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solidated Statement of Cash " sheetId="7" state="visible" r:id="rId7"/>
    <sheet xmlns:r="http://schemas.openxmlformats.org/officeDocument/2006/relationships" name="Operating Context" sheetId="8" state="visible" r:id="rId8"/>
    <sheet xmlns:r="http://schemas.openxmlformats.org/officeDocument/2006/relationships" name="Basis of Preparation" sheetId="9" state="visible" r:id="rId9"/>
    <sheet xmlns:r="http://schemas.openxmlformats.org/officeDocument/2006/relationships" name="Principles of Consolidation" sheetId="10" state="visible" r:id="rId10"/>
    <sheet xmlns:r="http://schemas.openxmlformats.org/officeDocument/2006/relationships" name="Concessions and Authorizations" sheetId="11" state="visible" r:id="rId11"/>
    <sheet xmlns:r="http://schemas.openxmlformats.org/officeDocument/2006/relationships" name="Operating Segments" sheetId="12" state="visible" r:id="rId12"/>
    <sheet xmlns:r="http://schemas.openxmlformats.org/officeDocument/2006/relationships" name="Cash and Cash Equivalents" sheetId="13" state="visible" r:id="rId13"/>
    <sheet xmlns:r="http://schemas.openxmlformats.org/officeDocument/2006/relationships" name="Securities" sheetId="14" state="visible" r:id="rId14"/>
    <sheet xmlns:r="http://schemas.openxmlformats.org/officeDocument/2006/relationships" name="Customers, Traders and Power Tr" sheetId="15" state="visible" r:id="rId15"/>
    <sheet xmlns:r="http://schemas.openxmlformats.org/officeDocument/2006/relationships" name="Recoverable Taxes" sheetId="16" state="visible" r:id="rId16"/>
    <sheet xmlns:r="http://schemas.openxmlformats.org/officeDocument/2006/relationships" name="Income and Social Contribution " sheetId="17" state="visible" r:id="rId17"/>
    <sheet xmlns:r="http://schemas.openxmlformats.org/officeDocument/2006/relationships" name="Restricted Cash" sheetId="18" state="visible" r:id="rId18"/>
    <sheet xmlns:r="http://schemas.openxmlformats.org/officeDocument/2006/relationships" name="Accounts Receivable from The St" sheetId="19" state="visible" r:id="rId19"/>
    <sheet xmlns:r="http://schemas.openxmlformats.org/officeDocument/2006/relationships" name="Escrow Deposits" sheetId="20" state="visible" r:id="rId20"/>
    <sheet xmlns:r="http://schemas.openxmlformats.org/officeDocument/2006/relationships" name="Reimbursement Of Tariff Subsidi" sheetId="21" state="visible" r:id="rId21"/>
    <sheet xmlns:r="http://schemas.openxmlformats.org/officeDocument/2006/relationships" name="Concession Financial Assets and" sheetId="22" state="visible" r:id="rId22"/>
    <sheet xmlns:r="http://schemas.openxmlformats.org/officeDocument/2006/relationships" name="Investments" sheetId="23" state="visible" r:id="rId23"/>
    <sheet xmlns:r="http://schemas.openxmlformats.org/officeDocument/2006/relationships" name="Property, Plant and Equipment" sheetId="24" state="visible" r:id="rId24"/>
    <sheet xmlns:r="http://schemas.openxmlformats.org/officeDocument/2006/relationships" name="Intangible Assets" sheetId="25" state="visible" r:id="rId25"/>
    <sheet xmlns:r="http://schemas.openxmlformats.org/officeDocument/2006/relationships" name="Suppliers" sheetId="26" state="visible" r:id="rId26"/>
    <sheet xmlns:r="http://schemas.openxmlformats.org/officeDocument/2006/relationships" name="Taxes, Income Tax and Social Co" sheetId="27" state="visible" r:id="rId27"/>
    <sheet xmlns:r="http://schemas.openxmlformats.org/officeDocument/2006/relationships" name="Loans, Financings and Debenture" sheetId="28" state="visible" r:id="rId28"/>
    <sheet xmlns:r="http://schemas.openxmlformats.org/officeDocument/2006/relationships" name="Regulatory Charges" sheetId="29" state="visible" r:id="rId29"/>
    <sheet xmlns:r="http://schemas.openxmlformats.org/officeDocument/2006/relationships" name="Post-Retirement Obligation" sheetId="30" state="visible" r:id="rId30"/>
    <sheet xmlns:r="http://schemas.openxmlformats.org/officeDocument/2006/relationships" name="Provisions" sheetId="31" state="visible" r:id="rId31"/>
    <sheet xmlns:r="http://schemas.openxmlformats.org/officeDocument/2006/relationships" name="Equity and Remuneration to Shar" sheetId="32" state="visible" r:id="rId32"/>
    <sheet xmlns:r="http://schemas.openxmlformats.org/officeDocument/2006/relationships" name="Revenue" sheetId="33" state="visible" r:id="rId33"/>
    <sheet xmlns:r="http://schemas.openxmlformats.org/officeDocument/2006/relationships" name="Operating Costs and Expenses" sheetId="34" state="visible" r:id="rId34"/>
    <sheet xmlns:r="http://schemas.openxmlformats.org/officeDocument/2006/relationships" name="Finance Income and Expenses" sheetId="35" state="visible" r:id="rId35"/>
    <sheet xmlns:r="http://schemas.openxmlformats.org/officeDocument/2006/relationships" name="Related Party Transactions" sheetId="36" state="visible" r:id="rId36"/>
    <sheet xmlns:r="http://schemas.openxmlformats.org/officeDocument/2006/relationships" name="Financial Instruments and Risk " sheetId="37" state="visible" r:id="rId37"/>
    <sheet xmlns:r="http://schemas.openxmlformats.org/officeDocument/2006/relationships" name="Measurement at Fair Value" sheetId="38" state="visible" r:id="rId38"/>
    <sheet xmlns:r="http://schemas.openxmlformats.org/officeDocument/2006/relationships" name="Insurance" sheetId="39" state="visible" r:id="rId39"/>
    <sheet xmlns:r="http://schemas.openxmlformats.org/officeDocument/2006/relationships" name="Commitments" sheetId="40" state="visible" r:id="rId40"/>
    <sheet xmlns:r="http://schemas.openxmlformats.org/officeDocument/2006/relationships" name="The Annual Tariff Adjustment" sheetId="41" state="visible" r:id="rId41"/>
    <sheet xmlns:r="http://schemas.openxmlformats.org/officeDocument/2006/relationships" name="Non-Cash Transactions" sheetId="42" state="visible" r:id="rId42"/>
    <sheet xmlns:r="http://schemas.openxmlformats.org/officeDocument/2006/relationships" name="Subsequent Events" sheetId="43" state="visible" r:id="rId43"/>
    <sheet xmlns:r="http://schemas.openxmlformats.org/officeDocument/2006/relationships" name="Basis of Preparation (Policies)" sheetId="44" state="visible" r:id="rId44"/>
    <sheet xmlns:r="http://schemas.openxmlformats.org/officeDocument/2006/relationships" name="Basis of Preparation (Tables)" sheetId="45" state="visible" r:id="rId45"/>
    <sheet xmlns:r="http://schemas.openxmlformats.org/officeDocument/2006/relationships" name="Principles of Consolidation (Ta" sheetId="46" state="visible" r:id="rId46"/>
    <sheet xmlns:r="http://schemas.openxmlformats.org/officeDocument/2006/relationships" name="Concessions and Authorizations " sheetId="47" state="visible" r:id="rId47"/>
    <sheet xmlns:r="http://schemas.openxmlformats.org/officeDocument/2006/relationships" name="Operating Segments (Tables)" sheetId="48" state="visible" r:id="rId48"/>
    <sheet xmlns:r="http://schemas.openxmlformats.org/officeDocument/2006/relationships" name="Cash and Cash Equivalents (Tabl" sheetId="49" state="visible" r:id="rId49"/>
    <sheet xmlns:r="http://schemas.openxmlformats.org/officeDocument/2006/relationships" name="Securities (Tables)" sheetId="50" state="visible" r:id="rId50"/>
    <sheet xmlns:r="http://schemas.openxmlformats.org/officeDocument/2006/relationships" name="Customers, Traders and Power 51" sheetId="51" state="visible" r:id="rId51"/>
    <sheet xmlns:r="http://schemas.openxmlformats.org/officeDocument/2006/relationships" name="Recoverable Taxes (Tables)" sheetId="52" state="visible" r:id="rId52"/>
    <sheet xmlns:r="http://schemas.openxmlformats.org/officeDocument/2006/relationships" name="Income and Social Contributio53" sheetId="53" state="visible" r:id="rId53"/>
    <sheet xmlns:r="http://schemas.openxmlformats.org/officeDocument/2006/relationships" name="Escrow Deposits (Tables)" sheetId="54" state="visible" r:id="rId54"/>
    <sheet xmlns:r="http://schemas.openxmlformats.org/officeDocument/2006/relationships" name="Concession Financial Assets a55" sheetId="55" state="visible" r:id="rId55"/>
    <sheet xmlns:r="http://schemas.openxmlformats.org/officeDocument/2006/relationships" name="Investments (Tables)" sheetId="56" state="visible" r:id="rId56"/>
    <sheet xmlns:r="http://schemas.openxmlformats.org/officeDocument/2006/relationships" name="Property, Plant and Equipment (" sheetId="57" state="visible" r:id="rId57"/>
    <sheet xmlns:r="http://schemas.openxmlformats.org/officeDocument/2006/relationships" name="Intangible Assets (Tables)" sheetId="58" state="visible" r:id="rId58"/>
    <sheet xmlns:r="http://schemas.openxmlformats.org/officeDocument/2006/relationships" name="Suppliers (Tables)" sheetId="59" state="visible" r:id="rId59"/>
    <sheet xmlns:r="http://schemas.openxmlformats.org/officeDocument/2006/relationships" name="Taxes, Income Tax and Social 60" sheetId="60" state="visible" r:id="rId60"/>
    <sheet xmlns:r="http://schemas.openxmlformats.org/officeDocument/2006/relationships" name="Loans, Financings and Debentu61" sheetId="61" state="visible" r:id="rId61"/>
    <sheet xmlns:r="http://schemas.openxmlformats.org/officeDocument/2006/relationships" name="Regulatory Charges (Tables)" sheetId="62" state="visible" r:id="rId62"/>
    <sheet xmlns:r="http://schemas.openxmlformats.org/officeDocument/2006/relationships" name="Post-Retirement Obligation (Tab" sheetId="63" state="visible" r:id="rId63"/>
    <sheet xmlns:r="http://schemas.openxmlformats.org/officeDocument/2006/relationships" name="Provisions (Tables)" sheetId="64" state="visible" r:id="rId64"/>
    <sheet xmlns:r="http://schemas.openxmlformats.org/officeDocument/2006/relationships" name="Equity and Remuneration to Sh65" sheetId="65" state="visible" r:id="rId65"/>
    <sheet xmlns:r="http://schemas.openxmlformats.org/officeDocument/2006/relationships" name="Revenue (Tables)" sheetId="66" state="visible" r:id="rId66"/>
    <sheet xmlns:r="http://schemas.openxmlformats.org/officeDocument/2006/relationships" name="Operating Costs and Expenses (T" sheetId="67" state="visible" r:id="rId67"/>
    <sheet xmlns:r="http://schemas.openxmlformats.org/officeDocument/2006/relationships" name="Finance Income and Expenses (Ta" sheetId="68" state="visible" r:id="rId68"/>
    <sheet xmlns:r="http://schemas.openxmlformats.org/officeDocument/2006/relationships" name="Related Party Transactions (Tab" sheetId="69" state="visible" r:id="rId69"/>
    <sheet xmlns:r="http://schemas.openxmlformats.org/officeDocument/2006/relationships" name="Financial Instruments and Ris70" sheetId="70" state="visible" r:id="rId70"/>
    <sheet xmlns:r="http://schemas.openxmlformats.org/officeDocument/2006/relationships" name="Measurement at Fair Value (Tabl" sheetId="71" state="visible" r:id="rId71"/>
    <sheet xmlns:r="http://schemas.openxmlformats.org/officeDocument/2006/relationships" name="Insurance (Tables)" sheetId="72" state="visible" r:id="rId72"/>
    <sheet xmlns:r="http://schemas.openxmlformats.org/officeDocument/2006/relationships" name="Commitments (Tables)" sheetId="73" state="visible" r:id="rId73"/>
    <sheet xmlns:r="http://schemas.openxmlformats.org/officeDocument/2006/relationships" name="Operating Context - Additional " sheetId="74" state="visible" r:id="rId74"/>
    <sheet xmlns:r="http://schemas.openxmlformats.org/officeDocument/2006/relationships" name="Basis of Preparation - Estimate" sheetId="75" state="visible" r:id="rId75"/>
    <sheet xmlns:r="http://schemas.openxmlformats.org/officeDocument/2006/relationships" name="Basis of Preparation - Addition" sheetId="76" state="visible" r:id="rId76"/>
    <sheet xmlns:r="http://schemas.openxmlformats.org/officeDocument/2006/relationships" name="Principles of Consolidation - S" sheetId="77" state="visible" r:id="rId77"/>
    <sheet xmlns:r="http://schemas.openxmlformats.org/officeDocument/2006/relationships" name="Concessions and Authorization78" sheetId="78" state="visible" r:id="rId78"/>
    <sheet xmlns:r="http://schemas.openxmlformats.org/officeDocument/2006/relationships" name="Concessions and Authorization79" sheetId="79" state="visible" r:id="rId79"/>
    <sheet xmlns:r="http://schemas.openxmlformats.org/officeDocument/2006/relationships" name="Concessions and Authorization80" sheetId="80" state="visible" r:id="rId80"/>
    <sheet xmlns:r="http://schemas.openxmlformats.org/officeDocument/2006/relationships" name="Concessions and Authorization81" sheetId="81" state="visible" r:id="rId81"/>
    <sheet xmlns:r="http://schemas.openxmlformats.org/officeDocument/2006/relationships" name="Operating Segments - Schedule o" sheetId="82" state="visible" r:id="rId82"/>
    <sheet xmlns:r="http://schemas.openxmlformats.org/officeDocument/2006/relationships" name="Operating Segments - Schedule83" sheetId="83" state="visible" r:id="rId83"/>
    <sheet xmlns:r="http://schemas.openxmlformats.org/officeDocument/2006/relationships" name="Cash and Cash Equivalents - Sum" sheetId="84" state="visible" r:id="rId84"/>
    <sheet xmlns:r="http://schemas.openxmlformats.org/officeDocument/2006/relationships" name="Cash and Cash Equivalents - S85" sheetId="85" state="visible" r:id="rId85"/>
    <sheet xmlns:r="http://schemas.openxmlformats.org/officeDocument/2006/relationships" name="Securities - Schedule of Cash I" sheetId="86" state="visible" r:id="rId86"/>
    <sheet xmlns:r="http://schemas.openxmlformats.org/officeDocument/2006/relationships" name="Securities - Schedule of Cash87" sheetId="87" state="visible" r:id="rId87"/>
    <sheet xmlns:r="http://schemas.openxmlformats.org/officeDocument/2006/relationships" name="Customers, Traders and Power 88" sheetId="88" state="visible" r:id="rId88"/>
    <sheet xmlns:r="http://schemas.openxmlformats.org/officeDocument/2006/relationships" name="Customers, Traders and Power 89" sheetId="89" state="visible" r:id="rId89"/>
    <sheet xmlns:r="http://schemas.openxmlformats.org/officeDocument/2006/relationships" name="Customers, Traders and Power 90" sheetId="90" state="visible" r:id="rId90"/>
    <sheet xmlns:r="http://schemas.openxmlformats.org/officeDocument/2006/relationships" name="Customers, Traders and Power 91" sheetId="91" state="visible" r:id="rId91"/>
    <sheet xmlns:r="http://schemas.openxmlformats.org/officeDocument/2006/relationships" name="Customers, Traders and Power 92" sheetId="92" state="visible" r:id="rId92"/>
    <sheet xmlns:r="http://schemas.openxmlformats.org/officeDocument/2006/relationships" name="Recoverable Taxes - Summary of " sheetId="93" state="visible" r:id="rId93"/>
    <sheet xmlns:r="http://schemas.openxmlformats.org/officeDocument/2006/relationships" name="Income and Social Contributio94" sheetId="94" state="visible" r:id="rId94"/>
    <sheet xmlns:r="http://schemas.openxmlformats.org/officeDocument/2006/relationships" name="Income and Social Contributio95" sheetId="95" state="visible" r:id="rId95"/>
    <sheet xmlns:r="http://schemas.openxmlformats.org/officeDocument/2006/relationships" name="Income and Social Contributio96" sheetId="96" state="visible" r:id="rId96"/>
    <sheet xmlns:r="http://schemas.openxmlformats.org/officeDocument/2006/relationships" name="Income and Social Contributio97" sheetId="97" state="visible" r:id="rId97"/>
    <sheet xmlns:r="http://schemas.openxmlformats.org/officeDocument/2006/relationships" name="Income and Social Contributio98" sheetId="98" state="visible" r:id="rId98"/>
    <sheet xmlns:r="http://schemas.openxmlformats.org/officeDocument/2006/relationships" name="Income and Social Contributio99" sheetId="99" state="visible" r:id="rId99"/>
    <sheet xmlns:r="http://schemas.openxmlformats.org/officeDocument/2006/relationships" name="Restricted Cash - Additional In" sheetId="100" state="visible" r:id="rId100"/>
    <sheet xmlns:r="http://schemas.openxmlformats.org/officeDocument/2006/relationships" name="Accounts Receivable from The101" sheetId="101" state="visible" r:id="rId101"/>
    <sheet xmlns:r="http://schemas.openxmlformats.org/officeDocument/2006/relationships" name="Escrow Deposits - Schedule of P" sheetId="102" state="visible" r:id="rId102"/>
    <sheet xmlns:r="http://schemas.openxmlformats.org/officeDocument/2006/relationships" name="Reimbursement Of Tariff Subs103" sheetId="103" state="visible" r:id="rId103"/>
    <sheet xmlns:r="http://schemas.openxmlformats.org/officeDocument/2006/relationships" name="Concession Financial Assets 104" sheetId="104" state="visible" r:id="rId104"/>
    <sheet xmlns:r="http://schemas.openxmlformats.org/officeDocument/2006/relationships" name="Concession Financial Assets 105" sheetId="105" state="visible" r:id="rId105"/>
    <sheet xmlns:r="http://schemas.openxmlformats.org/officeDocument/2006/relationships" name="Concession Financial Assets 106" sheetId="106" state="visible" r:id="rId106"/>
    <sheet xmlns:r="http://schemas.openxmlformats.org/officeDocument/2006/relationships" name="Concession Financial Assets 107" sheetId="107" state="visible" r:id="rId107"/>
    <sheet xmlns:r="http://schemas.openxmlformats.org/officeDocument/2006/relationships" name="Concession Financial Assets 108" sheetId="108" state="visible" r:id="rId108"/>
    <sheet xmlns:r="http://schemas.openxmlformats.org/officeDocument/2006/relationships" name="Concession Financial Assets 109" sheetId="109" state="visible" r:id="rId109"/>
    <sheet xmlns:r="http://schemas.openxmlformats.org/officeDocument/2006/relationships" name="Concession Financial Assets 110" sheetId="110" state="visible" r:id="rId110"/>
    <sheet xmlns:r="http://schemas.openxmlformats.org/officeDocument/2006/relationships" name="Concession Financial Assets 111" sheetId="111" state="visible" r:id="rId111"/>
    <sheet xmlns:r="http://schemas.openxmlformats.org/officeDocument/2006/relationships" name="Concession Financial Assets 112" sheetId="112" state="visible" r:id="rId112"/>
    <sheet xmlns:r="http://schemas.openxmlformats.org/officeDocument/2006/relationships" name="Concession Financial Assets 113" sheetId="113" state="visible" r:id="rId113"/>
    <sheet xmlns:r="http://schemas.openxmlformats.org/officeDocument/2006/relationships" name="Investments - Percentage of the" sheetId="114" state="visible" r:id="rId114"/>
    <sheet xmlns:r="http://schemas.openxmlformats.org/officeDocument/2006/relationships" name="Investments - Allocation of Acq" sheetId="115" state="visible" r:id="rId115"/>
    <sheet xmlns:r="http://schemas.openxmlformats.org/officeDocument/2006/relationships" name="Investments - Movement of Inves" sheetId="116" state="visible" r:id="rId116"/>
    <sheet xmlns:r="http://schemas.openxmlformats.org/officeDocument/2006/relationships" name="Investments - Movement of In117" sheetId="117" state="visible" r:id="rId117"/>
    <sheet xmlns:r="http://schemas.openxmlformats.org/officeDocument/2006/relationships" name="Investments - Principal Informa" sheetId="118" state="visible" r:id="rId118"/>
    <sheet xmlns:r="http://schemas.openxmlformats.org/officeDocument/2006/relationships" name="Investments - Additional Inform" sheetId="119" state="visible" r:id="rId119"/>
    <sheet xmlns:r="http://schemas.openxmlformats.org/officeDocument/2006/relationships" name="Investments - Summarized Financ" sheetId="120" state="visible" r:id="rId120"/>
    <sheet xmlns:r="http://schemas.openxmlformats.org/officeDocument/2006/relationships" name="Investments - Disclosure Of Fai" sheetId="121" state="visible" r:id="rId121"/>
    <sheet xmlns:r="http://schemas.openxmlformats.org/officeDocument/2006/relationships" name="Property, Plant and Equipment -" sheetId="122" state="visible" r:id="rId122"/>
    <sheet xmlns:r="http://schemas.openxmlformats.org/officeDocument/2006/relationships" name="Property, Plant and Equipmen123" sheetId="123" state="visible" r:id="rId123"/>
    <sheet xmlns:r="http://schemas.openxmlformats.org/officeDocument/2006/relationships" name="Property, Plant and Equipmen124" sheetId="124" state="visible" r:id="rId124"/>
    <sheet xmlns:r="http://schemas.openxmlformats.org/officeDocument/2006/relationships" name="Property, Plant and Equipmen125" sheetId="125" state="visible" r:id="rId125"/>
    <sheet xmlns:r="http://schemas.openxmlformats.org/officeDocument/2006/relationships" name="Intangible Assets - Summary of " sheetId="126" state="visible" r:id="rId126"/>
    <sheet xmlns:r="http://schemas.openxmlformats.org/officeDocument/2006/relationships" name="Intangible Assets - Summary 127" sheetId="127" state="visible" r:id="rId127"/>
    <sheet xmlns:r="http://schemas.openxmlformats.org/officeDocument/2006/relationships" name="Intangible Assets - Summary 128" sheetId="128" state="visible" r:id="rId128"/>
    <sheet xmlns:r="http://schemas.openxmlformats.org/officeDocument/2006/relationships" name="Intangible Assets - Additional " sheetId="129" state="visible" r:id="rId129"/>
    <sheet xmlns:r="http://schemas.openxmlformats.org/officeDocument/2006/relationships" name="Suppliers - Summary of Supplier" sheetId="130" state="visible" r:id="rId130"/>
    <sheet xmlns:r="http://schemas.openxmlformats.org/officeDocument/2006/relationships" name="Taxes, Income Tax and Social131" sheetId="131" state="visible" r:id="rId131"/>
    <sheet xmlns:r="http://schemas.openxmlformats.org/officeDocument/2006/relationships" name="Taxes, Income Tax and Social132" sheetId="132" state="visible" r:id="rId132"/>
    <sheet xmlns:r="http://schemas.openxmlformats.org/officeDocument/2006/relationships" name="Taxes, Income Tax and Social133" sheetId="133" state="visible" r:id="rId133"/>
    <sheet xmlns:r="http://schemas.openxmlformats.org/officeDocument/2006/relationships" name="Loans, Financings and Debent134" sheetId="134" state="visible" r:id="rId134"/>
    <sheet xmlns:r="http://schemas.openxmlformats.org/officeDocument/2006/relationships" name="Loans, Financings and Debent135" sheetId="135" state="visible" r:id="rId135"/>
    <sheet xmlns:r="http://schemas.openxmlformats.org/officeDocument/2006/relationships" name="Loans, Financings and Debent136" sheetId="136" state="visible" r:id="rId136"/>
    <sheet xmlns:r="http://schemas.openxmlformats.org/officeDocument/2006/relationships" name="Loans, Financings and Debent137" sheetId="137" state="visible" r:id="rId137"/>
    <sheet xmlns:r="http://schemas.openxmlformats.org/officeDocument/2006/relationships" name="Loans, Financings and Debent138" sheetId="138" state="visible" r:id="rId138"/>
    <sheet xmlns:r="http://schemas.openxmlformats.org/officeDocument/2006/relationships" name="Loans, Financings and Debent139" sheetId="139" state="visible" r:id="rId139"/>
    <sheet xmlns:r="http://schemas.openxmlformats.org/officeDocument/2006/relationships" name="Loans, Financings and Debent140" sheetId="140" state="visible" r:id="rId140"/>
    <sheet xmlns:r="http://schemas.openxmlformats.org/officeDocument/2006/relationships" name="Loans, Financings and Debent141" sheetId="141" state="visible" r:id="rId141"/>
    <sheet xmlns:r="http://schemas.openxmlformats.org/officeDocument/2006/relationships" name="Loans, Financings and Debent142" sheetId="142" state="visible" r:id="rId142"/>
    <sheet xmlns:r="http://schemas.openxmlformats.org/officeDocument/2006/relationships" name="Loans, Financings and Debent143" sheetId="143" state="visible" r:id="rId143"/>
    <sheet xmlns:r="http://schemas.openxmlformats.org/officeDocument/2006/relationships" name="Loans, Financings and Debent144" sheetId="144" state="visible" r:id="rId144"/>
    <sheet xmlns:r="http://schemas.openxmlformats.org/officeDocument/2006/relationships" name="Loans, Financings and Debent145" sheetId="145" state="visible" r:id="rId145"/>
    <sheet xmlns:r="http://schemas.openxmlformats.org/officeDocument/2006/relationships" name="Loans, Financings and Debent146" sheetId="146" state="visible" r:id="rId146"/>
    <sheet xmlns:r="http://schemas.openxmlformats.org/officeDocument/2006/relationships" name="Loans, Financings and Debent147" sheetId="147" state="visible" r:id="rId147"/>
    <sheet xmlns:r="http://schemas.openxmlformats.org/officeDocument/2006/relationships" name="Regulatory Charges - Disclosure" sheetId="148" state="visible" r:id="rId148"/>
    <sheet xmlns:r="http://schemas.openxmlformats.org/officeDocument/2006/relationships" name="Post-Retirement Liabilities - A" sheetId="149" state="visible" r:id="rId149"/>
    <sheet xmlns:r="http://schemas.openxmlformats.org/officeDocument/2006/relationships" name="Post-Retirement Obligation - Di" sheetId="150" state="visible" r:id="rId150"/>
    <sheet xmlns:r="http://schemas.openxmlformats.org/officeDocument/2006/relationships" name="Post-Retirement Obligation -151" sheetId="151" state="visible" r:id="rId151"/>
    <sheet xmlns:r="http://schemas.openxmlformats.org/officeDocument/2006/relationships" name="Post-Retirement Obligations - D" sheetId="152" state="visible" r:id="rId152"/>
    <sheet xmlns:r="http://schemas.openxmlformats.org/officeDocument/2006/relationships" name="Post-Retirement Obligation -153" sheetId="153" state="visible" r:id="rId153"/>
    <sheet xmlns:r="http://schemas.openxmlformats.org/officeDocument/2006/relationships" name="Post-Retirement Obligation - Su" sheetId="154" state="visible" r:id="rId154"/>
    <sheet xmlns:r="http://schemas.openxmlformats.org/officeDocument/2006/relationships" name="Post-Retirement Obligation- Sum" sheetId="155" state="visible" r:id="rId155"/>
    <sheet xmlns:r="http://schemas.openxmlformats.org/officeDocument/2006/relationships" name="Post-Retirement Obligation -156" sheetId="156" state="visible" r:id="rId156"/>
    <sheet xmlns:r="http://schemas.openxmlformats.org/officeDocument/2006/relationships" name="Post-Retirement Liabilities - S" sheetId="157" state="visible" r:id="rId157"/>
    <sheet xmlns:r="http://schemas.openxmlformats.org/officeDocument/2006/relationships" name="Post-Retirement Obligation -158" sheetId="158" state="visible" r:id="rId158"/>
    <sheet xmlns:r="http://schemas.openxmlformats.org/officeDocument/2006/relationships" name="Post-Retirement Obligation -159" sheetId="159" state="visible" r:id="rId159"/>
    <sheet xmlns:r="http://schemas.openxmlformats.org/officeDocument/2006/relationships" name="Post-Retirement Obligation- 160" sheetId="160" state="visible" r:id="rId160"/>
    <sheet xmlns:r="http://schemas.openxmlformats.org/officeDocument/2006/relationships" name="Post-Retirement Obligation- 161" sheetId="161" state="visible" r:id="rId161"/>
    <sheet xmlns:r="http://schemas.openxmlformats.org/officeDocument/2006/relationships" name="Post-Retirement Obligation- 162" sheetId="162" state="visible" r:id="rId162"/>
    <sheet xmlns:r="http://schemas.openxmlformats.org/officeDocument/2006/relationships" name="Provisions - Schedule of Provis" sheetId="163" state="visible" r:id="rId163"/>
    <sheet xmlns:r="http://schemas.openxmlformats.org/officeDocument/2006/relationships" name="Provisions - Additional Informa" sheetId="164" state="visible" r:id="rId164"/>
    <sheet xmlns:r="http://schemas.openxmlformats.org/officeDocument/2006/relationships" name="Equity and Remuneration to S165" sheetId="165" state="visible" r:id="rId165"/>
    <sheet xmlns:r="http://schemas.openxmlformats.org/officeDocument/2006/relationships" name="Equity and Remuneration to S166" sheetId="166" state="visible" r:id="rId166"/>
    <sheet xmlns:r="http://schemas.openxmlformats.org/officeDocument/2006/relationships" name="Equity and Remuneration to S167" sheetId="167" state="visible" r:id="rId167"/>
    <sheet xmlns:r="http://schemas.openxmlformats.org/officeDocument/2006/relationships" name="Equity and Remuneration to S168" sheetId="168" state="visible" r:id="rId168"/>
    <sheet xmlns:r="http://schemas.openxmlformats.org/officeDocument/2006/relationships" name="Equity and Remuneration to S169" sheetId="169" state="visible" r:id="rId169"/>
    <sheet xmlns:r="http://schemas.openxmlformats.org/officeDocument/2006/relationships" name="Equity and Remuneration to S170" sheetId="170" state="visible" r:id="rId170"/>
    <sheet xmlns:r="http://schemas.openxmlformats.org/officeDocument/2006/relationships" name="Equity and Remuneration to S171" sheetId="171" state="visible" r:id="rId171"/>
    <sheet xmlns:r="http://schemas.openxmlformats.org/officeDocument/2006/relationships" name="Equity and Remuneration to S172" sheetId="172" state="visible" r:id="rId172"/>
    <sheet xmlns:r="http://schemas.openxmlformats.org/officeDocument/2006/relationships" name="Equity and Remuneration to S173" sheetId="173" state="visible" r:id="rId173"/>
    <sheet xmlns:r="http://schemas.openxmlformats.org/officeDocument/2006/relationships" name="Equity and Remuneration to S174" sheetId="174" state="visible" r:id="rId174"/>
    <sheet xmlns:r="http://schemas.openxmlformats.org/officeDocument/2006/relationships" name="Revenues - Summary of Net Opera" sheetId="175" state="visible" r:id="rId175"/>
    <sheet xmlns:r="http://schemas.openxmlformats.org/officeDocument/2006/relationships" name="Revenues - Summary of the Suppl" sheetId="176" state="visible" r:id="rId176"/>
    <sheet xmlns:r="http://schemas.openxmlformats.org/officeDocument/2006/relationships" name="Revenues - Additional Informati" sheetId="177" state="visible" r:id="rId177"/>
    <sheet xmlns:r="http://schemas.openxmlformats.org/officeDocument/2006/relationships" name="Revenues - Summary of Other Ope" sheetId="178" state="visible" r:id="rId178"/>
    <sheet xmlns:r="http://schemas.openxmlformats.org/officeDocument/2006/relationships" name="Revenues - Summary of Deduction" sheetId="179" state="visible" r:id="rId179"/>
    <sheet xmlns:r="http://schemas.openxmlformats.org/officeDocument/2006/relationships" name="Revenues - Summary of Deduct180" sheetId="180" state="visible" r:id="rId180"/>
    <sheet xmlns:r="http://schemas.openxmlformats.org/officeDocument/2006/relationships" name="Operating Costs And Expenses - " sheetId="181" state="visible" r:id="rId181"/>
    <sheet xmlns:r="http://schemas.openxmlformats.org/officeDocument/2006/relationships" name="Operating Costs And Expenses182" sheetId="182" state="visible" r:id="rId182"/>
    <sheet xmlns:r="http://schemas.openxmlformats.org/officeDocument/2006/relationships" name="Operating Costs And Expenses183" sheetId="183" state="visible" r:id="rId183"/>
    <sheet xmlns:r="http://schemas.openxmlformats.org/officeDocument/2006/relationships" name="Operating Costs And Expenses184" sheetId="184" state="visible" r:id="rId184"/>
    <sheet xmlns:r="http://schemas.openxmlformats.org/officeDocument/2006/relationships" name="Operating Costs And Expenses185" sheetId="185" state="visible" r:id="rId185"/>
    <sheet xmlns:r="http://schemas.openxmlformats.org/officeDocument/2006/relationships" name="Operating Costs And Expenses186" sheetId="186" state="visible" r:id="rId186"/>
    <sheet xmlns:r="http://schemas.openxmlformats.org/officeDocument/2006/relationships" name="Operating Costs And Expenses187" sheetId="187" state="visible" r:id="rId187"/>
    <sheet xmlns:r="http://schemas.openxmlformats.org/officeDocument/2006/relationships" name="Financial Revenues and Expenses" sheetId="188" state="visible" r:id="rId188"/>
    <sheet xmlns:r="http://schemas.openxmlformats.org/officeDocument/2006/relationships" name="Related Party Transactions - Su" sheetId="189" state="visible" r:id="rId189"/>
    <sheet xmlns:r="http://schemas.openxmlformats.org/officeDocument/2006/relationships" name="Related Party Transactions -190" sheetId="190" state="visible" r:id="rId190"/>
    <sheet xmlns:r="http://schemas.openxmlformats.org/officeDocument/2006/relationships" name="Related Party Transactions -191" sheetId="191" state="visible" r:id="rId191"/>
    <sheet xmlns:r="http://schemas.openxmlformats.org/officeDocument/2006/relationships" name="Related Party Transactions -192" sheetId="192" state="visible" r:id="rId192"/>
    <sheet xmlns:r="http://schemas.openxmlformats.org/officeDocument/2006/relationships" name="Related Party Transactions -193" sheetId="193" state="visible" r:id="rId193"/>
    <sheet xmlns:r="http://schemas.openxmlformats.org/officeDocument/2006/relationships" name="Related Party transactions -194" sheetId="194" state="visible" r:id="rId194"/>
    <sheet xmlns:r="http://schemas.openxmlformats.org/officeDocument/2006/relationships" name="Financial Instruments and Ri195" sheetId="195" state="visible" r:id="rId195"/>
    <sheet xmlns:r="http://schemas.openxmlformats.org/officeDocument/2006/relationships" name="Financial Instruments and Ri196" sheetId="196" state="visible" r:id="rId196"/>
    <sheet xmlns:r="http://schemas.openxmlformats.org/officeDocument/2006/relationships" name="Financial Instruments and Ri197" sheetId="197" state="visible" r:id="rId197"/>
    <sheet xmlns:r="http://schemas.openxmlformats.org/officeDocument/2006/relationships" name="Financial Instruments and Ri198" sheetId="198" state="visible" r:id="rId198"/>
    <sheet xmlns:r="http://schemas.openxmlformats.org/officeDocument/2006/relationships" name="Financial Instruments and Ri199" sheetId="199" state="visible" r:id="rId199"/>
    <sheet xmlns:r="http://schemas.openxmlformats.org/officeDocument/2006/relationships" name="Financial Instruments and Ri200" sheetId="200" state="visible" r:id="rId200"/>
    <sheet xmlns:r="http://schemas.openxmlformats.org/officeDocument/2006/relationships" name="Financial Instruments and Ri201" sheetId="201" state="visible" r:id="rId201"/>
    <sheet xmlns:r="http://schemas.openxmlformats.org/officeDocument/2006/relationships" name="Financial Instruments and Ri202" sheetId="202" state="visible" r:id="rId202"/>
    <sheet xmlns:r="http://schemas.openxmlformats.org/officeDocument/2006/relationships" name="Financial Instruments and Ri203" sheetId="203" state="visible" r:id="rId203"/>
    <sheet xmlns:r="http://schemas.openxmlformats.org/officeDocument/2006/relationships" name="Financial Instruments and Ri204" sheetId="204" state="visible" r:id="rId204"/>
    <sheet xmlns:r="http://schemas.openxmlformats.org/officeDocument/2006/relationships" name="Financial Instruments and Ri205" sheetId="205" state="visible" r:id="rId205"/>
    <sheet xmlns:r="http://schemas.openxmlformats.org/officeDocument/2006/relationships" name="Financial Instruments and Ri206" sheetId="206" state="visible" r:id="rId206"/>
    <sheet xmlns:r="http://schemas.openxmlformats.org/officeDocument/2006/relationships" name="Financial Instruments and Ri207" sheetId="207" state="visible" r:id="rId207"/>
    <sheet xmlns:r="http://schemas.openxmlformats.org/officeDocument/2006/relationships" name="Financial Instruments and Ri208" sheetId="208" state="visible" r:id="rId208"/>
    <sheet xmlns:r="http://schemas.openxmlformats.org/officeDocument/2006/relationships" name="Financial Instruments and Ri209" sheetId="209" state="visible" r:id="rId209"/>
    <sheet xmlns:r="http://schemas.openxmlformats.org/officeDocument/2006/relationships" name="Financial Instruments and Ri210" sheetId="210" state="visible" r:id="rId210"/>
    <sheet xmlns:r="http://schemas.openxmlformats.org/officeDocument/2006/relationships" name="Measurement at Fair Value - Sum" sheetId="211" state="visible" r:id="rId211"/>
    <sheet xmlns:r="http://schemas.openxmlformats.org/officeDocument/2006/relationships" name="Insurance - Summary of Amounts " sheetId="212" state="visible" r:id="rId212"/>
    <sheet xmlns:r="http://schemas.openxmlformats.org/officeDocument/2006/relationships" name="Insurance - Summary of Amoun213" sheetId="213" state="visible" r:id="rId213"/>
    <sheet xmlns:r="http://schemas.openxmlformats.org/officeDocument/2006/relationships" name="Commitments - Detailed Informat" sheetId="214" state="visible" r:id="rId214"/>
    <sheet xmlns:r="http://schemas.openxmlformats.org/officeDocument/2006/relationships" name="The Annual Tariff Adjustment- A" sheetId="215" state="visible" r:id="rId215"/>
    <sheet xmlns:r="http://schemas.openxmlformats.org/officeDocument/2006/relationships" name="Non-Cash Transactions - Additio" sheetId="216" state="visible" r:id="rId216"/>
    <sheet xmlns:r="http://schemas.openxmlformats.org/officeDocument/2006/relationships" name="Subsequent Events - Additional " sheetId="217" state="visible" r:id="rId217"/>
  </sheets>
  <definedNames/>
  <calcPr calcId="124519" fullCalcOnLoad="1"/>
</workbook>
</file>

<file path=xl/sharedStrings.xml><?xml version="1.0" encoding="utf-8"?>
<sst xmlns="http://schemas.openxmlformats.org/spreadsheetml/2006/main" uniqueCount="3759">
  <si>
    <t>Document and Entity Information</t>
  </si>
  <si>
    <t>12 Months Ended</t>
  </si>
  <si>
    <t>Dec. 31, 2017shares</t>
  </si>
  <si>
    <t>Document - Document and Entity Information [Abstract]</t>
  </si>
  <si>
    <t>Document Type</t>
  </si>
  <si>
    <t>20-F/A</t>
  </si>
  <si>
    <t>Amendment Flag</t>
  </si>
  <si>
    <t>false</t>
  </si>
  <si>
    <t>Document Period End Date</t>
  </si>
  <si>
    <t>Dec. 31,
		2017</t>
  </si>
  <si>
    <t>Document Fiscal Year Focus</t>
  </si>
  <si>
    <t>Document Fiscal Period Focus</t>
  </si>
  <si>
    <t>FY</t>
  </si>
  <si>
    <t>Trading Symbol</t>
  </si>
  <si>
    <t>XCMIG</t>
  </si>
  <si>
    <t>Entity Registrant Name</t>
  </si>
  <si>
    <t>ENERGY CO OF MINAS GERAIS</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 of Financial Position - BRL (R$) R$ in Millions</t>
  </si>
  <si>
    <t>Dec. 31, 2017</t>
  </si>
  <si>
    <t>Dec. 31, 2016</t>
  </si>
  <si>
    <t>CURRENT</t>
  </si>
  <si>
    <t>Cash and cash equivalents</t>
  </si>
  <si>
    <t>R$ 1030</t>
  </si>
  <si>
    <t>R$ 995</t>
  </si>
  <si>
    <t>Securities</t>
  </si>
  <si>
    <t>Customers and traders and Concession holders - Transport of electricity</t>
  </si>
  <si>
    <t>Concession financial assets</t>
  </si>
  <si>
    <t>Recoverable taxes</t>
  </si>
  <si>
    <t>Income and social contribution tax credits</t>
  </si>
  <si>
    <t>Dividends receivable</t>
  </si>
  <si>
    <t>Restricted cash</t>
  </si>
  <si>
    <t>Inventories</t>
  </si>
  <si>
    <t>Advances to suppliers</t>
  </si>
  <si>
    <t>Accounts Receivable from the State of Minas Gerais</t>
  </si>
  <si>
    <t>Reimbursement of tariff subsidies</t>
  </si>
  <si>
    <t>Low-income subscriber subsidy</t>
  </si>
  <si>
    <t>Receivable from Eletrobras</t>
  </si>
  <si>
    <t>Other</t>
  </si>
  <si>
    <t>TOTAL, CURRENT</t>
  </si>
  <si>
    <t>NON-CURRENT</t>
  </si>
  <si>
    <t>Advance to suppliers</t>
  </si>
  <si>
    <t>Income and Social Contribution taxes recoverable</t>
  </si>
  <si>
    <t>Deferred income and Social Contribution taxes</t>
  </si>
  <si>
    <t>Escrow deposits</t>
  </si>
  <si>
    <t>Derivative financial instruments - Swaps</t>
  </si>
  <si>
    <t>Other credits</t>
  </si>
  <si>
    <t>Investments - Equity method</t>
  </si>
  <si>
    <t>Property, plant and equipment</t>
  </si>
  <si>
    <t>Intangible assets</t>
  </si>
  <si>
    <t>TOTAL, NON-CURRENT</t>
  </si>
  <si>
    <t>Total assets</t>
  </si>
  <si>
    <t>Suppliers</t>
  </si>
  <si>
    <t>Regulatory charges</t>
  </si>
  <si>
    <t>Profit sharing</t>
  </si>
  <si>
    <t>Taxes payable</t>
  </si>
  <si>
    <t>Income and Social Contribution tax</t>
  </si>
  <si>
    <t>Interest on equity and dividends payable</t>
  </si>
  <si>
    <t>Loans, financings and debentures</t>
  </si>
  <si>
    <t>Payroll and related charges</t>
  </si>
  <si>
    <t>Post-retirement obligation</t>
  </si>
  <si>
    <t>Concessions payable</t>
  </si>
  <si>
    <t>Concession financial liabilities</t>
  </si>
  <si>
    <t>Advances from clients</t>
  </si>
  <si>
    <t>Other obligations</t>
  </si>
  <si>
    <t>Deferred income tax and Social Contribution tax</t>
  </si>
  <si>
    <t>Provisions</t>
  </si>
  <si>
    <t>Pasep and Cofins taxes to be reimbursed to customers</t>
  </si>
  <si>
    <t>Total liabilities</t>
  </si>
  <si>
    <t>EQUITY</t>
  </si>
  <si>
    <t>Share capital</t>
  </si>
  <si>
    <t>Capital reserves</t>
  </si>
  <si>
    <t>Profit reserves</t>
  </si>
  <si>
    <t>Equity valuation adjustments</t>
  </si>
  <si>
    <t>Deemed cost of property, plant and equipment</t>
  </si>
  <si>
    <t>Accumulated Other Comprehensive Income</t>
  </si>
  <si>
    <t>Subscription of Shares, to be Capitalized</t>
  </si>
  <si>
    <t>EQUITY ATTRIBUTABLE TO EQUITY HOLDERS OF THE PARENT</t>
  </si>
  <si>
    <t>NON-CONTROLLINGINTERESTS</t>
  </si>
  <si>
    <t>TOTAL EQUITY</t>
  </si>
  <si>
    <t>TOTAL LIABILITIES AND EQUITY</t>
  </si>
  <si>
    <t>Put options [member]</t>
  </si>
  <si>
    <t>Derivative financial Instruments</t>
  </si>
  <si>
    <t>R$ 192</t>
  </si>
  <si>
    <t>Swaps [member]</t>
  </si>
  <si>
    <t>R$ 28</t>
  </si>
  <si>
    <t>Consolidated Statement of Income - BRL (R$) R$ in Millions</t>
  </si>
  <si>
    <t>Dec. 31, 2015</t>
  </si>
  <si>
    <t>NET REVENUE</t>
  </si>
  <si>
    <t>R$ 21712</t>
  </si>
  <si>
    <t>R$ 18773</t>
  </si>
  <si>
    <t>R$ 21868</t>
  </si>
  <si>
    <t>COST OF ENERGY AND GAS</t>
  </si>
  <si>
    <t>Energy purchased for resale</t>
  </si>
  <si>
    <t>Charges for the use of the national grid</t>
  </si>
  <si>
    <t>Gas purchased for resale</t>
  </si>
  <si>
    <t>Cost of purchased energy sold</t>
  </si>
  <si>
    <t>OTHER COSTS</t>
  </si>
  <si>
    <t>Personnel and managers</t>
  </si>
  <si>
    <t>Materials</t>
  </si>
  <si>
    <t>Outsourced services</t>
  </si>
  <si>
    <t>Depreciation and amortization</t>
  </si>
  <si>
    <t>Operating provisions, net</t>
  </si>
  <si>
    <t>Infrastructure construction cost</t>
  </si>
  <si>
    <t>Other costs</t>
  </si>
  <si>
    <t>TOTAL COST</t>
  </si>
  <si>
    <t>GROSS PROFIT</t>
  </si>
  <si>
    <t>OPERATING EXPENSES</t>
  </si>
  <si>
    <t>Selling expenses</t>
  </si>
  <si>
    <t>General and administrative expenses</t>
  </si>
  <si>
    <t>Operating provisions</t>
  </si>
  <si>
    <t>Other operating revenues (expenses)</t>
  </si>
  <si>
    <t>Operating expense</t>
  </si>
  <si>
    <t>Share of (loss) profit, net, of associates and joint ventures</t>
  </si>
  <si>
    <t>Impairment loss on Investments</t>
  </si>
  <si>
    <t>Fair value gain on shareholding transaction</t>
  </si>
  <si>
    <t>Income before finance income (expenses) and taxes</t>
  </si>
  <si>
    <t>Finance income</t>
  </si>
  <si>
    <t>Finance expenses</t>
  </si>
  <si>
    <t>Income before income tax and social contribution tax</t>
  </si>
  <si>
    <t>Current income and social contribution taxes</t>
  </si>
  <si>
    <t>Deferred income and social contribution taxes</t>
  </si>
  <si>
    <t>NET INCOME (LOSS) FOR THE YEAR</t>
  </si>
  <si>
    <t>Total of net income for the year attributed to:</t>
  </si>
  <si>
    <t>Equity holders of the parent</t>
  </si>
  <si>
    <t>Non-controllinginterests</t>
  </si>
  <si>
    <t>R$ 1002</t>
  </si>
  <si>
    <t>R$ 334</t>
  </si>
  <si>
    <t>R$ 2469</t>
  </si>
  <si>
    <t>Preferred shares [member]</t>
  </si>
  <si>
    <t>Basic earnings per preferred share - R$</t>
  </si>
  <si>
    <t>R$ 0.84</t>
  </si>
  <si>
    <t>R$ 0.35</t>
  </si>
  <si>
    <t>R$ 1.96</t>
  </si>
  <si>
    <t>Common shares [member]</t>
  </si>
  <si>
    <t>R$ 0.37</t>
  </si>
  <si>
    <t>R$ 0.07</t>
  </si>
  <si>
    <t>Consolidated Statement of Comprehensive Income - BRL (R$) R$ in Millions</t>
  </si>
  <si>
    <t>Statement of comprehensive income [abstract]</t>
  </si>
  <si>
    <t>Net income for the year</t>
  </si>
  <si>
    <t>Items not to be reclassified to profit or loss in subsequent periods</t>
  </si>
  <si>
    <t>Post retirement liabilities - remesurement of obligations of the defined benefit plans, net of taxes</t>
  </si>
  <si>
    <t>Equity gain (loss) on other comprehensive income in subsidiary and jointly-controlled entity, net of taxes</t>
  </si>
  <si>
    <t>Other comprehensive income that will not be reclassified to profit or loss, net of tax</t>
  </si>
  <si>
    <t>Items to be reclassified to profit or loss in subsequent periods</t>
  </si>
  <si>
    <t>Equity gain on other comprehensive income, in subsidiary and jointly-controlled entity, relating to fair value of financial asset available for sale, net of tax</t>
  </si>
  <si>
    <t>Reclassification of translation adjustments to the Income statement arising from sale of Transchile</t>
  </si>
  <si>
    <t>Other comprehensive income that will be reclassified to profit or loss, net of tax</t>
  </si>
  <si>
    <t>COMPREHENSIVE INCOME FOR THE YEAR</t>
  </si>
  <si>
    <t>Total of comprehensive income for the year attributed to:</t>
  </si>
  <si>
    <t>R$ 700</t>
  </si>
  <si>
    <t>R$ 220</t>
  </si>
  <si>
    <t>R$ 2162</t>
  </si>
  <si>
    <t>Consolidated Statement of Changes in Equity - BRL (R$) R$ in Millions</t>
  </si>
  <si>
    <t>Total</t>
  </si>
  <si>
    <t>Share capital [member]</t>
  </si>
  <si>
    <t>Capital reserves [member]</t>
  </si>
  <si>
    <t>Profits reserves [member]</t>
  </si>
  <si>
    <t>Equity Valuation adjustments [member]</t>
  </si>
  <si>
    <t>Retained earnings [member]</t>
  </si>
  <si>
    <t>Total interest of the controlling shareholders [member]</t>
  </si>
  <si>
    <t>Total interest of the non-controlling interests [member]</t>
  </si>
  <si>
    <t>Subscription of shares, to be capitalized [member]</t>
  </si>
  <si>
    <t>Beginning balance at Dec. 31, 2014</t>
  </si>
  <si>
    <t>R$ 11285</t>
  </si>
  <si>
    <t>R$ 6294</t>
  </si>
  <si>
    <t>R$ 1925</t>
  </si>
  <si>
    <t>R$ 2594</t>
  </si>
  <si>
    <t>R$ 468</t>
  </si>
  <si>
    <t>R$ 11281</t>
  </si>
  <si>
    <t>R$ 4</t>
  </si>
  <si>
    <t>Other comprehensive income</t>
  </si>
  <si>
    <t>Remeasurement of obligations of the defined benefit plans, net of taxes</t>
  </si>
  <si>
    <t>Equity gain (loss) on Other comprehensive income in subsidiary and jointly-controlled entity</t>
  </si>
  <si>
    <t>Other changes in equity:</t>
  </si>
  <si>
    <t>Dividends under the by-laws</t>
  </si>
  <si>
    <t>Interest on Equity</t>
  </si>
  <si>
    <t>Constitution of reserves</t>
  </si>
  <si>
    <t>Tax incentives reserve</t>
  </si>
  <si>
    <t>Appropriation of retain earnings to profit reserves</t>
  </si>
  <si>
    <t>Realization of reserves</t>
  </si>
  <si>
    <t>Realization of deemed cost of PP&amp;E</t>
  </si>
  <si>
    <t>Ending balance at Dec. 31, 2015</t>
  </si>
  <si>
    <t>Reserve for mandatory dividends not distributed</t>
  </si>
  <si>
    <t>Additional dividends proposed, non-controlling interests</t>
  </si>
  <si>
    <t>Ending balance at Dec. 31, 2016</t>
  </si>
  <si>
    <t>Subscription of shares, to be capitalized</t>
  </si>
  <si>
    <t>R$ 1215</t>
  </si>
  <si>
    <t>Ending balance at Dec. 31, 2017</t>
  </si>
  <si>
    <t>R$ 14330</t>
  </si>
  <si>
    <t>R$ 5729</t>
  </si>
  <si>
    <t>R$ 837</t>
  </si>
  <si>
    <t>R$ 14326</t>
  </si>
  <si>
    <t>Consolidated Statement of Changes in Equity (Parenthetical) - R$ / shares</t>
  </si>
  <si>
    <t>Statement of changes in equity [abstract]</t>
  </si>
  <si>
    <t>Statutory dividends per share</t>
  </si>
  <si>
    <t>R$ 0.51</t>
  </si>
  <si>
    <t>R$ 0.16</t>
  </si>
  <si>
    <t>Interest on equity per share</t>
  </si>
  <si>
    <t>Consolidated Statement of Cash Flow - BRL (R$) R$ in Millions</t>
  </si>
  <si>
    <t>CASH FLOW FROM OPERATIONS</t>
  </si>
  <si>
    <t>Adjustments to reconcile net income to net cash flows:</t>
  </si>
  <si>
    <t>Income tax and Social Contribution taxes</t>
  </si>
  <si>
    <t>Loss on write off of net residual value of unrecoverable Concession financial assets , PP&amp;E and Intangible assets</t>
  </si>
  <si>
    <t>Gain on sale of investments</t>
  </si>
  <si>
    <t>Impairment of Investments</t>
  </si>
  <si>
    <t>Generation Indemnity Revenue</t>
  </si>
  <si>
    <t>Adjustment to BRR for transmission assets</t>
  </si>
  <si>
    <t>Share of loss (profit) of associates and joint ventures</t>
  </si>
  <si>
    <t>Interest and monetary variation</t>
  </si>
  <si>
    <t>Appropriation of transaction costs</t>
  </si>
  <si>
    <t>Gain in accounts receivable from the MG State Govt.-AFAC</t>
  </si>
  <si>
    <t>Fair value gain (loss) on shareholding transaction</t>
  </si>
  <si>
    <t>Provisions for operating losses</t>
  </si>
  <si>
    <t>Derivative financial instruments-Swap</t>
  </si>
  <si>
    <t>CVA (Portion A items Compensation) Account and Other financial components in tariff adjustments</t>
  </si>
  <si>
    <t>Tax Anmesty Program (PRCT)</t>
  </si>
  <si>
    <t>(Increase) / decrease in assets</t>
  </si>
  <si>
    <t>CVA and Other financial components in tariff adjustments</t>
  </si>
  <si>
    <t>Energy Development Account (CDE)</t>
  </si>
  <si>
    <t>Income and social contribution tax credit</t>
  </si>
  <si>
    <t>Dividends received from investments</t>
  </si>
  <si>
    <t>Gas drawing rights</t>
  </si>
  <si>
    <t>Others</t>
  </si>
  <si>
    <t>Total (increase) / decrease in assets</t>
  </si>
  <si>
    <t>Increase (decrease) in liabilities</t>
  </si>
  <si>
    <t>Income and social contribution taxes payable</t>
  </si>
  <si>
    <t>Derivative financial instruments - Put options</t>
  </si>
  <si>
    <t>Total increase (decrease) in liabilities</t>
  </si>
  <si>
    <t>Cash generated by operating activities</t>
  </si>
  <si>
    <t>Interest paid on loans and financings</t>
  </si>
  <si>
    <t>Income and Social Contribution taxes paid</t>
  </si>
  <si>
    <t>NET CASH FROM OPERATING ACTIVITIES</t>
  </si>
  <si>
    <t>INVESTING ACTIVITIES</t>
  </si>
  <si>
    <t>Marketable securities</t>
  </si>
  <si>
    <t>Financial assets</t>
  </si>
  <si>
    <t>Investments</t>
  </si>
  <si>
    <t>Acquisition of equity investees</t>
  </si>
  <si>
    <t>Disposal of investments</t>
  </si>
  <si>
    <t>Capital contributions in investees</t>
  </si>
  <si>
    <t>NET CASH USED IN INVESTING ACTIVITIES</t>
  </si>
  <si>
    <t>FINANCING ACTIVITIES</t>
  </si>
  <si>
    <t>Proceeds from Loans, financings and debentures</t>
  </si>
  <si>
    <t>Borrowing costs</t>
  </si>
  <si>
    <t>Payment of loans, financings and debentures</t>
  </si>
  <si>
    <t>Interest on capital and dividends paid</t>
  </si>
  <si>
    <t>NET CASH (USED IN) FROM FINANCING ACTIVITIES</t>
  </si>
  <si>
    <t>Net increase in cash and cash equivalents</t>
  </si>
  <si>
    <t>Cash and cash equivalents at the beginning of the year</t>
  </si>
  <si>
    <t>Cash and cash equivalents at the end of the year</t>
  </si>
  <si>
    <t>R$ 925</t>
  </si>
  <si>
    <t>Operating Context</t>
  </si>
  <si>
    <t>Text block1 [abstract]</t>
  </si>
  <si>
    <t>1. OPERATING CONTEXT
a) The Company
Companhia Energética de Minas Gerais (‘Parent
company’ or ‘Holding company’) is a listed
corporation, registered in the Brazilian Registry of Corporate
Taxpayers (CNPJ) under number 17.155.730/0001-64,
As of December 31, 2017 Cemig’s current liabilities
exceeded its current assets by R$ 126. As of December 31,
2017, indebtedness from loans, financings and debentures was
R$14,398, which was comprised of R$2,371 of current debt and
R$12,027 of non-current
As part of the Company indebtness management, in 2017 the
subsidiary Cemig GT, issued Eurobonds for an amount of
US$ 1 billion which mature in 2024. In 2017, Cemig
entered into negotiations with its main creditors aiming at a Bank
Debt Refinancing, representing up to R$3.4 billion of debt, in
order to refinance short and medium term indebtedness of CEMIG GT
and CEMIG D and, then, to balance CEMIG’s short and medium
term cash flows. The reprofiling involved the amortization
schedules of existing debt maturities, ranging from 2017 through
2020, into facilities with a principal amortization grace period in
2018 and final maturities in 2022. These initiatives have balanced
the Company’s cash flows, extended average debt maturities,
and improved credit quality. The consolidated financial statements
have been prepared on a going concern basis.
Cemig has equity interests in the following subsidiaries,
jointly-controlled entities and affiliated company:
• Cemig Geração e
Transmissão S.A. (‘Cemig GT’)
Subsidiaries, jointly-controlled entities and affiliated company,
of Cemig GT:
• Hidrelétrica Cachoeirão
S.A. (‘Cachoeirão’) Cachoeirão
• Baguari Energia S.A.
(‘Baguari Energia’) Baguari
• Central Eólica Praias de
Parajuru S.A. (‘Parajuru’)
• Central Eólica Praias do
Morgado S.A. (‘Praias do Morgado’)
• Central Eólica Volta do Rio
S.A. (‘Volta do Rio’)
• Hidroelétrica Pipoca S.A.
(‘Pipoca’) Pipoca
• Madeira Energia S.A.
(‘Madeira’) Santo Antônio Energia S.A.
• Lightger S.A.
(‘Lightger’) Paracambi
• Renova Energia S.A.
(‘Renova’)
• Retiro Baixo Energética S.A.
(‘RBE’) Retiro Baixo
• Aliança Norte Energia
Participações S.A. (‘Aliança Norte’) Belo Monte
• Amazônia Energia
Participações S.A. (‘Amazônia’) Belo Monte
• Aliança Geração de
Energia S.A. (‘Aliança’) Cemig GT Vale
S.A. Porto Estrela,
Igarapava, Funil, Capim Branco I and II, Aimorés Candonga Vale Cemig GT
• Cemig Geração Três
Marias S.A. : Três
Marias
• Cemig Geração Salto
Grande S.A.: Salto Grande
• Cemig Geração Camargos
S.A.: Camargos
• Cemig Geração Itutinga
S.A.: Itutinga
• Cemig Geração Leste
S.A.: Dona Rita, Sinceridade, Neblina, Ervália,
Tronqueiras Peti
• Cemig Geração Oeste
S.A.: Gafanhoto, Cajuru Martins
• Cemig Geração Sul
S.A.: Coronel Domiciano, Marmelos, Joasal,
Paciência Piau
• Usina Hidrelétrica Itaocara
S.A. (‘UHE Itaocara’) : Light
Subsidiaries and jointly-controlled entities of Cemig GT at
development stage:
• Guanhães Energia S.A.
(‘Guanhães Energia’) Dores de
Guanhães, Senhora do Porto Jacaré Fortuna II
• Cemig Baguari Energia S.A.
(‘Cemig Baguari’)
• Cemig Distribuição S.A.
(‘Cemig D’ ‘Cemig
Distribution’)
• Transmissora Aliança de
Energia Elétrica S.A. (‘Taesa’)
• Light S.A.
(‘Light’)
• Axxiom Soluções
Tecnológicas S.A. (‘Axxiom’) Light Cemig
• Amazônia Energia
Participações S.A. (‘Amazônia
Energia’) Cemig GT
• Renova Energia S.A. Cemig
GT
• Sá Carvalho S.A. Sá
Carvalho
• Usina Térmica Ipatinga S.A.
(‘Ipatinga’)
• Companhia de Gás de Minas
Gerais (‘Gasmig’) sub-products
• Cemig Telecomunicações
S.A. (‘CemigTelecom’ Empresa de Infovias Ativas Data Center ‘ Ativas ’ medium-sized
• Efficientia S.A. (Subsidiary):
• Horizontes Energia S.A.
(‘Horizontes’) Machado Mineiro Salto do Paraopeba Salto do
Voltão Salto do Passo Velho
• Cemig Comercializadora de Energia
Incentivada S.A. (‘CCEI’
• Rosal Energia S.A.
(‘Rosal’) Rosal
• Empresa de Serviços e
Comercialização de Energia Elétrica S.A.
(‘ESCE’)
• Cemig PCH S.A. Pai Joaquim
• UTE Barreiro S.A. UTE Barreiro
• Cemig Trading S.A.
• Companhia de Transmissão
Centroeste de Minas Furnas-Pimenta
• Rio Minas Energia
Participações – (‘RME’) Non-operational Light
• Luce Empreendimentos e
Participações (‘LEPSA’) Non-operational Light
Where Cemig exercises joint control it does so through
Shareholders’ agreements with the other shareholders of the
investee.</t>
  </si>
  <si>
    <t>Basis of Preparation</t>
  </si>
  <si>
    <t>2. BASIS OF PREPARATION
2.1 Statement of compliance
The consolidated financial statements of the Company have been
prepared in accordance with International Financial Reporting
Standards (IFRS) as issued by the International Accounting
Standards Board (IASB).
Material information in the financial statements is being
disclosed, which is used by Management in its administration of the
Company.
On March 28, 2018, the Company’s Fiscal Council
authorized the issuance of the Consolidated Financial Statements
for the year ended December 31, 2017.
2.2 Bases of measurement
The consolidated financial statements have been prepared on a
historical cost basis, except in the case of certain financial
instruments which are measured at fair value, as detailed in Note
31.
2.3 Functional currency and
presentation currency
The consolidated financial statements are presented in Reais, which
is the functional currency of the Company, and all values are
rounded to the nearest million, except when otherwise
indicated.
Transactions in foreign currency have been converted to the
functional currency at the exchange rate of the date on which the
transactions were made. Balances of monetary assets and liabilities
in foreign currency were translated to the functional currency of
the Company at the exchange rates at the reporting date of the
financial statements. Foreign exchange gains and losses resulting
from translating assets and liabilities denominated in foreign
currency are recorded in finance income and costs in the
consolidated statement of income.
2.4 Use of estimates and
judgments
Preparation of the consolidated financial statements requires
management to make judgments, estimates and assumptions that affect
the reported amounts of assets, liabilities, revenues and expenses.
Uncertainties about this assumptions and estimates could result in
outcomes that require a material adjustment to the carrying amount
of assets or liabilities affected in future periods.
Estimates and assumptions are periodically reviewed, using as a
reference to both historic experience and any significant change in
scenarios that could affect the Company’s financial position
or results of operations. Revisions in relation to accounting
estimates are recognized in the period in which the estimates are
reviewed, and in any future periods affected.
The principal estimates and judgments that have a signficiant
effect in the amounts recognized in financial statements are as
follows:
• Adjustments for loss on doubtful
accounts – see Note 8.
• Deferred income and social
contribution taxes – see Note 10.
• Financial assets and liabilities of
the concession – see Note 15.
• Investments – see Note 16.
• Property, plant and equipment –
see Note 17.
• Intangible assets – see Note
18.
• Depreciation – see Note
17.
• Useful lives of assets – see
Note 18.
• Employee post-retirement obligation
– see Note 23.
• Provisions – see Note 24.
• Energy supply unbilled – see
Note 26.
• Financial Instruments – see
Note 30.
• Measurement at fair value –
Note 31.
The settlement of the transactions involving those estimates may
result in amounts that are significantly difference from those
recorded in the financial statements due to the uncertainty
inherent to the estimation process. The Company reviews its
significant estimates at least annually.
2.5 New accounting standards and
interpretations
The following standards that were effective on or after
January 1, 2017:
• Amendments to IAS 12, Income
Taxes Recognition of deferred tax assets for
unrealized losses
• Disclosure Initiative Statement of cash flows) non-cash
The application of these amendments had no significant impact on
the amounts recognized in the consolidated financial
statements.
2.6 Standards issued but not yet
effective on December 31, 2017
Effective starting January 1, 2018:
• Amendments to IFRS 10 and IAS 28
– Sale or contribution of assets between an investor and its
associate or joint venture: Deal with situations that involve sale
or contribution of assets between an investor and its associate or
joint venture.
The Company does not expect significant impacts on its financial
statements as a result of adoption of these amendments.
• IFRS 9 – Financial
instruments
In July 2014, the IASB issued the final version of IFRS 9 Financial
Instruments that replaces IAS 39 Financial Instruments: Recognition
and Measurement and all previous versions of IFRS 9. IFRS 9 brings
together all three aspects of the accounting for financial
instruments project: classification and measurement, impairment and
hedge accounting. IFRS 9 is effective for annual periods beginning
on or after 1 January 2018, with early application permitted.
Except for hedge accounting, retrospective application is required
but providing comparative information is not compulsory. For hedge
accounting, the requirements are generally applied prospectively,
with some limited exceptions.
The Company made an assessment of the potential effects of adoption
of IFRS 9 and does not expect significant impacts on its financial
statements, except as to the impairment of accounts receivable from
clients.
Classification and measurement
The Company expects to continue measuring at fair value all
financial assets that are currently measured at fair value. For
financial assets currently classified in accordance with IAS 39 as
loans and receivables (the objective of the business model of which
in accordance with IFRS 9 is to raise contractual cash flows,
representing only payments of principal and interest), the Company
has concluded that these financial instruments comply with the
criteria for measurement and classification under the amortized
cost. For this reason, no change in the method of measurement of
these instruments is expected.
Impairment
IFRS 9 requires the Company to record expected losses on all its
financial assets instead of an incurred losses approach.
The provisions for expected losses will be measured based on the
losses expected in the next 12 months, as a function of the
potential default events, or losses of credit expected for the
whole life of a financial instrument, if the credit risk has
significantly increased since its initial recognition. The Company
have adopted, in its analyses, a simplified approach, considering
that the balance of its accounts receivable from clients do not
have a significant financing component, and have calculated the
expectation of loss considering the historic average of
non-collection
The Company estimates that the adoption of this new pronouncement
will have an impact, mainly, on the expected losses from its
receivables doubtful accounts. The estimated effects at
January 1, 2018 arising from adoption of IFRS 9, resulted in
an increase in the provision for doubtful accounts and a
corresponding effect in Equity, as follows:
Jan. 1, 2018
Customers and Traders; Transport of energy 195
195
• IFRS 15– Revenue from
contracts with customers
IFRS 15 – Revenue from contracts with clients
Either a full retrospective application or a modified retrospective
application is required for annual periods starting January 1,
2018. The Company plans to adopt the new standard on the required
effective date using the modified retrospective method.
The Company performed a preliminary assessment application of the
five steps for recognition and measurement of revenue, as required
by IFRS 15:
1. Identify the contracts signed with
its customers;
2. Identify the performance obligations
in each type of contract;
3. Determine the price of each type of
transaction;
4. Allocate the price and to the
performance obligations contained in the contract; and
5. Recognize the revenue when (or to the
extent that) the entity satisfies each performance obligation of
the contract.
The Company expects no material impacts in the adoption of the new
standard, except for reclassification of the penalties for
performance indicators, from operating expenses to an account
reducing revenue for availability of the electricity network. Below
is a detailed analysis of Revenues from contracts with
customers:
a) Revenues from supply of
electricity, and Revenue from use of the network – Captive
customers
Revenues from sale of energy are recorded based on the energy
delivered and the tariffs specified in the terms of the contract or
in effect in the market. Revenues from retail supply of energy to
final customers are recorded when the delivery has taken place. The
billing is carried out monthly. Unbilled retail supply of
electricity, from the period between the last billing and the end
of each month, is estimated based on the consumption from the
previous month or the contractual amounts. The differences between
the estimated amounts accrued and the actual accrued revenues are
recorded in the following month. Historically, these have not been
significant.
Under IFRS 15, The Company have to recognize the revenue from a
contract with a customer when the expectation of receipt is
probable, taking into account the client’s intention to pay.
If the expectation is non-receipt,
Cemig D is subject to a penalty if certain power supply continuity
indicators are not met. These penalties include an obligation to
reimburse clients through a discount on electricity bills.
Based on the new standard, which states that revenue must be
recorded net of any discount, reductions, restitutions, credits,
price concessions, incentives, performance bonuses, penalties or
other similar items, these reimbursements will be presented as a
reduction of revenue from supply of electricity, and no longer as
operating expense.
Currently, these reimbursements are accounted as an operating
expense, however, under the new standard they will be recorded as a
reduction of revenue. These reimbursements amounted to R$ 41
for the year ended December 31, 2017 (R$ 48 for the year
ended December 31, 2016).
b) Revenue from Use of Distribution
Systems (the TUSD charge) – Free Clients
A significant proportion of the large industrial customers in the
concession areas of Cemig D are now ‘Free Customers’
– energy is sold to them by the Cemig group’s
generation and transmission company, Cemig GT, as well as by other
generators. Thus, the charges for the use of the distribution
network (‘TUSD’) of these Free customers are charged
separately from the posting under this line. The charge occurs as a
function of the client’s power level demand, which is linked
to consumption, and the fair value of the consideration is
calculated according to the tariff for use of the system, which is
set by the regulator, Aneel.
c) Supply of gas
Revenues from the supply of gas are determined based on the volume
sold and the tariffs specified in the contractual terms or terms in
force in the market, and billing is monthly.
d) Other operating revenues
Provision of services:
We believe that the provision of services, such as new connections,
customers meters and inspections are not a distinct service rended
along with the supply of energy stipulated in the contract,
therefore, there’s a single performance obligation, which is
the supply of energy.
Sharing of infrastructure:
‘Sharing of infrastructure’ means the joint use, by
agents of the electricity, telecoms or oil sectors, of facilities
built to serve as a base for the provision of public services,
generating shared employment of posts, towers, ducts/pipelines,
urban subsoil, conduits and administrative easements.
Fixing at the point of use is the performance obligation, which is
charged monthly in accordance with utilization.
e) Other revenues
The Other revenues are mainly related to the Portion A Costs
Variation Offsetting Account (CVA account), energy transactions in
the CCEE, transmission revenue, construction revenue, revenue from
indemnity and revenue from telecommunications. The Company believes
that the application of the new standard will not have a
significant impact in the revenue recognition of these revenue
sources.
f) Requirements for presentation and
disclosure
The disclosure requirements of the new standard represent a change
from the current practice, and will increase the volume of
disclosures required in the consolidated financial statements of
the Company. Many of the disclosure requirements are new,
therefore, the Company expects that the disclosures will be
expanded, even if the quantitative impact of the adoption of the
new standard is not significant.
In effect for annual periods starting on or after January 1,
2019:
• IFRS 16 – Leases –
Lessees will have to recognize the liability for future payment and
a right of use of the leased asset for practically all lease
contracts, including those currently classified as operating lease
contracts.
The Company is currently evaluating the effects of the application
of this new standard.
2.7 Summary of significant accounting
policies
The accounting policies described in detail below have been applied
consistently in all the periods presented in these consolidated
financial statements, in accordance with IFRS.
The accounting policies relating to the Company’s present
operations that require judgment and the use of specific valuation
criteria are the following:
a) Financial instruments
Derivative financial instruments (put options)
Derivative financial instruments (swap transactions)
Share capital:
Financial instruments available for sale: Valor Novo de
Reposição
Loans and receivables CVA Other financial
components
Cash and cash equivalents
b) Customers and traders; Concession
holders (power transport)
Accounts receivable from Customers, Traders, and concession holders
(for transport of power) are initially recorded at the value of the
energy supplied and measured at amortized cost.
The allowance for doubtful receivables, for low and medium voltage
customers, is based on estimates by Management, in an amount
sufficient to cover probable losses. The principal criteria set by
the Company are: (i) For customers with significant balances,
the receivable balance is analyzed in light of the historical
information, negotiations in progress, and provided guarantees.
(ii) For other customers, the following are fully provisioned:
Receivables from residential customers that are more than 90 days
past due; receivables from commercial customers that are more than
180 days past due; and receivables that are more than 360 days past
due from other customers.
For large customers an individual analysis is made in relation to
each customer, including the actions in progress aiming to collect
the outstanding balances.
c) Investments
The Company has investments in associates and joint ventures.
An associate is an entity over which the Company has significant
influence. Significant influence is the power to participate in the
financial and operating policy decisions of an entity,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se investments are accounted for under the equity method and
are, initially, recognized at cost.
The investments balance include the intangible assets representing
the right to commercial operation of the regulated activity
identified upon, net of any accumulated impairment.
d) Concession assets
Distribution activity Concession contracts
Cemig D recognizes a financial assets corresponding to the residual
value of the intangible asset at the end of the concession,
representing an unconditional right to receive cash or other
financial asset directly from the grantor.
In order to determine the amortization period of the concession
intangible asset, Cemig D considered that the concession agreement
was extended for an additional period of 30 years, as described in
more detail in Note 4.
Additions to the concession infrastructure are initially recorded
at cost, including capitalized borrowing costs, and represent the
acquisition cost of the Intangible assets. When the assets start
operations they are split into financial assets and intangible
assets, according to the criterion mentioned in the previous
paragraphs. The portion of the assets that is recorded in financial
assets is measured based replacement cost, which is fair value.
Transmission activity Concession contracts
The infrastructure construction costs is recognized in the
Statement of income when incurred, and construction revenue is
recorded based on the stage of completion of the work, including
the taxes applicable to the revenue, and any profit margin.
Invoiced amounts as per the Permitted Annual Revenue (RAP), is
recorded as revenue for the portion relating the operation and
maintenance of the infrastructure assets, at fair value, and as a
reduction of the financial asset for portion relating to the
construction revenue recognize, as described above.
Additional expenditures incurred for purposes of capital expansion
and improvements to the transmission infrastructure are recognized
as a financial asset.
As a condition for the renewal of the old transmission concessions,
as described in more detail in Note 4, the residual value of the
majority of the transmission assets recognized under the old
concessions will be the subject of reimbursement by the Concession
grantor, having already been written down on December 31,
2012, and an financial asset was recognized for the estimated
amount to be received through the RAP.
Gas distribution activity Concession contracts
The amortization reflects the pattern in which future economic
benefits of the asset are expected to be consumed by the Company.
The consumption pattern of the assets are related to the economic
useful lives of each of the underlying assets that comprise the
concession. This economic useful life is also used by the regulator
to determine the basis for measuring the tariff for rendering the
services of the concession.
Cemig recognizes a financial assets corresponding to the residual
value of the intangible asset at the end of the concession,
representing an unconditional right to receive cash or other
financial asset directly from the grantor.
e) Intangible assets
Intangible assets is mainly comprised of the assets relating to the
concession contract for services, described above, and software.
They are measured at total acquisition cost, including capitalized
borrowing costs, less accumulated amortization.
f) Property, plant and
equipment
Property, plant and equipment are valued at acquisition cost,
including deemed cost (upon initial application of IFRSs), and
capitalized borrowing costs, less accumulated depreciation.
Depreciation is calculated on a straight-line basis, using the
rates that reflect the estimated useful life of the assets, limited
in certain situations to the period of the concession contracts to
which they relate to. The main rates are shown in Note 17.
Gains and losses resulting from the disposal of a property, plant
and equipment, are measured as the difference between the net
proceeds obtained from the sale and the asset’s book value,
and are recognized in the Statement of income the asset is disposed
of.
g) Impairment
In assessing impairment of financial assets, the Company uses
historic trends of the probability of default, timing of recovery
and the amounts of loss incurred, adjusted to reflect
management’s judgment as to whether current economic and
credit conditions are such that the actual losses are likely to be
greater or less than suggested by historic trends.
Additionally, management revises, annually, the carrying value of
the non-financial
On December 31, 2017 no indications were observed that might
indicate that the Company’s assets might be impaired.
h) Employees benefits
The liability recorded in the statement of financial position
related the Company’s retirement benefit pension plan
obligations, is the greater of: (a) the debt agreed upon with
the pension plan for amortization of the actuarial obligations, and
(b) the present value of the actuarial obligation, as
calculated by a qualified actuary, less the fair value of the
plan’s assets, and adjusted for unrecognized actuarial gains
and losses. Expenses related to the debt agreed upon with the
pension trust fund were recorded in finance income (expenses),
because they represent financial interest and inflation adjustment.
Other expenses relates to the pension fund were recorded as
operating expenses.
The actuarial gains and losses arising as a result of experience
and on changes in actuarial assumptions are recognized in Other
comprehensive income.
Short-term benefits to employees: by-laws
i) Income tax and Social Contribution
tax
Current
Advances, or amounts subject to offsetting, are presented as
current or non-current
Deferred
Deferred tax liabilities are recognized for all temporary tax
differences. Deferred tax assets are recognized for all the
temporary differences to the extent that it is probable that future
taxable profit will be available against which the temporary
differences will be reversed.
Deferred income tax and social contribution tax assets are reviewed
at reporting date, and are reduced to the extent that their
realization is no longer probable.
j) Operating revenue
Revenues derived from the company’s businesses in the
electricity, gas, telecommunications and other sectors, revenues
are recognized when there is persuasive evidence of agreements,
when delivery of merchandise takes place or when the services are
provided, the prices are fixed or determinable, and collection is
reasonably assured, independently of whether collections have
actually been received.
Revenues from sale of energy are recorded based on the energy
delivered and the tariffs specified in the terms of the contract or
in effect in the market. Revenues from retail supply of energy to
final customers are recorded when the delivery has taken place. The
billing is carried out monthly. Unbilled retail supply of
electricity, from the period between the last billing and the end
of each month, is estimated based on the consumption from the
previous month or the contractual amounts. The differences between
the estimated amounts accrued and the actual revenues are recorded
in the following month. Historically, these have not been
significant.
Revenue from the supply of energy to the Brazilian grid system is
recorded when the delivery has taken place and is invoiced to
customers on a monthly basis, in accordance with the payment
schedules specified in the concession agreement.
For the transmission concessions, the fair value of the operation
and maintenance of the transmission lines and the remuneration of
the financial asset are recorded as revenue in the Statement of
income each month.
The services provided include charges for connection and other
related services; the revenues are accounted for when services are
rendered.
The ‘Portion A’ revenue and the Other financial items
related to tariff adjustments are recognized in the Statement of
income when the costs effectively incurred are different from those
incorporated into the electricity distribution tariff. For more
details, see Note 15.
The gain on adjustment of expectation of cash flow from the
indemnifiable financial asset of the distribution concession
arising from the difference in the fair value of the Remuneration
Asset Base is presented as operating revenue, together with the
other revenues related to the Company’s end-activity
k) Finance income and
expenses
Finance income is mainly comprised of interest income on funds
invested, monetary adjustments on overdue receivables and interest
income on other financial assets. Interest income is recognized in
the Statement of income using the effective interest method.
Finance expenses include: interest expense on borrowings; and
foreign exchange and monetary adjustments on borrowing costs of
debt, financings and debentures. Interest expense on the
Company’s borrowings that is not capitalized is recognized in
the Statement of income using the effective interest method.
l) Segment reporting
The operating results of all operating segments for which discrete
financial information is available are reviewed regularly by the
Company’s CEO, to make decisions about resources to be
allocated to the segment, and to assess its performance.
Segment results that are reported to the CEO include items directly
attributable to a segment as well as those that can be allocated on
a reasonable basis. Unallocated items comprise mainly corporate
assets (primarily the Company’s headquarters) and head office
expenses.
Segment capital expenditure is the total cost incurred during the
year to acquire: the Concession financial assets , Intangible
assets, and Property, plant and equipment.</t>
  </si>
  <si>
    <t>Principles of Consolidation</t>
  </si>
  <si>
    <t>3. PRINCIPLES OF
CONSOLIDATION
The year end of the financial statements of subsidiaries and
jointly-controlled entities is the same as Cemig’s year end.
Accounting practices are applied uniformly in line with those used
by Cemig.
The following subsidiaries and are included in the consolidated
financial statements:
Subsidiary 2017 2016 2015
Direct interest, Direct interest, Direct interest,
Cemig Geração e Transmissão 100.00 100.00 100.00
Cemig Distribuição 100.00 100.00 100.00
Gasmig 99.57 99.57 99.57
CemigTelecom 100.00 100.00 100.00
Rosal Energia 100.00 100.00 100.00
Sá Carvalho 100.00 100.00 100.00
Horizontes Energia 100.00 100.00 100.00
Usina Térmica Ipatinga 100.00 100.00 100.00
Cemig PCH 100.00 100.00 100.00
Cemig Trading 100.00 100.00 100.00
Efficientia 100.00 100.00 100.00
Cemig Comercializadora de Energia Incentivada 100.00 100.00 100.00
UTE Barreiro 100.00 100.00 100.00
Empresa de Serviços e Comercialização de Energia
Elétrica 100.00 100.00 100.00
a) Subsidiaries, jointly-controlled
entities and associates
The financial statements of subsidiaries are included in the
consolidated financial statements as from the date on which the
control is obtained, until the date on which the control ceases to
exist. The assets, liabilities and profit (loss) of the
subsidiaries are consolidated using full consolidation. The
accounting policies of the subsidiaries jointly-controlled entities
and associates are aligned with the policies adopted by the
Company.
Jointly-controlled entities are accounted for under the equity
method of accounting.
b) Consortia
The Company recognizes the proportional interest in assets,
liabilities, and profits (losses) of consortium operations, since
these investments are considered to be ‘joint
operations’ in accordance with the requirements of IFRS
11.
c) Transactions eliminated in
consolidation
Intra-group balances and transactions, and any unrealized gains and
losses arising from intra-group transactions, are eliminated in
preparing the consolidated financial statements. Unrealized gains
arising from transactions with investee companies accounted for
under the equity method are eliminated against the investment in
proportion to the Company’s equity interests in the investee.
Unrealized losses are eliminated in the same way as unrealized
gains are eliminated, but only up to the point at which there is no
evidence of impairment.
In 2015 and 2016, the financial statements of Transchile, for the
purposes of calculations by the equity method, are converted from
US dollars (the functional currency of Transchile) to Reais based
on the exchange rate at last quoted day of the year, since
Cemig’s functional currency is the Real. Foreign currency
differences are recognized in Other comprehensive income and
presented in equity up to the date of the sale of the interest in
Transchile. After conclusion of the sale, the amount recognized in
Other comprehensive income, in Equity, was transferred in full to
the Income statement. In 2016, the whole of Cemig’s interest
in Transchile was sold to Ferrovial Transco Chile SpA., a company
controlled by Ferrovial S.A.
In 2015 and 2016, the financial statements of Transchile, were
translated from US dollars (the functional currency of Transchile)
to Reais based on the spot exchange rate at the end of the year.
Foreign currency translation effects are recognized in Other
comprehensive income and through the date of the sale of the
Company’s interest in Transchile. Upon the sale of Transchile
to Ferrovial Transco Chile SpA., a company controlled by Ferrovial
S.A., in 2016, the amount recognized in Other comprehensive income,
was transferred in full to the Income statement.</t>
  </si>
  <si>
    <t>Concessions and Authorizations</t>
  </si>
  <si>
    <t>4. CONCESSIONS AND
AUTHORIZATIONS
Cemig holds the following concessions or authorizations:
Company holding Concession or Expiration
POWER GENERATION
Hydroelectric plants
Emborcação Cemig GT 07/1997 07/2025
Nova Ponte (1) Cemig GT 07/1997 07/2025
Santa Luzia (1) Cemig GT 07/1997 02/2026
Sá Carvalho (1) Sá Carvalho 01/2004 12/2024
Rosal (1) Rosal Energia 01/1997 05/2032
Machado Mineiro (1)
Salto Voltão (1)
Salto Paraopeba (1)
Salto do Passo Velho (1) Horizontes Energia Resolution 331/2002
07/2025 10/2030 10/2030 10/2030
PCH Pai Joaquim (1) Cemig PCH
Authorizing Resolution 04/2032
Irapé (1) Cemig GT 14/2000 02/2035
Queimado (Consortium) (1) Cemig GT 06/1997 01/2033
Salto Morais (1) Cemig GT 02/2013 07/2020
Rio de Pedras (1) Cemig GT 02/2013 09/2024
Luiz Dias (1) Cemig GT 02/2013 08/2025
Poço Fundo (1) Cemig GT 02/2013 08/2025
São Bernardo (1) Cemig GT 02/2013 08/2025
Xicão (1) Cemig GT 02/2013 08/2025
Três Marias (2) Cemig Geração
Três Marias S.A. 08/2016 01/2046
Salto Grande (2) Cemig Geração Salto
Grande 09/2016 01/2046
Itutinga (2) Cemig Geração
Itutinga 10/2016 01/2046
Camargos (2) Cemig Geração
Camargos 11/2016 01/2046
Coronel Domiciano, Joasal, Marmelos, Paciência e Piau (2) Cemig Geração Sul 12/2016 and 13/2016 01/2046
Dona Rita, Ervália, Neblina, Peti, Sinceridade and Tronqueiras
(2) Cemig Geração
Leste 14/2016 and 15/2016 01/2046
Cajurú, Gafanhoto and Martins (2) Cemig Geração Oeste
S.A. 16/2016 01/2046
Thermal plants
Igarapé (1) Cemig GT 07/1997 08/2024
POWER TRANSMISSION
National grid (3) Cemig GT 006/1997 07/2015
Itajubá Substation (3) Cemig GT 79/2000 10/2030
ELECTRICITY DISTRIBUTION (4) Cemig D
002/1997 003/1997 004/1997 005/1997
12/2045
GAS DISTRIBUTION (4) Gasmig State Law 11,021/1993 01/2053
(1) Generation concession contracts that
are not within the scope of IFRC 12, whose infrastructure assets
are recorded as PP&amp;E since the concession grantor does not have
control over whom the service is provided to as the output is being
sold mainly in the Free Market (‘ACL’).
(2) Generation concession contracts
within the scope of scope of IFRIC 12, under which Cemig has the
right to receive cash and therefore, recognizes a concession
financial assets.
(3) Transmission concession contracts
within the scope of IFRIC 12, under which Cemig has the right to
receive cash and therefore, recognizes a concession financial
assets.
(4) Concession contracts that are within
the scope of IFRIC 12 and under which the concession infrastructure
assets are recorded under the intangible and financial assets
bifurcation model.
Generation concessions
In the generation business, the Company sells electricity:
(1) hrough auctions, to distributors to
meet the demands of their captive markets; and
(2) to Free Customers in the Free Market
( Ambiente de Contratação Livre
In the Free Market, electricity is traded by the generation
concession holders, small hydro plants (PCHs, or SHPs),
self-producers, traders, and importers of electricity.
Free Customers are those that have demand of more than 3MW at a
voltage of 69kV or higher, or at any voltage if their supply began
after July 1995.
A customer that has opted for the Free Market may return to the
regulated system only if it gives its distributor a five year prior
notice. The purpose of this notice period is to ensure that if
necessary the distributor will be able to buy additional
electricity to supply the re-entry
Concessions of the Jaguara, São Simão,
Miranda and Volta Grande hydroelectric plants
The concessions of the Jaguara, São Simão, Miranda Volta Grande
As per the original terms of the Concession Contracts of Jaguara,
São Simão and Miranda plants, the Company believed that
it had the right for the renewal of such concessions, as such,
Cemig GT filed administrative and court proceedings requesting for
the extension the contracts. These requests, however, were rejected
by the Mining and Energy Ministry, on the view that the request was
made out of time in relation to the period/rules set by Law
12,783/13.
As part of the court decision, in March 2017 the preliminary
injunctions that had maintained Cemig GT in possession and
operation of the concession of the Jaguara and Miranda plants were
revoked. Cemig GT remained in control of the assets, and recognized
revenues from the sale of electricity and the operational costs of
the assets through the date that the preliminary injunction was
revoked. From that date onwards, the Cemig GT ceased to recognize
any depreciation on the assets and began to recognize revenues
relating to the provision of services of operation and maintenance
of these plants in accordance with the regime of quotas specified
by Law 12,783/13. As ordered by the Mining and Energy Ministry
Order 432/2015, the São Simão plant was operated under
the Quotas Regime since September 2015.
Despite the ongoing court legal proceedings involving the São
Simão, Jaguara and Miranda plants, on September 27, 2017,
the federal government tendered the concessions for the São
Simão, Jaguara, Miranda and Volta Grande plants. The Volta
Grande plant concession contract expired in February 2017. These
plants have total generation capacity of 2,922 MW, and the
concession price in the bid amounted to R$ 12,131. The parties
that won these concessions are not related to Cemig.
The new concession contracts were signed on November 10, 2017,
and on this date extension of the periods in which Cemig GT was
engaged to temporary continue to operate the assets was agreed upon
as follows:
•  Volta Grande plant: November 30, 2017
•  Jaguara and Miranda plants: Until December 28, 2017
•  São Simão plant: Until May 9, 2018
The Annual Generation Revenue ( Receita Anual de
Geração
On August 3, 2017, the Mining and Energy Ministry Order 291/17
determined the amount payable to Cemig GT for the residual value of
the infrastructure assets of the São Simão and Miranda
plants at the end of the contract, at R$ 1,028, of which
R$ 244 relates to residual value of the São Simão
Plant, and R$ 784 for the residual value of the Miranda Plant
– these amounts being expressed in Reais as of September 2015
and December 2016, respectively. The amounts are being adjusted,
pro rata die
Cemig GT is discussing, with the Mining and Energy Ministry, the
criteria used to determine the amounts above, as well as the
payment date, since that Order 291/17 establishes that the payment
must be made by the federal government on or before
December 31, 2018, provided that is subject to budget and
financial availability.
As of December 31, 2017, investments made after the Jaguara,
São Simão and Miranda plants came into operation, in the
amounts of R$ 174, R$ 3 and R$ 23, respectively, are
recorded as concession Financial assets, and the final
determination of the amounts to be paid to Cemig Gt are under
discussions with the regulator. Management does not expect losses
in the realization of these amounts.
Power transmission concessions
Under its transmission concession contracts, the Company is
authorized to charge a tariff for use of the Transmission System
( Tarifa de Uso do Sistema de Transmissão Receitas Anuais Permitidas
The service of transport of large quantities of electricity over
long distances, in Brazil, is provided by the National Grid, a
network of transmission lines and substations operating at a
voltage of 230kV or higher, referred to technically as the Basic
Grid ( Rede Básica
Any agent of the electricity sector that produces or consumes
electricity has the right to use the Basic Grid, as does the
customer, provided that certain technical and legal requirements
are met. This is referred to as Open Access, and in Brazil is
guaranteed by law and by the regulator, Aneel.
The payment for use of transmission service also applies to
generation provided by Itaipu /Binacional. However, due to the
legal characteristics of that plant, the corresponding charges are
assumed by holders of distribution concessions that hold a quotas
of its output.
The estimated residual value of the infrastructure asset as the end
of the concession is recorded as a financial asset, since there is
an unconditional right to receive cash or other financial assets
directly from the grantor at the end of the concession agreement
period.
Onerous concessions
In obtaining the concessions for certain generation projects, Cemig
GT is required to make payments to the regulator, over the period
of the concession contract. Details on the concessions and the
amounts to be paid are as follows:
Project Percentage Nominal Present Amortization period Inflation index to be
Irapé 100.00 33 14
03/2006 – 02/2035 IGP-M
Queimado (Consortium) 82.50 8 4 01/2004 – 12/2032 IGP-M
Salto Morais Small Hydro Plant 100.00
—
— 06/2013 – 07/2020 IPCA
Rio de Pedras Small Hydro Plant 100.00 1
— 06/2013 – 09/2024 IPCA
Various Small Hydro Plants (*) 100.00 3 3 06/2013 – 08/2025 IPCA
(*) Luiz Dias, Poço Fundo, São
Bernardo and Xicão.
The concessions to be paid to the grantor provide for monthly
instalments with different values over time. The payments are
recorded as an intangible asset, representing a right to operate
the concession, they are recorded as from the date of signature of
the contracts at the present value of the future payment
obligations.
The amounts paid to the grantor in 2017, the present value and the
nominal value of the portions to be paid in the next 12 months, are
as follows:
Project Percentage Amounts paid Present value of amounts Nominal value of amounts
Irapé 100.00 2 2 2
Queimado (Consortium) 82.50 1 1 1
Salto Morais, Rio de Pedras and Others 100.00 1 1 1
The rates used to discount future payments was 12.50% for the small
hydro plants and 5.10% for the conventional hydroelectric plants,
which represent the average rates for raising funds in normal
conditions on the date each concession was entered into.
Power distribution concessions
Cemig D owns the concession for the distribution of electricity in
the greater part of the State of Minas Gerais, expiring in December
2045.
As determined by the concession contract, all assets and facilities
that are used in the provision of the distribution service and
which have been constructed by the concession holder are considered
part of the assets of the related concession and must be returned
to the grantor at the end of the contract. Cemig is entitled to
receive a payment for the residual value of the infrastructure
assets at the end of the concession contract taking into
consideration the amounts involved and the timing when they became
part of the infrastructure.
Cemig D subject to make any payments to the grantor in order to
operate the distribution concessions, but is required to comply
with requirements related to the quality and investments made as
prescribed by the concession contract.
The concession contracts and the Brazilian legislation establish a
mechanism of maximum prices that allows for three types of
adjustments to tariffs: (i) an annual tariff adjustment;
(ii) periodic review of tariffs; and (iii) extraordinary
reviews.
Each year Cemig D has the right to request for the annual
adjustment, the purpose of which is to be compensated for the
effects of inflation on the tariffs, and to allow for certain
changes in costs that are outside the Cemig D’s control to be
passed through to clients – for example the cost of
electricity purchased for resale and sector charges including
charges for the use of the transmission and distribution
facilities.
Also, the regulator makes a Periodic Review of tariffs every five
years, which aims to make adjustments due to changes in Cemig
D’s costs, and to establish a factor based on scale gains,
which will be applied in the annual tariff adjustments, for the
purpose of sharing such gains with Cemig D’s customers.
Cemig D also has the right to request an extraordinary review of
tariffs, in the event that any unforeseen development significantly
affects the economic-financial equilibrium of the concession. The
Periodic Review and the Extraordinary Review are subject, to a
certain degree, to the discretion of the regulator, although there
are pre-established
Under the distribution concession contracts, Cemig D is authorized
to charge customers a tariff consisting of two components:
(i) One part relating to costs of energy purchased for resale,
charges for use of the transmission grid and charges for use of the
distribution system that are not under its control (‘Portion
A costs’); and (ii) a portion relating to operating
costs (‘Portion B costs’).
Renewal of the distribution concessions
On December 21, 2015, Cemig D signed, with the Mining and
Energy Ministry, the Fifth Amendment to its concession contracts,
extending its electricity distribution concessions for an
additional 30 years, as from January 1, 2016.
The principal characteristics and terms of the Amendment are as
follows:
• The annual tariff adjustment will
occur on May 28 of each year, starting in 2016; with the
adjustment provisions specified in the previous concession contract
remained unchanged. For the subsequent tariff adjustments the rules
set for in Clause 6 of the Amendment will be applied.
• Limitation of in the distribution of
dividends and/or payment of Interest on Equity to the minimum
established by law, in the envent of non-compliance
• Requirement for injections of capital
from the controlling Shareholder in an amount sufficient to meet
the minimum conditions for economic and financial
sustainability.
• Subject to the compliance of
efficiency criteria related to continuity of supply and the
economic and financial management to guarantee the
concession’s operations as follows: (i) for five years
starting January 1, 2016, any non-compliance non-compliance non-compliance
The criteria of efficiency in economic and financial management are
as follows:
• Operational cash generation (–)
QRR ¹ 2 ³
• Ebitda 3 ³
• [Ebitda (–) QRR] ³ end-2018,
• {Net debt 4 £
• {Net debt / [Ebitda (–) QRR]}
£
(1) QRR – ‘Quota of
regulatory reintegration’ = regulatory depreciation
expense.
(2) Net debt x 111% of the Selic
rate.
(3) Calculated according to the method
defined by Aneel, contained in distribution concession
contract.
(4) Gross debt, less financial
assets.
Cemig D was in compliance with the above criteria as of
December 31, 2017.
Gas distribution concessions
The concessions for distribution of natural gas are granted by each
Brazilian states. In the state of Minas Gerais the tariffs for
natural gas are set by the regulator, the State’s Economic
Development Secretariat, by market segment. The tariffs is
comprised of a portion for the cost of gas and a portion for the
distribution of gas. Each quarter the tariffs are adjusted to pass
through the cost of gas, and once a year they are adjusted to
update the portion allocated to cover the costs relating to the
provision of the distribution service – remuneration of
invested capital and to cover all the operating, commercial and
administrative expenses of the concession holder.
In addition, in April 2015 the Economic Development Secretariat
sent to the subsidiary Gasmig an Official Letter,
SEDE/GAB/Nº303/2014 stating the timetable set for the first
Tariff Review cycle. The definition of such cycle is still in
progress, and estimated completion in the beginning of the second
half of 2017. These reviews will take place every five years, with
the purpose of assessing the changes in the costs of the Gasmig,
and to adjust the accordingly adjust the tariffs. The concession
contract also states the possibility of an extraordinary review of
tariffs if any event occurs that puts the economic-financial
balance of the concession at risk.
On December 26, 2014 the Second Amendment to the concession
contract was signed by Gasmig and the Minas Gerais State
Government, extending the concession period to an additional 30
years, in which Gasmig may commercially operate the services of
industrial, commercial, institutional and residential piped gas in
the state of Minas Gerais. The expiration date of the contract was
thus extended from January 10, 2023 to January 10,
2053.</t>
  </si>
  <si>
    <t>Operating Segments</t>
  </si>
  <si>
    <t>OPERATING SEGMENTS
The operating segments of the Company reflect their management and
their organizational structure, used to monitoring its results.
The Company also operates in the markets of gas and
telecommunications, through its subsidiaries Gasmig and Cemig
Telecom (see Note 1), and other businesses which are not material
to its results of its operations. These segments are reflected in
the Company’s management, organizational structure, and
monitoring of results.
The tables below show segment information for 2017, 2016 and
2015:
INFORMATION BY SEGMENT AS OF AND FOR THE YEAR
ENDED DECEMBER 31, 2017
ELECTRICITY
GENERATION TRANSMISSION DISTRIBUTION TELECOMS GAS OTHER ELIMINATIONS TOTAL
SEGMENT ASSETS 14,366 3,955 20,021 347 2,000 1,582 (32 ) 42,239
INVESTMENTS IN SUBSIDIARIES AND JOINTLY-CONTROLLED
ENTITIES 4,723 1,122 1,918
—
— 29
— 7,792
ADDITIONS TO THE SEGMENT 308
— 1,083 47 56 1
— 1,495
ADDITIONS TO FINANCIAL ASSETS
— 25
—
—
—
—
— 25
NET REVENUE 7,190 777 12,312 127 1,482 112 (288 ) 21,712
COST OF ELECTRICITY AND GAS
Electricity bought for resale (4,209 )
— (6,783 )
—
—
— 73 (10,919 )
Charges for use of the national grid (353 )
— (1,002 )
—
—
— 181 (1,174 )
Gas bought for resale
—
—
—
— (1,071 )
—
— (1,071 )
Operational costs, total (4,562 )
— (7,785 )
— (1,071 )
— 254 (13,164 )
OPERATING COSTS AND EXPENSES
Personnel (281 ) (106 ) (1,123 ) (20 ) (56 ) (41 )
— (1,627 )
Employees’ and managers’ profit sharing (1 )
— (3 )
—
— (1 )
— (5 )
Post-retirement obligations 39 19 180
—
— (9 )
— 229
Materials (11 ) (4 ) (43 )
— (2 ) (1 )
— (61 )
Raw materials and inputs for production of electricity (10 )
—
—
—
—
—
— (10 )
Outsourced services (127 ) (31 ) (785 ) (28 ) (17 ) (16 ) 30 (974 )
Depreciation and amortization (176 )
— (567 ) (35 ) (71 ) (1 )
— (850 )
Operating provisions (reversals) (139 ) (10 ) (469 ) (1 ) (2 ) (233 )
— (854 )
Construction costs
— (25 ) (1,045 )
— (49 )
—
— (1,119 )
Other operating expenses, net (117 ) (11 ) (408 ) (23 ) (15 ) 187 4 (383 )
Total cost of operation (823 ) (168 ) (4,263 ) (107 ) (212 ) (115 ) 34 (5,654 )
OPERATING COSTS AND EXPENSES (5,385 ) (168 ) (12,048 ) (107 ) (1,283 ) (115 ) 288 (18,818 )
OPERATING INCOME BEFORE EQUITY GAINS (LOSSES) AND FINANCE INCOME
(EXPENSES) 1,805 609 264 20 199 (3 )
— 2,894
Equity in earnings of unconsolidated investees, net (519 ) 234 42 (2 )
— (7 )
— (252 )
Finance income 226 9 397 3 49 120
— 804
Finance expenses (1,161 ) (3 ) (815 ) (15 ) (43 ) 237
— (1,800 )
INCOME BEFORE INCOME TAX AND SOCIAL CONTRIBUTION TAXES 351 849 (112 ) 6 205 347
— 1,646
Income and Social Contribution taxes (257 ) (189 ) 31 (3 ) (71 ) (155 )
— (644 )
NET INCOME (LOSS) FOR THE YEAR 94 660 (81 ) 3 134 192
— 1,002
OTHER COMPREHENSIVE INCOME
Items that will not be reclassified to profit or
loss
Post retirement liabilities – restatement of obligations of
the defined benefit plans, net of taxes (47 ) (23 ) (145 )
—
— (46 )
— (261 )
Equity gain (loss) on Other comprehensive income in subsidiary and
jointly-controlled entity, net of tax
—
—
—
—
— (3 )
— (3 )
(47 ) (23 ) (145 )
—
— (49 )
— (264 )
Items that may be reclassified to profit or loss
Equity gain on Other comprehensive income, in subsidiary and
jointly-controlled entity, relating to fair value of financial
asset available for sale, net of tax (34 )
—
—
—
— (4 )
— (38 )
(34 )
—
—
—
— (4 )
— (38 )
COMPREHENSIVE INCOME FOR THE YEAR 13 637 (226 ) 3 134 139
— 700
Controlling shareholders 13 637 (226 ) 3 133 139
— 699
Non-controlling
—
—
—
— 1
—
— 1
INFORMATION BY SEGMENT AS OF AND FOR THE YEAR
ENDED DECEMBER 31, 2016
ELECTRICITY
GENERATION TRANSMISSION DISTRIBUTION TELECOMS GAS OTHER ELIMINATIONS TOTAL
SEGMENT ASSETS 14,414 4,267 18,166 338 2,737 2,389 (276 ) 42,035
ADDITIONS TO THE SEGMENT 916
— 1,602 163 56
—
— 2,737
ADDITIONS TO FINANCIAL ASSETS 2,217 54
—
—
—
—
— 2,271
INVESTMENTS IN SUBSIDIARIES AND JOINTLY-CONTROLLED
ENTITIES 5,292 1,670 1,754 18
— 19
— 8,753
NET REVENUE 5,875 1,113 10,597 125 1,181 116 (234 ) 18,773
COST OF ELECTRICITY AND GAS
—
—
—
—
—
—
—
—
Electricity bought for resale (3,071 )
— (5,260 )
—
—
— 59 (8,272 )
Charges for use of the national grid (321 )
— (760 )
—
—
— 134 (947 )
Gas bought for resale
—
—
—
— (877 )
—
— (877 )
Operating costs, total (3,392 )
— (6,020 )
— (877 )
— 193 (10,096 )
OPERATING COSTS AND EXPENSES
—
—
—
—
—
—
—
—
Personnel (271 ) (111 ) (1,147 ) (23 ) (47 ) (45 )
— (1,644 )
Employees’ and managers’ profit sharing (1 )
— (10 ) (1 )
— 4
— (8 )
Post-retirement obligations (54 ) (23 ) (231 )
—
— (37 )
— (345 )
Materials (11 ) (3 ) (42 )
— (2 )
—
— (58 )
Outsourced services (129 ) (30 ) (674 ) (23 ) (16 ) (32 ) 37 (867 )
Depreciation and amortization (202 )
— (525 ) (38 ) (54 ) (16 )
— (835 )
Operating provisions (reversals) (88 ) (10 ) (544 ) (4 )
— (67 )
— (713 )
Construction costs
— (54 ) (1,102 )
— (37 )
—
— (1,193 )
Other operating expenses, net (57 ) (13 ) (395 ) 11 (8 ) 313 4 (145 )
Total cost of operation (813 ) (244 ) (4,670 ) (78 ) (164 ) 120 41 (5,808 )
OPERATING COSTS AND EXPENSES (4,205 ) (244 ) (10,690 ) (78 ) (1,041 ) 120 234 (15,904 )
OPERATING INCOME BEFORE EQUITY GAINS (LOSSES) AND FINANCE INCOME
(EXPENSES) 1,670 869 (93 ) 47 140 236
— 2,869
Equity in earnings of unconsolidated investees, net (448 ) 362 (180 ) (31 )
— (5 )
— (302 )
Adjustment for loss of value in Investments (763 )
—
—
—
—
—
— (763 )
Finance income 190 7 743 4 15 82
— 1,041
Finance expenses (1,320 ) (4 ) (1,078 ) (9 ) (49 ) (18 )
— (2,478 )
INCOME BEFORE INCOME TAX AND SOCIAL CONTRIBUTION TAXES (671 ) 1,234 (608 ) 11 106 295
— 367
Income tax and the Social Contribution tax (24 ) 5 103 (6 ) (8 ) (103 )
— (33 )
NET INCOME (LOSS) FOR THE YEAR (695 ) 1,239 (505 ) 5 98 192
— 334
OTHER COMPREHENSIVE INCOME
Items that will not be reclassified to profit or loss
Post retirement liabilities – restatement of obligations of
the defined benefit plans, net of taxes (92 )
— (380 )
—
— (43 )
— (515 )
Equity gain (loss) on Other comprehensive income in
jointly-controlled entities
—
—
—
—
— 4
— 4
Items that may be reclassified to profit or loss
Conversion adjustment of equity gain (loss) in other comprehensive
income in subsidiary and jointly-controlled entity
—
—
—
—
— (3 )
— (3 )
Recycling of conversion adjustments to the Income statement arising
from sale of Transchile
— (39 )
—
—
—
—
— (39 )
COMPREHENSIVE INCOME FOR THE YEAR (787 ) 1,200 (885 ) 5 98 150
— (219 )
Total of comprehensive income for the year attributed
to:
Controlling shareholders (787 ) 1,200 (885 ) 5 98 150
— (219 )
Non-controlling
—
—
—
—
—
—
—
—
OPERATING SEGMENTS AS OF AND FOR THE YEAR ENDED
DECEMBER 31, 2015
ITEM GENERATION TRANSMISSION DISTRIBUTION TELECOM GAS OTHER (*) ELIMINATIONS TOTAL
SEGMENT ASSETS 13,382 4,880 17,738 317 2,530 2,986 (976 ) 40,857
ADDITIONS TO THE SEGMENT 577
— 1,044 42 62 1
— 1,726
ADDITIONS TO FINANCIAL ASSETS 146 146
INVESTMENTS IN ASSOCIATES AND JOINTLY-CONTROLLED
ENTITIES 5,751 2,423 1,547
—
— 24
— 9,745
NET REVENUE 7,047 519 12,962 123 1,395 90 (268 ) 21,868
OPERATING COSTS
Electricity purchased for resale (2,669 )
— (6,993 )
—
—
— 120 (9,542 )
Charges for the use of the national grid (297 )
— (814 )
—
— 112 (999 )
Gas purchased for resale
—
—
—
— (1,051 )
—
— (1,051 )
(2,966 )
— (7,807 )
— (1,051 ) 232 (11,592 )
OTHER COSTS
Personnel (224 ) (113 ) (1,000 ) (15 ) (43 ) (40 )
— (1,435 )
Employees’ and managers’ profit sharing (24 ) (12 ) (95 ) (2 )
— (4 )
— (137 )
Post-retirement liabilities (21 ) (10 ) (121 )
—
— (4 )
— (156 )
Materials (95 ) (5 ) (52 )
— (2 )
—
— (154 )
Outsourced services (143 ) (37 ) (697 ) (25 ) (15 ) (13 ) 31 (899 )
Depreciation and amortization (273 )
— (444 ) (49 ) (54 ) (15 )
— (835 )
Operating provisions (reversals) (109 ) 2 (209 ) (1 )
— (1,084 )
— (1,401 )
Construction costs
— (146 ) (1,044 )
— (62 )
—
— (1,252 )
Other operating expenses. net (62 ) (16 ) (283 ) (20 ) (9 ) (42 ) 5 (426 )
Total cost of operation (951 ) (337 ) (3,945 ) (112 ) (185 ) (1,202 ) 36 (6,695 )
TOTAL COSTS AND EXPENSES (3,917 ) (337 ) (11,752 ) (112 ) (1,236 ) (1,202 ) 268 (18,287 )
OPERATING INCOME BEFORE EQUITY GAINS (LOSSES) AND FINANCE INCOME
(EXPENSES) 3,130 182 1,210 11 159 (1,112 ) 3,581
Equity in earnings of unconsolidated investees, net 17 410 (6 ) (28 )
—
—
— 393
Fair value results in Corporate Operation 729
—
—
—
—
—
— 729
Finance income 199 22 543 4 23 73 863
Finance expenses (984 ) (7 ) (1,130 ) (6 ) (42 ) (35 )
— (2,204 )
Income before income tax and social contribution taxes 3,091 607 617 (19 ) 140 (1,074 )
— 3,362
Income and social contribution taxes (836 ) (71 ) (256 ) (16 ) (23 ) 309
— (893 )
NET INCOME (LOSS) FOR THE YEAR 2,255 536 361 (35 ) 117 (765 )
— 2,469
OTHER COMPREHENSIVE INCOME
Items that will not be reclassified to profit or loss
Post retirement liabilities – restatement of obligations of
the defined benefit plans, net of taxes (84 )
— (170 )
—
— (106 )
— (360 )
Equity gain (loss) on Other comprehensive income in
jointly-controlled entities
—
—
—
—
— (1 )
— (1 )
Items that may be reclassified to profit or loss
Equity gain (loss) on Other comprehensive income in
jointly-controlled entities 14
—
—
—
— 40
— 54
COMPREHENSIVE INCOME FOR THE YEAR 2,171 536 194 (35 ) 117 (821 )
— 2,162
Total of comprehensive income for the year attributed
to:
Controlling shareholders 2,171 536 194 (35 ) 117 (821 )
— 2,162
Non-controlling
—
—
—
—
—
—
—
—
(*) The expense of R$ 1,084 recorded as
operating provisions in the Others</t>
  </si>
  <si>
    <t>Cash and Cash Equivalents</t>
  </si>
  <si>
    <t>6. CASH AND CASH EQUIVALENTS
2017 2016
Bank accounts 113 101
Cash equivalents
Bank certificates of deposit (CDBs) (1) 686 524
Overnight (2) 227 370
Others 4
—
917 894
1,030 995
(1) Bank Certificates of Deposit Certificados de Depósito Bancário Certificados de
Depósito Inter-bancário Câmara de Custódia
e Liquidação
(2) Overnight pre-fixed</t>
  </si>
  <si>
    <t>7. SECURITIES
2017 2016
Investments
Current
Bank certificates of deposit (CDBs) (1) 3 46
Financial Notes (LFs) – Banks (2) 303 728
Treasury Financial Notes (LFTs) (3) 740 193
Debentures (4) 11 45
Others 1 2
1,058 1,014
Non-current
Financial Notes – Banks
— 14
Debentures 30 17
30 31
1,088 1,045
(1) Investments in CBDs accrue interest
at CDI rate, which was 100.25% to 105.25% in 2017 (98.5% to 111% in
2016).
(2) Bank Financial Notes Letras Financeiras
(3) Treasury Financial Notes
(4) Debentures
Note 30 provides further information on these securities.
Investments in securities of related parties are shown in Note
29.</t>
  </si>
  <si>
    <t>Customers, Traders and Power Transport Concession Holders</t>
  </si>
  <si>
    <t>8. CUSTOMERS, TRADERS AND POWER
TRANSPORT CONCESSION HOLDERS
Balances not Up to 90 days
More than 90 days 2017 2016
Billed supply 1,309 698 680 2,687 2,568
Unbilled supply 994
—
— 994 920
Other concession holders – wholesale supply 9 21 (4 ) 26 80
Other concession holders – wholesale supply, unbilled 283
—
— 283 343
CCEE (Wholesale Trading Exchange) 255 119 8 382 1
Concession Holders – power transport 75 5 79 159 124
Concession Holders – power transport, unbilled 177
—
— 177 195
(–) Provision for doubtful receivables
—
— (568 ) (568 ) (660 )
3,102 843 195 4,140 3,571
Current assets 3,885 3,425
Non-current 255 146
Note 30 presents the Company’s exposure to credit risk
related to Customers and traders.
The allowance for doubtful accounts is considered to be sufficient
to cover any potential losses in the realization of accounts
receivable, and the breakdown by type of customers as follows:
2017 2016
Residential 160 245
Industrial 178 133
Commercial, services and others 117 152
Rural 17 24
Public authorities 12 10
Public lighting 5 5
Public services 10 15
Charges for use of the network (TUSD) 68 68
Others 1 8
568 660
Changes in the allowance for doubtful accounts in 2017, 2016 and
2015 are as follows:
Balance at December 31, 2014 650
Additions, net 175
Written off (200 )
Balance at December 31, 2015 625
Additions, net 382
Written off (347 )
Balance at December 31, 2016 660
Additions, net 248
Written off (340 )
Balance at December 31, 2017 568
Advances from clients
Cemig GT receives advance payments for the sale of energy from
certain customers. Advance payments related to services not yet
provide are as follows:
Balance at December 31, 2016 181
Addition 325
Supply completed (318 )
Monetary adjustment 45
Balance at December 31, 2017 233
Advance payments are adjusted until the actual delivery of the
power supply under the following terms:
2017 2017 2016
Counterparty Specified period
Index for adjusting GWh
BTG Pactual Jan. 2018 1.57% p.m. 137 18 181
BTG Pactual Jan. 2018 1.2% p.m. 172 26
—
Deal Comercializadora Jan. 2018 1.2% p.m. 5 1
—
White Martins Gases Industriais Ltda. Feb. 2018 124% of CDI 334 146
—
White Martins Gases Industriais Ltda. (1)
Feb. 2018 Jul. 2019
124% of CDI
— 42
—
233 181
(1) Contracts signed with Cemig D,
relating to the billing of Contract for Use of the Distribution
System (CUSD), containing the components: transportation and other
charges.
Revenue from advanced sales of power supply is recognized in the
Statement of income only when the supply actually take place.</t>
  </si>
  <si>
    <t>Recoverable Taxes</t>
  </si>
  <si>
    <t>9. RECOVERABLE TAXES
2017 2016
Current
ICMS (VAT) 71 155
PIS and Pasep 12 12
Cofins 56 58
Others 35 11
174 236
Non-current
ICMS (VAT) 225 171
PIS and Pasep 1 1
Cofins 3 5
Others 2 1
231 178
405 414
The ICMS (VAT) credits that are reported in non-current
Credits of PIS, Pasep and Cofins generated by the acquisition of
machinery and equipment can be offset immediately, in accordance
with Law 11,774/08. The transfer to non-current</t>
  </si>
  <si>
    <t>Income and Social Contribution Taxes</t>
  </si>
  <si>
    <t xml:space="preserve">10. INCOME AND SOCIAL CONTRIBUTION
TAXES
a) Income and Social Contribution
taxes recoverable
The balances of income tax and Social Contribution tax refer to tax
credits in the corporate income tax returns of previous years and
to advance payments which will be offset against federal taxes
eventually payable.
2017 2016
Current
Income tax 224 436
Social contribution tax 116 154
340 590
Non-current
Income tax 7 98
Social contribution tax 14 14
21 112
361 702
b) Deferred income tax and Social
Contribution tax
The Company has tax credits for income tax and the Social
Contribution tax, arising from balances of tax losses, negative
base for the Social Contribution tax, and temporary differences, at
the rates of 25% (for Income tax) and 9% (for the Social
Contribution tax), as follows:
2017 2016
Deferred tax assets
Tax loss carryforwards 524 290
Provisions 1,093 1,027
Post-retirement obligations 1,179 1,175
Estimated provision for doubtful receivables 207 229
Taxes with suspended liability 14 202
Paid concession 8 8
Adjustment to fair value: Swap/loss 13
—
Others 14 22
Total 3,052 2,953
Deferred tax liabilities
Funding cost (31 ) (45 )
Deemed cost (276 ) (268 )
Cost of acquisition of equity interests (464 ) (481 )
Borrowing costs capitalized (166 ) (149 )
Taxes on revenues not redeemed – Presumed Profit accounting
method (1 ) (2 )
Transmission assets: Indemnity gain (937 ) (517 )
Adjustment to expectation of cash flow from the indemnifiable
Financial assets of the distribution concession
— (271 )
Others (41 ) (5 )
Total (1,916 ) (1,738 )
Total, net 1,136 1,215
Total assets 1,871 1,797
Total liabilities (735 ) (582 )
The changes in deferred income and Social Contribution taxes were
as follows:
Balance at December 31, 2014 635
Effects allocated to Statement of income (12 )
Effects allocated to Statement of comprehensive income 191
Realized (5 )
Balance at December 31, 2015 809
Effects allocated to Statement of income 141
Effects allocated to Statement of comprehensive income 265
Balance at December 31, 2016 1,215
Effects allocated to Statement of income (198 )
Effects allocated to Statement of comprehensive income 133
Variations in deferred tax assets and liabilities (14 )
Balance December 31, 2017 1,136
On March 28, 2018, the Board of Directors meeting approved the
analysis prepared by the Finance Department, on the forecast on the
Company’s future taxable profits. This study was also
submitted to examination by the Fiscal Council on March 28,
2018.
Under the current Brazilian tax legislation deductible temporary
differences and accumulated tax losses do not expire. Deferred tax
assets have been recognized in relation to these items, because it
is probable that the future taxable profits will be available for
the Company to realized these assets. The use of tax losses and
negative tax-balance
The Company estimated that the balance of deferred tax asset on
December 31, 2017 will be realized, as follows:
2018 421
2019 477
2020 476
2021 452
2022 465
2023–2025 493
2026–2027 268
3,052
c) Reconciliation of income tax and
Social Contribution tax effective rate
This table reconciles the statutory income tax (rate 25%) and
social contribution tax (rate 9%) with the current income tax
expense in the Statement of income:
2017 2016 2015
Profit before income and Social Contribution taxes 1,646 367 3,362
Income tax and Social Contribution tax – nominal expense (560 ) (125 ) (1,143 )
Tax effects applicable to:
Gain (loss) in subsidiaries by equity method (net of effects of
Interest on Equity) (129 ) (132 ) 105
Interest on Equity
— 129 68
Gain on formation of Aliança Geração
—
— 87
Gain on dilution of an equity interest 8
—
—
Deduction – Intangible assets of concession amortized –
capital gain –Taesa
— 20
—
Non-deductible (6 ) (4 ) (7 )
Tax incentives 11 3 43
Tax credits not recognized
— 5 (1 )
Difference between Presumed Profit and Real Profit 81 126 25
Non-deductible (14 ) (16 ) (10 )
Excess reactive power and demand (2 ) (12 ) (11 )
Write-down of part of estimated losses for doubtful debtors
— (22 ) (32 )
Others (33 ) (5 ) (17 )
Income tax and Social Contribution – effective gain
(expense) (644 ) (33 ) (893 )
Current tax (446 ) (174 ) (881 )
Deferred tax (198 ) 141 (12 )
(644 ) (33 ) (893 )
Effective rate 39.13 % 8.99 % 26.56 % </t>
  </si>
  <si>
    <t>Restricted Cash</t>
  </si>
  <si>
    <t>11. RESTRICTED CASH
As of December 31, 2017, the balance of Restricted cash
amounting to R$ 106, refers mainly amounts deposited with a
financial institution, in accordance with the Shareholders’
agreement of the jointly controlled Rio Minas Energia
Participações—RME, as a guarantee for the
settlement of the options to sell an interest in RME.</t>
  </si>
  <si>
    <t>Accounts Receivable from The State of Minas Gerais</t>
  </si>
  <si>
    <t>12. ACCOUNTS RECEIVABLE FROM THE STATE
OF MINAS GERAIS
As disclosed in Note 24, during 2017 the Company’s management
held negotiations with the government of the State of Minas Gerais,
and obtained the approvals requested by its governance bodies to
sign a Debt Recognition Agreement with Minas Gerais State, through
its Tax Office. In the agreement, signed on October 25, 2017,
the State committed to reimburse to the Company the total amount
deposited, after adjusting it for inflation using the IGP-M
The parties agreed that the Minas Gerais State will reimburse the
Company R$ 281, of which R$ 239 relate to the historical
amounts deposited, and R$ 42 relate to the monetary adjustment
through December 31, 2017, which will be paid in 12
consecutive monthly installments, each adjusted by the IGP–M
inflation index through the settlement date, starting on
November 10, 2017. Further, the agreement states that, in the
event of arrears or default by the State in the payment of the
agreed consecutive monthly installments, Cemig is authorized to
retain dividends or Interest on Equity distributable to the State
in proportion to the State’s equity interest, for as long as
the arrears and/or default continues. Through December 31,
2017, a total of R$ 46 had been received, and a remaining balance
of R$ 235 is still outstanding.</t>
  </si>
  <si>
    <t>Escrow Deposits</t>
  </si>
  <si>
    <t>13. ESCROW DEPOSITS
These deposits are mainly related to legal proceeding relating to
labor and tax contingencies.
Escrow deposits mainly relate to tax disputes, mainly on the
calculation of Pasep and Cofins taxes – for which the Company
believes the amounts of ICMS (VAT) should be exclude from the
taxable amount on which the Pasep and Cofins taxes are charged.
2017 2016
Labor claims 304 259
Tax contingencies
Income tax on Interest on Equity 27 24
Pasep and Cofins taxes (1) 1,337 746
ICMS (VAT) credits on PP&amp;E 37
Donations and legacy tax (ITCD) 49 46
Urban property tax (IPTU) 80 80
Finsocial tax 37 37
Income and Social Contr. Tax on indemnity for employees’
‘Anuênio’ benefit 267 255
Others 117 60
1,914 1,285
Others
Monetary updating on AFAC – Minas Gerais state government
(3)
— 239
Regulatory 60 60
Third party 16 13
Customer relations 6 6
Court embargo 14 8
Others 22 17
118 343
2,336 1,887
(1) The escrow deposits relating to Pasep
and Cofins taxes refer to the case challenging the
constitutionality of inclusion of the ICMS (VAT), which has
been within
(2) See more details in Note 24 –
Provisions ‘Anuênio
(3) Administrative deposit in the case
seeking suspension of enforceability of the credit charged by the
Minas Gerais State Government for a difference in the monetary
updating on the Advance for Future Capital Increase
( Adiantamento para Futuro Aumento de Capital</t>
  </si>
  <si>
    <t>Reimbursement Of Tariff Subsidies</t>
  </si>
  <si>
    <t>14. REIMBURSEMENT OF TARIFF
SUBSIDIES
Subsidies on tariffs charged to users of distribution services are
reimbursed to distributors through the funds from the Energy
Development Account (CDE).
In 2017, the amount recognized as subsidies revenues was
R$ 842 (R$ 792 in 2016 and R$ 801 in 2015). Of such
amounts, the Company recorded a receivable of R$ 73, as of
December 31, 2017(R$ 64 in 2016) in current assets.</t>
  </si>
  <si>
    <t>Concession Financial Assets and Liabilities</t>
  </si>
  <si>
    <t>15. CONCESSION FINANCIAL ASSETS AND
LIABILITIES
2017 2016
Financial assets (1)
Distribution concessions 371 215
Transmission concessions (1.2) 547 482
Receivable for residual value – Transmission (1.1) 1,928 1,805
Receivable for residual value – Generation (1.3) 1,901 547
Concession grant fee – Generation concessions (1.4) 2,337 2,254
7,084 5,303
CVA (Portion A Compensation) Account and Other Financial
Components 369 398
Total 7,453 5,701
Current assets 848 730
Non-current 6,605 4,971
2017 2016
CVA (Portion A Compensation) Account and Other Financial
Components 415 805
Current liabilities 415 482
Non-current
— 323
The changes in concession financial assets are as follows:
Transmission Generation Distribution Total
Balances at December 31. 2014 1,272
— 5,944 7,216
Additions 146
—
— 146
Disposals (6 )
— (31 ) (37 )
Transfer from Financial assets to Intangible assets on renewal of
concessions
—
— (7,162 ) (7,162 )
Transfers (2 )
— 808 806
Generation residual value receivable
— 546
— 546
Amounts received (10 )
—
— (10 )
Adjustment to expectation of cash flow from the residual value of
infrastructure assets of the distribution concession
—
— 578 578
Updating of residual value of assets 101
—
— 101
Balances at December 31, 2015 1,501 546 137 2,184
Additions 54 1
— 55
Addition – Grant Fee – Plants
— 2,216
— 2,216
Disposals (3 )
—
— (3 )
Amounts received (16 ) (315 )
— (331 )
Transfers between PP&amp;E, Financial assets and Intangible
Assets
—
— 71 71
Updating of the Concession Grant Fee
— 352
— 352
Adjustment of expectation of cash flow from the Concession
financial assets
—
— 8 8
Monetary updating 751
—
— 751
Balances at December 31, 2016 2,287 2,800 216 5,303
Additions 25
—
— 25
Transfers of indemnity – plants not renewed 1,082
— 1,082
Amounts received (264 ) (232 )
— (496 )
Transfers between PP&amp;E, Financial assets and Intangible
assets 2
— 146 148
Monetary updating 224 317
— 541
Adjustment of expectation of cash flow from the Concession
financial assets 54
— 9 63
Disposals (2 )
—
— (2 )
Adjustment of BRR of Transmission Assets (Note 26) 149
—
— 149
Adjustment on indemnities of plants not renewed (Ministerial Order
291) – including financial updating
— 271
— 271
Balances at December 31, 2017 2,475 4,238 371 7,084
1) Financial assets related to
infrastructure
The energy distribution and transmission concession contracts and
the gas distribution contracts are within the scope of IFRIC 12.
The financial assets under these contracts refer to the investment
made in infrastructure that will be returned to the grantor at the
end of the concession contract and for which the Company has a
contractual right to receive cash form the grantor during the
concession contract as well as at the end of the concession
contract for an amount corresponding to the residual value of the
infrastructure assets.
1.1) Transmission – Residual value
receivable
Cemig’s transmission concession contracts are within the
scope of IFRIC 12. The financial assets under these contracts refer
to the investment made in infrastructure that will be returned to
the grantor at the end of the concession contract and for which the
Company is entitled to receive an amount corresponding to the
residual value of the infrastructure assets at the end of the
concession contract.
Aneel Normative Resolution 589, of December 10, 2013, set the
criteria for calculation of the New Replacement Value ( Valor
Novo de Reposição
On April 22, 2016 the Mining and Energy Ministry
( Ministério de Minas e Energia Base de Remuneração
Regulatória
On August 16, 2016, the regulator, through its Dispatch 2,181,
homologated the amount of R$ 892, in Reais as of November
2012, for the portion of the residual value of assets to be paid to
the Company. Such amount was recorded as a financial asset, with
specific maturity and interest rate, which as of December 31,
2017, amounted to R$ 1,928, corresponding to the
following:
• Portions of remuneration and
depreciation not paid since the extensions of concessions
An amount of R$ 993, corresponding to the portions of remuneration
and depreciation not paid since the extensions of the concessions,
through the tariff adjustment in 2017, which will be inflation
adjusted using the IPCA (Expanded National Customer Price) index,
and remunerated at the weighted average cost of capital of the
transmission industry as defined by the regulator for the periodic
tariff review, to be paid over a period of eight years, in the form
of reimbursement through the RAP (for more details see Note
26(g)).
• Residual Value of transmission
assets – injunction awarded to industrial customers
On April 10, 2017, an preliminary injunction was granted to
the Brazilian Large Free Customers’ Association
( Associação Brasileira de Grandes Consumidores
Livres Associação Técnica Brasileira das
Indústrias Automáticas de Vidro Associação Brasileira dos Produtores de Ferroligas e
de Silicio Metálico
The preliminary injunction was partial, with effects related to
suspension of the inclusion in the customer tariffs paid by these
associations of the portion of the indemnity corresponding to the
remuneration at cost of capital included since the date of
extension of the concessions – amounting to R$ 316 at
December 31, 2017.
In compliance with the court decision, the regulator, in its
Technical Note 183/201-SGT Rede Básica Sistema Elétrico
• Adjustment of the BRR of
Transmission Assets – Aneel Technical Note 183/2017
In the tariff review processes of Cemig GT, ratified on
June 23, 2009 (with effects since July 1, 2005) and on
June 8, 2010 (with effects since July 1, 2009), the
addition of certain conducting cables was not included in the
tariff calculation. Therefore, Cemig GT requested the inclusion of
these assets in the Remuneration Assets Base calculation and,
consequently, the retroactive calculation of the amounts not
included in prior tariff reviews.
The regulator ruled in favor of the Cemig GT’s request, and
calculated the differences between the amounts of revenue ratified
in the above-mentioned tariff reviews and the new values calculated
with the inclusion of the said conducting cables in the
Remuneration Assets Base for the period from July 2005 to December
2012. Such calculation resulted in the amount of R$ 149 as of
June 2017, to be received by Cemig GT in 12 months, via RAP. At
December 31, 2017, the outstanding amount receivable was
R$ 75.
• Remaining balance to be received
through RAP
The remaining balance, of R$ 544, was incorporated into the
regulatory remuneration base of assets, and is being recovered via
RAP.
Cemig GT expects to receive in full the receivables in relation to
the residual value of the transmission assets, whose changes are as
follows:
Regulatory Remuneration Base (BRR) – Dispatch 2,181 2016 1,177
Amounts received (285 )
Net residual value of the assets to be received 892
Updating per MME Order 120/16 – IPCA index / Cost of own
capital – Jan. 2013 to Dec. 2016 913
Balance at December 31, 2016 1,805
Adjustment of the BRR of Transmission Assets – Aneel
Technical Note 183/2017 149
Updating per MME Order 120/16 – IPCA index / Cost of own
capital – Jan. 2017 to June 2017 121
Monetary adjustment 103
Amounts received (250 )
Total at December 31, 2017 1,928
1.2) Transmission – Assets
remunerated by tariff
For new assets related to improvements and upgrades of facilities
constructed by transmission concession holders, the regulator
calculates an additional portion of Permitted Annual Revenue (RAP)
in accordance with a methodology specified in the Proret –
Tariff Regulation Procedures.
Under the Proret
1.3) Generation – Residual value
financial asset
Plants operated under the ‘Quotas’ regime as from
January 1, 2016
Starting August 2013, various concession contracts under the
Concession Contract 007/1997 started expiring. Upon expiration of
the concession contract, Cemig GT has a right to receive an amount
corresponding to the residual value of the infrastructure asses, as
specified in such concession contract. The financial asset balance
corresponding to such amounts, amounted to R$ 816 at
December 31, 2017 (R$ 547 on December 31, 2016).
Generation plant Concession Installed Net balance Net balance of
Lot D:
Três Marias Hydroelectric Plant July 2015 396 71 413
Salto Grande Hydroelectric Plant July 2015 102 11 39
Itutinga Hydroelectric Plant July 2015 52 4 7
Camargos Hydroelectric Plant July 2015 46 8 23
Piau Small Hydroelectric Plant July 2015 18.01 2 9
Gafanhoto Small Hydroelectric Plant July 2015 14 1 10
Peti Small Hydroelectric Plant July 2015 9.4 1 8
Dona Rita Small Hydroelectric Plant Sep. 2013 2.41 1 1
Tronqueiras Small Hydroelectric Plant July 2015 8.5 2 12
Joasal Small Hydroelectric Plant July 2015 8.4 1 8
Martins Small Hydroelectric Plant July 2015 7.7 2 4
Cajuru Small Hydroelectric Plant July 2015 7.2 4 4
Paciência Small Hydroelectric Plant July 2015 4.08 1 4
Marmelos Small Hydroelectric Plant July 2015 4 1 4
Others:
Volta Grande Hydroelectric Plant Feb. 2017 380 26 70
Miranda Hydroelectric Plant Dec. 2016 408 26 23
Jaguara Hydroelectric Plant Aug. 2013 424 40 174
São Simão Hydroelectric Plant Jan. 2015 1,710 2 3
3,601.70 204 816
As stated in Aneel Normative Resolution 615/2014, the valuation
reports that support the amounts to be received by the Company in
relation to the residual value of the plants, previously operated
by Cemig GT, that were included in Lot D and for the Volta
Grande
On December 31, 2017, investments made after the Jaguara,
São Simão Miranda
Miranda and plants
In accordance with the Mining and Energy Ministry Order 291, of
August 3, 2017, the amounts of the basic project of the plants
were transferred to the account residual value financial assets and
monetary adjusted, as shown below:
Plant Concession Residual Residual value of Residual
Adjustment (1) (B) Amounts (A)+(B) Monetary (C) Residual
Miranda Dec. 2016 751 632 610 174 784 25 809
São Simão Jan. 2015 63 206 203 41 244 31 275
814 838 813 215 1,028 56 1,084
(1) Adjustment of the residual value of
the São Simão and Miranda plant, as per MME Order 291/17,
which together with monetary adjustment of R$ 56 corresponds to a
total adjustment of R$ 271.
Further details are in Note 4.
1.3) Concession grant fee –
Generation concessions
In June 2016, the Concession Contracts 08 to 16/2016, relating to
18 hydroelectric plants of Lot D of Aneel Auction 12/2015, won by
Cemig GT, were transferred to the related specific-purpose entities
(SPEs), wholly-owned subsidiaries of Cemig GT, as follows:
SPE
Plants 2016 Monetary Amounts 2017
Cemig Geração Três Marias S.A. Três Marias 1,283 172 (125 ) 1,330
Cemig Geração Salto Grande S.A. Salto Grande 403 54 (40 ) 417
Cemig Geração Itutinga S.A. Itutinga 150 23 (17 ) 156
Cemig Geração Camargos S.A. Camargos 112 17 (13 ) 116
Cemig Geração Sul S.A. Coronel Domiciano, Joasal, Marmelos,
Paciência, Piau 147 23 (18 ) 152
Cemig Geração Leste S.A. Dona Rita, Ervália, Neblina, Peti,
Sinceridade, Tronqueiras 99 17 (13 ) 103
Cemig Geração Oeste S.A. Cajurú, Gafanhoto, Martins 60 11 (8 ) 63
Total 2,254 317 (234 ) 2,337
SPE
Plants Balances Monetary Amounts 2016
Cemig Geração Três Marias S.A. Três Marias 1,260 192 (169 ) 1,283
Cemig Geração Salto Grande S.A. Salto Grande 396 60 (53 ) 403
Cemig Geração Itutinga S.A. Itutinga 148 25 (23 ) 150
Cemig Geração Camargos S.A. Camargos 110 18 (16 ) 112
Cemig Geração Sul S.A. Coronel Domiciano, Joasal, Marmelos,
Paciência, Piau 145 26 (24 ) 147
Cemig Geração Leste S.A. Dona Rita, Ervália, Neblina, Peti,
Sinceridade. Tronqueiras 98 19 (18 ) 99
Cemig Geração Oeste S.A. Cajurú, Gafanhoto, Martins 59 12 (11 ) 60
Total 2,216 352 (314 ) 2,254
Cemig GT’s paid a concession fee for a 30-year
In 2016, all of the output of the plants was sold in the Regulated
Market (ACR) under the Physical Guarantee Quotas system. Starting
in 2017, 70% of the energy produced by these plants was sold in the
Regulated Market and 30% in the Free Market (ACL).
2) Account for compensation of
variation of portion A items (CVA) Other financial
components
The Amendment that extended the period of the concession of Cemig D
guarantees that, in the event of termination of the concession
contract, for any reason, the remaining balances (assets and
liabilities) of any shortfall in payment or reimbursement through
the tariff must also be included payable to Cemig D by the grantor.
The balances on (i) the CVA ( Compensation for Variation of
Portion A items Other financial components non-manageable
The variations are subject to monetary adjustment using the Selic
rate and considered in the subsequent tariff adjustments.
The balances of these financial assets and liabilities are shown
below. It should be noted that in the balance sheet amounts are
presented net, in assets or liabilities, in accordance with the
tariff adjustments approved or to be approved:
2017 2016
Balance sheet Amounts Amounts to be Total Amounts Amounts to be Total
Assets 382 2,331 2,713 1,444 925 2,369
Current assets 382 1,379 1,761 1,444 547 1,991
Non-current
— 952 952
— 378 378
Liabilities (797 ) (1,962 ) (2,759 ) (1,046 ) (1,730 ) (2,776 )
Current liabilities (797 ) (1,221 ) (2,018 ) (1,046 ) (1,029 ) (2,075 )
Non-current
— (741 ) (741 )
— (701 ) (701 )
Total current, net (415 ) 158 (257 ) 398 (482 ) (84 )
Total non-current,
— 211 211
— (323 ) (323 )
Total, net (415 ) 369 (46 ) 398 (805 ) (407 )
2017 2016
Financial components Amounts Amounts to be Total Amounts Amounts to be Total
Items of ‘Portion A’
Energy Development Account (CDE) quota (154 ) (90 ) (244 ) 203 (245 ) (42 )
Tariff for use of transmission facilities of grid participants 9 24 33 2 8 10
Tariff for transport of Itaipu supply 2 2 4 6 4 10
Alternative power source program (Proinfa) (5 ) 1 (4 ) 13 4 17
ESS/EER System Service/Energy Charges (1) (40 ) (587 ) (627 ) (55 ) (189 ) (244 )
Electricity bought for resale (2) (91 ) 1,327 1,236 423 (79 ) 344
Other financial components
Overcontracting of supply 8 (211 ) (203 ) (104 ) (56 ) (160 )
Neutrality of Portion A (30 ) 73 43 77 (76 ) 1
Other financial items (112 ) (112 ) (167 ) (162 ) (329 )
Tariff Flag balances (3) (134 ) (134 ) (14 ) (14 )
Excess demand and reactive power (4) (2 ) (36 ) (38 )
TOTAL
(415
) 369 (46 ) 398 (805 ) (407 )
(1) Due to the great increase in the
costs of hydrology risk, as from July 2017, the regulator amended
the rules for pass-through of the excess on the Energy Reserve
Account ( Conta de Energia de Reserva
(2) Due to unfavorable hydrology
condition since July 2017, there has been less hydroelectric
generation and as a result more dispatching of thermal plants,
increasing the spot price (PLD), and affecting the level of
reduction of the physical power offtake guarantee of the
hydroelectric plants. For the distributors, this results in higher
costs of CCEAR (Regulated Market) contracts with thermal plants,
and higher hydrology risk costs for the Itaipu plants, for those
that trade power supply under Physical Guarantee Quotas, and for
those that sold CCEARs and renegotiated the hydrology risk. In view
of these factors, the difference from the cost taken into account
in setting the tariff is greater, resulting in an increase in the
deferred asset related to purchase of power supply on
December 31, 2017.
(3) Billing arising from the
‘Flag’ Tariff System not yet homologated by Aneel.
(4) Under Proret 2.1A, from this point
onward amounts of excess of demand and excess of reactive power
were appropriated to sector financial liabilities, and will be
amortized only at the time of homologation of the 5 th
Changes in balances of financial assets and liabilities:
Balance on December 31, 2014 1,107
Additions 2,285
Amortization (581 )
Receipt of funds from the ACR Account and from the Centralizing
Account for Funds from the Tariff Flag System—CCRBT (1,529 )
Updating – Selic rate 68
Balance on December 31, 2015 1,350
Net constitution of financial liabilities (858 )
Amortization (597 )
Payments from the Flag Tariff Centralizing Account (341 )
Transfer (1) (165 )
Updating – Selic rate (2) 204
Balance at December 31, 2016 (407 )
Additions 811
Amortization 177
Payments from the Flag Tariff Centralizing Account (586 )
Updating – Selic rate (41 )
Balance on December 31, 2017 (46 )
(1) The financial component constituted
to be passed through to the tariff at the next tariff adjustment,
arising from court decisions (injunctions/provisional remedy) in
court actions challenging part of the amount of the CDE (Energy
Development Account) charge, was reclassified to Credits owed by
Eletrobras, and will be amortized with counterpart in deductions
from the monthly CDE charges to be paid to Eletrobras, as per a
Dispatch issued by Aneel in 2016.
(2) Include a complementary amount
relating to homologation of the CVA by Aneel which took place in
May 2016.
Payments from the Flag Tariff Centralizing Account
The ‘Flag Account’ ( Conta Centralizadora de Recursos
de Bandeiras Tarifárias Conta
Bandeira
Pass-throughs of funds from the Flag Account in 2017 totaled
R$ 586 (R$ 341 in 2016 and R$ 1,124 in 2015) and
were recognized as a partial realization of the CVA receivable
previously constituted.
The amount referred to above includes the receipt of the
‘Flag’ tariff amounts for December 2016, totaling
R$ 3, which was posted in sector Financial liabilities only in
January 2017 when approved by the regulator. The remaining balance
of R$ 583 refers to the period January through November
2017.</t>
  </si>
  <si>
    <t>16. INVESTMENTS
This table provides a summary of the financial information of
affiliated companies and jointly-controlled entities. The
information below reflects the percentage of the Company’s
equity interest in each company.
Control 2017 2016
Hidrelétrica Cachoeirão Jointly-controlled 58 50
Guanhães Energia Jointly-controlled 25
—
Hidrelétrica Pipoca Jointly-controlled 26 32
Retiro Baixo Jointly-controlled 158 162
Aliança Norte (Belo Monte plant) Jointly-controlled 577 527
Madeira Energia (Santo Antônio plant) (2) Affiliated 535 644
FIP Melbourne (Santo Antônio plant) (2) Affiliated 582 677
Lightger Jointly-controlled 41 42
Baguari Energia Jointly-controlled 148 162
Renova Jointly-controlled 282 689
Aliança Geração Jointly-controlled 1,242 1,319
Central Eólica Praias de Parajuru Jointly-controlled 60 63
Central Eólica Volta do Rio Jointly-controlled 68 81
Central Eólica Praias de Morgado Jointly-controlled 51 60
Amazônia Energia (Belo Monte Plant) Jointly-controlled 867 781
Usina Hidrelétrica Itaocara S.A. Jointly-controlled 4 3
Light Jointly-controlled 1,534 1,070
Taesa Jointly-controlled 1,101 1,583
Ativas Data Center (2) Affiliated 17 18
LEPSA (1) Subsidiary
— 344
RME Jointly-controlled 383 339
Companhia Transleste de Transmissão Jointly-controlled
— 22
Companhia Transudeste de Transmissão Jointly-controlled
— 21
Companhia Transirapé de Transmissão Jointly-controlled
— 24
Companhia de Transmissão Centroeste de Minas Jointly-controlled 21 21
Axxiom Soluções Tecnológicas Jointly-controlled 12 19
Total of investments 7,792 8,753
Guanhães – Uncovered liabilities of jointly-controlled
entity Jointly-controlled
— (59 )
Total 7,792 8,694
(1) On November 2017, the Company
acquired all the shares of Lepsa, and therefore as from that date
now consolidates that company in its financial statements.
Lepsa’s sole asset is comprised of an investment in common
and preferred shares in Light. Hence the Company no longer presents
the investment that it previously held in Lepsa in its consolidated
financial statements, presenting only the interest in Light.
(2) The Company’s investees that
are not consolidated are jointly-controlled entities, with the
exception of the interest in the Santo Antônio
a) Right to exploitation of the
regulated activity
In the process of allocation of the acquisition price of the
jointly-controlled subsidiaries, a valuation was made of the
intangible assets relating to the right to operate the regulated
activity. This asset is presented together with the acquisition
cost of the investments in the previous table. These assets will be
amortized over the remaining period of the concessions on the
straight-line basis.
2014 Amortization 2015 Addition Amortization Written off 2016 Amortization Written off 2017
Taesa 433 (18 ) 415
— (18 ) (109 ) 288 (13 ) (86 ) 189
Light 253 (22 ) 231
— (22 )
— 209 (23 )
— 186
Gasmig 220 (5 ) 215
— (8 )
— 207 (7 )
— 200
Lepsa
—
—
— 50 (1 )
— 49 (6 ) (43 )
—
RME
—
—
— 49 (1 )
— 48 (5 )
— 43
Total 906 (45 ) 861 99 (50 ) (109 ) 801 (54 ) (129 ) 618
b) The movement of Investments in the
jointly-controlled entities in 2017, 2016 and 2015, is as
follows:
2016 Gain (loss) (Income Gain (loss) by equity (Other Dividends Injections / Sales Others 2017
Companhia Transleste de Transmissão 22 5
— (7 )
— (20 )
—
—
Companhia Transudeste de Transmissão 21 3
— (12 )
— (12 )
—
—
Companhia Transirapé de Transmissão 24 4
— (6 )
— (22 )
—
—
Companhia de Transmissão Centroeste de Minas 21 5
— (5 )
—
—
— 21
Light 1,070 35 (3 )
—
—
— 432 1,534
Axxiom Soluções Tecnológicas 19 (7 )
—
—
—
—
— 12
Lepsa 344
— (2 )
—
—
— (342 )
—
RME 339 7 (2 )
— 38
— 1 383
Hidrelétrica Cachoeirão 50 10
— (3 )
—
— 1 58
Guanhães Energia (1)
— (13 )
—
— 97
— (59 ) 25
Hidrelétrica Pipoca 32 2
— (8 )
—
—
— 26
Madeira Energia (Santo Antônio plant) 644 (109 )
—
—
—
—
— 535
FIP Melbourne (Santo Antônio plant) 677 (95 )
—
—
—
—
— 582
Lightger 42 2
— (3 )
—
—
— 41
Baguari Energia 162 17
— (30 )
—
— (1 ) 148
Central Eólica Praias de Parajuru 63 (1 )
—
—
—
— (2 ) 60
Central Eólica Volta do Rio 81 (12 )
—
—
—
— (1 ) 68
Central Eólica Praias de Morgado 60 (8 )
—
—
—
— (1 ) 51
Amazônia Energia (Belo Monte Plant) 781 1
—
— 85
—
— 867
Ativas Data Center 18 (2 )
—
—
—
— 1 17
Taesa 1,583 216
— (183 )
— (515 )
— 1,101
Renova 689 (390 ) (34 )
— 18
— (1 ) 282
Usina Hidrelétrica Itaocara S.A. 3 (2 )
—
— 3
—
— 4
Aliança Geração 1,319 72
— (149 )
—
—
— 1,242
Aliança Norte (Belo Monte plant) 527 (2 )
—
— 51
— 1 577
Retiro Baixo 162 10
— (14 )
—
—
— 158
Total of investments 8,753 (252 ) (41 ) (420 ) 292 (569 ) 29 7,792
Guanhães Energia – Uncovered liabilities of
jointly-controlled entity (1) (59 ) — — — — — 59 —
8,694 (252 ) (41 ) (420 ) 292 (569 ) 88 7,792
1) Uncovered liability reversed through
injection of capital.
2015 Equity Gain (loss) by (Other Dividends Injections / Sales Merger Other 2016
Companhia Transleste de Transmissão 18 6
— (2 )
—
—
—
— 22
Companhia Transudeste de Transmissão 18 4
— (1 )
—
—
—
— 21
Companhia Transirapé de Transmissão 19 5
—
—
—
—
—
— 24
Transchile 108 2 (23 )
—
— (87 )
—
—
—
Companhia de Transmissão Centroeste de Minas 18 5
— (2 )
—
—
—
— 21
Light 1,188 (121 ) 3
—
—
—
—
— 1,070
Axxiom Soluções Tecnológicas 24 (5 )
—
—
—
—
—
— 19
Lepsa
— (18 ) 1 (57 ) 252
— 166
— 344
RME
— (20 )
— (58 ) 247
— 169 1 339
Hidrelétrica Cachoeirão 42 10
— (2 )
—
—
—
— 50
Guanhães Energia (1) 19 (103 )
—
— 25
—
— 59 —
Hidrelétrica Pipoca 27 5
—
—
—
—
—
— 32
Madeira Energia (Santo Antônio Plant through Madeira
Energia) 676 (71 )
—
— 39
—
—
— 644
FIP Melbourne (Santo Antônio Plant through Madeira
Energia) 703 (63 )
—
— 40
—
— (3 ) 677
LightGer 37 5
—
—
—
—
—
— 42
Baguari Energia 187 41
— (14 )
—
—
— (52 ) 162
Central Eólica Praias de Parajuru 63
—
—
—
—
—
—
— 63
Central Eólica Volta do Rio 85 (4 )
—
—
—
—
—
— 81
Central Eólica Praias de Morgado 62 (2 )
—
—
—
—
—
— 60
Amazônia Energia (Belo Monte Plant through Norte Energia) 495 (6 )
—
— 292
—
—
— 781
Ativas Data Center (2)
— (31 )
—
— 99
—
— (50 ) 18
Parati 358 (24 ) 1
—
—
— (335 )
—
Taesa 2,242 342
— (382 )
— (619 )
—
— 1,583
Renova (3) 1,527 (372 ) 19
— 278
—
— (763 ) 689
Usina Hidrelétrica Itaocara S.A.
—
—
—
— 3
—
—
— 3
Aliança Geração 1,327 104
— (112 )
—
—
—
— 1,319
Aliança Norte (Belo Monte Plant through Norte Energia) 354 (7 )
—
— 180
—
—
— 527
Retiro Baixo 148 16
— (2 )
—
—
—
— 162
Total of investments 9,745 (302 ) 1 (632 ) 1,455 (706 )
— (808 ) 8,753
Ativas Data Center – Uncovered liabilities of
jointly-controlled entity (28 )
—
—
—
—
—
— 28
—
Guanhães Energia – Uncovered liabilities of
jointly-controlled entity
—
—
—
—
—
—
— (59 ) (59 )
Total 9,717 (302 ) 1 (632 ) 1,455 (706 )
— (839 ) 8,694
(1) Transfer to uncovered
liabilities.
(2) The amount of R$ 50 refers to
the dilution of shareholding interest arising from subscription of
share capital by a new shareholder.
(3) The amount of R$ 763 refers to
the impairment of intangible concession assets resulting from the
financial difficulties of Renova.
2014 Equity Equity method Dividends Injections / Other 2015
Companhia Transleste de Transmissão 14 8
— (4 )
—
— 18
Companhia Transudeste de Transmissão 13 5
—
—
—
— 18
Companhia Transirapé de Transmissão 13 6
—
—
—
— 19
Transchile 67 5 36
—
—
— 108
Companhia de Transmissão Centroeste de Minas 22 2
— (6 )
—
— 18
Light 1,198 (11 ) 2 (1 )
—
— 1,188
Axxiom Soluções Tecnológicas 23 1
—
—
—
— 24
Hidrelétrica Cachoeirão 34 8
—
—
—
— 42
Guanhães Energia 69 (49 )
— (1 )
—
— 19
Hidrelétrica Pipoca 28 2
— (3 )
—
— 27
Madeira Energia (Santo Antônio plant through Madeira
Energia) 674 2
—
—
—
— 676
FIP Melbourne (Santo Antônio plant through Madeira
Energia) 708 (5 )
—
—
—
— 703
Lightger 38 (1 )
—
—
—
— 37
Baguari Energia 193 12
— (18 )
—
— 187
Central Eólica Praias de Parajuru 62 2
— (1 )
—
— 63
Central Eólica Volta do Rio 84 2
— (1 )
—
— 85
Central Eólica Praias de Morgado 62
—
—
—
—
— 62
Amazônia Energia (Belo Monte Plant through Norte Energia) 395 (19 )
— (1 ) 120
— 495
Ativas Data Center
— (28 )
—
—
— 28
—
Epícares Empreendimentos (1) 92 1
— 1
— (94 )
—
Parati 372 3
— (17 )
—
— 358
Taesa 2,188 383
— (329 )
—
— 2,242
Renova 1,538 (25 ) 15 (1 )
—
— 1,527
Aliança Geração 3 107
— (93 ) 581 729 1,327
Aliança Norte (Belo Monte Plant through Norte Energia)
— (13 )
—
— 367
— 354
Retiro Baixo 150 (5 )
—
— 3
— 148
Total of investments 8,040 393 53 (475 ) 1,071 663 9,745
Ativas Data Center – Uncovered liabilities of
jointly-controlled entity
—
—
—
—
— (28 ) (28 )
Total 8,040 393 53 (475 ) 1,071 635 9,717
(1) The amount of R$ 94 refers to
the assets subscribed to constitute Aliança
Geração;
c) Information from the subsidiaries
and jointly-controlled entities:
Company Number 2017 2016 2015
Cemig % Share Equity Cemig % Share Equity Cemig % Share Equity
Cemig Geração e Transmissão 2,896,785,358 100.00 1,838 4,794 100.00 1,838 4,583 100.00 1,838 4,684
Hidrelétrica Cachoeirão 35,000,000 49.00 35 118 49.00 35 103 49.00 35 83
Guanhães Energia 330,536,000 49.00 331 51 49.00 186
— 49.00 138 38
Hidrelétrica Pipoca 41,360,000 49.00 41 53 49.00 41 65 49.00 41 54
Retiro Baixo 222,850,000 49.90 223 258 49.90 223 264 49.90 223 296
Aliança Norte (Belo Monte Plant) 3,622,440,125 49.00 1,119 1,066 49.00 1,014 1,077 49.00 647 723
Madeira Energia (Santo Antônio Plant) 9,730,201,137 18.13 9,547 5,327 18.13 10,152 6,419 18.05 9,762 7,642
Lightger 79,078,937 49.00 79 83 49.00 79 85 49.00 79 76
Baguari Energia S.A. (1) 26,157,300,278 69.39 187 214 69.39 187 248 69.39 262 270
Renova (2) 417,197,244 36.23 2,919 780 34.15 2,856 1,956 27.37 2,526 5,581
Aliança Geração 1,291,582,500 45.00 1,291 1,858 45.00 1,291 1,973 45.00 1,291 2,949
Central Eólica Praias de Parajuru 70,560,000 49.00 71 89 49.00 71 89 49.00 71 129
Central Eólica Volta do Rio 117,230,000 49.00 117 116 49.00 117 137 49.00 117 174
Central Eólica Praias de Morgado 52,960,000 49.00 53 54 49.00 53 65 49.00 53 127
Amazônia Energia (1) (Belo Monte Plant) 1,229,600,123 74.50 1,230 1,163 74.50 1,116 1,048 74.50 723 665
Usina Hidrelétrica Itaocara S.A. 11,102,420 49.00 11 8 49.00 6 6
—
—
—
Cemig Distribuição 2,359,113,452 100.00 2,772 3,737 100.00 2,362 2,500 100.00 2,362 2,696
Light 203,934,060 26.06 2,226 3,462 26.06 2,226 3,354 26.06 2,226 4,558
CemigTelecom 448,340,822 100.00 292 247 100.00 242 192 100.00 225 169
Rosal Energia 46,944,467 100.00 47 107 100.00 47 141 100.00 47 122
Sá Carvalho 361,200,000 100.00 37 103 100.00 37 106 100.00 37 103
Gasmig 409,255,483 99.57 665 1,224 99.57 665 1,426 99.57 665 1,408
Horizontes Energia 39,257,563 100.00 39 53 100.00 39 52 100.00 64 71
Usina Térmica Ipatinga 174,281 100.00
— 5 100.00
— 4 100.00
— 4
Cemig PCH 35,952,000 100.00 36 97 100.00 36 92 100.00 36 85
Lepsa 1,379,839,905 100.00 406 456 66.62 438 443
—
—
—
RME 1,365,421,406 75.00 403 453 66.27 434 440
—
—
—
Companhia Transleste de Transmissão 49,569,000
— 50
— 25.00 50 81 25.00 50 73
UTE Barreiro 100.00 17 18 100.00 31 39 100.00 31 30
Companhia Transudeste de Transmissão 30,000,000
— 30
— 24.00 30 85 24.00 30 73
Empresa de Comercialização
de Energia Elétrica 486,000 100.00
— 18 100.00
— 20 100.00
— 9
Companhia Transirapé de Transmissão 22,340,490
— 22
— 24.50 22 98 24.50 22 79
Transchile
—
—
—
—
—
—
— 49.00 237 221
Efficientia 6,051,994 100.00 6 7 100.00 6 5 100.00 6 6
Cemig Comercializadora de Energia Incentivada 1,000,000 100.00 1 2 100.00 1 2 100.00 5 6
Companhia de Transmissão Centroeste de Minas 28,000,000 51.00 28 40 51.00 28 42 51.00 28 34
Cemig Trading 1,000,000 100.00 1 29 100.00 1 29 100.00
— 30
Axxiom Soluções Tecnológicas 17,200,000 49.00 47 24 49.00 47 39 49.00 47 49
Parati 1,432,910,602
—
—
—
—
—
— 25.00 1,433 1,431
Taesa 1,033,496,721 21.68 3,042 4,347 31.54 3,042 4,308 43.36 3,042 5,171
(1) Jointly-control under a
Shareholders’ Agreement.
(2) Due to the increase in the equity
interest in Renova, there was a loss item of R$2 million
reflecting the fact that Renova reported a loss for the year
2016.
On December 31, 2017, the current liabilities of some
jointly-controlled entities exceeded their current assets, as
follows:
Light
Madeira Energia (‘Mesa’)
Renova Energia
For this purpose it has taken several measures to rebalance its
liquidity and cash flow structure through the sale of assets, using
the funds to pay suppliers and amortize debt, as well as optimizing
the portfolio, with sale of projects and/or operational assets.
The management of Renova Energia believes that with the success of
these measures it will be possible to recover the economic and
financial equilibrium, and liquidity.
Management has analyzed the indications of impairment referred to
above and, based on available information and believes that there
is no material uncertainty as to the continuation of the operations
of these investees.
The balances for the affiliated companies and jointly-controlled
entities, at December 31, 2017, 2016 and 2015, are as
follows:
2017 Centroeste RME Light Taesa Axxiom Aliança Itaocara Lightger Amazônia Aliança
Assets
Current 56 2 4,250 1,970 46 1 5 51
— 622
Cash and cash equivalents 17 1 342 2 3
— 5 1
— 468
Non-current 1 451 11,181 6,608 11 1,065 11 142 1,163 2,398
Total assets 57 453 15,431 8,578 57 1,066 16 193 1,163 3,020
Liabilities
Current 4
— 5,575 736 29
— 1 31
— 448
Suppliers
—
— 2,023 48 1
— 1 20
— 44
Loans and financings – Current 3
— 1,373
— 5
—
—
—
— 84
Non-current 13
— 6,394 3,495 4
— 7 79
— 714
Equity 40 453 3,462 4,347 24 1,066 8 83 1,163 1,858
Total liabilities 57 453 15,431 8,578 57 1,066 16 193 1,163 3,020
Statement of income
Net sales revenue 15
— 11,315 1,104 43
—
— 42
— 920
Cost of sales (4 )
—
— (209 ) (55 )
— (4 ) (28 )
— (554 )
Depreciation and amortization (1 )
—
— (1 ) (2 )
—
— (11 )
— (127 )
Gross profit (loss) 11
— 11,315 895 (12 )
— (4 ) 14
— 366
General and administrative expenses
— (1 ) (9,941 ) (124 ) (7 ) (1 )
— (2 ) (1 ) (11 )
Finance income 2 16 136 368 1
—
— 4 2 30
Finance expenses (2 )
— (1,212 ) (434 ) (1 )
—
— (9 )
— (65 )
Operational profit (loss) 11 15 298 705 (19 ) (1 ) (4 ) 7 1 320
Income and Social Contribution taxes (1 )
— (174 ) (58 ) 6
—
— (3 )
— (104 )
Net income (loss) for the year 10 15 124 647 (13 ) (1 ) (4 ) 4 1 216
Comprehensive income (loss) effects
— (2 ) (15 )
—
—
—
—
—
—
—
Comprehensive income (loss) for the year 10 13 109 647 (13 ) (1 ) (4 ) 4 1 216
The “Transmineiras” companies (Companhia Transleste de
Transmissão S.A.; Companhia Transudeste de Transmissão
S.A. and Companhia Transirapé de Transmissão S.A.) were
removed from the table for 2017, due to their sale in November
2017.
LEPSA is not presented in the 2017 table due to the fact that it
has been under the Company’s control since November 2017.
2017 Hidrelétrica Baguari Guanhães Madeira Hidrelétrica Retiro Renova Central Central Central
Assets
Current 51 29 11 557 15 23 32 41 11 16
Cash and cash equivalents 46 5 7 55 6 14
— 35 7 5
Non-current 87 209 42 23,594 95 366 1,679 121 136 233
Total assets 138 238 53 24,151 110 389 1,711 162 147 249
Liabilities
Current 10 18 2 2,031 18 27 395 26 90 126
Suppliers 1 10
— 203 6 3 25 1 2 1
Non-current 10 6
— 16,793 39 104 536 47 3 7
Equity 118 214 51 5,327 53 258 780 89 54 116
Total liabilities 138 238 53 24,151 110 389 1,711 162 147 249
Statement of income
Net sales revenue 39 64
— 2,971 29 67
— 21 14 22
Cost of sales (17 ) (37 ) (1 ) (1,859 ) (18 ) (34 ) (5 ) (16 ) (17 ) (28 )
Depreciation and amortization (4 ) (9 )
—
— (3 ) (10 ) (5 ) (10 ) (10 ) (17 )
Gross profit (loss) 22 27 (1 ) 1,112 11 33 (5 ) 5 (3 ) (6 )
General and administrative expenses
—
—
— (817 ) (1 )
—
— (2 ) (1 ) (3 )
Provision for loss
—
— (22 )
—
—
—
—
—
—
—
Financial income 4 6 1 115 2 3 4 3 2 3
Finance expenses (2 ) (3 ) (1,551 ) (5 ) (11 ) (1,260 ) (6 ) (8 ) (12 )
Operational profit (loss) 24 33 (25 ) (1,141 ) 7 25 (1,261 )
— (10 ) (18 )
Income and Social Contribution taxes (3 ) (11 )
— 49 (2 ) (3 ) 121
— (1 ) (3 )
Net income (loss) for the year 21 22 (25 ) (1,092 ) 5 22 (1,140 )
— (11 ) (21 )
Comprehensive income (loss) effects
—
—
—
—
—
— (99 )
—
—
—
Comprehensive income (loss) for the year 21 22 (25 ) (1,092 ) 5 22 (1,239 )
— (11 ) (21 )
2016 Parati Transleste Transirapé Centroeste Transudeste Lepsa RME Light Taesa Axxiom Aliança
Assets
Current 12 50 41 61 32 6 3 3,612 1,955 66 2
Cash and cash equivalents 8 3 2 20 4
—
— 668 102 9 2
Non-current 1,327 123 122 1 78 437 437 10,718 6,456 13 1,075
Total assets 1,339 173 163 62 110 443 440 14,330 8,411 79 1,077
—
—
—
—
—
—
—
—
—
—
—
Liabilities
—
—
—
—
—
—
—
—
—
—
—
Current
— 28 33 5 22
—
— 4,871 1,074 32
—
Suppliers
—
—
—
—
—
—
— 1,342 37 1
—
Loans and financings – Current
— 18 19 3 19
—
— 15,568 9 10
—
Non-current
— 63 32 15 3
—
— 6,105 3,029 8
—
Equity 1,339 82 98 42 85 443 440 3,354 4,308 39 1,077
Total liabilities 1,339 173 163 62 110 443 440 14,330 8,411 79 1,077
—
—
—
—
—
—
—
—
—
—
—
Statement of income
—
—
—
—
—
—
—
—
—
—
—
Net sales revenue
— 34 45 13 22
—
— 9,645 1,391 57
—
Cost of sales
— (2 ) (19 ) (2 ) (1 )
—
— (8,042 ) (149 ) (64 )
—
Depreciation and amortization
—
—
— (1 )
—
—
— (452 ) (1 ) (2 )
—
Gross profit (loss)
— 32 26 11 21
—
— 1,603 1,242 (7 )
—
General and administrative expenses (SG&amp;A) : (6 )
— (1 )
— (1 ) (1 ) (1 ) (753 ) (107 ) (8 ) (2 )
Finance income 4 2 1 4 1
— 1 148 58 1
—
Finance expenses (60 ) (11 ) (5 ) (3 ) (4 ) (41 ) (41 ) (1,281 ) (223 )
— (7 )
Operational profit (loss) (62 ) 23 21 12 17 (42 ) (41 ) (283 ) 970 (14 ) (9 )
Income tax and the Social Contribution tax
— (2 ) (2 ) (1 ) (1 )
—
— (30 ) (108 ) 5
—
Net income (loss) for the year (62 ) 21 19 11 16 (42 ) (41 ) (313 ) 862 (9 ) (9 )
Comprehensive income (loss) effects 1
—
—
—
—
—
— 3
—
—
—
Comprehensive income (loss) for the year (61 ) 21 19 11 16 (42 ) (41 ) (310 ) 862 (9 ) (9 )
2016 Hidrelétrica Baguari Guanhães Madeira Hidrelétrica Retiro Renova Central Central Central Lightger Amazônia Aliança
Assets
Current 43 45 16 1,520 20 30 136 38 24 37 35
— 388
Cash and cash equivalents 40 11 1 58 17 19 36 18 17 27 32
— 147
Non-current 86 220 65 23,557 98 377 5,765 128 142 245 152 1,048 2,512
Total assets 129 265 81 25,077 118 407 5,901 166 166 282 187 1,048 2,900
—
—
—
—
—
—
—
—
—
—
—
—
—
Liabilities
—
—
—
—
—
—
—
—
—
—
—
—
—
Current 9 12 191 3,131 8 25 3,347 19 27 37 16
— 592
Suppliers 2 6
— 662
— 1 547 1 1 1 6
— 101
Non-current 17 5 11 15,527 45 118 598 58 74 108 86
— 335
Equity 103 248 (121 ) 6,419 65 264 1,956 89 65 137 85 1,048 1,973
Total liabilities 129 265 81 25,077 118 407 5,901 166 166 282 187 1,048 2,900
—
—
—
—
—
—
—
—
—
—
—
—
—
Statement of income
—
—
—
—
—
—
—
—
—
—
—
—
—
Net sales revenue 34 65
— 2,803 25 62 484 27 22 29 36
— 804
Cost of sales (10 ) (12 )
— (1,845 ) (6 ) (29 ) (454 ) (17 ) (17 ) (27 ) (17 )
— (314 )
Depreciation and amortization (3 ) (9 )
— (673 ) (3 ) (9 ) (93 ) (10 ) (10 ) (17 ) (11 )
— (125 )
Gross profit (loss) 24 53
— 958 19 33 30 10 5 2 19
— 490
General and administrative expenses (SG&amp;A)
— (1 )
— (146 ) (2 )
— (41 ) (1 ) (1 ) (2 ) (1 ) (1 ) (58 )
Impairment of PP&amp;E
—
—
—
—
—
— (281 )
—
—
—
—
—
—
Adjustment for losses on investment
—
—
—
—
—
— (455 )
—
—
—
—
—
—
Finance income 4 15
— 146 2 2 16 3 3 5 3
— 46
Finance expenses (3 ) (1 ) (208 ) (1,552 ) (6 ) (15 ) (424 ) (7 ) (10 ) (15 ) (10 ) (8 ) (58 )
Operational profit (loss) 25 66 (208 ) (594 ) 13 20 (1,155 ) 5 (3 ) (10 ) 11 (9 ) 420
Income tax and the Social Contribution tax (2 ) (7 )
— (23 ) (2 ) (3 ) 54 (2 ) 1 3 (3 )
— (127 )
Net income (loss) for the year 23 59 (208 ) (617 ) 11 17 (1,101 ) 3 (2 ) (7 ) 8 (9 ) 293
Comprehensive income (loss) effects
—
—
—
—
—
— 99
—
—
—
—
—
—
Comprehensive income (loss) for the year 23 59 (208 ) (617 ) 11 17 (1,002 ) 3 (2 ) (7 ) 8 (9 ) 293
2015 Parati Transleste Transirapé Centroeste Transudeste Transchile Light Taesa Axxiom Aliança Cachoeirão
Assets
Current 59 47 34 58 32 39 3,976 2,082 74 1 28
Cash and cash equivalents 46 8 6 16 6 36 447 132 7 1 23
Non-current 1,408 128 114 1 81 299 11,818 7,574 14 726 89
Total assets 1,467 175 148 59 113 338 15,794 9,656 88 727 117
Liabilities
Current 36 18 20 4 17 21 4,399 1,008 34
— 10
Suppliers
—
—
—
—
—
— 1,450 34 2
— 2
Loans and financings – current
— 6 3 2
— 10 1,629 628 5
—
Non-current
— 84 49 21 23 96 6,838 3,477 5 4 24
Equity 1,431 73 79 34 73 221 4,557 5,171 49 723 83
Total liabilities 1,467 175 148 59 113 338 15,794 9,656 88 727 117
Statement of Income
Net sales revenue
— 33 34 14 22 28 1,222 1,973 66
— 30
Cost of sales
— (4 ) (13 ) (4 ) (2 ) (10 ) (460 ) (287 ) (59 )
— (14 )
Depreciation and amortization
—
—
— (1 )
— (9 ) (412 ) (15 ) (1 )
— (3 )
Gross profit (loss)
— 29 21 10 20 18 762 1,686 7
— 16
General and administrative expenses
—
—
—
—
—
— (91 )
— (6 )
—
—
Net Finance income (expenses) 11 (9 ) (5 ) (3 ) (5 ) (6 ) (672 ) (562 )
— (27 ) (1 )
Financial income 48 2 1 2 1
— 1,371 769 1
— 2
Finance expenses (37 ) (11 ) (6 ) (5 ) (6 ) (6 ) (2,043 ) (1,331 ) (1 ) (27 ) (3 )
Operational profit (loss) 11 20 16 7 15 12 (1 ) 1,124 1 (27 ) 15
Income tax and Social Contribution tax
— (2 ) (1 ) (1 ) (1 )
— (40 ) (241 )
—
— (2 )
Net income (loss) for the year 11 18 15 6 14 12 (41 ) 883 1 (27 ) 13
Comprehensive income (loss) effects 1
—
—
—
—
— 8
—
—
—
—
Comprehensive income (loss) for the year 12 18 15 6 14 12 (33 ) 883 1 (27 ) 13
2015 Baguari Guanhães Madeira Pipoca Retiro Renova Parajuru Morgado Volta Lightger Amazônia Energia Aliança
Assets
Current 72 2 1,608 13 10 551 21 31 46 23
— 243
Cash and cash equivalents 9 1 300
— 1 66 12 12 20 14
— 70
Non-current 220 248 23,754 101 443 8,425 192 209 290 161 666 3,093
Total assets 292 250 25,362 114 453 8,976 213 240 336 184 666 3,336
Liabilities
Current 16 212 2,151 10 25 1,497 18 28 36 14
— 113
Suppliers 6
— 384
— 6 570
—
— 1 4
— 36
Non-current 6
— 15,569 50 132 1,898 66 85 126 94
— 274
Equity 270 38 7,642 54 296 5,581 129 127 174 76 666 2,949
Total liabilities 292 250 25,362 114 453 8,976 213 240 336 184 666 3,336
Statement of Income
Net sales revenue 59
— 2,605 22 53 458 31 34 47 32
— 797
Cost of sales (46 )
— (1,103 ) (11 ) (40 ) (5 ) (16 ) (18 ) (28 ) (25 )
— (442 )
Depreciation and amortization (9 )
— (471 ) (3 ) (9 ) (4 ) (10 ) (10 ) (17 ) (10 )
— (69 )
Gross profit (loss) 13
— 1,502 11 13 453 15 16 19 7
— 355
General and administrative expenses
— (86 ) (816 ) (2 ) (11 )
— (5 ) (6 ) (2 ) (1 ) (2 ) (69 )
Net Finance income (expenses) 9 (14 ) (967 ) (3 ) (13 ) (355 ) (5 ) (8 ) (11 ) (7 ) (23 ) (18 )
Financial income 10
— 950 2 1 41 2 2 3 2
— 9
Finance expenses (1 ) (14 ) (1,917 ) (5 ) (14 ) (396 ) (7 ) (10 ) (14 ) (9 ) (23 ) (27 )
Operational profit (loss) 22 (100 ) (281 ) 6 (11 ) 98 5 2 6 (1 ) (25 ) 268
Income tax and Social Contribution tax (5 )
— 266 (1 ) 1 (191 ) (1 ) (1 ) (2 ) (2 )
— (30 )
Net income (loss) for the year 17 (100 ) (15 ) 5 (10 ) (93 ) 4 1 4 (3 ) (25 ) 238
Comprehensive income (loss) effects
—
—
—
—
— 54
—
—
—
—
—
—
Comprehensive income (loss) for the year 17 (100 ) (15 ) 5 (10 ) (39 ) 4 1 4 (3 ) (25 ) 238
Investment in the Santo Antônio hydroelectric plant, through Madeira Energia S.A.
(‘Mesa’) and FIP Melbourne
The Company has a direct and indirect investments, of 10% and 8.13%
respectively, in Madeira Energia S.A. (which holds an investment in
Santo Antônio Energia S.A.), of R$ 1,117 at
December 31, 2017 (R$ 1,321 at December 31,
2016).
Madeira Energia S.A. (‘Mesa’) and its subsidiary Santo
Antônio Energia S.A. (‘Saesa’) are incurring
construction costs related to the construction of the Santo
Antônio
The Federal Public Attorneys’ Office, have conducted and are
in the process of conducting investigations and other legal
measures are in progress, involving other indirect Shareholders of
Madeira Energia S.A. and certain executives of those other indirect
Shareholders. In this context, the Federal Public Attorneys have
started investigations on irregularities involving contractors and
suppliers of Mesa and of its other Shareholders. In response to
allegations of possible illegal activities, the investee and its
other Shareholders have started an independent internal
investigation. It is not possible to determine the results of these
investigations, or the developments arising from them, which may at
some time in the future affect the investee.
The effects of any changes to the current scenario will be
reflected, appropriately, in the financial statements of the
Company and its subsidiary Cemig GT.
Arbitration proceedings
In 2014, Cemig GT and SAAG Investimentos S.A. (SAAG), a vehicle
through which Cemig GT holds an indirect equity interest in Mesa,
opened arbitration proceedings, in the Market Arbitration Chamber,
challenging the following: (a) the increase approved in the
capital of Mesa of approximately R$ 750 partially to be
allocated to payment of the claims by the Santo Antonio
Construction Consortium (‘CCSA’), based on absence of
quantification of the amounts supposedly owed, and absence of prior
approval by the Board of Directors, as required by the bylaws and
Shareholders’ Agreement of Mesa; and also on the existence of
credits owed to Mesa by CCSA, for an amount greater than the
claims; and (b) the adjustment for impairment carried out by
the Executive Board of Mesa, in the amount of R$ 750, relating
to certain credits owed to Mesa by CCSA, on the grounds that those
credits are owed in their totality by express provision of
contract.
The arbitration judgment by the Market Arbitration Chamber
recognized the right of Cemig GT and SAAG in full, and ordered the
annulment of the acts being impugned. As a consequence of this
decision, Mesa reversed the impairment ,
To resolve the question of the liability of the CCSA consortium to
reimburse the costs of re-establishment
Investment in the Belo Monte Plant through
Amazônia Energia S.A. and Aliança Norte
Amazônia Energia and Aliança Norte are Shareholders in
Norte Energia S.A. (‘Nesa’), which holds the concession
to operate the Belo Monte Hydroelectric Plant, on the Xingu River,
in the State of Pará, and manages that interest. Through the
jointly-controlled entities referred to above, Cemig GT owns an
indirect equity interest in Nesa of 11.74%.
Nesa will still require significant funds for costs of
organization, development and pre-operating
On April 7, 2015, Nesa was awarded a preliminary injunction
ordering the regulator to “abstain, until hearing of the
application for an injunction made in the original case, from
applying to Appellant any penalties or sanctions in relation to the
Belo Monte Hydroelectric Plant not starting operations on the date
established in the original timetable for the project, including
those specified in an Aneel Normative Resolution and in the
Concession Contract for the Belo Monte Hydroelectric Plant”.
The legal advisers of Nesa have classified the probability of loss
as ‘possible’ and estimated the potential loss on
December 31, 2017 to approximately R$ 286
(R$ 74 on December 31, 2016).
Investigations and other legal measures are in progress, conducted
by the Federal Public Attorneys’ Office, which involve other
Shareholders of Nesa and certain executives of those other
Shareholders. In this context, the Federal Public Attorneys have
started investigations on irregularities involving contractors and
suppliers of Nesa and of its other Shareholders, which are still in
progress. At present it is not possible to determine the outcome of
these investigations, and their possible consequences. These might
at some time in the future affect the investee. In addition, based
on the results of the independent internal investigation conducted
by Nesa and its other Shareholders, a write-down of the value of
the infrastructure of Nesa, by R$ 183 was already
recorded.
The effects of any changed in the current scenario will be
reflected, appropriately, in the financial statements of the
Company.
Investment in Renova Energia S.A. (‘Renova’)
Investment in TerraForm
The indirectly jointly-controlled entity Renova had investments in
TerraForm Global Inc., designated as financial assets available for
sale, recorded at fair value, based on the quoted market price of
the shares of TerraForm on a stock exchange (NASDAQ), of which the
gain arising from the change in the quoted price of the shares
(fair value), in the amount of R$ 73, was recorded in Other
comprehensive income in the jointly-controlled entity.
On May 15, 2017, Renova sold to Brookfield Asset Management
(‘Brookfield’) the investment that it held in TerraForm
Global Inc. (‘TerraForm Global’), for R$ 306, and
reclassified the accumulated positive adjustments previously posted
in Other comprehensive income, in the amount of R$ 172 (of
which the impact on Cemig GT was R$ 60), to the Statement of
income.
In June 2017 Renova further signed an agreement with TerraForm
Global in which the parties agreed to terminate the arbitration
proceedings that were in existence between the parties, through
financial compensation to Renova of R$ 49. This was paid
jointly with the settlement of the sale of the shares of
TerraForm.
Adjustment for impairment
In 2017 and 2016 Renova posted impairments of its PP&amp;E,
resulting in the recognition of an impairment loss of R$ 787,
(the impact on Cemig GT being R$ 285), and R$ 264 (impact
on Cemig GT: R$ 90), respectively.
Sale of assets – Umburanas wind complex
On August 23, 2017 Renova signed, with Engie Brasil S.A.
(‘Engie’), the Contract for Assignment of Rights and
Obligations of the Umburanas Wind Power Complex
The transfer of the Umburanas Complex to Engie was approved on
October 24, 2017, at the 40 th
Grant of exclusivity
On February 23, 2018, Renova received a binding offer from
Brookfield Energia Renovável S.A. (‘BER’) for
acquisition of the assets of the whole Alto Sertão III Complex
(‘ASIII Complex’), and also approximately 1.1 GW in
certain wind projects under development. The value presented for
the ASIII Complex was R$ 650 , to be paid on completion of the
transaction, this amount being subject to usual post-closing
adjustments (‘the Price’). The Price may be increased
by an earn-out
Risks related to compliance with laws and
regulations
On January 19, 2018, Renova responded to a formal statement by
the Civil Police of Minas Gerais State received in November 2017,
relating to the investigation being carried out by that Police
Force related to certain capital injections made by the equity
holders of the parent of Renova, and capital injections made by
Renova in certain projects under development in previous years. As
a consequence, the governance bodies of Renova requested the
opening of an internal investigation, which is being conducted by
an independent party.
The investigation is in progress, and it is not possible to
determine any effects of this investigation, nor any impacts on the
financial statements of Renova, of the Company for the year ended
December 31, 2017.
Binding proposal by Cemig presented to Renova
On March 27, 2018 Cemig (the equity holder of Cemig GT)
presented a binding proposal to the jointly-controlled entity
Renova, for acquisition of 100% of the shares in Chipley SP
Participações S.A. (‘Chipley’) held by
Renova, or 51% of the shares in Brasil PCH S.A. held by
Chipley.
This proposal relates to the recent changes in the negotiations for
capitalization of Renova, Renova’s interest in bringing
forward revenues from power purchase agreements, and execution of
Cemig’s disinvestment program.
Cemig’s intention is that Renova should sell its interest in
Brasil PCH to a third party, or to Cemig or to any of its
affiliated companies, in the terms of the Proposal, to make
possible payment of the amounts owed to Cemig GT.
Completion of this transaction, if accepted by Renova, will be
subject to precedent conditions, specified in the Proposal, that
are customary in this type of transaction.
In view of the above, Cemig GT has not participated in the
governance bodies of Renova in relation to any decision and debate
relating to the binding proposal.
Interest in RME and Lepsa
On November 30, 2017, the Company made an additional
acquisition of an interest in RME, acquiring control of that
company as a result of partial exercise of the put option held by
the other Shareholders, as descried in more detail in Note 30
– Financial Instruments and Risk Management
On that date Cemig acquired all of the outstanding shares in Lepsa,
and all of the outstanding preferred shares in RME, held by
BB-BI,
With this acquisition, Cemig increased its interestship in RME from
66.27% to 75% of the total capital, while continuing to own a 50%
interest in the voting shares of RME; and increased in interestship
in Lepsa from 66.62% to 100% of the total and voting.
The fair value of the assets acquired are as follows:
Lepsa
RME
ASSETS
LIABILITIES +
ASSETS
LIABILITIES +
Fair value, current 4 — Fair value, current 2 —
Fair value, non-current 428 — Fair value, non-current 428 —
Fair value, equity — 432 Fair value, equity — 430
Total 432 432 Total 430 430
Considerin</t>
  </si>
  <si>
    <t>Property, Plant and Equipment</t>
  </si>
  <si>
    <t>17. PROPERTY, PLANT AND
EQUIPMENT
2017 2016
Historical Accumulated Net Historical Accumulated Net
In service
Land 225 (14 ) 211 287 (8 ) 279
Reservoirs, dams and watercourses 3,285 (2,051 ) 1,234 5,347 (3,586 ) 1,761
Buildings, works and improvements 1,117 (786 ) 331 1,789 (1,371 ) 418
Machinery and equipment 2,936 (2,062 ) 874 4,519 (3,347 ) 1,172
Vehicles 29 (26 ) 3 29 (25 ) 4
Furniture and utensils 16 (13 ) 3 15 (12 ) 3
7,608 (4,952 ) 2,656 11,986 (8,349 ) 3,637
In progress 106
— 106 138
— 138
Net property, plant and equipment 7,714 (4,952 ) 2,762 12,124 (8,349 ) 3,775
This table shows the changes in PP&amp;E:
2016 Addition Jaguara, Disposals Depreciation Transfers / 2017
In service
Land 279
— (61 ) (1 ) (6 )
— 211
Reservoirs, dams and watercourses 1,761
— (441 ) (4 ) (85 ) 3 1,234
Buildings, works and improvements 418
— (69 )
— (20 ) 2 331
Machinery and equipment 1,172
— (305 ) (5 ) (93 ) 105 874
Vehicles 4
—
—
— (1 )
— 3
Furniture and utensils 3
—
—
—
—
— 3
3,637
— (876 ) (10 ) (205 ) 110 2,656
In progress 138 83 (17 )
— (98 ) 106
Net property, plant and equipment 3,775 83 (876 ) (27 ) (205 ) 12 2,762
(1) Transferred to Concession financial
assets , in relation to the Jaguara, Miranda Volta
Grande
2015 Addition Disposals Depreciation Transfers / 2016
In service
Land 279
—
—
—
— 279
Reservoirs, dams and watercourses 1,830
—
— (99 ) 30 1,761
Buildings, works and improvements 437
— (1 ) (23 ) 5 418
Machinery and equipment 1,192
— (42 ) (110 ) 132 1,172
Vehicles 8
—
— (2 ) (2 ) 4
Furniture and utensils 4
—
—
— (1 ) 3
3,750
— (43 ) (234 ) 164 3,637
In progress 190 120 (13 )
— (159 ) 138
Net property, plant and equipment 3,940 120 (56 ) (234 ) 5 3,775
2014 Additions Disposals Transfer Indemnity Depreciation Transfers Transfers / 2015
In service
Land 372
— (12 ) (41 ) (16 ) (3 ) (17 ) (4 ) 279
Reservoirs, dams and water courses 2,261
—
— (163 ) (46 ) (127 ) (102 ) 7 1,830
Buildings, works and improvements 609
— (1 ) (116 ) (17 ) (32 ) (13 ) 7 437
Machinery and equipment 2,053
— (3 ) (308 ) (466 ) (149 ) (69 ) 134 1,192
Vehicles 9
—
—
—
— (3 )
— 2 8
Furniture and utensils 5
—
—
—
—
—
— (1 ) 4
5,309
— (16 ) (628 ) (545 ) (314 ) (201 ) 145 3,750
In progress 235 126 (4 ) (3 ) (1 ) (1 ) (22 ) (140 ) 190
Net PP&amp;E 5,544 126 (20 ) (631 ) (546 ) (315 ) (223 ) 5 3,940
The average annual depreciation rate for the year 2017 is 3.14%
(cf. 3.51% in 2016 and 3.39% in 2015). Depreciation rates, which
take into consideration the expected useful life of the assets, are
revised annually by Management.
The Company has not identified any evidence of impairment of its
Property, plant and equipment assets. The generation concession
contracts provide that at the end of each concession the grantor
must determine the amount to be paid to Cemig GT for the residual
value of the infrastructure assets. Management believes that the
amounts ultimately received will be higher than the historical
residual value.
The residual value of the assets is the residual balance of the
assets at the end of the concession contract which will be
transferred to the grantor at the end of the concession contract
and for which Cemig is entitled to receive in cash. For contracts
under which Cemig does not have a right to receive such amounts or
there is uncertainty related to collection of the amounts, such as
in the case of thermal generation and hydroelectric generation as
an independent power producer, no residual value is recognized, and
the depreciation rates are adjusted so that all the assets are
depreciated within the concession term.
Consortium
Cemig GT is a partner in the electricity generation consortium for
the Queimado
Interest Average annual 2017 2016
In service
Queimado plant 82.50 4.0 217 217
Accumulated depreciation
—
— (91 ) (90 )
Total in operation 126 127</t>
  </si>
  <si>
    <t>Intangible Assets</t>
  </si>
  <si>
    <t>INTANGIBLE ASSETS
Concession intangible assets
In accordance with IFRIC 12, the portion of the distribution
infrastructure that will be amortized during the concession period,
comprising of the distribution assets, net of the interests held by
customers (‘Special Obligations’), is reported as an
intangible asset.
The amortization reflects the pattern in which future economic
benefits of the asset are expected to be consumed by the Company.
The consumption pattern of the assets are related to the economic
useful lives of each of the underlying assets that comprise the
concession. This economic useful life is also used by the regulator
to determine the basis for measuring the tariff for rendering the
services of the concession.
a) Composition of the balance at
December 31, 2017 and 2016
2017 2016
Historical Accumulated Residual Historical Accumulated Residual
In service
Useful life defined
Temporary easements 12 (2 ) 10 12 (2 ) 10
Paid concession 19 (11 ) 8 19 (10 ) 9
Assets of concession 17,837 (7,402 ) 10,435 16,288 (7,040 ) 9,248
Others 82 (65 ) 17 77 (59 ) 18
17,950 (7,480 ) 10,470 16,396 (7,111 ) 9,285
In progress 686
— 686 1,535
— 1,535
Net intangible assets 18,636 (7,480 ) 11,156 17,931 (7,111 ) 10,820
b) Changes in Intangible
assets
2016 Addition Disposals Amortization Transfer (1) 2017
In service
Useful life defined
Temporary easements 10
—
—
—
— 10
Paid concession 9
—
— (1 )
— 8
Assets of concession 9,248
— (11 ) (638 ) 1,836 10,435
Others 18
—
— (7 ) 6 17
9,285
— (11 ) (646 ) 1,842 10,470
In progress 1,535 1,105 (8 )
— (1,946 ) 686
Net intangible assets 10,820 1,105 (19 ) (646 ) (104 ) 11,156
(1) The residual balance of the transfers
refers to the balances transferred to Financial assets.
2015 Addition Special obligations – write-down (1) Disposals Amortization Transfer (2) 2016
In service
Useful life defined
Temporary easements 10
—
—
—
—
— 10
Paid concession 9
—
—
—
— 9
Assets of concession 8,967 6 98 (32 ) (595 ) 804 9,248
Others 14
—
—
— (4 ) 8 18
9,000 6 98 (32 ) (599 ) 812 9,285
In progress 1,275 1,157
— (8 )
— (889 ) 1,535
Net intangible assets 10,275 1,163 98 (40 ) (599 ) (77 ) 10,820
(1) The write-down of a Special
Obligation arises from signature of a Debt Recognition Contract by
Eletrobras, in the amount of R$ 98, for restitution of amounts
calculated in the final settlement of Financing and Subsidy
Contracts for the Luz Para Todos
(2) The residual balance of the transfers
refers to the balances transferred to Financial assets.
2014 Additions Transfer of Disposals Amortization Transfer from Transfers 2015
In service
Useful life defined
Temporary easements 12
— (2 )
—
—
—
— 10
Paid concession 24
— (13 )
— (2 )
—
— 9
Assets of concession 2,223 8
— (21 ) (512 ) 7,162 107 8,967
Other 17
— 1
— (5 )
— 1 14
2,276 8 (14 ) (21 ) (519 ) 7,162 108 9,000
In progress 1,103 1,108
— (17 )
—
— (919 ) 1,275
Net intangible assets 3,379 1,116 (14 ) (38 ) (519 ) 7,162 (811 ) 10,275
(*) See comments in Note 15.
The intangible asset Easements, onerous concessions, assets of
concession, and Others, are amortizable by the straight-line method
and taking into account the consumption pattern of these rights.
The Company have not identified any evidence of impairment of its
intangible assets. The Company has no intangible assets with
non-defined
The annual average amortization rate is 3.85%. The main
amortization reflect the expected pattern of their consumption as
follows:
Under the regulations of the electricity sector, goods and
facilities used in the distribution are linked to these services,
and cannot be withdrawn, disposed of, assigned or given in mortgage
guarantee without the prior express authorization of the Regulator.
Undoing of that link, for assets of an electricity concession
requires that the proceeds of the disposal are used for purposes of
the concession.
On December 31, 2017 Cemig D has recorded as Intangible assets
the gross book value of R$ 2,368 (R$ 2,243 at
December 31, 2016) relating to assets fully amortized but
still in operation. These assets are not considered as regulatory
assets in the determination of the tariffs of Cemig D.</t>
  </si>
  <si>
    <t>19. SUPPLIERS
2017 2016
Energy on spot market – CCEE (1) 468 168
Charges for use of energy network (2) 153 78
Energy purchased for resale (3) 871 677
Itaipu Binacional 240 207
Gas bought for resale 187 462
Materials and services 424 348
2,343 1,940
(1) The balance payable to the CCEE
refers basically to the hydrological risk of quotas for Itaipu. The
increase in the balance payable, due to the hydrological risk, and
also of the CCEARs, is associated with the adverse hydrological
context.
(2) The charges payable by distribution
and generation agents for use of the facilities that are components
of the national grid. The amounts to be paid are set by an Aneel
Resolution.
(3) In 2017 the Company reported higher
expenses of energy due to the higher cost of supply in the
wholesale market, arising from the low level of reservoirs, which
resulted in lower output of power by the hydroelectric plants.</t>
  </si>
  <si>
    <t>Taxes, Income Tax and Social Contribution</t>
  </si>
  <si>
    <t>20. TAXES, INCOME TAX AND SOCIAL
CONTRIBUTION
a) Taxes payable
2017 2016
Current
ICMS (I) 497 502
Cofins 126 128
Pasep 27 28
Social security contributions 20 25
Others 35 111
705 794
Non-current
Cofins (II) 24 595
Pasep (II) 4 129
28 724
733 1,518
Amounts to be restituted to customers
Non-current
Pasep and Cofins (II) 1,087
—
1,087
—
(I) The Tax Anmesty Program (PRCT).
In 2017 the subsidiaries Cemig D and Cemig GT joined the terms of
the Minas Gerais State Tax Anmesty Program
( Plano de Regularização de Créditos
Tributários
The main tax issues that led to the decision of Cemig D to
subscribe to the PRCT relate to ICMS on the CDE subvention in the
period January 2013 to October 2016, and also to the classification
of residential condominiums in the commercial
As of December 31, 2017 Cemig D had settled 3 (three)
installments in the amount of R$ 282, with a balance of
R$ 283 to be settled by March 2018.
The tax issue that led to Cemig GT adopting the PRCT relates to
payment of ICMS on transfer of power supply received from a
Consortium, where there was a difference in understanding between
the Company and the tax authority in relation to the moment of
payment. The amount of R$ 30, net of the 95% reduction in
interest and penalties, was settled on October 31, 2017.
The total effects of acceptance of the PRCT, in the total amount of
R$ 595, were recognized in the Statement of income for the
year ended December 31, 2017.
Additionally, on December 31, 2017 The Company had a balance
of ICMS payable, of R$ 214, arising from their operations.
(II) On December 31, 2016 the
long-term obligations for the Pasep and Cofins included the amounts
relating to the Court challenge of the constitutionality of
inclusion of the amount of ICMS tax within the base amount on which
these contributions are calculated. The subsidiaries Cemig D and
Cemig GT obtain interim relief from the Court allowing them not to
make the payment and authorizing payment of the deposits into court
(starting in 2008), and maintained this procedure until August
2011. After that date, while continuing to challenge the basis of
the calculation in court, it opted to pay the taxes monthly.
In October 2017, the Federal Supreme Court (STF) published its
Joint Judgment on the Extraordinary Appeal, on the basis of setting
a global precedent, in favor of the argument of the subsidiaries.
Based on the opinion of its legal advisers, the subsidiaries
adopted the following procedures:
• Cemig GT reversed the provision in
the amount of R$ 101, with effect on Net income for 2017, recording
the reversal as a deductions of revenue.
• Cemig D wrote down the liabilities
relating to these contributions, constituting a liability to its
customers in the amount of R$ 1,087, which is of an equivalent
level to the updated amount of the escrow deposits already made
which total R$ 1,110, net of the Pasep and Cofins incident on its
revenue from updating, in the amount of R$ 23. This liability was
recorded considering that the subsidiary passes to its Customers
the tax effects incident upon its electricity bill, maintaining the
neutrality of tariffs. The restitution to Customers will depend
upon the court escrow deposit being lifted and a decision by Aneel
on the mechanisms to be adopted. The net effect arising from the
postings in question on the net income for the year, was null.
Income and Social Contribution
2017 2016
Current
Income 88 19
Social contribution 27 8
115 27</t>
  </si>
  <si>
    <t>Loans, Financings and Debentures</t>
  </si>
  <si>
    <t>21. LOANS, FINANCINGS AND
DEBENTURES
Financing source Principal
Annual financial cost %
Currency 2017 2016
Current Non-current Total Total
FOREIGN CURRENCY
KfW 2019 1,78% Euros 4
— 4 7
Eurobonds 2024 9.25% USD 25 3,308 3,333
—
Banco do Brasil: Various Bonds (1) 2024 Various US$ 2 22 24 23
(-) Transaction costs
— (15 ) (15 )
—
(-) Interest paid in advance
— (48 ) (48 )
—
Debt in foreign currency 31 3,267 3,298 30
BRAZILIAN CURRENCY
Banco do Brasil 2017
108.33% of the CDI Rate R$
—
—
— 73
Banco do Brasil 2017 108.00% of CDI R$
—
—
— 151
Banco do Brasil 2017 111.00% of CDI Rate R$
—
—
— 51
Banco do Brasil 2021 140.00% of CDI Rate R$ 1 741 742 1,156
Banco do Brasil 2022 146.50% of CDI R$
— 500 500 510
BNDES 2017 TJLP+2.34% R$
—
—
— 74
Caixa Econômica Federal 2018 119.00% of CDI R$ 8
— 8 109
Caixa Econômica Federal 2022 146.50% of CDI R$ 1 626 627 698
Eletrobras 2023 UFIR; RGR + 6.00 to 8.00% R$ 17 33 50 68
Large customers 2024 Various R$ 2 2 4 6
Finep 2018 TJLP + 5% and TJLP + 8% R$ 2
— 2 6
Promissory Notes – 7th Issue 2017 128.00% of CDI R$
—
—
— 674
Banco da Amazônia S.A. 2018 CDI + 1.90% R$ 122
— 122 123
Sonda (2) 2021 110.00% of CDI R$
— 42 42 83
(-) Transaction costs (2 ) (24 ) (26 ) (53 )
Debt in Brazilian currency 151 1,920 2,071 3,729
Total of loans and financings 182 5,187 5,369 3,759
Debentures – 3rd Issue, 1st series (3) 2017 CDI + 0.90% R$
—
—
— 543
Debentures – 3rd Issue , 2019 IPCA + 6.00% R$ 158 143 301 293
Debentures – 3rd Issue , 2022 IPCA + 6.20% R$ 51 960 1,011 984
Debentures – 5th Issue , 2018 CDI + 1.70% R$ 703
— 703 1,411
Debentures – 6th Issue , 2018 CDI + 1.60% R$ 508
— 508 1,041
Debentures – 6th Issue , 2020 IPCA +8.07% R$ 1 31 32 31
Debentures – 7th Issue , 2021 140.00% of CDI R$ 47 1,636 1,683 2,242
Debentures – 2nd Issue (4) 2017 IPCA + 7.96% R$
—
—
— 235
Debentures – , 2018 CDI + 0.69% R$ 447
— 447 464
Debentures – , 2021 IPCA + 4.70% R$ 59 1,478 1,537 1,496
Debentures – 3rd Issue , 2025 IPCA + 5.10% R$ 39 882 921 896
Debentures – 4th Issue, single series (4) 2018 CDI + 4.05% R$ 20
— 20 1,627
Debentures – 5th Issue, single series (4) 2022 146.50% of CDI R$ 1 1,575 1,576
—
Debentures (5) 2018 CDI + 1.60% R$ 100
— 100 101
Debentures (5) 2018 CDI + 0.74% R$ 34
— 34 67
Debentures (5) 2022
TJLP+1.82% (75%); Selic+1.82% (25%) R$ 33 122 155 133
Debentures (5) 2019 116.50% of CDI R$
— 50 50
—
Debentures (2) 2019 128.50% of CDI R$ 15 11 26
—
(-) FIC Pampulha: Securities of subsidiary companies (6) (25 )
— (25 ) (65 )
(-) Transaction costs (2 ) (48 ) (50 ) (79 )
Total, debentures 2,189 6,840 9,029 11,420
Overall total 2,371 12,027 14,398 15,179
(1) Net balance of the Restructured Debt
comprising bonds at par and discounted, with balance of R$ 149,
less the amounts given as Deposits in guarantee, with balance of R$
126. Interest rates vary – from 2 to 8% p.a.; six-month
(2) CemigTelecom.
(3) Cemig Geração e
Transmissão.
(4) Cemig Distribuição.
(5) Gasmig.
(6) FIC Pampulha has financial
investments in securities issued by subsidiaries of the Company.
For more information on this fund, see Note 30.
Guarantees
The guarantees of the debtor balance on loans and financings, on
December 31, 2017, were as follows:
2017
Promissory Notes and Sureties 8,850
Receivables 3,963
Shares 1,390
Without guarantee 195
TOTAL 14,398
The composition of loans, financings and debentures, by currency
and indexor, with the respective amortization, is as follows:
2018 2019 2020 2021 2022 2023 2024 After 2024 Total
Currency
Euros 4
—
—
—
—
—
—
— 4
US dollar 27
—
—
—
—
— 3,330
— 3,357
Total, currency denominated 31
—
—
—
—
— 3,330
— 3,361
Indexors
IPCA (1) 308 647 820 819 547 220 220 220 3,801
Ufir / RGR (2) 17 13 11 3 3 2
—
— 49
CDI (3) 1,990 1,044 1,165 1,571 1,432
—
—
— 7,202
URTJ / TJLP (4) 27 23 23 23 23
—
—
— 119
IGP–DI (5) 2
— 1
—
— 1
— 4
Total governed by indexors 2,344 1,727 2,020 2,416 2,005 223 220 220 11,175
(-) Transaction costs (4 ) (15 ) (19 ) (22 ) (15 )
— (16 )
— (91 )
(-) Interest paid in advance
—
—
—
—
—
— (47 )
— (47 )
Overall total 2,371 1,712 2,001 2,394 1,990 223 3,487 220 14,398
(1) Expanded National Customer Price
(IPCA) Index.
(2) Fiscal Reference Unit (Ufir /
RGR).
(3) CDI: Interbank Rate for Certificates
of Deposit.
(4) URTJ: Interest rate reference
unit.
(5) IGP-DI
The principal currencies and indexors used for monetary updating of
loans and financings had the following variations:
Currency Accumulated Accumulated Indexor Accumulated Accumulated
US dollar 1.50 (16.54 ) IPCA 2.95 6.29
Euros 15.41 (19.10 ) CDI 9.93 14.06
The changes in loans, financings and debentures were as
follows:
Balance on December 31, 2014 13,509
Loans and financings obtained 5,817
Funding costs (78 )
Financings obtained net of funding costs 5,739
Monetary and exchange rate variation 400
Financial charges provisioned 1,529
Amortization of transaction cost 16
Financial charges paid (1,331 )
Amortization of financings (4,695 )
Balance on December 31, 2015 15,167
Loans and financings obtained 5,878
(-) Transaction costs (141 )
Financings obtained, net 5,737
Monetary and exchange rate variation 231
Financial charges provisioned 2,002
Amortization of transaction cost 68
Financial charges paid (2,369 )
Amortization of financings (5,592 )
Subtotal 15,244
(–) FIC Pampulha: Securities of subsidiary companies (65 )
Balance at December 31, 2016 15,179
Loans and financings obtained 3,363
(–) Transaction costs (1) (16 )
(–) Interest paid in advance (1) (48 )
Financings obtained, net 3,299
Transaction costs (2) (11 )
Monetary and exchange rate variation 168
Financial charges provisioned 1,537
Amortization of transaction cost 67
Financial charges paid (1,749 )
Amortization of financings (4,131 )
Subtotal 14,359
FIC Pampulha: Securities of subsidiary companies 39
Balance on December 31, 2017 14,398
(1) Includes taxes with no cash effect,
of R$ 10.
(2) Transaction costs arising from the
5th issue of debentures by Cemig D, as per table of funds raised
below.
Borrowing costs, capitalized
Costs of loans directly related to acquisition, construction or
production of an asset which necessarily requires a significant
time to be concluded for the purpose of use or sale are capitalized
as part of the cost of the corresponding asset. For borrowings
raised for the construction of a specific PP&amp;E asset, the
Company capitalizes all of the financial costs related to the
borrowings directly to the respective assets being financed. For
other borrowings raised that are not linked directly to a specific
PP&amp;E asset, a weighted average rate is established for the
capitalization of the costs of those loans. All other costs of
loans are recorded as finance costs in the period in which they are
incurred. Costs of loans include interest and other costs incurred
by the Company in relation to the loan.
The subsidiaries Cemig D and Gasmig transferred to Intangible
assets the costs of loans and financings linked to working in
progress, as follows:
2017 2016 2015
Costs of loans and financings 1,604 2,070 1,545
Financing costs on Intangible assets (71 ) (142 ) (159 )
Net effect in Profit or loss 1,533 1,928 1,386
The amounts of the capitalized borrowing costs have been excluded
from the statement of cash flows, in the additions to cash flow of
investment activities, because they do not represent an outflow of
cash for acquisition of the related asset.
The average rate of capitalization of the loans and financings
whose costs were transferred to work in progress was 14.28% (18.02%
in 2016 and 15.25% in 2015).
Funding raised
This table gives the totals of funds raised in 2017, 2016 and
2015:
Financing source 2017 Signature Principal
Annual financing Amount
Foreign currency
Eurobonds 12/05/2017 2024 9.25% 3,252
(–) Transaction costs (*) (16 )
Interest paid in advance (*) (48 )
Brazilian currency
Debentures (1) 11/04/2013 2022 CDI + 0.74% 34
Debentures (2) 04/22/2017 2019 128.50% of CDI 26
Debentures – 5th Issue, single series (3) 12/14/2017 2022 146.50% of CDI 1,575
(–) Transaction costs (3) (11 )
Total raised 4,812
(*) Includes taxes without cash effect,
of R$ 10.
(1) Subscription by BNDESPar of
Gasmig’s fourth debentures Issue, in June 2017, to support
the plan for investment in expansion of the gas distribution
network.
(2) CemigTelecom completed its second
issue of non-convertible
(3) On December 14, 2017 Cemig
Telecom made its 5 th non-convertible e
Funding raised 2016 Principal
Annual financial Amount
Brazilian currency
Caixa Econômica Federal – Cemig D 2020 132.14% of CDI 674
Debentures (Cemig D) 2018 CDI + 4.05% 1,575
KfW (Cemig GT) 2018 1.78% 2
Promissory Notes – Cemig GT – 7th Issue 2017 128% of CDI 606
Debentures – 4th Issue – 7th Series (Gasmig) 2020 TJLP 24
Debentures – 7th Issue (CEMIG GT) 2021 140% of CDI 2,195
Banco do Brasil 2018 132.90% of CDI 580
Sonda (Cemig Telecom) 2021 110% of CDI 81
Financings obtained net of funding costs 5,737
Funding raised 2015 Principal maturity
Annual financial cost, % Amount raised
Brazilian currency
Banco do Brasil (Cemig GT) 2015 106.90% of CDI 593
Debentures 6th Issue – 1st Series (Cemig GT) 2018 CDI + 1.60% 967
Debentures 6th Issue – 2nd Series (Cemig GT) 2020 IPCA + 8.07% 27
Promissory Notes – 6th Issue (Cemig GT) 2016 120% of CDI 1,407
Banco da Amazônia (Cemig GT) 2018 CDI + 1.90% 118
Caixa Econômica Federal (Cemig D) 2018 119% of CDI 200
Promissory Notes – 8th Issue (Cemig D) 2016 111.70% of CDI 1,685
Banco do Brasil (Cemig D) 2020 114% of CDI 487
Banco do Brasil (Cemig D) 2017 111% of CDI 98
Debentures – 4th Issue (Gasmig) 2022
TJLP + 7.82 (75%) and Selic + 1.82 (25%) 34
Debentures – 5th Issue (Gasmig) 2018 CDI + 1.60% 100
Itaú Unibanco/Banco BBM (Cemig Telecom) 2016 120% of CDI 23
Total funding 5,739
Eurobonds
In December 2017 Cemig GT issued Eurobonds in the international
market for a total of US$ 1,000, with six-monthly 7-year
The issuance had a surety guarantee from the Company, and proceeds
were used to amortize short-term debt. Fitch and Standard&amp;Poors
gave the issue the rating ‘B’.
To protect against foreign exchange variation, concomitantly with
the receipt of proceeds on December 5, 2017, Cemig GT
contracted a hedge transaction, at the cost of 150.5% of the
variation arising from the CDI, for the total amount including the
interest, through a combination of interest rate swap and call
spread on the principal (i.e. in which Cemig GT accepts that the
protection is up to an agreed price level). The issuance deed had
restrictive covenants and specified default events, which could
generate early maturity of the debt. The package of covenants
contains restrictions on investment, on indebtedness, on payment of
dividends, and real guarantees, among other items, thus providing a
combination of operational and financial flexibility for the issue
and protection for investors. The covenants were defined according
to the commonly accepted covenants for High Yield issues, and will
cease to apply if and when Cemig GT is rated ‘investment
grade’ by two rating agencies.
Debentures
The debentures issued by the Company’s subsidiaries are not
convertible into shares, and have the following
characteristics:
Issuer
Type of guarantee
Annual cost, % Maturity 2017 2016
Cemig GT – 3rd Issue – 1st Series Unsecured CDI Rate + 0.90% 2017
— 543
Cemig GT – 3rd Issue – 2nd Series Unsecured IPCA + 6.00% 2019 301 293
Cemig GT – 3rd Issue – 3rd Series Unsecured IPCA + 6.20% 2022 1,011 984
Cemig GT – 5th Issue, 1st Series Unsecured CDI + 1.70% 2018 703 1,411
Cemig GT – 6th Issue – 1st Series Surety CDI + 1.60% 2018 508 1,041
Cemig GT – 6th Issue – 2nd Series Surety IPCA +8.07% 2020 32 31
Cemig GT – 7th Issue – 1st Series Receivables (Revenue) 140.00% of CDI 2021 1,683 2,242
Cemig D – 2nd Issue None IPCA + 7.96% 2017
— 235
Cemig D – 3rd Issue – 1st Series Surety CDI + 0.69% 2018 447 464
Cemig D – 3rd Issue – 2nd Series Surety IPCA + 4.70% 2021 1,537 1,496
Cemig D – 3rd Issue – 3rd Series Surety IPCA + 5.10% 2025 921 896
Cemig D – 4th Issue – single Series Surety CDI + 4.05% 2018 20 1,627
Cemig D – 5th Issue – single Series Surety /Receivables 146.50% of CDI 2022 1,576
—
Gasmig Unsecured CDI + 1.60% 2018 100 101
Gasmig Unsecured CDI + 0.74% 2018 34 67
Gasmig Unsecured
TJLP+1.82% (75%); Selic+1.82% (25%) 2022 155 133
Gasmig Unsecured 116.50% of CDI 2019 50
—
CemigTelecom Receivables 128.50% of CDI 2019 26
—
(–)   FIC Pampulha: Securities of
subsidiary companies (25 ) (65 )
(–)   Transaction costs (50 ) (79 )
TOTAL 9,029 11,420
For the debentures issued by the subsidiaries, there are no
agreements for renegotiation, nor debentures held in treasury.
There is an early maturity clause for cross-default in the event of
non-payment,
Restrictive covenants
The Company has contracts with covenants linked to financial index,
as follows:
Title
Parameter
Ratio required – Issuer
Ratio required – Cemig (Guarantor)
Compliance
Banco do Brasil:
Bank Credit Notes,
and
Fixed Credit
Cemig GT (1)
Net debt / (Ebitda + Dividends received)
The following, or less: 5.5 on June 30, 2018 5.0 on December 31, 2018 5.0 on June 30, 2019 4.5 on December 31, 2019 4.5 on June 30, 2020 3.0 on December 31, 2020 3.0 on June 30, 2021 2.5 on / after Dec. 31, 2021
The following, or less: 4.5 on June 30, 2018 4.25 on December 31, 2018 4.25 on June 30, 2019 3.5 on December 31, 2019 3.5 on June 30, 2020 3.0 on December 31, 2020 3.0 on June 30, 2021 2.5 on / after Dec. 31, 2021 Half-yearly
7th Debenture Issue
Cemig GT (2)
Net debt / (Ebitda + Dividends received)
The following, or less: 5.5 in 2017 5.0 in 2018 4.5 in 2019 3.0 in 2020 2.5 in 2021
The following, or less: 4.5 in 2017 4.25 in 2018 3.5 in 2019 3.0 in 2020 2.5 in 2021 Half-yearly
Eurobonds
Cemig GT (3)
Net debt / Ebitda adjusted for the Covenant
The following, or less: 5.5 on December 31, 2017 5.5 on June 30, 2018 5.0 on December 31, 2018 5.0 on June 30, 2019 4.5 on December 31, 2019 4.5 on June 30, 2020 3.0 on December 31, 2020 3.0 on June 30, 2021 2.5 on /after Dec. 31, 2021
The following, or less: 5.0 on December 31, 2017 5.0 on June 30, 2018 4.25 on December 31, 2018 4.25 on June 30, 2019 3.5 on December 31, 2019 3.5 on June 30, 2020 3.0 on December 31, 2020 3.0 on June 30, 2021 3.0 on and after Dec. 31, 2021 Half-yearly
Bank Credit Notes of
Banco do Brasil
and
Caixa Econômica Federal;
and
5th Debenture Issue
CEMIG D (4)
Net debt / (Ebitda + Dividends received)
The following, or less: 7.5 on December 31, 2017 7.5 on June 30, 2018 4.5 on December 31, 2018 3.8 on June 30, 2019 3.8 on December 31, 2019 3.3 on June 30, 2020 3.3 on December 31, 2020 3.3 on June 30, 2021 3.3 on /after Dec. 31, 2021
The following, or less: 4.5 on December 31, 2017 4.5 on June 30, 2018 4.25 on December 31, 2018 4.25 on June 30, 2019 3.5 on December 31, 2019 3.5 on June 30, 2020 3.0 on December 31, 2020 3.0 on June 30, 2021 2.5 on / after Dec. 31, 2021 Half-yearly
Current liquidity 0.6x on/after Dec. 31, 2017 0.6x on/ after Dec. 31,
2027
Overall indebtedness (Total liabilities/Total assets) Less than 0.6 — Annual
Gasmig – Debentures (5)
Ebitda / Debt servicing 1.3 or more — Annual
Ebitda / Net finance income (expenses) 2.5 or more — Annual
Net debt / Ebitda 2.5 or less — Annual
(1) Through contractual amendments, a
further early maturity clause was added to Cemig GT’s Bank
Credit Notes and Fixed Credit Line with Banco do Brasil, requiring
compliance with a financial ratio similar to that required by the
7 th
(2) 7th Issue of Debentures by Cemig GT,
in December 2016, of R$ 2,240.
(3) There is also an obligation to comply
with a ‘maintenance’ covenant – which requires
that the debt in Cemig Consolidated (as per financial statements),
shall have asset guarantee for debt of 1.75x Ebitda (2.0 in
December 2017); and a ‘damage’ covenant, requiring real
guarantee for debt in Cemig GT of 1.5x Ebitda. In the event that
‘maintenance financial covenants’ are exceeded at any
time, the interest rate will automatically be increased by 2% p.a.
as long as the excess continues.
(4) The Bank Credit Notes of Banco do
Brasil and Caixa Econômica Federal were amended in December
2017, to include requirement for 6-monthly
(5) If Gasmig does not achieve the
required covenants, Gasmig must, within 120 days from the date of
notice in writing from BNDES or BNDESPar, constitute guarantees
acceptable to the debenture holders for the total amount of the
debt, subject to the rules of the National Monetary Council (CMN),
unless the required ratios are restored within that period.
Cross-default: Certain contractually specified situations can cause
early maturity of other debts.
As of December 31, 2017, the Company was in compliance with
the covenants requiring annual and semi-annual compliance.</t>
  </si>
  <si>
    <t>Regulatory Charges</t>
  </si>
  <si>
    <t>22. REGULATORY CHARGES
2017 2016
Assets
Receivable from Eletrobras – RGR (1)
— 48
Receivable from Eletrobras – CDE 4 90
Liabilities
Global Reversion Reserve (RGR) 37 35
Energy Development Account (CDE) 206 189
Aneel inspection charge 2 3
Energy Efficiency 224 288
Research and development 233 234
Energy System Expansion Research 3 3
National Scientific and Technological Development Fund 5 5
Proinfa – Alternative Energy Program 7 8
Royalties for use of water resources 15 23
Emergency capacity charge 31 31
Customer charges – ‘Tariff Flag’ amounts
— 17
763 836
Current liabilities 513 381
Non-current 250 455
(1) Cemig GT requested from Aneel a
review of the amounts paid for the RGR Contribution in prior years,
due to the basis of calculation used at the time for calculation of
the charge. Cemig GT recognized the right to recover the amount
paid in excess, to be offset against RGR payable, only after the
conclusion, in 2016, of a judgment by Aneel, as per Aneel Technical
Note 162/2016, which accepted Cemig GT’s claim. As per
decision by Aneel, management of the RGR became the responsibility
of Eletrobras.</t>
  </si>
  <si>
    <t>Post-Retirement Obligation</t>
  </si>
  <si>
    <t>23. POST-RETIREMENT
OBLIGATION
The Forluz Pension plan (a Supplementary retirement pension
plan)
Cemig is a sponsor of Forluz – Forluminas Social Security
Foundation, a non-profit
Forluz makes the following supplementary pension benefit plans
available to its participants:
Mixed Benefit Plan (‘Plan B’):
Funded Benefit Plan (‘Plan A’):
Cemig, Cemig GT and Cemig D also maintain, independently of the
plans made available by Forluz, payments of part of the life
insurance premium for the retirees, and contribute to a health plan
and a dental plan for the active employees, retired employees and
dependents, administered by Cemig Saúde.
Amortization of the actuarial obligations and recognition in the
financial statements
In this Note the Company states its obligations and expenses
incurred for purposes of the Retirement Plan, Health Plan, Dental
Plan and the Life Insurance Plan in accordance with the terms of
IAS 19— Employee Benefits
The Company have recognized an obligation for past actuarial
deficits relating to the pension fund in the amount of R$ 721
on December 31, 2017 (R$ 787 on December 31, 2016).
This amount has been recognized as an obligation payable by Cemig
and its subsidiaries, and is being amortized by June 2024, through
monthly installments calculated by the system of constant
installments (known as the ‘Price’ table), and adjusted
by the IPCA (Expanded National Customer Price) inflation index
(published by the Brazilian Geography and Statistics Institute
– IBGE) plus 6% per year. The Company is required to pay this
debt even if Forluz has a surplus, the Company maintain recorded
the debt in full, and record the effects of monetary updating and
interest in finance income (expenses) in the Statement of
income.
Agreement to cover the deficit on Forluz Pension Plan
‘A’
In May 2017 Forluz and the sponsors Cemig, Cemig GT and Cemig D
signed an Instrument of Assumption of Debt for Coverage of Deficit
in accordance with the deficit solution plan for Plan A (the
Retirement Benefits Balances Plan) approved by the Governing
Council of Forluz on December 15, 2016. On December 31,
2017 the total amount payable by Cemig and its subsidiaries Cemig D
and Cemig GT as a result of the deficit found in Plan A is
R$ 283 with monthly amortizations up to June 2031, calculated
by the system of constant installments (known as the ‘Price
Table’). Remuneratory interest applicable to the outstanding
balance is 6% p.a., plus the effect of the IPCA (Expanded National
Customer Price) index published by the IBGE.
In February 2018 the Board of Directors of Cemig authorized
signature of a new Debt Assumption Instrument between Forluz and
the sponsors Cemig, Cemig GT and Cemig D, in accordance with a plan
for coverage of the deficit of Plan A of Forluz. The total amount
to be paid by Cemig and its subsidiaries as a result of the deficit
found in Plan A is R$ 99, through 167 monthly installments.
Remuneratory interest applicable to the outstanding balance is 6%
p.a., plus the effect of the IPCA (Expanded National Customer
Price) index published by the IBGE. If the plan reaches actuarial
surplus before the full period of amortization of the contract, The
Company will not be required to pay the remaining installments and
the contract will be extinguished.
Actuarial information
The actuarial information is as follows:
2017
Pension plans and retirement Health Dental Life Total
Present value of funded obligations 10,545 1,809 39 270 12,663
Fair value of plan assets (8,546 )
—
—
— (8,546 )
Initial net liabilities 1,999 1,809 39 270 4,117
Adjustment to asset ceiling 69
—
—
— 69
Net liabilities in the statement of financial position 2,068 1,809 39 270 4,186
2016
Pension plans and retirement Health Dental Life Total
Present value of funded obligations 9,743 1,711 38 814 12,306
Fair value of plan assets (8,128 )
—
—
— (8,128 )
Initial net liabilities 1,615 1,711 38 814 4,178
Adjustment to asset ceiling 64
—
—
— 64
Net liabilities in the statement of financial position 1,679 1,711 38 814 4,242
The asset ceiling
The present value of the liabilities of the pension plan is
adjusted to the asset ceiling, which corresponds to the surplus
result of Plan B, which has a specific destination allocation under
the regulations of the National Private Pension Plans Council
(CNPC).
The changes in the present value of the defined benefit obligation
are as follows:
Pension plans and retirement Health Dental Life Total
Defined-benefit obligation on December 31, 2014 8,124 1,120 32 680 9,956
Cost of current service 6 7 1 3 17
Interest on the actuarial obligation 934 135 3 81 1,153
Actuarial losses (gains):
Due to changes in demographic assumptions 8 43 1 (71 ) (19 )
Due to changes in financial assumptions (822 ) 128 (1 ) (122 ) (817 )
Due to adjustments based on experience 533 (33 ) (4 ) 69 565
(281 ) 138 (4 ) (124 ) (271 )
Plan amendment—Past service
—
—
— (74 ) (74 )
Benefits paid (734 ) (77 ) (2 ) (12 ) (825 )
Defined-benefit obligation on December 31, 2015 8,049 1,323 30 554 9,956
Cost of current service 5 9
— 3 17
Interest on the actuarial obligation 1,013 174 4 72 1,263
Actuarial losses (gains):
Due to changes in demographic assumptions (1 )
—
—
— (1 )
Due to changes in financial assumptions 1,253 391 9 175 1,828
Due to adjustments based on experience 231 (87 ) (3 ) 21 162
1,483 304 6 196 1,989
Benefits paid (807 ) (99 ) (2 ) (11 ) (919 )
Defined-benefit obligation on December 31, 2016 9,743 1,711 38 814 12,306
Cost of current service 5 11
— 3 19
Interest on the actuarial obligation 980 178 3 85 1,246
Actuarial losses (gains):
Due to changes in demographic assumptions 191
—
—
— 191
Due to changes in financial assumptions 414 66 2 55 537
Due to adjustments based on experience 53 (44 ) (2 ) (60 ) (53 )
658 22
— (5 ) 675
Plan amendment – Past service
—
—
— (619 ) (619 )
Benefits paid (841 ) (113 ) (2 ) (8 ) (964 )
Defined-benefit obligation on December 31, 2017 10,545 1,809 39 270 12,663
The Company have made changes to life insurance, resulting in
reduction of the capital insured of retirees by 20% at each
5-year
Changes in the fair values of the plan assets were as follows:
Pension plans and retirement
Fair value at December 31, 2014 8,051
Real return on the investments (730 )
Contributions from the Employer 116
Benefits paid (734 )
Fair value of the plan assets at December 31, 2015 6,703
Real return on the investments 2,105
Contributions from the employer 127
Benefits paid (807 )
Fair value of the plan assets at December 31, 2016 8,128
Real return on the investments 1,100
Contributions from the employer 159
Benefits paid (841 )
Fair value of the plan assets at December 31, 2017 8,546
The amounts recognized in the 2017, 2016 and 2015 Statement of
income are as follows:
2017
Pension plans and retirement Health Dental Life Total
Cost of current service 5 11
— 3 19
Interest on the actuarial obligation 980 178 3 85 1,246
Expected return on the assets of the Plan (810 )
—
—
— (810 )
Past service cost
—
—
— (619 ) (619 )
Expense (recovery of expense) in 2017
according to actuarial calculation 175 189 3 (531 ) (164 )
2016
Pension plans and retirement Health Dental Life Total
Cost of current service 5 9
— 3 17
Interest on the actuarial obligation 1,014 173 4 72 1,263
Expected return on the assets of the Plan (833 )
—
—
— (833 )
Total expense in 2016 according to actuarial calculation 186 182 4 75 447
2015
Pension plans and retirement Health Dental Life Total
Cost of current service 6 7 1 3 17
Interest on the actuarial obligation 934 135 3 81 1,153
Expected return on the assets of the Plan (933 )
—
—
— (933 )
Past service cost
—
—
— (74 ) (74 )
Expense as per actuarial opinion 7 142 4 10 163
Adjustment relating to debt to Forluz 122
—
—
— 122
Expense in 2015 129 142 4 10 285
Changes in net liabilities were as follows:
Pension plans and retirement Health Dental Life Total
Net liabilities on December 31, 2014 798 1,120 33 680 2,631
Expense Recognized in Statement of income 129 142 4 84 359
Contributions paid (116 ) (77 ) (3 ) (12 ) (208 )
Plan amendment—Past service
—
—
— (74 ) (74 )
Actuarial losses (gains) 535 138 (4 ) (124 ) 545
Net liabilities on December 31, 2015 1,346 1,323 30 554 3,253
Expense recognized in Statement of income 187 182 4 75 448
Contributions paid (128 ) (99 ) (2 ) (11 ) (240 )
Actuarial losses (gains) ( * ) 274 305 6 196 781
Net liabilities on December 31, 2016 1,679 1,711 38 814 4,242
Expense recognized in Statement of income 175 189 3 88 455
Contributions paid (160 ) (113 ) (2 ) (7 ) (282 )
Plan amendment – Past service
—
—
— (619 ) (619 )
Actuarial losses (gains) ( * ) 374 22 (1 ) (5 ) 390
Net liabilities on December 31, 2017 2,068 1,809 38 271 4,186
2017 2016
Current liabilities 232 199
Non-current 3,954 4,043
(*) Recognized directly in Comprehensive
income.
The amounts reported as ‘Expense recognized in the Statement
of income’ refer to the costs of post-retirement obligations,
totaling R$ 391 in 2017 (R$ 345 in 2016 and R$230 in
2015), plus the finance expenses and monetary updating on the debt
with Forluz, in the amounts of R$ 65 in 2017, R$103 in 2016,
and R$129 in 2015. Further, due to the alterations in the life
insurance in 2017 and 2015, a recovery of expense, of R$ 619,
was posted in the Statement of income in 2017 (R$74 in 2015).
The independent actuary’s estimation for the expense to be
recognized for 2018 is as follows:
Pension plans and retirement Health Dental Life Total
Cost of current service 3 10
— 2 15
Interest on the actuarial obligation 959 173 4 25 1,161
Expected return on the assets of the Plan (771 )
—
—
— (771 )
Total expense in 2018 as per actuarial opinion 191 183 4 27 405
The expectation for payment of benefits for 2018 is as follows:
Pension plans and retirement Health Dental Life Total
Estimate of payment of benefits 875 117 3 8 1,003
The Company Cemig GT and Cemig D have expectation of making
contributions to the pension plan in 2018 of R$ 166 for
amortization of the deficit of Plan A, and R$ 90 for the
Defined Contribution Plan (recorded directly in the Statement of
income for the year).
The average maturity periods of the obligations of the benefit
plans, in years, are as follows:
Pension plans and retirement supplement plans
Health Plan
Dental Plan
Life insurance
Plan A
Plan B
9.28
11.55 13.68 13.68 11.55
The main categories of assets of the plan, as a percentage of the
total of the plan’s assets, are as follows:
2017 2016
Shares in Brazilian companies 6.63 % 3.84 %
Fixed income securities 74.12 % 74.96 %
Real estate property 8.05 % 8.14 %
Others 11.20 % 13.06 %
Total 100.00 % 100.00 %
The following assets of the pension plan, valued at fair value, are
related to the Company:
2017 2016
Non-convertible 363 397
Shares issued by the Company 10 7
Real estate properties of the Foundation, occupied by the Company
and subsidiaries 725 710
1,098 1,114
This table gives the main actuarial assumptions:
2017
2016
2015
Annual discount rate for present value of the actuarial
obligation 9.48% 10.50% 13.20%
Annual expected return on plan assets 9.48% 10.50% 13.20%
Long-term annual inflation rate 4.00% 4.50% 5.50%
Estimated future annual salary increases 6.08% 6.59% 7.61%
General mortality table AT-2000 AT-2000 AT-2000
Disability table Not adopted Álvaro Vindas Álvaro vindas
Disabled mortality table AT 49 AT 49 AT 49
Below is a sensitivity analysis of the effects of changes in the
main actuarial assumptions used to determine the defined-benefit
obligation on December 31, 2017:
Effects on the defined-benefit obligation Pension Health Dental Life Total
Reduction of one year in the mortality table 273 36 1 (16 ) 294
Increase of one year in the mortality table
—
—
— 15 15
Reduction of 1% in the discount rate 1,103 244 5 43 1,395
In the presentation of the sensitivity analysis, the present value
of the defined-benefit obligation was calculated using the Unit
Projected Credit method, the same method used to calculate the
defined-benefit obligation recognized in the Statement of financial
position. The Company has not made changes in the methods used to
calculate its post-retirement obligations for the business years
ended December 31, 2017 and 2016.</t>
  </si>
  <si>
    <t>24. PROVISIONS
The Company is involved in certain legal and administrative
proceedings before various courts and government bodies, arising in
the normal course of business, regarding employment-law,
Actions in which the Company is defendant
The Company recorded Provisions for contingencies in relation to
the legal actions in which, based on the assessment of the Company
and its legal advisors, the chances of loss are assessed as
‘probable’ (i.e. an outflow of funds to settle the
obligation will be necessary), as follows:
2016 Additions Reversals Settled 2017
Labor 350 210 (4 ) (82 ) 474
Civil
Consumer relations 15 21 (2 ) (16 ) 18
Other civil actions 40 10 (2 ) (5 ) 43
55 31 (4 ) (21 ) 61
Tax 68 9 (2 ) (18 ) 57
Environmental
—
—
—
—
—
Regulatory 44 15 (18 ) (1 ) 40
Corporate (1) 239
— (239 )
—
—
Other 59 13 (19 ) (7 ) 46
Total 815 278 (286 ) (129 ) 678
2015 Additions Reversals Closed 2016
Labor 290 125 (5 ) (60 ) 350
Civil
—
—
—
—
—
Consumer relations 18 15 (3 ) (15 ) 15
Other civil actions 28 18
— (6 ) 40
46 33 (3 ) (21 ) 55
Tax 67 3 (1 ) (1 ) 68
Environmental
—
—
—
—
—
Regulatory 46 3 (3 ) (2 ) 44
Corporate (1) 269
— (30 )
— 239
Other 37 35 (4 ) (9 ) 59
Total 755 199 (46 ) (93 ) 815
2014 Additions Reversals Closed 2015
Labor 323 39 (35 ) (37 ) 290
Civil
Customer relations 19 14 (2 ) (13 ) 18
Other civil actions 24 10
— (6 ) 28
43 24 (2 ) (19 ) 46
Tax 72 5 (9 ) (1 ) 67
Environmental 1
— (1 )
—
—
Regulatory 36 13 (3 )
— 46
Corporate (1) 239 30
—
— 269
Other 41 6 (9 ) (1 ) 37
TOTAL 755 117 (59 ) (58 ) 755
(1) The difference in monetary updating
of the Advance against Future Capital Increase made by the
government of Minas Gerais State, subject of dispute, has been
provisioned with a counterpart in finance income (expenses).
The Company’s management, in view of the long periods and
manner of working of the Brazilian judiciary and tax and regulatory
systems, believes that it is not practical to provide information
that would be useful to the users of these financial statements in
relation to the the timing of any cash outflows, or any possibility
of reimbursements, might occur. The Company’s management
believes that any disbursements in excess of the amounts
provisioned, when the respective processes are completed, will not
significantly affect the Company’s result of operations or
financial position.
The details on the main provisions and contingent liabilities are
provided below, with the best estimation of expected future
disbursements for these contingencies:
Provisions, made for legal actions in which the chances of loss
have been assessed as ‘probable’; and contingent
liabilities, for actions in which the chances of loss are assessed
as ‘possible’
Labor claims
The Company is involved in various legal claims filed by its
employees and by employees of service providing companies. Most of
these claims relate to overtime and additional pay, severance
payments, various benefits, salary adjustments and the effects of
such items on a supplementary retirement plan. In addition to these
actions, there are others relating to outsourcing of labor,
complementary additions to or re-calculation
The aggregate amount of the contingency is approximately
R$ 1,854 (R$ 1,544 on December 31, 2016), of which
R$ 474 (R$ 349 on December 31, 2016) has been
provisioned – the amount estimated as probably necessary for
settlement of these disputes.
Customers claims
The Company is involved in various civil actions relating to
indemnity for pain and suffering and for material damages, arising,
principally, from allegations of irregularity in measurement of
consumption, and claims of undue charging, in the normal course of
business, totaling R$ 56 (R$ 33 on December 31,
2016), of which R$ 19 (R$ 15 on December 31, 2016)
has been provisioned – this being the probable estimate for
funds needed to settle these disputes.
Other civil proceedings
The Company is involved in various civil actions claiming indemnity
for moral and material damages, among others, arising from
incidents occurred in the normal course of business, in the amount
of R$ 218 (R$ 227 on December 31, 2016), of which
R$ 43 (R$ 40 on December 31, 2016) has been
provisioned – the amount estimated as probably necessary for
settlement of these disputes.
Tax
The Company is involved in numerous administrative and judicial
claims actions relating to taxes, including, among other matters,
subjects relating to the ICMS (Value Added tax on goods and
services); the Urban Property Tax ( Imposto sobre a Propriedade
Territorial Urbana Programa de Integração Social Contribuição para o Financiamento da Seguridade
Social Imposto de Renda
Pessoa Jurídica Contribuição Social sobre o Lucro Líquido
In addition to the issues above The Company are involved in various
proceedings on the applicability of the IPTU Urban Land Tax to real
estate properties that are in use for providing public services.
The aggregate amount of the contingency is approximately
R$ 122 (R$ 95 on December 31, 2016). Of this total,
R$ 13 has been recognized (R$ 13 on December 31,
2016) – this being the amount estimated as probably necessary
for settlement of these disputes.
Environmental
The Company is involved in environmental matters, in which the
subjects include protected areas, environmental licenses, recovery
of environmental damage, and other matters, in the approximate
total amount of R$ 68 (R$ 34 on December 31,
2016).
Regulatory
The Company is involved in numerous administrative and judicial
proceedings, challenging, principally: (i) tariff charges in
invoices for use of the distribution system by a self-producer;
(ii) alleged violation of targets for continuity indicators in
retail supply of electricity; and (iii) the tariff increase
made during the federal government’s economic stabilization
plan referred to as the ‘Cruzado Plan’, in 1986. The
aggregate amount of the contingency is approximately R$ 222
(R$ 236 on December 31, 2016), of which R$ 40
(R$ 43 on December 31, 2016) has been recognized as
provision – the amount estimated as probably necessary for
settlement of these disputes.
Corporate
Difference of monetary adjustment on the Advance for Future
Capital Increase (AFAC) made by the Minas Gerais State
Government
On December 19, 2014 the Finance Secretary of Minas Gerais
State sent an Official Letter to Cemig requesting recalculation of
the amounts relating to the Advances for Future Capital Increase
made in 1995, 1996, and 1998, which were returned to Minas Gerais
State in December 2011, for review of the criterion used by the
Company for monetary updating, arguing that application of the
Selic rate would be more appropriate, replacing the IGP-M
On December 29, 2014 the Company made an administrative
deposit applying for suspension of enforceability of the credit
being requested by the state, and for its non-inclusion
The Company’s management held negotiations with the
government of the State of Minas Gerais, and obtained the approvals
requested by its governance bodies to sign a Debt Recognition
Agreement with Minas Gerais State, through its Tax Office, under
which the State undertook to return to the Company the total amount
deposited, after monetary updating by the IGP-M re-assessed
Other legal actions in the normal course of business
Breach of contract – Power line pathways and accesses
cleaning services contract
The Company is involved in disputes alleging losses suffered as a
result of supposed breaches of contract at the time of provision of
services of cleaning of power line pathways and firebreaks. The
amount recorded is R$ 32 (R$ 28 at December 31,
2016), this being estimated as the likely amount of funds necessary
to settle this dispute.
Other legal proceedings
The Company is involved in a lawsuit disputing the removal of
residents in areas of access to transmission lines or under
transmission line towers. The chance of loss in this action was
re-assessed
In addition to the proceedings described above, The Company is
involved as plaintiff or defendant, in other less significant
claims, related to the normal course of their operations, with an
estimated total amount of R$ 170 (R$ 158 on
December 31, 2016), of which R$ 14 (R$ 9 on
December 31, 2016) – the amount estimated as probably
necessary for settlement of these disputes – has been
provisioned. Management believes that it has appropriate defense
for these proceedings, and does not expect these issues to give
rise to significant losses that could have an adverse effect on the
Company’s financial position or profit.
Contingent liabilities – whose loss are assessed as
‘possible’, and the Company believes it has arguments
of merit for legal defense
Taxes and contributions
The Company is involved in numerous administrative and judicial
proceedings in relation to taxes. Below are details of the main
claims:
Indemnity of employees’ future benefit (the
‘Anuênio’)
In 2006 The Company paid an indemnity to its employees, totaling
R$ 178, in exchange for rights to future payments (referred to
as the Anuênio
Social Security contributions
The Brazilian federal tax authority ( Secretaria da Receita
Federal Programa de Alimentação do Trabalhador non-compliance
Non-homologation
The federal tax authority did not ratify the Company’s
declared offsetting, in Corporate income tax returns, of
carry-forwards and undue or excess payment of federal taxes –
IRPJ, CSLL, PIS and Cofins – identified by official tax
deposit receipts (‘DARFs’ and ‘DCTFs’). The
Company are contesting the non-homologation
Corporate tax return – restitution and offsetting
The Company was a party in an administrative case involving
requests for restitution and compensation of credits arising from
tax losses carry-forward balances indicated in the corporate tax
returns for the calendar years from 1997 to 2000, and also for over
payments identified in the corresponding tax payment receipts
(DARFs and DCTFs). Due to completion of all appeals in the
administrative sphere, an ordinary legal action has been filed, for
the approximated amount of R$ 576 (R$ 535 on
December 31, 2016). The chances of loss in this action are
assessed as ‘possible’, due to nullities in the conduct
of the administrative proceedings and the understanding that
mistaken assumptions were used by the tax authorities in the
administrative judgment, and also based on analysis of the
Company’s argument and documents of proof.
Income tax withheld on capital gain in a shareholding
transaction
The federal tax authority issued a tax assessment on Cemig as a
jointly responsible party with its jointly-controlled entity Parati
S.A. Participações em Ativos de Energia Elétrica
(Parati), relating to withholding income tax ( Imposto de Renda
Retido na Fonte
The Social Contribution tax on net income (CSLL)
The federal tax authority issued a tax assessment against The
Company for the years of 2012 and 2013, alleging undue non-addition,
ICMS (value added tax)
The tax authority of Minas Gerais state has opened several
administrative actions against Cemig D, raising a supposed
divergence in the classification, for tax purposes, of certain
customers in the years 2011 through 2015.
The cases have been dismissed in view of Cemig’s acceptance
of the terms of the Minas Gerais State Tax Anmesty Program (PRCT),
in which the settlement included the amounts involved in these
cases. The amount of this contingency was R$ 82 on
December 31, 2016.
Regulatory matters
Public Lighting Contribution (CIP)
Cemig and Cemig D are defendants in several public civil claims
(class actions) requesting nullity of the clause in the Electricity
Supply Contracts for public illumination signed between the Company
and the various municipalities of its concession area, and
restitution by the Company of the difference representing the
amounts charged in the last 20 years, in the event that the courts
recognize that these amounts were unduly charged. The actions are
grounded on a supposed error by Cemig in the estimation of the
period of time that was used in calculation of the consumption of
electricity for public illumination, funded by the Public Lighting
Contribution ( Contribuição para Iluminação
Pública
The Company and its subsidiary believes it has arguments of merit
for defense in these claims, since the charge at present made is
grounded on Aneel Normative Resolution 456/2000. As a result it has
not constituted a provision for this action, the amount of which is
estimated at R$ 1,224 (R$ 1,305 on December 31,
2016). The Company has assessed the chances of loss in this action
as ‘possible’, due to the Customer Defense Code
( Código de Defesa do Consumidor
Accounting of electricity sale transactions in the Electricity
Trading Chamber (CCEE)
In a claim dating from August 2002, AES Sul Distribuidora
challenged in the courts the criteria for accounting of electricity
sale transactions in the wholesale electricity market ( Mercado
Atacadista de Energia Câmara de
Comercialização de Energia Elétrica Tribunal Regional
Federal
Cemig GT has classified the chance of loss as
‘possible’, since this action deals with the General
Agreement for the Electricity Sector, in which the Company has the
full documentation to support its arguments.
System Service Charges (ESS) – Resolution of the National
Energy Policy Council
Resolution 3 of the National Energy Policy Council ( Conselho
Nacional de Política Energética Encargos do Serviço do Sistema
In May 2013, the Brazilian Independent Electricity Producers’
Association ( Associação Brasileira dos Produtores
Independentes de Energia Elétrica
As a result of the interim decision, the CCEE carried out the
financial settlement for transactions from April through December
2013 using the criteria prior to Resolution. As a result, Cemig GT
recorded the costs of the ESS in accordance with the criteria for
financial settlement published by the CCEE, without the effects of
Resolution CNPE 3.
The applications by the plaintiff (Apine) were granted in the first
instance, confirming the interim decision granted in favor of its
members, which include Cemig GT and its subsidiaries. This decision
was subject of an appeal, distributed to the 7th Panel of the
Regional Federal Court ( Tribunal Federal Regional
The amount of the contingency is approximately R$ 202
(R$ 182 on December 31, 2016). In spite of the successful
judgment at first instance, the Association’s legal advisers
still considered the chances of loss of this contingency as
‘possible’. Cemig GT agrees with this, since there are
not yet elements to make it possible to foresee the outcome of the
Appeal filed by the Federal Government.
Tariff increases
Exclusion of customers classified as low-income
The Federal Public Attorneys’ Office filed a class action
against the Company and Aneel, to avoid exclusion of customers from
classification in the Low-income sub-category,
Periodic Tariff Adjustment – Neutrality of ‘Portion
A’
The Municipal Association for Protection of the Customer and the
Environment ( Associação Municipal de
Proteção ao Consumidor e ao Meio Ambiente non-manageable
As a result of Cemig D’s favorable decision, and no appeal
filed against this decision, the provision for this case has been
reversed (on December 31, 2016 the amount of the action was
R$ 317).
Environmental claims
Impact arising from construction of power plants
The Public Attorneys of Minas Gerais State, together with an
association and individuals, have brought class actions requiring
Cemig GT to invest at least 0.5% of the annual gross operating
revenue of the Emborcação, Pissarrão, Funil,
Volta Grande, Poquim, Paraúna, Miranda, Nova Ponte, Rio de
Pedras Peti
The Public Attorneys’ Office of Minas Gerais State has filed
class actions requiring the formation of a Permanent Preservation
Area (APP) around the reservoir of the Capim Branco
Other contingent liabilities
Early settlement of the CRC (Earnings Compensation)
Account
The Company is involved in an administrative proceeding at the
Audit Court of the State of Minas Gerais which challenges:
(i) a difference of amounts relating to the discount offered
by Cemig for early repayment of the credit owed to Cemig by the
State under the Receivables Assignment Contract in relation to the
CRC Account ( Conta de Resultados a Compensar re-establish
Contractual imbalance
Cemig D is a party in disputes alleging losses suffered by third
parties as a result of supposed breach of contract at the time of
implementation of part of the rural electrification program known
as Luz Para Todos Light for All
The Parent company is also a party in other disputes arising from
alleged non-compliance
Irregularities in competitive tender proceedings
Cemig D is a party in a dispute alleging irregularities in
competitive tender proceedings, governed by an online invitation to
bid. The estimated amount is R$ 26 (R$ 26 on
December 31, 2016), and no provision has been made. Cemig D
has classified the chance of loss as ‘possible’, after
analysis of the case law on this subject.
Alteration of the monetary updating index of labor
claims
The Higher Labor Appeal Court ( Tribunal Superior do
Trabalho Supremo Tribunal Federal IPCA-E
The estimated value of the difference between the monetary updating
indices of the labor claims is R$ 220 (R$ 176 on
December 31, 2016). No additional provision has been made,
since The Company, based on the assessment by its legal advisers,
has assessed the chances of loss in the action as
‘possible’, as a result of the decision by the STF, and
of there being no established case law, nor analysis by legal
writers on the subject after the injunction given by the Federal
Supreme Court.</t>
  </si>
  <si>
    <t>Equity and Remuneration to Shareholders</t>
  </si>
  <si>
    <t>25. EQUITY AND REMUNERATION TO
SHAREHOLDERS
The Company’s issued and outstanding share capital on
December 31, 2017, 2016 and 2015 is R$ 6,294, represented
by 420,764,708 common shares and 838,076,946 preferred shares, all
with nominal value of R$ 5.00 (five Reais
Shareholders Number of shares on
December 31, 2017
Common % Preferred % Total %
State of Minas Gerais 214,414,739 51
—
— 214,414,739 17
Other entities of Minas Gerais State 56,703
— 4,860,228 1 4,916,931 1
FIA Dinâmica Energia S.A. 41,635,754 10 62,469,590 7 104,105,344 8
Others
In Brazil 110,343,209 26 237,174,007 28 347,517,216 27
Foreign shareholders 54,314,303 13 533,573,121 64 587,887,424 47
Total 420,764,708 100 838,076,946 100 1,258,841,654 100
Shareholders Number of shares on
December 31, 2016
Common % Preferred % Total %
State of Minas Gerais 214,414,739 51
—
— 214,414,739 17
Other entities of Minas Gerais State 56,703
— 4,860,228 1 4,916,931 1
AGC Energia S.A. 84,357,856 20
—
— 84,357,856 7
Other
—
—
—
—
—
—
In Brazil 112,584,011 27 252,478,755 30 365,062,766 28
Foreign shareholders 9,351,399 2 580,737,963 69 590,089,362 47
Total 420,764,708 100 838,076,946 100 1,258,841,654 100
Shareholders Number of shares on
December 31, 2015
Common % Preferred % Total %
Minas Gerais State 214,414,739 51
—
— 214,414,739 17
Other entities of M.G. State 56,703
— 10,418,812 1 10,475,515 1
AGC Energia S.A. 138,700,848 33 42,671,763 5 181,372,611 15
Others
In Brazil 58,127,167 14 179,358,041 21 237,485,208 18
Foreign shareholders 9,465,251 2 605,628,330 73 615,093,581 49
Total 420,764,708 100 838,076,946 100 1,258,841,654 100
(a) Earnings per share
In view of the capital increase described in more detail in
subclause ‘e’ of this explanatory note, the calculation
of the basic and diluted earnings taking into account the new
shares that will potentially be subscribed, as follows:
Number of shares 2017 2016 2015
Common shares already paid up 420,764,708 420,764,708 420,764,708
Common shares to be paid up 66,849,505 — —
Shares in treasury (69 ) (69 ) (69 )
487,614,144 420,764,639 420,764,639
Preferred shares already paid up 838,076,946 838,076,946 838,076,946
Preferred shares to be paid up 133,061,442 — —
Shares in treasury (560,649 ) (560,649 ) (560,649 )
970,577,739 837,516,297 837,516,297
Total 1,458,191,883 1,258,280,936 1,258,280,936
Basic earnings per share
The Company’s preferred shares carry the right to a minimum
mandatory dividend, as shown in more detail in item
‘c’.
The calculation of basic earnings per share is as follows:
2017 2016 2015
Net income for the year 1,001 334 2,469
Minimum mandatory dividend for preferred shares from income for the
period (item c) 486 204 422
Income not distributed arising from the net income for the year
– preferred shares 333 87 1,221
Total of the earnings for the preferred shares (A) 819 291 1,643
Minimum mandatory dividend for the common shares 15
— 212
Income not distributed arising from the net income for the period
– common shares 167 44 614
Total earnings for the common shares (B) 182 44 826
Basic earnings per preferred share ( A / number of preferred shares
) 0.84 0.35 1.96
Basic earnings per common share ( B / number of common shares ) 0.37 0.10 1.96
Diluted profit per share
The call and put options in shares of investees, described in more
detail in Note 30, have potential to dilute the Company’s
shares. The following shows the calculation of diluted profit per
share:
2017 2016 2015
Net income for the year 1,001 334 2,469
Total basic earnings for the preferred shares 819 291 1,643
Dilution effect related to the RME/Lepsa Option
— (22 )
—
Dilution effect related to the Ativas Option
— (5 )
—
Diluted earnings for the preferred shares (C) 819 264 1,643
Total earnings for the year for the common shares 182 43 826
Dilution effect related to the RME/Lepsa Option
— (11 )
—
Dilution effect related to the Ativas Option
— (2 )
—
Diluted earnings for the common shares (D) 182 30 826
Diluted earnings per preferred share ( C / No. of preferred shares
) 0.84 0.32 1.96
Diluted earnings per common share ( D / No. of common shares ) 0.37 0.07 1.96
Shareholders’ agreement
On August 1, 2011, the government of Minas Gerais State signed
a Shareholders’ Agreement with AGC Energia S.A., with BNDES
Participações S.A. as consenting party, valid for 15
years. The agreement maintained the State of Minas Gerais as
dominant, sole and sovereign equity holder of the Company, and
attributes to AGC Energia certain prerogatives for the purpose of
contributing to the sustainable growth of the Company, among other
provisions. On September 7, 2017 AGC Energia unilaterally
resiled the Shareholders’ agreement.
(b) Reserves
Capital reserves and Profit reserves are made up as follows:
Capital reserves and shares in Treasury 2017 2016 2015
Investment-related subsidies 1,857 1,857 1,857
Goodwill on issuance of shares 69 69 69
Shares in treasury (1 ) (1 ) (1 )
1,925 1,925 1,925
The Reserve for investment-related donations and subsidies
basically refers to the compensation by the federal government for
the difference between the profitability obtained by Cemig up to
March 1993 and the minimum return guaranteed by the legislation in
effect at the time.
The reserve for treasury shares refers to the pass-through by Finor
of shares arising from funds applied in Cemig projects in the area
covered by Sudene (the development agency for the Northeast) under
tax incentive programs.
Profit reserves 2017 2016 2015
Legal reserve 853 853 853
Statutory Reserve 57 57 57
Retained Earnings reserve 3,341 2,813 2,906
Incentives tax reserve 58 57 50
Reserve for mandatory dividends not distributed 1,420 1,420 797
5,729 5,200 4,663
Legal Reserve
Constitution of the Legal Reserve is mandatory, up to the limits
established by law. The purpose of the reserve is to ensure the
security of the share capital, its use being allowed only for
offsetting of losses or increase capital. The Company did not
record Legal Reserve due to that reserve having reached its legal
limit.
Statutory reserve
The Reserve under the By-laws by-laws.
Retained earnings reserve
The Retained Earnings Reserves are for profits not distributed in
prior years, to guarantee execution of the Company’s
Investment Program, and amortizations of loans and financings
planned for 2018. The retentions are supported by capital budgets
approved by the Board of Directors in the related periods.
Incentives Tax reserve
The federal tax authority (‘ Receita Federal’
(c) Dividends
Reserve for mandatory dividends not distributed
2017
Dividends withheld, arising from the net income of 2015 623
Dividends withheld, arising from the net income of 2014 797
1,420
These dividends were retained in Equity, in years 2015 and 2014, in
the account Reserve for mandatory dividends not distributed; and as
per the proposal approved in the Annual General Meetings of 2016
and 2015, the dividends retained will be paid as soon as the
Company’s financial situation permits.
Common dividends
Under its by-laws,
The preferred shares have preference in the event of reimbursement
of capital and participate in profits on the same conditions as the
common shares. They have the right, when there is profit, to a
minimum annual dividend equal to the greater of:
(a) 10% of their par value, and
(b) 3% of the portion of equity that they
represent.
Under its by-laws,
Under the by-laws,
Under the proposal for capital increase approved by the General
Meeting of October 26, 2017 it was decided that the subscribed
shares (described in more detail in subclause ‘e’ of
this Note) have the full right to all benefits, including dividends
and/or Interest on Equity, that are declared by the Company; and
the calculations of the minimum dividends proposed for distribution
to Shareholders already takes into account the full capitalization
of the new preferred shares originating from the capital increase,
to be assessed and completed on the occasion of the Extraordinary
General Meeting to be called for ratification of the capital
increase.
The calculation of the minimum dividends proposed for distribution
to Shareholders as a result of the 2017, as mentioned in the
previous paragraph, is as follows:
2017 2016 2015
Calculation of Minimum Dividends required by the By-laws
Nominal value of the preferred shares 4,191 4,190 4,190
Nominal value of the preferred shares to be capitalized 665
—
—
4,856 4,190 4,190
Percentage applied to the nominal value of the preferred shares 10.00 % 10.00 % 10.00 %
Amount of the dividends by the First payment criterion 486 419 419
Equity 14,326 12,930 12,984
Preferred shares as a percentage of Equity (net of shares held in
Treasury) 66.58 % 66.58 % 66.58 %
Portion of Equity represented by the preferred shares 9,538 8,609 8,645
Percentage applied to the portion of Equity represented by the
preferred shares 3.00 % 3.00 % 3.00 %
Amount of the dividends by the Second payment criterion 286 258 259
Minimum Dividends required by the Bylaws for the preferred
shares 486 419 419
Calculation of the Minimum Dividend under the by-laws
Mandatory dividend
Net income for the year 1,001 334 2,469
Mandatory dividends – 50% of Net income 500 167 1,235
In 2017 the mandatory minimum dividends under the by-laws
Allocation of Net income for 2017 – Management’s
Proposal
The Board of Directors decided to propose to the annual General
Meeting of Shareholders to be held on April 30, 2018 that the
profit for 2018, in the amount of R$ 1,001, and retained
earnings, of R$ 28, should be allocated as follows:
• R$ 486 for payment of the mandatory
minimum dividend to holders of preferred shares whose names are in
the Company’s Nominal Share Registry on the date of the
AGM.
• R$ 14 to payment of the mandatory
minimum dividend to holders of common shares whose names are in the
Company’s Nominal Share Registry on the date of the AGM.
• R$ 528 to be held in Equity in the
Retained earnings reserve, to ensure the Company’s
consolidated investments planned for 2018, as per capital
budget.
• R$ 1 to be held in Equity in the
Incentives Tax reserve, in reference to the tax incentive amounts
obtained in 2017 in relation to the investments made in the region
of Sudene.
(d) Equity valuation
adjustments
2017 2016 2015
Deemed cost of PP&amp;E 639 685 720
Accumulated Other Comprehensive Income
Variation in fair value of financial asset available for sale in
jointly-controlled entity
— 37 18
Cumulative translation adjustments
—
— 63
Adjustments to actuarial liabilities – Employee benefits (1,476 ) (1,211 ) (699 )
Equity valuation adjustments (837 ) (489 ) 102
The amounts reported as deemed cost of the generation assets
represent the fair value of the generation assets determined using
the replacement cost at initial adoption of IFRS on January 1,
2009. The valuation of the generation assets resulted in an
increase in their book value, recorded in a specific line in
Equity, net of the tax effects. These values are being realized
based on the depreciation of the assets.
(e) Cemig’s capital increase
proposal
On October 26, 2017, an Extraordinary Meeting of Shareholders
unanimously decided to approve the proposal by the Board of
Directors for a capital increase in the amount of R$ 1,000,
through issuance of up to 199,910,947 new shares, each with par
value of R$ 5.00, comprising up to 66,849,505 common shares
and up to 133,061,442 preferred shares, at the price of
R$ 6.57 per share.
All the shares resulting from this subscription will carry the same
rights as the shares in the same class which originated the capital
increase. The increase will be by private subscription, with
preference for existing Shareholders to participate in proportion
to their present holdings, as to 15.89% of a new share for each
share they held at the end of the day that the EGM that approve the
capital increase.
By December 31, 2017, R$ 1,215 had been subscribed by
Shareholders, and a total of 14,945,429 shares had not been
subscribed, comprising 13,139,679 ON (common) shares and 1,815,750
PN (preferred) shares. The Company expects to sell all of the
remaining shares within the first quarter of 2018, by auction.
After this sale, the Company will submit to an Extraordinary
General Meeting of Shareholders a proposal for verifying and
ratification of increase in the Company’s share capital from
R$ 6,294 to R$ 7,294.</t>
  </si>
  <si>
    <t>Revenue</t>
  </si>
  <si>
    <t>26. REVENUE
The revenue of The Company is as follows:
2017 2016 2015
Revenue from supply of energy (a) 23,701 23,430 22,526
Revenue from use of the electricity distribution systems
(TUSD) (b) 1,611 1,705 1,465
CVA, and Other financial components 988 (1,455 ) 1,704
Transmission revenue
Transmission concession revenue (d) 371 312 261
Transmission construction revenue (e) 25 54 146
Transmission indemnity revenue (g) 373 751 101
Generation Indemnity Revenue (h) 271
—
—
Distribution construction revenue (e) 1,094 1,139 1,106
Adjustment to expectation of cash flow from indemnifiable Financial
asset of distribution concession (j) 9 8 576
Revenue from financial updating of the Concession Grant Fee
(f)* 317 300
—
Energy transactions on the CCEE (i) 860 161 2,425
Supply of gas 1,759 1,444 1,667
Other operating revenues (k) 1,484 1,421 1,440
Deductions on revenue (l) (11,151 ) (10,497 ) (11,549 )
Net operating revenue 21,712 18,773 21,868
(*) In 2016, the amounts are presented
net of monetary updating of the remaining portion at that time
payable for the Concession Grant Fee, which was settled in July
2016.
a) Revenue from energy
supply
This table shows energy supply by type of customer:
GWh (1) R$
2017 2016 2015 2017 2016 2015
Residential 10,008 9,916 9,830 7,842 7,819 7,297
Industrial 17,761 19,494 22,969 4,907 5,396 5,781
Commercial, Services and Others 7,507 6,573 6,434 4,342 4,359 3,956
Rural 3,651 3,575 3,380 1,629 1,463 1,407
Public authorities 866 886 892 532 545 548
Public lighting 1,367 1,350 1,326 537 528 533
Public services 1,301 1,252 1,204 589 547 540
Subtotal 42,461 43,046 46,035 20,378 20,657 20,062
Own consumption 37 37 38
—
—
—
Unbilled revenue
—
—
— 61 (199 ) 257
42,498 43,083 46,073 20,439 20,458 20,319
Wholesale supply to other concession holders (2) 12,777 12,509 10,831 1,727 2,713 2,358
Wholesale supply unbilled, net
—
—
— 1,535 259 (151 )
Total 55,275 55,592 56,904 23,701 23,430 22,526
(1) Data not audited by external
auditors.
(2) Includes a CCEAR (Regulated Market
Sales Contract), ‘bilateral contracts’ with other
agents, and the revenues from management of generation assets (GAG)
for the 18 hydroelectric plants of Lot D of Auction no
12/2015.
b) Revenue from Use of the
Distribution System (the TUSD charge)
A significant part of the large industrial customers in the
concession areas of Cemig D are now ‘Free Customers’
– energy is sold to them by the Cemig group’s
generation and transmission company, Cemig GT, and also by other
generators. Thus, the charges for use of the distribution network
(‘TUSD’) of these Free customers are charged separately
from the posting under this line.
c) The CVA Account, and Other financial components
The results from variations in (i) the CVA Account ( Portion
A Costs Variation Compensation Account Other financial components non-manageable
d) Transmission concession
revenue
Transmission revenue comprises the amount received from agents of
the electricity sector for operation and maintenance of
transmission lines of the national grid, in the form of the
Permitted Annual Revenue ( Receita Anual Permitida
e) Construction revenue
Entities that are within the scope of IFRIC should record a
construction or improvement of the infrastructure of the concession
in accordance with IAS 11 – Construction Contracts
f) Gain on financial updating of the
Concession Grant Fee
Represents the inflation adjustment using the IPCA inlfation index,
plus interest, on the Concession Grant Fee for the concession
awarded as Lot D of Auction 12/2015. See Note 15.
g) Transmission indemnity
revenue
In 2017 Cemig GT recognized revenue in the total amount of
R$ 373, of which R$ 224 corresponded to updating, by the
IPCA index, of the balance of indemnity receivable existing in
December 2016, and R$ 149 for the adjustment of the BRR of the
transmission assets, due to the approval by ANEEL in 2017 of
amounts to be paid relating to the conducting cables not being part
of the calculation of transmission revenue. See Note 13.
h) Generation indemnity
revenue
In 2017 Cemig GT recognized revenue of R$ 271 , for the
adjustment to the balance of non-amortized São Simão Miranda
i) Revenue from energy transactions
in the CCEE (Wholesale Trading Chamber)
The revenue from transactions made through the Wholesale
Electricity Exchange ( Câmara de Comercialização
de Energia Elétrica
j) Adjustment to expected cash flow
from Financial assets on residual value of infrastructure asses of
distribution concessions
Monetary adjustment of the Regulatory Remuneration Asset Base
resulting in the recognition of income from the adjustments on the
expectation of cash flow from the Financial asset on the residual
value of the infrastructure assets of distribution concessions.
k) Other operating revenues
2017 2016 2015
Charged service 10 6 14
Telecoms services 149 137 134
Services rendered 156 167 131
Subsidies (*) 1,034 1,001 996
Rental and leasing 121 105 93
Other 14 5 72
1,484 1,421 1,440
(*) Revenue recognized for the tariff
subsidies applied to users of distribution services, reimbursed by
Eletrobras.
l) Taxes and charges reported as
deductions on revenue
2017 2016 2015
Taxes on revenue
ICMS (1) (2) 5,847 5,211 4,487
Cofins 2,237 2,041 2,263
PIS and Pasep 455 443 491
Others 8 7 6
8,547 7,702 7,247
Charges to the customer
Global Reversion Reserve (RGR) 17 (18 ) 36
Energy Efficiency Program 56 58 45
Energy Development Account (CDE) 1,822 2,074 2,870
Research and Development (R&amp;D) 38 48 47
National Scientific and Technological Development Fund (FNDCT) 38 48 47
Energy System Expansion Research (EPE of MME) 19 24 24
Customer charges – Proinfa alternative sources program 39 43 27
Energy Services Inspection Charge 29 35 37
Royalties for use of water resources 92 123 102
Customer charges – the ‘Flag Tariff’ system 454 360 1,067
2,604 2,795 4,302
11,151 10,497 11,549
(1) Includes the effects of acceptance of
the Tax Anmesty Program (PRCT), in the amount of R$ 532. More
details in Note 20.
(2) As from January 1, 2016, the
rate for customers in the Commercial, services and other activities
category was changed from 18% to 25% (Decree nº 46.924, of
December 29, 2015).</t>
  </si>
  <si>
    <t>Operating Costs and Expenses</t>
  </si>
  <si>
    <t>Analysis of income and expense [abstract]</t>
  </si>
  <si>
    <t>27. OPERATING COSTS AND
EXPENSES
2017 2016 2015
Personnel (a) 1,627 1,643 1,435
Employees’ and managers’ profit sharing 5 7 137
Post-retirement benefits – Note 23 (229 ) 345 156
Materials 61 58 154
Raw materials and inputs for production of energy 10
—
—
Outsourced services (b) 974 867 899
Energy bought for resale (c) 10,919 8,273 9,542
Depreciation and amortization 850 834 835
Operating provisions (d) 854 704 1,401
Charges for use of the national grid 1,174 947 999
Gas bought for resale 1,071 878 1,051
Construction costs (e) 1,119 1,193 1,252
Other operating expenses, net (f) 383 155 426
18,818 15,904 18,287
a) Personnel expenses
Programmed Voluntary Retirement Plan (PDVP)
In March 2017, the Company approved the 2017 Employee Voluntary
Severance Program (‘the 2017 PDVP’). Those eligible to
take part were any employees who have worked with Cemig for 25
years or more by December 31, 2017. The period for acceptance
of the 2017 PDVP was April 3 2017, through October 17,
2017. It provided for payment of an additional premium of five
monthly salaries to employees who joined in April 2017, and
resigned the Company in May 2017. The premium diminished
progressively depending on the month of acceptance. Thus, for
employees who adhered to the program only in August 2017, for
voluntary retirement in September 2017, the corresponding premium
payment was only one month’s salary. For those who joined as
from September 1, 2017, there was no premium. The program also
paid the standard legal severance payments – including:
payment for the period of notice, and especially, an amount equal
to the ‘penalty’ payment of 40% of the Base Value of
the employee’s FGTS fund, as well as the other payments
specified by the legislation. On December 31, 2017 the amount
appropriated as expense for the 2017 PDVP, including severance
amounts, was R$ 214 , corresponding to acceptance, up to that
date, by 1,189 employees.
In 2016, the amount appropriated to Personnel as expense on the
PDVP in effect at that time was R$ 93.
b) Outsourced services
2017 2016 2015
Meter reading and bill delivery 142 140 122
Communication 66 55 64
Maintenance and conservation of electrical facilities and
equipment 266 246 238
Building conservation and cleaning 108 97 100
Contracted labor 15 13 6
Freight and airfares 8 7 10
Accommodation and meals 13 13 17
Security services 23 25 28
Consultancy 16 15 17
Maintenance and conservation of furniture and utensils 4 4 4
Information technology 62 49 42
Maintenance and conservation of vehicles 2 8 11
Disconnection and reconnection 35 7 26
Environment 11 19 22
Legal services 22 26 21
Legal procedural costs 3 4 3
Tree pruning 21 14 23
Cleaning of power line pathways 16 8 30
Copying and legal publications 23 16 14
Inspection of customer units 1 1 4
Printing of tax invoices and energy bills 3 3 4
Other expenses 114 97 93
974 867 899
c) Energy purchased for
resale
2017 2016 2015
Supply from Itaipu Binacional 1,243 1,144 1,734
Physical guarantee quota contracts 461 537 252
Quotas for Angra I and II nuclear plants 244 217 200
Spot market 1,498 761 935
Proinfa Program 303 323 253
‘Bilateral’ contracts 385 292 326
Energy acquired in Regulated Market auctions 3,555 2,540 3,978
Energy acquired in the Free Market 4,283 3,279 2,762
Pasep and Cofins credits (1,053 ) (820 ) (898 )
10,919 8,273 9,542
d) Operating provisions
(reversals)
2017 2016 2015
Estimated losses on doubtful receivables 248 382 175
Estimated losses on other accounts receivables 27 40
—
Contingency provisions (reversals)
Labor claims 206 120 4
Civil 27 30 22
Tax 7 2 (4 )
Environmental
—
— (1 )
Regulatory (3 )
— 10
Other (6 ) 31 (3 )
231 183 28
506 605 203
Adjustment for losses
Put option – Parati (Note 30) 231 55 1,079
Put option – SAAG (Note 30) 116 49 119
Put option – Sonda (Note 30) 1 (5 )
—
348 99 1,198
854 704 1,401
e) Construction cost
2017 2016 2015
Personnel and managers 36 58 65
Materials 550 534 521
Outsourced services 406 448 504
Others 127 153 162
1,119 1,193 1,252
f) Other operating expenses
(revenues), net
2017 2016 2015
Leasing and rentals 103 112 102
Advertising 30 13 11
Own consumption of energy 24 22 21
Subsidies and donations 19 17 31
Paid concession 3 3 7
Insurance 8 9 9
CCEE annual charge 8 8 8
Net loss (gain) on deactivation and disposal of assets 193 112 30
Forluz – Administrative running cost 26 25 22
Collection agents 71 70 71
Gain on disposal, Taesa (207 ) (181 )
—
Gain on disposal, Transchile
— (134 )
—
Loss on investment 9
—
—
Other expenses 96 79 114
383 155 426
Operating leasing
The Company has operating lease contracts relating to, mainly,
vehicles and buildings used in its operations. Related amounts are
not material in relation to the total costs of the Company.</t>
  </si>
  <si>
    <t>Finance Income and Expenses</t>
  </si>
  <si>
    <t>28. FINANCE INCOME AND
EXPENSES
2017 2016 2015
FINANCE INCOME
Income from cash investments 205 317 251
Arrears fees on sale of energy 261 277 230
Foreign exchange variations 19 62 76
Monetary variations 46 106 36
Monetary variations – CVA
— 204 68
Monetary updating on Court escrow deposits 191 46 212
Pasep and Cofins charged on finance income (53 ) (88 ) (84 )
Other 135 117 74
804 1,041 863
FINANCE EXPENSES
Costs of loans and financings (1,466 ) (1,860 ) (1,370 )
Cost of debt – amortization of transaction cost (67 ) (68 ) (16 )
Foreign exchange variations (73 ) (35 ) (172 )
Monetary updating – loans and financings (109 ) (245 ) (387 )
Monetary updating – onerous concessions
— (3 ) (11 )
Charges and monetary updating on post-retirement obligation (65 ) (103 ) (129 )
Losses on financial instruments (32 )
—
—
Monetary updating – CCEE obligations
— (10 )
—
Monetary updating – CVA (41 )
—
—
Monetary updating – AFAC 239
—
—
Monetary updating – Advance sales of power supply (45 )
—
—
Adjustment to present value (2 )
—
—
Other (139 ) (154 ) (119 )
(1,800 ) (2,478 ) (2,204 )
NET FINANCE INCOME (EXPENSES) (996 ) (1,437 ) (1,341 )
The Pasep and Cofins expenses apply to Interest on Equity.</t>
  </si>
  <si>
    <t>Related Party Transactions</t>
  </si>
  <si>
    <t>29. RELATED PARTY
TRANSACTIONS
Cemig’s main balances and transactions with related parties
and its jointly-controlled entities are as follows:
COMPANY / item ASSETS LIABILITIES REVENUE EXPENSES
2017 2016 2017 2016 2017 2016 2015 2017 2016 2015
Shareholder
Minas Gerais State Govt
Current
Customers and traders (1) 55 71
—
— 136 152 150
—
—
—
Public Lighting Contribution (CIP) (1) 1
—
—
—
—
—
—
—
—
—
Accounts Receivable (2) 235
—
—
— 42
—
—
—
—
—
Non-current
Customers and traders (1) 50
—
—
—
—
—
—
—
—
—
Public Lighting Contribution (CIP) (1) 1
—
—
—
—
—
—
—
—
—
Jointly-controlled entity
Aliança Geração
Current
Transactions with energy (3)
—
— 7 7
—
—
— (147 ) (142 ) (106 )
Provision of services (4) 2 4
—
— 13 14 6
—
—
—
Interest on Equity, and dividends 72
—
—
—
—
—
—
—
—
—
Baguari Energia
Current
Transactions with energy (3)
—
— 1 1
—
—
— (7 ) (7 ) (6 )
Services (4)
—
—
—
— 1 1
—
—
—
—
Interest on Equity, and dividends
— 6
—
—
—
—
—
—
—
—
Madeira Energia
Current
Transactions with energy (3)
—
— 57 18 27 8
— (686 ) (574 ) (638 )
Advance for future power supply (5) 66
—
—
—
—
— 12
—
—
—
Non-current
Advance for future power supply (5) 7
—
—
—
—
—
—
—
—
—
Norte Energia
Current
Transactions with energy (3)
—
— 4 4 9 2
— (122 ) (49 )
—
Lightger
Current
Transactions with energy (3)
—
—
—
—
—
—
— (19 ) (19 ) (17 )
Hidrelétrica Pipoca
Current
Transactions with energy (3)
—
—
— 1
—
—
— (15 ) (16 ) (11 )
Interest on Equity, and dividends 1
—
—
—
—
—
—
—
—
—
Retiro Baixo
Current
Transactions with energy (3)
— 1 1
—
—
—
— (6 ) (6 ) (3 )
Interest on Equity, and dividends 3 2
—
—
—
—
—
—
—
—
Guanhães Energia
Current
Adjustment for losses (6)
—
—
— 59
—
—
—
—
—
—
Renova
Current
Transactions with energy (3)
—
— 2
—
—
—
— (179 ) (159 ) (12 )
Non-current
Accounts receivable (7) 350 74
—
—
— 14
—
—
—
—
Advance for future delivery of power supply (7)
— 229
—
—
— 17
—
—
—
—
Empresa Amazonense de Transmissão de Energia (AETE)
Current
Transactions with energy (3)
—
— 3 3
—
—
— (26 ) (25 ) (28 )
Light
Current
Transactions with energy (3) 1
—
—
— 54 59 47 (1 ) (1 ) (1 )
Interest on Equity, and dividends
— 7
—
—
—
—
—
—
—
—
Taesa
Current
Transactions with energy (3)
—
— 12 10
—
—
— (127 ) (110 ) (94 )
Services (4)
—
—
—
— 1 1
—
—
—
—
COMPANY ASSETS LIABILITIES REVENUE EXPENSES
2017 2016 2017 2016 2017 2016 2015 2017 2016 2015
Cia. Transirapé de Transmissão
Current
Transactions with energy (3)
—
— 1 1
—
—
— (10 ) (9 ) (7 )
Provision of services (4)
—
—
—
— 1 1 1
—
—
—
Interest on Equity, and dividends 1 1
—
—
—
—
—
—
—
—
Axxiom
Current
Provision of services (8)
—
— 3 7
—
—
—
—
—
—
Interest on Equity, and dividends
—
—
—
—
—
—
—
—
—
—
Transudeste
Current
Transactions with energy (3)
—
—
—
—
—
—
— (2 ) (1 ) (1 )
Provision of services (4)
—
—
—
— 1 1 1
—
—
—
Interest on Equity, and dividends
—
—
—
—
—
—
—
—
—
—
Transleste
Current
Transactions with energy (3)
—
—
—
—
—
—
— (3 ) (2 ) (2 )
Provision of services (4)
—
—
—
— 1 1 1
—
—
—
Interest on Equity, and dividends
—
—
—
—
—
—
—
—
—
—
Other related parties
FIC Pampulha
Current
Cash and cash equivalents 322 428
—
—
—
—
—
—
—
—
Securities 1,037 1,027
—
— 9 197 115
—
—
(-) Securities issued by subsidiary companies (9) (25 ) (49 )
—
—
—
—
—
—
—
—
Non-current
Securities 30 46
—
—
—
—
—
—
—
—
(-) Securities issued by subsidiary companies (9)
— (15 )
—
—
—
—
—
—
—
—
Forluz
Current
Post-retirement obligations (10)
—
— 109 86
—
—
— (174 ) (186 ) (129 )
Supplementary pension contributions (11)
—
—
—
—
—
—
— (84 ) (100 ) (85 )
Administrative running costs (12)
—
—
—
—
—
—
— (26 ) (25 ) (22 )
Operational leasing (13)
—
— 5 10
—
—
— (55 ) (39 ) (18 )
Non-current
Post-retirement obligations (10)
—
— 1,960 1,593
—
—
—
—
—
—
Cemig Saúde
Current
Health Plan and Dental Plan (14)
—
— 115 102
—
—
— (193 ) (187 ) (146 )
Non-current
Health Plan and Dental Plan (14)
—
— 1,633 1,647
—
—
—
—
—
—
The main conditions and characteristics
of interest with reference to the related party transactions
are:
(1) This refers to sale of energy supply
to the Minas Gerais State government. The price of the supply is
the one set by Aneel through a Resolution relating to the annual
tariff adjustment of Cemig D. In 2017 the government of Minas
Gerais State signed a debt recognition agreement with Cemig D for
payment of debits relating to the supply of power due and unpaid,
in the amount of R$ 113 , to be settled in 24 installments, updated
monthly by the variation of the IGP-M.
(2) This refers to the recalculation of
the monetary updating of amounts relating to the Advance for Future
Capital Increase (AFAC), which were returned to the State of Minas
Gerais. Amount transferred from administrative deposit to Accounts
Receivable from Minas Gerais State, on September 30, 2017 (see
Notes 12 and 13).
(3) Transactions with energy between
generators and distributors were made in auctions organized by the
federal government; transactions for transport of electricity, made
by transmission companies, arise from the centralized operation of
the National Grid carried out by the National System Operator
(ONS).
(4) Refers to a contract to provide plant
operation and maintenance services.
(5) In 2017, advance payments of R$ 70
were made to Santo Antônio Energia, subsidiary of Madeira
Energia: R$ 52 was advanced by Cemig GT; R$ 12 by Sá Carvalho;
and R$ 6 by Rosal. For the purposes of settlement invoices for
energy supply to be issued by Santo Antônio Energia starting
in 2018, in 12 tranches, will be used;
(6) A liability was recognized in 2016
corresponding to the Company’s interest in the share capital
of Guanhães, due to its negative equity (see Note 1);
(7) Cemig GT has an item of R$ 272
receivable from Renova, as follows: (i) R$ 60 , to be paid by
an initial payment of R$ 6 in January 2018, and 11 monthly
installments, the last becoming due in December 2018, with monetary
updating at 150% of the CDI rate; (ii) R$ 94 to be settled in
12 monthly installments over the year 2020 with updating at 155% of
the CDI rate; and (iii) R$ 118 to be settled in 12 monthly
installments over 2021 with actualization at 155% of the CDI rate.
The payment of these itens is in process of renegotiation.
(8) This refers to a contract for
development of management software between Cemig D and Axxiom
Soluções Tecnológicas S.A., instituted in Aneel
Dispatch 2657/2017.
(9) FIC Pampulha has financial
investments in securities issued by subsidiary companies of the
Company. There is more information, and characteristics of the
fund, in the description below.
(10) The contracts of Forluz are updated
by the Expanded Customer Price Index (IPCA) calculated by the
Brazilian Geography and Statistics Institute ( Instituto
Brasileiro de Geografia e Estatística
(11) The Company’s contributions to
the pension fund for the employees participating in the Mixed Plan,
and calculated on the monthly remuneration, in accordance with the
regulations of the Fund.
(12) Funds for annual current
administrative costs of the Pension Fund in accordance with the
specific legislation of the sector. The amounts are estimated as a
percentage of the Company’s payroll.
(13) Rental of the Company’s
administrative head offices, in effect to March 2019 and May 2034,
adjusted annually by IPCA inflation index.
(14) Post-retirement obligations relating
to the employees’ health and dental plan (see Note 23).
Guarantees on loans, financings and debentures
Cemig has provided guarantees on loans, financings and debentures
of the following related parties – not consolidated in the
financial statements because they relate to jointly-controlled
entities or affiliated companies:
Related party Relationship Type Objective Maturity 2017
Norte Energia (‘Nesa’) Affiliated Surety Financing 2042 2,507
Light (1) Jointly-controlled entity Counter-guarantee Financing 2042 684
Santo Antônio Energia S.A. (Saesa) Jointly-controlled entity Surety Financing 2034 1,946
Santo Antônio Energia S.A. (Saesa) Jointly-controlled entity Surety Debentures 2037 783
Centroeste Jointly-controlled entity Surety Financing 2023 8
5,928
(1) Related to execution of guarantees of
the Norte Energia financing.
At December 31, 2017, Management believes that there is no
need to recognize any provisions in the Company’s financial
statements for the purpose of meeting any obligations arising under
these sureties and/or guarantees.
Cash investments in FIC Pampulha – investment fund of
Cemig, its subsidiaries and affiliates
Cemig and its subsidiaries and affiliates invest part of their
financial resources in an investment fund which has the
characteristics of fixed income and obeys the Company’s cash
investment policy. The amounts invested by the fund at
December 31, 2017 are reported in Securities in Current or
Non-current Non-current
The funds applied are allocated only in public and private fixed
income securities, subject only to credit risk, with various
maturity periods, obeying the unit holders’ cash flow
needs.
The financial investments of the investment fund in securities of
related parties are as follows:
Issuer of security
Type
Annual contractual
Maturity 2017
Cemig 4.17% Cemig GT 26.85% Cemig D 19.90% Other 21.36% (1) Total 72.28%
ETAU Debentures 108.00% of CDI Dec. 01, 2019
— 3 2 2 7
Light Promissory Note CDI + 3.50% Jan. 22, 2019 1 5 4 4 14
1 8 6 6 21
Issuer of security
Type
Annual contractual
Maturity 2016
Cemig 10.12% Cemig GT 20.86% Cemig D 24.94% Other 22.39% (1) Total 78.31%
Axxiom Debentures
109.00% of CDI Rate Jan 29, 2017 1 1 1 1 4
ETAU Debentures 108.00% of CDI Dec. 01, 2019 1 2 3 2 8
2 3 4 3 12
(1) Refers to the other companies
consolidated by Cemig, which also have participation in the
investment funds.
Remuneration of key management personnel
The total costs of key personnel, comprising the Executive Board,
the Fiscal Council and the Board of Directors, in the business
years 2017, 2016 and 2015, are as follows:
2017 2016 2015
Remuneration 32 25 19
Profit sharing (reversal) 1 (1 ) 2
Assistance benefits 2 2 1
Total 35 26 22</t>
  </si>
  <si>
    <t>Financial Instruments and Risk Management</t>
  </si>
  <si>
    <t>30. FINANCIAL INSTRUMENTS AND RISK
MANAGEMENT
The Financial instruments of The Company are: Cash and cash
equivalents; Securities; Customers and Traders; Concession Holders
– Energy Transport; Advance sales of energy supply;
Concession financial assets related to infrastructure; Low-income Other financial
components
See Note 1 on the various steps taken by the Company to increase
liquidity by new financing contracts, or refinancing existing
obligations, and possible sales of assets that are not part of the
end-activity.
The financial instruments of The Company are classified as
follows:
• Loans and receivables – this
category contains: Short-term investments; Customers and traders;
Concession holders (power transport); Restricted cash; Receivables
from related parties; the CVA Account and Other financial
components Low-income
• Financial instruments measured at
fair value through profit or loss –
1. Securities held for trading, in the
amount of R$ 1,044 (R$ 995 on December 31, 2016). They are
valued at fair value and the gains or losses are recognized
directly in the Statement of income .
2. Derivative financial instruments
(Swap transactions)
3. Derivative financial instruments
(put options):
• Financial instruments held to
maturity: In this category are Securities, in the amount of R$ 45
at December 31, 2017 and R$ 50 on December 31, 2016,
included in Note 7. There is positive intention to hold them to
maturity. They are measured at amortized cost using the effective
rates method. Their fair values, of R$ 45 on December 31,
2017, and R$ 50 on December 31, 2016, were measured using
information of Level 2.
• Financial instruments available for
sale: In this category are Concession financial assets related to
distribution infrastructure. These are measured through Assets
Remuneration Base of the concession, as per legislation established
by the regulator (Aneel), taking into account the alterations in
estimated cash flow, using as a basis factors such as the New
Replacement Value (VNR) and updating by the IPCA inflation index
– they are considered equivalent to fair value on the
reporting date of these financial statements.
• Other financial liabilities –
Non-derivative
On December 31, 2017, the book values of the financial
instruments are similar to the fair values. On December 31,
2016, the book values of the financial instruments are similar to
the fair values, with the exception of Loans, financings and
debentures, of which the accounting balance is R$ 15,179 and
fair value is R$ 14,711, being measured as Level 2, using
similar liabilities as reference.
Derivative financial instruments:
Put options
The Company holds options to sell certain securities (put options)
for which it has calculated the fair value based on the Black
and Scholes Merton
Analytically, calculation of the exercise price of the options, the
risk-free interest rate and the time to maturity is primarily
deterministic, so that the main divergence in the put options takes
place in the measurement of the closing price and the volatility of
the underlying asset.
On December 31, 2017 and 2016, the existing options were as
follows:
2017 2016
Put option for shares in RME and Lepsa (1) 507 1,150
Put option – SAAG 312 196
Put / call options – Ativas and Sonda (4 ) (5 )
815 1,341
(1) The options in Lepsa were exercised
on November 30, 2017, and the Company now owns 100% of the
equity in that company.
Put option – SAAG
Option contracts were signed between Cemig GT and the private
pension entities that participate in the investment structure of
SAAG (comprising FIP Melbourne, Parma Participações S.A.
and FIP Malbec, jointly, ‘the Investment Structure’),
giving those entities the right to sell units in the Funds that
comprise the Investment Structure, at the option of the Funds, in
the 84 th
For measurement of the fair value of SAAG put options Cemig GT uses
the Black-Scholes-Merton (‘BCM’) model. The assumption
was made that the future expenditures of FIP Malbec and FIP
Melbourne are insignificant, so that the options are valued as if
they were direct equity interests in Mesa. However, neither SAAG
nor Mesa are traded on a securities exchange, so that some
assumptions are necessary for calculation of the price of the asset
and its volatility for application of the BSM model. The closing
price of the share of Mesa on December 31, 2017 is ascertained
on the basis of free cash flow to equity holders (FCFE), expressed
by equivalence of the indirect interests held by the FIPs.
Volatility, in turn, is measured as an average of historic
volatility (based on the hypothesis that the series of the
difference of continuously capitalized returns follows a normal
distribution) of comparable companies in the electricity generation
sector that are traded on the Bovespa.
Based on the studies made, a liability of R$ 312 is recorded
in the Company’s financial statements (R$ 196 on
December 31, 2016), for the difference between the exercise
price and the estimated fair value of the assets.
The changes in the value of the options are as follows:
Balance on December 31, 2014 29
Adjustment to fair value 119
Balance on December 31, 2015 148
Adjustment to fair value 48
Balance at December 31, 2016 196
Variation in fair value 121
Reversals (5 )
Balance on December 31, 2017 312
Cemig GT made an analysis of the sensitivity of the exercise price
of the option, varying the risk-free interest rate and the
volatility, keeping the other variables of the model unchanged. In
this context, scenarios for the risk-free interest rate at 6.05% to
10.05% p.a., and for volatility between 23% and 83% p.a., were
used, resulting in estimates of minimum and maximum price for the
put option of R$ 276 and R$ 377, respectively.
Put options of RME and Lepsa’s shares
Cemig granted a put option to Fundo de Participações
Redentor Parati Luce Empreeendimentos e Participações Lepsa Rio Minas Energia Participações RME Redentor Parati RME Lepsa
The exercise price is subject to monetary updating by the CDI
(Interbank CD) plus financial remuneration at 0.9% per year.
RME and Lepsa own common and preferred shares of Light, and
currently exercise jointly control, with the Company, the
activities of that investee. Therefore, this option was considered
to be a derivative instrument, accounted at fair value through
profit or loss.
In the second quarter of 2016 Amendments were signed to the
Shareholders’ Agreement of Parati. The principal changes
arising from these amendments are as follows:
1) The maturity of the Put Option
granted in 2011 by Cemig in favor of the unit holders of FIP
Redentor, initially specified to be May 31, 2016, was
postponed, to two separate exercise dates:
a) First option exercise window
On September 6, 2016 Cemig received from Banco BTG Pactual
(‘BTG Pactual’) Notice of Intention to Exercise a Put
Option, informing irrevocable exercise of BTG Pactual’s right
to sell to Cemig 153,634,195 preferred shares representing its
shareholding in Parati (‘Shares subject of the Put
Option’).
In October 2016, due to the extinction of Parati, the Put Option
was divided between RME and Lepsa in the proportion of 50% each,
with all the conditions of the original Put Option being
maintained, except the items modified in the amendments, including
alteration to their bylaws.
On November 30, 2016, Cemig paid R$ 222 for the portion
of BTG Pactual in RME and Lepsa, under exercise of the first
‘window’ of the put.
b) Second option exercise window:
On September 15, 2017 Cemig received Notices of Intention to
Exercise Put Options, under the ‘Second Exercise
Window’, from
– BB–Banco de Investimento S.A.
(‘BB-BI’),
– BV Financeira S.A. –
Crédito, Financiamento e Investimento (‘BV
Financeira’), and
– Banco Santander (Brasil) S.A.
(‘Santander’)
(jointly, ‘the Shareholder Banks’), giving notice of
irrevocable decision to exercise their right to sell to Cemig the
totality of their holdings of common and preferred shares
(‘the Shares Subject of the Put Option’), comprising
the totality of their equity interests, in RME and Lepsa.
2) The Put Option may now be exercised
not only by FIP Redentor, but also by the direct Shareholders of
Parati, including but not limited to the unit holders of FIP
Redentor, and/or their affiliates, who shall become holders of a
Put Option and/or of the rights arising therefrom, under which each
one of the direct Shareholders shall individually have the right to
sell any shares in Parati that they own.
Conditions were included for bringing forward the date of exercise
of the put option: in the event of any occurrence resulting in
bringing forward of the option referred to, any direct Shareholder
may present to Cemig a notice of bringing forward of the option, at
which moment the option shall be considered exercised by all the
direct Shareholders, over the totality of their shares.
3) As guarantee for the full payment of
the Put Option, on May 31, 2016 Cemig offered to the holders
of the Put Option 55,234,637 common shares and 110,469,274
preferred shares in Transmissora Aliança de Energia S.A.
(Taesa), and as further guarantee, 53,152,298 shares that Cemig
directly holds in Light.
On November 22, 2017 Cemig signed the First Amendment to the
Shareholders’ Agreement of RME – Rio Minas Energia
Participações S.A. (‘RME’), with: Banco
Santander (Brasil) S.A. (‘Santander’), BV Financeira
S.A. – Crédito Financiamento e Investimento
(‘BV’ Financeira’) and BB-Banco (‘BB-BI’),
In relation to the Put option granted by Cemig to the Shareholder
Banks in Lepsa, the exercise date remained unchanged, and as a
result on November 30, 2017, Cemig acquired the totality of
the shares in Lepsa, and the totality of the preferred shares in
RME held by BB-BI,
Amount of the Company’s exposure
The change in the value of the options – the difference
between the estimated fair value for the assets and the
corresponding exercise price, on December 31, 2017, 2016 and
2015, has been as follows:
Balance on December 31, 2014 166
Variation in fair value 1,079
Balance on December 31, 2015 1,245
Variation in fair value 55
Reversals (150 )
Balance at December 31, 2016 1,150
Variation in fair value 187
Written down, due to exercise of Put (830 )
Balance on December 31, 2017 507
In the calculation of the fair value of the option based on the
Black-Scholes-Merton analysis, the following variables are taken
into account: exercise price of the option; closing price of the
share of Light on December 31, 2017 (as a reference for the
value of the indirect equity interest held by the direct
Shareholders of RME and Lepsa in Light); the risk-free interest
rate; the volatility of the price of the underlying asset; and the
time to maturity of the option.
The Company made an analysis of the sensitivity of the exercise
price of the option, varying the risk-free interest rate and the
volatility, keeping the other variables of the model unchanged. In
this context, scenarios for the risk-free interest rate at 3.5%
p.a. to 11.5% p.a., and for volatility between 20.0% and 90.0%
p.a., were used, resulting in estimates of minimum and maximum
price for the put option of R$ 487 and R$ 532,
respectively.
Sonda options
As part of the shareholding restructuring process, CemigTelecom and
Sonda signed a Purchase Option Agreement (issued by CemigTelecom)
and a Sale Option Agreement (issued by Sonda).
These resulted in CemigTelecom simultaneously having a right (put
option) and an obligation (call option). The exercise price of the
put option will be equivalent to fifteen times the adjusted net
income of Ativas in the year prior to the exercise date. The
exercise price of the call option will be equivalent to sixteen
times the adjusted net income of Ativas in the business year prior
to the exercise date. Both options, if exercised, result in the
sale of the shares in Ativas currently owned by the Company, and
the exercise of one of the options results in nullity of the other.
The options may be exercised as from January 1, 2021.
The put and call options in Ativas (‘the Ativas
Options’) were measured at fair value and posted at their net
value, i.e. the difference between the fair values of the two
options on the reporting date of the financial statements for 2016.
Depending on the value of the options, the net value of the Ativas
Options may be an asset or a liability of the Company.
The measurement has been made using the Black-Scholes-Merton (BSM)
model. In the calculation of the fair value of the Ativas Options
based on the BSM model, the following variables are taken into
account: closing price of the underlying asset on December 31,
2016; the risk-free interest rate; the volatility of the price of
the underlying asset; the time to maturity of the option; and the
exercise prices on the exercise date.
The closing price of the underlying asset was based on the value of
the transaction in shares of Ativas by Sonda, which took place on
October 19, 2016. The calculation of the risk-free interest
rate was based on yields of National Treasury Bills. The time to
maturity was calculated assuming exercise date on March 31,
2021.
Considering that the exercise prices of the options are contingent
upon the future financial accounting results of Ativas, the
estimate of the exercise prices on the date of maturity was based
on statistical analyzes and on information of comparable listed
companies.
The net effect of the calculation of the call and put options in
shares of Ativas amounted to a credit amount of R$ 1 in the
income statement for 2017.
Swap transactions
Considering that part of the loans and financings of the
Company’s subsidiaries is denominated in foreign currency,
the companies use derivative financial instruments (swap
transactions) to protect the servicing associated with these debts
(principal plus interest). The derivative instruments contracted
have the purpose of protecting the operations against the risks
arising from foreign exchange variation and are not used for
speculative purposes.
The amounts of the principal of derivative transactions are not
presented in the balance sheet, since they refer to transactions
that do not require cash principal payments to be made: only the
gains or losses that actually occur are recorded. The net result of
these transactions was negative adjustment, on December 31,
2017, of R$ 32, recorded in finance income (expenses).
The Company has a Financial Risks Management Committee, created to
monitor the financial risks in relation to volatility and trends of
inflation indices, exchange rates and interest rates that affect
its financial transactions and which could negatively affect its
liquidity and profitability. The Committee implements action plans
and sets guidelines for proactive control of the financial risks
environment.
The table below shows the derivative instruments contracted at
December 31, 2017:
Cemig’s right (1)
Cemig’s obligation
Maturity period
Trading market
Value of principal
Unrealized gain /loss
Amount according
Fair value 2017
US$: FX variation + Rate (9.25% p.a.)
R$: 150.49% of CDI
12/2017 to 12/2024
Over the counter US$1,000,000 51 (32)
(1) For the principal, the swap operation
has a floor of R$ 3.25 and ceiling of R$ 5.00.
The counterparties of the derivative transactions are the banks
Bradesco, Itaú, Goldman Sachs and BTG Pactual.
The Company is guarantor of the derivative instruments contracted
by Cemig GT.
Risk management
Corporate risk management is a management tool that is an integral
part of the Company’s corporate governance practices, and is
aligned with the process of planning, which sets the
Company’s strategic business objectives.
The Company has a Financial Risks Management Committee, the purpose
of which is to implement guidelines and monitor the financial risk
of transactions that could negatively affect the Company’s
liquidity or profitability, recommending hedge protection
strategies to control the Company’s exposure to foreign
exchange rate risk, interest rate risk, and inflation risks.
The principal risks to which the Company is exposed are as
follows:
Exchange rate risk
Cemig and its subsidiaries are exposed to the risk of increase in
exchange rates, with effect on Loans and financings, Suppliers, and
cash flow.
The net exposure to exchange rates is as follows:
Exposure to exchange rates 2017 2016
Foreign R$ Foreign R$
US dollar
Loans and financings (Note 21) 1,015 3,357 7 23
Suppliers (Itaipu Binacional) 74 240 62 207
1,089 3,597 69 230
Euros
—
—
—
—
Loans and financings – Euros (Note 21) 1 4 2 7
Net liabilities exposed 3,601 237
Sensitivity analysis
Based on information from its financial consultants, the Company
estimates that in a probable scenario the variation of the exchange
rates of foreign currencies in relation to the Real at the end of
2018 will be an appreciation of the dollar by 3.11%, to
R$ 3.411/US$, and depreciation of the Euro by 1.13%, to
R$ 3.922/€. The Company has made a sensitivity analysis
of the effects on the Company’s profit arising from
depreciation of the Real exchange rate by 25%, and by 50%, in
relation to this ‘probable’ scenario.
Base 2017 ‘Probable’ US$1=R$3.411 EUR1=R$3.922
‘Possible’ scenario FX depreciation US$1=R$4.264 EUR1=R$4.903
‘Remote’ scenario FX depreciation US$1=R$5.117 EUR1=R$5.883
US dollar
Loans and financings (Note 21) 3,357 3,461 4,326 5,191
Suppliers (Itaipu Binacional) 240 248 310 372
3,597 3,709 4,636 5,563
Euros
Loans and financings (Note 21) 4 4 5 7
Net liabilities exposed 3,601 3,713 4,641 5,570
Net effect of exchange rate variation 112 1,040 1,969
Interest rate risk
On December 31, 2017 and 2016 the Company was exposed to the
risk of increase in Brazilian domestic interest rates. This
exposure occurs as a result of net liabilities indexed to variation
in interest rates, as follows:
Risk: Exposure to domestic interest rate changes 2017 2016
Assets
Cash equivalents – Cash investments (Note 6) 917 894
Securities (Note 7) 1,088 1,045
Accounts receivable – Renova (Note 29) 350 75
Advance for future delivery of energy supply 123 230
Receivable for residual value – Generation – SELIC
(Note 15) 1,084
—
Restricted cash 106 367
CVA and in tariffs – Selic rate * (Note 15) 369 398
Credits owed by Eletrobras 4 138
4,041 3,147
Liabilities
Loans, financings and debentures – CDI rate (Note 21) (7,202 ) (11,058 )
Loans, financings and debentures – TJLP (Note 21) (119 ) (213 )
Advance sales of energy supply – CDI (Note 8) (188 )
—
CVA Other financial components (415 ) (805 )
Adherence to the Tax Anmesty Program (PRCT) (Note 20) (283 )
—
(8,207 ) (12,076 )
Net liabilities exposed (4,166 ) (8,929 )
(*) Amounts of CVA Other
financial components
Sensitivity analysis
In relation to the most significant interest rate risk, The Company
estimate that, in a probable scenario, on December 31, 2018
the Selic and TLP rates will be 6.75% and 7.00%, respectively. The
Company has made a sensitivity analysis of the effects on its
profit arising from increases in rates of 25% and 50% in relation
to the ‘probable’ scenario. Variation in the CDI rate
accompanies the variation in the Selic rate.
Estimation of scenarios for the path of interest rates considers
the projections made by The Company, based on its financial
consultants.
Risk: Increase in Brazilian interest rates 2017 December 31, 2018
Book
‘Probable’ scenario Selic 6.75% TJLP 6.75%
‘Possible’ scenario Selic 8.44% TJLP 8.44%
‘Remote’ scenario Selic 10.13% TJLP 10.13%
Assets
Short-term investments 917 979 994 1,010
Securities 1,088 1,162 1,180 1,198
Accounts receivable – Renova (Note 29) 350 374 380 386
Advance for future delivery of energy supply 123 131 133 135
Receivable for residual value – Generation – SELIC
(Note 15) 1,084 1,157 1,175 1,194
Restricted cash 106 113 115 117
CVA Other financial components 369 394 400 406
Credits owed by Eletrobras 4 5 5 5
4,041 4,315 4,382 4,451
Liabilities
Loans and financings – CDI (Note 21) (7,202 ) (7,689 ) (7,810 ) (7,932 )
Loans and financings – TJLP (Note 21) (119 ) (127 ) (129 ) (131 )
Advance sales of energy supply—CDI (Note 8) (188 ) (201 ) (204 ) (207 )
CVA Other Financial components (415 ) (443 ) (450 ) (457 )
Adherence to Tax Anmesty Program (PRCT) (Note 20) (283 ) (302 ) (307 ) (312 )
(8,207 ) (8,762 ) (8,900 ) (9,039 )
Net assets (liabilities) exposed (4,166 ) (4,447 ) (4,518 ) (4,588 )
Net effect of variation in interest rates (281 ) (352 ) (422 )
Risk of increase in inflation
This table shows the Company’s net exposure to inflation
rates:
Exposure to increase in inflation 2017 2016
Assets
Concession financial assets related to Distribution
infrastructure—IPCA (Note 15) 111 128
Receivable for residual value –Transmission – IPCA
(Note 15) 1,928 1,805
Concession Grant Fee – IPCA (Note 15) 2,337 2,254
4,376 4,187
Liabilities
Loans, financings and debentures – IPCA (Note 21) (3,801 ) (3,935 )
Debt agreed with pension fund (Forluz) – IPCA (721 ) (787 )
Forluz deficit of pension plan (283 )
—
(4,805) (4,722)
Net assets (liabilities) exposed (429 ) (535 )
Sensitivity analysis
In relation to the most significant risk of increase in inflation,
the Company estimates that, in a probable scenario, on
December 31, 2018 the IPCA inflation index will be 4.43%. The
Company has made a sensitivity analysis of the effects on its
profit arising from increases in inflation of 25% and 50% in
relation to the ‘probable’ scenario, naming these the
‘possible’ and ‘remote’ scenarios,
respectively.
Risk: increase in inflation 2017 December 31, 2018
Amount Book
‘Probable’ scenario IPCA 4.28%
‘Possible’ scenario IPCA 5.35%
‘Remote’ scenario IPCA 6.42%
Assets
Concession financial assets related to Distribution infrastructure
– IPCA (Note 15) 111 116 117 118
Receivable for residual value – Transmission – IPCA
(Note 15) 1,928 2,010 2,031 2,052
Concession Grant Fee – IPCA (Note 15) 2,337 2,437 2,462 2,487
4,376 4,563 4,610 4,657
Liabilities
Loans, financings and debentures – IPCA (Note 21) (3,801 ) (3,964 ) (4,004 ) (4,045 )
Debt agreed with pension fund (Forluz) – IPCA (721 ) (751 ) (759 ) (767 )
Forluz deficit of pension plan (283 ) (295 ) (298 ) (301 )
(4,805 ) (5,010 ) (5,061 ) (5,113 )
Net assets (liabilities) exposed (429 ) (447 ) (451 ) (456 )
Net effect of variation in IPCA and
IGP–M indices (18 ) (22 ) (27 )
Liquidity risk
Cemig has sufficient cash flow to cover the cash needs related to
its operating activities.
The Company manages liquidity risk with a group of methods,
procedures and instruments that are coherent with the complexity of
the business, and applied in permanent control of the financial
processes, to guarantee appropriate risk management.
Cemig manages liquidity risk by permanently monitoring its cash
flow in a conservative, budget-oriented manner. Balances are
projected monthly, for each one of the companies, over a period of
12 months, and daily liquidity is projected over 180 days.
Short-term investments must comply with certain rigid investing
principles established in the Company’s Cash Investment
Policy, which was approved by the Financial Risks Management
Committee. These include applying its resources in private credit
investment funds, without market risk, and investment of the
remainder directly in bank CDs or repo contracts which earn
interest at the CDI rate.
In managing cash investments, the Company seeks to obtain
profitability through a rigid analysis of financial
institutions’ credit, applying operational limits for each
bank, based on assessments that take into account their ratings,
exposures and balance sheets. It also seeks greater returns on
investments by strategically investing in securities with longer
investment maturities, while bearing in mind the Company’s
minimum liquidity control requirements.
The greater part of the energy sold by the Company is generated by
hydroelectric plants. A prolonged period of scarce rainfall can
result in lower water volumes in the plants’ reservoirs,
possibly causing losses due to increased costs of purchasing
energy, due to replacement by thermoelectric generation, or
reduction of revenues due to reduction in consumption caused by
implementation of wide-ranging programs for saving energy.
Prolongation of generation by thermoelectric plants can pressure
costs of acquisition of energy by the distributors, causing a
greater need for cash, and can impact future tariff increases
– as indeed has happened with the Extraordinary Tariff Review
granted to the distributors in March 2015.
On the reporting date, the Company presented excess of current
liabilities over current assets.
Note 1 refers to the Company’s various measures taking to
increase its liquidity, through: new financings, refinancing of
existing obligations or, potentially, disinvestment of assets that
are not part of the Company’s core business. Any reduction in
the Company’s ratings could result in a reduction of its
ability to obtain new financings and could also make refinancings
of debts not yet due more difficult or more costly. In this
situation, any financing or refinancing of the Company’s debt
could have higher interest rates or might require compliance with
more onerous covenants, which could additionally cause restrictions
to the operations of the business.
The flow of payments of the Company’s obligation to
suppliers, for debts agreed with the pension fund, loans,
financings and debentures, at floating and fixed rates, including
future interest up to contractual maturity dates, is shown in this
table:
Up to 1 to 3 3 months 1 to 5 Over 5 Total
Financial instruments at (interest rates):
- Floating rates
Loans, financings and debentures 43 1,005 2,231 11,755 6,488 21,522
Tax Anmesty Program (PRCT) 94 193
—
—
— 287
Onerous concessions
—
— 2 10 15 27
Debt agreed with pension plan (Forluz) 11 22 102 607 260 1,002
Solution plan for deficit of the pension plan (Forluz) (Note
23) 3 5 23 138 400 569
151 1,225 2,358 12,510 7,163 23,407
- Fixed rate
Suppliers 2,343
—
—
—
— 2,343
2,494 1,225 2,358 12,510 7,163 25,750
Credit risk
The distribution concession contract requires levels of service on
a very wide basis within the concession area, and disconnection of
supply of defaulting customers is permitted. Additionally, the
Company used numerous tools of communication and collection to
avoid increase in default. These include: telephone contact,
emails, text messages, collection letters, posting of clients with
credit protection companies, and collection through the courts.
The risk arising from the possibility of Cemig and its subsidiaries
incurring losses as a result of difficulty in receiving amounts
billed to its customers is considered to be low. The credit risk is
also reduced by the extremely wide customers base.
The allowance for doubtful debtors constituted on December 31,
2017, considered to be adequate in relation to the credits in
arrears receivable by The Company, was R$ 546 (R$ 660 on
December 31, 2016).
In relation to the risk of losses resulting from insolvency of the
financial institutions at which the Company or its subsidiaries
have deposits, a Cash Investment Policy was approved and has been
in effect since 2004.
Cemig manages the counterparty risk of financial institutions based
on an internal policy approved by its Financial Risks Management
Committee.
This Policy assesses and scales the credit risks of the
institutions, the liquidity risk, the market risk of the investment
portfolio and the Treasury operational risk.
All investments are made in financial securities that have
fixed-income characteristics, always indexed to the CDI rate. The
Company does not carry out any transactions that would bring
volatility risk into its financial statements.
As a management instrument, Cemig divides the investment of its
funds into direct purchases of securities (own portfolio) and
investment funds. The investment funds invest the funds exclusively
in fixed income products, and companies of the Group are the only
unit holders. They obey the same policy adopted in the investments
for the Company’s directly-held own portfolio.
The minimum requirements for concession of credit to financial
institutions are centered on three items:
1. Rating by three risk rating
agencies.
2. Equity greater than R$
400 million.
3. Basel ratio above 12.
Banks that exceed these thresholds are classified in three groups,
by the value of their equity; and within this classification,
limits of concentration by group and by institution are set:
Group
Equity
Concentration
Limit per bank (% of equity)(*)
A1 Over R$ 3.5 billion Minimum of 80% Between 6% and 9%
A2
R$ 1.0 billion to R$ 3.5 billion Maximum 20% Between 5% and 8%
B
R$ 400 million to R$ 1.0 billion Maximum 20% Between 5% and 7%
(*) The percentage assigned to each bank
depends on individual assessment of indicators, e.g. liquidity, and
quality of the credit portfolio.
Further to these points, Cemig also sets two concentration
limits:
1. No bank may have more than 30% of the
Group’s portfolio.
2. No bank may have more than 50% of the
portfolio of any individual company.
Risk of over-contracting and under-contracting of energy
supply
Sale or purchase of power supply in the spot market to cover a
positive or negative exposure of supply contracted, to serve the
captive market of Cemig D, is a risk inherent to the energy
distribution business. The regulatory limit for 100% pass-through
to customers of exposure to the spot market, valued at the
difference between the distributor’s average purchase price
and the spot price (PLD), is only the margin between 100% and 105%
of the distributor’s contracted supply. Any exposure that can
be proved to have arisen from factors outside the
distributor’s control (‘involuntary exposure’)
may also be passed through in full to customers. The
Company’s Management is continually managing its contracts
for purchase of power supply to mitigate the risk of exposure is to
the spot market.
Risk of continuity of the concession
The risk to continuity of the distribution concession arises from
the new terms included in the extension of Cemig D’s
concession for 30 years from January 1, 2016, as specified by
Law 12,783/13. The extension, coming into force on January 1,
2016, brought changes to the present contract. Under the new
contract, continuity of the concession is conditional upon
compliance by the distributor with new criteria for quality and
economic-financial sustainability.
The extension is conditional on compliance with indicators
contained in the contract itself, which aim to guarantee quality of
the service provided and economic and financial sustainability of
the company. These are determinant for actual continuation of the
concession in the first five years of the contract, since
non-compliance
Additionally, as from 2021, non-compliance
Hydrological risk
The greater part of the energy sold by the Company’s
subsidiaries is generated by hydroelectrical plants. A prolonged
period of scarce rainfall can result in lower water volumes in the
plants’ reservoirs, possibly causing losses due to increased
costs of purchasing electricity, due to replacement by
thermoelectric generation, or reduction of revenues due to
reduction in consumption caused by implementation of wide-ranging
programs for saving of electricity. Prolongation of the generation
of energy using the thermal plants potentially could lead to cost
increases for the energy distributors, causing a greater need for
cash, and could result in future increases in tariffs.
Risk of early maturity of debt
The Company’s subsidiaries have loan contracts with
restrictive covenants normally applicable to this type of
transaction, related to compliance with a financial index.
Non-compliance
Capital management
This table shows comparisons of the Company’s net liabilities
and its Equity on December 31, 2017 and 2016:
2017 2016
Total liabilities 27,910 29,102
(–) Cash and cash equivalents (1,030 ) (995 )
(–) Restricted cash (106 ) (367 )
Net liabilities 26,774 27,740
Total equity 14,330 12,934
Net liabilities / equity 1.87 2.14</t>
  </si>
  <si>
    <t>Measurement at Fair Value</t>
  </si>
  <si>
    <t>31. MEASUREMENT AT FAIR VALUE
The Company measures its financial assets and liabilities at fair
value. Fair value is a market-based measurement that should be
determined based on assumptions that market participants would use
in pricing an asset or liability. The Fair Value Hierarchy aims to
increase consistency and comparability: it divides the inputs used
in measuring fair value into three broad levels, as follows:
• Level 1 – Active market
– Quoted prices: A financial instrument is considered to be
quoted in an active market if the prices quoted are promptly and
regularly made available by an exchange or organized over-the-counter
• Level 2 – No active market
– Valuation technique: For an instrument that does not have
an active market, fair value should be found by using a method of
valuation/pricing. Criteria such as data on the current fair value
of another instrument that is substantially similar, or discounted
cash flow analysis or option pricing models, may be used. The
objective of the valuation technique is to establish what would be
the transaction price on the measurement date in an arm’s-length
• Level 3 – No active market
– No observable inputs: The fair value of investments in
securities for which there are no prices quoted on an active
market, or of derivatives linked to them which are to be settled by
delivery of unquoted securities, is determined based on generally
accepted valuation techniques, mainly related to discounted cash
flow analysis.
The following is a summary of the instruments that are measured at
fair value:
Balance on December 31, Fair value at December 31,
2017
Active market – (Level 1)
No active market – (Level 2)
No active market – (Level 3)
Assets
Fair value through profit or loss
Securities held for trading
Bank certificates of deposit 3
— 3
—
Treasury Financial Notes (LFTs) 290
— 290
—
Financial Notes – Banks 740 740
—
—
Debentures 11
— 11
—
1,044 740 304
—
Derivative financial instruments (swap) 9
—
— 9
1,053 740 304 9
Available for sale
Concession financial assets related to infrastructure 370
—
— 370
370
—
— 370
Liabilities
Fair value through profit or loss
Derivative financial instruments (swap) (41 ) (41 )
Derivative financial instruments (sale options) (816 )
— (507 ) (309 )
(857 )
— (507 ) (350 )
566 740 (203 ) 29
Balance on December 31, Fair value at December 31,
2016
Active market – (Level 1)
No active market – (Level 2)
No active market – (Level 3)
Assets
Held for trading
Securities
Bank certificates of deposit 33
— 33
—
Treasury Financial Notes (LFTs) 193 193
—
—
Financial Notes – Banks 724
— 724
—
Debentures 45
— 45
—
995 193 802
—
Available for sale
Concession financial assets related to infrastructure 216
—
— 216
216
—
— 216
Liabilities
Fair value through profit or loss
Derivative financial instruments (1,342 )
— (1,150 ) (192 )
(1,342 )
— (1,150 ) (192 )
(131 ) 193 (348 ) 24
Fair value calculation of financial positions
Concession financial assets related to infrastructure: Measured at
New Replacement Value ( Valor novo de reposição
Cash investments: The fair value of cash investments is calculated
taking into consideration the market prices of the security, or
market information that makes such calculation possible, and future
rates in the fixed income and FX markets applicable to similar
securities. The market value of the security is deemed to be its
maturity value discounted to present value by the discount factor
obtained from the market yield curve in Reais
Put options: The Company adopted the Black-Scholes-Merton method
for measuring the fair value of the SAAG, RME, Lepsa and Sonda
options. The fair value of these options was calculated on the
basis of the estimated exercise price on the day of exercise of the
option, less the fair value of the underlying shares, also
estimated for the date of exercise, brought to present value at the
reporting date. The movement in relation to the put options, and
other information, is given in Note 15.</t>
  </si>
  <si>
    <t>Insurance</t>
  </si>
  <si>
    <t>32. INSURANCE
The Company maintains insurance policies to cover damages on
certain assets, in accordance with orientation by specialists, as
listed below, taking into account the nature and the degree of
risk, for amounts considered sufficient to cover any significant
losses related to its assets and responsibilities. The risk
assumptions adopted, due to their nature, are not part of the scope
of an audit of the financial statements, and consequently were not
examined by the external auditors.
Cover
Dates of cover
Amount
Annual
Companhia Energética de Minas Gerais
Facilities in buildings Fire 01/08/2018 –
01/08/2019 R$53,348 R$12
Cemig Geração e Transmissão
Air transport / Aircraft
Fuselage Third party 04/29/2017 –
04/29/2018
US$4,675 US$14,000 US$58
Warehouse stores Fire 10/02/2017 –
10/02/2018 R$14,931 R$21
Buildings Fire 01/08/2018 –
01/08/2019 R$454,828 R$98
Telecoms equipment Fire 01/08/2018 –
01/08/2019 R$11,514 R$5
Operational risk — 12/07/2017 –
12/07/2018 R$1,333,711 R$1,790
Cemig Distribuição
Air transport / Aircraft / Guimbal equipment
Fuselage Third party 04/29/2017 –
04/29/2018
US$3,613 US$14,000 US$42
Warehouse stores Fire 10/02/2017 –
10/02/2018 R$84,169 R$120
Facilities in buildings Fire 01/08/2018 –
01/08/2019 R$1,003,221 R$217
Telecoms equipment Fire 01/08/2018 –
01/08/2019 R$17,208 R$7
Operational risk – Transformers above 15MVA and other energy
distribution equipment with value above R$ 1,000 (2) Total 12/07/2017 –
12/07/2018 R$471,265 R$633
Gasmig
Gas distribution network / Third party Third party 12/15/17 – 12/15/18 R$60,000 R$429
Own vehicle fleet (Operation) Damage to third parties
only 07/07/17 – 07/07/18 R$500 R$2
Own vehicle fleet (Directors) Full cover 10/25/17 – 10/25/18 R$100 R$1
Facilities—multirisk Robbery, theft and fire 01/01/17 – 01/01/18 R$41,374 R$50
(1) Amounts expressed in R$ ‘000 or
US$’000.
(2) Maximum indemnity limit:
R$ 231 million for Cemig GT; R$ 214 million for
Cemig D.
The Company, except for its aircraft, does not have third party
liability insurance covering accidents, and is not seeking
proposals for this type of insurance. Additionally, the Company has
not sought proposals for, and does not have current policies for,
insurance against events that could affect its facilities such as
earthquakes, floods, systemic failures or business interruption.
The Company has not suffered significant losses arising from the
above-mentioned risks. The Company has not suffered significant
losses as a result of the above-mentioned risks.</t>
  </si>
  <si>
    <t>Commitments</t>
  </si>
  <si>
    <t>33. COMMITMENTS
Cemig and its subsidiaries have contractual obligations and
commitments that include, principally, amortization of loans and
financings, contracts with contractors for construction of new
projects, and purchase of energy from Itaipu and other sources, as
follows:
2018 2019 2020 2021 2022 After 2022 Total
Purchase of energy from Itaipu 1,278 1,332 1,367 1,339 1,326 1,298 7,940
Purchase of energy – auctions 2,837 2,815 3,178 3,724 3,898 4,040 20,492
Purchase of energy – ‘bilateral contracts’ 296 307 323 338 356 375 1,995
Quotas for Angra 1 and Angra 2 264 272 291 297 311 325 1,760
Transport of energy from Itaipu 227 232 236 220 206 216 1,337
Other energy purchase contracts 3,497 2,735 2,758 2,994 3,030 2,647 17,661
Purchase of gas for resale 546 559 586 611 640 669 3,611
Operating leasing transactions 98 76 61 64 68 72 439
Total 9,043 8,328 8,800 9,587 9,835 9,642 55,235</t>
  </si>
  <si>
    <t>The Annual Tariff Adjustment</t>
  </si>
  <si>
    <t>34. THE ANNUAL TARIFF
ADJUSTMENT
On May 23, 2017 Aneel approved the Annual Tariff Adjustment
for Cemig D. It resulted in an average decrease
The average negative affect of 10.66% arises from the following
factors:
• Adjustment of the cost items of
Portions A and B, contributing 1.29% to the average effect.
• Inclusion of the financial components
calculated in the current tariff adjustment for offsetting in the
subsequent 12 months, resulting in a reduction of 4.68%.
• Removal of the financial components
established in the 2016 tariff adjustment process, which remained
in effect up to the date of the adjustment being processed,
contributing 7.28% reduction.</t>
  </si>
  <si>
    <t>Non-Cash Transactions</t>
  </si>
  <si>
    <t>35. NON-CASH
In 2017, 2016 and 2015, the Company made the following transaction
not involving cash, which are not reflected in the Cash flow
statement:
◾ Capitalized financial costs of R$ 71
in 2017 (R$ 142 in 2016 and R$ 159 in 2015).</t>
  </si>
  <si>
    <t>Subsequent Events</t>
  </si>
  <si>
    <t>36. SUBSEQUENT EVENTS
2018 PDVP Programmed Voluntary Retirement Plan
In March 2018, the Company approved the Programmed Voluntary
Retirement Program (‘the 2018 PDVP’). Employees
eligible to be part of the program are those will have worked for
Cemig for 25 years or more by December 31, 2018. The period
for joining the program was April 2 through 30, 2018. The
program offers payment of the severance amounts specified by law,
including payment for notice period, and especial deposit of the
‘penalty’ amount of 40% of the FGTS (Labour Guarantee
Fund) Base Value, and other charges specified by the legislation,
with no provision for the payment of any additional amounts.
Advanced payment for future energy supply
From January 01, 2018 until the date of this report 2018, Cemig GT
made advanced payments of R$ 71 to its joint venture investee
Renova, in relation to future energy supply becoming due between
April and August 2018. These advances are adjusted to present value
at a rate of 155% of the CDI.
Sale of remaining shares not initially subscribed in capital
increase
On March 21, 2018, Cemig sold the totality of the remaining
shares not subscribed in the Capital increase approved by the
Shareholders’ Extraordinary General Meeting held on
October 26, 2017, through a public offer of a single and
indivisible lot of shares, which resulted in a financial volume of
R$ 111. A total of 13,139,799 remaining common shares (ON)
were sold for an average price of R$ 7.30, totaling
R$ 96; and 1,815,750 remaining preferred shares (PN) were sold
for an average price of R$ 8.22, for a total of R$15.
Cemig’s capital increase
On April 23, 2018, the Shareholders’ Extraordinary
General Meeting approved a Company capital increase in the amount
of R$ 1,000, whose capital increased from R$ 6,294 to R$
7,294, throughout the issue and subscription of 199,910,947 new
shares, each with par value of R$ 5.00 (five Reais), comprising
66,849,505 common shares and 133,061,442 preferred shares.
The capital increase, considering the issuance price, represented
proceeds of R$1,324. The difference, in the amount of R$ 324, will
be allocated to the capital reserve account.
Shareholders’ Annual General Meeting
On April 30, 2018, the Shareholders’ Annual General Meeting
approved Company’s 2017 statutory financial statements and
the allocation of retained earnings and net income for 2017, as
proposed by the Board of Directors and mentioned on Note 25
(c).
Issue of Commercial Promissory Notes
In May 2018, Cemig D issued Commercial Promissory Notes in the
amount of R$400 million, due on October 24, 2019 and bears interest
of 151% of the CDI Rate (Interbank Rate for Interbank Certificates
of Deposit or Certificados de Depósito Inter-bancário
– CDIs), which will be paid on the maturity date.
Renova refusal of binding proposal by Cemig
On May 3, 2018, Renova’s Board of Directors decided not to
accept the binding proposal received from Cemig for acquisition of
100% of the shares in Chipley SP Participações S.A.
(‘Chipley’) held by Renova, or 51% of the shares in
Brasil PCH S.A. held by Chipley as mentioned on Note 16.
Renova’s Executive Board announced that it is carrying out
studies for a new restructuring plan, which will be presented soon
to its Board of Directors, aiming to resolve the situation of
Renova’s capital structure and honor all the commitments
Renova has undertaken.</t>
  </si>
  <si>
    <t>Basis of Preparation (Policies)</t>
  </si>
  <si>
    <t>Financial instruments</t>
  </si>
  <si>
    <t>a) Financial instruments
Derivative financial instruments (put options)
Derivative financial instruments (swap transactions)
Share capital:
Financial instruments available for sale: Valor Novo de
Reposição
Loans and receivables CVA Other financial
components
Cash and cash equivalents</t>
  </si>
  <si>
    <t>Customers and traders; Concession holders (power transport)</t>
  </si>
  <si>
    <t>b) Customers and traders; Concession
holders (power transport)
Accounts receivable from Customers, Traders, and concession holders
(for transport of power) are initially recorded at the value of the
energy supplied and measured at amortized cost.
The allowance for doubtful receivables, for low and medium voltage
customers, is based on estimates by Management, in an amount
sufficient to cover probable losses. The principal criteria set by
the Company are: (i) For customers with significant balances,
the receivable balance is analyzed in light of the historical
information, negotiations in progress, and provided guarantees.
(ii) For other customers, the following are fully provisioned:
Receivables from residential customers that are more than 90 days
past due; receivables from commercial customers that are more than
180 days past due; and receivables that are more than 360 days past
due from other customers.
For large customers an individual analysis is made in relation to
each customer, including the actions in progress aiming to collect
the outstanding balances.</t>
  </si>
  <si>
    <t>c) Investments
The Company has investments in associates and joint ventures.
An associate is an entity over which the Company has significant
influence. Significant influence is the power to participate in the
financial and operating policy decisions of an entity,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se investments are accounted for under the equity method and
are, initially, recognized at cost.
The investments balance include the intangible assets representing
the right to commercial operation of the regulated activity
identified upon, net of any accumulated impairment.</t>
  </si>
  <si>
    <t>Concession assets</t>
  </si>
  <si>
    <t>d) Concession assets
Distribution activity Concession contracts
Cemig D recognizes a financial assets corresponding to the residual
value of the intangible asset at the end of the concession,
representing an unconditional right to receive cash or other
financial asset directly from the grantor.
In order to determine the amortization period of the concession
intangible asset, Cemig D considered that the concession agreement
was extended for an additional period of 30 years, as described in
more detail in Note 4.
Additions to the concession infrastructure are initially recorded
at cost, including capitalized borrowing costs, and represent the
acquisition cost of the Intangible assets. When the assets start
operations they are split into financial assets and intangible
assets, according to the criterion mentioned in the previous
paragraphs. The portion of the assets that is recorded in financial
assets is measured based replacement cost, which is fair value.
Transmission activity Concession contracts
The infrastructure construction costs is recognized in the
Statement of income when incurred, and construction revenue is
recorded based on the stage of completion of the work, including
the taxes applicable to the revenue, and any profit margin.
Invoiced amounts as per the Permitted Annual Revenue (RAP), is
recorded as revenue for the portion relating the operation and
maintenance of the infrastructure assets, at fair value, and as a
reduction of the financial asset for portion relating to the
construction revenue recognize, as described above.
Additional expenditures incurred for purposes of capital expansion
and improvements to the transmission infrastructure are recognized
as a financial asset.
As a condition for the renewal of the old transmission concessions,
as described in more detail in Note 4, the residual value of the
majority of the transmission assets recognized under the old
concessions will be the subject of reimbursement by the Concession
grantor, having already been written down on December 31,
2012, and an financial asset was recognized for the estimated
amount to be received through the RAP.
Gas distribution activity Concession contracts
The amortization reflects the pattern in which future economic
benefits of the asset are expected to be consumed by the Company.
The consumption pattern of the assets are related to the economic
useful lives of each of the underlying assets that comprise the
concession. This economic useful life is also used by the regulator
to determine the basis for measuring the tariff for rendering the
services of the concession.
Cemig recognizes a financial assets corresponding to the residual
value of the intangible asset at the end of the concession,
representing an unconditional right to receive cash or other
financial asset directly from the grantor.</t>
  </si>
  <si>
    <t>e) Intangible assets
Intangible assets is mainly comprised of the assets relating to the
concession contract for services, described above, and software.
They are measured at total acquisition cost, including capitalized
borrowing costs, less accumulated amortization.</t>
  </si>
  <si>
    <t>f) Property, plant and
equipment
Property, plant and equipment are valued at acquisition cost,
including deemed cost (upon initial application of IFRSs), and
capitalized borrowing costs, less accumulated depreciation.
Depreciation is calculated on a straight-line basis, using the
rates that reflect the estimated useful life of the assets, limited
in certain situations to the period of the concession contracts to
which they relate to. The main rates are shown in Note 17.
Gains and losses resulting from the disposal of a property, plant
and equipment, are measured as the difference between the net
proceeds obtained from the sale and the asset’s book value,
and are recognized in the Statement of income the asset is disposed
of.</t>
  </si>
  <si>
    <t>Impairment</t>
  </si>
  <si>
    <t>g) Impairment
In assessing impairment of financial assets, the Company uses
historic trends of the probability of default, timing of recovery
and the amounts of loss incurred, adjusted to reflect
management’s judgment as to whether current economic and
credit conditions are such that the actual losses are likely to be
greater or less than suggested by historic trends.
Additionally, management revises, annually, the carrying value of
the non-financial
On December 31, 2017 no indications were observed that might
indicate that the Company’s assets might be impaired.</t>
  </si>
  <si>
    <t>Benefits to employees</t>
  </si>
  <si>
    <t>h) Employees benefits
The liability recorded in the statement of financial position
related the Company’s retirement benefit pension plan
obligations, is the greater of: (a) the debt agreed upon with
the pension plan for amortization of the actuarial obligations, and
(b) the present value of the actuarial obligation, as
calculated by a qualified actuary, less the fair value of the
plan’s assets, and adjusted for unrecognized actuarial gains
and losses. Expenses related to the debt agreed upon with the
pension trust fund were recorded in finance income (expenses),
because they represent financial interest and inflation adjustment.
Other expenses relates to the pension fund were recorded as
operating expenses.
The actuarial gains and losses arising as a result of experience
and on changes in actuarial assumptions are recognized in Other
comprehensive income.
Short-term benefits to employees: by-laws</t>
  </si>
  <si>
    <t>Income tax and Social Contribution tax</t>
  </si>
  <si>
    <t>i) Income tax and Social Contribution
tax
Current
Advances, or amounts subject to offsetting, are presented as
current or non-current
Deferred
Deferred tax liabilities are recognized for all temporary tax
differences. Deferred tax assets are recognized for all the
temporary differences to the extent that it is probable that future
taxable profit will be available against which the temporary
differences will be reversed.
Deferred income tax and social contribution tax assets are reviewed
at reporting date, and are reduced to the extent that their
realization is no longer probable.</t>
  </si>
  <si>
    <t>Operational revenue</t>
  </si>
  <si>
    <t>j) Operating revenue
Revenues derived from the company’s businesses in the
electricity, gas, telecommunications and other sectors, revenues
are recognized when there is persuasive evidence of agreements,
when delivery of merchandise takes place or when the services are
provided, the prices are fixed or determinable, and collection is
reasonably assured, independently of whether collections have
actually been received.
Revenues from sale of energy are recorded based on the energy
delivered and the tariffs specified in the terms of the contract or
in effect in the market. Revenues from retail supply of energy to
final customers are recorded when the delivery has taken place. The
billing is carried out monthly. Unbilled retail supply of
electricity, from the period between the last billing and the end
of each month, is estimated based on the consumption from the
previous month or the contractual amounts. The differences between
the estimated amounts accrued and the actual revenues are recorded
in the following month. Historically, these have not been
significant.
Revenue from the supply of energy to the Brazilian grid system is
recorded when the delivery has taken place and is invoiced to
customers on a monthly basis, in accordance with the payment
schedules specified in the concession agreement.
For the transmission concessions, the fair value of the operation
and maintenance of the transmission lines and the remuneration of
the financial asset are recorded as revenue in the Statement of
income each month.
The services provided include charges for connection and other
related services; the revenues are accounted for when services are
rendered.
The ‘Portion A’ revenue and the Other financial items
related to tariff adjustments are recognized in the Statement of
income when the costs effectively incurred are different from those
incorporated into the electricity distribution tariff. For more
details, see Note 15.
The gain on adjustment of expectation of cash flow from the
indemnifiable financial asset of the distribution concession
arising from the difference in the fair value of the Remuneration
Asset Base is presented as operating revenue, together with the
other revenues related to the Company’s end-activity</t>
  </si>
  <si>
    <t>Financial revenue and expenses</t>
  </si>
  <si>
    <t>k) Finance income and
expenses
Finance income is mainly comprised of interest income on funds
invested, monetary adjustments on overdue receivables and interest
income on other financial assets. Interest income is recognized in
the Statement of income using the effective interest method.
Finance expenses include: interest expense on borrowings; and
foreign exchange and monetary adjustments on borrowing costs of
debt, financings and debentures. Interest expense on the
Company’s borrowings that is not capitalized is recognized in
the Statement of income using the effective interest method.</t>
  </si>
  <si>
    <t>Segment reporting</t>
  </si>
  <si>
    <t>l) Segment reporting
The operating results of all operating segments for which discrete
financial information is available are reviewed regularly by the
Company’s CEO, to make decisions about resources to be
allocated to the segment, and to assess its performance.
Segment results that are reported to the CEO include items directly
attributable to a segment as well as those that can be allocated on
a reasonable basis. Unallocated items comprise mainly corporate
assets (primarily the Company’s headquarters) and head office
expenses.
Segment capital expenditure is the total cost incurred during the
year to acquire: the Concession financial assets , Intangible
assets, and Property, plant and equipment.</t>
  </si>
  <si>
    <t>Basis of Preparation (Tables)</t>
  </si>
  <si>
    <t>Estimated Effects Arising from Adoption of the Pronouncement</t>
  </si>
  <si>
    <t>The estimated effects at January 1, 2018 arising from adoption
of IFRS 9, resulted in an increase in the provision for doubtful
accounts and a corresponding effect in Equity, as follows:
Jan. 1, 2018
Customers and Traders; Transport of energy 195
195</t>
  </si>
  <si>
    <t>Principles of Consolidation (Tables)</t>
  </si>
  <si>
    <t>Schedule of Companies Direct Equity Investments</t>
  </si>
  <si>
    <t>The following subsidiaries and are included in the consolidated
financial statements:
Subsidiary 2017 2016 2015
Direct interest, Direct interest, Direct interest,
Cemig Geração e Transmissão 100.00 100.00 100.00
Cemig Distribuição 100.00 100.00 100.00
Gasmig 99.57 99.57 99.57
CemigTelecom 100.00 100.00 100.00
Rosal Energia 100.00 100.00 100.00
Sá Carvalho 100.00 100.00 100.00
Horizontes Energia 100.00 100.00 100.00
Usina Térmica Ipatinga 100.00 100.00 100.00
Cemig PCH 100.00 100.00 100.00
Cemig Trading 100.00 100.00 100.00
Efficientia 100.00 100.00 100.00
Cemig Comercializadora de Energia Incentivada 100.00 100.00 100.00
UTE Barreiro 100.00 100.00 100.00
Empresa de Serviços e Comercialização de Energia
Elétrica 100.00 100.00 100.00</t>
  </si>
  <si>
    <t>Concessions and Authorizations (Tables)</t>
  </si>
  <si>
    <t>Schedule of Concessions and Authorizations Held</t>
  </si>
  <si>
    <t>Cemig holds the following concessions or authorizations:
Company holding Concession or Expiration
POWER GENERATION
Hydroelectric plants
Emborcação Cemig GT 07/1997 07/2025
Nova Ponte (1) Cemig GT 07/1997 07/2025
Santa Luzia (1) Cemig GT 07/1997 02/2026
Sá Carvalho (1) Sá Carvalho 01/2004 12/2024
Rosal (1) Rosal Energia 01/1997 05/2032
Machado Mineiro (1)
Salto Voltão (1)
Salto Paraopeba (1)
Salto do Passo Velho (1) Horizontes Energia Resolution 331/2002
07/2025 10/2030 10/2030 10/2030
PCH Pai Joaquim (1) Cemig PCH
Authorizing Resolution 04/2032
Irapé (1) Cemig GT 14/2000 02/2035
Queimado (Consortium) (1) Cemig GT 06/1997 01/2033
Salto Morais (1) Cemig GT 02/2013 07/2020
Rio de Pedras (1) Cemig GT 02/2013 09/2024
Luiz Dias (1) Cemig GT 02/2013 08/2025
Poço Fundo (1) Cemig GT 02/2013 08/2025
São Bernardo (1) Cemig GT 02/2013 08/2025
Xicão (1) Cemig GT 02/2013 08/2025
Três Marias (2) Cemig Geração
Três Marias S.A. 08/2016 01/2046
Salto Grande (2) Cemig Geração Salto
Grande 09/2016 01/2046
Itutinga (2) Cemig Geração
Itutinga 10/2016 01/2046
Camargos (2) Cemig Geração
Camargos 11/2016 01/2046
Coronel Domiciano, Joasal, Marmelos, Paciência e Piau (2) Cemig Geração Sul 12/2016 and 13/2016 01/2046
Dona Rita, Ervália, Neblina, Peti, Sinceridade and Tronqueiras
(2) Cemig Geração
Leste 14/2016 and 15/2016 01/2046
Cajurú, Gafanhoto and Martins (2) Cemig Geração Oeste
S.A. 16/2016 01/2046
Thermal plants
Igarapé (1) Cemig GT 07/1997 08/2024
POWER TRANSMISSION
National grid (3) Cemig GT 006/1997 07/2015
Itajubá Substation (3) Cemig GT 79/2000 10/2030
ELECTRICITY DISTRIBUTION (4) Cemig D
002/1997 003/1997 004/1997 005/1997
12/2045
GAS DISTRIBUTION (4) Gasmig State Law 11,021/1993 01/2053
(1) Generation concession contracts that
are not within the scope of IFRC 12, whose infrastructure assets
are recorded as PP&amp;E since the concession grantor does not have
control over whom the service is provided to as the output is being
sold mainly in the Free Market (‘ACL’).
(2) Generation concession contracts
within the scope of scope of IFRIC 12, under which Cemig has the
right to receive cash and therefore, recognizes a concession
financial assets.
(3) Transmission concession contracts
within the scope of IFRIC 12, under which Cemig has the right to
receive cash and therefore, recognizes a concession financial
assets.
(4) Concession contracts that are within
the scope of IFRIC 12 and under which the concession infrastructure
assets are recorded under the intangible and financial assets
bifurcation model.</t>
  </si>
  <si>
    <t>Schedule of Concession and Amount to Be Paid</t>
  </si>
  <si>
    <t>In obtaining the concessions for certain generation projects, Cemig
GT is required to make payments to the regulator, over the period
of the concession contract. Details on the concessions and the
amounts to be paid are as follows:
Project Percentage Nominal Present Amortization period Inflation index to be
Irapé 100.00 33 14
03/2006 – 02/2035 IGP-M
Queimado (Consortium) 82.50 8 4 01/2004 – 12/2032 IGP-M
Salto Morais Small Hydro Plant 100.00
—
— 06/2013 – 07/2020 IPCA
Rio de Pedras Small Hydro Plant 100.00 1
— 06/2013 – 09/2024 IPCA
Various Small Hydro Plants (*) 100.00 3 3 06/2013 – 08/2025 IPCA
(*) Luiz Dias, Poço Fundo, São
Bernardo and Xicão.</t>
  </si>
  <si>
    <t>Schedule of Present Value and Nominal Value Portion to Be paid</t>
  </si>
  <si>
    <t>The amounts paid to the grantor in 2017, the present value and the
nominal value of the portions to be paid in the next 12 months, are
as follows:
Project Percentage Amounts paid Present value of amounts Nominal value of amounts
Irapé 100.00 2 2 2
Queimado (Consortium) 82.50 1 1 1
Salto Morais, Rio de Pedras and Others 100.00 1 1 1</t>
  </si>
  <si>
    <t>Operating Segments (Tables)</t>
  </si>
  <si>
    <t>Schedule of Operating Revenues, Costs and Expenses</t>
  </si>
  <si>
    <t>The tables below show segment information for 2017, 2016 and
2015:
INFORMATION BY SEGMENT AS OF AND FOR THE YEAR
ENDED DECEMBER 31, 2017
ELECTRICITY
GENERATION TRANSMISSION DISTRIBUTION TELECOMS GAS OTHER ELIMINATIONS TOTAL
SEGMENT ASSETS 14,366 3,955 20,021 347 2,000 1,582 (32 ) 42,239
INVESTMENTS IN SUBSIDIARIES AND JOINTLY-CONTROLLED
ENTITIES 4,723 1,122 1,918
—
— 29
— 7,792
ADDITIONS TO THE SEGMENT 308
— 1,083 47 56 1
— 1,495
ADDITIONS TO FINANCIAL ASSETS
— 25
—
—
—
—
— 25
NET REVENUE 7,190 777 12,312 127 1,482 112 (288 ) 21,712
COST OF ELECTRICITY AND GAS
Electricity bought for resale (4,209 )
— (6,783 )
—
—
— 73 (10,919 )
Charges for use of the national grid (353 )
— (1,002 )
—
—
— 181 (1,174 )
Gas bought for resale
—
—
—
— (1,071 )
—
— (1,071 )
Operational costs, total (4,562 )
— (7,785 )
— (1,071 )
— 254 (13,164 )
OPERATING COSTS AND EXPENSES
Personnel (281 ) (106 ) (1,123 ) (20 ) (56 ) (41 )
— (1,627 )
Employees’ and managers’ profit sharing (1 )
— (3 )
—
— (1 )
— (5 )
Post-retirement obligations 39 19 180
—
— (9 )
— 229
Materials (11 ) (4 ) (43 )
— (2 ) (1 )
— (61 )
Raw materials and inputs for production of electricity (10 )
—
—
—
—
—
— (10 )
Outsourced services (127 ) (31 ) (785 ) (28 ) (17 ) (16 ) 30 (974 )
Depreciation and amortization (176 )
— (567 ) (35 ) (71 ) (1 )
— (850 )
Operating provisions (reversals) (139 ) (10 ) (469 ) (1 ) (2 ) (233 )
— (854 )
Construction costs
— (25 ) (1,045 )
— (49 )
—
— (1,119 )
Other operating expenses, net (117 ) (11 ) (408 ) (23 ) (15 ) 187 4 (383 )
Total cost of operation (823 ) (168 ) (4,263 ) (107 ) (212 ) (115 ) 34 (5,654 )
OPERATING COSTS AND EXPENSES (5,385 ) (168 ) (12,048 ) (107 ) (1,283 ) (115 ) 288 (18,818 )
OPERATING INCOME BEFORE EQUITY GAINS (LOSSES) AND FINANCE INCOME
(EXPENSES) 1,805 609 264 20 199 (3 )
— 2,894
Equity in earnings of unconsolidated investees, net (519 ) 234 42 (2 )
— (7 )
— (252 )
Finance income 226 9 397 3 49 120
— 804
Finance expenses (1,161 ) (3 ) (815 ) (15 ) (43 ) 237
— (1,800 )
INCOME BEFORE INCOME TAX AND SOCIAL CONTRIBUTION TAXES 351 849 (112 ) 6 205 347
— 1,646
Income and Social Contribution taxes (257 ) (189 ) 31 (3 ) (71 ) (155 )
— (644 )
NET INCOME (LOSS) FOR THE YEAR 94 660 (81 ) 3 134 192
— 1,002
OTHER COMPREHENSIVE INCOME
Items that will not be reclassified to profit or
loss
Post retirement liabilities – restatement of obligations of
the defined benefit plans, net of taxes (47 ) (23 ) (145 )
—
— (46 )
— (261 )
Equity gain (loss) on Other comprehensive income in subsidiary and
jointly-controlled entity, net of tax
—
—
—
—
— (3 )
— (3 )
(47 ) (23 ) (145 )
—
— (49 )
— (264 )
Items that may be reclassified to profit or loss
Equity gain on Other comprehensive income, in subsidiary and
jointly-controlled entity, relating to fair value of financial
asset available for sale, net of tax (34 )
—
—
—
— (4 )
— (38 )
(34 )
—
—
—
— (4 )
— (38 )
COMPREHENSIVE INCOME FOR THE YEAR 13 637 (226 ) 3 134 139
— 700
Controlling shareholders 13 637 (226 ) 3 133 139
— 699
Non-controlling
—
—
—
— 1
—
— 1
INFORMATION BY SEGMENT AS OF AND FOR THE YEAR
ENDED DECEMBER 31, 2016
ELECTRICITY
GENERATION TRANSMISSION DISTRIBUTION TELECOMS GAS OTHER ELIMINATIONS TOTAL
SEGMENT ASSETS 14,414 4,267 18,166 338 2,737 2,389 (276 ) 42,035
ADDITIONS TO THE SEGMENT 916
— 1,602 163 56
—
— 2,737
ADDITIONS TO FINANCIAL ASSETS 2,217 54
—
—
—
—
— 2,271
INVESTMENTS IN SUBSIDIARIES AND JOINTLY-CONTROLLED
ENTITIES 5,292 1,670 1,754 18
— 19
— 8,753
NET REVENUE 5,875 1,113 10,597 125 1,181 116 (234 ) 18,773
COST OF ELECTRICITY AND GAS
—
—
—
—
—
—
—
—
Electricity bought for resale (3,071 )
— (5,260 )
—
—
— 59 (8,272 )
Charges for use of the national grid (321 )
— (760 )
—
—
— 134 (947 )
Gas bought for resale
—
—
—
— (877 )
—
— (877 )
Operating costs, total (3,392 )
— (6,020 )
— (877 )
— 193 (10,096 )
OPERATING COSTS AND EXPENSES
—
—
—
—
—
—
—
—
Personnel (271 ) (111 ) (1,147 ) (23 ) (47 ) (45 )
— (1,644 )
Employees’ and managers’ profit sharing (1 )
— (10 ) (1 )
— 4
— (8 )
Post-retirement obligations (54 ) (23 ) (231 )
—
— (37 )
— (345 )
Materials (11 ) (3 ) (42 )
— (2 )
—
— (58 )
Outsourced services (129 ) (30 ) (674 ) (23 ) (16 ) (32 ) 37 (867 )
Depreciation and amortization (202 )
— (525 ) (38 ) (54 ) (16 )
— (835 )
Operating provisions (reversals) (88 ) (10 ) (544 ) (4 )
— (67 )
— (713 )
Construction costs
— (54 ) (1,102 )
— (37 )
—
— (1,193 )
Other operating expenses, net (57 ) (13 ) (395 ) 11 (8 ) 313 4 (145 )
Total cost of operation (813 ) (244 ) (4,670 ) (78 ) (164 ) 120 41 (5,808 )
OPERATING COSTS AND EXPENSES (4,205 ) (244 ) (10,690 ) (78 ) (1,041 ) 120 234 (15,904 )
OPERATING INCOME BEFORE EQUITY GAINS (LOSSES) AND FINANCE INCOME
(EXPENSES) 1,670 869 (93 ) 47 140 236
— 2,869
Equity in earnings of unconsolidated investees, net (448 ) 362 (180 ) (31 )
— (5 )
— (302 )
Adjustment for loss of value in Investments (763 )
—
—
—
—
—
— (763 )
Finance income 190 7 743 4 15 82
— 1,041
Finance expenses (1,320 ) (4 ) (1,078 ) (9 ) (49 ) (18 )
— (2,478 )
INCOME BEFORE INCOME TAX AND SOCIAL CONTRIBUTION TAXES (671 ) 1,234 (608 ) 11 106 295
— 367
Income tax and the Social Contribution tax (24 ) 5 103 (6 ) (8 ) (103 )
— (33 )
NET INCOME (LOSS) FOR THE YEAR (695 ) 1,239 (505 ) 5 98 192
— 334
OTHER COMPREHENSIVE INCOME
Items that will not be reclassified to profit or loss
Post retirement liabilities – restatement of obligations of
the defined benefit plans, net of taxes (92 )
— (380 )
—
— (43 )
— (515 )
Equity gain (loss) on Other comprehensive income in
jointly-controlled entities
—
—
—
—
— 4
— 4
Items that may be reclassified to profit or loss
Conversion adjustment of equity gain (loss) in other comprehensive
income in subsidiary and jointly-controlled entity
—
—
—
—
— (3 )
— (3 )
Recycling of conversion adjustments to the Income statement arising
from sale of Transchile
— (39 )
—
—
—
—
— (39 )
COMPREHENSIVE INCOME FOR THE YEAR (787 ) 1,200 (885 ) 5 98 150
— (219 )
Total of comprehensive income for the year attributed
to:
Controlling shareholders (787 ) 1,200 (885 ) 5 98 150
— (219 )
Non-controlling
—
—
—
—
—
—
—
—
OPERATING SEGMENTS AS OF AND FOR THE YEAR ENDED
DECEMBER 31, 2015
ITEM GENERATION TRANSMISSION DISTRIBUTION TELECOM GAS OTHER (*) ELIMINATIONS TOTAL
SEGMENT ASSETS 13,382 4,880 17,738 317 2,530 2,986 (976 ) 40,857
ADDITIONS TO THE SEGMENT 577
— 1,044 42 62 1
— 1,726
ADDITIONS TO FINANCIAL ASSETS 146 146
INVESTMENTS IN ASSOCIATES AND JOINTLY-CONTROLLED
ENTITIES 5,751 2,423 1,547
—
— 24
— 9,745
NET REVENUE 7,047 519 12,962 123 1,395 90 (268 ) 21,868
OPERATING COSTS
Electricity purchased for resale (2,669 )
— (6,993 )
—
—
— 120 (9,542 )
Charges for the use of the national grid (297 )
— (814 )
—
— 112 (999 )
Gas purchased for resale
—
—
—
— (1,051 )
—
— (1,051 )
(2,966 )
— (7,807 )
— (1,051 ) 232 (11,592 )
OTHER COSTS
Personnel (224 ) (113 ) (1,000 ) (15 ) (43 ) (40 )
— (1,435 )
Employees’ and managers’ profit sharing (24 ) (12 ) (95 ) (2 )
— (4 )
— (137 )
Post-retirement liabilities (21 ) (10 ) (121 )
—
— (4 )
— (156 )
Materials (95 ) (5 ) (52 )
— (2 )
—
— (154 )
Outsourced services (143 ) (37 ) (697 ) (25 ) (15 ) (13 ) 31 (899 )
Depreciation and amortization (273 )
— (444 ) (49 ) (54 ) (15 )
— (835 )
Operating provisions (reversals) (109 ) 2 (209 ) (1 )
— (1,084 )
— (1,401 )
Construction costs
— (146 ) (1,044 )
— (62 )
—
— (1,252 )
Other operating expenses. net (62 ) (16 ) (283 ) (20 ) (9 ) (42 ) 5 (426 )
Total cost of operation (951 ) (337 ) (3,945 ) (112 ) (185 ) (1,202 ) 36 (6,695 )
TOTAL COSTS AND EXPENSES (3,917 ) (337 ) (11,752 ) (112 ) (1,236 ) (1,202 ) 268 (18,287 )
OPERATING INCOME BEFORE EQUITY GAINS (LOSSES) AND FINANCE INCOME
(EXPENSES) 3,130 182 1,210 11 159 (1,112 ) 3,581
Equity in earnings of unconsolidated investees, net 17 410 (6 ) (28 )
—
—
— 393
Fair value results in Corporate Operation 729
—
—
—
—
—
— 729
Finance income 199 22 543 4 23 73 863
Finance expenses (984 ) (7 ) (1,130 ) (6 ) (42 ) (35 )
— (2,204 )
Income before income tax and social contribution taxes 3,091 607 617 (19 ) 140 (1,074 )
— 3,362
Income and social contribution taxes (836 ) (71 ) (256 ) (16 ) (23 ) 309
— (893 )
NET INCOME (LOSS) FOR THE YEAR 2,255 536 361 (35 ) 117 (765 )
— 2,469
OTHER COMPREHENSIVE INCOME
Items that will not be reclassified to profit or loss
Post retirement liabilities – restatement of obligations of
the defined benefit plans, net of taxes (84 )
— (170 )
—
— (106 )
— (360 )
Equity gain (loss) on Other comprehensive income in
jointly-controlled entities
—
—
—
—
— (1 )
— (1 )
Items that may be reclassified to profit or loss
Equity gain (loss) on Other comprehensive income in
jointly-controlled entities 14
—
—
—
— 40
— 54
COMPREHENSIVE INCOME FOR THE YEAR 2,171 536 194 (35 ) 117 (821 )
— 2,162
Total of comprehensive income for the year attributed
to:
Controlling shareholders 2,171 536 194 (35 ) 117 (821 )
— 2,162
Non-controlling
—
—
—
—
—
—
—
—
(*) The expense of R$ 1,084 recorded as
operating provisions in the Others</t>
  </si>
  <si>
    <t>Cash and Cash Equivalents (Tables)</t>
  </si>
  <si>
    <t>Summary of Cash and Cash Equivalents</t>
  </si>
  <si>
    <t>2017 2016
Bank accounts 113 101
Cash equivalents
Bank certificates of deposit (CDBs) (1) 686 524
Overnight (2) 227 370
Others 4
—
917 894
1,030 995
(1) Bank Certificates of Deposit Certificados de Depósito Bancário Certificados de
Depósito Inter-bancário Câmara de Custódia
e Liquidação
(2) Overnight pre-fixed</t>
  </si>
  <si>
    <t>Securities (Tables)</t>
  </si>
  <si>
    <t>2017 2016
Investments
Current
Bank certificates of deposit (CDBs) (1) 3 46
Financial Notes (LFs) – Banks (2) 303 728
Treasury Financial Notes (LFTs) (3) 740 193
Debentures (4) 11 45
Others 1 2
1,058 1,014
Non-current
Financial Notes – Banks
— 14
Debentures 30 17
30 31
1,088 1,045
(1) Investments in CBDs accrue interest
at CDI rate, which was 100.25% to 105.25% in 2017 (98.5% to 111% in
2016).
(2) Bank Financial Notes Letras Financeiras
(3) Treasury Financial Notes
(4) Debentures</t>
  </si>
  <si>
    <t>Customers, Traders and Power Transport Concession Holders (Tables)</t>
  </si>
  <si>
    <t>Summary of Trade and Other Receivables</t>
  </si>
  <si>
    <t xml:space="preserve">Balances not Up to 90 days
More than 90 days 2017 2016
Billed supply 1,309 698 680 2,687 2,568
Unbilled supply 994
—
— 994 920
Other concession holders – wholesale supply 9 21 (4 ) 26 80
Other concession holders – wholesale supply, unbilled 283
—
— 283 343
CCEE (Wholesale Trading Exchange) 255 119 8 382 1
Concession Holders – power transport 75 5 79 159 124
Concession Holders – power transport, unbilled 177
—
— 177 195
(–) Provision for doubtful receivables
—
— (568 ) (568 ) (660 )
3,102 843 195 4,140 3,571
Current assets 3,885 3,425
Non-current 255 146 </t>
  </si>
  <si>
    <t>Summary of Provision for Allowance for Doubtful Accounts</t>
  </si>
  <si>
    <t>The allowance for doubtful accounts is considered to be sufficient
to cover any potential losses in the realization of accounts
receivable, and the breakdown by type of customers as follows:
2017 2016
Residential 160 245
Industrial 178 133
Commercial, services and others 117 152
Rural 17 24
Public authorities 12 10
Public lighting 5 5
Public services 10 15
Charges for use of the network (TUSD) 68 68
Others 1 8
568 660</t>
  </si>
  <si>
    <t>Summary of Changes in Provision for Doubtful Accounts</t>
  </si>
  <si>
    <t>Changes in the allowance for doubtful accounts in 2017, 2016 and
2015 are as follows:
Balance at December 31, 2014 650
Additions, net 175
Written off (200 )
Balance at December 31, 2015 625
Additions, net 382
Written off (347 )
Balance at December 31, 2016 660
Additions, net 248
Written off (340 )
Balance at December 31, 2017 568</t>
  </si>
  <si>
    <t>Summary of Advances from Customers</t>
  </si>
  <si>
    <t>Cemig GT receives advance payments for the sale of energy from
certain customers. Advance payments related to services not yet
provide are as follows:
Balance at December 31, 2016 181
Addition 325
Supply completed (318 )
Monetary adjustment 45
Balance at December 31, 2017 233</t>
  </si>
  <si>
    <t>Summary of Terms of Advances from Clients</t>
  </si>
  <si>
    <t>Advance payments are adjusted until the actual delivery of the
power supply under the following terms:
2017 2017 2016
Counterparty Specified period
Index for adjusting GWh
BTG Pactual Jan. 2018 1.57% p.m. 137 18 181
BTG Pactual Jan. 2018 1.2% p.m. 172 26
—
Deal Comercializadora Jan. 2018 1.2% p.m. 5 1
—
White Martins Gases Industriais Ltda. Feb. 2018 124% of CDI 334 146
—
White Martins Gases Industriais Ltda. (1)
Feb. 2018 Jul. 2019
124% of CDI
— 42
—
233 181
(1) Contracts signed with Cemig D,
relating to the billing of Contract for Use of the Distribution
System (CUSD), containing the components: transportation and other
charges.</t>
  </si>
  <si>
    <t>Recoverable Taxes (Tables)</t>
  </si>
  <si>
    <t>Summary of Recoverable Taxes</t>
  </si>
  <si>
    <t>2017 2016
Current
ICMS (VAT) 71 155
PIS and Pasep 12 12
Cofins 56 58
Others 35 11
174 236
Non-current
ICMS (VAT) 225 171
PIS and Pasep 1 1
Cofins 3 5
Others 2 1
231 178
405 414</t>
  </si>
  <si>
    <t>Income and Social Contribution Taxes (Tables)</t>
  </si>
  <si>
    <t>Summary of Income and Social Contribution Taxes recoverable</t>
  </si>
  <si>
    <t>2017 2016
Current
Income tax 224 436
Social contribution tax 116 154
340 590
Non-current
Income tax 7 98
Social contribution tax 14 14
21 112
361 702</t>
  </si>
  <si>
    <t>Summary of Deferred Income and Social Contribution Taxes</t>
  </si>
  <si>
    <t xml:space="preserve">The Company has tax credits for income tax and the Social
Contribution tax, arising from balances of tax losses, negative
base for the Social Contribution tax, and temporary differences, at
the rates of 25% (for Income tax) and 9% (for the Social
Contribution tax), as follows:
2017 2016
Deferred tax assets
Tax loss carryforwards 524 290
Provisions 1,093 1,027
Post-retirement obligations 1,179 1,175
Estimated provision for doubtful receivables 207 229
Taxes with suspended liability 14 202
Paid concession 8 8
Adjustment to fair value: Swap/loss 13
—
Others 14 22
Total 3,052 2,953
Deferred tax liabilities
Funding cost (31 ) (45 )
Deemed cost (276 ) (268 )
Cost of acquisition of equity interests (464 ) (481 )
Borrowing costs capitalized (166 ) (149 )
Taxes on revenues not redeemed – Presumed Profit accounting
method (1 ) (2 )
Transmission assets: Indemnity gain (937 ) (517 )
Adjustment to expectation of cash flow from the indemnifiable
Financial assets of the distribution concession
— (271 )
Others (41 ) (5 )
Total (1,916 ) (1,738 )
Total, net 1,136 1,215
Total assets 1,871 1,797
Total liabilities (735 ) (582 ) </t>
  </si>
  <si>
    <t>Summary of Changes in Deferred Income and Social Contribution Taxes</t>
  </si>
  <si>
    <t>The changes in deferred income and Social Contribution taxes were
as follows:
Balance at December 31, 2014 635
Effects allocated to Statement of income (12 )
Effects allocated to Statement of comprehensive income 191
Realized (5 )
Balance at December 31, 2015 809
Effects allocated to Statement of income 141
Effects allocated to Statement of comprehensive income 265
Balance at December 31, 2016 1,215
Effects allocated to Statement of income (198 )
Effects allocated to Statement of comprehensive income 133
Variations in deferred tax assets and liabilities (14 )
Balance December 31, 2017 1,136</t>
  </si>
  <si>
    <t>Summary of Estimated Balance of Deferred Tax Asset</t>
  </si>
  <si>
    <t>The Company estimated that the balance of deferred tax asset on
December 31, 2017 will be realized, as follows:
2018 421
2019 477
2020 476
2021 452
2022 465
2023–2025 493
2026–2027 268
3,052</t>
  </si>
  <si>
    <t>Summary of Reconciliation of Statutory on Income and Social Contribution Taxes</t>
  </si>
  <si>
    <t xml:space="preserve">This table reconciles the statutory income tax (rate 25%) and
social contribution tax (rate 9%) with the current income tax
expense in the Statement of income:
2017 2016 2015
Profit before income and Social Contribution taxes 1,646 367 3,362
Income tax and Social Contribution tax – nominal expense (560 ) (125 ) (1,143 )
Tax effects applicable to:
Gain (loss) in subsidiaries by equity method (net of effects of
Interest on Equity) (129 ) (132 ) 105
Interest on Equity
— 129 68
Gain on formation of Aliança Geração
—
— 87
Gain on dilution of an equity interest 8
—
—
Deduction – Intangible assets of concession amortized –
capital gain –Taesa
— 20
—
Non-deductible (6 ) (4 ) (7 )
Tax incentives 11 3 43
Tax credits not recognized
— 5 (1 )
Difference between Presumed Profit and Real Profit 81 126 25
Non-deductible (14 ) (16 ) (10 )
Excess reactive power and demand (2 ) (12 ) (11 )
Write-down of part of estimated losses for doubtful debtors
— (22 ) (32 )
Others (33 ) (5 ) (17 )
Income tax and Social Contribution – effective gain
(expense) (644 ) (33 ) (893 )
Current tax (446 ) (174 ) (881 )
Deferred tax (198 ) 141 (12 )
(644 ) (33 ) (893 )
Effective rate 39.13 % 8.99 % 26.56 % </t>
  </si>
  <si>
    <t>Escrow Deposits (Tables)</t>
  </si>
  <si>
    <t>Schedule of Payments Related to Escrow Deposits</t>
  </si>
  <si>
    <t>Escrow deposits mainly relate to tax disputes, mainly on the
calculation of Pasep and Cofins taxes – for which the Company
believes the amounts of ICMS (VAT) should be exclude from the
taxable amount on which the Pasep and Cofins taxes are charged.
2017 2016
Labor claims 304 259
Tax contingencies
Income tax on Interest on Equity 27 24
Pasep and Cofins taxes (1) 1,337 746
ICMS (VAT) credits on PP&amp;E 37
Donations and legacy tax (ITCD) 49 46
Urban property tax (IPTU) 80 80
Finsocial tax 37 37
Income and Social Contr. Tax on indemnity for employees’
‘Anuênio’ benefit 267 255
Others 117 60
1,914 1,285
Others
Monetary updating on AFAC – Minas Gerais state government
(3)
— 239
Regulatory 60 60
Third party 16 13
Customer relations 6 6
Court embargo 14 8
Others 22 17
118 343
2,336 1,887
(1) The escrow deposits relating to Pasep
and Cofins taxes refer to the case challenging the
constitutionality of inclusion of the ICMS (VAT), which has
been within
(2) See more details in Note 24 –
Provisions ‘Anuênio
(3) Administrative deposit in the case
seeking suspension of enforceability of the credit charged by the
Minas Gerais State Government for a difference in the monetary
updating on the Advance for Future Capital Increase
( Adiantamento para Futuro Aumento de Capital</t>
  </si>
  <si>
    <t>Concession Financial Assets and Liabilities (Tables)</t>
  </si>
  <si>
    <t>Summary of Financial Assets and Liabilities of Concession</t>
  </si>
  <si>
    <t xml:space="preserve">2017 2016
Financial assets (1)
Distribution concessions 371 215
Transmission concessions (1.2) 547 482
Receivable for residual value – Transmission (1.1) 1,928 1,805
Receivable for residual value – Generation (1.3) 1,901 547
Concession grant fee – Generation concessions (1.4) 2,337 2,254
7,084 5,303
CVA (Portion A Compensation) Account and Other Financial
Components 369 398
Total 7,453 5,701
Current assets 848 730
Non-current 6,605 4,971
2017 2016
CVA (Portion A Compensation) Account and Other Financial
Components 415 805
Current liabilities 415 482
Non-current
— 323 </t>
  </si>
  <si>
    <t>Summary of Changes in Concession Financial Assets</t>
  </si>
  <si>
    <t>The changes in concession financial assets are as follows:
Transmission Generation Distribution Total
Balances at December 31. 2014 1,272
— 5,944 7,216
Additions 146
—
— 146
Disposals (6 )
— (31 ) (37 )
Transfer from Financial assets to Intangible assets on renewal of
concessions
—
— (7,162 ) (7,162 )
Transfers (2 )
— 808 806
Generation residual value receivable
— 546
— 546
Amounts received (10 )
—
— (10 )
Adjustment to expectation of cash flow from the residual value of
infrastructure assets of the distribution concession
—
— 578 578
Updating of residual value of assets 101
—
— 101
Balances at December 31, 2015 1,501 546 137 2,184
Additions 54 1
— 55
Addition – Grant Fee – Plants
— 2,216
— 2,216
Disposals (3 )
—
— (3 )
Amounts received (16 ) (315 )
— (331 )
Transfers between PP&amp;E, Financial assets and Intangible
Assets
—
— 71 71
Updating of the Concession Grant Fee
— 352
— 352
Adjustment of expectation of cash flow from the Concession
financial assets
—
— 8 8
Monetary updating 751
—
— 751
Balances at December 31, 2016 2,287 2,800 216 5,303
Additions 25
—
— 25
Transfers of indemnity – plants not renewed 1,082
— 1,082
Amounts received (264 ) (232 )
— (496 )
Transfers between PP&amp;E, Financial assets and Intangible
assets 2
— 146 148
Monetary updating 224 317
— 541
Adjustment of expectation of cash flow from the Concession
financial assets 54
— 9 63
Disposals (2 )
—
— (2 )
Adjustment of BRR of Transmission Assets (Note 26) 149
—
— 149
Adjustment on indemnities of plants not renewed (Ministerial Order
291) – including financial updating
— 271
— 271
Balances at December 31, 2017 2,475 4,238 371 7,084</t>
  </si>
  <si>
    <t>Summary of Indemnity Values</t>
  </si>
  <si>
    <t>Cemig GT expects to receive in full the receivables in relation to
the residual value of the transmission assets, whose changes are as
follows:
Regulatory Remuneration Base (BRR) – Dispatch 2,181 2016 1,177
Amounts received (285 )
Net residual value of the assets to be received 892
Updating per MME Order 120/16 – IPCA index / Cost of own
capital – Jan. 2013 to Dec. 2016 913
Balance at December 31, 2016 1,805
Adjustment of the BRR of Transmission Assets – Aneel
Technical Note 183/2017 149
Updating per MME Order 120/16 – IPCA index / Cost of own
capital – Jan. 2017 to June 2017 121
Monetary adjustment 103
Amounts received (250 )
Total at December 31, 2017 1,928</t>
  </si>
  <si>
    <t>Summary of Generation Indemnity Receivable</t>
  </si>
  <si>
    <t>Generation plant Concession Installed Net balance Net balance of
Lot D:
Três Marias Hydroelectric Plant July 2015 396 71 413
Salto Grande Hydroelectric Plant July 2015 102 11 39
Itutinga Hydroelectric Plant July 2015 52 4 7
Camargos Hydroelectric Plant July 2015 46 8 23
Piau Small Hydroelectric Plant July 2015 18.01 2 9
Gafanhoto Small Hydroelectric Plant July 2015 14 1 10
Peti Small Hydroelectric Plant July 2015 9.4 1 8
Dona Rita Small Hydroelectric Plant Sep. 2013 2.41 1 1
Tronqueiras Small Hydroelectric Plant July 2015 8.5 2 12
Joasal Small Hydroelectric Plant July 2015 8.4 1 8
Martins Small Hydroelectric Plant July 2015 7.7 2 4
Cajuru Small Hydroelectric Plant July 2015 7.2 4 4
Paciência Small Hydroelectric Plant July 2015 4.08 1 4
Marmelos Small Hydroelectric Plant July 2015 4 1 4
Others:
Volta Grande Hydroelectric Plant Feb. 2017 380 26 70
Miranda Hydroelectric Plant Dec. 2016 408 26 23
Jaguara Hydroelectric Plant Aug. 2013 424 40 174
São Simão Hydroelectric Plant Jan. 2015 1,710 2 3
3,601.70 204 816</t>
  </si>
  <si>
    <t>Summary of Auction Won Transferred to Related Specific Purpose Companies</t>
  </si>
  <si>
    <t>In June 2016, the Concession Contracts 08 to 16/2016, relating to
18 hydroelectric plants of Lot D of Aneel Auction 12/2015, won by
Cemig GT, were transferred to the related specific-purpose entities
(SPEs), wholly-owned subsidiaries of Cemig GT, as follows:
SPE
Plants 2016 Monetary Amounts 2017
Cemig Geração Três Marias S.A. Três Marias 1,283 172 (125 ) 1,330
Cemig Geração Salto Grande S.A. Salto Grande 403 54 (40 ) 417
Cemig Geração Itutinga S.A. Itutinga 150 23 (17 ) 156
Cemig Geração Camargos S.A. Camargos 112 17 (13 ) 116
Cemig Geração Sul S.A. Coronel Domiciano, Joasal, Marmelos,
Paciência, Piau 147 23 (18 ) 152
Cemig Geração Leste S.A. Dona Rita, Ervália, Neblina, Peti,
Sinceridade, Tronqueiras 99 17 (13 ) 103
Cemig Geração Oeste S.A. Cajurú, Gafanhoto, Martins 60 11 (8 ) 63
Total 2,254 317 (234 ) 2,337
SPE
Plants Balances Monetary Amounts 2016
Cemig Geração Três Marias S.A. Três Marias 1,260 192 (169 ) 1,283
Cemig Geração Salto Grande S.A. Salto Grande 396 60 (53 ) 403
Cemig Geração Itutinga S.A. Itutinga 148 25 (23 ) 150
Cemig Geração Camargos S.A. Camargos 110 18 (16 ) 112
Cemig Geração Sul S.A. Coronel Domiciano, Joasal, Marmelos,
Paciência, Piau 145 26 (24 ) 147
Cemig Geração Leste S.A. Dona Rita, Ervália, Neblina, Peti,
Sinceridade. Tronqueiras 98 19 (18 ) 99
Cemig Geração Oeste S.A. Cajurú, Gafanhoto, Martins 59 12 (11 ) 60
Total 2,216 352 (314 ) 2,254</t>
  </si>
  <si>
    <t>Summary of Financial Assets and Financial Liabilities With the Tariff Adjustments</t>
  </si>
  <si>
    <t>The balances of these financial assets and liabilities are shown
below. It should be noted that in the balance sheet amounts are
presented net, in assets or liabilities, in accordance with the
tariff adjustments approved or to be approved:
2017 2016
Balance sheet Amounts Amounts to be Total Amounts Amounts to be Total
Assets 382 2,331 2,713 1,444 925 2,369
Current assets 382 1,379 1,761 1,444 547 1,991
Non-current
— 952 952
— 378 378
Liabilities (797 ) (1,962 ) (2,759 ) (1,046 ) (1,730 ) (2,776 )
Current liabilities (797 ) (1,221 ) (2,018 ) (1,046 ) (1,029 ) (2,075 )
Non-current
— (741 ) (741 )
— (701 ) (701 )
Total current, net (415 ) 158 (257 ) 398 (482 ) (84 )
Total non-current,
— 211 211
— (323 ) (323 )
Total, net (415 ) 369 (46 ) 398 (805 ) (407 )
2017 2016
Financial components Amounts Amounts to be Total Amounts Amounts to be Total
Items of ‘Portion A’
Energy Development Account (CDE) quota (154 ) (90 ) (244 ) 203 (245 ) (42 )
Tariff for use of transmission facilities of grid participants 9 24 33 2 8 10
Tariff for transport of Itaipu supply 2 2 4 6 4 10
Alternative power source program (Proinfa) (5 ) 1 (4 ) 13 4 17
ESS/EER System Service/Energy Charges (1) (40 ) (587 ) (627 ) (55 ) (189 ) (244 )
Electricity bought for resale (2) (91 ) 1,327 1,236 423 (79 ) 344
Other financial components
Overcontracting of supply 8 (211 ) (203 ) (104 ) (56 ) (160 )
Neutrality of Portion A (30 ) 73 43 77 (76 ) 1
Other financial items (112 ) (112 ) (167 ) (162 ) (329 )
Tariff Flag balances (3) (134 ) (134 ) (14 ) (14 )
Excess demand and reactive power (4) (2 ) (36 ) (38 )
TOTAL
(415
) 369 (46 ) 398 (805 ) (407 )
(1) Due to the great increase in the
costs of hydrology risk, as from July 2017, the regulator amended
the rules for pass-through of the excess on the Energy Reserve
Account ( Conta de Energia de Reserva
(2) Due to unfavorable hydrology
condition since July 2017, there has been less hydroelectric
generation and as a result more dispatching of thermal plants,
increasing the spot price (PLD), and affecting the level of
reduction of the physical power offtake guarantee of the
hydroelectric plants. For the distributors, this results in higher
costs of CCEAR (Regulated Market) contracts with thermal plants,
and higher hydrology risk costs for the Itaipu plants, for those
that trade power supply under Physical Guarantee Quotas, and for
those that sold CCEARs and renegotiated the hydrology risk. In view
of these factors, the difference from the cost taken into account
in setting the tariff is greater, resulting in an increase in the
deferred asset related to purchase of power supply on
December 31, 2017.
(3) Billing arising from the
‘Flag’ Tariff System not yet homologated by Aneel.
(4) Under Proret 2.1A, from this point
onward amounts of excess of demand and excess of reactive power
were appropriated to sector financial liabilities, and will be
amortized only at the time of homologation of the 5 th</t>
  </si>
  <si>
    <t>Summary of Changes in Balances of Financial Assets and Liabilities</t>
  </si>
  <si>
    <t>Changes in balances of financial assets and liabilities:
Balance on December 31, 2014 1,107
Additions 2,285
Amortization (581 )
Receipt of funds from the ACR Account and from the Centralizing
Account for Funds from the Tariff Flag System—CCRBT (1,529 )
Updating – Selic rate 68
Balance on December 31, 2015 1,350
Net constitution of financial liabilities (858 )
Amortization (597 )
Payments from the Flag Tariff Centralizing Account (341 )
Transfer (1) (165 )
Updating – Selic rate (2) 204
Balance at December 31, 2016 (407 )
Additions 811
Amortization 177
Payments from the Flag Tariff Centralizing Account (586 )
Updating – Selic rate (41 )
Balance on December 31, 2017 (46 )
(1) The financial component constituted
to be passed through to the tariff at the next tariff adjustment,
arising from court decisions (injunctions/provisional remedy) in
court actions challenging part of the amount of the CDE (Energy
Development Account) charge, was reclassified to Credits owed by
Eletrobras, and will be amortized with counterpart in deductions
from the monthly CDE charges to be paid to Eletrobras, as per a
Dispatch issued by Aneel in 2016.
(2) Include a complementary amount
relating to homologation of the CVA by Aneel which took place in
May 2016.</t>
  </si>
  <si>
    <t>Miranda and Sao Simao hydroelectric plants [member]</t>
  </si>
  <si>
    <t>In accordance with the Mining and Energy Ministry Order 291, of
August 3, 2017, the amounts of the basic project of the plants
were transferred to the account residual value financial assets and
monetary adjusted, as shown below:
Plant Concession Residual Residual value of Residual
Adjustment (1) (B) Amounts (A)+(B) Monetary (C) Residual
Miranda Dec. 2016 751 632 610 174 784 25 809
São Simão Jan. 2015 63 206 203 41 244 31 275
814 838 813 215 1,028 56 1,084
(1) Adjustment of the residual value of
the São Simão and Miranda plant, as per MME Order 291/17,
which together with monetary adjustment of R$ 56 corresponds to a
total adjustment of R$ 271.</t>
  </si>
  <si>
    <t>Investments (Tables)</t>
  </si>
  <si>
    <t>Percentage of the Company's Equity Interest</t>
  </si>
  <si>
    <t>This table provides a summary of the financial information of
affiliated companies and jointly-controlled entities. The
information below reflects the percentage of the Company’s
equity interest in each company.
Control 2017 2016
Hidrelétrica Cachoeirão Jointly-controlled 58 50
Guanhães Energia Jointly-controlled 25
—
Hidrelétrica Pipoca Jointly-controlled 26 32
Retiro Baixo Jointly-controlled 158 162
Aliança Norte (Belo Monte plant) Jointly-controlled 577 527
Madeira Energia (Santo Antônio plant) (2) Affiliated 535 644
FIP Melbourne (Santo Antônio plant) (2) Affiliated 582 677
Lightger Jointly-controlled 41 42
Baguari Energia Jointly-controlled 148 162
Renova Jointly-controlled 282 689
Aliança Geração Jointly-controlled 1,242 1,319
Central Eólica Praias de Parajuru Jointly-controlled 60 63
Central Eólica Volta do Rio Jointly-controlled 68 81
Central Eólica Praias de Morgado Jointly-controlled 51 60
Amazônia Energia (Belo Monte Plant) Jointly-controlled 867 781
Usina Hidrelétrica Itaocara S.A. Jointly-controlled 4 3
Light Jointly-controlled 1,534 1,070
Taesa Jointly-controlled 1,101 1,583
Ativas Data Center (2) Affiliated 17 18
LEPSA (1) Subsidiary
— 344
RME Jointly-controlled 383 339
Companhia Transleste de Transmissão Jointly-controlled
— 22
Companhia Transudeste de Transmissão Jointly-controlled
— 21
Companhia Transirapé de Transmissão Jointly-controlled
— 24
Companhia de Transmissão Centroeste de Minas Jointly-controlled 21 21
Axxiom Soluções Tecnológicas Jointly-controlled 12 19
Total of investments 7,792 8,753
Guanhães – Uncovered liabilities of jointly-controlled
entity Jointly-controlled
— (59 )
Total 7,792 8,694
(1) On November 2017, the Company
acquired all the shares of Lepsa, and therefore as from that date
now consolidates that company in its financial statements.
Lepsa’s sole asset is comprised of an investment in common
and preferred shares in Light. Hence the Company no longer presents
the investment that it previously held in Lepsa in its consolidated
financial statements, presenting only the interest in Light.
(2) The Company’s investees that
are not consolidated are jointly-controlled entities, with the
exception of the interest in the Santo Antônio</t>
  </si>
  <si>
    <t>Allocation of Acquisition Price of Jointly-Controlled Subsidiaries, A Valuation was Made of Intangible Assets Relating to Right to Operate Regulated Activity</t>
  </si>
  <si>
    <t>2014 Amortization 2015 Addition Amortization Written off 2016 Amortization Written off 2017
Taesa 433 (18 ) 415
— (18 ) (109 ) 288 (13 ) (86 ) 189
Light 253 (22 ) 231
— (22 )
— 209 (23 )
— 186
Gasmig 220 (5 ) 215
— (8 )
— 207 (7 )
— 200
Lepsa
—
—
— 50 (1 )
— 49 (6 ) (43 )
—
RME
—
—
— 49 (1 )
— 48 (5 )
— 43
Total 906 (45 ) 861 99 (50 ) (109 ) 801 (54 ) (129 ) 618</t>
  </si>
  <si>
    <t>Movement of Investments in the Jointly-Controlled Entities</t>
  </si>
  <si>
    <t>b) The movement of Investments in the
jointly-controlled entities in 2017, 2016 and 2015, is as
follows:
2016 Gain (loss) (Income Gain (loss) by equity (Other Dividends Injections / Sales Others 2017
Companhia Transleste de Transmissão 22 5
— (7 )
— (20 )
—
—
Companhia Transudeste de Transmissão 21 3
— (12 )
— (12 )
—
—
Companhia Transirapé de Transmissão 24 4
— (6 )
— (22 )
—
—
Companhia de Transmissão Centroeste de Minas 21 5
— (5 )
—
—
— 21
Light 1,070 35 (3 )
—
—
— 432 1,534
Axxiom Soluções Tecnológicas 19 (7 )
—
—
—
—
— 12
Lepsa 344
— (2 )
—
—
— (342 )
—
RME 339 7 (2 )
— 38
— 1 383
Hidrelétrica Cachoeirão 50 10
— (3 )
—
— 1 58
Guanhães Energia (1)
— (13 )
—
— 97
— (59 ) 25
Hidrelétrica Pipoca 32 2
— (8 )
—
—
— 26
Madeira Energia (Santo Antônio plant) 644 (109 )
—
—
—
—
— 535
FIP Melbourne (Santo Antônio plant) 677 (95 )
—
—
—
—
— 582
Lightger 42 2
— (3 )
—
—
— 41
Baguari Energia 162 17
— (30 )
—
— (1 ) 148
Central Eólica Praias de Parajuru 63 (1 )
—
—
—
— (2 ) 60
Central Eólica Volta do Rio 81 (12 )
—
—
—
— (1 ) 68
Central Eólica Praias de Morgado 60 (8 )
—
—
—
— (1 ) 51
Amazônia Energia (Belo Monte Plant) 781 1
—
— 85
—
— 867
Ativas Data Center 18 (2 )
—
—
—
— 1 17
Taesa 1,583 216
— (183 )
— (515 )
— 1,101
Renova 689 (390 ) (34 )
— 18
— (1 ) 282
Usina Hidrelétrica Itaocara S.A. 3 (2 )
—
— 3
—
— 4
Aliança Geração 1,319 72
— (149 )
—
—
— 1,242
Aliança Norte (Belo Monte plant) 527 (2 )
—
— 51
— 1 577
Retiro Baixo 162 10
— (14 )
—
—
— 158
Total of investments 8,753 (252 ) (41 ) (420 ) 292 (569 ) 29 7,792
Guanhães Energia – Uncovered liabilities of
jointly-controlled entity (1) (59 ) — — — — — 59 —
8,694 (252 ) (41 ) (420 ) 292 (569 ) 88 7,792
1) Uncovered liability reversed through
injection of capital.
2015 Equity Gain (loss) by (Other Dividends Injections / Sales Merger Other 2016
Companhia Transleste de Transmissão 18 6
— (2 )
—
—
—
— 22
Companhia Transudeste de Transmissão 18 4
— (1 )
—
—
—
— 21
Companhia Transirapé de Transmissão 19 5
—
—
—
—
—
— 24
Transchile 108 2 (23 )
—
— (87 )
—
—
—
Companhia de Transmissão Centroeste de Minas 18 5
— (2 )
—
—
—
— 21
Light 1,188 (121 ) 3
—
—
—
—
— 1,070
Axxiom Soluções Tecnológicas 24 (5 )
—
—
—
—
—
— 19
Lepsa
— (18 ) 1 (57 ) 252
— 166
— 344
RME
— (20 )
— (58 ) 247
— 169 1 339
Hidrelétrica Cachoeirão 42 10
— (2 )
—
—
—
— 50
Guanhães Energia (1) 19 (103 )
—
— 25
—
— 59 —
Hidrelétrica Pipoca 27 5
—
—
—
—
—
— 32
Madeira Energia (Santo Antônio Plant through Madeira
Energia) 676 (71 )
—
— 39
—
—
— 644
FIP Melbourne (Santo Antônio Plant through Madeira
Energia) 703 (63 )
—
— 40
—
— (3 ) 677
LightGer 37 5
—
—
—
—
—
— 42
Baguari Energia 187 41
— (14 )
—
—
— (52 ) 162
Central Eólica Praias de Parajuru 63
—
—
—
—
—
—
— 63
Central Eólica Volta do Rio 85 (4 )
—
—
—
—
—
— 81
Central Eólica Praias de Morgado 62 (2 )
—
—
—
—
—
— 60
Amazônia Energia (Belo Monte Plant through Norte Energia) 495 (6 )
—
— 292
—
—
— 781
Ativas Data Center (2)
— (31 )
—
— 99
—
— (50 ) 18
Parati 358 (24 ) 1
—
—
— (335 )
—
Taesa 2,242 342
— (382 )
— (619 )
—
— 1,583
Renova (3) 1,527 (372 ) 19
— 278
—
— (763 ) 689
Usina Hidrelétrica Itaocara S.A.
—
—
—
— 3
—
—
— 3
Aliança Geração 1,327 104
— (112 )
—
—
—
— 1,319
Aliança Norte (Belo Monte Plant through Norte Energia) 354 (7 )
—
— 180
—
—
— 527
Retiro Baixo 148 16
— (2 )
—
—
—
— 162
Total of investments 9,745 (302 ) 1 (632 ) 1,455 (706 )
— (808 ) 8,753
Ativas Data Center – Uncovered liabilities of
jointly-controlled entity (28 )
—
—
—
—
—
— 28
—
Guanhães Energia – Uncovered liabilities of
jointly-controlled entity
—
—
—
—
—
—
— (59 ) (59 )
Total 9,717 (302 ) 1 (632 ) 1,455 (706 )
— (839 ) 8,694
(1) Transfer to uncovered
liabilities.
(2) The amount of R$ 50 refers to
the dilution of shareholding interest arising from subscription of
share capital by a new shareholder.
(3) The amount of R$ 763 refers to
the impairment of intangible concession assets resulting from the
financial difficulties of Renova.
2014 Equity Equity method Dividends Injections / Other 2015
Companhia Transleste de Transmissão 14 8
— (4 )
—
— 18
Companhia Transudeste de Transmissão 13 5
—
—
—
— 18
Companhia Transirapé de Transmissão 13 6
—
—
—
— 19
Transchile 67 5 36
—
—
— 108
Companhia de Transmissão Centroeste de Minas 22 2
— (6 )
—
— 18
Light 1,198 (11 ) 2 (1 )
—
— 1,188
Axxiom Soluções Tecnológicas 23 1
—
—
—
— 24
Hidrelétrica Cachoeirão 34 8
—
—
—
— 42
Guanhães Energia 69 (49 )
— (1 )
—
— 19
Hidrelétrica Pipoca 28 2
— (3 )
—
— 27
Madeira Energia (Santo Antônio plant through Madeira
Energia) 674 2
—
—
—
— 676
FIP Melbourne (Santo Antônio plant through Madeira
Energia) 708 (5 )
—
—
—
— 703
Lightger 38 (1 )
—
—
—
— 37
Baguari Energia 193 12
— (18 )
—
— 187
Central Eólica Praias de Parajuru 62 2
— (1 )
—
— 63
Central Eólica Volta do Rio 84 2
— (1 )
—
— 85
Central Eólica Praias de Morgado 62
—
—
—
—
— 62
Amazônia Energia (Belo Monte Plant through Norte Energia) 395 (19 )
— (1 ) 120
— 495
Ativas Data Center
— (28 )
—
—
— 28
—
Epícares Empreendimentos (1) 92 1
— 1
— (94 )
—
Parati 372 3
— (17 )
—
— 358
Taesa 2,188 383
— (329 )
—
— 2,242
Renova 1,538 (25 ) 15 (1 )
—
— 1,527
Aliança Geração 3 107
— (93 ) 581 729 1,327
Aliança Norte (Belo Monte Plant through Norte Energia)
— (13 )
—
— 367
— 354
Retiro Baixo 150 (5 )
—
— 3
— 148
Total of investments 8,040 393 53 (475 ) 1,071 663 9,745
Ativas Data Center – Uncovered liabilities of
jointly-controlled entity
—
—
—
—
— (28 ) (28 )
Total 8,040 393 53 (475 ) 1,071 635 9,717
(1) The amount of R$ 94 refers to
the assets subscribed to constitute Aliança
Geração;</t>
  </si>
  <si>
    <t>Principal Information on the Subsidiaries and Jointly-Controlled Entities</t>
  </si>
  <si>
    <t>c) Information from the subsidiaries
and jointly-controlled entities:
Company Number 2017 2016 2015
Cemig % Share Equity Cemig % Share Equity Cemig % Share Equity
Cemig Geração e Transmissão 2,896,785,358 100.00 1,838 4,794 100.00 1,838 4,583 100.00 1,838 4,684
Hidrelétrica Cachoeirão 35,000,000 49.00 35 118 49.00 35 103 49.00 35 83
Guanhães Energia 330,536,000 49.00 331 51 49.00 186
— 49.00 138 38
Hidrelétrica Pipoca 41,360,000 49.00 41 53 49.00 41 65 49.00 41 54
Retiro Baixo 222,850,000 49.90 223 258 49.90 223 264 49.90 223 296
Aliança Norte (Belo Monte Plant) 3,622,440,125 49.00 1,119 1,066 49.00 1,014 1,077 49.00 647 723
Madeira Energia (Santo Antônio Plant) 9,730,201,137 18.13 9,547 5,327 18.13 10,152 6,419 18.05 9,762 7,642
Lightger 79,078,937 49.00 79 83 49.00 79 85 49.00 79 76
Baguari Energia S.A. (1) 26,157,300,278 69.39 187 214 69.39 187 248 69.39 262 270
Renova (2) 417,197,244 36.23 2,919 780 34.15 2,856 1,956 27.37 2,526 5,581
Aliança Geração 1,291,582,500 45.00 1,291 1,858 45.00 1,291 1,973 45.00 1,291 2,949
Central Eólica Praias de Parajuru 70,560,000 49.00 71 89 49.00 71 89 49.00 71 129
Central Eólica Volta do Rio 117,230,000 49.00 117 116 49.00 117 137 49.00 117 174
Central Eólica Praias de Morgado 52,960,000 49.00 53 54 49.00 53 65 49.00 53 127
Amazônia Energia (1) (Belo Monte Plant) 1,229,600,123 74.50 1,230 1,163 74.50 1,116 1,048 74.50 723 665
Usina Hidrelétrica Itaocara S.A. 11,102,420 49.00 11 8 49.00 6 6
—
—
—
Cemig Distribuição 2,359,113,452 100.00 2,772 3,737 100.00 2,362 2,500 100.00 2,362 2,696
Light 203,934,060 26.06 2,226 3,462 26.06 2,226 3,354 26.06 2,226 4,558
CemigTelecom 448,340,822 100.00 292 247 100.00 242 192 100.00 225 169
Rosal Energia 46,944,467 100.00 47 107 100.00 47 141 100.00 47 122
Sá Carvalho 361,200,000 100.00 37 103 100.00 37 106 100.00 37 103
Gasmig 409,255,483 99.57 665 1,224 99.57 665 1,426 99.57 665 1,408
Horizontes Energia 39,257,563 100.00 39 53 100.00 39 52 100.00 64 71
Usina Térmica Ipatinga 174,281 100.00
— 5 100.00
— 4 100.00
— 4
Cemig PCH 35,952,000 100.00 36 97 100.00 36 92 100.00 36 85
Lepsa 1,379,839,905 100.00 406 456 66.62 438 443
—
—
—
RME 1,365,421,406 75.00 403 453 66.27 434 440
—
—
—
Companhia Transleste de Transmissão 49,569,000
— 50
— 25.00 50 81 25.00 50 73
UTE Barreiro 100.00 17 18 100.00 31 39 100.00 31 30
Companhia Transudeste de Transmissão 30,000,000
— 30
— 24.00 30 85 24.00 30 73
Empresa de Comercialização
de Energia Elétrica 486,000 100.00
— 18 100.00
— 20 100.00
— 9
Companhia Transirapé de Transmissão 22,340,490
— 22
— 24.50 22 98 24.50 22 79
Transchile
—
—
—
—
—
—
— 49.00 237 221
Efficientia 6,051,994 100.00 6 7 100.00 6 5 100.00 6 6
Cemig Comercializadora de Energia Incentivada 1,000,000 100.00 1 2 100.00 1 2 100.00 5 6
Companhia de Transmissão Centroeste de Minas 28,000,000 51.00 28 40 51.00 28 42 51.00 28 34
Cemig Trading 1,000,000 100.00 1 29 100.00 1 29 100.00
— 30
Axxiom Soluções Tecnológicas 17,200,000 49.00 47 24 49.00 47 39 49.00 47 49
Parati 1,432,910,602
—
—
—
—
—
— 25.00 1,433 1,431
Taesa 1,033,496,721 21.68 3,042 4,347 31.54 3,042 4,308 43.36 3,042 5,171
(1) Jointly-control under a
Shareholders’ Agreement.
(2) Due to the increase in the equity
interest in Renova, there was a loss item of R$2 million
reflecting the fact that Renova reported a loss for the year
2016.</t>
  </si>
  <si>
    <t>Summarized Financial Information of the Company's Equity Investees</t>
  </si>
  <si>
    <t>The balances for the affiliated companies and jointly-controlled
entities, at December 31, 2017, 2016 and 2015, are as
follows:
2017 Centroeste RME Light Taesa Axxiom Aliança Itaocara Lightger Amazônia Aliança
Assets
Current 56 2 4,250 1,970 46 1 5 51
— 622
Cash and cash equivalents 17 1 342 2 3
— 5 1
— 468
Non-current 1 451 11,181 6,608 11 1,065 11 142 1,163 2,398
Total assets 57 453 15,431 8,578 57 1,066 16 193 1,163 3,020
Liabilities
Current 4
— 5,575 736 29
— 1 31
— 448
Suppliers
—
— 2,023 48 1
— 1 20
— 44
Loans and financings – Current 3
— 1,373
— 5
—
—
—
— 84
Non-current 13
— 6,394 3,495 4
— 7 79
— 714
Equity 40 453 3,462 4,347 24 1,066 8 83 1,163 1,858
Total liabilities 57 453 15,431 8,578 57 1,066 16 193 1,163 3,020
Statement of income
Net sales revenue 15
— 11,315 1,104 43
—
— 42
— 920
Cost of sales (4 )
—
— (209 ) (55 )
— (4 ) (28 )
— (554 )
Depreciation and amortization (1 )
—
— (1 ) (2 )
—
— (11 )
— (127 )
Gross profit (loss) 11
— 11,315 895 (12 )
— (4 ) 14
— 366
General and administrative expenses
— (1 ) (9,941 ) (124 ) (7 ) (1 )
— (2 ) (1 ) (11 )
Finance income 2 16 136 368 1
—
— 4 2 30
Finance expenses (2 )
— (1,212 ) (434 ) (1 )
—
— (9 )
— (65 )
Operational profit (loss) 11 15 298 705 (19 ) (1 ) (4 ) 7 1 320
Income and Social Contribution taxes (1 )
— (174 ) (58 ) 6
—
— (3 )
— (104 )
Net income (loss) for the year 10 15 124 647 (13 ) (1 ) (4 ) 4 1 216
Comprehensive income (loss) effects
— (2 ) (15 )
—
—
—
—
—
—
—
Comprehensive income (loss) for the year 10 13 109 647 (13 ) (1 ) (4 ) 4 1 216
The “Transmineiras” companies (Companhia Transleste de
Transmissão S.A.; Companhia Transudeste de Transmissão
S.A. and Companhia Transirapé de Transmissão S.A.) were
removed from the table for 2017, due to their sale in November
2017.
LEPSA is not presented in the 2017 table due to the fact that it
has been under the Company’s control since November 2017.
2017 Hidrelétrica Baguari Guanhães Madeira Hidrelétrica Retiro Renova Central Central Central
Assets
Current 51 29 11 557 15 23 32 41 11 16
Cash and cash equivalents 46 5 7 55 6 14
— 35 7 5
Non-current 87 209 42 23,594 95 366 1,679 121 136 233
Total assets 138 238 53 24,151 110 389 1,711 162 147 249
Liabilities
Current 10 18 2 2,031 18 27 395 26 90 126
Suppliers 1 10
— 203 6 3 25 1 2 1
Non-current 10 6
— 16,793 39 104 536 47 3 7
Equity 118 214 51 5,327 53 258 780 89 54 116
Total liabilities 138 238 53 24,151 110 389 1,711 162 147 249
Statement of income
Net sales revenue 39 64
— 2,971 29 67
— 21 14 22
Cost of sales (17 ) (37 ) (1 ) (1,859 ) (18 ) (34 ) (5 ) (16 ) (17 ) (28 )
Depreciation and amortization (4 ) (9 )
—
— (3 ) (10 ) (5 ) (10 ) (10 ) (17 )
Gross profit (loss) 22 27 (1 ) 1,112 11 33 (5 ) 5 (3 ) (6 )
General and administrative expenses
—
—
— (817 ) (1 )
—
— (2 ) (1 ) (3 )
Provision for loss
—
— (22 )
—
—
—
—
—
—
—
Financial income 4 6 1 115 2 3 4 3 2 3
Finance expenses (2 ) (3 ) (1,551 ) (5 ) (11 ) (1,260 ) (6 ) (8 ) (12 )
Operational profit (loss) 24 33 (25 ) (1,141 ) 7 25 (1,261 )
— (10 ) (18 )
Income and Social Contribution taxes (3 ) (11 )
— 49 (2 ) (3 ) 121
— (1 ) (3 )
Net income (loss) for the year 21 22 (25 ) (1,092 ) 5 22 (1,140 )
— (11 ) (21 )
Comprehensive income (loss) effects
—
—
—
—
—
— (99 )
—
—
—
Comprehensive income (loss) for the year 21 22 (25 ) (1,092 ) 5 22 (1,239 )
— (11 ) (21 )
2016 Parati Transleste Transirapé Centroeste Transudeste Lepsa RME Light Taesa Axxiom Aliança
Assets
Current 12 50 41 61 32 6 3 3,612 1,955 66 2
Cash and cash equivalents 8 3 2 20 4
—
— 668 102 9 2
Non-current 1,327 123 122 1 78 437 437 10,718 6,456 13 1,075
Total assets 1,339 173 163 62 110 443 440 14,330 8,411 79 1,077
—
—
—
—
—
—
—
—
—
—
—
Liabilities
—
—
—
—
—
—
—
—
—
—
—
Current
— 28 33 5 22
—
— 4,871 1,074 32
—
Suppliers
—
—
—
—
—
—
— 1,342 37 1
—
Loans and financings – Current
— 18 19 3 19
—
— 15,568 9 10
—
Non-current
— 63 32 15 3
—
— 6,105 3,029 8
—
Equity 1,339 82 98 42 85 443 440 3,354 4,308 39 1,077
Total liabilities 1,339 173 163 62 110 443 440 14,330 8,411 79 1,077
—
—
—
—
—
—
—
—
—
—
—
Statement of income
—
—
—
—
—
—
—
—
—
—
—
Net sales revenue
— 34 45 13 22
—
— 9,645 1,391 57
—
Cost of sales
— (2 ) (19 ) (2 ) (1 )
—
— (8,042 ) (149 ) (64 )
—
Depreciation and amortization
—
—
— (1 )
—
—
— (452 ) (1 ) (2 )
—
Gross profit (loss)
— 32 26 11 21
—
— 1,603 1,242 (7 )
—
General and administrative expenses (SG&amp;A) : (6 )
— (1 )
— (1 ) (1 ) (1 ) (753 ) (107 ) (8 ) (2 )
Finance income 4 2 1 4 1
— 1 148 58 1
—
Finance expenses (60 ) (11 ) (5 ) (3 ) (4 ) (41 ) (41 ) (1,281 ) (223 )
— (7 )
Operational profit (loss) (62 ) 23 21 12 17 (42 ) (41 ) (283 ) 970 (14 ) (9 )
Income tax and the Social Contribution tax
— (2 ) (2 ) (1 ) (1 )
—
— (30 ) (108 ) 5
—
Net income (loss) for the year (62 ) 21 19 11 16 (42 ) (41 ) (313 ) 862 (9 ) (9 )
Comprehensive income (loss) effects 1
—
—
—
—
—
— 3
—
—
—
Comprehensive income (loss) for the year (61 ) 21 19 11 16 (42 ) (41 ) (310 ) 862 (9 ) (9 )
2016 Hidrelétrica Baguari Guanhães Madeira Hidrelétrica Retiro Renova Central Central Central Lightger Amazônia Aliança
Assets
Current 43 45 16 1,520 20 30 136 38 24 37 35
— 388
Cash and cash equivalents 40 11 1 58 17 19 36 18 17 27 32
— 147
Non-current 86 220 65 23,557 98 377 5,765 128 142 245 152 1,048 2,512
Total assets 129 265 81 25,077 118 407 5,901 166 166 282 187 1,048 2,900
—
—
—
—
—
—
—
—
—
—
—
—
—
Liabilities
—
—
—
—
—
—
—
—
—
—
—
—
—
Current 9 12 191 3,131 8 25 3,347 19 27 37 16
— 592
Suppliers 2 6
— 662
— 1 547 1 1 1 6
— 101
Non-current 17 5 11 15,527 45 118 598 58 74 108 86
— 335
Equity 103 248 (121 ) 6,419 65 264 1,956 89 65 137 85 1,048 1,973
Total liabilities 129 265 81 25,077 118 407 5,901 166 166 282 187 1,048 2,900
—
—
—
—
—
—
—
—
—
—
—
—
—
Statement of income
—
—
—
—
—
—
—
—
—
—
—
—
—
Net sales revenue 34 65
— 2,803 25 62 484 27 22 29 36
— 804
Cost of sales (10 ) (12 )
— (1,845 ) (6 ) (29 ) (454 ) (17 ) (17 ) (27 ) (17 )
— (314 )
Depreciation and amortization (3 ) (9 )
— (673 ) (3 ) (9 ) (93 ) (10 ) (10 ) (17 ) (11 )
— (125 )
Gross profit (loss) 24 53
— 958 19 33 30 10 5 2 19
— 490
General and administrative expenses (SG&amp;A)
— (1 )
— (146 ) (2 )
— (41 ) (1 ) (1 ) (2 ) (1 ) (1 ) (58 )
Impairment of PP&amp;E
—
—
—
—
—
— (281 )
—
—
—
—
—
—
Adjustment for losses on investment
—
—
—
—
—
— (455 )
—
—
—
—
—
—
Finance income 4 15
— 146 2 2 16 3 3 5 3
— 46
Finance expenses (3 ) (1 ) (208 ) (1,552 ) (6 ) (15 ) (424 ) (7 ) (10 ) (15 ) (10 ) (8 ) (58 )
Operational profit (loss) 25 66 (208 ) (594 ) 13 20 (1,155 ) 5 (3 ) (10 ) 11 (9 ) 420
Income tax and the Social Contribution tax (2 ) (7 )
— (23 ) (2 ) (3 ) 54 (2 ) 1 3 (3 )
— (127 )
Net income (loss) for the year 23 59 (208 ) (617 ) 11 17 (1,101 ) 3 (2 ) (7 ) 8 (9 ) 293
Comprehensive income (loss) effects
—
—
—
—
—
— 99
—
—
—
—
—
—
Comprehensive income (loss) for the year 23 59 (208 ) (617 ) 11 17 (1,002 ) 3 (2 ) (7 ) 8 (9 ) 293
2015 Parati Transleste Transirapé Centroeste Transudeste Transchile Light Taesa Axxiom Aliança Cachoeirão
Assets
Current 59 47 34 58 32 39 3,976 2,082 74 1 28
Cash and cash equivalents 46 8 6 16 6 36 447 132 7 1 23
Non-current 1,408 128 114 1 81 299 11,818 7,574 14 726 89
Total assets 1,467 175 148 59 113 338 15,794 9,656 88 727 117
Liabilities
Current 36 18 20 4 17 21 4,399 1,008 34
— 10
Suppliers
—
—
—
—
—
— 1,450 34 2
— 2
Loans and financings – current
— 6 3 2
— 10 1,629 628 5
—
Non-current
— 84 49 21 23 96 6,838 3,477 5 4 24
Equity 1,431 73 79 34 73 221 4,557 5,171 49 723 83
Total liabilities 1,467 175 148 59 113 338 15,794 9,656 88 727 117
Statement of Income
Net sales revenue
— 33 34 14 22 28 1,222 1,973 66
— 30
Cost of sales
— (4 ) (13 ) (4 ) (2 ) (10 ) (460 ) (287 ) (59 )
— (14 )
Depreciation and amortization
—
—
— (1 )
— (9 ) (412 ) (15 ) (1 )
— (3 )
Gross profit (loss)
— 29 21 10 20 18 762 1,686 7
— 16
General and administrative expenses
—
—
—
—
—
— (91 )
— (6 )
—
—
Net Finance income (expenses) 11 (9 ) (5 ) (3 ) (5 ) (6 ) (672 ) (562 )
— (27 ) (1 )
Financial income 48 2 1 2 1
— 1,371 769 1
— 2
Finance expenses (37 ) (11 ) (6 ) (5 ) (6 ) (6 ) (2,043 ) (1,331 ) (1 ) (27 ) (3 )
Operational profit (loss) 11 20 16 7 15 12 (1 ) 1,124 1 (27 ) 15
Income tax and Social Contribution tax
— (2 ) (1 ) (1 ) (1 )
— (40 ) (241 )
—
— (2 )
Net income (loss) for the year 11 18 15 6 14 12 (41 ) 883 1 (27 ) 13
Comprehensive income (loss) effects 1
—
—
—
—
— 8
—
—
—
—
Comprehensive income (loss) for the year 12 18 15 6 14 12 (33 ) 883 1 (27 ) 13
2015 Baguari Guanhães Madeira Pipoca Retiro Renova Parajuru Morgado Volta Lightger Amazônia Energia Aliança
Assets
Current 72 2 1,608 13 10 551 21 31 46 23
— 243
Cash and cash equivalents 9 1 300
— 1 66 12 12 20 14
— 70
Non-current 220 248 23,754 101 443 8,425 192 209 290 161 666 3,093
Total assets 292 250 25,362 114 453 8,976 213 240 336 184 666 3,336
Liabilities
Current 16 212 2,151 10 25 1,497 18 28 36 14
— 113
Suppliers 6
— 384
— 6 570
—
— 1 4
— 36
Non-current 6
— 15,569 50 132 1,898 66 85 126 94
— 274
Equity 270 38 7,642 54 296 5,581 129 127 174 76 666 2,949
Total liabilities 292 250 25,362 114 453 8,976 213 240 336 184 666 3,336
Statement of Income
Net sales revenue 59
— 2,605 22 53 458 31 34 47 32
— 797
Cost of sales (46 )
— (1,103 ) (11 ) (40 ) (5 ) (16 ) (18 ) (28 ) (25 )
— (442 )
Depreciation and amortization (9 )
— (471 ) (3 ) (9 ) (4 ) (10 ) (10 ) (17 ) (10 )
— (69 )
Gross profit (loss) 13
— 1,502 11 13 453 15 16 19 7
— 355
General and administrative expenses
— (86 ) (816 ) (2 ) (11 )
— (5 ) (6 ) (2 ) (1 ) (2 ) (69 )
Net Finance income (expenses) 9 (14 ) (967 ) (3 ) (13 ) (355 ) (5 ) (8 ) (11 ) (7 ) (23 ) (18 )
Financial income 10
— 950 2 1 41 2 2 3 2
— 9
Finance expenses (1 ) (14 ) (1,917 ) (5 ) (14 ) (396 ) (7 ) (10 ) (14 ) (9 ) (23 ) (27 )
Operational profit (loss) 22 (100 ) (281 ) 6 (11 ) 98 5 2 6 (1 ) (25 ) 268
Income tax and Social Contribution tax (5 )
— 266 (1 ) 1 (191 ) (1 ) (1 ) (2 ) (2 )
— (30 )
Net income (loss) for the year 17 (100 ) (15 ) 5 (10 ) (93 ) 4 1 4 (3 ) (25 ) 238
Comprehensive income (loss) effects
—
—
—
—
— 54
—
—
—
—
—
—
Comprehensive income (loss) for the year 17 (100 ) (15 ) 5 (10 ) (39 ) 4 1 4 (3 ) (25 ) 238</t>
  </si>
  <si>
    <t>Disclosure Of Fair Value Of The Assets Acquired Resulted In Fair Value</t>
  </si>
  <si>
    <t>The fair value of the assets acquired are as follows:
Lepsa
RME
ASSETS
LIABILITIES +
ASSETS
LIABILITIES +
Fair value, current 4 — Fair value, current 2 —
Fair value, non-current 428 — Fair value, non-current 428 —
Fair value, equity — 432 Fair value, equity — 430
Total 432 432 Total 430 430</t>
  </si>
  <si>
    <t>Property, Plant and Equipment (Tables)</t>
  </si>
  <si>
    <t>Schedule of Property, Plant and Equipment</t>
  </si>
  <si>
    <t>2017 2016
Historical Accumulated Net Historical Accumulated Net
In service
Land 225 (14 ) 211 287 (8 ) 279
Reservoirs, dams and watercourses 3,285 (2,051 ) 1,234 5,347 (3,586 ) 1,761
Buildings, works and improvements 1,117 (786 ) 331 1,789 (1,371 ) 418
Machinery and equipment 2,936 (2,062 ) 874 4,519 (3,347 ) 1,172
Vehicles 29 (26 ) 3 29 (25 ) 4
Furniture and utensils 16 (13 ) 3 15 (12 ) 3
7,608 (4,952 ) 2,656 11,986 (8,349 ) 3,637
In progress 106
— 106 138
— 138
Net property, plant and equipment 7,714 (4,952 ) 2,762 12,124 (8,349 ) 3,775</t>
  </si>
  <si>
    <t>Movement in Property, Plant and Equipment</t>
  </si>
  <si>
    <t>This table shows the changes in PP&amp;E:
2016 Addition Jaguara, Disposals Depreciation Transfers / 2017
In service
Land 279
— (61 ) (1 ) (6 )
— 211
Reservoirs, dams and watercourses 1,761
— (441 ) (4 ) (85 ) 3 1,234
Buildings, works and improvements 418
— (69 )
— (20 ) 2 331
Machinery and equipment 1,172
— (305 ) (5 ) (93 ) 105 874
Vehicles 4
—
—
— (1 )
— 3
Furniture and utensils 3
—
—
—
—
— 3
3,637
— (876 ) (10 ) (205 ) 110 2,656
In progress 138 83 (17 )
— (98 ) 106
Net property, plant and equipment 3,775 83 (876 ) (27 ) (205 ) 12 2,762
(1) Transferred to Concession financial
assets , in relation to the Jaguara, Miranda Volta
Grande
2015 Addition Disposals Depreciation Transfers / 2016
In service
Land 279
—
—
—
— 279
Reservoirs, dams and watercourses 1,830
—
— (99 ) 30 1,761
Buildings, works and improvements 437
— (1 ) (23 ) 5 418
Machinery and equipment 1,192
— (42 ) (110 ) 132 1,172
Vehicles 8
—
— (2 ) (2 ) 4
Furniture and utensils 4
—
—
— (1 ) 3
3,750
— (43 ) (234 ) 164 3,637
In progress 190 120 (13 )
— (159 ) 138
Net property, plant and equipment 3,940 120 (56 ) (234 ) 5 3,775
2014 Additions Disposals Transfer Indemnity Depreciation Transfers Transfers / 2015
In service
Land 372
— (12 ) (41 ) (16 ) (3 ) (17 ) (4 ) 279
Reservoirs, dams and water courses 2,261
—
— (163 ) (46 ) (127 ) (102 ) 7 1,830
Buildings, works and improvements 609
— (1 ) (116 ) (17 ) (32 ) (13 ) 7 437
Machinery and equipment 2,053
— (3 ) (308 ) (466 ) (149 ) (69 ) 134 1,192
Vehicles 9
—
—
—
— (3 )
— 2 8
Furniture and utensils 5
—
—
—
—
—
— (1 ) 4
5,309
— (16 ) (628 ) (545 ) (314 ) (201 ) 145 3,750
In progress 235 126 (4 ) (3 ) (1 ) (1 ) (22 ) (140 ) 190
Net PP&amp;E 5,544 126 (20 ) (631 ) (546 ) (315 ) (223 ) 5 3,940</t>
  </si>
  <si>
    <t>Summary of Accumulated Investments in Consortium</t>
  </si>
  <si>
    <t>Interest Average annual 2017 2016
In service
Queimado plant 82.50 4.0 217 217
Accumulated depreciation
—
— (91 ) (90 )
Total in operation 126 127</t>
  </si>
  <si>
    <t>Intangible Assets (Tables)</t>
  </si>
  <si>
    <t>Summary of Composition of Intangible Assets</t>
  </si>
  <si>
    <t>a) Composition of the balance at
December 31, 2017 and 2016
2017 2016
Historical Accumulated Residual Historical Accumulated Residual
In service
Useful life defined
Temporary easements 12 (2 ) 10 12 (2 ) 10
Paid concession 19 (11 ) 8 19 (10 ) 9
Assets of concession 17,837 (7,402 ) 10,435 16,288 (7,040 ) 9,248
Others 82 (65 ) 17 77 (59 ) 18
17,950 (7,480 ) 10,470 16,396 (7,111 ) 9,285
In progress 686
— 686 1,535
— 1,535
Net intangible assets 18,636 (7,480 ) 11,156 17,931 (7,111 ) 10,820</t>
  </si>
  <si>
    <t>Summary of Changes in Intangible Assets</t>
  </si>
  <si>
    <t>b) Changes in Intangible
assets
2016 Addition Disposals Amortization Transfer (1) 2017
In service
Useful life defined
Temporary easements 10
—
—
—
— 10
Paid concession 9
—
— (1 )
— 8
Assets of concession 9,248
— (11 ) (638 ) 1,836 10,435
Others 18
—
— (7 ) 6 17
9,285
— (11 ) (646 ) 1,842 10,470
In progress 1,535 1,105 (8 )
— (1,946 ) 686
Net intangible assets 10,820 1,105 (19 ) (646 ) (104 ) 11,156
(1) The residual balance of the transfers
refers to the balances transferred to Financial assets.
2015 Addition Special obligations – write-down (1) Disposals Amortization Transfer (2) 2016
In service
Useful life defined
Temporary easements 10
—
—
—
—
— 10
Paid concession 9
—
—
—
— 9
Assets of concession 8,967 6 98 (32 ) (595 ) 804 9,248
Others 14
—
—
— (4 ) 8 18
9,000 6 98 (32 ) (599 ) 812 9,285
In progress 1,275 1,157
— (8 )
— (889 ) 1,535
Net intangible assets 10,275 1,163 98 (40 ) (599 ) (77 ) 10,820
(1) The write-down of a Special
Obligation arises from signature of a Debt Recognition Contract by
Eletrobras, in the amount of R$ 98, for restitution of amounts
calculated in the final settlement of Financing and Subsidy
Contracts for the Luz Para Todos
(2) The residual balance of the transfers
refers to the balances transferred to Financial assets.
2014 Additions Transfer of Disposals Amortization Transfer from Transfers 2015
In service
Useful life defined
Temporary easements 12
— (2 )
—
—
—
— 10
Paid concession 24
— (13 )
— (2 )
—
— 9
Assets of concession 2,223 8
— (21 ) (512 ) 7,162 107 8,967
Other 17
— 1
— (5 )
— 1 14
2,276 8 (14 ) (21 ) (519 ) 7,162 108 9,000
In progress 1,103 1,108
— (17 )
—
— (919 ) 1,275
Net intangible assets 3,379 1,116 (14 ) (38 ) (519 ) 7,162 (811 ) 10,275
(*) See comments in Note 15.</t>
  </si>
  <si>
    <t>Suppliers (Tables)</t>
  </si>
  <si>
    <t>Summary of Suppliers</t>
  </si>
  <si>
    <t>2017 2016
Energy on spot market – CCEE (1) 468 168
Charges for use of energy network (2) 153 78
Energy purchased for resale (3) 871 677
Itaipu Binacional 240 207
Gas bought for resale 187 462
Materials and services 424 348
2,343 1,940
(1) The balance payable to the CCEE
refers basically to the hydrological risk of quotas for Itaipu. The
increase in the balance payable, due to the hydrological risk, and
also of the CCEARs, is associated with the adverse hydrological
context.
(2) The charges payable by distribution
and generation agents for use of the facilities that are components
of the national grid. The amounts to be paid are set by an Aneel
Resolution.
(3) In 2017 the Company reported higher
expenses of energy due to the higher cost of supply in the
wholesale market, arising from the low level of reservoirs, which
resulted in lower output of power by the hydroelectric plants.</t>
  </si>
  <si>
    <t>Taxes, Income Tax and Social Contribution (Tables)</t>
  </si>
  <si>
    <t>Summary of Tax Payable</t>
  </si>
  <si>
    <t>2017 2016
Current
ICMS (I) 497 502
Cofins 126 128
Pasep 27 28
Social security contributions 20 25
Others 35 111
705 794
Non-current
Cofins (II) 24 595
Pasep (II) 4 129
28 724
733 1,518
Amounts to be restituted to customers
Non-current
Pasep and Cofins (II) 1,087
—
1,087
—</t>
  </si>
  <si>
    <t>Summary of Income Tax and Social Contribution Tax</t>
  </si>
  <si>
    <t>2017 2016
Current
Income 88 19
Social contribution 27 8
115 27</t>
  </si>
  <si>
    <t>Loans, Financings and Debentures (Tables)</t>
  </si>
  <si>
    <t>Summary of Loans Financing and Debentures</t>
  </si>
  <si>
    <t>Financing source Principal
Annual financial cost %
Currency 2017 2016
Current Non-current Total Total
FOREIGN CURRENCY
KfW 2019 1,78% Euros 4
— 4 7
Eurobonds 2024 9.25% USD 25 3,308 3,333
—
Banco do Brasil: Various Bonds (1) 2024 Various US$ 2 22 24 23
(-) Transaction costs
— (15 ) (15 )
—
(-) Interest paid in advance
— (48 ) (48 )
—
Debt in foreign currency 31 3,267 3,298 30
BRAZILIAN CURRENCY
Banco do Brasil 2017
108.33% of the CDI Rate R$
—
—
— 73
Banco do Brasil 2017 108.00% of CDI R$
—
—
— 151
Banco do Brasil 2017 111.00% of CDI Rate R$
—
—
— 51
Banco do Brasil 2021 140.00% of CDI Rate R$ 1 741 742 1,156
Banco do Brasil 2022 146.50% of CDI R$
— 500 500 510
BNDES 2017 TJLP+2.34% R$
—
—
— 74
Caixa Econômica Federal 2018 119.00% of CDI R$ 8
— 8 109
Caixa Econômica Federal 2022 146.50% of CDI R$ 1 626 627 698
Eletrobras 2023 UFIR; RGR + 6.00 to 8.00% R$ 17 33 50 68
Large customers 2024 Various R$ 2 2 4 6
Finep 2018 TJLP + 5% and TJLP + 8% R$ 2
— 2 6
Promissory Notes – 7th Issue 2017 128.00% of CDI R$
—
—
— 674
Banco da Amazônia S.A. 2018 CDI + 1.90% R$ 122
— 122 123
Sonda (2) 2021 110.00% of CDI R$
— 42 42 83
(-) Transaction costs (2 ) (24 ) (26 ) (53 )
Debt in Brazilian currency 151 1,920 2,071 3,729
Total of loans and financings 182 5,187 5,369 3,759
Debentures – 3rd Issue, 1st series (3) 2017 CDI + 0.90% R$
—
—
— 543
Debentures – 3rd Issue , 2019 IPCA + 6.00% R$ 158 143 301 293
Debentures – 3rd Issue , 2022 IPCA + 6.20% R$ 51 960 1,011 984
Debentures – 5th Issue , 2018 CDI + 1.70% R$ 703
— 703 1,411
Debentures – 6th Issue , 2018 CDI + 1.60% R$ 508
— 508 1,041
Debentures – 6th Issue , 2020 IPCA +8.07% R$ 1 31 32 31
Debentures – 7th Issue , 2021 140.00% of CDI R$ 47 1,636 1,683 2,242
Debentures – 2nd Issue (4) 2017 IPCA + 7.96% R$
—
—
— 235
Debentures – , 2018 CDI + 0.69% R$ 447
— 447 464
Debentures – , 2021 IPCA + 4.70% R$ 59 1,478 1,537 1,496
Debentures – 3rd Issue , 2025 IPCA + 5.10% R$ 39 882 921 896
Debentures – 4th Issue, single series (4) 2018 CDI + 4.05% R$ 20
— 20 1,627
Debentures – 5th Issue, single series (4) 2022 146.50% of CDI R$ 1 1,575 1,576
—
Debentures (5) 2018 CDI + 1.60% R$ 100
— 100 101
Debentures (5) 2018 CDI + 0.74% R$ 34
— 34 67
Debentures (5) 2022
TJLP+1.82% (75%); Selic+1.82% (25%) R$ 33 122 155 133
Debentures (5) 2019 116.50% of CDI R$
— 50 50
—
Debentures (2) 2019 128.50% of CDI R$ 15 11 26
—
(-) FIC Pampulha: Securities of subsidiary companies (6) (25 )
— (25 ) (65 )
(-) Transaction costs (2 ) (48 ) (50 ) (79 )
Total, debentures 2,189 6,840 9,029 11,420
Overall total 2,371 12,027 14,398 15,179
(1) Net balance of the Restructured Debt
comprising bonds at par and discounted, with balance of R$ 149,
less the amounts given as Deposits in guarantee, with balance of R$
126. Interest rates vary – from 2 to 8% p.a.; six-month
(2) CemigTelecom.
(3) Cemig Geração e
Transmissão.
(4) Cemig Distribuição.
(5) Gasmig.
(6) FIC Pampulha has financial
investments in securities issued by subsidiaries of the Company.
For more information on this fund, see Note 30.</t>
  </si>
  <si>
    <t>Summary of Guarantees of the Debtor Balance on Loans and Financings</t>
  </si>
  <si>
    <t>The guarantees of the debtor balance on loans and financings, on
December 31, 2017, were as follows:
2017
Promissory Notes and Sureties 8,850
Receivables 3,963
Shares 1,390
Without guarantee 195
TOTAL 14,398</t>
  </si>
  <si>
    <t>Summary Consolidated Composition of Loans, Financings and Debentures, by Currency and Indexor, with the Respective Amortization</t>
  </si>
  <si>
    <t>The composition of loans, financings and debentures, by currency
and indexor, with the respective amortization, is as follows:
2018 2019 2020 2021 2022 2023 2024 After 2024 Total
Currency
Euros 4
—
—
—
—
—
—
— 4
US dollar 27
—
—
—
—
— 3,330
— 3,357
Total, currency denominated 31
—
—
—
—
— 3,330
— 3,361
Indexors
IPCA (1) 308 647 820 819 547 220 220 220 3,801
Ufir / RGR (2) 17 13 11 3 3 2
—
— 49
CDI (3) 1,990 1,044 1,165 1,571 1,432
—
—
— 7,202
URTJ / TJLP (4) 27 23 23 23 23
—
—
— 119
IGP–DI (5) 2
— 1
—
— 1
— 4
Total governed by indexors 2,344 1,727 2,020 2,416 2,005 223 220 220 11,175
(-) Transaction costs (4 ) (15 ) (19 ) (22 ) (15 )
— (16 )
— (91 )
(-) Interest paid in advance
—
—
—
—
—
— (47 )
— (47 )
Overall total 2,371 1,712 2,001 2,394 1,990 223 3,487 220 14,398
(1) Expanded National Customer Price
(IPCA) Index.
(2) Fiscal Reference Unit (Ufir /
RGR).
(3) CDI: Interbank Rate for Certificates
of Deposit.
(4) URTJ: Interest rate reference
unit.
(5) IGP-DI</t>
  </si>
  <si>
    <t>Summary of the Principal Currencies and Indexors Used for Monetary Updating of Loans and Financings</t>
  </si>
  <si>
    <t xml:space="preserve">The principal currencies and indexors used for monetary updating of
loans and financings had the following variations:
Currency Accumulated Accumulated Indexor Accumulated Accumulated
US dollar 1.50 (16.54 ) IPCA 2.95 6.29
Euros 15.41 (19.10 ) CDI 9.93 14.06 </t>
  </si>
  <si>
    <t>Summary of changes in loans, financings and debentures</t>
  </si>
  <si>
    <t>The changes in loans, financings and debentures were as
follows:
Balance on December 31, 2014 13,509
Loans and financings obtained 5,817
Funding costs (78 )
Financings obtained net of funding costs 5,739
Monetary and exchange rate variation 400
Financial charges provisioned 1,529
Amortization of transaction cost 16
Financial charges paid (1,331 )
Amortization of financings (4,695 )
Balance on December 31, 2015 15,167
Loans and financings obtained 5,878
(-) Transaction costs (141 )
Financings obtained, net 5,737
Monetary and exchange rate variation 231
Financial charges provisioned 2,002
Amortization of transaction cost 68
Financial charges paid (2,369 )
Amortization of financings (5,592 )
Subtotal 15,244
(–) FIC Pampulha: Securities of subsidiary companies (65 )
Balance at December 31, 2016 15,179
Loans and financings obtained 3,363
(–) Transaction costs (1) (16 )
(–) Interest paid in advance (1) (48 )
Financings obtained, net 3,299
Transaction costs (2) (11 )
Monetary and exchange rate variation 168
Financial charges provisioned 1,537
Amortization of transaction cost 67
Financial charges paid (1,749 )
Amortization of financings (4,131 )
Subtotal 14,359
FIC Pampulha: Securities of subsidiary companies 39
Balance on December 31, 2017 14,398
(1) Includes taxes with no cash effect,
of R$ 10.
(2) Transaction costs arising from the
5th issue of debentures by Cemig D, as per table of funds raised
below.</t>
  </si>
  <si>
    <t>Transferred to Intangible Assets the Costs of Loans and Financings Linked to Working in Progress</t>
  </si>
  <si>
    <t>The subsidiaries Cemig D and Gasmig transferred to Intangible
assets the costs of loans and financings linked to working in
progress, as follows:
2017 2016 2015
Costs of loans and financings 1,604 2,070 1,545
Financing costs on Intangible assets (71 ) (142 ) (159 )
Net effect in Profit or loss 1,533 1,928 1,386</t>
  </si>
  <si>
    <t>Consolidated Totals of Funds Raised</t>
  </si>
  <si>
    <t>This table gives the totals of funds raised in 2017, 2016 and
2015:
Financing source 2017 Signature Principal
Annual financing Amount
Foreign currency
Eurobonds 12/05/2017 2024 9.25% 3,252
(–) Transaction costs (*) (16 )
Interest paid in advance (*) (48 )
Brazilian currency
Debentures (1) 11/04/2013 2022 CDI + 0.74% 34
Debentures (2) 04/22/2017 2019 128.50% of CDI 26
Debentures – 5th Issue, single series (3) 12/14/2017 2022 146.50% of CDI 1,575
(–) Transaction costs (3) (11 )
Total raised 4,812
(*) Includes taxes without cash effect,
of R$ 10.
(1) Subscription by BNDESPar of
Gasmig’s fourth debentures Issue, in June 2017, to support
the plan for investment in expansion of the gas distribution
network.
(2) CemigTelecom completed its second
issue of non-convertible
(3) On December 14, 2017 Cemig
Telecom made its 5 th non-convertible e
Funding raised 2016 Principal
Annual financial Amount
Brazilian currency
Caixa Econômica Federal – Cemig D 2020 132.14% of CDI 674
Debentures (Cemig D) 2018 CDI + 4.05% 1,575
KfW (Cemig GT) 2018 1.78% 2
Promissory Notes – Cemig GT – 7th Issue 2017 128% of CDI 606
Debentures – 4th Issue – 7th Series (Gasmig) 2020 TJLP 24
Debentures – 7th Issue (CEMIG GT) 2021 140% of CDI 2,195
Banco do Brasil 2018 132.90% of CDI 580
Sonda (Cemig Telecom) 2021 110% of CDI 81
Financings obtained net of funding costs 5,737
Funding raised 2015 Principal maturity
Annual financial cost, % Amount raised
Brazilian currency
Banco do Brasil (Cemig GT) 2015 106.90% of CDI 593
Debentures 6th Issue – 1st Series (Cemig GT) 2018 CDI + 1.60% 967
Debentures 6th Issue – 2nd Series (Cemig GT) 2020 IPCA + 8.07% 27
Promissory Notes – 6th Issue (Cemig GT) 2016 120% of CDI 1,407
Banco da Amazônia (Cemig GT) 2018 CDI + 1.90% 118
Caixa Econômica Federal (Cemig D) 2018 119% of CDI 200
Promissory Notes – 8th Issue (Cemig D) 2016 111.70% of CDI 1,685
Banco do Brasil (Cemig D) 2020 114% of CDI 487
Banco do Brasil (Cemig D) 2017 111% of CDI 98
Debentures – 4th Issue (Gasmig) 2022
TJLP + 7.82 (75%) and Selic + 1.82 (25%) 34
Debentures – 5th Issue (Gasmig) 2018 CDI + 1.60% 100
Itaú Unibanco/Banco BBM (Cemig Telecom) 2016 120% of CDI 23
Total funding 5,739</t>
  </si>
  <si>
    <t>Characteristics of NonConvertible Debentures Issued by Company</t>
  </si>
  <si>
    <t>The debentures issued by the Company’s subsidiaries are not
convertible into shares, and have the following
characteristics:
Issuer
Type of guarantee
Annual cost, % Maturity 2017 2016
Cemig GT – 3rd Issue – 1st Series Unsecured CDI Rate + 0.90% 2017
— 543
Cemig GT – 3rd Issue – 2nd Series Unsecured IPCA + 6.00% 2019 301 293
Cemig GT – 3rd Issue – 3rd Series Unsecured IPCA + 6.20% 2022 1,011 984
Cemig GT – 5th Issue, 1st Series Unsecured CDI + 1.70% 2018 703 1,411
Cemig GT – 6th Issue – 1st Series Surety CDI + 1.60% 2018 508 1,041
Cemig GT – 6th Issue – 2nd Series Surety IPCA +8.07% 2020 32 31
Cemig GT – 7th Issue – 1st Series Receivables (Revenue) 140.00% of CDI 2021 1,683 2,242
Cemig D – 2nd Issue None IPCA + 7.96% 2017
— 235
Cemig D – 3rd Issue – 1st Series Surety CDI + 0.69% 2018 447 464
Cemig D – 3rd Issue – 2nd Series Surety IPCA + 4.70% 2021 1,537 1,496
Cemig D – 3rd Issue – 3rd Series Surety IPCA + 5.10% 2025 921 896
Cemig D – 4th Issue – single Series Surety CDI + 4.05% 2018 20 1,627
Cemig D – 5th Issue – single Series Surety /Receivables 146.50% of CDI 2022 1,576
—
Gasmig Unsecured CDI + 1.60% 2018 100 101
Gasmig Unsecured CDI + 0.74% 2018 34 67
Gasmig Unsecured
TJLP+1.82% (75%); Selic+1.82% (25%) 2022 155 133
Gasmig Unsecured 116.50% of CDI 2019 50
—
CemigTelecom Receivables 128.50% of CDI 2019 26
—
(–)   FIC Pampulha: Securities of
subsidiary companies (25 ) (65 )
(–)   Transaction costs (50 ) (79 )
TOTAL 9,029 11,420</t>
  </si>
  <si>
    <t>Summary of Contracts with Covenants Linked to Financial Index</t>
  </si>
  <si>
    <t>The Company has contracts with covenants linked to financial index,
as follows:
Title
Parameter
Ratio required – Issuer
Ratio required – Cemig (Guarantor)
Compliance
Banco do Brasil:
Bank Credit Notes,
and
Fixed Credit
Cemig GT (1)
Net debt / (Ebitda + Dividends received)
The following, or less: 5.5 on June 30, 2018 5.0 on December 31, 2018 5.0 on June 30, 2019 4.5 on December 31, 2019 4.5 on June 30, 2020 3.0 on December 31, 2020 3.0 on June 30, 2021 2.5 on / after Dec. 31, 2021
The following, or less: 4.5 on June 30, 2018 4.25 on December 31, 2018 4.25 on June 30, 2019 3.5 on December 31, 2019 3.5 on June 30, 2020 3.0 on December 31, 2020 3.0 on June 30, 2021 2.5 on / after Dec. 31, 2021 Half-yearly
7th Debenture Issue
Cemig GT (2)
Net debt / (Ebitda + Dividends received)
The following, or less: 5.5 in 2017 5.0 in 2018 4.5 in 2019 3.0 in 2020 2.5 in 2021
The following, or less: 4.5 in 2017 4.25 in 2018 3.5 in 2019 3.0 in 2020 2.5 in 2021 Half-yearly
Eurobonds
Cemig GT (3)
Net debt / Ebitda adjusted for the Covenant
The following, or less: 5.5 on December 31, 2017 5.5 on June 30, 2018 5.0 on December 31, 2018 5.0 on June 30, 2019 4.5 on December 31, 2019 4.5 on June 30, 2020 3.0 on December 31, 2020 3.0 on June 30, 2021 2.5 on /after Dec. 31, 2021
The following, or less: 5.0 on December 31, 2017 5.0 on June 30, 2018 4.25 on December 31, 2018 4.25 on June 30, 2019 3.5 on December 31, 2019 3.5 on June 30, 2020 3.0 on December 31, 2020 3.0 on June 30, 2021 3.0 on and after Dec. 31, 2021 Half-yearly
Bank Credit Notes of
Banco do Brasil
and
Caixa Econômica Federal;
and
5th Debenture Issue
CEMIG D (4)
Net debt / (Ebitda + Dividends received)
The following, or less: 7.5 on December 31, 2017 7.5 on June 30, 2018 4.5 on December 31, 2018 3.8 on June 30, 2019 3.8 on December 31, 2019 3.3 on June 30, 2020 3.3 on December 31, 2020 3.3 on June 30, 2021 3.3 on /after Dec. 31, 2021
The following, or less: 4.5 on December 31, 2017 4.5 on June 30, 2018 4.25 on December 31, 2018 4.25 on June 30, 2019 3.5 on December 31, 2019 3.5 on June 30, 2020 3.0 on December 31, 2020 3.0 on June 30, 2021 2.5 on / after Dec. 31, 2021 Half-yearly
Current liquidity 0.6x on/after Dec. 31, 2017 0.6x on/ after Dec. 31,
2027
Overall indebtedness (Total liabilities/Total assets) Less than 0.6 — Annual
Gasmig – Debentures (5)
Ebitda / Debt servicing 1.3 or more — Annual
Ebitda / Net finance income (expenses) 2.5 or more — Annual
Net debt / Ebitda 2.5 or less — Annual
(1) Through contractual amendments, a
further early maturity clause was added to Cemig GT’s Bank
Credit Notes and Fixed Credit Line with Banco do Brasil, requiring
compliance with a financial ratio similar to that required by the
7 th
(2) 7th Issue of Debentures by Cemig GT,
in December 2016, of R$ 2,240.
(3) There is also an obligation to comply
with a ‘maintenance’ covenant – which requires
that the debt in Cemig Consolidated (as per financial statements),
shall have asset guarantee for debt of 1.75x Ebitda (2.0 in
December 2017); and a ‘damage’ covenant, requiring real
guarantee for debt in Cemig GT of 1.5x Ebitda. In the event that
‘maintenance financial covenants’ are exceeded at any
time, the interest rate will automatically be increased by 2% p.a.
as long as the excess continues.
(4) The Bank Credit Notes of Banco do
Brasil and Caixa Econômica Federal were amended in December
2017, to include requirement for 6-monthly
(5) If Gasmig does not achieve the
required covenants, Gasmig must, within 120 days from the date of
notice in writing from BNDES or BNDESPar, constitute guarantees
acceptable to the debenture holders for the total amount of the
debt, subject to the rules of the National Monetary Council (CMN),
unless the required ratios are restored within that period.
Cross-default: Certain contractually specified situations can cause
early maturity of other debts.</t>
  </si>
  <si>
    <t>Regulatory Charges (Tables)</t>
  </si>
  <si>
    <t>Disclosure of Information About Amounts Recognised in Relation to Regulatory Deferral Account Balances</t>
  </si>
  <si>
    <t>2017 2016
Assets
Receivable from Eletrobras – RGR (1)
— 48
Receivable from Eletrobras – CDE 4 90
Liabilities
Global Reversion Reserve (RGR) 37 35
Energy Development Account (CDE) 206 189
Aneel inspection charge 2 3
Energy Efficiency 224 288
Research and development 233 234
Energy System Expansion Research 3 3
National Scientific and Technological Development Fund 5 5
Proinfa – Alternative Energy Program 7 8
Royalties for use of water resources 15 23
Emergency capacity charge 31 31
Customer charges – ‘Tariff Flag’ amounts
— 17
763 836
Current liabilities 513 381
Non-current 250 455
(1) Cemig GT requested from Aneel a
review of the amounts paid for the RGR Contribution in prior years,
due to the basis of calculation used at the time for calculation of
the charge. Cemig GT recognized the right to recover the amount
paid in excess, to be offset against RGR payable, only after the
conclusion, in 2016, of a judgment by Aneel, as per Aneel Technical
Note 162/2016, which accepted Cemig GT’s claim. As per
decision by Aneel, management of the RGR became the responsibility
of Eletrobras.</t>
  </si>
  <si>
    <t>Post-Retirement Obligation (Tables)</t>
  </si>
  <si>
    <t>Disclosure Of Consolidated Actuarial Information</t>
  </si>
  <si>
    <t>The actuarial information is as follows:
2017
Pension plans and retirement Health Dental Life Total
Present value of funded obligations 10,545 1,809 39 270 12,663
Fair value of plan assets (8,546 )
—
—
— (8,546 )
Initial net liabilities 1,999 1,809 39 270 4,117
Adjustment to asset ceiling 69
—
—
— 69
Net liabilities in the statement of financial position 2,068 1,809 39 270 4,186
2016
Pension plans and retirement Health Dental Life Total
Present value of funded obligations 9,743 1,711 38 814 12,306
Fair value of plan assets (8,128 )
—
—
— (8,128 )
Initial net liabilities 1,615 1,711 38 814 4,178
Adjustment to asset ceiling 64
—
—
— 64
Net liabilities in the statement of financial position 1,679 1,711 38 814 4,242</t>
  </si>
  <si>
    <t>Disclosure of Changes In Present Value of Defined Benefit Obligation</t>
  </si>
  <si>
    <t>The changes in the present value of the defined benefit obligation
are as follows:
Pension plans and retirement Health Dental Life Total
Defined-benefit obligation on December 31, 2014 8,124 1,120 32 680 9,956
Cost of current service 6 7 1 3 17
Interest on the actuarial obligation 934 135 3 81 1,153
Actuarial losses (gains):
Due to changes in demographic assumptions 8 43 1 (71 ) (19 )
Due to changes in financial assumptions (822 ) 128 (1 ) (122 ) (817 )
Due to adjustments based on experience 533 (33 ) (4 ) 69 565
(281 ) 138 (4 ) (124 ) (271 )
Plan amendment—Past service
—
—
— (74 ) (74 )
Benefits paid (734 ) (77 ) (2 ) (12 ) (825 )
Defined-benefit obligation on December 31, 2015 8,049 1,323 30 554 9,956
Cost of current service 5 9
— 3 17
Interest on the actuarial obligation 1,013 174 4 72 1,263
Actuarial losses (gains):
Due to changes in demographic assumptions (1 )
—
—
— (1 )
Due to changes in financial assumptions 1,253 391 9 175 1,828
Due to adjustments based on experience 231 (87 ) (3 ) 21 162
1,483 304 6 196 1,989
Benefits paid (807 ) (99 ) (2 ) (11 ) (919 )
Defined-benefit obligation on December 31, 2016 9,743 1,711 38 814 12,306
Cost of current service 5 11
— 3 19
Interest on the actuarial obligation 980 178 3 85 1,246
Actuarial losses (gains):
Due to changes in demographic assumptions 191
—
—
— 191
Due to changes in financial assumptions 414 66 2 55 537
Due to adjustments based on experience 53 (44 ) (2 ) (60 ) (53 )
658 22
— (5 ) 675
Plan amendment – Past service
—
—
— (619 ) (619 )
Benefits paid (841 ) (113 ) (2 ) (8 ) (964 )
Defined-benefit obligation on December 31, 2017 10,545 1,809 39 270 12,663</t>
  </si>
  <si>
    <t>Disclosure of Changes in the Fair Value of Plan Assets</t>
  </si>
  <si>
    <t>Changes in the fair values of the plan assets were as follows:
Pension plans and retirement
Fair value at December 31, 2014 8,051
Real return on the investments (730 )
Contributions from the Employer 116
Benefits paid (734 )
Fair value of the plan assets at December 31, 2015 6,703
Real return on the investments 2,105
Contributions from the employer 127
Benefits paid (807 )
Fair value of the plan assets at December 31, 2016 8,128
Real return on the investments 1,100
Contributions from the employer 159
Benefits paid (841 )
Fair value of the plan assets at December 31, 2017 8,546</t>
  </si>
  <si>
    <t>Disclosure of Defined Benefit Plans Expense Recognised in Income Statement</t>
  </si>
  <si>
    <t>The amounts recognized in the 2017, 2016 and 2015 Statement of
income are as follows:
2017
Pension plans and retirement Health Dental Life Total
Cost of current service 5 11
— 3 19
Interest on the actuarial obligation 980 178 3 85 1,246
Expected return on the assets of the Plan (810 )
—
—
— (810 )
Past service cost
—
—
— (619 ) (619 )
Expense (recovery of expense) in 2017
according to actuarial calculation 175 189 3 (531 ) (164 )
2016
Pension plans and retirement Health Dental Life Total
Cost of current service 5 9
— 3 17
Interest on the actuarial obligation 1,014 173 4 72 1,263
Expected return on the assets of the Plan (833 )
—
—
— (833 )
Total expense in 2016 according to actuarial calculation 186 182 4 75 447
2015
Pension plans and retirement Health Dental Life Total
Cost of current service 6 7 1 3 17
Interest on the actuarial obligation 934 135 3 81 1,153
Expected return on the assets of the Plan (933 )
—
—
— (933 )
Past service cost
—
—
— (74 ) (74 )
Expense as per actuarial opinion 7 142 4 10 163
Adjustment relating to debt to Forluz 122
—
—
— 122
Expense in 2015 129 142 4 10 285</t>
  </si>
  <si>
    <t>Summary of Changes in Net Liabilities</t>
  </si>
  <si>
    <t>Changes in net liabilities were as follows:
Pension plans and retirement Health Dental Life Total
Net liabilities on December 31, 2014 798 1,120 33 680 2,631
Expense Recognized in Statement of income 129 142 4 84 359
Contributions paid (116 ) (77 ) (3 ) (12 ) (208 )
Plan amendment—Past service
—
—
— (74 ) (74 )
Actuarial losses (gains) 535 138 (4 ) (124 ) 545
Net liabilities on December 31, 2015 1,346 1,323 30 554 3,253
Expense recognized in Statement of income 187 182 4 75 448
Contributions paid (128 ) (99 ) (2 ) (11 ) (240 )
Actuarial losses (gains) ( * ) 274 305 6 196 781
Net liabilities on December 31, 2016 1,679 1,711 38 814 4,242
Expense recognized in Statement of income 175 189 3 88 455
Contributions paid (160 ) (113 ) (2 ) (7 ) (282 )
Plan amendment – Past service
—
—
— (619 ) (619 )
Actuarial losses (gains) ( * ) 374 22 (1 ) (5 ) 390
Net liabilities on December 31, 2017 2,068 1,809 38 271 4,186
2017 2016
Current liabilities 232 199
Non-current 3,954 4,043
(*) Recognized directly in Comprehensive
income.</t>
  </si>
  <si>
    <t>Summary of Independent Actuaries Estimate for the Expense Amount</t>
  </si>
  <si>
    <t>The independent actuary’s estimation for the expense to be
recognized for 2018 is as follows:
Pension plans and retirement Health Dental Life Total
Cost of current service 3 10
— 2 15
Interest on the actuarial obligation 959 173 4 25 1,161
Expected return on the assets of the Plan (771 )
—
—
— (771 )
Total expense in 2018 as per actuarial opinion 191 183 4 27 405</t>
  </si>
  <si>
    <t>Summary of Expectation for Payment of Benefits</t>
  </si>
  <si>
    <t>The expectation for payment of benefits for 2018 is as follows:
Pension plans and retirement Health Dental Life Total
Estimate of payment of benefits 875 117 3 8 1,003</t>
  </si>
  <si>
    <t>Summary of Average Periods of the Obligations Under the Benefit Plans</t>
  </si>
  <si>
    <t>The average maturity periods of the obligations of the benefit
plans, in years, are as follows:
Pension plans and retirement supplement plans
Health Plan
Dental Plan
Life insurance
Plan A
Plan B
9.28
11.55 13.68 13.68 11.55</t>
  </si>
  <si>
    <t>Summary of Principal Categories Percentage of Plan Assets</t>
  </si>
  <si>
    <t>The main categories of assets of the plan, as a percentage of the
total of the plan’s assets, are as follows:
2017 2016
Shares in Brazilian companies 6.63 % 3.84 %
Fixed income securities 74.12 % 74.96 %
Real estate property 8.05 % 8.14 %
Others 11.20 % 13.06 %
Total 100.00 % 100.00 %</t>
  </si>
  <si>
    <t>Summary of Fair Value of Pension Plan Assets Issued by Sponsors and Subsidiaries</t>
  </si>
  <si>
    <t>The following assets of the pension plan, valued at fair value, are
related to the Company:
2017 2016
Non-convertible 363 397
Shares issued by the Company 10 7
Real estate properties of the Foundation, occupied by the Company
and subsidiaries 725 710
1,098 1,114</t>
  </si>
  <si>
    <t>Summary of Actuarial Assumptions</t>
  </si>
  <si>
    <t>This table gives the main actuarial assumptions:
2017
2016
2015
Annual discount rate for present value of the actuarial
obligation 9.48% 10.50% 13.20%
Annual expected return on plan assets 9.48% 10.50% 13.20%
Long-term annual inflation rate 4.00% 4.50% 5.50%
Estimated future annual salary increases 6.08% 6.59% 7.61%
General mortality table AT-2000 AT-2000 AT-2000
Disability table Not adopted Álvaro Vindas Álvaro vindas
Disabled mortality table AT 49 AT 49 AT 49</t>
  </si>
  <si>
    <t>Summary of Sensitivity Analysis of the Effects of Changes in the Principal Actuarial Assumptions Used to Determine the Defined-benefit Obligation</t>
  </si>
  <si>
    <t xml:space="preserve">Below is a sensitivity analysis of the effects of changes in the
main actuarial assumptions used to determine the defined-benefit
obligation on December 31, 2017:
Effects on the defined-benefit obligation Pension Health Dental Life Total
Reduction of one year in the mortality table 273 36 1 (16 ) 294
Increase of one year in the mortality table
—
—
— 15 15
Reduction of 1% in the discount rate 1,103 244 5 43 1,395 </t>
  </si>
  <si>
    <t>Provisions (Tables)</t>
  </si>
  <si>
    <t>Schedule of Provisions for Contingencies</t>
  </si>
  <si>
    <t>The Company recorded Provisions for contingencies in relation to
the legal actions in which, based on the assessment of the Company
and its legal advisors, the chances of loss are assessed as
‘probable’ (i.e. an outflow of funds to settle the
obligation will be necessary), as follows:
2016 Additions Reversals Settled 2017
Labor 350 210 (4 ) (82 ) 474
Civil
Consumer relations 15 21 (2 ) (16 ) 18
Other civil actions 40 10 (2 ) (5 ) 43
55 31 (4 ) (21 ) 61
Tax 68 9 (2 ) (18 ) 57
Environmental
—
—
—
—
—
Regulatory 44 15 (18 ) (1 ) 40
Corporate (1) 239
— (239 )
—
—
Other 59 13 (19 ) (7 ) 46
Total 815 278 (286 ) (129 ) 678
2015 Additions Reversals Closed 2016
Labor 290 125 (5 ) (60 ) 350
Civil
—
—
—
—
—
Consumer relations 18 15 (3 ) (15 ) 15
Other civil actions 28 18
— (6 ) 40
46 33 (3 ) (21 ) 55
Tax 67 3 (1 ) (1 ) 68
Environmental
—
—
—
—
—
Regulatory 46 3 (3 ) (2 ) 44
Corporate (1) 269
— (30 )
— 239
Other 37 35 (4 ) (9 ) 59
Total 755 199 (46 ) (93 ) 815
2014 Additions Reversals Closed 2015
Labor 323 39 (35 ) (37 ) 290
Civil
Customer relations 19 14 (2 ) (13 ) 18
Other civil actions 24 10
— (6 ) 28
43 24 (2 ) (19 ) 46
Tax 72 5 (9 ) (1 ) 67
Environmental 1
— (1 )
—
—
Regulatory 36 13 (3 )
— 46
Corporate (1) 239 30
—
— 269
Other 41 6 (9 ) (1 ) 37
TOTAL 755 117 (59 ) (58 ) 755
(1) The difference in monetary updating
of the Advance against Future Capital Increase made by the
government of Minas Gerais State, subject of dispute, has been
provisioned with a counterpart in finance income (expenses).</t>
  </si>
  <si>
    <t>Equity and Remuneration to Shareholders (Tables)</t>
  </si>
  <si>
    <t>Summary of Share Capital for Common Shares and Preferred Shares</t>
  </si>
  <si>
    <t>The Company’s issued and outstanding share capital on
December 31, 2017, 2016 and 2015 is R$ 6,294, represented
by 420,764,708 common shares and 838,076,946 preferred shares, all
with nominal value of R$ 5.00 (five Reais
Shareholders Number of shares on
December 31, 2017
Common % Preferred % Total %
State of Minas Gerais 214,414,739 51
—
— 214,414,739 17
Other entities of Minas Gerais State 56,703
— 4,860,228 1 4,916,931 1
FIA Dinâmica Energia S.A. 41,635,754 10 62,469,590 7 104,105,344 8
Others
In Brazil 110,343,209 26 237,174,007 28 347,517,216 27
Foreign shareholders 54,314,303 13 533,573,121 64 587,887,424 47
Total 420,764,708 100 838,076,946 100 1,258,841,654 100
Shareholders Number of shares on
December 31, 2016
Common % Preferred % Total %
State of Minas Gerais 214,414,739 51
—
— 214,414,739 17
Other entities of Minas Gerais State 56,703
— 4,860,228 1 4,916,931 1
AGC Energia S.A. 84,357,856 20
—
— 84,357,856 7
Other
—
—
—
—
—
—
In Brazil 112,584,011 27 252,478,755 30 365,062,766 28
Foreign shareholders 9,351,399 2 580,737,963 69 590,089,362 47
Total 420,764,708 100 838,076,946 100 1,258,841,654 100
Shareholders Number of shares on
December 31, 2015
Common % Preferred % Total %
Minas Gerais State 214,414,739 51
—
— 214,414,739 17
Other entities of M.G. State 56,703
— 10,418,812 1 10,475,515 1
AGC Energia S.A. 138,700,848 33 42,671,763 5 181,372,611 15
Others
In Brazil 58,127,167 14 179,358,041 21 237,485,208 18
Foreign shareholders 9,465,251 2 605,628,330 73 615,093,581 49
Total 420,764,708 100 838,076,946 100 1,258,841,654 100</t>
  </si>
  <si>
    <t>Summary of Shares used in Calculation of Basic Profit and Diluted Earnings per Share</t>
  </si>
  <si>
    <t>In view of the capital increase described in more detail in
subclause ‘e’ of this explanatory note, the calculation
of the basic and diluted earnings taking into account the new
shares that will potentially be subscribed, as follows:
Number of shares 2017 2016 2015
Common shares already paid up 420,764,708 420,764,708 420,764,708
Common shares to be paid up 66,849,505 — —
Shares in treasury (69 ) (69 ) (69 )
487,614,144 420,764,639 420,764,639
Preferred shares already paid up 838,076,946 838,076,946 838,076,946
Preferred shares to be paid up 133,061,442 — —
Shares in treasury (560,649 ) (560,649 ) (560,649 )
970,577,739 837,516,297 837,516,297
Total 1,458,191,883 1,258,280,936 1,258,280,936</t>
  </si>
  <si>
    <t>Summary of Calculation of Basic Earnings per Share</t>
  </si>
  <si>
    <t xml:space="preserve">The calculation of basic earnings per share is as follows:
2017 2016 2015
Net income for the year 1,001 334 2,469
Minimum mandatory dividend for preferred shares from income for the
period (item c) 486 204 422
Income not distributed arising from the net income for the year
– preferred shares 333 87 1,221
Total of the earnings for the preferred shares (A) 819 291 1,643
Minimum mandatory dividend for the common shares 15
— 212
Income not distributed arising from the net income for the period
– common shares 167 44 614
Total earnings for the common shares (B) 182 44 826
Basic earnings per preferred share ( A / number of preferred shares
) 0.84 0.35 1.96
Basic earnings per common share ( B / number of common shares ) 0.37 0.10 1.96 </t>
  </si>
  <si>
    <t>Summary of Calculation of Diluted Earnings per Share</t>
  </si>
  <si>
    <t xml:space="preserve">The following shows the calculation of diluted profit per
share:
2017 2016 2015
Net income for the year 1,001 334 2,469
Total basic earnings for the preferred shares 819 291 1,643
Dilution effect related to the RME/Lepsa Option
— (22 )
—
Dilution effect related to the Ativas Option
— (5 )
—
Diluted earnings for the preferred shares (C) 819 264 1,643
Total earnings for the year for the common shares 182 43 826
Dilution effect related to the RME/Lepsa Option
— (11 )
—
Dilution effect related to the Ativas Option
— (2 )
—
Diluted earnings for the common shares (D) 182 30 826
Diluted earnings per preferred share ( C / No. of preferred shares
) 0.84 0.32 1.96
Diluted earnings per common share ( D / No. of common shares ) 0.37 0.07 1.96 </t>
  </si>
  <si>
    <t>Schedule of Capital Reserves and Profit Reserves</t>
  </si>
  <si>
    <t>Capital reserves and Profit reserves are made up as follows:
Capital reserves and shares in Treasury 2017 2016 2015
Investment-related subsidies 1,857 1,857 1,857
Goodwill on issuance of shares 69 69 69
Shares in treasury (1 ) (1 ) (1 )
1,925 1,925 1,925
The Reserve for investment-related donations and subsidies
basically refers to the compensation by the federal government for
the difference between the profitability obtained by Cemig up to
March 1993 and the minimum return guaranteed by the legislation in
effect at the time.
The reserve for treasury shares refers to the pass-through by Finor
of shares arising from funds applied in Cemig projects in the area
covered by Sudene (the development agency for the Northeast) under
tax incentive programs.
Profit reserves 2017 2016 2015
Legal reserve 853 853 853
Statutory Reserve 57 57 57
Retained Earnings reserve 3,341 2,813 2,906
Incentives tax reserve 58 57 50
Reserve for mandatory dividends not distributed 1,420 1,420 797
5,729 5,200 4,663</t>
  </si>
  <si>
    <t>Summary of Reserve for Obligatory Dividends Not Distributed</t>
  </si>
  <si>
    <t>Reserve for mandatory dividends not distributed
2017
Dividends withheld, arising from the net income of 2015 623
Dividends withheld, arising from the net income of 2014 797
1,420</t>
  </si>
  <si>
    <t>Schedule of Dividends Proposed for Distribution to Shareholders Based on the Profit for the Business Year</t>
  </si>
  <si>
    <t xml:space="preserve">The calculation of the minimum dividends proposed for distribution
to Shareholders as a result of the 2017, as mentioned in the
previous paragraph, is as follows:
2017 2016 2015
Calculation of Minimum Dividends required by the By-laws
Nominal value of the preferred shares 4,191 4,190 4,190
Nominal value of the preferred shares to be capitalized 665
—
—
4,856 4,190 4,190
Percentage applied to the nominal value of the preferred shares 10.00 % 10.00 % 10.00 %
Amount of the dividends by the First payment criterion 486 419 419
Equity 14,326 12,930 12,984
Preferred shares as a percentage of Equity (net of shares held in
Treasury) 66.58 % 66.58 % 66.58 %
Portion of Equity represented by the preferred shares 9,538 8,609 8,645
Percentage applied to the portion of Equity represented by the
preferred shares 3.00 % 3.00 % 3.00 %
Amount of the dividends by the Second payment criterion 286 258 259
Minimum Dividends required by the Bylaws for the preferred
shares 486 419 419
Calculation of the Minimum Dividend under the by-laws
Mandatory dividend
Net income for the year 1,001 334 2,469
Mandatory dividends – 50% of Net income 500 167 1,235 </t>
  </si>
  <si>
    <t>Summary of Equity Valuation Adjustments</t>
  </si>
  <si>
    <t>2017 2016 2015
Deemed cost of PP&amp;E 639 685 720
Accumulated Other Comprehensive Income
Variation in fair value of financial asset available for sale in
jointly-controlled entity
— 37 18
Cumulative translation adjustments
—
— 63
Adjustments to actuarial liabilities – Employee benefits (1,476 ) (1,211 ) (699 )
Equity valuation adjustments (837 ) (489 ) 102</t>
  </si>
  <si>
    <t>Revenue (Tables)</t>
  </si>
  <si>
    <t>Summary of Net Operating Revenue</t>
  </si>
  <si>
    <t>The revenue of The Company is as follows:
2017 2016 2015
Revenue from supply of energy (a) 23,701 23,430 22,526
Revenue from use of the electricity distribution systems
(TUSD) (b) 1,611 1,705 1,465
CVA, and Other financial components 988 (1,455 ) 1,704
Transmission revenue
Transmission concession revenue (d) 371 312 261
Transmission construction revenue (e) 25 54 146
Transmission indemnity revenue (g) 373 751 101
Generation Indemnity Revenue (h) 271
—
—
Distribution construction revenue (e) 1,094 1,139 1,106
Adjustment to expectation of cash flow from indemnifiable Financial
asset of distribution concession (j) 9 8 576
Revenue from financial updating of the Concession Grant Fee
(f)* 317 300
—
Energy transactions on the CCEE (i) 860 161 2,425
Supply of gas 1,759 1,444 1,667
Other operating revenues (k) 1,484 1,421 1,440
Deductions on revenue (l) (11,151 ) (10,497 ) (11,549 )
Net operating revenue 21,712 18,773 21,868
(*) In 2016, the amounts are presented
net of monetary updating of the remaining portion at that time
payable for the Concession Grant Fee, which was settled in July
2016.</t>
  </si>
  <si>
    <t>Summary of the Supply of Electricity by Type of Consumer</t>
  </si>
  <si>
    <t>This table shows energy supply by type of customer:
GWh (1) R$
2017 2016 2015 2017 2016 2015
Residential 10,008 9,916 9,830 7,842 7,819 7,297
Industrial 17,761 19,494 22,969 4,907 5,396 5,781
Commercial, Services and Others 7,507 6,573 6,434 4,342 4,359 3,956
Rural 3,651 3,575 3,380 1,629 1,463 1,407
Public authorities 866 886 892 532 545 548
Public lighting 1,367 1,350 1,326 537 528 533
Public services 1,301 1,252 1,204 589 547 540
Subtotal 42,461 43,046 46,035 20,378 20,657 20,062
Own consumption 37 37 38
—
—
—
Unbilled revenue
—
—
— 61 (199 ) 257
42,498 43,083 46,073 20,439 20,458 20,319
Wholesale supply to other concession holders (2) 12,777 12,509 10,831 1,727 2,713 2,358
Wholesale supply unbilled, net
—
—
— 1,535 259 (151 )
Total 55,275 55,592 56,904 23,701 23,430 22,526
(1) Data not audited by external
auditors.
(2) Includes a CCEAR (Regulated Market
Sales Contract), ‘bilateral contracts’ with other
agents, and the revenues from management of generation assets (GAG)
for the 18 hydroelectric plants of Lot D of Auction no
12/2015.</t>
  </si>
  <si>
    <t>Summary of Other Operating Revenues</t>
  </si>
  <si>
    <t>Other operating revenues
2017 2016 2015
Charged service 10 6 14
Telecoms services 149 137 134
Services rendered 156 167 131
Subsidies (*) 1,034 1,001 996
Rental and leasing 121 105 93
Other 14 5 72
1,484 1,421 1,440
(*) Revenue recognized for the tariff
subsidies applied to users of distribution services, reimbursed by
Eletrobras.</t>
  </si>
  <si>
    <t>Summary of Deductions from Revenue</t>
  </si>
  <si>
    <t>Taxes and charges reported as
deductions on revenue
2017 2016 2015
Taxes on revenue
ICMS (1) (2) 5,847 5,211 4,487
Cofins 2,237 2,041 2,263
PIS and Pasep 455 443 491
Others 8 7 6
8,547 7,702 7,247
Charges to the customer
Global Reversion Reserve (RGR) 17 (18 ) 36
Energy Efficiency Program 56 58 45
Energy Development Account (CDE) 1,822 2,074 2,870
Research and Development (R&amp;D) 38 48 47
National Scientific and Technological Development Fund (FNDCT) 38 48 47
Energy System Expansion Research (EPE of MME) 19 24 24
Customer charges – Proinfa alternative sources program 39 43 27
Energy Services Inspection Charge 29 35 37
Royalties for use of water resources 92 123 102
Customer charges – the ‘Flag Tariff’ system 454 360 1,067
2,604 2,795 4,302
11,151 10,497 11,549
(1) Includes the effects of acceptance of
the Tax Anmesty Program (PRCT), in the amount of R$ 532. More
details in Note 20.
(2) As from January 1, 2016, the
rate for customers in the Commercial, services and other activities
category was changed from 18% to 25% (Decree nº 46.924, of
December 29, 2015).</t>
  </si>
  <si>
    <t>Operating Costs and Expenses (Tables)</t>
  </si>
  <si>
    <t>Summary of Operating Costs and Expenses</t>
  </si>
  <si>
    <t>2017 2016 2015
Personnel (a) 1,627 1,643 1,435
Employees’ and managers’ profit sharing 5 7 137
Post-retirement benefits – Note 23 (229 ) 345 156
Materials 61 58 154
Raw materials and inputs for production of energy 10
—
—
Outsourced services (b) 974 867 899
Energy bought for resale (c) 10,919 8,273 9,542
Depreciation and amortization 850 834 835
Operating provisions (d) 854 704 1,401
Charges for use of the national grid 1,174 947 999
Gas bought for resale 1,071 878 1,051
Construction costs (e) 1,119 1,193 1,252
Other operating expenses, net (f) 383 155 426
18,818 15,904 18,287</t>
  </si>
  <si>
    <t>Summary of Outsourced Services</t>
  </si>
  <si>
    <t>b) Outsourced services
2017 2016 2015
Meter reading and bill delivery 142 140 122
Communication 66 55 64
Maintenance and conservation of electrical facilities and
equipment 266 246 238
Building conservation and cleaning 108 97 100
Contracted labor 15 13 6
Freight and airfares 8 7 10
Accommodation and meals 13 13 17
Security services 23 25 28
Consultancy 16 15 17
Maintenance and conservation of furniture and utensils 4 4 4
Information technology 62 49 42
Maintenance and conservation of vehicles 2 8 11
Disconnection and reconnection 35 7 26
Environment 11 19 22
Legal services 22 26 21
Legal procedural costs 3 4 3
Tree pruning 21 14 23
Cleaning of power line pathways 16 8 30
Copying and legal publications 23 16 14
Inspection of customer units 1 1 4
Printing of tax invoices and energy bills 3 3 4
Other expenses 114 97 93
974 867 899</t>
  </si>
  <si>
    <t>Summary of Electricity Purchased for Resale</t>
  </si>
  <si>
    <t>c) Energy purchased for
resale
2017 2016 2015
Supply from Itaipu Binacional 1,243 1,144 1,734
Physical guarantee quota contracts 461 537 252
Quotas for Angra I and II nuclear plants 244 217 200
Spot market 1,498 761 935
Proinfa Program 303 323 253
‘Bilateral’ contracts 385 292 326
Energy acquired in Regulated Market auctions 3,555 2,540 3,978
Energy acquired in the Free Market 4,283 3,279 2,762
Pasep and Cofins credits (1,053 ) (820 ) (898 )
10,919 8,273 9,542</t>
  </si>
  <si>
    <t>Summary of Operating Provisions (Reversals)</t>
  </si>
  <si>
    <t>d) Operating provisions
(reversals)
2017 2016 2015
Estimated losses on doubtful receivables 248 382 175
Estimated losses on other accounts receivables 27 40
—
Contingency provisions (reversals)
Labor claims 206 120 4
Civil 27 30 22
Tax 7 2 (4 )
Environmental
—
— (1 )
Regulatory (3 )
— 10
Other (6 ) 31 (3 )
231 183 28
506 605 203
Adjustment for losses
Put option – Parati (Note 30) 231 55 1,079
Put option – SAAG (Note 30) 116 49 119
Put option – Sonda (Note 30) 1 (5 )
—
348 99 1,198
854 704 1,401</t>
  </si>
  <si>
    <t>Summary of Construction Cost</t>
  </si>
  <si>
    <t>e) Construction cost
2017 2016 2015
Personnel and managers 36 58 65
Materials 550 534 521
Outsourced services 406 448 504
Others 127 153 162
1,119 1,193 1,252</t>
  </si>
  <si>
    <t>Summary of Other Operating Expenses (Revenues), Net</t>
  </si>
  <si>
    <t>f) Other operating expenses
(revenues), net
2017 2016 2015
Leasing and rentals 103 112 102
Advertising 30 13 11
Own consumption of energy 24 22 21
Subsidies and donations 19 17 31
Paid concession 3 3 7
Insurance 8 9 9
CCEE annual charge 8 8 8
Net loss (gain) on deactivation and disposal of assets 193 112 30
Forluz – Administrative running cost 26 25 22
Collection agents 71 70 71
Gain on disposal, Taesa (207 ) (181 )
—
Gain on disposal, Transchile
— (134 )
—
Loss on investment 9
—
—
Other expenses 96 79 114
383 155 426</t>
  </si>
  <si>
    <t>Finance Income and Expenses (Tables)</t>
  </si>
  <si>
    <t>Summary of Financial Income and Expenses</t>
  </si>
  <si>
    <t>2017 2016 2015
FINANCE INCOME
Income from cash investments 205 317 251
Arrears fees on sale of energy 261 277 230
Foreign exchange variations 19 62 76
Monetary variations 46 106 36
Monetary variations – CVA
— 204 68
Monetary updating on Court escrow deposits 191 46 212
Pasep and Cofins charged on finance income (53 ) (88 ) (84 )
Other 135 117 74
804 1,041 863
FINANCE EXPENSES
Costs of loans and financings (1,466 ) (1,860 ) (1,370 )
Cost of debt – amortization of transaction cost (67 ) (68 ) (16 )
Foreign exchange variations (73 ) (35 ) (172 )
Monetary updating – loans and financings (109 ) (245 ) (387 )
Monetary updating – onerous concessions
— (3 ) (11 )
Charges and monetary updating on post-retirement obligation (65 ) (103 ) (129 )
Losses on financial instruments (32 )
—
—
Monetary updating – CCEE obligations
— (10 )
—
Monetary updating – CVA (41 )
—
—
Monetary updating – AFAC 239
—
—
Monetary updating – Advance sales of power supply (45 )
—
—
Adjustment to present value (2 )
—
—
Other (139 ) (154 ) (119 )
(1,800 ) (2,478 ) (2,204 )
NET FINANCE INCOME (EXPENSES) (996 ) (1,437 ) (1,341 )</t>
  </si>
  <si>
    <t>Related Party Transactions (Tables)</t>
  </si>
  <si>
    <t>Summary of Cemig's Principal Balances and Transactions With Related Parties</t>
  </si>
  <si>
    <t>Cemig’s main balances and transactions with related parties
and its jointly-controlled entities are as follows:
COMPANY / item ASSETS LIABILITIES REVENUE EXPENSES
2017 2016 2017 2016 2017 2016 2015 2017 2016 2015
Shareholder
Minas Gerais State Govt
Current
Customers and traders (1) 55 71
—
— 136 152 150
—
—
—
Public Lighting Contribution (CIP) (1) 1
—
—
—
—
—
—
—
—
—
Accounts Receivable (2) 235
—
—
— 42
—
—
—
—
—
Non-current
Customers and traders (1) 50
—
—
—
—
—
—
—
—
—
Public Lighting Contribution (CIP) (1) 1
—
—
—
—
—
—
—
—
—
Jointly-controlled entity
Aliança Geração
Current
Transactions with energy (3)
—
— 7 7
—
—
— (147 ) (142 ) (106 )
Provision of services (4) 2 4
—
— 13 14 6
—
—
—
Interest on Equity, and dividends 72
—
—
—
—
—
—
—
—
—
Baguari Energia
Current
Transactions with energy (3)
—
— 1 1
—
—
— (7 ) (7 ) (6 )
Services (4)
—
—
—
— 1 1
—
—
—
—
Interest on Equity, and dividends
— 6
—
—
—
—
—
—
—
—
Madeira Energia
Current
Transactions with energy (3)
—
— 57 18 27 8
— (686 ) (574 ) (638 )
Advance for future power supply (5) 66
—
—
—
—
— 12
—
—
—
Non-current
Advance for future power supply (5) 7
—
—
—
—
—
—
—
—
—
Norte Energia
Current
Transactions with energy (3)
—
— 4 4 9 2
— (122 ) (49 )
—
Lightger
Current
Transactions with energy (3)
—
—
—
—
—
—
— (19 ) (19 ) (17 )
Hidrelétrica Pipoca
Current
Transactions with energy (3)
—
—
— 1
—
—
— (15 ) (16 ) (11 )
Interest on Equity, and dividends 1
—
—
—
—
—
—
—
—
—
Retiro Baixo
Current
Transactions with energy (3)
— 1 1
—
—
—
— (6 ) (6 ) (3 )
Interest on Equity, and dividends 3 2
—
—
—
—
—
—
—
—
Guanhães Energia
Current
Adjustment for losses (6)
—
—
— 59
—
—
—
—
—
—
Renova
Current
Transactions with energy (3)
—
— 2
—
—
—
— (179 ) (159 ) (12 )
Non-current
Accounts receivable (7) 350 74
—
—
— 14
—
—
—
—
Advance for future delivery of power supply (7)
— 229
—
—
— 17
—
—
—
—
Empresa Amazonense de Transmissão de Energia (AETE)
Current
Transactions with energy (3)
—
— 3 3
—
—
— (26 ) (25 ) (28 )
Light
Current
Transactions with energy (3) 1
—
—
— 54 59 47 (1 ) (1 ) (1 )
Interest on Equity, and dividends
— 7
—
—
—
—
—
—
—
—
Taesa
Current
Transactions with energy (3)
—
— 12 10
—
—
— (127 ) (110 ) (94 )
Services (4)
—
—
—
— 1 1
—
—
—
—
COMPANY ASSETS LIABILITIES REVENUE EXPENSES
2017 2016 2017 2016 2017 2016 2015 2017 2016 2015
Cia. Transirapé de Transmissão
Current
Transactions with energy (3)
—
— 1 1
—
—
— (10 ) (9 ) (7 )
Provision of services (4)
—
—
—
— 1 1 1
—
—
—
Interest on Equity, and dividends 1 1
—
—
—
—
—
—
—
—
Axxiom
Current
Provision of services (8)
—
— 3 7
—
—
—
—
—
—
Interest on Equity, and dividends
—
—
—
—
—
—
—
—
—
—
Transudeste
Current
Transactions with energy (3)
—
—
—
—
—
—
— (2 ) (1 ) (1 )
Provision of services (4)
—
—
—
— 1 1 1
—
—
—
Interest on Equity, and dividends
—
—
—
—
—
—
—
—
—
—
Transleste
Current
Transactions with energy (3)
—
—
—
—
—
—
— (3 ) (2 ) (2 )
Provision of services (4)
—
—
—
— 1 1 1
—
—
—
Interest on Equity, and dividends
—
—
—
—
—
—
—
—
—
—
Other related parties
FIC Pampulha
Current
Cash and cash equivalents 322 428
—
—
—
—
—
—
—
—
Securities 1,037 1,027
—
— 9 197 115
—
—
(-) Securities issued by subsidiary companies (9) (25 ) (49 )
—
—
—
—
—
—
—
—
Non-current
Securities 30 46
—
—
—
—
—
—
—
—
(-) Securities issued by subsidiary companies (9)
— (15 )
—
—
—
—
—
—
—
—
Forluz
Current
Post-retirement obligations (10)
—
— 109 86
—
—
— (174 ) (186 ) (129 )
Supplementary pension contributions (11)
—
—
—
—
—
—
— (84 ) (100 ) (85 )
Administrative running costs (12)
—
—
—
—
—
—
— (26 ) (25 ) (22 )
Operational leasing (13)
—
— 5 10
—
—
— (55 ) (39 ) (18 )
Non-current
Post-retirement obligations (10)
—
— 1,960 1,593
—
—
—
—
—
—
Cemig Saúde
Current
Health Plan and Dental Plan (14)
—
— 115 102
—
—
— (193 ) (187 ) (146 )
Non-current
Health Plan and Dental Plan (14)
—
— 1,633 1,647
—
—
—
—
—
—
The main conditions and characteristics
of interest with reference to the related party transactions
are:
(1) This refers to sale of energy supply
to the Minas Gerais State government. The price of the supply is
the one set by Aneel through a Resolution relating to the annual
tariff adjustment of Cemig D. In 2017 the government of Minas
Gerais State signed a debt recognition agreement with Cemig D for
payment of debits relating to the supply of power due and unpaid,
in the amount of R$ 113 , to be settled in 24 installments, updated
monthly by the variation of the IGP-M.
(2) This refers to the recalculation of
the monetary updating of amounts relating to the Advance for Future
Capital Increase (AFAC), which were returned to the State of Minas
Gerais. Amount transferred from administrative deposit to Accounts
Receivable from Minas Gerais State, on September 30, 2017 (see
Notes 12 and 13).
(3) Transactions with energy between
generators and distributors were made in auctions organized by the
federal government; transactions for transport of electricity, made
by transmission companies, arise from the centralized operation of
the National Grid carried out by the National System Operator
(ONS).
(4) Refers to a contract to provide plant
operation and maintenance services.
(5) In 2017, advance payments of R$ 70
were made to Santo Antônio Energia, subsidiary of Madeira
Energia: R$ 52 was advanced by Cemig GT; R$ 12 by Sá Carvalho;
and R$ 6 by Rosal. For the purposes of settlement invoices for
energy supply to be issued by Santo Antônio Energia starting
in 2018, in 12 tranches, will be used;
(6) A liability was recognized in 2016
corresponding to the Company’s interest in the share capital
of Guanhães, due to its negative equity (see Note 1);
(7) Cemig GT has an item of R$ 272
receivable from Renova, as follows: (i) R$ 60 , to be paid by
an initial payment of R$ 6 in January 2018, and 11 monthly
installments, the last becoming due in December 2018, with monetary
updating at 150% of the CDI rate; (ii) R$ 94 to be settled in
12 monthly installments over the year 2020 with updating at 155% of
the CDI rate; and (iii) R$ 118 to be settled in 12 monthly
installments over 2021 with actualization at 155% of the CDI rate.
The payment of these itens is in process of renegotiation.
(8) This refers to a contract for
development of management software between Cemig D and Axxiom
Soluções Tecnológicas S.A., instituted in Aneel
Dispatch 2657/2017.
(9) FIC Pampulha has financial
investments in securities issued by subsidiary companies of the
Company. There is more information, and characteristics of the
fund, in the description below.
(10) The contracts of Forluz are updated
by the Expanded Customer Price Index (IPCA) calculated by the
Brazilian Geography and Statistics Institute ( Instituto
Brasileiro de Geografia e Estatística
(11) The Company’s contributions to
the pension fund for the employees participating in the Mixed Plan,
and calculated on the monthly remuneration, in accordance with the
regulations of the Fund.
(12) Funds for annual current
administrative costs of the Pension Fund in accordance with the
specific legislation of the sector. The amounts are estimated as a
percentage of the Company’s payroll.
(13) Rental of the Company’s
administrative head offices, in effect to March 2019 and May 2034,
adjusted annually by IPCA inflation index.
(14) Post-retirement obligations relating
to the employees’ health and dental plan (see Note 23).</t>
  </si>
  <si>
    <t>Summary of Cemig is Provider of Surety or Guarantee of Loans, Financings and Debentures of Related Parties</t>
  </si>
  <si>
    <t>Cemig has provided guarantees on loans, financings and debentures
of the following related parties – not consolidated in the
financial statements because they relate to jointly-controlled
entities or affiliated companies:
Related party Relationship Type Objective Maturity 2017
Norte Energia (‘Nesa’) Affiliated Surety Financing 2042 2,507
Light (1) Jointly-controlled entity Counter-guarantee Financing 2042 684
Santo Antônio Energia S.A. (Saesa) Jointly-controlled entity Surety Financing 2034 1,946
Santo Antônio Energia S.A. (Saesa) Jointly-controlled entity Surety Debentures 2037 783
Centroeste Jointly-controlled entity Surety Financing 2023 8
5,928
(1) Related to execution of guarantees of
the Norte Energia financing.</t>
  </si>
  <si>
    <t>Summary of Total Costs of Key Management Personnel</t>
  </si>
  <si>
    <t>The total costs of key personnel, comprising the Executive Board,
the Fiscal Council and the Board of Directors, in the business
years 2017, 2016 and 2015, are as follows:
2017 2016 2015
Remuneration 32 25 19
Profit sharing (reversal) 1 (1 ) 2
Assistance benefits 2 2 1
Total 35 26 22</t>
  </si>
  <si>
    <t>Related parties [member]</t>
  </si>
  <si>
    <t>Summary of Financial Investments in Securities of Related Parties, in the Investment Fund</t>
  </si>
  <si>
    <t>The financial investments of the investment fund in securities of
related parties are as follows:
Issuer of security
Type
Annual contractual
Maturity 2017
Cemig 4.17% Cemig GT 26.85% Cemig D 19.90% Other 21.36% (1) Total 72.28%
ETAU Debentures 108.00% of CDI Dec. 01, 2019
— 3 2 2 7
Light Promissory Note CDI + 3.50% Jan. 22, 2019 1 5 4 4 14
1 8 6 6 21
Issuer of security
Type
Annual contractual
Maturity 2016
Cemig 10.12% Cemig GT 20.86% Cemig D 24.94% Other 22.39% (1) Total 78.31%
Axxiom Debentures
109.00% of CDI Rate Jan 29, 2017 1 1 1 1 4
ETAU Debentures 108.00% of CDI Dec. 01, 2019 1 2 3 2 8
2 3 4 3 12
(1) Refers to the other companies
consolidated by Cemig, which also have participation in the
investment funds.</t>
  </si>
  <si>
    <t>Financial Instruments and Risk Management (Tables)</t>
  </si>
  <si>
    <t>Summary of Net Liabilities in Relation to its Equity</t>
  </si>
  <si>
    <t xml:space="preserve">This table shows comparisons of the Company’s net liabilities
and its Equity on December 31, 2017 and 2016:
2017 2016
Total liabilities 27,910 29,102
(–) Cash and cash equivalents (1,030 ) (995 )
(–) Restricted cash (106 ) (367 )
Net liabilities 26,774 27,740
Total equity 14,330 12,934
Net liabilities / equity 1.87 2.14 </t>
  </si>
  <si>
    <t>Measurement at Fair Value (Tables)</t>
  </si>
  <si>
    <t>Summary of Instruments Measured at Fair Value</t>
  </si>
  <si>
    <t>The following is a summary of the instruments that are measured at
fair value:
Balance on December 31, Fair value at December 31,
2017
Active market – (Level 1)
No active market – (Level 2)
No active market – (Level 3)
Assets
Fair value through profit or loss
Securities held for trading
Bank certificates of deposit 3
— 3
—
Treasury Financial Notes (LFTs) 290
— 290
—
Financial Notes – Banks 740 740
—
—
Debentures 11
— 11
—
1,044 740 304
—
Derivative financial instruments (swap) 9
—
— 9
1,053 740 304 9
Available for sale
Concession financial assets related to infrastructure 370
—
— 370
370
—
— 370
Liabilities
Fair value through profit or loss
Derivative financial instruments (swap) (41 ) (41 )
Derivative financial instruments (sale options) (816 )
— (507 ) (309 )
(857 )
— (507 ) (350 )
566 740 (203 ) 29
Balance on December 31, Fair value at December 31,
2016
Active market – (Level 1)
No active market – (Level 2)
No active market – (Level 3)
Assets
Held for trading
Securities
Bank certificates of deposit 33
— 33
—
Treasury Financial Notes (LFTs) 193 193
—
—
Financial Notes – Banks 724
— 724
—
Debentures 45
— 45
—
995 193 802
—
Available for sale
Concession financial assets related to infrastructure 216
—
— 216
216
—
— 216
Liabilities
Fair value through profit or loss
Derivative financial instruments (1,342 )
— (1,150 ) (192 )
(1,342 )
— (1,150 ) (192 )
(131 ) 193 (348 ) 24</t>
  </si>
  <si>
    <t>Insurance (Tables)</t>
  </si>
  <si>
    <t>Summary ofAmounts Arising From Insurance Contracts</t>
  </si>
  <si>
    <t>Cover
Dates of cover
Amount
Annual
Companhia Energética de Minas Gerais
Facilities in buildings Fire 01/08/2018 –
01/08/2019 R$53,348 R$12
Cemig Geração e Transmissão
Air transport / Aircraft
Fuselage Third party 04/29/2017 –
04/29/2018
US$4,675 US$14,000 US$58
Warehouse stores Fire 10/02/2017 –
10/02/2018 R$14,931 R$21
Buildings Fire 01/08/2018 –
01/08/2019 R$454,828 R$98
Telecoms equipment Fire 01/08/2018 –
01/08/2019 R$11,514 R$5
Operational risk — 12/07/2017 –
12/07/2018 R$1,333,711 R$1,790
Cemig Distribuição
Air transport / Aircraft / Guimbal equipment
Fuselage Third party 04/29/2017 –
04/29/2018
US$3,613 US$14,000 US$42
Warehouse stores Fire 10/02/2017 –
10/02/2018 R$84,169 R$120
Facilities in buildings Fire 01/08/2018 –
01/08/2019 R$1,003,221 R$217
Telecoms equipment Fire 01/08/2018 –
01/08/2019 R$17,208 R$7
Operational risk – Transformers above 15MVA and other energy
distribution equipment with value above R$ 1,000 (2) Total 12/07/2017 –
12/07/2018 R$471,265 R$633
Gasmig
Gas distribution network / Third party Third party 12/15/17 – 12/15/18 R$60,000 R$429
Own vehicle fleet (Operation) Damage to third parties
only 07/07/17 – 07/07/18 R$500 R$2
Own vehicle fleet (Directors) Full cover 10/25/17 – 10/25/18 R$100 R$1
Facilities—multirisk Robbery, theft and fire 01/01/17 – 01/01/18 R$41,374 R$50
(1) Amounts expressed in R$ ‘000 or
US$’000.
(2) Maximum indemnity limit:
R$ 231 million for Cemig GT; R$ 214 million for
Cemig D.</t>
  </si>
  <si>
    <t>Commitments (Tables)</t>
  </si>
  <si>
    <t>Detailed Information about Contractual Obligations and Commitments</t>
  </si>
  <si>
    <t>Cemig and its subsidiaries have contractual obligations and
commitments that include, principally, amortization of loans and
financings, contracts with contractors for construction of new
projects, and purchase of energy from Itaipu and other sources, as
follows:
2018 2019 2020 2021 2022 After 2022 Total
Purchase of energy from Itaipu 1,278 1,332 1,367 1,339 1,326 1,298 7,940
Purchase of energy – auctions 2,837 2,815 3,178 3,724 3,898 4,040 20,492
Purchase of energy – ‘bilateral contracts’ 296 307 323 338 356 375 1,995
Quotas for Angra 1 and Angra 2 264 272 291 297 311 325 1,760
Transport of energy from Itaipu 227 232 236 220 206 216 1,337
Other energy purchase contracts 3,497 2,735 2,758 2,994 3,030 2,647 17,661
Purchase of gas for resale 546 559 586 611 640 669 3,611
Operating leasing transactions 98 76 61 64 68 72 439
Total 9,043 8,328 8,800 9,587 9,835 9,642 55,235</t>
  </si>
  <si>
    <t>Operating Context - Additional Information (Detail) R$ in Millions, $ in Billions</t>
  </si>
  <si>
    <t>Dec. 31, 2017BRL (R$)PlantMW</t>
  </si>
  <si>
    <t>Dec. 31, 2017USD ($)PlantMW</t>
  </si>
  <si>
    <t>Dec. 31, 2016BRL (R$)</t>
  </si>
  <si>
    <t>Dec. 31, 2015BRL (R$)</t>
  </si>
  <si>
    <t>Disclosure of operating context [line items]</t>
  </si>
  <si>
    <t>Current liabilities exceeded current assets amount | R$</t>
  </si>
  <si>
    <t>R$ 126</t>
  </si>
  <si>
    <t>Short-term loans, financings and debentures | R$</t>
  </si>
  <si>
    <t>R$ 4837</t>
  </si>
  <si>
    <t>Long-term loans, financings and debentures | R$</t>
  </si>
  <si>
    <t>Positive operating cash flows | R$</t>
  </si>
  <si>
    <t>R$ 3008</t>
  </si>
  <si>
    <t>Indebtedness from loans, financings and debentures | R$</t>
  </si>
  <si>
    <t>R$ 15179</t>
  </si>
  <si>
    <t>Reprofiling of debt | R$</t>
  </si>
  <si>
    <t>R$ 3400</t>
  </si>
  <si>
    <t>Baguari Energia [member]</t>
  </si>
  <si>
    <t>Ownership interest</t>
  </si>
  <si>
    <t>49.00%</t>
  </si>
  <si>
    <t>Neoenergia [member]</t>
  </si>
  <si>
    <t>51.00%</t>
  </si>
  <si>
    <t>Alianca Norte [member] | Vale [member]</t>
  </si>
  <si>
    <t>50.10%</t>
  </si>
  <si>
    <t>Alianca Norte [member] | Norte Energia [member]</t>
  </si>
  <si>
    <t>Interest acquisition percentage</t>
  </si>
  <si>
    <t>9.00%</t>
  </si>
  <si>
    <t>Amazonia energia participacoes S A [member] | Light SA [member]</t>
  </si>
  <si>
    <t>25.50%</t>
  </si>
  <si>
    <t>Amazonia energia participacoes S A [member] | Norte Energia S.A [Member]</t>
  </si>
  <si>
    <t>9.77%</t>
  </si>
  <si>
    <t>Alianca [member]</t>
  </si>
  <si>
    <t>Plant capacity</t>
  </si>
  <si>
    <t>Assured energy offtake level of plant</t>
  </si>
  <si>
    <t>Alianca [member] | Vale [member]</t>
  </si>
  <si>
    <t>Percentage of total capital holding</t>
  </si>
  <si>
    <t>55.00%</t>
  </si>
  <si>
    <t>Transmissora Alianca de Energia Eletrica S.A. [member] | Brazil [member]</t>
  </si>
  <si>
    <t>Principal place of business of joint operation</t>
  </si>
  <si>
    <t>17 states</t>
  </si>
  <si>
    <t>Axxiom solucoesTecnologicas S.A. [member]</t>
  </si>
  <si>
    <t>Axxiom solucoesTecnologicas S.A. [member] | Light [member]</t>
  </si>
  <si>
    <t>Cemig GT [member]</t>
  </si>
  <si>
    <t>Debt | $</t>
  </si>
  <si>
    <t>Number of power plants | Plant</t>
  </si>
  <si>
    <t>Cemig GT [member] | Alianca Norte [member]</t>
  </si>
  <si>
    <t>49.90%</t>
  </si>
  <si>
    <t>Cemig GT [member] | Alianca [member]</t>
  </si>
  <si>
    <t>45.00%</t>
  </si>
  <si>
    <t>Cemig GT [member] | Hydroelectrical power plants [member]</t>
  </si>
  <si>
    <t>Cemig GT [member] | Wind power plants [member]</t>
  </si>
  <si>
    <t>Cemig GT [member] | Thermal power plant [member]</t>
  </si>
  <si>
    <t>Cemig Gerao Trs Marias S.A. [member]</t>
  </si>
  <si>
    <t>Cemig Gerao Salto Grande S.A. [member]</t>
  </si>
  <si>
    <t>Cemig Gerao Camargos S.A. [member]</t>
  </si>
  <si>
    <t>Cemig Geracao Itutinga S.A. [member]</t>
  </si>
  <si>
    <t>Cemig Geracao Lest S.A. [member]</t>
  </si>
  <si>
    <t>Cemig Geracao Oeste S.A. [member]</t>
  </si>
  <si>
    <t>Cemig Geracao Sul S.A. [member]</t>
  </si>
  <si>
    <t>Cemig Telecomunicacoes S.A. [member] | Ativas Data Center [member]</t>
  </si>
  <si>
    <t>19.60%</t>
  </si>
  <si>
    <t>Ceming GT [Member] | Amazonia energia participacoes S A [member]</t>
  </si>
  <si>
    <t>74.50%</t>
  </si>
  <si>
    <t>Basis of Preparation - Estimated Effects Arising from Adoption of the Pronouncement (Detail) R$ in Millions</t>
  </si>
  <si>
    <t>Jan. 01, 2018BRL (R$)</t>
  </si>
  <si>
    <t>Disclosure of expected impact of initial application of new standards or interpretations [abstract]</t>
  </si>
  <si>
    <t>Consumers and Traders; Transport of energy</t>
  </si>
  <si>
    <t>R$ 195</t>
  </si>
  <si>
    <t>Basis of Preparation - Additional Information (Detail) - BRL (R$) R$ in Millions</t>
  </si>
  <si>
    <t>Disclosure Of Summary Of Significant Accounting Policies [Line Items]</t>
  </si>
  <si>
    <t>Extension of concession agreement period</t>
  </si>
  <si>
    <t>30 years</t>
  </si>
  <si>
    <t>Increase (decrease) due to application of IFRS 15 [member]</t>
  </si>
  <si>
    <t>Revenue reclassified amount from adoption of pronouncement</t>
  </si>
  <si>
    <t>R$ 41</t>
  </si>
  <si>
    <t>R$ 48</t>
  </si>
  <si>
    <t>Residential consumers [member]</t>
  </si>
  <si>
    <t>Provision for doubtful receivables</t>
  </si>
  <si>
    <t>90 days</t>
  </si>
  <si>
    <t>Commercial consumers [member]</t>
  </si>
  <si>
    <t>180 days</t>
  </si>
  <si>
    <t>Other consumers [member]</t>
  </si>
  <si>
    <t>360 days</t>
  </si>
  <si>
    <t>Principles of Consolidation - Schedule of Companies Direct Equity Investments (Detail)</t>
  </si>
  <si>
    <t>Cemig Geracao e Transmissao [member]</t>
  </si>
  <si>
    <t>Disclosure of subsidiaries [line items]</t>
  </si>
  <si>
    <t>Direct interest</t>
  </si>
  <si>
    <t>100.00%</t>
  </si>
  <si>
    <t>Cemig Distribuicao [member]</t>
  </si>
  <si>
    <t>Gasmig [member]</t>
  </si>
  <si>
    <t>99.57%</t>
  </si>
  <si>
    <t>Cemig Telecom [member]</t>
  </si>
  <si>
    <t>Rosal Energia [member]</t>
  </si>
  <si>
    <t>Sa Carvalho S A [member]</t>
  </si>
  <si>
    <t>Horizontes Energia [member]</t>
  </si>
  <si>
    <t>Usina Termica Ipatinga [member]</t>
  </si>
  <si>
    <t>Cemig PCH [member]</t>
  </si>
  <si>
    <t>Cemig Trading [member]</t>
  </si>
  <si>
    <t>Efficientia [member]</t>
  </si>
  <si>
    <t>Cemig Comercializadora de Energia Incentivada [member]</t>
  </si>
  <si>
    <t>UTE Barreiro (Barreiro Thermal Plant) [member]</t>
  </si>
  <si>
    <t>Empresade Serviose Comercializaode Energia Eltrica [member]</t>
  </si>
  <si>
    <t>Concessions and Authorizations - Schedule of Concessions and Authorizations Held (Detail)</t>
  </si>
  <si>
    <t>National electricity aqgency [member]</t>
  </si>
  <si>
    <t>Disclosure of electricity concessions and authorizations [Line Items]</t>
  </si>
  <si>
    <t>Company holding concession or authorization</t>
  </si>
  <si>
    <t>Gasmig</t>
  </si>
  <si>
    <t>Concession or authorization contract</t>
  </si>
  <si>
    <t>State Law 11,021/1993</t>
  </si>
  <si>
    <t>Expiration date</t>
  </si>
  <si>
    <t>01/2053</t>
  </si>
  <si>
    <t>National electricity aqgency [member] | National Grid [member]</t>
  </si>
  <si>
    <t>Cemig GT</t>
  </si>
  <si>
    <t>006/1997</t>
  </si>
  <si>
    <t>07/2015</t>
  </si>
  <si>
    <t>National electricity aqgency [member] | Itajuba Substation [member]</t>
  </si>
  <si>
    <t>79/2000</t>
  </si>
  <si>
    <t>10/2030</t>
  </si>
  <si>
    <t>National electricity aqgency [member] | Emborcacao hydroelectric plants [member]</t>
  </si>
  <si>
    <t>07/1997</t>
  </si>
  <si>
    <t>07/2025</t>
  </si>
  <si>
    <t>National electricity aqgency [member] | Nova ponte hydroelectric plants [member]</t>
  </si>
  <si>
    <t>National electricity aqgency [member] | Santa Luzia Hydroelectric Plants [member]</t>
  </si>
  <si>
    <t>02/2026</t>
  </si>
  <si>
    <t>National electricity aqgency [member] | Sa Carvalho Hydroelectric Plants [member]</t>
  </si>
  <si>
    <t>Sá Carvalho</t>
  </si>
  <si>
    <t>01/2004</t>
  </si>
  <si>
    <t>12/2024</t>
  </si>
  <si>
    <t>National electricity aqgency [member] | Rosal Hydroelectric Plants [member]</t>
  </si>
  <si>
    <t>Rosal Energia</t>
  </si>
  <si>
    <t>01/1997</t>
  </si>
  <si>
    <t>05/2032</t>
  </si>
  <si>
    <t>National electricity aqgency [member] | Machado Mineiro Hydroelectric Plants [member]</t>
  </si>
  <si>
    <t>Horizontes Energia</t>
  </si>
  <si>
    <t>Resolution 331/2002</t>
  </si>
  <si>
    <t>National electricity aqgency [member] | Salto Voltao Hydroelectric Plants [member]</t>
  </si>
  <si>
    <t>National electricity aqgency [member] | Salto paraopeba hydroelectric plants [member]</t>
  </si>
  <si>
    <t>National electricity aqgency [member] | Salto do passo velho hydroelectric plants [member]</t>
  </si>
  <si>
    <t>National electricity aqgency [member] | PCH pai joaquim hydro electric plants member [member]</t>
  </si>
  <si>
    <t xml:space="preserve">Cemig PCH </t>
  </si>
  <si>
    <t>Authorizing Resolution 377/2005</t>
  </si>
  <si>
    <t xml:space="preserve">04/2032 </t>
  </si>
  <si>
    <t>National electricity aqgency [member] | Irape hydroelectric plants [member]</t>
  </si>
  <si>
    <t>14/2000</t>
  </si>
  <si>
    <t>02/2035</t>
  </si>
  <si>
    <t>National electricity aqgency [member] | Queimado hydroelectric plants [member]</t>
  </si>
  <si>
    <t>06/1997</t>
  </si>
  <si>
    <t>01/2033</t>
  </si>
  <si>
    <t>National electricity aqgency [member] | Salto morais hydroelectric plants [member]</t>
  </si>
  <si>
    <t>02/2013</t>
  </si>
  <si>
    <t>07/2020</t>
  </si>
  <si>
    <t>National electricity aqgency [member] | Rio De Pedras Hydroelectric Plants [member]</t>
  </si>
  <si>
    <t>09/2024</t>
  </si>
  <si>
    <t>National electricity aqgency [member] | Luiz Dias Hydroelectric Plants [member]</t>
  </si>
  <si>
    <t>08/2025</t>
  </si>
  <si>
    <t>National electricity aqgency [member] | Poco Fundo Hydroelectric Plants [member]</t>
  </si>
  <si>
    <t>National electricity aqgency [member] | Sao Bernardo Hydroelectric Plants [member]</t>
  </si>
  <si>
    <t>National electricity aqgency [member] | Xicao Hydroelectric Plants [member]</t>
  </si>
  <si>
    <t>National electricity aqgency [member] | Tres Marias Hydroelectric Plants [member]</t>
  </si>
  <si>
    <t>Cemig Geração Três Marias S.A.</t>
  </si>
  <si>
    <t>08/2016</t>
  </si>
  <si>
    <t>01/2046</t>
  </si>
  <si>
    <t>National electricity aqgency [member] | Salto Grande Hydroelectric Plant [member]</t>
  </si>
  <si>
    <t>Cemig Geração Salto Grande</t>
  </si>
  <si>
    <t>09/2016</t>
  </si>
  <si>
    <t>National electricity aqgency [member] | Itutinga Hydroelectric Plant [member]</t>
  </si>
  <si>
    <t>Cemig Geração Itutinga</t>
  </si>
  <si>
    <t>10/2016</t>
  </si>
  <si>
    <t>National electricity aqgency [member] | Camargos Hydroelectric Plant [member]</t>
  </si>
  <si>
    <t>Cemig Geração Camargos</t>
  </si>
  <si>
    <t>11/2016</t>
  </si>
  <si>
    <t>National electricity aqgency [member] | Coronel Domiciano Joasal Marmelos Paciencia E Piau Hydroelectric Plants [member]</t>
  </si>
  <si>
    <t>Cemig Geração Sul</t>
  </si>
  <si>
    <t>12/2016 and 13/2016</t>
  </si>
  <si>
    <t>National electricity aqgency [member] | Dona Rita Ervalia Neblina Peti Sinceridade And Tronqueiras Hydroelectric Plants [member]</t>
  </si>
  <si>
    <t>Cemig Geração Leste</t>
  </si>
  <si>
    <t>14/2016 and 15/2016</t>
  </si>
  <si>
    <t>National electricity aqgency [member] | Cajuru Gafan Hoto and Martins Hydroelectric Plants [member]</t>
  </si>
  <si>
    <t>Cemig Geração Oeste S.A.</t>
  </si>
  <si>
    <t>16/2016</t>
  </si>
  <si>
    <t>National electricity aqgency [member] | Igarape thermal plants [member]</t>
  </si>
  <si>
    <t>08/2024</t>
  </si>
  <si>
    <t>Electricity Distribution [member]</t>
  </si>
  <si>
    <t>Cemig D</t>
  </si>
  <si>
    <t>002/1997     003/1997    004/1997    005/1997</t>
  </si>
  <si>
    <t>12/2045</t>
  </si>
  <si>
    <t>Concessions and Authorizations - Additional Information (Detail) R$ in Millions</t>
  </si>
  <si>
    <t>Sep. 27, 2017BRL (R$)MW</t>
  </si>
  <si>
    <t>Aug. 03, 2017BRL (R$)</t>
  </si>
  <si>
    <t>Dec. 26, 2014</t>
  </si>
  <si>
    <t>Dec. 31, 2017BRL (R$)</t>
  </si>
  <si>
    <t>Dec. 31, 2014BRL (R$)</t>
  </si>
  <si>
    <t>Investment</t>
  </si>
  <si>
    <t>R$ 618</t>
  </si>
  <si>
    <t>R$ 801</t>
  </si>
  <si>
    <t>R$ 861</t>
  </si>
  <si>
    <t>R$ 906</t>
  </si>
  <si>
    <t>Small hydro plants enterprise [member]</t>
  </si>
  <si>
    <t>Discount of future payments</t>
  </si>
  <si>
    <t>12.50%</t>
  </si>
  <si>
    <t>Conventional hydroelectric plants enterprise [member]</t>
  </si>
  <si>
    <t>5.10%</t>
  </si>
  <si>
    <t>2019 [member]</t>
  </si>
  <si>
    <t>Percentage of Selic rate</t>
  </si>
  <si>
    <t>80.00%</t>
  </si>
  <si>
    <t>2020 [member]</t>
  </si>
  <si>
    <t>111.00%</t>
  </si>
  <si>
    <t>Second Amendment to Concession Contract [member]</t>
  </si>
  <si>
    <t>Concession contract for electricity generation, additional period</t>
  </si>
  <si>
    <t>Original expiration date of concession contract</t>
  </si>
  <si>
    <t>Jan. 10,
		2023</t>
  </si>
  <si>
    <t>Extended expiration date of concession contract</t>
  </si>
  <si>
    <t>Jan. 10,
		2053</t>
  </si>
  <si>
    <t>Cemig Distribution [member]</t>
  </si>
  <si>
    <t>Concession expired</t>
  </si>
  <si>
    <t>Dec. 31,
		2045</t>
  </si>
  <si>
    <t>Annual generation revenue of plants</t>
  </si>
  <si>
    <t>R$ 462</t>
  </si>
  <si>
    <t>Residual value of the infrastructure assets</t>
  </si>
  <si>
    <t>R$ 1028</t>
  </si>
  <si>
    <t>Income from residual value of the infrastructure assets</t>
  </si>
  <si>
    <t>R$ 127</t>
  </si>
  <si>
    <t>Cemig GT [member] | Sao Simao Jaguara and Miranda hydroelectric plants [member]</t>
  </si>
  <si>
    <t>Plant capacity | MW</t>
  </si>
  <si>
    <t>Sale price of plant</t>
  </si>
  <si>
    <t>R$ 12131</t>
  </si>
  <si>
    <t>Cemig GT [member] | Sao simao hydroelectric plant [member]</t>
  </si>
  <si>
    <t>Cemig GT [member] | Miranda hydroelectric plant [member]</t>
  </si>
  <si>
    <t>R$ 784</t>
  </si>
  <si>
    <t>Cemig GT [member] | Jaguara hydroelectric plant [member]</t>
  </si>
  <si>
    <t>R$ 174</t>
  </si>
  <si>
    <t>Concessions and Authorizations - Schedule of Concession and Amount to Be Paid (Detail) R$ in Millions</t>
  </si>
  <si>
    <t>Irape enterprise [member]</t>
  </si>
  <si>
    <t>Disclosure of concession and amount to be paid [Line Items]</t>
  </si>
  <si>
    <t>Percentage interest</t>
  </si>
  <si>
    <t>Nominal value in 2017</t>
  </si>
  <si>
    <t>R$ 33</t>
  </si>
  <si>
    <t>Present value in 2017</t>
  </si>
  <si>
    <t>R$ 14</t>
  </si>
  <si>
    <t>Inflation index to be used to adjust historical amounts</t>
  </si>
  <si>
    <t>IGP-M</t>
  </si>
  <si>
    <t>Queimadao Consortium Enterprise [member]</t>
  </si>
  <si>
    <t>82.50%</t>
  </si>
  <si>
    <t>R$ 8</t>
  </si>
  <si>
    <t>Salto morais small hydro plant enterprise [member]</t>
  </si>
  <si>
    <t>IPCA</t>
  </si>
  <si>
    <t>Rio de Pedras Small Hydro Plant Enterprise [member]</t>
  </si>
  <si>
    <t>R$ 1</t>
  </si>
  <si>
    <t>Various Small Hydro Plants Enterprise [member]</t>
  </si>
  <si>
    <t>R$ 3</t>
  </si>
  <si>
    <t>Bottom of range [member] | Irape enterprise [member]</t>
  </si>
  <si>
    <t>Amortization period</t>
  </si>
  <si>
    <t>03/2006</t>
  </si>
  <si>
    <t>Bottom of range [member] | Queimadao Consortium Enterprise [member]</t>
  </si>
  <si>
    <t>Bottom of range [member] | Salto morais small hydro plant enterprise [member]</t>
  </si>
  <si>
    <t>06/2013</t>
  </si>
  <si>
    <t>Bottom of range [member] | Rio de Pedras Small Hydro Plant Enterprise [member]</t>
  </si>
  <si>
    <t>Bottom of range [member] | Various Small Hydro Plants Enterprise [member]</t>
  </si>
  <si>
    <t>Top of range [member] | Irape enterprise [member]</t>
  </si>
  <si>
    <t>Top of range [member] | Queimadao Consortium Enterprise [member]</t>
  </si>
  <si>
    <t>12/2032</t>
  </si>
  <si>
    <t>Top of range [member] | Salto morais small hydro plant enterprise [member]</t>
  </si>
  <si>
    <t>Top of range [member] | Rio de Pedras Small Hydro Plant Enterprise [member]</t>
  </si>
  <si>
    <t>Top of range [member] | Various Small Hydro Plants Enterprise [member]</t>
  </si>
  <si>
    <t>Concessions and Authorizations - Schedule of Present Value and Nominal Value Portion to be paid (Detail) R$ in Millions</t>
  </si>
  <si>
    <t>Disclosure Of Present Value And Nominal Value Portion To Be Paid [Line Items]</t>
  </si>
  <si>
    <t>Amounts paid in 2017</t>
  </si>
  <si>
    <t>R$ 2</t>
  </si>
  <si>
    <t>Present value of amounts to be paid in 12 months</t>
  </si>
  <si>
    <t>Nominal value of amounts to be paid in 12 months</t>
  </si>
  <si>
    <t>Salto Morais, Rio de Pedras and Others [member]</t>
  </si>
  <si>
    <t>Operating Segments - Schedule of Operating Revenues, Costs and Expenses (Detail) - BRL (R$) R$ in Millions</t>
  </si>
  <si>
    <t>Disclosure of operating segments [line items]</t>
  </si>
  <si>
    <t>SEGMENT ASSETS</t>
  </si>
  <si>
    <t>R$ 42239</t>
  </si>
  <si>
    <t>R$ 42035</t>
  </si>
  <si>
    <t>R$ 40857</t>
  </si>
  <si>
    <t>INVESTMENTS IN ASSOCIATES AND JOINTLY-CONTROLLED ENTITIES</t>
  </si>
  <si>
    <t>ADDITIONS TO THE SEGMENT</t>
  </si>
  <si>
    <t>ADDITIONS TO FINANCIAL ASSETS</t>
  </si>
  <si>
    <t>COST OF ELECTRICITY AND GAS</t>
  </si>
  <si>
    <t>Electricity for purchased for sale</t>
  </si>
  <si>
    <t>Gas bought for resale</t>
  </si>
  <si>
    <t>Operating costs</t>
  </si>
  <si>
    <t>OPERATING COSTS AND EXPENSES</t>
  </si>
  <si>
    <t>Personnel</t>
  </si>
  <si>
    <t>Employees' and managers' profit sharing</t>
  </si>
  <si>
    <t>Post-retirement liabilities</t>
  </si>
  <si>
    <t>Raw materials and inputs for production of electricity</t>
  </si>
  <si>
    <t>Operating provisions (reversals)</t>
  </si>
  <si>
    <t>Construction costs</t>
  </si>
  <si>
    <t>Other operating expenses, net</t>
  </si>
  <si>
    <t>Total cost of operation</t>
  </si>
  <si>
    <t>OPERATING INCOME BEFORE EQUITY GAINS (LOSSES) AND FINANCE INCOME (EXPENSES)</t>
  </si>
  <si>
    <t>Equity in earnings of unconsolidated investees, net</t>
  </si>
  <si>
    <t>Adjustment for loss of value in Investments</t>
  </si>
  <si>
    <t>Fair value results in Corporate Operation</t>
  </si>
  <si>
    <t>Income and Social Contribution taxes</t>
  </si>
  <si>
    <t>Items that will not be reclassified to profit or loss</t>
  </si>
  <si>
    <t>Post retirement liabilities - restatement of obligations of the defined benefit plans, net of taxes</t>
  </si>
  <si>
    <t>Equity gain (loss) on Other comprehensive income in jointly-controlled entities</t>
  </si>
  <si>
    <t>Items that may be reclassified to profit or loss</t>
  </si>
  <si>
    <t>Conversion adjustment of equity gain (loss) in other comprehensive income in subsidiary and jointly-controlled entity</t>
  </si>
  <si>
    <t>Recycling of conversion adjustments to the Income statement arising from sale of Transchile</t>
  </si>
  <si>
    <t>Controlling shareholders</t>
  </si>
  <si>
    <t>Non-controlling shareholder</t>
  </si>
  <si>
    <t>Eliminations [member]</t>
  </si>
  <si>
    <t>Electricity Generation [member] | Operating Segments [member]</t>
  </si>
  <si>
    <t>Electricity Transmission [member] | Operating Segments [member]</t>
  </si>
  <si>
    <t>Electricity Distribution [member] | Operating Segments [member]</t>
  </si>
  <si>
    <t>Telecoms [member] | Operating Segments [member]</t>
  </si>
  <si>
    <t>Gas [member] | Operating Segments [member]</t>
  </si>
  <si>
    <t>Other [member] | Operating Segments [member]</t>
  </si>
  <si>
    <t>R$ 139</t>
  </si>
  <si>
    <t>R$ 150</t>
  </si>
  <si>
    <t>R$ 821</t>
  </si>
  <si>
    <t>Operating Segments - Schedule of Operating Revenues, Costs and Expenses (Parenthetical) (Detail) R$ in Millions</t>
  </si>
  <si>
    <t>Disclosure of operating segments [abstract]</t>
  </si>
  <si>
    <t>Operating provision expense</t>
  </si>
  <si>
    <t>R$ 1084</t>
  </si>
  <si>
    <t>Cash and Cash Equivalents - Summary of Cash and Cash Equivalents (Detail) - BRL (R$) R$ in Millions</t>
  </si>
  <si>
    <t>Cash and cash equivalents [abstract]</t>
  </si>
  <si>
    <t>Bank accounts</t>
  </si>
  <si>
    <t>R$ 113</t>
  </si>
  <si>
    <t>R$ 101</t>
  </si>
  <si>
    <t>Cash equivalents</t>
  </si>
  <si>
    <t>Bank certificates of deposit (CDBs)</t>
  </si>
  <si>
    <t>Overnight</t>
  </si>
  <si>
    <t>Short term investments</t>
  </si>
  <si>
    <t>Cash and Cash Equivalents - Summary of Cash and Cash Equivalents (Parenthetical) (Detail)</t>
  </si>
  <si>
    <t>Cash and Cash Equivalents [Line Items]</t>
  </si>
  <si>
    <t>Percentage of fixed interest rate</t>
  </si>
  <si>
    <t>6.89%</t>
  </si>
  <si>
    <t>13.64%</t>
  </si>
  <si>
    <t>Bank certificates of deposit [member] | Bottom of range [member]</t>
  </si>
  <si>
    <t>Percentage of accrued interest on certificate of deposits</t>
  </si>
  <si>
    <t>50.00%</t>
  </si>
  <si>
    <t>75.00%</t>
  </si>
  <si>
    <t>Bank certificates of deposit [member] | Top of range [member]</t>
  </si>
  <si>
    <t>106.00%</t>
  </si>
  <si>
    <t>Securities - Schedule of Cash Investments (Detail) - BRL (R$) R$ in Millions</t>
  </si>
  <si>
    <t>Disclosure of investment securities [Line Items]</t>
  </si>
  <si>
    <t>Current investments</t>
  </si>
  <si>
    <t>R$ 1058</t>
  </si>
  <si>
    <t>R$ 1014</t>
  </si>
  <si>
    <t>Non-current investments</t>
  </si>
  <si>
    <t>Bank certificates of deposit [member]</t>
  </si>
  <si>
    <t>Financial Notes-Banks [member]</t>
  </si>
  <si>
    <t>Treasury financial notes (LFTs) [member]</t>
  </si>
  <si>
    <t>Debentures [member]</t>
  </si>
  <si>
    <t>Other [member]</t>
  </si>
  <si>
    <t>Securities - Schedule of Cash Investments (Parenthetical) (Detail)</t>
  </si>
  <si>
    <t>Bottom of range [member] | Financial Notes-Banks [member]</t>
  </si>
  <si>
    <t>Investment rate remunerated at percentage of rate for interbank deposits</t>
  </si>
  <si>
    <t>102.01%</t>
  </si>
  <si>
    <t>104.25%</t>
  </si>
  <si>
    <t>Bottom of range [member] | Debentures [member]</t>
  </si>
  <si>
    <t>Top of range [member] | Financial Notes-Banks [member]</t>
  </si>
  <si>
    <t>112.00%</t>
  </si>
  <si>
    <t>112.70%</t>
  </si>
  <si>
    <t>Top of range [member] | Debentures [member]</t>
  </si>
  <si>
    <t>161.54%</t>
  </si>
  <si>
    <t>113.00%</t>
  </si>
  <si>
    <t>Bank certificates of deposit [member] | Bottom of range [member] | Fixed And Floating Interest Rate [member]</t>
  </si>
  <si>
    <t>100.25%</t>
  </si>
  <si>
    <t>98.50%</t>
  </si>
  <si>
    <t>Bank certificates of deposit [member] | Top of range [member] | Fixed And Floating Interest Rate [member]</t>
  </si>
  <si>
    <t>105.25%</t>
  </si>
  <si>
    <t>Customers, Traders and Power Transport Concession Holders - Summary of Trade and Other Receivables (Detail) - BRL (R$) R$ in Millions</t>
  </si>
  <si>
    <t>Dec. 31, 2014</t>
  </si>
  <si>
    <t>Disclosure of trade and other receivables [Line Items]</t>
  </si>
  <si>
    <t>Billed supply</t>
  </si>
  <si>
    <t>R$ 2687</t>
  </si>
  <si>
    <t>R$ 2568</t>
  </si>
  <si>
    <t>Unbilled supply</t>
  </si>
  <si>
    <t>Other concession holders - wholesale supply</t>
  </si>
  <si>
    <t>Other concession holders - wholesale supply, unbilled</t>
  </si>
  <si>
    <t>CCEE (Wholesale Trading Exchange)</t>
  </si>
  <si>
    <t>Concession Holders - power transport</t>
  </si>
  <si>
    <t>Concession Holders - power transport, unbilled</t>
  </si>
  <si>
    <t>(-) Provision for doubtful receivables</t>
  </si>
  <si>
    <t>R$ 625</t>
  </si>
  <si>
    <t>R$ 650</t>
  </si>
  <si>
    <t>Trade and other receivables</t>
  </si>
  <si>
    <t>Current assets</t>
  </si>
  <si>
    <t>Non-current assets</t>
  </si>
  <si>
    <t>R$ 146</t>
  </si>
  <si>
    <t>Balances not yet due [member]</t>
  </si>
  <si>
    <t>Up to 90 days past due [member]</t>
  </si>
  <si>
    <t>More than 90 days past due [member]</t>
  </si>
  <si>
    <t>Customers, Traders and Power Transport Concession Holders - Summary of Provision for Allowance for Doubtful Accounts (Detail) - BRL (R$) R$ in Millions</t>
  </si>
  <si>
    <t>Disclosure of financial assets [line items]</t>
  </si>
  <si>
    <t>Allowance account for credit losses of financial assets</t>
  </si>
  <si>
    <t>R$ 568</t>
  </si>
  <si>
    <t>R$ 660</t>
  </si>
  <si>
    <t>Residential [member]</t>
  </si>
  <si>
    <t>Industrial [member]</t>
  </si>
  <si>
    <t>Commercial, services and others [member]</t>
  </si>
  <si>
    <t>Rural [member]</t>
  </si>
  <si>
    <t>Public authorities [member]</t>
  </si>
  <si>
    <t>Public Lighting [member]</t>
  </si>
  <si>
    <t>Public service [member]</t>
  </si>
  <si>
    <t>Charges for use of the network-TUSD [member]</t>
  </si>
  <si>
    <t>Customers, Traders and Power Transport Concession Holders - Summary of Changes in Provision for Doubtful Accounts (Detail) - BRL (R$) R$ in Millions</t>
  </si>
  <si>
    <t>Changes in allowance account for credit losses of financial assets [abstract]</t>
  </si>
  <si>
    <t>Beginning balance</t>
  </si>
  <si>
    <t>Additions, net</t>
  </si>
  <si>
    <t>Written off</t>
  </si>
  <si>
    <t>Ending balance</t>
  </si>
  <si>
    <t>Customers, Traders and Power Transport Concession Holders - Summary of Advances from Customers (Detail) R$ in Millions</t>
  </si>
  <si>
    <t>Disclosure Of Advances From Customers [line items]</t>
  </si>
  <si>
    <t>Beginning Balance</t>
  </si>
  <si>
    <t>R$ 181</t>
  </si>
  <si>
    <t>Ending Balance</t>
  </si>
  <si>
    <t>Addition</t>
  </si>
  <si>
    <t>Supply completed</t>
  </si>
  <si>
    <t>Monetary adjustment</t>
  </si>
  <si>
    <t>R$ 233</t>
  </si>
  <si>
    <t>Customers, Traders and Power Transport Concession Holders - Summary of Terms of Advances from Clients (Detail) R$ in Millions, GWh in Millions</t>
  </si>
  <si>
    <t>Dec. 31, 2017BRL (R$)GWh</t>
  </si>
  <si>
    <t>Cemig GT [member] | BTG Pactual [member]</t>
  </si>
  <si>
    <t>Specified period for billing</t>
  </si>
  <si>
    <t>Jan. 2018</t>
  </si>
  <si>
    <t>Index for adjusting prepaid amounts</t>
  </si>
  <si>
    <t>1.57% p.m.</t>
  </si>
  <si>
    <t>GWh deliverable | GWh</t>
  </si>
  <si>
    <t>R$ 18</t>
  </si>
  <si>
    <t>Cemig GT [member] | BTG Pactual1 [member]</t>
  </si>
  <si>
    <t>1.2% p.m.</t>
  </si>
  <si>
    <t>R$ 26</t>
  </si>
  <si>
    <t>Cemig GT [member] | Deal Comercializadora [member]</t>
  </si>
  <si>
    <t>Cemig GT [member] | White Martins Gases Industriais Ltda [member]</t>
  </si>
  <si>
    <t>Feb. 2018 to Mar. 2019</t>
  </si>
  <si>
    <t>124% of CDI</t>
  </si>
  <si>
    <t>Cemig GT [member] | White Martins Gases Industriais Ltda1 [member]</t>
  </si>
  <si>
    <t>Feb. 2018 to Jul. 2019</t>
  </si>
  <si>
    <t>R$ 42</t>
  </si>
  <si>
    <t>Recoverable Taxes - Summary of Recoverable Taxes (Detail) - BRL (R$) R$ in Millions</t>
  </si>
  <si>
    <t>Disclosure of Recoverable Taxes [Line Items]</t>
  </si>
  <si>
    <t>Recoverable taxes, current</t>
  </si>
  <si>
    <t>R$ 236</t>
  </si>
  <si>
    <t>Recoverable taxes, non-current</t>
  </si>
  <si>
    <t>ICMS (VAT) [member]</t>
  </si>
  <si>
    <t>PIS and Pasep taxes [member]</t>
  </si>
  <si>
    <t>Cofins [member]</t>
  </si>
  <si>
    <t>Income and Social Contribution Taxes - Summary of Income and Social Contribution Taxes recoverable (Detail) - BRL (R$) R$ in Millions</t>
  </si>
  <si>
    <t>Disclosure of income and social contribution taxes [Abstract]</t>
  </si>
  <si>
    <t>Income tax</t>
  </si>
  <si>
    <t>R$ 224</t>
  </si>
  <si>
    <t>R$ 436</t>
  </si>
  <si>
    <t>Social contribution tax</t>
  </si>
  <si>
    <t>Income and social contribution tax credits current</t>
  </si>
  <si>
    <t>Income and social contribution tax credits noncurrent</t>
  </si>
  <si>
    <t>R$ 361</t>
  </si>
  <si>
    <t>R$ 702</t>
  </si>
  <si>
    <t>Income and Social Contribution Taxes - Additional Information (Detail)</t>
  </si>
  <si>
    <t>Disclosure Of Income And Social Contribution Taxes Recoverable [Abstract]</t>
  </si>
  <si>
    <t>Tax credits for income tax</t>
  </si>
  <si>
    <t>25.00%</t>
  </si>
  <si>
    <t>Social contribution tax rate</t>
  </si>
  <si>
    <t>Tax loss and negative tax-balance carryforwards, limitation percentage</t>
  </si>
  <si>
    <t>30.00%</t>
  </si>
  <si>
    <t>Income and Social Contribution Taxes - Summary of Deferred Income and Social Contribution Taxes (Detail) - BRL (R$) R$ in Millions</t>
  </si>
  <si>
    <t>Disclosure of income and social contribution taxes recoverable [Line Items]</t>
  </si>
  <si>
    <t>Deferred tax liabilities</t>
  </si>
  <si>
    <t>R$ 1916</t>
  </si>
  <si>
    <t>R$ 1738</t>
  </si>
  <si>
    <t>Total, net</t>
  </si>
  <si>
    <t>Deferred tax assets</t>
  </si>
  <si>
    <t>Tax loss carry forwards [member]</t>
  </si>
  <si>
    <t>Provisions [member]</t>
  </si>
  <si>
    <t>Post-retirement obligations [member]</t>
  </si>
  <si>
    <t>Estimated provision for doubtful receivables [member]</t>
  </si>
  <si>
    <t>Taxes with suspended liability [member]</t>
  </si>
  <si>
    <t>Paid concession [member]</t>
  </si>
  <si>
    <t>Adjustment to fair value: Swap/loss [member]</t>
  </si>
  <si>
    <t>Funding cost [member]</t>
  </si>
  <si>
    <t>Deemed cost [member]</t>
  </si>
  <si>
    <t>Cost of acquisition of equity interests [member]</t>
  </si>
  <si>
    <t>Borrowing costs capitalized [member]</t>
  </si>
  <si>
    <t>Taxes on revenues not redeemed - Presumed Profit accounting method [member]</t>
  </si>
  <si>
    <t>Transmission assets: Indemnity gain [member]</t>
  </si>
  <si>
    <t>Adjustment of expectation of cash flow from the indemnifiable Financial asset of distribution concession [member]</t>
  </si>
  <si>
    <t>Other Deferred Income And Social Contribution Taxes Liabilities [member]</t>
  </si>
  <si>
    <t>R$ 5</t>
  </si>
  <si>
    <t>Income and Social Contribution Taxes - Summary of Changes in Deferred Income and Social Contribution Taxes (Detail) - BRL (R$) R$ in Millions</t>
  </si>
  <si>
    <t>Disclosure of deferred income and social contribution taxes [Abstract]</t>
  </si>
  <si>
    <t>R$ 809</t>
  </si>
  <si>
    <t>R$ 635</t>
  </si>
  <si>
    <t>Effects allocated to Statement of income</t>
  </si>
  <si>
    <t>Effects allocated to Statement of comprehensive income</t>
  </si>
  <si>
    <t>Realized</t>
  </si>
  <si>
    <t>Variations in deferred tax assets and liabilities</t>
  </si>
  <si>
    <t>R$ 1136</t>
  </si>
  <si>
    <t>Income and Social Contribution Taxes - Summary of Estimated Balance of Deferred Tax Asset (Detail) - BRL (R$) R$ in Millions</t>
  </si>
  <si>
    <t>Disclosure Of Future Taxable Profits Enable Deferred Tax Assets [Line Items]</t>
  </si>
  <si>
    <t>Deferred tax assets future taxable profits</t>
  </si>
  <si>
    <t>R$ 3052</t>
  </si>
  <si>
    <t>R$ 2953</t>
  </si>
  <si>
    <t>2018 [member]</t>
  </si>
  <si>
    <t>2021 [member]</t>
  </si>
  <si>
    <t>2022 [member]</t>
  </si>
  <si>
    <t>2022-2024 [member]</t>
  </si>
  <si>
    <t>2025-2026 [Member]</t>
  </si>
  <si>
    <t>R$ 268</t>
  </si>
  <si>
    <t>Income and Social Contribution Taxes - Summary of Reconciliation of Statutory on Income and Social Contribution Taxes (Detail) - BRL (R$) R$ in Millions</t>
  </si>
  <si>
    <t>Disclosure Of Reconciliation Of Expense On Income And Social Contribution Taxes [Abstract]</t>
  </si>
  <si>
    <t>Profit before income and Social Contribution taxes</t>
  </si>
  <si>
    <t>R$ 1646</t>
  </si>
  <si>
    <t>R$ 367</t>
  </si>
  <si>
    <t>R$ 3362</t>
  </si>
  <si>
    <t>Income tax and Social Contribution tax - nominal expense</t>
  </si>
  <si>
    <t>Tax effects applicable to:</t>
  </si>
  <si>
    <t>Gain (loss) in subsidiaries by equity method (net of effects of Interest on Equity)</t>
  </si>
  <si>
    <t>Gain on formation of Alianca Geracao</t>
  </si>
  <si>
    <t>Gain on dilution of an equity interest</t>
  </si>
  <si>
    <t>Deduction - Intangible assets of concession amortized - capital gain -Taesa</t>
  </si>
  <si>
    <t>Non-deductiblecontributions and donations</t>
  </si>
  <si>
    <t>Tax incentives</t>
  </si>
  <si>
    <t>Tax credits not recognized</t>
  </si>
  <si>
    <t>Difference between Presumed Profit and Real Profit</t>
  </si>
  <si>
    <t>Non-deductiblepenalties</t>
  </si>
  <si>
    <t>Excess reactive power and demand</t>
  </si>
  <si>
    <t>Write-down of part of estimated losses for doubtful debtors</t>
  </si>
  <si>
    <t>Income tax and Social Contribution - effective gain (expense)</t>
  </si>
  <si>
    <t>Current tax</t>
  </si>
  <si>
    <t>Deferred tax</t>
  </si>
  <si>
    <t>R$ 644</t>
  </si>
  <si>
    <t>R$ 893</t>
  </si>
  <si>
    <t>Effective rate</t>
  </si>
  <si>
    <t>39.13%</t>
  </si>
  <si>
    <t>8.99%</t>
  </si>
  <si>
    <t>26.56%</t>
  </si>
  <si>
    <t>Restricted Cash - Additional Information (Detail) - BRL (R$) R$ in Millions</t>
  </si>
  <si>
    <t>Disclosure Of Restricted Cash And Cash Equivalents [Abstract]</t>
  </si>
  <si>
    <t>R$ 106</t>
  </si>
  <si>
    <t>Accounts Receivable from The State of Minas Gerais - Additional Information (Detail) R$ in Millions</t>
  </si>
  <si>
    <t>Disclosure of accounts receivables [abstract]</t>
  </si>
  <si>
    <t>Reimburse from minas gerais state government</t>
  </si>
  <si>
    <t>R$ 281</t>
  </si>
  <si>
    <t>Historical amount from minas gerais state government</t>
  </si>
  <si>
    <t>Monetary adjustment from minas gerais state government</t>
  </si>
  <si>
    <t>Payment description from Minas Gerais state government</t>
  </si>
  <si>
    <t>12 consecutive monthly installments</t>
  </si>
  <si>
    <t>Amounts Received from Minas Gerais state government</t>
  </si>
  <si>
    <t>R$ 46</t>
  </si>
  <si>
    <t>Remaining amounts receivable from Minas Gerais state government</t>
  </si>
  <si>
    <t>R$ 235</t>
  </si>
  <si>
    <t>Escrow Deposits - Schedule of Payments Related to Escrow Deposits (Detail) - BRL (R$) R$ in Millions</t>
  </si>
  <si>
    <t>Disclosure of escrow deposits [Abstract]</t>
  </si>
  <si>
    <t>Labor claims</t>
  </si>
  <si>
    <t>R$ 304</t>
  </si>
  <si>
    <t>R$ 259</t>
  </si>
  <si>
    <t>Tax contingencies</t>
  </si>
  <si>
    <t>Income tax on Interest on Equity</t>
  </si>
  <si>
    <t>Pasep and Cofins taxes (1)</t>
  </si>
  <si>
    <t>ICMS (VAT) credits on PP&amp;E</t>
  </si>
  <si>
    <t>Donations and legacy tax (ITCD)</t>
  </si>
  <si>
    <t>Urban property tax (IPTU)</t>
  </si>
  <si>
    <t>Finsocial tax</t>
  </si>
  <si>
    <t>Income and Social Contr. Tax on indemnity for employees' 'Anuênio' benefit</t>
  </si>
  <si>
    <t>Escrow deposits tax issues, Total</t>
  </si>
  <si>
    <t>Monetary updating on AFAC - Minas Gerais state government (3)</t>
  </si>
  <si>
    <t>Regulatory</t>
  </si>
  <si>
    <t>Third party</t>
  </si>
  <si>
    <t>Customer relations</t>
  </si>
  <si>
    <t>Court embargo</t>
  </si>
  <si>
    <t>Escrow deposits other</t>
  </si>
  <si>
    <t>Long term escrow deposit</t>
  </si>
  <si>
    <t>R$ 2336</t>
  </si>
  <si>
    <t>R$ 1887</t>
  </si>
  <si>
    <t>Reimbursement Of Tariff Subsidies - Additional Information (Detail) - BRL (R$) R$ in Millions</t>
  </si>
  <si>
    <t>Disclosure Of Energy Development Account [Line Items]</t>
  </si>
  <si>
    <t>Subsidies revenue recognized</t>
  </si>
  <si>
    <t>R$ 842</t>
  </si>
  <si>
    <t>R$ 792</t>
  </si>
  <si>
    <t>Cemig D [member]</t>
  </si>
  <si>
    <t>Current subsidy receivable</t>
  </si>
  <si>
    <t>R$ 73</t>
  </si>
  <si>
    <t>R$ 64</t>
  </si>
  <si>
    <t>Concession Financial Assets and Liabilities - Summary of Financial Assets and Liabilities of Concession (Detail) - BRL (R$) R$ in Millions</t>
  </si>
  <si>
    <t>Financial assets of the concession</t>
  </si>
  <si>
    <t>R$ 7453</t>
  </si>
  <si>
    <t>R$ 5701</t>
  </si>
  <si>
    <t>Financial liabilities of the concession</t>
  </si>
  <si>
    <t>Current liabilities</t>
  </si>
  <si>
    <t>Non-current liabilities</t>
  </si>
  <si>
    <t>CVA and Other Financial Components in Tariff Adjustments [member]</t>
  </si>
  <si>
    <t>CVA (Portion A Compensation) Account and Other Financial Components in tariff adjustments</t>
  </si>
  <si>
    <t>Financial assets [member]</t>
  </si>
  <si>
    <t>Financial assets [member] | Distribution concessions [member]</t>
  </si>
  <si>
    <t>Financial assets [member] | Transmission concessions [member]</t>
  </si>
  <si>
    <t>Financial assets [member] | Transmission receivable [Member]</t>
  </si>
  <si>
    <t>Financial assets [member] | Generation receivable [Member]</t>
  </si>
  <si>
    <t>Financial assets [member] | Concession Grant Fee [Member]</t>
  </si>
  <si>
    <t>Financial assets [member] | CVA and Other Financial Components in Tariff Adjustments [member]</t>
  </si>
  <si>
    <t>R$ 369</t>
  </si>
  <si>
    <t>R$ 398</t>
  </si>
  <si>
    <t>Concession Financial Assets and Liabilities - Summary of Changes in Concession Financial Assets (Detail) - BRL (R$) R$ in Millions</t>
  </si>
  <si>
    <t>Additions</t>
  </si>
  <si>
    <t>R$ 25</t>
  </si>
  <si>
    <t>R$ 2271</t>
  </si>
  <si>
    <t>Transfers</t>
  </si>
  <si>
    <t>Amounts received</t>
  </si>
  <si>
    <t>Monetary updating</t>
  </si>
  <si>
    <t>Adjustment of BRR of Transmission Assets (Note 26)</t>
  </si>
  <si>
    <t>Infrastructure [Member]</t>
  </si>
  <si>
    <t>Transfers of indemnity - plants not renewed</t>
  </si>
  <si>
    <t>Addition - Grant Fee - Plants</t>
  </si>
  <si>
    <t>Disposals</t>
  </si>
  <si>
    <t>Transfer from Financial assets to Intangible assets on renewal of concessions</t>
  </si>
  <si>
    <t>Generation residual value receivable</t>
  </si>
  <si>
    <t>Transfers between PP&amp;E, Financial assets and Intangible Assets</t>
  </si>
  <si>
    <t>Updating of the Concession Grant Fee</t>
  </si>
  <si>
    <t>Adjustment of expectation of cash flow from the Concession financial assets</t>
  </si>
  <si>
    <t>Updating of residual value of assets</t>
  </si>
  <si>
    <t>Adjustment on indemnities of plants not renewed (Ministerial Order 291) - including financial updating</t>
  </si>
  <si>
    <t>Infrastructure [Member] | Transmission [member]</t>
  </si>
  <si>
    <t>Infrastructure [Member] | Generation [member]</t>
  </si>
  <si>
    <t>Infrastructure [Member] | Distribution [member]</t>
  </si>
  <si>
    <t>R$ 371</t>
  </si>
  <si>
    <t>R$ 216</t>
  </si>
  <si>
    <t>R$ 137</t>
  </si>
  <si>
    <t>Concession Financial Assets and Liabilities - Additional Information (Detail) R$ in Millions</t>
  </si>
  <si>
    <t>Jul. 01, 2016BRL (R$)</t>
  </si>
  <si>
    <t>Jan. 04, 2016BRL (R$)</t>
  </si>
  <si>
    <t>Nov. 30, 2017BRL (R$)</t>
  </si>
  <si>
    <t>Dec. 31, 2016BRL (R$)Plant</t>
  </si>
  <si>
    <t>Aug. 16, 2016BRL (R$)</t>
  </si>
  <si>
    <t>Disclosure Of Financial Assets and Liabilities Of The Concession [Line Items]</t>
  </si>
  <si>
    <t>Homologated amount</t>
  </si>
  <si>
    <t>R$ 892</t>
  </si>
  <si>
    <t>Remuneration payment period</t>
  </si>
  <si>
    <t>8 years</t>
  </si>
  <si>
    <t>Extensions of concessions, tariff maximum amount</t>
  </si>
  <si>
    <t>R$ 993</t>
  </si>
  <si>
    <t>Extension of the concessions</t>
  </si>
  <si>
    <t>Adjustment of BRR of transmission assets</t>
  </si>
  <si>
    <t>Transmission assets receivable</t>
  </si>
  <si>
    <t>Adjusted regulatory remuneration base of assets</t>
  </si>
  <si>
    <t>Net balance of assets deemed cost</t>
  </si>
  <si>
    <t>R$ 8694</t>
  </si>
  <si>
    <t>R$ 9717</t>
  </si>
  <si>
    <t>R$ 8040</t>
  </si>
  <si>
    <t>Grant acquisition period</t>
  </si>
  <si>
    <t>Acquisition payment percentage</t>
  </si>
  <si>
    <t>35.00%</t>
  </si>
  <si>
    <t>65.00%</t>
  </si>
  <si>
    <t>Remaining 35% of acquisition payment</t>
  </si>
  <si>
    <t>R$ 776</t>
  </si>
  <si>
    <t>Remaining 35% of acquisition payment updated</t>
  </si>
  <si>
    <t>R$ 828</t>
  </si>
  <si>
    <t>Pass-throughs of funds</t>
  </si>
  <si>
    <t>R$ 583</t>
  </si>
  <si>
    <t>R$ 341</t>
  </si>
  <si>
    <t>R$ 1124</t>
  </si>
  <si>
    <t>Jaguara hydroelectric plant [member]</t>
  </si>
  <si>
    <t>Sao simao hydroelectric plant [member]</t>
  </si>
  <si>
    <t>Miranda hydroelectric plant [member]</t>
  </si>
  <si>
    <t>Subsidiaries [member]</t>
  </si>
  <si>
    <t>Transmission Indemnity receivable [member] | Financial assets [member]</t>
  </si>
  <si>
    <t>R$ 1928</t>
  </si>
  <si>
    <t>Customer Charges - Tariff Flag Amounts [member]</t>
  </si>
  <si>
    <t>Other disposals of assets [member] | Regulated market [member]</t>
  </si>
  <si>
    <t>Output sales percentage</t>
  </si>
  <si>
    <t>70.00%</t>
  </si>
  <si>
    <t>Other disposals of assets [member] | Electricity acquired in the Free Market [member]</t>
  </si>
  <si>
    <t>Hydro electric Plant [member]</t>
  </si>
  <si>
    <t>Number of plants | Plant</t>
  </si>
  <si>
    <t>Cost of acquisition</t>
  </si>
  <si>
    <t>R$ 2216</t>
  </si>
  <si>
    <t>Concession Financial Assets and Liabilities - Summary of Indemnity Values (Detail) - BRL (R$) R$ in Millions</t>
  </si>
  <si>
    <t>Adjustment of the BRR of Transmission Assets - Aneel Technical Note 183/2017</t>
  </si>
  <si>
    <t>R$ 149</t>
  </si>
  <si>
    <t>Cemig GT [member] | Transmission Indemnity receivable [member]</t>
  </si>
  <si>
    <t>Regulatory Remuneration Base (BRR) - Dispatch 2,181 2016</t>
  </si>
  <si>
    <t>R$ 1177</t>
  </si>
  <si>
    <t>Updating per MME</t>
  </si>
  <si>
    <t>Net residual value of the assets to be received</t>
  </si>
  <si>
    <t>Total indemnity</t>
  </si>
  <si>
    <t>R$ 1805</t>
  </si>
  <si>
    <t>Concession Financial Assets and Liabilities - Summary of Generation Indemnity Receivable (Detail) R$ in Millions</t>
  </si>
  <si>
    <t>Dec. 31, 2017BRL (R$)MW</t>
  </si>
  <si>
    <t>Installed capacity (MW) | MW</t>
  </si>
  <si>
    <t>Net balance of assets based on historical cost</t>
  </si>
  <si>
    <t>R$ 204</t>
  </si>
  <si>
    <t>Net balance of assets based on fair value (replacement cost)</t>
  </si>
  <si>
    <t>R$ 547</t>
  </si>
  <si>
    <t>Monitory adjustment (C)</t>
  </si>
  <si>
    <t>R$ 352</t>
  </si>
  <si>
    <t>Residual value of assets of basis project based on replacement of cost at December 2017</t>
  </si>
  <si>
    <t>Adjustment</t>
  </si>
  <si>
    <t>Amounts based on MME Order 291 (A)+(B)</t>
  </si>
  <si>
    <t>Residual value of assets of basis project at 2017</t>
  </si>
  <si>
    <t>Miranda and Sao Simao hydroelectric plants [member] | Miranda hydroelectric plant [member]</t>
  </si>
  <si>
    <t>Concession expiration date</t>
  </si>
  <si>
    <t>2016-12</t>
  </si>
  <si>
    <t>R$ 751</t>
  </si>
  <si>
    <t>Miranda and Sao Simao hydroelectric plants [member] | Sao simao hydroelectric plant [member]</t>
  </si>
  <si>
    <t>2015-01</t>
  </si>
  <si>
    <t>R$ 63</t>
  </si>
  <si>
    <t>R$ 275</t>
  </si>
  <si>
    <t>Tres Marias Hydroelectric Plant [member]</t>
  </si>
  <si>
    <t>2015-07</t>
  </si>
  <si>
    <t>R$ 71</t>
  </si>
  <si>
    <t>R$ 413</t>
  </si>
  <si>
    <t>Salto Grande Hydroelectric Plant [member]</t>
  </si>
  <si>
    <t>R$ 11</t>
  </si>
  <si>
    <t>R$ 39</t>
  </si>
  <si>
    <t>Itutinga Hydroelectric Plant [member]</t>
  </si>
  <si>
    <t>R$ 7</t>
  </si>
  <si>
    <t>Camargos hydroelectric plant [member]</t>
  </si>
  <si>
    <t>R$ 23</t>
  </si>
  <si>
    <t>Piau Small Hydroelectric Plant [member]</t>
  </si>
  <si>
    <t>R$ 9</t>
  </si>
  <si>
    <t>Gafanhoto Small Hydroelectric Plant [member]</t>
  </si>
  <si>
    <t>R$ 10</t>
  </si>
  <si>
    <t>Peti Small Hydroelectric Plant [member]</t>
  </si>
  <si>
    <t>Dona Rita Small Hydroelectric Plant [member]</t>
  </si>
  <si>
    <t>2013-09</t>
  </si>
  <si>
    <t>Tronqueiras Small Hydroelectric Plant [member]</t>
  </si>
  <si>
    <t>R$ 12</t>
  </si>
  <si>
    <t>Joasal Small Hydroelectric Plant [member]</t>
  </si>
  <si>
    <t>Martins Small Hydroelectric Plant [member]</t>
  </si>
  <si>
    <t>Cajuru Small Hydroelectric Plant [member]</t>
  </si>
  <si>
    <t>Paciencia Small Hydroelectric Plant [member]</t>
  </si>
  <si>
    <t>Marmelos Small Hydroelectric Plant [member]</t>
  </si>
  <si>
    <t>Volta grande hydroelectric plant [member]</t>
  </si>
  <si>
    <t>2017-02</t>
  </si>
  <si>
    <t>R$ 70</t>
  </si>
  <si>
    <t>2013-08</t>
  </si>
  <si>
    <t>R$ 40</t>
  </si>
  <si>
    <t>Concession Financial Assets and Liabilities - Summary of Generation Indemnity Receivable (Parenthetical) (Detail) - BRL (R$) R$ in Millions</t>
  </si>
  <si>
    <t>R$ 317</t>
  </si>
  <si>
    <t>Adjustment of MME of transmission assets</t>
  </si>
  <si>
    <t>R$ 271</t>
  </si>
  <si>
    <t>Concession Financial Assets and Liabilities - Summary of Auction Won Transferred to Related Specific Purpose Companies (Detail) - BRL (R$) R$ in Millions</t>
  </si>
  <si>
    <t>R$ 2254</t>
  </si>
  <si>
    <t>Cemig Geracao Tres Marias SA [member]</t>
  </si>
  <si>
    <t>Cemig Geracao Salto Grande SA [member]</t>
  </si>
  <si>
    <t>Cemig Geracao Itutinga SA [member]</t>
  </si>
  <si>
    <t>Cemig Geracao Camargos SA [member]</t>
  </si>
  <si>
    <t>Cemig Geracao Leste SA [member]</t>
  </si>
  <si>
    <t>R$ 60</t>
  </si>
  <si>
    <t>Concession Financial Assets and Liabilities - Summary of Financial Assets and Financial Liabilities With the Tariff Adjustments (Detail) - BRL (R$) R$ in Millions</t>
  </si>
  <si>
    <t>Disclosure Of Financial Assets and Financial Liabilities [line items]</t>
  </si>
  <si>
    <t>Assets</t>
  </si>
  <si>
    <t>CVA account for compensation of changes in portion A costs [member]</t>
  </si>
  <si>
    <t>Liabilities</t>
  </si>
  <si>
    <t>Total current, net</t>
  </si>
  <si>
    <t>Total non-current,net</t>
  </si>
  <si>
    <t>Alternative power source program (Proinfa)</t>
  </si>
  <si>
    <t>CVA account for compensation of changes in portion A costs [member] | Amounts ratified by Aneel in the last tariff adjustment [member]</t>
  </si>
  <si>
    <t>CVA account for compensation of changes in portion A costs [member] | Amounts ratified by Aneel in the next tariff adjustment [member]</t>
  </si>
  <si>
    <t>CVA account for compensation of changes in portion A costs [member] | Quota for the Energy Development Account [member]</t>
  </si>
  <si>
    <t>CVA account for compensation of changes in portion A costs [member] | Quota for the Energy Development Account [member] | Amounts ratified by Aneel in the last tariff adjustment [member]</t>
  </si>
  <si>
    <t>CVA account for compensation of changes in portion A costs [member] | Quota for the Energy Development Account [member] | Amounts ratified by Aneel in the next tariff adjustment [member]</t>
  </si>
  <si>
    <t>CVA account for compensation of changes in portion A costs [member] | Tariff for Use of Transmission Facilities of Grid Participants [member]</t>
  </si>
  <si>
    <t>CVA account for compensation of changes in portion A costs [member] | Tariff for Use of Transmission Facilities of Grid Participants [member] | Amounts ratified by Aneel in the last tariff adjustment [member]</t>
  </si>
  <si>
    <t>CVA account for compensation of changes in portion A costs [member] | Tariff for Use of Transmission Facilities of Grid Participants [member] | Amounts ratified by Aneel in the next tariff adjustment [member]</t>
  </si>
  <si>
    <t>CVA account for compensation of changes in portion A costs [member] | Tariff for Transport of Electricity Provided by Itaiputs [member]</t>
  </si>
  <si>
    <t>CVA account for compensation of changes in portion A costs [member] | Tariff for Transport of Electricity Provided by Itaiputs [member] | Amounts ratified by Aneel in the last tariff adjustment [member]</t>
  </si>
  <si>
    <t>CVA account for compensation of changes in portion A costs [member] | Tariff for Transport of Electricity Provided by Itaiputs [member] | Amounts ratified by Aneel in the next tariff adjustment [member]</t>
  </si>
  <si>
    <t>CVA account for compensation of changes in portion A costs [member] | Program to Encourage Alternative Sources of Electricity Proinfa [member]</t>
  </si>
  <si>
    <t>CVA account for compensation of changes in portion A costs [member] | Program to Encourage Alternative Sources of Electricity Proinfa [member] | Amounts ratified by Aneel in the last tariff adjustment [member]</t>
  </si>
  <si>
    <t>CVA account for compensation of changes in portion A costs [member] | Program to Encourage Alternative Sources of Electricity Proinfa [member] | Amounts ratified by Aneel in the next tariff adjustment [member]</t>
  </si>
  <si>
    <t>CVA account for compensation of changes in portion A costs [member] | System Service Charges and Reserve Energy Charge [member]</t>
  </si>
  <si>
    <t>CVA account for compensation of changes in portion A costs [member] | System Service Charges and Reserve Energy Charge [member] | Amounts ratified by Aneel in the last tariff adjustment [member]</t>
  </si>
  <si>
    <t>CVA account for compensation of changes in portion A costs [member] | System Service Charges and Reserve Energy Charge [member] | Amounts ratified by Aneel in the next tariff adjustment [member]</t>
  </si>
  <si>
    <t>CVA account for compensation of changes in portion A costs [member] | Electricity Purchased for Resale [member]</t>
  </si>
  <si>
    <t>CVA account for compensation of changes in portion A costs [member] | Electricity Purchased for Resale [member] | Amounts ratified by Aneel in the last tariff adjustment [member]</t>
  </si>
  <si>
    <t>CVA account for compensation of changes in portion A costs [member] | Electricity Purchased for Resale [member] | Amounts ratified by Aneel in the next tariff adjustment [member]</t>
  </si>
  <si>
    <t>CVA account for compensation of changes in portion A costs [member] | Overcontracting of Supply [member]</t>
  </si>
  <si>
    <t>CVA account for compensation of changes in portion A costs [member] | Overcontracting of Supply [member] | Amounts ratified by Aneel in the last tariff adjustment [member]</t>
  </si>
  <si>
    <t>CVA account for compensation of changes in portion A costs [member] | Overcontracting of Supply [member] | Amounts ratified by Aneel in the next tariff adjustment [member]</t>
  </si>
  <si>
    <t>CVA account for compensation of changes in portion A costs [member] | Neutrality of Portion A [member]</t>
  </si>
  <si>
    <t>CVA account for compensation of changes in portion A costs [member] | Neutrality of Portion A [member] | Amounts ratified by Aneel in the last tariff adjustment [member]</t>
  </si>
  <si>
    <t>CVA account for compensation of changes in portion A costs [member] | Neutrality of Portion A [member] | Amounts ratified by Aneel in the next tariff adjustment [member]</t>
  </si>
  <si>
    <t>CVA account for compensation of changes in portion A costs [member] | Other Financial Items [member]</t>
  </si>
  <si>
    <t>CVA account for compensation of changes in portion A costs [member] | Other Financial Items [member] | Amounts ratified by Aneel in the last tariff adjustment [member]</t>
  </si>
  <si>
    <t>CVA account for compensation of changes in portion A costs [member] | Other Financial Items [member] | Amounts ratified by Aneel in the next tariff adjustment [member]</t>
  </si>
  <si>
    <t>CVA account for compensation of changes in portion A costs [member] | Customer Charges - Tariff Flag Amounts [member]</t>
  </si>
  <si>
    <t>CVA account for compensation of changes in portion A costs [member] | Customer Charges - Tariff Flag Amounts [member] | Amounts ratified by Aneel in the next tariff adjustment [member]</t>
  </si>
  <si>
    <t>CVA account for compensation of changes in portion A costs [member] | Excess demand and reactive power [member]</t>
  </si>
  <si>
    <t>CVA account for compensation of changes in portion A costs [member] | Excess demand and reactive power [member] | Amounts ratified by Aneel in the last tariff adjustment [member]</t>
  </si>
  <si>
    <t>CVA account for compensation of changes in portion A costs [member] | Excess demand and reactive power [member] | Amounts ratified by Aneel in the next tariff adjustment [member]</t>
  </si>
  <si>
    <t>R$ 36</t>
  </si>
  <si>
    <t>Concession Financial Assets and Liabilities - Summary of Financial Assets and Financial Liabilities With the Tariff Adjustments (Parenthetical) (Detail)</t>
  </si>
  <si>
    <t>Excess on energy reserve account</t>
  </si>
  <si>
    <t>R$ 254</t>
  </si>
  <si>
    <t>Concession Financial Assets and Liabilities - Summary of Changes in Balances of Financial Assets and Liabilities (Detail) - BRL (R$) R$ in Millions</t>
  </si>
  <si>
    <t>Disclosure Of Financial Assets And Financial Liabilities With The Tariff Adjustments [Abstract]</t>
  </si>
  <si>
    <t>R$ 407</t>
  </si>
  <si>
    <t>R$ 1350</t>
  </si>
  <si>
    <t>R$ 1107</t>
  </si>
  <si>
    <t>Net constitution of financial liabilities</t>
  </si>
  <si>
    <t>Amortization</t>
  </si>
  <si>
    <t>Receipt of funds from the ACR Account and from the Centralizing Account for Funds from the Tariff Flag System-CCRBT</t>
  </si>
  <si>
    <t>Payments from the Flag Tariff Centralizing Account</t>
  </si>
  <si>
    <t>Transfer</t>
  </si>
  <si>
    <t>Updating - Selic rate</t>
  </si>
  <si>
    <t>Investments - Percentage of the Company's Equity Interest (Detail) - BRL (R$) R$ in Millions</t>
  </si>
  <si>
    <t>Disclosure of detailed information about investment property [line items]</t>
  </si>
  <si>
    <t>Investments in associates accounted for using equity method gross</t>
  </si>
  <si>
    <t>R$ 7792</t>
  </si>
  <si>
    <t>R$ 8753</t>
  </si>
  <si>
    <t>R$ 9745</t>
  </si>
  <si>
    <t>Investments in associates accounted for using equity method</t>
  </si>
  <si>
    <t>Hidreletrica Cachoeirao [member]</t>
  </si>
  <si>
    <t>Description of how acquirer obtained control of acquiree</t>
  </si>
  <si>
    <t>Jointly-controlled</t>
  </si>
  <si>
    <t>R$ 58</t>
  </si>
  <si>
    <t>Guanhaes energia [member]</t>
  </si>
  <si>
    <t>Hidreletrica Pipoca [member]</t>
  </si>
  <si>
    <t>Retiro Baixo [member]</t>
  </si>
  <si>
    <t>R$ 158</t>
  </si>
  <si>
    <t>Alianca Norte [member]</t>
  </si>
  <si>
    <t>R$ 577</t>
  </si>
  <si>
    <t>Madeira Energia [member]</t>
  </si>
  <si>
    <t>Affiliated</t>
  </si>
  <si>
    <t>R$ 535</t>
  </si>
  <si>
    <t>Fip Melbourne [member]</t>
  </si>
  <si>
    <t>R$ 582</t>
  </si>
  <si>
    <t>Lightger [member]</t>
  </si>
  <si>
    <t>R$ 148</t>
  </si>
  <si>
    <t>Renova [member]</t>
  </si>
  <si>
    <t>R$ 282</t>
  </si>
  <si>
    <t>Alianca Geracao [member]</t>
  </si>
  <si>
    <t>R$ 1242</t>
  </si>
  <si>
    <t>Central Eolica Praias de Parajuru [member]</t>
  </si>
  <si>
    <t>Central Eolica Volta do Rio [member]</t>
  </si>
  <si>
    <t>R$ 68</t>
  </si>
  <si>
    <t>Central Eolica Praias de Morgado [member]</t>
  </si>
  <si>
    <t>R$ 51</t>
  </si>
  <si>
    <t>Amazonia Energia [member]</t>
  </si>
  <si>
    <t>R$ 867</t>
  </si>
  <si>
    <t>Usina Hidreletrica Itaocara SA [member]</t>
  </si>
  <si>
    <t>Light [member]</t>
  </si>
  <si>
    <t>R$ 1534</t>
  </si>
  <si>
    <t>Taesa [member]</t>
  </si>
  <si>
    <t>R$ 1101</t>
  </si>
  <si>
    <t>Ativas Data Center [member]</t>
  </si>
  <si>
    <t>R$ 17</t>
  </si>
  <si>
    <t>Lepsa [member]</t>
  </si>
  <si>
    <t>Subsidiary</t>
  </si>
  <si>
    <t>RME [member]</t>
  </si>
  <si>
    <t>R$ 383</t>
  </si>
  <si>
    <t>Companhia Transleste de Transmissao [member]</t>
  </si>
  <si>
    <t>Companhia Transudeste de Transmissao [member]</t>
  </si>
  <si>
    <t>Companhia Transirape de Transmissao [member]</t>
  </si>
  <si>
    <t>Companhia de Transmissao Centroeste de Minas [member]</t>
  </si>
  <si>
    <t>R$ 21</t>
  </si>
  <si>
    <t>Axxiom Solucoes Tecnologicas [Member]</t>
  </si>
  <si>
    <t>R$ 24</t>
  </si>
  <si>
    <t>Guanhaes [Member]</t>
  </si>
  <si>
    <t>Investments accounted for using equity method [member] | Guanhaes [Member]</t>
  </si>
  <si>
    <t>R$ 59</t>
  </si>
  <si>
    <t>Investments - Allocation of Acquisition Price of Jointly-Controlled Subsidiaries, A Valuation was Made of Intangible Assets Relating to Right to Operate Regulated Activity (Detail) - BRL (R$) R$ in Millions</t>
  </si>
  <si>
    <t>R$ 215</t>
  </si>
  <si>
    <t>R$ 43</t>
  </si>
  <si>
    <t>Investments - Movement of Investments in the Jointly-controlled Entities (Detail) - BRL (R$) R$ in Millions</t>
  </si>
  <si>
    <t>Equity method gain (Statement of income)</t>
  </si>
  <si>
    <t>Equity method gain(Other comprehensive income)</t>
  </si>
  <si>
    <t>Dividends</t>
  </si>
  <si>
    <t>Injections / acquisitions</t>
  </si>
  <si>
    <t>Sales</t>
  </si>
  <si>
    <t>Incorporation</t>
  </si>
  <si>
    <t>Transchile Charrua Transmision SA [Member]</t>
  </si>
  <si>
    <t>Epicaresempreend Imentos [Member]</t>
  </si>
  <si>
    <t>Parati [member]</t>
  </si>
  <si>
    <t>Luce [member]</t>
  </si>
  <si>
    <t>Companhia De Transmissa Centroeste De Minas [member]</t>
  </si>
  <si>
    <t>R$ 342</t>
  </si>
  <si>
    <t>R$ 344</t>
  </si>
  <si>
    <t>Investments - Movement of Investments in the Jointly-controlled Entities (Parenthetical) (Detail) $ in Millions</t>
  </si>
  <si>
    <t>Dec. 31, 2016USD ($)</t>
  </si>
  <si>
    <t>Disclosure of detailed information about investment property [abstract]</t>
  </si>
  <si>
    <t>Dilution of shareholding interest</t>
  </si>
  <si>
    <t>The impairment of intangible concession assets</t>
  </si>
  <si>
    <t>Investments - Principal Information on the Subsidiaries and Jointly-Controlled Entities (Detail) - BRL (R$) R$ in Millions</t>
  </si>
  <si>
    <t>Disclosure of Investments in Subsidiaries Joint Ventures and Associates [Line items]</t>
  </si>
  <si>
    <t>Equity</t>
  </si>
  <si>
    <t>R$ 12934</t>
  </si>
  <si>
    <t>R$ 12988</t>
  </si>
  <si>
    <t>Subsidiaries and jointly-controlled entities [member] | Cemig Geracaoe Transmissao S A [member]</t>
  </si>
  <si>
    <t>Name of subsidiary</t>
  </si>
  <si>
    <t>Cemig Geração e Transmissão</t>
  </si>
  <si>
    <t>Number of shares</t>
  </si>
  <si>
    <t>Cemig interest %</t>
  </si>
  <si>
    <t>R$ 1838</t>
  </si>
  <si>
    <t>R$ 4794</t>
  </si>
  <si>
    <t>R$ 4583</t>
  </si>
  <si>
    <t>R$ 4684</t>
  </si>
  <si>
    <t>Subsidiaries and jointly-controlled entities [member] | Hidreletrica Cachoeirao SA [member]</t>
  </si>
  <si>
    <t>Hidrelétrica Cachoeirão</t>
  </si>
  <si>
    <t>R$ 35</t>
  </si>
  <si>
    <t>R$ 118</t>
  </si>
  <si>
    <t>R$ 103</t>
  </si>
  <si>
    <t>R$ 83</t>
  </si>
  <si>
    <t>Subsidiaries and jointly-controlled entities [member] | Guanhaes Energia SA [member]</t>
  </si>
  <si>
    <t>Guanhães Energia</t>
  </si>
  <si>
    <t>R$ 331</t>
  </si>
  <si>
    <t>R$ 186</t>
  </si>
  <si>
    <t>R$ 138</t>
  </si>
  <si>
    <t>R$ 38</t>
  </si>
  <si>
    <t>Subsidiaries and jointly-controlled entities [member] | Hidreletrica Pipoca [member]</t>
  </si>
  <si>
    <t>Hidrelétrica Pipoca</t>
  </si>
  <si>
    <t>R$ 53</t>
  </si>
  <si>
    <t>R$ 65</t>
  </si>
  <si>
    <t>R$ 54</t>
  </si>
  <si>
    <t>Subsidiaries and jointly-controlled entities [member] | Retiro Baixo Energtica SA [member]</t>
  </si>
  <si>
    <t>Retiro Baixo</t>
  </si>
  <si>
    <t>R$ 223</t>
  </si>
  <si>
    <t>R$ 258</t>
  </si>
  <si>
    <t>R$ 264</t>
  </si>
  <si>
    <t>R$ 296</t>
  </si>
  <si>
    <t>Subsidiaries and jointly-controlled entities [member] | Alianca Norte Energia Participacoes S A [member]</t>
  </si>
  <si>
    <t>Aliança Norte (Belo Monte Plant)</t>
  </si>
  <si>
    <t>R$ 1119</t>
  </si>
  <si>
    <t>R$ 647</t>
  </si>
  <si>
    <t>R$ 1066</t>
  </si>
  <si>
    <t>R$ 1077</t>
  </si>
  <si>
    <t>R$ 723</t>
  </si>
  <si>
    <t>Subsidiaries and jointly-controlled entities [member] | Madeira Energia SA [member]</t>
  </si>
  <si>
    <t>Madeira Energia (Santo Antônio Plant)</t>
  </si>
  <si>
    <t>18.13%</t>
  </si>
  <si>
    <t>18.05%</t>
  </si>
  <si>
    <t>R$ 9547</t>
  </si>
  <si>
    <t>R$ 10152</t>
  </si>
  <si>
    <t>R$ 9762</t>
  </si>
  <si>
    <t>R$ 5327</t>
  </si>
  <si>
    <t>R$ 6419</t>
  </si>
  <si>
    <t>R$ 7642</t>
  </si>
  <si>
    <t>Subsidiaries and jointly-controlled entities [member] | Lightger SA [member]</t>
  </si>
  <si>
    <t>Lightger</t>
  </si>
  <si>
    <t>R$ 79</t>
  </si>
  <si>
    <t>R$ 85</t>
  </si>
  <si>
    <t>R$ 76</t>
  </si>
  <si>
    <t>Subsidiaries and jointly-controlled entities [member] | Baguari Energia SA [member]</t>
  </si>
  <si>
    <t>Baguari Energia S.A.</t>
  </si>
  <si>
    <t>69.39%</t>
  </si>
  <si>
    <t>R$ 187</t>
  </si>
  <si>
    <t>R$ 262</t>
  </si>
  <si>
    <t>R$ 214</t>
  </si>
  <si>
    <t>R$ 248</t>
  </si>
  <si>
    <t>R$ 270</t>
  </si>
  <si>
    <t>Subsidiaries and jointly-controlled entities [member] | Renova Energia SA [member]</t>
  </si>
  <si>
    <t>Renova</t>
  </si>
  <si>
    <t>36.23%</t>
  </si>
  <si>
    <t>34.15%</t>
  </si>
  <si>
    <t>27.37%</t>
  </si>
  <si>
    <t>R$ 2919</t>
  </si>
  <si>
    <t>R$ 2856</t>
  </si>
  <si>
    <t>R$ 2526</t>
  </si>
  <si>
    <t>R$ 780</t>
  </si>
  <si>
    <t>R$ 1956</t>
  </si>
  <si>
    <t>R$ 5581</t>
  </si>
  <si>
    <t>Subsidiaries and jointly-controlled entities [member] | Alianca Geracao de Energia [member]</t>
  </si>
  <si>
    <t>Aliança Geração</t>
  </si>
  <si>
    <t>R$ 1291</t>
  </si>
  <si>
    <t>R$ 1858</t>
  </si>
  <si>
    <t>R$ 1973</t>
  </si>
  <si>
    <t>R$ 2949</t>
  </si>
  <si>
    <t>Subsidiaries and jointly-controlled entities [member] | Central Eolica Praias de Parajuru SA [member]</t>
  </si>
  <si>
    <t>Central Eólica Praias de Parajuru</t>
  </si>
  <si>
    <t>R$ 89</t>
  </si>
  <si>
    <t>R$ 129</t>
  </si>
  <si>
    <t>Subsidiaries and jointly-controlled entities [member] | Central Eolica Volta do Rio SA [member]</t>
  </si>
  <si>
    <t>Central Eólica Volta do Rio</t>
  </si>
  <si>
    <t>R$ 117</t>
  </si>
  <si>
    <t>R$ 116</t>
  </si>
  <si>
    <t>Subsidiaries and jointly-controlled entities [member] | Central Eolica Praias de Morgado [member]</t>
  </si>
  <si>
    <t>Central Eólica Praias de Morgado</t>
  </si>
  <si>
    <t>Subsidiaries and jointly-controlled entities [member] | Amazonia energia participacoes S A [member]</t>
  </si>
  <si>
    <t>Amazônia Energia (Belo Monte Plant)</t>
  </si>
  <si>
    <t>R$ 1230</t>
  </si>
  <si>
    <t>R$ 1116</t>
  </si>
  <si>
    <t>R$ 1163</t>
  </si>
  <si>
    <t>R$ 1048</t>
  </si>
  <si>
    <t>R$ 665</t>
  </si>
  <si>
    <t>Subsidiaries and jointly-controlled entities [member] | Usina Hidreletrica Itaocara SA [member]</t>
  </si>
  <si>
    <t>Usina Hidrelétrica Itaocara S.A.</t>
  </si>
  <si>
    <t>R$ 6</t>
  </si>
  <si>
    <t>Subsidiaries and jointly-controlled entities [member] | Cemig Distribuicao [member]</t>
  </si>
  <si>
    <t>Cemig Distribuição</t>
  </si>
  <si>
    <t>R$ 2772</t>
  </si>
  <si>
    <t>R$ 2362</t>
  </si>
  <si>
    <t>R$ 3737</t>
  </si>
  <si>
    <t>R$ 2500</t>
  </si>
  <si>
    <t>R$ 2696</t>
  </si>
  <si>
    <t>Subsidiaries and jointly-controlled entities [member] | Light SA [member]</t>
  </si>
  <si>
    <t>Light</t>
  </si>
  <si>
    <t>26.06%</t>
  </si>
  <si>
    <t>R$ 2226</t>
  </si>
  <si>
    <t>R$ 3462</t>
  </si>
  <si>
    <t>R$ 3354</t>
  </si>
  <si>
    <t>R$ 4558</t>
  </si>
  <si>
    <t>Subsidiaries and jointly-controlled entities [member] | Cemig Telecom [member]</t>
  </si>
  <si>
    <t>CemigTelecom</t>
  </si>
  <si>
    <t>R$ 292</t>
  </si>
  <si>
    <t>R$ 242</t>
  </si>
  <si>
    <t>R$ 225</t>
  </si>
  <si>
    <t>R$ 247</t>
  </si>
  <si>
    <t>R$ 169</t>
  </si>
  <si>
    <t>Subsidiaries and jointly-controlled entities [member] | Rosal Energia SA [member]</t>
  </si>
  <si>
    <t>R$ 47</t>
  </si>
  <si>
    <t>R$ 107</t>
  </si>
  <si>
    <t>R$ 141</t>
  </si>
  <si>
    <t>R$ 122</t>
  </si>
  <si>
    <t>Subsidiaries and jointly-controlled entities [member] | Sa Carvalho S A [member]</t>
  </si>
  <si>
    <t>R$ 37</t>
  </si>
  <si>
    <t>Subsidiaries and jointly-controlled entities [member] | Companhiade Gasde Minas Gerais [member]</t>
  </si>
  <si>
    <t>R$ 1224</t>
  </si>
  <si>
    <t>R$ 1426</t>
  </si>
  <si>
    <t>R$ 1408</t>
  </si>
  <si>
    <t>Subsidiaries and jointly-controlled entities [member] | Horizontes Energia SA [member]</t>
  </si>
  <si>
    <t>R$ 52</t>
  </si>
  <si>
    <t>Subsidiaries and jointly-controlled entities [member] | Usina Termica Ipatinga [member]</t>
  </si>
  <si>
    <t>Usina Térmica Ipatinga</t>
  </si>
  <si>
    <t>Subsidiaries and jointly-controlled entities [member] | Cemig PCH SA [Member]</t>
  </si>
  <si>
    <t>Cemig PCH</t>
  </si>
  <si>
    <t>R$ 97</t>
  </si>
  <si>
    <t>R$ 92</t>
  </si>
  <si>
    <t>Subsidiaries and jointly-controlled entities [member] | Lepsa [member]</t>
  </si>
  <si>
    <t>Lepsa</t>
  </si>
  <si>
    <t>66.62%</t>
  </si>
  <si>
    <t>R$ 406</t>
  </si>
  <si>
    <t>R$ 438</t>
  </si>
  <si>
    <t>R$ 456</t>
  </si>
  <si>
    <t>R$ 443</t>
  </si>
  <si>
    <t>Subsidiaries and jointly-controlled entities [member] | Rio Minas Energia Participacoes SA [member]</t>
  </si>
  <si>
    <t>RME</t>
  </si>
  <si>
    <t>66.27%</t>
  </si>
  <si>
    <t>R$ 403</t>
  </si>
  <si>
    <t>R$ 434</t>
  </si>
  <si>
    <t>R$ 453</t>
  </si>
  <si>
    <t>R$ 440</t>
  </si>
  <si>
    <t>Subsidiaries and jointly-controlled entities [member] | Companhia Transleste de Transmissao [member]</t>
  </si>
  <si>
    <t>Companhia Transleste de Transmissão</t>
  </si>
  <si>
    <t>R$ 50</t>
  </si>
  <si>
    <t>R$ 81</t>
  </si>
  <si>
    <t>Subsidiaries and jointly-controlled entities [member] | UTE Barreiro SA [member]</t>
  </si>
  <si>
    <t>UTE Barreiro</t>
  </si>
  <si>
    <t>R$ 31</t>
  </si>
  <si>
    <t>R$ 30</t>
  </si>
  <si>
    <t>Subsidiaries and jointly-controlled entities [member] | Companhia Transudeste de Transmissao [member]</t>
  </si>
  <si>
    <t>Companhia Transudeste de Transmissão</t>
  </si>
  <si>
    <t>24.00%</t>
  </si>
  <si>
    <t>Subsidiaries and jointly-controlled entities [member] | Empresa de Comercializacao de Energia Eletrica [member]</t>
  </si>
  <si>
    <t>Empresa de Comercialização de Energia Elétrica</t>
  </si>
  <si>
    <t>R$ 20</t>
  </si>
  <si>
    <t>Subsidiaries and jointly-controlled entities [member] | Companhia Transirape de Transmissao [member]</t>
  </si>
  <si>
    <t>Companhia Transirapé de Transmissão</t>
  </si>
  <si>
    <t>24.50%</t>
  </si>
  <si>
    <t>R$ 22</t>
  </si>
  <si>
    <t>R$ 98</t>
  </si>
  <si>
    <t>Subsidiaries and jointly-controlled entities [member] | Transchile Charrua Transmision SA [Member]</t>
  </si>
  <si>
    <t>R$ 237</t>
  </si>
  <si>
    <t>R$ 221</t>
  </si>
  <si>
    <t>Subsidiaries and jointly-controlled entities [member] | Efficientia SA [Member]</t>
  </si>
  <si>
    <t>Efficientia</t>
  </si>
  <si>
    <t>Subsidiaries and jointly-controlled entities [member] | Cemig Comercializadora de Energia Incentivada [member]</t>
  </si>
  <si>
    <t>Cemig Comercializadora de Energia Incentivada</t>
  </si>
  <si>
    <t>Subsidiaries and jointly-controlled entities [member] | Companhia de Transmissao Centroeste de Minas [member]</t>
  </si>
  <si>
    <t>Companhia de Transmissão Centroeste de Minas</t>
  </si>
  <si>
    <t>R$ 34</t>
  </si>
  <si>
    <t>Subsidiaries and jointly-controlled entities [member] | Cemig Trading SA [member]</t>
  </si>
  <si>
    <t>Cemig Trading</t>
  </si>
  <si>
    <t>R$ 29</t>
  </si>
  <si>
    <t>Subsidiaries and jointly-controlled entities [member] | Axxiom solucoesTecnologicas S.A. [member]</t>
  </si>
  <si>
    <t>Axxiom Soluções Tecnológicas</t>
  </si>
  <si>
    <t>R$ 49</t>
  </si>
  <si>
    <t>Subsidiaries and jointly-controlled entities [member] | Parati [member]</t>
  </si>
  <si>
    <t>Parati</t>
  </si>
  <si>
    <t>R$ 1433</t>
  </si>
  <si>
    <t>R$ 1431</t>
  </si>
  <si>
    <t>Subsidiaries and jointly-controlled entities [member] | Transmissora Alianca de Energia Eletrica S.A. [member]</t>
  </si>
  <si>
    <t>Taesa</t>
  </si>
  <si>
    <t>21.68%</t>
  </si>
  <si>
    <t>31.54%</t>
  </si>
  <si>
    <t>43.36%</t>
  </si>
  <si>
    <t>R$ 3042</t>
  </si>
  <si>
    <t>R$ 4347</t>
  </si>
  <si>
    <t>R$ 4308</t>
  </si>
  <si>
    <t>R$ 5171</t>
  </si>
  <si>
    <t>Investments - Additional Information (Detail) - BRL (R$) R$ / shares in Units, shares in Millions, R$ in Millions</t>
  </si>
  <si>
    <t>Feb. 23, 2018</t>
  </si>
  <si>
    <t>Aug. 27, 2017</t>
  </si>
  <si>
    <t>May 15, 2017</t>
  </si>
  <si>
    <t>Nov. 30, 2017</t>
  </si>
  <si>
    <t>Jul. 31, 2017</t>
  </si>
  <si>
    <t>May 03, 2018</t>
  </si>
  <si>
    <t>Mar. 27, 2018</t>
  </si>
  <si>
    <t>Jun. 30, 2017</t>
  </si>
  <si>
    <t>Net working capital balance</t>
  </si>
  <si>
    <t>Investments in jointly controlled entities and affiliated companies</t>
  </si>
  <si>
    <t>Sold equity interest</t>
  </si>
  <si>
    <t>R$ 717</t>
  </si>
  <si>
    <t>Unit sold</t>
  </si>
  <si>
    <t>Price per share unit</t>
  </si>
  <si>
    <t>R$ 21.10</t>
  </si>
  <si>
    <t>Top of range [member]</t>
  </si>
  <si>
    <t>Percentage of share capital</t>
  </si>
  <si>
    <t>Bottom of range [member]</t>
  </si>
  <si>
    <t>Restructuring- Investments in joint ventures and associatess, subsidiaries and other Business units</t>
  </si>
  <si>
    <t>R$ 56</t>
  </si>
  <si>
    <t>Renova Energia SA [member]</t>
  </si>
  <si>
    <t>Loss on investments</t>
  </si>
  <si>
    <t>R$ 93</t>
  </si>
  <si>
    <t>SP Participacoes SA [Member] | Major business combination [member]</t>
  </si>
  <si>
    <t>Percentage of equity acquired</t>
  </si>
  <si>
    <t>BrasilPCHSA [member] | Major business combination [member]</t>
  </si>
  <si>
    <t>Belo Monte Plant Through Amaznia Energia S A A And Alianca Norte[member]</t>
  </si>
  <si>
    <t>Percentage of ownership interest in entities wholly owned directly or indirectly</t>
  </si>
  <si>
    <t>11.74%</t>
  </si>
  <si>
    <t>Loss contingencies</t>
  </si>
  <si>
    <t>R$ 74</t>
  </si>
  <si>
    <t>Santo Antonio Hydroelectric Plant Through Madeira Energia SA (Mesa) and FIP Melbourne [member]</t>
  </si>
  <si>
    <t>Expenditures on property plant and equipment</t>
  </si>
  <si>
    <t>SAAG Investimentos S.A. and Ceming GT [Member]</t>
  </si>
  <si>
    <t>Payments for claims</t>
  </si>
  <si>
    <t>Adjustments for impairment</t>
  </si>
  <si>
    <t>R$ 750</t>
  </si>
  <si>
    <t>InvestmentWriteDowns</t>
  </si>
  <si>
    <t>Reclassified positive adjustments in other comprehensive income</t>
  </si>
  <si>
    <t>Impairments loss</t>
  </si>
  <si>
    <t>Equity interests of acquirer</t>
  </si>
  <si>
    <t>R$ 185</t>
  </si>
  <si>
    <t>Cemig GT [member] | Lepsa [member]</t>
  </si>
  <si>
    <t>R$ 147</t>
  </si>
  <si>
    <t>Cemig GT [member] | Lepsa [member] | Top of range [member]</t>
  </si>
  <si>
    <t>Cemig GT [member] | Lepsa [member] | Bottom of range [member]</t>
  </si>
  <si>
    <t>Cemig GT [member] | RME [member]</t>
  </si>
  <si>
    <t>Cemig GT [member] | RME [member] | Top of range [member]</t>
  </si>
  <si>
    <t>Cemig GT [member] | RME [member] | Bottom of range [member]</t>
  </si>
  <si>
    <t>Change in quoted price of the shares fair value</t>
  </si>
  <si>
    <t>Terra Form Global Inc [Member]</t>
  </si>
  <si>
    <t>R$ 172</t>
  </si>
  <si>
    <t>Arbitration proceedings</t>
  </si>
  <si>
    <t>R$ 787</t>
  </si>
  <si>
    <t>Proceeds from sales of plant</t>
  </si>
  <si>
    <t>R$ 15</t>
  </si>
  <si>
    <t>Renova [member] | Major business combination [member]</t>
  </si>
  <si>
    <t>Acquisition of assets</t>
  </si>
  <si>
    <t>Earn out payments</t>
  </si>
  <si>
    <t>Projects development</t>
  </si>
  <si>
    <t>Investments - Summarized Financial Information of the Company's Equity Investees (Detail) - BRL (R$) R$ in Millions</t>
  </si>
  <si>
    <t>Current</t>
  </si>
  <si>
    <t>R$ 8537</t>
  </si>
  <si>
    <t>R$ 8286</t>
  </si>
  <si>
    <t>Non-current</t>
  </si>
  <si>
    <t>Statement of income</t>
  </si>
  <si>
    <t>Net sales revenue</t>
  </si>
  <si>
    <t>Cost of sales</t>
  </si>
  <si>
    <t>Net Finance income (expenses)</t>
  </si>
  <si>
    <t>Provision for loss</t>
  </si>
  <si>
    <t>Net income (loss) for the year</t>
  </si>
  <si>
    <t>Comprehensive income (loss) for the year</t>
  </si>
  <si>
    <t>Comprehensive income (loss) effects</t>
  </si>
  <si>
    <t>Transleste [member]</t>
  </si>
  <si>
    <t>Loans and financings - Current</t>
  </si>
  <si>
    <t>Transirape [member]</t>
  </si>
  <si>
    <t>Centroeste [member]</t>
  </si>
  <si>
    <t>Transudeste [member]</t>
  </si>
  <si>
    <t>Rio Minas Energia Participacoes SA [member]</t>
  </si>
  <si>
    <t>Light SA [member]</t>
  </si>
  <si>
    <t>Transmissora Alianca de Energia Eletrica S.A. [member]</t>
  </si>
  <si>
    <t>Axxiom [member]</t>
  </si>
  <si>
    <t>Alianca Norte Energia Participacoes S A [member]</t>
  </si>
  <si>
    <t>Itaocara hydroelectric plant [Member]</t>
  </si>
  <si>
    <t>Pipoca [member]</t>
  </si>
  <si>
    <t>Impairment of PP&amp;E</t>
  </si>
  <si>
    <t>Parajuru [Member]</t>
  </si>
  <si>
    <t>Morgado [Member]</t>
  </si>
  <si>
    <t>Voltado Rio [Member]</t>
  </si>
  <si>
    <t>Cachoeirao [Member]</t>
  </si>
  <si>
    <t>R$ 13</t>
  </si>
  <si>
    <t>Investments - Disclosure Of Fair Value Of The Assets Acquired Resulted In Fair Value (Detail) R$ in Millions</t>
  </si>
  <si>
    <t>Disclosure of detailed information about business combination [line items]</t>
  </si>
  <si>
    <t>Fair value, current</t>
  </si>
  <si>
    <t>Fair value, non-current</t>
  </si>
  <si>
    <t>Fair value, equity</t>
  </si>
  <si>
    <t>R$ 430</t>
  </si>
  <si>
    <t>Property, Plant and Equipment - Schedule of Property, Plant and Equipment (Detail) - BRL (R$) R$ in Millions</t>
  </si>
  <si>
    <t>Disclosure of detailed information about property, plant and equipment [line items]</t>
  </si>
  <si>
    <t>Net PP&amp;E</t>
  </si>
  <si>
    <t>R$ 2762</t>
  </si>
  <si>
    <t>R$ 3775</t>
  </si>
  <si>
    <t>R$ 3940</t>
  </si>
  <si>
    <t>R$ 5544</t>
  </si>
  <si>
    <t>Investment Property Completed [member]</t>
  </si>
  <si>
    <t>Investment Property Completed [member] | Land [member]</t>
  </si>
  <si>
    <t>Investment Property Completed [member] | Reservoirs Dams And Water Courses [member]</t>
  </si>
  <si>
    <t>Investment Property Completed [member] | Buildings Works And Improvements [member]</t>
  </si>
  <si>
    <t>Investment Property Completed [member] | Machinery And Equipment [member]</t>
  </si>
  <si>
    <t>Investment Property Completed [member] | Vehicles [member]</t>
  </si>
  <si>
    <t>Investment Property Completed [member] | Fixtures And Fittings [member]</t>
  </si>
  <si>
    <t>Investment Property In Progress [member]</t>
  </si>
  <si>
    <t>R$ 190</t>
  </si>
  <si>
    <t>Gross Carrying Amount [member]</t>
  </si>
  <si>
    <t>Gross Carrying Amount [member] | Investment Property Completed [member]</t>
  </si>
  <si>
    <t>Gross Carrying Amount [member] | Investment Property Completed [member] | Land [member]</t>
  </si>
  <si>
    <t>Gross Carrying Amount [member] | Investment Property Completed [member] | Reservoirs Dams And Water Courses [member]</t>
  </si>
  <si>
    <t>Gross Carrying Amount [member] | Investment Property Completed [member] | Buildings Works And Improvements [member]</t>
  </si>
  <si>
    <t>Gross Carrying Amount [member] | Investment Property Completed [member] | Machinery And Equipment [member]</t>
  </si>
  <si>
    <t>Gross Carrying Amount [member] | Investment Property Completed [member] | Vehicles [member]</t>
  </si>
  <si>
    <t>Gross Carrying Amount [member] | Investment Property Completed [member] | Fixtures And Fittings [member]</t>
  </si>
  <si>
    <t>Gross Carrying Amount [member] | Investment Property In Progress [member]</t>
  </si>
  <si>
    <t>Accumulated Depreciation and Amortisation [member]</t>
  </si>
  <si>
    <t>Accumulated Depreciation and Amortisation [member] | Investment Property Completed [member]</t>
  </si>
  <si>
    <t>Accumulated Depreciation and Amortisation [member] | Investment Property Completed [member] | Land [member]</t>
  </si>
  <si>
    <t>Accumulated Depreciation and Amortisation [member] | Investment Property Completed [member] | Reservoirs Dams And Water Courses [member]</t>
  </si>
  <si>
    <t>Accumulated Depreciation and Amortisation [member] | Investment Property Completed [member] | Buildings Works And Improvements [member]</t>
  </si>
  <si>
    <t>Accumulated Depreciation and Amortisation [member] | Investment Property Completed [member] | Machinery And Equipment [member]</t>
  </si>
  <si>
    <t>Accumulated Depreciation and Amortisation [member] | Investment Property Completed [member] | Vehicles [member]</t>
  </si>
  <si>
    <t>Accumulated Depreciation and Amortisation [member] | Investment Property Completed [member] | Fixtures And Fittings [member]</t>
  </si>
  <si>
    <t>Property, Plant and Equipment - Summary of Movement in Property, Plant and Equipment (Detail) - BRL (R$) R$ in Millions</t>
  </si>
  <si>
    <t>Property plant and equipment, Beginning balance</t>
  </si>
  <si>
    <t>Jaguara, Miranda and Volta Grande Plants</t>
  </si>
  <si>
    <t>Disposal</t>
  </si>
  <si>
    <t>Transfer of assets to Alianca Geracao de Energia</t>
  </si>
  <si>
    <t>Indemnity receivable</t>
  </si>
  <si>
    <t>Depreciation</t>
  </si>
  <si>
    <t>Transfers to other long term assets</t>
  </si>
  <si>
    <t>Transfers / capitalizations</t>
  </si>
  <si>
    <t>Property plant and equipment, Ending balance</t>
  </si>
  <si>
    <t>Property, Plant and Equipment - Additional Information (Detail)</t>
  </si>
  <si>
    <t>Disclosure of detailed information about property, plant and equipment [abstract]</t>
  </si>
  <si>
    <t>Average annual depreciation rate</t>
  </si>
  <si>
    <t>3.14%</t>
  </si>
  <si>
    <t>3.51%</t>
  </si>
  <si>
    <t>3.39%</t>
  </si>
  <si>
    <t>Property, Plant and Equipment - Summary of Accumulated Investments in Consortium (Detail) - BRL (R$) R$ in Millions</t>
  </si>
  <si>
    <t>Investment Property</t>
  </si>
  <si>
    <t>Cemig GT [member] | Electricity Generation Consortium [member] | Investment Property Completed [member] | Gross Carrying Amount [member] | Queimado plant [member]</t>
  </si>
  <si>
    <t>R$ 217</t>
  </si>
  <si>
    <t>Stake in energy generated</t>
  </si>
  <si>
    <t>4.00%</t>
  </si>
  <si>
    <t>Cemig GT [member] | Electricity Generation Consortium [member] | Investment Property Completed [member] | Gross Carrying Amount [member] | Accumulated Depreciation and Amortisation [member]</t>
  </si>
  <si>
    <t>R$ 91</t>
  </si>
  <si>
    <t>R$ 90</t>
  </si>
  <si>
    <t>Intangible Assets - Summary of Composition of Intangible Assets (Detail) - BRL (R$) R$ in Millions</t>
  </si>
  <si>
    <t>Disclosure of detailed information about intangible assets [line items]</t>
  </si>
  <si>
    <t>Accumulated amortization</t>
  </si>
  <si>
    <t>R$ 11156</t>
  </si>
  <si>
    <t>R$ 10820</t>
  </si>
  <si>
    <t>R$ 10275</t>
  </si>
  <si>
    <t>R$ 3379</t>
  </si>
  <si>
    <t>Temporary Easements Intangible Assets [member]</t>
  </si>
  <si>
    <t>Service concession rights [member]</t>
  </si>
  <si>
    <t>Assets of Concession [member]</t>
  </si>
  <si>
    <t>Other intangible assets [member]</t>
  </si>
  <si>
    <t>Useful life defined intangible asset [member]</t>
  </si>
  <si>
    <t>R$ 9000</t>
  </si>
  <si>
    <t>R$ 2276</t>
  </si>
  <si>
    <t>Intangible assets in progress [member]</t>
  </si>
  <si>
    <t>Gross Carrying Amount [member] | Temporary Easements Intangible Assets [member]</t>
  </si>
  <si>
    <t>Gross Carrying Amount [member] | Service concession rights [member]</t>
  </si>
  <si>
    <t>Gross Carrying Amount [member] | Assets of Concession [member]</t>
  </si>
  <si>
    <t>Gross Carrying Amount [member] | Other intangible assets [member]</t>
  </si>
  <si>
    <t>Gross Carrying Amount [member] | Useful life defined intangible asset [member]</t>
  </si>
  <si>
    <t>Gross Carrying Amount [member] | Intangible assets in progress [member]</t>
  </si>
  <si>
    <t>Accumulated Depreciation and Amortisation [member] | Temporary Easements Intangible Assets [member]</t>
  </si>
  <si>
    <t>Accumulated Depreciation and Amortisation [member] | Service concession rights [member]</t>
  </si>
  <si>
    <t>Accumulated Depreciation and Amortisation [member] | Assets of Concession [member]</t>
  </si>
  <si>
    <t>Accumulated Depreciation and Amortisation [member] | Other intangible assets [member]</t>
  </si>
  <si>
    <t>Accumulated Depreciation and Amortisation [member] | Useful life defined intangible asset [member]</t>
  </si>
  <si>
    <t>R$ 7480</t>
  </si>
  <si>
    <t>R$ 7111</t>
  </si>
  <si>
    <t>Intangible Assets - Summary of Changes in Intangible Assets (Detail) - BRL (R$) R$ in Millions</t>
  </si>
  <si>
    <t>Special obligations write-down</t>
  </si>
  <si>
    <t>Financial to Intangible on renewal of concessions</t>
  </si>
  <si>
    <t>R$ 10470</t>
  </si>
  <si>
    <t>R$ 9285</t>
  </si>
  <si>
    <t>Intangible Assets - Summary of Changes in Intangible Assets (Parenthetical) (Detail) R$ in Millions</t>
  </si>
  <si>
    <t>Special obligations, write down</t>
  </si>
  <si>
    <t>Parent [member] | Luz Para Todos Program [member]</t>
  </si>
  <si>
    <t>Intangible Assets - Additional Information (Detail) - BRL (R$)</t>
  </si>
  <si>
    <t>Additions of intangible asset</t>
  </si>
  <si>
    <t>R$ 1143000000</t>
  </si>
  <si>
    <t>Financing costs on Intangible assets</t>
  </si>
  <si>
    <t>R$ 142000000</t>
  </si>
  <si>
    <t>R$ 159000000</t>
  </si>
  <si>
    <t>Intangible assets with non-defined useful life</t>
  </si>
  <si>
    <t>R$ 0</t>
  </si>
  <si>
    <t>Annual average amortization rate</t>
  </si>
  <si>
    <t>3.85 percentage</t>
  </si>
  <si>
    <t>R$ 2368000000</t>
  </si>
  <si>
    <t>R$ 2243000000</t>
  </si>
  <si>
    <t>Suppliers - Summary of Suppliers (Detail) - BRL (R$) R$ in Millions</t>
  </si>
  <si>
    <t>Disclosure of trade payables [Line Items]</t>
  </si>
  <si>
    <t>Total Suppliers</t>
  </si>
  <si>
    <t>R$ 2343</t>
  </si>
  <si>
    <t>R$ 1940</t>
  </si>
  <si>
    <t>Energy on spot market - CCEE [member]</t>
  </si>
  <si>
    <t>Charges for use of energy network [member]</t>
  </si>
  <si>
    <t>Energy purchased for resale [member]</t>
  </si>
  <si>
    <t>Supply From Itaipu Binacional [member]</t>
  </si>
  <si>
    <t>Gas Distribution [member]</t>
  </si>
  <si>
    <t>Materials and Service Suppliers [member]</t>
  </si>
  <si>
    <t>R$ 424</t>
  </si>
  <si>
    <t>R$ 348</t>
  </si>
  <si>
    <t>Taxes, Income Tax and Social Contribution - Summary of Tax Payable (Detail) - BRL (R$) R$ in Millions</t>
  </si>
  <si>
    <t>Social security contributions</t>
  </si>
  <si>
    <t>R$ 705</t>
  </si>
  <si>
    <t>R$ 794</t>
  </si>
  <si>
    <t>Total non-current liabilities</t>
  </si>
  <si>
    <t>Total asset</t>
  </si>
  <si>
    <t>ICMS [member]</t>
  </si>
  <si>
    <t>COFINS [member]</t>
  </si>
  <si>
    <t>PASEP [member]</t>
  </si>
  <si>
    <t>Social Security Contributions [member]</t>
  </si>
  <si>
    <t>Other Tax Authority [member]</t>
  </si>
  <si>
    <t>R$ 111</t>
  </si>
  <si>
    <t>Pasep and COFINS [member]</t>
  </si>
  <si>
    <t>R$ 1087</t>
  </si>
  <si>
    <t>Taxes, Income Tax and Social Contribution - Additional Information (Detail) R$ in Millions, $ in Millions</t>
  </si>
  <si>
    <t>1 Months Ended</t>
  </si>
  <si>
    <t>Oct. 31, 2017BRL (R$)</t>
  </si>
  <si>
    <t>Dec. 31, 2017BRL (R$)Installment</t>
  </si>
  <si>
    <t>Dec. 31, 2017USD ($)Installment</t>
  </si>
  <si>
    <t>Disclosure of taxes payable [line items]</t>
  </si>
  <si>
    <t>Tax credits regularization amout | $</t>
  </si>
  <si>
    <t>Taxes on revenues</t>
  </si>
  <si>
    <t>R$ 8547</t>
  </si>
  <si>
    <t>R$ 7702</t>
  </si>
  <si>
    <t>R$ 7247</t>
  </si>
  <si>
    <t>PRCT [member]</t>
  </si>
  <si>
    <t>Tax credits regularization amout</t>
  </si>
  <si>
    <t>Installments settlement paid</t>
  </si>
  <si>
    <t>Installments settlement unpaid</t>
  </si>
  <si>
    <t>R$ 5211</t>
  </si>
  <si>
    <t>R$ 4487</t>
  </si>
  <si>
    <t>Write down tax expense</t>
  </si>
  <si>
    <t>Cemig D [member] | PRCT [member]</t>
  </si>
  <si>
    <t>R$ 558</t>
  </si>
  <si>
    <t>Percentage of reduction in interest and penalty payments</t>
  </si>
  <si>
    <t>90.00%</t>
  </si>
  <si>
    <t>Number of installments | Installment</t>
  </si>
  <si>
    <t>Selic rate</t>
  </si>
  <si>
    <t>Provision for income tax</t>
  </si>
  <si>
    <t>Cemig GT [member] | PRCT [member]</t>
  </si>
  <si>
    <t>95.00%</t>
  </si>
  <si>
    <t>Taxes, Income Tax and Social Contribution - Summary of Income Tax and Social Contribution Tax (Detail) - BRL (R$) R$ in Millions</t>
  </si>
  <si>
    <t>Disclosure of taxes, income tax and social contribution tax [abstract]</t>
  </si>
  <si>
    <t>R$ 88</t>
  </si>
  <si>
    <t>R$ 19</t>
  </si>
  <si>
    <t>Total income and social contribution tax</t>
  </si>
  <si>
    <t>R$ 115</t>
  </si>
  <si>
    <t>R$ 27</t>
  </si>
  <si>
    <t>Loans, Financings and Debentures - Summary of Loans Financing and Debentures (Detail) € in Millions, R$ in Millions</t>
  </si>
  <si>
    <t>Dec. 31, 2017EUR (€)</t>
  </si>
  <si>
    <t>Dec. 31, 2016EUR (€)</t>
  </si>
  <si>
    <t>Disclosure of detailed information about borrowings [line items]</t>
  </si>
  <si>
    <t>Current | R$</t>
  </si>
  <si>
    <t>R$ 2371</t>
  </si>
  <si>
    <t>2017 Non-current</t>
  </si>
  <si>
    <t>Non-current | R$</t>
  </si>
  <si>
    <t>R$ 10342</t>
  </si>
  <si>
    <t>Total | R$</t>
  </si>
  <si>
    <t>Interest paid in advance [member]</t>
  </si>
  <si>
    <t>Debt in Foreign Currency [member]</t>
  </si>
  <si>
    <t>R$ 3298</t>
  </si>
  <si>
    <t>TJLP Plus Two Point Three Four [member]</t>
  </si>
  <si>
    <t>Principal maturity</t>
  </si>
  <si>
    <t>Annual financial cost</t>
  </si>
  <si>
    <t>TJLP+2.34%</t>
  </si>
  <si>
    <t>Currency</t>
  </si>
  <si>
    <t>R$</t>
  </si>
  <si>
    <t>Debt in Brazilian currency [member]</t>
  </si>
  <si>
    <t>R$ 151</t>
  </si>
  <si>
    <t>Loans and Financings [member]</t>
  </si>
  <si>
    <t>R$ 5369</t>
  </si>
  <si>
    <t>Transaction costs [member]</t>
  </si>
  <si>
    <t>KfW (Cemig GT) [member]</t>
  </si>
  <si>
    <t>Euros</t>
  </si>
  <si>
    <t>Eurobonds [member]</t>
  </si>
  <si>
    <t>USD</t>
  </si>
  <si>
    <t>R$ 3333</t>
  </si>
  <si>
    <t>Banco do Brasil (Cemig GT) [member] | One Zero Eight Point Three Three Percent of Interbank Rate for Certificates of Deposit [member]</t>
  </si>
  <si>
    <t>108.33% of the CDI Rate</t>
  </si>
  <si>
    <t>Banco do Brasil (Cemig GT) [member] | One Zero Eight Point Zero Zero Percent of Interbank Rate for Certificates of Deposit [member]</t>
  </si>
  <si>
    <t>108.00% of CDI</t>
  </si>
  <si>
    <t>Banco do Brasil (Cemig GT) [member] | One One One Point Zero Zero Percent of Interbank Rate for Certificates of Deposit [member]</t>
  </si>
  <si>
    <t>111.00% of CDI Rate</t>
  </si>
  <si>
    <t>Banco do Brasil (Cemig GT) [member] | One four zero point zero percent of interbank rate for certificates of deposit [member]</t>
  </si>
  <si>
    <t>140.00% of CDI Rate</t>
  </si>
  <si>
    <t>R$ 742</t>
  </si>
  <si>
    <t>Banco do Brasil (Cemig GT) [member] | One four six point five zero percent of interbank rate for certificates of deposit [member]</t>
  </si>
  <si>
    <t>146.50% of CDI</t>
  </si>
  <si>
    <t>R$ 500</t>
  </si>
  <si>
    <t>CEF [member] | One four six point five zero percent of interbank rate for certificates of deposit [member]</t>
  </si>
  <si>
    <t>R$ 627</t>
  </si>
  <si>
    <t>CEF [member] | One One Nine Point Zero Zero Percent of interbank rate for certificates of deposit [member]</t>
  </si>
  <si>
    <t>119.00% of CDI</t>
  </si>
  <si>
    <t>Eletrobras [member]</t>
  </si>
  <si>
    <t>UFIR; RGR + 6.00 to 8.00%</t>
  </si>
  <si>
    <t>Large Consumers [member] | Various [member]</t>
  </si>
  <si>
    <t>Various</t>
  </si>
  <si>
    <t>FINEP [member] | Tjlp plus five and tjlp plus two point five [member]</t>
  </si>
  <si>
    <t>TJLP + 5% and TJLP + 8%</t>
  </si>
  <si>
    <t>Promissory Notes - Cemig GT - 7th Issue [member] | One two eight point zero zero of interbank rate for certificates of deposit [member]</t>
  </si>
  <si>
    <t>128.00% of CDI</t>
  </si>
  <si>
    <t>Banco da amazonia [member] | Interbank rate for certificates of deposit plus one point nine zero [member]</t>
  </si>
  <si>
    <t>CDI + 1.90%</t>
  </si>
  <si>
    <t>Sonda (Cemig Telecom) [member] | One one zero percent of interbank rate for certificates of deposit [member]</t>
  </si>
  <si>
    <t>110.00% of CDI</t>
  </si>
  <si>
    <t>Transaction costs [member] | Transaction costs [member]</t>
  </si>
  <si>
    <t>Debentures-3rd Issue, 1st Series [member] | Interbank rate for certificates of deposit plus zero point nine zero [member]</t>
  </si>
  <si>
    <t>CDI + 0.90%</t>
  </si>
  <si>
    <t>Debentures-3rd Issue, 1st Series [member] | Interbank rate for certificates of deposit plus zero point six nine [member]</t>
  </si>
  <si>
    <t>CDI + 0.69%</t>
  </si>
  <si>
    <t>R$ 447</t>
  </si>
  <si>
    <t>Debentures-3rd Issue, 2nd Series [member] | Ipca plus six point zero zero [member]</t>
  </si>
  <si>
    <t>IPCA + 6.00%</t>
  </si>
  <si>
    <t>R$ 301</t>
  </si>
  <si>
    <t>Debentures-3rd Issue, 2nd Series [member] | Ipca plus four point seven zero [member]</t>
  </si>
  <si>
    <t>IPCA + 4.70%</t>
  </si>
  <si>
    <t>R$ 1537</t>
  </si>
  <si>
    <t>Debentures-3rd Issue, 3rd Series [member] | Ipca plus six point two zero [member]</t>
  </si>
  <si>
    <t>IPCA + 6.20%</t>
  </si>
  <si>
    <t>R$ 1011</t>
  </si>
  <si>
    <t>Debentures-3rd Issue, 3rd Series [member] | Ipca plus five point one zero [member]</t>
  </si>
  <si>
    <t>IPCA + 5.10%</t>
  </si>
  <si>
    <t>R$ 921</t>
  </si>
  <si>
    <t>Debentures-5th Issue, 1st Series [member] | Interbank rate for certificates of deposit plus one point seven zero [Member]</t>
  </si>
  <si>
    <t>CDI + 1.70%</t>
  </si>
  <si>
    <t>R$ 703</t>
  </si>
  <si>
    <t>Debentures sixth issue first series [member] | Interbank rate for certificates of deposit plus one point six zero [Member]</t>
  </si>
  <si>
    <t>CDI + 1.60%</t>
  </si>
  <si>
    <t>R$ 508</t>
  </si>
  <si>
    <t>Debentures sixth issue first series [member] | Ipca plus eight point zero seven [Member]</t>
  </si>
  <si>
    <t>IPCA +8.07%</t>
  </si>
  <si>
    <t>R$ 32</t>
  </si>
  <si>
    <t>Debentures-7th Issue, 1st Series [member] | One four zero point zero percent of interbank rate for certificates of deposit [member]</t>
  </si>
  <si>
    <t>140.00% of CDI</t>
  </si>
  <si>
    <t>R$ 1683</t>
  </si>
  <si>
    <t>Debentures, 2nd Issue [member] | Ipca plus seven point nine six [Member]</t>
  </si>
  <si>
    <t>IPCA + 7.96%</t>
  </si>
  <si>
    <t>Debentures fourth issue first series [member] | One four six point five zero percent of interbank rate for certificates of deposit [member]</t>
  </si>
  <si>
    <t>R$ 1576</t>
  </si>
  <si>
    <t>Debentures fourth issue first series [member] | Interbank rate for certificates of deposit plus four point zero five percentage one [member]</t>
  </si>
  <si>
    <t>CDI + 4.05%</t>
  </si>
  <si>
    <t>R$ 9029</t>
  </si>
  <si>
    <t>Debentures [member] | CDI + 1.60 [member]</t>
  </si>
  <si>
    <t>R$ 100</t>
  </si>
  <si>
    <t>Debentures [member] | Interbank rate for certificates of deposit plus zero point seven four [member]</t>
  </si>
  <si>
    <t>CDI + 0.74%</t>
  </si>
  <si>
    <t>Debentures [member] | Tjlp plus one point eight two percentage selic plus one point eight two percentage [member]</t>
  </si>
  <si>
    <t>TJLP+1.82% (75%); Selic+1.82% (25%)</t>
  </si>
  <si>
    <t xml:space="preserve">R$ </t>
  </si>
  <si>
    <t>R$ 155</t>
  </si>
  <si>
    <t>Debentures [member] | One one six point five zero percent of inter bank rate for certificates of deposit [member]</t>
  </si>
  <si>
    <t>116.50% of CDI</t>
  </si>
  <si>
    <t>Debentures [member] | One two eight point five zero percent of inter bank rate for certificates of deposit [member]</t>
  </si>
  <si>
    <t>128.50% of CDI</t>
  </si>
  <si>
    <t>Subsidiary Securities [member]</t>
  </si>
  <si>
    <t>Net debentures [member]</t>
  </si>
  <si>
    <t>R$ 11420</t>
  </si>
  <si>
    <t>Debt in Foreign Currency [member] | Banco do Brasil (Cemig GT) [member] | Various [member]</t>
  </si>
  <si>
    <t>US$</t>
  </si>
  <si>
    <t>Loans, Financings and Debentures - Summary of Loans Financing and Debentures (Parenthetical) (Detail) - Banco do Brasil (Cemig GT) [member] - Debt in Foreign Currency [member] - Various [member]</t>
  </si>
  <si>
    <t>Interest rate</t>
  </si>
  <si>
    <t>2.00%</t>
  </si>
  <si>
    <t>Libor plus spreadrate</t>
  </si>
  <si>
    <t>0.81%</t>
  </si>
  <si>
    <t>8.00%</t>
  </si>
  <si>
    <t>0.88%</t>
  </si>
  <si>
    <t>Loans, Financings and Debentures - Summary of Guarantees of the Debtor Balance on Loans and Financings (Detail) - BRL (R$) R$ in Millions</t>
  </si>
  <si>
    <t>Borrowings</t>
  </si>
  <si>
    <t>R$ 14398</t>
  </si>
  <si>
    <t>Shares [member]</t>
  </si>
  <si>
    <t>Without Guarantee [member]</t>
  </si>
  <si>
    <t>Financial guarantee contracts [member] | Promissory Notes And Sureties [member]</t>
  </si>
  <si>
    <t>Financial guarantee contracts [member] | Receivables [member]</t>
  </si>
  <si>
    <t>R$ 3963</t>
  </si>
  <si>
    <t>Loans, Financings and Debentures - Summary Consolidated Composition of Loans, Financings and Debentures, by Currency and Indexor, with the Respective Amortization (Detail) € in Millions, R$ in Millions, $ in Millions</t>
  </si>
  <si>
    <t>Dec. 31, 2017USD ($)</t>
  </si>
  <si>
    <t>IPCA.[member]</t>
  </si>
  <si>
    <t>Ufir / RGR [member]</t>
  </si>
  <si>
    <t>CDI [member]</t>
  </si>
  <si>
    <t>URTJ / TJLP [member]</t>
  </si>
  <si>
    <t>IGP-DI [member]</t>
  </si>
  <si>
    <t>Total by indexor [member]</t>
  </si>
  <si>
    <t>Euro [member]</t>
  </si>
  <si>
    <t>US dollar [member]</t>
  </si>
  <si>
    <t>Total by currency [member]</t>
  </si>
  <si>
    <t>2018 [member] | IPCA.[member]</t>
  </si>
  <si>
    <t>2018 [member] | Ufir / RGR [member]</t>
  </si>
  <si>
    <t>2018 [member] | CDI [member]</t>
  </si>
  <si>
    <t>2018 [member] | URTJ / TJLP [member]</t>
  </si>
  <si>
    <t>2018 [member] | IGP-DI [member]</t>
  </si>
  <si>
    <t>2018 [member] | Total by indexor [member]</t>
  </si>
  <si>
    <t>2018 [member] | Transaction costs [member]</t>
  </si>
  <si>
    <t>2018 [member] | Euro [member]</t>
  </si>
  <si>
    <t>2018 [member] | US dollar [member]</t>
  </si>
  <si>
    <t>2018 [member] | Total by currency [member]</t>
  </si>
  <si>
    <t>2019 [member] | IPCA.[member]</t>
  </si>
  <si>
    <t>2019 [member] | Ufir / RGR [member]</t>
  </si>
  <si>
    <t>2019 [member] | CDI [member]</t>
  </si>
  <si>
    <t>2019 [member] | URTJ / TJLP [member]</t>
  </si>
  <si>
    <t>2019 [member] | Total by indexor [member]</t>
  </si>
  <si>
    <t>2019 [member] | Transaction costs [member]</t>
  </si>
  <si>
    <t>2020 [member] | IPCA.[member]</t>
  </si>
  <si>
    <t>2020 [member] | Ufir / RGR [member]</t>
  </si>
  <si>
    <t>2020 [member] | CDI [member]</t>
  </si>
  <si>
    <t>2020 [member] | URTJ / TJLP [member]</t>
  </si>
  <si>
    <t>2020 [member] | IGP-DI [member]</t>
  </si>
  <si>
    <t>2020 [member] | Total by indexor [member]</t>
  </si>
  <si>
    <t>2020 [member] | Transaction costs [member]</t>
  </si>
  <si>
    <t>2021 [member] | IPCA.[member]</t>
  </si>
  <si>
    <t>2021 [member] | Ufir / RGR [member]</t>
  </si>
  <si>
    <t>2021 [member] | CDI [member]</t>
  </si>
  <si>
    <t>2021 [member] | URTJ / TJLP [member]</t>
  </si>
  <si>
    <t>2021 [member] | Total by indexor [member]</t>
  </si>
  <si>
    <t>2021 [member] | Transaction costs [member]</t>
  </si>
  <si>
    <t>2022 [member] | IPCA.[member]</t>
  </si>
  <si>
    <t>2022 [member] | Ufir / RGR [member]</t>
  </si>
  <si>
    <t>2022 [member] | CDI [member]</t>
  </si>
  <si>
    <t>2022 [member] | URTJ / TJLP [member]</t>
  </si>
  <si>
    <t>2022 [member] | Total by indexor [member]</t>
  </si>
  <si>
    <t>2022 [member] | Transaction costs [member]</t>
  </si>
  <si>
    <t>2023 [member]</t>
  </si>
  <si>
    <t>2023 [member] | IPCA.[member]</t>
  </si>
  <si>
    <t>2023 [member] | Ufir / RGR [member]</t>
  </si>
  <si>
    <t>2023 [member] | IGP-DI [member]</t>
  </si>
  <si>
    <t>2023 [member] | Total by indexor [member]</t>
  </si>
  <si>
    <t>2024 [member]</t>
  </si>
  <si>
    <t>2024 [member] | IPCA.[member]</t>
  </si>
  <si>
    <t>2024 [member] | Total by indexor [member]</t>
  </si>
  <si>
    <t>2024 [member] | Transaction costs [member]</t>
  </si>
  <si>
    <t>2024 [member] | Interest paid in advance [member]</t>
  </si>
  <si>
    <t>2024 [member] | US dollar [member]</t>
  </si>
  <si>
    <t>2024 [member] | Total by currency [member]</t>
  </si>
  <si>
    <t>After 2024 [member]</t>
  </si>
  <si>
    <t>After 2024 [member] | IPCA.[member]</t>
  </si>
  <si>
    <t>After 2024 [member] | Total by indexor [member]</t>
  </si>
  <si>
    <t>Loans, Financings and Debentures - Summary of the Currencies and Indexors Used for Monetary Updating of Loans and Financings (Detail)</t>
  </si>
  <si>
    <t>Accumulated change</t>
  </si>
  <si>
    <t>1.50%</t>
  </si>
  <si>
    <t>(16.54%)</t>
  </si>
  <si>
    <t>15.41%</t>
  </si>
  <si>
    <t>(19.10%)</t>
  </si>
  <si>
    <t>2.95%</t>
  </si>
  <si>
    <t>6.29%</t>
  </si>
  <si>
    <t>9.93%</t>
  </si>
  <si>
    <t>14.06%</t>
  </si>
  <si>
    <t>Loans, Financings and Debentures - Summary of Changes in Loans, Financings and Debentures (Detail) - BRL (R$) R$ in Millions</t>
  </si>
  <si>
    <t>Financings obtained net of funding costs</t>
  </si>
  <si>
    <t>Loans, financings and debentures [member]</t>
  </si>
  <si>
    <t>R$ 13509</t>
  </si>
  <si>
    <t>Loans and financings obtained</t>
  </si>
  <si>
    <t>Funding costs</t>
  </si>
  <si>
    <t>Transaction costs</t>
  </si>
  <si>
    <t>Interest paid in advance (1)</t>
  </si>
  <si>
    <t>Financings obtained, net</t>
  </si>
  <si>
    <t>Transaction costs (2)</t>
  </si>
  <si>
    <t>Monetary and exchange rate variation</t>
  </si>
  <si>
    <t>Financial charges provisioned</t>
  </si>
  <si>
    <t>Amortization of transaction cost</t>
  </si>
  <si>
    <t>Financial charges paid</t>
  </si>
  <si>
    <t>Amortization of financings</t>
  </si>
  <si>
    <t>Subtotal</t>
  </si>
  <si>
    <t>(-) FIC Pampulha: Securities of subsidiary companies</t>
  </si>
  <si>
    <t>R$ 15167</t>
  </si>
  <si>
    <t>Loans, Financings and Debentures - Summary of Changes in Loans, Financings and Debentures (Parenthetical) (Detail) R$ in Millions</t>
  </si>
  <si>
    <t>Disclosure of detailed information about borrowings [abstract]</t>
  </si>
  <si>
    <t>Taxes with no cash effect</t>
  </si>
  <si>
    <t>Loans, Financings and Debentures - Transferred to Intangible Assets the Costs of Loans and Financings Linked to Working in Progress (Detail) - BRL (R$) R$ in Millions</t>
  </si>
  <si>
    <t>Costs of loans and financings</t>
  </si>
  <si>
    <t>R$ 1604</t>
  </si>
  <si>
    <t>R$ 2070</t>
  </si>
  <si>
    <t>R$ 1545</t>
  </si>
  <si>
    <t>Net effect in Profit or loss</t>
  </si>
  <si>
    <t>R$ 1533</t>
  </si>
  <si>
    <t>R$ 1386</t>
  </si>
  <si>
    <t>Loans, Financings and Debentures - Consolidated Totals of Funds Raised (Detail) - BRL (R$)</t>
  </si>
  <si>
    <t>Amount raised</t>
  </si>
  <si>
    <t>R$ 4812000000</t>
  </si>
  <si>
    <t>Debt in Brazilian currency [member] | Floating rates [member]</t>
  </si>
  <si>
    <t>R$ 5739000000</t>
  </si>
  <si>
    <t>Interest paid in advance</t>
  </si>
  <si>
    <t>R$ 48000000</t>
  </si>
  <si>
    <t>Caixa Economica Federal - Cemig D [member] | Debt in Brazilian currency [member] | Floating rates [member]</t>
  </si>
  <si>
    <t>Annual financial cost, %</t>
  </si>
  <si>
    <t>132.14%</t>
  </si>
  <si>
    <t>119.00%</t>
  </si>
  <si>
    <t>R$ 674000000</t>
  </si>
  <si>
    <t>R$ 200000000</t>
  </si>
  <si>
    <t>Debentures [member] | Debt in Brazilian currency [member] | Floating rates [member]</t>
  </si>
  <si>
    <t>4.05%</t>
  </si>
  <si>
    <t>R$ 1575000000</t>
  </si>
  <si>
    <t>KfW (Cemig GT) [member] | Debt in Brazilian currency [member] | Fixed rate [member]</t>
  </si>
  <si>
    <t>1.78%</t>
  </si>
  <si>
    <t>R$ 2000000</t>
  </si>
  <si>
    <t>Promissory Notes - Cemig GT - 7th Issue [member] | Debt in Brazilian currency [member] | Floating rates [member]</t>
  </si>
  <si>
    <t>128.00%</t>
  </si>
  <si>
    <t>R$ 606000000</t>
  </si>
  <si>
    <t>Debentures - 4th Issue, 7th Series (Gasmig) [member] | Debt in Brazilian currency [member] | Floating rates [member]</t>
  </si>
  <si>
    <t>R$ 24000000</t>
  </si>
  <si>
    <t>Debentures: 7th Issue (CEMIG GT) [member] | Debt in Brazilian currency [member] | Floating rates [member]</t>
  </si>
  <si>
    <t>140.00%</t>
  </si>
  <si>
    <t>R$ 2195000000</t>
  </si>
  <si>
    <t>Banco do Brasil (Cemig GT) [member] | Debt in Brazilian currency [member] | Floating rates [member]</t>
  </si>
  <si>
    <t>132.90%</t>
  </si>
  <si>
    <t>106.90%</t>
  </si>
  <si>
    <t>R$ 580000000</t>
  </si>
  <si>
    <t>R$ 593000000</t>
  </si>
  <si>
    <t>Sonda (Cemig Telecom) [member] | Debt in Brazilian currency [member] | Floating rates [member]</t>
  </si>
  <si>
    <t>110.00%</t>
  </si>
  <si>
    <t>R$ 81000000</t>
  </si>
  <si>
    <t>Debentures sixth issue first series [member] | Debt in Brazilian currency [member] | Floating rates [member]</t>
  </si>
  <si>
    <t>1.60%</t>
  </si>
  <si>
    <t>R$ 967000000</t>
  </si>
  <si>
    <t>Debentures sixth issue second series [member] | Debt in Brazilian currency [member] | Floating rates [member]</t>
  </si>
  <si>
    <t>8.07%</t>
  </si>
  <si>
    <t>R$ 27000000</t>
  </si>
  <si>
    <t>Promissory Notes-6th Issue [member] | Debt in Brazilian currency [member] | Floating rates [member]</t>
  </si>
  <si>
    <t>120.00%</t>
  </si>
  <si>
    <t>R$ 1407000000</t>
  </si>
  <si>
    <t>Banco da amazonia [member] | Debt in Brazilian currency [member] | Floating rates [member]</t>
  </si>
  <si>
    <t>1.90%</t>
  </si>
  <si>
    <t>R$ 118000000</t>
  </si>
  <si>
    <t>Promissory Notes-8th Issue [member] | Debt in Brazilian currency [member] | Floating rates [member]</t>
  </si>
  <si>
    <t>111.70%</t>
  </si>
  <si>
    <t>R$ 1685000000</t>
  </si>
  <si>
    <t>Banco do brasil one [member] | Debt in Brazilian currency [member] | Floating rates [member]</t>
  </si>
  <si>
    <t>114.00%</t>
  </si>
  <si>
    <t>R$ 487000000</t>
  </si>
  <si>
    <t>Banco do brasil two [member] | Debt in Brazilian currency [member] | Floating rates [member]</t>
  </si>
  <si>
    <t>R$ 98000000</t>
  </si>
  <si>
    <t>Debentures, 4th Issue [member] | Debt in Brazilian currency [member] | Floating rates [member]</t>
  </si>
  <si>
    <t>0.74%</t>
  </si>
  <si>
    <t>R$ 34000000</t>
  </si>
  <si>
    <t>Debentures, 4th Issue [member] | Debt in Brazilian currency [member] | Floating rates [member] | TJLP [member]</t>
  </si>
  <si>
    <t>Debentures, 4th Issue [member] | Debt in Brazilian currency [member] | Floating rates [member] | Selic [member]</t>
  </si>
  <si>
    <t>Debentures fifth issue [member] | Debt in Brazilian currency [member] | Floating rates [member]</t>
  </si>
  <si>
    <t>146.50%</t>
  </si>
  <si>
    <t>R$ 100000000</t>
  </si>
  <si>
    <t>Itau unibanco banco b b m [member] | Debt in Brazilian currency [member] | Floating rates [member]</t>
  </si>
  <si>
    <t>R$ 23000000</t>
  </si>
  <si>
    <t>Eurobonds [member] | Debt in Foreign Currency [member] | Fixed rate [member]</t>
  </si>
  <si>
    <t>9.25%</t>
  </si>
  <si>
    <t>R$ 3252000000</t>
  </si>
  <si>
    <t>Debentures, 2nd Issue [member] | Debt in Brazilian currency [member] | Floating rates [member]</t>
  </si>
  <si>
    <t>128.50%</t>
  </si>
  <si>
    <t>R$ 26000000</t>
  </si>
  <si>
    <t>Loans, Financings and Debentures - Consolidated Totals of Funds Raised (Parenthetical) (Detail) - BRL (R$) R$ in Millions</t>
  </si>
  <si>
    <t>Dec. 14, 2017</t>
  </si>
  <si>
    <t>Non-convertible debentures amortisation period</t>
  </si>
  <si>
    <t>36 months</t>
  </si>
  <si>
    <t>Non-convertible debentures maturity period</t>
  </si>
  <si>
    <t>4 years 6 months</t>
  </si>
  <si>
    <t>Annual remuneration percentage</t>
  </si>
  <si>
    <t>Loans, Financings and Debentures - Additional Information (Detail) - USD ($) $ in Millions</t>
  </si>
  <si>
    <t>Dec. 05, 2017</t>
  </si>
  <si>
    <t>Percentage of hedge transaction cost</t>
  </si>
  <si>
    <t>150.50%</t>
  </si>
  <si>
    <t>Eurobond issued</t>
  </si>
  <si>
    <t>Maturity</t>
  </si>
  <si>
    <t>Loans, Financings and Debentures - Characteristics of Nonconvertible Debentures Issued by Company (Detail) - BRL (R$) R$ in Millions</t>
  </si>
  <si>
    <t>Cemig GT third issue first series [member] | Unsecured guarantee [member] | Interbank rate for certificates of deposit plus zero point nine zero percentage [member]</t>
  </si>
  <si>
    <t>Guarantee</t>
  </si>
  <si>
    <t>Unsecured</t>
  </si>
  <si>
    <t>Annual cost %</t>
  </si>
  <si>
    <t>Cemig GT third issue second series [member] | Unsecured guarantee [member] | Expanded national consumer price index plus six point zero percentage [member]</t>
  </si>
  <si>
    <t>Cemig GT third issue third series [member] | Unsecured guarantee [member] | Expanded national consumer price index plus six point two zero percentage [member]</t>
  </si>
  <si>
    <t>Cemig GT fifth issue first series [member] | Unsecured guarantee [member] | Interbank Rate For Certificates Of Deposit Plus One Point Seven Zero Percentage [member]</t>
  </si>
  <si>
    <t>Cemig GT - 6th Issue - 1st Series [member] | Surety guarantee [member] | Interbank rate for certificates of deposit plus one point six zero percentage [member]</t>
  </si>
  <si>
    <t>Surety</t>
  </si>
  <si>
    <t>Cemig GT - 6th Issue - 2nd Series [member] | Surety guarantee [member] | Expanded national consumer price index plus eight point zero seven percentage [member]</t>
  </si>
  <si>
    <t>Cemig GT - 7th Issue - 1st Series [member] | Receivables revenue guarantee [member] | One four zero point zero percentage of interbank rate for certificates of deposit [member]</t>
  </si>
  <si>
    <t>Receivables (Revenue)</t>
  </si>
  <si>
    <t>Cemig D second issue [Member] | No guarantee [member] | Expanded national consumer price index plus seven point nine six percentage [member]</t>
  </si>
  <si>
    <t>None</t>
  </si>
  <si>
    <t>Cemig D - 3rd Issue - 1st Series [member] | Surety guarantee [member] | Interbank rate for certificates of deposit plus zero point six nine percentage [member]</t>
  </si>
  <si>
    <t>Cemig D - 3rd Issue - 2nd Series [member] | Surety guarantee [member] | Expanded national consumer price index plus four point seven zero percentage [member]</t>
  </si>
  <si>
    <t>Cemig D - 3rd Issue - 3rd Series [member] | Surety guarantee [member] | Expanded national consumer price index plus five point one zero percentage [member]</t>
  </si>
  <si>
    <t>Cemig D forth issue single series [member] | Surety guarantee [member] | Interbank rate for certificates of deposit plus four point zero five percentage [member]</t>
  </si>
  <si>
    <t>Cemig D fifth issue single series [member] | Surety receivables guarantee [member] | One four six point five zero percentage of interbank rate for certificates of deposit [member]</t>
  </si>
  <si>
    <t>Surety /Receivables</t>
  </si>
  <si>
    <t>Gasmig [member] | Unsecured guarantee [member] | Interbank rate for certificates of deposit plus one point six zero percentage [member]</t>
  </si>
  <si>
    <t>Gasmig [member] | Unsecured guarantee [member] | Interbank rate for certificates of deposit plus zero point seven four [member]</t>
  </si>
  <si>
    <t>Gasmig [member] | Unsecured guarantee [member] | TJLP plus one point eight two and selic plus one point eight two percentage [member]</t>
  </si>
  <si>
    <t>Cemig Telecom [member] | Receivables guarantee [member] | One two eight point five zero percentage of interbank rate for certificates of deposit [member]</t>
  </si>
  <si>
    <t>Receivables</t>
  </si>
  <si>
    <t>TJLP [member] | Gasmig [member] | Unsecured guarantee [member] | TJLP plus one point eight two and selic plus one point eight two percentage [member]</t>
  </si>
  <si>
    <t xml:space="preserve">Unsecured </t>
  </si>
  <si>
    <t>R$ 133</t>
  </si>
  <si>
    <t>Selic [member] | Gasmig [member] | Unsecured guarantee [member] | TJLP plus one point eight two and selic plus one point eight two percentage [member]</t>
  </si>
  <si>
    <t>Loans, Financings and Debentures - Summary of Contracts With Covenants Linked to Financial Index (Detail) - Cemig GT [member]</t>
  </si>
  <si>
    <t>Net debt/ (Ebitda plus Dividends received) [member] | Top of range [member]</t>
  </si>
  <si>
    <t>Disclosure of contracts with covenants linked to financial indices [Line Items]</t>
  </si>
  <si>
    <t>Ratio requirement - Issuer</t>
  </si>
  <si>
    <t>3.30%</t>
  </si>
  <si>
    <t>Ratio requirement - Cemig (Guarantor)</t>
  </si>
  <si>
    <t>2.50%</t>
  </si>
  <si>
    <t>Net debt/ (Ebitda plus Dividends received) [member] | Top of range [member] | Maturity on June thirty two thousand eighteen [member]</t>
  </si>
  <si>
    <t>Transaction</t>
  </si>
  <si>
    <t>Banco do Brasil: Bank Credit Notes, and Fixed Credit Cemig GT</t>
  </si>
  <si>
    <t>Ratio</t>
  </si>
  <si>
    <t xml:space="preserve">Net debt / (Ebitda + Dividends received)         </t>
  </si>
  <si>
    <t>5.50%</t>
  </si>
  <si>
    <t>4.50%</t>
  </si>
  <si>
    <t>Timing requirement</t>
  </si>
  <si>
    <t xml:space="preserve">Half-yearly          </t>
  </si>
  <si>
    <t>Net debt/ (Ebitda plus Dividends received) [member] | Top of range [member] | Maturity on December thirty one two thousand eighteen [member]</t>
  </si>
  <si>
    <t>5.00%</t>
  </si>
  <si>
    <t>4.25%</t>
  </si>
  <si>
    <t>Net debt/ (Ebitda plus Dividends received) [member] | Top of range [member] | Maturity on June thirty two thousand nineteen [member]</t>
  </si>
  <si>
    <t>Net debt/ (Ebitda plus Dividends received) [member] | Top of range [member] | Maturity on december thirty one two thousand nineteen 1 [member]</t>
  </si>
  <si>
    <t>3.50%</t>
  </si>
  <si>
    <t>Net debt/ (Ebitda plus Dividends received) [member] | Top of range [member] | Maturity on June thirty two thousand twenty [member]</t>
  </si>
  <si>
    <t>Net debt/ (Ebitda plus Dividends received) [member] | Top of range [member] | Maturity on December thirty one two thousand twenty [member]</t>
  </si>
  <si>
    <t>3.00%</t>
  </si>
  <si>
    <t>Net debt/ (Ebitda plus Dividends received) [member] | Top of range [member] | Maturity on June thirty two thousand twenty one [member]</t>
  </si>
  <si>
    <t>Net debt/ (Ebitda plus Dividends received) [member] | Top of range [member] | Maturity on December thirty one two thousand twenty one [member]</t>
  </si>
  <si>
    <t>Net debt/ (Ebitda plus Dividends received) [member] | Top of range [member] | 2018 [member]</t>
  </si>
  <si>
    <t>7th Debenture Issue Cemig GT</t>
  </si>
  <si>
    <t xml:space="preserve">Net debt / (Ebitda + Dividends received)  </t>
  </si>
  <si>
    <t xml:space="preserve">Half-yearly   </t>
  </si>
  <si>
    <t>Net debt/ (Ebitda plus Dividends received) [member] | Top of range [member] | Later than one year [member]</t>
  </si>
  <si>
    <t>Net debt/ (Ebitda plus Dividends received) [member] | Top of range [member] | 2020 [member]</t>
  </si>
  <si>
    <t>Net debt/ (Ebitda plus Dividends received) [member] | Top of range [member] | 2021 [member]</t>
  </si>
  <si>
    <t>Net debt/ (Ebitda plus Dividends received) [member] | Top of range [member] | 2022 [member]</t>
  </si>
  <si>
    <t>Net debt/ (Ebitda plus Dividends received) [member] | Top of range [member] | Maturity on December thirty one two thousand seventeen 1[member]</t>
  </si>
  <si>
    <t>Bank Credit Notes of Banco do Brasil and Caixa Econômica Federal and 5th Debenture Issue CEMIG D</t>
  </si>
  <si>
    <t xml:space="preserve">Net debt / (Ebitda + Dividends received)            Current liquidity </t>
  </si>
  <si>
    <t>7.50%</t>
  </si>
  <si>
    <t xml:space="preserve">Half-yearly             </t>
  </si>
  <si>
    <t>Net debt/ (Ebitda plus Dividends received) [member] | Top of range [member] | Maturity on June thirty two thousand eighteen 4 [member]</t>
  </si>
  <si>
    <t>Net debt/ (Ebitda plus Dividends received) [member] | Top of range [member] | Maturity on December thirty one two thousand eighteen2 [member]</t>
  </si>
  <si>
    <t>Net debt/ (Ebitda plus Dividends received) [member] | Top of range [member] | Maturity on June thirty two thousand nineteen3 [member]</t>
  </si>
  <si>
    <t>3.80%</t>
  </si>
  <si>
    <t>Net debt/ (Ebitda plus Dividends received) [member] | Top of range [member] | Maturity on December thirty one two thousand nineteen 3 [member]</t>
  </si>
  <si>
    <t>Net debt/ (Ebitda plus Dividends received) [member] | Top of range [member] | Maturity on June thirty two thousand twenty2 [member]</t>
  </si>
  <si>
    <t>Net debt/ (Ebitda plus Dividends received) [member] | Top of range [member] | Maturity on December thirty one two thousand twenty3 [member]</t>
  </si>
  <si>
    <t>Net debt/ (Ebitda plus Dividends received) [member] | Top of range [member] | Maturity on June thirty two thousand twenty one2 [member]</t>
  </si>
  <si>
    <t>Net debt/ Ebitda adjusted for the Covenant [member] | Top of range [member] | Maturity on June thirty two thousand twenty one [member]</t>
  </si>
  <si>
    <t>Net debt/ Ebitda adjusted for the Covenant [member] | Top of range [member] | Maturity on December thirty one two thousand twenty one [member]</t>
  </si>
  <si>
    <t>Net debt/ Ebitda adjusted for the Covenant [member] | Top of range [member] | Maturity on December thirty one two thousand seventeen[ member]</t>
  </si>
  <si>
    <t>Eurobonds Cemig GT</t>
  </si>
  <si>
    <t xml:space="preserve">Net debt / Ebitda adjusted for the Covenant           </t>
  </si>
  <si>
    <t xml:space="preserve">Half-yearly            </t>
  </si>
  <si>
    <t>Net debt/ Ebitda adjusted for the Covenant [member] | Top of range [member] | Maturity on June thirty two thousand eighteen 3 [member]</t>
  </si>
  <si>
    <t>Net debt/ Ebitda adjusted for the Covenant [member] | Top of range [member] | Maturity on December thirty one two thousand eighteen 3 [member]</t>
  </si>
  <si>
    <t>Net debt/ Ebitda adjusted for the Covenant [member] | Top of range [member] | Maturity on June thirty two thousand nineteen2 [member]</t>
  </si>
  <si>
    <t>Net debt/ Ebitda adjusted for the Covenant [member] | Top of range [member] | Maturity on December thirty one two thousand nineteen 2 [member]</t>
  </si>
  <si>
    <t>Net debt/ Ebitda adjusted for the Covenant [member] | Top of range [member] | Maturity on June thirty two thousand twenty3 [member]</t>
  </si>
  <si>
    <t>Net debt/ Ebitda adjusted for the Covenant [member] | Top of range [member] | Maturity on December thirty one two thousand twenty2 [member]</t>
  </si>
  <si>
    <t>Current liquidity [member] | Top of range [member]</t>
  </si>
  <si>
    <t>0.60%</t>
  </si>
  <si>
    <t>Overall indebtedness (Total liabilities/Total assets) [member] | Top of range [member]</t>
  </si>
  <si>
    <t>Overall indebtedness (Total liabilities/Total assets)</t>
  </si>
  <si>
    <t>Annual</t>
  </si>
  <si>
    <t>Ebitda / Debt servicing [member] | Bottom of range [member]</t>
  </si>
  <si>
    <t>Gasmig - Debentures</t>
  </si>
  <si>
    <t>Ebitda / Debt servicing</t>
  </si>
  <si>
    <t>1.30%</t>
  </si>
  <si>
    <t>Ebitda / Net finance income (expenses) [member] | Bottom of range [member]</t>
  </si>
  <si>
    <t>Ebitda / Net finance income (expenses)</t>
  </si>
  <si>
    <t>Net debt / Ebitda [member] | Top of range [member]</t>
  </si>
  <si>
    <t>Net debt / Ebitda</t>
  </si>
  <si>
    <t>Loans, Financings and Debentures - Summary of Contracts With Covenants Linked to Financial Index (Parenthetical) (Detail) - BRL (R$) R$ in Millions</t>
  </si>
  <si>
    <t>Debentures</t>
  </si>
  <si>
    <t>R$ 2240</t>
  </si>
  <si>
    <t>Description of communication duration to debenture holders</t>
  </si>
  <si>
    <t>If Gasmig does not achieve the required covenants, Gasmig must, within 120      days from the date of notice in writing from BNDES or BNDESPar, constitute      guarantees acceptable to the debenture holders for the total amount of the      debt, subject to the rules of the National Monetary Council (CMN), unless the      required ratios are restored within that period. Cross-default Certain      contractually specified situations can cause early maturity of other debts.</t>
  </si>
  <si>
    <t>Regulatory Charges - Disclosure of Information About Amounts Recognised in Relation to Regulatory Deferral Account Balances (Detail) - BRL (R$) R$ in Millions</t>
  </si>
  <si>
    <t>Aneel inspection charge</t>
  </si>
  <si>
    <t>Energy Efficiency</t>
  </si>
  <si>
    <t>Research and development</t>
  </si>
  <si>
    <t>Energy System Expansion Research</t>
  </si>
  <si>
    <t>National Scientific and Technological Development Fund</t>
  </si>
  <si>
    <t>Proinfa - Alternative Energy Program</t>
  </si>
  <si>
    <t>Royalties for use of water resources</t>
  </si>
  <si>
    <t>Emergency capacity charge</t>
  </si>
  <si>
    <t>Customer charges - 'Tariff Flag' amounts</t>
  </si>
  <si>
    <t>Liability</t>
  </si>
  <si>
    <t>Receivable from Eletrobras - RGR [member]</t>
  </si>
  <si>
    <t>Receivable from Eletrobras - CDE [member]</t>
  </si>
  <si>
    <t>Regulatory Assets [member]</t>
  </si>
  <si>
    <t>Global Reversion Reserve (RGR)</t>
  </si>
  <si>
    <t>Post-Retirement Liabilities - Additional Information (Detail) - BRL (R$) R$ in Millions</t>
  </si>
  <si>
    <t>Feb. 28, 2018</t>
  </si>
  <si>
    <t>May 31, 2017</t>
  </si>
  <si>
    <t>Disclosure of defined benefit plans [line items]</t>
  </si>
  <si>
    <t>Obligation for past actuarial deficits relating to pension fund</t>
  </si>
  <si>
    <t>R$ 721</t>
  </si>
  <si>
    <t>Obligation for past actuarial deficits amortization description</t>
  </si>
  <si>
    <t>Being amortized by June 2024, through monthly  installments calculated by the system of constant installments (known as the  'Price' table), and adjusted by the IPCA (Expanded National Customer Price)  inflation index (published by the Brazilian Geography and Statistics Institute -  IBGE) plus 6% per year.</t>
  </si>
  <si>
    <t>Obligation rate for actuarial assumption</t>
  </si>
  <si>
    <t>6.00%</t>
  </si>
  <si>
    <t>Costs of post-employment obligations</t>
  </si>
  <si>
    <t>Financial costs and monetary updating expence</t>
  </si>
  <si>
    <t>Life insurance, a recovery of expense</t>
  </si>
  <si>
    <t>Post Employment Benefit Obligations [Member]</t>
  </si>
  <si>
    <t>R$ 345</t>
  </si>
  <si>
    <t>R$ 230</t>
  </si>
  <si>
    <t>Pension Funds [member]</t>
  </si>
  <si>
    <t>Expected employer contributions</t>
  </si>
  <si>
    <t>Defined contribution plan [member]</t>
  </si>
  <si>
    <t>Entering into significant commitments or contingent liabilities [member]</t>
  </si>
  <si>
    <t>Remuneratory interest</t>
  </si>
  <si>
    <t>deficit found in Plan</t>
  </si>
  <si>
    <t>R$ 99</t>
  </si>
  <si>
    <t>Monthly installments</t>
  </si>
  <si>
    <t>167 monthly installments</t>
  </si>
  <si>
    <t>Forluz pension [member]</t>
  </si>
  <si>
    <t>Retirement benefits plan</t>
  </si>
  <si>
    <t>R$ 283</t>
  </si>
  <si>
    <t>Post-Retirement Obligation - Disclosure Of Consolidated Actuarial Information (Detail) - BRL (R$) R$ in Millions</t>
  </si>
  <si>
    <t>Net liabilities in the statement of financial position</t>
  </si>
  <si>
    <t>R$ 4186</t>
  </si>
  <si>
    <t>R$ 4242</t>
  </si>
  <si>
    <t>R$ 3253</t>
  </si>
  <si>
    <t>R$ 2631</t>
  </si>
  <si>
    <t>Pension plans and retirement supplement plans [member]</t>
  </si>
  <si>
    <t>Fair value of plan assets</t>
  </si>
  <si>
    <t>Health plan [member]</t>
  </si>
  <si>
    <t>Dental plan [member]</t>
  </si>
  <si>
    <t>Actuarial assumptions [Member]</t>
  </si>
  <si>
    <t>Present value of funded obligations</t>
  </si>
  <si>
    <t>Actuarial assumptions [Member] | Initial net liabilities [member]</t>
  </si>
  <si>
    <t>Actuarial assumptions [Member] | Adjustment to asset ceiling [member]</t>
  </si>
  <si>
    <t>Actuarial assumptions [Member] | Pension plans and retirement supplement plans [member]</t>
  </si>
  <si>
    <t>Actuarial assumptions [Member] | Pension plans and retirement supplement plans [member] | Initial net liabilities [member]</t>
  </si>
  <si>
    <t>Actuarial assumptions [Member] | Pension plans and retirement supplement plans [member] | Adjustment to asset ceiling [member]</t>
  </si>
  <si>
    <t>Actuarial assumptions [Member] | Health plan [member]</t>
  </si>
  <si>
    <t>Actuarial assumptions [Member] | Health plan [member] | Initial net liabilities [member]</t>
  </si>
  <si>
    <t>Actuarial assumptions [Member] | Dental plan [member]</t>
  </si>
  <si>
    <t>Actuarial assumptions [Member] | Dental plan [member] | Initial net liabilities [member]</t>
  </si>
  <si>
    <t>Actuarial assumptions [Member] | Life insurance [member]</t>
  </si>
  <si>
    <t>Actuarial assumptions [Member] | Life insurance [member] | Initial net liabilities [member]</t>
  </si>
  <si>
    <t>R$ 814</t>
  </si>
  <si>
    <t>Post-Retirement Obligation - Disclosure of Changes In Present Value of Defined Benefit Obligation (Detail) - BRL (R$) R$ in Millions</t>
  </si>
  <si>
    <t>Disclosure of net defined benefit liability (asset) [line items]</t>
  </si>
  <si>
    <t>Cost of current service</t>
  </si>
  <si>
    <t>Interest on the actuarial obligation</t>
  </si>
  <si>
    <t>Actuarial losses (gains):</t>
  </si>
  <si>
    <t>Due to changes in financial assumptions</t>
  </si>
  <si>
    <t>Benefits paid</t>
  </si>
  <si>
    <t>Life insurance [member]</t>
  </si>
  <si>
    <t>Present value of defined benefit obligation [member]</t>
  </si>
  <si>
    <t>Due to changes in demographic assumptions</t>
  </si>
  <si>
    <t>Due to adjustments based on experience</t>
  </si>
  <si>
    <t>Due to changes and adjustments</t>
  </si>
  <si>
    <t>Plan amendment - Past service</t>
  </si>
  <si>
    <t>Present value of defined benefit obligation [member] | Pension plans and retirement supplement plans [member]</t>
  </si>
  <si>
    <t>Present value of defined benefit obligation [member] | Health plan [member]</t>
  </si>
  <si>
    <t>Present value of defined benefit obligation [member] | Dental plan [member]</t>
  </si>
  <si>
    <t>Present value of defined benefit obligation [member] | Life insurance [member]</t>
  </si>
  <si>
    <t>R$ 554</t>
  </si>
  <si>
    <t>Post-Retirement Obligations - Disclosure of Changes in the Fair Value of Plan Assets (Detail) - Pension plans and retirement supplement plans [member] - BRL (R$) R$ in Millions</t>
  </si>
  <si>
    <t>Disclosure of fair value of plan assets [line items]</t>
  </si>
  <si>
    <t>R$ 8128</t>
  </si>
  <si>
    <t>R$ 6703</t>
  </si>
  <si>
    <t>R$ 8051</t>
  </si>
  <si>
    <t>Real return on the investments</t>
  </si>
  <si>
    <t>Contributions from the employer</t>
  </si>
  <si>
    <t>R$ 8546</t>
  </si>
  <si>
    <t>Post-Retirement Obligation - Disclosure of Defined Benefit Plans Expense Recognised in Income Statement (Detail) - BRL (R$) R$ in Millions</t>
  </si>
  <si>
    <t>Expected return on the assets of the Plan</t>
  </si>
  <si>
    <t>Past service cost</t>
  </si>
  <si>
    <t>Expense according to actuarial calculation</t>
  </si>
  <si>
    <t>Expense as per actuarial opinion [member]</t>
  </si>
  <si>
    <t>Adjustment relating to debt [member]</t>
  </si>
  <si>
    <t>Pension plans and retirement supplement plans [member] | Expense as per actuarial opinion [member]</t>
  </si>
  <si>
    <t>Pension plans and retirement supplement plans [member] | Adjustment relating to debt [member]</t>
  </si>
  <si>
    <t>Health plan [member] | Expense as per actuarial opinion [member]</t>
  </si>
  <si>
    <t>Dental plan [member] | Expense as per actuarial opinion [member]</t>
  </si>
  <si>
    <t>R$ 531</t>
  </si>
  <si>
    <t>R$ 75</t>
  </si>
  <si>
    <t>Life insurance [member] | Expense as per actuarial opinion [member]</t>
  </si>
  <si>
    <t>Post-Retirement Obligation - Summary of Changes in Net Liabilities (Detail) - BRL (R$) R$ in Millions</t>
  </si>
  <si>
    <t>R$ 232</t>
  </si>
  <si>
    <t>R$ 199</t>
  </si>
  <si>
    <t>Non-currentliabilities</t>
  </si>
  <si>
    <t>Net liabilities, Beginning balance</t>
  </si>
  <si>
    <t>Expense recognized in Statement of income</t>
  </si>
  <si>
    <t>Contributions paid</t>
  </si>
  <si>
    <t>Actuarial losses (gains)</t>
  </si>
  <si>
    <t>Net liabilities, Ending balance</t>
  </si>
  <si>
    <t>Post-Retirement Obligation- Summary of Independent Actuaries Estimate for the Expense Amount (Detail) - BRL (R$) R$ in Millions</t>
  </si>
  <si>
    <t>Total expense in 2018 as per actuarial opinion</t>
  </si>
  <si>
    <t>R$ 196</t>
  </si>
  <si>
    <t>R$ 124</t>
  </si>
  <si>
    <t>2017 business year [Member]</t>
  </si>
  <si>
    <t>2017 business year [Member] | Pension plans and retirement supplement plans [member]</t>
  </si>
  <si>
    <t>2017 business year [Member] | Health plan [member]</t>
  </si>
  <si>
    <t>2017 business year [Member] | Dental plan [member]</t>
  </si>
  <si>
    <t>2017 business year [Member] | Life insurance [member]</t>
  </si>
  <si>
    <t>Post-Retirement Obligation - Summary of Expectation for Payment of Benefits (Detail) R$ in Millions</t>
  </si>
  <si>
    <t>Estimate of payment of benefits</t>
  </si>
  <si>
    <t>R$ 1003</t>
  </si>
  <si>
    <t>Post-Retirement Liabilities - Summary of Average Periods of the Obligations Under the Benefit Plans (Detail)</t>
  </si>
  <si>
    <t>Plan A [member]</t>
  </si>
  <si>
    <t>Disclosure of Information About Maturity Profile of Defined Benefit Obligation [Line Items]</t>
  </si>
  <si>
    <t>Average periods of maturity of the obligations under the benefit plans</t>
  </si>
  <si>
    <t>9 years 3 months 11 days</t>
  </si>
  <si>
    <t>Plan B [member]</t>
  </si>
  <si>
    <t>11 years 6 months 18 days</t>
  </si>
  <si>
    <t>13 years 8 months 5 days</t>
  </si>
  <si>
    <t>Post-Retirement Obligation - Summary of Principal Categories Percentage of Plan Assets (Detail)</t>
  </si>
  <si>
    <t>Disclosure of fair value of plan assets [abstract]</t>
  </si>
  <si>
    <t>Shares in Brazilian companies</t>
  </si>
  <si>
    <t>6.63%</t>
  </si>
  <si>
    <t>3.84%</t>
  </si>
  <si>
    <t>Fixed income securities</t>
  </si>
  <si>
    <t>74.12%</t>
  </si>
  <si>
    <t>74.96%</t>
  </si>
  <si>
    <t>Real estate property</t>
  </si>
  <si>
    <t>8.05%</t>
  </si>
  <si>
    <t>8.14%</t>
  </si>
  <si>
    <t>11.20%</t>
  </si>
  <si>
    <t>13.06%</t>
  </si>
  <si>
    <t>Post-Retirement Obligation - Summary of Fair Value of Pension Plan Assets Issued by Sponsor and Subsidiaries (Detail) - BRL (R$) R$ in Millions</t>
  </si>
  <si>
    <t>Assets of the pension plan</t>
  </si>
  <si>
    <t>R$ 1098</t>
  </si>
  <si>
    <t>R$ 1114</t>
  </si>
  <si>
    <t>Non-convertible debentures issued by the Company and subsidiaries [member]</t>
  </si>
  <si>
    <t>Shares issued by the Company [member]</t>
  </si>
  <si>
    <t>Real estate properties of the Foundation, occupied by the Company and subsidiaries [member]</t>
  </si>
  <si>
    <t>R$ 725</t>
  </si>
  <si>
    <t>R$ 710</t>
  </si>
  <si>
    <t>Post-Retirement Obligation- Summary of Actuarial Assumptions (Detail)</t>
  </si>
  <si>
    <t>Annual discount rate for present value of the actuarial obligation</t>
  </si>
  <si>
    <t>9.48%</t>
  </si>
  <si>
    <t>10.50%</t>
  </si>
  <si>
    <t>13.20%</t>
  </si>
  <si>
    <t>Annual expected return on plan assets</t>
  </si>
  <si>
    <t>Long-term annual inflation rate</t>
  </si>
  <si>
    <t>Estimated future annual salary increases</t>
  </si>
  <si>
    <t>6.08%</t>
  </si>
  <si>
    <t>6.59%</t>
  </si>
  <si>
    <t>7.61%</t>
  </si>
  <si>
    <t>General mortality table</t>
  </si>
  <si>
    <t>AT-2000 D10</t>
  </si>
  <si>
    <t>AT2000</t>
  </si>
  <si>
    <t>Disability table</t>
  </si>
  <si>
    <t>Not adopted</t>
  </si>
  <si>
    <t>Álvaro Vindas</t>
  </si>
  <si>
    <t>Álvaro vindas</t>
  </si>
  <si>
    <t>Disabled mortality table</t>
  </si>
  <si>
    <t>Post-Retirement Obligation- Summary of Sensitivity Analysis of the Effects of Changes in the Principal Actuarial Assumptions Used to Determine the Defined-benefit Obligation (Detail) R$ in Millions</t>
  </si>
  <si>
    <t>Disclosure of sensitivity analysis for actuarial assumptions [line items]</t>
  </si>
  <si>
    <t>Reduction of one year in the mortality table</t>
  </si>
  <si>
    <t>R$ 294</t>
  </si>
  <si>
    <t>Increase of one year in the mortality table</t>
  </si>
  <si>
    <t>Reduction of 1% in the discount rate</t>
  </si>
  <si>
    <t>Post-Retirement Obligation- Summary of Sensitivity Analysis of the Effects of Changes in the Principal Actuarial Assumptions Used to Determine the Defined-benefit Obligation (Parenthetical) (Detail)</t>
  </si>
  <si>
    <t>Discount rate</t>
  </si>
  <si>
    <t>1.00%</t>
  </si>
  <si>
    <t>Provisions - Schedule of Provisions for contingencies (Detail) - BRL (R$) R$ in Millions</t>
  </si>
  <si>
    <t>Disclosure of other provisions [line items]</t>
  </si>
  <si>
    <t>Other provisions Beginning Balance</t>
  </si>
  <si>
    <t>R$ 815</t>
  </si>
  <si>
    <t>R$ 755</t>
  </si>
  <si>
    <t>Reversals</t>
  </si>
  <si>
    <t>Closed</t>
  </si>
  <si>
    <t>Other provisions ending balance</t>
  </si>
  <si>
    <t>Labor [member]</t>
  </si>
  <si>
    <t>Customer relations [member]</t>
  </si>
  <si>
    <t>Other civil actions [member]</t>
  </si>
  <si>
    <t>Civil cases [Member]</t>
  </si>
  <si>
    <t>Tax [member]</t>
  </si>
  <si>
    <t>Environment [member]</t>
  </si>
  <si>
    <t>Regulatory [member]</t>
  </si>
  <si>
    <t>Corporate [Member]</t>
  </si>
  <si>
    <t>Consumer relations [member]</t>
  </si>
  <si>
    <t>Provisions - Additional Information (Detail) $ in Millions</t>
  </si>
  <si>
    <t>Oct. 25, 2017BRL (R$)</t>
  </si>
  <si>
    <t>Disclosure of provisions and contingencies [Line Items]</t>
  </si>
  <si>
    <t>Description of contingencies</t>
  </si>
  <si>
    <t>Cemig and Cemig D are defendants in several public civil claims (class actions)  requesting nullity of the clause in the Electricity Supply Contracts for public  illumination signed between the Company and the various municipalities of its  concession area, and restitution by the Company of the difference representing  the amounts charged in the last 20 years, in the event that the courts recognize  that these amounts were unduly charged.</t>
  </si>
  <si>
    <t>Estimated legal and other disputes based on non-compliance of contracts</t>
  </si>
  <si>
    <t>R$ 80000000</t>
  </si>
  <si>
    <t>R$ 71000000</t>
  </si>
  <si>
    <t>Estimated dispute based on irregularities of tender proceedings</t>
  </si>
  <si>
    <t>Provision for dispute based on irregularities in tender proceedings</t>
  </si>
  <si>
    <t>Minas Gerias Brazil [member]</t>
  </si>
  <si>
    <t>Estimated contingent amount</t>
  </si>
  <si>
    <t>R$ 79000000</t>
  </si>
  <si>
    <t>Percentage of annual gross operating revenue to be invested</t>
  </si>
  <si>
    <t>0.50%</t>
  </si>
  <si>
    <t>Description of municipalities involved</t>
  </si>
  <si>
    <t>Emborcação, Pissarrão, Funil,  Volta Grande, Poquim, Paraúna, Miranda, Nova Ponte, Rio de Pedras and Peti  plants in environmental protection and preservation of the water tables of the  counties where these power plants are located,</t>
  </si>
  <si>
    <t>Higher Appeal Court And Federal Supreme Court [member]</t>
  </si>
  <si>
    <t>R$ 127000000</t>
  </si>
  <si>
    <t>Contingent provision</t>
  </si>
  <si>
    <t>Early settlement of earnings compensation account [member]</t>
  </si>
  <si>
    <t>Employees [member]</t>
  </si>
  <si>
    <t>Indemnity Liabilities</t>
  </si>
  <si>
    <t>Indemnity liabilities court permitted payment into court</t>
  </si>
  <si>
    <t>Indemnity liabilities court permitted payment into court updated represents amount</t>
  </si>
  <si>
    <t>Non homologation of offsetting of tax credit [member]</t>
  </si>
  <si>
    <t>Corporate tax return restitution and offsetting [member]</t>
  </si>
  <si>
    <t>R$ 576000000</t>
  </si>
  <si>
    <t>Equity interest</t>
  </si>
  <si>
    <t>Luce brasil equity investment fund [member]</t>
  </si>
  <si>
    <t>voting shares percentage</t>
  </si>
  <si>
    <t>13.03%</t>
  </si>
  <si>
    <t>Income tax withheld at sourced on capital gain in stockholding transaction [member]</t>
  </si>
  <si>
    <t>R$ 212000000</t>
  </si>
  <si>
    <t>Social contribution tax on net income [member]</t>
  </si>
  <si>
    <t>Icms tax [member]</t>
  </si>
  <si>
    <t>Aneel Normative Resolution 456/2000 [member]</t>
  </si>
  <si>
    <t>Accounting of electricity sale transactions in electricity trading chamber [member]</t>
  </si>
  <si>
    <t>Expense on purchase of energy</t>
  </si>
  <si>
    <t>System service charges resolution of national energy policy council [member]</t>
  </si>
  <si>
    <t>Tariff increases [member]</t>
  </si>
  <si>
    <t>Periodic tariff adjustment neutrality of portio A [Member]</t>
  </si>
  <si>
    <t>Luz Para Todos [member]</t>
  </si>
  <si>
    <t>Losses on breach of contract</t>
  </si>
  <si>
    <t>Provision on losses</t>
  </si>
  <si>
    <t>Alteration of monetary updating index of employment law cases [member]</t>
  </si>
  <si>
    <t>Additional provision for estimated financial effect of contingent liabilities</t>
  </si>
  <si>
    <t>Labor claims [member]</t>
  </si>
  <si>
    <t>R$ 239000000</t>
  </si>
  <si>
    <t>Customers claims [member]</t>
  </si>
  <si>
    <t>IPTU Urban Land Tax to real estate properties [member]</t>
  </si>
  <si>
    <t>Estimated contingent amount | $</t>
  </si>
  <si>
    <t>Contingent provision | $</t>
  </si>
  <si>
    <t>R$ 14000000</t>
  </si>
  <si>
    <t>R$ 21000000</t>
  </si>
  <si>
    <t>Equity and Remuneration to Shareholders - Additional Information (Detail)</t>
  </si>
  <si>
    <t>Apr. 30, 2018BRL (R$)</t>
  </si>
  <si>
    <t>Apr. 23, 2018BRL (R$)R$ / sharesshares</t>
  </si>
  <si>
    <t>Oct. 26, 2017BRL (R$)R$ / sharesshares</t>
  </si>
  <si>
    <t>Dec. 31, 2017BRL (R$)InstallmentsR$ / sharesshares</t>
  </si>
  <si>
    <t>Dec. 31, 2016BRL (R$)R$ / sharesshares</t>
  </si>
  <si>
    <t>Dec. 31, 2015BRL (R$)R$ / sharesshares</t>
  </si>
  <si>
    <t>Mar. 31, 2018BRL (R$)</t>
  </si>
  <si>
    <t>Disclosure of reserves within equity [line items]</t>
  </si>
  <si>
    <t>R$ 6294000000</t>
  </si>
  <si>
    <t>Shares issued | shares</t>
  </si>
  <si>
    <t>Par value per share | R$ / shares</t>
  </si>
  <si>
    <t>R$ 5.00</t>
  </si>
  <si>
    <t>Percentage of right to reduction in income tax</t>
  </si>
  <si>
    <t>Period of right to reduction in income tax</t>
  </si>
  <si>
    <t>10 years</t>
  </si>
  <si>
    <t>Right to reduction in income tax, starting period</t>
  </si>
  <si>
    <t>Incentives tax</t>
  </si>
  <si>
    <t>R$ 1000000</t>
  </si>
  <si>
    <t>R$ 7000000</t>
  </si>
  <si>
    <t>Incentives tax reserve</t>
  </si>
  <si>
    <t>R$ 58000000</t>
  </si>
  <si>
    <t>Mandatory dividends payout percentage</t>
  </si>
  <si>
    <t>Minimum annual dividend percentage on par value</t>
  </si>
  <si>
    <t>Number of installments for dividend paid | Installments</t>
  </si>
  <si>
    <t>Retained earnings</t>
  </si>
  <si>
    <t>R$ 5729000000</t>
  </si>
  <si>
    <t>R$ 5200000000</t>
  </si>
  <si>
    <t>R$ 4663000000</t>
  </si>
  <si>
    <t>Capital increase</t>
  </si>
  <si>
    <t>R$ 1000000000</t>
  </si>
  <si>
    <t>New shares authorized | shares</t>
  </si>
  <si>
    <t>Percentage of equity interest held for new shares</t>
  </si>
  <si>
    <t>15.89%</t>
  </si>
  <si>
    <t>Shares subscribed</t>
  </si>
  <si>
    <t>R$ 1215000000</t>
  </si>
  <si>
    <t>Number of shares not subscribed | shares</t>
  </si>
  <si>
    <t>Major ordinary share transactions [member]</t>
  </si>
  <si>
    <t>R$ 7294000000</t>
  </si>
  <si>
    <t>Proposed divided</t>
  </si>
  <si>
    <t>R$ 1001000000</t>
  </si>
  <si>
    <t>R$ 28000000</t>
  </si>
  <si>
    <t>Equity in retained earnings reserve</t>
  </si>
  <si>
    <t>Equity in incentives tax reserve</t>
  </si>
  <si>
    <t>R$ 6.57</t>
  </si>
  <si>
    <t>Common shares [member] | Major ordinary share transactions [member]</t>
  </si>
  <si>
    <t>Minimum mandatory dividend payable</t>
  </si>
  <si>
    <t>Preference shares [member]</t>
  </si>
  <si>
    <t>10.00%</t>
  </si>
  <si>
    <t>Minimum annual dividend percentage on equity portion</t>
  </si>
  <si>
    <t>R$ 486000000</t>
  </si>
  <si>
    <t>Preference shares [member] | Major ordinary share transactions [member]</t>
  </si>
  <si>
    <t>Equity and Remuneration to Shareholders - Summary of Share Capital for Common Shares and Preferred Shares (Detail) - shares</t>
  </si>
  <si>
    <t>Number of shares issued</t>
  </si>
  <si>
    <t>Percentage of changes in share capital</t>
  </si>
  <si>
    <t>Minas Gerais State [Member]</t>
  </si>
  <si>
    <t>17.00%</t>
  </si>
  <si>
    <t>Other entities of M.G. State [Member]</t>
  </si>
  <si>
    <t>FIA Dinamica Energia S.A. [member]</t>
  </si>
  <si>
    <t>Other Shareholders In Brazil [Member]</t>
  </si>
  <si>
    <t>27.00%</t>
  </si>
  <si>
    <t>28.00%</t>
  </si>
  <si>
    <t>18.00%</t>
  </si>
  <si>
    <t>Foreign shareholders [member]</t>
  </si>
  <si>
    <t>47.00%</t>
  </si>
  <si>
    <t>AGC Energia S.A. [Member]</t>
  </si>
  <si>
    <t>7.00%</t>
  </si>
  <si>
    <t>15.00%</t>
  </si>
  <si>
    <t>Common shares [member] | Minas Gerais State [Member]</t>
  </si>
  <si>
    <t>Common shares [member] | Other entities of M.G. State [Member]</t>
  </si>
  <si>
    <t>Common shares [member] | FIA Dinamica Energia S.A. [member]</t>
  </si>
  <si>
    <t>Common shares [member] | Other Shareholders In Brazil [Member]</t>
  </si>
  <si>
    <t>26.00%</t>
  </si>
  <si>
    <t>14.00%</t>
  </si>
  <si>
    <t>Common shares [member] | Foreign shareholders [member]</t>
  </si>
  <si>
    <t>13.00%</t>
  </si>
  <si>
    <t>Common shares [member] | AGC Energia S.A. [Member]</t>
  </si>
  <si>
    <t>20.00%</t>
  </si>
  <si>
    <t>33.00%</t>
  </si>
  <si>
    <t>Preference shares [member] | Other entities of M.G. State [Member]</t>
  </si>
  <si>
    <t>Preference shares [member] | FIA Dinamica Energia S.A. [member]</t>
  </si>
  <si>
    <t>Preference shares [member] | Other Shareholders In Brazil [Member]</t>
  </si>
  <si>
    <t>21.00%</t>
  </si>
  <si>
    <t>Preference shares [member] | Foreign shareholders [member]</t>
  </si>
  <si>
    <t>64.00%</t>
  </si>
  <si>
    <t>69.00%</t>
  </si>
  <si>
    <t>73.00%</t>
  </si>
  <si>
    <t>Preference shares [member] | AGC Energia S.A. [Member]</t>
  </si>
  <si>
    <t>Equity and Remuneration to Shareholders - Summary of Shares used in Calculation of Basic Profit and Diluted Earnings per Share (Detail) - shares</t>
  </si>
  <si>
    <t>Earnings per share [line items]</t>
  </si>
  <si>
    <t>Number of shares outstanding</t>
  </si>
  <si>
    <t>Common shares already paid up</t>
  </si>
  <si>
    <t>Common shares to be paid up</t>
  </si>
  <si>
    <t>Shares in treasury</t>
  </si>
  <si>
    <t>Equity and Remuneration to Shareholders - Summary of Calculation of Basic Earnings per Share (Detail) - BRL (R$)</t>
  </si>
  <si>
    <t>R$ 1002000000</t>
  </si>
  <si>
    <t>R$ 334000000</t>
  </si>
  <si>
    <t>R$ 2469000000</t>
  </si>
  <si>
    <t>Minimum mandatory dividend for preferred shares from income for the period (item c)</t>
  </si>
  <si>
    <t>Income not distributed arising from the net income for the period - common shares</t>
  </si>
  <si>
    <t>Total earnings for the common shares (B)</t>
  </si>
  <si>
    <t>R$ 819000000</t>
  </si>
  <si>
    <t>R$ 291000000</t>
  </si>
  <si>
    <t>R$ 1643000000</t>
  </si>
  <si>
    <t>Basic earnings per common share ( B / number of common shares )</t>
  </si>
  <si>
    <t>R$ 15000000</t>
  </si>
  <si>
    <t>R$ 44000000</t>
  </si>
  <si>
    <t>R$ 182000000</t>
  </si>
  <si>
    <t>R$ 826000000</t>
  </si>
  <si>
    <t>R$ 0.10</t>
  </si>
  <si>
    <t>Equity and Remuneration to Shareholders - Summary of Calculation of Diluted Earnings per Share (Detail) - BRL (R$) R$ / shares in Units, shares in Millions, R$ in Millions</t>
  </si>
  <si>
    <t>Total basic earnings for the preferred shares</t>
  </si>
  <si>
    <t>Diluted earnings for the common shares (D)</t>
  </si>
  <si>
    <t>R$ 819</t>
  </si>
  <si>
    <t>R$ 1643</t>
  </si>
  <si>
    <t>Diluted earnings per common share ( D / No. of common shares )</t>
  </si>
  <si>
    <t>R$ 0.32</t>
  </si>
  <si>
    <t>R$ 182</t>
  </si>
  <si>
    <t>R$ 44</t>
  </si>
  <si>
    <t>R$ 826</t>
  </si>
  <si>
    <t>RME/Lepsa Option [Member] | Preferred shares [member]</t>
  </si>
  <si>
    <t>Dilutive effect</t>
  </si>
  <si>
    <t>RME/Lepsa Option [Member] | Common shares [member]</t>
  </si>
  <si>
    <t>Ativas Option [Member] | Preferred shares [member]</t>
  </si>
  <si>
    <t>Ativas Option [Member] | Common shares [member]</t>
  </si>
  <si>
    <t>Equity and Remuneration to Shareholders - Reserves - Schedule of Capital Reserves and Profit Reserves (Detail) - BRL (R$) R$ in Millions</t>
  </si>
  <si>
    <t>Apr. 23, 2018</t>
  </si>
  <si>
    <t>Disclosure of reserves within equity [abstract]</t>
  </si>
  <si>
    <t>Investment-related subsidies</t>
  </si>
  <si>
    <t>R$ 1857</t>
  </si>
  <si>
    <t>Goodwill on issuance of shares</t>
  </si>
  <si>
    <t>Capital reserves and shares in Treasury</t>
  </si>
  <si>
    <t>R$ 324</t>
  </si>
  <si>
    <t>Legal reserve</t>
  </si>
  <si>
    <t>Statutory Reserve</t>
  </si>
  <si>
    <t>Retained earnings reserve</t>
  </si>
  <si>
    <t>R$ 5200</t>
  </si>
  <si>
    <t>R$ 4663</t>
  </si>
  <si>
    <t>Equity and Remuneration to Shareholders - Summary of Reserve for Obligatory Dividends Not Distributed (Detail) - BRL (R$) R$ in Millions</t>
  </si>
  <si>
    <t>Dividends withheld, arising from the net income</t>
  </si>
  <si>
    <t>R$ 1420</t>
  </si>
  <si>
    <t>R$ 797</t>
  </si>
  <si>
    <t>Dividends withheld, arising from the profit for 2015 [member]</t>
  </si>
  <si>
    <t>Dividends withheld, arising from the profit for 2014 [member]</t>
  </si>
  <si>
    <t>Equity and Remuneration to Shareholders - Schedule of Dividends Proposed for Distribution to Shareholders Based on the Profit for the Business Year (Detail) - BRL (R$)</t>
  </si>
  <si>
    <t>Disclosure of Dividends [Line Items]</t>
  </si>
  <si>
    <t>Percentage applied to the nominal value of the preferred shares</t>
  </si>
  <si>
    <t>R$ 14330000000</t>
  </si>
  <si>
    <t>R$ 12934000000</t>
  </si>
  <si>
    <t>R$ 12988000000</t>
  </si>
  <si>
    <t>R$ 11285000000</t>
  </si>
  <si>
    <t>Dividend distribution [Member]</t>
  </si>
  <si>
    <t>Percentage applied to the portion of Equity represented by the preferred shares</t>
  </si>
  <si>
    <t>Preference shares [member] | Dividend distribution [Member]</t>
  </si>
  <si>
    <t>Nominal value of the preferred shares</t>
  </si>
  <si>
    <t>R$ 4191000000</t>
  </si>
  <si>
    <t>Nominal value of the preferred shares to be capitalized</t>
  </si>
  <si>
    <t>Preferred shares</t>
  </si>
  <si>
    <t>R$ 4856000000</t>
  </si>
  <si>
    <t>R$ 4190000000</t>
  </si>
  <si>
    <t>Amount of the dividends by the First payment criterion</t>
  </si>
  <si>
    <t>R$ 419000000</t>
  </si>
  <si>
    <t>R$ 9538000000</t>
  </si>
  <si>
    <t>R$ 8609000000</t>
  </si>
  <si>
    <t>R$ 8645000000</t>
  </si>
  <si>
    <t>Preferred shares as a percentage of Equity (net of shares held in Treasury)</t>
  </si>
  <si>
    <t>66.58%</t>
  </si>
  <si>
    <t>Amount of the dividends by the Second payment criterion</t>
  </si>
  <si>
    <t>R$ 286000000</t>
  </si>
  <si>
    <t>R$ 258000000</t>
  </si>
  <si>
    <t>R$ 259000000</t>
  </si>
  <si>
    <t>Minimum Dividends required by the Bylaws for the preferred shares</t>
  </si>
  <si>
    <t>Mandatory dividends - 50% of Net income</t>
  </si>
  <si>
    <t>R$ 500000000</t>
  </si>
  <si>
    <t>R$ 167000000</t>
  </si>
  <si>
    <t>R$ 1235000000</t>
  </si>
  <si>
    <t>Equity and Remuneration to Shareholders - Schedule of Dividends Proposed for Distribution to Shareholders Based on the Profit for the Business Year (Parenthetical) (Detail)</t>
  </si>
  <si>
    <t>Dividend percentage of net income</t>
  </si>
  <si>
    <t>Equity and Remuneration to Shareholders - Summary of Equity Valuation Adjustments (Detail) - BRL (R$) R$ in Millions</t>
  </si>
  <si>
    <t>Miscellaneous equity [abstract]</t>
  </si>
  <si>
    <t>Deemed cost of PP&amp;E</t>
  </si>
  <si>
    <t>R$ 639</t>
  </si>
  <si>
    <t>R$ 685</t>
  </si>
  <si>
    <t>R$ 720</t>
  </si>
  <si>
    <t>Accumulated Other Comprehensive Income Variation in fair value of financial asset available for sale in jointly-controlled entity</t>
  </si>
  <si>
    <t>Cumulative translation adjustments</t>
  </si>
  <si>
    <t>Adjustments to actuarial liabilities - Employee benefits</t>
  </si>
  <si>
    <t>R$ 489</t>
  </si>
  <si>
    <t>R$ 102</t>
  </si>
  <si>
    <t>Revenues - Summary of Net Operating Revenue (Detail) - BRL (R$) R$ in Millions</t>
  </si>
  <si>
    <t>Revenue [abstract]</t>
  </si>
  <si>
    <t>Revenue from supply of energy</t>
  </si>
  <si>
    <t>R$ 23701</t>
  </si>
  <si>
    <t>R$ 23430</t>
  </si>
  <si>
    <t>R$ 22526</t>
  </si>
  <si>
    <t>Revenue from use of the electricity distribution systems (TUSD)</t>
  </si>
  <si>
    <t>CVA, and Other financial components in tariff increases</t>
  </si>
  <si>
    <t>Transmission concession revenue</t>
  </si>
  <si>
    <t>Transmission construction revenue</t>
  </si>
  <si>
    <t>Transmission indemnity revenue</t>
  </si>
  <si>
    <t>Generation indemnity revenue</t>
  </si>
  <si>
    <t>Distribution construction revenue</t>
  </si>
  <si>
    <t>Adjustment to expectation of cash flow from indemnifiable Financial asset of distribution concession</t>
  </si>
  <si>
    <t>Revenue from financial updating of the Concession Grant Fee</t>
  </si>
  <si>
    <t>Energy transactions on the CCEE</t>
  </si>
  <si>
    <t>Supply of gas</t>
  </si>
  <si>
    <t>Other operating revenues</t>
  </si>
  <si>
    <t>Deductions on revenue</t>
  </si>
  <si>
    <t>Net operating revenue</t>
  </si>
  <si>
    <t>Revenues - Summary of the Supply of Electricity by Type of Consumer (Detail) R$ in Millions</t>
  </si>
  <si>
    <t>Dec. 31, 2016BRL (R$)GWh</t>
  </si>
  <si>
    <t>Dec. 31, 2015BRL (R$)GWh</t>
  </si>
  <si>
    <t>Disclosure of revenue [Line Items]</t>
  </si>
  <si>
    <t>Supply of electricity in GWh | GWh</t>
  </si>
  <si>
    <t>Own consumption | GWh</t>
  </si>
  <si>
    <t>Unbilled revenue | GWh</t>
  </si>
  <si>
    <t>Supply of electricity including own consumption and not invoiced | GWh</t>
  </si>
  <si>
    <t>Wholesale supply to other concession holders | GWh</t>
  </si>
  <si>
    <t>Wholesale supply unbilled, net | GWh</t>
  </si>
  <si>
    <t>Total | GWh</t>
  </si>
  <si>
    <t>Revenue from sale of electricity | R$</t>
  </si>
  <si>
    <t>R$ 20378</t>
  </si>
  <si>
    <t>R$ 20657</t>
  </si>
  <si>
    <t>R$ 20062</t>
  </si>
  <si>
    <t>Own consumption | R$</t>
  </si>
  <si>
    <t>Unbilled revenue | R$</t>
  </si>
  <si>
    <t>Supply of electricity including own consumption and not invoiced | R$</t>
  </si>
  <si>
    <t>Wholesale supply to other concession holders | R$</t>
  </si>
  <si>
    <t>Wholesale supply unbilled, net | R$</t>
  </si>
  <si>
    <t>Electricity Distribution [member] | Residential [member]</t>
  </si>
  <si>
    <t>R$ 7842</t>
  </si>
  <si>
    <t>R$ 7819</t>
  </si>
  <si>
    <t>R$ 7297</t>
  </si>
  <si>
    <t>Electricity Distribution [member] | Industrial [member]</t>
  </si>
  <si>
    <t>R$ 4907</t>
  </si>
  <si>
    <t>R$ 5396</t>
  </si>
  <si>
    <t>R$ 5781</t>
  </si>
  <si>
    <t>Electricity Distribution [member] | Commercial, services and others [member]</t>
  </si>
  <si>
    <t>R$ 4342</t>
  </si>
  <si>
    <t>R$ 4359</t>
  </si>
  <si>
    <t>R$ 3956</t>
  </si>
  <si>
    <t>Electricity Distribution [member] | Rural [member]</t>
  </si>
  <si>
    <t>R$ 1629</t>
  </si>
  <si>
    <t>R$ 1463</t>
  </si>
  <si>
    <t>R$ 1407</t>
  </si>
  <si>
    <t>Electricity Distribution [member] | Public authorities [member]</t>
  </si>
  <si>
    <t>R$ 532</t>
  </si>
  <si>
    <t>R$ 545</t>
  </si>
  <si>
    <t>R$ 548</t>
  </si>
  <si>
    <t>Electricity Distribution [member] | Public Lighting [member]</t>
  </si>
  <si>
    <t>R$ 537</t>
  </si>
  <si>
    <t>R$ 528</t>
  </si>
  <si>
    <t>R$ 533</t>
  </si>
  <si>
    <t>Electricity Distribution [member] | Public service [member]</t>
  </si>
  <si>
    <t>R$ 589</t>
  </si>
  <si>
    <t>R$ 540</t>
  </si>
  <si>
    <t>Revenues - Additional Information (Detail) - BRL (R$) R$ in Millions</t>
  </si>
  <si>
    <t>R$ 373</t>
  </si>
  <si>
    <t>Revenue from indemnity by IPCA</t>
  </si>
  <si>
    <t>Revenues - Summary of Other Operating Revenues (Detail) - BRL (R$) R$ in Millions</t>
  </si>
  <si>
    <t>Other revenue</t>
  </si>
  <si>
    <t>R$ 1484</t>
  </si>
  <si>
    <t>R$ 1421</t>
  </si>
  <si>
    <t>R$ 1440</t>
  </si>
  <si>
    <t>Charged service [Member]</t>
  </si>
  <si>
    <t>Telecoms services [Member]</t>
  </si>
  <si>
    <t>Services rendered [Member]</t>
  </si>
  <si>
    <t>Subsidies [Member]</t>
  </si>
  <si>
    <t>Rental and leasing [Member]</t>
  </si>
  <si>
    <t>Other [Member]</t>
  </si>
  <si>
    <t>R$ 72</t>
  </si>
  <si>
    <t>Revenues - Summary of Deductions from Revenue (Detail) - BRL (R$) R$ in Millions</t>
  </si>
  <si>
    <t>Charges to the consumer</t>
  </si>
  <si>
    <t>Deductions from revenue</t>
  </si>
  <si>
    <t>PIS and Pasep [member]</t>
  </si>
  <si>
    <t>Global Reversion Reserve - RGR [Member]</t>
  </si>
  <si>
    <t>Energy Efficiency Program (P.E.E.) [Member]</t>
  </si>
  <si>
    <t>Energy Development Account - CDE [Member]</t>
  </si>
  <si>
    <t>Research and Development - P&amp;D [Member]</t>
  </si>
  <si>
    <t>National Scientific and Technological Development Fund - FNDCT [Member]</t>
  </si>
  <si>
    <t>Energy System Expansion Research - EPE [Member]</t>
  </si>
  <si>
    <t>Customer charges - Proinfa alternative sources program [Member]</t>
  </si>
  <si>
    <t>Energy Services Inspection Charge [Member]</t>
  </si>
  <si>
    <t>Royalties for use of water resources [Member]</t>
  </si>
  <si>
    <t>R$ 454</t>
  </si>
  <si>
    <t>R$ 360</t>
  </si>
  <si>
    <t>R$ 1067</t>
  </si>
  <si>
    <t>Revenues - Summary of Deductions from Revenue (Parenthetical) (Detail) - USD ($) $ in Millions</t>
  </si>
  <si>
    <t>Jan. 01, 2016</t>
  </si>
  <si>
    <t>Tax credits regularization plan amount</t>
  </si>
  <si>
    <t>Impact on income due to change in tax rate</t>
  </si>
  <si>
    <t>Operating Costs And Expenses - Summary of Operating Costs and Expenses (Detail) - BRL (R$) R$ in Millions</t>
  </si>
  <si>
    <t>Disclosure Of Operating Costs And Expenses [Abstract]</t>
  </si>
  <si>
    <t>R$ 1627</t>
  </si>
  <si>
    <t>R$ 1435</t>
  </si>
  <si>
    <t>Post-retirement benefits - Note 23</t>
  </si>
  <si>
    <t>Raw materials and inputs for production of energy</t>
  </si>
  <si>
    <t>Energy bought for resale</t>
  </si>
  <si>
    <t>Charges for use of the national grid</t>
  </si>
  <si>
    <t>Operating costs and expenses</t>
  </si>
  <si>
    <t>R$ 18818</t>
  </si>
  <si>
    <t>R$ 15904</t>
  </si>
  <si>
    <t>R$ 18287</t>
  </si>
  <si>
    <t>Operating Costs And Expenses - Additional Information (Detail) R$ in Millions, Employee in Millions</t>
  </si>
  <si>
    <t>Sep. 30, 2017</t>
  </si>
  <si>
    <t>Apr. 30, 2017</t>
  </si>
  <si>
    <t>Mar. 31, 2017</t>
  </si>
  <si>
    <t>Dec. 31, 2017BRL (R$)Employee</t>
  </si>
  <si>
    <t>Period of eligibility for the severance program</t>
  </si>
  <si>
    <t>25 years</t>
  </si>
  <si>
    <t>Employee voluntary severance program description</t>
  </si>
  <si>
    <t>The period for  acceptance of the 2017 PDVP was April 3 2017, through October 17, 2017.</t>
  </si>
  <si>
    <t>Payment of additional premium for employees joining in months</t>
  </si>
  <si>
    <t>5 months</t>
  </si>
  <si>
    <t>Payment of premium for employees joining</t>
  </si>
  <si>
    <t>1 month</t>
  </si>
  <si>
    <t>Penalty in percentage</t>
  </si>
  <si>
    <t>40.00%</t>
  </si>
  <si>
    <t>Programmed voluntary retirement plan expense | R$</t>
  </si>
  <si>
    <t>Number of employees completing severance | Employee</t>
  </si>
  <si>
    <t>Operating Costs And Expenses - Summary of Outsourced Services (Detail) - BRL (R$) R$ in Millions</t>
  </si>
  <si>
    <t>Disclosure of detailed information of outsourced services [Abstract]</t>
  </si>
  <si>
    <t>Meter reading and bill delivery</t>
  </si>
  <si>
    <t>R$ 142</t>
  </si>
  <si>
    <t>R$ 140</t>
  </si>
  <si>
    <t>Communication</t>
  </si>
  <si>
    <t>Maintenance and conservation of electrical facilities and equipment</t>
  </si>
  <si>
    <t>Building conservation and cleaning</t>
  </si>
  <si>
    <t>Contracted labor</t>
  </si>
  <si>
    <t>Freight and airfares</t>
  </si>
  <si>
    <t>Accommodation and meals</t>
  </si>
  <si>
    <t>Security services</t>
  </si>
  <si>
    <t>Consultancy</t>
  </si>
  <si>
    <t>Maintenance and conservation of furniture and utensils</t>
  </si>
  <si>
    <t>Information technology</t>
  </si>
  <si>
    <t>Maintenance and conservation of vehicles</t>
  </si>
  <si>
    <t>Disconnection and reconnection</t>
  </si>
  <si>
    <t>Environment</t>
  </si>
  <si>
    <t>Legal services</t>
  </si>
  <si>
    <t>Legal procedural costs</t>
  </si>
  <si>
    <t>Tree pruning</t>
  </si>
  <si>
    <t>Cleaning of power line pathways</t>
  </si>
  <si>
    <t>Copying and legal publications</t>
  </si>
  <si>
    <t>Inspection of customer units</t>
  </si>
  <si>
    <t>Printing of tax invoices and energy bills</t>
  </si>
  <si>
    <t>Other expenses</t>
  </si>
  <si>
    <t>R$ 974</t>
  </si>
  <si>
    <t>R$ 899</t>
  </si>
  <si>
    <t>Operating Costs And Expenses - Summary of Electricity Purchased for Resale (Detail) - BRL (R$) R$ in Millions</t>
  </si>
  <si>
    <t>Disclosure of operating costs and expenses [Line Items]</t>
  </si>
  <si>
    <t>R$ 10919</t>
  </si>
  <si>
    <t>R$ 8273</t>
  </si>
  <si>
    <t>R$ 9542</t>
  </si>
  <si>
    <t>Physical guarantee quota contracts [Member]</t>
  </si>
  <si>
    <t>Quotas for Angra I and II Nuclear Plants [Member]</t>
  </si>
  <si>
    <t>Spot market [Member]</t>
  </si>
  <si>
    <t>Proinfa Program [Member]</t>
  </si>
  <si>
    <t>'bilateral contracts' [Member]</t>
  </si>
  <si>
    <t>Electricity acquired in Regulated Market auctions [Member]</t>
  </si>
  <si>
    <t>Electricity acquired in the Free Market [member]</t>
  </si>
  <si>
    <t>Credits of Pasep and Cofins taxes [Member]</t>
  </si>
  <si>
    <t>R$ 1053</t>
  </si>
  <si>
    <t>R$ 820</t>
  </si>
  <si>
    <t>R$ 898</t>
  </si>
  <si>
    <t>Operating Costs And Expenses - Summary of Operating Provisions (Reversals) (Detail) - BRL (R$) R$ in Millions</t>
  </si>
  <si>
    <t>Disclosure Of Operating Provisions Reversals [Line Items]</t>
  </si>
  <si>
    <t>Estimated losses on doubtful receivables</t>
  </si>
  <si>
    <t>R$ 382</t>
  </si>
  <si>
    <t>R$ 175</t>
  </si>
  <si>
    <t>Estimated losses on other accounts receivables</t>
  </si>
  <si>
    <t>Contingency provisions (reversals)</t>
  </si>
  <si>
    <t>Civil</t>
  </si>
  <si>
    <t>Tax</t>
  </si>
  <si>
    <t>Environmental</t>
  </si>
  <si>
    <t>Other provisions</t>
  </si>
  <si>
    <t>Adjustment for losses</t>
  </si>
  <si>
    <t>Provision for losses</t>
  </si>
  <si>
    <t>Put option [Member] | Parati [member]</t>
  </si>
  <si>
    <t>Put option [Member] | SAAG [Member]</t>
  </si>
  <si>
    <t>R$ 119</t>
  </si>
  <si>
    <t>Put option [Member] | Sonda [Member]</t>
  </si>
  <si>
    <t>Operating Costs And Expenses - Summary of Construction Cost (Detail) - BRL (R$) R$ in Millions</t>
  </si>
  <si>
    <t>Disclosure of construction cost [Abstract]</t>
  </si>
  <si>
    <t>Construction cost</t>
  </si>
  <si>
    <t>R$ 1193</t>
  </si>
  <si>
    <t>R$ 1252</t>
  </si>
  <si>
    <t>Operating Costs And Expenses - Summary of Other Operating Expenses (Revenues), Net (Detail) - BRL (R$) R$ in Millions</t>
  </si>
  <si>
    <t>Disclosure Of Other Operating Income Expense [Line Items]</t>
  </si>
  <si>
    <t>Leasing and rentals</t>
  </si>
  <si>
    <t>R$ 112</t>
  </si>
  <si>
    <t>Advertising</t>
  </si>
  <si>
    <t>Subsidies and donations</t>
  </si>
  <si>
    <t>Paid concession</t>
  </si>
  <si>
    <t>Net loss (gain) on deactivation and disposal of assets</t>
  </si>
  <si>
    <t>Forluz - Administrative running cost</t>
  </si>
  <si>
    <t>Collection agents</t>
  </si>
  <si>
    <t>Loss on investment</t>
  </si>
  <si>
    <t>Other operating expenses (revenues), net</t>
  </si>
  <si>
    <t>Energy [member]</t>
  </si>
  <si>
    <t>Own consumption of energy</t>
  </si>
  <si>
    <t>CCEE (Electricity Trading Chamber) [member]</t>
  </si>
  <si>
    <t>CCEE annual charge</t>
  </si>
  <si>
    <t>Gain on disposal, Taesa</t>
  </si>
  <si>
    <t>R$ 207</t>
  </si>
  <si>
    <t>Gain on disposal, Transchile</t>
  </si>
  <si>
    <t>R$ 134</t>
  </si>
  <si>
    <t>Financial Revenues and Expenses - Summary of Financial Income and Expenses (Detail) - BRL (R$) R$ in Millions</t>
  </si>
  <si>
    <t>FINANCE INCOME</t>
  </si>
  <si>
    <t>Income from cash investments</t>
  </si>
  <si>
    <t>R$ 205</t>
  </si>
  <si>
    <t>R$ 251</t>
  </si>
  <si>
    <t>Arrears fees on sale of energy</t>
  </si>
  <si>
    <t>Foreign exchange variations</t>
  </si>
  <si>
    <t>Monetary variations</t>
  </si>
  <si>
    <t>Monetary variations - CVA</t>
  </si>
  <si>
    <t>Monetary updating on Court escrow deposits</t>
  </si>
  <si>
    <t>Pasep and Cofins charged on finance income</t>
  </si>
  <si>
    <t>FINANCE EXPENSES</t>
  </si>
  <si>
    <t>Cost of debt - amortization of transaction cost</t>
  </si>
  <si>
    <t>Monetary updating - loans and financings</t>
  </si>
  <si>
    <t>Monetary updating - onerous concessions</t>
  </si>
  <si>
    <t>Charges and monetary updating on post-retirement obligation</t>
  </si>
  <si>
    <t>Losses on financial instruments</t>
  </si>
  <si>
    <t>Monetary updating - CCEE obligations</t>
  </si>
  <si>
    <t>Monetary updating - CVA</t>
  </si>
  <si>
    <t>Monetary updating - AFAC</t>
  </si>
  <si>
    <t>Monetary updating - Advance sales of power supply</t>
  </si>
  <si>
    <t>Adjustment to present value</t>
  </si>
  <si>
    <t>Finance costs</t>
  </si>
  <si>
    <t>NET FINANCE INCOME (EXPENSES)</t>
  </si>
  <si>
    <t>R$ 996</t>
  </si>
  <si>
    <t>R$ 1437</t>
  </si>
  <si>
    <t>R$ 1341</t>
  </si>
  <si>
    <t>Related Party Transactions - Summary of Cemig's Principal Balances and Transactions With Related Parties (Detail) - BRL (R$) R$ in Millions</t>
  </si>
  <si>
    <t>Disclosure of transactions between related parties [line items]</t>
  </si>
  <si>
    <t>Parent [member] | MINAS GERAIS STATE GOVT [member] | Current [member]</t>
  </si>
  <si>
    <t>Parent [member] | MINAS GERAIS STATE GOVT [member] | Current [member] | Consumers and traders [member]</t>
  </si>
  <si>
    <t>Parent [member] | MINAS GERAIS STATE GOVT [member] | Current [member] | Public Lighting Contribution [member]</t>
  </si>
  <si>
    <t>Parent [member] | MINAS GERAIS STATE GOVT [member] | Non current [member] | Consumers and traders [member]</t>
  </si>
  <si>
    <t>Parent [member] | MINAS GERAIS STATE GOVT [member] | Non current [member] | Public Lighting Contribution [member]</t>
  </si>
  <si>
    <t>Entities with joint control or significant influence over entity [member] | Alianca Geracao [member] | Current [member] | Transactions in electricity [member]</t>
  </si>
  <si>
    <t>Expenses</t>
  </si>
  <si>
    <t>Entities with joint control or significant influence over entity [member] | Alianca Geracao [member] | Current [member] | Provision of services [member]</t>
  </si>
  <si>
    <t>Entities with joint control or significant influence over entity [member] | Alianca Geracao [member] | Current [member] | Interest on Equity, and dividends [member]</t>
  </si>
  <si>
    <t>Entities with joint control or significant influence over entity [member] | Baguari Energia [member] | Current [member] | Transactions in electricity [member]</t>
  </si>
  <si>
    <t>Entities with joint control or significant influence over entity [member] | Baguari Energia [member] | Current [member] | Interest on Equity, and dividends [member]</t>
  </si>
  <si>
    <t>Entities with joint control or significant influence over entity [member] | Baguari Energia [member] | Current [member] | Services [Member]</t>
  </si>
  <si>
    <t>Entities with joint control or significant influence over entity [member] | Madeira Energia [member] | Current [member] | Transactions in electricity [member]</t>
  </si>
  <si>
    <t>Entities with joint control or significant influence over entity [member] | Madeira Energia [member] | Current [member] | Advance against future electricity supply [Member]</t>
  </si>
  <si>
    <t>Entities with joint control or significant influence over entity [member] | Madeira Energia [member] | Non current [member] | Advance for future power supply [member]</t>
  </si>
  <si>
    <t>Entities with joint control or significant influence over entity [member] | Norte Energia [member] | Current [member] | Transactions in electricity [member]</t>
  </si>
  <si>
    <t>Entities with joint control or significant influence over entity [member] | Lightger [member] | Current [member] | Transactions in electricity [member]</t>
  </si>
  <si>
    <t>Entities with joint control or significant influence over entity [member] | Hidreletrica Pipoca [member] | Current [member] | Transactions in electricity [member]</t>
  </si>
  <si>
    <t>Entities with joint control or significant influence over entity [member] | Hidreletrica Pipoca [member] | Current [member] | Interest on Equity, and dividends [member]</t>
  </si>
  <si>
    <t>Entities with joint control or significant influence over entity [member] | Retiro Baixo [member] | Current [member] | Transactions in electricity [member]</t>
  </si>
  <si>
    <t>Entities with joint control or significant influence over entity [member] | Retiro Baixo [member] | Current [member] | Interest on Equity, and dividends [member]</t>
  </si>
  <si>
    <t>Entities with joint control or significant influence over entity [member] | Guanhaes energia [member] | Current [member] | Adjustment for losses [member]</t>
  </si>
  <si>
    <t>Entities with joint control or significant influence over entity [member] | Renova [member] | Current [member] | Transactions in electricity [member]</t>
  </si>
  <si>
    <t>Entities with joint control or significant influence over entity [member] | Renova [member] | Non current [member] | Accounts Receivable [member]</t>
  </si>
  <si>
    <t>Entities with joint control or significant influence over entity [member] | Renova [member] | Non current [member] | Advance for future delivery of power supply [member]</t>
  </si>
  <si>
    <t>Entities with joint control or significant influence over entity [member] | Empresa Amazonense de Transmissao de Energia EATE [member] | Current [member] | Transactions in electricity [member]</t>
  </si>
  <si>
    <t>Entities with joint control or significant influence over entity [member] | Light [member] | Current [member] | Transactions in electricity [member]</t>
  </si>
  <si>
    <t>Entities with joint control or significant influence over entity [member] | Light [member] | Current [member] | Interest on Equity, and dividends [member]</t>
  </si>
  <si>
    <t>Entities with joint control or significant influence over entity [member] | Taesa [member] | Current [member] | Transactions in electricity [member]</t>
  </si>
  <si>
    <t>Entities with joint control or significant influence over entity [member] | Taesa [member] | Current [member] | Services [Member]</t>
  </si>
  <si>
    <t>Entities with joint control or significant influence over entity [member] | Cia. Transirape de Transmissao [member] | Current [member] | Transactions in electricity [member]</t>
  </si>
  <si>
    <t>Entities with joint control or significant influence over entity [member] | Cia. Transirape de Transmissao [member] | Current [member] | Provision of services [member]</t>
  </si>
  <si>
    <t>Entities with joint control or significant influence over entity [member] | Cia. Transirape de Transmissao [member] | Current [member] | Interest on Equity, and dividends [member]</t>
  </si>
  <si>
    <t>Entities with joint control or significant influence over entity [member] | Axxiom [member] | Current [member] | Provision of services [member]</t>
  </si>
  <si>
    <t>Entities with joint control or significant influence over entity [member] | Transudeste [member] | Current [member] | Transactions in electricity [member]</t>
  </si>
  <si>
    <t>Entities with joint control or significant influence over entity [member] | Transudeste [member] | Current [member] | Provision of services [member]</t>
  </si>
  <si>
    <t>Entities with joint control or significant influence over entity [member] | Transleste [member] | Current [member] | Transactions in electricity [member]</t>
  </si>
  <si>
    <t>Other related parties [member] | FIC Pampulha [member] | Current [member] | Cash and cash equivalents [Member]</t>
  </si>
  <si>
    <t>Other related parties [member] | FIC Pampulha [member] | Current [member] | Securities [member]</t>
  </si>
  <si>
    <t>Other related parties [member] | FIC Pampulha [member] | Current [member] | Securities issued by subsidiary companies of Cemig [member]</t>
  </si>
  <si>
    <t>Other related parties [member] | FIC Pampulha [member] | Non current [member] | Securities [member]</t>
  </si>
  <si>
    <t>Other related parties [member] | FIC Pampulha [member] | Non current [member] | Securities issued by subsidiary companies of Cemig [member]</t>
  </si>
  <si>
    <t>Other related parties [member] | FORLUZ [member] | Current [member] | Post-retirement obligations [member]</t>
  </si>
  <si>
    <t>Other related parties [member] | FORLUZ [member] | Current [member] | Supplementary pension contributions [member]</t>
  </si>
  <si>
    <t>Other related parties [member] | FORLUZ [member] | Current [member] | Administrative running costs [member]</t>
  </si>
  <si>
    <t>Other related parties [member] | FORLUZ [member] | Current [member] | Operating leases [member]</t>
  </si>
  <si>
    <t>Other related parties [member] | FORLUZ [member] | Non current [member] | Post-retirement obligations [member]</t>
  </si>
  <si>
    <t>Other related parties [member] | CEMIG SAUDE [member] | Current [member] | Health and dental plans [member]</t>
  </si>
  <si>
    <t>Other related parties [member] | CEMIG SAUDE [member] | Non current [member] | Health and dental plans [member]</t>
  </si>
  <si>
    <t>R$ 1633</t>
  </si>
  <si>
    <t>R$ 1647</t>
  </si>
  <si>
    <t>Related Party Transactions - Summary of Cemig's Principal Balances and Transactions With Related Parties (Parenthetical) (Detail) R$ in Millions</t>
  </si>
  <si>
    <t>Jan. 31, 2018BRL (R$)</t>
  </si>
  <si>
    <t>Dec. 31, 2017BRL (R$)InstallmentTranche</t>
  </si>
  <si>
    <t>Due and unpaid payment of debits relating to supply of power</t>
  </si>
  <si>
    <t>Amount paid for first installment</t>
  </si>
  <si>
    <t>Advance payments</t>
  </si>
  <si>
    <t>Sa Carvalho [member]</t>
  </si>
  <si>
    <t>Rosal [Member]</t>
  </si>
  <si>
    <t>Renova [member] | Cemig GT [member]</t>
  </si>
  <si>
    <t>Settlement amount receivables</t>
  </si>
  <si>
    <t>R$ 272</t>
  </si>
  <si>
    <t>Renova [member] | Two Thousand and Eighteen [Member] | Cemig GT [member]</t>
  </si>
  <si>
    <t>Percentage of settlement amount receivable</t>
  </si>
  <si>
    <t>150.00%</t>
  </si>
  <si>
    <t>Renova [member] | Two Thousand and Eighteen [Member] | Cemig GT [member] | Settlement agreement [member]</t>
  </si>
  <si>
    <t>Settlement amount initial payment</t>
  </si>
  <si>
    <t>Renova [member] | Two Thousand and Twenty [Member] | Cemig GT [member]</t>
  </si>
  <si>
    <t>R$ 94</t>
  </si>
  <si>
    <t>Percentage of settlement interest rate</t>
  </si>
  <si>
    <t>155.00%</t>
  </si>
  <si>
    <t>Renova [member] | Two Thousand and Twenty One [Member] | Cemig GT [member]</t>
  </si>
  <si>
    <t>Santo Antonio Energia [member]</t>
  </si>
  <si>
    <t>Number of tranches | Tranche</t>
  </si>
  <si>
    <t>Related Party Transactions - Summary of Cemig is Provider of Surety or Guarantee of Loans, Financings and Debentures of Related Parties (Detail) R$ in Millions</t>
  </si>
  <si>
    <t>Related party transaction amount</t>
  </si>
  <si>
    <t>R$ 5928</t>
  </si>
  <si>
    <t>Norte Energia S.A [Member]</t>
  </si>
  <si>
    <t>Related party</t>
  </si>
  <si>
    <t>Norte Energia ('Nesa')</t>
  </si>
  <si>
    <t>Relationship</t>
  </si>
  <si>
    <t>Type</t>
  </si>
  <si>
    <t>Objective</t>
  </si>
  <si>
    <t>Financing</t>
  </si>
  <si>
    <t>Expiration</t>
  </si>
  <si>
    <t>R$ 2507</t>
  </si>
  <si>
    <t>Jointly-controlled entity</t>
  </si>
  <si>
    <t>Counter-guarantee</t>
  </si>
  <si>
    <t>R$ 684</t>
  </si>
  <si>
    <t>Santo Antnio Energia S.A. [Member]</t>
  </si>
  <si>
    <t>Santo Antônio Energia S.A. (Saesa)</t>
  </si>
  <si>
    <t>R$ 1946</t>
  </si>
  <si>
    <t>Santo Antnio Energia S.A. One [Member]</t>
  </si>
  <si>
    <t>R$ 783</t>
  </si>
  <si>
    <t>Centroeste</t>
  </si>
  <si>
    <t>Related Party Transactions - Summary of Financial Investments in Securities of Related Parties, in the Investment Fund (Detail) - Related parties [member] - Investment</t>
  </si>
  <si>
    <t>Investment [Line Items]</t>
  </si>
  <si>
    <t>Number Of Investments</t>
  </si>
  <si>
    <t>ETAU [member]</t>
  </si>
  <si>
    <t>Annual contractual conditions</t>
  </si>
  <si>
    <t>Dec. 1,
		2019</t>
  </si>
  <si>
    <t>Promissory Note</t>
  </si>
  <si>
    <t>CDI + 3.50%</t>
  </si>
  <si>
    <t>Jan. 22,
		2019</t>
  </si>
  <si>
    <t>109.00% of CDI Rate</t>
  </si>
  <si>
    <t>Jan. 29,
		2017</t>
  </si>
  <si>
    <t>Cemig [member]</t>
  </si>
  <si>
    <t>Cemig [member] | ETAU [member]</t>
  </si>
  <si>
    <t>Cemig [member] | Light [member]</t>
  </si>
  <si>
    <t>Cemig [member] | Axxiom [member]</t>
  </si>
  <si>
    <t>Cemig GT [member] | ETAU [member]</t>
  </si>
  <si>
    <t>Cemig GT [member] | Light [member]</t>
  </si>
  <si>
    <t>Cemig GT [member] | Axxiom [member]</t>
  </si>
  <si>
    <t>Cemig D [member] | ETAU [member]</t>
  </si>
  <si>
    <t>Cemig D [member] | Light [member]</t>
  </si>
  <si>
    <t>Cemig D [member] | Axxiom [member]</t>
  </si>
  <si>
    <t>Other Subsidiaries [Member]</t>
  </si>
  <si>
    <t>Other Subsidiaries [Member] | ETAU [member]</t>
  </si>
  <si>
    <t>Other Subsidiaries [Member] | Light [member]</t>
  </si>
  <si>
    <t>Other Subsidiaries [Member] | Axxiom [member]</t>
  </si>
  <si>
    <t>Related Party Transactions - Summary of Financial Investments in Securities of Related Parties, in the Investment Fund (Parenthetical) (Detail) - Related parties [member]</t>
  </si>
  <si>
    <t>Percentage of investment</t>
  </si>
  <si>
    <t>72.28%</t>
  </si>
  <si>
    <t>78.31%</t>
  </si>
  <si>
    <t>4.17%</t>
  </si>
  <si>
    <t>10.12%</t>
  </si>
  <si>
    <t>26.85%</t>
  </si>
  <si>
    <t>20.86%</t>
  </si>
  <si>
    <t>19.90%</t>
  </si>
  <si>
    <t>24.94%</t>
  </si>
  <si>
    <t>21.36%</t>
  </si>
  <si>
    <t>22.39%</t>
  </si>
  <si>
    <t>Related Party transactions - Summary of Total Costs of Key Management Personnel (Detail) - BRL (R$) R$ in Millions</t>
  </si>
  <si>
    <t>Disclosure of key management personnel compensation [abstract]</t>
  </si>
  <si>
    <t>Remuneration</t>
  </si>
  <si>
    <t>Profit sharing (reversal)</t>
  </si>
  <si>
    <t>Assistance benefits</t>
  </si>
  <si>
    <t>Financial Instruments and Risk Management - Additional Information (Detail) € in Millions, R$ in Millions, $ in Millions</t>
  </si>
  <si>
    <t>Dec. 31, 2018</t>
  </si>
  <si>
    <t>Nov. 30, 2016BRL (R$)</t>
  </si>
  <si>
    <t>Oct. 31, 2016</t>
  </si>
  <si>
    <t>Dec. 31, 2017BRL (R$)shares</t>
  </si>
  <si>
    <t>Dec. 31, 2017EUR (€)shares</t>
  </si>
  <si>
    <t>Dec. 31, 2017USD ($)shares</t>
  </si>
  <si>
    <t>Dec. 31, 2016BRL (R$)shares</t>
  </si>
  <si>
    <t>Sep. 23, 2016shares</t>
  </si>
  <si>
    <t>Sep. 06, 2016shares</t>
  </si>
  <si>
    <t>May 31, 2016shares</t>
  </si>
  <si>
    <t>Dec. 31, 2015BRL (R$)shares</t>
  </si>
  <si>
    <t>Disclosure Of Financial Instruments And Financial Risk Managements [Line Items]</t>
  </si>
  <si>
    <t>Securities held for trading</t>
  </si>
  <si>
    <t>R$ 1044</t>
  </si>
  <si>
    <t>Financial instruments held to maturity</t>
  </si>
  <si>
    <t>R$ 45</t>
  </si>
  <si>
    <t>Description of annual rates loans and debentures</t>
  </si>
  <si>
    <t>IPCA + 4.70% and 8.07%, and CDI + 0.69% to 5.62%</t>
  </si>
  <si>
    <t>Preferred shares | shares</t>
  </si>
  <si>
    <t>Exercise price of put option as number of times adjusted net profit</t>
  </si>
  <si>
    <t>Exercise price of call option as number of times adjusted net profit</t>
  </si>
  <si>
    <t>Option vesting date</t>
  </si>
  <si>
    <t>Jan. 1,
		2021</t>
  </si>
  <si>
    <t>Net effect of call and put options</t>
  </si>
  <si>
    <t>Non cash negative adjustment from derivative transaction</t>
  </si>
  <si>
    <t>Percentage of increase in US dollars</t>
  </si>
  <si>
    <t>3.11%</t>
  </si>
  <si>
    <t>Percentage of increase in euro</t>
  </si>
  <si>
    <t>1.13%</t>
  </si>
  <si>
    <t>Actuarial assumption of expected rates of inflation</t>
  </si>
  <si>
    <t>Cash flow projection period</t>
  </si>
  <si>
    <t>12 months</t>
  </si>
  <si>
    <t>Daily liquidity projection period</t>
  </si>
  <si>
    <t>Allowance for doubtful debtors</t>
  </si>
  <si>
    <t>Events After Reporting Period [Member]</t>
  </si>
  <si>
    <t>Increase in inflation rate</t>
  </si>
  <si>
    <t>Events After Reporting Period [Member] | IPCA [Member]</t>
  </si>
  <si>
    <t>4.43%</t>
  </si>
  <si>
    <t>Probable scenario 2 [Member]</t>
  </si>
  <si>
    <t>Percentage of depreciation from real exchange rate</t>
  </si>
  <si>
    <t>Scenario 3 [member]</t>
  </si>
  <si>
    <t>Risk-free interest rate</t>
  </si>
  <si>
    <t>Volatility</t>
  </si>
  <si>
    <t>Put option, price</t>
  </si>
  <si>
    <t>R$ 487</t>
  </si>
  <si>
    <t>11.50%</t>
  </si>
  <si>
    <t>Certificado De Deposito Interbancario [Member]</t>
  </si>
  <si>
    <t>Calculation of percentage of loans and debentures</t>
  </si>
  <si>
    <t>147.50%</t>
  </si>
  <si>
    <t>Put option - SAAG [member]</t>
  </si>
  <si>
    <t>Exercise price of financial remuneration percentage</t>
  </si>
  <si>
    <t>R$ 312</t>
  </si>
  <si>
    <t>Put option [Member]</t>
  </si>
  <si>
    <t>Description of terms of shares reserved for issue under options and contracts for sale of shares</t>
  </si>
  <si>
    <t>1) The maturity of the Put Option granted in 2011 by Cemig in favor of the unit holders of FIP Redentor, initially specified to be May 31, 2016, was postponed, to two separate exercise dates: a) First option exercise window: The intention to exercise may be stated by any direct Shareholder/s who decide to do so, independently of the exercise of the Put Option by the other direct Shareholders, up to September 23, 2016, inclusive, and shall cover only preferred shares in Parati, up to a limit of 153,634,195 shares, representing 14.30% of the total shares in Parati held by the other direct Shareholders. b) Second option exercise window: The intention to exercise may be stated by any direct Shareholder/s who decide to do so, independently of the exercise of the Put Option by the other direct Shareholders, up to September 23, 2017, inclusive, and may cover the totality of the shares in Parati, being independent of any exercise, or not, of the Put Option in the first payment window. Cemig made the payment on November 30, 2017.</t>
  </si>
  <si>
    <t>Put option [Member] | Bottom of range [member]</t>
  </si>
  <si>
    <t>6.05%</t>
  </si>
  <si>
    <t>23.00%</t>
  </si>
  <si>
    <t>R$ 276</t>
  </si>
  <si>
    <t>Put option [Member] | Top of range [member]</t>
  </si>
  <si>
    <t>10.05%</t>
  </si>
  <si>
    <t>83.00%</t>
  </si>
  <si>
    <t>R$ 377</t>
  </si>
  <si>
    <t>Put options for shares in Parati [Member]</t>
  </si>
  <si>
    <t>0.90%</t>
  </si>
  <si>
    <t>Credit Risk [Member]</t>
  </si>
  <si>
    <t>R$ 546</t>
  </si>
  <si>
    <t>Credit Risk [Member] | Bottom of range [member]</t>
  </si>
  <si>
    <t>Number of risk rating agencies used</t>
  </si>
  <si>
    <t>R$ 400</t>
  </si>
  <si>
    <t>Basel ratio</t>
  </si>
  <si>
    <t>12.00%</t>
  </si>
  <si>
    <t>Selic rate [member] | Events After Reporting Period [Member]</t>
  </si>
  <si>
    <t>Borrowings interest rate</t>
  </si>
  <si>
    <t>6.75%</t>
  </si>
  <si>
    <t>Increase in interest rate</t>
  </si>
  <si>
    <t>TJLP [member] | Events After Reporting Period [Member]</t>
  </si>
  <si>
    <t>R$ 3357</t>
  </si>
  <si>
    <t>Exchange rate</t>
  </si>
  <si>
    <t>Ordinary shares [member]</t>
  </si>
  <si>
    <t>Number of shares reserved for issue under options | shares</t>
  </si>
  <si>
    <t>Ordinary shares [member] | Light SA [member]</t>
  </si>
  <si>
    <t>Preference shares [member] | Put option [Member] | Top of range [member]</t>
  </si>
  <si>
    <t>Number of shares held by associates | shares</t>
  </si>
  <si>
    <t>Percentage of preferred shares</t>
  </si>
  <si>
    <t>14.30%</t>
  </si>
  <si>
    <t>Preference shares [member] | Transmissora Alianca de Energia Eletrica S.A. [member]</t>
  </si>
  <si>
    <t>Percentage of share of put option divided among partners</t>
  </si>
  <si>
    <t>Cash paid for exercise of put option</t>
  </si>
  <si>
    <t>R$ 222</t>
  </si>
  <si>
    <t>Cemig Telecom [member] | Preference shares [member] | Put option [Member]</t>
  </si>
  <si>
    <t>Level 2 [member]</t>
  </si>
  <si>
    <t>R$ 14711</t>
  </si>
  <si>
    <t>Parent [member] | Credit Risk [Member] | Bottom of range [member]</t>
  </si>
  <si>
    <t>Portfolio percentage of individual</t>
  </si>
  <si>
    <t>Individual company [Member] | Credit Risk [Member] | Bottom of range [member]</t>
  </si>
  <si>
    <t>Financial Instruments and Risk Management - Summary of Put Option (Detail) - BRL (R$) R$ in Millions</t>
  </si>
  <si>
    <t>Disclosure of detailed information about financial instruments [line items]</t>
  </si>
  <si>
    <t>Put option</t>
  </si>
  <si>
    <t>Put option for shares in RME and Lepsa [member] | Put Option 1 [member]</t>
  </si>
  <si>
    <t>Put option - SAAG [member] | Put Option 1 [member]</t>
  </si>
  <si>
    <t>Put / call options - Ativas and Sonda [member] | Put Option 1 [member]</t>
  </si>
  <si>
    <t>Financial Instruments and Risk Management - Summary of Put Option (Parenthetical) (Detail)</t>
  </si>
  <si>
    <t>Put option for shares in RME and Lepsa [member]</t>
  </si>
  <si>
    <t>Financial Instruments and Risk Management - Summary of Changes in Value of Options (Detail) - BRL (R$) R$ in Millions</t>
  </si>
  <si>
    <t>Disclosure of financial liabilities [line items]</t>
  </si>
  <si>
    <t>Variation in fair value</t>
  </si>
  <si>
    <t>Balance</t>
  </si>
  <si>
    <t>Adjustment to fair value</t>
  </si>
  <si>
    <t>Financial Instruments and Risk Management - Summary of Changes in Value of Options - The Difference Between Esimated Fair Value for Assets and Corresponding Exercise Price (Detail) - BRL (R$) R$ in Millions</t>
  </si>
  <si>
    <t>Disclosure of financial liabilities [abstract]</t>
  </si>
  <si>
    <t>R$ 1150</t>
  </si>
  <si>
    <t>R$ 1245</t>
  </si>
  <si>
    <t>R$ 166</t>
  </si>
  <si>
    <t>Written down, due to exercise of Put</t>
  </si>
  <si>
    <t>R$ 507</t>
  </si>
  <si>
    <t>Financial Instruments and Risk Management - Summary of Derivative Instruments Contracted (Detail) R$ in Millions</t>
  </si>
  <si>
    <t>Derivative financial instruments [Abstract]</t>
  </si>
  <si>
    <t>emig's right</t>
  </si>
  <si>
    <t>US$: FX variation + ate (9.25% p.a.)</t>
  </si>
  <si>
    <t>Cemig's obligatio</t>
  </si>
  <si>
    <t>R$: 150.49% of CDI</t>
  </si>
  <si>
    <t>n Maturity period</t>
  </si>
  <si>
    <t>12/2017 to 12/2024</t>
  </si>
  <si>
    <t>principal racted | $</t>
  </si>
  <si>
    <t>Unrealized ga Amount according to contract 2017</t>
  </si>
  <si>
    <t>in /loss Fair value 2017</t>
  </si>
  <si>
    <t>Financial Instruments and Risk Management - Summary of Derivative Instruments Contracted (Parenthetical) (Detail)</t>
  </si>
  <si>
    <t>Swap operation floor rate</t>
  </si>
  <si>
    <t>R$ 3.25</t>
  </si>
  <si>
    <t>Swap ceiling rate</t>
  </si>
  <si>
    <t>FX Variation Interest rate</t>
  </si>
  <si>
    <t>Financial Instruments and Risk Management - Summary of Exposure to Exchange Rates (Detail) € in Millions, R$ in Millions, $ in Millions</t>
  </si>
  <si>
    <t>Disclosure of risk management strategy related to hedge accounting [line items]</t>
  </si>
  <si>
    <t>Net liabilities exposed</t>
  </si>
  <si>
    <t>R$ 3601</t>
  </si>
  <si>
    <t>US dollar [member] | Supply From Itaipu Binacional [member]</t>
  </si>
  <si>
    <t>Foreign currency risk [member]</t>
  </si>
  <si>
    <t>Net liabilities exposed | $</t>
  </si>
  <si>
    <t>Foreign currency risk [member] | Supply From Itaipu Binacional [member]</t>
  </si>
  <si>
    <t>Loans and Financings [member] | Foreign currency risk [member]</t>
  </si>
  <si>
    <t>Net liabilities exposed | €</t>
  </si>
  <si>
    <t>Loans and Financings [member] | US dollar [member]</t>
  </si>
  <si>
    <t>Loans and Financings [member] | Euro [member]</t>
  </si>
  <si>
    <t>Financial Instruments and Risk Management - Schedule of Exposure to Exchange Rates (Detail) R$ in Millions, $ in Millions</t>
  </si>
  <si>
    <t>Loans and financings (Note 20)</t>
  </si>
  <si>
    <t>Base cenario [member]</t>
  </si>
  <si>
    <t>Base cenario [member] | Supply From Itaipu Binacional [member]</t>
  </si>
  <si>
    <t>Base cenario [member] | Loans and Financings [member]</t>
  </si>
  <si>
    <t>Probable Scenario [Member] | Three Point Four One One Brazil Real Per US Dollar [Member]</t>
  </si>
  <si>
    <t>Probable Scenario [Member] | Three Point Four One One Brazil Real Per US Dollar [Member] | Supply From Itaipu Binacional [member]</t>
  </si>
  <si>
    <t>Probable Scenario [Member] | Three Point Four One One Brazil Real Per US Dollar [Member] | Loans and Financings [member]</t>
  </si>
  <si>
    <t>Probable Scenario [Member] | Three Point Four One One Brazil Real Per US Dollar [Member] | Depreciation of twenty five percentage on brazil real [member]</t>
  </si>
  <si>
    <t>Loans and financings (Note 20) | $</t>
  </si>
  <si>
    <t>Net effect of exchange rate variation | $</t>
  </si>
  <si>
    <t>Probable Scenario [Member] | Three Point Four One One Brazil Real Per US Dollar [Member] | Depreciation of twenty five percentage on brazil real [member] | Loans and Financings [member]</t>
  </si>
  <si>
    <t>Possible Scenario [member] | Four Point Two Six Four Brazil Real Per US Dollar [Member] | Depreciation of twenty five percentage on brazil real [member]</t>
  </si>
  <si>
    <t>Possible Scenario [member] | Four Point Two Six Four Brazil Real Per US Dollar [Member] | Depreciation of twenty five percentage on brazil real [member] | Supply From Itaipu Binacional [member]</t>
  </si>
  <si>
    <t>Possible Scenario [member] | Four Point Two Six Four Brazil Real Per US Dollar [Member] | Depreciation of twenty five percentage on brazil real [member] | Loans and Financings [member]</t>
  </si>
  <si>
    <t>Remote Scenario [member] | Five Point One One Seven Brazil Real Per US Dollar [Member] | Depreciation of fifty percentage on brazil real [member]</t>
  </si>
  <si>
    <t>Remote Scenario [member] | Five Point One One Seven Brazil Real Per US Dollar [Member] | Depreciation of fifty percentage on brazil real [member] | Supply From Itaipu Binacional [member]</t>
  </si>
  <si>
    <t>Remote Scenario [member] | Five Point One One Seven Brazil Real Per US Dollar [Member] | Depreciation of fifty percentage on brazil real [member] | Loans and Financings [member]</t>
  </si>
  <si>
    <t>R$ 5191</t>
  </si>
  <si>
    <t>Financial Instruments and Risk Management - Summary of Exposed Interest Rate Risk (Detail) - BRL (R$) R$ in Millions</t>
  </si>
  <si>
    <t>Cash equivalents - Cash investments (Note 6)</t>
  </si>
  <si>
    <t>R$ 917</t>
  </si>
  <si>
    <t>R$ 894</t>
  </si>
  <si>
    <t>Securities (Note 7)</t>
  </si>
  <si>
    <t>Advance for future delivery of energy supply</t>
  </si>
  <si>
    <t>CVA and in tariffs - Selic rate * (Note 15)</t>
  </si>
  <si>
    <t>Loans, financings and debentures - CDI rate (Note 21)</t>
  </si>
  <si>
    <t>Advance sales of energy supply - CDI (Note 8)</t>
  </si>
  <si>
    <t>R$ 8976</t>
  </si>
  <si>
    <t>Domestic currency [member]</t>
  </si>
  <si>
    <t>Adherence to the Tax Anmesty Program (PRCT) (Note 20)</t>
  </si>
  <si>
    <t>Domestic currency [member] | Selic rate [member]</t>
  </si>
  <si>
    <t>Receivable for residual value - Generation - SELIC (Note 15)</t>
  </si>
  <si>
    <t>CVA and Other Financial components in tariffs (Note 15)</t>
  </si>
  <si>
    <t>Domestic currency [member] | Eletrobras [member]</t>
  </si>
  <si>
    <t>Credits owed by Eletrobras</t>
  </si>
  <si>
    <t>Domestic currency [member] | CDI rate[member]</t>
  </si>
  <si>
    <t>Domestic currency [member] | TJLP [member]</t>
  </si>
  <si>
    <t>Domestic currency [member] | Advance for future delivery of power supply [member]</t>
  </si>
  <si>
    <t>Domestic currency [member] | Advance For Future Delivery Of Energy Supply [Member]</t>
  </si>
  <si>
    <t>Domestic currency [member] | Renova [member]</t>
  </si>
  <si>
    <t>Accounts receivable - Renova (Note 29)</t>
  </si>
  <si>
    <t>R$ 350</t>
  </si>
  <si>
    <t>Financial Instruments and Risk Management - Estimation of Company Interest Rate (Detail) - BRL (R$) R$ in Millions</t>
  </si>
  <si>
    <t>Short-term investments</t>
  </si>
  <si>
    <t>CVA and Other financial components in tariff adjustments - Selic rate</t>
  </si>
  <si>
    <t>Loans and financings - CDI (Note 21)</t>
  </si>
  <si>
    <t>Advance sales of energy supply-CDI (Note 8)</t>
  </si>
  <si>
    <t>Net assets (liabilities) exposed</t>
  </si>
  <si>
    <t>Book value [member]</t>
  </si>
  <si>
    <t>Interest rate risk [member]</t>
  </si>
  <si>
    <t>R$ 4722</t>
  </si>
  <si>
    <t>Interest rate risk [member] | Probable scenario 1 [member]</t>
  </si>
  <si>
    <t>R$ 979</t>
  </si>
  <si>
    <t>Adherence to Tax Anmesty Program (PRCT) (Note 20)</t>
  </si>
  <si>
    <t>Net effect of variation in interest rates</t>
  </si>
  <si>
    <t>Interest rate risk [member] | Probable scenario 1 [member] | Selic rate [member]</t>
  </si>
  <si>
    <t>Interest rate risk [member] | Probable scenario 1 [member] | Eletrobras [member]</t>
  </si>
  <si>
    <t>Interest rate risk [member] | Probable scenario 1 [member] | CDI rate[member]</t>
  </si>
  <si>
    <t>Interest rate risk [member] | Probable scenario 1 [member] | TJLP [member]</t>
  </si>
  <si>
    <t>Interest rate risk [member] | Probable scenario 1 [member] | Renova [member]</t>
  </si>
  <si>
    <t>Interest rate risk [member] | Probable scenario 1 [member] | Advance For Future Delivery Of Energy Supply [Member]</t>
  </si>
  <si>
    <t>Interest rate risk [member] | Probable scenario 2 [Member]</t>
  </si>
  <si>
    <t>Interest rate risk [member] | Probable scenario 2 [Member] | Selic rate [member]</t>
  </si>
  <si>
    <t>Interest rate risk [member] | Probable scenario 2 [Member] | Eletrobras [member]</t>
  </si>
  <si>
    <t>Interest rate risk [member] | Probable scenario 2 [Member] | CDI rate[member]</t>
  </si>
  <si>
    <t>Interest rate risk [member] | Probable scenario 2 [Member] | TJLP [member]</t>
  </si>
  <si>
    <t>Interest rate risk [member] | Probable scenario 2 [Member] | Renova [member]</t>
  </si>
  <si>
    <t>Interest rate risk [member] | Probable scenario 2 [Member] | Advance For Future Delivery Of Energy Supply [Member]</t>
  </si>
  <si>
    <t>Interest rate risk [member] | Scenario 3 [member]</t>
  </si>
  <si>
    <t>Interest rate risk [member] | Scenario 3 [member] | Selic rate [member]</t>
  </si>
  <si>
    <t>Interest rate risk [member] | Scenario 3 [member] | Eletrobras [member]</t>
  </si>
  <si>
    <t>Interest rate risk [member] | Scenario 3 [member] | CDI rate[member]</t>
  </si>
  <si>
    <t>Interest rate risk [member] | Scenario 3 [member] | TJLP [member]</t>
  </si>
  <si>
    <t>Interest rate risk [member] | Scenario 3 [member] | Renova [member]</t>
  </si>
  <si>
    <t>Interest rate risk [member] | Scenario 3 [member] | Advance For Future Delivery Of Energy Supply [Member]</t>
  </si>
  <si>
    <t>Interest rate risk [member] | Book value [member]</t>
  </si>
  <si>
    <t>Interest rate risk [member] | Book value [member] | Selic rate [member]</t>
  </si>
  <si>
    <t>Interest rate risk [member] | Book value [member] | Eletrobras [member]</t>
  </si>
  <si>
    <t>Interest rate risk [member] | Book value [member] | CDI rate[member]</t>
  </si>
  <si>
    <t>Interest rate risk [member] | Book value [member] | TJLP [member]</t>
  </si>
  <si>
    <t>Interest rate risk [member] | Book value [member] | Renova [member]</t>
  </si>
  <si>
    <t>Interest rate risk [member] | Book value [member] | Advance For Future Delivery Of Energy Supply [Member]</t>
  </si>
  <si>
    <t>Financial Instruments and Risk Management - Summary of Risk of Increase in Inflation (Detail) - BRL (R$) R$ in Millions</t>
  </si>
  <si>
    <t>Disclosure of assets and liabilities with significant risk of material adjustment [line items]</t>
  </si>
  <si>
    <t>Financial liabilities</t>
  </si>
  <si>
    <t>Interest rate risk [member] | Loans, financings and debentures [member]</t>
  </si>
  <si>
    <t>Interest rate risk [member] | Debt agreed with pension fund [Member]</t>
  </si>
  <si>
    <t>Interest rate risk [member] | Forluz deficit of pension plan [member]</t>
  </si>
  <si>
    <t>Interest rate risk [member] | Infrastructure -Distribution [Member]</t>
  </si>
  <si>
    <t>Interest rate risk [member] | Transmission Indemnity receivable [member]</t>
  </si>
  <si>
    <t>Interest rate risk [member] | Concession Grant Fee [Member]</t>
  </si>
  <si>
    <t>R$ 2337</t>
  </si>
  <si>
    <t>Financial Instruments and Risk Management - Summary of Risk of Increase in Inflation Sensitive Analysis (Detail) - BRL (R$) R$ in Millions</t>
  </si>
  <si>
    <t>Probable Scenario [Member]</t>
  </si>
  <si>
    <t>R$ 4563</t>
  </si>
  <si>
    <t>Probable Scenario [Member] | Loans, financings and debentures [member]</t>
  </si>
  <si>
    <t>Probable Scenario [Member] | Debt agreed with pension fund [Member]</t>
  </si>
  <si>
    <t>Probable Scenario [Member] | Forluz deficit of pension plan [member]</t>
  </si>
  <si>
    <t>Probable Scenario [Member] | IPCA [Member]</t>
  </si>
  <si>
    <t>Net effect of variation in IPCA and IGP-M indices</t>
  </si>
  <si>
    <t>Probable Scenario [Member] | Infrastructure -Distribution [Member]</t>
  </si>
  <si>
    <t>Probable Scenario [Member] | Transmission Indemnity receivable [member]</t>
  </si>
  <si>
    <t>Probable Scenario [Member] | Concession Grant Fee [Member]</t>
  </si>
  <si>
    <t>Possible Scenario [member]</t>
  </si>
  <si>
    <t>Possible Scenario [member] | Loans, financings and debentures [member]</t>
  </si>
  <si>
    <t>Possible Scenario [member] | Debt agreed with pension fund [Member]</t>
  </si>
  <si>
    <t>Possible Scenario [member] | Forluz deficit of pension plan [member]</t>
  </si>
  <si>
    <t>Possible Scenario [member] | IPCA [Member]</t>
  </si>
  <si>
    <t>Possible Scenario [member] | Infrastructure -Distribution [Member]</t>
  </si>
  <si>
    <t>Possible Scenario [member] | Transmission Indemnity receivable [member]</t>
  </si>
  <si>
    <t>Possible Scenario [member] | Concession Grant Fee [Member]</t>
  </si>
  <si>
    <t>Remote Scenario [member]</t>
  </si>
  <si>
    <t>Remote Scenario [member] | Loans, financings and debentures [member]</t>
  </si>
  <si>
    <t>Remote Scenario [member] | Debt agreed with pension fund [Member]</t>
  </si>
  <si>
    <t>Remote Scenario [member] | Forluz deficit of pension plan [member]</t>
  </si>
  <si>
    <t>Remote Scenario [member] | IPCA [Member]</t>
  </si>
  <si>
    <t>Remote Scenario [member] | Infrastructure -Distribution [Member]</t>
  </si>
  <si>
    <t>Remote Scenario [member] | Transmission Indemnity receivable [member]</t>
  </si>
  <si>
    <t>Remote Scenario [member] | Concession Grant Fee [Member]</t>
  </si>
  <si>
    <t>R$ 2487</t>
  </si>
  <si>
    <t>Book value [member] | Loans, financings and debentures [member]</t>
  </si>
  <si>
    <t>Book value [member] | Debt agreed with pension fund [Member]</t>
  </si>
  <si>
    <t>Book value [member] | Forluz deficit of pension plan [member]</t>
  </si>
  <si>
    <t>Book value [member] | Infrastructure -Distribution [Member]</t>
  </si>
  <si>
    <t>Book value [member] | Transmission Indemnity receivable [member]</t>
  </si>
  <si>
    <t>Book value [member] | Concession Grant Fee [Member]</t>
  </si>
  <si>
    <t>Financial Instruments and Risk Management - Summary of Flow of Payments of the Company's Obligations for Debt Agreed, Financings and Debentures for Floating and Fixed Rates Including the Interest Specified in Contracts (Detail) R$ in Millions</t>
  </si>
  <si>
    <t>Disclosure of financial instruments by type of interest rate [line items]</t>
  </si>
  <si>
    <t>Financial assets held for managing liquidity risk</t>
  </si>
  <si>
    <t>R$ 25750</t>
  </si>
  <si>
    <t>Floating rates [member]</t>
  </si>
  <si>
    <t>Floating rates [member] | Loans, financings and debentures [member]</t>
  </si>
  <si>
    <t>Floating rates [member] | Tax Anmesty Program (PRCT) [member]</t>
  </si>
  <si>
    <t>Floating rates [member] | Onerous concessions [member]</t>
  </si>
  <si>
    <t>Floating rates [member] | Debt agreed with pension plan (Forluz) [member]</t>
  </si>
  <si>
    <t>Floating rates [member] | Solution plan for deficit of the pensio plan (Forluz) [member]</t>
  </si>
  <si>
    <t>Fixed rate [member] | Suppliers [Member]</t>
  </si>
  <si>
    <t>Up to 1 month [Member]</t>
  </si>
  <si>
    <t>Up to 1 month [Member] | Floating rates [member]</t>
  </si>
  <si>
    <t>Up to 1 month [Member] | Floating rates [member] | Loans, financings and debentures [member]</t>
  </si>
  <si>
    <t>Up to 1 month [Member] | Floating rates [member] | Tax Anmesty Program (PRCT) [member]</t>
  </si>
  <si>
    <t>Up to 1 month [Member] | Floating rates [member] | Debt agreed with pension plan (Forluz) [member]</t>
  </si>
  <si>
    <t>Up to 1 month [Member] | Floating rates [member] | Solution plan for deficit of the pensio plan (Forluz) [member]</t>
  </si>
  <si>
    <t>Up to 1 month [Member] | Fixed rate [member] | Suppliers [Member]</t>
  </si>
  <si>
    <t>1 to 3 months [Member]</t>
  </si>
  <si>
    <t>1 to 3 months [Member] | Floating rates [member]</t>
  </si>
  <si>
    <t>1 to 3 months [Member] | Floating rates [member] | Loans, financings and debentures [member]</t>
  </si>
  <si>
    <t>1 to 3 months [Member] | Floating rates [member] | Tax Anmesty Program (PRCT) [member]</t>
  </si>
  <si>
    <t>1 to 3 months [Member] | Floating rates [member] | Debt agreed with pension plan (Forluz) [member]</t>
  </si>
  <si>
    <t>1 to 3 months [Member] | Floating rates [member] | Solution plan for deficit of the pensio plan (Forluz) [member]</t>
  </si>
  <si>
    <t>3 months to 1 year [Member]</t>
  </si>
  <si>
    <t>3 months to 1 year [Member] | Floating rates [member]</t>
  </si>
  <si>
    <t>3 months to 1 year [Member] | Floating rates [member] | Loans, financings and debentures [member]</t>
  </si>
  <si>
    <t>3 months to 1 year [Member] | Floating rates [member] | Onerous concessions [member]</t>
  </si>
  <si>
    <t>3 months to 1 year [Member] | Floating rates [member] | Debt agreed with pension plan (Forluz) [member]</t>
  </si>
  <si>
    <t>3 months to 1 year [Member] | Floating rates [member] | Solution plan for deficit of the pensio plan (Forluz) [member]</t>
  </si>
  <si>
    <t>1 to 5 years [Member]</t>
  </si>
  <si>
    <t>1 to 5 years [Member] | Floating rates [member]</t>
  </si>
  <si>
    <t>1 to 5 years [Member] | Floating rates [member] | Loans, financings and debentures [member]</t>
  </si>
  <si>
    <t>1 to 5 years [Member] | Floating rates [member] | Onerous concessions [member]</t>
  </si>
  <si>
    <t>1 to 5 years [Member] | Floating rates [member] | Debt agreed with pension plan (Forluz) [member]</t>
  </si>
  <si>
    <t>1 to 5 years [Member] | Floating rates [member] | Solution plan for deficit of the pensio plan (Forluz) [member]</t>
  </si>
  <si>
    <t>Over 5 years [Member]</t>
  </si>
  <si>
    <t>Over 5 years [Member] | Floating rates [member]</t>
  </si>
  <si>
    <t>Over 5 years [Member] | Floating rates [member] | Loans, financings and debentures [member]</t>
  </si>
  <si>
    <t>Over 5 years [Member] | Floating rates [member] | Onerous concessions [member]</t>
  </si>
  <si>
    <t>Over 5 years [Member] | Floating rates [member] | Debt agreed with pension plan (Forluz) [member]</t>
  </si>
  <si>
    <t>Over 5 years [Member] | Floating rates [member] | Solution plan for deficit of the pensio plan (Forluz) [member]</t>
  </si>
  <si>
    <t>Financial Instruments and Risk Management - Summary of Credit Exposure (Detail) - Credit Risk [Member]</t>
  </si>
  <si>
    <t>A1 [Member]</t>
  </si>
  <si>
    <t>Disclosure of credit risk exposure [line items]</t>
  </si>
  <si>
    <t>Bank equity</t>
  </si>
  <si>
    <t>R$ 3500000000</t>
  </si>
  <si>
    <t>Concentration</t>
  </si>
  <si>
    <t>Minimum of 80%</t>
  </si>
  <si>
    <t>A2 Rating [Member]</t>
  </si>
  <si>
    <t>Maximum 20%</t>
  </si>
  <si>
    <t>B [Member]</t>
  </si>
  <si>
    <t>Bottom of range [member] | A1 [Member]</t>
  </si>
  <si>
    <t>Percentage of limit per bank entity</t>
  </si>
  <si>
    <t>Bottom of range [member] | A2 Rating [Member]</t>
  </si>
  <si>
    <t>Bottom of range [member] | B [Member]</t>
  </si>
  <si>
    <t>R$ 400000000000</t>
  </si>
  <si>
    <t>Top of range [member] | A1 [Member]</t>
  </si>
  <si>
    <t>Top of range [member] | A2 Rating [Member]</t>
  </si>
  <si>
    <t>Top of range [member] | B [Member]</t>
  </si>
  <si>
    <t>Financial Instruments and Risk Management - Summary of Net Liabilities in Relation to its Equity (Detail) - BRL (R$) R$ in Millions</t>
  </si>
  <si>
    <t>R$ 27910</t>
  </si>
  <si>
    <t>R$ 29102</t>
  </si>
  <si>
    <t>(-) Cash and cash equivalents</t>
  </si>
  <si>
    <t>Total equity</t>
  </si>
  <si>
    <t>Capital management [member]</t>
  </si>
  <si>
    <t>(-) Restricted cash</t>
  </si>
  <si>
    <t>Net liabilities / equity</t>
  </si>
  <si>
    <t>1.87%</t>
  </si>
  <si>
    <t>2.14%</t>
  </si>
  <si>
    <t>Measurement at Fair Value - Summary of Instruments Measured at Fair Value (Detail) - BRL (R$) R$ in Millions</t>
  </si>
  <si>
    <t>Disclosure of financial assets and liabilities measured at fair value [Line Items]</t>
  </si>
  <si>
    <t>Financial liabilities at fair value through profit or loss, category [member]</t>
  </si>
  <si>
    <t>Fair value through profit or loss</t>
  </si>
  <si>
    <t>Financial liabilities at fair value through profit or loss, category [member] | Derivative financial instruments [member]</t>
  </si>
  <si>
    <t>Financial liabilities at fair value through profit or loss, category [member] | Derivative Financial Instruments Sale Option [member]</t>
  </si>
  <si>
    <t>Financial assets at fair value through profit or loss, classified as held for trading, category [member] | Bank certificates of deposit [member]</t>
  </si>
  <si>
    <t>Financial assets at fair value through profit or loss, classified as held for trading, category [member] | Treasury financial notes (LFTs) [member]</t>
  </si>
  <si>
    <t>Financial assets at fair value through profit or loss, classified as held for trading, category [member] | Bank financial notes [Member]</t>
  </si>
  <si>
    <t>Financial assets at fair value through profit or loss, classified as held for trading, category [member] | Debentures [member]</t>
  </si>
  <si>
    <t>Financial assets available-for-sale, category [member]</t>
  </si>
  <si>
    <t>Financial assets available-for-sale, category [member] | Infrastructure -Distribution [Member]</t>
  </si>
  <si>
    <t>Financial assets at fair value through profit or loss, category [member]</t>
  </si>
  <si>
    <t>Financial assets at fair value through profit or loss, category [member] | Bank certificates of deposit [member]</t>
  </si>
  <si>
    <t>Financial assets at fair value through profit or loss, category [member] | Treasury financial notes (LFTs) [member]</t>
  </si>
  <si>
    <t>Financial assets at fair value through profit or loss, category [member] | Bank financial notes [Member]</t>
  </si>
  <si>
    <t>Financial assets at fair value through profit or loss, category [member] | Debentures [member]</t>
  </si>
  <si>
    <t>Financial assets at fair value through profit or loss, category [member] | Derivatives [member]</t>
  </si>
  <si>
    <t>Level 1 [member]</t>
  </si>
  <si>
    <t>Level 1 [member] | Financial liabilities at fair value through profit or loss, category [member]</t>
  </si>
  <si>
    <t>Level 1 [member] | Financial assets at fair value through profit or loss, classified as held for trading, category [member] | Treasury financial notes (LFTs) [member]</t>
  </si>
  <si>
    <t>Level 1 [member] | Financial assets at fair value through profit or loss, category [member]</t>
  </si>
  <si>
    <t>Level 1 [member] | Financial assets at fair value through profit or loss, category [member] | Bank financial notes [Member]</t>
  </si>
  <si>
    <t>Level 2 [member] | Financial liabilities at fair value through profit or loss, category [member]</t>
  </si>
  <si>
    <t>Level 2 [member] | Financial liabilities at fair value through profit or loss, category [member] | Derivative financial instruments [member]</t>
  </si>
  <si>
    <t>Level 2 [member] | Financial liabilities at fair value through profit or loss, category [member] | Derivative Financial Instruments Sale Option [member]</t>
  </si>
  <si>
    <t>Level 2 [member] | Financial assets at fair value through profit or loss, classified as held for trading, category [member] | Bank certificates of deposit [member]</t>
  </si>
  <si>
    <t>Level 2 [member] | Financial assets at fair value through profit or loss, classified as held for trading, category [member] | Bank financial notes [Member]</t>
  </si>
  <si>
    <t>Level 2 [member] | Financial assets at fair value through profit or loss, classified as held for trading, category [member] | Debentures [member]</t>
  </si>
  <si>
    <t>Level 2 [member] | Financial assets at fair value through profit or loss, category [member]</t>
  </si>
  <si>
    <t>Level 2 [member] | Financial assets at fair value through profit or loss, category [member] | Bank certificates of deposit [member]</t>
  </si>
  <si>
    <t>Level 2 [member] | Financial assets at fair value through profit or loss, category [member] | Treasury financial notes (LFTs) [member]</t>
  </si>
  <si>
    <t>Level 2 [member] | Financial assets at fair value through profit or loss, category [member] | Debentures [member]</t>
  </si>
  <si>
    <t>Level 3 [member]</t>
  </si>
  <si>
    <t>Level 3 [member] | Financial liabilities at fair value through profit or loss, category [member]</t>
  </si>
  <si>
    <t>Level 3 [member] | Financial liabilities at fair value through profit or loss, category [member] | Derivative financial instruments [member]</t>
  </si>
  <si>
    <t>Level 3 [member] | Financial liabilities at fair value through profit or loss, category [member] | Derivative Financial Instruments Sale Option [member]</t>
  </si>
  <si>
    <t>Level 3 [member] | Financial assets available-for-sale, category [member]</t>
  </si>
  <si>
    <t>Level 3 [member] | Financial assets available-for-sale, category [member] | Infrastructure -Distribution [Member]</t>
  </si>
  <si>
    <t>Level 3 [member] | Financial assets at fair value through profit or loss, category [member] | Derivatives [member]</t>
  </si>
  <si>
    <t>Insurance - Summary of Amounts Arising From Insurance Contracts (Detail) - 12 months ended Dec. 31, 2017 R$ in Thousands, $ in Thousands</t>
  </si>
  <si>
    <t>BRL (R$)</t>
  </si>
  <si>
    <t>USD ($)</t>
  </si>
  <si>
    <t>Companhia Energetica de Minas Gerais Holding [Member] | Facilities in buildings [member]</t>
  </si>
  <si>
    <t>Disclosure of types of insurance contracts [line items]</t>
  </si>
  <si>
    <t>Cover</t>
  </si>
  <si>
    <t xml:space="preserve">Fire  </t>
  </si>
  <si>
    <t>Amount insured</t>
  </si>
  <si>
    <t>R$ 53348</t>
  </si>
  <si>
    <t>Annual premium</t>
  </si>
  <si>
    <t>Companhia Energetica de Minas Gerais Holding [Member] | Bottom of range [member] | Facilities in buildings [member]</t>
  </si>
  <si>
    <t>Dates of cover</t>
  </si>
  <si>
    <t>Jan 8, 2018</t>
  </si>
  <si>
    <t>Companhia Energetica de Minas Gerais Holding [Member] | Top of range [member] | Facilities in buildings [member]</t>
  </si>
  <si>
    <t>Jan 8, 2019</t>
  </si>
  <si>
    <t>Cemig Geracao e Transmissao [member] | Air transport Aircraft Fuselage [member]</t>
  </si>
  <si>
    <t>Fuselage</t>
  </si>
  <si>
    <t>Amount insured | $</t>
  </si>
  <si>
    <t>Cemig Geracao e Transmissao [member] | Air transport [member]</t>
  </si>
  <si>
    <t>Annual premium | $</t>
  </si>
  <si>
    <t>Cemig Geracao e Transmissao [member] | Ware house stores [member]</t>
  </si>
  <si>
    <t>Fire</t>
  </si>
  <si>
    <t>R$ 14931</t>
  </si>
  <si>
    <t>Cemig Geracao e Transmissao [member] | Buildings [member]</t>
  </si>
  <si>
    <t>R$ 454828</t>
  </si>
  <si>
    <t>Cemig Geracao e Transmissao [member] | Telecoms equipment [member]</t>
  </si>
  <si>
    <t>R$ 11514</t>
  </si>
  <si>
    <t>Cemig Geracao e Transmissao [member] | Operational risk [member]</t>
  </si>
  <si>
    <t>-</t>
  </si>
  <si>
    <t>R$ 1333711</t>
  </si>
  <si>
    <t>R$ 1790</t>
  </si>
  <si>
    <t>Cemig Geracao e Transmissao [member] | Bottom of range [member] | Air transport [member]</t>
  </si>
  <si>
    <t>Apr 29, 2017</t>
  </si>
  <si>
    <t>Cemig Geracao e Transmissao [member] | Bottom of range [member] | Ware house stores [member]</t>
  </si>
  <si>
    <t>Oct 02, 2017</t>
  </si>
  <si>
    <t>Cemig Geracao e Transmissao [member] | Bottom of range [member] | Buildings [member]</t>
  </si>
  <si>
    <t>Jan 08, 2018</t>
  </si>
  <si>
    <t>Cemig Geracao e Transmissao [member] | Bottom of range [member] | Telecoms equipment [member]</t>
  </si>
  <si>
    <t>Cemig Geracao e Transmissao [member] | Bottom of range [member] | Operational risk [member]</t>
  </si>
  <si>
    <t>Dec 07, 2017</t>
  </si>
  <si>
    <t>Cemig Geracao e Transmissao [member] | Top of range [member] | Air transport [member]</t>
  </si>
  <si>
    <t>Apr 29, 2018</t>
  </si>
  <si>
    <t>Cemig Geracao e Transmissao [member] | Top of range [member] | Ware house stores [member]</t>
  </si>
  <si>
    <t>Oct 02, 2018</t>
  </si>
  <si>
    <t>Cemig Geracao e Transmissao [member] | Top of range [member] | Buildings [member]</t>
  </si>
  <si>
    <t>Jan 08, 2019</t>
  </si>
  <si>
    <t>Cemig Geracao e Transmissao [member] | Top of range [member] | Telecoms equipment [member]</t>
  </si>
  <si>
    <t>Cemig Geracao e Transmissao [member] | Top of range [member] | Operational risk [member]</t>
  </si>
  <si>
    <t>Dec 07, 2018</t>
  </si>
  <si>
    <t>Cemig Distribution [member] | Facilities in buildings [member]</t>
  </si>
  <si>
    <t>R$ 1003221</t>
  </si>
  <si>
    <t>Cemig Distribution [member] | Air transport Aircraft Fuselage [member]</t>
  </si>
  <si>
    <t>Cemig Distribution [member] | Air transport [member]</t>
  </si>
  <si>
    <t>Cemig Distribution [member] | Ware house stores [member]</t>
  </si>
  <si>
    <t>R$ 84169</t>
  </si>
  <si>
    <t>R$ 120</t>
  </si>
  <si>
    <t>Cemig Distribution [member] | Telecoms equipment [member]</t>
  </si>
  <si>
    <t>R$ 17208</t>
  </si>
  <si>
    <t>Cemig Distribution [member] | Operational risk [member]</t>
  </si>
  <si>
    <t>R$ 471265</t>
  </si>
  <si>
    <t>R$ 633</t>
  </si>
  <si>
    <t>Cemig Distribution [member] | Bottom of range [member] | Facilities in buildings [member]</t>
  </si>
  <si>
    <t>Cemig Distribution [member] | Bottom of range [member] | Air transport [member]</t>
  </si>
  <si>
    <t>Cemig Distribution [member] | Bottom of range [member] | Ware house stores [member]</t>
  </si>
  <si>
    <t>Cemig Distribution [member] | Bottom of range [member] | Telecoms equipment [member]</t>
  </si>
  <si>
    <t>Cemig Distribution [member] | Bottom of range [member] | Operational risk [member]</t>
  </si>
  <si>
    <t>Cemig Distribution [member] | Top of range [member] | Facilities in buildings [member]</t>
  </si>
  <si>
    <t>Cemig Distribution [member] | Top of range [member] | Air transport [member]</t>
  </si>
  <si>
    <t>Cemig Distribution [member] | Top of range [member] | Ware house stores [member]</t>
  </si>
  <si>
    <t>Cemig Distribution [member] | Top of range [member] | Telecoms equipment [member]</t>
  </si>
  <si>
    <t>Cemig Distribution [member] | Top of range [member] | Operational risk [member]</t>
  </si>
  <si>
    <t>Gasmig [member] | Gas Distribution Network Third Party [Member]</t>
  </si>
  <si>
    <t>R$ 60000</t>
  </si>
  <si>
    <t>R$ 429</t>
  </si>
  <si>
    <t>Gasmig [member] | Own Vehicle Fleet Operation [Member]</t>
  </si>
  <si>
    <t>Damage to third parties only</t>
  </si>
  <si>
    <t>Gasmig [member] | Own Vehicle Fleet Directors [Member]</t>
  </si>
  <si>
    <t>Full cover</t>
  </si>
  <si>
    <t>Gasmig [member] | Facilities Multirisk [Member]</t>
  </si>
  <si>
    <t>Robbery, theft and fire</t>
  </si>
  <si>
    <t>R$ 41374</t>
  </si>
  <si>
    <t>Gasmig [member] | Bottom of range [member] | Gas Distribution Network Third Party [Member]</t>
  </si>
  <si>
    <t>Dec 15, 2017</t>
  </si>
  <si>
    <t>Gasmig [member] | Bottom of range [member] | Own Vehicle Fleet Operation [Member]</t>
  </si>
  <si>
    <t>Jul 07, 2017</t>
  </si>
  <si>
    <t>Gasmig [member] | Bottom of range [member] | Own Vehicle Fleet Directors [Member]</t>
  </si>
  <si>
    <t>Oct 25, 2017</t>
  </si>
  <si>
    <t>Gasmig [member] | Bottom of range [member] | Facilities Multirisk [Member]</t>
  </si>
  <si>
    <t>Jan 01, 2017</t>
  </si>
  <si>
    <t>Gasmig [member] | Top of range [member] | Gas Distribution Network Third Party [Member]</t>
  </si>
  <si>
    <t>Dec 15, 2018</t>
  </si>
  <si>
    <t>Gasmig [member] | Top of range [member] | Own Vehicle Fleet Operation [Member]</t>
  </si>
  <si>
    <t>Jul 07, 2018</t>
  </si>
  <si>
    <t>Gasmig [member] | Top of range [member] | Own Vehicle Fleet Directors [Member]</t>
  </si>
  <si>
    <t>Oct 25, 2018</t>
  </si>
  <si>
    <t>Gasmig [member] | Top of range [member] | Facilities Multirisk [Member]</t>
  </si>
  <si>
    <t>Jan 01, 2018</t>
  </si>
  <si>
    <t>Insurance - Summary of Amounts Arising From Insurance Contracts (Parenthetical) (Detail) - 12 months ended Dec. 31, 2017 R$ in Millions, $ in Millions</t>
  </si>
  <si>
    <t>Expense arising from insurance</t>
  </si>
  <si>
    <t>Maximum indemnity limit</t>
  </si>
  <si>
    <t>Commitments - Detailed Information about Contractual Obligations and Commitments (Detail) R$ in Millions</t>
  </si>
  <si>
    <t>Disclosure of commitments [Line Items]</t>
  </si>
  <si>
    <t>Contractual obligations and commitments</t>
  </si>
  <si>
    <t>R$ 55235</t>
  </si>
  <si>
    <t>Purchase of energy from Itaip [member]</t>
  </si>
  <si>
    <t>Purchase of energy auctions [member]</t>
  </si>
  <si>
    <t>Purchase of energy bilateral contracts [member]</t>
  </si>
  <si>
    <t>Quotas for Angra [member]</t>
  </si>
  <si>
    <t>Transport of energy from Itaipu [member]</t>
  </si>
  <si>
    <t>Other energy purchase contracts [member]</t>
  </si>
  <si>
    <t>Operating Lease [member]</t>
  </si>
  <si>
    <t>2018 [member] | Purchase of energy from Itaip [member]</t>
  </si>
  <si>
    <t>2018 [member] | Purchase of energy auctions [member]</t>
  </si>
  <si>
    <t>2018 [member] | Purchase of energy bilateral contracts [member]</t>
  </si>
  <si>
    <t>2018 [member] | Quotas for Angra [member]</t>
  </si>
  <si>
    <t>2018 [member] | Transport of energy from Itaipu [member]</t>
  </si>
  <si>
    <t>2018 [member] | Other energy purchase contracts [member]</t>
  </si>
  <si>
    <t>2018 [member] | Gas Distribution [member]</t>
  </si>
  <si>
    <t>2018 [member] | Operating Lease [member]</t>
  </si>
  <si>
    <t>2019 [member] | Purchase of energy from Itaip [member]</t>
  </si>
  <si>
    <t>2019 [member] | Purchase of energy auctions [member]</t>
  </si>
  <si>
    <t>2019 [member] | Purchase of energy bilateral contracts [member]</t>
  </si>
  <si>
    <t>2019 [member] | Quotas for Angra [member]</t>
  </si>
  <si>
    <t>2019 [member] | Transport of energy from Itaipu [member]</t>
  </si>
  <si>
    <t>2019 [member] | Other energy purchase contracts [member]</t>
  </si>
  <si>
    <t>2019 [member] | Gas Distribution [member]</t>
  </si>
  <si>
    <t>2019 [member] | Operating Lease [member]</t>
  </si>
  <si>
    <t>2020 [member] | Purchase of energy from Itaip [member]</t>
  </si>
  <si>
    <t>2020 [member] | Purchase of energy auctions [member]</t>
  </si>
  <si>
    <t>2020 [member] | Purchase of energy bilateral contracts [member]</t>
  </si>
  <si>
    <t>2020 [member] | Quotas for Angra [member]</t>
  </si>
  <si>
    <t>2020 [member] | Transport of energy from Itaipu [member]</t>
  </si>
  <si>
    <t>2020 [member] | Other energy purchase contracts [member]</t>
  </si>
  <si>
    <t>2020 [member] | Gas Distribution [member]</t>
  </si>
  <si>
    <t>2020 [member] | Operating Lease [member]</t>
  </si>
  <si>
    <t>2021 [member] | Purchase of energy from Itaip [member]</t>
  </si>
  <si>
    <t>2021 [member] | Purchase of energy auctions [member]</t>
  </si>
  <si>
    <t>2021 [member] | Purchase of energy bilateral contracts [member]</t>
  </si>
  <si>
    <t>2021 [member] | Quotas for Angra [member]</t>
  </si>
  <si>
    <t>2021 [member] | Transport of energy from Itaipu [member]</t>
  </si>
  <si>
    <t>2021 [member] | Other energy purchase contracts [member]</t>
  </si>
  <si>
    <t>2021 [member] | Gas Distribution [member]</t>
  </si>
  <si>
    <t>2021 [member] | Operating Lease [member]</t>
  </si>
  <si>
    <t>2022 [member] | Purchase of energy from Itaip [member]</t>
  </si>
  <si>
    <t>2022 [member] | Purchase of energy auctions [member]</t>
  </si>
  <si>
    <t>2022 [member] | Purchase of energy bilateral contracts [member]</t>
  </si>
  <si>
    <t>2022 [member] | Quotas for Angra [member]</t>
  </si>
  <si>
    <t>2022 [member] | Transport of energy from Itaipu [member]</t>
  </si>
  <si>
    <t>2022 [member] | Other energy purchase contracts [member]</t>
  </si>
  <si>
    <t>2022 [member] | Gas Distribution [member]</t>
  </si>
  <si>
    <t>2022 [member] | Operating Lease [member]</t>
  </si>
  <si>
    <t>After 2022 [member]</t>
  </si>
  <si>
    <t>After 2022 [member] | Purchase of energy from Itaip [member]</t>
  </si>
  <si>
    <t>After 2022 [member] | Purchase of energy auctions [member]</t>
  </si>
  <si>
    <t>After 2022 [member] | Purchase of energy bilateral contracts [member]</t>
  </si>
  <si>
    <t>After 2022 [member] | Quotas for Angra [member]</t>
  </si>
  <si>
    <t>After 2022 [member] | Transport of energy from Itaipu [member]</t>
  </si>
  <si>
    <t>After 2022 [member] | Other energy purchase contracts [member]</t>
  </si>
  <si>
    <t>After 2022 [member] | Gas Distribution [member]</t>
  </si>
  <si>
    <t>After 2022 [member] | Operating Lease [member]</t>
  </si>
  <si>
    <t>The Annual Tariff Adjustment- Additional Information (Detail) - Cemig Distribution [member]</t>
  </si>
  <si>
    <t>May 23, 2017</t>
  </si>
  <si>
    <t>Disclosure Of Financial Assets And Financial Liabilities With The Tariff Adjustments [Line Items]</t>
  </si>
  <si>
    <t>Percentage of decrease in annual tariffs</t>
  </si>
  <si>
    <t>10.66%</t>
  </si>
  <si>
    <t>Cost items adjustment [member]</t>
  </si>
  <si>
    <t>Percentage of annual tariffs adjustment</t>
  </si>
  <si>
    <t>1.29%</t>
  </si>
  <si>
    <t>Inclusion of financial components adjustment [member]</t>
  </si>
  <si>
    <t>4.68%</t>
  </si>
  <si>
    <t>Removal of financial components adjustment [member]</t>
  </si>
  <si>
    <t>7.28%</t>
  </si>
  <si>
    <t>Non-Cash Transactions - Additional Information (Detail) - BRL (R$) R$ in Millions</t>
  </si>
  <si>
    <t>Non Cash Transactions [abstract]</t>
  </si>
  <si>
    <t>Capitalized financial costs</t>
  </si>
  <si>
    <t>R$ 159</t>
  </si>
  <si>
    <t>Subsequent Events - Additional Information (Detail) - BRL (R$)</t>
  </si>
  <si>
    <t>Mar. 31, 2018</t>
  </si>
  <si>
    <t>Mar. 21, 2018</t>
  </si>
  <si>
    <t>Oct. 26, 2017</t>
  </si>
  <si>
    <t>Jan. 05, 2018</t>
  </si>
  <si>
    <t>Disclosure of non-adjusting events after reporting period [line items]</t>
  </si>
  <si>
    <t>New shares authorized</t>
  </si>
  <si>
    <t>Par value per share</t>
  </si>
  <si>
    <t>Proceeds from issuance capital</t>
  </si>
  <si>
    <t>R$ 1324000000</t>
  </si>
  <si>
    <t>Capital reserve</t>
  </si>
  <si>
    <t>R$ 324000000</t>
  </si>
  <si>
    <t>R$ 1925000000</t>
  </si>
  <si>
    <t>Chipley [member]</t>
  </si>
  <si>
    <t>Percentage of shares to be acquired</t>
  </si>
  <si>
    <t>Promissory Notes [member]</t>
  </si>
  <si>
    <t>R$ 400000000</t>
  </si>
  <si>
    <t>Debt instrument interest rate</t>
  </si>
  <si>
    <t>151.00%</t>
  </si>
  <si>
    <t>Financial volume from stock issuance</t>
  </si>
  <si>
    <t>R$ 111000000</t>
  </si>
  <si>
    <t>Entering into significant commitments or contingent liabilities [member] | Ordinary shares [member]</t>
  </si>
  <si>
    <t>Average price per share</t>
  </si>
  <si>
    <t>R$ 7.30</t>
  </si>
  <si>
    <t>Share price</t>
  </si>
  <si>
    <t>R$ 96000000</t>
  </si>
  <si>
    <t>Entering into significant commitments or contingent liabilities [member] | Preference shares [member]</t>
  </si>
  <si>
    <t>R$ 8.22</t>
  </si>
  <si>
    <t>Entering into significant commitments or contingent liabilities [member] | Ceming GT [Member]</t>
  </si>
  <si>
    <t>Advanced payment for power supply</t>
  </si>
  <si>
    <t>Entering into significant commitments or contingent liabilities [member] | Ceming GT [Member] | Interbank deposit certificate CDI rate [member]</t>
  </si>
  <si>
    <t>Advanced discount percentage</t>
  </si>
  <si>
    <t>Entering into significant commitments or contingent liabilities [member] | Two Thousand Eighteen Employee Voluntary Severance Program [Member]</t>
  </si>
  <si>
    <t>Description of type of retirement benefit plan</t>
  </si>
  <si>
    <t>In March 2018, the Company approved the Programmed Voluntary Retirement Program (‘the 2018 PDVP’). Employees eligible to be part of the program are those will have worked for Cemig for 25 years or more by December 31, 2018. The period for joining the program was April 2 through 30, 2018. The program offers payment of the severance amounts specified by law, including payment for notice period, and especial deposit of the ‘penalty’ amount of 40% of the FGTS (Labour Guarantee Fund) Base Value, and other charges specified by the legislation, with no provision for the payment of any additional amounts.</t>
  </si>
  <si>
    <t>Description of eligible employees to take part of plan</t>
  </si>
  <si>
    <t>Employees eligible to be part of the program are those will  have worked for Cemig for 25 years or more by December 31, 2018.</t>
  </si>
  <si>
    <t>Description of benefits to participants</t>
  </si>
  <si>
    <t>The program offers payment of  the severance amounts specified by law, including payment for notice period, and  especial deposit of the 'penalty' amount of 40% of the FGTS (Labour Guarantee  Fund) Base Value, and other charges specified by the legislation</t>
  </si>
  <si>
    <t>Percentage of penalty payment on base value of the employee's FGTS fund</t>
  </si>
</sst>
</file>

<file path=xl/styles.xml><?xml version="1.0" encoding="utf-8"?>
<styleSheet xmlns="http://schemas.openxmlformats.org/spreadsheetml/2006/main">
  <numFmts count="4">
    <numFmt formatCode="_(&quot;$ &quot;#,##0_);_(&quot;$ &quot;(#,##0)" numFmtId="164"/>
    <numFmt formatCode="_(&quot;€ &quot;#,##0_);_(&quot;€ &quot;(#,##0)" numFmtId="165"/>
    <numFmt formatCode="_(&quot;AT &quot;#,##0_);_(&quot;AT &quot;(#,##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sharedStrings.xml" Type="http://schemas.openxmlformats.org/officeDocument/2006/relationships/sharedStrings"/><Relationship Id="rId219" Target="styles.xml" Type="http://schemas.openxmlformats.org/officeDocument/2006/relationships/styles"/><Relationship Id="rId2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15755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4876142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7</v>
      </c>
    </row>
    <row r="3" spans="1:2">
      <c r="A3" s="3" t="s">
        <v>260</v>
      </c>
    </row>
    <row r="4" spans="1:2">
      <c r="A4" s="4" t="s">
        <v>264</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97</v>
      </c>
      <c r="B1" s="2" t="s">
        <v>27</v>
      </c>
      <c r="C1" s="2" t="s">
        <v>28</v>
      </c>
    </row>
    <row r="2" spans="1:3">
      <c r="A2" s="3" t="s">
        <v>1098</v>
      </c>
    </row>
    <row r="3" spans="1:3">
      <c r="A3" s="4" t="s">
        <v>39</v>
      </c>
      <c r="B3" s="6" t="s">
        <v>1099</v>
      </c>
      <c r="C3" s="6" t="s">
        <v>10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6"/>
  </cols>
  <sheetData>
    <row r="1" spans="1:2">
      <c r="A1" s="1" t="s">
        <v>1100</v>
      </c>
      <c r="B1" s="2" t="s">
        <v>1</v>
      </c>
    </row>
    <row r="2" spans="1:2">
      <c r="B2" s="2" t="s">
        <v>754</v>
      </c>
    </row>
    <row r="3" spans="1:2">
      <c r="A3" s="3" t="s">
        <v>1101</v>
      </c>
    </row>
    <row r="4" spans="1:2">
      <c r="A4" s="4" t="s">
        <v>1102</v>
      </c>
      <c r="B4" s="6" t="s">
        <v>1103</v>
      </c>
    </row>
    <row r="5" spans="1:2">
      <c r="A5" s="4" t="s">
        <v>1104</v>
      </c>
      <c r="B5" s="5" t="n">
        <v>239</v>
      </c>
    </row>
    <row r="6" spans="1:2">
      <c r="A6" s="4" t="s">
        <v>1105</v>
      </c>
      <c r="B6" s="6" t="s">
        <v>1000</v>
      </c>
    </row>
    <row r="7" spans="1:2">
      <c r="A7" s="4" t="s">
        <v>1106</v>
      </c>
      <c r="B7" s="4" t="s">
        <v>1107</v>
      </c>
    </row>
    <row r="8" spans="1:2">
      <c r="A8" s="4" t="s">
        <v>1108</v>
      </c>
      <c r="B8" s="6" t="s">
        <v>1109</v>
      </c>
    </row>
    <row r="9" spans="1:2">
      <c r="A9" s="4" t="s">
        <v>1110</v>
      </c>
      <c r="B9" s="6" t="s">
        <v>111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7</v>
      </c>
      <c r="C1" s="2" t="s">
        <v>28</v>
      </c>
    </row>
    <row r="2" spans="1:3">
      <c r="A2" s="3" t="s">
        <v>1113</v>
      </c>
    </row>
    <row r="3" spans="1:3">
      <c r="A3" s="4" t="s">
        <v>1114</v>
      </c>
      <c r="B3" s="6" t="s">
        <v>1115</v>
      </c>
      <c r="C3" s="6" t="s">
        <v>1116</v>
      </c>
    </row>
    <row r="4" spans="1:3">
      <c r="A4" s="3" t="s">
        <v>1117</v>
      </c>
    </row>
    <row r="5" spans="1:3">
      <c r="A5" s="4" t="s">
        <v>1118</v>
      </c>
      <c r="B5" s="5" t="n">
        <v>27</v>
      </c>
      <c r="C5" s="5" t="n">
        <v>24</v>
      </c>
    </row>
    <row r="6" spans="1:3">
      <c r="A6" s="4" t="s">
        <v>1119</v>
      </c>
      <c r="B6" s="5" t="n">
        <v>1337</v>
      </c>
      <c r="C6" s="5" t="n">
        <v>746</v>
      </c>
    </row>
    <row r="7" spans="1:3">
      <c r="A7" s="4" t="s">
        <v>1120</v>
      </c>
      <c r="C7" s="5" t="n">
        <v>37</v>
      </c>
    </row>
    <row r="8" spans="1:3">
      <c r="A8" s="4" t="s">
        <v>1121</v>
      </c>
      <c r="B8" s="5" t="n">
        <v>49</v>
      </c>
      <c r="C8" s="5" t="n">
        <v>46</v>
      </c>
    </row>
    <row r="9" spans="1:3">
      <c r="A9" s="4" t="s">
        <v>1122</v>
      </c>
      <c r="B9" s="5" t="n">
        <v>80</v>
      </c>
      <c r="C9" s="5" t="n">
        <v>80</v>
      </c>
    </row>
    <row r="10" spans="1:3">
      <c r="A10" s="4" t="s">
        <v>1123</v>
      </c>
      <c r="B10" s="5" t="n">
        <v>37</v>
      </c>
      <c r="C10" s="5" t="n">
        <v>37</v>
      </c>
    </row>
    <row r="11" spans="1:3">
      <c r="A11" s="4" t="s">
        <v>1124</v>
      </c>
      <c r="B11" s="5" t="n">
        <v>267</v>
      </c>
      <c r="C11" s="5" t="n">
        <v>255</v>
      </c>
    </row>
    <row r="12" spans="1:3">
      <c r="A12" s="4" t="s">
        <v>231</v>
      </c>
      <c r="B12" s="5" t="n">
        <v>117</v>
      </c>
      <c r="C12" s="5" t="n">
        <v>60</v>
      </c>
    </row>
    <row r="13" spans="1:3">
      <c r="A13" s="4" t="s">
        <v>1125</v>
      </c>
      <c r="B13" s="5" t="n">
        <v>1914</v>
      </c>
      <c r="C13" s="5" t="n">
        <v>1285</v>
      </c>
    </row>
    <row r="14" spans="1:3">
      <c r="A14" s="3" t="s">
        <v>231</v>
      </c>
    </row>
    <row r="15" spans="1:3">
      <c r="A15" s="4" t="s">
        <v>1126</v>
      </c>
      <c r="C15" s="5" t="n">
        <v>239</v>
      </c>
    </row>
    <row r="16" spans="1:3">
      <c r="A16" s="4" t="s">
        <v>1127</v>
      </c>
      <c r="B16" s="5" t="n">
        <v>60</v>
      </c>
      <c r="C16" s="5" t="n">
        <v>60</v>
      </c>
    </row>
    <row r="17" spans="1:3">
      <c r="A17" s="4" t="s">
        <v>1128</v>
      </c>
      <c r="B17" s="5" t="n">
        <v>16</v>
      </c>
      <c r="C17" s="5" t="n">
        <v>13</v>
      </c>
    </row>
    <row r="18" spans="1:3">
      <c r="A18" s="4" t="s">
        <v>1129</v>
      </c>
      <c r="B18" s="5" t="n">
        <v>6</v>
      </c>
      <c r="C18" s="5" t="n">
        <v>6</v>
      </c>
    </row>
    <row r="19" spans="1:3">
      <c r="A19" s="4" t="s">
        <v>1130</v>
      </c>
      <c r="B19" s="5" t="n">
        <v>14</v>
      </c>
      <c r="C19" s="5" t="n">
        <v>8</v>
      </c>
    </row>
    <row r="20" spans="1:3">
      <c r="A20" s="4" t="s">
        <v>231</v>
      </c>
      <c r="B20" s="5" t="n">
        <v>22</v>
      </c>
      <c r="C20" s="5" t="n">
        <v>17</v>
      </c>
    </row>
    <row r="21" spans="1:3">
      <c r="A21" s="4" t="s">
        <v>1131</v>
      </c>
      <c r="B21" s="5" t="n">
        <v>118</v>
      </c>
      <c r="C21" s="5" t="n">
        <v>343</v>
      </c>
    </row>
    <row r="22" spans="1:3">
      <c r="A22" s="4" t="s">
        <v>1132</v>
      </c>
      <c r="B22" s="6" t="s">
        <v>1133</v>
      </c>
      <c r="C22" s="6" t="s">
        <v>11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5</v>
      </c>
      <c r="B1" s="2" t="s">
        <v>27</v>
      </c>
      <c r="C1" s="2" t="s">
        <v>28</v>
      </c>
      <c r="D1" s="2" t="s">
        <v>95</v>
      </c>
    </row>
    <row r="2" spans="1:4">
      <c r="A2" s="3" t="s">
        <v>1136</v>
      </c>
    </row>
    <row r="3" spans="1:4">
      <c r="A3" s="4" t="s">
        <v>1137</v>
      </c>
      <c r="B3" s="6" t="s">
        <v>1138</v>
      </c>
      <c r="C3" s="6" t="s">
        <v>1139</v>
      </c>
      <c r="D3" s="6" t="s">
        <v>758</v>
      </c>
    </row>
    <row r="4" spans="1:4">
      <c r="A4" s="4" t="s">
        <v>1140</v>
      </c>
    </row>
    <row r="5" spans="1:4">
      <c r="A5" s="3" t="s">
        <v>1136</v>
      </c>
    </row>
    <row r="6" spans="1:4">
      <c r="A6" s="4" t="s">
        <v>1141</v>
      </c>
      <c r="B6" s="6" t="s">
        <v>1142</v>
      </c>
      <c r="C6" s="6" t="s">
        <v>114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7</v>
      </c>
      <c r="C1" s="2" t="s">
        <v>28</v>
      </c>
    </row>
    <row r="2" spans="1:3">
      <c r="A2" s="3" t="s">
        <v>1145</v>
      </c>
    </row>
    <row r="3" spans="1:3">
      <c r="A3" s="4" t="s">
        <v>243</v>
      </c>
      <c r="B3" s="6" t="s">
        <v>1146</v>
      </c>
      <c r="C3" s="6" t="s">
        <v>1147</v>
      </c>
    </row>
    <row r="4" spans="1:3">
      <c r="A4" s="4" t="s">
        <v>948</v>
      </c>
      <c r="B4" s="5" t="n">
        <v>848</v>
      </c>
      <c r="C4" s="5" t="n">
        <v>730</v>
      </c>
    </row>
    <row r="5" spans="1:3">
      <c r="A5" s="4" t="s">
        <v>949</v>
      </c>
      <c r="B5" s="5" t="n">
        <v>6605</v>
      </c>
      <c r="C5" s="5" t="n">
        <v>4971</v>
      </c>
    </row>
    <row r="6" spans="1:3">
      <c r="A6" s="3" t="s">
        <v>1148</v>
      </c>
    </row>
    <row r="7" spans="1:3">
      <c r="A7" s="4" t="s">
        <v>1149</v>
      </c>
      <c r="B7" s="5" t="n">
        <v>415</v>
      </c>
      <c r="C7" s="5" t="n">
        <v>482</v>
      </c>
    </row>
    <row r="8" spans="1:3">
      <c r="A8" s="4" t="s">
        <v>1150</v>
      </c>
      <c r="C8" s="5" t="n">
        <v>323</v>
      </c>
    </row>
    <row r="9" spans="1:3">
      <c r="A9" s="4" t="s">
        <v>1151</v>
      </c>
    </row>
    <row r="10" spans="1:3">
      <c r="A10" s="3" t="s">
        <v>1148</v>
      </c>
    </row>
    <row r="11" spans="1:3">
      <c r="A11" s="4" t="s">
        <v>1152</v>
      </c>
      <c r="B11" s="5" t="n">
        <v>415</v>
      </c>
      <c r="C11" s="5" t="n">
        <v>805</v>
      </c>
    </row>
    <row r="12" spans="1:3">
      <c r="A12" s="4" t="s">
        <v>1153</v>
      </c>
    </row>
    <row r="13" spans="1:3">
      <c r="A13" s="3" t="s">
        <v>1145</v>
      </c>
    </row>
    <row r="14" spans="1:3">
      <c r="A14" s="4" t="s">
        <v>243</v>
      </c>
      <c r="B14" s="5" t="n">
        <v>7084</v>
      </c>
      <c r="C14" s="5" t="n">
        <v>5303</v>
      </c>
    </row>
    <row r="15" spans="1:3">
      <c r="A15" s="4" t="s">
        <v>1154</v>
      </c>
    </row>
    <row r="16" spans="1:3">
      <c r="A16" s="3" t="s">
        <v>1145</v>
      </c>
    </row>
    <row r="17" spans="1:3">
      <c r="A17" s="4" t="s">
        <v>243</v>
      </c>
      <c r="B17" s="5" t="n">
        <v>371</v>
      </c>
      <c r="C17" s="5" t="n">
        <v>215</v>
      </c>
    </row>
    <row r="18" spans="1:3">
      <c r="A18" s="4" t="s">
        <v>1155</v>
      </c>
    </row>
    <row r="19" spans="1:3">
      <c r="A19" s="3" t="s">
        <v>1145</v>
      </c>
    </row>
    <row r="20" spans="1:3">
      <c r="A20" s="4" t="s">
        <v>243</v>
      </c>
      <c r="B20" s="5" t="n">
        <v>547</v>
      </c>
      <c r="C20" s="5" t="n">
        <v>482</v>
      </c>
    </row>
    <row r="21" spans="1:3">
      <c r="A21" s="4" t="s">
        <v>1156</v>
      </c>
    </row>
    <row r="22" spans="1:3">
      <c r="A22" s="3" t="s">
        <v>1145</v>
      </c>
    </row>
    <row r="23" spans="1:3">
      <c r="A23" s="4" t="s">
        <v>243</v>
      </c>
      <c r="B23" s="5" t="n">
        <v>1928</v>
      </c>
      <c r="C23" s="5" t="n">
        <v>1805</v>
      </c>
    </row>
    <row r="24" spans="1:3">
      <c r="A24" s="4" t="s">
        <v>1157</v>
      </c>
    </row>
    <row r="25" spans="1:3">
      <c r="A25" s="3" t="s">
        <v>1145</v>
      </c>
    </row>
    <row r="26" spans="1:3">
      <c r="A26" s="4" t="s">
        <v>243</v>
      </c>
      <c r="B26" s="5" t="n">
        <v>1901</v>
      </c>
      <c r="C26" s="5" t="n">
        <v>547</v>
      </c>
    </row>
    <row r="27" spans="1:3">
      <c r="A27" s="4" t="s">
        <v>1158</v>
      </c>
    </row>
    <row r="28" spans="1:3">
      <c r="A28" s="3" t="s">
        <v>1145</v>
      </c>
    </row>
    <row r="29" spans="1:3">
      <c r="A29" s="4" t="s">
        <v>243</v>
      </c>
      <c r="B29" s="5" t="n">
        <v>2337</v>
      </c>
      <c r="C29" s="5" t="n">
        <v>2254</v>
      </c>
    </row>
    <row r="30" spans="1:3">
      <c r="A30" s="4" t="s">
        <v>1159</v>
      </c>
    </row>
    <row r="31" spans="1:3">
      <c r="A31" s="3" t="s">
        <v>1145</v>
      </c>
    </row>
    <row r="32" spans="1:3">
      <c r="A32" s="4" t="s">
        <v>243</v>
      </c>
      <c r="B32" s="6" t="s">
        <v>1160</v>
      </c>
      <c r="C32" s="6" t="s">
        <v>11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7</v>
      </c>
      <c r="C2" s="2" t="s">
        <v>28</v>
      </c>
      <c r="D2" s="2" t="s">
        <v>95</v>
      </c>
    </row>
    <row r="3" spans="1:4">
      <c r="A3" s="3" t="s">
        <v>955</v>
      </c>
    </row>
    <row r="4" spans="1:4">
      <c r="A4" s="4" t="s">
        <v>1163</v>
      </c>
      <c r="B4" s="6" t="s">
        <v>1164</v>
      </c>
      <c r="C4" s="6" t="s">
        <v>1165</v>
      </c>
      <c r="D4" s="6" t="s">
        <v>950</v>
      </c>
    </row>
    <row r="5" spans="1:4">
      <c r="A5" s="4" t="s">
        <v>1166</v>
      </c>
      <c r="C5" s="5" t="n">
        <v>-165</v>
      </c>
    </row>
    <row r="6" spans="1:4">
      <c r="A6" s="4" t="s">
        <v>1167</v>
      </c>
      <c r="B6" s="5" t="n">
        <v>-234</v>
      </c>
      <c r="C6" s="5" t="n">
        <v>-314</v>
      </c>
    </row>
    <row r="7" spans="1:4">
      <c r="A7" s="4" t="s">
        <v>1168</v>
      </c>
      <c r="B7" s="5" t="n">
        <v>317</v>
      </c>
      <c r="C7" s="5" t="n">
        <v>352</v>
      </c>
    </row>
    <row r="8" spans="1:4">
      <c r="A8" s="4" t="s">
        <v>1169</v>
      </c>
      <c r="B8" s="5" t="n">
        <v>-149</v>
      </c>
    </row>
    <row r="9" spans="1:4">
      <c r="A9" s="4" t="s">
        <v>1170</v>
      </c>
    </row>
    <row r="10" spans="1:4">
      <c r="A10" s="3" t="s">
        <v>955</v>
      </c>
    </row>
    <row r="11" spans="1:4">
      <c r="A11" s="4" t="s">
        <v>975</v>
      </c>
      <c r="B11" s="5" t="n">
        <v>5303</v>
      </c>
      <c r="C11" s="5" t="n">
        <v>2184</v>
      </c>
      <c r="D11" s="5" t="n">
        <v>7216</v>
      </c>
    </row>
    <row r="12" spans="1:4">
      <c r="A12" s="4" t="s">
        <v>1163</v>
      </c>
      <c r="B12" s="5" t="n">
        <v>25</v>
      </c>
      <c r="C12" s="5" t="n">
        <v>55</v>
      </c>
      <c r="D12" s="5" t="n">
        <v>146</v>
      </c>
    </row>
    <row r="13" spans="1:4">
      <c r="A13" s="4" t="s">
        <v>1171</v>
      </c>
      <c r="B13" s="5" t="n">
        <v>1082</v>
      </c>
    </row>
    <row r="14" spans="1:4">
      <c r="A14" s="4" t="s">
        <v>1172</v>
      </c>
      <c r="C14" s="5" t="n">
        <v>2216</v>
      </c>
    </row>
    <row r="15" spans="1:4">
      <c r="A15" s="4" t="s">
        <v>1173</v>
      </c>
      <c r="B15" s="5" t="n">
        <v>-2</v>
      </c>
      <c r="C15" s="5" t="n">
        <v>-3</v>
      </c>
      <c r="D15" s="5" t="n">
        <v>-37</v>
      </c>
    </row>
    <row r="16" spans="1:4">
      <c r="A16" s="4" t="s">
        <v>1174</v>
      </c>
      <c r="D16" s="5" t="n">
        <v>-7162</v>
      </c>
    </row>
    <row r="17" spans="1:4">
      <c r="A17" s="4" t="s">
        <v>1166</v>
      </c>
      <c r="D17" s="5" t="n">
        <v>806</v>
      </c>
    </row>
    <row r="18" spans="1:4">
      <c r="A18" s="4" t="s">
        <v>1175</v>
      </c>
      <c r="D18" s="5" t="n">
        <v>546</v>
      </c>
    </row>
    <row r="19" spans="1:4">
      <c r="A19" s="4" t="s">
        <v>1167</v>
      </c>
      <c r="B19" s="5" t="n">
        <v>-496</v>
      </c>
      <c r="C19" s="5" t="n">
        <v>-331</v>
      </c>
      <c r="D19" s="5" t="n">
        <v>-10</v>
      </c>
    </row>
    <row r="20" spans="1:4">
      <c r="A20" s="4" t="s">
        <v>1176</v>
      </c>
      <c r="B20" s="5" t="n">
        <v>148</v>
      </c>
      <c r="C20" s="5" t="n">
        <v>71</v>
      </c>
    </row>
    <row r="21" spans="1:4">
      <c r="A21" s="4" t="s">
        <v>1168</v>
      </c>
      <c r="B21" s="5" t="n">
        <v>541</v>
      </c>
      <c r="C21" s="5" t="n">
        <v>751</v>
      </c>
    </row>
    <row r="22" spans="1:4">
      <c r="A22" s="4" t="s">
        <v>1177</v>
      </c>
      <c r="C22" s="5" t="n">
        <v>352</v>
      </c>
    </row>
    <row r="23" spans="1:4">
      <c r="A23" s="4" t="s">
        <v>1178</v>
      </c>
      <c r="B23" s="5" t="n">
        <v>63</v>
      </c>
      <c r="C23" s="5" t="n">
        <v>8</v>
      </c>
      <c r="D23" s="5" t="n">
        <v>578</v>
      </c>
    </row>
    <row r="24" spans="1:4">
      <c r="A24" s="4" t="s">
        <v>1179</v>
      </c>
      <c r="D24" s="5" t="n">
        <v>101</v>
      </c>
    </row>
    <row r="25" spans="1:4">
      <c r="A25" s="4" t="s">
        <v>1169</v>
      </c>
      <c r="B25" s="5" t="n">
        <v>149</v>
      </c>
    </row>
    <row r="26" spans="1:4">
      <c r="A26" s="4" t="s">
        <v>1180</v>
      </c>
      <c r="B26" s="5" t="n">
        <v>271</v>
      </c>
    </row>
    <row r="27" spans="1:4">
      <c r="A27" s="4" t="s">
        <v>977</v>
      </c>
      <c r="B27" s="5" t="n">
        <v>7084</v>
      </c>
      <c r="C27" s="5" t="n">
        <v>5303</v>
      </c>
      <c r="D27" s="5" t="n">
        <v>2184</v>
      </c>
    </row>
    <row r="28" spans="1:4">
      <c r="A28" s="4" t="s">
        <v>1181</v>
      </c>
    </row>
    <row r="29" spans="1:4">
      <c r="A29" s="3" t="s">
        <v>955</v>
      </c>
    </row>
    <row r="30" spans="1:4">
      <c r="A30" s="4" t="s">
        <v>975</v>
      </c>
      <c r="B30" s="5" t="n">
        <v>2287</v>
      </c>
      <c r="C30" s="5" t="n">
        <v>1501</v>
      </c>
      <c r="D30" s="5" t="n">
        <v>1272</v>
      </c>
    </row>
    <row r="31" spans="1:4">
      <c r="A31" s="4" t="s">
        <v>1163</v>
      </c>
      <c r="B31" s="5" t="n">
        <v>25</v>
      </c>
      <c r="C31" s="5" t="n">
        <v>54</v>
      </c>
      <c r="D31" s="5" t="n">
        <v>146</v>
      </c>
    </row>
    <row r="32" spans="1:4">
      <c r="A32" s="4" t="s">
        <v>1173</v>
      </c>
      <c r="B32" s="5" t="n">
        <v>-2</v>
      </c>
      <c r="C32" s="5" t="n">
        <v>-3</v>
      </c>
      <c r="D32" s="5" t="n">
        <v>-6</v>
      </c>
    </row>
    <row r="33" spans="1:4">
      <c r="A33" s="4" t="s">
        <v>1166</v>
      </c>
      <c r="D33" s="5" t="n">
        <v>-2</v>
      </c>
    </row>
    <row r="34" spans="1:4">
      <c r="A34" s="4" t="s">
        <v>1167</v>
      </c>
      <c r="B34" s="5" t="n">
        <v>-264</v>
      </c>
      <c r="C34" s="5" t="n">
        <v>-16</v>
      </c>
      <c r="D34" s="5" t="n">
        <v>-10</v>
      </c>
    </row>
    <row r="35" spans="1:4">
      <c r="A35" s="4" t="s">
        <v>1176</v>
      </c>
      <c r="B35" s="5" t="n">
        <v>2</v>
      </c>
    </row>
    <row r="36" spans="1:4">
      <c r="A36" s="4" t="s">
        <v>1168</v>
      </c>
      <c r="B36" s="5" t="n">
        <v>224</v>
      </c>
      <c r="C36" s="5" t="n">
        <v>751</v>
      </c>
    </row>
    <row r="37" spans="1:4">
      <c r="A37" s="4" t="s">
        <v>1178</v>
      </c>
      <c r="B37" s="5" t="n">
        <v>54</v>
      </c>
    </row>
    <row r="38" spans="1:4">
      <c r="A38" s="4" t="s">
        <v>1179</v>
      </c>
      <c r="D38" s="5" t="n">
        <v>101</v>
      </c>
    </row>
    <row r="39" spans="1:4">
      <c r="A39" s="4" t="s">
        <v>1169</v>
      </c>
      <c r="B39" s="5" t="n">
        <v>149</v>
      </c>
    </row>
    <row r="40" spans="1:4">
      <c r="A40" s="4" t="s">
        <v>977</v>
      </c>
      <c r="B40" s="5" t="n">
        <v>2475</v>
      </c>
      <c r="C40" s="5" t="n">
        <v>2287</v>
      </c>
      <c r="D40" s="5" t="n">
        <v>1501</v>
      </c>
    </row>
    <row r="41" spans="1:4">
      <c r="A41" s="4" t="s">
        <v>1182</v>
      </c>
    </row>
    <row r="42" spans="1:4">
      <c r="A42" s="3" t="s">
        <v>955</v>
      </c>
    </row>
    <row r="43" spans="1:4">
      <c r="A43" s="4" t="s">
        <v>975</v>
      </c>
      <c r="B43" s="5" t="n">
        <v>2800</v>
      </c>
      <c r="C43" s="5" t="n">
        <v>546</v>
      </c>
    </row>
    <row r="44" spans="1:4">
      <c r="A44" s="4" t="s">
        <v>1163</v>
      </c>
      <c r="C44" s="5" t="n">
        <v>1</v>
      </c>
    </row>
    <row r="45" spans="1:4">
      <c r="A45" s="4" t="s">
        <v>1171</v>
      </c>
      <c r="B45" s="5" t="n">
        <v>1082</v>
      </c>
    </row>
    <row r="46" spans="1:4">
      <c r="A46" s="4" t="s">
        <v>1172</v>
      </c>
      <c r="C46" s="5" t="n">
        <v>2216</v>
      </c>
    </row>
    <row r="47" spans="1:4">
      <c r="A47" s="4" t="s">
        <v>1175</v>
      </c>
      <c r="D47" s="5" t="n">
        <v>546</v>
      </c>
    </row>
    <row r="48" spans="1:4">
      <c r="A48" s="4" t="s">
        <v>1167</v>
      </c>
      <c r="B48" s="5" t="n">
        <v>-232</v>
      </c>
      <c r="C48" s="5" t="n">
        <v>-315</v>
      </c>
    </row>
    <row r="49" spans="1:4">
      <c r="A49" s="4" t="s">
        <v>1168</v>
      </c>
      <c r="B49" s="5" t="n">
        <v>317</v>
      </c>
    </row>
    <row r="50" spans="1:4">
      <c r="A50" s="4" t="s">
        <v>1177</v>
      </c>
      <c r="C50" s="5" t="n">
        <v>352</v>
      </c>
    </row>
    <row r="51" spans="1:4">
      <c r="A51" s="4" t="s">
        <v>1180</v>
      </c>
      <c r="B51" s="5" t="n">
        <v>271</v>
      </c>
    </row>
    <row r="52" spans="1:4">
      <c r="A52" s="4" t="s">
        <v>977</v>
      </c>
      <c r="B52" s="5" t="n">
        <v>4238</v>
      </c>
      <c r="C52" s="5" t="n">
        <v>2800</v>
      </c>
      <c r="D52" s="5" t="n">
        <v>546</v>
      </c>
    </row>
    <row r="53" spans="1:4">
      <c r="A53" s="4" t="s">
        <v>1183</v>
      </c>
    </row>
    <row r="54" spans="1:4">
      <c r="A54" s="3" t="s">
        <v>955</v>
      </c>
    </row>
    <row r="55" spans="1:4">
      <c r="A55" s="4" t="s">
        <v>975</v>
      </c>
      <c r="B55" s="5" t="n">
        <v>216</v>
      </c>
      <c r="C55" s="5" t="n">
        <v>137</v>
      </c>
      <c r="D55" s="5" t="n">
        <v>5944</v>
      </c>
    </row>
    <row r="56" spans="1:4">
      <c r="A56" s="4" t="s">
        <v>1173</v>
      </c>
      <c r="D56" s="5" t="n">
        <v>-31</v>
      </c>
    </row>
    <row r="57" spans="1:4">
      <c r="A57" s="4" t="s">
        <v>1174</v>
      </c>
      <c r="D57" s="5" t="n">
        <v>-7162</v>
      </c>
    </row>
    <row r="58" spans="1:4">
      <c r="A58" s="4" t="s">
        <v>1166</v>
      </c>
      <c r="D58" s="5" t="n">
        <v>808</v>
      </c>
    </row>
    <row r="59" spans="1:4">
      <c r="A59" s="4" t="s">
        <v>1176</v>
      </c>
      <c r="B59" s="5" t="n">
        <v>146</v>
      </c>
      <c r="C59" s="5" t="n">
        <v>71</v>
      </c>
    </row>
    <row r="60" spans="1:4">
      <c r="A60" s="4" t="s">
        <v>1178</v>
      </c>
      <c r="B60" s="5" t="n">
        <v>9</v>
      </c>
      <c r="C60" s="5" t="n">
        <v>8</v>
      </c>
      <c r="D60" s="5" t="n">
        <v>578</v>
      </c>
    </row>
    <row r="61" spans="1:4">
      <c r="A61" s="4" t="s">
        <v>977</v>
      </c>
      <c r="B61" s="6" t="s">
        <v>1184</v>
      </c>
      <c r="C61" s="6" t="s">
        <v>1185</v>
      </c>
      <c r="D61" s="6" t="s">
        <v>118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7"/>
    <col customWidth="1" max="7" min="7" width="22"/>
    <col customWidth="1" max="8" min="8" width="22"/>
    <col customWidth="1" max="9" min="9" width="22"/>
  </cols>
  <sheetData>
    <row r="1" spans="1:9">
      <c r="A1" s="1" t="s">
        <v>1187</v>
      </c>
      <c r="B1" s="2" t="s">
        <v>1188</v>
      </c>
      <c r="C1" s="2" t="s">
        <v>1189</v>
      </c>
      <c r="D1" s="2" t="s">
        <v>1190</v>
      </c>
      <c r="E1" s="2" t="s">
        <v>754</v>
      </c>
      <c r="F1" s="2" t="s">
        <v>1191</v>
      </c>
      <c r="G1" s="2" t="s">
        <v>568</v>
      </c>
      <c r="H1" s="2" t="s">
        <v>1192</v>
      </c>
      <c r="I1" s="2" t="s">
        <v>755</v>
      </c>
    </row>
    <row r="2" spans="1:9">
      <c r="A2" s="3" t="s">
        <v>1193</v>
      </c>
    </row>
    <row r="3" spans="1:9">
      <c r="A3" s="4" t="s">
        <v>1194</v>
      </c>
      <c r="H3" s="6" t="s">
        <v>1195</v>
      </c>
    </row>
    <row r="4" spans="1:9">
      <c r="A4" s="4" t="s">
        <v>243</v>
      </c>
      <c r="E4" s="6" t="s">
        <v>1146</v>
      </c>
      <c r="F4" s="6" t="s">
        <v>1147</v>
      </c>
    </row>
    <row r="5" spans="1:9">
      <c r="A5" s="4" t="s">
        <v>1196</v>
      </c>
      <c r="E5" s="4" t="s">
        <v>1197</v>
      </c>
    </row>
    <row r="6" spans="1:9">
      <c r="A6" s="4" t="s">
        <v>1198</v>
      </c>
      <c r="E6" s="6" t="s">
        <v>1199</v>
      </c>
    </row>
    <row r="7" spans="1:9">
      <c r="A7" s="4" t="s">
        <v>1200</v>
      </c>
      <c r="E7" s="5" t="n">
        <v>316</v>
      </c>
    </row>
    <row r="8" spans="1:9">
      <c r="A8" s="4" t="s">
        <v>1201</v>
      </c>
      <c r="E8" s="5" t="n">
        <v>149</v>
      </c>
    </row>
    <row r="9" spans="1:9">
      <c r="A9" s="4" t="s">
        <v>1202</v>
      </c>
      <c r="E9" s="5" t="n">
        <v>75</v>
      </c>
    </row>
    <row r="10" spans="1:9">
      <c r="A10" s="4" t="s">
        <v>1203</v>
      </c>
      <c r="E10" s="5" t="n">
        <v>544</v>
      </c>
    </row>
    <row r="11" spans="1:9">
      <c r="A11" s="4" t="s">
        <v>1204</v>
      </c>
      <c r="E11" s="5" t="n">
        <v>816</v>
      </c>
      <c r="F11" s="5" t="n">
        <v>547</v>
      </c>
    </row>
    <row r="12" spans="1:9">
      <c r="A12" s="4" t="s">
        <v>244</v>
      </c>
      <c r="E12" s="5" t="n">
        <v>7792</v>
      </c>
      <c r="F12" s="6" t="s">
        <v>1205</v>
      </c>
      <c r="G12" s="6" t="s">
        <v>1206</v>
      </c>
      <c r="I12" s="6" t="s">
        <v>1207</v>
      </c>
    </row>
    <row r="13" spans="1:9">
      <c r="A13" s="4" t="s">
        <v>1208</v>
      </c>
      <c r="F13" s="4" t="s">
        <v>635</v>
      </c>
    </row>
    <row r="14" spans="1:9">
      <c r="A14" s="4" t="s">
        <v>1209</v>
      </c>
      <c r="B14" s="4" t="s">
        <v>1210</v>
      </c>
      <c r="C14" s="4" t="s">
        <v>1211</v>
      </c>
    </row>
    <row r="15" spans="1:9">
      <c r="A15" s="4" t="s">
        <v>1212</v>
      </c>
      <c r="C15" s="6" t="s">
        <v>1213</v>
      </c>
    </row>
    <row r="16" spans="1:9">
      <c r="A16" s="4" t="s">
        <v>1214</v>
      </c>
      <c r="B16" s="6" t="s">
        <v>1215</v>
      </c>
    </row>
    <row r="17" spans="1:9">
      <c r="A17" s="4" t="s">
        <v>1216</v>
      </c>
      <c r="D17" s="6" t="s">
        <v>1217</v>
      </c>
      <c r="E17" s="5" t="n">
        <v>586</v>
      </c>
      <c r="F17" s="6" t="s">
        <v>1218</v>
      </c>
      <c r="G17" s="6" t="s">
        <v>1219</v>
      </c>
    </row>
    <row r="18" spans="1:9">
      <c r="A18" s="4" t="s">
        <v>1220</v>
      </c>
    </row>
    <row r="19" spans="1:9">
      <c r="A19" s="3" t="s">
        <v>1193</v>
      </c>
    </row>
    <row r="20" spans="1:9">
      <c r="A20" s="4" t="s">
        <v>244</v>
      </c>
      <c r="E20" s="5" t="n">
        <v>174</v>
      </c>
    </row>
    <row r="21" spans="1:9">
      <c r="A21" s="4" t="s">
        <v>1221</v>
      </c>
    </row>
    <row r="22" spans="1:9">
      <c r="A22" s="3" t="s">
        <v>1193</v>
      </c>
    </row>
    <row r="23" spans="1:9">
      <c r="A23" s="4" t="s">
        <v>244</v>
      </c>
      <c r="E23" s="5" t="n">
        <v>3</v>
      </c>
    </row>
    <row r="24" spans="1:9">
      <c r="A24" s="4" t="s">
        <v>1222</v>
      </c>
    </row>
    <row r="25" spans="1:9">
      <c r="A25" s="3" t="s">
        <v>1193</v>
      </c>
    </row>
    <row r="26" spans="1:9">
      <c r="A26" s="4" t="s">
        <v>244</v>
      </c>
      <c r="E26" s="5" t="n">
        <v>23</v>
      </c>
    </row>
    <row r="27" spans="1:9">
      <c r="A27" s="4" t="s">
        <v>1223</v>
      </c>
    </row>
    <row r="28" spans="1:9">
      <c r="A28" s="3" t="s">
        <v>1193</v>
      </c>
    </row>
    <row r="29" spans="1:9">
      <c r="A29" s="4" t="s">
        <v>1202</v>
      </c>
      <c r="E29" s="5" t="n">
        <v>548</v>
      </c>
    </row>
    <row r="30" spans="1:9">
      <c r="A30" s="4" t="s">
        <v>1153</v>
      </c>
    </row>
    <row r="31" spans="1:9">
      <c r="A31" s="3" t="s">
        <v>1193</v>
      </c>
    </row>
    <row r="32" spans="1:9">
      <c r="A32" s="4" t="s">
        <v>243</v>
      </c>
      <c r="E32" s="5" t="n">
        <v>7084</v>
      </c>
      <c r="F32" s="5" t="n">
        <v>5303</v>
      </c>
    </row>
    <row r="33" spans="1:9">
      <c r="A33" s="4" t="s">
        <v>1224</v>
      </c>
    </row>
    <row r="34" spans="1:9">
      <c r="A34" s="3" t="s">
        <v>1193</v>
      </c>
    </row>
    <row r="35" spans="1:9">
      <c r="A35" s="4" t="s">
        <v>243</v>
      </c>
      <c r="E35" s="6" t="s">
        <v>1225</v>
      </c>
    </row>
    <row r="36" spans="1:9">
      <c r="A36" s="4" t="s">
        <v>1226</v>
      </c>
    </row>
    <row r="37" spans="1:9">
      <c r="A37" s="3" t="s">
        <v>1193</v>
      </c>
    </row>
    <row r="38" spans="1:9">
      <c r="A38" s="4" t="s">
        <v>1216</v>
      </c>
      <c r="F38" s="6" t="s">
        <v>813</v>
      </c>
    </row>
    <row r="39" spans="1:9">
      <c r="A39" s="4" t="s">
        <v>1227</v>
      </c>
    </row>
    <row r="40" spans="1:9">
      <c r="A40" s="3" t="s">
        <v>1193</v>
      </c>
    </row>
    <row r="41" spans="1:9">
      <c r="A41" s="4" t="s">
        <v>1228</v>
      </c>
      <c r="E41" s="4" t="s">
        <v>1229</v>
      </c>
    </row>
    <row r="42" spans="1:9">
      <c r="A42" s="4" t="s">
        <v>1230</v>
      </c>
    </row>
    <row r="43" spans="1:9">
      <c r="A43" s="3" t="s">
        <v>1193</v>
      </c>
    </row>
    <row r="44" spans="1:9">
      <c r="A44" s="4" t="s">
        <v>1228</v>
      </c>
      <c r="E44" s="4" t="s">
        <v>1025</v>
      </c>
    </row>
    <row r="45" spans="1:9">
      <c r="A45" s="4" t="s">
        <v>1231</v>
      </c>
    </row>
    <row r="46" spans="1:9">
      <c r="A46" s="3" t="s">
        <v>1193</v>
      </c>
    </row>
    <row r="47" spans="1:9">
      <c r="A47" s="4" t="s">
        <v>1232</v>
      </c>
      <c r="F47" s="5" t="n">
        <v>18</v>
      </c>
    </row>
    <row r="48" spans="1:9">
      <c r="A48" s="4" t="s">
        <v>1233</v>
      </c>
      <c r="F48" s="6" t="s">
        <v>12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27</v>
      </c>
      <c r="C2" s="2" t="s">
        <v>28</v>
      </c>
    </row>
    <row r="3" spans="1:3">
      <c r="A3" s="3" t="s">
        <v>1193</v>
      </c>
    </row>
    <row r="4" spans="1:3">
      <c r="A4" s="4" t="s">
        <v>1236</v>
      </c>
      <c r="B4" s="6" t="s">
        <v>1237</v>
      </c>
    </row>
    <row r="5" spans="1:3">
      <c r="A5" s="4" t="s">
        <v>1238</v>
      </c>
    </row>
    <row r="6" spans="1:3">
      <c r="A6" s="3" t="s">
        <v>1193</v>
      </c>
    </row>
    <row r="7" spans="1:3">
      <c r="A7" s="4" t="s">
        <v>1236</v>
      </c>
      <c r="B7" s="5" t="n">
        <v>149</v>
      </c>
    </row>
    <row r="8" spans="1:3">
      <c r="A8" s="4" t="s">
        <v>1239</v>
      </c>
      <c r="C8" s="6" t="s">
        <v>1240</v>
      </c>
    </row>
    <row r="9" spans="1:3">
      <c r="A9" s="4" t="s">
        <v>1241</v>
      </c>
      <c r="B9" s="5" t="n">
        <v>121</v>
      </c>
      <c r="C9" s="5" t="n">
        <v>913</v>
      </c>
    </row>
    <row r="10" spans="1:3">
      <c r="A10" s="4" t="s">
        <v>980</v>
      </c>
      <c r="B10" s="5" t="n">
        <v>103</v>
      </c>
    </row>
    <row r="11" spans="1:3">
      <c r="A11" s="4" t="s">
        <v>1167</v>
      </c>
      <c r="B11" s="5" t="n">
        <v>-250</v>
      </c>
      <c r="C11" s="5" t="n">
        <v>-285</v>
      </c>
    </row>
    <row r="12" spans="1:3">
      <c r="A12" s="4" t="s">
        <v>1242</v>
      </c>
      <c r="C12" s="5" t="n">
        <v>892</v>
      </c>
    </row>
    <row r="13" spans="1:3">
      <c r="A13" s="4" t="s">
        <v>1243</v>
      </c>
      <c r="B13" s="6" t="s">
        <v>1225</v>
      </c>
      <c r="C13" s="6" t="s">
        <v>124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24"/>
    <col customWidth="1" max="3" min="3" width="22"/>
  </cols>
  <sheetData>
    <row r="1" spans="1:3">
      <c r="A1" s="1" t="s">
        <v>1245</v>
      </c>
      <c r="B1" s="2" t="s">
        <v>1</v>
      </c>
    </row>
    <row r="2" spans="1:3">
      <c r="B2" s="2" t="s">
        <v>1246</v>
      </c>
      <c r="C2" s="2" t="s">
        <v>567</v>
      </c>
    </row>
    <row r="3" spans="1:3">
      <c r="A3" s="3" t="s">
        <v>1193</v>
      </c>
    </row>
    <row r="4" spans="1:3">
      <c r="A4" s="4" t="s">
        <v>1247</v>
      </c>
      <c r="B4" s="7" t="n">
        <v>3601.7</v>
      </c>
    </row>
    <row r="5" spans="1:3">
      <c r="A5" s="4" t="s">
        <v>1248</v>
      </c>
      <c r="B5" s="6" t="s">
        <v>1249</v>
      </c>
    </row>
    <row r="6" spans="1:3">
      <c r="A6" s="4" t="s">
        <v>1250</v>
      </c>
      <c r="B6" s="5" t="n">
        <v>816</v>
      </c>
      <c r="C6" s="6" t="s">
        <v>1251</v>
      </c>
    </row>
    <row r="7" spans="1:3">
      <c r="A7" s="4" t="s">
        <v>1252</v>
      </c>
      <c r="B7" s="5" t="n">
        <v>317</v>
      </c>
      <c r="C7" s="6" t="s">
        <v>1253</v>
      </c>
    </row>
    <row r="8" spans="1:3">
      <c r="A8" s="4" t="s">
        <v>415</v>
      </c>
    </row>
    <row r="9" spans="1:3">
      <c r="A9" s="3" t="s">
        <v>1193</v>
      </c>
    </row>
    <row r="10" spans="1:3">
      <c r="A10" s="4" t="s">
        <v>1248</v>
      </c>
      <c r="B10" s="5" t="n">
        <v>814</v>
      </c>
    </row>
    <row r="11" spans="1:3">
      <c r="A11" s="4" t="s">
        <v>1250</v>
      </c>
      <c r="B11" s="5" t="n">
        <v>838</v>
      </c>
    </row>
    <row r="12" spans="1:3">
      <c r="A12" s="4" t="s">
        <v>1254</v>
      </c>
      <c r="B12" s="5" t="n">
        <v>813</v>
      </c>
    </row>
    <row r="13" spans="1:3">
      <c r="A13" s="4" t="s">
        <v>1255</v>
      </c>
      <c r="B13" s="5" t="n">
        <v>215</v>
      </c>
    </row>
    <row r="14" spans="1:3">
      <c r="A14" s="4" t="s">
        <v>1256</v>
      </c>
      <c r="B14" s="5" t="n">
        <v>1028</v>
      </c>
    </row>
    <row r="15" spans="1:3">
      <c r="A15" s="4" t="s">
        <v>1252</v>
      </c>
      <c r="B15" s="5" t="n">
        <v>56</v>
      </c>
    </row>
    <row r="16" spans="1:3">
      <c r="A16" s="4" t="s">
        <v>1257</v>
      </c>
      <c r="B16" s="6" t="s">
        <v>883</v>
      </c>
    </row>
    <row r="17" spans="1:3">
      <c r="A17" s="4" t="s">
        <v>1258</v>
      </c>
    </row>
    <row r="18" spans="1:3">
      <c r="A18" s="3" t="s">
        <v>1193</v>
      </c>
    </row>
    <row r="19" spans="1:3">
      <c r="A19" s="4" t="s">
        <v>1259</v>
      </c>
      <c r="B19" s="4" t="s">
        <v>1260</v>
      </c>
    </row>
    <row r="20" spans="1:3">
      <c r="A20" s="4" t="s">
        <v>1248</v>
      </c>
      <c r="B20" s="6" t="s">
        <v>1261</v>
      </c>
    </row>
    <row r="21" spans="1:3">
      <c r="A21" s="4" t="s">
        <v>1250</v>
      </c>
      <c r="B21" s="5" t="n">
        <v>632</v>
      </c>
    </row>
    <row r="22" spans="1:3">
      <c r="A22" s="4" t="s">
        <v>1254</v>
      </c>
      <c r="B22" s="5" t="n">
        <v>610</v>
      </c>
    </row>
    <row r="23" spans="1:3">
      <c r="A23" s="4" t="s">
        <v>1255</v>
      </c>
      <c r="B23" s="5" t="n">
        <v>174</v>
      </c>
    </row>
    <row r="24" spans="1:3">
      <c r="A24" s="4" t="s">
        <v>1256</v>
      </c>
      <c r="B24" s="5" t="n">
        <v>784</v>
      </c>
    </row>
    <row r="25" spans="1:3">
      <c r="A25" s="4" t="s">
        <v>1252</v>
      </c>
      <c r="B25" s="5" t="n">
        <v>25</v>
      </c>
    </row>
    <row r="26" spans="1:3">
      <c r="A26" s="4" t="s">
        <v>1257</v>
      </c>
      <c r="B26" s="6" t="s">
        <v>1051</v>
      </c>
    </row>
    <row r="27" spans="1:3">
      <c r="A27" s="4" t="s">
        <v>1262</v>
      </c>
    </row>
    <row r="28" spans="1:3">
      <c r="A28" s="3" t="s">
        <v>1193</v>
      </c>
    </row>
    <row r="29" spans="1:3">
      <c r="A29" s="4" t="s">
        <v>1259</v>
      </c>
      <c r="B29" s="4" t="s">
        <v>1263</v>
      </c>
    </row>
    <row r="30" spans="1:3">
      <c r="A30" s="4" t="s">
        <v>1248</v>
      </c>
      <c r="B30" s="6" t="s">
        <v>1264</v>
      </c>
    </row>
    <row r="31" spans="1:3">
      <c r="A31" s="4" t="s">
        <v>1250</v>
      </c>
      <c r="B31" s="5" t="n">
        <v>206</v>
      </c>
    </row>
    <row r="32" spans="1:3">
      <c r="A32" s="4" t="s">
        <v>1254</v>
      </c>
      <c r="B32" s="5" t="n">
        <v>203</v>
      </c>
    </row>
    <row r="33" spans="1:3">
      <c r="A33" s="4" t="s">
        <v>1255</v>
      </c>
      <c r="B33" s="5" t="n">
        <v>41</v>
      </c>
    </row>
    <row r="34" spans="1:3">
      <c r="A34" s="4" t="s">
        <v>1256</v>
      </c>
      <c r="B34" s="5" t="n">
        <v>244</v>
      </c>
    </row>
    <row r="35" spans="1:3">
      <c r="A35" s="4" t="s">
        <v>1252</v>
      </c>
      <c r="B35" s="5" t="n">
        <v>31</v>
      </c>
    </row>
    <row r="36" spans="1:3">
      <c r="A36" s="4" t="s">
        <v>1257</v>
      </c>
      <c r="B36" s="6" t="s">
        <v>1265</v>
      </c>
    </row>
    <row r="37" spans="1:3">
      <c r="A37" s="4" t="s">
        <v>1266</v>
      </c>
    </row>
    <row r="38" spans="1:3">
      <c r="A38" s="3" t="s">
        <v>1193</v>
      </c>
    </row>
    <row r="39" spans="1:3">
      <c r="A39" s="4" t="s">
        <v>1259</v>
      </c>
      <c r="B39" s="4" t="s">
        <v>1267</v>
      </c>
    </row>
    <row r="40" spans="1:3">
      <c r="A40" s="4" t="s">
        <v>1247</v>
      </c>
      <c r="B40" s="5" t="n">
        <v>396</v>
      </c>
    </row>
    <row r="41" spans="1:3">
      <c r="A41" s="4" t="s">
        <v>1248</v>
      </c>
      <c r="B41" s="6" t="s">
        <v>1268</v>
      </c>
    </row>
    <row r="42" spans="1:3">
      <c r="A42" s="4" t="s">
        <v>1250</v>
      </c>
      <c r="B42" s="6" t="s">
        <v>1269</v>
      </c>
    </row>
    <row r="43" spans="1:3">
      <c r="A43" s="4" t="s">
        <v>1270</v>
      </c>
    </row>
    <row r="44" spans="1:3">
      <c r="A44" s="3" t="s">
        <v>1193</v>
      </c>
    </row>
    <row r="45" spans="1:3">
      <c r="A45" s="4" t="s">
        <v>1259</v>
      </c>
      <c r="B45" s="4" t="s">
        <v>1267</v>
      </c>
    </row>
    <row r="46" spans="1:3">
      <c r="A46" s="4" t="s">
        <v>1247</v>
      </c>
      <c r="B46" s="5" t="n">
        <v>102</v>
      </c>
    </row>
    <row r="47" spans="1:3">
      <c r="A47" s="4" t="s">
        <v>1248</v>
      </c>
      <c r="B47" s="6" t="s">
        <v>1271</v>
      </c>
    </row>
    <row r="48" spans="1:3">
      <c r="A48" s="4" t="s">
        <v>1250</v>
      </c>
      <c r="B48" s="6" t="s">
        <v>1272</v>
      </c>
    </row>
    <row r="49" spans="1:3">
      <c r="A49" s="4" t="s">
        <v>1273</v>
      </c>
    </row>
    <row r="50" spans="1:3">
      <c r="A50" s="3" t="s">
        <v>1193</v>
      </c>
    </row>
    <row r="51" spans="1:3">
      <c r="A51" s="4" t="s">
        <v>1259</v>
      </c>
      <c r="B51" s="4" t="s">
        <v>1267</v>
      </c>
    </row>
    <row r="52" spans="1:3">
      <c r="A52" s="4" t="s">
        <v>1247</v>
      </c>
      <c r="B52" s="5" t="n">
        <v>52</v>
      </c>
    </row>
    <row r="53" spans="1:3">
      <c r="A53" s="4" t="s">
        <v>1248</v>
      </c>
      <c r="B53" s="6" t="s">
        <v>178</v>
      </c>
    </row>
    <row r="54" spans="1:3">
      <c r="A54" s="4" t="s">
        <v>1250</v>
      </c>
      <c r="B54" s="6" t="s">
        <v>1274</v>
      </c>
    </row>
    <row r="55" spans="1:3">
      <c r="A55" s="4" t="s">
        <v>1275</v>
      </c>
    </row>
    <row r="56" spans="1:3">
      <c r="A56" s="3" t="s">
        <v>1193</v>
      </c>
    </row>
    <row r="57" spans="1:3">
      <c r="A57" s="4" t="s">
        <v>1259</v>
      </c>
      <c r="B57" s="4" t="s">
        <v>1267</v>
      </c>
    </row>
    <row r="58" spans="1:3">
      <c r="A58" s="4" t="s">
        <v>1247</v>
      </c>
      <c r="B58" s="5" t="n">
        <v>46</v>
      </c>
    </row>
    <row r="59" spans="1:3">
      <c r="A59" s="4" t="s">
        <v>1248</v>
      </c>
      <c r="B59" s="6" t="s">
        <v>807</v>
      </c>
    </row>
    <row r="60" spans="1:3">
      <c r="A60" s="4" t="s">
        <v>1250</v>
      </c>
      <c r="B60" s="6" t="s">
        <v>1276</v>
      </c>
    </row>
    <row r="61" spans="1:3">
      <c r="A61" s="4" t="s">
        <v>1277</v>
      </c>
    </row>
    <row r="62" spans="1:3">
      <c r="A62" s="3" t="s">
        <v>1193</v>
      </c>
    </row>
    <row r="63" spans="1:3">
      <c r="A63" s="4" t="s">
        <v>1259</v>
      </c>
      <c r="B63" s="4" t="s">
        <v>1267</v>
      </c>
    </row>
    <row r="64" spans="1:3">
      <c r="A64" s="4" t="s">
        <v>1247</v>
      </c>
      <c r="B64" s="7" t="n">
        <v>18.01</v>
      </c>
    </row>
    <row r="65" spans="1:3">
      <c r="A65" s="4" t="s">
        <v>1248</v>
      </c>
      <c r="B65" s="6" t="s">
        <v>831</v>
      </c>
    </row>
    <row r="66" spans="1:3">
      <c r="A66" s="4" t="s">
        <v>1250</v>
      </c>
      <c r="B66" s="6" t="s">
        <v>1278</v>
      </c>
    </row>
    <row r="67" spans="1:3">
      <c r="A67" s="4" t="s">
        <v>1279</v>
      </c>
    </row>
    <row r="68" spans="1:3">
      <c r="A68" s="3" t="s">
        <v>1193</v>
      </c>
    </row>
    <row r="69" spans="1:3">
      <c r="A69" s="4" t="s">
        <v>1259</v>
      </c>
      <c r="B69" s="4" t="s">
        <v>1267</v>
      </c>
    </row>
    <row r="70" spans="1:3">
      <c r="A70" s="4" t="s">
        <v>1247</v>
      </c>
      <c r="B70" s="5" t="n">
        <v>14</v>
      </c>
    </row>
    <row r="71" spans="1:3">
      <c r="A71" s="4" t="s">
        <v>1248</v>
      </c>
      <c r="B71" s="6" t="s">
        <v>811</v>
      </c>
    </row>
    <row r="72" spans="1:3">
      <c r="A72" s="4" t="s">
        <v>1250</v>
      </c>
      <c r="B72" s="6" t="s">
        <v>1280</v>
      </c>
    </row>
    <row r="73" spans="1:3">
      <c r="A73" s="4" t="s">
        <v>1281</v>
      </c>
    </row>
    <row r="74" spans="1:3">
      <c r="A74" s="3" t="s">
        <v>1193</v>
      </c>
    </row>
    <row r="75" spans="1:3">
      <c r="A75" s="4" t="s">
        <v>1259</v>
      </c>
      <c r="B75" s="4" t="s">
        <v>1267</v>
      </c>
    </row>
    <row r="76" spans="1:3">
      <c r="A76" s="4" t="s">
        <v>1247</v>
      </c>
      <c r="B76" s="7" t="n">
        <v>9.4</v>
      </c>
    </row>
    <row r="77" spans="1:3">
      <c r="A77" s="4" t="s">
        <v>1248</v>
      </c>
      <c r="B77" s="6" t="s">
        <v>811</v>
      </c>
    </row>
    <row r="78" spans="1:3">
      <c r="A78" s="4" t="s">
        <v>1250</v>
      </c>
      <c r="B78" s="6" t="s">
        <v>807</v>
      </c>
    </row>
    <row r="79" spans="1:3">
      <c r="A79" s="4" t="s">
        <v>1282</v>
      </c>
    </row>
    <row r="80" spans="1:3">
      <c r="A80" s="3" t="s">
        <v>1193</v>
      </c>
    </row>
    <row r="81" spans="1:3">
      <c r="A81" s="4" t="s">
        <v>1259</v>
      </c>
      <c r="B81" s="4" t="s">
        <v>1283</v>
      </c>
    </row>
    <row r="82" spans="1:3">
      <c r="A82" s="4" t="s">
        <v>1247</v>
      </c>
      <c r="B82" s="7" t="n">
        <v>2.41</v>
      </c>
    </row>
    <row r="83" spans="1:3">
      <c r="A83" s="4" t="s">
        <v>1248</v>
      </c>
      <c r="B83" s="6" t="s">
        <v>811</v>
      </c>
    </row>
    <row r="84" spans="1:3">
      <c r="A84" s="4" t="s">
        <v>1250</v>
      </c>
      <c r="B84" s="6" t="s">
        <v>811</v>
      </c>
    </row>
    <row r="85" spans="1:3">
      <c r="A85" s="4" t="s">
        <v>1284</v>
      </c>
    </row>
    <row r="86" spans="1:3">
      <c r="A86" s="3" t="s">
        <v>1193</v>
      </c>
    </row>
    <row r="87" spans="1:3">
      <c r="A87" s="4" t="s">
        <v>1259</v>
      </c>
      <c r="B87" s="4" t="s">
        <v>1267</v>
      </c>
    </row>
    <row r="88" spans="1:3">
      <c r="A88" s="4" t="s">
        <v>1247</v>
      </c>
      <c r="B88" s="7" t="n">
        <v>8.5</v>
      </c>
    </row>
    <row r="89" spans="1:3">
      <c r="A89" s="4" t="s">
        <v>1248</v>
      </c>
      <c r="B89" s="6" t="s">
        <v>831</v>
      </c>
    </row>
    <row r="90" spans="1:3">
      <c r="A90" s="4" t="s">
        <v>1250</v>
      </c>
      <c r="B90" s="6" t="s">
        <v>1285</v>
      </c>
    </row>
    <row r="91" spans="1:3">
      <c r="A91" s="4" t="s">
        <v>1286</v>
      </c>
    </row>
    <row r="92" spans="1:3">
      <c r="A92" s="3" t="s">
        <v>1193</v>
      </c>
    </row>
    <row r="93" spans="1:3">
      <c r="A93" s="4" t="s">
        <v>1259</v>
      </c>
      <c r="B93" s="4" t="s">
        <v>1267</v>
      </c>
    </row>
    <row r="94" spans="1:3">
      <c r="A94" s="4" t="s">
        <v>1247</v>
      </c>
      <c r="B94" s="7" t="n">
        <v>8.4</v>
      </c>
    </row>
    <row r="95" spans="1:3">
      <c r="A95" s="4" t="s">
        <v>1248</v>
      </c>
      <c r="B95" s="6" t="s">
        <v>811</v>
      </c>
    </row>
    <row r="96" spans="1:3">
      <c r="A96" s="4" t="s">
        <v>1250</v>
      </c>
      <c r="B96" s="6" t="s">
        <v>807</v>
      </c>
    </row>
    <row r="97" spans="1:3">
      <c r="A97" s="4" t="s">
        <v>1287</v>
      </c>
    </row>
    <row r="98" spans="1:3">
      <c r="A98" s="3" t="s">
        <v>1193</v>
      </c>
    </row>
    <row r="99" spans="1:3">
      <c r="A99" s="4" t="s">
        <v>1259</v>
      </c>
      <c r="B99" s="4" t="s">
        <v>1267</v>
      </c>
    </row>
    <row r="100" spans="1:3">
      <c r="A100" s="4" t="s">
        <v>1247</v>
      </c>
      <c r="B100" s="7" t="n">
        <v>7.7</v>
      </c>
    </row>
    <row r="101" spans="1:3">
      <c r="A101" s="4" t="s">
        <v>1248</v>
      </c>
      <c r="B101" s="6" t="s">
        <v>831</v>
      </c>
    </row>
    <row r="102" spans="1:3">
      <c r="A102" s="4" t="s">
        <v>1250</v>
      </c>
      <c r="B102" s="6" t="s">
        <v>178</v>
      </c>
    </row>
    <row r="103" spans="1:3">
      <c r="A103" s="4" t="s">
        <v>1288</v>
      </c>
    </row>
    <row r="104" spans="1:3">
      <c r="A104" s="3" t="s">
        <v>1193</v>
      </c>
    </row>
    <row r="105" spans="1:3">
      <c r="A105" s="4" t="s">
        <v>1259</v>
      </c>
      <c r="B105" s="4" t="s">
        <v>1267</v>
      </c>
    </row>
    <row r="106" spans="1:3">
      <c r="A106" s="4" t="s">
        <v>1247</v>
      </c>
      <c r="B106" s="7" t="n">
        <v>7.2</v>
      </c>
    </row>
    <row r="107" spans="1:3">
      <c r="A107" s="4" t="s">
        <v>1248</v>
      </c>
      <c r="B107" s="6" t="s">
        <v>178</v>
      </c>
    </row>
    <row r="108" spans="1:3">
      <c r="A108" s="4" t="s">
        <v>1250</v>
      </c>
      <c r="B108" s="6" t="s">
        <v>178</v>
      </c>
    </row>
    <row r="109" spans="1:3">
      <c r="A109" s="4" t="s">
        <v>1289</v>
      </c>
    </row>
    <row r="110" spans="1:3">
      <c r="A110" s="3" t="s">
        <v>1193</v>
      </c>
    </row>
    <row r="111" spans="1:3">
      <c r="A111" s="4" t="s">
        <v>1259</v>
      </c>
      <c r="B111" s="4" t="s">
        <v>1267</v>
      </c>
    </row>
    <row r="112" spans="1:3">
      <c r="A112" s="4" t="s">
        <v>1247</v>
      </c>
      <c r="B112" s="7" t="n">
        <v>4.08</v>
      </c>
    </row>
    <row r="113" spans="1:3">
      <c r="A113" s="4" t="s">
        <v>1248</v>
      </c>
      <c r="B113" s="6" t="s">
        <v>811</v>
      </c>
    </row>
    <row r="114" spans="1:3">
      <c r="A114" s="4" t="s">
        <v>1250</v>
      </c>
      <c r="B114" s="6" t="s">
        <v>178</v>
      </c>
    </row>
    <row r="115" spans="1:3">
      <c r="A115" s="4" t="s">
        <v>1290</v>
      </c>
    </row>
    <row r="116" spans="1:3">
      <c r="A116" s="3" t="s">
        <v>1193</v>
      </c>
    </row>
    <row r="117" spans="1:3">
      <c r="A117" s="4" t="s">
        <v>1259</v>
      </c>
      <c r="B117" s="4" t="s">
        <v>1267</v>
      </c>
    </row>
    <row r="118" spans="1:3">
      <c r="A118" s="4" t="s">
        <v>1247</v>
      </c>
      <c r="B118" s="5" t="n">
        <v>4</v>
      </c>
    </row>
    <row r="119" spans="1:3">
      <c r="A119" s="4" t="s">
        <v>1248</v>
      </c>
      <c r="B119" s="6" t="s">
        <v>811</v>
      </c>
    </row>
    <row r="120" spans="1:3">
      <c r="A120" s="4" t="s">
        <v>1250</v>
      </c>
      <c r="B120" s="6" t="s">
        <v>178</v>
      </c>
    </row>
    <row r="121" spans="1:3">
      <c r="A121" s="4" t="s">
        <v>1291</v>
      </c>
    </row>
    <row r="122" spans="1:3">
      <c r="A122" s="3" t="s">
        <v>1193</v>
      </c>
    </row>
    <row r="123" spans="1:3">
      <c r="A123" s="4" t="s">
        <v>1259</v>
      </c>
      <c r="B123" s="4" t="s">
        <v>1292</v>
      </c>
    </row>
    <row r="124" spans="1:3">
      <c r="A124" s="4" t="s">
        <v>1247</v>
      </c>
      <c r="B124" s="5" t="n">
        <v>380</v>
      </c>
    </row>
    <row r="125" spans="1:3">
      <c r="A125" s="4" t="s">
        <v>1248</v>
      </c>
      <c r="B125" s="6" t="s">
        <v>993</v>
      </c>
    </row>
    <row r="126" spans="1:3">
      <c r="A126" s="4" t="s">
        <v>1250</v>
      </c>
      <c r="B126" s="6" t="s">
        <v>1293</v>
      </c>
    </row>
    <row r="127" spans="1:3">
      <c r="A127" s="4" t="s">
        <v>1222</v>
      </c>
    </row>
    <row r="128" spans="1:3">
      <c r="A128" s="3" t="s">
        <v>1193</v>
      </c>
    </row>
    <row r="129" spans="1:3">
      <c r="A129" s="4" t="s">
        <v>1259</v>
      </c>
      <c r="B129" s="4" t="s">
        <v>1260</v>
      </c>
    </row>
    <row r="130" spans="1:3">
      <c r="A130" s="4" t="s">
        <v>1247</v>
      </c>
      <c r="B130" s="5" t="n">
        <v>408</v>
      </c>
    </row>
    <row r="131" spans="1:3">
      <c r="A131" s="4" t="s">
        <v>1248</v>
      </c>
      <c r="B131" s="6" t="s">
        <v>993</v>
      </c>
    </row>
    <row r="132" spans="1:3">
      <c r="A132" s="4" t="s">
        <v>1250</v>
      </c>
      <c r="B132" s="6" t="s">
        <v>1276</v>
      </c>
    </row>
    <row r="133" spans="1:3">
      <c r="A133" s="4" t="s">
        <v>1220</v>
      </c>
    </row>
    <row r="134" spans="1:3">
      <c r="A134" s="3" t="s">
        <v>1193</v>
      </c>
    </row>
    <row r="135" spans="1:3">
      <c r="A135" s="4" t="s">
        <v>1259</v>
      </c>
      <c r="B135" s="4" t="s">
        <v>1294</v>
      </c>
    </row>
    <row r="136" spans="1:3">
      <c r="A136" s="4" t="s">
        <v>1247</v>
      </c>
      <c r="B136" s="5" t="n">
        <v>424</v>
      </c>
    </row>
    <row r="137" spans="1:3">
      <c r="A137" s="4" t="s">
        <v>1248</v>
      </c>
      <c r="B137" s="6" t="s">
        <v>1295</v>
      </c>
    </row>
    <row r="138" spans="1:3">
      <c r="A138" s="4" t="s">
        <v>1250</v>
      </c>
      <c r="B138" s="6" t="s">
        <v>794</v>
      </c>
    </row>
    <row r="139" spans="1:3">
      <c r="A139" s="4" t="s">
        <v>1221</v>
      </c>
    </row>
    <row r="140" spans="1:3">
      <c r="A140" s="3" t="s">
        <v>1193</v>
      </c>
    </row>
    <row r="141" spans="1:3">
      <c r="A141" s="4" t="s">
        <v>1259</v>
      </c>
      <c r="B141" s="4" t="s">
        <v>1263</v>
      </c>
    </row>
    <row r="142" spans="1:3">
      <c r="A142" s="4" t="s">
        <v>1247</v>
      </c>
      <c r="B142" s="5" t="n">
        <v>1710</v>
      </c>
    </row>
    <row r="143" spans="1:3">
      <c r="A143" s="4" t="s">
        <v>1248</v>
      </c>
      <c r="B143" s="6" t="s">
        <v>831</v>
      </c>
    </row>
    <row r="144" spans="1:3">
      <c r="A144" s="4" t="s">
        <v>1250</v>
      </c>
      <c r="B144" s="6" t="s">
        <v>81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6</v>
      </c>
      <c r="B1" s="2" t="s">
        <v>1</v>
      </c>
    </row>
    <row r="2" spans="1:3">
      <c r="B2" s="2" t="s">
        <v>27</v>
      </c>
      <c r="C2" s="2" t="s">
        <v>28</v>
      </c>
    </row>
    <row r="3" spans="1:3">
      <c r="A3" s="3" t="s">
        <v>1193</v>
      </c>
    </row>
    <row r="4" spans="1:3">
      <c r="A4" s="4" t="s">
        <v>1168</v>
      </c>
      <c r="B4" s="6" t="s">
        <v>1297</v>
      </c>
      <c r="C4" s="6" t="s">
        <v>1253</v>
      </c>
    </row>
    <row r="5" spans="1:3">
      <c r="A5" s="4" t="s">
        <v>415</v>
      </c>
    </row>
    <row r="6" spans="1:3">
      <c r="A6" s="3" t="s">
        <v>1193</v>
      </c>
    </row>
    <row r="7" spans="1:3">
      <c r="A7" s="4" t="s">
        <v>1168</v>
      </c>
      <c r="B7" s="5" t="n">
        <v>56</v>
      </c>
    </row>
    <row r="8" spans="1:3">
      <c r="A8" s="4" t="s">
        <v>1298</v>
      </c>
      <c r="B8" s="6" t="s">
        <v>12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7</v>
      </c>
    </row>
    <row r="3" spans="1:2">
      <c r="A3" s="3" t="s">
        <v>260</v>
      </c>
    </row>
    <row r="4" spans="1:2">
      <c r="A4" s="4" t="s">
        <v>266</v>
      </c>
      <c r="B4" s="4" t="s">
        <v>2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0</v>
      </c>
      <c r="B1" s="2" t="s">
        <v>1</v>
      </c>
    </row>
    <row r="2" spans="1:3">
      <c r="B2" s="2" t="s">
        <v>27</v>
      </c>
      <c r="C2" s="2" t="s">
        <v>28</v>
      </c>
    </row>
    <row r="3" spans="1:3">
      <c r="A3" s="3" t="s">
        <v>1193</v>
      </c>
    </row>
    <row r="4" spans="1:3">
      <c r="A4" s="4" t="s">
        <v>975</v>
      </c>
      <c r="B4" s="6" t="s">
        <v>1301</v>
      </c>
      <c r="C4" s="6" t="s">
        <v>1234</v>
      </c>
    </row>
    <row r="5" spans="1:3">
      <c r="A5" s="4" t="s">
        <v>1168</v>
      </c>
      <c r="B5" s="5" t="n">
        <v>317</v>
      </c>
      <c r="C5" s="5" t="n">
        <v>352</v>
      </c>
    </row>
    <row r="6" spans="1:3">
      <c r="A6" s="4" t="s">
        <v>1167</v>
      </c>
      <c r="B6" s="5" t="n">
        <v>-234</v>
      </c>
      <c r="C6" s="5" t="n">
        <v>-314</v>
      </c>
    </row>
    <row r="7" spans="1:3">
      <c r="A7" s="4" t="s">
        <v>977</v>
      </c>
      <c r="B7" s="5" t="n">
        <v>2337</v>
      </c>
      <c r="C7" s="5" t="n">
        <v>2254</v>
      </c>
    </row>
    <row r="8" spans="1:3">
      <c r="A8" s="4" t="s">
        <v>1302</v>
      </c>
    </row>
    <row r="9" spans="1:3">
      <c r="A9" s="3" t="s">
        <v>1193</v>
      </c>
    </row>
    <row r="10" spans="1:3">
      <c r="A10" s="4" t="s">
        <v>975</v>
      </c>
      <c r="B10" s="5" t="n">
        <v>1283</v>
      </c>
      <c r="C10" s="5" t="n">
        <v>1260</v>
      </c>
    </row>
    <row r="11" spans="1:3">
      <c r="A11" s="4" t="s">
        <v>1168</v>
      </c>
      <c r="B11" s="5" t="n">
        <v>172</v>
      </c>
      <c r="C11" s="5" t="n">
        <v>192</v>
      </c>
    </row>
    <row r="12" spans="1:3">
      <c r="A12" s="4" t="s">
        <v>1167</v>
      </c>
      <c r="B12" s="5" t="n">
        <v>-125</v>
      </c>
      <c r="C12" s="5" t="n">
        <v>-169</v>
      </c>
    </row>
    <row r="13" spans="1:3">
      <c r="A13" s="4" t="s">
        <v>977</v>
      </c>
      <c r="B13" s="5" t="n">
        <v>1330</v>
      </c>
      <c r="C13" s="5" t="n">
        <v>1283</v>
      </c>
    </row>
    <row r="14" spans="1:3">
      <c r="A14" s="4" t="s">
        <v>1303</v>
      </c>
    </row>
    <row r="15" spans="1:3">
      <c r="A15" s="3" t="s">
        <v>1193</v>
      </c>
    </row>
    <row r="16" spans="1:3">
      <c r="A16" s="4" t="s">
        <v>975</v>
      </c>
      <c r="B16" s="5" t="n">
        <v>403</v>
      </c>
      <c r="C16" s="5" t="n">
        <v>396</v>
      </c>
    </row>
    <row r="17" spans="1:3">
      <c r="A17" s="4" t="s">
        <v>1168</v>
      </c>
      <c r="B17" s="5" t="n">
        <v>54</v>
      </c>
      <c r="C17" s="5" t="n">
        <v>60</v>
      </c>
    </row>
    <row r="18" spans="1:3">
      <c r="A18" s="4" t="s">
        <v>1167</v>
      </c>
      <c r="B18" s="5" t="n">
        <v>-40</v>
      </c>
      <c r="C18" s="5" t="n">
        <v>-53</v>
      </c>
    </row>
    <row r="19" spans="1:3">
      <c r="A19" s="4" t="s">
        <v>977</v>
      </c>
      <c r="B19" s="5" t="n">
        <v>417</v>
      </c>
      <c r="C19" s="5" t="n">
        <v>403</v>
      </c>
    </row>
    <row r="20" spans="1:3">
      <c r="A20" s="4" t="s">
        <v>1304</v>
      </c>
    </row>
    <row r="21" spans="1:3">
      <c r="A21" s="3" t="s">
        <v>1193</v>
      </c>
    </row>
    <row r="22" spans="1:3">
      <c r="A22" s="4" t="s">
        <v>975</v>
      </c>
      <c r="B22" s="5" t="n">
        <v>150</v>
      </c>
      <c r="C22" s="5" t="n">
        <v>148</v>
      </c>
    </row>
    <row r="23" spans="1:3">
      <c r="A23" s="4" t="s">
        <v>1168</v>
      </c>
      <c r="B23" s="5" t="n">
        <v>23</v>
      </c>
      <c r="C23" s="5" t="n">
        <v>25</v>
      </c>
    </row>
    <row r="24" spans="1:3">
      <c r="A24" s="4" t="s">
        <v>1167</v>
      </c>
      <c r="B24" s="5" t="n">
        <v>-17</v>
      </c>
      <c r="C24" s="5" t="n">
        <v>-23</v>
      </c>
    </row>
    <row r="25" spans="1:3">
      <c r="A25" s="4" t="s">
        <v>977</v>
      </c>
      <c r="B25" s="5" t="n">
        <v>156</v>
      </c>
      <c r="C25" s="5" t="n">
        <v>150</v>
      </c>
    </row>
    <row r="26" spans="1:3">
      <c r="A26" s="4" t="s">
        <v>1305</v>
      </c>
    </row>
    <row r="27" spans="1:3">
      <c r="A27" s="3" t="s">
        <v>1193</v>
      </c>
    </row>
    <row r="28" spans="1:3">
      <c r="A28" s="4" t="s">
        <v>975</v>
      </c>
      <c r="B28" s="5" t="n">
        <v>112</v>
      </c>
      <c r="C28" s="5" t="n">
        <v>110</v>
      </c>
    </row>
    <row r="29" spans="1:3">
      <c r="A29" s="4" t="s">
        <v>1168</v>
      </c>
      <c r="B29" s="5" t="n">
        <v>17</v>
      </c>
      <c r="C29" s="5" t="n">
        <v>18</v>
      </c>
    </row>
    <row r="30" spans="1:3">
      <c r="A30" s="4" t="s">
        <v>1167</v>
      </c>
      <c r="B30" s="5" t="n">
        <v>-13</v>
      </c>
      <c r="C30" s="5" t="n">
        <v>-16</v>
      </c>
    </row>
    <row r="31" spans="1:3">
      <c r="A31" s="4" t="s">
        <v>977</v>
      </c>
      <c r="B31" s="5" t="n">
        <v>116</v>
      </c>
      <c r="C31" s="5" t="n">
        <v>112</v>
      </c>
    </row>
    <row r="32" spans="1:3">
      <c r="A32" s="4" t="s">
        <v>622</v>
      </c>
    </row>
    <row r="33" spans="1:3">
      <c r="A33" s="3" t="s">
        <v>1193</v>
      </c>
    </row>
    <row r="34" spans="1:3">
      <c r="A34" s="4" t="s">
        <v>975</v>
      </c>
      <c r="B34" s="5" t="n">
        <v>147</v>
      </c>
      <c r="C34" s="5" t="n">
        <v>145</v>
      </c>
    </row>
    <row r="35" spans="1:3">
      <c r="A35" s="4" t="s">
        <v>1168</v>
      </c>
      <c r="B35" s="5" t="n">
        <v>23</v>
      </c>
      <c r="C35" s="5" t="n">
        <v>26</v>
      </c>
    </row>
    <row r="36" spans="1:3">
      <c r="A36" s="4" t="s">
        <v>1167</v>
      </c>
      <c r="B36" s="5" t="n">
        <v>-18</v>
      </c>
      <c r="C36" s="5" t="n">
        <v>-24</v>
      </c>
    </row>
    <row r="37" spans="1:3">
      <c r="A37" s="4" t="s">
        <v>977</v>
      </c>
      <c r="B37" s="5" t="n">
        <v>152</v>
      </c>
      <c r="C37" s="5" t="n">
        <v>147</v>
      </c>
    </row>
    <row r="38" spans="1:3">
      <c r="A38" s="4" t="s">
        <v>1306</v>
      </c>
    </row>
    <row r="39" spans="1:3">
      <c r="A39" s="3" t="s">
        <v>1193</v>
      </c>
    </row>
    <row r="40" spans="1:3">
      <c r="A40" s="4" t="s">
        <v>975</v>
      </c>
      <c r="B40" s="5" t="n">
        <v>99</v>
      </c>
      <c r="C40" s="5" t="n">
        <v>98</v>
      </c>
    </row>
    <row r="41" spans="1:3">
      <c r="A41" s="4" t="s">
        <v>1168</v>
      </c>
      <c r="B41" s="5" t="n">
        <v>17</v>
      </c>
      <c r="C41" s="5" t="n">
        <v>19</v>
      </c>
    </row>
    <row r="42" spans="1:3">
      <c r="A42" s="4" t="s">
        <v>1167</v>
      </c>
      <c r="B42" s="5" t="n">
        <v>-13</v>
      </c>
      <c r="C42" s="5" t="n">
        <v>-18</v>
      </c>
    </row>
    <row r="43" spans="1:3">
      <c r="A43" s="4" t="s">
        <v>977</v>
      </c>
      <c r="B43" s="5" t="n">
        <v>103</v>
      </c>
      <c r="C43" s="5" t="n">
        <v>99</v>
      </c>
    </row>
    <row r="44" spans="1:3">
      <c r="A44" s="4" t="s">
        <v>621</v>
      </c>
    </row>
    <row r="45" spans="1:3">
      <c r="A45" s="3" t="s">
        <v>1193</v>
      </c>
    </row>
    <row r="46" spans="1:3">
      <c r="A46" s="4" t="s">
        <v>975</v>
      </c>
      <c r="B46" s="5" t="n">
        <v>60</v>
      </c>
      <c r="C46" s="5" t="n">
        <v>59</v>
      </c>
    </row>
    <row r="47" spans="1:3">
      <c r="A47" s="4" t="s">
        <v>1168</v>
      </c>
      <c r="B47" s="5" t="n">
        <v>11</v>
      </c>
      <c r="C47" s="5" t="n">
        <v>12</v>
      </c>
    </row>
    <row r="48" spans="1:3">
      <c r="A48" s="4" t="s">
        <v>1167</v>
      </c>
      <c r="B48" s="5" t="n">
        <v>-8</v>
      </c>
      <c r="C48" s="5" t="n">
        <v>-11</v>
      </c>
    </row>
    <row r="49" spans="1:3">
      <c r="A49" s="4" t="s">
        <v>977</v>
      </c>
      <c r="B49" s="6" t="s">
        <v>1264</v>
      </c>
      <c r="C49" s="6" t="s">
        <v>130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7</v>
      </c>
      <c r="C1" s="2" t="s">
        <v>28</v>
      </c>
    </row>
    <row r="2" spans="1:3">
      <c r="A2" s="3" t="s">
        <v>1309</v>
      </c>
    </row>
    <row r="3" spans="1:3">
      <c r="A3" s="4" t="s">
        <v>1310</v>
      </c>
      <c r="B3" s="6" t="s">
        <v>1146</v>
      </c>
      <c r="C3" s="6" t="s">
        <v>1147</v>
      </c>
    </row>
    <row r="4" spans="1:3">
      <c r="A4" s="4" t="s">
        <v>948</v>
      </c>
      <c r="B4" s="5" t="n">
        <v>848</v>
      </c>
      <c r="C4" s="5" t="n">
        <v>730</v>
      </c>
    </row>
    <row r="5" spans="1:3">
      <c r="A5" s="4" t="s">
        <v>949</v>
      </c>
      <c r="B5" s="5" t="n">
        <v>6605</v>
      </c>
      <c r="C5" s="5" t="n">
        <v>4971</v>
      </c>
    </row>
    <row r="6" spans="1:3">
      <c r="A6" s="4" t="s">
        <v>1149</v>
      </c>
      <c r="B6" s="5" t="n">
        <v>415</v>
      </c>
      <c r="C6" s="5" t="n">
        <v>482</v>
      </c>
    </row>
    <row r="7" spans="1:3">
      <c r="A7" s="4" t="s">
        <v>1150</v>
      </c>
      <c r="C7" s="5" t="n">
        <v>323</v>
      </c>
    </row>
    <row r="8" spans="1:3">
      <c r="A8" s="4" t="s">
        <v>1311</v>
      </c>
    </row>
    <row r="9" spans="1:3">
      <c r="A9" s="3" t="s">
        <v>1309</v>
      </c>
    </row>
    <row r="10" spans="1:3">
      <c r="A10" s="4" t="s">
        <v>1310</v>
      </c>
      <c r="B10" s="5" t="n">
        <v>2713</v>
      </c>
      <c r="C10" s="5" t="n">
        <v>2369</v>
      </c>
    </row>
    <row r="11" spans="1:3">
      <c r="A11" s="4" t="s">
        <v>948</v>
      </c>
      <c r="B11" s="5" t="n">
        <v>1761</v>
      </c>
      <c r="C11" s="5" t="n">
        <v>1991</v>
      </c>
    </row>
    <row r="12" spans="1:3">
      <c r="A12" s="4" t="s">
        <v>949</v>
      </c>
      <c r="B12" s="5" t="n">
        <v>952</v>
      </c>
      <c r="C12" s="5" t="n">
        <v>378</v>
      </c>
    </row>
    <row r="13" spans="1:3">
      <c r="A13" s="4" t="s">
        <v>1312</v>
      </c>
      <c r="B13" s="5" t="n">
        <v>-2759</v>
      </c>
      <c r="C13" s="5" t="n">
        <v>-2776</v>
      </c>
    </row>
    <row r="14" spans="1:3">
      <c r="A14" s="4" t="s">
        <v>1149</v>
      </c>
      <c r="B14" s="5" t="n">
        <v>-2018</v>
      </c>
      <c r="C14" s="5" t="n">
        <v>-2075</v>
      </c>
    </row>
    <row r="15" spans="1:3">
      <c r="A15" s="4" t="s">
        <v>1150</v>
      </c>
      <c r="B15" s="5" t="n">
        <v>-741</v>
      </c>
      <c r="C15" s="5" t="n">
        <v>-701</v>
      </c>
    </row>
    <row r="16" spans="1:3">
      <c r="A16" s="4" t="s">
        <v>1313</v>
      </c>
      <c r="B16" s="5" t="n">
        <v>-257</v>
      </c>
      <c r="C16" s="5" t="n">
        <v>-84</v>
      </c>
    </row>
    <row r="17" spans="1:3">
      <c r="A17" s="4" t="s">
        <v>1314</v>
      </c>
      <c r="B17" s="5" t="n">
        <v>211</v>
      </c>
      <c r="C17" s="5" t="n">
        <v>-323</v>
      </c>
    </row>
    <row r="18" spans="1:3">
      <c r="A18" s="4" t="s">
        <v>1315</v>
      </c>
      <c r="B18" s="5" t="n">
        <v>-46</v>
      </c>
      <c r="C18" s="5" t="n">
        <v>-407</v>
      </c>
    </row>
    <row r="19" spans="1:3">
      <c r="A19" s="4" t="s">
        <v>1316</v>
      </c>
    </row>
    <row r="20" spans="1:3">
      <c r="A20" s="3" t="s">
        <v>1309</v>
      </c>
    </row>
    <row r="21" spans="1:3">
      <c r="A21" s="4" t="s">
        <v>1310</v>
      </c>
      <c r="B21" s="5" t="n">
        <v>382</v>
      </c>
      <c r="C21" s="5" t="n">
        <v>1444</v>
      </c>
    </row>
    <row r="22" spans="1:3">
      <c r="A22" s="4" t="s">
        <v>948</v>
      </c>
      <c r="B22" s="5" t="n">
        <v>382</v>
      </c>
      <c r="C22" s="5" t="n">
        <v>1444</v>
      </c>
    </row>
    <row r="23" spans="1:3">
      <c r="A23" s="4" t="s">
        <v>1312</v>
      </c>
      <c r="B23" s="5" t="n">
        <v>-797</v>
      </c>
      <c r="C23" s="5" t="n">
        <v>-1046</v>
      </c>
    </row>
    <row r="24" spans="1:3">
      <c r="A24" s="4" t="s">
        <v>1149</v>
      </c>
      <c r="B24" s="5" t="n">
        <v>-797</v>
      </c>
      <c r="C24" s="5" t="n">
        <v>-1046</v>
      </c>
    </row>
    <row r="25" spans="1:3">
      <c r="A25" s="4" t="s">
        <v>1313</v>
      </c>
      <c r="B25" s="5" t="n">
        <v>-415</v>
      </c>
      <c r="C25" s="5" t="n">
        <v>398</v>
      </c>
    </row>
    <row r="26" spans="1:3">
      <c r="A26" s="4" t="s">
        <v>1315</v>
      </c>
      <c r="B26" s="5" t="n">
        <v>-415</v>
      </c>
      <c r="C26" s="5" t="n">
        <v>398</v>
      </c>
    </row>
    <row r="27" spans="1:3">
      <c r="A27" s="4" t="s">
        <v>1317</v>
      </c>
    </row>
    <row r="28" spans="1:3">
      <c r="A28" s="3" t="s">
        <v>1309</v>
      </c>
    </row>
    <row r="29" spans="1:3">
      <c r="A29" s="4" t="s">
        <v>1310</v>
      </c>
      <c r="B29" s="5" t="n">
        <v>2331</v>
      </c>
      <c r="C29" s="5" t="n">
        <v>925</v>
      </c>
    </row>
    <row r="30" spans="1:3">
      <c r="A30" s="4" t="s">
        <v>948</v>
      </c>
      <c r="B30" s="5" t="n">
        <v>1379</v>
      </c>
      <c r="C30" s="5" t="n">
        <v>547</v>
      </c>
    </row>
    <row r="31" spans="1:3">
      <c r="A31" s="4" t="s">
        <v>949</v>
      </c>
      <c r="B31" s="5" t="n">
        <v>952</v>
      </c>
      <c r="C31" s="5" t="n">
        <v>378</v>
      </c>
    </row>
    <row r="32" spans="1:3">
      <c r="A32" s="4" t="s">
        <v>1312</v>
      </c>
      <c r="B32" s="5" t="n">
        <v>-1962</v>
      </c>
      <c r="C32" s="5" t="n">
        <v>-1730</v>
      </c>
    </row>
    <row r="33" spans="1:3">
      <c r="A33" s="4" t="s">
        <v>1149</v>
      </c>
      <c r="B33" s="5" t="n">
        <v>-1221</v>
      </c>
      <c r="C33" s="5" t="n">
        <v>-1029</v>
      </c>
    </row>
    <row r="34" spans="1:3">
      <c r="A34" s="4" t="s">
        <v>1150</v>
      </c>
      <c r="B34" s="5" t="n">
        <v>-741</v>
      </c>
      <c r="C34" s="5" t="n">
        <v>-701</v>
      </c>
    </row>
    <row r="35" spans="1:3">
      <c r="A35" s="4" t="s">
        <v>1313</v>
      </c>
      <c r="B35" s="5" t="n">
        <v>158</v>
      </c>
      <c r="C35" s="5" t="n">
        <v>-482</v>
      </c>
    </row>
    <row r="36" spans="1:3">
      <c r="A36" s="4" t="s">
        <v>1314</v>
      </c>
      <c r="B36" s="5" t="n">
        <v>211</v>
      </c>
      <c r="C36" s="5" t="n">
        <v>-323</v>
      </c>
    </row>
    <row r="37" spans="1:3">
      <c r="A37" s="4" t="s">
        <v>1315</v>
      </c>
      <c r="B37" s="5" t="n">
        <v>369</v>
      </c>
      <c r="C37" s="5" t="n">
        <v>-805</v>
      </c>
    </row>
    <row r="38" spans="1:3">
      <c r="A38" s="4" t="s">
        <v>1318</v>
      </c>
    </row>
    <row r="39" spans="1:3">
      <c r="A39" s="3" t="s">
        <v>1309</v>
      </c>
    </row>
    <row r="40" spans="1:3">
      <c r="A40" s="4" t="s">
        <v>1315</v>
      </c>
      <c r="B40" s="5" t="n">
        <v>-244</v>
      </c>
      <c r="C40" s="5" t="n">
        <v>-42</v>
      </c>
    </row>
    <row r="41" spans="1:3">
      <c r="A41" s="4" t="s">
        <v>1319</v>
      </c>
    </row>
    <row r="42" spans="1:3">
      <c r="A42" s="3" t="s">
        <v>1309</v>
      </c>
    </row>
    <row r="43" spans="1:3">
      <c r="A43" s="4" t="s">
        <v>1315</v>
      </c>
      <c r="B43" s="5" t="n">
        <v>-154</v>
      </c>
      <c r="C43" s="5" t="n">
        <v>203</v>
      </c>
    </row>
    <row r="44" spans="1:3">
      <c r="A44" s="4" t="s">
        <v>1320</v>
      </c>
    </row>
    <row r="45" spans="1:3">
      <c r="A45" s="3" t="s">
        <v>1309</v>
      </c>
    </row>
    <row r="46" spans="1:3">
      <c r="A46" s="4" t="s">
        <v>1315</v>
      </c>
      <c r="B46" s="5" t="n">
        <v>-90</v>
      </c>
      <c r="C46" s="5" t="n">
        <v>-245</v>
      </c>
    </row>
    <row r="47" spans="1:3">
      <c r="A47" s="4" t="s">
        <v>1321</v>
      </c>
    </row>
    <row r="48" spans="1:3">
      <c r="A48" s="3" t="s">
        <v>1309</v>
      </c>
    </row>
    <row r="49" spans="1:3">
      <c r="A49" s="4" t="s">
        <v>1315</v>
      </c>
      <c r="B49" s="5" t="n">
        <v>33</v>
      </c>
      <c r="C49" s="5" t="n">
        <v>10</v>
      </c>
    </row>
    <row r="50" spans="1:3">
      <c r="A50" s="4" t="s">
        <v>1322</v>
      </c>
    </row>
    <row r="51" spans="1:3">
      <c r="A51" s="3" t="s">
        <v>1309</v>
      </c>
    </row>
    <row r="52" spans="1:3">
      <c r="A52" s="4" t="s">
        <v>1315</v>
      </c>
      <c r="B52" s="5" t="n">
        <v>9</v>
      </c>
      <c r="C52" s="5" t="n">
        <v>2</v>
      </c>
    </row>
    <row r="53" spans="1:3">
      <c r="A53" s="4" t="s">
        <v>1323</v>
      </c>
    </row>
    <row r="54" spans="1:3">
      <c r="A54" s="3" t="s">
        <v>1309</v>
      </c>
    </row>
    <row r="55" spans="1:3">
      <c r="A55" s="4" t="s">
        <v>1315</v>
      </c>
      <c r="B55" s="5" t="n">
        <v>24</v>
      </c>
      <c r="C55" s="5" t="n">
        <v>8</v>
      </c>
    </row>
    <row r="56" spans="1:3">
      <c r="A56" s="4" t="s">
        <v>1324</v>
      </c>
    </row>
    <row r="57" spans="1:3">
      <c r="A57" s="3" t="s">
        <v>1309</v>
      </c>
    </row>
    <row r="58" spans="1:3">
      <c r="A58" s="4" t="s">
        <v>1315</v>
      </c>
      <c r="B58" s="5" t="n">
        <v>4</v>
      </c>
      <c r="C58" s="5" t="n">
        <v>10</v>
      </c>
    </row>
    <row r="59" spans="1:3">
      <c r="A59" s="4" t="s">
        <v>1325</v>
      </c>
    </row>
    <row r="60" spans="1:3">
      <c r="A60" s="3" t="s">
        <v>1309</v>
      </c>
    </row>
    <row r="61" spans="1:3">
      <c r="A61" s="4" t="s">
        <v>1315</v>
      </c>
      <c r="B61" s="5" t="n">
        <v>2</v>
      </c>
      <c r="C61" s="5" t="n">
        <v>6</v>
      </c>
    </row>
    <row r="62" spans="1:3">
      <c r="A62" s="4" t="s">
        <v>1326</v>
      </c>
    </row>
    <row r="63" spans="1:3">
      <c r="A63" s="3" t="s">
        <v>1309</v>
      </c>
    </row>
    <row r="64" spans="1:3">
      <c r="A64" s="4" t="s">
        <v>1315</v>
      </c>
      <c r="B64" s="5" t="n">
        <v>2</v>
      </c>
      <c r="C64" s="5" t="n">
        <v>4</v>
      </c>
    </row>
    <row r="65" spans="1:3">
      <c r="A65" s="4" t="s">
        <v>1327</v>
      </c>
    </row>
    <row r="66" spans="1:3">
      <c r="A66" s="3" t="s">
        <v>1309</v>
      </c>
    </row>
    <row r="67" spans="1:3">
      <c r="A67" s="4" t="s">
        <v>1315</v>
      </c>
      <c r="B67" s="5" t="n">
        <v>-4</v>
      </c>
      <c r="C67" s="5" t="n">
        <v>17</v>
      </c>
    </row>
    <row r="68" spans="1:3">
      <c r="A68" s="4" t="s">
        <v>1328</v>
      </c>
    </row>
    <row r="69" spans="1:3">
      <c r="A69" s="3" t="s">
        <v>1309</v>
      </c>
    </row>
    <row r="70" spans="1:3">
      <c r="A70" s="4" t="s">
        <v>1315</v>
      </c>
      <c r="B70" s="5" t="n">
        <v>-5</v>
      </c>
      <c r="C70" s="5" t="n">
        <v>13</v>
      </c>
    </row>
    <row r="71" spans="1:3">
      <c r="A71" s="4" t="s">
        <v>1329</v>
      </c>
    </row>
    <row r="72" spans="1:3">
      <c r="A72" s="3" t="s">
        <v>1309</v>
      </c>
    </row>
    <row r="73" spans="1:3">
      <c r="A73" s="4" t="s">
        <v>1315</v>
      </c>
      <c r="B73" s="5" t="n">
        <v>1</v>
      </c>
      <c r="C73" s="5" t="n">
        <v>4</v>
      </c>
    </row>
    <row r="74" spans="1:3">
      <c r="A74" s="4" t="s">
        <v>1330</v>
      </c>
    </row>
    <row r="75" spans="1:3">
      <c r="A75" s="3" t="s">
        <v>1309</v>
      </c>
    </row>
    <row r="76" spans="1:3">
      <c r="A76" s="4" t="s">
        <v>1315</v>
      </c>
      <c r="B76" s="5" t="n">
        <v>-627</v>
      </c>
      <c r="C76" s="5" t="n">
        <v>-244</v>
      </c>
    </row>
    <row r="77" spans="1:3">
      <c r="A77" s="4" t="s">
        <v>1331</v>
      </c>
    </row>
    <row r="78" spans="1:3">
      <c r="A78" s="3" t="s">
        <v>1309</v>
      </c>
    </row>
    <row r="79" spans="1:3">
      <c r="A79" s="4" t="s">
        <v>1315</v>
      </c>
      <c r="B79" s="5" t="n">
        <v>-40</v>
      </c>
      <c r="C79" s="5" t="n">
        <v>-55</v>
      </c>
    </row>
    <row r="80" spans="1:3">
      <c r="A80" s="4" t="s">
        <v>1332</v>
      </c>
    </row>
    <row r="81" spans="1:3">
      <c r="A81" s="3" t="s">
        <v>1309</v>
      </c>
    </row>
    <row r="82" spans="1:3">
      <c r="A82" s="4" t="s">
        <v>1315</v>
      </c>
      <c r="B82" s="5" t="n">
        <v>-587</v>
      </c>
      <c r="C82" s="5" t="n">
        <v>-189</v>
      </c>
    </row>
    <row r="83" spans="1:3">
      <c r="A83" s="4" t="s">
        <v>1333</v>
      </c>
    </row>
    <row r="84" spans="1:3">
      <c r="A84" s="3" t="s">
        <v>1309</v>
      </c>
    </row>
    <row r="85" spans="1:3">
      <c r="A85" s="4" t="s">
        <v>1315</v>
      </c>
      <c r="B85" s="5" t="n">
        <v>1236</v>
      </c>
      <c r="C85" s="5" t="n">
        <v>344</v>
      </c>
    </row>
    <row r="86" spans="1:3">
      <c r="A86" s="4" t="s">
        <v>1334</v>
      </c>
    </row>
    <row r="87" spans="1:3">
      <c r="A87" s="3" t="s">
        <v>1309</v>
      </c>
    </row>
    <row r="88" spans="1:3">
      <c r="A88" s="4" t="s">
        <v>1315</v>
      </c>
      <c r="B88" s="5" t="n">
        <v>-91</v>
      </c>
      <c r="C88" s="5" t="n">
        <v>423</v>
      </c>
    </row>
    <row r="89" spans="1:3">
      <c r="A89" s="4" t="s">
        <v>1335</v>
      </c>
    </row>
    <row r="90" spans="1:3">
      <c r="A90" s="3" t="s">
        <v>1309</v>
      </c>
    </row>
    <row r="91" spans="1:3">
      <c r="A91" s="4" t="s">
        <v>1315</v>
      </c>
      <c r="B91" s="5" t="n">
        <v>1327</v>
      </c>
      <c r="C91" s="5" t="n">
        <v>-79</v>
      </c>
    </row>
    <row r="92" spans="1:3">
      <c r="A92" s="4" t="s">
        <v>1336</v>
      </c>
    </row>
    <row r="93" spans="1:3">
      <c r="A93" s="3" t="s">
        <v>1309</v>
      </c>
    </row>
    <row r="94" spans="1:3">
      <c r="A94" s="4" t="s">
        <v>1315</v>
      </c>
      <c r="B94" s="5" t="n">
        <v>-203</v>
      </c>
      <c r="C94" s="5" t="n">
        <v>-160</v>
      </c>
    </row>
    <row r="95" spans="1:3">
      <c r="A95" s="4" t="s">
        <v>1337</v>
      </c>
    </row>
    <row r="96" spans="1:3">
      <c r="A96" s="3" t="s">
        <v>1309</v>
      </c>
    </row>
    <row r="97" spans="1:3">
      <c r="A97" s="4" t="s">
        <v>1315</v>
      </c>
      <c r="B97" s="5" t="n">
        <v>8</v>
      </c>
      <c r="C97" s="5" t="n">
        <v>-104</v>
      </c>
    </row>
    <row r="98" spans="1:3">
      <c r="A98" s="4" t="s">
        <v>1338</v>
      </c>
    </row>
    <row r="99" spans="1:3">
      <c r="A99" s="3" t="s">
        <v>1309</v>
      </c>
    </row>
    <row r="100" spans="1:3">
      <c r="A100" s="4" t="s">
        <v>1315</v>
      </c>
      <c r="B100" s="5" t="n">
        <v>-211</v>
      </c>
      <c r="C100" s="5" t="n">
        <v>-56</v>
      </c>
    </row>
    <row r="101" spans="1:3">
      <c r="A101" s="4" t="s">
        <v>1339</v>
      </c>
    </row>
    <row r="102" spans="1:3">
      <c r="A102" s="3" t="s">
        <v>1309</v>
      </c>
    </row>
    <row r="103" spans="1:3">
      <c r="A103" s="4" t="s">
        <v>1315</v>
      </c>
      <c r="B103" s="5" t="n">
        <v>43</v>
      </c>
      <c r="C103" s="5" t="n">
        <v>1</v>
      </c>
    </row>
    <row r="104" spans="1:3">
      <c r="A104" s="4" t="s">
        <v>1340</v>
      </c>
    </row>
    <row r="105" spans="1:3">
      <c r="A105" s="3" t="s">
        <v>1309</v>
      </c>
    </row>
    <row r="106" spans="1:3">
      <c r="A106" s="4" t="s">
        <v>1315</v>
      </c>
      <c r="B106" s="5" t="n">
        <v>-30</v>
      </c>
      <c r="C106" s="5" t="n">
        <v>77</v>
      </c>
    </row>
    <row r="107" spans="1:3">
      <c r="A107" s="4" t="s">
        <v>1341</v>
      </c>
    </row>
    <row r="108" spans="1:3">
      <c r="A108" s="3" t="s">
        <v>1309</v>
      </c>
    </row>
    <row r="109" spans="1:3">
      <c r="A109" s="4" t="s">
        <v>1315</v>
      </c>
      <c r="B109" s="5" t="n">
        <v>73</v>
      </c>
      <c r="C109" s="5" t="n">
        <v>-76</v>
      </c>
    </row>
    <row r="110" spans="1:3">
      <c r="A110" s="4" t="s">
        <v>1342</v>
      </c>
    </row>
    <row r="111" spans="1:3">
      <c r="A111" s="3" t="s">
        <v>1309</v>
      </c>
    </row>
    <row r="112" spans="1:3">
      <c r="A112" s="4" t="s">
        <v>1315</v>
      </c>
      <c r="B112" s="5" t="n">
        <v>-112</v>
      </c>
      <c r="C112" s="5" t="n">
        <v>-329</v>
      </c>
    </row>
    <row r="113" spans="1:3">
      <c r="A113" s="4" t="s">
        <v>1343</v>
      </c>
    </row>
    <row r="114" spans="1:3">
      <c r="A114" s="3" t="s">
        <v>1309</v>
      </c>
    </row>
    <row r="115" spans="1:3">
      <c r="A115" s="4" t="s">
        <v>1315</v>
      </c>
      <c r="B115" s="5" t="n">
        <v>-112</v>
      </c>
      <c r="C115" s="5" t="n">
        <v>-167</v>
      </c>
    </row>
    <row r="116" spans="1:3">
      <c r="A116" s="4" t="s">
        <v>1344</v>
      </c>
    </row>
    <row r="117" spans="1:3">
      <c r="A117" s="3" t="s">
        <v>1309</v>
      </c>
    </row>
    <row r="118" spans="1:3">
      <c r="A118" s="4" t="s">
        <v>1315</v>
      </c>
      <c r="C118" s="5" t="n">
        <v>-162</v>
      </c>
    </row>
    <row r="119" spans="1:3">
      <c r="A119" s="4" t="s">
        <v>1345</v>
      </c>
    </row>
    <row r="120" spans="1:3">
      <c r="A120" s="3" t="s">
        <v>1309</v>
      </c>
    </row>
    <row r="121" spans="1:3">
      <c r="A121" s="4" t="s">
        <v>1315</v>
      </c>
      <c r="B121" s="5" t="n">
        <v>-134</v>
      </c>
      <c r="C121" s="5" t="n">
        <v>-14</v>
      </c>
    </row>
    <row r="122" spans="1:3">
      <c r="A122" s="4" t="s">
        <v>1346</v>
      </c>
    </row>
    <row r="123" spans="1:3">
      <c r="A123" s="3" t="s">
        <v>1309</v>
      </c>
    </row>
    <row r="124" spans="1:3">
      <c r="A124" s="4" t="s">
        <v>1315</v>
      </c>
      <c r="B124" s="5" t="n">
        <v>-134</v>
      </c>
      <c r="C124" s="6" t="s">
        <v>802</v>
      </c>
    </row>
    <row r="125" spans="1:3">
      <c r="A125" s="4" t="s">
        <v>1347</v>
      </c>
    </row>
    <row r="126" spans="1:3">
      <c r="A126" s="3" t="s">
        <v>1309</v>
      </c>
    </row>
    <row r="127" spans="1:3">
      <c r="A127" s="4" t="s">
        <v>1315</v>
      </c>
      <c r="B127" s="5" t="n">
        <v>-38</v>
      </c>
    </row>
    <row r="128" spans="1:3">
      <c r="A128" s="4" t="s">
        <v>1348</v>
      </c>
    </row>
    <row r="129" spans="1:3">
      <c r="A129" s="3" t="s">
        <v>1309</v>
      </c>
    </row>
    <row r="130" spans="1:3">
      <c r="A130" s="4" t="s">
        <v>1315</v>
      </c>
      <c r="B130" s="5" t="n">
        <v>-2</v>
      </c>
    </row>
    <row r="131" spans="1:3">
      <c r="A131" s="4" t="s">
        <v>1349</v>
      </c>
    </row>
    <row r="132" spans="1:3">
      <c r="A132" s="3" t="s">
        <v>1309</v>
      </c>
    </row>
    <row r="133" spans="1:3">
      <c r="A133" s="4" t="s">
        <v>1315</v>
      </c>
      <c r="B133" s="6" t="s">
        <v>135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351</v>
      </c>
      <c r="B1" s="2" t="s">
        <v>754</v>
      </c>
    </row>
    <row r="2" spans="1:2">
      <c r="A2" s="4" t="s">
        <v>1311</v>
      </c>
    </row>
    <row r="3" spans="1:2">
      <c r="A3" s="3" t="s">
        <v>1309</v>
      </c>
    </row>
    <row r="4" spans="1:2">
      <c r="A4" s="4" t="s">
        <v>1352</v>
      </c>
      <c r="B4" s="6" t="s">
        <v>135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7</v>
      </c>
      <c r="C2" s="2" t="s">
        <v>28</v>
      </c>
      <c r="D2" s="2" t="s">
        <v>95</v>
      </c>
    </row>
    <row r="3" spans="1:4">
      <c r="A3" s="3" t="s">
        <v>1355</v>
      </c>
    </row>
    <row r="4" spans="1:4">
      <c r="A4" s="4" t="s">
        <v>969</v>
      </c>
      <c r="B4" s="6" t="s">
        <v>1356</v>
      </c>
      <c r="C4" s="6" t="s">
        <v>1357</v>
      </c>
      <c r="D4" s="6" t="s">
        <v>1358</v>
      </c>
    </row>
    <row r="5" spans="1:4">
      <c r="A5" s="4" t="s">
        <v>1359</v>
      </c>
      <c r="C5" s="5" t="n">
        <v>-858</v>
      </c>
    </row>
    <row r="6" spans="1:4">
      <c r="A6" s="4" t="s">
        <v>1163</v>
      </c>
      <c r="B6" s="5" t="n">
        <v>811</v>
      </c>
      <c r="D6" s="5" t="n">
        <v>2285</v>
      </c>
    </row>
    <row r="7" spans="1:4">
      <c r="A7" s="4" t="s">
        <v>1360</v>
      </c>
      <c r="B7" s="5" t="n">
        <v>177</v>
      </c>
      <c r="C7" s="5" t="n">
        <v>-597</v>
      </c>
      <c r="D7" s="5" t="n">
        <v>-581</v>
      </c>
    </row>
    <row r="8" spans="1:4">
      <c r="A8" s="4" t="s">
        <v>1361</v>
      </c>
      <c r="D8" s="5" t="n">
        <v>-1529</v>
      </c>
    </row>
    <row r="9" spans="1:4">
      <c r="A9" s="4" t="s">
        <v>1362</v>
      </c>
      <c r="B9" s="5" t="n">
        <v>-586</v>
      </c>
      <c r="C9" s="5" t="n">
        <v>-341</v>
      </c>
    </row>
    <row r="10" spans="1:4">
      <c r="A10" s="4" t="s">
        <v>1363</v>
      </c>
      <c r="C10" s="5" t="n">
        <v>-165</v>
      </c>
    </row>
    <row r="11" spans="1:4">
      <c r="A11" s="4" t="s">
        <v>1364</v>
      </c>
      <c r="B11" s="5" t="n">
        <v>-41</v>
      </c>
      <c r="C11" s="5" t="n">
        <v>204</v>
      </c>
      <c r="D11" s="5" t="n">
        <v>68</v>
      </c>
    </row>
    <row r="12" spans="1:4">
      <c r="A12" s="4" t="s">
        <v>972</v>
      </c>
      <c r="B12" s="6" t="s">
        <v>1109</v>
      </c>
      <c r="C12" s="6" t="s">
        <v>1356</v>
      </c>
      <c r="D12" s="6" t="s">
        <v>135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s>
  <sheetData>
    <row r="1" spans="1:5">
      <c r="A1" s="1" t="s">
        <v>1365</v>
      </c>
      <c r="B1" s="2" t="s">
        <v>1</v>
      </c>
    </row>
    <row r="2" spans="1:5">
      <c r="B2" s="2" t="s">
        <v>27</v>
      </c>
      <c r="C2" s="2" t="s">
        <v>28</v>
      </c>
      <c r="D2" s="2" t="s">
        <v>95</v>
      </c>
      <c r="E2" s="2" t="s">
        <v>933</v>
      </c>
    </row>
    <row r="3" spans="1:5">
      <c r="A3" s="3" t="s">
        <v>1366</v>
      </c>
    </row>
    <row r="4" spans="1:5">
      <c r="A4" s="4" t="s">
        <v>1367</v>
      </c>
      <c r="B4" s="6" t="s">
        <v>1368</v>
      </c>
      <c r="C4" s="6" t="s">
        <v>1369</v>
      </c>
      <c r="D4" s="6" t="s">
        <v>1370</v>
      </c>
    </row>
    <row r="5" spans="1:5">
      <c r="A5" s="4" t="s">
        <v>1371</v>
      </c>
      <c r="B5" s="6" t="s">
        <v>1368</v>
      </c>
      <c r="C5" s="5" t="n">
        <v>8694</v>
      </c>
      <c r="D5" s="5" t="n">
        <v>9717</v>
      </c>
      <c r="E5" s="6" t="s">
        <v>1207</v>
      </c>
    </row>
    <row r="6" spans="1:5">
      <c r="A6" s="4" t="s">
        <v>1372</v>
      </c>
    </row>
    <row r="7" spans="1:5">
      <c r="A7" s="3" t="s">
        <v>1366</v>
      </c>
    </row>
    <row r="8" spans="1:5">
      <c r="A8" s="4" t="s">
        <v>1373</v>
      </c>
      <c r="B8" s="4" t="s">
        <v>1374</v>
      </c>
    </row>
    <row r="9" spans="1:5">
      <c r="A9" s="4" t="s">
        <v>1367</v>
      </c>
      <c r="B9" s="6" t="s">
        <v>1375</v>
      </c>
      <c r="C9" s="5" t="n">
        <v>50</v>
      </c>
      <c r="D9" s="5" t="n">
        <v>42</v>
      </c>
      <c r="E9" s="5" t="n">
        <v>34</v>
      </c>
    </row>
    <row r="10" spans="1:5">
      <c r="A10" s="4" t="s">
        <v>1376</v>
      </c>
    </row>
    <row r="11" spans="1:5">
      <c r="A11" s="3" t="s">
        <v>1366</v>
      </c>
    </row>
    <row r="12" spans="1:5">
      <c r="A12" s="4" t="s">
        <v>1373</v>
      </c>
      <c r="B12" s="4" t="s">
        <v>1374</v>
      </c>
    </row>
    <row r="13" spans="1:5">
      <c r="A13" s="4" t="s">
        <v>1367</v>
      </c>
      <c r="B13" s="6" t="s">
        <v>1164</v>
      </c>
      <c r="D13" s="5" t="n">
        <v>19</v>
      </c>
      <c r="E13" s="5" t="n">
        <v>69</v>
      </c>
    </row>
    <row r="14" spans="1:5">
      <c r="A14" s="4" t="s">
        <v>1377</v>
      </c>
    </row>
    <row r="15" spans="1:5">
      <c r="A15" s="3" t="s">
        <v>1366</v>
      </c>
    </row>
    <row r="16" spans="1:5">
      <c r="A16" s="4" t="s">
        <v>1373</v>
      </c>
      <c r="B16" s="4" t="s">
        <v>1374</v>
      </c>
    </row>
    <row r="17" spans="1:5">
      <c r="A17" s="4" t="s">
        <v>1367</v>
      </c>
      <c r="B17" s="6" t="s">
        <v>993</v>
      </c>
      <c r="C17" s="5" t="n">
        <v>32</v>
      </c>
      <c r="D17" s="5" t="n">
        <v>27</v>
      </c>
      <c r="E17" s="5" t="n">
        <v>28</v>
      </c>
    </row>
    <row r="18" spans="1:5">
      <c r="A18" s="4" t="s">
        <v>1378</v>
      </c>
    </row>
    <row r="19" spans="1:5">
      <c r="A19" s="3" t="s">
        <v>1366</v>
      </c>
    </row>
    <row r="20" spans="1:5">
      <c r="A20" s="4" t="s">
        <v>1373</v>
      </c>
      <c r="B20" s="4" t="s">
        <v>1374</v>
      </c>
    </row>
    <row r="21" spans="1:5">
      <c r="A21" s="4" t="s">
        <v>1367</v>
      </c>
      <c r="B21" s="6" t="s">
        <v>1379</v>
      </c>
      <c r="C21" s="5" t="n">
        <v>162</v>
      </c>
      <c r="D21" s="5" t="n">
        <v>148</v>
      </c>
      <c r="E21" s="5" t="n">
        <v>150</v>
      </c>
    </row>
    <row r="22" spans="1:5">
      <c r="A22" s="4" t="s">
        <v>1380</v>
      </c>
    </row>
    <row r="23" spans="1:5">
      <c r="A23" s="3" t="s">
        <v>1366</v>
      </c>
    </row>
    <row r="24" spans="1:5">
      <c r="A24" s="4" t="s">
        <v>1373</v>
      </c>
      <c r="B24" s="4" t="s">
        <v>1374</v>
      </c>
    </row>
    <row r="25" spans="1:5">
      <c r="A25" s="4" t="s">
        <v>1367</v>
      </c>
      <c r="B25" s="6" t="s">
        <v>1381</v>
      </c>
      <c r="C25" s="5" t="n">
        <v>527</v>
      </c>
      <c r="D25" s="5" t="n">
        <v>354</v>
      </c>
    </row>
    <row r="26" spans="1:5">
      <c r="A26" s="4" t="s">
        <v>1382</v>
      </c>
    </row>
    <row r="27" spans="1:5">
      <c r="A27" s="3" t="s">
        <v>1366</v>
      </c>
    </row>
    <row r="28" spans="1:5">
      <c r="A28" s="4" t="s">
        <v>1373</v>
      </c>
      <c r="B28" s="4" t="s">
        <v>1383</v>
      </c>
    </row>
    <row r="29" spans="1:5">
      <c r="A29" s="4" t="s">
        <v>1367</v>
      </c>
      <c r="B29" s="6" t="s">
        <v>1384</v>
      </c>
      <c r="C29" s="5" t="n">
        <v>644</v>
      </c>
      <c r="D29" s="5" t="n">
        <v>676</v>
      </c>
      <c r="E29" s="5" t="n">
        <v>674</v>
      </c>
    </row>
    <row r="30" spans="1:5">
      <c r="A30" s="4" t="s">
        <v>1385</v>
      </c>
    </row>
    <row r="31" spans="1:5">
      <c r="A31" s="3" t="s">
        <v>1366</v>
      </c>
    </row>
    <row r="32" spans="1:5">
      <c r="A32" s="4" t="s">
        <v>1373</v>
      </c>
      <c r="B32" s="4" t="s">
        <v>1383</v>
      </c>
    </row>
    <row r="33" spans="1:5">
      <c r="A33" s="4" t="s">
        <v>1367</v>
      </c>
      <c r="B33" s="6" t="s">
        <v>1386</v>
      </c>
      <c r="C33" s="5" t="n">
        <v>677</v>
      </c>
      <c r="D33" s="5" t="n">
        <v>703</v>
      </c>
      <c r="E33" s="5" t="n">
        <v>708</v>
      </c>
    </row>
    <row r="34" spans="1:5">
      <c r="A34" s="4" t="s">
        <v>1387</v>
      </c>
    </row>
    <row r="35" spans="1:5">
      <c r="A35" s="3" t="s">
        <v>1366</v>
      </c>
    </row>
    <row r="36" spans="1:5">
      <c r="A36" s="4" t="s">
        <v>1373</v>
      </c>
      <c r="B36" s="4" t="s">
        <v>1374</v>
      </c>
    </row>
    <row r="37" spans="1:5">
      <c r="A37" s="4" t="s">
        <v>1367</v>
      </c>
      <c r="B37" s="6" t="s">
        <v>638</v>
      </c>
      <c r="C37" s="5" t="n">
        <v>42</v>
      </c>
      <c r="D37" s="5" t="n">
        <v>37</v>
      </c>
      <c r="E37" s="5" t="n">
        <v>38</v>
      </c>
    </row>
    <row r="38" spans="1:5">
      <c r="A38" s="4" t="s">
        <v>581</v>
      </c>
    </row>
    <row r="39" spans="1:5">
      <c r="A39" s="3" t="s">
        <v>1366</v>
      </c>
    </row>
    <row r="40" spans="1:5">
      <c r="A40" s="4" t="s">
        <v>1373</v>
      </c>
      <c r="B40" s="4" t="s">
        <v>1374</v>
      </c>
    </row>
    <row r="41" spans="1:5">
      <c r="A41" s="4" t="s">
        <v>1367</v>
      </c>
      <c r="B41" s="6" t="s">
        <v>1388</v>
      </c>
      <c r="C41" s="5" t="n">
        <v>162</v>
      </c>
      <c r="D41" s="5" t="n">
        <v>187</v>
      </c>
      <c r="E41" s="5" t="n">
        <v>193</v>
      </c>
    </row>
    <row r="42" spans="1:5">
      <c r="A42" s="4" t="s">
        <v>1389</v>
      </c>
    </row>
    <row r="43" spans="1:5">
      <c r="A43" s="3" t="s">
        <v>1366</v>
      </c>
    </row>
    <row r="44" spans="1:5">
      <c r="A44" s="4" t="s">
        <v>1373</v>
      </c>
      <c r="B44" s="4" t="s">
        <v>1374</v>
      </c>
    </row>
    <row r="45" spans="1:5">
      <c r="A45" s="4" t="s">
        <v>1367</v>
      </c>
      <c r="B45" s="6" t="s">
        <v>1390</v>
      </c>
      <c r="C45" s="5" t="n">
        <v>689</v>
      </c>
      <c r="D45" s="5" t="n">
        <v>1527</v>
      </c>
      <c r="E45" s="5" t="n">
        <v>1538</v>
      </c>
    </row>
    <row r="46" spans="1:5">
      <c r="A46" s="4" t="s">
        <v>1391</v>
      </c>
    </row>
    <row r="47" spans="1:5">
      <c r="A47" s="3" t="s">
        <v>1366</v>
      </c>
    </row>
    <row r="48" spans="1:5">
      <c r="A48" s="4" t="s">
        <v>1373</v>
      </c>
      <c r="B48" s="4" t="s">
        <v>1374</v>
      </c>
    </row>
    <row r="49" spans="1:5">
      <c r="A49" s="4" t="s">
        <v>1367</v>
      </c>
      <c r="B49" s="6" t="s">
        <v>1392</v>
      </c>
      <c r="C49" s="5" t="n">
        <v>1319</v>
      </c>
      <c r="D49" s="5" t="n">
        <v>1327</v>
      </c>
      <c r="E49" s="5" t="n">
        <v>3</v>
      </c>
    </row>
    <row r="50" spans="1:5">
      <c r="A50" s="4" t="s">
        <v>1393</v>
      </c>
    </row>
    <row r="51" spans="1:5">
      <c r="A51" s="3" t="s">
        <v>1366</v>
      </c>
    </row>
    <row r="52" spans="1:5">
      <c r="A52" s="4" t="s">
        <v>1373</v>
      </c>
      <c r="B52" s="4" t="s">
        <v>1374</v>
      </c>
    </row>
    <row r="53" spans="1:5">
      <c r="A53" s="4" t="s">
        <v>1367</v>
      </c>
      <c r="B53" s="6" t="s">
        <v>1307</v>
      </c>
      <c r="C53" s="5" t="n">
        <v>63</v>
      </c>
      <c r="D53" s="5" t="n">
        <v>63</v>
      </c>
      <c r="E53" s="5" t="n">
        <v>62</v>
      </c>
    </row>
    <row r="54" spans="1:5">
      <c r="A54" s="4" t="s">
        <v>1394</v>
      </c>
    </row>
    <row r="55" spans="1:5">
      <c r="A55" s="3" t="s">
        <v>1366</v>
      </c>
    </row>
    <row r="56" spans="1:5">
      <c r="A56" s="4" t="s">
        <v>1373</v>
      </c>
      <c r="B56" s="4" t="s">
        <v>1374</v>
      </c>
    </row>
    <row r="57" spans="1:5">
      <c r="A57" s="4" t="s">
        <v>1367</v>
      </c>
      <c r="B57" s="6" t="s">
        <v>1395</v>
      </c>
      <c r="C57" s="5" t="n">
        <v>81</v>
      </c>
      <c r="D57" s="5" t="n">
        <v>85</v>
      </c>
      <c r="E57" s="5" t="n">
        <v>84</v>
      </c>
    </row>
    <row r="58" spans="1:5">
      <c r="A58" s="4" t="s">
        <v>1396</v>
      </c>
    </row>
    <row r="59" spans="1:5">
      <c r="A59" s="3" t="s">
        <v>1366</v>
      </c>
    </row>
    <row r="60" spans="1:5">
      <c r="A60" s="4" t="s">
        <v>1373</v>
      </c>
      <c r="B60" s="4" t="s">
        <v>1374</v>
      </c>
    </row>
    <row r="61" spans="1:5">
      <c r="A61" s="4" t="s">
        <v>1367</v>
      </c>
      <c r="B61" s="6" t="s">
        <v>1397</v>
      </c>
      <c r="C61" s="5" t="n">
        <v>60</v>
      </c>
      <c r="D61" s="5" t="n">
        <v>62</v>
      </c>
      <c r="E61" s="5" t="n">
        <v>62</v>
      </c>
    </row>
    <row r="62" spans="1:5">
      <c r="A62" s="4" t="s">
        <v>1398</v>
      </c>
    </row>
    <row r="63" spans="1:5">
      <c r="A63" s="3" t="s">
        <v>1366</v>
      </c>
    </row>
    <row r="64" spans="1:5">
      <c r="A64" s="4" t="s">
        <v>1373</v>
      </c>
      <c r="B64" s="4" t="s">
        <v>1374</v>
      </c>
    </row>
    <row r="65" spans="1:5">
      <c r="A65" s="4" t="s">
        <v>1367</v>
      </c>
      <c r="B65" s="6" t="s">
        <v>1399</v>
      </c>
      <c r="C65" s="5" t="n">
        <v>781</v>
      </c>
      <c r="D65" s="5" t="n">
        <v>495</v>
      </c>
      <c r="E65" s="5" t="n">
        <v>395</v>
      </c>
    </row>
    <row r="66" spans="1:5">
      <c r="A66" s="4" t="s">
        <v>1400</v>
      </c>
    </row>
    <row r="67" spans="1:5">
      <c r="A67" s="3" t="s">
        <v>1366</v>
      </c>
    </row>
    <row r="68" spans="1:5">
      <c r="A68" s="4" t="s">
        <v>1373</v>
      </c>
      <c r="B68" s="4" t="s">
        <v>1374</v>
      </c>
    </row>
    <row r="69" spans="1:5">
      <c r="A69" s="4" t="s">
        <v>1367</v>
      </c>
      <c r="B69" s="6" t="s">
        <v>178</v>
      </c>
      <c r="C69" s="5" t="n">
        <v>3</v>
      </c>
    </row>
    <row r="70" spans="1:5">
      <c r="A70" s="4" t="s">
        <v>1401</v>
      </c>
    </row>
    <row r="71" spans="1:5">
      <c r="A71" s="3" t="s">
        <v>1366</v>
      </c>
    </row>
    <row r="72" spans="1:5">
      <c r="A72" s="4" t="s">
        <v>1373</v>
      </c>
      <c r="B72" s="4" t="s">
        <v>1374</v>
      </c>
    </row>
    <row r="73" spans="1:5">
      <c r="A73" s="4" t="s">
        <v>1367</v>
      </c>
      <c r="B73" s="6" t="s">
        <v>1402</v>
      </c>
      <c r="C73" s="5" t="n">
        <v>1070</v>
      </c>
      <c r="D73" s="5" t="n">
        <v>1188</v>
      </c>
      <c r="E73" s="5" t="n">
        <v>1198</v>
      </c>
    </row>
    <row r="74" spans="1:5">
      <c r="A74" s="4" t="s">
        <v>1403</v>
      </c>
    </row>
    <row r="75" spans="1:5">
      <c r="A75" s="3" t="s">
        <v>1366</v>
      </c>
    </row>
    <row r="76" spans="1:5">
      <c r="A76" s="4" t="s">
        <v>1373</v>
      </c>
      <c r="B76" s="4" t="s">
        <v>1374</v>
      </c>
    </row>
    <row r="77" spans="1:5">
      <c r="A77" s="4" t="s">
        <v>1367</v>
      </c>
      <c r="B77" s="6" t="s">
        <v>1404</v>
      </c>
      <c r="C77" s="5" t="n">
        <v>1583</v>
      </c>
      <c r="D77" s="5" t="n">
        <v>2242</v>
      </c>
      <c r="E77" s="5" t="n">
        <v>2188</v>
      </c>
    </row>
    <row r="78" spans="1:5">
      <c r="A78" s="4" t="s">
        <v>1405</v>
      </c>
    </row>
    <row r="79" spans="1:5">
      <c r="A79" s="3" t="s">
        <v>1366</v>
      </c>
    </row>
    <row r="80" spans="1:5">
      <c r="A80" s="4" t="s">
        <v>1373</v>
      </c>
      <c r="B80" s="4" t="s">
        <v>1383</v>
      </c>
    </row>
    <row r="81" spans="1:5">
      <c r="A81" s="4" t="s">
        <v>1367</v>
      </c>
      <c r="B81" s="6" t="s">
        <v>1406</v>
      </c>
      <c r="C81" s="5" t="n">
        <v>18</v>
      </c>
    </row>
    <row r="82" spans="1:5">
      <c r="A82" s="4" t="s">
        <v>1407</v>
      </c>
    </row>
    <row r="83" spans="1:5">
      <c r="A83" s="3" t="s">
        <v>1366</v>
      </c>
    </row>
    <row r="84" spans="1:5">
      <c r="A84" s="4" t="s">
        <v>1373</v>
      </c>
      <c r="B84" s="4" t="s">
        <v>1408</v>
      </c>
    </row>
    <row r="85" spans="1:5">
      <c r="A85" s="4" t="s">
        <v>1367</v>
      </c>
      <c r="C85" s="5" t="n">
        <v>344</v>
      </c>
    </row>
    <row r="86" spans="1:5">
      <c r="A86" s="4" t="s">
        <v>1409</v>
      </c>
    </row>
    <row r="87" spans="1:5">
      <c r="A87" s="3" t="s">
        <v>1366</v>
      </c>
    </row>
    <row r="88" spans="1:5">
      <c r="A88" s="4" t="s">
        <v>1373</v>
      </c>
      <c r="B88" s="4" t="s">
        <v>1374</v>
      </c>
    </row>
    <row r="89" spans="1:5">
      <c r="A89" s="4" t="s">
        <v>1367</v>
      </c>
      <c r="B89" s="6" t="s">
        <v>1410</v>
      </c>
      <c r="C89" s="5" t="n">
        <v>339</v>
      </c>
    </row>
    <row r="90" spans="1:5">
      <c r="A90" s="4" t="s">
        <v>1411</v>
      </c>
    </row>
    <row r="91" spans="1:5">
      <c r="A91" s="3" t="s">
        <v>1366</v>
      </c>
    </row>
    <row r="92" spans="1:5">
      <c r="A92" s="4" t="s">
        <v>1373</v>
      </c>
      <c r="B92" s="4" t="s">
        <v>1374</v>
      </c>
    </row>
    <row r="93" spans="1:5">
      <c r="A93" s="4" t="s">
        <v>1367</v>
      </c>
      <c r="C93" s="5" t="n">
        <v>22</v>
      </c>
      <c r="D93" s="5" t="n">
        <v>18</v>
      </c>
      <c r="E93" s="5" t="n">
        <v>14</v>
      </c>
    </row>
    <row r="94" spans="1:5">
      <c r="A94" s="4" t="s">
        <v>1412</v>
      </c>
    </row>
    <row r="95" spans="1:5">
      <c r="A95" s="3" t="s">
        <v>1366</v>
      </c>
    </row>
    <row r="96" spans="1:5">
      <c r="A96" s="4" t="s">
        <v>1373</v>
      </c>
      <c r="B96" s="4" t="s">
        <v>1374</v>
      </c>
    </row>
    <row r="97" spans="1:5">
      <c r="A97" s="4" t="s">
        <v>1367</v>
      </c>
      <c r="C97" s="5" t="n">
        <v>21</v>
      </c>
      <c r="D97" s="5" t="n">
        <v>18</v>
      </c>
      <c r="E97" s="5" t="n">
        <v>13</v>
      </c>
    </row>
    <row r="98" spans="1:5">
      <c r="A98" s="4" t="s">
        <v>1413</v>
      </c>
    </row>
    <row r="99" spans="1:5">
      <c r="A99" s="3" t="s">
        <v>1366</v>
      </c>
    </row>
    <row r="100" spans="1:5">
      <c r="A100" s="4" t="s">
        <v>1373</v>
      </c>
      <c r="B100" s="4" t="s">
        <v>1374</v>
      </c>
    </row>
    <row r="101" spans="1:5">
      <c r="A101" s="4" t="s">
        <v>1367</v>
      </c>
      <c r="C101" s="5" t="n">
        <v>24</v>
      </c>
      <c r="D101" s="5" t="n">
        <v>19</v>
      </c>
      <c r="E101" s="5" t="n">
        <v>13</v>
      </c>
    </row>
    <row r="102" spans="1:5">
      <c r="A102" s="4" t="s">
        <v>1414</v>
      </c>
    </row>
    <row r="103" spans="1:5">
      <c r="A103" s="3" t="s">
        <v>1366</v>
      </c>
    </row>
    <row r="104" spans="1:5">
      <c r="A104" s="4" t="s">
        <v>1373</v>
      </c>
      <c r="B104" s="4" t="s">
        <v>1374</v>
      </c>
    </row>
    <row r="105" spans="1:5">
      <c r="A105" s="4" t="s">
        <v>1367</v>
      </c>
      <c r="B105" s="6" t="s">
        <v>1415</v>
      </c>
      <c r="C105" s="5" t="n">
        <v>21</v>
      </c>
      <c r="D105" s="5" t="n">
        <v>18</v>
      </c>
      <c r="E105" s="5" t="n">
        <v>22</v>
      </c>
    </row>
    <row r="106" spans="1:5">
      <c r="A106" s="4" t="s">
        <v>1416</v>
      </c>
    </row>
    <row r="107" spans="1:5">
      <c r="A107" s="3" t="s">
        <v>1366</v>
      </c>
    </row>
    <row r="108" spans="1:5">
      <c r="A108" s="4" t="s">
        <v>1373</v>
      </c>
      <c r="B108" s="4" t="s">
        <v>1374</v>
      </c>
    </row>
    <row r="109" spans="1:5">
      <c r="A109" s="4" t="s">
        <v>1367</v>
      </c>
      <c r="B109" s="6" t="s">
        <v>1285</v>
      </c>
      <c r="C109" s="5" t="n">
        <v>19</v>
      </c>
      <c r="D109" s="6" t="s">
        <v>1417</v>
      </c>
      <c r="E109" s="6" t="s">
        <v>1276</v>
      </c>
    </row>
    <row r="110" spans="1:5">
      <c r="A110" s="4" t="s">
        <v>1418</v>
      </c>
    </row>
    <row r="111" spans="1:5">
      <c r="A111" s="3" t="s">
        <v>1366</v>
      </c>
    </row>
    <row r="112" spans="1:5">
      <c r="A112" s="4" t="s">
        <v>1373</v>
      </c>
      <c r="B112" s="4" t="s">
        <v>1374</v>
      </c>
    </row>
    <row r="113" spans="1:5">
      <c r="A113" s="4" t="s">
        <v>1419</v>
      </c>
    </row>
    <row r="114" spans="1:5">
      <c r="A114" s="3" t="s">
        <v>1366</v>
      </c>
    </row>
    <row r="115" spans="1:5">
      <c r="A115" s="4" t="s">
        <v>1371</v>
      </c>
      <c r="C115" s="6" t="s">
        <v>142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7</v>
      </c>
      <c r="C2" s="2" t="s">
        <v>28</v>
      </c>
      <c r="D2" s="2" t="s">
        <v>95</v>
      </c>
    </row>
    <row r="3" spans="1:4">
      <c r="A3" s="3" t="s">
        <v>1366</v>
      </c>
    </row>
    <row r="4" spans="1:4">
      <c r="A4" s="4" t="s">
        <v>969</v>
      </c>
      <c r="B4" s="6" t="s">
        <v>758</v>
      </c>
      <c r="C4" s="6" t="s">
        <v>759</v>
      </c>
      <c r="D4" s="6" t="s">
        <v>760</v>
      </c>
    </row>
    <row r="5" spans="1:4">
      <c r="A5" s="4" t="s">
        <v>978</v>
      </c>
      <c r="C5" s="5" t="n">
        <v>99</v>
      </c>
    </row>
    <row r="6" spans="1:4">
      <c r="A6" s="4" t="s">
        <v>1360</v>
      </c>
      <c r="B6" s="5" t="n">
        <v>-54</v>
      </c>
      <c r="C6" s="5" t="n">
        <v>-50</v>
      </c>
      <c r="D6" s="5" t="n">
        <v>-45</v>
      </c>
    </row>
    <row r="7" spans="1:4">
      <c r="A7" s="4" t="s">
        <v>971</v>
      </c>
      <c r="B7" s="5" t="n">
        <v>-129</v>
      </c>
      <c r="C7" s="5" t="n">
        <v>-109</v>
      </c>
    </row>
    <row r="8" spans="1:4">
      <c r="A8" s="4" t="s">
        <v>972</v>
      </c>
      <c r="B8" s="5" t="n">
        <v>618</v>
      </c>
      <c r="C8" s="5" t="n">
        <v>801</v>
      </c>
      <c r="D8" s="5" t="n">
        <v>861</v>
      </c>
    </row>
    <row r="9" spans="1:4">
      <c r="A9" s="4" t="s">
        <v>1403</v>
      </c>
    </row>
    <row r="10" spans="1:4">
      <c r="A10" s="3" t="s">
        <v>1366</v>
      </c>
    </row>
    <row r="11" spans="1:4">
      <c r="A11" s="4" t="s">
        <v>969</v>
      </c>
      <c r="B11" s="5" t="n">
        <v>288</v>
      </c>
      <c r="C11" s="5" t="n">
        <v>415</v>
      </c>
      <c r="D11" s="5" t="n">
        <v>433</v>
      </c>
    </row>
    <row r="12" spans="1:4">
      <c r="A12" s="4" t="s">
        <v>1360</v>
      </c>
      <c r="B12" s="5" t="n">
        <v>-13</v>
      </c>
      <c r="C12" s="5" t="n">
        <v>-18</v>
      </c>
      <c r="D12" s="5" t="n">
        <v>-18</v>
      </c>
    </row>
    <row r="13" spans="1:4">
      <c r="A13" s="4" t="s">
        <v>971</v>
      </c>
      <c r="B13" s="5" t="n">
        <v>-86</v>
      </c>
      <c r="C13" s="5" t="n">
        <v>-109</v>
      </c>
    </row>
    <row r="14" spans="1:4">
      <c r="A14" s="4" t="s">
        <v>972</v>
      </c>
      <c r="B14" s="5" t="n">
        <v>189</v>
      </c>
      <c r="C14" s="5" t="n">
        <v>288</v>
      </c>
      <c r="D14" s="5" t="n">
        <v>415</v>
      </c>
    </row>
    <row r="15" spans="1:4">
      <c r="A15" s="4" t="s">
        <v>1401</v>
      </c>
    </row>
    <row r="16" spans="1:4">
      <c r="A16" s="3" t="s">
        <v>1366</v>
      </c>
    </row>
    <row r="17" spans="1:4">
      <c r="A17" s="4" t="s">
        <v>969</v>
      </c>
      <c r="B17" s="5" t="n">
        <v>209</v>
      </c>
      <c r="C17" s="5" t="n">
        <v>231</v>
      </c>
      <c r="D17" s="5" t="n">
        <v>253</v>
      </c>
    </row>
    <row r="18" spans="1:4">
      <c r="A18" s="4" t="s">
        <v>1360</v>
      </c>
      <c r="B18" s="5" t="n">
        <v>-23</v>
      </c>
      <c r="C18" s="5" t="n">
        <v>-22</v>
      </c>
      <c r="D18" s="5" t="n">
        <v>-22</v>
      </c>
    </row>
    <row r="19" spans="1:4">
      <c r="A19" s="4" t="s">
        <v>972</v>
      </c>
      <c r="B19" s="5" t="n">
        <v>186</v>
      </c>
      <c r="C19" s="5" t="n">
        <v>209</v>
      </c>
      <c r="D19" s="5" t="n">
        <v>231</v>
      </c>
    </row>
    <row r="20" spans="1:4">
      <c r="A20" s="4" t="s">
        <v>653</v>
      </c>
    </row>
    <row r="21" spans="1:4">
      <c r="A21" s="3" t="s">
        <v>1366</v>
      </c>
    </row>
    <row r="22" spans="1:4">
      <c r="A22" s="4" t="s">
        <v>969</v>
      </c>
      <c r="B22" s="5" t="n">
        <v>207</v>
      </c>
      <c r="C22" s="5" t="n">
        <v>215</v>
      </c>
      <c r="D22" s="5" t="n">
        <v>220</v>
      </c>
    </row>
    <row r="23" spans="1:4">
      <c r="A23" s="4" t="s">
        <v>1360</v>
      </c>
      <c r="B23" s="5" t="n">
        <v>-7</v>
      </c>
      <c r="C23" s="5" t="n">
        <v>-8</v>
      </c>
      <c r="D23" s="5" t="n">
        <v>-5</v>
      </c>
    </row>
    <row r="24" spans="1:4">
      <c r="A24" s="4" t="s">
        <v>972</v>
      </c>
      <c r="B24" s="5" t="n">
        <v>200</v>
      </c>
      <c r="C24" s="5" t="n">
        <v>207</v>
      </c>
      <c r="D24" s="6" t="s">
        <v>1422</v>
      </c>
    </row>
    <row r="25" spans="1:4">
      <c r="A25" s="4" t="s">
        <v>1407</v>
      </c>
    </row>
    <row r="26" spans="1:4">
      <c r="A26" s="3" t="s">
        <v>1366</v>
      </c>
    </row>
    <row r="27" spans="1:4">
      <c r="A27" s="4" t="s">
        <v>969</v>
      </c>
      <c r="B27" s="5" t="n">
        <v>49</v>
      </c>
    </row>
    <row r="28" spans="1:4">
      <c r="A28" s="4" t="s">
        <v>978</v>
      </c>
      <c r="C28" s="5" t="n">
        <v>50</v>
      </c>
    </row>
    <row r="29" spans="1:4">
      <c r="A29" s="4" t="s">
        <v>1360</v>
      </c>
      <c r="B29" s="5" t="n">
        <v>-6</v>
      </c>
      <c r="C29" s="5" t="n">
        <v>-1</v>
      </c>
    </row>
    <row r="30" spans="1:4">
      <c r="A30" s="4" t="s">
        <v>971</v>
      </c>
      <c r="B30" s="5" t="n">
        <v>-43</v>
      </c>
    </row>
    <row r="31" spans="1:4">
      <c r="A31" s="4" t="s">
        <v>972</v>
      </c>
      <c r="C31" s="5" t="n">
        <v>49</v>
      </c>
    </row>
    <row r="32" spans="1:4">
      <c r="A32" s="4" t="s">
        <v>1409</v>
      </c>
    </row>
    <row r="33" spans="1:4">
      <c r="A33" s="3" t="s">
        <v>1366</v>
      </c>
    </row>
    <row r="34" spans="1:4">
      <c r="A34" s="4" t="s">
        <v>969</v>
      </c>
      <c r="B34" s="5" t="n">
        <v>48</v>
      </c>
    </row>
    <row r="35" spans="1:4">
      <c r="A35" s="4" t="s">
        <v>978</v>
      </c>
      <c r="C35" s="5" t="n">
        <v>49</v>
      </c>
    </row>
    <row r="36" spans="1:4">
      <c r="A36" s="4" t="s">
        <v>1360</v>
      </c>
      <c r="B36" s="5" t="n">
        <v>-5</v>
      </c>
      <c r="C36" s="5" t="n">
        <v>-1</v>
      </c>
    </row>
    <row r="37" spans="1:4">
      <c r="A37" s="4" t="s">
        <v>972</v>
      </c>
      <c r="B37" s="6" t="s">
        <v>1423</v>
      </c>
      <c r="C37" s="6" t="s">
        <v>63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7</v>
      </c>
      <c r="C2" s="2" t="s">
        <v>28</v>
      </c>
      <c r="D2" s="2" t="s">
        <v>95</v>
      </c>
    </row>
    <row r="3" spans="1:4">
      <c r="A3" s="3" t="s">
        <v>1366</v>
      </c>
    </row>
    <row r="4" spans="1:4">
      <c r="A4" s="4" t="s">
        <v>969</v>
      </c>
      <c r="B4" s="6" t="s">
        <v>1369</v>
      </c>
      <c r="C4" s="6" t="s">
        <v>1370</v>
      </c>
    </row>
    <row r="5" spans="1:4">
      <c r="A5" s="4" t="s">
        <v>1425</v>
      </c>
      <c r="B5" s="5" t="n">
        <v>-252</v>
      </c>
      <c r="C5" s="5" t="n">
        <v>-302</v>
      </c>
    </row>
    <row r="6" spans="1:4">
      <c r="A6" s="4" t="s">
        <v>1426</v>
      </c>
      <c r="B6" s="5" t="n">
        <v>-41</v>
      </c>
      <c r="C6" s="5" t="n">
        <v>1</v>
      </c>
    </row>
    <row r="7" spans="1:4">
      <c r="A7" s="4" t="s">
        <v>1427</v>
      </c>
      <c r="B7" s="5" t="n">
        <v>-420</v>
      </c>
      <c r="C7" s="5" t="n">
        <v>-632</v>
      </c>
    </row>
    <row r="8" spans="1:4">
      <c r="A8" s="4" t="s">
        <v>1428</v>
      </c>
      <c r="B8" s="5" t="n">
        <v>292</v>
      </c>
      <c r="C8" s="5" t="n">
        <v>1455</v>
      </c>
    </row>
    <row r="9" spans="1:4">
      <c r="A9" s="4" t="s">
        <v>1429</v>
      </c>
      <c r="B9" s="5" t="n">
        <v>-569</v>
      </c>
      <c r="C9" s="5" t="n">
        <v>-706</v>
      </c>
    </row>
    <row r="10" spans="1:4">
      <c r="A10" s="4" t="s">
        <v>46</v>
      </c>
      <c r="B10" s="5" t="n">
        <v>29</v>
      </c>
      <c r="C10" s="5" t="n">
        <v>-808</v>
      </c>
    </row>
    <row r="11" spans="1:4">
      <c r="A11" s="4" t="s">
        <v>972</v>
      </c>
      <c r="B11" s="5" t="n">
        <v>7792</v>
      </c>
      <c r="C11" s="5" t="n">
        <v>8753</v>
      </c>
      <c r="D11" s="6" t="s">
        <v>1370</v>
      </c>
    </row>
    <row r="12" spans="1:4">
      <c r="A12" s="4" t="s">
        <v>969</v>
      </c>
      <c r="B12" s="5" t="n">
        <v>8694</v>
      </c>
      <c r="C12" s="5" t="n">
        <v>9717</v>
      </c>
      <c r="D12" s="5" t="n">
        <v>8040</v>
      </c>
    </row>
    <row r="13" spans="1:4">
      <c r="A13" s="4" t="s">
        <v>1425</v>
      </c>
      <c r="B13" s="5" t="n">
        <v>-252</v>
      </c>
      <c r="C13" s="5" t="n">
        <v>-302</v>
      </c>
      <c r="D13" s="5" t="n">
        <v>393</v>
      </c>
    </row>
    <row r="14" spans="1:4">
      <c r="A14" s="4" t="s">
        <v>1426</v>
      </c>
      <c r="B14" s="5" t="n">
        <v>-41</v>
      </c>
      <c r="C14" s="5" t="n">
        <v>1</v>
      </c>
      <c r="D14" s="5" t="n">
        <v>53</v>
      </c>
    </row>
    <row r="15" spans="1:4">
      <c r="A15" s="4" t="s">
        <v>1427</v>
      </c>
      <c r="B15" s="5" t="n">
        <v>-420</v>
      </c>
      <c r="C15" s="5" t="n">
        <v>-632</v>
      </c>
      <c r="D15" s="5" t="n">
        <v>-475</v>
      </c>
    </row>
    <row r="16" spans="1:4">
      <c r="A16" s="4" t="s">
        <v>1428</v>
      </c>
      <c r="B16" s="5" t="n">
        <v>292</v>
      </c>
      <c r="C16" s="5" t="n">
        <v>1455</v>
      </c>
      <c r="D16" s="5" t="n">
        <v>1071</v>
      </c>
    </row>
    <row r="17" spans="1:4">
      <c r="A17" s="4" t="s">
        <v>1429</v>
      </c>
      <c r="B17" s="5" t="n">
        <v>-569</v>
      </c>
      <c r="C17" s="5" t="n">
        <v>-706</v>
      </c>
    </row>
    <row r="18" spans="1:4">
      <c r="A18" s="4" t="s">
        <v>1430</v>
      </c>
      <c r="C18" s="5" t="n">
        <v>0</v>
      </c>
    </row>
    <row r="19" spans="1:4">
      <c r="A19" s="4" t="s">
        <v>46</v>
      </c>
      <c r="B19" s="5" t="n">
        <v>88</v>
      </c>
      <c r="C19" s="5" t="n">
        <v>-839</v>
      </c>
      <c r="D19" s="5" t="n">
        <v>635</v>
      </c>
    </row>
    <row r="20" spans="1:4">
      <c r="A20" s="4" t="s">
        <v>972</v>
      </c>
      <c r="B20" s="5" t="n">
        <v>7792</v>
      </c>
      <c r="C20" s="5" t="n">
        <v>8694</v>
      </c>
      <c r="D20" s="5" t="n">
        <v>9717</v>
      </c>
    </row>
    <row r="21" spans="1:4">
      <c r="A21" s="4" t="s">
        <v>1411</v>
      </c>
    </row>
    <row r="22" spans="1:4">
      <c r="A22" s="3" t="s">
        <v>1366</v>
      </c>
    </row>
    <row r="23" spans="1:4">
      <c r="A23" s="4" t="s">
        <v>969</v>
      </c>
      <c r="B23" s="5" t="n">
        <v>22</v>
      </c>
      <c r="C23" s="5" t="n">
        <v>18</v>
      </c>
      <c r="D23" s="5" t="n">
        <v>14</v>
      </c>
    </row>
    <row r="24" spans="1:4">
      <c r="A24" s="4" t="s">
        <v>1425</v>
      </c>
      <c r="B24" s="5" t="n">
        <v>5</v>
      </c>
      <c r="C24" s="5" t="n">
        <v>6</v>
      </c>
      <c r="D24" s="5" t="n">
        <v>8</v>
      </c>
    </row>
    <row r="25" spans="1:4">
      <c r="A25" s="4" t="s">
        <v>1427</v>
      </c>
      <c r="B25" s="5" t="n">
        <v>-7</v>
      </c>
      <c r="C25" s="5" t="n">
        <v>-2</v>
      </c>
      <c r="D25" s="5" t="n">
        <v>-4</v>
      </c>
    </row>
    <row r="26" spans="1:4">
      <c r="A26" s="4" t="s">
        <v>1429</v>
      </c>
      <c r="B26" s="5" t="n">
        <v>-20</v>
      </c>
    </row>
    <row r="27" spans="1:4">
      <c r="A27" s="4" t="s">
        <v>972</v>
      </c>
      <c r="C27" s="5" t="n">
        <v>22</v>
      </c>
      <c r="D27" s="5" t="n">
        <v>18</v>
      </c>
    </row>
    <row r="28" spans="1:4">
      <c r="A28" s="4" t="s">
        <v>1412</v>
      </c>
    </row>
    <row r="29" spans="1:4">
      <c r="A29" s="3" t="s">
        <v>1366</v>
      </c>
    </row>
    <row r="30" spans="1:4">
      <c r="A30" s="4" t="s">
        <v>969</v>
      </c>
      <c r="B30" s="5" t="n">
        <v>21</v>
      </c>
      <c r="C30" s="5" t="n">
        <v>18</v>
      </c>
      <c r="D30" s="5" t="n">
        <v>13</v>
      </c>
    </row>
    <row r="31" spans="1:4">
      <c r="A31" s="4" t="s">
        <v>1425</v>
      </c>
      <c r="B31" s="5" t="n">
        <v>3</v>
      </c>
      <c r="C31" s="5" t="n">
        <v>4</v>
      </c>
      <c r="D31" s="5" t="n">
        <v>5</v>
      </c>
    </row>
    <row r="32" spans="1:4">
      <c r="A32" s="4" t="s">
        <v>1427</v>
      </c>
      <c r="B32" s="5" t="n">
        <v>-12</v>
      </c>
      <c r="C32" s="5" t="n">
        <v>-1</v>
      </c>
    </row>
    <row r="33" spans="1:4">
      <c r="A33" s="4" t="s">
        <v>1429</v>
      </c>
      <c r="B33" s="5" t="n">
        <v>-12</v>
      </c>
    </row>
    <row r="34" spans="1:4">
      <c r="A34" s="4" t="s">
        <v>972</v>
      </c>
      <c r="C34" s="5" t="n">
        <v>21</v>
      </c>
      <c r="D34" s="5" t="n">
        <v>18</v>
      </c>
    </row>
    <row r="35" spans="1:4">
      <c r="A35" s="4" t="s">
        <v>1413</v>
      </c>
    </row>
    <row r="36" spans="1:4">
      <c r="A36" s="3" t="s">
        <v>1366</v>
      </c>
    </row>
    <row r="37" spans="1:4">
      <c r="A37" s="4" t="s">
        <v>969</v>
      </c>
      <c r="B37" s="5" t="n">
        <v>24</v>
      </c>
      <c r="C37" s="5" t="n">
        <v>19</v>
      </c>
      <c r="D37" s="5" t="n">
        <v>13</v>
      </c>
    </row>
    <row r="38" spans="1:4">
      <c r="A38" s="4" t="s">
        <v>1425</v>
      </c>
      <c r="B38" s="5" t="n">
        <v>4</v>
      </c>
      <c r="C38" s="5" t="n">
        <v>5</v>
      </c>
      <c r="D38" s="5" t="n">
        <v>6</v>
      </c>
    </row>
    <row r="39" spans="1:4">
      <c r="A39" s="4" t="s">
        <v>1427</v>
      </c>
      <c r="B39" s="5" t="n">
        <v>-6</v>
      </c>
    </row>
    <row r="40" spans="1:4">
      <c r="A40" s="4" t="s">
        <v>1429</v>
      </c>
      <c r="B40" s="5" t="n">
        <v>-22</v>
      </c>
    </row>
    <row r="41" spans="1:4">
      <c r="A41" s="4" t="s">
        <v>972</v>
      </c>
      <c r="C41" s="5" t="n">
        <v>24</v>
      </c>
      <c r="D41" s="5" t="n">
        <v>19</v>
      </c>
    </row>
    <row r="42" spans="1:4">
      <c r="A42" s="4" t="s">
        <v>1431</v>
      </c>
    </row>
    <row r="43" spans="1:4">
      <c r="A43" s="3" t="s">
        <v>1366</v>
      </c>
    </row>
    <row r="44" spans="1:4">
      <c r="A44" s="4" t="s">
        <v>969</v>
      </c>
      <c r="C44" s="5" t="n">
        <v>108</v>
      </c>
      <c r="D44" s="5" t="n">
        <v>67</v>
      </c>
    </row>
    <row r="45" spans="1:4">
      <c r="A45" s="4" t="s">
        <v>1425</v>
      </c>
      <c r="C45" s="5" t="n">
        <v>2</v>
      </c>
      <c r="D45" s="5" t="n">
        <v>5</v>
      </c>
    </row>
    <row r="46" spans="1:4">
      <c r="A46" s="4" t="s">
        <v>1426</v>
      </c>
      <c r="C46" s="5" t="n">
        <v>-23</v>
      </c>
      <c r="D46" s="5" t="n">
        <v>36</v>
      </c>
    </row>
    <row r="47" spans="1:4">
      <c r="A47" s="4" t="s">
        <v>1429</v>
      </c>
      <c r="C47" s="5" t="n">
        <v>-87</v>
      </c>
    </row>
    <row r="48" spans="1:4">
      <c r="A48" s="4" t="s">
        <v>972</v>
      </c>
      <c r="D48" s="5" t="n">
        <v>108</v>
      </c>
    </row>
    <row r="49" spans="1:4">
      <c r="A49" s="4" t="s">
        <v>1414</v>
      </c>
    </row>
    <row r="50" spans="1:4">
      <c r="A50" s="3" t="s">
        <v>1366</v>
      </c>
    </row>
    <row r="51" spans="1:4">
      <c r="A51" s="4" t="s">
        <v>969</v>
      </c>
      <c r="B51" s="5" t="n">
        <v>21</v>
      </c>
      <c r="C51" s="5" t="n">
        <v>18</v>
      </c>
      <c r="D51" s="5" t="n">
        <v>22</v>
      </c>
    </row>
    <row r="52" spans="1:4">
      <c r="A52" s="4" t="s">
        <v>1425</v>
      </c>
      <c r="C52" s="5" t="n">
        <v>5</v>
      </c>
      <c r="D52" s="5" t="n">
        <v>2</v>
      </c>
    </row>
    <row r="53" spans="1:4">
      <c r="A53" s="4" t="s">
        <v>1427</v>
      </c>
      <c r="C53" s="5" t="n">
        <v>-2</v>
      </c>
      <c r="D53" s="5" t="n">
        <v>-6</v>
      </c>
    </row>
    <row r="54" spans="1:4">
      <c r="A54" s="4" t="s">
        <v>972</v>
      </c>
      <c r="B54" s="5" t="n">
        <v>21</v>
      </c>
      <c r="C54" s="5" t="n">
        <v>21</v>
      </c>
      <c r="D54" s="5" t="n">
        <v>18</v>
      </c>
    </row>
    <row r="55" spans="1:4">
      <c r="A55" s="4" t="s">
        <v>1401</v>
      </c>
    </row>
    <row r="56" spans="1:4">
      <c r="A56" s="3" t="s">
        <v>1366</v>
      </c>
    </row>
    <row r="57" spans="1:4">
      <c r="A57" s="4" t="s">
        <v>969</v>
      </c>
      <c r="B57" s="5" t="n">
        <v>1070</v>
      </c>
      <c r="C57" s="5" t="n">
        <v>1188</v>
      </c>
      <c r="D57" s="5" t="n">
        <v>1198</v>
      </c>
    </row>
    <row r="58" spans="1:4">
      <c r="A58" s="4" t="s">
        <v>1425</v>
      </c>
      <c r="B58" s="5" t="n">
        <v>35</v>
      </c>
      <c r="C58" s="5" t="n">
        <v>-121</v>
      </c>
      <c r="D58" s="5" t="n">
        <v>-11</v>
      </c>
    </row>
    <row r="59" spans="1:4">
      <c r="A59" s="4" t="s">
        <v>1426</v>
      </c>
      <c r="B59" s="5" t="n">
        <v>-3</v>
      </c>
      <c r="C59" s="5" t="n">
        <v>3</v>
      </c>
      <c r="D59" s="5" t="n">
        <v>2</v>
      </c>
    </row>
    <row r="60" spans="1:4">
      <c r="A60" s="4" t="s">
        <v>1427</v>
      </c>
      <c r="D60" s="5" t="n">
        <v>-1</v>
      </c>
    </row>
    <row r="61" spans="1:4">
      <c r="A61" s="4" t="s">
        <v>46</v>
      </c>
      <c r="B61" s="5" t="n">
        <v>432</v>
      </c>
    </row>
    <row r="62" spans="1:4">
      <c r="A62" s="4" t="s">
        <v>972</v>
      </c>
      <c r="B62" s="5" t="n">
        <v>1534</v>
      </c>
      <c r="C62" s="5" t="n">
        <v>1070</v>
      </c>
      <c r="D62" s="5" t="n">
        <v>1188</v>
      </c>
    </row>
    <row r="63" spans="1:4">
      <c r="A63" s="4" t="s">
        <v>1416</v>
      </c>
    </row>
    <row r="64" spans="1:4">
      <c r="A64" s="3" t="s">
        <v>1366</v>
      </c>
    </row>
    <row r="65" spans="1:4">
      <c r="A65" s="4" t="s">
        <v>969</v>
      </c>
      <c r="B65" s="5" t="n">
        <v>19</v>
      </c>
      <c r="C65" s="5" t="n">
        <v>24</v>
      </c>
      <c r="D65" s="5" t="n">
        <v>23</v>
      </c>
    </row>
    <row r="66" spans="1:4">
      <c r="A66" s="4" t="s">
        <v>1425</v>
      </c>
      <c r="B66" s="5" t="n">
        <v>-7</v>
      </c>
      <c r="C66" s="5" t="n">
        <v>-5</v>
      </c>
      <c r="D66" s="5" t="n">
        <v>1</v>
      </c>
    </row>
    <row r="67" spans="1:4">
      <c r="A67" s="4" t="s">
        <v>972</v>
      </c>
      <c r="B67" s="5" t="n">
        <v>12</v>
      </c>
      <c r="C67" s="5" t="n">
        <v>19</v>
      </c>
      <c r="D67" s="5" t="n">
        <v>24</v>
      </c>
    </row>
    <row r="68" spans="1:4">
      <c r="A68" s="4" t="s">
        <v>1372</v>
      </c>
    </row>
    <row r="69" spans="1:4">
      <c r="A69" s="3" t="s">
        <v>1366</v>
      </c>
    </row>
    <row r="70" spans="1:4">
      <c r="A70" s="4" t="s">
        <v>969</v>
      </c>
      <c r="B70" s="5" t="n">
        <v>50</v>
      </c>
      <c r="C70" s="5" t="n">
        <v>42</v>
      </c>
      <c r="D70" s="5" t="n">
        <v>34</v>
      </c>
    </row>
    <row r="71" spans="1:4">
      <c r="A71" s="4" t="s">
        <v>1425</v>
      </c>
      <c r="B71" s="5" t="n">
        <v>10</v>
      </c>
      <c r="C71" s="5" t="n">
        <v>10</v>
      </c>
      <c r="D71" s="5" t="n">
        <v>8</v>
      </c>
    </row>
    <row r="72" spans="1:4">
      <c r="A72" s="4" t="s">
        <v>1427</v>
      </c>
      <c r="B72" s="5" t="n">
        <v>-3</v>
      </c>
      <c r="C72" s="5" t="n">
        <v>-2</v>
      </c>
    </row>
    <row r="73" spans="1:4">
      <c r="A73" s="4" t="s">
        <v>46</v>
      </c>
      <c r="B73" s="5" t="n">
        <v>1</v>
      </c>
    </row>
    <row r="74" spans="1:4">
      <c r="A74" s="4" t="s">
        <v>972</v>
      </c>
      <c r="B74" s="5" t="n">
        <v>58</v>
      </c>
      <c r="C74" s="5" t="n">
        <v>50</v>
      </c>
      <c r="D74" s="5" t="n">
        <v>42</v>
      </c>
    </row>
    <row r="75" spans="1:4">
      <c r="A75" s="4" t="s">
        <v>1376</v>
      </c>
    </row>
    <row r="76" spans="1:4">
      <c r="A76" s="3" t="s">
        <v>1366</v>
      </c>
    </row>
    <row r="77" spans="1:4">
      <c r="A77" s="4" t="s">
        <v>969</v>
      </c>
      <c r="C77" s="5" t="n">
        <v>19</v>
      </c>
      <c r="D77" s="5" t="n">
        <v>69</v>
      </c>
    </row>
    <row r="78" spans="1:4">
      <c r="A78" s="4" t="s">
        <v>1425</v>
      </c>
      <c r="B78" s="5" t="n">
        <v>-13</v>
      </c>
      <c r="C78" s="5" t="n">
        <v>-103</v>
      </c>
      <c r="D78" s="5" t="n">
        <v>-49</v>
      </c>
    </row>
    <row r="79" spans="1:4">
      <c r="A79" s="4" t="s">
        <v>1427</v>
      </c>
      <c r="D79" s="5" t="n">
        <v>-1</v>
      </c>
    </row>
    <row r="80" spans="1:4">
      <c r="A80" s="4" t="s">
        <v>1428</v>
      </c>
      <c r="B80" s="5" t="n">
        <v>97</v>
      </c>
      <c r="C80" s="5" t="n">
        <v>25</v>
      </c>
    </row>
    <row r="81" spans="1:4">
      <c r="A81" s="4" t="s">
        <v>46</v>
      </c>
      <c r="B81" s="5" t="n">
        <v>-59</v>
      </c>
      <c r="C81" s="5" t="n">
        <v>59</v>
      </c>
    </row>
    <row r="82" spans="1:4">
      <c r="A82" s="4" t="s">
        <v>972</v>
      </c>
      <c r="B82" s="5" t="n">
        <v>25</v>
      </c>
      <c r="D82" s="5" t="n">
        <v>19</v>
      </c>
    </row>
    <row r="83" spans="1:4">
      <c r="A83" s="4" t="s">
        <v>969</v>
      </c>
      <c r="B83" s="5" t="n">
        <v>-59</v>
      </c>
    </row>
    <row r="84" spans="1:4">
      <c r="A84" s="4" t="s">
        <v>46</v>
      </c>
      <c r="B84" s="5" t="n">
        <v>59</v>
      </c>
      <c r="C84" s="5" t="n">
        <v>-59</v>
      </c>
    </row>
    <row r="85" spans="1:4">
      <c r="A85" s="4" t="s">
        <v>972</v>
      </c>
      <c r="C85" s="5" t="n">
        <v>-59</v>
      </c>
    </row>
    <row r="86" spans="1:4">
      <c r="A86" s="4" t="s">
        <v>1377</v>
      </c>
    </row>
    <row r="87" spans="1:4">
      <c r="A87" s="3" t="s">
        <v>1366</v>
      </c>
    </row>
    <row r="88" spans="1:4">
      <c r="A88" s="4" t="s">
        <v>969</v>
      </c>
      <c r="B88" s="5" t="n">
        <v>32</v>
      </c>
      <c r="C88" s="5" t="n">
        <v>27</v>
      </c>
      <c r="D88" s="5" t="n">
        <v>28</v>
      </c>
    </row>
    <row r="89" spans="1:4">
      <c r="A89" s="4" t="s">
        <v>1425</v>
      </c>
      <c r="B89" s="5" t="n">
        <v>2</v>
      </c>
      <c r="C89" s="5" t="n">
        <v>5</v>
      </c>
      <c r="D89" s="5" t="n">
        <v>2</v>
      </c>
    </row>
    <row r="90" spans="1:4">
      <c r="A90" s="4" t="s">
        <v>1427</v>
      </c>
      <c r="B90" s="5" t="n">
        <v>-8</v>
      </c>
      <c r="D90" s="5" t="n">
        <v>-3</v>
      </c>
    </row>
    <row r="91" spans="1:4">
      <c r="A91" s="4" t="s">
        <v>972</v>
      </c>
      <c r="B91" s="5" t="n">
        <v>26</v>
      </c>
      <c r="C91" s="5" t="n">
        <v>32</v>
      </c>
      <c r="D91" s="5" t="n">
        <v>27</v>
      </c>
    </row>
    <row r="92" spans="1:4">
      <c r="A92" s="4" t="s">
        <v>1382</v>
      </c>
    </row>
    <row r="93" spans="1:4">
      <c r="A93" s="3" t="s">
        <v>1366</v>
      </c>
    </row>
    <row r="94" spans="1:4">
      <c r="A94" s="4" t="s">
        <v>969</v>
      </c>
      <c r="B94" s="5" t="n">
        <v>644</v>
      </c>
      <c r="C94" s="5" t="n">
        <v>676</v>
      </c>
      <c r="D94" s="5" t="n">
        <v>674</v>
      </c>
    </row>
    <row r="95" spans="1:4">
      <c r="A95" s="4" t="s">
        <v>1425</v>
      </c>
      <c r="B95" s="5" t="n">
        <v>-109</v>
      </c>
      <c r="C95" s="5" t="n">
        <v>-71</v>
      </c>
      <c r="D95" s="5" t="n">
        <v>2</v>
      </c>
    </row>
    <row r="96" spans="1:4">
      <c r="A96" s="4" t="s">
        <v>1428</v>
      </c>
      <c r="C96" s="5" t="n">
        <v>39</v>
      </c>
    </row>
    <row r="97" spans="1:4">
      <c r="A97" s="4" t="s">
        <v>972</v>
      </c>
      <c r="B97" s="5" t="n">
        <v>535</v>
      </c>
      <c r="C97" s="5" t="n">
        <v>644</v>
      </c>
      <c r="D97" s="5" t="n">
        <v>676</v>
      </c>
    </row>
    <row r="98" spans="1:4">
      <c r="A98" s="4" t="s">
        <v>1385</v>
      </c>
    </row>
    <row r="99" spans="1:4">
      <c r="A99" s="3" t="s">
        <v>1366</v>
      </c>
    </row>
    <row r="100" spans="1:4">
      <c r="A100" s="4" t="s">
        <v>969</v>
      </c>
      <c r="B100" s="5" t="n">
        <v>677</v>
      </c>
      <c r="C100" s="5" t="n">
        <v>703</v>
      </c>
      <c r="D100" s="5" t="n">
        <v>708</v>
      </c>
    </row>
    <row r="101" spans="1:4">
      <c r="A101" s="4" t="s">
        <v>1425</v>
      </c>
      <c r="B101" s="5" t="n">
        <v>-95</v>
      </c>
      <c r="C101" s="5" t="n">
        <v>-63</v>
      </c>
      <c r="D101" s="5" t="n">
        <v>-5</v>
      </c>
    </row>
    <row r="102" spans="1:4">
      <c r="A102" s="4" t="s">
        <v>1428</v>
      </c>
      <c r="C102" s="5" t="n">
        <v>40</v>
      </c>
    </row>
    <row r="103" spans="1:4">
      <c r="A103" s="4" t="s">
        <v>46</v>
      </c>
      <c r="C103" s="5" t="n">
        <v>-3</v>
      </c>
    </row>
    <row r="104" spans="1:4">
      <c r="A104" s="4" t="s">
        <v>972</v>
      </c>
      <c r="B104" s="5" t="n">
        <v>582</v>
      </c>
      <c r="C104" s="5" t="n">
        <v>677</v>
      </c>
      <c r="D104" s="5" t="n">
        <v>703</v>
      </c>
    </row>
    <row r="105" spans="1:4">
      <c r="A105" s="4" t="s">
        <v>1387</v>
      </c>
    </row>
    <row r="106" spans="1:4">
      <c r="A106" s="3" t="s">
        <v>1366</v>
      </c>
    </row>
    <row r="107" spans="1:4">
      <c r="A107" s="4" t="s">
        <v>969</v>
      </c>
      <c r="B107" s="5" t="n">
        <v>42</v>
      </c>
      <c r="C107" s="5" t="n">
        <v>37</v>
      </c>
      <c r="D107" s="5" t="n">
        <v>38</v>
      </c>
    </row>
    <row r="108" spans="1:4">
      <c r="A108" s="4" t="s">
        <v>1425</v>
      </c>
      <c r="B108" s="5" t="n">
        <v>2</v>
      </c>
      <c r="C108" s="5" t="n">
        <v>5</v>
      </c>
      <c r="D108" s="5" t="n">
        <v>-1</v>
      </c>
    </row>
    <row r="109" spans="1:4">
      <c r="A109" s="4" t="s">
        <v>1427</v>
      </c>
      <c r="B109" s="5" t="n">
        <v>-3</v>
      </c>
    </row>
    <row r="110" spans="1:4">
      <c r="A110" s="4" t="s">
        <v>972</v>
      </c>
      <c r="B110" s="5" t="n">
        <v>41</v>
      </c>
      <c r="C110" s="5" t="n">
        <v>42</v>
      </c>
      <c r="D110" s="5" t="n">
        <v>37</v>
      </c>
    </row>
    <row r="111" spans="1:4">
      <c r="A111" s="4" t="s">
        <v>581</v>
      </c>
    </row>
    <row r="112" spans="1:4">
      <c r="A112" s="3" t="s">
        <v>1366</v>
      </c>
    </row>
    <row r="113" spans="1:4">
      <c r="A113" s="4" t="s">
        <v>969</v>
      </c>
      <c r="B113" s="5" t="n">
        <v>162</v>
      </c>
      <c r="C113" s="5" t="n">
        <v>187</v>
      </c>
      <c r="D113" s="5" t="n">
        <v>193</v>
      </c>
    </row>
    <row r="114" spans="1:4">
      <c r="A114" s="4" t="s">
        <v>1425</v>
      </c>
      <c r="B114" s="5" t="n">
        <v>17</v>
      </c>
      <c r="C114" s="5" t="n">
        <v>41</v>
      </c>
      <c r="D114" s="5" t="n">
        <v>12</v>
      </c>
    </row>
    <row r="115" spans="1:4">
      <c r="A115" s="4" t="s">
        <v>1427</v>
      </c>
      <c r="B115" s="5" t="n">
        <v>-30</v>
      </c>
      <c r="C115" s="5" t="n">
        <v>-14</v>
      </c>
      <c r="D115" s="5" t="n">
        <v>-18</v>
      </c>
    </row>
    <row r="116" spans="1:4">
      <c r="A116" s="4" t="s">
        <v>46</v>
      </c>
      <c r="B116" s="5" t="n">
        <v>-1</v>
      </c>
      <c r="C116" s="5" t="n">
        <v>-52</v>
      </c>
    </row>
    <row r="117" spans="1:4">
      <c r="A117" s="4" t="s">
        <v>972</v>
      </c>
      <c r="B117" s="5" t="n">
        <v>148</v>
      </c>
      <c r="C117" s="5" t="n">
        <v>162</v>
      </c>
      <c r="D117" s="5" t="n">
        <v>187</v>
      </c>
    </row>
    <row r="118" spans="1:4">
      <c r="A118" s="4" t="s">
        <v>1393</v>
      </c>
    </row>
    <row r="119" spans="1:4">
      <c r="A119" s="3" t="s">
        <v>1366</v>
      </c>
    </row>
    <row r="120" spans="1:4">
      <c r="A120" s="4" t="s">
        <v>969</v>
      </c>
      <c r="B120" s="5" t="n">
        <v>63</v>
      </c>
      <c r="C120" s="5" t="n">
        <v>63</v>
      </c>
      <c r="D120" s="5" t="n">
        <v>62</v>
      </c>
    </row>
    <row r="121" spans="1:4">
      <c r="A121" s="4" t="s">
        <v>1425</v>
      </c>
      <c r="B121" s="5" t="n">
        <v>-1</v>
      </c>
      <c r="D121" s="5" t="n">
        <v>2</v>
      </c>
    </row>
    <row r="122" spans="1:4">
      <c r="A122" s="4" t="s">
        <v>1427</v>
      </c>
      <c r="D122" s="5" t="n">
        <v>-1</v>
      </c>
    </row>
    <row r="123" spans="1:4">
      <c r="A123" s="4" t="s">
        <v>46</v>
      </c>
      <c r="B123" s="5" t="n">
        <v>-2</v>
      </c>
    </row>
    <row r="124" spans="1:4">
      <c r="A124" s="4" t="s">
        <v>972</v>
      </c>
      <c r="B124" s="5" t="n">
        <v>60</v>
      </c>
      <c r="C124" s="5" t="n">
        <v>63</v>
      </c>
      <c r="D124" s="5" t="n">
        <v>63</v>
      </c>
    </row>
    <row r="125" spans="1:4">
      <c r="A125" s="4" t="s">
        <v>1394</v>
      </c>
    </row>
    <row r="126" spans="1:4">
      <c r="A126" s="3" t="s">
        <v>1366</v>
      </c>
    </row>
    <row r="127" spans="1:4">
      <c r="A127" s="4" t="s">
        <v>969</v>
      </c>
      <c r="B127" s="5" t="n">
        <v>81</v>
      </c>
      <c r="C127" s="5" t="n">
        <v>85</v>
      </c>
      <c r="D127" s="5" t="n">
        <v>84</v>
      </c>
    </row>
    <row r="128" spans="1:4">
      <c r="A128" s="4" t="s">
        <v>1425</v>
      </c>
      <c r="B128" s="5" t="n">
        <v>-12</v>
      </c>
      <c r="C128" s="5" t="n">
        <v>-4</v>
      </c>
      <c r="D128" s="5" t="n">
        <v>2</v>
      </c>
    </row>
    <row r="129" spans="1:4">
      <c r="A129" s="4" t="s">
        <v>1427</v>
      </c>
      <c r="D129" s="5" t="n">
        <v>-1</v>
      </c>
    </row>
    <row r="130" spans="1:4">
      <c r="A130" s="4" t="s">
        <v>46</v>
      </c>
      <c r="B130" s="5" t="n">
        <v>-1</v>
      </c>
    </row>
    <row r="131" spans="1:4">
      <c r="A131" s="4" t="s">
        <v>972</v>
      </c>
      <c r="B131" s="5" t="n">
        <v>68</v>
      </c>
      <c r="C131" s="5" t="n">
        <v>81</v>
      </c>
      <c r="D131" s="5" t="n">
        <v>85</v>
      </c>
    </row>
    <row r="132" spans="1:4">
      <c r="A132" s="4" t="s">
        <v>1396</v>
      </c>
    </row>
    <row r="133" spans="1:4">
      <c r="A133" s="3" t="s">
        <v>1366</v>
      </c>
    </row>
    <row r="134" spans="1:4">
      <c r="A134" s="4" t="s">
        <v>969</v>
      </c>
      <c r="B134" s="5" t="n">
        <v>60</v>
      </c>
      <c r="C134" s="5" t="n">
        <v>62</v>
      </c>
      <c r="D134" s="5" t="n">
        <v>62</v>
      </c>
    </row>
    <row r="135" spans="1:4">
      <c r="A135" s="4" t="s">
        <v>1425</v>
      </c>
      <c r="B135" s="5" t="n">
        <v>-8</v>
      </c>
      <c r="C135" s="5" t="n">
        <v>-2</v>
      </c>
    </row>
    <row r="136" spans="1:4">
      <c r="A136" s="4" t="s">
        <v>46</v>
      </c>
      <c r="B136" s="5" t="n">
        <v>-1</v>
      </c>
    </row>
    <row r="137" spans="1:4">
      <c r="A137" s="4" t="s">
        <v>972</v>
      </c>
      <c r="B137" s="5" t="n">
        <v>51</v>
      </c>
      <c r="C137" s="5" t="n">
        <v>60</v>
      </c>
      <c r="D137" s="5" t="n">
        <v>62</v>
      </c>
    </row>
    <row r="138" spans="1:4">
      <c r="A138" s="4" t="s">
        <v>1398</v>
      </c>
    </row>
    <row r="139" spans="1:4">
      <c r="A139" s="3" t="s">
        <v>1366</v>
      </c>
    </row>
    <row r="140" spans="1:4">
      <c r="A140" s="4" t="s">
        <v>969</v>
      </c>
      <c r="B140" s="5" t="n">
        <v>781</v>
      </c>
      <c r="C140" s="5" t="n">
        <v>495</v>
      </c>
      <c r="D140" s="5" t="n">
        <v>395</v>
      </c>
    </row>
    <row r="141" spans="1:4">
      <c r="A141" s="4" t="s">
        <v>1425</v>
      </c>
      <c r="B141" s="5" t="n">
        <v>1</v>
      </c>
      <c r="C141" s="5" t="n">
        <v>-6</v>
      </c>
      <c r="D141" s="5" t="n">
        <v>-19</v>
      </c>
    </row>
    <row r="142" spans="1:4">
      <c r="A142" s="4" t="s">
        <v>1427</v>
      </c>
      <c r="D142" s="5" t="n">
        <v>-1</v>
      </c>
    </row>
    <row r="143" spans="1:4">
      <c r="A143" s="4" t="s">
        <v>1428</v>
      </c>
      <c r="B143" s="5" t="n">
        <v>85</v>
      </c>
      <c r="C143" s="5" t="n">
        <v>292</v>
      </c>
      <c r="D143" s="5" t="n">
        <v>120</v>
      </c>
    </row>
    <row r="144" spans="1:4">
      <c r="A144" s="4" t="s">
        <v>972</v>
      </c>
      <c r="B144" s="5" t="n">
        <v>867</v>
      </c>
      <c r="C144" s="5" t="n">
        <v>781</v>
      </c>
      <c r="D144" s="5" t="n">
        <v>495</v>
      </c>
    </row>
    <row r="145" spans="1:4">
      <c r="A145" s="4" t="s">
        <v>1405</v>
      </c>
    </row>
    <row r="146" spans="1:4">
      <c r="A146" s="3" t="s">
        <v>1366</v>
      </c>
    </row>
    <row r="147" spans="1:4">
      <c r="A147" s="4" t="s">
        <v>969</v>
      </c>
      <c r="B147" s="5" t="n">
        <v>18</v>
      </c>
    </row>
    <row r="148" spans="1:4">
      <c r="A148" s="4" t="s">
        <v>1425</v>
      </c>
      <c r="B148" s="5" t="n">
        <v>-2</v>
      </c>
      <c r="C148" s="5" t="n">
        <v>-31</v>
      </c>
      <c r="D148" s="5" t="n">
        <v>-28</v>
      </c>
    </row>
    <row r="149" spans="1:4">
      <c r="A149" s="4" t="s">
        <v>1428</v>
      </c>
      <c r="C149" s="5" t="n">
        <v>99</v>
      </c>
    </row>
    <row r="150" spans="1:4">
      <c r="A150" s="4" t="s">
        <v>46</v>
      </c>
      <c r="B150" s="5" t="n">
        <v>1</v>
      </c>
      <c r="C150" s="5" t="n">
        <v>-50</v>
      </c>
      <c r="D150" s="5" t="n">
        <v>28</v>
      </c>
    </row>
    <row r="151" spans="1:4">
      <c r="A151" s="4" t="s">
        <v>972</v>
      </c>
      <c r="B151" s="5" t="n">
        <v>17</v>
      </c>
      <c r="C151" s="5" t="n">
        <v>18</v>
      </c>
    </row>
    <row r="152" spans="1:4">
      <c r="A152" s="4" t="s">
        <v>969</v>
      </c>
      <c r="C152" s="5" t="n">
        <v>-28</v>
      </c>
    </row>
    <row r="153" spans="1:4">
      <c r="A153" s="4" t="s">
        <v>46</v>
      </c>
      <c r="C153" s="5" t="n">
        <v>28</v>
      </c>
      <c r="D153" s="5" t="n">
        <v>-28</v>
      </c>
    </row>
    <row r="154" spans="1:4">
      <c r="A154" s="4" t="s">
        <v>972</v>
      </c>
      <c r="D154" s="5" t="n">
        <v>-28</v>
      </c>
    </row>
    <row r="155" spans="1:4">
      <c r="A155" s="4" t="s">
        <v>1432</v>
      </c>
    </row>
    <row r="156" spans="1:4">
      <c r="A156" s="3" t="s">
        <v>1366</v>
      </c>
    </row>
    <row r="157" spans="1:4">
      <c r="A157" s="4" t="s">
        <v>969</v>
      </c>
      <c r="D157" s="5" t="n">
        <v>92</v>
      </c>
    </row>
    <row r="158" spans="1:4">
      <c r="A158" s="4" t="s">
        <v>1425</v>
      </c>
      <c r="D158" s="5" t="n">
        <v>1</v>
      </c>
    </row>
    <row r="159" spans="1:4">
      <c r="A159" s="4" t="s">
        <v>1427</v>
      </c>
      <c r="D159" s="5" t="n">
        <v>1</v>
      </c>
    </row>
    <row r="160" spans="1:4">
      <c r="A160" s="4" t="s">
        <v>46</v>
      </c>
      <c r="D160" s="5" t="n">
        <v>-94</v>
      </c>
    </row>
    <row r="161" spans="1:4">
      <c r="A161" s="4" t="s">
        <v>1433</v>
      </c>
    </row>
    <row r="162" spans="1:4">
      <c r="A162" s="3" t="s">
        <v>1366</v>
      </c>
    </row>
    <row r="163" spans="1:4">
      <c r="A163" s="4" t="s">
        <v>969</v>
      </c>
      <c r="C163" s="5" t="n">
        <v>358</v>
      </c>
      <c r="D163" s="5" t="n">
        <v>372</v>
      </c>
    </row>
    <row r="164" spans="1:4">
      <c r="A164" s="4" t="s">
        <v>1425</v>
      </c>
      <c r="C164" s="5" t="n">
        <v>-24</v>
      </c>
      <c r="D164" s="5" t="n">
        <v>3</v>
      </c>
    </row>
    <row r="165" spans="1:4">
      <c r="A165" s="4" t="s">
        <v>1426</v>
      </c>
      <c r="C165" s="5" t="n">
        <v>1</v>
      </c>
    </row>
    <row r="166" spans="1:4">
      <c r="A166" s="4" t="s">
        <v>1427</v>
      </c>
      <c r="D166" s="5" t="n">
        <v>-17</v>
      </c>
    </row>
    <row r="167" spans="1:4">
      <c r="A167" s="4" t="s">
        <v>1430</v>
      </c>
      <c r="C167" s="5" t="n">
        <v>-335</v>
      </c>
    </row>
    <row r="168" spans="1:4">
      <c r="A168" s="4" t="s">
        <v>972</v>
      </c>
      <c r="D168" s="5" t="n">
        <v>358</v>
      </c>
    </row>
    <row r="169" spans="1:4">
      <c r="A169" s="4" t="s">
        <v>1403</v>
      </c>
    </row>
    <row r="170" spans="1:4">
      <c r="A170" s="3" t="s">
        <v>1366</v>
      </c>
    </row>
    <row r="171" spans="1:4">
      <c r="A171" s="4" t="s">
        <v>969</v>
      </c>
      <c r="B171" s="5" t="n">
        <v>1583</v>
      </c>
      <c r="C171" s="5" t="n">
        <v>2242</v>
      </c>
      <c r="D171" s="5" t="n">
        <v>2188</v>
      </c>
    </row>
    <row r="172" spans="1:4">
      <c r="A172" s="4" t="s">
        <v>1425</v>
      </c>
      <c r="B172" s="5" t="n">
        <v>216</v>
      </c>
      <c r="C172" s="5" t="n">
        <v>342</v>
      </c>
      <c r="D172" s="5" t="n">
        <v>383</v>
      </c>
    </row>
    <row r="173" spans="1:4">
      <c r="A173" s="4" t="s">
        <v>1427</v>
      </c>
      <c r="B173" s="5" t="n">
        <v>-183</v>
      </c>
      <c r="C173" s="5" t="n">
        <v>-382</v>
      </c>
      <c r="D173" s="5" t="n">
        <v>-329</v>
      </c>
    </row>
    <row r="174" spans="1:4">
      <c r="A174" s="4" t="s">
        <v>1429</v>
      </c>
      <c r="B174" s="5" t="n">
        <v>-515</v>
      </c>
      <c r="C174" s="5" t="n">
        <v>-619</v>
      </c>
    </row>
    <row r="175" spans="1:4">
      <c r="A175" s="4" t="s">
        <v>972</v>
      </c>
      <c r="B175" s="5" t="n">
        <v>1101</v>
      </c>
      <c r="C175" s="5" t="n">
        <v>1583</v>
      </c>
      <c r="D175" s="5" t="n">
        <v>2242</v>
      </c>
    </row>
    <row r="176" spans="1:4">
      <c r="A176" s="4" t="s">
        <v>1389</v>
      </c>
    </row>
    <row r="177" spans="1:4">
      <c r="A177" s="3" t="s">
        <v>1366</v>
      </c>
    </row>
    <row r="178" spans="1:4">
      <c r="A178" s="4" t="s">
        <v>969</v>
      </c>
      <c r="B178" s="5" t="n">
        <v>689</v>
      </c>
      <c r="C178" s="5" t="n">
        <v>1527</v>
      </c>
      <c r="D178" s="5" t="n">
        <v>1538</v>
      </c>
    </row>
    <row r="179" spans="1:4">
      <c r="A179" s="4" t="s">
        <v>1425</v>
      </c>
      <c r="B179" s="5" t="n">
        <v>-390</v>
      </c>
      <c r="C179" s="5" t="n">
        <v>-372</v>
      </c>
      <c r="D179" s="5" t="n">
        <v>-25</v>
      </c>
    </row>
    <row r="180" spans="1:4">
      <c r="A180" s="4" t="s">
        <v>1426</v>
      </c>
      <c r="B180" s="5" t="n">
        <v>-34</v>
      </c>
      <c r="C180" s="5" t="n">
        <v>19</v>
      </c>
      <c r="D180" s="5" t="n">
        <v>15</v>
      </c>
    </row>
    <row r="181" spans="1:4">
      <c r="A181" s="4" t="s">
        <v>1427</v>
      </c>
      <c r="D181" s="5" t="n">
        <v>-1</v>
      </c>
    </row>
    <row r="182" spans="1:4">
      <c r="A182" s="4" t="s">
        <v>1428</v>
      </c>
      <c r="B182" s="5" t="n">
        <v>18</v>
      </c>
      <c r="C182" s="5" t="n">
        <v>278</v>
      </c>
    </row>
    <row r="183" spans="1:4">
      <c r="A183" s="4" t="s">
        <v>46</v>
      </c>
      <c r="B183" s="5" t="n">
        <v>-1</v>
      </c>
      <c r="C183" s="5" t="n">
        <v>-763</v>
      </c>
    </row>
    <row r="184" spans="1:4">
      <c r="A184" s="4" t="s">
        <v>972</v>
      </c>
      <c r="B184" s="5" t="n">
        <v>282</v>
      </c>
      <c r="C184" s="5" t="n">
        <v>689</v>
      </c>
      <c r="D184" s="5" t="n">
        <v>1527</v>
      </c>
    </row>
    <row r="185" spans="1:4">
      <c r="A185" s="4" t="s">
        <v>1391</v>
      </c>
    </row>
    <row r="186" spans="1:4">
      <c r="A186" s="3" t="s">
        <v>1366</v>
      </c>
    </row>
    <row r="187" spans="1:4">
      <c r="A187" s="4" t="s">
        <v>969</v>
      </c>
      <c r="B187" s="5" t="n">
        <v>1319</v>
      </c>
      <c r="C187" s="5" t="n">
        <v>1327</v>
      </c>
      <c r="D187" s="5" t="n">
        <v>3</v>
      </c>
    </row>
    <row r="188" spans="1:4">
      <c r="A188" s="4" t="s">
        <v>1425</v>
      </c>
      <c r="B188" s="5" t="n">
        <v>72</v>
      </c>
      <c r="C188" s="5" t="n">
        <v>104</v>
      </c>
      <c r="D188" s="5" t="n">
        <v>107</v>
      </c>
    </row>
    <row r="189" spans="1:4">
      <c r="A189" s="4" t="s">
        <v>1427</v>
      </c>
      <c r="B189" s="5" t="n">
        <v>-149</v>
      </c>
      <c r="C189" s="5" t="n">
        <v>-112</v>
      </c>
      <c r="D189" s="5" t="n">
        <v>-93</v>
      </c>
    </row>
    <row r="190" spans="1:4">
      <c r="A190" s="4" t="s">
        <v>1428</v>
      </c>
      <c r="D190" s="5" t="n">
        <v>581</v>
      </c>
    </row>
    <row r="191" spans="1:4">
      <c r="A191" s="4" t="s">
        <v>46</v>
      </c>
      <c r="D191" s="5" t="n">
        <v>729</v>
      </c>
    </row>
    <row r="192" spans="1:4">
      <c r="A192" s="4" t="s">
        <v>972</v>
      </c>
      <c r="B192" s="5" t="n">
        <v>1242</v>
      </c>
      <c r="C192" s="5" t="n">
        <v>1319</v>
      </c>
      <c r="D192" s="5" t="n">
        <v>1327</v>
      </c>
    </row>
    <row r="193" spans="1:4">
      <c r="A193" s="4" t="s">
        <v>1380</v>
      </c>
    </row>
    <row r="194" spans="1:4">
      <c r="A194" s="3" t="s">
        <v>1366</v>
      </c>
    </row>
    <row r="195" spans="1:4">
      <c r="A195" s="4" t="s">
        <v>969</v>
      </c>
      <c r="B195" s="5" t="n">
        <v>527</v>
      </c>
      <c r="C195" s="5" t="n">
        <v>354</v>
      </c>
    </row>
    <row r="196" spans="1:4">
      <c r="A196" s="4" t="s">
        <v>1425</v>
      </c>
      <c r="B196" s="5" t="n">
        <v>-2</v>
      </c>
      <c r="C196" s="5" t="n">
        <v>-7</v>
      </c>
      <c r="D196" s="5" t="n">
        <v>-13</v>
      </c>
    </row>
    <row r="197" spans="1:4">
      <c r="A197" s="4" t="s">
        <v>1428</v>
      </c>
      <c r="B197" s="5" t="n">
        <v>51</v>
      </c>
      <c r="C197" s="5" t="n">
        <v>180</v>
      </c>
      <c r="D197" s="5" t="n">
        <v>367</v>
      </c>
    </row>
    <row r="198" spans="1:4">
      <c r="A198" s="4" t="s">
        <v>46</v>
      </c>
      <c r="B198" s="5" t="n">
        <v>1</v>
      </c>
    </row>
    <row r="199" spans="1:4">
      <c r="A199" s="4" t="s">
        <v>972</v>
      </c>
      <c r="B199" s="5" t="n">
        <v>577</v>
      </c>
      <c r="C199" s="5" t="n">
        <v>527</v>
      </c>
      <c r="D199" s="5" t="n">
        <v>354</v>
      </c>
    </row>
    <row r="200" spans="1:4">
      <c r="A200" s="4" t="s">
        <v>1378</v>
      </c>
    </row>
    <row r="201" spans="1:4">
      <c r="A201" s="3" t="s">
        <v>1366</v>
      </c>
    </row>
    <row r="202" spans="1:4">
      <c r="A202" s="4" t="s">
        <v>969</v>
      </c>
      <c r="B202" s="5" t="n">
        <v>162</v>
      </c>
      <c r="C202" s="5" t="n">
        <v>148</v>
      </c>
      <c r="D202" s="5" t="n">
        <v>150</v>
      </c>
    </row>
    <row r="203" spans="1:4">
      <c r="A203" s="4" t="s">
        <v>1425</v>
      </c>
      <c r="B203" s="5" t="n">
        <v>10</v>
      </c>
      <c r="C203" s="5" t="n">
        <v>16</v>
      </c>
      <c r="D203" s="5" t="n">
        <v>-5</v>
      </c>
    </row>
    <row r="204" spans="1:4">
      <c r="A204" s="4" t="s">
        <v>1427</v>
      </c>
      <c r="B204" s="5" t="n">
        <v>-14</v>
      </c>
      <c r="C204" s="5" t="n">
        <v>-2</v>
      </c>
    </row>
    <row r="205" spans="1:4">
      <c r="A205" s="4" t="s">
        <v>1428</v>
      </c>
      <c r="D205" s="5" t="n">
        <v>3</v>
      </c>
    </row>
    <row r="206" spans="1:4">
      <c r="A206" s="4" t="s">
        <v>972</v>
      </c>
      <c r="B206" s="5" t="n">
        <v>158</v>
      </c>
      <c r="C206" s="5" t="n">
        <v>162</v>
      </c>
      <c r="D206" s="6" t="s">
        <v>1388</v>
      </c>
    </row>
    <row r="207" spans="1:4">
      <c r="A207" s="4" t="s">
        <v>1434</v>
      </c>
    </row>
    <row r="208" spans="1:4">
      <c r="A208" s="3" t="s">
        <v>1366</v>
      </c>
    </row>
    <row r="209" spans="1:4">
      <c r="A209" s="4" t="s">
        <v>969</v>
      </c>
      <c r="B209" s="5" t="n">
        <v>344</v>
      </c>
    </row>
    <row r="210" spans="1:4">
      <c r="A210" s="4" t="s">
        <v>1425</v>
      </c>
      <c r="C210" s="5" t="n">
        <v>-18</v>
      </c>
    </row>
    <row r="211" spans="1:4">
      <c r="A211" s="4" t="s">
        <v>1426</v>
      </c>
      <c r="C211" s="5" t="n">
        <v>1</v>
      </c>
    </row>
    <row r="212" spans="1:4">
      <c r="A212" s="4" t="s">
        <v>1427</v>
      </c>
      <c r="C212" s="5" t="n">
        <v>-57</v>
      </c>
    </row>
    <row r="213" spans="1:4">
      <c r="A213" s="4" t="s">
        <v>1428</v>
      </c>
      <c r="C213" s="5" t="n">
        <v>252</v>
      </c>
    </row>
    <row r="214" spans="1:4">
      <c r="A214" s="4" t="s">
        <v>1430</v>
      </c>
      <c r="C214" s="5" t="n">
        <v>166</v>
      </c>
    </row>
    <row r="215" spans="1:4">
      <c r="A215" s="4" t="s">
        <v>972</v>
      </c>
      <c r="C215" s="5" t="n">
        <v>344</v>
      </c>
    </row>
    <row r="216" spans="1:4">
      <c r="A216" s="4" t="s">
        <v>1409</v>
      </c>
    </row>
    <row r="217" spans="1:4">
      <c r="A217" s="3" t="s">
        <v>1366</v>
      </c>
    </row>
    <row r="218" spans="1:4">
      <c r="A218" s="4" t="s">
        <v>969</v>
      </c>
      <c r="B218" s="5" t="n">
        <v>339</v>
      </c>
    </row>
    <row r="219" spans="1:4">
      <c r="A219" s="4" t="s">
        <v>1425</v>
      </c>
      <c r="B219" s="5" t="n">
        <v>7</v>
      </c>
      <c r="C219" s="5" t="n">
        <v>-20</v>
      </c>
    </row>
    <row r="220" spans="1:4">
      <c r="A220" s="4" t="s">
        <v>1426</v>
      </c>
      <c r="B220" s="5" t="n">
        <v>-2</v>
      </c>
    </row>
    <row r="221" spans="1:4">
      <c r="A221" s="4" t="s">
        <v>1427</v>
      </c>
      <c r="C221" s="5" t="n">
        <v>-58</v>
      </c>
    </row>
    <row r="222" spans="1:4">
      <c r="A222" s="4" t="s">
        <v>1428</v>
      </c>
      <c r="B222" s="5" t="n">
        <v>38</v>
      </c>
      <c r="C222" s="5" t="n">
        <v>247</v>
      </c>
    </row>
    <row r="223" spans="1:4">
      <c r="A223" s="4" t="s">
        <v>1430</v>
      </c>
      <c r="C223" s="5" t="n">
        <v>169</v>
      </c>
    </row>
    <row r="224" spans="1:4">
      <c r="A224" s="4" t="s">
        <v>46</v>
      </c>
      <c r="B224" s="5" t="n">
        <v>1</v>
      </c>
      <c r="C224" s="5" t="n">
        <v>1</v>
      </c>
    </row>
    <row r="225" spans="1:4">
      <c r="A225" s="4" t="s">
        <v>972</v>
      </c>
      <c r="B225" s="5" t="n">
        <v>383</v>
      </c>
      <c r="C225" s="5" t="n">
        <v>339</v>
      </c>
    </row>
    <row r="226" spans="1:4">
      <c r="A226" s="4" t="s">
        <v>1400</v>
      </c>
    </row>
    <row r="227" spans="1:4">
      <c r="A227" s="3" t="s">
        <v>1366</v>
      </c>
    </row>
    <row r="228" spans="1:4">
      <c r="A228" s="4" t="s">
        <v>969</v>
      </c>
      <c r="B228" s="5" t="n">
        <v>3</v>
      </c>
    </row>
    <row r="229" spans="1:4">
      <c r="A229" s="4" t="s">
        <v>1425</v>
      </c>
      <c r="B229" s="5" t="n">
        <v>-2</v>
      </c>
    </row>
    <row r="230" spans="1:4">
      <c r="A230" s="4" t="s">
        <v>1428</v>
      </c>
      <c r="B230" s="5" t="n">
        <v>3</v>
      </c>
      <c r="C230" s="5" t="n">
        <v>3</v>
      </c>
    </row>
    <row r="231" spans="1:4">
      <c r="A231" s="4" t="s">
        <v>972</v>
      </c>
      <c r="B231" s="5" t="n">
        <v>4</v>
      </c>
      <c r="C231" s="5" t="n">
        <v>3</v>
      </c>
    </row>
    <row r="232" spans="1:4">
      <c r="A232" s="4" t="s">
        <v>1435</v>
      </c>
    </row>
    <row r="233" spans="1:4">
      <c r="A233" s="3" t="s">
        <v>1366</v>
      </c>
    </row>
    <row r="234" spans="1:4">
      <c r="A234" s="4" t="s">
        <v>969</v>
      </c>
      <c r="B234" s="5" t="n">
        <v>21</v>
      </c>
    </row>
    <row r="235" spans="1:4">
      <c r="A235" s="4" t="s">
        <v>1425</v>
      </c>
      <c r="B235" s="5" t="n">
        <v>5</v>
      </c>
    </row>
    <row r="236" spans="1:4">
      <c r="A236" s="4" t="s">
        <v>1427</v>
      </c>
      <c r="B236" s="5" t="n">
        <v>-5</v>
      </c>
    </row>
    <row r="237" spans="1:4">
      <c r="A237" s="4" t="s">
        <v>972</v>
      </c>
      <c r="B237" s="5" t="n">
        <v>21</v>
      </c>
      <c r="C237" s="5" t="n">
        <v>21</v>
      </c>
    </row>
    <row r="238" spans="1:4">
      <c r="A238" s="4" t="s">
        <v>1407</v>
      </c>
    </row>
    <row r="239" spans="1:4">
      <c r="A239" s="3" t="s">
        <v>1366</v>
      </c>
    </row>
    <row r="240" spans="1:4">
      <c r="A240" s="4" t="s">
        <v>969</v>
      </c>
      <c r="B240" s="5" t="n">
        <v>344</v>
      </c>
    </row>
    <row r="241" spans="1:4">
      <c r="A241" s="4" t="s">
        <v>1426</v>
      </c>
      <c r="B241" s="5" t="n">
        <v>-2</v>
      </c>
    </row>
    <row r="242" spans="1:4">
      <c r="A242" s="4" t="s">
        <v>46</v>
      </c>
      <c r="B242" s="6" t="s">
        <v>1436</v>
      </c>
    </row>
    <row r="243" spans="1:4">
      <c r="A243" s="4" t="s">
        <v>972</v>
      </c>
      <c r="C243" s="6" t="s">
        <v>143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38</v>
      </c>
      <c r="B1" s="2" t="s">
        <v>1</v>
      </c>
    </row>
    <row r="2" spans="1:2">
      <c r="B2" s="2" t="s">
        <v>1439</v>
      </c>
    </row>
    <row r="3" spans="1:2">
      <c r="A3" s="3" t="s">
        <v>1440</v>
      </c>
    </row>
    <row r="4" spans="1:2">
      <c r="A4" s="4" t="s">
        <v>1441</v>
      </c>
      <c r="B4" s="8" t="n">
        <v>50</v>
      </c>
    </row>
    <row r="5" spans="1:2">
      <c r="A5" s="4" t="s">
        <v>1442</v>
      </c>
      <c r="B5" s="8" t="n">
        <v>73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80"/>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 customWidth="1" max="5" min="5" width="14"/>
  </cols>
  <sheetData>
    <row r="1" spans="1:5">
      <c r="A1" s="1" t="s">
        <v>1443</v>
      </c>
      <c r="B1" s="2" t="s">
        <v>1</v>
      </c>
    </row>
    <row r="2" spans="1:5">
      <c r="B2" s="2" t="s">
        <v>27</v>
      </c>
      <c r="C2" s="2" t="s">
        <v>28</v>
      </c>
      <c r="D2" s="2" t="s">
        <v>95</v>
      </c>
      <c r="E2" s="2" t="s">
        <v>933</v>
      </c>
    </row>
    <row r="3" spans="1:5">
      <c r="A3" s="3" t="s">
        <v>1444</v>
      </c>
    </row>
    <row r="4" spans="1:5">
      <c r="A4" s="4" t="s">
        <v>78</v>
      </c>
      <c r="B4" s="6" t="s">
        <v>173</v>
      </c>
      <c r="C4" s="6" t="s">
        <v>173</v>
      </c>
      <c r="D4" s="6" t="s">
        <v>173</v>
      </c>
    </row>
    <row r="5" spans="1:5">
      <c r="A5" s="4" t="s">
        <v>1445</v>
      </c>
      <c r="B5" s="6" t="s">
        <v>197</v>
      </c>
      <c r="C5" s="6" t="s">
        <v>1446</v>
      </c>
      <c r="D5" s="6" t="s">
        <v>1447</v>
      </c>
      <c r="E5" s="6" t="s">
        <v>172</v>
      </c>
    </row>
    <row r="6" spans="1:5">
      <c r="A6" s="4" t="s">
        <v>1448</v>
      </c>
    </row>
    <row r="7" spans="1:5">
      <c r="A7" s="3" t="s">
        <v>1444</v>
      </c>
    </row>
    <row r="8" spans="1:5">
      <c r="A8" s="4" t="s">
        <v>1449</v>
      </c>
      <c r="B8" s="4" t="s">
        <v>1450</v>
      </c>
    </row>
    <row r="9" spans="1:5">
      <c r="A9" s="4" t="s">
        <v>1451</v>
      </c>
      <c r="B9" s="5" t="n">
        <v>2896785358</v>
      </c>
    </row>
    <row r="10" spans="1:5">
      <c r="A10" s="4" t="s">
        <v>1452</v>
      </c>
      <c r="B10" s="4" t="s">
        <v>651</v>
      </c>
      <c r="C10" s="4" t="s">
        <v>651</v>
      </c>
      <c r="D10" s="4" t="s">
        <v>651</v>
      </c>
    </row>
    <row r="11" spans="1:5">
      <c r="A11" s="4" t="s">
        <v>78</v>
      </c>
      <c r="B11" s="6" t="s">
        <v>1453</v>
      </c>
      <c r="C11" s="6" t="s">
        <v>1453</v>
      </c>
      <c r="D11" s="6" t="s">
        <v>1453</v>
      </c>
    </row>
    <row r="12" spans="1:5">
      <c r="A12" s="4" t="s">
        <v>1445</v>
      </c>
      <c r="B12" s="6" t="s">
        <v>1454</v>
      </c>
      <c r="C12" s="6" t="s">
        <v>1455</v>
      </c>
      <c r="D12" s="6" t="s">
        <v>1456</v>
      </c>
    </row>
    <row r="13" spans="1:5">
      <c r="A13" s="4" t="s">
        <v>1457</v>
      </c>
    </row>
    <row r="14" spans="1:5">
      <c r="A14" s="3" t="s">
        <v>1444</v>
      </c>
    </row>
    <row r="15" spans="1:5">
      <c r="A15" s="4" t="s">
        <v>1449</v>
      </c>
      <c r="B15" s="4" t="s">
        <v>1458</v>
      </c>
    </row>
    <row r="16" spans="1:5">
      <c r="A16" s="4" t="s">
        <v>1451</v>
      </c>
      <c r="B16" s="5" t="n">
        <v>35000000</v>
      </c>
    </row>
    <row r="17" spans="1:5">
      <c r="A17" s="4" t="s">
        <v>1452</v>
      </c>
      <c r="B17" s="4" t="s">
        <v>583</v>
      </c>
      <c r="C17" s="4" t="s">
        <v>583</v>
      </c>
      <c r="D17" s="4" t="s">
        <v>583</v>
      </c>
    </row>
    <row r="18" spans="1:5">
      <c r="A18" s="4" t="s">
        <v>78</v>
      </c>
      <c r="B18" s="6" t="s">
        <v>1459</v>
      </c>
      <c r="C18" s="6" t="s">
        <v>1459</v>
      </c>
      <c r="D18" s="6" t="s">
        <v>1459</v>
      </c>
    </row>
    <row r="19" spans="1:5">
      <c r="A19" s="4" t="s">
        <v>1445</v>
      </c>
      <c r="B19" s="6" t="s">
        <v>1460</v>
      </c>
      <c r="C19" s="6" t="s">
        <v>1461</v>
      </c>
      <c r="D19" s="6" t="s">
        <v>1462</v>
      </c>
    </row>
    <row r="20" spans="1:5">
      <c r="A20" s="4" t="s">
        <v>1463</v>
      </c>
    </row>
    <row r="21" spans="1:5">
      <c r="A21" s="3" t="s">
        <v>1444</v>
      </c>
    </row>
    <row r="22" spans="1:5">
      <c r="A22" s="4" t="s">
        <v>1449</v>
      </c>
      <c r="B22" s="4" t="s">
        <v>1464</v>
      </c>
    </row>
    <row r="23" spans="1:5">
      <c r="A23" s="4" t="s">
        <v>1451</v>
      </c>
      <c r="B23" s="5" t="n">
        <v>330536000</v>
      </c>
    </row>
    <row r="24" spans="1:5">
      <c r="A24" s="4" t="s">
        <v>1452</v>
      </c>
      <c r="B24" s="4" t="s">
        <v>583</v>
      </c>
      <c r="C24" s="4" t="s">
        <v>583</v>
      </c>
      <c r="D24" s="4" t="s">
        <v>583</v>
      </c>
    </row>
    <row r="25" spans="1:5">
      <c r="A25" s="4" t="s">
        <v>78</v>
      </c>
      <c r="B25" s="6" t="s">
        <v>1465</v>
      </c>
      <c r="C25" s="6" t="s">
        <v>1466</v>
      </c>
      <c r="D25" s="6" t="s">
        <v>1467</v>
      </c>
    </row>
    <row r="26" spans="1:5">
      <c r="A26" s="4" t="s">
        <v>1445</v>
      </c>
      <c r="B26" s="6" t="s">
        <v>1397</v>
      </c>
      <c r="D26" s="6" t="s">
        <v>1468</v>
      </c>
    </row>
    <row r="27" spans="1:5">
      <c r="A27" s="4" t="s">
        <v>1469</v>
      </c>
    </row>
    <row r="28" spans="1:5">
      <c r="A28" s="3" t="s">
        <v>1444</v>
      </c>
    </row>
    <row r="29" spans="1:5">
      <c r="A29" s="4" t="s">
        <v>1449</v>
      </c>
      <c r="B29" s="4" t="s">
        <v>1470</v>
      </c>
    </row>
    <row r="30" spans="1:5">
      <c r="A30" s="4" t="s">
        <v>1451</v>
      </c>
      <c r="B30" s="5" t="n">
        <v>41360000</v>
      </c>
    </row>
    <row r="31" spans="1:5">
      <c r="A31" s="4" t="s">
        <v>1452</v>
      </c>
      <c r="B31" s="4" t="s">
        <v>583</v>
      </c>
      <c r="C31" s="4" t="s">
        <v>583</v>
      </c>
      <c r="D31" s="4" t="s">
        <v>583</v>
      </c>
    </row>
    <row r="32" spans="1:5">
      <c r="A32" s="4" t="s">
        <v>78</v>
      </c>
      <c r="B32" s="6" t="s">
        <v>638</v>
      </c>
      <c r="C32" s="6" t="s">
        <v>638</v>
      </c>
      <c r="D32" s="6" t="s">
        <v>638</v>
      </c>
    </row>
    <row r="33" spans="1:5">
      <c r="A33" s="4" t="s">
        <v>1445</v>
      </c>
      <c r="B33" s="6" t="s">
        <v>1471</v>
      </c>
      <c r="C33" s="6" t="s">
        <v>1472</v>
      </c>
      <c r="D33" s="6" t="s">
        <v>1473</v>
      </c>
    </row>
    <row r="34" spans="1:5">
      <c r="A34" s="4" t="s">
        <v>1474</v>
      </c>
    </row>
    <row r="35" spans="1:5">
      <c r="A35" s="3" t="s">
        <v>1444</v>
      </c>
    </row>
    <row r="36" spans="1:5">
      <c r="A36" s="4" t="s">
        <v>1449</v>
      </c>
      <c r="B36" s="4" t="s">
        <v>1475</v>
      </c>
    </row>
    <row r="37" spans="1:5">
      <c r="A37" s="4" t="s">
        <v>1451</v>
      </c>
      <c r="B37" s="5" t="n">
        <v>222850000</v>
      </c>
    </row>
    <row r="38" spans="1:5">
      <c r="A38" s="4" t="s">
        <v>1452</v>
      </c>
      <c r="B38" s="4" t="s">
        <v>610</v>
      </c>
      <c r="C38" s="4" t="s">
        <v>610</v>
      </c>
      <c r="D38" s="4" t="s">
        <v>610</v>
      </c>
    </row>
    <row r="39" spans="1:5">
      <c r="A39" s="4" t="s">
        <v>78</v>
      </c>
      <c r="B39" s="6" t="s">
        <v>1476</v>
      </c>
      <c r="C39" s="6" t="s">
        <v>1476</v>
      </c>
      <c r="D39" s="6" t="s">
        <v>1476</v>
      </c>
    </row>
    <row r="40" spans="1:5">
      <c r="A40" s="4" t="s">
        <v>1445</v>
      </c>
      <c r="B40" s="6" t="s">
        <v>1477</v>
      </c>
      <c r="C40" s="6" t="s">
        <v>1478</v>
      </c>
      <c r="D40" s="6" t="s">
        <v>1479</v>
      </c>
    </row>
    <row r="41" spans="1:5">
      <c r="A41" s="4" t="s">
        <v>1480</v>
      </c>
    </row>
    <row r="42" spans="1:5">
      <c r="A42" s="3" t="s">
        <v>1444</v>
      </c>
    </row>
    <row r="43" spans="1:5">
      <c r="A43" s="4" t="s">
        <v>1449</v>
      </c>
      <c r="B43" s="4" t="s">
        <v>1481</v>
      </c>
    </row>
    <row r="44" spans="1:5">
      <c r="A44" s="4" t="s">
        <v>1451</v>
      </c>
      <c r="B44" s="5" t="n">
        <v>3622440125</v>
      </c>
    </row>
    <row r="45" spans="1:5">
      <c r="A45" s="4" t="s">
        <v>1452</v>
      </c>
      <c r="B45" s="4" t="s">
        <v>583</v>
      </c>
      <c r="C45" s="4" t="s">
        <v>583</v>
      </c>
      <c r="D45" s="4" t="s">
        <v>583</v>
      </c>
    </row>
    <row r="46" spans="1:5">
      <c r="A46" s="4" t="s">
        <v>78</v>
      </c>
      <c r="B46" s="6" t="s">
        <v>1482</v>
      </c>
      <c r="C46" s="6" t="s">
        <v>908</v>
      </c>
      <c r="D46" s="6" t="s">
        <v>1483</v>
      </c>
    </row>
    <row r="47" spans="1:5">
      <c r="A47" s="4" t="s">
        <v>1445</v>
      </c>
      <c r="B47" s="6" t="s">
        <v>1484</v>
      </c>
      <c r="C47" s="6" t="s">
        <v>1485</v>
      </c>
      <c r="D47" s="6" t="s">
        <v>1486</v>
      </c>
    </row>
    <row r="48" spans="1:5">
      <c r="A48" s="4" t="s">
        <v>1487</v>
      </c>
    </row>
    <row r="49" spans="1:5">
      <c r="A49" s="3" t="s">
        <v>1444</v>
      </c>
    </row>
    <row r="50" spans="1:5">
      <c r="A50" s="4" t="s">
        <v>1449</v>
      </c>
      <c r="B50" s="4" t="s">
        <v>1488</v>
      </c>
    </row>
    <row r="51" spans="1:5">
      <c r="A51" s="4" t="s">
        <v>1451</v>
      </c>
      <c r="B51" s="5" t="n">
        <v>9730201137</v>
      </c>
    </row>
    <row r="52" spans="1:5">
      <c r="A52" s="4" t="s">
        <v>1452</v>
      </c>
      <c r="B52" s="4" t="s">
        <v>1489</v>
      </c>
      <c r="C52" s="4" t="s">
        <v>1489</v>
      </c>
      <c r="D52" s="4" t="s">
        <v>1490</v>
      </c>
    </row>
    <row r="53" spans="1:5">
      <c r="A53" s="4" t="s">
        <v>78</v>
      </c>
      <c r="B53" s="6" t="s">
        <v>1491</v>
      </c>
      <c r="C53" s="6" t="s">
        <v>1492</v>
      </c>
      <c r="D53" s="6" t="s">
        <v>1493</v>
      </c>
    </row>
    <row r="54" spans="1:5">
      <c r="A54" s="4" t="s">
        <v>1445</v>
      </c>
      <c r="B54" s="6" t="s">
        <v>1494</v>
      </c>
      <c r="C54" s="6" t="s">
        <v>1495</v>
      </c>
      <c r="D54" s="6" t="s">
        <v>1496</v>
      </c>
    </row>
    <row r="55" spans="1:5">
      <c r="A55" s="4" t="s">
        <v>1497</v>
      </c>
    </row>
    <row r="56" spans="1:5">
      <c r="A56" s="3" t="s">
        <v>1444</v>
      </c>
    </row>
    <row r="57" spans="1:5">
      <c r="A57" s="4" t="s">
        <v>1449</v>
      </c>
      <c r="B57" s="4" t="s">
        <v>1498</v>
      </c>
    </row>
    <row r="58" spans="1:5">
      <c r="A58" s="4" t="s">
        <v>1451</v>
      </c>
      <c r="B58" s="5" t="n">
        <v>79078937</v>
      </c>
    </row>
    <row r="59" spans="1:5">
      <c r="A59" s="4" t="s">
        <v>1452</v>
      </c>
      <c r="B59" s="4" t="s">
        <v>583</v>
      </c>
      <c r="C59" s="4" t="s">
        <v>583</v>
      </c>
      <c r="D59" s="4" t="s">
        <v>583</v>
      </c>
    </row>
    <row r="60" spans="1:5">
      <c r="A60" s="4" t="s">
        <v>78</v>
      </c>
      <c r="B60" s="6" t="s">
        <v>1499</v>
      </c>
      <c r="C60" s="6" t="s">
        <v>1499</v>
      </c>
      <c r="D60" s="6" t="s">
        <v>1499</v>
      </c>
    </row>
    <row r="61" spans="1:5">
      <c r="A61" s="4" t="s">
        <v>1445</v>
      </c>
      <c r="B61" s="6" t="s">
        <v>1462</v>
      </c>
      <c r="C61" s="6" t="s">
        <v>1500</v>
      </c>
      <c r="D61" s="6" t="s">
        <v>1501</v>
      </c>
    </row>
    <row r="62" spans="1:5">
      <c r="A62" s="4" t="s">
        <v>1502</v>
      </c>
    </row>
    <row r="63" spans="1:5">
      <c r="A63" s="3" t="s">
        <v>1444</v>
      </c>
    </row>
    <row r="64" spans="1:5">
      <c r="A64" s="4" t="s">
        <v>1449</v>
      </c>
      <c r="B64" s="4" t="s">
        <v>1503</v>
      </c>
    </row>
    <row r="65" spans="1:5">
      <c r="A65" s="4" t="s">
        <v>1451</v>
      </c>
      <c r="B65" s="5" t="n">
        <v>26157300278</v>
      </c>
    </row>
    <row r="66" spans="1:5">
      <c r="A66" s="4" t="s">
        <v>1452</v>
      </c>
      <c r="B66" s="4" t="s">
        <v>1504</v>
      </c>
      <c r="C66" s="4" t="s">
        <v>1504</v>
      </c>
      <c r="D66" s="4" t="s">
        <v>1504</v>
      </c>
    </row>
    <row r="67" spans="1:5">
      <c r="A67" s="4" t="s">
        <v>78</v>
      </c>
      <c r="B67" s="6" t="s">
        <v>1505</v>
      </c>
      <c r="C67" s="6" t="s">
        <v>1505</v>
      </c>
      <c r="D67" s="6" t="s">
        <v>1506</v>
      </c>
    </row>
    <row r="68" spans="1:5">
      <c r="A68" s="4" t="s">
        <v>1445</v>
      </c>
      <c r="B68" s="6" t="s">
        <v>1507</v>
      </c>
      <c r="C68" s="6" t="s">
        <v>1508</v>
      </c>
      <c r="D68" s="6" t="s">
        <v>1509</v>
      </c>
    </row>
    <row r="69" spans="1:5">
      <c r="A69" s="4" t="s">
        <v>1510</v>
      </c>
    </row>
    <row r="70" spans="1:5">
      <c r="A70" s="3" t="s">
        <v>1444</v>
      </c>
    </row>
    <row r="71" spans="1:5">
      <c r="A71" s="4" t="s">
        <v>1449</v>
      </c>
      <c r="B71" s="4" t="s">
        <v>1511</v>
      </c>
    </row>
    <row r="72" spans="1:5">
      <c r="A72" s="4" t="s">
        <v>1451</v>
      </c>
      <c r="B72" s="5" t="n">
        <v>417197244</v>
      </c>
    </row>
    <row r="73" spans="1:5">
      <c r="A73" s="4" t="s">
        <v>1452</v>
      </c>
      <c r="B73" s="4" t="s">
        <v>1512</v>
      </c>
      <c r="C73" s="4" t="s">
        <v>1513</v>
      </c>
      <c r="D73" s="4" t="s">
        <v>1514</v>
      </c>
    </row>
    <row r="74" spans="1:5">
      <c r="A74" s="4" t="s">
        <v>78</v>
      </c>
      <c r="B74" s="6" t="s">
        <v>1515</v>
      </c>
      <c r="C74" s="6" t="s">
        <v>1516</v>
      </c>
      <c r="D74" s="6" t="s">
        <v>1517</v>
      </c>
    </row>
    <row r="75" spans="1:5">
      <c r="A75" s="4" t="s">
        <v>1445</v>
      </c>
      <c r="B75" s="6" t="s">
        <v>1518</v>
      </c>
      <c r="C75" s="6" t="s">
        <v>1519</v>
      </c>
      <c r="D75" s="6" t="s">
        <v>1520</v>
      </c>
    </row>
    <row r="76" spans="1:5">
      <c r="A76" s="4" t="s">
        <v>1521</v>
      </c>
    </row>
    <row r="77" spans="1:5">
      <c r="A77" s="3" t="s">
        <v>1444</v>
      </c>
    </row>
    <row r="78" spans="1:5">
      <c r="A78" s="4" t="s">
        <v>1449</v>
      </c>
      <c r="B78" s="4" t="s">
        <v>1522</v>
      </c>
    </row>
    <row r="79" spans="1:5">
      <c r="A79" s="4" t="s">
        <v>1451</v>
      </c>
      <c r="B79" s="5" t="n">
        <v>1291582500</v>
      </c>
    </row>
    <row r="80" spans="1:5">
      <c r="A80" s="4" t="s">
        <v>1452</v>
      </c>
      <c r="B80" s="4" t="s">
        <v>612</v>
      </c>
      <c r="C80" s="4" t="s">
        <v>612</v>
      </c>
      <c r="D80" s="4" t="s">
        <v>612</v>
      </c>
    </row>
    <row r="81" spans="1:5">
      <c r="A81" s="4" t="s">
        <v>78</v>
      </c>
      <c r="B81" s="6" t="s">
        <v>1523</v>
      </c>
      <c r="C81" s="6" t="s">
        <v>1523</v>
      </c>
      <c r="D81" s="6" t="s">
        <v>1523</v>
      </c>
    </row>
    <row r="82" spans="1:5">
      <c r="A82" s="4" t="s">
        <v>1445</v>
      </c>
      <c r="B82" s="6" t="s">
        <v>1524</v>
      </c>
      <c r="C82" s="6" t="s">
        <v>1525</v>
      </c>
      <c r="D82" s="6" t="s">
        <v>1526</v>
      </c>
    </row>
    <row r="83" spans="1:5">
      <c r="A83" s="4" t="s">
        <v>1527</v>
      </c>
    </row>
    <row r="84" spans="1:5">
      <c r="A84" s="3" t="s">
        <v>1444</v>
      </c>
    </row>
    <row r="85" spans="1:5">
      <c r="A85" s="4" t="s">
        <v>1449</v>
      </c>
      <c r="B85" s="4" t="s">
        <v>1528</v>
      </c>
    </row>
    <row r="86" spans="1:5">
      <c r="A86" s="4" t="s">
        <v>1451</v>
      </c>
      <c r="B86" s="5" t="n">
        <v>70560000</v>
      </c>
    </row>
    <row r="87" spans="1:5">
      <c r="A87" s="4" t="s">
        <v>1452</v>
      </c>
      <c r="B87" s="4" t="s">
        <v>583</v>
      </c>
      <c r="C87" s="4" t="s">
        <v>583</v>
      </c>
      <c r="D87" s="4" t="s">
        <v>583</v>
      </c>
    </row>
    <row r="88" spans="1:5">
      <c r="A88" s="4" t="s">
        <v>78</v>
      </c>
      <c r="B88" s="6" t="s">
        <v>1268</v>
      </c>
      <c r="C88" s="6" t="s">
        <v>1268</v>
      </c>
      <c r="D88" s="6" t="s">
        <v>1268</v>
      </c>
    </row>
    <row r="89" spans="1:5">
      <c r="A89" s="4" t="s">
        <v>1445</v>
      </c>
      <c r="B89" s="6" t="s">
        <v>1529</v>
      </c>
      <c r="C89" s="6" t="s">
        <v>1529</v>
      </c>
      <c r="D89" s="6" t="s">
        <v>1530</v>
      </c>
    </row>
    <row r="90" spans="1:5">
      <c r="A90" s="4" t="s">
        <v>1531</v>
      </c>
    </row>
    <row r="91" spans="1:5">
      <c r="A91" s="3" t="s">
        <v>1444</v>
      </c>
    </row>
    <row r="92" spans="1:5">
      <c r="A92" s="4" t="s">
        <v>1449</v>
      </c>
      <c r="B92" s="4" t="s">
        <v>1532</v>
      </c>
    </row>
    <row r="93" spans="1:5">
      <c r="A93" s="4" t="s">
        <v>1451</v>
      </c>
      <c r="B93" s="5" t="n">
        <v>117230000</v>
      </c>
    </row>
    <row r="94" spans="1:5">
      <c r="A94" s="4" t="s">
        <v>1452</v>
      </c>
      <c r="B94" s="4" t="s">
        <v>583</v>
      </c>
      <c r="C94" s="4" t="s">
        <v>583</v>
      </c>
      <c r="D94" s="4" t="s">
        <v>583</v>
      </c>
    </row>
    <row r="95" spans="1:5">
      <c r="A95" s="4" t="s">
        <v>78</v>
      </c>
      <c r="B95" s="6" t="s">
        <v>1533</v>
      </c>
      <c r="C95" s="6" t="s">
        <v>1533</v>
      </c>
      <c r="D95" s="6" t="s">
        <v>1533</v>
      </c>
    </row>
    <row r="96" spans="1:5">
      <c r="A96" s="4" t="s">
        <v>1445</v>
      </c>
      <c r="B96" s="6" t="s">
        <v>1534</v>
      </c>
      <c r="C96" s="6" t="s">
        <v>1186</v>
      </c>
      <c r="D96" s="6" t="s">
        <v>794</v>
      </c>
    </row>
    <row r="97" spans="1:5">
      <c r="A97" s="4" t="s">
        <v>1535</v>
      </c>
    </row>
    <row r="98" spans="1:5">
      <c r="A98" s="3" t="s">
        <v>1444</v>
      </c>
    </row>
    <row r="99" spans="1:5">
      <c r="A99" s="4" t="s">
        <v>1449</v>
      </c>
      <c r="B99" s="4" t="s">
        <v>1536</v>
      </c>
    </row>
    <row r="100" spans="1:5">
      <c r="A100" s="4" t="s">
        <v>1451</v>
      </c>
      <c r="B100" s="5" t="n">
        <v>52960000</v>
      </c>
    </row>
    <row r="101" spans="1:5">
      <c r="A101" s="4" t="s">
        <v>1452</v>
      </c>
      <c r="B101" s="4" t="s">
        <v>583</v>
      </c>
      <c r="C101" s="4" t="s">
        <v>583</v>
      </c>
      <c r="D101" s="4" t="s">
        <v>583</v>
      </c>
    </row>
    <row r="102" spans="1:5">
      <c r="A102" s="4" t="s">
        <v>78</v>
      </c>
      <c r="B102" s="6" t="s">
        <v>1471</v>
      </c>
      <c r="C102" s="6" t="s">
        <v>1471</v>
      </c>
      <c r="D102" s="6" t="s">
        <v>1471</v>
      </c>
    </row>
    <row r="103" spans="1:5">
      <c r="A103" s="4" t="s">
        <v>1445</v>
      </c>
      <c r="B103" s="6" t="s">
        <v>1473</v>
      </c>
      <c r="C103" s="6" t="s">
        <v>1472</v>
      </c>
      <c r="D103" s="6" t="s">
        <v>785</v>
      </c>
    </row>
    <row r="104" spans="1:5">
      <c r="A104" s="4" t="s">
        <v>1537</v>
      </c>
    </row>
    <row r="105" spans="1:5">
      <c r="A105" s="3" t="s">
        <v>1444</v>
      </c>
    </row>
    <row r="106" spans="1:5">
      <c r="A106" s="4" t="s">
        <v>1449</v>
      </c>
      <c r="B106" s="4" t="s">
        <v>1538</v>
      </c>
    </row>
    <row r="107" spans="1:5">
      <c r="A107" s="4" t="s">
        <v>1451</v>
      </c>
      <c r="B107" s="5" t="n">
        <v>1229600123</v>
      </c>
    </row>
    <row r="108" spans="1:5">
      <c r="A108" s="4" t="s">
        <v>1452</v>
      </c>
      <c r="B108" s="4" t="s">
        <v>626</v>
      </c>
      <c r="C108" s="4" t="s">
        <v>626</v>
      </c>
      <c r="D108" s="4" t="s">
        <v>626</v>
      </c>
    </row>
    <row r="109" spans="1:5">
      <c r="A109" s="4" t="s">
        <v>78</v>
      </c>
      <c r="B109" s="6" t="s">
        <v>1539</v>
      </c>
      <c r="C109" s="6" t="s">
        <v>1540</v>
      </c>
      <c r="D109" s="6" t="s">
        <v>1486</v>
      </c>
    </row>
    <row r="110" spans="1:5">
      <c r="A110" s="4" t="s">
        <v>1445</v>
      </c>
      <c r="B110" s="6" t="s">
        <v>1541</v>
      </c>
      <c r="C110" s="6" t="s">
        <v>1542</v>
      </c>
      <c r="D110" s="6" t="s">
        <v>1543</v>
      </c>
    </row>
    <row r="111" spans="1:5">
      <c r="A111" s="4" t="s">
        <v>1544</v>
      </c>
    </row>
    <row r="112" spans="1:5">
      <c r="A112" s="3" t="s">
        <v>1444</v>
      </c>
    </row>
    <row r="113" spans="1:5">
      <c r="A113" s="4" t="s">
        <v>1449</v>
      </c>
      <c r="B113" s="4" t="s">
        <v>1545</v>
      </c>
    </row>
    <row r="114" spans="1:5">
      <c r="A114" s="4" t="s">
        <v>1451</v>
      </c>
      <c r="B114" s="5" t="n">
        <v>11102420</v>
      </c>
    </row>
    <row r="115" spans="1:5">
      <c r="A115" s="4" t="s">
        <v>1452</v>
      </c>
      <c r="B115" s="4" t="s">
        <v>583</v>
      </c>
      <c r="C115" s="4" t="s">
        <v>583</v>
      </c>
    </row>
    <row r="116" spans="1:5">
      <c r="A116" s="4" t="s">
        <v>78</v>
      </c>
      <c r="B116" s="6" t="s">
        <v>1271</v>
      </c>
      <c r="C116" s="6" t="s">
        <v>1546</v>
      </c>
    </row>
    <row r="117" spans="1:5">
      <c r="A117" s="4" t="s">
        <v>1445</v>
      </c>
      <c r="B117" s="6" t="s">
        <v>807</v>
      </c>
      <c r="C117" s="6" t="s">
        <v>1546</v>
      </c>
    </row>
    <row r="118" spans="1:5">
      <c r="A118" s="4" t="s">
        <v>1547</v>
      </c>
    </row>
    <row r="119" spans="1:5">
      <c r="A119" s="3" t="s">
        <v>1444</v>
      </c>
    </row>
    <row r="120" spans="1:5">
      <c r="A120" s="4" t="s">
        <v>1449</v>
      </c>
      <c r="B120" s="4" t="s">
        <v>1548</v>
      </c>
    </row>
    <row r="121" spans="1:5">
      <c r="A121" s="4" t="s">
        <v>1451</v>
      </c>
      <c r="B121" s="5" t="n">
        <v>2359113452</v>
      </c>
    </row>
    <row r="122" spans="1:5">
      <c r="A122" s="4" t="s">
        <v>1452</v>
      </c>
      <c r="B122" s="4" t="s">
        <v>651</v>
      </c>
      <c r="C122" s="4" t="s">
        <v>651</v>
      </c>
      <c r="D122" s="4" t="s">
        <v>651</v>
      </c>
    </row>
    <row r="123" spans="1:5">
      <c r="A123" s="4" t="s">
        <v>78</v>
      </c>
      <c r="B123" s="6" t="s">
        <v>1549</v>
      </c>
      <c r="C123" s="6" t="s">
        <v>1550</v>
      </c>
      <c r="D123" s="6" t="s">
        <v>1550</v>
      </c>
    </row>
    <row r="124" spans="1:5">
      <c r="A124" s="4" t="s">
        <v>1445</v>
      </c>
      <c r="B124" s="6" t="s">
        <v>1551</v>
      </c>
      <c r="C124" s="6" t="s">
        <v>1552</v>
      </c>
      <c r="D124" s="6" t="s">
        <v>1553</v>
      </c>
    </row>
    <row r="125" spans="1:5">
      <c r="A125" s="4" t="s">
        <v>1554</v>
      </c>
    </row>
    <row r="126" spans="1:5">
      <c r="A126" s="3" t="s">
        <v>1444</v>
      </c>
    </row>
    <row r="127" spans="1:5">
      <c r="A127" s="4" t="s">
        <v>1449</v>
      </c>
      <c r="B127" s="4" t="s">
        <v>1555</v>
      </c>
    </row>
    <row r="128" spans="1:5">
      <c r="A128" s="4" t="s">
        <v>1451</v>
      </c>
      <c r="B128" s="5" t="n">
        <v>203934060</v>
      </c>
    </row>
    <row r="129" spans="1:5">
      <c r="A129" s="4" t="s">
        <v>1452</v>
      </c>
      <c r="B129" s="4" t="s">
        <v>1556</v>
      </c>
      <c r="C129" s="4" t="s">
        <v>1556</v>
      </c>
      <c r="D129" s="4" t="s">
        <v>1556</v>
      </c>
    </row>
    <row r="130" spans="1:5">
      <c r="A130" s="4" t="s">
        <v>78</v>
      </c>
      <c r="B130" s="6" t="s">
        <v>1557</v>
      </c>
      <c r="C130" s="6" t="s">
        <v>1557</v>
      </c>
      <c r="D130" s="6" t="s">
        <v>1557</v>
      </c>
    </row>
    <row r="131" spans="1:5">
      <c r="A131" s="4" t="s">
        <v>1445</v>
      </c>
      <c r="B131" s="6" t="s">
        <v>1558</v>
      </c>
      <c r="C131" s="6" t="s">
        <v>1559</v>
      </c>
      <c r="D131" s="6" t="s">
        <v>1560</v>
      </c>
    </row>
    <row r="132" spans="1:5">
      <c r="A132" s="4" t="s">
        <v>1561</v>
      </c>
    </row>
    <row r="133" spans="1:5">
      <c r="A133" s="3" t="s">
        <v>1444</v>
      </c>
    </row>
    <row r="134" spans="1:5">
      <c r="A134" s="4" t="s">
        <v>1449</v>
      </c>
      <c r="B134" s="4" t="s">
        <v>1562</v>
      </c>
    </row>
    <row r="135" spans="1:5">
      <c r="A135" s="4" t="s">
        <v>1451</v>
      </c>
      <c r="B135" s="5" t="n">
        <v>448340822</v>
      </c>
    </row>
    <row r="136" spans="1:5">
      <c r="A136" s="4" t="s">
        <v>1452</v>
      </c>
      <c r="B136" s="4" t="s">
        <v>651</v>
      </c>
      <c r="C136" s="4" t="s">
        <v>651</v>
      </c>
      <c r="D136" s="4" t="s">
        <v>651</v>
      </c>
    </row>
    <row r="137" spans="1:5">
      <c r="A137" s="4" t="s">
        <v>78</v>
      </c>
      <c r="B137" s="6" t="s">
        <v>1563</v>
      </c>
      <c r="C137" s="6" t="s">
        <v>1564</v>
      </c>
      <c r="D137" s="6" t="s">
        <v>1565</v>
      </c>
    </row>
    <row r="138" spans="1:5">
      <c r="A138" s="4" t="s">
        <v>1445</v>
      </c>
      <c r="B138" s="6" t="s">
        <v>1566</v>
      </c>
      <c r="C138" s="6" t="s">
        <v>91</v>
      </c>
      <c r="D138" s="6" t="s">
        <v>1567</v>
      </c>
    </row>
    <row r="139" spans="1:5">
      <c r="A139" s="4" t="s">
        <v>1568</v>
      </c>
    </row>
    <row r="140" spans="1:5">
      <c r="A140" s="3" t="s">
        <v>1444</v>
      </c>
    </row>
    <row r="141" spans="1:5">
      <c r="A141" s="4" t="s">
        <v>1449</v>
      </c>
      <c r="B141" s="4" t="s">
        <v>693</v>
      </c>
    </row>
    <row r="142" spans="1:5">
      <c r="A142" s="4" t="s">
        <v>1451</v>
      </c>
      <c r="B142" s="5" t="n">
        <v>46944467</v>
      </c>
    </row>
    <row r="143" spans="1:5">
      <c r="A143" s="4" t="s">
        <v>1452</v>
      </c>
      <c r="B143" s="4" t="s">
        <v>651</v>
      </c>
      <c r="C143" s="4" t="s">
        <v>651</v>
      </c>
      <c r="D143" s="4" t="s">
        <v>651</v>
      </c>
    </row>
    <row r="144" spans="1:5">
      <c r="A144" s="4" t="s">
        <v>78</v>
      </c>
      <c r="B144" s="6" t="s">
        <v>1569</v>
      </c>
      <c r="C144" s="6" t="s">
        <v>1569</v>
      </c>
      <c r="D144" s="6" t="s">
        <v>1569</v>
      </c>
    </row>
    <row r="145" spans="1:5">
      <c r="A145" s="4" t="s">
        <v>1445</v>
      </c>
      <c r="B145" s="6" t="s">
        <v>1570</v>
      </c>
      <c r="C145" s="6" t="s">
        <v>1571</v>
      </c>
      <c r="D145" s="6" t="s">
        <v>1572</v>
      </c>
    </row>
    <row r="146" spans="1:5">
      <c r="A146" s="4" t="s">
        <v>1573</v>
      </c>
    </row>
    <row r="147" spans="1:5">
      <c r="A147" s="3" t="s">
        <v>1444</v>
      </c>
    </row>
    <row r="148" spans="1:5">
      <c r="A148" s="4" t="s">
        <v>1449</v>
      </c>
      <c r="B148" s="4" t="s">
        <v>689</v>
      </c>
    </row>
    <row r="149" spans="1:5">
      <c r="A149" s="4" t="s">
        <v>1451</v>
      </c>
      <c r="B149" s="5" t="n">
        <v>361200000</v>
      </c>
    </row>
    <row r="150" spans="1:5">
      <c r="A150" s="4" t="s">
        <v>1452</v>
      </c>
      <c r="B150" s="4" t="s">
        <v>651</v>
      </c>
      <c r="C150" s="4" t="s">
        <v>651</v>
      </c>
      <c r="D150" s="4" t="s">
        <v>651</v>
      </c>
    </row>
    <row r="151" spans="1:5">
      <c r="A151" s="4" t="s">
        <v>78</v>
      </c>
      <c r="B151" s="6" t="s">
        <v>1574</v>
      </c>
      <c r="C151" s="6" t="s">
        <v>1574</v>
      </c>
      <c r="D151" s="6" t="s">
        <v>1574</v>
      </c>
    </row>
    <row r="152" spans="1:5">
      <c r="A152" s="4" t="s">
        <v>1445</v>
      </c>
      <c r="B152" s="6" t="s">
        <v>1461</v>
      </c>
      <c r="C152" s="6" t="s">
        <v>1099</v>
      </c>
      <c r="D152" s="6" t="s">
        <v>1461</v>
      </c>
    </row>
    <row r="153" spans="1:5">
      <c r="A153" s="4" t="s">
        <v>1575</v>
      </c>
    </row>
    <row r="154" spans="1:5">
      <c r="A154" s="3" t="s">
        <v>1444</v>
      </c>
    </row>
    <row r="155" spans="1:5">
      <c r="A155" s="4" t="s">
        <v>1449</v>
      </c>
      <c r="B155" s="4" t="s">
        <v>670</v>
      </c>
    </row>
    <row r="156" spans="1:5">
      <c r="A156" s="4" t="s">
        <v>1451</v>
      </c>
      <c r="B156" s="5" t="n">
        <v>409255483</v>
      </c>
    </row>
    <row r="157" spans="1:5">
      <c r="A157" s="4" t="s">
        <v>1452</v>
      </c>
      <c r="B157" s="4" t="s">
        <v>654</v>
      </c>
      <c r="C157" s="4" t="s">
        <v>654</v>
      </c>
      <c r="D157" s="4" t="s">
        <v>654</v>
      </c>
    </row>
    <row r="158" spans="1:5">
      <c r="A158" s="4" t="s">
        <v>78</v>
      </c>
      <c r="B158" s="6" t="s">
        <v>1543</v>
      </c>
      <c r="C158" s="6" t="s">
        <v>1543</v>
      </c>
      <c r="D158" s="6" t="s">
        <v>1543</v>
      </c>
    </row>
    <row r="159" spans="1:5">
      <c r="A159" s="4" t="s">
        <v>1445</v>
      </c>
      <c r="B159" s="6" t="s">
        <v>1576</v>
      </c>
      <c r="C159" s="6" t="s">
        <v>1577</v>
      </c>
      <c r="D159" s="6" t="s">
        <v>1578</v>
      </c>
    </row>
    <row r="160" spans="1:5">
      <c r="A160" s="4" t="s">
        <v>1579</v>
      </c>
    </row>
    <row r="161" spans="1:5">
      <c r="A161" s="3" t="s">
        <v>1444</v>
      </c>
    </row>
    <row r="162" spans="1:5">
      <c r="A162" s="4" t="s">
        <v>1449</v>
      </c>
      <c r="B162" s="4" t="s">
        <v>697</v>
      </c>
    </row>
    <row r="163" spans="1:5">
      <c r="A163" s="4" t="s">
        <v>1451</v>
      </c>
      <c r="B163" s="5" t="n">
        <v>39257563</v>
      </c>
    </row>
    <row r="164" spans="1:5">
      <c r="A164" s="4" t="s">
        <v>1452</v>
      </c>
      <c r="B164" s="4" t="s">
        <v>651</v>
      </c>
      <c r="C164" s="4" t="s">
        <v>651</v>
      </c>
      <c r="D164" s="4" t="s">
        <v>651</v>
      </c>
    </row>
    <row r="165" spans="1:5">
      <c r="A165" s="4" t="s">
        <v>78</v>
      </c>
      <c r="B165" s="6" t="s">
        <v>1272</v>
      </c>
      <c r="C165" s="6" t="s">
        <v>1272</v>
      </c>
      <c r="D165" s="6" t="s">
        <v>1143</v>
      </c>
    </row>
    <row r="166" spans="1:5">
      <c r="A166" s="4" t="s">
        <v>1445</v>
      </c>
      <c r="B166" s="6" t="s">
        <v>1471</v>
      </c>
      <c r="C166" s="6" t="s">
        <v>1580</v>
      </c>
      <c r="D166" s="6" t="s">
        <v>1268</v>
      </c>
    </row>
    <row r="167" spans="1:5">
      <c r="A167" s="4" t="s">
        <v>1581</v>
      </c>
    </row>
    <row r="168" spans="1:5">
      <c r="A168" s="3" t="s">
        <v>1444</v>
      </c>
    </row>
    <row r="169" spans="1:5">
      <c r="A169" s="4" t="s">
        <v>1449</v>
      </c>
      <c r="B169" s="4" t="s">
        <v>1582</v>
      </c>
    </row>
    <row r="170" spans="1:5">
      <c r="A170" s="4" t="s">
        <v>1451</v>
      </c>
      <c r="B170" s="5" t="n">
        <v>174281</v>
      </c>
    </row>
    <row r="171" spans="1:5">
      <c r="A171" s="4" t="s">
        <v>1452</v>
      </c>
      <c r="B171" s="4" t="s">
        <v>651</v>
      </c>
      <c r="C171" s="4" t="s">
        <v>651</v>
      </c>
      <c r="D171" s="4" t="s">
        <v>651</v>
      </c>
    </row>
    <row r="172" spans="1:5">
      <c r="A172" s="4" t="s">
        <v>1445</v>
      </c>
      <c r="B172" s="6" t="s">
        <v>1048</v>
      </c>
      <c r="C172" s="6" t="s">
        <v>178</v>
      </c>
      <c r="D172" s="6" t="s">
        <v>178</v>
      </c>
    </row>
    <row r="173" spans="1:5">
      <c r="A173" s="4" t="s">
        <v>1583</v>
      </c>
    </row>
    <row r="174" spans="1:5">
      <c r="A174" s="3" t="s">
        <v>1444</v>
      </c>
    </row>
    <row r="175" spans="1:5">
      <c r="A175" s="4" t="s">
        <v>1449</v>
      </c>
      <c r="B175" s="4" t="s">
        <v>1584</v>
      </c>
    </row>
    <row r="176" spans="1:5">
      <c r="A176" s="4" t="s">
        <v>1451</v>
      </c>
      <c r="B176" s="5" t="n">
        <v>35952000</v>
      </c>
    </row>
    <row r="177" spans="1:5">
      <c r="A177" s="4" t="s">
        <v>1452</v>
      </c>
      <c r="B177" s="4" t="s">
        <v>651</v>
      </c>
      <c r="C177" s="4" t="s">
        <v>651</v>
      </c>
      <c r="D177" s="4" t="s">
        <v>651</v>
      </c>
    </row>
    <row r="178" spans="1:5">
      <c r="A178" s="4" t="s">
        <v>78</v>
      </c>
      <c r="B178" s="6" t="s">
        <v>1350</v>
      </c>
      <c r="C178" s="6" t="s">
        <v>1350</v>
      </c>
      <c r="D178" s="6" t="s">
        <v>1350</v>
      </c>
    </row>
    <row r="179" spans="1:5">
      <c r="A179" s="4" t="s">
        <v>1445</v>
      </c>
      <c r="B179" s="6" t="s">
        <v>1585</v>
      </c>
      <c r="C179" s="6" t="s">
        <v>1586</v>
      </c>
      <c r="D179" s="6" t="s">
        <v>1500</v>
      </c>
    </row>
    <row r="180" spans="1:5">
      <c r="A180" s="4" t="s">
        <v>1587</v>
      </c>
    </row>
    <row r="181" spans="1:5">
      <c r="A181" s="3" t="s">
        <v>1444</v>
      </c>
    </row>
    <row r="182" spans="1:5">
      <c r="A182" s="4" t="s">
        <v>1449</v>
      </c>
      <c r="B182" s="4" t="s">
        <v>1588</v>
      </c>
    </row>
    <row r="183" spans="1:5">
      <c r="A183" s="4" t="s">
        <v>1451</v>
      </c>
      <c r="B183" s="5" t="n">
        <v>1379839905</v>
      </c>
    </row>
    <row r="184" spans="1:5">
      <c r="A184" s="4" t="s">
        <v>1452</v>
      </c>
      <c r="B184" s="4" t="s">
        <v>651</v>
      </c>
      <c r="C184" s="4" t="s">
        <v>1589</v>
      </c>
    </row>
    <row r="185" spans="1:5">
      <c r="A185" s="4" t="s">
        <v>78</v>
      </c>
      <c r="B185" s="6" t="s">
        <v>1590</v>
      </c>
      <c r="C185" s="6" t="s">
        <v>1591</v>
      </c>
    </row>
    <row r="186" spans="1:5">
      <c r="A186" s="4" t="s">
        <v>1445</v>
      </c>
      <c r="B186" s="6" t="s">
        <v>1592</v>
      </c>
      <c r="C186" s="6" t="s">
        <v>1593</v>
      </c>
    </row>
    <row r="187" spans="1:5">
      <c r="A187" s="4" t="s">
        <v>1594</v>
      </c>
    </row>
    <row r="188" spans="1:5">
      <c r="A188" s="3" t="s">
        <v>1444</v>
      </c>
    </row>
    <row r="189" spans="1:5">
      <c r="A189" s="4" t="s">
        <v>1449</v>
      </c>
      <c r="B189" s="4" t="s">
        <v>1595</v>
      </c>
    </row>
    <row r="190" spans="1:5">
      <c r="A190" s="4" t="s">
        <v>1451</v>
      </c>
      <c r="B190" s="5" t="n">
        <v>1365421406</v>
      </c>
    </row>
    <row r="191" spans="1:5">
      <c r="A191" s="4" t="s">
        <v>1452</v>
      </c>
      <c r="B191" s="4" t="s">
        <v>901</v>
      </c>
      <c r="C191" s="4" t="s">
        <v>1596</v>
      </c>
    </row>
    <row r="192" spans="1:5">
      <c r="A192" s="4" t="s">
        <v>78</v>
      </c>
      <c r="B192" s="6" t="s">
        <v>1597</v>
      </c>
      <c r="C192" s="6" t="s">
        <v>1598</v>
      </c>
    </row>
    <row r="193" spans="1:5">
      <c r="A193" s="4" t="s">
        <v>1445</v>
      </c>
      <c r="B193" s="6" t="s">
        <v>1599</v>
      </c>
      <c r="C193" s="6" t="s">
        <v>1600</v>
      </c>
    </row>
    <row r="194" spans="1:5">
      <c r="A194" s="4" t="s">
        <v>1601</v>
      </c>
    </row>
    <row r="195" spans="1:5">
      <c r="A195" s="3" t="s">
        <v>1444</v>
      </c>
    </row>
    <row r="196" spans="1:5">
      <c r="A196" s="4" t="s">
        <v>1449</v>
      </c>
      <c r="B196" s="4" t="s">
        <v>1602</v>
      </c>
    </row>
    <row r="197" spans="1:5">
      <c r="A197" s="4" t="s">
        <v>1451</v>
      </c>
      <c r="B197" s="5" t="n">
        <v>49569000</v>
      </c>
    </row>
    <row r="198" spans="1:5">
      <c r="A198" s="4" t="s">
        <v>1452</v>
      </c>
      <c r="C198" s="4" t="s">
        <v>1022</v>
      </c>
      <c r="D198" s="4" t="s">
        <v>1022</v>
      </c>
    </row>
    <row r="199" spans="1:5">
      <c r="A199" s="4" t="s">
        <v>78</v>
      </c>
      <c r="B199" s="6" t="s">
        <v>1603</v>
      </c>
      <c r="C199" s="6" t="s">
        <v>1603</v>
      </c>
      <c r="D199" s="6" t="s">
        <v>1603</v>
      </c>
    </row>
    <row r="200" spans="1:5">
      <c r="A200" s="4" t="s">
        <v>1445</v>
      </c>
      <c r="C200" s="6" t="s">
        <v>1604</v>
      </c>
      <c r="D200" s="6" t="s">
        <v>1142</v>
      </c>
    </row>
    <row r="201" spans="1:5">
      <c r="A201" s="4" t="s">
        <v>1605</v>
      </c>
    </row>
    <row r="202" spans="1:5">
      <c r="A202" s="3" t="s">
        <v>1444</v>
      </c>
    </row>
    <row r="203" spans="1:5">
      <c r="A203" s="4" t="s">
        <v>1449</v>
      </c>
      <c r="B203" s="4" t="s">
        <v>1606</v>
      </c>
    </row>
    <row r="204" spans="1:5">
      <c r="A204" s="4" t="s">
        <v>1452</v>
      </c>
      <c r="B204" s="4" t="s">
        <v>651</v>
      </c>
      <c r="C204" s="4" t="s">
        <v>651</v>
      </c>
      <c r="D204" s="4" t="s">
        <v>651</v>
      </c>
    </row>
    <row r="205" spans="1:5">
      <c r="A205" s="4" t="s">
        <v>78</v>
      </c>
      <c r="B205" s="6" t="s">
        <v>1406</v>
      </c>
      <c r="C205" s="6" t="s">
        <v>1607</v>
      </c>
      <c r="D205" s="6" t="s">
        <v>1607</v>
      </c>
    </row>
    <row r="206" spans="1:5">
      <c r="A206" s="4" t="s">
        <v>1445</v>
      </c>
      <c r="B206" s="6" t="s">
        <v>990</v>
      </c>
      <c r="C206" s="6" t="s">
        <v>1272</v>
      </c>
      <c r="D206" s="6" t="s">
        <v>1608</v>
      </c>
    </row>
    <row r="207" spans="1:5">
      <c r="A207" s="4" t="s">
        <v>1609</v>
      </c>
    </row>
    <row r="208" spans="1:5">
      <c r="A208" s="3" t="s">
        <v>1444</v>
      </c>
    </row>
    <row r="209" spans="1:5">
      <c r="A209" s="4" t="s">
        <v>1449</v>
      </c>
      <c r="B209" s="4" t="s">
        <v>1610</v>
      </c>
    </row>
    <row r="210" spans="1:5">
      <c r="A210" s="4" t="s">
        <v>1451</v>
      </c>
      <c r="B210" s="5" t="n">
        <v>30000000</v>
      </c>
    </row>
    <row r="211" spans="1:5">
      <c r="A211" s="4" t="s">
        <v>1452</v>
      </c>
      <c r="C211" s="4" t="s">
        <v>1611</v>
      </c>
      <c r="D211" s="4" t="s">
        <v>1611</v>
      </c>
    </row>
    <row r="212" spans="1:5">
      <c r="A212" s="4" t="s">
        <v>78</v>
      </c>
      <c r="B212" s="6" t="s">
        <v>1608</v>
      </c>
      <c r="C212" s="6" t="s">
        <v>1608</v>
      </c>
      <c r="D212" s="6" t="s">
        <v>1608</v>
      </c>
    </row>
    <row r="213" spans="1:5">
      <c r="A213" s="4" t="s">
        <v>1445</v>
      </c>
      <c r="C213" s="6" t="s">
        <v>1500</v>
      </c>
      <c r="D213" s="6" t="s">
        <v>1142</v>
      </c>
    </row>
    <row r="214" spans="1:5">
      <c r="A214" s="4" t="s">
        <v>1612</v>
      </c>
    </row>
    <row r="215" spans="1:5">
      <c r="A215" s="3" t="s">
        <v>1444</v>
      </c>
    </row>
    <row r="216" spans="1:5">
      <c r="A216" s="4" t="s">
        <v>1449</v>
      </c>
      <c r="B216" s="4" t="s">
        <v>1613</v>
      </c>
    </row>
    <row r="217" spans="1:5">
      <c r="A217" s="4" t="s">
        <v>1451</v>
      </c>
      <c r="B217" s="5" t="n">
        <v>486000</v>
      </c>
    </row>
    <row r="218" spans="1:5">
      <c r="A218" s="4" t="s">
        <v>1452</v>
      </c>
      <c r="B218" s="4" t="s">
        <v>651</v>
      </c>
      <c r="C218" s="4" t="s">
        <v>651</v>
      </c>
      <c r="D218" s="4" t="s">
        <v>651</v>
      </c>
    </row>
    <row r="219" spans="1:5">
      <c r="A219" s="4" t="s">
        <v>1445</v>
      </c>
      <c r="B219" s="6" t="s">
        <v>990</v>
      </c>
      <c r="C219" s="6" t="s">
        <v>1614</v>
      </c>
      <c r="D219" s="6" t="s">
        <v>1278</v>
      </c>
    </row>
    <row r="220" spans="1:5">
      <c r="A220" s="4" t="s">
        <v>1615</v>
      </c>
    </row>
    <row r="221" spans="1:5">
      <c r="A221" s="3" t="s">
        <v>1444</v>
      </c>
    </row>
    <row r="222" spans="1:5">
      <c r="A222" s="4" t="s">
        <v>1449</v>
      </c>
      <c r="B222" s="4" t="s">
        <v>1616</v>
      </c>
    </row>
    <row r="223" spans="1:5">
      <c r="A223" s="4" t="s">
        <v>1451</v>
      </c>
      <c r="B223" s="5" t="n">
        <v>22340490</v>
      </c>
    </row>
    <row r="224" spans="1:5">
      <c r="A224" s="4" t="s">
        <v>1452</v>
      </c>
      <c r="C224" s="4" t="s">
        <v>1617</v>
      </c>
      <c r="D224" s="4" t="s">
        <v>1617</v>
      </c>
    </row>
    <row r="225" spans="1:5">
      <c r="A225" s="4" t="s">
        <v>78</v>
      </c>
      <c r="B225" s="6" t="s">
        <v>1618</v>
      </c>
      <c r="C225" s="6" t="s">
        <v>1618</v>
      </c>
      <c r="D225" s="6" t="s">
        <v>1618</v>
      </c>
    </row>
    <row r="226" spans="1:5">
      <c r="A226" s="4" t="s">
        <v>1445</v>
      </c>
      <c r="C226" s="6" t="s">
        <v>1619</v>
      </c>
      <c r="D226" s="6" t="s">
        <v>1499</v>
      </c>
    </row>
    <row r="227" spans="1:5">
      <c r="A227" s="4" t="s">
        <v>1620</v>
      </c>
    </row>
    <row r="228" spans="1:5">
      <c r="A228" s="3" t="s">
        <v>1444</v>
      </c>
    </row>
    <row r="229" spans="1:5">
      <c r="A229" s="4" t="s">
        <v>1452</v>
      </c>
      <c r="D229" s="4" t="s">
        <v>583</v>
      </c>
    </row>
    <row r="230" spans="1:5">
      <c r="A230" s="4" t="s">
        <v>78</v>
      </c>
      <c r="D230" s="6" t="s">
        <v>1621</v>
      </c>
    </row>
    <row r="231" spans="1:5">
      <c r="A231" s="4" t="s">
        <v>1445</v>
      </c>
      <c r="D231" s="6" t="s">
        <v>1622</v>
      </c>
    </row>
    <row r="232" spans="1:5">
      <c r="A232" s="4" t="s">
        <v>1623</v>
      </c>
    </row>
    <row r="233" spans="1:5">
      <c r="A233" s="3" t="s">
        <v>1444</v>
      </c>
    </row>
    <row r="234" spans="1:5">
      <c r="A234" s="4" t="s">
        <v>1449</v>
      </c>
      <c r="B234" s="4" t="s">
        <v>1624</v>
      </c>
    </row>
    <row r="235" spans="1:5">
      <c r="A235" s="4" t="s">
        <v>1451</v>
      </c>
      <c r="B235" s="5" t="n">
        <v>6051994</v>
      </c>
    </row>
    <row r="236" spans="1:5">
      <c r="A236" s="4" t="s">
        <v>1452</v>
      </c>
      <c r="B236" s="4" t="s">
        <v>651</v>
      </c>
      <c r="C236" s="4" t="s">
        <v>651</v>
      </c>
      <c r="D236" s="4" t="s">
        <v>651</v>
      </c>
    </row>
    <row r="237" spans="1:5">
      <c r="A237" s="4" t="s">
        <v>78</v>
      </c>
      <c r="B237" s="6" t="s">
        <v>1546</v>
      </c>
      <c r="C237" s="6" t="s">
        <v>1546</v>
      </c>
      <c r="D237" s="6" t="s">
        <v>1546</v>
      </c>
    </row>
    <row r="238" spans="1:5">
      <c r="A238" s="4" t="s">
        <v>1445</v>
      </c>
      <c r="B238" s="6" t="s">
        <v>1274</v>
      </c>
      <c r="C238" s="6" t="s">
        <v>1048</v>
      </c>
      <c r="D238" s="6" t="s">
        <v>1546</v>
      </c>
    </row>
    <row r="239" spans="1:5">
      <c r="A239" s="4" t="s">
        <v>1625</v>
      </c>
    </row>
    <row r="240" spans="1:5">
      <c r="A240" s="3" t="s">
        <v>1444</v>
      </c>
    </row>
    <row r="241" spans="1:5">
      <c r="A241" s="4" t="s">
        <v>1449</v>
      </c>
      <c r="B241" s="4" t="s">
        <v>1626</v>
      </c>
    </row>
    <row r="242" spans="1:5">
      <c r="A242" s="4" t="s">
        <v>1451</v>
      </c>
      <c r="B242" s="5" t="n">
        <v>1000000</v>
      </c>
    </row>
    <row r="243" spans="1:5">
      <c r="A243" s="4" t="s">
        <v>1452</v>
      </c>
      <c r="B243" s="4" t="s">
        <v>651</v>
      </c>
      <c r="C243" s="4" t="s">
        <v>651</v>
      </c>
      <c r="D243" s="4" t="s">
        <v>651</v>
      </c>
    </row>
    <row r="244" spans="1:5">
      <c r="A244" s="4" t="s">
        <v>78</v>
      </c>
      <c r="B244" s="6" t="s">
        <v>811</v>
      </c>
      <c r="C244" s="6" t="s">
        <v>811</v>
      </c>
      <c r="D244" s="6" t="s">
        <v>1048</v>
      </c>
    </row>
    <row r="245" spans="1:5">
      <c r="A245" s="4" t="s">
        <v>1445</v>
      </c>
      <c r="B245" s="6" t="s">
        <v>831</v>
      </c>
      <c r="C245" s="6" t="s">
        <v>831</v>
      </c>
      <c r="D245" s="6" t="s">
        <v>1546</v>
      </c>
    </row>
    <row r="246" spans="1:5">
      <c r="A246" s="4" t="s">
        <v>1627</v>
      </c>
    </row>
    <row r="247" spans="1:5">
      <c r="A247" s="3" t="s">
        <v>1444</v>
      </c>
    </row>
    <row r="248" spans="1:5">
      <c r="A248" s="4" t="s">
        <v>1449</v>
      </c>
      <c r="B248" s="4" t="s">
        <v>1628</v>
      </c>
    </row>
    <row r="249" spans="1:5">
      <c r="A249" s="4" t="s">
        <v>1451</v>
      </c>
      <c r="B249" s="5" t="n">
        <v>28000000</v>
      </c>
    </row>
    <row r="250" spans="1:5">
      <c r="A250" s="4" t="s">
        <v>1452</v>
      </c>
      <c r="B250" s="4" t="s">
        <v>585</v>
      </c>
      <c r="C250" s="4" t="s">
        <v>585</v>
      </c>
      <c r="D250" s="4" t="s">
        <v>585</v>
      </c>
    </row>
    <row r="251" spans="1:5">
      <c r="A251" s="4" t="s">
        <v>78</v>
      </c>
      <c r="B251" s="6" t="s">
        <v>93</v>
      </c>
      <c r="C251" s="6" t="s">
        <v>93</v>
      </c>
      <c r="D251" s="6" t="s">
        <v>93</v>
      </c>
    </row>
    <row r="252" spans="1:5">
      <c r="A252" s="4" t="s">
        <v>1445</v>
      </c>
      <c r="B252" s="6" t="s">
        <v>1295</v>
      </c>
      <c r="C252" s="6" t="s">
        <v>1000</v>
      </c>
      <c r="D252" s="6" t="s">
        <v>1629</v>
      </c>
    </row>
    <row r="253" spans="1:5">
      <c r="A253" s="4" t="s">
        <v>1630</v>
      </c>
    </row>
    <row r="254" spans="1:5">
      <c r="A254" s="3" t="s">
        <v>1444</v>
      </c>
    </row>
    <row r="255" spans="1:5">
      <c r="A255" s="4" t="s">
        <v>1449</v>
      </c>
      <c r="B255" s="4" t="s">
        <v>1631</v>
      </c>
    </row>
    <row r="256" spans="1:5">
      <c r="A256" s="4" t="s">
        <v>1451</v>
      </c>
      <c r="B256" s="5" t="n">
        <v>1000000</v>
      </c>
    </row>
    <row r="257" spans="1:5">
      <c r="A257" s="4" t="s">
        <v>1452</v>
      </c>
      <c r="B257" s="4" t="s">
        <v>651</v>
      </c>
      <c r="C257" s="4" t="s">
        <v>651</v>
      </c>
      <c r="D257" s="4" t="s">
        <v>651</v>
      </c>
    </row>
    <row r="258" spans="1:5">
      <c r="A258" s="4" t="s">
        <v>78</v>
      </c>
      <c r="B258" s="6" t="s">
        <v>811</v>
      </c>
      <c r="C258" s="6" t="s">
        <v>811</v>
      </c>
    </row>
    <row r="259" spans="1:5">
      <c r="A259" s="4" t="s">
        <v>1445</v>
      </c>
      <c r="B259" s="6" t="s">
        <v>1632</v>
      </c>
      <c r="C259" s="6" t="s">
        <v>1632</v>
      </c>
      <c r="D259" s="6" t="s">
        <v>1608</v>
      </c>
    </row>
    <row r="260" spans="1:5">
      <c r="A260" s="4" t="s">
        <v>1633</v>
      </c>
    </row>
    <row r="261" spans="1:5">
      <c r="A261" s="3" t="s">
        <v>1444</v>
      </c>
    </row>
    <row r="262" spans="1:5">
      <c r="A262" s="4" t="s">
        <v>1449</v>
      </c>
      <c r="B262" s="4" t="s">
        <v>1634</v>
      </c>
    </row>
    <row r="263" spans="1:5">
      <c r="A263" s="4" t="s">
        <v>1451</v>
      </c>
      <c r="B263" s="5" t="n">
        <v>17200000</v>
      </c>
    </row>
    <row r="264" spans="1:5">
      <c r="A264" s="4" t="s">
        <v>1452</v>
      </c>
      <c r="B264" s="4" t="s">
        <v>583</v>
      </c>
      <c r="C264" s="4" t="s">
        <v>583</v>
      </c>
      <c r="D264" s="4" t="s">
        <v>583</v>
      </c>
    </row>
    <row r="265" spans="1:5">
      <c r="A265" s="4" t="s">
        <v>78</v>
      </c>
      <c r="B265" s="6" t="s">
        <v>1569</v>
      </c>
      <c r="C265" s="6" t="s">
        <v>1569</v>
      </c>
      <c r="D265" s="6" t="s">
        <v>1569</v>
      </c>
    </row>
    <row r="266" spans="1:5">
      <c r="A266" s="4" t="s">
        <v>1445</v>
      </c>
      <c r="B266" s="6" t="s">
        <v>1417</v>
      </c>
      <c r="C266" s="6" t="s">
        <v>1272</v>
      </c>
      <c r="D266" s="6" t="s">
        <v>1635</v>
      </c>
    </row>
    <row r="267" spans="1:5">
      <c r="A267" s="4" t="s">
        <v>1636</v>
      </c>
    </row>
    <row r="268" spans="1:5">
      <c r="A268" s="3" t="s">
        <v>1444</v>
      </c>
    </row>
    <row r="269" spans="1:5">
      <c r="A269" s="4" t="s">
        <v>1449</v>
      </c>
      <c r="B269" s="4" t="s">
        <v>1637</v>
      </c>
    </row>
    <row r="270" spans="1:5">
      <c r="A270" s="4" t="s">
        <v>1451</v>
      </c>
      <c r="B270" s="5" t="n">
        <v>1432910602</v>
      </c>
    </row>
    <row r="271" spans="1:5">
      <c r="A271" s="4" t="s">
        <v>1452</v>
      </c>
      <c r="D271" s="4" t="s">
        <v>1022</v>
      </c>
    </row>
    <row r="272" spans="1:5">
      <c r="A272" s="4" t="s">
        <v>78</v>
      </c>
      <c r="D272" s="6" t="s">
        <v>1638</v>
      </c>
    </row>
    <row r="273" spans="1:5">
      <c r="A273" s="4" t="s">
        <v>1445</v>
      </c>
      <c r="D273" s="6" t="s">
        <v>1639</v>
      </c>
    </row>
    <row r="274" spans="1:5">
      <c r="A274" s="4" t="s">
        <v>1640</v>
      </c>
    </row>
    <row r="275" spans="1:5">
      <c r="A275" s="3" t="s">
        <v>1444</v>
      </c>
    </row>
    <row r="276" spans="1:5">
      <c r="A276" s="4" t="s">
        <v>1449</v>
      </c>
      <c r="B276" s="4" t="s">
        <v>1641</v>
      </c>
    </row>
    <row r="277" spans="1:5">
      <c r="A277" s="4" t="s">
        <v>1451</v>
      </c>
      <c r="B277" s="5" t="n">
        <v>1033496721</v>
      </c>
    </row>
    <row r="278" spans="1:5">
      <c r="A278" s="4" t="s">
        <v>1452</v>
      </c>
      <c r="B278" s="4" t="s">
        <v>1642</v>
      </c>
      <c r="C278" s="4" t="s">
        <v>1643</v>
      </c>
      <c r="D278" s="4" t="s">
        <v>1644</v>
      </c>
    </row>
    <row r="279" spans="1:5">
      <c r="A279" s="4" t="s">
        <v>78</v>
      </c>
      <c r="B279" s="6" t="s">
        <v>1645</v>
      </c>
      <c r="C279" s="6" t="s">
        <v>1645</v>
      </c>
      <c r="D279" s="6" t="s">
        <v>1645</v>
      </c>
    </row>
    <row r="280" spans="1:5">
      <c r="A280" s="4" t="s">
        <v>1445</v>
      </c>
      <c r="B280" s="6" t="s">
        <v>1646</v>
      </c>
      <c r="C280" s="6" t="s">
        <v>1647</v>
      </c>
      <c r="D280" s="6" t="s">
        <v>164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s>
  <sheetData>
    <row r="1" spans="1:13">
      <c r="A1" s="1" t="s">
        <v>1649</v>
      </c>
      <c r="B1" s="2" t="s">
        <v>1650</v>
      </c>
      <c r="C1" s="2" t="s">
        <v>1651</v>
      </c>
      <c r="D1" s="2" t="s">
        <v>1652</v>
      </c>
      <c r="E1" s="2" t="s">
        <v>1653</v>
      </c>
      <c r="F1" s="2" t="s">
        <v>1654</v>
      </c>
      <c r="G1" s="2" t="s">
        <v>27</v>
      </c>
      <c r="H1" s="2" t="s">
        <v>28</v>
      </c>
      <c r="I1" s="2" t="s">
        <v>95</v>
      </c>
      <c r="J1" s="2" t="s">
        <v>933</v>
      </c>
      <c r="K1" s="2" t="s">
        <v>1655</v>
      </c>
      <c r="L1" s="2" t="s">
        <v>1656</v>
      </c>
      <c r="M1" s="2" t="s">
        <v>1657</v>
      </c>
    </row>
    <row r="2" spans="1:13">
      <c r="A2" s="3" t="s">
        <v>1366</v>
      </c>
    </row>
    <row r="3" spans="1:13">
      <c r="A3" s="4" t="s">
        <v>1658</v>
      </c>
      <c r="G3" s="6" t="s">
        <v>571</v>
      </c>
    </row>
    <row r="4" spans="1:13">
      <c r="A4" s="4" t="s">
        <v>1659</v>
      </c>
      <c r="G4" s="5" t="n">
        <v>7792</v>
      </c>
      <c r="H4" s="6" t="s">
        <v>1369</v>
      </c>
      <c r="I4" s="6" t="s">
        <v>1370</v>
      </c>
    </row>
    <row r="5" spans="1:13">
      <c r="A5" s="4" t="s">
        <v>756</v>
      </c>
      <c r="G5" s="5" t="n">
        <v>618</v>
      </c>
      <c r="H5" s="5" t="n">
        <v>801</v>
      </c>
      <c r="I5" s="5" t="n">
        <v>861</v>
      </c>
      <c r="J5" s="6" t="s">
        <v>760</v>
      </c>
    </row>
    <row r="6" spans="1:13">
      <c r="A6" s="4" t="s">
        <v>1660</v>
      </c>
      <c r="E6" s="6" t="s">
        <v>1661</v>
      </c>
    </row>
    <row r="7" spans="1:13">
      <c r="A7" s="4" t="s">
        <v>1662</v>
      </c>
      <c r="E7" s="5" t="n">
        <v>34</v>
      </c>
    </row>
    <row r="8" spans="1:13">
      <c r="A8" s="4" t="s">
        <v>1663</v>
      </c>
      <c r="E8" s="6" t="s">
        <v>1664</v>
      </c>
    </row>
    <row r="9" spans="1:13">
      <c r="A9" s="4" t="s">
        <v>1665</v>
      </c>
    </row>
    <row r="10" spans="1:13">
      <c r="A10" s="3" t="s">
        <v>1366</v>
      </c>
    </row>
    <row r="11" spans="1:13">
      <c r="A11" s="4" t="s">
        <v>1666</v>
      </c>
      <c r="E11" s="4" t="s">
        <v>1643</v>
      </c>
    </row>
    <row r="12" spans="1:13">
      <c r="A12" s="4" t="s">
        <v>1667</v>
      </c>
    </row>
    <row r="13" spans="1:13">
      <c r="A13" s="3" t="s">
        <v>1366</v>
      </c>
    </row>
    <row r="14" spans="1:13">
      <c r="A14" s="4" t="s">
        <v>1666</v>
      </c>
      <c r="E14" s="4" t="s">
        <v>1642</v>
      </c>
    </row>
    <row r="15" spans="1:13">
      <c r="A15" s="4" t="s">
        <v>1403</v>
      </c>
    </row>
    <row r="16" spans="1:13">
      <c r="A16" s="3" t="s">
        <v>1366</v>
      </c>
    </row>
    <row r="17" spans="1:13">
      <c r="A17" s="4" t="s">
        <v>756</v>
      </c>
      <c r="G17" s="5" t="n">
        <v>189</v>
      </c>
      <c r="H17" s="5" t="n">
        <v>288</v>
      </c>
      <c r="I17" s="5" t="n">
        <v>415</v>
      </c>
      <c r="J17" s="5" t="n">
        <v>433</v>
      </c>
    </row>
    <row r="18" spans="1:13">
      <c r="A18" s="4" t="s">
        <v>1668</v>
      </c>
      <c r="F18" s="6" t="s">
        <v>1669</v>
      </c>
    </row>
    <row r="19" spans="1:13">
      <c r="A19" s="4" t="s">
        <v>1401</v>
      </c>
    </row>
    <row r="20" spans="1:13">
      <c r="A20" s="3" t="s">
        <v>1366</v>
      </c>
    </row>
    <row r="21" spans="1:13">
      <c r="A21" s="4" t="s">
        <v>1658</v>
      </c>
      <c r="G21" s="5" t="n">
        <v>1355</v>
      </c>
      <c r="H21" s="5" t="n">
        <v>1259</v>
      </c>
    </row>
    <row r="22" spans="1:13">
      <c r="A22" s="4" t="s">
        <v>1382</v>
      </c>
    </row>
    <row r="23" spans="1:13">
      <c r="A23" s="3" t="s">
        <v>1366</v>
      </c>
    </row>
    <row r="24" spans="1:13">
      <c r="A24" s="4" t="s">
        <v>1658</v>
      </c>
      <c r="G24" s="5" t="n">
        <v>1474</v>
      </c>
      <c r="H24" s="5" t="n">
        <v>1611</v>
      </c>
    </row>
    <row r="25" spans="1:13">
      <c r="A25" s="4" t="s">
        <v>1670</v>
      </c>
    </row>
    <row r="26" spans="1:13">
      <c r="A26" s="3" t="s">
        <v>1366</v>
      </c>
    </row>
    <row r="27" spans="1:13">
      <c r="A27" s="4" t="s">
        <v>1658</v>
      </c>
      <c r="G27" s="5" t="n">
        <v>1607</v>
      </c>
      <c r="H27" s="5" t="n">
        <v>3211</v>
      </c>
    </row>
    <row r="28" spans="1:13">
      <c r="A28" s="4" t="s">
        <v>1671</v>
      </c>
      <c r="G28" s="5" t="n">
        <v>2195</v>
      </c>
      <c r="H28" s="6" t="s">
        <v>1404</v>
      </c>
      <c r="I28" s="6" t="s">
        <v>1672</v>
      </c>
    </row>
    <row r="29" spans="1:13">
      <c r="A29" s="4" t="s">
        <v>1673</v>
      </c>
    </row>
    <row r="30" spans="1:13">
      <c r="A30" s="3" t="s">
        <v>1366</v>
      </c>
    </row>
    <row r="31" spans="1:13">
      <c r="A31" s="4" t="s">
        <v>1674</v>
      </c>
      <c r="L31" s="4" t="s">
        <v>651</v>
      </c>
    </row>
    <row r="32" spans="1:13">
      <c r="A32" s="4" t="s">
        <v>1675</v>
      </c>
    </row>
    <row r="33" spans="1:13">
      <c r="A33" s="3" t="s">
        <v>1366</v>
      </c>
    </row>
    <row r="34" spans="1:13">
      <c r="A34" s="4" t="s">
        <v>1674</v>
      </c>
      <c r="L34" s="4" t="s">
        <v>585</v>
      </c>
    </row>
    <row r="35" spans="1:13">
      <c r="A35" s="4" t="s">
        <v>1676</v>
      </c>
    </row>
    <row r="36" spans="1:13">
      <c r="A36" s="3" t="s">
        <v>1366</v>
      </c>
    </row>
    <row r="37" spans="1:13">
      <c r="A37" s="4" t="s">
        <v>1677</v>
      </c>
      <c r="H37" s="4" t="s">
        <v>1678</v>
      </c>
    </row>
    <row r="38" spans="1:13">
      <c r="A38" s="4" t="s">
        <v>1679</v>
      </c>
      <c r="G38" s="5" t="n">
        <v>286</v>
      </c>
      <c r="H38" s="6" t="s">
        <v>1680</v>
      </c>
    </row>
    <row r="39" spans="1:13">
      <c r="A39" s="4" t="s">
        <v>1681</v>
      </c>
    </row>
    <row r="40" spans="1:13">
      <c r="A40" s="3" t="s">
        <v>1366</v>
      </c>
    </row>
    <row r="41" spans="1:13">
      <c r="A41" s="4" t="s">
        <v>1659</v>
      </c>
      <c r="G41" s="5" t="n">
        <v>1117</v>
      </c>
      <c r="H41" s="5" t="n">
        <v>1321</v>
      </c>
    </row>
    <row r="42" spans="1:13">
      <c r="A42" s="4" t="s">
        <v>1682</v>
      </c>
      <c r="G42" s="5" t="n">
        <v>21611</v>
      </c>
    </row>
    <row r="43" spans="1:13">
      <c r="A43" s="4" t="s">
        <v>1683</v>
      </c>
    </row>
    <row r="44" spans="1:13">
      <c r="A44" s="3" t="s">
        <v>1366</v>
      </c>
    </row>
    <row r="45" spans="1:13">
      <c r="A45" s="4" t="s">
        <v>1684</v>
      </c>
      <c r="J45" s="5" t="n">
        <v>750</v>
      </c>
    </row>
    <row r="46" spans="1:13">
      <c r="A46" s="4" t="s">
        <v>1685</v>
      </c>
      <c r="J46" s="6" t="s">
        <v>1686</v>
      </c>
    </row>
    <row r="47" spans="1:13">
      <c r="A47" s="4" t="s">
        <v>606</v>
      </c>
    </row>
    <row r="48" spans="1:13">
      <c r="A48" s="3" t="s">
        <v>1366</v>
      </c>
    </row>
    <row r="49" spans="1:13">
      <c r="A49" s="4" t="s">
        <v>1687</v>
      </c>
      <c r="G49" s="5" t="n">
        <v>183</v>
      </c>
      <c r="H49" s="5" t="n">
        <v>679</v>
      </c>
    </row>
    <row r="50" spans="1:13">
      <c r="A50" s="4" t="s">
        <v>1688</v>
      </c>
      <c r="D50" s="6" t="s">
        <v>1307</v>
      </c>
    </row>
    <row r="51" spans="1:13">
      <c r="A51" s="4" t="s">
        <v>1689</v>
      </c>
      <c r="G51" s="5" t="n">
        <v>285</v>
      </c>
      <c r="H51" s="5" t="n">
        <v>90</v>
      </c>
    </row>
    <row r="52" spans="1:13">
      <c r="A52" s="4" t="s">
        <v>1674</v>
      </c>
      <c r="E52" s="4" t="s">
        <v>900</v>
      </c>
    </row>
    <row r="53" spans="1:13">
      <c r="A53" s="4" t="s">
        <v>1690</v>
      </c>
      <c r="E53" s="6" t="s">
        <v>1691</v>
      </c>
    </row>
    <row r="54" spans="1:13">
      <c r="A54" s="4" t="s">
        <v>1692</v>
      </c>
    </row>
    <row r="55" spans="1:13">
      <c r="A55" s="3" t="s">
        <v>1366</v>
      </c>
    </row>
    <row r="56" spans="1:13">
      <c r="A56" s="4" t="s">
        <v>1690</v>
      </c>
      <c r="E56" s="6" t="s">
        <v>1693</v>
      </c>
    </row>
    <row r="57" spans="1:13">
      <c r="A57" s="4" t="s">
        <v>1694</v>
      </c>
    </row>
    <row r="58" spans="1:13">
      <c r="A58" s="3" t="s">
        <v>1366</v>
      </c>
    </row>
    <row r="59" spans="1:13">
      <c r="A59" s="4" t="s">
        <v>1674</v>
      </c>
      <c r="E59" s="4" t="s">
        <v>1589</v>
      </c>
    </row>
    <row r="60" spans="1:13">
      <c r="A60" s="4" t="s">
        <v>1695</v>
      </c>
    </row>
    <row r="61" spans="1:13">
      <c r="A61" s="3" t="s">
        <v>1366</v>
      </c>
    </row>
    <row r="62" spans="1:13">
      <c r="A62" s="4" t="s">
        <v>1674</v>
      </c>
      <c r="E62" s="4" t="s">
        <v>651</v>
      </c>
    </row>
    <row r="63" spans="1:13">
      <c r="A63" s="4" t="s">
        <v>1696</v>
      </c>
    </row>
    <row r="64" spans="1:13">
      <c r="A64" s="3" t="s">
        <v>1366</v>
      </c>
    </row>
    <row r="65" spans="1:13">
      <c r="A65" s="4" t="s">
        <v>1690</v>
      </c>
      <c r="E65" s="6" t="s">
        <v>1468</v>
      </c>
    </row>
    <row r="66" spans="1:13">
      <c r="A66" s="4" t="s">
        <v>1697</v>
      </c>
    </row>
    <row r="67" spans="1:13">
      <c r="A67" s="3" t="s">
        <v>1366</v>
      </c>
    </row>
    <row r="68" spans="1:13">
      <c r="A68" s="4" t="s">
        <v>1674</v>
      </c>
      <c r="E68" s="4" t="s">
        <v>1596</v>
      </c>
    </row>
    <row r="69" spans="1:13">
      <c r="A69" s="4" t="s">
        <v>1698</v>
      </c>
    </row>
    <row r="70" spans="1:13">
      <c r="A70" s="3" t="s">
        <v>1366</v>
      </c>
    </row>
    <row r="71" spans="1:13">
      <c r="A71" s="4" t="s">
        <v>1674</v>
      </c>
      <c r="E71" s="4" t="s">
        <v>901</v>
      </c>
    </row>
    <row r="72" spans="1:13">
      <c r="A72" s="4" t="s">
        <v>1670</v>
      </c>
    </row>
    <row r="73" spans="1:13">
      <c r="A73" s="3" t="s">
        <v>1366</v>
      </c>
    </row>
    <row r="74" spans="1:13">
      <c r="A74" s="4" t="s">
        <v>1699</v>
      </c>
      <c r="G74" s="5" t="n">
        <v>73</v>
      </c>
    </row>
    <row r="75" spans="1:13">
      <c r="A75" s="4" t="s">
        <v>1700</v>
      </c>
    </row>
    <row r="76" spans="1:13">
      <c r="A76" s="3" t="s">
        <v>1366</v>
      </c>
    </row>
    <row r="77" spans="1:13">
      <c r="A77" s="4" t="s">
        <v>756</v>
      </c>
      <c r="D77" s="5" t="n">
        <v>306</v>
      </c>
    </row>
    <row r="78" spans="1:13">
      <c r="A78" s="4" t="s">
        <v>1688</v>
      </c>
      <c r="D78" s="6" t="s">
        <v>1701</v>
      </c>
    </row>
    <row r="79" spans="1:13">
      <c r="A79" s="4" t="s">
        <v>1702</v>
      </c>
      <c r="M79" s="6" t="s">
        <v>1635</v>
      </c>
    </row>
    <row r="80" spans="1:13">
      <c r="A80" s="4" t="s">
        <v>1389</v>
      </c>
    </row>
    <row r="81" spans="1:13">
      <c r="A81" s="3" t="s">
        <v>1366</v>
      </c>
    </row>
    <row r="82" spans="1:13">
      <c r="A82" s="4" t="s">
        <v>1689</v>
      </c>
      <c r="G82" s="6" t="s">
        <v>1703</v>
      </c>
      <c r="H82" s="6" t="s">
        <v>1478</v>
      </c>
    </row>
    <row r="83" spans="1:13">
      <c r="A83" s="4" t="s">
        <v>1704</v>
      </c>
      <c r="C83" s="6" t="s">
        <v>1705</v>
      </c>
    </row>
    <row r="84" spans="1:13">
      <c r="A84" s="4" t="s">
        <v>1674</v>
      </c>
      <c r="K84" s="4" t="s">
        <v>585</v>
      </c>
    </row>
    <row r="85" spans="1:13">
      <c r="A85" s="4" t="s">
        <v>1706</v>
      </c>
    </row>
    <row r="86" spans="1:13">
      <c r="A86" s="3" t="s">
        <v>1366</v>
      </c>
    </row>
    <row r="87" spans="1:13">
      <c r="A87" s="4" t="s">
        <v>1707</v>
      </c>
      <c r="B87" s="6" t="s">
        <v>946</v>
      </c>
    </row>
    <row r="88" spans="1:13">
      <c r="A88" s="4" t="s">
        <v>1708</v>
      </c>
      <c r="B88" s="5" t="n">
        <v>150</v>
      </c>
    </row>
    <row r="89" spans="1:13">
      <c r="A89" s="4" t="s">
        <v>1709</v>
      </c>
      <c r="B89" s="6" t="s">
        <v>15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7</v>
      </c>
    </row>
    <row r="3" spans="1:2">
      <c r="A3" s="3" t="s">
        <v>260</v>
      </c>
    </row>
    <row r="4" spans="1:2">
      <c r="A4" s="4" t="s">
        <v>268</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7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10</v>
      </c>
      <c r="B1" s="2" t="s">
        <v>1</v>
      </c>
    </row>
    <row r="2" spans="1:5">
      <c r="B2" s="2" t="s">
        <v>27</v>
      </c>
      <c r="C2" s="2" t="s">
        <v>28</v>
      </c>
      <c r="D2" s="2" t="s">
        <v>95</v>
      </c>
      <c r="E2" s="2" t="s">
        <v>933</v>
      </c>
    </row>
    <row r="3" spans="1:5">
      <c r="A3" s="3" t="s">
        <v>1310</v>
      </c>
    </row>
    <row r="4" spans="1:5">
      <c r="A4" s="4" t="s">
        <v>1711</v>
      </c>
      <c r="B4" s="6" t="s">
        <v>1712</v>
      </c>
      <c r="C4" s="6" t="s">
        <v>1713</v>
      </c>
    </row>
    <row r="5" spans="1:5">
      <c r="A5" s="4" t="s">
        <v>30</v>
      </c>
      <c r="B5" s="5" t="n">
        <v>1030</v>
      </c>
      <c r="C5" s="5" t="n">
        <v>995</v>
      </c>
    </row>
    <row r="6" spans="1:5">
      <c r="A6" s="4" t="s">
        <v>1714</v>
      </c>
      <c r="B6" s="5" t="n">
        <v>33703</v>
      </c>
      <c r="C6" s="5" t="n">
        <v>33750</v>
      </c>
    </row>
    <row r="7" spans="1:5">
      <c r="A7" s="4" t="s">
        <v>59</v>
      </c>
      <c r="B7" s="5" t="n">
        <v>42240</v>
      </c>
      <c r="C7" s="5" t="n">
        <v>42036</v>
      </c>
    </row>
    <row r="8" spans="1:5">
      <c r="A8" s="3" t="s">
        <v>1312</v>
      </c>
    </row>
    <row r="9" spans="1:5">
      <c r="A9" s="4" t="s">
        <v>1711</v>
      </c>
      <c r="B9" s="5" t="n">
        <v>8663</v>
      </c>
      <c r="C9" s="5" t="n">
        <v>11447</v>
      </c>
    </row>
    <row r="10" spans="1:5">
      <c r="A10" s="4" t="s">
        <v>60</v>
      </c>
      <c r="B10" s="5" t="n">
        <v>2343</v>
      </c>
      <c r="C10" s="5" t="n">
        <v>1940</v>
      </c>
    </row>
    <row r="11" spans="1:5">
      <c r="A11" s="4" t="s">
        <v>1714</v>
      </c>
      <c r="B11" s="5" t="n">
        <v>19247</v>
      </c>
      <c r="C11" s="5" t="n">
        <v>17655</v>
      </c>
    </row>
    <row r="12" spans="1:5">
      <c r="A12" s="4" t="s">
        <v>1445</v>
      </c>
      <c r="B12" s="5" t="n">
        <v>14330</v>
      </c>
      <c r="C12" s="5" t="n">
        <v>12934</v>
      </c>
      <c r="D12" s="6" t="s">
        <v>1447</v>
      </c>
      <c r="E12" s="6" t="s">
        <v>172</v>
      </c>
    </row>
    <row r="13" spans="1:5">
      <c r="A13" s="4" t="s">
        <v>76</v>
      </c>
      <c r="B13" s="5" t="n">
        <v>27910</v>
      </c>
      <c r="C13" s="5" t="n">
        <v>29102</v>
      </c>
    </row>
    <row r="14" spans="1:5">
      <c r="A14" s="3" t="s">
        <v>1715</v>
      </c>
    </row>
    <row r="15" spans="1:5">
      <c r="A15" s="4" t="s">
        <v>1716</v>
      </c>
      <c r="B15" s="5" t="n">
        <v>21712</v>
      </c>
      <c r="C15" s="5" t="n">
        <v>18773</v>
      </c>
      <c r="D15" s="5" t="n">
        <v>21868</v>
      </c>
    </row>
    <row r="16" spans="1:5">
      <c r="A16" s="4" t="s">
        <v>1717</v>
      </c>
      <c r="B16" s="5" t="n">
        <v>-17488</v>
      </c>
      <c r="C16" s="5" t="n">
        <v>-14430</v>
      </c>
      <c r="D16" s="5" t="n">
        <v>-15783</v>
      </c>
    </row>
    <row r="17" spans="1:5">
      <c r="A17" s="4" t="s">
        <v>109</v>
      </c>
      <c r="B17" s="5" t="n">
        <v>-787</v>
      </c>
      <c r="C17" s="5" t="n">
        <v>-802</v>
      </c>
      <c r="D17" s="5" t="n">
        <v>-811</v>
      </c>
    </row>
    <row r="18" spans="1:5">
      <c r="A18" s="4" t="s">
        <v>114</v>
      </c>
      <c r="B18" s="5" t="n">
        <v>4224</v>
      </c>
      <c r="C18" s="5" t="n">
        <v>4343</v>
      </c>
      <c r="D18" s="5" t="n">
        <v>6085</v>
      </c>
    </row>
    <row r="19" spans="1:5">
      <c r="A19" s="4" t="s">
        <v>117</v>
      </c>
      <c r="B19" s="5" t="n">
        <v>-763</v>
      </c>
      <c r="C19" s="5" t="n">
        <v>-667</v>
      </c>
      <c r="D19" s="5" t="n">
        <v>-674</v>
      </c>
    </row>
    <row r="20" spans="1:5">
      <c r="A20" s="4" t="s">
        <v>1718</v>
      </c>
      <c r="B20" s="5" t="n">
        <v>-996</v>
      </c>
      <c r="C20" s="5" t="n">
        <v>-1437</v>
      </c>
      <c r="D20" s="5" t="n">
        <v>-1341</v>
      </c>
    </row>
    <row r="21" spans="1:5">
      <c r="A21" s="4" t="s">
        <v>1719</v>
      </c>
      <c r="B21" s="5" t="n">
        <v>-854</v>
      </c>
      <c r="C21" s="5" t="n">
        <v>-704</v>
      </c>
      <c r="D21" s="5" t="n">
        <v>-1401</v>
      </c>
    </row>
    <row r="22" spans="1:5">
      <c r="A22" s="4" t="s">
        <v>125</v>
      </c>
      <c r="B22" s="5" t="n">
        <v>804</v>
      </c>
      <c r="C22" s="5" t="n">
        <v>1041</v>
      </c>
      <c r="D22" s="5" t="n">
        <v>863</v>
      </c>
    </row>
    <row r="23" spans="1:5">
      <c r="A23" s="4" t="s">
        <v>126</v>
      </c>
      <c r="B23" s="5" t="n">
        <v>1800</v>
      </c>
      <c r="C23" s="5" t="n">
        <v>2478</v>
      </c>
      <c r="D23" s="5" t="n">
        <v>2204</v>
      </c>
    </row>
    <row r="24" spans="1:5">
      <c r="A24" s="4" t="s">
        <v>127</v>
      </c>
      <c r="B24" s="5" t="n">
        <v>1646</v>
      </c>
      <c r="C24" s="5" t="n">
        <v>367</v>
      </c>
      <c r="D24" s="5" t="n">
        <v>3362</v>
      </c>
    </row>
    <row r="25" spans="1:5">
      <c r="A25" s="4" t="s">
        <v>1720</v>
      </c>
      <c r="B25" s="5" t="n">
        <v>1002</v>
      </c>
      <c r="C25" s="5" t="n">
        <v>334</v>
      </c>
      <c r="D25" s="5" t="n">
        <v>2469</v>
      </c>
    </row>
    <row r="26" spans="1:5">
      <c r="A26" s="4" t="s">
        <v>1721</v>
      </c>
      <c r="B26" s="5" t="n">
        <v>700</v>
      </c>
      <c r="C26" s="5" t="n">
        <v>-220</v>
      </c>
      <c r="D26" s="5" t="n">
        <v>2162</v>
      </c>
    </row>
    <row r="27" spans="1:5">
      <c r="A27" s="4" t="s">
        <v>1433</v>
      </c>
    </row>
    <row r="28" spans="1:5">
      <c r="A28" s="3" t="s">
        <v>1310</v>
      </c>
    </row>
    <row r="29" spans="1:5">
      <c r="A29" s="4" t="s">
        <v>1711</v>
      </c>
      <c r="C29" s="5" t="n">
        <v>12</v>
      </c>
    </row>
    <row r="30" spans="1:5">
      <c r="A30" s="4" t="s">
        <v>30</v>
      </c>
      <c r="C30" s="5" t="n">
        <v>8</v>
      </c>
    </row>
    <row r="31" spans="1:5">
      <c r="A31" s="4" t="s">
        <v>1714</v>
      </c>
      <c r="C31" s="5" t="n">
        <v>1327</v>
      </c>
    </row>
    <row r="32" spans="1:5">
      <c r="A32" s="4" t="s">
        <v>59</v>
      </c>
      <c r="C32" s="5" t="n">
        <v>1339</v>
      </c>
    </row>
    <row r="33" spans="1:5">
      <c r="A33" s="3" t="s">
        <v>1312</v>
      </c>
    </row>
    <row r="34" spans="1:5">
      <c r="A34" s="4" t="s">
        <v>1445</v>
      </c>
      <c r="C34" s="5" t="n">
        <v>1339</v>
      </c>
    </row>
    <row r="35" spans="1:5">
      <c r="A35" s="4" t="s">
        <v>76</v>
      </c>
      <c r="C35" s="5" t="n">
        <v>1339</v>
      </c>
    </row>
    <row r="36" spans="1:5">
      <c r="A36" s="3" t="s">
        <v>1715</v>
      </c>
    </row>
    <row r="37" spans="1:5">
      <c r="A37" s="4" t="s">
        <v>117</v>
      </c>
      <c r="C37" s="5" t="n">
        <v>-6</v>
      </c>
    </row>
    <row r="38" spans="1:5">
      <c r="A38" s="4" t="s">
        <v>125</v>
      </c>
      <c r="C38" s="5" t="n">
        <v>4</v>
      </c>
    </row>
    <row r="39" spans="1:5">
      <c r="A39" s="4" t="s">
        <v>126</v>
      </c>
      <c r="C39" s="5" t="n">
        <v>60</v>
      </c>
    </row>
    <row r="40" spans="1:5">
      <c r="A40" s="4" t="s">
        <v>127</v>
      </c>
      <c r="C40" s="5" t="n">
        <v>-62</v>
      </c>
    </row>
    <row r="41" spans="1:5">
      <c r="A41" s="4" t="s">
        <v>1720</v>
      </c>
      <c r="C41" s="5" t="n">
        <v>-62</v>
      </c>
    </row>
    <row r="42" spans="1:5">
      <c r="A42" s="4" t="s">
        <v>1722</v>
      </c>
      <c r="C42" s="5" t="n">
        <v>1</v>
      </c>
    </row>
    <row r="43" spans="1:5">
      <c r="A43" s="4" t="s">
        <v>1721</v>
      </c>
      <c r="C43" s="5" t="n">
        <v>-61</v>
      </c>
    </row>
    <row r="44" spans="1:5">
      <c r="A44" s="4" t="s">
        <v>1723</v>
      </c>
    </row>
    <row r="45" spans="1:5">
      <c r="A45" s="3" t="s">
        <v>1310</v>
      </c>
    </row>
    <row r="46" spans="1:5">
      <c r="A46" s="4" t="s">
        <v>1711</v>
      </c>
      <c r="C46" s="5" t="n">
        <v>50</v>
      </c>
      <c r="D46" s="5" t="n">
        <v>47</v>
      </c>
    </row>
    <row r="47" spans="1:5">
      <c r="A47" s="4" t="s">
        <v>30</v>
      </c>
      <c r="C47" s="5" t="n">
        <v>3</v>
      </c>
      <c r="D47" s="5" t="n">
        <v>8</v>
      </c>
    </row>
    <row r="48" spans="1:5">
      <c r="A48" s="4" t="s">
        <v>1714</v>
      </c>
      <c r="C48" s="5" t="n">
        <v>123</v>
      </c>
      <c r="D48" s="5" t="n">
        <v>128</v>
      </c>
    </row>
    <row r="49" spans="1:5">
      <c r="A49" s="4" t="s">
        <v>59</v>
      </c>
      <c r="C49" s="5" t="n">
        <v>173</v>
      </c>
      <c r="D49" s="5" t="n">
        <v>175</v>
      </c>
    </row>
    <row r="50" spans="1:5">
      <c r="A50" s="3" t="s">
        <v>1312</v>
      </c>
    </row>
    <row r="51" spans="1:5">
      <c r="A51" s="4" t="s">
        <v>1711</v>
      </c>
      <c r="C51" s="5" t="n">
        <v>28</v>
      </c>
      <c r="D51" s="5" t="n">
        <v>18</v>
      </c>
    </row>
    <row r="52" spans="1:5">
      <c r="A52" s="4" t="s">
        <v>1724</v>
      </c>
      <c r="C52" s="5" t="n">
        <v>18</v>
      </c>
      <c r="D52" s="5" t="n">
        <v>6</v>
      </c>
    </row>
    <row r="53" spans="1:5">
      <c r="A53" s="4" t="s">
        <v>1714</v>
      </c>
      <c r="C53" s="5" t="n">
        <v>63</v>
      </c>
      <c r="D53" s="5" t="n">
        <v>84</v>
      </c>
    </row>
    <row r="54" spans="1:5">
      <c r="A54" s="4" t="s">
        <v>1445</v>
      </c>
      <c r="C54" s="5" t="n">
        <v>82</v>
      </c>
      <c r="D54" s="5" t="n">
        <v>73</v>
      </c>
    </row>
    <row r="55" spans="1:5">
      <c r="A55" s="4" t="s">
        <v>76</v>
      </c>
      <c r="C55" s="5" t="n">
        <v>173</v>
      </c>
      <c r="D55" s="5" t="n">
        <v>175</v>
      </c>
    </row>
    <row r="56" spans="1:5">
      <c r="A56" s="3" t="s">
        <v>1715</v>
      </c>
    </row>
    <row r="57" spans="1:5">
      <c r="A57" s="4" t="s">
        <v>1716</v>
      </c>
      <c r="C57" s="5" t="n">
        <v>34</v>
      </c>
      <c r="D57" s="5" t="n">
        <v>33</v>
      </c>
    </row>
    <row r="58" spans="1:5">
      <c r="A58" s="4" t="s">
        <v>1717</v>
      </c>
      <c r="C58" s="5" t="n">
        <v>-2</v>
      </c>
      <c r="D58" s="5" t="n">
        <v>-4</v>
      </c>
    </row>
    <row r="59" spans="1:5">
      <c r="A59" s="4" t="s">
        <v>114</v>
      </c>
      <c r="C59" s="5" t="n">
        <v>32</v>
      </c>
      <c r="D59" s="5" t="n">
        <v>29</v>
      </c>
    </row>
    <row r="60" spans="1:5">
      <c r="A60" s="4" t="s">
        <v>1718</v>
      </c>
      <c r="D60" s="5" t="n">
        <v>-9</v>
      </c>
    </row>
    <row r="61" spans="1:5">
      <c r="A61" s="4" t="s">
        <v>125</v>
      </c>
      <c r="C61" s="5" t="n">
        <v>2</v>
      </c>
      <c r="D61" s="5" t="n">
        <v>2</v>
      </c>
    </row>
    <row r="62" spans="1:5">
      <c r="A62" s="4" t="s">
        <v>126</v>
      </c>
      <c r="C62" s="5" t="n">
        <v>11</v>
      </c>
      <c r="D62" s="5" t="n">
        <v>11</v>
      </c>
    </row>
    <row r="63" spans="1:5">
      <c r="A63" s="4" t="s">
        <v>127</v>
      </c>
      <c r="C63" s="5" t="n">
        <v>23</v>
      </c>
      <c r="D63" s="5" t="n">
        <v>20</v>
      </c>
    </row>
    <row r="64" spans="1:5">
      <c r="A64" s="4" t="s">
        <v>861</v>
      </c>
      <c r="C64" s="5" t="n">
        <v>-2</v>
      </c>
      <c r="D64" s="5" t="n">
        <v>-2</v>
      </c>
    </row>
    <row r="65" spans="1:5">
      <c r="A65" s="4" t="s">
        <v>1720</v>
      </c>
      <c r="C65" s="5" t="n">
        <v>21</v>
      </c>
      <c r="D65" s="5" t="n">
        <v>18</v>
      </c>
    </row>
    <row r="66" spans="1:5">
      <c r="A66" s="4" t="s">
        <v>1721</v>
      </c>
      <c r="C66" s="5" t="n">
        <v>21</v>
      </c>
      <c r="D66" s="5" t="n">
        <v>18</v>
      </c>
    </row>
    <row r="67" spans="1:5">
      <c r="A67" s="4" t="s">
        <v>1725</v>
      </c>
    </row>
    <row r="68" spans="1:5">
      <c r="A68" s="3" t="s">
        <v>1310</v>
      </c>
    </row>
    <row r="69" spans="1:5">
      <c r="A69" s="4" t="s">
        <v>1711</v>
      </c>
      <c r="C69" s="5" t="n">
        <v>41</v>
      </c>
      <c r="D69" s="5" t="n">
        <v>34</v>
      </c>
    </row>
    <row r="70" spans="1:5">
      <c r="A70" s="4" t="s">
        <v>30</v>
      </c>
      <c r="C70" s="5" t="n">
        <v>2</v>
      </c>
      <c r="D70" s="5" t="n">
        <v>6</v>
      </c>
    </row>
    <row r="71" spans="1:5">
      <c r="A71" s="4" t="s">
        <v>1714</v>
      </c>
      <c r="C71" s="5" t="n">
        <v>122</v>
      </c>
      <c r="D71" s="5" t="n">
        <v>114</v>
      </c>
    </row>
    <row r="72" spans="1:5">
      <c r="A72" s="4" t="s">
        <v>59</v>
      </c>
      <c r="C72" s="5" t="n">
        <v>163</v>
      </c>
      <c r="D72" s="5" t="n">
        <v>148</v>
      </c>
    </row>
    <row r="73" spans="1:5">
      <c r="A73" s="3" t="s">
        <v>1312</v>
      </c>
    </row>
    <row r="74" spans="1:5">
      <c r="A74" s="4" t="s">
        <v>1711</v>
      </c>
      <c r="C74" s="5" t="n">
        <v>33</v>
      </c>
      <c r="D74" s="5" t="n">
        <v>20</v>
      </c>
    </row>
    <row r="75" spans="1:5">
      <c r="A75" s="4" t="s">
        <v>1724</v>
      </c>
      <c r="C75" s="5" t="n">
        <v>19</v>
      </c>
      <c r="D75" s="5" t="n">
        <v>3</v>
      </c>
    </row>
    <row r="76" spans="1:5">
      <c r="A76" s="4" t="s">
        <v>1714</v>
      </c>
      <c r="C76" s="5" t="n">
        <v>32</v>
      </c>
      <c r="D76" s="5" t="n">
        <v>49</v>
      </c>
    </row>
    <row r="77" spans="1:5">
      <c r="A77" s="4" t="s">
        <v>1445</v>
      </c>
      <c r="C77" s="5" t="n">
        <v>98</v>
      </c>
      <c r="D77" s="5" t="n">
        <v>79</v>
      </c>
    </row>
    <row r="78" spans="1:5">
      <c r="A78" s="4" t="s">
        <v>76</v>
      </c>
      <c r="C78" s="5" t="n">
        <v>163</v>
      </c>
      <c r="D78" s="5" t="n">
        <v>148</v>
      </c>
    </row>
    <row r="79" spans="1:5">
      <c r="A79" s="3" t="s">
        <v>1715</v>
      </c>
    </row>
    <row r="80" spans="1:5">
      <c r="A80" s="4" t="s">
        <v>1716</v>
      </c>
      <c r="C80" s="5" t="n">
        <v>45</v>
      </c>
      <c r="D80" s="5" t="n">
        <v>34</v>
      </c>
    </row>
    <row r="81" spans="1:5">
      <c r="A81" s="4" t="s">
        <v>1717</v>
      </c>
      <c r="C81" s="5" t="n">
        <v>-19</v>
      </c>
      <c r="D81" s="5" t="n">
        <v>-13</v>
      </c>
    </row>
    <row r="82" spans="1:5">
      <c r="A82" s="4" t="s">
        <v>114</v>
      </c>
      <c r="C82" s="5" t="n">
        <v>26</v>
      </c>
      <c r="D82" s="5" t="n">
        <v>21</v>
      </c>
    </row>
    <row r="83" spans="1:5">
      <c r="A83" s="4" t="s">
        <v>117</v>
      </c>
      <c r="C83" s="5" t="n">
        <v>-1</v>
      </c>
    </row>
    <row r="84" spans="1:5">
      <c r="A84" s="4" t="s">
        <v>1718</v>
      </c>
      <c r="D84" s="5" t="n">
        <v>-5</v>
      </c>
    </row>
    <row r="85" spans="1:5">
      <c r="A85" s="4" t="s">
        <v>125</v>
      </c>
      <c r="C85" s="5" t="n">
        <v>1</v>
      </c>
      <c r="D85" s="5" t="n">
        <v>1</v>
      </c>
    </row>
    <row r="86" spans="1:5">
      <c r="A86" s="4" t="s">
        <v>126</v>
      </c>
      <c r="C86" s="5" t="n">
        <v>5</v>
      </c>
      <c r="D86" s="5" t="n">
        <v>6</v>
      </c>
    </row>
    <row r="87" spans="1:5">
      <c r="A87" s="4" t="s">
        <v>127</v>
      </c>
      <c r="C87" s="5" t="n">
        <v>21</v>
      </c>
      <c r="D87" s="5" t="n">
        <v>16</v>
      </c>
    </row>
    <row r="88" spans="1:5">
      <c r="A88" s="4" t="s">
        <v>861</v>
      </c>
      <c r="C88" s="5" t="n">
        <v>-2</v>
      </c>
      <c r="D88" s="5" t="n">
        <v>-1</v>
      </c>
    </row>
    <row r="89" spans="1:5">
      <c r="A89" s="4" t="s">
        <v>1720</v>
      </c>
      <c r="C89" s="5" t="n">
        <v>19</v>
      </c>
      <c r="D89" s="5" t="n">
        <v>15</v>
      </c>
    </row>
    <row r="90" spans="1:5">
      <c r="A90" s="4" t="s">
        <v>1721</v>
      </c>
      <c r="C90" s="5" t="n">
        <v>19</v>
      </c>
      <c r="D90" s="5" t="n">
        <v>15</v>
      </c>
    </row>
    <row r="91" spans="1:5">
      <c r="A91" s="4" t="s">
        <v>1726</v>
      </c>
    </row>
    <row r="92" spans="1:5">
      <c r="A92" s="3" t="s">
        <v>1310</v>
      </c>
    </row>
    <row r="93" spans="1:5">
      <c r="A93" s="4" t="s">
        <v>1711</v>
      </c>
      <c r="B93" s="5" t="n">
        <v>56</v>
      </c>
      <c r="C93" s="5" t="n">
        <v>61</v>
      </c>
      <c r="D93" s="5" t="n">
        <v>58</v>
      </c>
    </row>
    <row r="94" spans="1:5">
      <c r="A94" s="4" t="s">
        <v>30</v>
      </c>
      <c r="B94" s="5" t="n">
        <v>17</v>
      </c>
      <c r="C94" s="5" t="n">
        <v>20</v>
      </c>
      <c r="D94" s="5" t="n">
        <v>16</v>
      </c>
    </row>
    <row r="95" spans="1:5">
      <c r="A95" s="4" t="s">
        <v>1714</v>
      </c>
      <c r="B95" s="5" t="n">
        <v>1</v>
      </c>
      <c r="C95" s="5" t="n">
        <v>1</v>
      </c>
      <c r="D95" s="5" t="n">
        <v>1</v>
      </c>
    </row>
    <row r="96" spans="1:5">
      <c r="A96" s="4" t="s">
        <v>59</v>
      </c>
      <c r="B96" s="5" t="n">
        <v>57</v>
      </c>
      <c r="C96" s="5" t="n">
        <v>62</v>
      </c>
      <c r="D96" s="5" t="n">
        <v>59</v>
      </c>
    </row>
    <row r="97" spans="1:5">
      <c r="A97" s="3" t="s">
        <v>1312</v>
      </c>
    </row>
    <row r="98" spans="1:5">
      <c r="A98" s="4" t="s">
        <v>1711</v>
      </c>
      <c r="B98" s="5" t="n">
        <v>4</v>
      </c>
      <c r="C98" s="5" t="n">
        <v>5</v>
      </c>
      <c r="D98" s="5" t="n">
        <v>4</v>
      </c>
    </row>
    <row r="99" spans="1:5">
      <c r="A99" s="4" t="s">
        <v>1724</v>
      </c>
      <c r="B99" s="5" t="n">
        <v>3</v>
      </c>
      <c r="C99" s="5" t="n">
        <v>3</v>
      </c>
      <c r="D99" s="5" t="n">
        <v>2</v>
      </c>
    </row>
    <row r="100" spans="1:5">
      <c r="A100" s="4" t="s">
        <v>1714</v>
      </c>
      <c r="B100" s="5" t="n">
        <v>13</v>
      </c>
      <c r="C100" s="5" t="n">
        <v>15</v>
      </c>
      <c r="D100" s="5" t="n">
        <v>21</v>
      </c>
    </row>
    <row r="101" spans="1:5">
      <c r="A101" s="4" t="s">
        <v>1445</v>
      </c>
      <c r="B101" s="5" t="n">
        <v>40</v>
      </c>
      <c r="C101" s="5" t="n">
        <v>42</v>
      </c>
      <c r="D101" s="5" t="n">
        <v>34</v>
      </c>
    </row>
    <row r="102" spans="1:5">
      <c r="A102" s="4" t="s">
        <v>76</v>
      </c>
      <c r="B102" s="5" t="n">
        <v>57</v>
      </c>
      <c r="C102" s="5" t="n">
        <v>62</v>
      </c>
      <c r="D102" s="5" t="n">
        <v>59</v>
      </c>
    </row>
    <row r="103" spans="1:5">
      <c r="A103" s="3" t="s">
        <v>1715</v>
      </c>
    </row>
    <row r="104" spans="1:5">
      <c r="A104" s="4" t="s">
        <v>1716</v>
      </c>
      <c r="B104" s="5" t="n">
        <v>15</v>
      </c>
      <c r="C104" s="5" t="n">
        <v>13</v>
      </c>
      <c r="D104" s="5" t="n">
        <v>14</v>
      </c>
    </row>
    <row r="105" spans="1:5">
      <c r="A105" s="4" t="s">
        <v>1717</v>
      </c>
      <c r="B105" s="5" t="n">
        <v>-4</v>
      </c>
      <c r="C105" s="5" t="n">
        <v>-2</v>
      </c>
      <c r="D105" s="5" t="n">
        <v>-4</v>
      </c>
    </row>
    <row r="106" spans="1:5">
      <c r="A106" s="4" t="s">
        <v>109</v>
      </c>
      <c r="B106" s="5" t="n">
        <v>-1</v>
      </c>
      <c r="C106" s="5" t="n">
        <v>-1</v>
      </c>
      <c r="D106" s="5" t="n">
        <v>-1</v>
      </c>
    </row>
    <row r="107" spans="1:5">
      <c r="A107" s="4" t="s">
        <v>114</v>
      </c>
      <c r="B107" s="5" t="n">
        <v>11</v>
      </c>
      <c r="C107" s="5" t="n">
        <v>11</v>
      </c>
      <c r="D107" s="5" t="n">
        <v>10</v>
      </c>
    </row>
    <row r="108" spans="1:5">
      <c r="A108" s="4" t="s">
        <v>1718</v>
      </c>
      <c r="D108" s="5" t="n">
        <v>-3</v>
      </c>
    </row>
    <row r="109" spans="1:5">
      <c r="A109" s="4" t="s">
        <v>125</v>
      </c>
      <c r="B109" s="5" t="n">
        <v>2</v>
      </c>
      <c r="C109" s="5" t="n">
        <v>4</v>
      </c>
      <c r="D109" s="5" t="n">
        <v>2</v>
      </c>
    </row>
    <row r="110" spans="1:5">
      <c r="A110" s="4" t="s">
        <v>126</v>
      </c>
      <c r="B110" s="5" t="n">
        <v>2</v>
      </c>
      <c r="C110" s="5" t="n">
        <v>3</v>
      </c>
      <c r="D110" s="5" t="n">
        <v>5</v>
      </c>
    </row>
    <row r="111" spans="1:5">
      <c r="A111" s="4" t="s">
        <v>127</v>
      </c>
      <c r="B111" s="5" t="n">
        <v>11</v>
      </c>
      <c r="C111" s="5" t="n">
        <v>12</v>
      </c>
      <c r="D111" s="5" t="n">
        <v>7</v>
      </c>
    </row>
    <row r="112" spans="1:5">
      <c r="A112" s="4" t="s">
        <v>861</v>
      </c>
      <c r="B112" s="5" t="n">
        <v>-1</v>
      </c>
      <c r="C112" s="5" t="n">
        <v>-1</v>
      </c>
      <c r="D112" s="5" t="n">
        <v>-1</v>
      </c>
    </row>
    <row r="113" spans="1:5">
      <c r="A113" s="4" t="s">
        <v>1720</v>
      </c>
      <c r="B113" s="5" t="n">
        <v>10</v>
      </c>
      <c r="C113" s="5" t="n">
        <v>11</v>
      </c>
      <c r="D113" s="5" t="n">
        <v>6</v>
      </c>
    </row>
    <row r="114" spans="1:5">
      <c r="A114" s="4" t="s">
        <v>1721</v>
      </c>
      <c r="B114" s="5" t="n">
        <v>10</v>
      </c>
      <c r="C114" s="5" t="n">
        <v>11</v>
      </c>
      <c r="D114" s="5" t="n">
        <v>6</v>
      </c>
    </row>
    <row r="115" spans="1:5">
      <c r="A115" s="4" t="s">
        <v>1727</v>
      </c>
    </row>
    <row r="116" spans="1:5">
      <c r="A116" s="3" t="s">
        <v>1310</v>
      </c>
    </row>
    <row r="117" spans="1:5">
      <c r="A117" s="4" t="s">
        <v>1711</v>
      </c>
      <c r="C117" s="5" t="n">
        <v>32</v>
      </c>
      <c r="D117" s="5" t="n">
        <v>32</v>
      </c>
    </row>
    <row r="118" spans="1:5">
      <c r="A118" s="4" t="s">
        <v>30</v>
      </c>
      <c r="C118" s="5" t="n">
        <v>4</v>
      </c>
      <c r="D118" s="5" t="n">
        <v>6</v>
      </c>
    </row>
    <row r="119" spans="1:5">
      <c r="A119" s="4" t="s">
        <v>1714</v>
      </c>
      <c r="C119" s="5" t="n">
        <v>78</v>
      </c>
      <c r="D119" s="5" t="n">
        <v>81</v>
      </c>
    </row>
    <row r="120" spans="1:5">
      <c r="A120" s="4" t="s">
        <v>59</v>
      </c>
      <c r="C120" s="5" t="n">
        <v>110</v>
      </c>
      <c r="D120" s="5" t="n">
        <v>113</v>
      </c>
    </row>
    <row r="121" spans="1:5">
      <c r="A121" s="3" t="s">
        <v>1312</v>
      </c>
    </row>
    <row r="122" spans="1:5">
      <c r="A122" s="4" t="s">
        <v>1711</v>
      </c>
      <c r="C122" s="5" t="n">
        <v>22</v>
      </c>
      <c r="D122" s="5" t="n">
        <v>17</v>
      </c>
    </row>
    <row r="123" spans="1:5">
      <c r="A123" s="4" t="s">
        <v>1724</v>
      </c>
      <c r="C123" s="5" t="n">
        <v>19</v>
      </c>
    </row>
    <row r="124" spans="1:5">
      <c r="A124" s="4" t="s">
        <v>1714</v>
      </c>
      <c r="C124" s="5" t="n">
        <v>3</v>
      </c>
      <c r="D124" s="5" t="n">
        <v>23</v>
      </c>
    </row>
    <row r="125" spans="1:5">
      <c r="A125" s="4" t="s">
        <v>1445</v>
      </c>
      <c r="C125" s="5" t="n">
        <v>85</v>
      </c>
      <c r="D125" s="5" t="n">
        <v>73</v>
      </c>
    </row>
    <row r="126" spans="1:5">
      <c r="A126" s="4" t="s">
        <v>76</v>
      </c>
      <c r="C126" s="5" t="n">
        <v>110</v>
      </c>
      <c r="D126" s="5" t="n">
        <v>113</v>
      </c>
    </row>
    <row r="127" spans="1:5">
      <c r="A127" s="3" t="s">
        <v>1715</v>
      </c>
    </row>
    <row r="128" spans="1:5">
      <c r="A128" s="4" t="s">
        <v>1716</v>
      </c>
      <c r="C128" s="5" t="n">
        <v>22</v>
      </c>
      <c r="D128" s="5" t="n">
        <v>22</v>
      </c>
    </row>
    <row r="129" spans="1:5">
      <c r="A129" s="4" t="s">
        <v>1717</v>
      </c>
      <c r="C129" s="5" t="n">
        <v>-1</v>
      </c>
      <c r="D129" s="5" t="n">
        <v>-2</v>
      </c>
    </row>
    <row r="130" spans="1:5">
      <c r="A130" s="4" t="s">
        <v>114</v>
      </c>
      <c r="C130" s="5" t="n">
        <v>21</v>
      </c>
      <c r="D130" s="5" t="n">
        <v>20</v>
      </c>
    </row>
    <row r="131" spans="1:5">
      <c r="A131" s="4" t="s">
        <v>117</v>
      </c>
      <c r="C131" s="5" t="n">
        <v>-1</v>
      </c>
    </row>
    <row r="132" spans="1:5">
      <c r="A132" s="4" t="s">
        <v>1718</v>
      </c>
      <c r="D132" s="5" t="n">
        <v>-5</v>
      </c>
    </row>
    <row r="133" spans="1:5">
      <c r="A133" s="4" t="s">
        <v>125</v>
      </c>
      <c r="C133" s="5" t="n">
        <v>1</v>
      </c>
      <c r="D133" s="5" t="n">
        <v>1</v>
      </c>
    </row>
    <row r="134" spans="1:5">
      <c r="A134" s="4" t="s">
        <v>126</v>
      </c>
      <c r="C134" s="5" t="n">
        <v>4</v>
      </c>
      <c r="D134" s="5" t="n">
        <v>6</v>
      </c>
    </row>
    <row r="135" spans="1:5">
      <c r="A135" s="4" t="s">
        <v>127</v>
      </c>
      <c r="C135" s="5" t="n">
        <v>17</v>
      </c>
      <c r="D135" s="5" t="n">
        <v>15</v>
      </c>
    </row>
    <row r="136" spans="1:5">
      <c r="A136" s="4" t="s">
        <v>861</v>
      </c>
      <c r="C136" s="5" t="n">
        <v>-1</v>
      </c>
      <c r="D136" s="5" t="n">
        <v>-1</v>
      </c>
    </row>
    <row r="137" spans="1:5">
      <c r="A137" s="4" t="s">
        <v>1720</v>
      </c>
      <c r="C137" s="5" t="n">
        <v>16</v>
      </c>
      <c r="D137" s="5" t="n">
        <v>14</v>
      </c>
    </row>
    <row r="138" spans="1:5">
      <c r="A138" s="4" t="s">
        <v>1721</v>
      </c>
      <c r="C138" s="5" t="n">
        <v>16</v>
      </c>
      <c r="D138" s="5" t="n">
        <v>14</v>
      </c>
    </row>
    <row r="139" spans="1:5">
      <c r="A139" s="4" t="s">
        <v>1434</v>
      </c>
    </row>
    <row r="140" spans="1:5">
      <c r="A140" s="3" t="s">
        <v>1310</v>
      </c>
    </row>
    <row r="141" spans="1:5">
      <c r="A141" s="4" t="s">
        <v>1711</v>
      </c>
      <c r="C141" s="5" t="n">
        <v>6</v>
      </c>
    </row>
    <row r="142" spans="1:5">
      <c r="A142" s="4" t="s">
        <v>1714</v>
      </c>
      <c r="C142" s="5" t="n">
        <v>437</v>
      </c>
    </row>
    <row r="143" spans="1:5">
      <c r="A143" s="4" t="s">
        <v>59</v>
      </c>
      <c r="C143" s="5" t="n">
        <v>443</v>
      </c>
    </row>
    <row r="144" spans="1:5">
      <c r="A144" s="3" t="s">
        <v>1312</v>
      </c>
    </row>
    <row r="145" spans="1:5">
      <c r="A145" s="4" t="s">
        <v>1445</v>
      </c>
      <c r="C145" s="5" t="n">
        <v>443</v>
      </c>
    </row>
    <row r="146" spans="1:5">
      <c r="A146" s="4" t="s">
        <v>76</v>
      </c>
      <c r="C146" s="5" t="n">
        <v>443</v>
      </c>
    </row>
    <row r="147" spans="1:5">
      <c r="A147" s="3" t="s">
        <v>1715</v>
      </c>
    </row>
    <row r="148" spans="1:5">
      <c r="A148" s="4" t="s">
        <v>117</v>
      </c>
      <c r="C148" s="5" t="n">
        <v>-1</v>
      </c>
    </row>
    <row r="149" spans="1:5">
      <c r="A149" s="4" t="s">
        <v>126</v>
      </c>
      <c r="C149" s="5" t="n">
        <v>41</v>
      </c>
    </row>
    <row r="150" spans="1:5">
      <c r="A150" s="4" t="s">
        <v>127</v>
      </c>
      <c r="C150" s="5" t="n">
        <v>-42</v>
      </c>
    </row>
    <row r="151" spans="1:5">
      <c r="A151" s="4" t="s">
        <v>1720</v>
      </c>
      <c r="C151" s="5" t="n">
        <v>-42</v>
      </c>
    </row>
    <row r="152" spans="1:5">
      <c r="A152" s="4" t="s">
        <v>1721</v>
      </c>
      <c r="C152" s="5" t="n">
        <v>-42</v>
      </c>
    </row>
    <row r="153" spans="1:5">
      <c r="A153" s="4" t="s">
        <v>1728</v>
      </c>
    </row>
    <row r="154" spans="1:5">
      <c r="A154" s="3" t="s">
        <v>1310</v>
      </c>
    </row>
    <row r="155" spans="1:5">
      <c r="A155" s="4" t="s">
        <v>1711</v>
      </c>
      <c r="C155" s="5" t="n">
        <v>3</v>
      </c>
    </row>
    <row r="156" spans="1:5">
      <c r="A156" s="4" t="s">
        <v>1714</v>
      </c>
      <c r="C156" s="5" t="n">
        <v>437</v>
      </c>
    </row>
    <row r="157" spans="1:5">
      <c r="A157" s="4" t="s">
        <v>59</v>
      </c>
      <c r="C157" s="5" t="n">
        <v>440</v>
      </c>
    </row>
    <row r="158" spans="1:5">
      <c r="A158" s="3" t="s">
        <v>1312</v>
      </c>
    </row>
    <row r="159" spans="1:5">
      <c r="A159" s="4" t="s">
        <v>1445</v>
      </c>
      <c r="C159" s="5" t="n">
        <v>440</v>
      </c>
    </row>
    <row r="160" spans="1:5">
      <c r="A160" s="4" t="s">
        <v>76</v>
      </c>
      <c r="C160" s="5" t="n">
        <v>440</v>
      </c>
    </row>
    <row r="161" spans="1:5">
      <c r="A161" s="3" t="s">
        <v>1715</v>
      </c>
    </row>
    <row r="162" spans="1:5">
      <c r="A162" s="4" t="s">
        <v>117</v>
      </c>
      <c r="C162" s="5" t="n">
        <v>-1</v>
      </c>
    </row>
    <row r="163" spans="1:5">
      <c r="A163" s="4" t="s">
        <v>125</v>
      </c>
      <c r="C163" s="5" t="n">
        <v>1</v>
      </c>
    </row>
    <row r="164" spans="1:5">
      <c r="A164" s="4" t="s">
        <v>126</v>
      </c>
      <c r="C164" s="5" t="n">
        <v>41</v>
      </c>
    </row>
    <row r="165" spans="1:5">
      <c r="A165" s="4" t="s">
        <v>127</v>
      </c>
      <c r="C165" s="5" t="n">
        <v>-41</v>
      </c>
    </row>
    <row r="166" spans="1:5">
      <c r="A166" s="4" t="s">
        <v>1720</v>
      </c>
      <c r="C166" s="5" t="n">
        <v>-41</v>
      </c>
    </row>
    <row r="167" spans="1:5">
      <c r="A167" s="4" t="s">
        <v>1721</v>
      </c>
      <c r="C167" s="5" t="n">
        <v>-41</v>
      </c>
    </row>
    <row r="168" spans="1:5">
      <c r="A168" s="4" t="s">
        <v>1729</v>
      </c>
    </row>
    <row r="169" spans="1:5">
      <c r="A169" s="3" t="s">
        <v>1310</v>
      </c>
    </row>
    <row r="170" spans="1:5">
      <c r="A170" s="4" t="s">
        <v>1711</v>
      </c>
      <c r="C170" s="5" t="n">
        <v>3612</v>
      </c>
    </row>
    <row r="171" spans="1:5">
      <c r="A171" s="4" t="s">
        <v>30</v>
      </c>
      <c r="C171" s="5" t="n">
        <v>668</v>
      </c>
    </row>
    <row r="172" spans="1:5">
      <c r="A172" s="4" t="s">
        <v>1714</v>
      </c>
      <c r="C172" s="5" t="n">
        <v>10718</v>
      </c>
    </row>
    <row r="173" spans="1:5">
      <c r="A173" s="4" t="s">
        <v>59</v>
      </c>
      <c r="C173" s="5" t="n">
        <v>14330</v>
      </c>
    </row>
    <row r="174" spans="1:5">
      <c r="A174" s="3" t="s">
        <v>1312</v>
      </c>
    </row>
    <row r="175" spans="1:5">
      <c r="A175" s="4" t="s">
        <v>1711</v>
      </c>
      <c r="C175" s="5" t="n">
        <v>4871</v>
      </c>
    </row>
    <row r="176" spans="1:5">
      <c r="A176" s="4" t="s">
        <v>60</v>
      </c>
      <c r="C176" s="5" t="n">
        <v>1342</v>
      </c>
    </row>
    <row r="177" spans="1:5">
      <c r="A177" s="4" t="s">
        <v>1724</v>
      </c>
      <c r="C177" s="5" t="n">
        <v>15568</v>
      </c>
    </row>
    <row r="178" spans="1:5">
      <c r="A178" s="4" t="s">
        <v>1714</v>
      </c>
      <c r="C178" s="5" t="n">
        <v>6105</v>
      </c>
    </row>
    <row r="179" spans="1:5">
      <c r="A179" s="4" t="s">
        <v>1445</v>
      </c>
      <c r="C179" s="5" t="n">
        <v>3354</v>
      </c>
    </row>
    <row r="180" spans="1:5">
      <c r="A180" s="4" t="s">
        <v>76</v>
      </c>
      <c r="C180" s="5" t="n">
        <v>14330</v>
      </c>
    </row>
    <row r="181" spans="1:5">
      <c r="A181" s="3" t="s">
        <v>1715</v>
      </c>
    </row>
    <row r="182" spans="1:5">
      <c r="A182" s="4" t="s">
        <v>1716</v>
      </c>
      <c r="C182" s="5" t="n">
        <v>9645</v>
      </c>
    </row>
    <row r="183" spans="1:5">
      <c r="A183" s="4" t="s">
        <v>1717</v>
      </c>
      <c r="C183" s="5" t="n">
        <v>-8042</v>
      </c>
    </row>
    <row r="184" spans="1:5">
      <c r="A184" s="4" t="s">
        <v>109</v>
      </c>
      <c r="C184" s="5" t="n">
        <v>-452</v>
      </c>
    </row>
    <row r="185" spans="1:5">
      <c r="A185" s="4" t="s">
        <v>114</v>
      </c>
      <c r="C185" s="5" t="n">
        <v>1603</v>
      </c>
    </row>
    <row r="186" spans="1:5">
      <c r="A186" s="4" t="s">
        <v>117</v>
      </c>
      <c r="C186" s="5" t="n">
        <v>-753</v>
      </c>
    </row>
    <row r="187" spans="1:5">
      <c r="A187" s="4" t="s">
        <v>125</v>
      </c>
      <c r="C187" s="5" t="n">
        <v>148</v>
      </c>
    </row>
    <row r="188" spans="1:5">
      <c r="A188" s="4" t="s">
        <v>126</v>
      </c>
      <c r="C188" s="5" t="n">
        <v>1281</v>
      </c>
    </row>
    <row r="189" spans="1:5">
      <c r="A189" s="4" t="s">
        <v>127</v>
      </c>
      <c r="C189" s="5" t="n">
        <v>-283</v>
      </c>
    </row>
    <row r="190" spans="1:5">
      <c r="A190" s="4" t="s">
        <v>861</v>
      </c>
      <c r="C190" s="5" t="n">
        <v>-30</v>
      </c>
    </row>
    <row r="191" spans="1:5">
      <c r="A191" s="4" t="s">
        <v>1720</v>
      </c>
      <c r="C191" s="5" t="n">
        <v>-313</v>
      </c>
    </row>
    <row r="192" spans="1:5">
      <c r="A192" s="4" t="s">
        <v>1722</v>
      </c>
      <c r="C192" s="5" t="n">
        <v>3</v>
      </c>
    </row>
    <row r="193" spans="1:5">
      <c r="A193" s="4" t="s">
        <v>1721</v>
      </c>
      <c r="C193" s="5" t="n">
        <v>-310</v>
      </c>
    </row>
    <row r="194" spans="1:5">
      <c r="A194" s="4" t="s">
        <v>1730</v>
      </c>
    </row>
    <row r="195" spans="1:5">
      <c r="A195" s="3" t="s">
        <v>1310</v>
      </c>
    </row>
    <row r="196" spans="1:5">
      <c r="A196" s="4" t="s">
        <v>1711</v>
      </c>
      <c r="C196" s="5" t="n">
        <v>1955</v>
      </c>
    </row>
    <row r="197" spans="1:5">
      <c r="A197" s="4" t="s">
        <v>30</v>
      </c>
      <c r="C197" s="5" t="n">
        <v>102</v>
      </c>
    </row>
    <row r="198" spans="1:5">
      <c r="A198" s="4" t="s">
        <v>1714</v>
      </c>
      <c r="C198" s="5" t="n">
        <v>6456</v>
      </c>
    </row>
    <row r="199" spans="1:5">
      <c r="A199" s="4" t="s">
        <v>59</v>
      </c>
      <c r="C199" s="5" t="n">
        <v>8411</v>
      </c>
    </row>
    <row r="200" spans="1:5">
      <c r="A200" s="3" t="s">
        <v>1312</v>
      </c>
    </row>
    <row r="201" spans="1:5">
      <c r="A201" s="4" t="s">
        <v>1711</v>
      </c>
      <c r="C201" s="5" t="n">
        <v>1074</v>
      </c>
    </row>
    <row r="202" spans="1:5">
      <c r="A202" s="4" t="s">
        <v>60</v>
      </c>
      <c r="C202" s="5" t="n">
        <v>37</v>
      </c>
    </row>
    <row r="203" spans="1:5">
      <c r="A203" s="4" t="s">
        <v>1724</v>
      </c>
      <c r="C203" s="5" t="n">
        <v>9</v>
      </c>
    </row>
    <row r="204" spans="1:5">
      <c r="A204" s="4" t="s">
        <v>1714</v>
      </c>
      <c r="C204" s="5" t="n">
        <v>3029</v>
      </c>
    </row>
    <row r="205" spans="1:5">
      <c r="A205" s="4" t="s">
        <v>1445</v>
      </c>
      <c r="C205" s="5" t="n">
        <v>4308</v>
      </c>
    </row>
    <row r="206" spans="1:5">
      <c r="A206" s="4" t="s">
        <v>76</v>
      </c>
      <c r="C206" s="5" t="n">
        <v>8411</v>
      </c>
    </row>
    <row r="207" spans="1:5">
      <c r="A207" s="3" t="s">
        <v>1715</v>
      </c>
    </row>
    <row r="208" spans="1:5">
      <c r="A208" s="4" t="s">
        <v>1716</v>
      </c>
      <c r="C208" s="5" t="n">
        <v>1391</v>
      </c>
    </row>
    <row r="209" spans="1:5">
      <c r="A209" s="4" t="s">
        <v>1717</v>
      </c>
      <c r="C209" s="5" t="n">
        <v>-149</v>
      </c>
    </row>
    <row r="210" spans="1:5">
      <c r="A210" s="4" t="s">
        <v>109</v>
      </c>
      <c r="C210" s="5" t="n">
        <v>-1</v>
      </c>
    </row>
    <row r="211" spans="1:5">
      <c r="A211" s="4" t="s">
        <v>114</v>
      </c>
      <c r="C211" s="5" t="n">
        <v>1242</v>
      </c>
    </row>
    <row r="212" spans="1:5">
      <c r="A212" s="4" t="s">
        <v>117</v>
      </c>
      <c r="C212" s="5" t="n">
        <v>-107</v>
      </c>
    </row>
    <row r="213" spans="1:5">
      <c r="A213" s="4" t="s">
        <v>125</v>
      </c>
      <c r="C213" s="5" t="n">
        <v>58</v>
      </c>
    </row>
    <row r="214" spans="1:5">
      <c r="A214" s="4" t="s">
        <v>126</v>
      </c>
      <c r="C214" s="5" t="n">
        <v>223</v>
      </c>
    </row>
    <row r="215" spans="1:5">
      <c r="A215" s="4" t="s">
        <v>127</v>
      </c>
      <c r="C215" s="5" t="n">
        <v>970</v>
      </c>
    </row>
    <row r="216" spans="1:5">
      <c r="A216" s="4" t="s">
        <v>861</v>
      </c>
      <c r="C216" s="5" t="n">
        <v>-108</v>
      </c>
    </row>
    <row r="217" spans="1:5">
      <c r="A217" s="4" t="s">
        <v>1720</v>
      </c>
      <c r="C217" s="5" t="n">
        <v>862</v>
      </c>
    </row>
    <row r="218" spans="1:5">
      <c r="A218" s="4" t="s">
        <v>1721</v>
      </c>
      <c r="C218" s="5" t="n">
        <v>862</v>
      </c>
    </row>
    <row r="219" spans="1:5">
      <c r="A219" s="4" t="s">
        <v>1731</v>
      </c>
    </row>
    <row r="220" spans="1:5">
      <c r="A220" s="3" t="s">
        <v>1310</v>
      </c>
    </row>
    <row r="221" spans="1:5">
      <c r="A221" s="4" t="s">
        <v>1711</v>
      </c>
      <c r="B221" s="5" t="n">
        <v>46</v>
      </c>
      <c r="C221" s="5" t="n">
        <v>66</v>
      </c>
      <c r="D221" s="5" t="n">
        <v>74</v>
      </c>
    </row>
    <row r="222" spans="1:5">
      <c r="A222" s="4" t="s">
        <v>30</v>
      </c>
      <c r="B222" s="5" t="n">
        <v>3</v>
      </c>
      <c r="C222" s="5" t="n">
        <v>9</v>
      </c>
      <c r="D222" s="5" t="n">
        <v>7</v>
      </c>
    </row>
    <row r="223" spans="1:5">
      <c r="A223" s="4" t="s">
        <v>1714</v>
      </c>
      <c r="B223" s="5" t="n">
        <v>11</v>
      </c>
      <c r="C223" s="5" t="n">
        <v>13</v>
      </c>
      <c r="D223" s="5" t="n">
        <v>14</v>
      </c>
    </row>
    <row r="224" spans="1:5">
      <c r="A224" s="4" t="s">
        <v>59</v>
      </c>
      <c r="B224" s="5" t="n">
        <v>57</v>
      </c>
      <c r="C224" s="5" t="n">
        <v>79</v>
      </c>
      <c r="D224" s="5" t="n">
        <v>88</v>
      </c>
    </row>
    <row r="225" spans="1:5">
      <c r="A225" s="3" t="s">
        <v>1312</v>
      </c>
    </row>
    <row r="226" spans="1:5">
      <c r="A226" s="4" t="s">
        <v>1711</v>
      </c>
      <c r="B226" s="5" t="n">
        <v>29</v>
      </c>
      <c r="C226" s="5" t="n">
        <v>32</v>
      </c>
      <c r="D226" s="5" t="n">
        <v>34</v>
      </c>
    </row>
    <row r="227" spans="1:5">
      <c r="A227" s="4" t="s">
        <v>60</v>
      </c>
      <c r="B227" s="5" t="n">
        <v>1</v>
      </c>
      <c r="C227" s="5" t="n">
        <v>1</v>
      </c>
      <c r="D227" s="5" t="n">
        <v>2</v>
      </c>
    </row>
    <row r="228" spans="1:5">
      <c r="A228" s="4" t="s">
        <v>1724</v>
      </c>
      <c r="B228" s="5" t="n">
        <v>5</v>
      </c>
      <c r="C228" s="5" t="n">
        <v>10</v>
      </c>
      <c r="D228" s="5" t="n">
        <v>5</v>
      </c>
    </row>
    <row r="229" spans="1:5">
      <c r="A229" s="4" t="s">
        <v>1714</v>
      </c>
      <c r="B229" s="5" t="n">
        <v>4</v>
      </c>
      <c r="C229" s="5" t="n">
        <v>8</v>
      </c>
      <c r="D229" s="5" t="n">
        <v>5</v>
      </c>
    </row>
    <row r="230" spans="1:5">
      <c r="A230" s="4" t="s">
        <v>1445</v>
      </c>
      <c r="B230" s="5" t="n">
        <v>24</v>
      </c>
      <c r="C230" s="5" t="n">
        <v>39</v>
      </c>
      <c r="D230" s="5" t="n">
        <v>49</v>
      </c>
    </row>
    <row r="231" spans="1:5">
      <c r="A231" s="4" t="s">
        <v>76</v>
      </c>
      <c r="B231" s="5" t="n">
        <v>57</v>
      </c>
      <c r="C231" s="5" t="n">
        <v>79</v>
      </c>
      <c r="D231" s="5" t="n">
        <v>88</v>
      </c>
    </row>
    <row r="232" spans="1:5">
      <c r="A232" s="3" t="s">
        <v>1715</v>
      </c>
    </row>
    <row r="233" spans="1:5">
      <c r="A233" s="4" t="s">
        <v>1716</v>
      </c>
      <c r="B233" s="5" t="n">
        <v>43</v>
      </c>
      <c r="C233" s="5" t="n">
        <v>57</v>
      </c>
      <c r="D233" s="5" t="n">
        <v>66</v>
      </c>
    </row>
    <row r="234" spans="1:5">
      <c r="A234" s="4" t="s">
        <v>1717</v>
      </c>
      <c r="B234" s="5" t="n">
        <v>-55</v>
      </c>
      <c r="C234" s="5" t="n">
        <v>-64</v>
      </c>
      <c r="D234" s="5" t="n">
        <v>-59</v>
      </c>
    </row>
    <row r="235" spans="1:5">
      <c r="A235" s="4" t="s">
        <v>109</v>
      </c>
      <c r="B235" s="5" t="n">
        <v>-2</v>
      </c>
      <c r="C235" s="5" t="n">
        <v>-2</v>
      </c>
      <c r="D235" s="5" t="n">
        <v>-1</v>
      </c>
    </row>
    <row r="236" spans="1:5">
      <c r="A236" s="4" t="s">
        <v>114</v>
      </c>
      <c r="B236" s="5" t="n">
        <v>-12</v>
      </c>
      <c r="C236" s="5" t="n">
        <v>-7</v>
      </c>
      <c r="D236" s="5" t="n">
        <v>7</v>
      </c>
    </row>
    <row r="237" spans="1:5">
      <c r="A237" s="4" t="s">
        <v>117</v>
      </c>
      <c r="B237" s="5" t="n">
        <v>-7</v>
      </c>
      <c r="C237" s="5" t="n">
        <v>-8</v>
      </c>
      <c r="D237" s="5" t="n">
        <v>-6</v>
      </c>
    </row>
    <row r="238" spans="1:5">
      <c r="A238" s="4" t="s">
        <v>125</v>
      </c>
      <c r="B238" s="5" t="n">
        <v>1</v>
      </c>
      <c r="C238" s="5" t="n">
        <v>1</v>
      </c>
      <c r="D238" s="5" t="n">
        <v>1</v>
      </c>
    </row>
    <row r="239" spans="1:5">
      <c r="A239" s="4" t="s">
        <v>126</v>
      </c>
      <c r="B239" s="5" t="n">
        <v>1</v>
      </c>
      <c r="D239" s="5" t="n">
        <v>1</v>
      </c>
    </row>
    <row r="240" spans="1:5">
      <c r="A240" s="4" t="s">
        <v>127</v>
      </c>
      <c r="B240" s="5" t="n">
        <v>-19</v>
      </c>
      <c r="C240" s="5" t="n">
        <v>-14</v>
      </c>
      <c r="D240" s="5" t="n">
        <v>1</v>
      </c>
    </row>
    <row r="241" spans="1:5">
      <c r="A241" s="4" t="s">
        <v>861</v>
      </c>
      <c r="B241" s="5" t="n">
        <v>6</v>
      </c>
      <c r="C241" s="5" t="n">
        <v>5</v>
      </c>
    </row>
    <row r="242" spans="1:5">
      <c r="A242" s="4" t="s">
        <v>1720</v>
      </c>
      <c r="B242" s="5" t="n">
        <v>-13</v>
      </c>
      <c r="C242" s="5" t="n">
        <v>-9</v>
      </c>
      <c r="D242" s="5" t="n">
        <v>1</v>
      </c>
    </row>
    <row r="243" spans="1:5">
      <c r="A243" s="4" t="s">
        <v>1721</v>
      </c>
      <c r="B243" s="5" t="n">
        <v>-13</v>
      </c>
      <c r="C243" s="5" t="n">
        <v>-9</v>
      </c>
      <c r="D243" s="5" t="n">
        <v>1</v>
      </c>
    </row>
    <row r="244" spans="1:5">
      <c r="A244" s="4" t="s">
        <v>1732</v>
      </c>
    </row>
    <row r="245" spans="1:5">
      <c r="A245" s="3" t="s">
        <v>1310</v>
      </c>
    </row>
    <row r="246" spans="1:5">
      <c r="A246" s="4" t="s">
        <v>1711</v>
      </c>
      <c r="B246" s="5" t="n">
        <v>1</v>
      </c>
      <c r="C246" s="5" t="n">
        <v>2</v>
      </c>
    </row>
    <row r="247" spans="1:5">
      <c r="A247" s="4" t="s">
        <v>30</v>
      </c>
      <c r="C247" s="5" t="n">
        <v>2</v>
      </c>
    </row>
    <row r="248" spans="1:5">
      <c r="A248" s="4" t="s">
        <v>1714</v>
      </c>
      <c r="B248" s="5" t="n">
        <v>1065</v>
      </c>
      <c r="C248" s="5" t="n">
        <v>1075</v>
      </c>
    </row>
    <row r="249" spans="1:5">
      <c r="A249" s="4" t="s">
        <v>59</v>
      </c>
      <c r="B249" s="5" t="n">
        <v>1066</v>
      </c>
      <c r="C249" s="5" t="n">
        <v>1077</v>
      </c>
    </row>
    <row r="250" spans="1:5">
      <c r="A250" s="3" t="s">
        <v>1312</v>
      </c>
    </row>
    <row r="251" spans="1:5">
      <c r="A251" s="4" t="s">
        <v>1445</v>
      </c>
      <c r="B251" s="5" t="n">
        <v>1066</v>
      </c>
      <c r="C251" s="5" t="n">
        <v>1077</v>
      </c>
    </row>
    <row r="252" spans="1:5">
      <c r="A252" s="4" t="s">
        <v>76</v>
      </c>
      <c r="B252" s="5" t="n">
        <v>1066</v>
      </c>
      <c r="C252" s="5" t="n">
        <v>1077</v>
      </c>
    </row>
    <row r="253" spans="1:5">
      <c r="A253" s="3" t="s">
        <v>1715</v>
      </c>
    </row>
    <row r="254" spans="1:5">
      <c r="A254" s="4" t="s">
        <v>117</v>
      </c>
      <c r="B254" s="5" t="n">
        <v>-1</v>
      </c>
      <c r="C254" s="5" t="n">
        <v>-2</v>
      </c>
    </row>
    <row r="255" spans="1:5">
      <c r="A255" s="4" t="s">
        <v>126</v>
      </c>
      <c r="C255" s="5" t="n">
        <v>7</v>
      </c>
    </row>
    <row r="256" spans="1:5">
      <c r="A256" s="4" t="s">
        <v>127</v>
      </c>
      <c r="B256" s="5" t="n">
        <v>-1</v>
      </c>
      <c r="C256" s="5" t="n">
        <v>-9</v>
      </c>
    </row>
    <row r="257" spans="1:5">
      <c r="A257" s="4" t="s">
        <v>1720</v>
      </c>
      <c r="B257" s="5" t="n">
        <v>-1</v>
      </c>
      <c r="C257" s="5" t="n">
        <v>-9</v>
      </c>
    </row>
    <row r="258" spans="1:5">
      <c r="A258" s="4" t="s">
        <v>1721</v>
      </c>
      <c r="B258" s="5" t="n">
        <v>-1</v>
      </c>
      <c r="C258" s="5" t="n">
        <v>-9</v>
      </c>
    </row>
    <row r="259" spans="1:5">
      <c r="A259" s="4" t="s">
        <v>1409</v>
      </c>
    </row>
    <row r="260" spans="1:5">
      <c r="A260" s="3" t="s">
        <v>1310</v>
      </c>
    </row>
    <row r="261" spans="1:5">
      <c r="A261" s="4" t="s">
        <v>1711</v>
      </c>
      <c r="B261" s="5" t="n">
        <v>2</v>
      </c>
    </row>
    <row r="262" spans="1:5">
      <c r="A262" s="4" t="s">
        <v>30</v>
      </c>
      <c r="B262" s="5" t="n">
        <v>1</v>
      </c>
    </row>
    <row r="263" spans="1:5">
      <c r="A263" s="4" t="s">
        <v>1714</v>
      </c>
      <c r="B263" s="5" t="n">
        <v>451</v>
      </c>
    </row>
    <row r="264" spans="1:5">
      <c r="A264" s="4" t="s">
        <v>59</v>
      </c>
      <c r="B264" s="5" t="n">
        <v>453</v>
      </c>
    </row>
    <row r="265" spans="1:5">
      <c r="A265" s="3" t="s">
        <v>1312</v>
      </c>
    </row>
    <row r="266" spans="1:5">
      <c r="A266" s="4" t="s">
        <v>1445</v>
      </c>
      <c r="B266" s="5" t="n">
        <v>453</v>
      </c>
    </row>
    <row r="267" spans="1:5">
      <c r="A267" s="4" t="s">
        <v>76</v>
      </c>
      <c r="B267" s="5" t="n">
        <v>453</v>
      </c>
    </row>
    <row r="268" spans="1:5">
      <c r="A268" s="3" t="s">
        <v>1715</v>
      </c>
    </row>
    <row r="269" spans="1:5">
      <c r="A269" s="4" t="s">
        <v>117</v>
      </c>
      <c r="B269" s="5" t="n">
        <v>-1</v>
      </c>
    </row>
    <row r="270" spans="1:5">
      <c r="A270" s="4" t="s">
        <v>125</v>
      </c>
      <c r="B270" s="5" t="n">
        <v>16</v>
      </c>
    </row>
    <row r="271" spans="1:5">
      <c r="A271" s="4" t="s">
        <v>127</v>
      </c>
      <c r="B271" s="5" t="n">
        <v>15</v>
      </c>
    </row>
    <row r="272" spans="1:5">
      <c r="A272" s="4" t="s">
        <v>1720</v>
      </c>
      <c r="B272" s="5" t="n">
        <v>15</v>
      </c>
    </row>
    <row r="273" spans="1:5">
      <c r="A273" s="4" t="s">
        <v>1722</v>
      </c>
      <c r="B273" s="5" t="n">
        <v>-2</v>
      </c>
    </row>
    <row r="274" spans="1:5">
      <c r="A274" s="4" t="s">
        <v>1721</v>
      </c>
      <c r="B274" s="5" t="n">
        <v>13</v>
      </c>
    </row>
    <row r="275" spans="1:5">
      <c r="A275" s="4" t="s">
        <v>1401</v>
      </c>
    </row>
    <row r="276" spans="1:5">
      <c r="A276" s="3" t="s">
        <v>1310</v>
      </c>
    </row>
    <row r="277" spans="1:5">
      <c r="A277" s="4" t="s">
        <v>1711</v>
      </c>
      <c r="B277" s="5" t="n">
        <v>4250</v>
      </c>
      <c r="D277" s="5" t="n">
        <v>3976</v>
      </c>
    </row>
    <row r="278" spans="1:5">
      <c r="A278" s="4" t="s">
        <v>30</v>
      </c>
      <c r="B278" s="5" t="n">
        <v>342</v>
      </c>
      <c r="D278" s="5" t="n">
        <v>447</v>
      </c>
    </row>
    <row r="279" spans="1:5">
      <c r="A279" s="4" t="s">
        <v>1714</v>
      </c>
      <c r="B279" s="5" t="n">
        <v>11181</v>
      </c>
      <c r="D279" s="5" t="n">
        <v>11818</v>
      </c>
    </row>
    <row r="280" spans="1:5">
      <c r="A280" s="4" t="s">
        <v>59</v>
      </c>
      <c r="B280" s="5" t="n">
        <v>15431</v>
      </c>
      <c r="D280" s="5" t="n">
        <v>15794</v>
      </c>
    </row>
    <row r="281" spans="1:5">
      <c r="A281" s="3" t="s">
        <v>1312</v>
      </c>
    </row>
    <row r="282" spans="1:5">
      <c r="A282" s="4" t="s">
        <v>1711</v>
      </c>
      <c r="B282" s="5" t="n">
        <v>5575</v>
      </c>
      <c r="D282" s="5" t="n">
        <v>4399</v>
      </c>
    </row>
    <row r="283" spans="1:5">
      <c r="A283" s="4" t="s">
        <v>60</v>
      </c>
      <c r="B283" s="5" t="n">
        <v>2023</v>
      </c>
      <c r="D283" s="5" t="n">
        <v>1450</v>
      </c>
    </row>
    <row r="284" spans="1:5">
      <c r="A284" s="4" t="s">
        <v>1724</v>
      </c>
      <c r="B284" s="5" t="n">
        <v>1373</v>
      </c>
      <c r="D284" s="5" t="n">
        <v>1629</v>
      </c>
    </row>
    <row r="285" spans="1:5">
      <c r="A285" s="4" t="s">
        <v>1714</v>
      </c>
      <c r="B285" s="5" t="n">
        <v>6394</v>
      </c>
      <c r="D285" s="5" t="n">
        <v>6838</v>
      </c>
    </row>
    <row r="286" spans="1:5">
      <c r="A286" s="4" t="s">
        <v>1445</v>
      </c>
      <c r="B286" s="5" t="n">
        <v>3462</v>
      </c>
      <c r="D286" s="5" t="n">
        <v>4557</v>
      </c>
    </row>
    <row r="287" spans="1:5">
      <c r="A287" s="4" t="s">
        <v>76</v>
      </c>
      <c r="B287" s="5" t="n">
        <v>15431</v>
      </c>
      <c r="D287" s="5" t="n">
        <v>15794</v>
      </c>
    </row>
    <row r="288" spans="1:5">
      <c r="A288" s="3" t="s">
        <v>1715</v>
      </c>
    </row>
    <row r="289" spans="1:5">
      <c r="A289" s="4" t="s">
        <v>1716</v>
      </c>
      <c r="B289" s="5" t="n">
        <v>11315</v>
      </c>
      <c r="D289" s="5" t="n">
        <v>1222</v>
      </c>
    </row>
    <row r="290" spans="1:5">
      <c r="A290" s="4" t="s">
        <v>1717</v>
      </c>
      <c r="D290" s="5" t="n">
        <v>-460</v>
      </c>
    </row>
    <row r="291" spans="1:5">
      <c r="A291" s="4" t="s">
        <v>109</v>
      </c>
      <c r="D291" s="5" t="n">
        <v>-412</v>
      </c>
    </row>
    <row r="292" spans="1:5">
      <c r="A292" s="4" t="s">
        <v>114</v>
      </c>
      <c r="B292" s="5" t="n">
        <v>11315</v>
      </c>
      <c r="D292" s="5" t="n">
        <v>762</v>
      </c>
    </row>
    <row r="293" spans="1:5">
      <c r="A293" s="4" t="s">
        <v>117</v>
      </c>
      <c r="B293" s="5" t="n">
        <v>-9941</v>
      </c>
      <c r="D293" s="5" t="n">
        <v>-91</v>
      </c>
    </row>
    <row r="294" spans="1:5">
      <c r="A294" s="4" t="s">
        <v>1718</v>
      </c>
      <c r="D294" s="5" t="n">
        <v>-672</v>
      </c>
    </row>
    <row r="295" spans="1:5">
      <c r="A295" s="4" t="s">
        <v>125</v>
      </c>
      <c r="B295" s="5" t="n">
        <v>136</v>
      </c>
      <c r="D295" s="5" t="n">
        <v>1371</v>
      </c>
    </row>
    <row r="296" spans="1:5">
      <c r="A296" s="4" t="s">
        <v>126</v>
      </c>
      <c r="B296" s="5" t="n">
        <v>1212</v>
      </c>
      <c r="D296" s="5" t="n">
        <v>2043</v>
      </c>
    </row>
    <row r="297" spans="1:5">
      <c r="A297" s="4" t="s">
        <v>127</v>
      </c>
      <c r="B297" s="5" t="n">
        <v>298</v>
      </c>
      <c r="D297" s="5" t="n">
        <v>-1</v>
      </c>
    </row>
    <row r="298" spans="1:5">
      <c r="A298" s="4" t="s">
        <v>861</v>
      </c>
      <c r="B298" s="5" t="n">
        <v>-174</v>
      </c>
      <c r="D298" s="5" t="n">
        <v>-40</v>
      </c>
    </row>
    <row r="299" spans="1:5">
      <c r="A299" s="4" t="s">
        <v>1720</v>
      </c>
      <c r="B299" s="5" t="n">
        <v>124</v>
      </c>
      <c r="D299" s="5" t="n">
        <v>-41</v>
      </c>
    </row>
    <row r="300" spans="1:5">
      <c r="A300" s="4" t="s">
        <v>1722</v>
      </c>
      <c r="B300" s="5" t="n">
        <v>-15</v>
      </c>
      <c r="D300" s="5" t="n">
        <v>8</v>
      </c>
    </row>
    <row r="301" spans="1:5">
      <c r="A301" s="4" t="s">
        <v>1721</v>
      </c>
      <c r="B301" s="5" t="n">
        <v>109</v>
      </c>
      <c r="D301" s="5" t="n">
        <v>-33</v>
      </c>
    </row>
    <row r="302" spans="1:5">
      <c r="A302" s="4" t="s">
        <v>1403</v>
      </c>
    </row>
    <row r="303" spans="1:5">
      <c r="A303" s="3" t="s">
        <v>1310</v>
      </c>
    </row>
    <row r="304" spans="1:5">
      <c r="A304" s="4" t="s">
        <v>1711</v>
      </c>
      <c r="B304" s="5" t="n">
        <v>1970</v>
      </c>
      <c r="D304" s="5" t="n">
        <v>2082</v>
      </c>
    </row>
    <row r="305" spans="1:5">
      <c r="A305" s="4" t="s">
        <v>30</v>
      </c>
      <c r="B305" s="5" t="n">
        <v>2</v>
      </c>
      <c r="D305" s="5" t="n">
        <v>132</v>
      </c>
    </row>
    <row r="306" spans="1:5">
      <c r="A306" s="4" t="s">
        <v>1714</v>
      </c>
      <c r="B306" s="5" t="n">
        <v>6608</v>
      </c>
      <c r="D306" s="5" t="n">
        <v>7574</v>
      </c>
    </row>
    <row r="307" spans="1:5">
      <c r="A307" s="4" t="s">
        <v>59</v>
      </c>
      <c r="B307" s="5" t="n">
        <v>8578</v>
      </c>
      <c r="D307" s="5" t="n">
        <v>9656</v>
      </c>
    </row>
    <row r="308" spans="1:5">
      <c r="A308" s="3" t="s">
        <v>1312</v>
      </c>
    </row>
    <row r="309" spans="1:5">
      <c r="A309" s="4" t="s">
        <v>1711</v>
      </c>
      <c r="B309" s="5" t="n">
        <v>736</v>
      </c>
      <c r="D309" s="5" t="n">
        <v>1008</v>
      </c>
    </row>
    <row r="310" spans="1:5">
      <c r="A310" s="4" t="s">
        <v>60</v>
      </c>
      <c r="B310" s="5" t="n">
        <v>48</v>
      </c>
      <c r="D310" s="5" t="n">
        <v>34</v>
      </c>
    </row>
    <row r="311" spans="1:5">
      <c r="A311" s="4" t="s">
        <v>1724</v>
      </c>
      <c r="D311" s="5" t="n">
        <v>628</v>
      </c>
    </row>
    <row r="312" spans="1:5">
      <c r="A312" s="4" t="s">
        <v>1714</v>
      </c>
      <c r="B312" s="5" t="n">
        <v>3495</v>
      </c>
      <c r="D312" s="5" t="n">
        <v>3477</v>
      </c>
    </row>
    <row r="313" spans="1:5">
      <c r="A313" s="4" t="s">
        <v>1445</v>
      </c>
      <c r="B313" s="5" t="n">
        <v>4347</v>
      </c>
      <c r="D313" s="5" t="n">
        <v>5171</v>
      </c>
    </row>
    <row r="314" spans="1:5">
      <c r="A314" s="4" t="s">
        <v>76</v>
      </c>
      <c r="B314" s="5" t="n">
        <v>8578</v>
      </c>
      <c r="D314" s="5" t="n">
        <v>9656</v>
      </c>
    </row>
    <row r="315" spans="1:5">
      <c r="A315" s="3" t="s">
        <v>1715</v>
      </c>
    </row>
    <row r="316" spans="1:5">
      <c r="A316" s="4" t="s">
        <v>1716</v>
      </c>
      <c r="B316" s="5" t="n">
        <v>1104</v>
      </c>
      <c r="D316" s="5" t="n">
        <v>1973</v>
      </c>
    </row>
    <row r="317" spans="1:5">
      <c r="A317" s="4" t="s">
        <v>1717</v>
      </c>
      <c r="B317" s="5" t="n">
        <v>-209</v>
      </c>
      <c r="D317" s="5" t="n">
        <v>-287</v>
      </c>
    </row>
    <row r="318" spans="1:5">
      <c r="A318" s="4" t="s">
        <v>109</v>
      </c>
      <c r="B318" s="5" t="n">
        <v>-1</v>
      </c>
      <c r="D318" s="5" t="n">
        <v>-15</v>
      </c>
    </row>
    <row r="319" spans="1:5">
      <c r="A319" s="4" t="s">
        <v>114</v>
      </c>
      <c r="B319" s="5" t="n">
        <v>895</v>
      </c>
      <c r="D319" s="5" t="n">
        <v>1686</v>
      </c>
    </row>
    <row r="320" spans="1:5">
      <c r="A320" s="4" t="s">
        <v>117</v>
      </c>
      <c r="B320" s="5" t="n">
        <v>-124</v>
      </c>
    </row>
    <row r="321" spans="1:5">
      <c r="A321" s="4" t="s">
        <v>1718</v>
      </c>
      <c r="D321" s="5" t="n">
        <v>-562</v>
      </c>
    </row>
    <row r="322" spans="1:5">
      <c r="A322" s="4" t="s">
        <v>125</v>
      </c>
      <c r="B322" s="5" t="n">
        <v>368</v>
      </c>
      <c r="D322" s="5" t="n">
        <v>769</v>
      </c>
    </row>
    <row r="323" spans="1:5">
      <c r="A323" s="4" t="s">
        <v>126</v>
      </c>
      <c r="B323" s="5" t="n">
        <v>434</v>
      </c>
      <c r="D323" s="5" t="n">
        <v>1331</v>
      </c>
    </row>
    <row r="324" spans="1:5">
      <c r="A324" s="4" t="s">
        <v>127</v>
      </c>
      <c r="B324" s="5" t="n">
        <v>705</v>
      </c>
      <c r="D324" s="5" t="n">
        <v>1124</v>
      </c>
    </row>
    <row r="325" spans="1:5">
      <c r="A325" s="4" t="s">
        <v>861</v>
      </c>
      <c r="B325" s="5" t="n">
        <v>-58</v>
      </c>
      <c r="D325" s="5" t="n">
        <v>-241</v>
      </c>
    </row>
    <row r="326" spans="1:5">
      <c r="A326" s="4" t="s">
        <v>1720</v>
      </c>
      <c r="B326" s="5" t="n">
        <v>647</v>
      </c>
      <c r="D326" s="5" t="n">
        <v>883</v>
      </c>
    </row>
    <row r="327" spans="1:5">
      <c r="A327" s="4" t="s">
        <v>1721</v>
      </c>
      <c r="B327" s="5" t="n">
        <v>647</v>
      </c>
      <c r="D327" s="5" t="n">
        <v>883</v>
      </c>
    </row>
    <row r="328" spans="1:5">
      <c r="A328" s="4" t="s">
        <v>1733</v>
      </c>
    </row>
    <row r="329" spans="1:5">
      <c r="A329" s="3" t="s">
        <v>1310</v>
      </c>
    </row>
    <row r="330" spans="1:5">
      <c r="A330" s="4" t="s">
        <v>1711</v>
      </c>
      <c r="B330" s="5" t="n">
        <v>5</v>
      </c>
    </row>
    <row r="331" spans="1:5">
      <c r="A331" s="4" t="s">
        <v>30</v>
      </c>
      <c r="B331" s="5" t="n">
        <v>5</v>
      </c>
    </row>
    <row r="332" spans="1:5">
      <c r="A332" s="4" t="s">
        <v>1714</v>
      </c>
      <c r="B332" s="5" t="n">
        <v>11</v>
      </c>
    </row>
    <row r="333" spans="1:5">
      <c r="A333" s="4" t="s">
        <v>59</v>
      </c>
      <c r="B333" s="5" t="n">
        <v>16</v>
      </c>
    </row>
    <row r="334" spans="1:5">
      <c r="A334" s="3" t="s">
        <v>1312</v>
      </c>
    </row>
    <row r="335" spans="1:5">
      <c r="A335" s="4" t="s">
        <v>1711</v>
      </c>
      <c r="B335" s="5" t="n">
        <v>1</v>
      </c>
    </row>
    <row r="336" spans="1:5">
      <c r="A336" s="4" t="s">
        <v>60</v>
      </c>
      <c r="B336" s="5" t="n">
        <v>1</v>
      </c>
    </row>
    <row r="337" spans="1:5">
      <c r="A337" s="4" t="s">
        <v>1714</v>
      </c>
      <c r="B337" s="5" t="n">
        <v>7</v>
      </c>
    </row>
    <row r="338" spans="1:5">
      <c r="A338" s="4" t="s">
        <v>1445</v>
      </c>
      <c r="B338" s="5" t="n">
        <v>8</v>
      </c>
    </row>
    <row r="339" spans="1:5">
      <c r="A339" s="4" t="s">
        <v>76</v>
      </c>
      <c r="B339" s="5" t="n">
        <v>16</v>
      </c>
    </row>
    <row r="340" spans="1:5">
      <c r="A340" s="3" t="s">
        <v>1715</v>
      </c>
    </row>
    <row r="341" spans="1:5">
      <c r="A341" s="4" t="s">
        <v>1717</v>
      </c>
      <c r="B341" s="5" t="n">
        <v>-4</v>
      </c>
    </row>
    <row r="342" spans="1:5">
      <c r="A342" s="4" t="s">
        <v>114</v>
      </c>
      <c r="B342" s="5" t="n">
        <v>-4</v>
      </c>
    </row>
    <row r="343" spans="1:5">
      <c r="A343" s="4" t="s">
        <v>127</v>
      </c>
      <c r="B343" s="5" t="n">
        <v>-4</v>
      </c>
    </row>
    <row r="344" spans="1:5">
      <c r="A344" s="4" t="s">
        <v>1720</v>
      </c>
      <c r="B344" s="5" t="n">
        <v>-4</v>
      </c>
    </row>
    <row r="345" spans="1:5">
      <c r="A345" s="4" t="s">
        <v>1721</v>
      </c>
      <c r="B345" s="5" t="n">
        <v>-4</v>
      </c>
    </row>
    <row r="346" spans="1:5">
      <c r="A346" s="4" t="s">
        <v>1387</v>
      </c>
    </row>
    <row r="347" spans="1:5">
      <c r="A347" s="3" t="s">
        <v>1310</v>
      </c>
    </row>
    <row r="348" spans="1:5">
      <c r="A348" s="4" t="s">
        <v>1711</v>
      </c>
      <c r="B348" s="5" t="n">
        <v>51</v>
      </c>
      <c r="C348" s="5" t="n">
        <v>35</v>
      </c>
      <c r="D348" s="5" t="n">
        <v>23</v>
      </c>
    </row>
    <row r="349" spans="1:5">
      <c r="A349" s="4" t="s">
        <v>30</v>
      </c>
      <c r="B349" s="5" t="n">
        <v>1</v>
      </c>
      <c r="C349" s="5" t="n">
        <v>32</v>
      </c>
      <c r="D349" s="5" t="n">
        <v>14</v>
      </c>
    </row>
    <row r="350" spans="1:5">
      <c r="A350" s="4" t="s">
        <v>1714</v>
      </c>
      <c r="B350" s="5" t="n">
        <v>142</v>
      </c>
      <c r="C350" s="5" t="n">
        <v>152</v>
      </c>
      <c r="D350" s="5" t="n">
        <v>161</v>
      </c>
    </row>
    <row r="351" spans="1:5">
      <c r="A351" s="4" t="s">
        <v>59</v>
      </c>
      <c r="B351" s="5" t="n">
        <v>193</v>
      </c>
      <c r="C351" s="5" t="n">
        <v>187</v>
      </c>
      <c r="D351" s="5" t="n">
        <v>184</v>
      </c>
    </row>
    <row r="352" spans="1:5">
      <c r="A352" s="3" t="s">
        <v>1312</v>
      </c>
    </row>
    <row r="353" spans="1:5">
      <c r="A353" s="4" t="s">
        <v>1711</v>
      </c>
      <c r="B353" s="5" t="n">
        <v>31</v>
      </c>
      <c r="C353" s="5" t="n">
        <v>16</v>
      </c>
      <c r="D353" s="5" t="n">
        <v>14</v>
      </c>
    </row>
    <row r="354" spans="1:5">
      <c r="A354" s="4" t="s">
        <v>60</v>
      </c>
      <c r="B354" s="5" t="n">
        <v>20</v>
      </c>
      <c r="C354" s="5" t="n">
        <v>6</v>
      </c>
      <c r="D354" s="5" t="n">
        <v>4</v>
      </c>
    </row>
    <row r="355" spans="1:5">
      <c r="A355" s="4" t="s">
        <v>1714</v>
      </c>
      <c r="B355" s="5" t="n">
        <v>79</v>
      </c>
      <c r="C355" s="5" t="n">
        <v>86</v>
      </c>
      <c r="D355" s="5" t="n">
        <v>94</v>
      </c>
    </row>
    <row r="356" spans="1:5">
      <c r="A356" s="4" t="s">
        <v>1445</v>
      </c>
      <c r="B356" s="5" t="n">
        <v>83</v>
      </c>
      <c r="C356" s="5" t="n">
        <v>85</v>
      </c>
      <c r="D356" s="5" t="n">
        <v>76</v>
      </c>
    </row>
    <row r="357" spans="1:5">
      <c r="A357" s="4" t="s">
        <v>76</v>
      </c>
      <c r="B357" s="5" t="n">
        <v>193</v>
      </c>
      <c r="C357" s="5" t="n">
        <v>187</v>
      </c>
      <c r="D357" s="5" t="n">
        <v>184</v>
      </c>
    </row>
    <row r="358" spans="1:5">
      <c r="A358" s="3" t="s">
        <v>1715</v>
      </c>
    </row>
    <row r="359" spans="1:5">
      <c r="A359" s="4" t="s">
        <v>1716</v>
      </c>
      <c r="B359" s="5" t="n">
        <v>42</v>
      </c>
      <c r="C359" s="5" t="n">
        <v>36</v>
      </c>
      <c r="D359" s="5" t="n">
        <v>32</v>
      </c>
    </row>
    <row r="360" spans="1:5">
      <c r="A360" s="4" t="s">
        <v>1717</v>
      </c>
      <c r="B360" s="5" t="n">
        <v>-28</v>
      </c>
      <c r="C360" s="5" t="n">
        <v>-17</v>
      </c>
      <c r="D360" s="5" t="n">
        <v>-25</v>
      </c>
    </row>
    <row r="361" spans="1:5">
      <c r="A361" s="4" t="s">
        <v>109</v>
      </c>
      <c r="B361" s="5" t="n">
        <v>-11</v>
      </c>
      <c r="C361" s="5" t="n">
        <v>-11</v>
      </c>
      <c r="D361" s="5" t="n">
        <v>-10</v>
      </c>
    </row>
    <row r="362" spans="1:5">
      <c r="A362" s="4" t="s">
        <v>114</v>
      </c>
      <c r="B362" s="5" t="n">
        <v>14</v>
      </c>
      <c r="C362" s="5" t="n">
        <v>19</v>
      </c>
      <c r="D362" s="5" t="n">
        <v>7</v>
      </c>
    </row>
    <row r="363" spans="1:5">
      <c r="A363" s="4" t="s">
        <v>117</v>
      </c>
      <c r="B363" s="5" t="n">
        <v>-2</v>
      </c>
      <c r="C363" s="5" t="n">
        <v>-1</v>
      </c>
      <c r="D363" s="5" t="n">
        <v>-1</v>
      </c>
    </row>
    <row r="364" spans="1:5">
      <c r="A364" s="4" t="s">
        <v>1718</v>
      </c>
      <c r="D364" s="5" t="n">
        <v>-7</v>
      </c>
    </row>
    <row r="365" spans="1:5">
      <c r="A365" s="4" t="s">
        <v>125</v>
      </c>
      <c r="B365" s="5" t="n">
        <v>4</v>
      </c>
      <c r="C365" s="5" t="n">
        <v>3</v>
      </c>
      <c r="D365" s="5" t="n">
        <v>2</v>
      </c>
    </row>
    <row r="366" spans="1:5">
      <c r="A366" s="4" t="s">
        <v>126</v>
      </c>
      <c r="B366" s="5" t="n">
        <v>9</v>
      </c>
      <c r="C366" s="5" t="n">
        <v>10</v>
      </c>
      <c r="D366" s="5" t="n">
        <v>-9</v>
      </c>
    </row>
    <row r="367" spans="1:5">
      <c r="A367" s="4" t="s">
        <v>127</v>
      </c>
      <c r="B367" s="5" t="n">
        <v>7</v>
      </c>
      <c r="C367" s="5" t="n">
        <v>11</v>
      </c>
      <c r="D367" s="5" t="n">
        <v>-1</v>
      </c>
    </row>
    <row r="368" spans="1:5">
      <c r="A368" s="4" t="s">
        <v>861</v>
      </c>
      <c r="B368" s="5" t="n">
        <v>-3</v>
      </c>
      <c r="C368" s="5" t="n">
        <v>-3</v>
      </c>
      <c r="D368" s="5" t="n">
        <v>-2</v>
      </c>
    </row>
    <row r="369" spans="1:5">
      <c r="A369" s="4" t="s">
        <v>1720</v>
      </c>
      <c r="B369" s="5" t="n">
        <v>4</v>
      </c>
      <c r="C369" s="5" t="n">
        <v>8</v>
      </c>
      <c r="D369" s="5" t="n">
        <v>-3</v>
      </c>
    </row>
    <row r="370" spans="1:5">
      <c r="A370" s="4" t="s">
        <v>1721</v>
      </c>
      <c r="B370" s="5" t="n">
        <v>4</v>
      </c>
      <c r="C370" s="5" t="n">
        <v>8</v>
      </c>
      <c r="D370" s="5" t="n">
        <v>-3</v>
      </c>
    </row>
    <row r="371" spans="1:5">
      <c r="A371" s="4" t="s">
        <v>1398</v>
      </c>
    </row>
    <row r="372" spans="1:5">
      <c r="A372" s="3" t="s">
        <v>1310</v>
      </c>
    </row>
    <row r="373" spans="1:5">
      <c r="A373" s="4" t="s">
        <v>1714</v>
      </c>
      <c r="B373" s="5" t="n">
        <v>1163</v>
      </c>
      <c r="C373" s="5" t="n">
        <v>1048</v>
      </c>
      <c r="D373" s="5" t="n">
        <v>666</v>
      </c>
    </row>
    <row r="374" spans="1:5">
      <c r="A374" s="4" t="s">
        <v>59</v>
      </c>
      <c r="B374" s="5" t="n">
        <v>1163</v>
      </c>
      <c r="C374" s="5" t="n">
        <v>1048</v>
      </c>
      <c r="D374" s="5" t="n">
        <v>666</v>
      </c>
    </row>
    <row r="375" spans="1:5">
      <c r="A375" s="3" t="s">
        <v>1312</v>
      </c>
    </row>
    <row r="376" spans="1:5">
      <c r="A376" s="4" t="s">
        <v>1445</v>
      </c>
      <c r="B376" s="5" t="n">
        <v>1163</v>
      </c>
      <c r="C376" s="5" t="n">
        <v>1048</v>
      </c>
      <c r="D376" s="5" t="n">
        <v>666</v>
      </c>
    </row>
    <row r="377" spans="1:5">
      <c r="A377" s="4" t="s">
        <v>76</v>
      </c>
      <c r="B377" s="5" t="n">
        <v>1163</v>
      </c>
      <c r="C377" s="5" t="n">
        <v>1048</v>
      </c>
      <c r="D377" s="5" t="n">
        <v>666</v>
      </c>
    </row>
    <row r="378" spans="1:5">
      <c r="A378" s="3" t="s">
        <v>1715</v>
      </c>
    </row>
    <row r="379" spans="1:5">
      <c r="A379" s="4" t="s">
        <v>117</v>
      </c>
      <c r="B379" s="5" t="n">
        <v>-1</v>
      </c>
      <c r="C379" s="5" t="n">
        <v>-1</v>
      </c>
      <c r="D379" s="5" t="n">
        <v>-2</v>
      </c>
    </row>
    <row r="380" spans="1:5">
      <c r="A380" s="4" t="s">
        <v>1718</v>
      </c>
      <c r="D380" s="5" t="n">
        <v>-23</v>
      </c>
    </row>
    <row r="381" spans="1:5">
      <c r="A381" s="4" t="s">
        <v>125</v>
      </c>
      <c r="B381" s="5" t="n">
        <v>2</v>
      </c>
    </row>
    <row r="382" spans="1:5">
      <c r="A382" s="4" t="s">
        <v>126</v>
      </c>
      <c r="C382" s="5" t="n">
        <v>8</v>
      </c>
      <c r="D382" s="5" t="n">
        <v>-23</v>
      </c>
    </row>
    <row r="383" spans="1:5">
      <c r="A383" s="4" t="s">
        <v>127</v>
      </c>
      <c r="B383" s="5" t="n">
        <v>1</v>
      </c>
      <c r="C383" s="5" t="n">
        <v>-9</v>
      </c>
      <c r="D383" s="5" t="n">
        <v>-25</v>
      </c>
    </row>
    <row r="384" spans="1:5">
      <c r="A384" s="4" t="s">
        <v>1720</v>
      </c>
      <c r="B384" s="5" t="n">
        <v>1</v>
      </c>
      <c r="C384" s="5" t="n">
        <v>-9</v>
      </c>
      <c r="D384" s="5" t="n">
        <v>-25</v>
      </c>
    </row>
    <row r="385" spans="1:5">
      <c r="A385" s="4" t="s">
        <v>1721</v>
      </c>
      <c r="B385" s="5" t="n">
        <v>1</v>
      </c>
      <c r="C385" s="5" t="n">
        <v>-9</v>
      </c>
      <c r="D385" s="5" t="n">
        <v>-25</v>
      </c>
    </row>
    <row r="386" spans="1:5">
      <c r="A386" s="4" t="s">
        <v>1391</v>
      </c>
    </row>
    <row r="387" spans="1:5">
      <c r="A387" s="3" t="s">
        <v>1310</v>
      </c>
    </row>
    <row r="388" spans="1:5">
      <c r="A388" s="4" t="s">
        <v>1711</v>
      </c>
      <c r="B388" s="5" t="n">
        <v>622</v>
      </c>
      <c r="C388" s="5" t="n">
        <v>388</v>
      </c>
      <c r="D388" s="5" t="n">
        <v>243</v>
      </c>
    </row>
    <row r="389" spans="1:5">
      <c r="A389" s="4" t="s">
        <v>30</v>
      </c>
      <c r="B389" s="5" t="n">
        <v>468</v>
      </c>
      <c r="C389" s="5" t="n">
        <v>147</v>
      </c>
      <c r="D389" s="5" t="n">
        <v>70</v>
      </c>
    </row>
    <row r="390" spans="1:5">
      <c r="A390" s="4" t="s">
        <v>1714</v>
      </c>
      <c r="B390" s="5" t="n">
        <v>2398</v>
      </c>
      <c r="C390" s="5" t="n">
        <v>2512</v>
      </c>
      <c r="D390" s="5" t="n">
        <v>3093</v>
      </c>
    </row>
    <row r="391" spans="1:5">
      <c r="A391" s="4" t="s">
        <v>59</v>
      </c>
      <c r="B391" s="5" t="n">
        <v>3020</v>
      </c>
      <c r="C391" s="5" t="n">
        <v>2900</v>
      </c>
      <c r="D391" s="5" t="n">
        <v>3336</v>
      </c>
    </row>
    <row r="392" spans="1:5">
      <c r="A392" s="3" t="s">
        <v>1312</v>
      </c>
    </row>
    <row r="393" spans="1:5">
      <c r="A393" s="4" t="s">
        <v>1711</v>
      </c>
      <c r="B393" s="5" t="n">
        <v>448</v>
      </c>
      <c r="C393" s="5" t="n">
        <v>592</v>
      </c>
      <c r="D393" s="5" t="n">
        <v>113</v>
      </c>
    </row>
    <row r="394" spans="1:5">
      <c r="A394" s="4" t="s">
        <v>60</v>
      </c>
      <c r="B394" s="5" t="n">
        <v>44</v>
      </c>
      <c r="C394" s="5" t="n">
        <v>101</v>
      </c>
      <c r="D394" s="5" t="n">
        <v>36</v>
      </c>
    </row>
    <row r="395" spans="1:5">
      <c r="A395" s="4" t="s">
        <v>1724</v>
      </c>
      <c r="B395" s="5" t="n">
        <v>84</v>
      </c>
    </row>
    <row r="396" spans="1:5">
      <c r="A396" s="4" t="s">
        <v>1714</v>
      </c>
      <c r="B396" s="5" t="n">
        <v>714</v>
      </c>
      <c r="C396" s="5" t="n">
        <v>335</v>
      </c>
      <c r="D396" s="5" t="n">
        <v>274</v>
      </c>
    </row>
    <row r="397" spans="1:5">
      <c r="A397" s="4" t="s">
        <v>1445</v>
      </c>
      <c r="B397" s="5" t="n">
        <v>1858</v>
      </c>
      <c r="C397" s="5" t="n">
        <v>1973</v>
      </c>
      <c r="D397" s="5" t="n">
        <v>2949</v>
      </c>
    </row>
    <row r="398" spans="1:5">
      <c r="A398" s="4" t="s">
        <v>76</v>
      </c>
      <c r="B398" s="5" t="n">
        <v>3020</v>
      </c>
      <c r="C398" s="5" t="n">
        <v>2900</v>
      </c>
      <c r="D398" s="5" t="n">
        <v>3336</v>
      </c>
    </row>
    <row r="399" spans="1:5">
      <c r="A399" s="3" t="s">
        <v>1715</v>
      </c>
    </row>
    <row r="400" spans="1:5">
      <c r="A400" s="4" t="s">
        <v>1716</v>
      </c>
      <c r="B400" s="5" t="n">
        <v>920</v>
      </c>
      <c r="C400" s="5" t="n">
        <v>804</v>
      </c>
      <c r="D400" s="5" t="n">
        <v>797</v>
      </c>
    </row>
    <row r="401" spans="1:5">
      <c r="A401" s="4" t="s">
        <v>1717</v>
      </c>
      <c r="B401" s="5" t="n">
        <v>-554</v>
      </c>
      <c r="C401" s="5" t="n">
        <v>-314</v>
      </c>
      <c r="D401" s="5" t="n">
        <v>-442</v>
      </c>
    </row>
    <row r="402" spans="1:5">
      <c r="A402" s="4" t="s">
        <v>109</v>
      </c>
      <c r="B402" s="5" t="n">
        <v>-127</v>
      </c>
      <c r="C402" s="5" t="n">
        <v>-125</v>
      </c>
      <c r="D402" s="5" t="n">
        <v>-69</v>
      </c>
    </row>
    <row r="403" spans="1:5">
      <c r="A403" s="4" t="s">
        <v>114</v>
      </c>
      <c r="B403" s="5" t="n">
        <v>366</v>
      </c>
      <c r="C403" s="5" t="n">
        <v>490</v>
      </c>
      <c r="D403" s="5" t="n">
        <v>355</v>
      </c>
    </row>
    <row r="404" spans="1:5">
      <c r="A404" s="4" t="s">
        <v>117</v>
      </c>
      <c r="B404" s="5" t="n">
        <v>-11</v>
      </c>
      <c r="C404" s="5" t="n">
        <v>-58</v>
      </c>
      <c r="D404" s="5" t="n">
        <v>-69</v>
      </c>
    </row>
    <row r="405" spans="1:5">
      <c r="A405" s="4" t="s">
        <v>1718</v>
      </c>
      <c r="D405" s="5" t="n">
        <v>-18</v>
      </c>
    </row>
    <row r="406" spans="1:5">
      <c r="A406" s="4" t="s">
        <v>125</v>
      </c>
      <c r="B406" s="5" t="n">
        <v>30</v>
      </c>
      <c r="C406" s="5" t="n">
        <v>46</v>
      </c>
      <c r="D406" s="5" t="n">
        <v>9</v>
      </c>
    </row>
    <row r="407" spans="1:5">
      <c r="A407" s="4" t="s">
        <v>126</v>
      </c>
      <c r="B407" s="5" t="n">
        <v>65</v>
      </c>
      <c r="C407" s="5" t="n">
        <v>58</v>
      </c>
      <c r="D407" s="5" t="n">
        <v>-27</v>
      </c>
    </row>
    <row r="408" spans="1:5">
      <c r="A408" s="4" t="s">
        <v>127</v>
      </c>
      <c r="B408" s="5" t="n">
        <v>320</v>
      </c>
      <c r="C408" s="5" t="n">
        <v>420</v>
      </c>
      <c r="D408" s="5" t="n">
        <v>268</v>
      </c>
    </row>
    <row r="409" spans="1:5">
      <c r="A409" s="4" t="s">
        <v>861</v>
      </c>
      <c r="B409" s="5" t="n">
        <v>-104</v>
      </c>
      <c r="C409" s="5" t="n">
        <v>-127</v>
      </c>
      <c r="D409" s="5" t="n">
        <v>-30</v>
      </c>
    </row>
    <row r="410" spans="1:5">
      <c r="A410" s="4" t="s">
        <v>1720</v>
      </c>
      <c r="B410" s="5" t="n">
        <v>216</v>
      </c>
      <c r="C410" s="5" t="n">
        <v>293</v>
      </c>
      <c r="D410" s="5" t="n">
        <v>238</v>
      </c>
    </row>
    <row r="411" spans="1:5">
      <c r="A411" s="4" t="s">
        <v>1721</v>
      </c>
      <c r="B411" s="5" t="n">
        <v>216</v>
      </c>
      <c r="C411" s="5" t="n">
        <v>293</v>
      </c>
      <c r="D411" s="5" t="n">
        <v>238</v>
      </c>
    </row>
    <row r="412" spans="1:5">
      <c r="A412" s="4" t="s">
        <v>1372</v>
      </c>
    </row>
    <row r="413" spans="1:5">
      <c r="A413" s="3" t="s">
        <v>1310</v>
      </c>
    </row>
    <row r="414" spans="1:5">
      <c r="A414" s="4" t="s">
        <v>1711</v>
      </c>
      <c r="B414" s="5" t="n">
        <v>51</v>
      </c>
    </row>
    <row r="415" spans="1:5">
      <c r="A415" s="4" t="s">
        <v>30</v>
      </c>
      <c r="B415" s="5" t="n">
        <v>46</v>
      </c>
    </row>
    <row r="416" spans="1:5">
      <c r="A416" s="4" t="s">
        <v>1714</v>
      </c>
      <c r="B416" s="5" t="n">
        <v>87</v>
      </c>
    </row>
    <row r="417" spans="1:5">
      <c r="A417" s="4" t="s">
        <v>59</v>
      </c>
      <c r="B417" s="5" t="n">
        <v>138</v>
      </c>
    </row>
    <row r="418" spans="1:5">
      <c r="A418" s="3" t="s">
        <v>1312</v>
      </c>
    </row>
    <row r="419" spans="1:5">
      <c r="A419" s="4" t="s">
        <v>1711</v>
      </c>
      <c r="B419" s="5" t="n">
        <v>10</v>
      </c>
    </row>
    <row r="420" spans="1:5">
      <c r="A420" s="4" t="s">
        <v>60</v>
      </c>
      <c r="B420" s="5" t="n">
        <v>1</v>
      </c>
    </row>
    <row r="421" spans="1:5">
      <c r="A421" s="4" t="s">
        <v>1714</v>
      </c>
      <c r="B421" s="5" t="n">
        <v>10</v>
      </c>
    </row>
    <row r="422" spans="1:5">
      <c r="A422" s="4" t="s">
        <v>1445</v>
      </c>
      <c r="B422" s="5" t="n">
        <v>118</v>
      </c>
    </row>
    <row r="423" spans="1:5">
      <c r="A423" s="4" t="s">
        <v>76</v>
      </c>
      <c r="B423" s="5" t="n">
        <v>138</v>
      </c>
    </row>
    <row r="424" spans="1:5">
      <c r="A424" s="3" t="s">
        <v>1715</v>
      </c>
    </row>
    <row r="425" spans="1:5">
      <c r="A425" s="4" t="s">
        <v>1716</v>
      </c>
      <c r="B425" s="5" t="n">
        <v>39</v>
      </c>
    </row>
    <row r="426" spans="1:5">
      <c r="A426" s="4" t="s">
        <v>1717</v>
      </c>
      <c r="B426" s="5" t="n">
        <v>-17</v>
      </c>
    </row>
    <row r="427" spans="1:5">
      <c r="A427" s="4" t="s">
        <v>109</v>
      </c>
      <c r="B427" s="5" t="n">
        <v>-4</v>
      </c>
    </row>
    <row r="428" spans="1:5">
      <c r="A428" s="4" t="s">
        <v>114</v>
      </c>
      <c r="B428" s="5" t="n">
        <v>22</v>
      </c>
    </row>
    <row r="429" spans="1:5">
      <c r="A429" s="4" t="s">
        <v>125</v>
      </c>
      <c r="B429" s="5" t="n">
        <v>4</v>
      </c>
    </row>
    <row r="430" spans="1:5">
      <c r="A430" s="4" t="s">
        <v>126</v>
      </c>
      <c r="B430" s="5" t="n">
        <v>2</v>
      </c>
    </row>
    <row r="431" spans="1:5">
      <c r="A431" s="4" t="s">
        <v>127</v>
      </c>
      <c r="B431" s="5" t="n">
        <v>24</v>
      </c>
    </row>
    <row r="432" spans="1:5">
      <c r="A432" s="4" t="s">
        <v>861</v>
      </c>
      <c r="B432" s="5" t="n">
        <v>-3</v>
      </c>
    </row>
    <row r="433" spans="1:5">
      <c r="A433" s="4" t="s">
        <v>1720</v>
      </c>
      <c r="B433" s="5" t="n">
        <v>21</v>
      </c>
    </row>
    <row r="434" spans="1:5">
      <c r="A434" s="4" t="s">
        <v>1721</v>
      </c>
      <c r="B434" s="5" t="n">
        <v>21</v>
      </c>
    </row>
    <row r="435" spans="1:5">
      <c r="A435" s="4" t="s">
        <v>581</v>
      </c>
    </row>
    <row r="436" spans="1:5">
      <c r="A436" s="3" t="s">
        <v>1310</v>
      </c>
    </row>
    <row r="437" spans="1:5">
      <c r="A437" s="4" t="s">
        <v>1711</v>
      </c>
      <c r="B437" s="5" t="n">
        <v>29</v>
      </c>
      <c r="C437" s="5" t="n">
        <v>45</v>
      </c>
      <c r="D437" s="5" t="n">
        <v>72</v>
      </c>
    </row>
    <row r="438" spans="1:5">
      <c r="A438" s="4" t="s">
        <v>30</v>
      </c>
      <c r="B438" s="5" t="n">
        <v>5</v>
      </c>
      <c r="C438" s="5" t="n">
        <v>11</v>
      </c>
      <c r="D438" s="5" t="n">
        <v>9</v>
      </c>
    </row>
    <row r="439" spans="1:5">
      <c r="A439" s="4" t="s">
        <v>1714</v>
      </c>
      <c r="B439" s="5" t="n">
        <v>209</v>
      </c>
      <c r="C439" s="5" t="n">
        <v>220</v>
      </c>
      <c r="D439" s="5" t="n">
        <v>220</v>
      </c>
    </row>
    <row r="440" spans="1:5">
      <c r="A440" s="4" t="s">
        <v>59</v>
      </c>
      <c r="B440" s="5" t="n">
        <v>238</v>
      </c>
      <c r="C440" s="5" t="n">
        <v>265</v>
      </c>
      <c r="D440" s="5" t="n">
        <v>292</v>
      </c>
    </row>
    <row r="441" spans="1:5">
      <c r="A441" s="3" t="s">
        <v>1312</v>
      </c>
    </row>
    <row r="442" spans="1:5">
      <c r="A442" s="4" t="s">
        <v>1711</v>
      </c>
      <c r="B442" s="5" t="n">
        <v>18</v>
      </c>
      <c r="C442" s="5" t="n">
        <v>12</v>
      </c>
      <c r="D442" s="5" t="n">
        <v>16</v>
      </c>
    </row>
    <row r="443" spans="1:5">
      <c r="A443" s="4" t="s">
        <v>60</v>
      </c>
      <c r="B443" s="5" t="n">
        <v>10</v>
      </c>
      <c r="C443" s="5" t="n">
        <v>6</v>
      </c>
      <c r="D443" s="5" t="n">
        <v>6</v>
      </c>
    </row>
    <row r="444" spans="1:5">
      <c r="A444" s="4" t="s">
        <v>1714</v>
      </c>
      <c r="B444" s="5" t="n">
        <v>6</v>
      </c>
      <c r="C444" s="5" t="n">
        <v>5</v>
      </c>
      <c r="D444" s="5" t="n">
        <v>6</v>
      </c>
    </row>
    <row r="445" spans="1:5">
      <c r="A445" s="4" t="s">
        <v>1445</v>
      </c>
      <c r="B445" s="5" t="n">
        <v>214</v>
      </c>
      <c r="C445" s="5" t="n">
        <v>248</v>
      </c>
      <c r="D445" s="5" t="n">
        <v>270</v>
      </c>
    </row>
    <row r="446" spans="1:5">
      <c r="A446" s="4" t="s">
        <v>76</v>
      </c>
      <c r="B446" s="5" t="n">
        <v>238</v>
      </c>
      <c r="C446" s="5" t="n">
        <v>265</v>
      </c>
      <c r="D446" s="5" t="n">
        <v>292</v>
      </c>
    </row>
    <row r="447" spans="1:5">
      <c r="A447" s="3" t="s">
        <v>1715</v>
      </c>
    </row>
    <row r="448" spans="1:5">
      <c r="A448" s="4" t="s">
        <v>1716</v>
      </c>
      <c r="B448" s="5" t="n">
        <v>64</v>
      </c>
      <c r="C448" s="5" t="n">
        <v>65</v>
      </c>
      <c r="D448" s="5" t="n">
        <v>59</v>
      </c>
    </row>
    <row r="449" spans="1:5">
      <c r="A449" s="4" t="s">
        <v>1717</v>
      </c>
      <c r="B449" s="5" t="n">
        <v>-37</v>
      </c>
      <c r="C449" s="5" t="n">
        <v>-12</v>
      </c>
      <c r="D449" s="5" t="n">
        <v>-46</v>
      </c>
    </row>
    <row r="450" spans="1:5">
      <c r="A450" s="4" t="s">
        <v>109</v>
      </c>
      <c r="B450" s="5" t="n">
        <v>-9</v>
      </c>
      <c r="C450" s="5" t="n">
        <v>-9</v>
      </c>
      <c r="D450" s="5" t="n">
        <v>-9</v>
      </c>
    </row>
    <row r="451" spans="1:5">
      <c r="A451" s="4" t="s">
        <v>114</v>
      </c>
      <c r="B451" s="5" t="n">
        <v>27</v>
      </c>
      <c r="C451" s="5" t="n">
        <v>53</v>
      </c>
      <c r="D451" s="5" t="n">
        <v>13</v>
      </c>
    </row>
    <row r="452" spans="1:5">
      <c r="A452" s="4" t="s">
        <v>117</v>
      </c>
      <c r="C452" s="5" t="n">
        <v>-1</v>
      </c>
    </row>
    <row r="453" spans="1:5">
      <c r="A453" s="4" t="s">
        <v>1718</v>
      </c>
      <c r="D453" s="5" t="n">
        <v>9</v>
      </c>
    </row>
    <row r="454" spans="1:5">
      <c r="A454" s="4" t="s">
        <v>125</v>
      </c>
      <c r="B454" s="5" t="n">
        <v>6</v>
      </c>
      <c r="C454" s="5" t="n">
        <v>15</v>
      </c>
      <c r="D454" s="5" t="n">
        <v>10</v>
      </c>
    </row>
    <row r="455" spans="1:5">
      <c r="A455" s="4" t="s">
        <v>126</v>
      </c>
      <c r="C455" s="5" t="n">
        <v>1</v>
      </c>
      <c r="D455" s="5" t="n">
        <v>-1</v>
      </c>
    </row>
    <row r="456" spans="1:5">
      <c r="A456" s="4" t="s">
        <v>127</v>
      </c>
      <c r="B456" s="5" t="n">
        <v>33</v>
      </c>
      <c r="C456" s="5" t="n">
        <v>66</v>
      </c>
      <c r="D456" s="5" t="n">
        <v>22</v>
      </c>
    </row>
    <row r="457" spans="1:5">
      <c r="A457" s="4" t="s">
        <v>861</v>
      </c>
      <c r="B457" s="5" t="n">
        <v>-11</v>
      </c>
      <c r="C457" s="5" t="n">
        <v>-7</v>
      </c>
      <c r="D457" s="5" t="n">
        <v>-5</v>
      </c>
    </row>
    <row r="458" spans="1:5">
      <c r="A458" s="4" t="s">
        <v>1720</v>
      </c>
      <c r="B458" s="5" t="n">
        <v>22</v>
      </c>
      <c r="C458" s="5" t="n">
        <v>59</v>
      </c>
      <c r="D458" s="5" t="n">
        <v>17</v>
      </c>
    </row>
    <row r="459" spans="1:5">
      <c r="A459" s="4" t="s">
        <v>1721</v>
      </c>
      <c r="B459" s="5" t="n">
        <v>22</v>
      </c>
      <c r="C459" s="5" t="n">
        <v>59</v>
      </c>
      <c r="D459" s="5" t="n">
        <v>17</v>
      </c>
    </row>
    <row r="460" spans="1:5">
      <c r="A460" s="4" t="s">
        <v>1376</v>
      </c>
    </row>
    <row r="461" spans="1:5">
      <c r="A461" s="3" t="s">
        <v>1310</v>
      </c>
    </row>
    <row r="462" spans="1:5">
      <c r="A462" s="4" t="s">
        <v>1711</v>
      </c>
      <c r="B462" s="5" t="n">
        <v>11</v>
      </c>
      <c r="C462" s="5" t="n">
        <v>16</v>
      </c>
      <c r="D462" s="5" t="n">
        <v>2</v>
      </c>
    </row>
    <row r="463" spans="1:5">
      <c r="A463" s="4" t="s">
        <v>30</v>
      </c>
      <c r="B463" s="5" t="n">
        <v>7</v>
      </c>
      <c r="C463" s="5" t="n">
        <v>1</v>
      </c>
      <c r="D463" s="5" t="n">
        <v>1</v>
      </c>
    </row>
    <row r="464" spans="1:5">
      <c r="A464" s="4" t="s">
        <v>1714</v>
      </c>
      <c r="B464" s="5" t="n">
        <v>42</v>
      </c>
      <c r="C464" s="5" t="n">
        <v>65</v>
      </c>
      <c r="D464" s="5" t="n">
        <v>248</v>
      </c>
    </row>
    <row r="465" spans="1:5">
      <c r="A465" s="4" t="s">
        <v>59</v>
      </c>
      <c r="B465" s="5" t="n">
        <v>53</v>
      </c>
      <c r="C465" s="5" t="n">
        <v>81</v>
      </c>
      <c r="D465" s="5" t="n">
        <v>250</v>
      </c>
    </row>
    <row r="466" spans="1:5">
      <c r="A466" s="3" t="s">
        <v>1312</v>
      </c>
    </row>
    <row r="467" spans="1:5">
      <c r="A467" s="4" t="s">
        <v>1711</v>
      </c>
      <c r="B467" s="5" t="n">
        <v>2</v>
      </c>
      <c r="C467" s="5" t="n">
        <v>191</v>
      </c>
      <c r="D467" s="5" t="n">
        <v>212</v>
      </c>
    </row>
    <row r="468" spans="1:5">
      <c r="A468" s="4" t="s">
        <v>1714</v>
      </c>
      <c r="C468" s="5" t="n">
        <v>11</v>
      </c>
    </row>
    <row r="469" spans="1:5">
      <c r="A469" s="4" t="s">
        <v>1445</v>
      </c>
      <c r="B469" s="5" t="n">
        <v>51</v>
      </c>
      <c r="C469" s="5" t="n">
        <v>-121</v>
      </c>
      <c r="D469" s="5" t="n">
        <v>38</v>
      </c>
    </row>
    <row r="470" spans="1:5">
      <c r="A470" s="4" t="s">
        <v>76</v>
      </c>
      <c r="B470" s="5" t="n">
        <v>53</v>
      </c>
      <c r="C470" s="5" t="n">
        <v>81</v>
      </c>
      <c r="D470" s="5" t="n">
        <v>250</v>
      </c>
    </row>
    <row r="471" spans="1:5">
      <c r="A471" s="3" t="s">
        <v>1715</v>
      </c>
    </row>
    <row r="472" spans="1:5">
      <c r="A472" s="4" t="s">
        <v>1717</v>
      </c>
      <c r="B472" s="5" t="n">
        <v>-1</v>
      </c>
    </row>
    <row r="473" spans="1:5">
      <c r="A473" s="4" t="s">
        <v>114</v>
      </c>
      <c r="B473" s="5" t="n">
        <v>-1</v>
      </c>
    </row>
    <row r="474" spans="1:5">
      <c r="A474" s="4" t="s">
        <v>117</v>
      </c>
      <c r="D474" s="5" t="n">
        <v>-86</v>
      </c>
    </row>
    <row r="475" spans="1:5">
      <c r="A475" s="4" t="s">
        <v>1718</v>
      </c>
      <c r="D475" s="5" t="n">
        <v>-14</v>
      </c>
    </row>
    <row r="476" spans="1:5">
      <c r="A476" s="4" t="s">
        <v>1719</v>
      </c>
      <c r="B476" s="5" t="n">
        <v>-22</v>
      </c>
    </row>
    <row r="477" spans="1:5">
      <c r="A477" s="4" t="s">
        <v>125</v>
      </c>
      <c r="B477" s="5" t="n">
        <v>1</v>
      </c>
    </row>
    <row r="478" spans="1:5">
      <c r="A478" s="4" t="s">
        <v>126</v>
      </c>
      <c r="B478" s="5" t="n">
        <v>3</v>
      </c>
      <c r="C478" s="5" t="n">
        <v>208</v>
      </c>
      <c r="D478" s="5" t="n">
        <v>-14</v>
      </c>
    </row>
    <row r="479" spans="1:5">
      <c r="A479" s="4" t="s">
        <v>127</v>
      </c>
      <c r="B479" s="5" t="n">
        <v>-25</v>
      </c>
      <c r="C479" s="5" t="n">
        <v>-208</v>
      </c>
      <c r="D479" s="5" t="n">
        <v>-100</v>
      </c>
    </row>
    <row r="480" spans="1:5">
      <c r="A480" s="4" t="s">
        <v>1720</v>
      </c>
      <c r="B480" s="5" t="n">
        <v>-25</v>
      </c>
      <c r="C480" s="5" t="n">
        <v>-208</v>
      </c>
      <c r="D480" s="5" t="n">
        <v>-100</v>
      </c>
    </row>
    <row r="481" spans="1:5">
      <c r="A481" s="4" t="s">
        <v>1721</v>
      </c>
      <c r="B481" s="5" t="n">
        <v>-25</v>
      </c>
      <c r="C481" s="5" t="n">
        <v>-208</v>
      </c>
      <c r="D481" s="5" t="n">
        <v>-100</v>
      </c>
    </row>
    <row r="482" spans="1:5">
      <c r="A482" s="4" t="s">
        <v>1382</v>
      </c>
    </row>
    <row r="483" spans="1:5">
      <c r="A483" s="3" t="s">
        <v>1310</v>
      </c>
    </row>
    <row r="484" spans="1:5">
      <c r="A484" s="4" t="s">
        <v>1711</v>
      </c>
      <c r="B484" s="5" t="n">
        <v>557</v>
      </c>
      <c r="C484" s="5" t="n">
        <v>1520</v>
      </c>
      <c r="D484" s="5" t="n">
        <v>1608</v>
      </c>
    </row>
    <row r="485" spans="1:5">
      <c r="A485" s="4" t="s">
        <v>30</v>
      </c>
      <c r="B485" s="5" t="n">
        <v>55</v>
      </c>
      <c r="C485" s="5" t="n">
        <v>58</v>
      </c>
      <c r="D485" s="5" t="n">
        <v>300</v>
      </c>
    </row>
    <row r="486" spans="1:5">
      <c r="A486" s="4" t="s">
        <v>1714</v>
      </c>
      <c r="B486" s="5" t="n">
        <v>23594</v>
      </c>
      <c r="C486" s="5" t="n">
        <v>23557</v>
      </c>
      <c r="D486" s="5" t="n">
        <v>23754</v>
      </c>
    </row>
    <row r="487" spans="1:5">
      <c r="A487" s="4" t="s">
        <v>59</v>
      </c>
      <c r="B487" s="5" t="n">
        <v>24151</v>
      </c>
      <c r="C487" s="5" t="n">
        <v>25077</v>
      </c>
      <c r="D487" s="5" t="n">
        <v>25362</v>
      </c>
    </row>
    <row r="488" spans="1:5">
      <c r="A488" s="3" t="s">
        <v>1312</v>
      </c>
    </row>
    <row r="489" spans="1:5">
      <c r="A489" s="4" t="s">
        <v>1711</v>
      </c>
      <c r="B489" s="5" t="n">
        <v>2031</v>
      </c>
      <c r="C489" s="5" t="n">
        <v>3131</v>
      </c>
      <c r="D489" s="5" t="n">
        <v>2151</v>
      </c>
    </row>
    <row r="490" spans="1:5">
      <c r="A490" s="4" t="s">
        <v>60</v>
      </c>
      <c r="B490" s="5" t="n">
        <v>203</v>
      </c>
      <c r="C490" s="5" t="n">
        <v>662</v>
      </c>
      <c r="D490" s="5" t="n">
        <v>384</v>
      </c>
    </row>
    <row r="491" spans="1:5">
      <c r="A491" s="4" t="s">
        <v>1714</v>
      </c>
      <c r="B491" s="5" t="n">
        <v>16793</v>
      </c>
      <c r="C491" s="5" t="n">
        <v>15527</v>
      </c>
      <c r="D491" s="5" t="n">
        <v>15569</v>
      </c>
    </row>
    <row r="492" spans="1:5">
      <c r="A492" s="4" t="s">
        <v>1445</v>
      </c>
      <c r="B492" s="5" t="n">
        <v>5327</v>
      </c>
      <c r="C492" s="5" t="n">
        <v>6419</v>
      </c>
      <c r="D492" s="5" t="n">
        <v>7642</v>
      </c>
    </row>
    <row r="493" spans="1:5">
      <c r="A493" s="4" t="s">
        <v>76</v>
      </c>
      <c r="B493" s="5" t="n">
        <v>24151</v>
      </c>
      <c r="C493" s="5" t="n">
        <v>25077</v>
      </c>
      <c r="D493" s="5" t="n">
        <v>25362</v>
      </c>
    </row>
    <row r="494" spans="1:5">
      <c r="A494" s="3" t="s">
        <v>1715</v>
      </c>
    </row>
    <row r="495" spans="1:5">
      <c r="A495" s="4" t="s">
        <v>1716</v>
      </c>
      <c r="B495" s="5" t="n">
        <v>2971</v>
      </c>
      <c r="C495" s="5" t="n">
        <v>2803</v>
      </c>
      <c r="D495" s="5" t="n">
        <v>2605</v>
      </c>
    </row>
    <row r="496" spans="1:5">
      <c r="A496" s="4" t="s">
        <v>1717</v>
      </c>
      <c r="B496" s="5" t="n">
        <v>-1859</v>
      </c>
      <c r="C496" s="5" t="n">
        <v>-1845</v>
      </c>
      <c r="D496" s="5" t="n">
        <v>-1103</v>
      </c>
    </row>
    <row r="497" spans="1:5">
      <c r="A497" s="4" t="s">
        <v>109</v>
      </c>
      <c r="C497" s="5" t="n">
        <v>-673</v>
      </c>
      <c r="D497" s="5" t="n">
        <v>-471</v>
      </c>
    </row>
    <row r="498" spans="1:5">
      <c r="A498" s="4" t="s">
        <v>114</v>
      </c>
      <c r="B498" s="5" t="n">
        <v>1112</v>
      </c>
      <c r="C498" s="5" t="n">
        <v>958</v>
      </c>
      <c r="D498" s="5" t="n">
        <v>1502</v>
      </c>
    </row>
    <row r="499" spans="1:5">
      <c r="A499" s="4" t="s">
        <v>117</v>
      </c>
      <c r="B499" s="5" t="n">
        <v>-817</v>
      </c>
      <c r="C499" s="5" t="n">
        <v>-146</v>
      </c>
      <c r="D499" s="5" t="n">
        <v>-816</v>
      </c>
    </row>
    <row r="500" spans="1:5">
      <c r="A500" s="4" t="s">
        <v>1718</v>
      </c>
      <c r="D500" s="5" t="n">
        <v>-967</v>
      </c>
    </row>
    <row r="501" spans="1:5">
      <c r="A501" s="4" t="s">
        <v>125</v>
      </c>
      <c r="B501" s="5" t="n">
        <v>115</v>
      </c>
      <c r="C501" s="5" t="n">
        <v>146</v>
      </c>
      <c r="D501" s="5" t="n">
        <v>950</v>
      </c>
    </row>
    <row r="502" spans="1:5">
      <c r="A502" s="4" t="s">
        <v>126</v>
      </c>
      <c r="B502" s="5" t="n">
        <v>1551</v>
      </c>
      <c r="C502" s="5" t="n">
        <v>1552</v>
      </c>
      <c r="D502" s="5" t="n">
        <v>-1917</v>
      </c>
    </row>
    <row r="503" spans="1:5">
      <c r="A503" s="4" t="s">
        <v>127</v>
      </c>
      <c r="B503" s="5" t="n">
        <v>-1141</v>
      </c>
      <c r="C503" s="5" t="n">
        <v>-594</v>
      </c>
      <c r="D503" s="5" t="n">
        <v>-281</v>
      </c>
    </row>
    <row r="504" spans="1:5">
      <c r="A504" s="4" t="s">
        <v>861</v>
      </c>
      <c r="B504" s="5" t="n">
        <v>49</v>
      </c>
      <c r="C504" s="5" t="n">
        <v>-23</v>
      </c>
      <c r="D504" s="5" t="n">
        <v>266</v>
      </c>
    </row>
    <row r="505" spans="1:5">
      <c r="A505" s="4" t="s">
        <v>1720</v>
      </c>
      <c r="B505" s="5" t="n">
        <v>-1092</v>
      </c>
      <c r="C505" s="5" t="n">
        <v>-617</v>
      </c>
      <c r="D505" s="5" t="n">
        <v>-15</v>
      </c>
    </row>
    <row r="506" spans="1:5">
      <c r="A506" s="4" t="s">
        <v>1721</v>
      </c>
      <c r="B506" s="5" t="n">
        <v>-1092</v>
      </c>
      <c r="C506" s="5" t="n">
        <v>-617</v>
      </c>
      <c r="D506" s="5" t="n">
        <v>-15</v>
      </c>
    </row>
    <row r="507" spans="1:5">
      <c r="A507" s="4" t="s">
        <v>1734</v>
      </c>
    </row>
    <row r="508" spans="1:5">
      <c r="A508" s="3" t="s">
        <v>1310</v>
      </c>
    </row>
    <row r="509" spans="1:5">
      <c r="A509" s="4" t="s">
        <v>1711</v>
      </c>
      <c r="B509" s="5" t="n">
        <v>15</v>
      </c>
      <c r="C509" s="5" t="n">
        <v>20</v>
      </c>
      <c r="D509" s="5" t="n">
        <v>13</v>
      </c>
    </row>
    <row r="510" spans="1:5">
      <c r="A510" s="4" t="s">
        <v>30</v>
      </c>
      <c r="B510" s="5" t="n">
        <v>6</v>
      </c>
      <c r="C510" s="5" t="n">
        <v>17</v>
      </c>
    </row>
    <row r="511" spans="1:5">
      <c r="A511" s="4" t="s">
        <v>1714</v>
      </c>
      <c r="B511" s="5" t="n">
        <v>95</v>
      </c>
      <c r="C511" s="5" t="n">
        <v>98</v>
      </c>
      <c r="D511" s="5" t="n">
        <v>101</v>
      </c>
    </row>
    <row r="512" spans="1:5">
      <c r="A512" s="4" t="s">
        <v>59</v>
      </c>
      <c r="B512" s="5" t="n">
        <v>110</v>
      </c>
      <c r="C512" s="5" t="n">
        <v>118</v>
      </c>
      <c r="D512" s="5" t="n">
        <v>114</v>
      </c>
    </row>
    <row r="513" spans="1:5">
      <c r="A513" s="3" t="s">
        <v>1312</v>
      </c>
    </row>
    <row r="514" spans="1:5">
      <c r="A514" s="4" t="s">
        <v>1711</v>
      </c>
      <c r="B514" s="5" t="n">
        <v>18</v>
      </c>
      <c r="C514" s="5" t="n">
        <v>8</v>
      </c>
      <c r="D514" s="5" t="n">
        <v>10</v>
      </c>
    </row>
    <row r="515" spans="1:5">
      <c r="A515" s="4" t="s">
        <v>60</v>
      </c>
      <c r="B515" s="5" t="n">
        <v>6</v>
      </c>
    </row>
    <row r="516" spans="1:5">
      <c r="A516" s="4" t="s">
        <v>1714</v>
      </c>
      <c r="B516" s="5" t="n">
        <v>39</v>
      </c>
      <c r="C516" s="5" t="n">
        <v>45</v>
      </c>
      <c r="D516" s="5" t="n">
        <v>50</v>
      </c>
    </row>
    <row r="517" spans="1:5">
      <c r="A517" s="4" t="s">
        <v>1445</v>
      </c>
      <c r="B517" s="5" t="n">
        <v>53</v>
      </c>
      <c r="C517" s="5" t="n">
        <v>65</v>
      </c>
      <c r="D517" s="5" t="n">
        <v>54</v>
      </c>
    </row>
    <row r="518" spans="1:5">
      <c r="A518" s="4" t="s">
        <v>76</v>
      </c>
      <c r="B518" s="5" t="n">
        <v>110</v>
      </c>
      <c r="C518" s="5" t="n">
        <v>118</v>
      </c>
      <c r="D518" s="5" t="n">
        <v>114</v>
      </c>
    </row>
    <row r="519" spans="1:5">
      <c r="A519" s="3" t="s">
        <v>1715</v>
      </c>
    </row>
    <row r="520" spans="1:5">
      <c r="A520" s="4" t="s">
        <v>1716</v>
      </c>
      <c r="B520" s="5" t="n">
        <v>29</v>
      </c>
      <c r="C520" s="5" t="n">
        <v>25</v>
      </c>
      <c r="D520" s="5" t="n">
        <v>22</v>
      </c>
    </row>
    <row r="521" spans="1:5">
      <c r="A521" s="4" t="s">
        <v>1717</v>
      </c>
      <c r="B521" s="5" t="n">
        <v>-18</v>
      </c>
      <c r="C521" s="5" t="n">
        <v>-6</v>
      </c>
      <c r="D521" s="5" t="n">
        <v>-11</v>
      </c>
    </row>
    <row r="522" spans="1:5">
      <c r="A522" s="4" t="s">
        <v>109</v>
      </c>
      <c r="B522" s="5" t="n">
        <v>-3</v>
      </c>
      <c r="C522" s="5" t="n">
        <v>-3</v>
      </c>
      <c r="D522" s="5" t="n">
        <v>-3</v>
      </c>
    </row>
    <row r="523" spans="1:5">
      <c r="A523" s="4" t="s">
        <v>114</v>
      </c>
      <c r="B523" s="5" t="n">
        <v>11</v>
      </c>
      <c r="C523" s="5" t="n">
        <v>19</v>
      </c>
      <c r="D523" s="5" t="n">
        <v>11</v>
      </c>
    </row>
    <row r="524" spans="1:5">
      <c r="A524" s="4" t="s">
        <v>117</v>
      </c>
      <c r="B524" s="5" t="n">
        <v>-1</v>
      </c>
      <c r="C524" s="5" t="n">
        <v>-2</v>
      </c>
      <c r="D524" s="5" t="n">
        <v>-2</v>
      </c>
    </row>
    <row r="525" spans="1:5">
      <c r="A525" s="4" t="s">
        <v>1718</v>
      </c>
      <c r="D525" s="5" t="n">
        <v>-3</v>
      </c>
    </row>
    <row r="526" spans="1:5">
      <c r="A526" s="4" t="s">
        <v>125</v>
      </c>
      <c r="B526" s="5" t="n">
        <v>2</v>
      </c>
      <c r="C526" s="5" t="n">
        <v>2</v>
      </c>
      <c r="D526" s="5" t="n">
        <v>2</v>
      </c>
    </row>
    <row r="527" spans="1:5">
      <c r="A527" s="4" t="s">
        <v>126</v>
      </c>
      <c r="B527" s="5" t="n">
        <v>5</v>
      </c>
      <c r="C527" s="5" t="n">
        <v>6</v>
      </c>
      <c r="D527" s="5" t="n">
        <v>-5</v>
      </c>
    </row>
    <row r="528" spans="1:5">
      <c r="A528" s="4" t="s">
        <v>127</v>
      </c>
      <c r="B528" s="5" t="n">
        <v>7</v>
      </c>
      <c r="C528" s="5" t="n">
        <v>13</v>
      </c>
      <c r="D528" s="5" t="n">
        <v>6</v>
      </c>
    </row>
    <row r="529" spans="1:5">
      <c r="A529" s="4" t="s">
        <v>861</v>
      </c>
      <c r="B529" s="5" t="n">
        <v>-2</v>
      </c>
      <c r="C529" s="5" t="n">
        <v>-2</v>
      </c>
      <c r="D529" s="5" t="n">
        <v>-1</v>
      </c>
    </row>
    <row r="530" spans="1:5">
      <c r="A530" s="4" t="s">
        <v>1720</v>
      </c>
      <c r="B530" s="5" t="n">
        <v>5</v>
      </c>
      <c r="C530" s="5" t="n">
        <v>11</v>
      </c>
      <c r="D530" s="5" t="n">
        <v>5</v>
      </c>
    </row>
    <row r="531" spans="1:5">
      <c r="A531" s="4" t="s">
        <v>1721</v>
      </c>
      <c r="B531" s="5" t="n">
        <v>5</v>
      </c>
      <c r="C531" s="5" t="n">
        <v>11</v>
      </c>
      <c r="D531" s="5" t="n">
        <v>5</v>
      </c>
    </row>
    <row r="532" spans="1:5">
      <c r="A532" s="4" t="s">
        <v>1378</v>
      </c>
    </row>
    <row r="533" spans="1:5">
      <c r="A533" s="3" t="s">
        <v>1310</v>
      </c>
    </row>
    <row r="534" spans="1:5">
      <c r="A534" s="4" t="s">
        <v>1711</v>
      </c>
      <c r="B534" s="5" t="n">
        <v>23</v>
      </c>
      <c r="C534" s="5" t="n">
        <v>30</v>
      </c>
      <c r="D534" s="5" t="n">
        <v>10</v>
      </c>
    </row>
    <row r="535" spans="1:5">
      <c r="A535" s="4" t="s">
        <v>30</v>
      </c>
      <c r="B535" s="5" t="n">
        <v>14</v>
      </c>
      <c r="C535" s="5" t="n">
        <v>19</v>
      </c>
      <c r="D535" s="5" t="n">
        <v>1</v>
      </c>
    </row>
    <row r="536" spans="1:5">
      <c r="A536" s="4" t="s">
        <v>1714</v>
      </c>
      <c r="B536" s="5" t="n">
        <v>366</v>
      </c>
      <c r="C536" s="5" t="n">
        <v>377</v>
      </c>
      <c r="D536" s="5" t="n">
        <v>443</v>
      </c>
    </row>
    <row r="537" spans="1:5">
      <c r="A537" s="4" t="s">
        <v>59</v>
      </c>
      <c r="B537" s="5" t="n">
        <v>389</v>
      </c>
      <c r="C537" s="5" t="n">
        <v>407</v>
      </c>
      <c r="D537" s="5" t="n">
        <v>453</v>
      </c>
    </row>
    <row r="538" spans="1:5">
      <c r="A538" s="3" t="s">
        <v>1312</v>
      </c>
    </row>
    <row r="539" spans="1:5">
      <c r="A539" s="4" t="s">
        <v>1711</v>
      </c>
      <c r="B539" s="5" t="n">
        <v>27</v>
      </c>
      <c r="C539" s="5" t="n">
        <v>25</v>
      </c>
      <c r="D539" s="5" t="n">
        <v>25</v>
      </c>
    </row>
    <row r="540" spans="1:5">
      <c r="A540" s="4" t="s">
        <v>60</v>
      </c>
      <c r="B540" s="5" t="n">
        <v>3</v>
      </c>
      <c r="C540" s="5" t="n">
        <v>1</v>
      </c>
      <c r="D540" s="5" t="n">
        <v>6</v>
      </c>
    </row>
    <row r="541" spans="1:5">
      <c r="A541" s="4" t="s">
        <v>1714</v>
      </c>
      <c r="B541" s="5" t="n">
        <v>104</v>
      </c>
      <c r="C541" s="5" t="n">
        <v>118</v>
      </c>
      <c r="D541" s="5" t="n">
        <v>132</v>
      </c>
    </row>
    <row r="542" spans="1:5">
      <c r="A542" s="4" t="s">
        <v>1445</v>
      </c>
      <c r="B542" s="5" t="n">
        <v>258</v>
      </c>
      <c r="C542" s="5" t="n">
        <v>264</v>
      </c>
      <c r="D542" s="5" t="n">
        <v>296</v>
      </c>
    </row>
    <row r="543" spans="1:5">
      <c r="A543" s="4" t="s">
        <v>76</v>
      </c>
      <c r="B543" s="5" t="n">
        <v>389</v>
      </c>
      <c r="C543" s="5" t="n">
        <v>407</v>
      </c>
      <c r="D543" s="5" t="n">
        <v>453</v>
      </c>
    </row>
    <row r="544" spans="1:5">
      <c r="A544" s="3" t="s">
        <v>1715</v>
      </c>
    </row>
    <row r="545" spans="1:5">
      <c r="A545" s="4" t="s">
        <v>1716</v>
      </c>
      <c r="B545" s="5" t="n">
        <v>67</v>
      </c>
      <c r="C545" s="5" t="n">
        <v>62</v>
      </c>
      <c r="D545" s="5" t="n">
        <v>53</v>
      </c>
    </row>
    <row r="546" spans="1:5">
      <c r="A546" s="4" t="s">
        <v>1717</v>
      </c>
      <c r="B546" s="5" t="n">
        <v>-34</v>
      </c>
      <c r="C546" s="5" t="n">
        <v>-29</v>
      </c>
      <c r="D546" s="5" t="n">
        <v>-40</v>
      </c>
    </row>
    <row r="547" spans="1:5">
      <c r="A547" s="4" t="s">
        <v>109</v>
      </c>
      <c r="B547" s="5" t="n">
        <v>-10</v>
      </c>
      <c r="C547" s="5" t="n">
        <v>-9</v>
      </c>
      <c r="D547" s="5" t="n">
        <v>-9</v>
      </c>
    </row>
    <row r="548" spans="1:5">
      <c r="A548" s="4" t="s">
        <v>114</v>
      </c>
      <c r="B548" s="5" t="n">
        <v>33</v>
      </c>
      <c r="C548" s="5" t="n">
        <v>33</v>
      </c>
      <c r="D548" s="5" t="n">
        <v>13</v>
      </c>
    </row>
    <row r="549" spans="1:5">
      <c r="A549" s="4" t="s">
        <v>117</v>
      </c>
      <c r="D549" s="5" t="n">
        <v>-11</v>
      </c>
    </row>
    <row r="550" spans="1:5">
      <c r="A550" s="4" t="s">
        <v>1718</v>
      </c>
      <c r="D550" s="5" t="n">
        <v>-13</v>
      </c>
    </row>
    <row r="551" spans="1:5">
      <c r="A551" s="4" t="s">
        <v>125</v>
      </c>
      <c r="B551" s="5" t="n">
        <v>3</v>
      </c>
      <c r="C551" s="5" t="n">
        <v>2</v>
      </c>
      <c r="D551" s="5" t="n">
        <v>1</v>
      </c>
    </row>
    <row r="552" spans="1:5">
      <c r="A552" s="4" t="s">
        <v>126</v>
      </c>
      <c r="B552" s="5" t="n">
        <v>11</v>
      </c>
      <c r="C552" s="5" t="n">
        <v>15</v>
      </c>
      <c r="D552" s="5" t="n">
        <v>-14</v>
      </c>
    </row>
    <row r="553" spans="1:5">
      <c r="A553" s="4" t="s">
        <v>127</v>
      </c>
      <c r="B553" s="5" t="n">
        <v>25</v>
      </c>
      <c r="C553" s="5" t="n">
        <v>20</v>
      </c>
      <c r="D553" s="5" t="n">
        <v>-11</v>
      </c>
    </row>
    <row r="554" spans="1:5">
      <c r="A554" s="4" t="s">
        <v>861</v>
      </c>
      <c r="B554" s="5" t="n">
        <v>-3</v>
      </c>
      <c r="C554" s="5" t="n">
        <v>-3</v>
      </c>
      <c r="D554" s="5" t="n">
        <v>1</v>
      </c>
    </row>
    <row r="555" spans="1:5">
      <c r="A555" s="4" t="s">
        <v>1720</v>
      </c>
      <c r="B555" s="5" t="n">
        <v>22</v>
      </c>
      <c r="C555" s="5" t="n">
        <v>17</v>
      </c>
      <c r="D555" s="5" t="n">
        <v>-10</v>
      </c>
    </row>
    <row r="556" spans="1:5">
      <c r="A556" s="4" t="s">
        <v>1721</v>
      </c>
      <c r="B556" s="5" t="n">
        <v>22</v>
      </c>
      <c r="C556" s="5" t="n">
        <v>17</v>
      </c>
      <c r="D556" s="5" t="n">
        <v>-10</v>
      </c>
    </row>
    <row r="557" spans="1:5">
      <c r="A557" s="4" t="s">
        <v>1389</v>
      </c>
    </row>
    <row r="558" spans="1:5">
      <c r="A558" s="3" t="s">
        <v>1310</v>
      </c>
    </row>
    <row r="559" spans="1:5">
      <c r="A559" s="4" t="s">
        <v>1711</v>
      </c>
      <c r="B559" s="5" t="n">
        <v>32</v>
      </c>
      <c r="C559" s="5" t="n">
        <v>136</v>
      </c>
      <c r="D559" s="5" t="n">
        <v>551</v>
      </c>
    </row>
    <row r="560" spans="1:5">
      <c r="A560" s="4" t="s">
        <v>30</v>
      </c>
      <c r="C560" s="5" t="n">
        <v>36</v>
      </c>
      <c r="D560" s="5" t="n">
        <v>66</v>
      </c>
    </row>
    <row r="561" spans="1:5">
      <c r="A561" s="4" t="s">
        <v>1714</v>
      </c>
      <c r="B561" s="5" t="n">
        <v>1679</v>
      </c>
      <c r="C561" s="5" t="n">
        <v>5765</v>
      </c>
      <c r="D561" s="5" t="n">
        <v>8425</v>
      </c>
    </row>
    <row r="562" spans="1:5">
      <c r="A562" s="4" t="s">
        <v>59</v>
      </c>
      <c r="B562" s="5" t="n">
        <v>1711</v>
      </c>
      <c r="C562" s="5" t="n">
        <v>5901</v>
      </c>
      <c r="D562" s="5" t="n">
        <v>8976</v>
      </c>
    </row>
    <row r="563" spans="1:5">
      <c r="A563" s="3" t="s">
        <v>1312</v>
      </c>
    </row>
    <row r="564" spans="1:5">
      <c r="A564" s="4" t="s">
        <v>1711</v>
      </c>
      <c r="B564" s="5" t="n">
        <v>395</v>
      </c>
      <c r="C564" s="5" t="n">
        <v>3347</v>
      </c>
      <c r="D564" s="5" t="n">
        <v>1497</v>
      </c>
    </row>
    <row r="565" spans="1:5">
      <c r="A565" s="4" t="s">
        <v>60</v>
      </c>
      <c r="B565" s="5" t="n">
        <v>25</v>
      </c>
      <c r="C565" s="5" t="n">
        <v>547</v>
      </c>
      <c r="D565" s="5" t="n">
        <v>570</v>
      </c>
    </row>
    <row r="566" spans="1:5">
      <c r="A566" s="4" t="s">
        <v>1714</v>
      </c>
      <c r="B566" s="5" t="n">
        <v>536</v>
      </c>
      <c r="C566" s="5" t="n">
        <v>598</v>
      </c>
      <c r="D566" s="5" t="n">
        <v>1898</v>
      </c>
    </row>
    <row r="567" spans="1:5">
      <c r="A567" s="4" t="s">
        <v>1445</v>
      </c>
      <c r="B567" s="5" t="n">
        <v>780</v>
      </c>
      <c r="C567" s="5" t="n">
        <v>1956</v>
      </c>
      <c r="D567" s="5" t="n">
        <v>5581</v>
      </c>
    </row>
    <row r="568" spans="1:5">
      <c r="A568" s="4" t="s">
        <v>76</v>
      </c>
      <c r="B568" s="5" t="n">
        <v>1711</v>
      </c>
      <c r="C568" s="5" t="n">
        <v>5901</v>
      </c>
      <c r="D568" s="5" t="n">
        <v>8976</v>
      </c>
    </row>
    <row r="569" spans="1:5">
      <c r="A569" s="3" t="s">
        <v>1715</v>
      </c>
    </row>
    <row r="570" spans="1:5">
      <c r="A570" s="4" t="s">
        <v>1716</v>
      </c>
      <c r="C570" s="5" t="n">
        <v>484</v>
      </c>
      <c r="D570" s="5" t="n">
        <v>458</v>
      </c>
    </row>
    <row r="571" spans="1:5">
      <c r="A571" s="4" t="s">
        <v>1717</v>
      </c>
      <c r="B571" s="5" t="n">
        <v>-5</v>
      </c>
      <c r="C571" s="5" t="n">
        <v>-454</v>
      </c>
      <c r="D571" s="5" t="n">
        <v>-5</v>
      </c>
    </row>
    <row r="572" spans="1:5">
      <c r="A572" s="4" t="s">
        <v>109</v>
      </c>
      <c r="B572" s="5" t="n">
        <v>-5</v>
      </c>
      <c r="C572" s="5" t="n">
        <v>-93</v>
      </c>
      <c r="D572" s="5" t="n">
        <v>-4</v>
      </c>
    </row>
    <row r="573" spans="1:5">
      <c r="A573" s="4" t="s">
        <v>114</v>
      </c>
      <c r="B573" s="5" t="n">
        <v>-5</v>
      </c>
      <c r="C573" s="5" t="n">
        <v>30</v>
      </c>
      <c r="D573" s="5" t="n">
        <v>453</v>
      </c>
    </row>
    <row r="574" spans="1:5">
      <c r="A574" s="4" t="s">
        <v>117</v>
      </c>
      <c r="C574" s="5" t="n">
        <v>-41</v>
      </c>
    </row>
    <row r="575" spans="1:5">
      <c r="A575" s="4" t="s">
        <v>1718</v>
      </c>
      <c r="D575" s="5" t="n">
        <v>-355</v>
      </c>
    </row>
    <row r="576" spans="1:5">
      <c r="A576" s="4" t="s">
        <v>1735</v>
      </c>
      <c r="C576" s="5" t="n">
        <v>-281</v>
      </c>
    </row>
    <row r="577" spans="1:5">
      <c r="A577" s="4" t="s">
        <v>125</v>
      </c>
      <c r="B577" s="5" t="n">
        <v>4</v>
      </c>
      <c r="C577" s="5" t="n">
        <v>16</v>
      </c>
      <c r="D577" s="5" t="n">
        <v>41</v>
      </c>
    </row>
    <row r="578" spans="1:5">
      <c r="A578" s="4" t="s">
        <v>126</v>
      </c>
      <c r="B578" s="5" t="n">
        <v>1260</v>
      </c>
      <c r="C578" s="5" t="n">
        <v>424</v>
      </c>
      <c r="D578" s="5" t="n">
        <v>-396</v>
      </c>
    </row>
    <row r="579" spans="1:5">
      <c r="A579" s="4" t="s">
        <v>127</v>
      </c>
      <c r="B579" s="5" t="n">
        <v>-1261</v>
      </c>
      <c r="C579" s="5" t="n">
        <v>-1155</v>
      </c>
      <c r="D579" s="5" t="n">
        <v>98</v>
      </c>
    </row>
    <row r="580" spans="1:5">
      <c r="A580" s="4" t="s">
        <v>861</v>
      </c>
      <c r="B580" s="5" t="n">
        <v>121</v>
      </c>
      <c r="C580" s="5" t="n">
        <v>54</v>
      </c>
      <c r="D580" s="5" t="n">
        <v>-191</v>
      </c>
    </row>
    <row r="581" spans="1:5">
      <c r="A581" s="4" t="s">
        <v>1720</v>
      </c>
      <c r="B581" s="5" t="n">
        <v>-1140</v>
      </c>
      <c r="C581" s="5" t="n">
        <v>-1101</v>
      </c>
      <c r="D581" s="5" t="n">
        <v>-93</v>
      </c>
    </row>
    <row r="582" spans="1:5">
      <c r="A582" s="4" t="s">
        <v>1722</v>
      </c>
      <c r="B582" s="5" t="n">
        <v>-99</v>
      </c>
      <c r="C582" s="5" t="n">
        <v>99</v>
      </c>
      <c r="D582" s="5" t="n">
        <v>54</v>
      </c>
    </row>
    <row r="583" spans="1:5">
      <c r="A583" s="4" t="s">
        <v>1721</v>
      </c>
      <c r="B583" s="5" t="n">
        <v>-1239</v>
      </c>
      <c r="C583" s="5" t="n">
        <v>-1002</v>
      </c>
      <c r="D583" s="5" t="n">
        <v>-39</v>
      </c>
    </row>
    <row r="584" spans="1:5">
      <c r="A584" s="4" t="s">
        <v>1736</v>
      </c>
    </row>
    <row r="585" spans="1:5">
      <c r="A585" s="3" t="s">
        <v>1310</v>
      </c>
    </row>
    <row r="586" spans="1:5">
      <c r="A586" s="4" t="s">
        <v>1711</v>
      </c>
      <c r="B586" s="5" t="n">
        <v>41</v>
      </c>
      <c r="C586" s="5" t="n">
        <v>38</v>
      </c>
      <c r="D586" s="5" t="n">
        <v>21</v>
      </c>
    </row>
    <row r="587" spans="1:5">
      <c r="A587" s="4" t="s">
        <v>30</v>
      </c>
      <c r="B587" s="5" t="n">
        <v>35</v>
      </c>
      <c r="C587" s="5" t="n">
        <v>18</v>
      </c>
      <c r="D587" s="5" t="n">
        <v>12</v>
      </c>
    </row>
    <row r="588" spans="1:5">
      <c r="A588" s="4" t="s">
        <v>1714</v>
      </c>
      <c r="B588" s="5" t="n">
        <v>121</v>
      </c>
      <c r="C588" s="5" t="n">
        <v>128</v>
      </c>
      <c r="D588" s="5" t="n">
        <v>192</v>
      </c>
    </row>
    <row r="589" spans="1:5">
      <c r="A589" s="4" t="s">
        <v>59</v>
      </c>
      <c r="B589" s="5" t="n">
        <v>162</v>
      </c>
      <c r="C589" s="5" t="n">
        <v>166</v>
      </c>
      <c r="D589" s="5" t="n">
        <v>213</v>
      </c>
    </row>
    <row r="590" spans="1:5">
      <c r="A590" s="3" t="s">
        <v>1312</v>
      </c>
    </row>
    <row r="591" spans="1:5">
      <c r="A591" s="4" t="s">
        <v>1711</v>
      </c>
      <c r="B591" s="5" t="n">
        <v>26</v>
      </c>
      <c r="C591" s="5" t="n">
        <v>19</v>
      </c>
      <c r="D591" s="5" t="n">
        <v>18</v>
      </c>
    </row>
    <row r="592" spans="1:5">
      <c r="A592" s="4" t="s">
        <v>60</v>
      </c>
      <c r="B592" s="5" t="n">
        <v>1</v>
      </c>
      <c r="C592" s="5" t="n">
        <v>1</v>
      </c>
    </row>
    <row r="593" spans="1:5">
      <c r="A593" s="4" t="s">
        <v>1714</v>
      </c>
      <c r="B593" s="5" t="n">
        <v>47</v>
      </c>
      <c r="C593" s="5" t="n">
        <v>58</v>
      </c>
      <c r="D593" s="5" t="n">
        <v>66</v>
      </c>
    </row>
    <row r="594" spans="1:5">
      <c r="A594" s="4" t="s">
        <v>1445</v>
      </c>
      <c r="B594" s="5" t="n">
        <v>89</v>
      </c>
      <c r="C594" s="5" t="n">
        <v>89</v>
      </c>
      <c r="D594" s="5" t="n">
        <v>129</v>
      </c>
    </row>
    <row r="595" spans="1:5">
      <c r="A595" s="4" t="s">
        <v>76</v>
      </c>
      <c r="B595" s="5" t="n">
        <v>162</v>
      </c>
      <c r="C595" s="5" t="n">
        <v>166</v>
      </c>
      <c r="D595" s="5" t="n">
        <v>213</v>
      </c>
    </row>
    <row r="596" spans="1:5">
      <c r="A596" s="3" t="s">
        <v>1715</v>
      </c>
    </row>
    <row r="597" spans="1:5">
      <c r="A597" s="4" t="s">
        <v>1716</v>
      </c>
      <c r="B597" s="5" t="n">
        <v>21</v>
      </c>
      <c r="C597" s="5" t="n">
        <v>27</v>
      </c>
      <c r="D597" s="5" t="n">
        <v>31</v>
      </c>
    </row>
    <row r="598" spans="1:5">
      <c r="A598" s="4" t="s">
        <v>1717</v>
      </c>
      <c r="B598" s="5" t="n">
        <v>-16</v>
      </c>
      <c r="C598" s="5" t="n">
        <v>-17</v>
      </c>
      <c r="D598" s="5" t="n">
        <v>-16</v>
      </c>
    </row>
    <row r="599" spans="1:5">
      <c r="A599" s="4" t="s">
        <v>109</v>
      </c>
      <c r="B599" s="5" t="n">
        <v>-10</v>
      </c>
      <c r="C599" s="5" t="n">
        <v>-10</v>
      </c>
      <c r="D599" s="5" t="n">
        <v>-10</v>
      </c>
    </row>
    <row r="600" spans="1:5">
      <c r="A600" s="4" t="s">
        <v>114</v>
      </c>
      <c r="B600" s="5" t="n">
        <v>5</v>
      </c>
      <c r="C600" s="5" t="n">
        <v>10</v>
      </c>
      <c r="D600" s="5" t="n">
        <v>15</v>
      </c>
    </row>
    <row r="601" spans="1:5">
      <c r="A601" s="4" t="s">
        <v>117</v>
      </c>
      <c r="B601" s="5" t="n">
        <v>-2</v>
      </c>
      <c r="C601" s="5" t="n">
        <v>-1</v>
      </c>
      <c r="D601" s="5" t="n">
        <v>-5</v>
      </c>
    </row>
    <row r="602" spans="1:5">
      <c r="A602" s="4" t="s">
        <v>1718</v>
      </c>
      <c r="D602" s="5" t="n">
        <v>-5</v>
      </c>
    </row>
    <row r="603" spans="1:5">
      <c r="A603" s="4" t="s">
        <v>125</v>
      </c>
      <c r="B603" s="5" t="n">
        <v>3</v>
      </c>
      <c r="C603" s="5" t="n">
        <v>3</v>
      </c>
      <c r="D603" s="5" t="n">
        <v>2</v>
      </c>
    </row>
    <row r="604" spans="1:5">
      <c r="A604" s="4" t="s">
        <v>126</v>
      </c>
      <c r="B604" s="5" t="n">
        <v>6</v>
      </c>
      <c r="C604" s="5" t="n">
        <v>7</v>
      </c>
      <c r="D604" s="5" t="n">
        <v>-7</v>
      </c>
    </row>
    <row r="605" spans="1:5">
      <c r="A605" s="4" t="s">
        <v>127</v>
      </c>
      <c r="C605" s="5" t="n">
        <v>5</v>
      </c>
      <c r="D605" s="5" t="n">
        <v>5</v>
      </c>
    </row>
    <row r="606" spans="1:5">
      <c r="A606" s="4" t="s">
        <v>861</v>
      </c>
      <c r="C606" s="5" t="n">
        <v>-2</v>
      </c>
      <c r="D606" s="5" t="n">
        <v>-1</v>
      </c>
    </row>
    <row r="607" spans="1:5">
      <c r="A607" s="4" t="s">
        <v>1720</v>
      </c>
      <c r="C607" s="5" t="n">
        <v>3</v>
      </c>
      <c r="D607" s="5" t="n">
        <v>4</v>
      </c>
    </row>
    <row r="608" spans="1:5">
      <c r="A608" s="4" t="s">
        <v>1721</v>
      </c>
      <c r="C608" s="5" t="n">
        <v>3</v>
      </c>
      <c r="D608" s="5" t="n">
        <v>4</v>
      </c>
    </row>
    <row r="609" spans="1:5">
      <c r="A609" s="4" t="s">
        <v>1737</v>
      </c>
    </row>
    <row r="610" spans="1:5">
      <c r="A610" s="3" t="s">
        <v>1310</v>
      </c>
    </row>
    <row r="611" spans="1:5">
      <c r="A611" s="4" t="s">
        <v>1711</v>
      </c>
      <c r="B611" s="5" t="n">
        <v>11</v>
      </c>
      <c r="C611" s="5" t="n">
        <v>24</v>
      </c>
      <c r="D611" s="5" t="n">
        <v>31</v>
      </c>
    </row>
    <row r="612" spans="1:5">
      <c r="A612" s="4" t="s">
        <v>30</v>
      </c>
      <c r="B612" s="5" t="n">
        <v>7</v>
      </c>
      <c r="C612" s="5" t="n">
        <v>17</v>
      </c>
      <c r="D612" s="5" t="n">
        <v>12</v>
      </c>
    </row>
    <row r="613" spans="1:5">
      <c r="A613" s="4" t="s">
        <v>1714</v>
      </c>
      <c r="B613" s="5" t="n">
        <v>136</v>
      </c>
      <c r="C613" s="5" t="n">
        <v>142</v>
      </c>
      <c r="D613" s="5" t="n">
        <v>209</v>
      </c>
    </row>
    <row r="614" spans="1:5">
      <c r="A614" s="4" t="s">
        <v>59</v>
      </c>
      <c r="B614" s="5" t="n">
        <v>147</v>
      </c>
      <c r="C614" s="5" t="n">
        <v>166</v>
      </c>
      <c r="D614" s="5" t="n">
        <v>240</v>
      </c>
    </row>
    <row r="615" spans="1:5">
      <c r="A615" s="3" t="s">
        <v>1312</v>
      </c>
    </row>
    <row r="616" spans="1:5">
      <c r="A616" s="4" t="s">
        <v>1711</v>
      </c>
      <c r="B616" s="5" t="n">
        <v>90</v>
      </c>
      <c r="C616" s="5" t="n">
        <v>27</v>
      </c>
      <c r="D616" s="5" t="n">
        <v>28</v>
      </c>
    </row>
    <row r="617" spans="1:5">
      <c r="A617" s="4" t="s">
        <v>60</v>
      </c>
      <c r="B617" s="5" t="n">
        <v>2</v>
      </c>
      <c r="C617" s="5" t="n">
        <v>1</v>
      </c>
    </row>
    <row r="618" spans="1:5">
      <c r="A618" s="4" t="s">
        <v>1714</v>
      </c>
      <c r="B618" s="5" t="n">
        <v>3</v>
      </c>
      <c r="C618" s="5" t="n">
        <v>74</v>
      </c>
      <c r="D618" s="5" t="n">
        <v>85</v>
      </c>
    </row>
    <row r="619" spans="1:5">
      <c r="A619" s="4" t="s">
        <v>1445</v>
      </c>
      <c r="B619" s="5" t="n">
        <v>54</v>
      </c>
      <c r="C619" s="5" t="n">
        <v>65</v>
      </c>
      <c r="D619" s="5" t="n">
        <v>127</v>
      </c>
    </row>
    <row r="620" spans="1:5">
      <c r="A620" s="4" t="s">
        <v>76</v>
      </c>
      <c r="B620" s="5" t="n">
        <v>147</v>
      </c>
      <c r="C620" s="5" t="n">
        <v>166</v>
      </c>
      <c r="D620" s="5" t="n">
        <v>240</v>
      </c>
    </row>
    <row r="621" spans="1:5">
      <c r="A621" s="3" t="s">
        <v>1715</v>
      </c>
    </row>
    <row r="622" spans="1:5">
      <c r="A622" s="4" t="s">
        <v>1716</v>
      </c>
      <c r="B622" s="5" t="n">
        <v>14</v>
      </c>
      <c r="C622" s="5" t="n">
        <v>22</v>
      </c>
      <c r="D622" s="5" t="n">
        <v>34</v>
      </c>
    </row>
    <row r="623" spans="1:5">
      <c r="A623" s="4" t="s">
        <v>1717</v>
      </c>
      <c r="B623" s="5" t="n">
        <v>-17</v>
      </c>
      <c r="C623" s="5" t="n">
        <v>-17</v>
      </c>
      <c r="D623" s="5" t="n">
        <v>-18</v>
      </c>
    </row>
    <row r="624" spans="1:5">
      <c r="A624" s="4" t="s">
        <v>109</v>
      </c>
      <c r="B624" s="5" t="n">
        <v>-10</v>
      </c>
      <c r="C624" s="5" t="n">
        <v>-10</v>
      </c>
      <c r="D624" s="5" t="n">
        <v>-10</v>
      </c>
    </row>
    <row r="625" spans="1:5">
      <c r="A625" s="4" t="s">
        <v>114</v>
      </c>
      <c r="B625" s="5" t="n">
        <v>-3</v>
      </c>
      <c r="C625" s="5" t="n">
        <v>5</v>
      </c>
      <c r="D625" s="5" t="n">
        <v>16</v>
      </c>
    </row>
    <row r="626" spans="1:5">
      <c r="A626" s="4" t="s">
        <v>117</v>
      </c>
      <c r="B626" s="5" t="n">
        <v>-1</v>
      </c>
      <c r="C626" s="5" t="n">
        <v>-1</v>
      </c>
      <c r="D626" s="5" t="n">
        <v>-6</v>
      </c>
    </row>
    <row r="627" spans="1:5">
      <c r="A627" s="4" t="s">
        <v>1718</v>
      </c>
      <c r="D627" s="5" t="n">
        <v>-8</v>
      </c>
    </row>
    <row r="628" spans="1:5">
      <c r="A628" s="4" t="s">
        <v>125</v>
      </c>
      <c r="B628" s="5" t="n">
        <v>2</v>
      </c>
      <c r="C628" s="5" t="n">
        <v>3</v>
      </c>
      <c r="D628" s="5" t="n">
        <v>2</v>
      </c>
    </row>
    <row r="629" spans="1:5">
      <c r="A629" s="4" t="s">
        <v>126</v>
      </c>
      <c r="B629" s="5" t="n">
        <v>8</v>
      </c>
      <c r="C629" s="5" t="n">
        <v>10</v>
      </c>
      <c r="D629" s="5" t="n">
        <v>-10</v>
      </c>
    </row>
    <row r="630" spans="1:5">
      <c r="A630" s="4" t="s">
        <v>127</v>
      </c>
      <c r="B630" s="5" t="n">
        <v>-10</v>
      </c>
      <c r="C630" s="5" t="n">
        <v>-3</v>
      </c>
      <c r="D630" s="5" t="n">
        <v>2</v>
      </c>
    </row>
    <row r="631" spans="1:5">
      <c r="A631" s="4" t="s">
        <v>861</v>
      </c>
      <c r="B631" s="5" t="n">
        <v>-1</v>
      </c>
      <c r="C631" s="5" t="n">
        <v>1</v>
      </c>
      <c r="D631" s="5" t="n">
        <v>-1</v>
      </c>
    </row>
    <row r="632" spans="1:5">
      <c r="A632" s="4" t="s">
        <v>1720</v>
      </c>
      <c r="B632" s="5" t="n">
        <v>-11</v>
      </c>
      <c r="C632" s="5" t="n">
        <v>-2</v>
      </c>
      <c r="D632" s="5" t="n">
        <v>1</v>
      </c>
    </row>
    <row r="633" spans="1:5">
      <c r="A633" s="4" t="s">
        <v>1721</v>
      </c>
      <c r="B633" s="5" t="n">
        <v>-11</v>
      </c>
      <c r="C633" s="5" t="n">
        <v>-2</v>
      </c>
      <c r="D633" s="5" t="n">
        <v>1</v>
      </c>
    </row>
    <row r="634" spans="1:5">
      <c r="A634" s="4" t="s">
        <v>1738</v>
      </c>
    </row>
    <row r="635" spans="1:5">
      <c r="A635" s="3" t="s">
        <v>1310</v>
      </c>
    </row>
    <row r="636" spans="1:5">
      <c r="A636" s="4" t="s">
        <v>1711</v>
      </c>
      <c r="B636" s="5" t="n">
        <v>16</v>
      </c>
      <c r="C636" s="5" t="n">
        <v>37</v>
      </c>
      <c r="D636" s="5" t="n">
        <v>46</v>
      </c>
    </row>
    <row r="637" spans="1:5">
      <c r="A637" s="4" t="s">
        <v>30</v>
      </c>
      <c r="B637" s="5" t="n">
        <v>5</v>
      </c>
      <c r="C637" s="5" t="n">
        <v>27</v>
      </c>
      <c r="D637" s="5" t="n">
        <v>20</v>
      </c>
    </row>
    <row r="638" spans="1:5">
      <c r="A638" s="4" t="s">
        <v>1714</v>
      </c>
      <c r="B638" s="5" t="n">
        <v>233</v>
      </c>
      <c r="C638" s="5" t="n">
        <v>245</v>
      </c>
      <c r="D638" s="5" t="n">
        <v>290</v>
      </c>
    </row>
    <row r="639" spans="1:5">
      <c r="A639" s="4" t="s">
        <v>59</v>
      </c>
      <c r="B639" s="5" t="n">
        <v>249</v>
      </c>
      <c r="C639" s="5" t="n">
        <v>282</v>
      </c>
      <c r="D639" s="5" t="n">
        <v>336</v>
      </c>
    </row>
    <row r="640" spans="1:5">
      <c r="A640" s="3" t="s">
        <v>1312</v>
      </c>
    </row>
    <row r="641" spans="1:5">
      <c r="A641" s="4" t="s">
        <v>1711</v>
      </c>
      <c r="B641" s="5" t="n">
        <v>126</v>
      </c>
      <c r="C641" s="5" t="n">
        <v>37</v>
      </c>
      <c r="D641" s="5" t="n">
        <v>36</v>
      </c>
    </row>
    <row r="642" spans="1:5">
      <c r="A642" s="4" t="s">
        <v>60</v>
      </c>
      <c r="B642" s="5" t="n">
        <v>1</v>
      </c>
      <c r="C642" s="5" t="n">
        <v>1</v>
      </c>
      <c r="D642" s="5" t="n">
        <v>1</v>
      </c>
    </row>
    <row r="643" spans="1:5">
      <c r="A643" s="4" t="s">
        <v>1714</v>
      </c>
      <c r="B643" s="5" t="n">
        <v>7</v>
      </c>
      <c r="C643" s="5" t="n">
        <v>108</v>
      </c>
      <c r="D643" s="5" t="n">
        <v>126</v>
      </c>
    </row>
    <row r="644" spans="1:5">
      <c r="A644" s="4" t="s">
        <v>1445</v>
      </c>
      <c r="B644" s="5" t="n">
        <v>116</v>
      </c>
      <c r="C644" s="5" t="n">
        <v>137</v>
      </c>
      <c r="D644" s="5" t="n">
        <v>174</v>
      </c>
    </row>
    <row r="645" spans="1:5">
      <c r="A645" s="4" t="s">
        <v>76</v>
      </c>
      <c r="B645" s="5" t="n">
        <v>249</v>
      </c>
      <c r="C645" s="5" t="n">
        <v>282</v>
      </c>
      <c r="D645" s="5" t="n">
        <v>336</v>
      </c>
    </row>
    <row r="646" spans="1:5">
      <c r="A646" s="3" t="s">
        <v>1715</v>
      </c>
    </row>
    <row r="647" spans="1:5">
      <c r="A647" s="4" t="s">
        <v>1716</v>
      </c>
      <c r="B647" s="5" t="n">
        <v>22</v>
      </c>
      <c r="C647" s="5" t="n">
        <v>29</v>
      </c>
      <c r="D647" s="5" t="n">
        <v>47</v>
      </c>
    </row>
    <row r="648" spans="1:5">
      <c r="A648" s="4" t="s">
        <v>1717</v>
      </c>
      <c r="B648" s="5" t="n">
        <v>-28</v>
      </c>
      <c r="C648" s="5" t="n">
        <v>-27</v>
      </c>
      <c r="D648" s="5" t="n">
        <v>-28</v>
      </c>
    </row>
    <row r="649" spans="1:5">
      <c r="A649" s="4" t="s">
        <v>109</v>
      </c>
      <c r="B649" s="5" t="n">
        <v>-17</v>
      </c>
      <c r="C649" s="5" t="n">
        <v>-17</v>
      </c>
      <c r="D649" s="5" t="n">
        <v>-17</v>
      </c>
    </row>
    <row r="650" spans="1:5">
      <c r="A650" s="4" t="s">
        <v>114</v>
      </c>
      <c r="B650" s="5" t="n">
        <v>-6</v>
      </c>
      <c r="C650" s="5" t="n">
        <v>2</v>
      </c>
      <c r="D650" s="5" t="n">
        <v>19</v>
      </c>
    </row>
    <row r="651" spans="1:5">
      <c r="A651" s="4" t="s">
        <v>117</v>
      </c>
      <c r="B651" s="5" t="n">
        <v>-3</v>
      </c>
      <c r="C651" s="5" t="n">
        <v>-2</v>
      </c>
      <c r="D651" s="5" t="n">
        <v>-2</v>
      </c>
    </row>
    <row r="652" spans="1:5">
      <c r="A652" s="4" t="s">
        <v>1718</v>
      </c>
      <c r="D652" s="5" t="n">
        <v>-11</v>
      </c>
    </row>
    <row r="653" spans="1:5">
      <c r="A653" s="4" t="s">
        <v>125</v>
      </c>
      <c r="B653" s="5" t="n">
        <v>3</v>
      </c>
      <c r="C653" s="5" t="n">
        <v>5</v>
      </c>
      <c r="D653" s="5" t="n">
        <v>3</v>
      </c>
    </row>
    <row r="654" spans="1:5">
      <c r="A654" s="4" t="s">
        <v>126</v>
      </c>
      <c r="B654" s="5" t="n">
        <v>12</v>
      </c>
      <c r="C654" s="5" t="n">
        <v>15</v>
      </c>
      <c r="D654" s="5" t="n">
        <v>-14</v>
      </c>
    </row>
    <row r="655" spans="1:5">
      <c r="A655" s="4" t="s">
        <v>127</v>
      </c>
      <c r="B655" s="5" t="n">
        <v>-18</v>
      </c>
      <c r="C655" s="5" t="n">
        <v>-10</v>
      </c>
      <c r="D655" s="5" t="n">
        <v>6</v>
      </c>
    </row>
    <row r="656" spans="1:5">
      <c r="A656" s="4" t="s">
        <v>861</v>
      </c>
      <c r="B656" s="5" t="n">
        <v>-3</v>
      </c>
      <c r="C656" s="5" t="n">
        <v>3</v>
      </c>
      <c r="D656" s="5" t="n">
        <v>-2</v>
      </c>
    </row>
    <row r="657" spans="1:5">
      <c r="A657" s="4" t="s">
        <v>1720</v>
      </c>
      <c r="B657" s="5" t="n">
        <v>-21</v>
      </c>
      <c r="C657" s="5" t="n">
        <v>-7</v>
      </c>
      <c r="D657" s="5" t="n">
        <v>4</v>
      </c>
    </row>
    <row r="658" spans="1:5">
      <c r="A658" s="4" t="s">
        <v>1721</v>
      </c>
      <c r="B658" s="6" t="s">
        <v>1415</v>
      </c>
      <c r="C658" s="5" t="n">
        <v>-7</v>
      </c>
      <c r="D658" s="5" t="n">
        <v>4</v>
      </c>
    </row>
    <row r="659" spans="1:5">
      <c r="A659" s="4" t="s">
        <v>1433</v>
      </c>
    </row>
    <row r="660" spans="1:5">
      <c r="A660" s="3" t="s">
        <v>1310</v>
      </c>
    </row>
    <row r="661" spans="1:5">
      <c r="A661" s="4" t="s">
        <v>1711</v>
      </c>
      <c r="D661" s="5" t="n">
        <v>59</v>
      </c>
    </row>
    <row r="662" spans="1:5">
      <c r="A662" s="4" t="s">
        <v>30</v>
      </c>
      <c r="D662" s="5" t="n">
        <v>46</v>
      </c>
    </row>
    <row r="663" spans="1:5">
      <c r="A663" s="4" t="s">
        <v>1714</v>
      </c>
      <c r="D663" s="5" t="n">
        <v>1408</v>
      </c>
    </row>
    <row r="664" spans="1:5">
      <c r="A664" s="4" t="s">
        <v>59</v>
      </c>
      <c r="D664" s="5" t="n">
        <v>1467</v>
      </c>
    </row>
    <row r="665" spans="1:5">
      <c r="A665" s="3" t="s">
        <v>1312</v>
      </c>
    </row>
    <row r="666" spans="1:5">
      <c r="A666" s="4" t="s">
        <v>1711</v>
      </c>
      <c r="D666" s="5" t="n">
        <v>36</v>
      </c>
    </row>
    <row r="667" spans="1:5">
      <c r="A667" s="4" t="s">
        <v>1445</v>
      </c>
      <c r="D667" s="5" t="n">
        <v>1431</v>
      </c>
    </row>
    <row r="668" spans="1:5">
      <c r="A668" s="4" t="s">
        <v>76</v>
      </c>
      <c r="D668" s="5" t="n">
        <v>1467</v>
      </c>
    </row>
    <row r="669" spans="1:5">
      <c r="A669" s="3" t="s">
        <v>1715</v>
      </c>
    </row>
    <row r="670" spans="1:5">
      <c r="A670" s="4" t="s">
        <v>1718</v>
      </c>
      <c r="D670" s="5" t="n">
        <v>11</v>
      </c>
    </row>
    <row r="671" spans="1:5">
      <c r="A671" s="4" t="s">
        <v>125</v>
      </c>
      <c r="D671" s="5" t="n">
        <v>48</v>
      </c>
    </row>
    <row r="672" spans="1:5">
      <c r="A672" s="4" t="s">
        <v>126</v>
      </c>
      <c r="D672" s="5" t="n">
        <v>37</v>
      </c>
    </row>
    <row r="673" spans="1:5">
      <c r="A673" s="4" t="s">
        <v>127</v>
      </c>
      <c r="D673" s="5" t="n">
        <v>11</v>
      </c>
    </row>
    <row r="674" spans="1:5">
      <c r="A674" s="4" t="s">
        <v>1720</v>
      </c>
      <c r="D674" s="5" t="n">
        <v>11</v>
      </c>
    </row>
    <row r="675" spans="1:5">
      <c r="A675" s="4" t="s">
        <v>1722</v>
      </c>
      <c r="D675" s="5" t="n">
        <v>1</v>
      </c>
    </row>
    <row r="676" spans="1:5">
      <c r="A676" s="4" t="s">
        <v>1721</v>
      </c>
      <c r="D676" s="5" t="n">
        <v>12</v>
      </c>
    </row>
    <row r="677" spans="1:5">
      <c r="A677" s="4" t="s">
        <v>1431</v>
      </c>
    </row>
    <row r="678" spans="1:5">
      <c r="A678" s="3" t="s">
        <v>1310</v>
      </c>
    </row>
    <row r="679" spans="1:5">
      <c r="A679" s="4" t="s">
        <v>1711</v>
      </c>
      <c r="D679" s="5" t="n">
        <v>39</v>
      </c>
    </row>
    <row r="680" spans="1:5">
      <c r="A680" s="4" t="s">
        <v>30</v>
      </c>
      <c r="D680" s="5" t="n">
        <v>36</v>
      </c>
    </row>
    <row r="681" spans="1:5">
      <c r="A681" s="4" t="s">
        <v>1714</v>
      </c>
      <c r="D681" s="5" t="n">
        <v>299</v>
      </c>
    </row>
    <row r="682" spans="1:5">
      <c r="A682" s="4" t="s">
        <v>59</v>
      </c>
      <c r="D682" s="5" t="n">
        <v>338</v>
      </c>
    </row>
    <row r="683" spans="1:5">
      <c r="A683" s="3" t="s">
        <v>1312</v>
      </c>
    </row>
    <row r="684" spans="1:5">
      <c r="A684" s="4" t="s">
        <v>1711</v>
      </c>
      <c r="D684" s="5" t="n">
        <v>21</v>
      </c>
    </row>
    <row r="685" spans="1:5">
      <c r="A685" s="4" t="s">
        <v>1724</v>
      </c>
      <c r="D685" s="5" t="n">
        <v>10</v>
      </c>
    </row>
    <row r="686" spans="1:5">
      <c r="A686" s="4" t="s">
        <v>1714</v>
      </c>
      <c r="D686" s="5" t="n">
        <v>96</v>
      </c>
    </row>
    <row r="687" spans="1:5">
      <c r="A687" s="4" t="s">
        <v>1445</v>
      </c>
      <c r="D687" s="5" t="n">
        <v>221</v>
      </c>
    </row>
    <row r="688" spans="1:5">
      <c r="A688" s="4" t="s">
        <v>76</v>
      </c>
      <c r="D688" s="5" t="n">
        <v>338</v>
      </c>
    </row>
    <row r="689" spans="1:5">
      <c r="A689" s="3" t="s">
        <v>1715</v>
      </c>
    </row>
    <row r="690" spans="1:5">
      <c r="A690" s="4" t="s">
        <v>1716</v>
      </c>
      <c r="D690" s="5" t="n">
        <v>28</v>
      </c>
    </row>
    <row r="691" spans="1:5">
      <c r="A691" s="4" t="s">
        <v>1717</v>
      </c>
      <c r="D691" s="5" t="n">
        <v>-10</v>
      </c>
    </row>
    <row r="692" spans="1:5">
      <c r="A692" s="4" t="s">
        <v>109</v>
      </c>
      <c r="D692" s="5" t="n">
        <v>-9</v>
      </c>
    </row>
    <row r="693" spans="1:5">
      <c r="A693" s="4" t="s">
        <v>114</v>
      </c>
      <c r="D693" s="5" t="n">
        <v>18</v>
      </c>
    </row>
    <row r="694" spans="1:5">
      <c r="A694" s="4" t="s">
        <v>1718</v>
      </c>
      <c r="D694" s="5" t="n">
        <v>-6</v>
      </c>
    </row>
    <row r="695" spans="1:5">
      <c r="A695" s="4" t="s">
        <v>126</v>
      </c>
      <c r="D695" s="5" t="n">
        <v>6</v>
      </c>
    </row>
    <row r="696" spans="1:5">
      <c r="A696" s="4" t="s">
        <v>127</v>
      </c>
      <c r="D696" s="5" t="n">
        <v>12</v>
      </c>
    </row>
    <row r="697" spans="1:5">
      <c r="A697" s="4" t="s">
        <v>1720</v>
      </c>
      <c r="D697" s="5" t="n">
        <v>12</v>
      </c>
    </row>
    <row r="698" spans="1:5">
      <c r="A698" s="4" t="s">
        <v>1721</v>
      </c>
      <c r="D698" s="5" t="n">
        <v>12</v>
      </c>
    </row>
    <row r="699" spans="1:5">
      <c r="A699" s="4" t="s">
        <v>1380</v>
      </c>
    </row>
    <row r="700" spans="1:5">
      <c r="A700" s="3" t="s">
        <v>1310</v>
      </c>
    </row>
    <row r="701" spans="1:5">
      <c r="A701" s="4" t="s">
        <v>1711</v>
      </c>
      <c r="D701" s="5" t="n">
        <v>1</v>
      </c>
    </row>
    <row r="702" spans="1:5">
      <c r="A702" s="4" t="s">
        <v>30</v>
      </c>
      <c r="D702" s="5" t="n">
        <v>1</v>
      </c>
    </row>
    <row r="703" spans="1:5">
      <c r="A703" s="4" t="s">
        <v>1714</v>
      </c>
      <c r="D703" s="5" t="n">
        <v>726</v>
      </c>
    </row>
    <row r="704" spans="1:5">
      <c r="A704" s="4" t="s">
        <v>59</v>
      </c>
      <c r="D704" s="5" t="n">
        <v>727</v>
      </c>
    </row>
    <row r="705" spans="1:5">
      <c r="A705" s="3" t="s">
        <v>1312</v>
      </c>
    </row>
    <row r="706" spans="1:5">
      <c r="A706" s="4" t="s">
        <v>1714</v>
      </c>
      <c r="D706" s="5" t="n">
        <v>4</v>
      </c>
    </row>
    <row r="707" spans="1:5">
      <c r="A707" s="4" t="s">
        <v>1445</v>
      </c>
      <c r="D707" s="5" t="n">
        <v>723</v>
      </c>
    </row>
    <row r="708" spans="1:5">
      <c r="A708" s="4" t="s">
        <v>76</v>
      </c>
      <c r="D708" s="5" t="n">
        <v>727</v>
      </c>
    </row>
    <row r="709" spans="1:5">
      <c r="A709" s="3" t="s">
        <v>1715</v>
      </c>
    </row>
    <row r="710" spans="1:5">
      <c r="A710" s="4" t="s">
        <v>1718</v>
      </c>
      <c r="D710" s="5" t="n">
        <v>-27</v>
      </c>
    </row>
    <row r="711" spans="1:5">
      <c r="A711" s="4" t="s">
        <v>126</v>
      </c>
      <c r="D711" s="5" t="n">
        <v>27</v>
      </c>
    </row>
    <row r="712" spans="1:5">
      <c r="A712" s="4" t="s">
        <v>127</v>
      </c>
      <c r="D712" s="5" t="n">
        <v>-27</v>
      </c>
    </row>
    <row r="713" spans="1:5">
      <c r="A713" s="4" t="s">
        <v>1720</v>
      </c>
      <c r="D713" s="5" t="n">
        <v>-27</v>
      </c>
    </row>
    <row r="714" spans="1:5">
      <c r="A714" s="4" t="s">
        <v>1721</v>
      </c>
      <c r="D714" s="5" t="n">
        <v>-27</v>
      </c>
    </row>
    <row r="715" spans="1:5">
      <c r="A715" s="4" t="s">
        <v>1739</v>
      </c>
    </row>
    <row r="716" spans="1:5">
      <c r="A716" s="3" t="s">
        <v>1310</v>
      </c>
    </row>
    <row r="717" spans="1:5">
      <c r="A717" s="4" t="s">
        <v>1711</v>
      </c>
      <c r="C717" s="5" t="n">
        <v>43</v>
      </c>
      <c r="D717" s="5" t="n">
        <v>28</v>
      </c>
    </row>
    <row r="718" spans="1:5">
      <c r="A718" s="4" t="s">
        <v>30</v>
      </c>
      <c r="C718" s="5" t="n">
        <v>40</v>
      </c>
      <c r="D718" s="5" t="n">
        <v>23</v>
      </c>
    </row>
    <row r="719" spans="1:5">
      <c r="A719" s="4" t="s">
        <v>1714</v>
      </c>
      <c r="C719" s="5" t="n">
        <v>86</v>
      </c>
      <c r="D719" s="5" t="n">
        <v>89</v>
      </c>
    </row>
    <row r="720" spans="1:5">
      <c r="A720" s="4" t="s">
        <v>59</v>
      </c>
      <c r="C720" s="5" t="n">
        <v>129</v>
      </c>
      <c r="D720" s="5" t="n">
        <v>117</v>
      </c>
    </row>
    <row r="721" spans="1:5">
      <c r="A721" s="3" t="s">
        <v>1312</v>
      </c>
    </row>
    <row r="722" spans="1:5">
      <c r="A722" s="4" t="s">
        <v>1711</v>
      </c>
      <c r="C722" s="5" t="n">
        <v>9</v>
      </c>
      <c r="D722" s="5" t="n">
        <v>10</v>
      </c>
    </row>
    <row r="723" spans="1:5">
      <c r="A723" s="4" t="s">
        <v>60</v>
      </c>
      <c r="C723" s="5" t="n">
        <v>2</v>
      </c>
      <c r="D723" s="5" t="n">
        <v>2</v>
      </c>
    </row>
    <row r="724" spans="1:5">
      <c r="A724" s="4" t="s">
        <v>1714</v>
      </c>
      <c r="C724" s="5" t="n">
        <v>17</v>
      </c>
      <c r="D724" s="5" t="n">
        <v>24</v>
      </c>
    </row>
    <row r="725" spans="1:5">
      <c r="A725" s="4" t="s">
        <v>1445</v>
      </c>
      <c r="C725" s="5" t="n">
        <v>103</v>
      </c>
      <c r="D725" s="5" t="n">
        <v>83</v>
      </c>
    </row>
    <row r="726" spans="1:5">
      <c r="A726" s="4" t="s">
        <v>76</v>
      </c>
      <c r="C726" s="5" t="n">
        <v>129</v>
      </c>
      <c r="D726" s="5" t="n">
        <v>117</v>
      </c>
    </row>
    <row r="727" spans="1:5">
      <c r="A727" s="3" t="s">
        <v>1715</v>
      </c>
    </row>
    <row r="728" spans="1:5">
      <c r="A728" s="4" t="s">
        <v>1716</v>
      </c>
      <c r="C728" s="5" t="n">
        <v>34</v>
      </c>
      <c r="D728" s="5" t="n">
        <v>30</v>
      </c>
    </row>
    <row r="729" spans="1:5">
      <c r="A729" s="4" t="s">
        <v>1717</v>
      </c>
      <c r="C729" s="5" t="n">
        <v>-10</v>
      </c>
      <c r="D729" s="5" t="n">
        <v>-14</v>
      </c>
    </row>
    <row r="730" spans="1:5">
      <c r="A730" s="4" t="s">
        <v>109</v>
      </c>
      <c r="C730" s="5" t="n">
        <v>-3</v>
      </c>
      <c r="D730" s="5" t="n">
        <v>-3</v>
      </c>
    </row>
    <row r="731" spans="1:5">
      <c r="A731" s="4" t="s">
        <v>114</v>
      </c>
      <c r="C731" s="5" t="n">
        <v>24</v>
      </c>
      <c r="D731" s="5" t="n">
        <v>16</v>
      </c>
    </row>
    <row r="732" spans="1:5">
      <c r="A732" s="4" t="s">
        <v>1718</v>
      </c>
      <c r="D732" s="5" t="n">
        <v>-1</v>
      </c>
    </row>
    <row r="733" spans="1:5">
      <c r="A733" s="4" t="s">
        <v>125</v>
      </c>
      <c r="C733" s="5" t="n">
        <v>4</v>
      </c>
      <c r="D733" s="5" t="n">
        <v>2</v>
      </c>
    </row>
    <row r="734" spans="1:5">
      <c r="A734" s="4" t="s">
        <v>126</v>
      </c>
      <c r="C734" s="5" t="n">
        <v>3</v>
      </c>
      <c r="D734" s="5" t="n">
        <v>3</v>
      </c>
    </row>
    <row r="735" spans="1:5">
      <c r="A735" s="4" t="s">
        <v>127</v>
      </c>
      <c r="C735" s="5" t="n">
        <v>25</v>
      </c>
      <c r="D735" s="5" t="n">
        <v>15</v>
      </c>
    </row>
    <row r="736" spans="1:5">
      <c r="A736" s="4" t="s">
        <v>861</v>
      </c>
      <c r="C736" s="5" t="n">
        <v>-2</v>
      </c>
      <c r="D736" s="5" t="n">
        <v>-2</v>
      </c>
    </row>
    <row r="737" spans="1:5">
      <c r="A737" s="4" t="s">
        <v>1720</v>
      </c>
      <c r="C737" s="5" t="n">
        <v>23</v>
      </c>
      <c r="D737" s="5" t="n">
        <v>13</v>
      </c>
    </row>
    <row r="738" spans="1:5">
      <c r="A738" s="4" t="s">
        <v>1721</v>
      </c>
      <c r="C738" s="6" t="s">
        <v>1276</v>
      </c>
      <c r="D738" s="6" t="s">
        <v>174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1741</v>
      </c>
      <c r="B1" s="2" t="s">
        <v>1190</v>
      </c>
    </row>
    <row r="2" spans="1:2">
      <c r="A2" s="4" t="s">
        <v>1407</v>
      </c>
    </row>
    <row r="3" spans="1:2">
      <c r="A3" s="3" t="s">
        <v>1742</v>
      </c>
    </row>
    <row r="4" spans="1:2">
      <c r="A4" s="4" t="s">
        <v>1743</v>
      </c>
      <c r="B4" s="6" t="s">
        <v>178</v>
      </c>
    </row>
    <row r="5" spans="1:2">
      <c r="A5" s="4" t="s">
        <v>1744</v>
      </c>
      <c r="B5" s="5" t="n">
        <v>428</v>
      </c>
    </row>
    <row r="6" spans="1:2">
      <c r="A6" s="4" t="s">
        <v>1745</v>
      </c>
      <c r="B6" s="5" t="n">
        <v>432</v>
      </c>
    </row>
    <row r="7" spans="1:2">
      <c r="A7" s="4" t="s">
        <v>162</v>
      </c>
      <c r="B7" s="5" t="n">
        <v>432</v>
      </c>
    </row>
    <row r="8" spans="1:2">
      <c r="A8" s="4" t="s">
        <v>1409</v>
      </c>
    </row>
    <row r="9" spans="1:2">
      <c r="A9" s="3" t="s">
        <v>1742</v>
      </c>
    </row>
    <row r="10" spans="1:2">
      <c r="A10" s="4" t="s">
        <v>1743</v>
      </c>
      <c r="B10" s="5" t="n">
        <v>2</v>
      </c>
    </row>
    <row r="11" spans="1:2">
      <c r="A11" s="4" t="s">
        <v>1744</v>
      </c>
      <c r="B11" s="5" t="n">
        <v>428</v>
      </c>
    </row>
    <row r="12" spans="1:2">
      <c r="A12" s="4" t="s">
        <v>1745</v>
      </c>
      <c r="B12" s="5" t="n">
        <v>430</v>
      </c>
    </row>
    <row r="13" spans="1:2">
      <c r="A13" s="4" t="s">
        <v>162</v>
      </c>
      <c r="B13" s="6" t="s">
        <v>174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7</v>
      </c>
      <c r="B1" s="2" t="s">
        <v>27</v>
      </c>
      <c r="C1" s="2" t="s">
        <v>28</v>
      </c>
      <c r="D1" s="2" t="s">
        <v>95</v>
      </c>
      <c r="E1" s="2" t="s">
        <v>933</v>
      </c>
    </row>
    <row r="2" spans="1:5">
      <c r="A2" s="3" t="s">
        <v>1748</v>
      </c>
    </row>
    <row r="3" spans="1:5">
      <c r="A3" s="4" t="s">
        <v>1749</v>
      </c>
      <c r="B3" s="6" t="s">
        <v>1750</v>
      </c>
      <c r="C3" s="6" t="s">
        <v>1751</v>
      </c>
      <c r="D3" s="6" t="s">
        <v>1752</v>
      </c>
      <c r="E3" s="6" t="s">
        <v>1753</v>
      </c>
    </row>
    <row r="4" spans="1:5">
      <c r="A4" s="4" t="s">
        <v>1754</v>
      </c>
    </row>
    <row r="5" spans="1:5">
      <c r="A5" s="3" t="s">
        <v>1748</v>
      </c>
    </row>
    <row r="6" spans="1:5">
      <c r="A6" s="4" t="s">
        <v>1749</v>
      </c>
      <c r="B6" s="5" t="n">
        <v>2656</v>
      </c>
      <c r="C6" s="5" t="n">
        <v>3637</v>
      </c>
      <c r="D6" s="5" t="n">
        <v>3750</v>
      </c>
      <c r="E6" s="5" t="n">
        <v>5309</v>
      </c>
    </row>
    <row r="7" spans="1:5">
      <c r="A7" s="4" t="s">
        <v>1755</v>
      </c>
    </row>
    <row r="8" spans="1:5">
      <c r="A8" s="3" t="s">
        <v>1748</v>
      </c>
    </row>
    <row r="9" spans="1:5">
      <c r="A9" s="4" t="s">
        <v>1749</v>
      </c>
      <c r="B9" s="5" t="n">
        <v>211</v>
      </c>
      <c r="C9" s="5" t="n">
        <v>279</v>
      </c>
      <c r="D9" s="5" t="n">
        <v>279</v>
      </c>
      <c r="E9" s="5" t="n">
        <v>372</v>
      </c>
    </row>
    <row r="10" spans="1:5">
      <c r="A10" s="4" t="s">
        <v>1756</v>
      </c>
    </row>
    <row r="11" spans="1:5">
      <c r="A11" s="3" t="s">
        <v>1748</v>
      </c>
    </row>
    <row r="12" spans="1:5">
      <c r="A12" s="4" t="s">
        <v>1749</v>
      </c>
      <c r="B12" s="5" t="n">
        <v>1234</v>
      </c>
      <c r="C12" s="5" t="n">
        <v>1761</v>
      </c>
      <c r="D12" s="5" t="n">
        <v>1830</v>
      </c>
      <c r="E12" s="5" t="n">
        <v>2261</v>
      </c>
    </row>
    <row r="13" spans="1:5">
      <c r="A13" s="4" t="s">
        <v>1757</v>
      </c>
    </row>
    <row r="14" spans="1:5">
      <c r="A14" s="3" t="s">
        <v>1748</v>
      </c>
    </row>
    <row r="15" spans="1:5">
      <c r="A15" s="4" t="s">
        <v>1749</v>
      </c>
      <c r="B15" s="5" t="n">
        <v>331</v>
      </c>
      <c r="C15" s="5" t="n">
        <v>418</v>
      </c>
      <c r="D15" s="5" t="n">
        <v>437</v>
      </c>
      <c r="E15" s="5" t="n">
        <v>609</v>
      </c>
    </row>
    <row r="16" spans="1:5">
      <c r="A16" s="4" t="s">
        <v>1758</v>
      </c>
    </row>
    <row r="17" spans="1:5">
      <c r="A17" s="3" t="s">
        <v>1748</v>
      </c>
    </row>
    <row r="18" spans="1:5">
      <c r="A18" s="4" t="s">
        <v>1749</v>
      </c>
      <c r="B18" s="5" t="n">
        <v>874</v>
      </c>
      <c r="C18" s="5" t="n">
        <v>1172</v>
      </c>
      <c r="D18" s="5" t="n">
        <v>1192</v>
      </c>
      <c r="E18" s="5" t="n">
        <v>2053</v>
      </c>
    </row>
    <row r="19" spans="1:5">
      <c r="A19" s="4" t="s">
        <v>1759</v>
      </c>
    </row>
    <row r="20" spans="1:5">
      <c r="A20" s="3" t="s">
        <v>1748</v>
      </c>
    </row>
    <row r="21" spans="1:5">
      <c r="A21" s="4" t="s">
        <v>1749</v>
      </c>
      <c r="B21" s="5" t="n">
        <v>3</v>
      </c>
      <c r="C21" s="5" t="n">
        <v>4</v>
      </c>
      <c r="D21" s="5" t="n">
        <v>8</v>
      </c>
      <c r="E21" s="5" t="n">
        <v>9</v>
      </c>
    </row>
    <row r="22" spans="1:5">
      <c r="A22" s="4" t="s">
        <v>1760</v>
      </c>
    </row>
    <row r="23" spans="1:5">
      <c r="A23" s="3" t="s">
        <v>1748</v>
      </c>
    </row>
    <row r="24" spans="1:5">
      <c r="A24" s="4" t="s">
        <v>1749</v>
      </c>
      <c r="B24" s="5" t="n">
        <v>3</v>
      </c>
      <c r="C24" s="5" t="n">
        <v>3</v>
      </c>
      <c r="D24" s="5" t="n">
        <v>4</v>
      </c>
      <c r="E24" s="5" t="n">
        <v>5</v>
      </c>
    </row>
    <row r="25" spans="1:5">
      <c r="A25" s="4" t="s">
        <v>1761</v>
      </c>
    </row>
    <row r="26" spans="1:5">
      <c r="A26" s="3" t="s">
        <v>1748</v>
      </c>
    </row>
    <row r="27" spans="1:5">
      <c r="A27" s="4" t="s">
        <v>1749</v>
      </c>
      <c r="B27" s="5" t="n">
        <v>106</v>
      </c>
      <c r="C27" s="5" t="n">
        <v>138</v>
      </c>
      <c r="D27" s="6" t="s">
        <v>1762</v>
      </c>
      <c r="E27" s="6" t="s">
        <v>1111</v>
      </c>
    </row>
    <row r="28" spans="1:5">
      <c r="A28" s="4" t="s">
        <v>1763</v>
      </c>
    </row>
    <row r="29" spans="1:5">
      <c r="A29" s="3" t="s">
        <v>1748</v>
      </c>
    </row>
    <row r="30" spans="1:5">
      <c r="A30" s="4" t="s">
        <v>1749</v>
      </c>
      <c r="B30" s="5" t="n">
        <v>7714</v>
      </c>
      <c r="C30" s="5" t="n">
        <v>12124</v>
      </c>
    </row>
    <row r="31" spans="1:5">
      <c r="A31" s="4" t="s">
        <v>1764</v>
      </c>
    </row>
    <row r="32" spans="1:5">
      <c r="A32" s="3" t="s">
        <v>1748</v>
      </c>
    </row>
    <row r="33" spans="1:5">
      <c r="A33" s="4" t="s">
        <v>1749</v>
      </c>
      <c r="B33" s="5" t="n">
        <v>7608</v>
      </c>
      <c r="C33" s="5" t="n">
        <v>11986</v>
      </c>
    </row>
    <row r="34" spans="1:5">
      <c r="A34" s="4" t="s">
        <v>1765</v>
      </c>
    </row>
    <row r="35" spans="1:5">
      <c r="A35" s="3" t="s">
        <v>1748</v>
      </c>
    </row>
    <row r="36" spans="1:5">
      <c r="A36" s="4" t="s">
        <v>1749</v>
      </c>
      <c r="B36" s="5" t="n">
        <v>225</v>
      </c>
      <c r="C36" s="5" t="n">
        <v>287</v>
      </c>
    </row>
    <row r="37" spans="1:5">
      <c r="A37" s="4" t="s">
        <v>1766</v>
      </c>
    </row>
    <row r="38" spans="1:5">
      <c r="A38" s="3" t="s">
        <v>1748</v>
      </c>
    </row>
    <row r="39" spans="1:5">
      <c r="A39" s="4" t="s">
        <v>1749</v>
      </c>
      <c r="B39" s="5" t="n">
        <v>3285</v>
      </c>
      <c r="C39" s="5" t="n">
        <v>5347</v>
      </c>
    </row>
    <row r="40" spans="1:5">
      <c r="A40" s="4" t="s">
        <v>1767</v>
      </c>
    </row>
    <row r="41" spans="1:5">
      <c r="A41" s="3" t="s">
        <v>1748</v>
      </c>
    </row>
    <row r="42" spans="1:5">
      <c r="A42" s="4" t="s">
        <v>1749</v>
      </c>
      <c r="B42" s="5" t="n">
        <v>1117</v>
      </c>
      <c r="C42" s="5" t="n">
        <v>1789</v>
      </c>
    </row>
    <row r="43" spans="1:5">
      <c r="A43" s="4" t="s">
        <v>1768</v>
      </c>
    </row>
    <row r="44" spans="1:5">
      <c r="A44" s="3" t="s">
        <v>1748</v>
      </c>
    </row>
    <row r="45" spans="1:5">
      <c r="A45" s="4" t="s">
        <v>1749</v>
      </c>
      <c r="B45" s="5" t="n">
        <v>2936</v>
      </c>
      <c r="C45" s="5" t="n">
        <v>4519</v>
      </c>
    </row>
    <row r="46" spans="1:5">
      <c r="A46" s="4" t="s">
        <v>1769</v>
      </c>
    </row>
    <row r="47" spans="1:5">
      <c r="A47" s="3" t="s">
        <v>1748</v>
      </c>
    </row>
    <row r="48" spans="1:5">
      <c r="A48" s="4" t="s">
        <v>1749</v>
      </c>
      <c r="B48" s="5" t="n">
        <v>29</v>
      </c>
      <c r="C48" s="5" t="n">
        <v>29</v>
      </c>
    </row>
    <row r="49" spans="1:5">
      <c r="A49" s="4" t="s">
        <v>1770</v>
      </c>
    </row>
    <row r="50" spans="1:5">
      <c r="A50" s="3" t="s">
        <v>1748</v>
      </c>
    </row>
    <row r="51" spans="1:5">
      <c r="A51" s="4" t="s">
        <v>1749</v>
      </c>
      <c r="B51" s="5" t="n">
        <v>16</v>
      </c>
      <c r="C51" s="5" t="n">
        <v>15</v>
      </c>
    </row>
    <row r="52" spans="1:5">
      <c r="A52" s="4" t="s">
        <v>1771</v>
      </c>
    </row>
    <row r="53" spans="1:5">
      <c r="A53" s="3" t="s">
        <v>1748</v>
      </c>
    </row>
    <row r="54" spans="1:5">
      <c r="A54" s="4" t="s">
        <v>1749</v>
      </c>
      <c r="B54" s="5" t="n">
        <v>106</v>
      </c>
      <c r="C54" s="5" t="n">
        <v>138</v>
      </c>
    </row>
    <row r="55" spans="1:5">
      <c r="A55" s="4" t="s">
        <v>1772</v>
      </c>
    </row>
    <row r="56" spans="1:5">
      <c r="A56" s="3" t="s">
        <v>1748</v>
      </c>
    </row>
    <row r="57" spans="1:5">
      <c r="A57" s="4" t="s">
        <v>1749</v>
      </c>
      <c r="B57" s="5" t="n">
        <v>-4952</v>
      </c>
      <c r="C57" s="5" t="n">
        <v>-8349</v>
      </c>
    </row>
    <row r="58" spans="1:5">
      <c r="A58" s="4" t="s">
        <v>1773</v>
      </c>
    </row>
    <row r="59" spans="1:5">
      <c r="A59" s="3" t="s">
        <v>1748</v>
      </c>
    </row>
    <row r="60" spans="1:5">
      <c r="A60" s="4" t="s">
        <v>1749</v>
      </c>
      <c r="B60" s="5" t="n">
        <v>-4952</v>
      </c>
      <c r="C60" s="5" t="n">
        <v>-8349</v>
      </c>
    </row>
    <row r="61" spans="1:5">
      <c r="A61" s="4" t="s">
        <v>1774</v>
      </c>
    </row>
    <row r="62" spans="1:5">
      <c r="A62" s="3" t="s">
        <v>1748</v>
      </c>
    </row>
    <row r="63" spans="1:5">
      <c r="A63" s="4" t="s">
        <v>1749</v>
      </c>
      <c r="B63" s="5" t="n">
        <v>-14</v>
      </c>
      <c r="C63" s="5" t="n">
        <v>-8</v>
      </c>
    </row>
    <row r="64" spans="1:5">
      <c r="A64" s="4" t="s">
        <v>1775</v>
      </c>
    </row>
    <row r="65" spans="1:5">
      <c r="A65" s="3" t="s">
        <v>1748</v>
      </c>
    </row>
    <row r="66" spans="1:5">
      <c r="A66" s="4" t="s">
        <v>1749</v>
      </c>
      <c r="B66" s="5" t="n">
        <v>-2051</v>
      </c>
      <c r="C66" s="5" t="n">
        <v>-3586</v>
      </c>
    </row>
    <row r="67" spans="1:5">
      <c r="A67" s="4" t="s">
        <v>1776</v>
      </c>
    </row>
    <row r="68" spans="1:5">
      <c r="A68" s="3" t="s">
        <v>1748</v>
      </c>
    </row>
    <row r="69" spans="1:5">
      <c r="A69" s="4" t="s">
        <v>1749</v>
      </c>
      <c r="B69" s="5" t="n">
        <v>-786</v>
      </c>
      <c r="C69" s="5" t="n">
        <v>-1371</v>
      </c>
    </row>
    <row r="70" spans="1:5">
      <c r="A70" s="4" t="s">
        <v>1777</v>
      </c>
    </row>
    <row r="71" spans="1:5">
      <c r="A71" s="3" t="s">
        <v>1748</v>
      </c>
    </row>
    <row r="72" spans="1:5">
      <c r="A72" s="4" t="s">
        <v>1749</v>
      </c>
      <c r="B72" s="5" t="n">
        <v>-2062</v>
      </c>
      <c r="C72" s="5" t="n">
        <v>-3347</v>
      </c>
    </row>
    <row r="73" spans="1:5">
      <c r="A73" s="4" t="s">
        <v>1778</v>
      </c>
    </row>
    <row r="74" spans="1:5">
      <c r="A74" s="3" t="s">
        <v>1748</v>
      </c>
    </row>
    <row r="75" spans="1:5">
      <c r="A75" s="4" t="s">
        <v>1749</v>
      </c>
      <c r="B75" s="5" t="n">
        <v>-26</v>
      </c>
      <c r="C75" s="5" t="n">
        <v>-25</v>
      </c>
    </row>
    <row r="76" spans="1:5">
      <c r="A76" s="4" t="s">
        <v>1779</v>
      </c>
    </row>
    <row r="77" spans="1:5">
      <c r="A77" s="3" t="s">
        <v>1748</v>
      </c>
    </row>
    <row r="78" spans="1:5">
      <c r="A78" s="4" t="s">
        <v>1749</v>
      </c>
      <c r="B78" s="6" t="s">
        <v>1740</v>
      </c>
      <c r="C78" s="6" t="s">
        <v>128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0</v>
      </c>
      <c r="B1" s="2" t="s">
        <v>1</v>
      </c>
    </row>
    <row r="2" spans="1:4">
      <c r="B2" s="2" t="s">
        <v>27</v>
      </c>
      <c r="C2" s="2" t="s">
        <v>28</v>
      </c>
      <c r="D2" s="2" t="s">
        <v>95</v>
      </c>
    </row>
    <row r="3" spans="1:4">
      <c r="A3" s="3" t="s">
        <v>1748</v>
      </c>
    </row>
    <row r="4" spans="1:4">
      <c r="A4" s="4" t="s">
        <v>1781</v>
      </c>
      <c r="B4" s="6" t="s">
        <v>1751</v>
      </c>
      <c r="C4" s="6" t="s">
        <v>1752</v>
      </c>
      <c r="D4" s="6" t="s">
        <v>1753</v>
      </c>
    </row>
    <row r="5" spans="1:4">
      <c r="A5" s="4" t="s">
        <v>978</v>
      </c>
      <c r="B5" s="5" t="n">
        <v>83</v>
      </c>
      <c r="C5" s="5" t="n">
        <v>120</v>
      </c>
      <c r="D5" s="5" t="n">
        <v>126</v>
      </c>
    </row>
    <row r="6" spans="1:4">
      <c r="A6" s="4" t="s">
        <v>1782</v>
      </c>
      <c r="B6" s="5" t="n">
        <v>-876</v>
      </c>
    </row>
    <row r="7" spans="1:4">
      <c r="A7" s="4" t="s">
        <v>1783</v>
      </c>
      <c r="B7" s="5" t="n">
        <v>-27</v>
      </c>
      <c r="C7" s="5" t="n">
        <v>-56</v>
      </c>
      <c r="D7" s="5" t="n">
        <v>-20</v>
      </c>
    </row>
    <row r="8" spans="1:4">
      <c r="A8" s="4" t="s">
        <v>1784</v>
      </c>
      <c r="D8" s="5" t="n">
        <v>-631</v>
      </c>
    </row>
    <row r="9" spans="1:4">
      <c r="A9" s="4" t="s">
        <v>1785</v>
      </c>
      <c r="D9" s="5" t="n">
        <v>-546</v>
      </c>
    </row>
    <row r="10" spans="1:4">
      <c r="A10" s="4" t="s">
        <v>1786</v>
      </c>
      <c r="B10" s="5" t="n">
        <v>-205</v>
      </c>
      <c r="C10" s="5" t="n">
        <v>-234</v>
      </c>
      <c r="D10" s="5" t="n">
        <v>-315</v>
      </c>
    </row>
    <row r="11" spans="1:4">
      <c r="A11" s="4" t="s">
        <v>1787</v>
      </c>
      <c r="D11" s="5" t="n">
        <v>-223</v>
      </c>
    </row>
    <row r="12" spans="1:4">
      <c r="A12" s="4" t="s">
        <v>1788</v>
      </c>
      <c r="B12" s="5" t="n">
        <v>12</v>
      </c>
      <c r="C12" s="5" t="n">
        <v>5</v>
      </c>
      <c r="D12" s="5" t="n">
        <v>5</v>
      </c>
    </row>
    <row r="13" spans="1:4">
      <c r="A13" s="4" t="s">
        <v>1789</v>
      </c>
      <c r="B13" s="5" t="n">
        <v>2762</v>
      </c>
      <c r="C13" s="5" t="n">
        <v>3775</v>
      </c>
      <c r="D13" s="5" t="n">
        <v>3940</v>
      </c>
    </row>
    <row r="14" spans="1:4">
      <c r="A14" s="4" t="s">
        <v>1754</v>
      </c>
    </row>
    <row r="15" spans="1:4">
      <c r="A15" s="3" t="s">
        <v>1748</v>
      </c>
    </row>
    <row r="16" spans="1:4">
      <c r="A16" s="4" t="s">
        <v>1781</v>
      </c>
      <c r="B16" s="5" t="n">
        <v>3637</v>
      </c>
      <c r="C16" s="5" t="n">
        <v>3750</v>
      </c>
      <c r="D16" s="5" t="n">
        <v>5309</v>
      </c>
    </row>
    <row r="17" spans="1:4">
      <c r="A17" s="4" t="s">
        <v>1782</v>
      </c>
      <c r="B17" s="5" t="n">
        <v>-876</v>
      </c>
    </row>
    <row r="18" spans="1:4">
      <c r="A18" s="4" t="s">
        <v>1783</v>
      </c>
      <c r="B18" s="5" t="n">
        <v>-10</v>
      </c>
      <c r="C18" s="5" t="n">
        <v>-43</v>
      </c>
      <c r="D18" s="5" t="n">
        <v>-16</v>
      </c>
    </row>
    <row r="19" spans="1:4">
      <c r="A19" s="4" t="s">
        <v>1784</v>
      </c>
      <c r="D19" s="5" t="n">
        <v>-628</v>
      </c>
    </row>
    <row r="20" spans="1:4">
      <c r="A20" s="4" t="s">
        <v>1785</v>
      </c>
      <c r="D20" s="5" t="n">
        <v>-545</v>
      </c>
    </row>
    <row r="21" spans="1:4">
      <c r="A21" s="4" t="s">
        <v>1786</v>
      </c>
      <c r="B21" s="5" t="n">
        <v>-205</v>
      </c>
      <c r="C21" s="5" t="n">
        <v>-234</v>
      </c>
      <c r="D21" s="5" t="n">
        <v>-314</v>
      </c>
    </row>
    <row r="22" spans="1:4">
      <c r="A22" s="4" t="s">
        <v>1787</v>
      </c>
      <c r="D22" s="5" t="n">
        <v>-201</v>
      </c>
    </row>
    <row r="23" spans="1:4">
      <c r="A23" s="4" t="s">
        <v>1788</v>
      </c>
      <c r="B23" s="5" t="n">
        <v>110</v>
      </c>
      <c r="C23" s="5" t="n">
        <v>164</v>
      </c>
      <c r="D23" s="5" t="n">
        <v>145</v>
      </c>
    </row>
    <row r="24" spans="1:4">
      <c r="A24" s="4" t="s">
        <v>1789</v>
      </c>
      <c r="B24" s="5" t="n">
        <v>2656</v>
      </c>
      <c r="C24" s="5" t="n">
        <v>3637</v>
      </c>
      <c r="D24" s="5" t="n">
        <v>3750</v>
      </c>
    </row>
    <row r="25" spans="1:4">
      <c r="A25" s="4" t="s">
        <v>1755</v>
      </c>
    </row>
    <row r="26" spans="1:4">
      <c r="A26" s="3" t="s">
        <v>1748</v>
      </c>
    </row>
    <row r="27" spans="1:4">
      <c r="A27" s="4" t="s">
        <v>1781</v>
      </c>
      <c r="B27" s="5" t="n">
        <v>279</v>
      </c>
      <c r="C27" s="5" t="n">
        <v>279</v>
      </c>
      <c r="D27" s="5" t="n">
        <v>372</v>
      </c>
    </row>
    <row r="28" spans="1:4">
      <c r="A28" s="4" t="s">
        <v>1782</v>
      </c>
      <c r="B28" s="5" t="n">
        <v>-61</v>
      </c>
    </row>
    <row r="29" spans="1:4">
      <c r="A29" s="4" t="s">
        <v>1783</v>
      </c>
      <c r="B29" s="5" t="n">
        <v>-1</v>
      </c>
      <c r="D29" s="5" t="n">
        <v>-12</v>
      </c>
    </row>
    <row r="30" spans="1:4">
      <c r="A30" s="4" t="s">
        <v>1784</v>
      </c>
      <c r="D30" s="5" t="n">
        <v>-41</v>
      </c>
    </row>
    <row r="31" spans="1:4">
      <c r="A31" s="4" t="s">
        <v>1785</v>
      </c>
      <c r="D31" s="5" t="n">
        <v>-16</v>
      </c>
    </row>
    <row r="32" spans="1:4">
      <c r="A32" s="4" t="s">
        <v>1786</v>
      </c>
      <c r="B32" s="5" t="n">
        <v>-6</v>
      </c>
      <c r="D32" s="5" t="n">
        <v>-3</v>
      </c>
    </row>
    <row r="33" spans="1:4">
      <c r="A33" s="4" t="s">
        <v>1787</v>
      </c>
      <c r="D33" s="5" t="n">
        <v>-17</v>
      </c>
    </row>
    <row r="34" spans="1:4">
      <c r="A34" s="4" t="s">
        <v>1788</v>
      </c>
      <c r="D34" s="5" t="n">
        <v>-4</v>
      </c>
    </row>
    <row r="35" spans="1:4">
      <c r="A35" s="4" t="s">
        <v>1789</v>
      </c>
      <c r="B35" s="5" t="n">
        <v>211</v>
      </c>
      <c r="C35" s="5" t="n">
        <v>279</v>
      </c>
      <c r="D35" s="5" t="n">
        <v>279</v>
      </c>
    </row>
    <row r="36" spans="1:4">
      <c r="A36" s="4" t="s">
        <v>1756</v>
      </c>
    </row>
    <row r="37" spans="1:4">
      <c r="A37" s="3" t="s">
        <v>1748</v>
      </c>
    </row>
    <row r="38" spans="1:4">
      <c r="A38" s="4" t="s">
        <v>1781</v>
      </c>
      <c r="B38" s="5" t="n">
        <v>1761</v>
      </c>
      <c r="C38" s="5" t="n">
        <v>1830</v>
      </c>
      <c r="D38" s="5" t="n">
        <v>2261</v>
      </c>
    </row>
    <row r="39" spans="1:4">
      <c r="A39" s="4" t="s">
        <v>1782</v>
      </c>
      <c r="B39" s="5" t="n">
        <v>-441</v>
      </c>
    </row>
    <row r="40" spans="1:4">
      <c r="A40" s="4" t="s">
        <v>1783</v>
      </c>
      <c r="B40" s="5" t="n">
        <v>-4</v>
      </c>
    </row>
    <row r="41" spans="1:4">
      <c r="A41" s="4" t="s">
        <v>1784</v>
      </c>
      <c r="D41" s="5" t="n">
        <v>-163</v>
      </c>
    </row>
    <row r="42" spans="1:4">
      <c r="A42" s="4" t="s">
        <v>1785</v>
      </c>
      <c r="D42" s="5" t="n">
        <v>-46</v>
      </c>
    </row>
    <row r="43" spans="1:4">
      <c r="A43" s="4" t="s">
        <v>1786</v>
      </c>
      <c r="B43" s="5" t="n">
        <v>-85</v>
      </c>
      <c r="C43" s="5" t="n">
        <v>-99</v>
      </c>
      <c r="D43" s="5" t="n">
        <v>-127</v>
      </c>
    </row>
    <row r="44" spans="1:4">
      <c r="A44" s="4" t="s">
        <v>1787</v>
      </c>
      <c r="D44" s="5" t="n">
        <v>-102</v>
      </c>
    </row>
    <row r="45" spans="1:4">
      <c r="A45" s="4" t="s">
        <v>1788</v>
      </c>
      <c r="B45" s="5" t="n">
        <v>3</v>
      </c>
      <c r="C45" s="5" t="n">
        <v>30</v>
      </c>
      <c r="D45" s="5" t="n">
        <v>7</v>
      </c>
    </row>
    <row r="46" spans="1:4">
      <c r="A46" s="4" t="s">
        <v>1789</v>
      </c>
      <c r="B46" s="5" t="n">
        <v>1234</v>
      </c>
      <c r="C46" s="5" t="n">
        <v>1761</v>
      </c>
      <c r="D46" s="5" t="n">
        <v>1830</v>
      </c>
    </row>
    <row r="47" spans="1:4">
      <c r="A47" s="4" t="s">
        <v>1757</v>
      </c>
    </row>
    <row r="48" spans="1:4">
      <c r="A48" s="3" t="s">
        <v>1748</v>
      </c>
    </row>
    <row r="49" spans="1:4">
      <c r="A49" s="4" t="s">
        <v>1781</v>
      </c>
      <c r="B49" s="5" t="n">
        <v>418</v>
      </c>
      <c r="C49" s="5" t="n">
        <v>437</v>
      </c>
      <c r="D49" s="5" t="n">
        <v>609</v>
      </c>
    </row>
    <row r="50" spans="1:4">
      <c r="A50" s="4" t="s">
        <v>1782</v>
      </c>
      <c r="B50" s="5" t="n">
        <v>-69</v>
      </c>
    </row>
    <row r="51" spans="1:4">
      <c r="A51" s="4" t="s">
        <v>1783</v>
      </c>
      <c r="C51" s="5" t="n">
        <v>-1</v>
      </c>
      <c r="D51" s="5" t="n">
        <v>-1</v>
      </c>
    </row>
    <row r="52" spans="1:4">
      <c r="A52" s="4" t="s">
        <v>1784</v>
      </c>
      <c r="D52" s="5" t="n">
        <v>-116</v>
      </c>
    </row>
    <row r="53" spans="1:4">
      <c r="A53" s="4" t="s">
        <v>1785</v>
      </c>
      <c r="D53" s="5" t="n">
        <v>-17</v>
      </c>
    </row>
    <row r="54" spans="1:4">
      <c r="A54" s="4" t="s">
        <v>1786</v>
      </c>
      <c r="B54" s="5" t="n">
        <v>-20</v>
      </c>
      <c r="C54" s="5" t="n">
        <v>-23</v>
      </c>
      <c r="D54" s="5" t="n">
        <v>-32</v>
      </c>
    </row>
    <row r="55" spans="1:4">
      <c r="A55" s="4" t="s">
        <v>1787</v>
      </c>
      <c r="D55" s="5" t="n">
        <v>-13</v>
      </c>
    </row>
    <row r="56" spans="1:4">
      <c r="A56" s="4" t="s">
        <v>1788</v>
      </c>
      <c r="B56" s="5" t="n">
        <v>2</v>
      </c>
      <c r="C56" s="5" t="n">
        <v>5</v>
      </c>
      <c r="D56" s="5" t="n">
        <v>7</v>
      </c>
    </row>
    <row r="57" spans="1:4">
      <c r="A57" s="4" t="s">
        <v>1789</v>
      </c>
      <c r="B57" s="5" t="n">
        <v>331</v>
      </c>
      <c r="C57" s="5" t="n">
        <v>418</v>
      </c>
      <c r="D57" s="5" t="n">
        <v>437</v>
      </c>
    </row>
    <row r="58" spans="1:4">
      <c r="A58" s="4" t="s">
        <v>1758</v>
      </c>
    </row>
    <row r="59" spans="1:4">
      <c r="A59" s="3" t="s">
        <v>1748</v>
      </c>
    </row>
    <row r="60" spans="1:4">
      <c r="A60" s="4" t="s">
        <v>1781</v>
      </c>
      <c r="B60" s="5" t="n">
        <v>1172</v>
      </c>
      <c r="C60" s="5" t="n">
        <v>1192</v>
      </c>
      <c r="D60" s="5" t="n">
        <v>2053</v>
      </c>
    </row>
    <row r="61" spans="1:4">
      <c r="A61" s="4" t="s">
        <v>1782</v>
      </c>
      <c r="B61" s="5" t="n">
        <v>-305</v>
      </c>
    </row>
    <row r="62" spans="1:4">
      <c r="A62" s="4" t="s">
        <v>1783</v>
      </c>
      <c r="B62" s="5" t="n">
        <v>-5</v>
      </c>
      <c r="C62" s="5" t="n">
        <v>-42</v>
      </c>
      <c r="D62" s="5" t="n">
        <v>-3</v>
      </c>
    </row>
    <row r="63" spans="1:4">
      <c r="A63" s="4" t="s">
        <v>1784</v>
      </c>
      <c r="D63" s="5" t="n">
        <v>-308</v>
      </c>
    </row>
    <row r="64" spans="1:4">
      <c r="A64" s="4" t="s">
        <v>1785</v>
      </c>
      <c r="D64" s="5" t="n">
        <v>-466</v>
      </c>
    </row>
    <row r="65" spans="1:4">
      <c r="A65" s="4" t="s">
        <v>1786</v>
      </c>
      <c r="B65" s="5" t="n">
        <v>-93</v>
      </c>
      <c r="C65" s="5" t="n">
        <v>-110</v>
      </c>
      <c r="D65" s="5" t="n">
        <v>-149</v>
      </c>
    </row>
    <row r="66" spans="1:4">
      <c r="A66" s="4" t="s">
        <v>1787</v>
      </c>
      <c r="D66" s="5" t="n">
        <v>-69</v>
      </c>
    </row>
    <row r="67" spans="1:4">
      <c r="A67" s="4" t="s">
        <v>1788</v>
      </c>
      <c r="B67" s="5" t="n">
        <v>105</v>
      </c>
      <c r="C67" s="5" t="n">
        <v>132</v>
      </c>
      <c r="D67" s="5" t="n">
        <v>134</v>
      </c>
    </row>
    <row r="68" spans="1:4">
      <c r="A68" s="4" t="s">
        <v>1789</v>
      </c>
      <c r="B68" s="5" t="n">
        <v>874</v>
      </c>
      <c r="C68" s="5" t="n">
        <v>1172</v>
      </c>
      <c r="D68" s="5" t="n">
        <v>1192</v>
      </c>
    </row>
    <row r="69" spans="1:4">
      <c r="A69" s="4" t="s">
        <v>1759</v>
      </c>
    </row>
    <row r="70" spans="1:4">
      <c r="A70" s="3" t="s">
        <v>1748</v>
      </c>
    </row>
    <row r="71" spans="1:4">
      <c r="A71" s="4" t="s">
        <v>1781</v>
      </c>
      <c r="B71" s="5" t="n">
        <v>4</v>
      </c>
      <c r="C71" s="5" t="n">
        <v>8</v>
      </c>
      <c r="D71" s="5" t="n">
        <v>9</v>
      </c>
    </row>
    <row r="72" spans="1:4">
      <c r="A72" s="4" t="s">
        <v>1786</v>
      </c>
      <c r="B72" s="5" t="n">
        <v>-1</v>
      </c>
      <c r="C72" s="5" t="n">
        <v>-2</v>
      </c>
      <c r="D72" s="5" t="n">
        <v>-3</v>
      </c>
    </row>
    <row r="73" spans="1:4">
      <c r="A73" s="4" t="s">
        <v>1788</v>
      </c>
      <c r="C73" s="5" t="n">
        <v>-2</v>
      </c>
      <c r="D73" s="5" t="n">
        <v>2</v>
      </c>
    </row>
    <row r="74" spans="1:4">
      <c r="A74" s="4" t="s">
        <v>1789</v>
      </c>
      <c r="B74" s="5" t="n">
        <v>3</v>
      </c>
      <c r="C74" s="5" t="n">
        <v>4</v>
      </c>
      <c r="D74" s="5" t="n">
        <v>8</v>
      </c>
    </row>
    <row r="75" spans="1:4">
      <c r="A75" s="4" t="s">
        <v>1760</v>
      </c>
    </row>
    <row r="76" spans="1:4">
      <c r="A76" s="3" t="s">
        <v>1748</v>
      </c>
    </row>
    <row r="77" spans="1:4">
      <c r="A77" s="4" t="s">
        <v>1781</v>
      </c>
      <c r="B77" s="5" t="n">
        <v>3</v>
      </c>
      <c r="C77" s="5" t="n">
        <v>4</v>
      </c>
      <c r="D77" s="5" t="n">
        <v>5</v>
      </c>
    </row>
    <row r="78" spans="1:4">
      <c r="A78" s="4" t="s">
        <v>1788</v>
      </c>
      <c r="C78" s="5" t="n">
        <v>-1</v>
      </c>
      <c r="D78" s="5" t="n">
        <v>-1</v>
      </c>
    </row>
    <row r="79" spans="1:4">
      <c r="A79" s="4" t="s">
        <v>1789</v>
      </c>
      <c r="B79" s="5" t="n">
        <v>3</v>
      </c>
      <c r="C79" s="5" t="n">
        <v>3</v>
      </c>
      <c r="D79" s="5" t="n">
        <v>4</v>
      </c>
    </row>
    <row r="80" spans="1:4">
      <c r="A80" s="4" t="s">
        <v>1761</v>
      </c>
    </row>
    <row r="81" spans="1:4">
      <c r="A81" s="3" t="s">
        <v>1748</v>
      </c>
    </row>
    <row r="82" spans="1:4">
      <c r="A82" s="4" t="s">
        <v>1781</v>
      </c>
      <c r="B82" s="5" t="n">
        <v>138</v>
      </c>
      <c r="C82" s="5" t="n">
        <v>190</v>
      </c>
      <c r="D82" s="5" t="n">
        <v>235</v>
      </c>
    </row>
    <row r="83" spans="1:4">
      <c r="A83" s="4" t="s">
        <v>978</v>
      </c>
      <c r="B83" s="5" t="n">
        <v>83</v>
      </c>
      <c r="C83" s="5" t="n">
        <v>120</v>
      </c>
      <c r="D83" s="5" t="n">
        <v>126</v>
      </c>
    </row>
    <row r="84" spans="1:4">
      <c r="A84" s="4" t="s">
        <v>1783</v>
      </c>
      <c r="B84" s="5" t="n">
        <v>-17</v>
      </c>
      <c r="C84" s="5" t="n">
        <v>-13</v>
      </c>
      <c r="D84" s="5" t="n">
        <v>-4</v>
      </c>
    </row>
    <row r="85" spans="1:4">
      <c r="A85" s="4" t="s">
        <v>1784</v>
      </c>
      <c r="D85" s="5" t="n">
        <v>-3</v>
      </c>
    </row>
    <row r="86" spans="1:4">
      <c r="A86" s="4" t="s">
        <v>1785</v>
      </c>
      <c r="D86" s="5" t="n">
        <v>-1</v>
      </c>
    </row>
    <row r="87" spans="1:4">
      <c r="A87" s="4" t="s">
        <v>1786</v>
      </c>
      <c r="D87" s="5" t="n">
        <v>-1</v>
      </c>
    </row>
    <row r="88" spans="1:4">
      <c r="A88" s="4" t="s">
        <v>1787</v>
      </c>
      <c r="D88" s="5" t="n">
        <v>-22</v>
      </c>
    </row>
    <row r="89" spans="1:4">
      <c r="A89" s="4" t="s">
        <v>1788</v>
      </c>
      <c r="B89" s="5" t="n">
        <v>-98</v>
      </c>
      <c r="C89" s="5" t="n">
        <v>-159</v>
      </c>
      <c r="D89" s="5" t="n">
        <v>-140</v>
      </c>
    </row>
    <row r="90" spans="1:4">
      <c r="A90" s="4" t="s">
        <v>1789</v>
      </c>
      <c r="B90" s="6" t="s">
        <v>1099</v>
      </c>
      <c r="C90" s="6" t="s">
        <v>1467</v>
      </c>
      <c r="D90" s="6" t="s">
        <v>176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0</v>
      </c>
      <c r="B1" s="2" t="s">
        <v>1</v>
      </c>
    </row>
    <row r="2" spans="1:4">
      <c r="B2" s="2" t="s">
        <v>27</v>
      </c>
      <c r="C2" s="2" t="s">
        <v>28</v>
      </c>
      <c r="D2" s="2" t="s">
        <v>95</v>
      </c>
    </row>
    <row r="3" spans="1:4">
      <c r="A3" s="3" t="s">
        <v>1791</v>
      </c>
    </row>
    <row r="4" spans="1:4">
      <c r="A4" s="4" t="s">
        <v>1792</v>
      </c>
      <c r="B4" s="4" t="s">
        <v>1793</v>
      </c>
      <c r="C4" s="4" t="s">
        <v>1794</v>
      </c>
      <c r="D4" s="4" t="s">
        <v>179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96</v>
      </c>
      <c r="B1" s="2" t="s">
        <v>1</v>
      </c>
    </row>
    <row r="2" spans="1:5">
      <c r="B2" s="2" t="s">
        <v>27</v>
      </c>
      <c r="C2" s="2" t="s">
        <v>28</v>
      </c>
      <c r="D2" s="2" t="s">
        <v>95</v>
      </c>
      <c r="E2" s="2" t="s">
        <v>933</v>
      </c>
    </row>
    <row r="3" spans="1:5">
      <c r="A3" s="3" t="s">
        <v>1748</v>
      </c>
    </row>
    <row r="4" spans="1:5">
      <c r="A4" s="4" t="s">
        <v>1797</v>
      </c>
      <c r="B4" s="6" t="s">
        <v>757</v>
      </c>
      <c r="C4" s="6" t="s">
        <v>758</v>
      </c>
      <c r="D4" s="6" t="s">
        <v>759</v>
      </c>
      <c r="E4" s="6" t="s">
        <v>760</v>
      </c>
    </row>
    <row r="5" spans="1:5">
      <c r="A5" s="4" t="s">
        <v>1792</v>
      </c>
      <c r="B5" s="4" t="s">
        <v>1793</v>
      </c>
      <c r="C5" s="4" t="s">
        <v>1794</v>
      </c>
      <c r="D5" s="4" t="s">
        <v>1795</v>
      </c>
    </row>
    <row r="6" spans="1:5">
      <c r="A6" s="4" t="s">
        <v>606</v>
      </c>
    </row>
    <row r="7" spans="1:5">
      <c r="A7" s="3" t="s">
        <v>1748</v>
      </c>
    </row>
    <row r="8" spans="1:5">
      <c r="A8" s="4" t="s">
        <v>1797</v>
      </c>
      <c r="B8" s="6" t="s">
        <v>571</v>
      </c>
      <c r="C8" s="6" t="s">
        <v>785</v>
      </c>
    </row>
    <row r="9" spans="1:5">
      <c r="A9" s="4" t="s">
        <v>1798</v>
      </c>
    </row>
    <row r="10" spans="1:5">
      <c r="A10" s="3" t="s">
        <v>1748</v>
      </c>
    </row>
    <row r="11" spans="1:5">
      <c r="A11" s="4" t="s">
        <v>1797</v>
      </c>
      <c r="B11" s="6" t="s">
        <v>1799</v>
      </c>
      <c r="C11" s="6" t="s">
        <v>1799</v>
      </c>
    </row>
    <row r="12" spans="1:5">
      <c r="A12" s="4" t="s">
        <v>1800</v>
      </c>
      <c r="B12" s="4" t="s">
        <v>806</v>
      </c>
    </row>
    <row r="13" spans="1:5">
      <c r="A13" s="4" t="s">
        <v>1792</v>
      </c>
      <c r="C13" s="4" t="s">
        <v>1801</v>
      </c>
    </row>
    <row r="14" spans="1:5">
      <c r="A14" s="4" t="s">
        <v>1802</v>
      </c>
    </row>
    <row r="15" spans="1:5">
      <c r="A15" s="3" t="s">
        <v>1748</v>
      </c>
    </row>
    <row r="16" spans="1:5">
      <c r="A16" s="4" t="s">
        <v>1797</v>
      </c>
      <c r="B16" s="6" t="s">
        <v>1803</v>
      </c>
      <c r="C16" s="6" t="s">
        <v>180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5</v>
      </c>
      <c r="B1" s="2" t="s">
        <v>27</v>
      </c>
      <c r="C1" s="2" t="s">
        <v>28</v>
      </c>
      <c r="D1" s="2" t="s">
        <v>95</v>
      </c>
      <c r="E1" s="2" t="s">
        <v>933</v>
      </c>
    </row>
    <row r="2" spans="1:5">
      <c r="A2" s="3" t="s">
        <v>1806</v>
      </c>
    </row>
    <row r="3" spans="1:5">
      <c r="A3" s="4" t="s">
        <v>1807</v>
      </c>
      <c r="B3" s="6" t="s">
        <v>1808</v>
      </c>
      <c r="C3" s="6" t="s">
        <v>1809</v>
      </c>
      <c r="D3" s="6" t="s">
        <v>1810</v>
      </c>
      <c r="E3" s="6" t="s">
        <v>1811</v>
      </c>
    </row>
    <row r="4" spans="1:5">
      <c r="A4" s="4" t="s">
        <v>1812</v>
      </c>
    </row>
    <row r="5" spans="1:5">
      <c r="A5" s="3" t="s">
        <v>1806</v>
      </c>
    </row>
    <row r="6" spans="1:5">
      <c r="A6" s="4" t="s">
        <v>1807</v>
      </c>
      <c r="B6" s="5" t="n">
        <v>10</v>
      </c>
      <c r="C6" s="5" t="n">
        <v>10</v>
      </c>
      <c r="D6" s="5" t="n">
        <v>10</v>
      </c>
      <c r="E6" s="5" t="n">
        <v>12</v>
      </c>
    </row>
    <row r="7" spans="1:5">
      <c r="A7" s="4" t="s">
        <v>1813</v>
      </c>
    </row>
    <row r="8" spans="1:5">
      <c r="A8" s="3" t="s">
        <v>1806</v>
      </c>
    </row>
    <row r="9" spans="1:5">
      <c r="A9" s="4" t="s">
        <v>1807</v>
      </c>
      <c r="B9" s="5" t="n">
        <v>8</v>
      </c>
      <c r="C9" s="5" t="n">
        <v>9</v>
      </c>
      <c r="D9" s="5" t="n">
        <v>9</v>
      </c>
      <c r="E9" s="5" t="n">
        <v>24</v>
      </c>
    </row>
    <row r="10" spans="1:5">
      <c r="A10" s="4" t="s">
        <v>1814</v>
      </c>
    </row>
    <row r="11" spans="1:5">
      <c r="A11" s="3" t="s">
        <v>1806</v>
      </c>
    </row>
    <row r="12" spans="1:5">
      <c r="A12" s="4" t="s">
        <v>1807</v>
      </c>
      <c r="B12" s="5" t="n">
        <v>10435</v>
      </c>
      <c r="C12" s="5" t="n">
        <v>9248</v>
      </c>
      <c r="D12" s="5" t="n">
        <v>8967</v>
      </c>
      <c r="E12" s="5" t="n">
        <v>2223</v>
      </c>
    </row>
    <row r="13" spans="1:5">
      <c r="A13" s="4" t="s">
        <v>1815</v>
      </c>
    </row>
    <row r="14" spans="1:5">
      <c r="A14" s="3" t="s">
        <v>1806</v>
      </c>
    </row>
    <row r="15" spans="1:5">
      <c r="A15" s="4" t="s">
        <v>1807</v>
      </c>
      <c r="B15" s="5" t="n">
        <v>17</v>
      </c>
      <c r="C15" s="5" t="n">
        <v>18</v>
      </c>
      <c r="D15" s="5" t="n">
        <v>14</v>
      </c>
      <c r="E15" s="5" t="n">
        <v>17</v>
      </c>
    </row>
    <row r="16" spans="1:5">
      <c r="A16" s="4" t="s">
        <v>1816</v>
      </c>
    </row>
    <row r="17" spans="1:5">
      <c r="A17" s="3" t="s">
        <v>1806</v>
      </c>
    </row>
    <row r="18" spans="1:5">
      <c r="A18" s="4" t="s">
        <v>1807</v>
      </c>
      <c r="B18" s="5" t="n">
        <v>10470</v>
      </c>
      <c r="C18" s="5" t="n">
        <v>9285</v>
      </c>
      <c r="D18" s="6" t="s">
        <v>1817</v>
      </c>
      <c r="E18" s="6" t="s">
        <v>1818</v>
      </c>
    </row>
    <row r="19" spans="1:5">
      <c r="A19" s="4" t="s">
        <v>1819</v>
      </c>
    </row>
    <row r="20" spans="1:5">
      <c r="A20" s="3" t="s">
        <v>1806</v>
      </c>
    </row>
    <row r="21" spans="1:5">
      <c r="A21" s="4" t="s">
        <v>1807</v>
      </c>
      <c r="B21" s="5" t="n">
        <v>686</v>
      </c>
      <c r="C21" s="5" t="n">
        <v>1535</v>
      </c>
    </row>
    <row r="22" spans="1:5">
      <c r="A22" s="4" t="s">
        <v>1763</v>
      </c>
    </row>
    <row r="23" spans="1:5">
      <c r="A23" s="3" t="s">
        <v>1806</v>
      </c>
    </row>
    <row r="24" spans="1:5">
      <c r="A24" s="4" t="s">
        <v>1807</v>
      </c>
      <c r="B24" s="5" t="n">
        <v>18636</v>
      </c>
      <c r="C24" s="5" t="n">
        <v>17931</v>
      </c>
    </row>
    <row r="25" spans="1:5">
      <c r="A25" s="4" t="s">
        <v>1820</v>
      </c>
    </row>
    <row r="26" spans="1:5">
      <c r="A26" s="3" t="s">
        <v>1806</v>
      </c>
    </row>
    <row r="27" spans="1:5">
      <c r="A27" s="4" t="s">
        <v>1807</v>
      </c>
      <c r="B27" s="5" t="n">
        <v>12</v>
      </c>
      <c r="C27" s="5" t="n">
        <v>12</v>
      </c>
    </row>
    <row r="28" spans="1:5">
      <c r="A28" s="4" t="s">
        <v>1821</v>
      </c>
    </row>
    <row r="29" spans="1:5">
      <c r="A29" s="3" t="s">
        <v>1806</v>
      </c>
    </row>
    <row r="30" spans="1:5">
      <c r="A30" s="4" t="s">
        <v>1807</v>
      </c>
      <c r="B30" s="5" t="n">
        <v>19</v>
      </c>
      <c r="C30" s="5" t="n">
        <v>19</v>
      </c>
    </row>
    <row r="31" spans="1:5">
      <c r="A31" s="4" t="s">
        <v>1822</v>
      </c>
    </row>
    <row r="32" spans="1:5">
      <c r="A32" s="3" t="s">
        <v>1806</v>
      </c>
    </row>
    <row r="33" spans="1:5">
      <c r="A33" s="4" t="s">
        <v>1807</v>
      </c>
      <c r="B33" s="5" t="n">
        <v>17837</v>
      </c>
      <c r="C33" s="5" t="n">
        <v>16288</v>
      </c>
    </row>
    <row r="34" spans="1:5">
      <c r="A34" s="4" t="s">
        <v>1823</v>
      </c>
    </row>
    <row r="35" spans="1:5">
      <c r="A35" s="3" t="s">
        <v>1806</v>
      </c>
    </row>
    <row r="36" spans="1:5">
      <c r="A36" s="4" t="s">
        <v>1807</v>
      </c>
      <c r="B36" s="5" t="n">
        <v>82</v>
      </c>
      <c r="C36" s="5" t="n">
        <v>77</v>
      </c>
    </row>
    <row r="37" spans="1:5">
      <c r="A37" s="4" t="s">
        <v>1824</v>
      </c>
    </row>
    <row r="38" spans="1:5">
      <c r="A38" s="3" t="s">
        <v>1806</v>
      </c>
    </row>
    <row r="39" spans="1:5">
      <c r="A39" s="4" t="s">
        <v>1807</v>
      </c>
      <c r="B39" s="5" t="n">
        <v>17950</v>
      </c>
      <c r="C39" s="5" t="n">
        <v>16396</v>
      </c>
    </row>
    <row r="40" spans="1:5">
      <c r="A40" s="4" t="s">
        <v>1825</v>
      </c>
    </row>
    <row r="41" spans="1:5">
      <c r="A41" s="3" t="s">
        <v>1806</v>
      </c>
    </row>
    <row r="42" spans="1:5">
      <c r="A42" s="4" t="s">
        <v>1807</v>
      </c>
      <c r="B42" s="5" t="n">
        <v>686</v>
      </c>
      <c r="C42" s="5" t="n">
        <v>1535</v>
      </c>
    </row>
    <row r="43" spans="1:5">
      <c r="A43" s="4" t="s">
        <v>1772</v>
      </c>
    </row>
    <row r="44" spans="1:5">
      <c r="A44" s="3" t="s">
        <v>1806</v>
      </c>
    </row>
    <row r="45" spans="1:5">
      <c r="A45" s="4" t="s">
        <v>1807</v>
      </c>
      <c r="B45" s="5" t="n">
        <v>7480</v>
      </c>
      <c r="C45" s="5" t="n">
        <v>7111</v>
      </c>
    </row>
    <row r="46" spans="1:5">
      <c r="A46" s="4" t="s">
        <v>1826</v>
      </c>
    </row>
    <row r="47" spans="1:5">
      <c r="A47" s="3" t="s">
        <v>1806</v>
      </c>
    </row>
    <row r="48" spans="1:5">
      <c r="A48" s="4" t="s">
        <v>1807</v>
      </c>
      <c r="B48" s="5" t="n">
        <v>2</v>
      </c>
      <c r="C48" s="5" t="n">
        <v>2</v>
      </c>
    </row>
    <row r="49" spans="1:5">
      <c r="A49" s="4" t="s">
        <v>1827</v>
      </c>
    </row>
    <row r="50" spans="1:5">
      <c r="A50" s="3" t="s">
        <v>1806</v>
      </c>
    </row>
    <row r="51" spans="1:5">
      <c r="A51" s="4" t="s">
        <v>1807</v>
      </c>
      <c r="B51" s="5" t="n">
        <v>11</v>
      </c>
      <c r="C51" s="5" t="n">
        <v>10</v>
      </c>
    </row>
    <row r="52" spans="1:5">
      <c r="A52" s="4" t="s">
        <v>1828</v>
      </c>
    </row>
    <row r="53" spans="1:5">
      <c r="A53" s="3" t="s">
        <v>1806</v>
      </c>
    </row>
    <row r="54" spans="1:5">
      <c r="A54" s="4" t="s">
        <v>1807</v>
      </c>
      <c r="B54" s="5" t="n">
        <v>7402</v>
      </c>
      <c r="C54" s="5" t="n">
        <v>7040</v>
      </c>
    </row>
    <row r="55" spans="1:5">
      <c r="A55" s="4" t="s">
        <v>1829</v>
      </c>
    </row>
    <row r="56" spans="1:5">
      <c r="A56" s="3" t="s">
        <v>1806</v>
      </c>
    </row>
    <row r="57" spans="1:5">
      <c r="A57" s="4" t="s">
        <v>1807</v>
      </c>
      <c r="B57" s="5" t="n">
        <v>65</v>
      </c>
      <c r="C57" s="5" t="n">
        <v>59</v>
      </c>
    </row>
    <row r="58" spans="1:5">
      <c r="A58" s="4" t="s">
        <v>1830</v>
      </c>
    </row>
    <row r="59" spans="1:5">
      <c r="A59" s="3" t="s">
        <v>1806</v>
      </c>
    </row>
    <row r="60" spans="1:5">
      <c r="A60" s="4" t="s">
        <v>1807</v>
      </c>
      <c r="B60" s="6" t="s">
        <v>1831</v>
      </c>
      <c r="C60" s="6" t="s">
        <v>183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3</v>
      </c>
      <c r="B1" s="2" t="s">
        <v>1</v>
      </c>
    </row>
    <row r="2" spans="1:4">
      <c r="B2" s="2" t="s">
        <v>27</v>
      </c>
      <c r="C2" s="2" t="s">
        <v>28</v>
      </c>
      <c r="D2" s="2" t="s">
        <v>95</v>
      </c>
    </row>
    <row r="3" spans="1:4">
      <c r="A3" s="3" t="s">
        <v>1806</v>
      </c>
    </row>
    <row r="4" spans="1:4">
      <c r="A4" s="4" t="s">
        <v>969</v>
      </c>
      <c r="B4" s="6" t="s">
        <v>1809</v>
      </c>
      <c r="C4" s="6" t="s">
        <v>1810</v>
      </c>
      <c r="D4" s="6" t="s">
        <v>1811</v>
      </c>
    </row>
    <row r="5" spans="1:4">
      <c r="A5" s="4" t="s">
        <v>1163</v>
      </c>
      <c r="B5" s="5" t="n">
        <v>1105</v>
      </c>
      <c r="C5" s="5" t="n">
        <v>1163</v>
      </c>
      <c r="D5" s="5" t="n">
        <v>1116</v>
      </c>
    </row>
    <row r="6" spans="1:4">
      <c r="A6" s="4" t="s">
        <v>1784</v>
      </c>
      <c r="D6" s="5" t="n">
        <v>-14</v>
      </c>
    </row>
    <row r="7" spans="1:4">
      <c r="A7" s="4" t="s">
        <v>1834</v>
      </c>
      <c r="C7" s="5" t="n">
        <v>98</v>
      </c>
    </row>
    <row r="8" spans="1:4">
      <c r="A8" s="4" t="s">
        <v>1173</v>
      </c>
      <c r="B8" s="5" t="n">
        <v>-19</v>
      </c>
      <c r="C8" s="5" t="n">
        <v>-40</v>
      </c>
      <c r="D8" s="5" t="n">
        <v>-38</v>
      </c>
    </row>
    <row r="9" spans="1:4">
      <c r="A9" s="4" t="s">
        <v>1360</v>
      </c>
      <c r="B9" s="5" t="n">
        <v>-646</v>
      </c>
      <c r="C9" s="5" t="n">
        <v>-599</v>
      </c>
      <c r="D9" s="5" t="n">
        <v>-519</v>
      </c>
    </row>
    <row r="10" spans="1:4">
      <c r="A10" s="4" t="s">
        <v>1835</v>
      </c>
      <c r="D10" s="5" t="n">
        <v>7162</v>
      </c>
    </row>
    <row r="11" spans="1:4">
      <c r="A11" s="4" t="s">
        <v>1363</v>
      </c>
      <c r="B11" s="5" t="n">
        <v>-104</v>
      </c>
      <c r="C11" s="5" t="n">
        <v>-77</v>
      </c>
      <c r="D11" s="5" t="n">
        <v>-811</v>
      </c>
    </row>
    <row r="12" spans="1:4">
      <c r="A12" s="4" t="s">
        <v>972</v>
      </c>
      <c r="B12" s="5" t="n">
        <v>11156</v>
      </c>
      <c r="C12" s="5" t="n">
        <v>10820</v>
      </c>
      <c r="D12" s="5" t="n">
        <v>10275</v>
      </c>
    </row>
    <row r="13" spans="1:4">
      <c r="A13" s="4" t="s">
        <v>1819</v>
      </c>
    </row>
    <row r="14" spans="1:4">
      <c r="A14" s="3" t="s">
        <v>1806</v>
      </c>
    </row>
    <row r="15" spans="1:4">
      <c r="A15" s="4" t="s">
        <v>969</v>
      </c>
      <c r="B15" s="5" t="n">
        <v>1535</v>
      </c>
      <c r="C15" s="5" t="n">
        <v>1275</v>
      </c>
      <c r="D15" s="5" t="n">
        <v>1103</v>
      </c>
    </row>
    <row r="16" spans="1:4">
      <c r="A16" s="4" t="s">
        <v>1163</v>
      </c>
      <c r="B16" s="5" t="n">
        <v>1105</v>
      </c>
      <c r="C16" s="5" t="n">
        <v>1157</v>
      </c>
      <c r="D16" s="5" t="n">
        <v>1108</v>
      </c>
    </row>
    <row r="17" spans="1:4">
      <c r="A17" s="4" t="s">
        <v>1173</v>
      </c>
      <c r="B17" s="5" t="n">
        <v>-8</v>
      </c>
      <c r="C17" s="5" t="n">
        <v>-8</v>
      </c>
      <c r="D17" s="5" t="n">
        <v>-17</v>
      </c>
    </row>
    <row r="18" spans="1:4">
      <c r="A18" s="4" t="s">
        <v>1363</v>
      </c>
      <c r="B18" s="5" t="n">
        <v>-1946</v>
      </c>
      <c r="C18" s="5" t="n">
        <v>-889</v>
      </c>
      <c r="D18" s="5" t="n">
        <v>-919</v>
      </c>
    </row>
    <row r="19" spans="1:4">
      <c r="A19" s="4" t="s">
        <v>972</v>
      </c>
      <c r="B19" s="5" t="n">
        <v>686</v>
      </c>
      <c r="C19" s="5" t="n">
        <v>1535</v>
      </c>
      <c r="D19" s="5" t="n">
        <v>1275</v>
      </c>
    </row>
    <row r="20" spans="1:4">
      <c r="A20" s="4" t="s">
        <v>1812</v>
      </c>
    </row>
    <row r="21" spans="1:4">
      <c r="A21" s="3" t="s">
        <v>1806</v>
      </c>
    </row>
    <row r="22" spans="1:4">
      <c r="A22" s="4" t="s">
        <v>969</v>
      </c>
      <c r="B22" s="5" t="n">
        <v>10</v>
      </c>
      <c r="C22" s="5" t="n">
        <v>10</v>
      </c>
      <c r="D22" s="5" t="n">
        <v>12</v>
      </c>
    </row>
    <row r="23" spans="1:4">
      <c r="A23" s="4" t="s">
        <v>1784</v>
      </c>
      <c r="D23" s="5" t="n">
        <v>-2</v>
      </c>
    </row>
    <row r="24" spans="1:4">
      <c r="A24" s="4" t="s">
        <v>972</v>
      </c>
      <c r="B24" s="5" t="n">
        <v>10</v>
      </c>
      <c r="C24" s="5" t="n">
        <v>10</v>
      </c>
      <c r="D24" s="5" t="n">
        <v>10</v>
      </c>
    </row>
    <row r="25" spans="1:4">
      <c r="A25" s="4" t="s">
        <v>1813</v>
      </c>
    </row>
    <row r="26" spans="1:4">
      <c r="A26" s="3" t="s">
        <v>1806</v>
      </c>
    </row>
    <row r="27" spans="1:4">
      <c r="A27" s="4" t="s">
        <v>969</v>
      </c>
      <c r="B27" s="5" t="n">
        <v>9</v>
      </c>
      <c r="C27" s="5" t="n">
        <v>9</v>
      </c>
      <c r="D27" s="5" t="n">
        <v>24</v>
      </c>
    </row>
    <row r="28" spans="1:4">
      <c r="A28" s="4" t="s">
        <v>1784</v>
      </c>
      <c r="D28" s="5" t="n">
        <v>-13</v>
      </c>
    </row>
    <row r="29" spans="1:4">
      <c r="A29" s="4" t="s">
        <v>1360</v>
      </c>
      <c r="B29" s="5" t="n">
        <v>-1</v>
      </c>
      <c r="D29" s="5" t="n">
        <v>-2</v>
      </c>
    </row>
    <row r="30" spans="1:4">
      <c r="A30" s="4" t="s">
        <v>972</v>
      </c>
      <c r="B30" s="5" t="n">
        <v>8</v>
      </c>
      <c r="C30" s="5" t="n">
        <v>9</v>
      </c>
      <c r="D30" s="5" t="n">
        <v>9</v>
      </c>
    </row>
    <row r="31" spans="1:4">
      <c r="A31" s="4" t="s">
        <v>1814</v>
      </c>
    </row>
    <row r="32" spans="1:4">
      <c r="A32" s="3" t="s">
        <v>1806</v>
      </c>
    </row>
    <row r="33" spans="1:4">
      <c r="A33" s="4" t="s">
        <v>969</v>
      </c>
      <c r="B33" s="5" t="n">
        <v>9248</v>
      </c>
      <c r="C33" s="5" t="n">
        <v>8967</v>
      </c>
      <c r="D33" s="5" t="n">
        <v>2223</v>
      </c>
    </row>
    <row r="34" spans="1:4">
      <c r="A34" s="4" t="s">
        <v>1163</v>
      </c>
      <c r="C34" s="5" t="n">
        <v>6</v>
      </c>
      <c r="D34" s="5" t="n">
        <v>8</v>
      </c>
    </row>
    <row r="35" spans="1:4">
      <c r="A35" s="4" t="s">
        <v>1834</v>
      </c>
      <c r="C35" s="5" t="n">
        <v>98</v>
      </c>
    </row>
    <row r="36" spans="1:4">
      <c r="A36" s="4" t="s">
        <v>1173</v>
      </c>
      <c r="B36" s="5" t="n">
        <v>-11</v>
      </c>
      <c r="C36" s="5" t="n">
        <v>-32</v>
      </c>
      <c r="D36" s="5" t="n">
        <v>-21</v>
      </c>
    </row>
    <row r="37" spans="1:4">
      <c r="A37" s="4" t="s">
        <v>1360</v>
      </c>
      <c r="B37" s="5" t="n">
        <v>-638</v>
      </c>
      <c r="C37" s="5" t="n">
        <v>-595</v>
      </c>
      <c r="D37" s="5" t="n">
        <v>-512</v>
      </c>
    </row>
    <row r="38" spans="1:4">
      <c r="A38" s="4" t="s">
        <v>1835</v>
      </c>
      <c r="D38" s="5" t="n">
        <v>7162</v>
      </c>
    </row>
    <row r="39" spans="1:4">
      <c r="A39" s="4" t="s">
        <v>1363</v>
      </c>
      <c r="B39" s="5" t="n">
        <v>1836</v>
      </c>
      <c r="C39" s="5" t="n">
        <v>804</v>
      </c>
      <c r="D39" s="5" t="n">
        <v>107</v>
      </c>
    </row>
    <row r="40" spans="1:4">
      <c r="A40" s="4" t="s">
        <v>972</v>
      </c>
      <c r="B40" s="5" t="n">
        <v>10435</v>
      </c>
      <c r="C40" s="5" t="n">
        <v>9248</v>
      </c>
      <c r="D40" s="5" t="n">
        <v>8967</v>
      </c>
    </row>
    <row r="41" spans="1:4">
      <c r="A41" s="4" t="s">
        <v>1815</v>
      </c>
    </row>
    <row r="42" spans="1:4">
      <c r="A42" s="3" t="s">
        <v>1806</v>
      </c>
    </row>
    <row r="43" spans="1:4">
      <c r="A43" s="4" t="s">
        <v>969</v>
      </c>
      <c r="B43" s="5" t="n">
        <v>18</v>
      </c>
      <c r="C43" s="5" t="n">
        <v>14</v>
      </c>
      <c r="D43" s="5" t="n">
        <v>17</v>
      </c>
    </row>
    <row r="44" spans="1:4">
      <c r="A44" s="4" t="s">
        <v>1784</v>
      </c>
      <c r="D44" s="5" t="n">
        <v>1</v>
      </c>
    </row>
    <row r="45" spans="1:4">
      <c r="A45" s="4" t="s">
        <v>1360</v>
      </c>
      <c r="B45" s="5" t="n">
        <v>-7</v>
      </c>
      <c r="C45" s="5" t="n">
        <v>-4</v>
      </c>
      <c r="D45" s="5" t="n">
        <v>-5</v>
      </c>
    </row>
    <row r="46" spans="1:4">
      <c r="A46" s="4" t="s">
        <v>1363</v>
      </c>
      <c r="B46" s="5" t="n">
        <v>6</v>
      </c>
      <c r="C46" s="5" t="n">
        <v>8</v>
      </c>
      <c r="D46" s="5" t="n">
        <v>1</v>
      </c>
    </row>
    <row r="47" spans="1:4">
      <c r="A47" s="4" t="s">
        <v>972</v>
      </c>
      <c r="B47" s="5" t="n">
        <v>17</v>
      </c>
      <c r="C47" s="5" t="n">
        <v>18</v>
      </c>
      <c r="D47" s="5" t="n">
        <v>14</v>
      </c>
    </row>
    <row r="48" spans="1:4">
      <c r="A48" s="4" t="s">
        <v>1816</v>
      </c>
    </row>
    <row r="49" spans="1:4">
      <c r="A49" s="3" t="s">
        <v>1806</v>
      </c>
    </row>
    <row r="50" spans="1:4">
      <c r="A50" s="4" t="s">
        <v>969</v>
      </c>
      <c r="B50" s="5" t="n">
        <v>9285</v>
      </c>
      <c r="C50" s="5" t="n">
        <v>9000</v>
      </c>
      <c r="D50" s="5" t="n">
        <v>2276</v>
      </c>
    </row>
    <row r="51" spans="1:4">
      <c r="A51" s="4" t="s">
        <v>1163</v>
      </c>
      <c r="C51" s="5" t="n">
        <v>6</v>
      </c>
      <c r="D51" s="5" t="n">
        <v>8</v>
      </c>
    </row>
    <row r="52" spans="1:4">
      <c r="A52" s="4" t="s">
        <v>1784</v>
      </c>
      <c r="D52" s="5" t="n">
        <v>-14</v>
      </c>
    </row>
    <row r="53" spans="1:4">
      <c r="A53" s="4" t="s">
        <v>1834</v>
      </c>
      <c r="C53" s="5" t="n">
        <v>98</v>
      </c>
    </row>
    <row r="54" spans="1:4">
      <c r="A54" s="4" t="s">
        <v>1173</v>
      </c>
      <c r="B54" s="5" t="n">
        <v>-11</v>
      </c>
      <c r="C54" s="5" t="n">
        <v>-32</v>
      </c>
      <c r="D54" s="5" t="n">
        <v>-21</v>
      </c>
    </row>
    <row r="55" spans="1:4">
      <c r="A55" s="4" t="s">
        <v>1360</v>
      </c>
      <c r="B55" s="5" t="n">
        <v>-646</v>
      </c>
      <c r="C55" s="5" t="n">
        <v>-599</v>
      </c>
      <c r="D55" s="5" t="n">
        <v>-519</v>
      </c>
    </row>
    <row r="56" spans="1:4">
      <c r="A56" s="4" t="s">
        <v>1835</v>
      </c>
      <c r="D56" s="5" t="n">
        <v>7162</v>
      </c>
    </row>
    <row r="57" spans="1:4">
      <c r="A57" s="4" t="s">
        <v>1363</v>
      </c>
      <c r="B57" s="5" t="n">
        <v>1842</v>
      </c>
      <c r="C57" s="5" t="n">
        <v>812</v>
      </c>
      <c r="D57" s="5" t="n">
        <v>108</v>
      </c>
    </row>
    <row r="58" spans="1:4">
      <c r="A58" s="4" t="s">
        <v>972</v>
      </c>
      <c r="B58" s="6" t="s">
        <v>1836</v>
      </c>
      <c r="C58" s="6" t="s">
        <v>1837</v>
      </c>
      <c r="D58" s="6" t="s">
        <v>181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838</v>
      </c>
      <c r="B1" s="2" t="s">
        <v>1</v>
      </c>
    </row>
    <row r="2" spans="1:2">
      <c r="B2" s="2" t="s">
        <v>567</v>
      </c>
    </row>
    <row r="3" spans="1:2">
      <c r="A3" s="3" t="s">
        <v>1806</v>
      </c>
    </row>
    <row r="4" spans="1:2">
      <c r="A4" s="4" t="s">
        <v>1839</v>
      </c>
      <c r="B4" s="6" t="s">
        <v>1619</v>
      </c>
    </row>
    <row r="5" spans="1:2">
      <c r="A5" s="4" t="s">
        <v>1840</v>
      </c>
    </row>
    <row r="6" spans="1:2">
      <c r="A6" s="3" t="s">
        <v>1806</v>
      </c>
    </row>
    <row r="7" spans="1:2">
      <c r="A7" s="4" t="s">
        <v>1839</v>
      </c>
      <c r="B7" s="6" t="s">
        <v>1619</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8"/>
    <col customWidth="1" max="3" min="3" width="18"/>
    <col customWidth="1" max="4" min="4" width="17"/>
  </cols>
  <sheetData>
    <row r="1" spans="1:4">
      <c r="A1" s="1" t="s">
        <v>1841</v>
      </c>
      <c r="B1" s="2" t="s">
        <v>1</v>
      </c>
    </row>
    <row r="2" spans="1:4">
      <c r="B2" s="2" t="s">
        <v>27</v>
      </c>
      <c r="C2" s="2" t="s">
        <v>28</v>
      </c>
      <c r="D2" s="2" t="s">
        <v>95</v>
      </c>
    </row>
    <row r="3" spans="1:4">
      <c r="A3" s="3" t="s">
        <v>1806</v>
      </c>
    </row>
    <row r="4" spans="1:4">
      <c r="A4" s="4" t="s">
        <v>1842</v>
      </c>
      <c r="B4" s="6" t="s">
        <v>1843</v>
      </c>
    </row>
    <row r="5" spans="1:4">
      <c r="A5" s="4" t="s">
        <v>1844</v>
      </c>
      <c r="B5" s="5" t="n">
        <v>71000000</v>
      </c>
      <c r="C5" s="6" t="s">
        <v>1845</v>
      </c>
      <c r="D5" s="6" t="s">
        <v>1846</v>
      </c>
    </row>
    <row r="6" spans="1:4">
      <c r="A6" s="4" t="s">
        <v>1847</v>
      </c>
      <c r="B6" s="6" t="s">
        <v>1848</v>
      </c>
    </row>
    <row r="7" spans="1:4">
      <c r="A7" s="4" t="s">
        <v>1849</v>
      </c>
      <c r="B7" s="4" t="s">
        <v>1850</v>
      </c>
    </row>
    <row r="8" spans="1:4">
      <c r="A8" s="4" t="s">
        <v>1140</v>
      </c>
    </row>
    <row r="9" spans="1:4">
      <c r="A9" s="3" t="s">
        <v>1806</v>
      </c>
    </row>
    <row r="10" spans="1:4">
      <c r="A10" s="4" t="s">
        <v>57</v>
      </c>
      <c r="B10" s="6" t="s">
        <v>1851</v>
      </c>
      <c r="C10" s="6" t="s">
        <v>185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7</v>
      </c>
    </row>
    <row r="3" spans="1:2">
      <c r="A3" s="3" t="s">
        <v>260</v>
      </c>
    </row>
    <row r="4" spans="1:2">
      <c r="A4" s="4" t="s">
        <v>270</v>
      </c>
      <c r="B4" s="4" t="s">
        <v>27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53</v>
      </c>
      <c r="B1" s="2" t="s">
        <v>27</v>
      </c>
      <c r="C1" s="2" t="s">
        <v>28</v>
      </c>
    </row>
    <row r="2" spans="1:3">
      <c r="A2" s="3" t="s">
        <v>1854</v>
      </c>
    </row>
    <row r="3" spans="1:3">
      <c r="A3" s="4" t="s">
        <v>1855</v>
      </c>
      <c r="B3" s="6" t="s">
        <v>1856</v>
      </c>
      <c r="C3" s="6" t="s">
        <v>1857</v>
      </c>
    </row>
    <row r="4" spans="1:3">
      <c r="A4" s="4" t="s">
        <v>1858</v>
      </c>
    </row>
    <row r="5" spans="1:3">
      <c r="A5" s="3" t="s">
        <v>1854</v>
      </c>
    </row>
    <row r="6" spans="1:3">
      <c r="A6" s="4" t="s">
        <v>1855</v>
      </c>
      <c r="B6" s="5" t="n">
        <v>468</v>
      </c>
      <c r="C6" s="5" t="n">
        <v>168</v>
      </c>
    </row>
    <row r="7" spans="1:3">
      <c r="A7" s="4" t="s">
        <v>1859</v>
      </c>
    </row>
    <row r="8" spans="1:3">
      <c r="A8" s="3" t="s">
        <v>1854</v>
      </c>
    </row>
    <row r="9" spans="1:3">
      <c r="A9" s="4" t="s">
        <v>1855</v>
      </c>
      <c r="B9" s="5" t="n">
        <v>153</v>
      </c>
      <c r="C9" s="5" t="n">
        <v>78</v>
      </c>
    </row>
    <row r="10" spans="1:3">
      <c r="A10" s="4" t="s">
        <v>1860</v>
      </c>
    </row>
    <row r="11" spans="1:3">
      <c r="A11" s="3" t="s">
        <v>1854</v>
      </c>
    </row>
    <row r="12" spans="1:3">
      <c r="A12" s="4" t="s">
        <v>1855</v>
      </c>
      <c r="B12" s="5" t="n">
        <v>871</v>
      </c>
      <c r="C12" s="5" t="n">
        <v>677</v>
      </c>
    </row>
    <row r="13" spans="1:3">
      <c r="A13" s="4" t="s">
        <v>1861</v>
      </c>
    </row>
    <row r="14" spans="1:3">
      <c r="A14" s="3" t="s">
        <v>1854</v>
      </c>
    </row>
    <row r="15" spans="1:3">
      <c r="A15" s="4" t="s">
        <v>1855</v>
      </c>
      <c r="B15" s="5" t="n">
        <v>240</v>
      </c>
      <c r="C15" s="5" t="n">
        <v>207</v>
      </c>
    </row>
    <row r="16" spans="1:3">
      <c r="A16" s="4" t="s">
        <v>1862</v>
      </c>
    </row>
    <row r="17" spans="1:3">
      <c r="A17" s="3" t="s">
        <v>1854</v>
      </c>
    </row>
    <row r="18" spans="1:3">
      <c r="A18" s="4" t="s">
        <v>1855</v>
      </c>
      <c r="B18" s="5" t="n">
        <v>187</v>
      </c>
      <c r="C18" s="5" t="n">
        <v>462</v>
      </c>
    </row>
    <row r="19" spans="1:3">
      <c r="A19" s="4" t="s">
        <v>1863</v>
      </c>
    </row>
    <row r="20" spans="1:3">
      <c r="A20" s="3" t="s">
        <v>1854</v>
      </c>
    </row>
    <row r="21" spans="1:3">
      <c r="A21" s="4" t="s">
        <v>1855</v>
      </c>
      <c r="B21" s="6" t="s">
        <v>1864</v>
      </c>
      <c r="C21" s="6" t="s">
        <v>186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6</v>
      </c>
      <c r="B1" s="2" t="s">
        <v>27</v>
      </c>
      <c r="C1" s="2" t="s">
        <v>28</v>
      </c>
    </row>
    <row r="2" spans="1:3">
      <c r="A2" s="3" t="s">
        <v>1711</v>
      </c>
    </row>
    <row r="3" spans="1:3">
      <c r="A3" s="4" t="s">
        <v>1867</v>
      </c>
      <c r="B3" s="6" t="s">
        <v>1868</v>
      </c>
      <c r="C3" s="6" t="s">
        <v>1869</v>
      </c>
    </row>
    <row r="4" spans="1:3">
      <c r="A4" s="3" t="s">
        <v>1714</v>
      </c>
    </row>
    <row r="5" spans="1:3">
      <c r="A5" s="4" t="s">
        <v>1870</v>
      </c>
      <c r="B5" s="5" t="n">
        <v>28</v>
      </c>
      <c r="C5" s="5" t="n">
        <v>724</v>
      </c>
    </row>
    <row r="6" spans="1:3">
      <c r="A6" s="4" t="s">
        <v>76</v>
      </c>
      <c r="B6" s="5" t="n">
        <v>733</v>
      </c>
      <c r="C6" s="5" t="n">
        <v>1518</v>
      </c>
    </row>
    <row r="7" spans="1:3">
      <c r="A7" s="3" t="s">
        <v>1714</v>
      </c>
    </row>
    <row r="8" spans="1:3">
      <c r="A8" s="4" t="s">
        <v>1871</v>
      </c>
      <c r="B8" s="5" t="n">
        <v>1087</v>
      </c>
    </row>
    <row r="9" spans="1:3">
      <c r="A9" s="4" t="s">
        <v>1872</v>
      </c>
    </row>
    <row r="10" spans="1:3">
      <c r="A10" s="3" t="s">
        <v>1711</v>
      </c>
    </row>
    <row r="11" spans="1:3">
      <c r="A11" s="4" t="s">
        <v>1867</v>
      </c>
      <c r="B11" s="5" t="n">
        <v>497</v>
      </c>
      <c r="C11" s="5" t="n">
        <v>502</v>
      </c>
    </row>
    <row r="12" spans="1:3">
      <c r="A12" s="4" t="s">
        <v>1873</v>
      </c>
    </row>
    <row r="13" spans="1:3">
      <c r="A13" s="3" t="s">
        <v>1711</v>
      </c>
    </row>
    <row r="14" spans="1:3">
      <c r="A14" s="4" t="s">
        <v>1867</v>
      </c>
      <c r="B14" s="5" t="n">
        <v>126</v>
      </c>
      <c r="C14" s="5" t="n">
        <v>128</v>
      </c>
    </row>
    <row r="15" spans="1:3">
      <c r="A15" s="3" t="s">
        <v>1714</v>
      </c>
    </row>
    <row r="16" spans="1:3">
      <c r="A16" s="4" t="s">
        <v>1870</v>
      </c>
      <c r="B16" s="5" t="n">
        <v>24</v>
      </c>
      <c r="C16" s="5" t="n">
        <v>595</v>
      </c>
    </row>
    <row r="17" spans="1:3">
      <c r="A17" s="4" t="s">
        <v>1874</v>
      </c>
    </row>
    <row r="18" spans="1:3">
      <c r="A18" s="3" t="s">
        <v>1711</v>
      </c>
    </row>
    <row r="19" spans="1:3">
      <c r="A19" s="4" t="s">
        <v>1867</v>
      </c>
      <c r="B19" s="5" t="n">
        <v>27</v>
      </c>
      <c r="C19" s="5" t="n">
        <v>28</v>
      </c>
    </row>
    <row r="20" spans="1:3">
      <c r="A20" s="3" t="s">
        <v>1714</v>
      </c>
    </row>
    <row r="21" spans="1:3">
      <c r="A21" s="4" t="s">
        <v>1870</v>
      </c>
      <c r="B21" s="5" t="n">
        <v>4</v>
      </c>
      <c r="C21" s="5" t="n">
        <v>129</v>
      </c>
    </row>
    <row r="22" spans="1:3">
      <c r="A22" s="4" t="s">
        <v>1875</v>
      </c>
    </row>
    <row r="23" spans="1:3">
      <c r="A23" s="3" t="s">
        <v>1711</v>
      </c>
    </row>
    <row r="24" spans="1:3">
      <c r="A24" s="4" t="s">
        <v>1867</v>
      </c>
      <c r="B24" s="5" t="n">
        <v>20</v>
      </c>
      <c r="C24" s="5" t="n">
        <v>25</v>
      </c>
    </row>
    <row r="25" spans="1:3">
      <c r="A25" s="4" t="s">
        <v>1876</v>
      </c>
    </row>
    <row r="26" spans="1:3">
      <c r="A26" s="3" t="s">
        <v>1711</v>
      </c>
    </row>
    <row r="27" spans="1:3">
      <c r="A27" s="4" t="s">
        <v>1867</v>
      </c>
      <c r="B27" s="5" t="n">
        <v>35</v>
      </c>
      <c r="C27" s="6" t="s">
        <v>1877</v>
      </c>
    </row>
    <row r="28" spans="1:3">
      <c r="A28" s="4" t="s">
        <v>1878</v>
      </c>
    </row>
    <row r="29" spans="1:3">
      <c r="A29" s="3" t="s">
        <v>1714</v>
      </c>
    </row>
    <row r="30" spans="1:3">
      <c r="A30" s="4" t="s">
        <v>1871</v>
      </c>
      <c r="B30" s="6" t="s">
        <v>187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2"/>
    <col customWidth="1" max="3" min="3" width="33"/>
    <col customWidth="1" max="4" min="4" width="32"/>
    <col customWidth="1" max="5" min="5" width="22"/>
    <col customWidth="1" max="6" min="6" width="22"/>
  </cols>
  <sheetData>
    <row r="1" spans="1:6">
      <c r="A1" s="1" t="s">
        <v>1880</v>
      </c>
      <c r="B1" s="2" t="s">
        <v>1881</v>
      </c>
      <c r="C1" s="2" t="s">
        <v>1</v>
      </c>
    </row>
    <row r="2" spans="1:6">
      <c r="B2" s="2" t="s">
        <v>1882</v>
      </c>
      <c r="C2" s="2" t="s">
        <v>1883</v>
      </c>
      <c r="D2" s="2" t="s">
        <v>1884</v>
      </c>
      <c r="E2" s="2" t="s">
        <v>567</v>
      </c>
      <c r="F2" s="2" t="s">
        <v>568</v>
      </c>
    </row>
    <row r="3" spans="1:6">
      <c r="A3" s="3" t="s">
        <v>1885</v>
      </c>
    </row>
    <row r="4" spans="1:6">
      <c r="A4" s="4" t="s">
        <v>1886</v>
      </c>
      <c r="D4" s="8" t="n">
        <v>532</v>
      </c>
    </row>
    <row r="5" spans="1:6">
      <c r="A5" s="4" t="s">
        <v>1887</v>
      </c>
      <c r="C5" s="6" t="s">
        <v>1888</v>
      </c>
      <c r="E5" s="6" t="s">
        <v>1889</v>
      </c>
      <c r="F5" s="6" t="s">
        <v>1890</v>
      </c>
    </row>
    <row r="6" spans="1:6">
      <c r="A6" s="4" t="s">
        <v>1891</v>
      </c>
    </row>
    <row r="7" spans="1:6">
      <c r="A7" s="3" t="s">
        <v>1885</v>
      </c>
    </row>
    <row r="8" spans="1:6">
      <c r="A8" s="4" t="s">
        <v>1892</v>
      </c>
      <c r="C8" s="5" t="n">
        <v>595</v>
      </c>
    </row>
    <row r="9" spans="1:6">
      <c r="A9" s="4" t="s">
        <v>1893</v>
      </c>
      <c r="C9" s="5" t="n">
        <v>282</v>
      </c>
    </row>
    <row r="10" spans="1:6">
      <c r="A10" s="4" t="s">
        <v>1894</v>
      </c>
      <c r="C10" s="5" t="n">
        <v>283</v>
      </c>
    </row>
    <row r="11" spans="1:6">
      <c r="A11" s="4" t="s">
        <v>1872</v>
      </c>
    </row>
    <row r="12" spans="1:6">
      <c r="A12" s="3" t="s">
        <v>1885</v>
      </c>
    </row>
    <row r="13" spans="1:6">
      <c r="A13" s="4" t="s">
        <v>1892</v>
      </c>
      <c r="C13" s="5" t="n">
        <v>214</v>
      </c>
    </row>
    <row r="14" spans="1:6">
      <c r="A14" s="4" t="s">
        <v>1887</v>
      </c>
      <c r="C14" s="5" t="n">
        <v>5847</v>
      </c>
      <c r="E14" s="6" t="s">
        <v>1895</v>
      </c>
      <c r="F14" s="6" t="s">
        <v>1896</v>
      </c>
    </row>
    <row r="15" spans="1:6">
      <c r="A15" s="4" t="s">
        <v>1140</v>
      </c>
    </row>
    <row r="16" spans="1:6">
      <c r="A16" s="3" t="s">
        <v>1885</v>
      </c>
    </row>
    <row r="17" spans="1:6">
      <c r="A17" s="4" t="s">
        <v>1897</v>
      </c>
      <c r="C17" s="5" t="n">
        <v>1087</v>
      </c>
    </row>
    <row r="18" spans="1:6">
      <c r="A18" s="4" t="s">
        <v>52</v>
      </c>
      <c r="C18" s="5" t="n">
        <v>1110</v>
      </c>
    </row>
    <row r="19" spans="1:6">
      <c r="A19" s="4" t="s">
        <v>1887</v>
      </c>
      <c r="C19" s="5" t="n">
        <v>23</v>
      </c>
    </row>
    <row r="20" spans="1:6">
      <c r="A20" s="4" t="s">
        <v>1898</v>
      </c>
    </row>
    <row r="21" spans="1:6">
      <c r="A21" s="3" t="s">
        <v>1885</v>
      </c>
    </row>
    <row r="22" spans="1:6">
      <c r="A22" s="4" t="s">
        <v>1892</v>
      </c>
      <c r="C22" s="6" t="s">
        <v>1899</v>
      </c>
    </row>
    <row r="23" spans="1:6">
      <c r="A23" s="4" t="s">
        <v>1900</v>
      </c>
      <c r="C23" s="4" t="s">
        <v>1901</v>
      </c>
      <c r="D23" s="4" t="s">
        <v>1901</v>
      </c>
    </row>
    <row r="24" spans="1:6">
      <c r="A24" s="4" t="s">
        <v>1902</v>
      </c>
      <c r="C24" s="5" t="n">
        <v>6</v>
      </c>
      <c r="D24" s="5" t="n">
        <v>6</v>
      </c>
    </row>
    <row r="25" spans="1:6">
      <c r="A25" s="4" t="s">
        <v>1903</v>
      </c>
      <c r="C25" s="4" t="s">
        <v>900</v>
      </c>
      <c r="D25" s="4" t="s">
        <v>900</v>
      </c>
    </row>
    <row r="26" spans="1:6">
      <c r="A26" s="4" t="s">
        <v>606</v>
      </c>
    </row>
    <row r="27" spans="1:6">
      <c r="A27" s="3" t="s">
        <v>1885</v>
      </c>
    </row>
    <row r="28" spans="1:6">
      <c r="A28" s="4" t="s">
        <v>1904</v>
      </c>
      <c r="C28" s="6" t="s">
        <v>888</v>
      </c>
    </row>
    <row r="29" spans="1:6">
      <c r="A29" s="4" t="s">
        <v>1905</v>
      </c>
    </row>
    <row r="30" spans="1:6">
      <c r="A30" s="3" t="s">
        <v>1885</v>
      </c>
    </row>
    <row r="31" spans="1:6">
      <c r="A31" s="4" t="s">
        <v>1892</v>
      </c>
      <c r="B31" s="6" t="s">
        <v>1608</v>
      </c>
    </row>
    <row r="32" spans="1:6">
      <c r="A32" s="4" t="s">
        <v>1900</v>
      </c>
      <c r="B32" s="4" t="s">
        <v>1906</v>
      </c>
    </row>
  </sheetData>
  <mergeCells count="2">
    <mergeCell ref="A1:A2"/>
    <mergeCell ref="C1:F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7</v>
      </c>
      <c r="B1" s="2" t="s">
        <v>1</v>
      </c>
    </row>
    <row r="2" spans="1:3">
      <c r="B2" s="2" t="s">
        <v>27</v>
      </c>
      <c r="C2" s="2" t="s">
        <v>28</v>
      </c>
    </row>
    <row r="3" spans="1:3">
      <c r="A3" s="3" t="s">
        <v>1908</v>
      </c>
    </row>
    <row r="4" spans="1:3">
      <c r="A4" s="4" t="s">
        <v>1011</v>
      </c>
      <c r="B4" s="6" t="s">
        <v>1909</v>
      </c>
      <c r="C4" s="6" t="s">
        <v>1910</v>
      </c>
    </row>
    <row r="5" spans="1:3">
      <c r="A5" s="4" t="s">
        <v>1014</v>
      </c>
      <c r="B5" s="5" t="n">
        <v>27</v>
      </c>
      <c r="C5" s="5" t="n">
        <v>8</v>
      </c>
    </row>
    <row r="6" spans="1:3">
      <c r="A6" s="4" t="s">
        <v>1911</v>
      </c>
      <c r="B6" s="6" t="s">
        <v>1912</v>
      </c>
      <c r="C6" s="6" t="s">
        <v>1913</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6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2"/>
    <col customWidth="1" max="5" min="5" width="21"/>
  </cols>
  <sheetData>
    <row r="1" spans="1:5">
      <c r="A1" s="1" t="s">
        <v>1914</v>
      </c>
      <c r="B1" s="2" t="s">
        <v>1</v>
      </c>
    </row>
    <row r="2" spans="1:5">
      <c r="B2" s="2" t="s">
        <v>754</v>
      </c>
      <c r="C2" s="2" t="s">
        <v>1915</v>
      </c>
      <c r="D2" s="2" t="s">
        <v>567</v>
      </c>
      <c r="E2" s="2" t="s">
        <v>1916</v>
      </c>
    </row>
    <row r="3" spans="1:5">
      <c r="A3" s="3" t="s">
        <v>1917</v>
      </c>
    </row>
    <row r="4" spans="1:5">
      <c r="A4" s="4" t="s">
        <v>1711</v>
      </c>
      <c r="C4" s="9" t="n">
        <v>2371</v>
      </c>
    </row>
    <row r="5" spans="1:5">
      <c r="A5" s="4" t="s">
        <v>1918</v>
      </c>
      <c r="B5" s="6" t="s">
        <v>1919</v>
      </c>
    </row>
    <row r="6" spans="1:5">
      <c r="A6" s="4" t="s">
        <v>1920</v>
      </c>
      <c r="C6" s="5" t="n">
        <v>12027</v>
      </c>
    </row>
    <row r="7" spans="1:5">
      <c r="A7" s="4" t="s">
        <v>1921</v>
      </c>
      <c r="B7" s="5" t="n">
        <v>12027</v>
      </c>
      <c r="D7" s="6" t="s">
        <v>1922</v>
      </c>
    </row>
    <row r="8" spans="1:5">
      <c r="A8" s="4" t="s">
        <v>162</v>
      </c>
      <c r="C8" s="5" t="n">
        <v>14398</v>
      </c>
      <c r="E8" s="9" t="n">
        <v>15179</v>
      </c>
    </row>
    <row r="9" spans="1:5">
      <c r="A9" s="4" t="s">
        <v>1923</v>
      </c>
      <c r="B9" s="5" t="n">
        <v>14398</v>
      </c>
      <c r="D9" s="5" t="n">
        <v>15179</v>
      </c>
    </row>
    <row r="10" spans="1:5">
      <c r="A10" s="4" t="s">
        <v>1924</v>
      </c>
    </row>
    <row r="11" spans="1:5">
      <c r="A11" s="3" t="s">
        <v>1917</v>
      </c>
    </row>
    <row r="12" spans="1:5">
      <c r="A12" s="4" t="s">
        <v>1920</v>
      </c>
      <c r="B12" s="5" t="n">
        <v>-48</v>
      </c>
      <c r="C12" s="5" t="n">
        <v>-48</v>
      </c>
    </row>
    <row r="13" spans="1:5">
      <c r="A13" s="4" t="s">
        <v>162</v>
      </c>
      <c r="B13" s="5" t="n">
        <v>-48</v>
      </c>
      <c r="C13" s="5" t="n">
        <v>-48</v>
      </c>
    </row>
    <row r="14" spans="1:5">
      <c r="A14" s="4" t="s">
        <v>1925</v>
      </c>
    </row>
    <row r="15" spans="1:5">
      <c r="A15" s="3" t="s">
        <v>1917</v>
      </c>
    </row>
    <row r="16" spans="1:5">
      <c r="A16" s="4" t="s">
        <v>1711</v>
      </c>
      <c r="B16" s="5" t="n">
        <v>31</v>
      </c>
      <c r="C16" s="5" t="n">
        <v>31</v>
      </c>
    </row>
    <row r="17" spans="1:5">
      <c r="A17" s="4" t="s">
        <v>1920</v>
      </c>
      <c r="B17" s="5" t="n">
        <v>3267</v>
      </c>
      <c r="C17" s="5" t="n">
        <v>3267</v>
      </c>
    </row>
    <row r="18" spans="1:5">
      <c r="A18" s="4" t="s">
        <v>162</v>
      </c>
      <c r="B18" s="6" t="s">
        <v>1926</v>
      </c>
      <c r="C18" s="5" t="n">
        <v>3298</v>
      </c>
      <c r="D18" s="5" t="n">
        <v>30</v>
      </c>
      <c r="E18" s="5" t="n">
        <v>30</v>
      </c>
    </row>
    <row r="19" spans="1:5">
      <c r="A19" s="4" t="s">
        <v>1927</v>
      </c>
    </row>
    <row r="20" spans="1:5">
      <c r="A20" s="3" t="s">
        <v>1917</v>
      </c>
    </row>
    <row r="21" spans="1:5">
      <c r="A21" s="4" t="s">
        <v>1928</v>
      </c>
      <c r="B21" s="5" t="n">
        <v>2017</v>
      </c>
    </row>
    <row r="22" spans="1:5">
      <c r="A22" s="4" t="s">
        <v>1929</v>
      </c>
      <c r="B22" s="4" t="s">
        <v>1930</v>
      </c>
    </row>
    <row r="23" spans="1:5">
      <c r="A23" s="4" t="s">
        <v>1931</v>
      </c>
      <c r="B23" s="4" t="s">
        <v>1932</v>
      </c>
    </row>
    <row r="24" spans="1:5">
      <c r="A24" s="4" t="s">
        <v>162</v>
      </c>
      <c r="D24" s="5" t="n">
        <v>74</v>
      </c>
      <c r="E24" s="5" t="n">
        <v>74</v>
      </c>
    </row>
    <row r="25" spans="1:5">
      <c r="A25" s="4" t="s">
        <v>1933</v>
      </c>
    </row>
    <row r="26" spans="1:5">
      <c r="A26" s="3" t="s">
        <v>1917</v>
      </c>
    </row>
    <row r="27" spans="1:5">
      <c r="A27" s="4" t="s">
        <v>1711</v>
      </c>
      <c r="B27" s="6" t="s">
        <v>1934</v>
      </c>
      <c r="C27" s="5" t="n">
        <v>151</v>
      </c>
    </row>
    <row r="28" spans="1:5">
      <c r="A28" s="4" t="s">
        <v>1920</v>
      </c>
      <c r="B28" s="5" t="n">
        <v>1920</v>
      </c>
      <c r="C28" s="5" t="n">
        <v>1920</v>
      </c>
    </row>
    <row r="29" spans="1:5">
      <c r="A29" s="4" t="s">
        <v>162</v>
      </c>
      <c r="B29" s="5" t="n">
        <v>2071</v>
      </c>
      <c r="C29" s="5" t="n">
        <v>2071</v>
      </c>
      <c r="D29" s="5" t="n">
        <v>3729</v>
      </c>
      <c r="E29" s="5" t="n">
        <v>3729</v>
      </c>
    </row>
    <row r="30" spans="1:5">
      <c r="A30" s="4" t="s">
        <v>1935</v>
      </c>
    </row>
    <row r="31" spans="1:5">
      <c r="A31" s="3" t="s">
        <v>1917</v>
      </c>
    </row>
    <row r="32" spans="1:5">
      <c r="A32" s="4" t="s">
        <v>1711</v>
      </c>
      <c r="B32" s="5" t="n">
        <v>182</v>
      </c>
      <c r="C32" s="5" t="n">
        <v>182</v>
      </c>
    </row>
    <row r="33" spans="1:5">
      <c r="A33" s="4" t="s">
        <v>1920</v>
      </c>
      <c r="B33" s="5" t="n">
        <v>5187</v>
      </c>
      <c r="C33" s="5" t="n">
        <v>5187</v>
      </c>
    </row>
    <row r="34" spans="1:5">
      <c r="A34" s="4" t="s">
        <v>162</v>
      </c>
      <c r="B34" s="6" t="s">
        <v>1936</v>
      </c>
      <c r="C34" s="5" t="n">
        <v>5369</v>
      </c>
      <c r="D34" s="5" t="n">
        <v>3759</v>
      </c>
      <c r="E34" s="5" t="n">
        <v>3759</v>
      </c>
    </row>
    <row r="35" spans="1:5">
      <c r="A35" s="4" t="s">
        <v>1937</v>
      </c>
    </row>
    <row r="36" spans="1:5">
      <c r="A36" s="3" t="s">
        <v>1917</v>
      </c>
    </row>
    <row r="37" spans="1:5">
      <c r="A37" s="4" t="s">
        <v>1711</v>
      </c>
      <c r="C37" s="5" t="n">
        <v>-2</v>
      </c>
    </row>
    <row r="38" spans="1:5">
      <c r="A38" s="4" t="s">
        <v>1920</v>
      </c>
      <c r="C38" s="5" t="n">
        <v>-48</v>
      </c>
    </row>
    <row r="39" spans="1:5">
      <c r="A39" s="4" t="s">
        <v>162</v>
      </c>
      <c r="C39" s="5" t="n">
        <v>-50</v>
      </c>
      <c r="E39" s="5" t="n">
        <v>-79</v>
      </c>
    </row>
    <row r="40" spans="1:5">
      <c r="A40" s="4" t="s">
        <v>1938</v>
      </c>
    </row>
    <row r="41" spans="1:5">
      <c r="A41" s="3" t="s">
        <v>1917</v>
      </c>
    </row>
    <row r="42" spans="1:5">
      <c r="A42" s="4" t="s">
        <v>1928</v>
      </c>
      <c r="B42" s="5" t="n">
        <v>2019</v>
      </c>
    </row>
    <row r="43" spans="1:5">
      <c r="A43" s="4" t="s">
        <v>1929</v>
      </c>
      <c r="B43" s="5" t="n">
        <v>178</v>
      </c>
    </row>
    <row r="44" spans="1:5">
      <c r="A44" s="4" t="s">
        <v>1931</v>
      </c>
      <c r="B44" s="4" t="s">
        <v>1939</v>
      </c>
    </row>
    <row r="45" spans="1:5">
      <c r="A45" s="4" t="s">
        <v>1711</v>
      </c>
      <c r="C45" s="5" t="n">
        <v>4</v>
      </c>
    </row>
    <row r="46" spans="1:5">
      <c r="A46" s="4" t="s">
        <v>162</v>
      </c>
      <c r="C46" s="5" t="n">
        <v>4</v>
      </c>
      <c r="E46" s="5" t="n">
        <v>7</v>
      </c>
    </row>
    <row r="47" spans="1:5">
      <c r="A47" s="4" t="s">
        <v>1940</v>
      </c>
    </row>
    <row r="48" spans="1:5">
      <c r="A48" s="3" t="s">
        <v>1917</v>
      </c>
    </row>
    <row r="49" spans="1:5">
      <c r="A49" s="4" t="s">
        <v>1928</v>
      </c>
      <c r="B49" s="5" t="n">
        <v>2024</v>
      </c>
    </row>
    <row r="50" spans="1:5">
      <c r="A50" s="4" t="s">
        <v>1929</v>
      </c>
      <c r="B50" s="7" t="n">
        <v>9.25</v>
      </c>
    </row>
    <row r="51" spans="1:5">
      <c r="A51" s="4" t="s">
        <v>1931</v>
      </c>
      <c r="B51" s="4" t="s">
        <v>1941</v>
      </c>
    </row>
    <row r="52" spans="1:5">
      <c r="A52" s="4" t="s">
        <v>1711</v>
      </c>
      <c r="B52" s="6" t="s">
        <v>1164</v>
      </c>
      <c r="C52" s="5" t="n">
        <v>25</v>
      </c>
    </row>
    <row r="53" spans="1:5">
      <c r="A53" s="4" t="s">
        <v>1920</v>
      </c>
      <c r="B53" s="5" t="n">
        <v>3308</v>
      </c>
      <c r="C53" s="5" t="n">
        <v>3308</v>
      </c>
    </row>
    <row r="54" spans="1:5">
      <c r="A54" s="4" t="s">
        <v>162</v>
      </c>
      <c r="B54" s="6" t="s">
        <v>1942</v>
      </c>
      <c r="C54" s="5" t="n">
        <v>3333</v>
      </c>
    </row>
    <row r="55" spans="1:5">
      <c r="A55" s="4" t="s">
        <v>1943</v>
      </c>
    </row>
    <row r="56" spans="1:5">
      <c r="A56" s="3" t="s">
        <v>1917</v>
      </c>
    </row>
    <row r="57" spans="1:5">
      <c r="A57" s="4" t="s">
        <v>1928</v>
      </c>
      <c r="B57" s="5" t="n">
        <v>2017</v>
      </c>
    </row>
    <row r="58" spans="1:5">
      <c r="A58" s="4" t="s">
        <v>1929</v>
      </c>
      <c r="B58" s="4" t="s">
        <v>1944</v>
      </c>
    </row>
    <row r="59" spans="1:5">
      <c r="A59" s="4" t="s">
        <v>1931</v>
      </c>
      <c r="B59" s="4" t="s">
        <v>1932</v>
      </c>
    </row>
    <row r="60" spans="1:5">
      <c r="A60" s="4" t="s">
        <v>162</v>
      </c>
      <c r="D60" s="5" t="n">
        <v>73</v>
      </c>
      <c r="E60" s="5" t="n">
        <v>73</v>
      </c>
    </row>
    <row r="61" spans="1:5">
      <c r="A61" s="4" t="s">
        <v>1945</v>
      </c>
    </row>
    <row r="62" spans="1:5">
      <c r="A62" s="3" t="s">
        <v>1917</v>
      </c>
    </row>
    <row r="63" spans="1:5">
      <c r="A63" s="4" t="s">
        <v>1928</v>
      </c>
      <c r="B63" s="5" t="n">
        <v>2017</v>
      </c>
    </row>
    <row r="64" spans="1:5">
      <c r="A64" s="4" t="s">
        <v>1929</v>
      </c>
      <c r="B64" s="4" t="s">
        <v>1946</v>
      </c>
    </row>
    <row r="65" spans="1:5">
      <c r="A65" s="4" t="s">
        <v>1931</v>
      </c>
      <c r="B65" s="4" t="s">
        <v>1932</v>
      </c>
    </row>
    <row r="66" spans="1:5">
      <c r="A66" s="4" t="s">
        <v>162</v>
      </c>
      <c r="D66" s="5" t="n">
        <v>151</v>
      </c>
      <c r="E66" s="5" t="n">
        <v>151</v>
      </c>
    </row>
    <row r="67" spans="1:5">
      <c r="A67" s="4" t="s">
        <v>1947</v>
      </c>
    </row>
    <row r="68" spans="1:5">
      <c r="A68" s="3" t="s">
        <v>1917</v>
      </c>
    </row>
    <row r="69" spans="1:5">
      <c r="A69" s="4" t="s">
        <v>1928</v>
      </c>
      <c r="B69" s="5" t="n">
        <v>2017</v>
      </c>
    </row>
    <row r="70" spans="1:5">
      <c r="A70" s="4" t="s">
        <v>1929</v>
      </c>
      <c r="B70" s="4" t="s">
        <v>1948</v>
      </c>
    </row>
    <row r="71" spans="1:5">
      <c r="A71" s="4" t="s">
        <v>1931</v>
      </c>
      <c r="B71" s="4" t="s">
        <v>1932</v>
      </c>
    </row>
    <row r="72" spans="1:5">
      <c r="A72" s="4" t="s">
        <v>162</v>
      </c>
      <c r="D72" s="5" t="n">
        <v>51</v>
      </c>
      <c r="E72" s="5" t="n">
        <v>51</v>
      </c>
    </row>
    <row r="73" spans="1:5">
      <c r="A73" s="4" t="s">
        <v>1949</v>
      </c>
    </row>
    <row r="74" spans="1:5">
      <c r="A74" s="3" t="s">
        <v>1917</v>
      </c>
    </row>
    <row r="75" spans="1:5">
      <c r="A75" s="4" t="s">
        <v>1928</v>
      </c>
      <c r="B75" s="5" t="n">
        <v>2021</v>
      </c>
    </row>
    <row r="76" spans="1:5">
      <c r="A76" s="4" t="s">
        <v>1929</v>
      </c>
      <c r="B76" s="4" t="s">
        <v>1950</v>
      </c>
    </row>
    <row r="77" spans="1:5">
      <c r="A77" s="4" t="s">
        <v>1931</v>
      </c>
      <c r="B77" s="4" t="s">
        <v>1932</v>
      </c>
    </row>
    <row r="78" spans="1:5">
      <c r="A78" s="4" t="s">
        <v>1711</v>
      </c>
      <c r="B78" s="6" t="s">
        <v>811</v>
      </c>
      <c r="C78" s="5" t="n">
        <v>1</v>
      </c>
    </row>
    <row r="79" spans="1:5">
      <c r="A79" s="4" t="s">
        <v>1920</v>
      </c>
      <c r="B79" s="5" t="n">
        <v>741</v>
      </c>
      <c r="C79" s="5" t="n">
        <v>741</v>
      </c>
    </row>
    <row r="80" spans="1:5">
      <c r="A80" s="4" t="s">
        <v>162</v>
      </c>
      <c r="B80" s="6" t="s">
        <v>1951</v>
      </c>
      <c r="C80" s="5" t="n">
        <v>742</v>
      </c>
      <c r="D80" s="5" t="n">
        <v>1156</v>
      </c>
      <c r="E80" s="5" t="n">
        <v>1156</v>
      </c>
    </row>
    <row r="81" spans="1:5">
      <c r="A81" s="4" t="s">
        <v>1952</v>
      </c>
    </row>
    <row r="82" spans="1:5">
      <c r="A82" s="3" t="s">
        <v>1917</v>
      </c>
    </row>
    <row r="83" spans="1:5">
      <c r="A83" s="4" t="s">
        <v>1928</v>
      </c>
      <c r="B83" s="5" t="n">
        <v>2022</v>
      </c>
    </row>
    <row r="84" spans="1:5">
      <c r="A84" s="4" t="s">
        <v>1929</v>
      </c>
      <c r="B84" s="4" t="s">
        <v>1953</v>
      </c>
    </row>
    <row r="85" spans="1:5">
      <c r="A85" s="4" t="s">
        <v>1931</v>
      </c>
      <c r="B85" s="4" t="s">
        <v>1932</v>
      </c>
    </row>
    <row r="86" spans="1:5">
      <c r="A86" s="4" t="s">
        <v>1920</v>
      </c>
      <c r="B86" s="6" t="s">
        <v>1954</v>
      </c>
      <c r="C86" s="5" t="n">
        <v>500</v>
      </c>
    </row>
    <row r="87" spans="1:5">
      <c r="A87" s="4" t="s">
        <v>162</v>
      </c>
      <c r="B87" s="6" t="s">
        <v>1954</v>
      </c>
      <c r="C87" s="5" t="n">
        <v>500</v>
      </c>
      <c r="D87" s="5" t="n">
        <v>510</v>
      </c>
      <c r="E87" s="5" t="n">
        <v>510</v>
      </c>
    </row>
    <row r="88" spans="1:5">
      <c r="A88" s="4" t="s">
        <v>1955</v>
      </c>
    </row>
    <row r="89" spans="1:5">
      <c r="A89" s="3" t="s">
        <v>1917</v>
      </c>
    </row>
    <row r="90" spans="1:5">
      <c r="A90" s="4" t="s">
        <v>1928</v>
      </c>
      <c r="B90" s="5" t="n">
        <v>2022</v>
      </c>
    </row>
    <row r="91" spans="1:5">
      <c r="A91" s="4" t="s">
        <v>1929</v>
      </c>
      <c r="B91" s="4" t="s">
        <v>1953</v>
      </c>
    </row>
    <row r="92" spans="1:5">
      <c r="A92" s="4" t="s">
        <v>1931</v>
      </c>
      <c r="B92" s="4" t="s">
        <v>1932</v>
      </c>
    </row>
    <row r="93" spans="1:5">
      <c r="A93" s="4" t="s">
        <v>1711</v>
      </c>
      <c r="B93" s="6" t="s">
        <v>811</v>
      </c>
      <c r="C93" s="5" t="n">
        <v>1</v>
      </c>
    </row>
    <row r="94" spans="1:5">
      <c r="A94" s="4" t="s">
        <v>1920</v>
      </c>
      <c r="B94" s="5" t="n">
        <v>626</v>
      </c>
      <c r="C94" s="5" t="n">
        <v>626</v>
      </c>
    </row>
    <row r="95" spans="1:5">
      <c r="A95" s="4" t="s">
        <v>162</v>
      </c>
      <c r="B95" s="6" t="s">
        <v>1956</v>
      </c>
      <c r="C95" s="5" t="n">
        <v>627</v>
      </c>
      <c r="D95" s="5" t="n">
        <v>698</v>
      </c>
      <c r="E95" s="5" t="n">
        <v>698</v>
      </c>
    </row>
    <row r="96" spans="1:5">
      <c r="A96" s="4" t="s">
        <v>1957</v>
      </c>
    </row>
    <row r="97" spans="1:5">
      <c r="A97" s="3" t="s">
        <v>1917</v>
      </c>
    </row>
    <row r="98" spans="1:5">
      <c r="A98" s="4" t="s">
        <v>1928</v>
      </c>
      <c r="B98" s="5" t="n">
        <v>2018</v>
      </c>
    </row>
    <row r="99" spans="1:5">
      <c r="A99" s="4" t="s">
        <v>1929</v>
      </c>
      <c r="B99" s="4" t="s">
        <v>1958</v>
      </c>
    </row>
    <row r="100" spans="1:5">
      <c r="A100" s="4" t="s">
        <v>1931</v>
      </c>
      <c r="B100" s="4" t="s">
        <v>1932</v>
      </c>
    </row>
    <row r="101" spans="1:5">
      <c r="A101" s="4" t="s">
        <v>1711</v>
      </c>
      <c r="B101" s="6" t="s">
        <v>807</v>
      </c>
      <c r="C101" s="5" t="n">
        <v>8</v>
      </c>
    </row>
    <row r="102" spans="1:5">
      <c r="A102" s="4" t="s">
        <v>162</v>
      </c>
      <c r="B102" s="6" t="s">
        <v>807</v>
      </c>
      <c r="C102" s="5" t="n">
        <v>8</v>
      </c>
      <c r="D102" s="5" t="n">
        <v>109</v>
      </c>
      <c r="E102" s="5" t="n">
        <v>109</v>
      </c>
    </row>
    <row r="103" spans="1:5">
      <c r="A103" s="4" t="s">
        <v>1959</v>
      </c>
    </row>
    <row r="104" spans="1:5">
      <c r="A104" s="3" t="s">
        <v>1917</v>
      </c>
    </row>
    <row r="105" spans="1:5">
      <c r="A105" s="4" t="s">
        <v>1928</v>
      </c>
      <c r="B105" s="5" t="n">
        <v>2023</v>
      </c>
    </row>
    <row r="106" spans="1:5">
      <c r="A106" s="4" t="s">
        <v>1929</v>
      </c>
      <c r="B106" s="4" t="s">
        <v>1960</v>
      </c>
    </row>
    <row r="107" spans="1:5">
      <c r="A107" s="4" t="s">
        <v>1931</v>
      </c>
      <c r="B107" s="4" t="s">
        <v>1932</v>
      </c>
    </row>
    <row r="108" spans="1:5">
      <c r="A108" s="4" t="s">
        <v>1711</v>
      </c>
      <c r="B108" s="6" t="s">
        <v>1406</v>
      </c>
      <c r="C108" s="5" t="n">
        <v>17</v>
      </c>
    </row>
    <row r="109" spans="1:5">
      <c r="A109" s="4" t="s">
        <v>1920</v>
      </c>
      <c r="B109" s="5" t="n">
        <v>33</v>
      </c>
      <c r="C109" s="5" t="n">
        <v>33</v>
      </c>
    </row>
    <row r="110" spans="1:5">
      <c r="A110" s="4" t="s">
        <v>162</v>
      </c>
      <c r="B110" s="6" t="s">
        <v>1603</v>
      </c>
      <c r="C110" s="5" t="n">
        <v>50</v>
      </c>
      <c r="D110" s="5" t="n">
        <v>68</v>
      </c>
      <c r="E110" s="5" t="n">
        <v>68</v>
      </c>
    </row>
    <row r="111" spans="1:5">
      <c r="A111" s="4" t="s">
        <v>1961</v>
      </c>
    </row>
    <row r="112" spans="1:5">
      <c r="A112" s="3" t="s">
        <v>1917</v>
      </c>
    </row>
    <row r="113" spans="1:5">
      <c r="A113" s="4" t="s">
        <v>1928</v>
      </c>
      <c r="B113" s="5" t="n">
        <v>2024</v>
      </c>
    </row>
    <row r="114" spans="1:5">
      <c r="A114" s="4" t="s">
        <v>1929</v>
      </c>
      <c r="B114" s="4" t="s">
        <v>1962</v>
      </c>
    </row>
    <row r="115" spans="1:5">
      <c r="A115" s="4" t="s">
        <v>1931</v>
      </c>
      <c r="B115" s="4" t="s">
        <v>1932</v>
      </c>
    </row>
    <row r="116" spans="1:5">
      <c r="A116" s="4" t="s">
        <v>1711</v>
      </c>
      <c r="B116" s="6" t="s">
        <v>831</v>
      </c>
      <c r="C116" s="5" t="n">
        <v>2</v>
      </c>
    </row>
    <row r="117" spans="1:5">
      <c r="A117" s="4" t="s">
        <v>1920</v>
      </c>
      <c r="B117" s="5" t="n">
        <v>2</v>
      </c>
      <c r="C117" s="5" t="n">
        <v>2</v>
      </c>
    </row>
    <row r="118" spans="1:5">
      <c r="A118" s="4" t="s">
        <v>162</v>
      </c>
      <c r="B118" s="6" t="s">
        <v>178</v>
      </c>
      <c r="C118" s="5" t="n">
        <v>4</v>
      </c>
      <c r="D118" s="5" t="n">
        <v>6</v>
      </c>
      <c r="E118" s="5" t="n">
        <v>6</v>
      </c>
    </row>
    <row r="119" spans="1:5">
      <c r="A119" s="4" t="s">
        <v>1963</v>
      </c>
    </row>
    <row r="120" spans="1:5">
      <c r="A120" s="3" t="s">
        <v>1917</v>
      </c>
    </row>
    <row r="121" spans="1:5">
      <c r="A121" s="4" t="s">
        <v>1928</v>
      </c>
      <c r="B121" s="5" t="n">
        <v>2018</v>
      </c>
    </row>
    <row r="122" spans="1:5">
      <c r="A122" s="4" t="s">
        <v>1929</v>
      </c>
      <c r="B122" s="4" t="s">
        <v>1964</v>
      </c>
    </row>
    <row r="123" spans="1:5">
      <c r="A123" s="4" t="s">
        <v>1931</v>
      </c>
      <c r="B123" s="4" t="s">
        <v>1932</v>
      </c>
    </row>
    <row r="124" spans="1:5">
      <c r="A124" s="4" t="s">
        <v>1711</v>
      </c>
      <c r="B124" s="6" t="s">
        <v>831</v>
      </c>
      <c r="C124" s="5" t="n">
        <v>2</v>
      </c>
    </row>
    <row r="125" spans="1:5">
      <c r="A125" s="4" t="s">
        <v>162</v>
      </c>
      <c r="B125" s="6" t="s">
        <v>831</v>
      </c>
      <c r="C125" s="5" t="n">
        <v>2</v>
      </c>
      <c r="D125" s="5" t="n">
        <v>6</v>
      </c>
      <c r="E125" s="5" t="n">
        <v>6</v>
      </c>
    </row>
    <row r="126" spans="1:5">
      <c r="A126" s="4" t="s">
        <v>1965</v>
      </c>
    </row>
    <row r="127" spans="1:5">
      <c r="A127" s="3" t="s">
        <v>1917</v>
      </c>
    </row>
    <row r="128" spans="1:5">
      <c r="A128" s="4" t="s">
        <v>1928</v>
      </c>
      <c r="B128" s="5" t="n">
        <v>2017</v>
      </c>
    </row>
    <row r="129" spans="1:5">
      <c r="A129" s="4" t="s">
        <v>1929</v>
      </c>
      <c r="B129" s="4" t="s">
        <v>1966</v>
      </c>
    </row>
    <row r="130" spans="1:5">
      <c r="A130" s="4" t="s">
        <v>1931</v>
      </c>
      <c r="B130" s="4" t="s">
        <v>1932</v>
      </c>
    </row>
    <row r="131" spans="1:5">
      <c r="A131" s="4" t="s">
        <v>162</v>
      </c>
      <c r="D131" s="5" t="n">
        <v>674</v>
      </c>
      <c r="E131" s="5" t="n">
        <v>674</v>
      </c>
    </row>
    <row r="132" spans="1:5">
      <c r="A132" s="4" t="s">
        <v>1967</v>
      </c>
    </row>
    <row r="133" spans="1:5">
      <c r="A133" s="3" t="s">
        <v>1917</v>
      </c>
    </row>
    <row r="134" spans="1:5">
      <c r="A134" s="4" t="s">
        <v>1928</v>
      </c>
      <c r="B134" s="5" t="n">
        <v>2018</v>
      </c>
    </row>
    <row r="135" spans="1:5">
      <c r="A135" s="4" t="s">
        <v>1929</v>
      </c>
      <c r="B135" s="4" t="s">
        <v>1968</v>
      </c>
    </row>
    <row r="136" spans="1:5">
      <c r="A136" s="4" t="s">
        <v>1931</v>
      </c>
      <c r="B136" s="4" t="s">
        <v>1932</v>
      </c>
    </row>
    <row r="137" spans="1:5">
      <c r="A137" s="4" t="s">
        <v>1711</v>
      </c>
      <c r="B137" s="6" t="s">
        <v>1572</v>
      </c>
      <c r="C137" s="5" t="n">
        <v>122</v>
      </c>
    </row>
    <row r="138" spans="1:5">
      <c r="A138" s="4" t="s">
        <v>162</v>
      </c>
      <c r="B138" s="6" t="s">
        <v>1572</v>
      </c>
      <c r="C138" s="5" t="n">
        <v>122</v>
      </c>
      <c r="D138" s="5" t="n">
        <v>123</v>
      </c>
      <c r="E138" s="5" t="n">
        <v>123</v>
      </c>
    </row>
    <row r="139" spans="1:5">
      <c r="A139" s="4" t="s">
        <v>1969</v>
      </c>
    </row>
    <row r="140" spans="1:5">
      <c r="A140" s="3" t="s">
        <v>1917</v>
      </c>
    </row>
    <row r="141" spans="1:5">
      <c r="A141" s="4" t="s">
        <v>1928</v>
      </c>
      <c r="B141" s="5" t="n">
        <v>2021</v>
      </c>
    </row>
    <row r="142" spans="1:5">
      <c r="A142" s="4" t="s">
        <v>1929</v>
      </c>
      <c r="B142" s="4" t="s">
        <v>1970</v>
      </c>
    </row>
    <row r="143" spans="1:5">
      <c r="A143" s="4" t="s">
        <v>1931</v>
      </c>
      <c r="B143" s="4" t="s">
        <v>1932</v>
      </c>
    </row>
    <row r="144" spans="1:5">
      <c r="A144" s="4" t="s">
        <v>1920</v>
      </c>
      <c r="B144" s="6" t="s">
        <v>1000</v>
      </c>
      <c r="C144" s="5" t="n">
        <v>42</v>
      </c>
    </row>
    <row r="145" spans="1:5">
      <c r="A145" s="4" t="s">
        <v>162</v>
      </c>
      <c r="B145" s="5" t="n">
        <v>42</v>
      </c>
      <c r="C145" s="5" t="n">
        <v>42</v>
      </c>
      <c r="D145" s="5" t="n">
        <v>83</v>
      </c>
      <c r="E145" s="5" t="n">
        <v>83</v>
      </c>
    </row>
    <row r="146" spans="1:5">
      <c r="A146" s="4" t="s">
        <v>1937</v>
      </c>
    </row>
    <row r="147" spans="1:5">
      <c r="A147" s="3" t="s">
        <v>1917</v>
      </c>
    </row>
    <row r="148" spans="1:5">
      <c r="A148" s="4" t="s">
        <v>1711</v>
      </c>
      <c r="B148" s="5" t="n">
        <v>-2</v>
      </c>
      <c r="C148" s="5" t="n">
        <v>-2</v>
      </c>
    </row>
    <row r="149" spans="1:5">
      <c r="A149" s="4" t="s">
        <v>1920</v>
      </c>
      <c r="B149" s="5" t="n">
        <v>-24</v>
      </c>
      <c r="C149" s="5" t="n">
        <v>-24</v>
      </c>
    </row>
    <row r="150" spans="1:5">
      <c r="A150" s="4" t="s">
        <v>162</v>
      </c>
      <c r="B150" s="5" t="n">
        <v>-26</v>
      </c>
      <c r="C150" s="5" t="n">
        <v>-26</v>
      </c>
      <c r="D150" s="5" t="n">
        <v>-53</v>
      </c>
      <c r="E150" s="5" t="n">
        <v>-53</v>
      </c>
    </row>
    <row r="151" spans="1:5">
      <c r="A151" s="4" t="s">
        <v>1923</v>
      </c>
      <c r="B151" s="5" t="n">
        <v>-50</v>
      </c>
      <c r="D151" s="5" t="n">
        <v>-79</v>
      </c>
    </row>
    <row r="152" spans="1:5">
      <c r="A152" s="4" t="s">
        <v>1971</v>
      </c>
    </row>
    <row r="153" spans="1:5">
      <c r="A153" s="3" t="s">
        <v>1917</v>
      </c>
    </row>
    <row r="154" spans="1:5">
      <c r="A154" s="4" t="s">
        <v>1918</v>
      </c>
      <c r="B154" s="5" t="n">
        <v>-2</v>
      </c>
    </row>
    <row r="155" spans="1:5">
      <c r="A155" s="4" t="s">
        <v>1921</v>
      </c>
      <c r="B155" s="5" t="n">
        <v>-48</v>
      </c>
    </row>
    <row r="156" spans="1:5">
      <c r="A156" s="4" t="s">
        <v>1923</v>
      </c>
      <c r="B156" s="6" t="s">
        <v>1603</v>
      </c>
      <c r="D156" s="5" t="n">
        <v>-79</v>
      </c>
    </row>
    <row r="157" spans="1:5">
      <c r="A157" s="4" t="s">
        <v>1972</v>
      </c>
    </row>
    <row r="158" spans="1:5">
      <c r="A158" s="3" t="s">
        <v>1917</v>
      </c>
    </row>
    <row r="159" spans="1:5">
      <c r="A159" s="4" t="s">
        <v>1928</v>
      </c>
      <c r="B159" s="5" t="n">
        <v>2017</v>
      </c>
    </row>
    <row r="160" spans="1:5">
      <c r="A160" s="4" t="s">
        <v>1929</v>
      </c>
      <c r="B160" s="4" t="s">
        <v>1973</v>
      </c>
    </row>
    <row r="161" spans="1:5">
      <c r="A161" s="4" t="s">
        <v>1931</v>
      </c>
      <c r="B161" s="4" t="s">
        <v>1932</v>
      </c>
    </row>
    <row r="162" spans="1:5">
      <c r="A162" s="4" t="s">
        <v>1923</v>
      </c>
      <c r="D162" s="5" t="n">
        <v>543</v>
      </c>
    </row>
    <row r="163" spans="1:5">
      <c r="A163" s="4" t="s">
        <v>162</v>
      </c>
      <c r="E163" s="5" t="n">
        <v>543</v>
      </c>
    </row>
    <row r="164" spans="1:5">
      <c r="A164" s="4" t="s">
        <v>1974</v>
      </c>
    </row>
    <row r="165" spans="1:5">
      <c r="A165" s="3" t="s">
        <v>1917</v>
      </c>
    </row>
    <row r="166" spans="1:5">
      <c r="A166" s="4" t="s">
        <v>1928</v>
      </c>
      <c r="B166" s="5" t="n">
        <v>2018</v>
      </c>
    </row>
    <row r="167" spans="1:5">
      <c r="A167" s="4" t="s">
        <v>1929</v>
      </c>
      <c r="B167" s="4" t="s">
        <v>1975</v>
      </c>
    </row>
    <row r="168" spans="1:5">
      <c r="A168" s="4" t="s">
        <v>1931</v>
      </c>
      <c r="B168" s="4" t="s">
        <v>1932</v>
      </c>
    </row>
    <row r="169" spans="1:5">
      <c r="A169" s="4" t="s">
        <v>1918</v>
      </c>
      <c r="B169" s="6" t="s">
        <v>1976</v>
      </c>
    </row>
    <row r="170" spans="1:5">
      <c r="A170" s="4" t="s">
        <v>1711</v>
      </c>
      <c r="C170" s="5" t="n">
        <v>447</v>
      </c>
    </row>
    <row r="171" spans="1:5">
      <c r="A171" s="4" t="s">
        <v>1923</v>
      </c>
      <c r="B171" s="6" t="s">
        <v>1976</v>
      </c>
      <c r="D171" s="5" t="n">
        <v>464</v>
      </c>
    </row>
    <row r="172" spans="1:5">
      <c r="A172" s="4" t="s">
        <v>162</v>
      </c>
      <c r="C172" s="5" t="n">
        <v>447</v>
      </c>
      <c r="E172" s="5" t="n">
        <v>464</v>
      </c>
    </row>
    <row r="173" spans="1:5">
      <c r="A173" s="4" t="s">
        <v>1977</v>
      </c>
    </row>
    <row r="174" spans="1:5">
      <c r="A174" s="3" t="s">
        <v>1917</v>
      </c>
    </row>
    <row r="175" spans="1:5">
      <c r="A175" s="4" t="s">
        <v>1928</v>
      </c>
      <c r="B175" s="5" t="n">
        <v>2019</v>
      </c>
    </row>
    <row r="176" spans="1:5">
      <c r="A176" s="4" t="s">
        <v>1929</v>
      </c>
      <c r="B176" s="4" t="s">
        <v>1978</v>
      </c>
    </row>
    <row r="177" spans="1:5">
      <c r="A177" s="4" t="s">
        <v>1931</v>
      </c>
      <c r="B177" s="4" t="s">
        <v>1932</v>
      </c>
    </row>
    <row r="178" spans="1:5">
      <c r="A178" s="4" t="s">
        <v>1918</v>
      </c>
      <c r="B178" s="6" t="s">
        <v>1379</v>
      </c>
    </row>
    <row r="179" spans="1:5">
      <c r="A179" s="4" t="s">
        <v>1711</v>
      </c>
      <c r="C179" s="5" t="n">
        <v>158</v>
      </c>
    </row>
    <row r="180" spans="1:5">
      <c r="A180" s="4" t="s">
        <v>1921</v>
      </c>
      <c r="B180" s="5" t="n">
        <v>143</v>
      </c>
    </row>
    <row r="181" spans="1:5">
      <c r="A181" s="4" t="s">
        <v>1920</v>
      </c>
      <c r="C181" s="5" t="n">
        <v>143</v>
      </c>
    </row>
    <row r="182" spans="1:5">
      <c r="A182" s="4" t="s">
        <v>1923</v>
      </c>
      <c r="B182" s="6" t="s">
        <v>1979</v>
      </c>
      <c r="D182" s="5" t="n">
        <v>293</v>
      </c>
    </row>
    <row r="183" spans="1:5">
      <c r="A183" s="4" t="s">
        <v>162</v>
      </c>
      <c r="C183" s="5" t="n">
        <v>301</v>
      </c>
      <c r="E183" s="5" t="n">
        <v>293</v>
      </c>
    </row>
    <row r="184" spans="1:5">
      <c r="A184" s="4" t="s">
        <v>1980</v>
      </c>
    </row>
    <row r="185" spans="1:5">
      <c r="A185" s="3" t="s">
        <v>1917</v>
      </c>
    </row>
    <row r="186" spans="1:5">
      <c r="A186" s="4" t="s">
        <v>1928</v>
      </c>
      <c r="B186" s="5" t="n">
        <v>2021</v>
      </c>
    </row>
    <row r="187" spans="1:5">
      <c r="A187" s="4" t="s">
        <v>1929</v>
      </c>
      <c r="B187" s="4" t="s">
        <v>1981</v>
      </c>
    </row>
    <row r="188" spans="1:5">
      <c r="A188" s="4" t="s">
        <v>1931</v>
      </c>
      <c r="B188" s="4" t="s">
        <v>1932</v>
      </c>
    </row>
    <row r="189" spans="1:5">
      <c r="A189" s="4" t="s">
        <v>1918</v>
      </c>
      <c r="B189" s="6" t="s">
        <v>1420</v>
      </c>
    </row>
    <row r="190" spans="1:5">
      <c r="A190" s="4" t="s">
        <v>1711</v>
      </c>
      <c r="C190" s="5" t="n">
        <v>59</v>
      </c>
    </row>
    <row r="191" spans="1:5">
      <c r="A191" s="4" t="s">
        <v>1921</v>
      </c>
      <c r="B191" s="5" t="n">
        <v>1478</v>
      </c>
    </row>
    <row r="192" spans="1:5">
      <c r="A192" s="4" t="s">
        <v>1920</v>
      </c>
      <c r="C192" s="5" t="n">
        <v>1478</v>
      </c>
    </row>
    <row r="193" spans="1:5">
      <c r="A193" s="4" t="s">
        <v>1923</v>
      </c>
      <c r="B193" s="6" t="s">
        <v>1982</v>
      </c>
      <c r="D193" s="5" t="n">
        <v>1496</v>
      </c>
    </row>
    <row r="194" spans="1:5">
      <c r="A194" s="4" t="s">
        <v>162</v>
      </c>
      <c r="C194" s="5" t="n">
        <v>1537</v>
      </c>
      <c r="E194" s="5" t="n">
        <v>1496</v>
      </c>
    </row>
    <row r="195" spans="1:5">
      <c r="A195" s="4" t="s">
        <v>1983</v>
      </c>
    </row>
    <row r="196" spans="1:5">
      <c r="A196" s="3" t="s">
        <v>1917</v>
      </c>
    </row>
    <row r="197" spans="1:5">
      <c r="A197" s="4" t="s">
        <v>1928</v>
      </c>
      <c r="B197" s="5" t="n">
        <v>2022</v>
      </c>
    </row>
    <row r="198" spans="1:5">
      <c r="A198" s="4" t="s">
        <v>1929</v>
      </c>
      <c r="B198" s="4" t="s">
        <v>1984</v>
      </c>
    </row>
    <row r="199" spans="1:5">
      <c r="A199" s="4" t="s">
        <v>1931</v>
      </c>
      <c r="B199" s="4" t="s">
        <v>1932</v>
      </c>
    </row>
    <row r="200" spans="1:5">
      <c r="A200" s="4" t="s">
        <v>1918</v>
      </c>
      <c r="B200" s="6" t="s">
        <v>1397</v>
      </c>
    </row>
    <row r="201" spans="1:5">
      <c r="A201" s="4" t="s">
        <v>1711</v>
      </c>
      <c r="C201" s="5" t="n">
        <v>51</v>
      </c>
    </row>
    <row r="202" spans="1:5">
      <c r="A202" s="4" t="s">
        <v>1921</v>
      </c>
      <c r="B202" s="5" t="n">
        <v>960</v>
      </c>
    </row>
    <row r="203" spans="1:5">
      <c r="A203" s="4" t="s">
        <v>1920</v>
      </c>
      <c r="C203" s="5" t="n">
        <v>960</v>
      </c>
    </row>
    <row r="204" spans="1:5">
      <c r="A204" s="4" t="s">
        <v>1923</v>
      </c>
      <c r="B204" s="6" t="s">
        <v>1985</v>
      </c>
      <c r="D204" s="5" t="n">
        <v>984</v>
      </c>
    </row>
    <row r="205" spans="1:5">
      <c r="A205" s="4" t="s">
        <v>162</v>
      </c>
      <c r="C205" s="5" t="n">
        <v>1011</v>
      </c>
      <c r="E205" s="5" t="n">
        <v>984</v>
      </c>
    </row>
    <row r="206" spans="1:5">
      <c r="A206" s="4" t="s">
        <v>1986</v>
      </c>
    </row>
    <row r="207" spans="1:5">
      <c r="A207" s="3" t="s">
        <v>1917</v>
      </c>
    </row>
    <row r="208" spans="1:5">
      <c r="A208" s="4" t="s">
        <v>1928</v>
      </c>
      <c r="B208" s="5" t="n">
        <v>2025</v>
      </c>
    </row>
    <row r="209" spans="1:5">
      <c r="A209" s="4" t="s">
        <v>1929</v>
      </c>
      <c r="B209" s="4" t="s">
        <v>1987</v>
      </c>
    </row>
    <row r="210" spans="1:5">
      <c r="A210" s="4" t="s">
        <v>1931</v>
      </c>
      <c r="B210" s="4" t="s">
        <v>1932</v>
      </c>
    </row>
    <row r="211" spans="1:5">
      <c r="A211" s="4" t="s">
        <v>1918</v>
      </c>
      <c r="B211" s="6" t="s">
        <v>1272</v>
      </c>
    </row>
    <row r="212" spans="1:5">
      <c r="A212" s="4" t="s">
        <v>1711</v>
      </c>
      <c r="C212" s="5" t="n">
        <v>39</v>
      </c>
    </row>
    <row r="213" spans="1:5">
      <c r="A213" s="4" t="s">
        <v>1921</v>
      </c>
      <c r="B213" s="5" t="n">
        <v>882</v>
      </c>
    </row>
    <row r="214" spans="1:5">
      <c r="A214" s="4" t="s">
        <v>1920</v>
      </c>
      <c r="C214" s="5" t="n">
        <v>882</v>
      </c>
    </row>
    <row r="215" spans="1:5">
      <c r="A215" s="4" t="s">
        <v>1923</v>
      </c>
      <c r="B215" s="6" t="s">
        <v>1988</v>
      </c>
      <c r="D215" s="5" t="n">
        <v>896</v>
      </c>
    </row>
    <row r="216" spans="1:5">
      <c r="A216" s="4" t="s">
        <v>162</v>
      </c>
      <c r="C216" s="5" t="n">
        <v>921</v>
      </c>
      <c r="E216" s="5" t="n">
        <v>896</v>
      </c>
    </row>
    <row r="217" spans="1:5">
      <c r="A217" s="4" t="s">
        <v>1989</v>
      </c>
    </row>
    <row r="218" spans="1:5">
      <c r="A218" s="3" t="s">
        <v>1917</v>
      </c>
    </row>
    <row r="219" spans="1:5">
      <c r="A219" s="4" t="s">
        <v>1928</v>
      </c>
      <c r="B219" s="5" t="n">
        <v>2018</v>
      </c>
    </row>
    <row r="220" spans="1:5">
      <c r="A220" s="4" t="s">
        <v>1929</v>
      </c>
      <c r="B220" s="4" t="s">
        <v>1990</v>
      </c>
    </row>
    <row r="221" spans="1:5">
      <c r="A221" s="4" t="s">
        <v>1931</v>
      </c>
      <c r="B221" s="4" t="s">
        <v>1932</v>
      </c>
    </row>
    <row r="222" spans="1:5">
      <c r="A222" s="4" t="s">
        <v>1918</v>
      </c>
      <c r="B222" s="6" t="s">
        <v>1991</v>
      </c>
    </row>
    <row r="223" spans="1:5">
      <c r="A223" s="4" t="s">
        <v>1711</v>
      </c>
      <c r="C223" s="5" t="n">
        <v>703</v>
      </c>
    </row>
    <row r="224" spans="1:5">
      <c r="A224" s="4" t="s">
        <v>1923</v>
      </c>
      <c r="B224" s="6" t="s">
        <v>1991</v>
      </c>
      <c r="D224" s="5" t="n">
        <v>1411</v>
      </c>
    </row>
    <row r="225" spans="1:5">
      <c r="A225" s="4" t="s">
        <v>162</v>
      </c>
      <c r="C225" s="5" t="n">
        <v>703</v>
      </c>
      <c r="E225" s="5" t="n">
        <v>1411</v>
      </c>
    </row>
    <row r="226" spans="1:5">
      <c r="A226" s="4" t="s">
        <v>1992</v>
      </c>
    </row>
    <row r="227" spans="1:5">
      <c r="A227" s="3" t="s">
        <v>1917</v>
      </c>
    </row>
    <row r="228" spans="1:5">
      <c r="A228" s="4" t="s">
        <v>1928</v>
      </c>
      <c r="B228" s="5" t="n">
        <v>2018</v>
      </c>
    </row>
    <row r="229" spans="1:5">
      <c r="A229" s="4" t="s">
        <v>1929</v>
      </c>
      <c r="B229" s="4" t="s">
        <v>1993</v>
      </c>
    </row>
    <row r="230" spans="1:5">
      <c r="A230" s="4" t="s">
        <v>1931</v>
      </c>
      <c r="B230" s="4" t="s">
        <v>1932</v>
      </c>
    </row>
    <row r="231" spans="1:5">
      <c r="A231" s="4" t="s">
        <v>1918</v>
      </c>
      <c r="B231" s="6" t="s">
        <v>1994</v>
      </c>
    </row>
    <row r="232" spans="1:5">
      <c r="A232" s="4" t="s">
        <v>1711</v>
      </c>
      <c r="C232" s="5" t="n">
        <v>508</v>
      </c>
    </row>
    <row r="233" spans="1:5">
      <c r="A233" s="4" t="s">
        <v>1923</v>
      </c>
      <c r="B233" s="6" t="s">
        <v>1994</v>
      </c>
      <c r="D233" s="5" t="n">
        <v>1041</v>
      </c>
    </row>
    <row r="234" spans="1:5">
      <c r="A234" s="4" t="s">
        <v>162</v>
      </c>
      <c r="C234" s="5" t="n">
        <v>508</v>
      </c>
      <c r="E234" s="5" t="n">
        <v>1041</v>
      </c>
    </row>
    <row r="235" spans="1:5">
      <c r="A235" s="4" t="s">
        <v>1995</v>
      </c>
    </row>
    <row r="236" spans="1:5">
      <c r="A236" s="3" t="s">
        <v>1917</v>
      </c>
    </row>
    <row r="237" spans="1:5">
      <c r="A237" s="4" t="s">
        <v>1928</v>
      </c>
      <c r="B237" s="5" t="n">
        <v>2020</v>
      </c>
    </row>
    <row r="238" spans="1:5">
      <c r="A238" s="4" t="s">
        <v>1929</v>
      </c>
      <c r="B238" s="4" t="s">
        <v>1996</v>
      </c>
    </row>
    <row r="239" spans="1:5">
      <c r="A239" s="4" t="s">
        <v>1931</v>
      </c>
      <c r="B239" s="4" t="s">
        <v>1932</v>
      </c>
    </row>
    <row r="240" spans="1:5">
      <c r="A240" s="4" t="s">
        <v>1918</v>
      </c>
      <c r="B240" s="6" t="s">
        <v>811</v>
      </c>
    </row>
    <row r="241" spans="1:5">
      <c r="A241" s="4" t="s">
        <v>1711</v>
      </c>
      <c r="C241" s="5" t="n">
        <v>1</v>
      </c>
    </row>
    <row r="242" spans="1:5">
      <c r="A242" s="4" t="s">
        <v>1921</v>
      </c>
      <c r="B242" s="5" t="n">
        <v>31</v>
      </c>
    </row>
    <row r="243" spans="1:5">
      <c r="A243" s="4" t="s">
        <v>1920</v>
      </c>
      <c r="C243" s="5" t="n">
        <v>31</v>
      </c>
    </row>
    <row r="244" spans="1:5">
      <c r="A244" s="4" t="s">
        <v>1923</v>
      </c>
      <c r="B244" s="6" t="s">
        <v>1997</v>
      </c>
      <c r="D244" s="5" t="n">
        <v>31</v>
      </c>
    </row>
    <row r="245" spans="1:5">
      <c r="A245" s="4" t="s">
        <v>162</v>
      </c>
      <c r="C245" s="5" t="n">
        <v>32</v>
      </c>
      <c r="E245" s="5" t="n">
        <v>31</v>
      </c>
    </row>
    <row r="246" spans="1:5">
      <c r="A246" s="4" t="s">
        <v>1998</v>
      </c>
    </row>
    <row r="247" spans="1:5">
      <c r="A247" s="3" t="s">
        <v>1917</v>
      </c>
    </row>
    <row r="248" spans="1:5">
      <c r="A248" s="4" t="s">
        <v>1928</v>
      </c>
      <c r="B248" s="5" t="n">
        <v>2021</v>
      </c>
    </row>
    <row r="249" spans="1:5">
      <c r="A249" s="4" t="s">
        <v>1929</v>
      </c>
      <c r="B249" s="4" t="s">
        <v>1999</v>
      </c>
    </row>
    <row r="250" spans="1:5">
      <c r="A250" s="4" t="s">
        <v>1931</v>
      </c>
      <c r="B250" s="4" t="s">
        <v>1932</v>
      </c>
    </row>
    <row r="251" spans="1:5">
      <c r="A251" s="4" t="s">
        <v>1918</v>
      </c>
      <c r="B251" s="6" t="s">
        <v>1569</v>
      </c>
    </row>
    <row r="252" spans="1:5">
      <c r="A252" s="4" t="s">
        <v>1711</v>
      </c>
      <c r="C252" s="5" t="n">
        <v>47</v>
      </c>
    </row>
    <row r="253" spans="1:5">
      <c r="A253" s="4" t="s">
        <v>1921</v>
      </c>
      <c r="B253" s="5" t="n">
        <v>1636</v>
      </c>
    </row>
    <row r="254" spans="1:5">
      <c r="A254" s="4" t="s">
        <v>1920</v>
      </c>
      <c r="C254" s="5" t="n">
        <v>1636</v>
      </c>
    </row>
    <row r="255" spans="1:5">
      <c r="A255" s="4" t="s">
        <v>1923</v>
      </c>
      <c r="B255" s="6" t="s">
        <v>2000</v>
      </c>
      <c r="D255" s="5" t="n">
        <v>2242</v>
      </c>
    </row>
    <row r="256" spans="1:5">
      <c r="A256" s="4" t="s">
        <v>162</v>
      </c>
      <c r="C256" s="5" t="n">
        <v>1683</v>
      </c>
      <c r="E256" s="5" t="n">
        <v>2242</v>
      </c>
    </row>
    <row r="257" spans="1:5">
      <c r="A257" s="4" t="s">
        <v>2001</v>
      </c>
    </row>
    <row r="258" spans="1:5">
      <c r="A258" s="3" t="s">
        <v>1917</v>
      </c>
    </row>
    <row r="259" spans="1:5">
      <c r="A259" s="4" t="s">
        <v>1928</v>
      </c>
      <c r="B259" s="5" t="n">
        <v>2017</v>
      </c>
    </row>
    <row r="260" spans="1:5">
      <c r="A260" s="4" t="s">
        <v>1929</v>
      </c>
      <c r="B260" s="4" t="s">
        <v>2002</v>
      </c>
    </row>
    <row r="261" spans="1:5">
      <c r="A261" s="4" t="s">
        <v>1931</v>
      </c>
      <c r="B261" s="4" t="s">
        <v>1932</v>
      </c>
    </row>
    <row r="262" spans="1:5">
      <c r="A262" s="4" t="s">
        <v>1923</v>
      </c>
      <c r="D262" s="5" t="n">
        <v>235</v>
      </c>
    </row>
    <row r="263" spans="1:5">
      <c r="A263" s="4" t="s">
        <v>162</v>
      </c>
      <c r="E263" s="5" t="n">
        <v>235</v>
      </c>
    </row>
    <row r="264" spans="1:5">
      <c r="A264" s="4" t="s">
        <v>2003</v>
      </c>
    </row>
    <row r="265" spans="1:5">
      <c r="A265" s="3" t="s">
        <v>1917</v>
      </c>
    </row>
    <row r="266" spans="1:5">
      <c r="A266" s="4" t="s">
        <v>1928</v>
      </c>
      <c r="B266" s="5" t="n">
        <v>2022</v>
      </c>
    </row>
    <row r="267" spans="1:5">
      <c r="A267" s="4" t="s">
        <v>1929</v>
      </c>
      <c r="B267" s="4" t="s">
        <v>1953</v>
      </c>
    </row>
    <row r="268" spans="1:5">
      <c r="A268" s="4" t="s">
        <v>1931</v>
      </c>
      <c r="B268" s="4" t="s">
        <v>1932</v>
      </c>
    </row>
    <row r="269" spans="1:5">
      <c r="A269" s="4" t="s">
        <v>1918</v>
      </c>
      <c r="B269" s="6" t="s">
        <v>811</v>
      </c>
    </row>
    <row r="270" spans="1:5">
      <c r="A270" s="4" t="s">
        <v>1711</v>
      </c>
      <c r="C270" s="5" t="n">
        <v>1</v>
      </c>
    </row>
    <row r="271" spans="1:5">
      <c r="A271" s="4" t="s">
        <v>1921</v>
      </c>
      <c r="B271" s="5" t="n">
        <v>1575</v>
      </c>
    </row>
    <row r="272" spans="1:5">
      <c r="A272" s="4" t="s">
        <v>1920</v>
      </c>
      <c r="C272" s="5" t="n">
        <v>1575</v>
      </c>
    </row>
    <row r="273" spans="1:5">
      <c r="A273" s="4" t="s">
        <v>1923</v>
      </c>
      <c r="B273" s="6" t="s">
        <v>2004</v>
      </c>
    </row>
    <row r="274" spans="1:5">
      <c r="A274" s="4" t="s">
        <v>162</v>
      </c>
      <c r="C274" s="5" t="n">
        <v>1576</v>
      </c>
    </row>
    <row r="275" spans="1:5">
      <c r="A275" s="4" t="s">
        <v>2005</v>
      </c>
    </row>
    <row r="276" spans="1:5">
      <c r="A276" s="3" t="s">
        <v>1917</v>
      </c>
    </row>
    <row r="277" spans="1:5">
      <c r="A277" s="4" t="s">
        <v>1928</v>
      </c>
      <c r="B277" s="5" t="n">
        <v>2018</v>
      </c>
    </row>
    <row r="278" spans="1:5">
      <c r="A278" s="4" t="s">
        <v>1929</v>
      </c>
      <c r="B278" s="4" t="s">
        <v>2006</v>
      </c>
    </row>
    <row r="279" spans="1:5">
      <c r="A279" s="4" t="s">
        <v>1931</v>
      </c>
      <c r="B279" s="4" t="s">
        <v>1932</v>
      </c>
    </row>
    <row r="280" spans="1:5">
      <c r="A280" s="4" t="s">
        <v>1918</v>
      </c>
      <c r="B280" s="6" t="s">
        <v>1614</v>
      </c>
    </row>
    <row r="281" spans="1:5">
      <c r="A281" s="4" t="s">
        <v>1711</v>
      </c>
      <c r="C281" s="5" t="n">
        <v>20</v>
      </c>
    </row>
    <row r="282" spans="1:5">
      <c r="A282" s="4" t="s">
        <v>1923</v>
      </c>
      <c r="B282" s="5" t="n">
        <v>20</v>
      </c>
      <c r="D282" s="5" t="n">
        <v>1627</v>
      </c>
    </row>
    <row r="283" spans="1:5">
      <c r="A283" s="4" t="s">
        <v>162</v>
      </c>
      <c r="C283" s="5" t="n">
        <v>20</v>
      </c>
      <c r="E283" s="5" t="n">
        <v>1627</v>
      </c>
    </row>
    <row r="284" spans="1:5">
      <c r="A284" s="4" t="s">
        <v>913</v>
      </c>
    </row>
    <row r="285" spans="1:5">
      <c r="A285" s="3" t="s">
        <v>1917</v>
      </c>
    </row>
    <row r="286" spans="1:5">
      <c r="A286" s="4" t="s">
        <v>1923</v>
      </c>
      <c r="B286" s="6" t="s">
        <v>2007</v>
      </c>
      <c r="D286" s="5" t="n">
        <v>11420</v>
      </c>
    </row>
    <row r="287" spans="1:5">
      <c r="A287" s="4" t="s">
        <v>2008</v>
      </c>
    </row>
    <row r="288" spans="1:5">
      <c r="A288" s="3" t="s">
        <v>1917</v>
      </c>
    </row>
    <row r="289" spans="1:5">
      <c r="A289" s="4" t="s">
        <v>1928</v>
      </c>
      <c r="B289" s="5" t="n">
        <v>2018</v>
      </c>
    </row>
    <row r="290" spans="1:5">
      <c r="A290" s="4" t="s">
        <v>1929</v>
      </c>
      <c r="B290" s="4" t="s">
        <v>1993</v>
      </c>
    </row>
    <row r="291" spans="1:5">
      <c r="A291" s="4" t="s">
        <v>1931</v>
      </c>
      <c r="B291" s="4" t="s">
        <v>1932</v>
      </c>
    </row>
    <row r="292" spans="1:5">
      <c r="A292" s="4" t="s">
        <v>1918</v>
      </c>
      <c r="B292" s="6" t="s">
        <v>2009</v>
      </c>
    </row>
    <row r="293" spans="1:5">
      <c r="A293" s="4" t="s">
        <v>1711</v>
      </c>
      <c r="C293" s="5" t="n">
        <v>100</v>
      </c>
    </row>
    <row r="294" spans="1:5">
      <c r="A294" s="4" t="s">
        <v>1923</v>
      </c>
      <c r="B294" s="6" t="s">
        <v>2009</v>
      </c>
      <c r="D294" s="5" t="n">
        <v>101</v>
      </c>
    </row>
    <row r="295" spans="1:5">
      <c r="A295" s="4" t="s">
        <v>162</v>
      </c>
      <c r="C295" s="5" t="n">
        <v>100</v>
      </c>
      <c r="E295" s="5" t="n">
        <v>101</v>
      </c>
    </row>
    <row r="296" spans="1:5">
      <c r="A296" s="4" t="s">
        <v>2010</v>
      </c>
    </row>
    <row r="297" spans="1:5">
      <c r="A297" s="3" t="s">
        <v>1917</v>
      </c>
    </row>
    <row r="298" spans="1:5">
      <c r="A298" s="4" t="s">
        <v>1928</v>
      </c>
      <c r="B298" s="5" t="n">
        <v>2018</v>
      </c>
    </row>
    <row r="299" spans="1:5">
      <c r="A299" s="4" t="s">
        <v>1929</v>
      </c>
      <c r="B299" s="4" t="s">
        <v>2011</v>
      </c>
    </row>
    <row r="300" spans="1:5">
      <c r="A300" s="4" t="s">
        <v>1931</v>
      </c>
      <c r="B300" s="4" t="s">
        <v>1932</v>
      </c>
    </row>
    <row r="301" spans="1:5">
      <c r="A301" s="4" t="s">
        <v>1918</v>
      </c>
      <c r="B301" s="6" t="s">
        <v>1629</v>
      </c>
    </row>
    <row r="302" spans="1:5">
      <c r="A302" s="4" t="s">
        <v>1711</v>
      </c>
      <c r="C302" s="5" t="n">
        <v>34</v>
      </c>
    </row>
    <row r="303" spans="1:5">
      <c r="A303" s="4" t="s">
        <v>1923</v>
      </c>
      <c r="B303" s="6" t="s">
        <v>1629</v>
      </c>
      <c r="D303" s="5" t="n">
        <v>67</v>
      </c>
    </row>
    <row r="304" spans="1:5">
      <c r="A304" s="4" t="s">
        <v>162</v>
      </c>
      <c r="C304" s="5" t="n">
        <v>34</v>
      </c>
      <c r="E304" s="5" t="n">
        <v>67</v>
      </c>
    </row>
    <row r="305" spans="1:5">
      <c r="A305" s="4" t="s">
        <v>2012</v>
      </c>
    </row>
    <row r="306" spans="1:5">
      <c r="A306" s="3" t="s">
        <v>1917</v>
      </c>
    </row>
    <row r="307" spans="1:5">
      <c r="A307" s="4" t="s">
        <v>1928</v>
      </c>
      <c r="B307" s="5" t="n">
        <v>2022</v>
      </c>
    </row>
    <row r="308" spans="1:5">
      <c r="A308" s="4" t="s">
        <v>1929</v>
      </c>
      <c r="B308" s="4" t="s">
        <v>2013</v>
      </c>
    </row>
    <row r="309" spans="1:5">
      <c r="A309" s="4" t="s">
        <v>1931</v>
      </c>
      <c r="B309" s="4" t="s">
        <v>2014</v>
      </c>
    </row>
    <row r="310" spans="1:5">
      <c r="A310" s="4" t="s">
        <v>1918</v>
      </c>
      <c r="B310" s="6" t="s">
        <v>800</v>
      </c>
    </row>
    <row r="311" spans="1:5">
      <c r="A311" s="4" t="s">
        <v>1711</v>
      </c>
      <c r="C311" s="5" t="n">
        <v>33</v>
      </c>
    </row>
    <row r="312" spans="1:5">
      <c r="A312" s="4" t="s">
        <v>1921</v>
      </c>
      <c r="B312" s="5" t="n">
        <v>122</v>
      </c>
    </row>
    <row r="313" spans="1:5">
      <c r="A313" s="4" t="s">
        <v>1920</v>
      </c>
      <c r="C313" s="5" t="n">
        <v>122</v>
      </c>
    </row>
    <row r="314" spans="1:5">
      <c r="A314" s="4" t="s">
        <v>1923</v>
      </c>
      <c r="B314" s="6" t="s">
        <v>2015</v>
      </c>
      <c r="D314" s="5" t="n">
        <v>133</v>
      </c>
    </row>
    <row r="315" spans="1:5">
      <c r="A315" s="4" t="s">
        <v>162</v>
      </c>
      <c r="C315" s="5" t="n">
        <v>155</v>
      </c>
      <c r="E315" s="5" t="n">
        <v>133</v>
      </c>
    </row>
    <row r="316" spans="1:5">
      <c r="A316" s="4" t="s">
        <v>2016</v>
      </c>
    </row>
    <row r="317" spans="1:5">
      <c r="A317" s="3" t="s">
        <v>1917</v>
      </c>
    </row>
    <row r="318" spans="1:5">
      <c r="A318" s="4" t="s">
        <v>1928</v>
      </c>
      <c r="B318" s="5" t="n">
        <v>2019</v>
      </c>
    </row>
    <row r="319" spans="1:5">
      <c r="A319" s="4" t="s">
        <v>1929</v>
      </c>
      <c r="B319" s="4" t="s">
        <v>2017</v>
      </c>
    </row>
    <row r="320" spans="1:5">
      <c r="A320" s="4" t="s">
        <v>1931</v>
      </c>
      <c r="B320" s="4" t="s">
        <v>1932</v>
      </c>
    </row>
    <row r="321" spans="1:5">
      <c r="A321" s="4" t="s">
        <v>1921</v>
      </c>
      <c r="B321" s="6" t="s">
        <v>1603</v>
      </c>
    </row>
    <row r="322" spans="1:5">
      <c r="A322" s="4" t="s">
        <v>1920</v>
      </c>
      <c r="C322" s="5" t="n">
        <v>50</v>
      </c>
    </row>
    <row r="323" spans="1:5">
      <c r="A323" s="4" t="s">
        <v>1923</v>
      </c>
      <c r="B323" s="6" t="s">
        <v>1603</v>
      </c>
    </row>
    <row r="324" spans="1:5">
      <c r="A324" s="4" t="s">
        <v>162</v>
      </c>
      <c r="C324" s="5" t="n">
        <v>50</v>
      </c>
    </row>
    <row r="325" spans="1:5">
      <c r="A325" s="4" t="s">
        <v>2018</v>
      </c>
    </row>
    <row r="326" spans="1:5">
      <c r="A326" s="3" t="s">
        <v>1917</v>
      </c>
    </row>
    <row r="327" spans="1:5">
      <c r="A327" s="4" t="s">
        <v>1928</v>
      </c>
      <c r="B327" s="5" t="n">
        <v>2019</v>
      </c>
    </row>
    <row r="328" spans="1:5">
      <c r="A328" s="4" t="s">
        <v>1929</v>
      </c>
      <c r="B328" s="4" t="s">
        <v>2019</v>
      </c>
    </row>
    <row r="329" spans="1:5">
      <c r="A329" s="4" t="s">
        <v>1931</v>
      </c>
      <c r="B329" s="4" t="s">
        <v>1932</v>
      </c>
    </row>
    <row r="330" spans="1:5">
      <c r="A330" s="4" t="s">
        <v>1918</v>
      </c>
      <c r="B330" s="6" t="s">
        <v>1705</v>
      </c>
    </row>
    <row r="331" spans="1:5">
      <c r="A331" s="4" t="s">
        <v>1711</v>
      </c>
      <c r="C331" s="5" t="n">
        <v>15</v>
      </c>
    </row>
    <row r="332" spans="1:5">
      <c r="A332" s="4" t="s">
        <v>1921</v>
      </c>
      <c r="B332" s="5" t="n">
        <v>11</v>
      </c>
    </row>
    <row r="333" spans="1:5">
      <c r="A333" s="4" t="s">
        <v>1920</v>
      </c>
      <c r="C333" s="5" t="n">
        <v>11</v>
      </c>
    </row>
    <row r="334" spans="1:5">
      <c r="A334" s="4" t="s">
        <v>1923</v>
      </c>
      <c r="B334" s="5" t="n">
        <v>26</v>
      </c>
    </row>
    <row r="335" spans="1:5">
      <c r="A335" s="4" t="s">
        <v>162</v>
      </c>
      <c r="C335" s="5" t="n">
        <v>26</v>
      </c>
    </row>
    <row r="336" spans="1:5">
      <c r="A336" s="4" t="s">
        <v>2020</v>
      </c>
    </row>
    <row r="337" spans="1:5">
      <c r="A337" s="3" t="s">
        <v>1917</v>
      </c>
    </row>
    <row r="338" spans="1:5">
      <c r="A338" s="4" t="s">
        <v>1918</v>
      </c>
      <c r="B338" s="5" t="n">
        <v>-25</v>
      </c>
    </row>
    <row r="339" spans="1:5">
      <c r="A339" s="4" t="s">
        <v>1711</v>
      </c>
      <c r="C339" s="5" t="n">
        <v>-25</v>
      </c>
    </row>
    <row r="340" spans="1:5">
      <c r="A340" s="4" t="s">
        <v>1923</v>
      </c>
      <c r="B340" s="5" t="n">
        <v>-25</v>
      </c>
      <c r="D340" s="5" t="n">
        <v>-65</v>
      </c>
    </row>
    <row r="341" spans="1:5">
      <c r="A341" s="4" t="s">
        <v>162</v>
      </c>
      <c r="C341" s="5" t="n">
        <v>-25</v>
      </c>
      <c r="E341" s="5" t="n">
        <v>-65</v>
      </c>
    </row>
    <row r="342" spans="1:5">
      <c r="A342" s="4" t="s">
        <v>1923</v>
      </c>
      <c r="B342" s="5" t="n">
        <v>-25</v>
      </c>
      <c r="D342" s="5" t="n">
        <v>-65</v>
      </c>
    </row>
    <row r="343" spans="1:5">
      <c r="A343" s="4" t="s">
        <v>2021</v>
      </c>
    </row>
    <row r="344" spans="1:5">
      <c r="A344" s="3" t="s">
        <v>1917</v>
      </c>
    </row>
    <row r="345" spans="1:5">
      <c r="A345" s="4" t="s">
        <v>1918</v>
      </c>
      <c r="B345" s="5" t="n">
        <v>2189</v>
      </c>
    </row>
    <row r="346" spans="1:5">
      <c r="A346" s="4" t="s">
        <v>1711</v>
      </c>
      <c r="C346" s="5" t="n">
        <v>2189</v>
      </c>
    </row>
    <row r="347" spans="1:5">
      <c r="A347" s="4" t="s">
        <v>1921</v>
      </c>
      <c r="B347" s="5" t="n">
        <v>6840</v>
      </c>
    </row>
    <row r="348" spans="1:5">
      <c r="A348" s="4" t="s">
        <v>1920</v>
      </c>
      <c r="C348" s="5" t="n">
        <v>6840</v>
      </c>
    </row>
    <row r="349" spans="1:5">
      <c r="A349" s="4" t="s">
        <v>1923</v>
      </c>
      <c r="B349" s="6" t="s">
        <v>2007</v>
      </c>
      <c r="D349" s="6" t="s">
        <v>2022</v>
      </c>
    </row>
    <row r="350" spans="1:5">
      <c r="A350" s="4" t="s">
        <v>162</v>
      </c>
      <c r="C350" s="5" t="n">
        <v>9029</v>
      </c>
      <c r="E350" s="5" t="n">
        <v>11420</v>
      </c>
    </row>
    <row r="351" spans="1:5">
      <c r="A351" s="4" t="s">
        <v>2023</v>
      </c>
    </row>
    <row r="352" spans="1:5">
      <c r="A352" s="3" t="s">
        <v>1917</v>
      </c>
    </row>
    <row r="353" spans="1:5">
      <c r="A353" s="4" t="s">
        <v>1928</v>
      </c>
      <c r="B353" s="5" t="n">
        <v>2024</v>
      </c>
    </row>
    <row r="354" spans="1:5">
      <c r="A354" s="4" t="s">
        <v>1929</v>
      </c>
      <c r="B354" s="4" t="s">
        <v>1962</v>
      </c>
    </row>
    <row r="355" spans="1:5">
      <c r="A355" s="4" t="s">
        <v>1931</v>
      </c>
      <c r="B355" s="4" t="s">
        <v>2024</v>
      </c>
    </row>
    <row r="356" spans="1:5">
      <c r="A356" s="4" t="s">
        <v>1711</v>
      </c>
      <c r="C356" s="5" t="n">
        <v>2</v>
      </c>
    </row>
    <row r="357" spans="1:5">
      <c r="A357" s="4" t="s">
        <v>1920</v>
      </c>
      <c r="C357" s="5" t="n">
        <v>22</v>
      </c>
    </row>
    <row r="358" spans="1:5">
      <c r="A358" s="4" t="s">
        <v>162</v>
      </c>
      <c r="C358" s="5" t="n">
        <v>24</v>
      </c>
      <c r="E358" s="9" t="n">
        <v>23</v>
      </c>
    </row>
    <row r="359" spans="1:5">
      <c r="A359" s="4" t="s">
        <v>1937</v>
      </c>
    </row>
    <row r="360" spans="1:5">
      <c r="A360" s="3" t="s">
        <v>1917</v>
      </c>
    </row>
    <row r="361" spans="1:5">
      <c r="A361" s="4" t="s">
        <v>1920</v>
      </c>
      <c r="B361" s="6" t="s">
        <v>1705</v>
      </c>
      <c r="C361" s="5" t="n">
        <v>-15</v>
      </c>
    </row>
    <row r="362" spans="1:5">
      <c r="A362" s="4" t="s">
        <v>162</v>
      </c>
      <c r="B362" s="6" t="s">
        <v>1705</v>
      </c>
      <c r="C362" s="9" t="n">
        <v>-15</v>
      </c>
    </row>
  </sheetData>
  <mergeCells count="2">
    <mergeCell ref="A1:A2"/>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2025</v>
      </c>
      <c r="B1" s="2" t="s">
        <v>1</v>
      </c>
    </row>
    <row r="2" spans="1:2">
      <c r="B2" s="2" t="s">
        <v>27</v>
      </c>
    </row>
    <row r="3" spans="1:2">
      <c r="A3" s="4" t="s">
        <v>1667</v>
      </c>
    </row>
    <row r="4" spans="1:2">
      <c r="A4" s="3" t="s">
        <v>1917</v>
      </c>
    </row>
    <row r="5" spans="1:2">
      <c r="A5" s="4" t="s">
        <v>2026</v>
      </c>
      <c r="B5" s="4" t="s">
        <v>2027</v>
      </c>
    </row>
    <row r="6" spans="1:2">
      <c r="A6" s="4" t="s">
        <v>2028</v>
      </c>
      <c r="B6" s="4" t="s">
        <v>2029</v>
      </c>
    </row>
    <row r="7" spans="1:2">
      <c r="A7" s="4" t="s">
        <v>1665</v>
      </c>
    </row>
    <row r="8" spans="1:2">
      <c r="A8" s="3" t="s">
        <v>1917</v>
      </c>
    </row>
    <row r="9" spans="1:2">
      <c r="A9" s="4" t="s">
        <v>2026</v>
      </c>
      <c r="B9" s="4" t="s">
        <v>2030</v>
      </c>
    </row>
    <row r="10" spans="1:2">
      <c r="A10" s="4" t="s">
        <v>2028</v>
      </c>
      <c r="B10" s="4" t="s">
        <v>203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2</v>
      </c>
      <c r="B1" s="2" t="s">
        <v>27</v>
      </c>
      <c r="C1" s="2" t="s">
        <v>28</v>
      </c>
    </row>
    <row r="2" spans="1:3">
      <c r="A2" s="3" t="s">
        <v>1917</v>
      </c>
    </row>
    <row r="3" spans="1:3">
      <c r="A3" s="4" t="s">
        <v>2033</v>
      </c>
      <c r="B3" s="6" t="s">
        <v>2034</v>
      </c>
      <c r="C3" s="6" t="s">
        <v>578</v>
      </c>
    </row>
    <row r="4" spans="1:3">
      <c r="A4" s="4" t="s">
        <v>2035</v>
      </c>
    </row>
    <row r="5" spans="1:3">
      <c r="A5" s="3" t="s">
        <v>1917</v>
      </c>
    </row>
    <row r="6" spans="1:3">
      <c r="A6" s="4" t="s">
        <v>2033</v>
      </c>
      <c r="B6" s="5" t="n">
        <v>1390</v>
      </c>
    </row>
    <row r="7" spans="1:3">
      <c r="A7" s="4" t="s">
        <v>2036</v>
      </c>
    </row>
    <row r="8" spans="1:3">
      <c r="A8" s="3" t="s">
        <v>1917</v>
      </c>
    </row>
    <row r="9" spans="1:3">
      <c r="A9" s="4" t="s">
        <v>2033</v>
      </c>
      <c r="B9" s="5" t="n">
        <v>195</v>
      </c>
    </row>
    <row r="10" spans="1:3">
      <c r="A10" s="4" t="s">
        <v>2037</v>
      </c>
    </row>
    <row r="11" spans="1:3">
      <c r="A11" s="3" t="s">
        <v>1917</v>
      </c>
    </row>
    <row r="12" spans="1:3">
      <c r="A12" s="4" t="s">
        <v>2033</v>
      </c>
      <c r="B12" s="5" t="n">
        <v>8850</v>
      </c>
    </row>
    <row r="13" spans="1:3">
      <c r="A13" s="4" t="s">
        <v>2038</v>
      </c>
    </row>
    <row r="14" spans="1:3">
      <c r="A14" s="3" t="s">
        <v>1917</v>
      </c>
    </row>
    <row r="15" spans="1:3">
      <c r="A15" s="4" t="s">
        <v>2033</v>
      </c>
      <c r="B15" s="6" t="s">
        <v>203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s>
  <sheetData>
    <row r="1" spans="1:5">
      <c r="A1" s="1" t="s">
        <v>2040</v>
      </c>
      <c r="B1" s="2" t="s">
        <v>754</v>
      </c>
      <c r="C1" s="2" t="s">
        <v>1915</v>
      </c>
      <c r="D1" s="2" t="s">
        <v>2041</v>
      </c>
      <c r="E1" s="2" t="s">
        <v>567</v>
      </c>
    </row>
    <row r="2" spans="1:5">
      <c r="A2" s="3" t="s">
        <v>1917</v>
      </c>
    </row>
    <row r="3" spans="1:5">
      <c r="A3" s="4" t="s">
        <v>2033</v>
      </c>
      <c r="B3" s="6" t="s">
        <v>2034</v>
      </c>
      <c r="E3" s="6" t="s">
        <v>578</v>
      </c>
    </row>
    <row r="4" spans="1:5">
      <c r="A4" s="4" t="s">
        <v>2042</v>
      </c>
    </row>
    <row r="5" spans="1:5">
      <c r="A5" s="3" t="s">
        <v>1917</v>
      </c>
    </row>
    <row r="6" spans="1:5">
      <c r="A6" s="4" t="s">
        <v>2033</v>
      </c>
      <c r="B6" s="5" t="n">
        <v>3801</v>
      </c>
    </row>
    <row r="7" spans="1:5">
      <c r="A7" s="4" t="s">
        <v>2043</v>
      </c>
    </row>
    <row r="8" spans="1:5">
      <c r="A8" s="3" t="s">
        <v>1917</v>
      </c>
    </row>
    <row r="9" spans="1:5">
      <c r="A9" s="4" t="s">
        <v>2033</v>
      </c>
      <c r="B9" s="5" t="n">
        <v>49</v>
      </c>
    </row>
    <row r="10" spans="1:5">
      <c r="A10" s="4" t="s">
        <v>2044</v>
      </c>
    </row>
    <row r="11" spans="1:5">
      <c r="A11" s="3" t="s">
        <v>1917</v>
      </c>
    </row>
    <row r="12" spans="1:5">
      <c r="A12" s="4" t="s">
        <v>2033</v>
      </c>
      <c r="B12" s="5" t="n">
        <v>7202</v>
      </c>
    </row>
    <row r="13" spans="1:5">
      <c r="A13" s="4" t="s">
        <v>2045</v>
      </c>
    </row>
    <row r="14" spans="1:5">
      <c r="A14" s="3" t="s">
        <v>1917</v>
      </c>
    </row>
    <row r="15" spans="1:5">
      <c r="A15" s="4" t="s">
        <v>2033</v>
      </c>
      <c r="B15" s="5" t="n">
        <v>119</v>
      </c>
    </row>
    <row r="16" spans="1:5">
      <c r="A16" s="4" t="s">
        <v>2046</v>
      </c>
    </row>
    <row r="17" spans="1:5">
      <c r="A17" s="3" t="s">
        <v>1917</v>
      </c>
    </row>
    <row r="18" spans="1:5">
      <c r="A18" s="4" t="s">
        <v>2033</v>
      </c>
      <c r="B18" s="5" t="n">
        <v>4</v>
      </c>
    </row>
    <row r="19" spans="1:5">
      <c r="A19" s="4" t="s">
        <v>2047</v>
      </c>
    </row>
    <row r="20" spans="1:5">
      <c r="A20" s="3" t="s">
        <v>1917</v>
      </c>
    </row>
    <row r="21" spans="1:5">
      <c r="A21" s="4" t="s">
        <v>2033</v>
      </c>
      <c r="B21" s="5" t="n">
        <v>11175</v>
      </c>
    </row>
    <row r="22" spans="1:5">
      <c r="A22" s="4" t="s">
        <v>1937</v>
      </c>
    </row>
    <row r="23" spans="1:5">
      <c r="A23" s="3" t="s">
        <v>1917</v>
      </c>
    </row>
    <row r="24" spans="1:5">
      <c r="A24" s="4" t="s">
        <v>2033</v>
      </c>
      <c r="B24" s="5" t="n">
        <v>-91</v>
      </c>
    </row>
    <row r="25" spans="1:5">
      <c r="A25" s="4" t="s">
        <v>1924</v>
      </c>
    </row>
    <row r="26" spans="1:5">
      <c r="A26" s="3" t="s">
        <v>1917</v>
      </c>
    </row>
    <row r="27" spans="1:5">
      <c r="A27" s="4" t="s">
        <v>2033</v>
      </c>
      <c r="B27" s="5" t="n">
        <v>-47</v>
      </c>
    </row>
    <row r="28" spans="1:5">
      <c r="A28" s="4" t="s">
        <v>2048</v>
      </c>
    </row>
    <row r="29" spans="1:5">
      <c r="A29" s="3" t="s">
        <v>1917</v>
      </c>
    </row>
    <row r="30" spans="1:5">
      <c r="A30" s="4" t="s">
        <v>2033</v>
      </c>
      <c r="B30" s="5" t="n">
        <v>4</v>
      </c>
      <c r="C30" s="9" t="n">
        <v>4</v>
      </c>
    </row>
    <row r="31" spans="1:5">
      <c r="A31" s="4" t="s">
        <v>2049</v>
      </c>
    </row>
    <row r="32" spans="1:5">
      <c r="A32" s="3" t="s">
        <v>1917</v>
      </c>
    </row>
    <row r="33" spans="1:5">
      <c r="A33" s="4" t="s">
        <v>2033</v>
      </c>
      <c r="B33" s="5" t="n">
        <v>3357</v>
      </c>
      <c r="D33" s="8" t="n">
        <v>3357</v>
      </c>
    </row>
    <row r="34" spans="1:5">
      <c r="A34" s="4" t="s">
        <v>2050</v>
      </c>
    </row>
    <row r="35" spans="1:5">
      <c r="A35" s="3" t="s">
        <v>1917</v>
      </c>
    </row>
    <row r="36" spans="1:5">
      <c r="A36" s="4" t="s">
        <v>2033</v>
      </c>
      <c r="B36" s="5" t="n">
        <v>3361</v>
      </c>
    </row>
    <row r="37" spans="1:5">
      <c r="A37" s="4" t="s">
        <v>1063</v>
      </c>
    </row>
    <row r="38" spans="1:5">
      <c r="A38" s="3" t="s">
        <v>1917</v>
      </c>
    </row>
    <row r="39" spans="1:5">
      <c r="A39" s="4" t="s">
        <v>2033</v>
      </c>
      <c r="B39" s="5" t="n">
        <v>2371</v>
      </c>
    </row>
    <row r="40" spans="1:5">
      <c r="A40" s="4" t="s">
        <v>2051</v>
      </c>
    </row>
    <row r="41" spans="1:5">
      <c r="A41" s="3" t="s">
        <v>1917</v>
      </c>
    </row>
    <row r="42" spans="1:5">
      <c r="A42" s="4" t="s">
        <v>2033</v>
      </c>
      <c r="B42" s="5" t="n">
        <v>308</v>
      </c>
    </row>
    <row r="43" spans="1:5">
      <c r="A43" s="4" t="s">
        <v>2052</v>
      </c>
    </row>
    <row r="44" spans="1:5">
      <c r="A44" s="3" t="s">
        <v>1917</v>
      </c>
    </row>
    <row r="45" spans="1:5">
      <c r="A45" s="4" t="s">
        <v>2033</v>
      </c>
      <c r="B45" s="5" t="n">
        <v>17</v>
      </c>
    </row>
    <row r="46" spans="1:5">
      <c r="A46" s="4" t="s">
        <v>2053</v>
      </c>
    </row>
    <row r="47" spans="1:5">
      <c r="A47" s="3" t="s">
        <v>1917</v>
      </c>
    </row>
    <row r="48" spans="1:5">
      <c r="A48" s="4" t="s">
        <v>2033</v>
      </c>
      <c r="B48" s="5" t="n">
        <v>1990</v>
      </c>
    </row>
    <row r="49" spans="1:5">
      <c r="A49" s="4" t="s">
        <v>2054</v>
      </c>
    </row>
    <row r="50" spans="1:5">
      <c r="A50" s="3" t="s">
        <v>1917</v>
      </c>
    </row>
    <row r="51" spans="1:5">
      <c r="A51" s="4" t="s">
        <v>2033</v>
      </c>
      <c r="B51" s="5" t="n">
        <v>27</v>
      </c>
    </row>
    <row r="52" spans="1:5">
      <c r="A52" s="4" t="s">
        <v>2055</v>
      </c>
    </row>
    <row r="53" spans="1:5">
      <c r="A53" s="3" t="s">
        <v>1917</v>
      </c>
    </row>
    <row r="54" spans="1:5">
      <c r="A54" s="4" t="s">
        <v>2033</v>
      </c>
      <c r="B54" s="5" t="n">
        <v>2</v>
      </c>
    </row>
    <row r="55" spans="1:5">
      <c r="A55" s="4" t="s">
        <v>2056</v>
      </c>
    </row>
    <row r="56" spans="1:5">
      <c r="A56" s="3" t="s">
        <v>1917</v>
      </c>
    </row>
    <row r="57" spans="1:5">
      <c r="A57" s="4" t="s">
        <v>2033</v>
      </c>
      <c r="B57" s="5" t="n">
        <v>2344</v>
      </c>
    </row>
    <row r="58" spans="1:5">
      <c r="A58" s="4" t="s">
        <v>2057</v>
      </c>
    </row>
    <row r="59" spans="1:5">
      <c r="A59" s="3" t="s">
        <v>1917</v>
      </c>
    </row>
    <row r="60" spans="1:5">
      <c r="A60" s="4" t="s">
        <v>2033</v>
      </c>
      <c r="B60" s="5" t="n">
        <v>-4</v>
      </c>
    </row>
    <row r="61" spans="1:5">
      <c r="A61" s="4" t="s">
        <v>2058</v>
      </c>
    </row>
    <row r="62" spans="1:5">
      <c r="A62" s="3" t="s">
        <v>1917</v>
      </c>
    </row>
    <row r="63" spans="1:5">
      <c r="A63" s="4" t="s">
        <v>2033</v>
      </c>
      <c r="B63" s="5" t="n">
        <v>4</v>
      </c>
      <c r="C63" s="9" t="n">
        <v>4</v>
      </c>
    </row>
    <row r="64" spans="1:5">
      <c r="A64" s="4" t="s">
        <v>2059</v>
      </c>
    </row>
    <row r="65" spans="1:5">
      <c r="A65" s="3" t="s">
        <v>1917</v>
      </c>
    </row>
    <row r="66" spans="1:5">
      <c r="A66" s="4" t="s">
        <v>2033</v>
      </c>
      <c r="B66" s="5" t="n">
        <v>27</v>
      </c>
    </row>
    <row r="67" spans="1:5">
      <c r="A67" s="4" t="s">
        <v>2060</v>
      </c>
    </row>
    <row r="68" spans="1:5">
      <c r="A68" s="3" t="s">
        <v>1917</v>
      </c>
    </row>
    <row r="69" spans="1:5">
      <c r="A69" s="4" t="s">
        <v>2033</v>
      </c>
      <c r="B69" s="5" t="n">
        <v>31</v>
      </c>
    </row>
    <row r="70" spans="1:5">
      <c r="A70" s="4" t="s">
        <v>766</v>
      </c>
    </row>
    <row r="71" spans="1:5">
      <c r="A71" s="3" t="s">
        <v>1917</v>
      </c>
    </row>
    <row r="72" spans="1:5">
      <c r="A72" s="4" t="s">
        <v>2033</v>
      </c>
      <c r="B72" s="5" t="n">
        <v>1712</v>
      </c>
    </row>
    <row r="73" spans="1:5">
      <c r="A73" s="4" t="s">
        <v>2061</v>
      </c>
    </row>
    <row r="74" spans="1:5">
      <c r="A74" s="3" t="s">
        <v>1917</v>
      </c>
    </row>
    <row r="75" spans="1:5">
      <c r="A75" s="4" t="s">
        <v>2033</v>
      </c>
      <c r="B75" s="5" t="n">
        <v>647</v>
      </c>
    </row>
    <row r="76" spans="1:5">
      <c r="A76" s="4" t="s">
        <v>2062</v>
      </c>
    </row>
    <row r="77" spans="1:5">
      <c r="A77" s="3" t="s">
        <v>1917</v>
      </c>
    </row>
    <row r="78" spans="1:5">
      <c r="A78" s="4" t="s">
        <v>2033</v>
      </c>
      <c r="B78" s="5" t="n">
        <v>13</v>
      </c>
    </row>
    <row r="79" spans="1:5">
      <c r="A79" s="4" t="s">
        <v>2063</v>
      </c>
    </row>
    <row r="80" spans="1:5">
      <c r="A80" s="3" t="s">
        <v>1917</v>
      </c>
    </row>
    <row r="81" spans="1:5">
      <c r="A81" s="4" t="s">
        <v>2033</v>
      </c>
      <c r="B81" s="5" t="n">
        <v>1044</v>
      </c>
    </row>
    <row r="82" spans="1:5">
      <c r="A82" s="4" t="s">
        <v>2064</v>
      </c>
    </row>
    <row r="83" spans="1:5">
      <c r="A83" s="3" t="s">
        <v>1917</v>
      </c>
    </row>
    <row r="84" spans="1:5">
      <c r="A84" s="4" t="s">
        <v>2033</v>
      </c>
      <c r="B84" s="5" t="n">
        <v>23</v>
      </c>
    </row>
    <row r="85" spans="1:5">
      <c r="A85" s="4" t="s">
        <v>2065</v>
      </c>
    </row>
    <row r="86" spans="1:5">
      <c r="A86" s="3" t="s">
        <v>1917</v>
      </c>
    </row>
    <row r="87" spans="1:5">
      <c r="A87" s="4" t="s">
        <v>2033</v>
      </c>
      <c r="B87" s="5" t="n">
        <v>1727</v>
      </c>
    </row>
    <row r="88" spans="1:5">
      <c r="A88" s="4" t="s">
        <v>2066</v>
      </c>
    </row>
    <row r="89" spans="1:5">
      <c r="A89" s="3" t="s">
        <v>1917</v>
      </c>
    </row>
    <row r="90" spans="1:5">
      <c r="A90" s="4" t="s">
        <v>2033</v>
      </c>
      <c r="B90" s="5" t="n">
        <v>-15</v>
      </c>
    </row>
    <row r="91" spans="1:5">
      <c r="A91" s="4" t="s">
        <v>769</v>
      </c>
    </row>
    <row r="92" spans="1:5">
      <c r="A92" s="3" t="s">
        <v>1917</v>
      </c>
    </row>
    <row r="93" spans="1:5">
      <c r="A93" s="4" t="s">
        <v>2033</v>
      </c>
      <c r="B93" s="5" t="n">
        <v>2001</v>
      </c>
    </row>
    <row r="94" spans="1:5">
      <c r="A94" s="4" t="s">
        <v>2067</v>
      </c>
    </row>
    <row r="95" spans="1:5">
      <c r="A95" s="3" t="s">
        <v>1917</v>
      </c>
    </row>
    <row r="96" spans="1:5">
      <c r="A96" s="4" t="s">
        <v>2033</v>
      </c>
      <c r="B96" s="5" t="n">
        <v>820</v>
      </c>
    </row>
    <row r="97" spans="1:5">
      <c r="A97" s="4" t="s">
        <v>2068</v>
      </c>
    </row>
    <row r="98" spans="1:5">
      <c r="A98" s="3" t="s">
        <v>1917</v>
      </c>
    </row>
    <row r="99" spans="1:5">
      <c r="A99" s="4" t="s">
        <v>2033</v>
      </c>
      <c r="B99" s="5" t="n">
        <v>11</v>
      </c>
    </row>
    <row r="100" spans="1:5">
      <c r="A100" s="4" t="s">
        <v>2069</v>
      </c>
    </row>
    <row r="101" spans="1:5">
      <c r="A101" s="3" t="s">
        <v>1917</v>
      </c>
    </row>
    <row r="102" spans="1:5">
      <c r="A102" s="4" t="s">
        <v>2033</v>
      </c>
      <c r="B102" s="5" t="n">
        <v>1165</v>
      </c>
    </row>
    <row r="103" spans="1:5">
      <c r="A103" s="4" t="s">
        <v>2070</v>
      </c>
    </row>
    <row r="104" spans="1:5">
      <c r="A104" s="3" t="s">
        <v>1917</v>
      </c>
    </row>
    <row r="105" spans="1:5">
      <c r="A105" s="4" t="s">
        <v>2033</v>
      </c>
      <c r="B105" s="5" t="n">
        <v>23</v>
      </c>
    </row>
    <row r="106" spans="1:5">
      <c r="A106" s="4" t="s">
        <v>2071</v>
      </c>
    </row>
    <row r="107" spans="1:5">
      <c r="A107" s="3" t="s">
        <v>1917</v>
      </c>
    </row>
    <row r="108" spans="1:5">
      <c r="A108" s="4" t="s">
        <v>2033</v>
      </c>
      <c r="B108" s="5" t="n">
        <v>1</v>
      </c>
    </row>
    <row r="109" spans="1:5">
      <c r="A109" s="4" t="s">
        <v>2072</v>
      </c>
    </row>
    <row r="110" spans="1:5">
      <c r="A110" s="3" t="s">
        <v>1917</v>
      </c>
    </row>
    <row r="111" spans="1:5">
      <c r="A111" s="4" t="s">
        <v>2033</v>
      </c>
      <c r="B111" s="5" t="n">
        <v>2020</v>
      </c>
    </row>
    <row r="112" spans="1:5">
      <c r="A112" s="4" t="s">
        <v>2073</v>
      </c>
    </row>
    <row r="113" spans="1:5">
      <c r="A113" s="3" t="s">
        <v>1917</v>
      </c>
    </row>
    <row r="114" spans="1:5">
      <c r="A114" s="4" t="s">
        <v>2033</v>
      </c>
      <c r="B114" s="5" t="n">
        <v>-19</v>
      </c>
    </row>
    <row r="115" spans="1:5">
      <c r="A115" s="4" t="s">
        <v>1064</v>
      </c>
    </row>
    <row r="116" spans="1:5">
      <c r="A116" s="3" t="s">
        <v>1917</v>
      </c>
    </row>
    <row r="117" spans="1:5">
      <c r="A117" s="4" t="s">
        <v>2033</v>
      </c>
      <c r="B117" s="5" t="n">
        <v>2394</v>
      </c>
    </row>
    <row r="118" spans="1:5">
      <c r="A118" s="4" t="s">
        <v>2074</v>
      </c>
    </row>
    <row r="119" spans="1:5">
      <c r="A119" s="3" t="s">
        <v>1917</v>
      </c>
    </row>
    <row r="120" spans="1:5">
      <c r="A120" s="4" t="s">
        <v>2033</v>
      </c>
      <c r="B120" s="5" t="n">
        <v>819</v>
      </c>
    </row>
    <row r="121" spans="1:5">
      <c r="A121" s="4" t="s">
        <v>2075</v>
      </c>
    </row>
    <row r="122" spans="1:5">
      <c r="A122" s="3" t="s">
        <v>1917</v>
      </c>
    </row>
    <row r="123" spans="1:5">
      <c r="A123" s="4" t="s">
        <v>2033</v>
      </c>
      <c r="B123" s="5" t="n">
        <v>3</v>
      </c>
    </row>
    <row r="124" spans="1:5">
      <c r="A124" s="4" t="s">
        <v>2076</v>
      </c>
    </row>
    <row r="125" spans="1:5">
      <c r="A125" s="3" t="s">
        <v>1917</v>
      </c>
    </row>
    <row r="126" spans="1:5">
      <c r="A126" s="4" t="s">
        <v>2033</v>
      </c>
      <c r="B126" s="5" t="n">
        <v>1571</v>
      </c>
    </row>
    <row r="127" spans="1:5">
      <c r="A127" s="4" t="s">
        <v>2077</v>
      </c>
    </row>
    <row r="128" spans="1:5">
      <c r="A128" s="3" t="s">
        <v>1917</v>
      </c>
    </row>
    <row r="129" spans="1:5">
      <c r="A129" s="4" t="s">
        <v>2033</v>
      </c>
      <c r="B129" s="5" t="n">
        <v>23</v>
      </c>
    </row>
    <row r="130" spans="1:5">
      <c r="A130" s="4" t="s">
        <v>2078</v>
      </c>
    </row>
    <row r="131" spans="1:5">
      <c r="A131" s="3" t="s">
        <v>1917</v>
      </c>
    </row>
    <row r="132" spans="1:5">
      <c r="A132" s="4" t="s">
        <v>2033</v>
      </c>
      <c r="B132" s="5" t="n">
        <v>2416</v>
      </c>
    </row>
    <row r="133" spans="1:5">
      <c r="A133" s="4" t="s">
        <v>2079</v>
      </c>
    </row>
    <row r="134" spans="1:5">
      <c r="A134" s="3" t="s">
        <v>1917</v>
      </c>
    </row>
    <row r="135" spans="1:5">
      <c r="A135" s="4" t="s">
        <v>2033</v>
      </c>
      <c r="B135" s="5" t="n">
        <v>-22</v>
      </c>
    </row>
    <row r="136" spans="1:5">
      <c r="A136" s="4" t="s">
        <v>1065</v>
      </c>
    </row>
    <row r="137" spans="1:5">
      <c r="A137" s="3" t="s">
        <v>1917</v>
      </c>
    </row>
    <row r="138" spans="1:5">
      <c r="A138" s="4" t="s">
        <v>2033</v>
      </c>
      <c r="B138" s="5" t="n">
        <v>1990</v>
      </c>
    </row>
    <row r="139" spans="1:5">
      <c r="A139" s="4" t="s">
        <v>2080</v>
      </c>
    </row>
    <row r="140" spans="1:5">
      <c r="A140" s="3" t="s">
        <v>1917</v>
      </c>
    </row>
    <row r="141" spans="1:5">
      <c r="A141" s="4" t="s">
        <v>2033</v>
      </c>
      <c r="B141" s="5" t="n">
        <v>547</v>
      </c>
    </row>
    <row r="142" spans="1:5">
      <c r="A142" s="4" t="s">
        <v>2081</v>
      </c>
    </row>
    <row r="143" spans="1:5">
      <c r="A143" s="3" t="s">
        <v>1917</v>
      </c>
    </row>
    <row r="144" spans="1:5">
      <c r="A144" s="4" t="s">
        <v>2033</v>
      </c>
      <c r="B144" s="5" t="n">
        <v>3</v>
      </c>
    </row>
    <row r="145" spans="1:5">
      <c r="A145" s="4" t="s">
        <v>2082</v>
      </c>
    </row>
    <row r="146" spans="1:5">
      <c r="A146" s="3" t="s">
        <v>1917</v>
      </c>
    </row>
    <row r="147" spans="1:5">
      <c r="A147" s="4" t="s">
        <v>2033</v>
      </c>
      <c r="B147" s="5" t="n">
        <v>1432</v>
      </c>
    </row>
    <row r="148" spans="1:5">
      <c r="A148" s="4" t="s">
        <v>2083</v>
      </c>
    </row>
    <row r="149" spans="1:5">
      <c r="A149" s="3" t="s">
        <v>1917</v>
      </c>
    </row>
    <row r="150" spans="1:5">
      <c r="A150" s="4" t="s">
        <v>2033</v>
      </c>
      <c r="B150" s="5" t="n">
        <v>23</v>
      </c>
    </row>
    <row r="151" spans="1:5">
      <c r="A151" s="4" t="s">
        <v>2084</v>
      </c>
    </row>
    <row r="152" spans="1:5">
      <c r="A152" s="3" t="s">
        <v>1917</v>
      </c>
    </row>
    <row r="153" spans="1:5">
      <c r="A153" s="4" t="s">
        <v>2033</v>
      </c>
      <c r="B153" s="5" t="n">
        <v>2005</v>
      </c>
    </row>
    <row r="154" spans="1:5">
      <c r="A154" s="4" t="s">
        <v>2085</v>
      </c>
    </row>
    <row r="155" spans="1:5">
      <c r="A155" s="3" t="s">
        <v>1917</v>
      </c>
    </row>
    <row r="156" spans="1:5">
      <c r="A156" s="4" t="s">
        <v>2033</v>
      </c>
      <c r="B156" s="5" t="n">
        <v>-15</v>
      </c>
    </row>
    <row r="157" spans="1:5">
      <c r="A157" s="4" t="s">
        <v>2086</v>
      </c>
    </row>
    <row r="158" spans="1:5">
      <c r="A158" s="3" t="s">
        <v>1917</v>
      </c>
    </row>
    <row r="159" spans="1:5">
      <c r="A159" s="4" t="s">
        <v>2033</v>
      </c>
      <c r="B159" s="5" t="n">
        <v>223</v>
      </c>
    </row>
    <row r="160" spans="1:5">
      <c r="A160" s="4" t="s">
        <v>2087</v>
      </c>
    </row>
    <row r="161" spans="1:5">
      <c r="A161" s="3" t="s">
        <v>1917</v>
      </c>
    </row>
    <row r="162" spans="1:5">
      <c r="A162" s="4" t="s">
        <v>2033</v>
      </c>
      <c r="B162" s="5" t="n">
        <v>220</v>
      </c>
    </row>
    <row r="163" spans="1:5">
      <c r="A163" s="4" t="s">
        <v>2088</v>
      </c>
    </row>
    <row r="164" spans="1:5">
      <c r="A164" s="3" t="s">
        <v>1917</v>
      </c>
    </row>
    <row r="165" spans="1:5">
      <c r="A165" s="4" t="s">
        <v>2033</v>
      </c>
      <c r="B165" s="5" t="n">
        <v>2</v>
      </c>
    </row>
    <row r="166" spans="1:5">
      <c r="A166" s="4" t="s">
        <v>2089</v>
      </c>
    </row>
    <row r="167" spans="1:5">
      <c r="A167" s="3" t="s">
        <v>1917</v>
      </c>
    </row>
    <row r="168" spans="1:5">
      <c r="A168" s="4" t="s">
        <v>2033</v>
      </c>
      <c r="B168" s="5" t="n">
        <v>1</v>
      </c>
    </row>
    <row r="169" spans="1:5">
      <c r="A169" s="4" t="s">
        <v>2090</v>
      </c>
    </row>
    <row r="170" spans="1:5">
      <c r="A170" s="3" t="s">
        <v>1917</v>
      </c>
    </row>
    <row r="171" spans="1:5">
      <c r="A171" s="4" t="s">
        <v>2033</v>
      </c>
      <c r="B171" s="5" t="n">
        <v>223</v>
      </c>
    </row>
    <row r="172" spans="1:5">
      <c r="A172" s="4" t="s">
        <v>2091</v>
      </c>
    </row>
    <row r="173" spans="1:5">
      <c r="A173" s="3" t="s">
        <v>1917</v>
      </c>
    </row>
    <row r="174" spans="1:5">
      <c r="A174" s="4" t="s">
        <v>2033</v>
      </c>
      <c r="B174" s="5" t="n">
        <v>3487</v>
      </c>
    </row>
    <row r="175" spans="1:5">
      <c r="A175" s="4" t="s">
        <v>2092</v>
      </c>
    </row>
    <row r="176" spans="1:5">
      <c r="A176" s="3" t="s">
        <v>1917</v>
      </c>
    </row>
    <row r="177" spans="1:5">
      <c r="A177" s="4" t="s">
        <v>2033</v>
      </c>
      <c r="B177" s="5" t="n">
        <v>220</v>
      </c>
    </row>
    <row r="178" spans="1:5">
      <c r="A178" s="4" t="s">
        <v>2093</v>
      </c>
    </row>
    <row r="179" spans="1:5">
      <c r="A179" s="3" t="s">
        <v>1917</v>
      </c>
    </row>
    <row r="180" spans="1:5">
      <c r="A180" s="4" t="s">
        <v>2033</v>
      </c>
      <c r="B180" s="5" t="n">
        <v>220</v>
      </c>
    </row>
    <row r="181" spans="1:5">
      <c r="A181" s="4" t="s">
        <v>2094</v>
      </c>
    </row>
    <row r="182" spans="1:5">
      <c r="A182" s="3" t="s">
        <v>1917</v>
      </c>
    </row>
    <row r="183" spans="1:5">
      <c r="A183" s="4" t="s">
        <v>2033</v>
      </c>
      <c r="B183" s="5" t="n">
        <v>-16</v>
      </c>
    </row>
    <row r="184" spans="1:5">
      <c r="A184" s="4" t="s">
        <v>2095</v>
      </c>
    </row>
    <row r="185" spans="1:5">
      <c r="A185" s="3" t="s">
        <v>1917</v>
      </c>
    </row>
    <row r="186" spans="1:5">
      <c r="A186" s="4" t="s">
        <v>2033</v>
      </c>
      <c r="B186" s="5" t="n">
        <v>-47</v>
      </c>
    </row>
    <row r="187" spans="1:5">
      <c r="A187" s="4" t="s">
        <v>2096</v>
      </c>
    </row>
    <row r="188" spans="1:5">
      <c r="A188" s="3" t="s">
        <v>1917</v>
      </c>
    </row>
    <row r="189" spans="1:5">
      <c r="A189" s="4" t="s">
        <v>2033</v>
      </c>
      <c r="B189" s="5" t="n">
        <v>3330</v>
      </c>
      <c r="D189" s="8" t="n">
        <v>3330</v>
      </c>
    </row>
    <row r="190" spans="1:5">
      <c r="A190" s="4" t="s">
        <v>2097</v>
      </c>
    </row>
    <row r="191" spans="1:5">
      <c r="A191" s="3" t="s">
        <v>1917</v>
      </c>
    </row>
    <row r="192" spans="1:5">
      <c r="A192" s="4" t="s">
        <v>2033</v>
      </c>
      <c r="B192" s="5" t="n">
        <v>3330</v>
      </c>
    </row>
    <row r="193" spans="1:5">
      <c r="A193" s="4" t="s">
        <v>2098</v>
      </c>
    </row>
    <row r="194" spans="1:5">
      <c r="A194" s="3" t="s">
        <v>1917</v>
      </c>
    </row>
    <row r="195" spans="1:5">
      <c r="A195" s="4" t="s">
        <v>2033</v>
      </c>
      <c r="B195" s="5" t="n">
        <v>220</v>
      </c>
    </row>
    <row r="196" spans="1:5">
      <c r="A196" s="4" t="s">
        <v>2099</v>
      </c>
    </row>
    <row r="197" spans="1:5">
      <c r="A197" s="3" t="s">
        <v>1917</v>
      </c>
    </row>
    <row r="198" spans="1:5">
      <c r="A198" s="4" t="s">
        <v>2033</v>
      </c>
      <c r="B198" s="5" t="n">
        <v>220</v>
      </c>
    </row>
    <row r="199" spans="1:5">
      <c r="A199" s="4" t="s">
        <v>2100</v>
      </c>
    </row>
    <row r="200" spans="1:5">
      <c r="A200" s="3" t="s">
        <v>1917</v>
      </c>
    </row>
    <row r="201" spans="1:5">
      <c r="A201" s="4" t="s">
        <v>2033</v>
      </c>
      <c r="B201" s="6" t="s">
        <v>159</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1</v>
      </c>
      <c r="B1" s="2" t="s">
        <v>27</v>
      </c>
      <c r="C1" s="2" t="s">
        <v>28</v>
      </c>
    </row>
    <row r="2" spans="1:3">
      <c r="A2" s="4" t="s">
        <v>2049</v>
      </c>
    </row>
    <row r="3" spans="1:3">
      <c r="A3" s="3" t="s">
        <v>1917</v>
      </c>
    </row>
    <row r="4" spans="1:3">
      <c r="A4" s="4" t="s">
        <v>2102</v>
      </c>
      <c r="B4" s="4" t="s">
        <v>2103</v>
      </c>
      <c r="C4" s="4" t="s">
        <v>2104</v>
      </c>
    </row>
    <row r="5" spans="1:3">
      <c r="A5" s="4" t="s">
        <v>2048</v>
      </c>
    </row>
    <row r="6" spans="1:3">
      <c r="A6" s="3" t="s">
        <v>1917</v>
      </c>
    </row>
    <row r="7" spans="1:3">
      <c r="A7" s="4" t="s">
        <v>2102</v>
      </c>
      <c r="B7" s="4" t="s">
        <v>2105</v>
      </c>
      <c r="C7" s="4" t="s">
        <v>2106</v>
      </c>
    </row>
    <row r="8" spans="1:3">
      <c r="A8" s="4" t="s">
        <v>2042</v>
      </c>
    </row>
    <row r="9" spans="1:3">
      <c r="A9" s="3" t="s">
        <v>1917</v>
      </c>
    </row>
    <row r="10" spans="1:3">
      <c r="A10" s="4" t="s">
        <v>2102</v>
      </c>
      <c r="B10" s="4" t="s">
        <v>2107</v>
      </c>
      <c r="C10" s="4" t="s">
        <v>2108</v>
      </c>
    </row>
    <row r="11" spans="1:3">
      <c r="A11" s="4" t="s">
        <v>2044</v>
      </c>
    </row>
    <row r="12" spans="1:3">
      <c r="A12" s="3" t="s">
        <v>1917</v>
      </c>
    </row>
    <row r="13" spans="1:3">
      <c r="A13" s="4" t="s">
        <v>2102</v>
      </c>
      <c r="B13" s="4" t="s">
        <v>2109</v>
      </c>
      <c r="C13" s="4" t="s">
        <v>211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1</v>
      </c>
      <c r="B1" s="2" t="s">
        <v>1</v>
      </c>
    </row>
    <row r="2" spans="1:4">
      <c r="B2" s="2" t="s">
        <v>27</v>
      </c>
      <c r="C2" s="2" t="s">
        <v>28</v>
      </c>
      <c r="D2" s="2" t="s">
        <v>95</v>
      </c>
    </row>
    <row r="3" spans="1:4">
      <c r="A3" s="3" t="s">
        <v>1917</v>
      </c>
    </row>
    <row r="4" spans="1:4">
      <c r="A4" s="4" t="s">
        <v>975</v>
      </c>
      <c r="B4" s="6" t="s">
        <v>578</v>
      </c>
    </row>
    <row r="5" spans="1:4">
      <c r="A5" s="4" t="s">
        <v>2112</v>
      </c>
      <c r="B5" s="5" t="n">
        <v>4812</v>
      </c>
    </row>
    <row r="6" spans="1:4">
      <c r="A6" s="4" t="s">
        <v>977</v>
      </c>
      <c r="B6" s="5" t="n">
        <v>14398</v>
      </c>
      <c r="C6" s="6" t="s">
        <v>578</v>
      </c>
    </row>
    <row r="7" spans="1:4">
      <c r="A7" s="4" t="s">
        <v>2113</v>
      </c>
    </row>
    <row r="8" spans="1:4">
      <c r="A8" s="3" t="s">
        <v>1917</v>
      </c>
    </row>
    <row r="9" spans="1:4">
      <c r="A9" s="4" t="s">
        <v>975</v>
      </c>
      <c r="B9" s="5" t="n">
        <v>15179</v>
      </c>
      <c r="C9" s="5" t="n">
        <v>15167</v>
      </c>
      <c r="D9" s="6" t="s">
        <v>2114</v>
      </c>
    </row>
    <row r="10" spans="1:4">
      <c r="A10" s="4" t="s">
        <v>2115</v>
      </c>
      <c r="B10" s="5" t="n">
        <v>3363</v>
      </c>
      <c r="C10" s="5" t="n">
        <v>5878</v>
      </c>
      <c r="D10" s="5" t="n">
        <v>5817</v>
      </c>
    </row>
    <row r="11" spans="1:4">
      <c r="A11" s="4" t="s">
        <v>2116</v>
      </c>
      <c r="D11" s="5" t="n">
        <v>-78</v>
      </c>
    </row>
    <row r="12" spans="1:4">
      <c r="A12" s="4" t="s">
        <v>2117</v>
      </c>
      <c r="B12" s="5" t="n">
        <v>-16</v>
      </c>
      <c r="C12" s="5" t="n">
        <v>-141</v>
      </c>
    </row>
    <row r="13" spans="1:4">
      <c r="A13" s="4" t="s">
        <v>2112</v>
      </c>
      <c r="D13" s="5" t="n">
        <v>5739</v>
      </c>
    </row>
    <row r="14" spans="1:4">
      <c r="A14" s="4" t="s">
        <v>2118</v>
      </c>
      <c r="B14" s="5" t="n">
        <v>-48</v>
      </c>
    </row>
    <row r="15" spans="1:4">
      <c r="A15" s="4" t="s">
        <v>2119</v>
      </c>
      <c r="B15" s="5" t="n">
        <v>3299</v>
      </c>
      <c r="C15" s="5" t="n">
        <v>5737</v>
      </c>
    </row>
    <row r="16" spans="1:4">
      <c r="A16" s="4" t="s">
        <v>2120</v>
      </c>
      <c r="B16" s="5" t="n">
        <v>-11</v>
      </c>
    </row>
    <row r="17" spans="1:4">
      <c r="A17" s="4" t="s">
        <v>2121</v>
      </c>
      <c r="B17" s="5" t="n">
        <v>168</v>
      </c>
      <c r="C17" s="5" t="n">
        <v>231</v>
      </c>
      <c r="D17" s="5" t="n">
        <v>400</v>
      </c>
    </row>
    <row r="18" spans="1:4">
      <c r="A18" s="4" t="s">
        <v>2122</v>
      </c>
      <c r="B18" s="5" t="n">
        <v>1537</v>
      </c>
      <c r="C18" s="5" t="n">
        <v>2002</v>
      </c>
      <c r="D18" s="5" t="n">
        <v>1529</v>
      </c>
    </row>
    <row r="19" spans="1:4">
      <c r="A19" s="4" t="s">
        <v>2123</v>
      </c>
      <c r="B19" s="5" t="n">
        <v>67</v>
      </c>
      <c r="C19" s="5" t="n">
        <v>68</v>
      </c>
      <c r="D19" s="5" t="n">
        <v>16</v>
      </c>
    </row>
    <row r="20" spans="1:4">
      <c r="A20" s="4" t="s">
        <v>2124</v>
      </c>
      <c r="B20" s="5" t="n">
        <v>-1749</v>
      </c>
      <c r="C20" s="5" t="n">
        <v>-2369</v>
      </c>
      <c r="D20" s="5" t="n">
        <v>-1331</v>
      </c>
    </row>
    <row r="21" spans="1:4">
      <c r="A21" s="4" t="s">
        <v>2125</v>
      </c>
      <c r="B21" s="5" t="n">
        <v>-4131</v>
      </c>
      <c r="C21" s="5" t="n">
        <v>-5592</v>
      </c>
      <c r="D21" s="5" t="n">
        <v>-4695</v>
      </c>
    </row>
    <row r="22" spans="1:4">
      <c r="A22" s="4" t="s">
        <v>2126</v>
      </c>
      <c r="B22" s="5" t="n">
        <v>14359</v>
      </c>
      <c r="C22" s="5" t="n">
        <v>15244</v>
      </c>
    </row>
    <row r="23" spans="1:4">
      <c r="A23" s="4" t="s">
        <v>2127</v>
      </c>
      <c r="B23" s="5" t="n">
        <v>39</v>
      </c>
      <c r="C23" s="5" t="n">
        <v>-65</v>
      </c>
    </row>
    <row r="24" spans="1:4">
      <c r="A24" s="4" t="s">
        <v>977</v>
      </c>
      <c r="B24" s="6" t="s">
        <v>2034</v>
      </c>
      <c r="C24" s="6" t="s">
        <v>578</v>
      </c>
      <c r="D24" s="6" t="s">
        <v>212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7</v>
      </c>
    </row>
    <row r="3" spans="1:2">
      <c r="A3" s="3" t="s">
        <v>260</v>
      </c>
    </row>
    <row r="4" spans="1:2">
      <c r="A4" s="4" t="s">
        <v>33</v>
      </c>
      <c r="B4" s="4" t="s">
        <v>27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129</v>
      </c>
      <c r="B1" s="2" t="s">
        <v>1</v>
      </c>
    </row>
    <row r="2" spans="1:2">
      <c r="B2" s="2" t="s">
        <v>754</v>
      </c>
    </row>
    <row r="3" spans="1:2">
      <c r="A3" s="3" t="s">
        <v>2130</v>
      </c>
    </row>
    <row r="4" spans="1:2">
      <c r="A4" s="4" t="s">
        <v>2131</v>
      </c>
      <c r="B4" s="6" t="s">
        <v>128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2</v>
      </c>
      <c r="B1" s="2" t="s">
        <v>1</v>
      </c>
    </row>
    <row r="2" spans="1:4">
      <c r="B2" s="2" t="s">
        <v>27</v>
      </c>
      <c r="C2" s="2" t="s">
        <v>28</v>
      </c>
      <c r="D2" s="2" t="s">
        <v>95</v>
      </c>
    </row>
    <row r="3" spans="1:4">
      <c r="A3" s="3" t="s">
        <v>2130</v>
      </c>
    </row>
    <row r="4" spans="1:4">
      <c r="A4" s="4" t="s">
        <v>2133</v>
      </c>
      <c r="B4" s="6" t="s">
        <v>2134</v>
      </c>
      <c r="C4" s="6" t="s">
        <v>2135</v>
      </c>
      <c r="D4" s="6" t="s">
        <v>2136</v>
      </c>
    </row>
    <row r="5" spans="1:4">
      <c r="A5" s="4" t="s">
        <v>1844</v>
      </c>
      <c r="B5" s="5" t="n">
        <v>-71</v>
      </c>
      <c r="C5" s="5" t="n">
        <v>-142</v>
      </c>
      <c r="D5" s="5" t="n">
        <v>-159</v>
      </c>
    </row>
    <row r="6" spans="1:4">
      <c r="A6" s="4" t="s">
        <v>2137</v>
      </c>
      <c r="B6" s="6" t="s">
        <v>2138</v>
      </c>
      <c r="C6" s="6" t="s">
        <v>1225</v>
      </c>
      <c r="D6" s="6" t="s">
        <v>213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2140</v>
      </c>
      <c r="B1" s="2" t="s">
        <v>1</v>
      </c>
    </row>
    <row r="2" spans="1:3">
      <c r="B2" s="2" t="s">
        <v>27</v>
      </c>
      <c r="C2" s="2" t="s">
        <v>28</v>
      </c>
    </row>
    <row r="3" spans="1:3">
      <c r="A3" s="3" t="s">
        <v>1917</v>
      </c>
    </row>
    <row r="4" spans="1:3">
      <c r="A4" s="4" t="s">
        <v>2141</v>
      </c>
      <c r="B4" s="6" t="s">
        <v>2142</v>
      </c>
    </row>
    <row r="5" spans="1:3">
      <c r="A5" s="4" t="s">
        <v>1933</v>
      </c>
    </row>
    <row r="6" spans="1:3">
      <c r="A6" s="3" t="s">
        <v>1917</v>
      </c>
    </row>
    <row r="7" spans="1:3">
      <c r="A7" s="4" t="s">
        <v>2117</v>
      </c>
      <c r="B7" s="5" t="n">
        <v>-11000000</v>
      </c>
    </row>
    <row r="8" spans="1:3">
      <c r="A8" s="4" t="s">
        <v>2143</v>
      </c>
    </row>
    <row r="9" spans="1:3">
      <c r="A9" s="3" t="s">
        <v>1917</v>
      </c>
    </row>
    <row r="10" spans="1:3">
      <c r="A10" s="4" t="s">
        <v>2141</v>
      </c>
      <c r="B10" s="5" t="n">
        <v>5737000000</v>
      </c>
      <c r="C10" s="6" t="s">
        <v>2144</v>
      </c>
    </row>
    <row r="11" spans="1:3">
      <c r="A11" s="4" t="s">
        <v>1925</v>
      </c>
    </row>
    <row r="12" spans="1:3">
      <c r="A12" s="3" t="s">
        <v>1917</v>
      </c>
    </row>
    <row r="13" spans="1:3">
      <c r="A13" s="4" t="s">
        <v>2117</v>
      </c>
      <c r="B13" s="5" t="n">
        <v>-16000000</v>
      </c>
    </row>
    <row r="14" spans="1:3">
      <c r="A14" s="4" t="s">
        <v>2145</v>
      </c>
      <c r="B14" s="6" t="s">
        <v>2146</v>
      </c>
    </row>
    <row r="15" spans="1:3">
      <c r="A15" s="4" t="s">
        <v>2147</v>
      </c>
    </row>
    <row r="16" spans="1:3">
      <c r="A16" s="3" t="s">
        <v>1917</v>
      </c>
    </row>
    <row r="17" spans="1:3">
      <c r="A17" s="4" t="s">
        <v>1928</v>
      </c>
      <c r="B17" s="5" t="n">
        <v>2020</v>
      </c>
      <c r="C17" s="5" t="n">
        <v>2018</v>
      </c>
    </row>
    <row r="18" spans="1:3">
      <c r="A18" s="4" t="s">
        <v>2148</v>
      </c>
      <c r="B18" s="4" t="s">
        <v>2149</v>
      </c>
      <c r="C18" s="4" t="s">
        <v>2150</v>
      </c>
    </row>
    <row r="19" spans="1:3">
      <c r="A19" s="4" t="s">
        <v>2141</v>
      </c>
      <c r="B19" s="6" t="s">
        <v>2151</v>
      </c>
      <c r="C19" s="6" t="s">
        <v>2152</v>
      </c>
    </row>
    <row r="20" spans="1:3">
      <c r="A20" s="4" t="s">
        <v>2153</v>
      </c>
    </row>
    <row r="21" spans="1:3">
      <c r="A21" s="3" t="s">
        <v>1917</v>
      </c>
    </row>
    <row r="22" spans="1:3">
      <c r="A22" s="4" t="s">
        <v>1928</v>
      </c>
      <c r="B22" s="5" t="n">
        <v>2018</v>
      </c>
    </row>
    <row r="23" spans="1:3">
      <c r="A23" s="4" t="s">
        <v>2148</v>
      </c>
      <c r="B23" s="4" t="s">
        <v>2154</v>
      </c>
    </row>
    <row r="24" spans="1:3">
      <c r="A24" s="4" t="s">
        <v>2141</v>
      </c>
      <c r="B24" s="6" t="s">
        <v>2155</v>
      </c>
    </row>
    <row r="25" spans="1:3">
      <c r="A25" s="4" t="s">
        <v>1938</v>
      </c>
    </row>
    <row r="26" spans="1:3">
      <c r="A26" s="3" t="s">
        <v>1917</v>
      </c>
    </row>
    <row r="27" spans="1:3">
      <c r="A27" s="4" t="s">
        <v>1928</v>
      </c>
      <c r="B27" s="5" t="n">
        <v>2019</v>
      </c>
    </row>
    <row r="28" spans="1:3">
      <c r="A28" s="4" t="s">
        <v>2156</v>
      </c>
    </row>
    <row r="29" spans="1:3">
      <c r="A29" s="3" t="s">
        <v>1917</v>
      </c>
    </row>
    <row r="30" spans="1:3">
      <c r="A30" s="4" t="s">
        <v>1928</v>
      </c>
      <c r="B30" s="5" t="n">
        <v>2018</v>
      </c>
    </row>
    <row r="31" spans="1:3">
      <c r="A31" s="4" t="s">
        <v>2148</v>
      </c>
      <c r="B31" s="4" t="s">
        <v>2157</v>
      </c>
    </row>
    <row r="32" spans="1:3">
      <c r="A32" s="4" t="s">
        <v>2141</v>
      </c>
      <c r="B32" s="6" t="s">
        <v>2158</v>
      </c>
    </row>
    <row r="33" spans="1:3">
      <c r="A33" s="4" t="s">
        <v>2159</v>
      </c>
    </row>
    <row r="34" spans="1:3">
      <c r="A34" s="3" t="s">
        <v>1917</v>
      </c>
    </row>
    <row r="35" spans="1:3">
      <c r="A35" s="4" t="s">
        <v>1928</v>
      </c>
      <c r="B35" s="5" t="n">
        <v>2017</v>
      </c>
    </row>
    <row r="36" spans="1:3">
      <c r="A36" s="4" t="s">
        <v>2148</v>
      </c>
      <c r="B36" s="4" t="s">
        <v>2160</v>
      </c>
    </row>
    <row r="37" spans="1:3">
      <c r="A37" s="4" t="s">
        <v>2141</v>
      </c>
      <c r="B37" s="6" t="s">
        <v>2161</v>
      </c>
    </row>
    <row r="38" spans="1:3">
      <c r="A38" s="4" t="s">
        <v>2162</v>
      </c>
    </row>
    <row r="39" spans="1:3">
      <c r="A39" s="3" t="s">
        <v>1917</v>
      </c>
    </row>
    <row r="40" spans="1:3">
      <c r="A40" s="4" t="s">
        <v>1928</v>
      </c>
      <c r="B40" s="5" t="n">
        <v>2020</v>
      </c>
    </row>
    <row r="41" spans="1:3">
      <c r="A41" s="4" t="s">
        <v>2141</v>
      </c>
      <c r="B41" s="6" t="s">
        <v>2163</v>
      </c>
    </row>
    <row r="42" spans="1:3">
      <c r="A42" s="4" t="s">
        <v>2164</v>
      </c>
    </row>
    <row r="43" spans="1:3">
      <c r="A43" s="3" t="s">
        <v>1917</v>
      </c>
    </row>
    <row r="44" spans="1:3">
      <c r="A44" s="4" t="s">
        <v>1928</v>
      </c>
      <c r="B44" s="5" t="n">
        <v>2021</v>
      </c>
    </row>
    <row r="45" spans="1:3">
      <c r="A45" s="4" t="s">
        <v>2148</v>
      </c>
      <c r="B45" s="4" t="s">
        <v>2165</v>
      </c>
    </row>
    <row r="46" spans="1:3">
      <c r="A46" s="4" t="s">
        <v>2141</v>
      </c>
      <c r="B46" s="6" t="s">
        <v>2166</v>
      </c>
    </row>
    <row r="47" spans="1:3">
      <c r="A47" s="4" t="s">
        <v>2167</v>
      </c>
    </row>
    <row r="48" spans="1:3">
      <c r="A48" s="3" t="s">
        <v>1917</v>
      </c>
    </row>
    <row r="49" spans="1:3">
      <c r="A49" s="4" t="s">
        <v>1928</v>
      </c>
      <c r="B49" s="5" t="n">
        <v>2018</v>
      </c>
      <c r="C49" s="5" t="n">
        <v>2015</v>
      </c>
    </row>
    <row r="50" spans="1:3">
      <c r="A50" s="4" t="s">
        <v>2148</v>
      </c>
      <c r="B50" s="4" t="s">
        <v>2168</v>
      </c>
      <c r="C50" s="4" t="s">
        <v>2169</v>
      </c>
    </row>
    <row r="51" spans="1:3">
      <c r="A51" s="4" t="s">
        <v>2141</v>
      </c>
      <c r="B51" s="6" t="s">
        <v>2170</v>
      </c>
      <c r="C51" s="6" t="s">
        <v>2171</v>
      </c>
    </row>
    <row r="52" spans="1:3">
      <c r="A52" s="4" t="s">
        <v>2172</v>
      </c>
    </row>
    <row r="53" spans="1:3">
      <c r="A53" s="3" t="s">
        <v>1917</v>
      </c>
    </row>
    <row r="54" spans="1:3">
      <c r="A54" s="4" t="s">
        <v>1928</v>
      </c>
      <c r="B54" s="5" t="n">
        <v>2021</v>
      </c>
    </row>
    <row r="55" spans="1:3">
      <c r="A55" s="4" t="s">
        <v>2148</v>
      </c>
      <c r="B55" s="4" t="s">
        <v>2173</v>
      </c>
    </row>
    <row r="56" spans="1:3">
      <c r="A56" s="4" t="s">
        <v>2141</v>
      </c>
      <c r="B56" s="6" t="s">
        <v>2174</v>
      </c>
    </row>
    <row r="57" spans="1:3">
      <c r="A57" s="4" t="s">
        <v>2175</v>
      </c>
    </row>
    <row r="58" spans="1:3">
      <c r="A58" s="3" t="s">
        <v>1917</v>
      </c>
    </row>
    <row r="59" spans="1:3">
      <c r="A59" s="4" t="s">
        <v>1928</v>
      </c>
      <c r="C59" s="5" t="n">
        <v>2018</v>
      </c>
    </row>
    <row r="60" spans="1:3">
      <c r="A60" s="4" t="s">
        <v>2148</v>
      </c>
      <c r="C60" s="4" t="s">
        <v>2176</v>
      </c>
    </row>
    <row r="61" spans="1:3">
      <c r="A61" s="4" t="s">
        <v>2141</v>
      </c>
      <c r="C61" s="6" t="s">
        <v>2177</v>
      </c>
    </row>
    <row r="62" spans="1:3">
      <c r="A62" s="4" t="s">
        <v>2178</v>
      </c>
    </row>
    <row r="63" spans="1:3">
      <c r="A63" s="3" t="s">
        <v>1917</v>
      </c>
    </row>
    <row r="64" spans="1:3">
      <c r="A64" s="4" t="s">
        <v>1928</v>
      </c>
      <c r="C64" s="5" t="n">
        <v>2020</v>
      </c>
    </row>
    <row r="65" spans="1:3">
      <c r="A65" s="4" t="s">
        <v>2148</v>
      </c>
      <c r="C65" s="4" t="s">
        <v>2179</v>
      </c>
    </row>
    <row r="66" spans="1:3">
      <c r="A66" s="4" t="s">
        <v>2141</v>
      </c>
      <c r="C66" s="6" t="s">
        <v>2180</v>
      </c>
    </row>
    <row r="67" spans="1:3">
      <c r="A67" s="4" t="s">
        <v>2181</v>
      </c>
    </row>
    <row r="68" spans="1:3">
      <c r="A68" s="3" t="s">
        <v>1917</v>
      </c>
    </row>
    <row r="69" spans="1:3">
      <c r="A69" s="4" t="s">
        <v>1928</v>
      </c>
      <c r="C69" s="5" t="n">
        <v>2016</v>
      </c>
    </row>
    <row r="70" spans="1:3">
      <c r="A70" s="4" t="s">
        <v>2148</v>
      </c>
      <c r="C70" s="4" t="s">
        <v>2182</v>
      </c>
    </row>
    <row r="71" spans="1:3">
      <c r="A71" s="4" t="s">
        <v>2141</v>
      </c>
      <c r="C71" s="6" t="s">
        <v>2183</v>
      </c>
    </row>
    <row r="72" spans="1:3">
      <c r="A72" s="4" t="s">
        <v>2184</v>
      </c>
    </row>
    <row r="73" spans="1:3">
      <c r="A73" s="3" t="s">
        <v>1917</v>
      </c>
    </row>
    <row r="74" spans="1:3">
      <c r="A74" s="4" t="s">
        <v>1928</v>
      </c>
      <c r="C74" s="5" t="n">
        <v>2018</v>
      </c>
    </row>
    <row r="75" spans="1:3">
      <c r="A75" s="4" t="s">
        <v>2148</v>
      </c>
      <c r="C75" s="4" t="s">
        <v>2185</v>
      </c>
    </row>
    <row r="76" spans="1:3">
      <c r="A76" s="4" t="s">
        <v>2141</v>
      </c>
      <c r="C76" s="6" t="s">
        <v>2186</v>
      </c>
    </row>
    <row r="77" spans="1:3">
      <c r="A77" s="4" t="s">
        <v>2187</v>
      </c>
    </row>
    <row r="78" spans="1:3">
      <c r="A78" s="3" t="s">
        <v>1917</v>
      </c>
    </row>
    <row r="79" spans="1:3">
      <c r="A79" s="4" t="s">
        <v>1928</v>
      </c>
      <c r="C79" s="5" t="n">
        <v>2016</v>
      </c>
    </row>
    <row r="80" spans="1:3">
      <c r="A80" s="4" t="s">
        <v>2148</v>
      </c>
      <c r="C80" s="4" t="s">
        <v>2188</v>
      </c>
    </row>
    <row r="81" spans="1:3">
      <c r="A81" s="4" t="s">
        <v>2141</v>
      </c>
      <c r="C81" s="6" t="s">
        <v>2189</v>
      </c>
    </row>
    <row r="82" spans="1:3">
      <c r="A82" s="4" t="s">
        <v>2190</v>
      </c>
    </row>
    <row r="83" spans="1:3">
      <c r="A83" s="3" t="s">
        <v>1917</v>
      </c>
    </row>
    <row r="84" spans="1:3">
      <c r="A84" s="4" t="s">
        <v>1928</v>
      </c>
      <c r="C84" s="5" t="n">
        <v>2020</v>
      </c>
    </row>
    <row r="85" spans="1:3">
      <c r="A85" s="4" t="s">
        <v>2148</v>
      </c>
      <c r="C85" s="4" t="s">
        <v>2191</v>
      </c>
    </row>
    <row r="86" spans="1:3">
      <c r="A86" s="4" t="s">
        <v>2141</v>
      </c>
      <c r="C86" s="6" t="s">
        <v>2192</v>
      </c>
    </row>
    <row r="87" spans="1:3">
      <c r="A87" s="4" t="s">
        <v>2193</v>
      </c>
    </row>
    <row r="88" spans="1:3">
      <c r="A88" s="3" t="s">
        <v>1917</v>
      </c>
    </row>
    <row r="89" spans="1:3">
      <c r="A89" s="4" t="s">
        <v>1928</v>
      </c>
      <c r="C89" s="5" t="n">
        <v>2017</v>
      </c>
    </row>
    <row r="90" spans="1:3">
      <c r="A90" s="4" t="s">
        <v>2148</v>
      </c>
      <c r="C90" s="4" t="s">
        <v>770</v>
      </c>
    </row>
    <row r="91" spans="1:3">
      <c r="A91" s="4" t="s">
        <v>2141</v>
      </c>
      <c r="C91" s="6" t="s">
        <v>2194</v>
      </c>
    </row>
    <row r="92" spans="1:3">
      <c r="A92" s="4" t="s">
        <v>2195</v>
      </c>
    </row>
    <row r="93" spans="1:3">
      <c r="A93" s="3" t="s">
        <v>1917</v>
      </c>
    </row>
    <row r="94" spans="1:3">
      <c r="A94" s="4" t="s">
        <v>1928</v>
      </c>
      <c r="B94" s="5" t="n">
        <v>2022</v>
      </c>
    </row>
    <row r="95" spans="1:3">
      <c r="A95" s="4" t="s">
        <v>2148</v>
      </c>
      <c r="B95" s="4" t="s">
        <v>2196</v>
      </c>
    </row>
    <row r="96" spans="1:3">
      <c r="A96" s="4" t="s">
        <v>2141</v>
      </c>
      <c r="B96" s="6" t="s">
        <v>2197</v>
      </c>
    </row>
    <row r="97" spans="1:3">
      <c r="A97" s="4" t="s">
        <v>2198</v>
      </c>
    </row>
    <row r="98" spans="1:3">
      <c r="A98" s="3" t="s">
        <v>1917</v>
      </c>
    </row>
    <row r="99" spans="1:3">
      <c r="A99" s="4" t="s">
        <v>1928</v>
      </c>
      <c r="C99" s="5" t="n">
        <v>2022</v>
      </c>
    </row>
    <row r="100" spans="1:3">
      <c r="A100" s="4" t="s">
        <v>2148</v>
      </c>
      <c r="C100" s="4" t="s">
        <v>901</v>
      </c>
    </row>
    <row r="101" spans="1:3">
      <c r="A101" s="4" t="s">
        <v>2141</v>
      </c>
      <c r="C101" s="6" t="s">
        <v>2197</v>
      </c>
    </row>
    <row r="102" spans="1:3">
      <c r="A102" s="4" t="s">
        <v>2199</v>
      </c>
    </row>
    <row r="103" spans="1:3">
      <c r="A103" s="3" t="s">
        <v>1917</v>
      </c>
    </row>
    <row r="104" spans="1:3">
      <c r="A104" s="4" t="s">
        <v>2148</v>
      </c>
      <c r="C104" s="4" t="s">
        <v>1022</v>
      </c>
    </row>
    <row r="105" spans="1:3">
      <c r="A105" s="4" t="s">
        <v>2200</v>
      </c>
    </row>
    <row r="106" spans="1:3">
      <c r="A106" s="3" t="s">
        <v>1917</v>
      </c>
    </row>
    <row r="107" spans="1:3">
      <c r="A107" s="4" t="s">
        <v>1928</v>
      </c>
      <c r="B107" s="5" t="n">
        <v>2022</v>
      </c>
      <c r="C107" s="5" t="n">
        <v>2018</v>
      </c>
    </row>
    <row r="108" spans="1:3">
      <c r="A108" s="4" t="s">
        <v>2148</v>
      </c>
      <c r="B108" s="4" t="s">
        <v>2201</v>
      </c>
      <c r="C108" s="4" t="s">
        <v>2176</v>
      </c>
    </row>
    <row r="109" spans="1:3">
      <c r="A109" s="4" t="s">
        <v>2141</v>
      </c>
      <c r="B109" s="6" t="s">
        <v>2155</v>
      </c>
      <c r="C109" s="6" t="s">
        <v>2202</v>
      </c>
    </row>
    <row r="110" spans="1:3">
      <c r="A110" s="4" t="s">
        <v>2203</v>
      </c>
    </row>
    <row r="111" spans="1:3">
      <c r="A111" s="3" t="s">
        <v>1917</v>
      </c>
    </row>
    <row r="112" spans="1:3">
      <c r="A112" s="4" t="s">
        <v>1928</v>
      </c>
      <c r="C112" s="5" t="n">
        <v>2016</v>
      </c>
    </row>
    <row r="113" spans="1:3">
      <c r="A113" s="4" t="s">
        <v>2148</v>
      </c>
      <c r="C113" s="4" t="s">
        <v>2182</v>
      </c>
    </row>
    <row r="114" spans="1:3">
      <c r="A114" s="4" t="s">
        <v>2141</v>
      </c>
      <c r="C114" s="6" t="s">
        <v>2204</v>
      </c>
    </row>
    <row r="115" spans="1:3">
      <c r="A115" s="4" t="s">
        <v>1940</v>
      </c>
    </row>
    <row r="116" spans="1:3">
      <c r="A116" s="3" t="s">
        <v>1917</v>
      </c>
    </row>
    <row r="117" spans="1:3">
      <c r="A117" s="4" t="s">
        <v>1928</v>
      </c>
      <c r="B117" s="5" t="n">
        <v>2024</v>
      </c>
    </row>
    <row r="118" spans="1:3">
      <c r="A118" s="4" t="s">
        <v>2205</v>
      </c>
    </row>
    <row r="119" spans="1:3">
      <c r="A119" s="3" t="s">
        <v>1917</v>
      </c>
    </row>
    <row r="120" spans="1:3">
      <c r="A120" s="4" t="s">
        <v>1928</v>
      </c>
      <c r="B120" s="5" t="n">
        <v>2024</v>
      </c>
    </row>
    <row r="121" spans="1:3">
      <c r="A121" s="4" t="s">
        <v>2148</v>
      </c>
      <c r="B121" s="4" t="s">
        <v>2206</v>
      </c>
    </row>
    <row r="122" spans="1:3">
      <c r="A122" s="4" t="s">
        <v>2141</v>
      </c>
      <c r="B122" s="6" t="s">
        <v>2207</v>
      </c>
    </row>
    <row r="123" spans="1:3">
      <c r="A123" s="4" t="s">
        <v>2208</v>
      </c>
    </row>
    <row r="124" spans="1:3">
      <c r="A124" s="3" t="s">
        <v>1917</v>
      </c>
    </row>
    <row r="125" spans="1:3">
      <c r="A125" s="4" t="s">
        <v>1928</v>
      </c>
      <c r="B125" s="5" t="n">
        <v>2019</v>
      </c>
    </row>
    <row r="126" spans="1:3">
      <c r="A126" s="4" t="s">
        <v>2148</v>
      </c>
      <c r="B126" s="4" t="s">
        <v>2209</v>
      </c>
    </row>
    <row r="127" spans="1:3">
      <c r="A127" s="4" t="s">
        <v>2141</v>
      </c>
      <c r="B127" s="6" t="s">
        <v>221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211</v>
      </c>
      <c r="B1" s="2" t="s">
        <v>2212</v>
      </c>
      <c r="C1" s="2" t="s">
        <v>27</v>
      </c>
    </row>
    <row r="2" spans="1:3">
      <c r="A2" s="3" t="s">
        <v>1917</v>
      </c>
    </row>
    <row r="3" spans="1:3">
      <c r="A3" s="4" t="s">
        <v>2131</v>
      </c>
      <c r="C3" s="6" t="s">
        <v>1280</v>
      </c>
    </row>
    <row r="4" spans="1:3">
      <c r="A4" s="4" t="s">
        <v>2213</v>
      </c>
      <c r="B4" s="4" t="s">
        <v>2214</v>
      </c>
    </row>
    <row r="5" spans="1:3">
      <c r="A5" s="4" t="s">
        <v>655</v>
      </c>
    </row>
    <row r="6" spans="1:3">
      <c r="A6" s="3" t="s">
        <v>1917</v>
      </c>
    </row>
    <row r="7" spans="1:3">
      <c r="A7" s="4" t="s">
        <v>2215</v>
      </c>
      <c r="B7" s="4" t="s">
        <v>2216</v>
      </c>
    </row>
    <row r="8" spans="1:3">
      <c r="A8" s="4" t="s">
        <v>2217</v>
      </c>
      <c r="B8" s="4" t="s">
        <v>220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8</v>
      </c>
      <c r="B1" s="2" t="s">
        <v>2219</v>
      </c>
      <c r="C1" s="2" t="s">
        <v>27</v>
      </c>
    </row>
    <row r="2" spans="1:3">
      <c r="A2" s="3" t="s">
        <v>1917</v>
      </c>
    </row>
    <row r="3" spans="1:3">
      <c r="A3" s="4" t="s">
        <v>2220</v>
      </c>
      <c r="B3" s="4" t="s">
        <v>2221</v>
      </c>
    </row>
    <row r="4" spans="1:3">
      <c r="A4" s="4" t="s">
        <v>1940</v>
      </c>
    </row>
    <row r="5" spans="1:3">
      <c r="A5" s="3" t="s">
        <v>1917</v>
      </c>
    </row>
    <row r="6" spans="1:3">
      <c r="A6" s="4" t="s">
        <v>2222</v>
      </c>
      <c r="C6" s="8" t="n">
        <v>1000</v>
      </c>
    </row>
    <row r="7" spans="1:3">
      <c r="A7" s="4" t="s">
        <v>2026</v>
      </c>
      <c r="C7" s="4" t="s">
        <v>2206</v>
      </c>
    </row>
    <row r="8" spans="1:3">
      <c r="A8" s="4" t="s">
        <v>2223</v>
      </c>
      <c r="C8" s="5" t="n">
        <v>202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2224</v>
      </c>
      <c r="B1" s="2" t="s">
        <v>1</v>
      </c>
    </row>
    <row r="2" spans="1:3">
      <c r="B2" s="2" t="s">
        <v>27</v>
      </c>
      <c r="C2" s="2" t="s">
        <v>28</v>
      </c>
    </row>
    <row r="3" spans="1:3">
      <c r="A3" s="3" t="s">
        <v>1917</v>
      </c>
    </row>
    <row r="4" spans="1:3">
      <c r="A4" s="5" t="n">
        <v>2016</v>
      </c>
      <c r="B4" s="6" t="s">
        <v>2034</v>
      </c>
      <c r="C4" s="6" t="s">
        <v>578</v>
      </c>
    </row>
    <row r="5" spans="1:3">
      <c r="A5" s="4" t="s">
        <v>2225</v>
      </c>
    </row>
    <row r="6" spans="1:3">
      <c r="A6" s="3" t="s">
        <v>1917</v>
      </c>
    </row>
    <row r="7" spans="1:3">
      <c r="A7" s="4" t="s">
        <v>2226</v>
      </c>
      <c r="B7" s="4" t="s">
        <v>2227</v>
      </c>
    </row>
    <row r="8" spans="1:3">
      <c r="A8" s="4" t="s">
        <v>2228</v>
      </c>
      <c r="B8" s="7" t="n">
        <v>0.9</v>
      </c>
    </row>
    <row r="9" spans="1:3">
      <c r="A9" s="4" t="s">
        <v>2223</v>
      </c>
      <c r="B9" s="5" t="n">
        <v>2017</v>
      </c>
    </row>
    <row r="10" spans="1:3">
      <c r="A10" s="5" t="n">
        <v>2016</v>
      </c>
      <c r="C10" s="5" t="n">
        <v>543</v>
      </c>
    </row>
    <row r="11" spans="1:3">
      <c r="A11" s="4" t="s">
        <v>2229</v>
      </c>
    </row>
    <row r="12" spans="1:3">
      <c r="A12" s="3" t="s">
        <v>1917</v>
      </c>
    </row>
    <row r="13" spans="1:3">
      <c r="A13" s="4" t="s">
        <v>2226</v>
      </c>
      <c r="B13" s="4" t="s">
        <v>2227</v>
      </c>
    </row>
    <row r="14" spans="1:3">
      <c r="A14" s="4" t="s">
        <v>2228</v>
      </c>
      <c r="B14" s="5" t="n">
        <v>6</v>
      </c>
    </row>
    <row r="15" spans="1:3">
      <c r="A15" s="4" t="s">
        <v>2223</v>
      </c>
      <c r="B15" s="5" t="n">
        <v>2019</v>
      </c>
    </row>
    <row r="16" spans="1:3">
      <c r="A16" s="5" t="n">
        <v>2016</v>
      </c>
      <c r="B16" s="6" t="s">
        <v>1979</v>
      </c>
      <c r="C16" s="5" t="n">
        <v>293</v>
      </c>
    </row>
    <row r="17" spans="1:3">
      <c r="A17" s="4" t="s">
        <v>2230</v>
      </c>
    </row>
    <row r="18" spans="1:3">
      <c r="A18" s="3" t="s">
        <v>1917</v>
      </c>
    </row>
    <row r="19" spans="1:3">
      <c r="A19" s="4" t="s">
        <v>2226</v>
      </c>
      <c r="B19" s="4" t="s">
        <v>2227</v>
      </c>
    </row>
    <row r="20" spans="1:3">
      <c r="A20" s="4" t="s">
        <v>2228</v>
      </c>
      <c r="B20" s="7" t="n">
        <v>6.2</v>
      </c>
    </row>
    <row r="21" spans="1:3">
      <c r="A21" s="4" t="s">
        <v>2223</v>
      </c>
      <c r="B21" s="5" t="n">
        <v>2022</v>
      </c>
    </row>
    <row r="22" spans="1:3">
      <c r="A22" s="5" t="n">
        <v>2016</v>
      </c>
      <c r="B22" s="6" t="s">
        <v>1985</v>
      </c>
      <c r="C22" s="5" t="n">
        <v>984</v>
      </c>
    </row>
    <row r="23" spans="1:3">
      <c r="A23" s="4" t="s">
        <v>2231</v>
      </c>
    </row>
    <row r="24" spans="1:3">
      <c r="A24" s="3" t="s">
        <v>1917</v>
      </c>
    </row>
    <row r="25" spans="1:3">
      <c r="A25" s="4" t="s">
        <v>2226</v>
      </c>
      <c r="B25" s="4" t="s">
        <v>2227</v>
      </c>
    </row>
    <row r="26" spans="1:3">
      <c r="A26" s="4" t="s">
        <v>2228</v>
      </c>
      <c r="B26" s="7" t="n">
        <v>1.7</v>
      </c>
    </row>
    <row r="27" spans="1:3">
      <c r="A27" s="4" t="s">
        <v>2223</v>
      </c>
      <c r="B27" s="5" t="n">
        <v>2018</v>
      </c>
    </row>
    <row r="28" spans="1:3">
      <c r="A28" s="5" t="n">
        <v>2016</v>
      </c>
      <c r="B28" s="6" t="s">
        <v>1991</v>
      </c>
      <c r="C28" s="5" t="n">
        <v>1411</v>
      </c>
    </row>
    <row r="29" spans="1:3">
      <c r="A29" s="4" t="s">
        <v>2232</v>
      </c>
    </row>
    <row r="30" spans="1:3">
      <c r="A30" s="3" t="s">
        <v>1917</v>
      </c>
    </row>
    <row r="31" spans="1:3">
      <c r="A31" s="4" t="s">
        <v>2226</v>
      </c>
      <c r="B31" s="4" t="s">
        <v>2233</v>
      </c>
    </row>
    <row r="32" spans="1:3">
      <c r="A32" s="4" t="s">
        <v>2228</v>
      </c>
      <c r="B32" s="7" t="n">
        <v>1.6</v>
      </c>
    </row>
    <row r="33" spans="1:3">
      <c r="A33" s="4" t="s">
        <v>2223</v>
      </c>
      <c r="B33" s="5" t="n">
        <v>2018</v>
      </c>
    </row>
    <row r="34" spans="1:3">
      <c r="A34" s="5" t="n">
        <v>2016</v>
      </c>
      <c r="B34" s="6" t="s">
        <v>1994</v>
      </c>
      <c r="C34" s="5" t="n">
        <v>1041</v>
      </c>
    </row>
    <row r="35" spans="1:3">
      <c r="A35" s="4" t="s">
        <v>2234</v>
      </c>
    </row>
    <row r="36" spans="1:3">
      <c r="A36" s="3" t="s">
        <v>1917</v>
      </c>
    </row>
    <row r="37" spans="1:3">
      <c r="A37" s="4" t="s">
        <v>2226</v>
      </c>
      <c r="B37" s="4" t="s">
        <v>2233</v>
      </c>
    </row>
    <row r="38" spans="1:3">
      <c r="A38" s="4" t="s">
        <v>2228</v>
      </c>
      <c r="B38" s="7" t="n">
        <v>8.07</v>
      </c>
    </row>
    <row r="39" spans="1:3">
      <c r="A39" s="4" t="s">
        <v>2223</v>
      </c>
      <c r="B39" s="5" t="n">
        <v>2020</v>
      </c>
    </row>
    <row r="40" spans="1:3">
      <c r="A40" s="5" t="n">
        <v>2016</v>
      </c>
      <c r="B40" s="6" t="s">
        <v>1997</v>
      </c>
      <c r="C40" s="5" t="n">
        <v>31</v>
      </c>
    </row>
    <row r="41" spans="1:3">
      <c r="A41" s="4" t="s">
        <v>2235</v>
      </c>
    </row>
    <row r="42" spans="1:3">
      <c r="A42" s="3" t="s">
        <v>1917</v>
      </c>
    </row>
    <row r="43" spans="1:3">
      <c r="A43" s="4" t="s">
        <v>2226</v>
      </c>
      <c r="B43" s="4" t="s">
        <v>2236</v>
      </c>
    </row>
    <row r="44" spans="1:3">
      <c r="A44" s="4" t="s">
        <v>2228</v>
      </c>
      <c r="B44" s="5" t="n">
        <v>140</v>
      </c>
    </row>
    <row r="45" spans="1:3">
      <c r="A45" s="4" t="s">
        <v>2223</v>
      </c>
      <c r="B45" s="5" t="n">
        <v>2021</v>
      </c>
    </row>
    <row r="46" spans="1:3">
      <c r="A46" s="5" t="n">
        <v>2016</v>
      </c>
      <c r="B46" s="6" t="s">
        <v>2000</v>
      </c>
      <c r="C46" s="5" t="n">
        <v>2242</v>
      </c>
    </row>
    <row r="47" spans="1:3">
      <c r="A47" s="4" t="s">
        <v>2237</v>
      </c>
    </row>
    <row r="48" spans="1:3">
      <c r="A48" s="3" t="s">
        <v>1917</v>
      </c>
    </row>
    <row r="49" spans="1:3">
      <c r="A49" s="4" t="s">
        <v>2226</v>
      </c>
      <c r="B49" s="4" t="s">
        <v>2238</v>
      </c>
    </row>
    <row r="50" spans="1:3">
      <c r="A50" s="4" t="s">
        <v>2228</v>
      </c>
      <c r="B50" s="7" t="n">
        <v>7.96</v>
      </c>
    </row>
    <row r="51" spans="1:3">
      <c r="A51" s="4" t="s">
        <v>2223</v>
      </c>
      <c r="B51" s="5" t="n">
        <v>2017</v>
      </c>
    </row>
    <row r="52" spans="1:3">
      <c r="A52" s="5" t="n">
        <v>2016</v>
      </c>
      <c r="C52" s="5" t="n">
        <v>235</v>
      </c>
    </row>
    <row r="53" spans="1:3">
      <c r="A53" s="4" t="s">
        <v>2239</v>
      </c>
    </row>
    <row r="54" spans="1:3">
      <c r="A54" s="3" t="s">
        <v>1917</v>
      </c>
    </row>
    <row r="55" spans="1:3">
      <c r="A55" s="4" t="s">
        <v>2226</v>
      </c>
      <c r="B55" s="4" t="s">
        <v>2233</v>
      </c>
    </row>
    <row r="56" spans="1:3">
      <c r="A56" s="4" t="s">
        <v>2228</v>
      </c>
      <c r="B56" s="7" t="n">
        <v>0.6899999999999999</v>
      </c>
    </row>
    <row r="57" spans="1:3">
      <c r="A57" s="4" t="s">
        <v>2223</v>
      </c>
      <c r="B57" s="5" t="n">
        <v>2018</v>
      </c>
    </row>
    <row r="58" spans="1:3">
      <c r="A58" s="5" t="n">
        <v>2016</v>
      </c>
      <c r="B58" s="6" t="s">
        <v>1976</v>
      </c>
      <c r="C58" s="5" t="n">
        <v>464</v>
      </c>
    </row>
    <row r="59" spans="1:3">
      <c r="A59" s="4" t="s">
        <v>2240</v>
      </c>
    </row>
    <row r="60" spans="1:3">
      <c r="A60" s="3" t="s">
        <v>1917</v>
      </c>
    </row>
    <row r="61" spans="1:3">
      <c r="A61" s="4" t="s">
        <v>2226</v>
      </c>
      <c r="B61" s="4" t="s">
        <v>2233</v>
      </c>
    </row>
    <row r="62" spans="1:3">
      <c r="A62" s="4" t="s">
        <v>2228</v>
      </c>
      <c r="B62" s="7" t="n">
        <v>4.7</v>
      </c>
    </row>
    <row r="63" spans="1:3">
      <c r="A63" s="4" t="s">
        <v>2223</v>
      </c>
      <c r="B63" s="5" t="n">
        <v>2021</v>
      </c>
    </row>
    <row r="64" spans="1:3">
      <c r="A64" s="5" t="n">
        <v>2016</v>
      </c>
      <c r="B64" s="6" t="s">
        <v>1982</v>
      </c>
      <c r="C64" s="5" t="n">
        <v>1496</v>
      </c>
    </row>
    <row r="65" spans="1:3">
      <c r="A65" s="4" t="s">
        <v>2241</v>
      </c>
    </row>
    <row r="66" spans="1:3">
      <c r="A66" s="3" t="s">
        <v>1917</v>
      </c>
    </row>
    <row r="67" spans="1:3">
      <c r="A67" s="4" t="s">
        <v>2226</v>
      </c>
      <c r="B67" s="4" t="s">
        <v>2233</v>
      </c>
    </row>
    <row r="68" spans="1:3">
      <c r="A68" s="4" t="s">
        <v>2228</v>
      </c>
      <c r="B68" s="7" t="n">
        <v>5.1</v>
      </c>
    </row>
    <row r="69" spans="1:3">
      <c r="A69" s="4" t="s">
        <v>2223</v>
      </c>
      <c r="B69" s="5" t="n">
        <v>2025</v>
      </c>
    </row>
    <row r="70" spans="1:3">
      <c r="A70" s="5" t="n">
        <v>2016</v>
      </c>
      <c r="B70" s="6" t="s">
        <v>1988</v>
      </c>
      <c r="C70" s="5" t="n">
        <v>896</v>
      </c>
    </row>
    <row r="71" spans="1:3">
      <c r="A71" s="4" t="s">
        <v>2242</v>
      </c>
    </row>
    <row r="72" spans="1:3">
      <c r="A72" s="3" t="s">
        <v>1917</v>
      </c>
    </row>
    <row r="73" spans="1:3">
      <c r="A73" s="4" t="s">
        <v>2226</v>
      </c>
      <c r="B73" s="4" t="s">
        <v>2233</v>
      </c>
    </row>
    <row r="74" spans="1:3">
      <c r="A74" s="4" t="s">
        <v>2228</v>
      </c>
      <c r="B74" s="7" t="n">
        <v>4.05</v>
      </c>
    </row>
    <row r="75" spans="1:3">
      <c r="A75" s="4" t="s">
        <v>2223</v>
      </c>
      <c r="B75" s="5" t="n">
        <v>2018</v>
      </c>
    </row>
    <row r="76" spans="1:3">
      <c r="A76" s="5" t="n">
        <v>2016</v>
      </c>
      <c r="B76" s="6" t="s">
        <v>1614</v>
      </c>
      <c r="C76" s="5" t="n">
        <v>1627</v>
      </c>
    </row>
    <row r="77" spans="1:3">
      <c r="A77" s="4" t="s">
        <v>2243</v>
      </c>
    </row>
    <row r="78" spans="1:3">
      <c r="A78" s="3" t="s">
        <v>1917</v>
      </c>
    </row>
    <row r="79" spans="1:3">
      <c r="A79" s="4" t="s">
        <v>2226</v>
      </c>
      <c r="B79" s="4" t="s">
        <v>2244</v>
      </c>
    </row>
    <row r="80" spans="1:3">
      <c r="A80" s="4" t="s">
        <v>2228</v>
      </c>
      <c r="B80" s="7" t="n">
        <v>146.5</v>
      </c>
    </row>
    <row r="81" spans="1:3">
      <c r="A81" s="4" t="s">
        <v>2223</v>
      </c>
      <c r="B81" s="5" t="n">
        <v>2022</v>
      </c>
    </row>
    <row r="82" spans="1:3">
      <c r="A82" s="5" t="n">
        <v>2016</v>
      </c>
      <c r="B82" s="6" t="s">
        <v>2004</v>
      </c>
    </row>
    <row r="83" spans="1:3">
      <c r="A83" s="4" t="s">
        <v>2245</v>
      </c>
    </row>
    <row r="84" spans="1:3">
      <c r="A84" s="3" t="s">
        <v>1917</v>
      </c>
    </row>
    <row r="85" spans="1:3">
      <c r="A85" s="4" t="s">
        <v>2226</v>
      </c>
      <c r="B85" s="4" t="s">
        <v>2227</v>
      </c>
    </row>
    <row r="86" spans="1:3">
      <c r="A86" s="4" t="s">
        <v>2228</v>
      </c>
      <c r="B86" s="7" t="n">
        <v>1.6</v>
      </c>
    </row>
    <row r="87" spans="1:3">
      <c r="A87" s="4" t="s">
        <v>2223</v>
      </c>
      <c r="B87" s="5" t="n">
        <v>2018</v>
      </c>
    </row>
    <row r="88" spans="1:3">
      <c r="A88" s="5" t="n">
        <v>2016</v>
      </c>
      <c r="B88" s="6" t="s">
        <v>2009</v>
      </c>
      <c r="C88" s="5" t="n">
        <v>101</v>
      </c>
    </row>
    <row r="89" spans="1:3">
      <c r="A89" s="4" t="s">
        <v>2246</v>
      </c>
    </row>
    <row r="90" spans="1:3">
      <c r="A90" s="3" t="s">
        <v>1917</v>
      </c>
    </row>
    <row r="91" spans="1:3">
      <c r="A91" s="4" t="s">
        <v>2226</v>
      </c>
      <c r="B91" s="4" t="s">
        <v>2227</v>
      </c>
    </row>
    <row r="92" spans="1:3">
      <c r="A92" s="4" t="s">
        <v>2228</v>
      </c>
      <c r="B92" s="7" t="n">
        <v>0.74</v>
      </c>
    </row>
    <row r="93" spans="1:3">
      <c r="A93" s="4" t="s">
        <v>2223</v>
      </c>
      <c r="B93" s="5" t="n">
        <v>2018</v>
      </c>
    </row>
    <row r="94" spans="1:3">
      <c r="A94" s="5" t="n">
        <v>2016</v>
      </c>
      <c r="B94" s="6" t="s">
        <v>1629</v>
      </c>
      <c r="C94" s="5" t="n">
        <v>67</v>
      </c>
    </row>
    <row r="95" spans="1:3">
      <c r="A95" s="4" t="s">
        <v>2247</v>
      </c>
    </row>
    <row r="96" spans="1:3">
      <c r="A96" s="3" t="s">
        <v>1917</v>
      </c>
    </row>
    <row r="97" spans="1:3">
      <c r="A97" s="4" t="s">
        <v>2226</v>
      </c>
      <c r="B97" s="4" t="s">
        <v>2227</v>
      </c>
    </row>
    <row r="98" spans="1:3">
      <c r="A98" s="4" t="s">
        <v>2228</v>
      </c>
      <c r="B98" s="7" t="n">
        <v>116.5</v>
      </c>
    </row>
    <row r="99" spans="1:3">
      <c r="A99" s="4" t="s">
        <v>2223</v>
      </c>
      <c r="B99" s="5" t="n">
        <v>2019</v>
      </c>
    </row>
    <row r="100" spans="1:3">
      <c r="A100" s="5" t="n">
        <v>2016</v>
      </c>
      <c r="B100" s="6" t="s">
        <v>1603</v>
      </c>
    </row>
    <row r="101" spans="1:3">
      <c r="A101" s="4" t="s">
        <v>2248</v>
      </c>
    </row>
    <row r="102" spans="1:3">
      <c r="A102" s="3" t="s">
        <v>1917</v>
      </c>
    </row>
    <row r="103" spans="1:3">
      <c r="A103" s="4" t="s">
        <v>2226</v>
      </c>
      <c r="B103" s="4" t="s">
        <v>2249</v>
      </c>
    </row>
    <row r="104" spans="1:3">
      <c r="A104" s="4" t="s">
        <v>2228</v>
      </c>
      <c r="B104" s="7" t="n">
        <v>128.5</v>
      </c>
    </row>
    <row r="105" spans="1:3">
      <c r="A105" s="4" t="s">
        <v>2223</v>
      </c>
      <c r="B105" s="5" t="n">
        <v>2019</v>
      </c>
    </row>
    <row r="106" spans="1:3">
      <c r="A106" s="5" t="n">
        <v>2016</v>
      </c>
      <c r="B106" s="6" t="s">
        <v>993</v>
      </c>
    </row>
    <row r="107" spans="1:3">
      <c r="A107" s="4" t="s">
        <v>2020</v>
      </c>
    </row>
    <row r="108" spans="1:3">
      <c r="A108" s="3" t="s">
        <v>1917</v>
      </c>
    </row>
    <row r="109" spans="1:3">
      <c r="A109" s="5" t="n">
        <v>2016</v>
      </c>
      <c r="B109" s="5" t="n">
        <v>-25</v>
      </c>
      <c r="C109" s="5" t="n">
        <v>-65</v>
      </c>
    </row>
    <row r="110" spans="1:3">
      <c r="A110" s="4" t="s">
        <v>1937</v>
      </c>
    </row>
    <row r="111" spans="1:3">
      <c r="A111" s="3" t="s">
        <v>1917</v>
      </c>
    </row>
    <row r="112" spans="1:3">
      <c r="A112" s="5" t="n">
        <v>2016</v>
      </c>
      <c r="B112" s="5" t="n">
        <v>-50</v>
      </c>
      <c r="C112" s="5" t="n">
        <v>-79</v>
      </c>
    </row>
    <row r="113" spans="1:3">
      <c r="A113" s="4" t="s">
        <v>913</v>
      </c>
    </row>
    <row r="114" spans="1:3">
      <c r="A114" s="3" t="s">
        <v>1917</v>
      </c>
    </row>
    <row r="115" spans="1:3">
      <c r="A115" s="5" t="n">
        <v>2016</v>
      </c>
      <c r="B115" s="6" t="s">
        <v>2007</v>
      </c>
      <c r="C115" s="5" t="n">
        <v>11420</v>
      </c>
    </row>
    <row r="116" spans="1:3">
      <c r="A116" s="4" t="s">
        <v>2010</v>
      </c>
    </row>
    <row r="117" spans="1:3">
      <c r="A117" s="3" t="s">
        <v>1917</v>
      </c>
    </row>
    <row r="118" spans="1:3">
      <c r="A118" s="4" t="s">
        <v>2228</v>
      </c>
      <c r="B118" s="4" t="s">
        <v>2011</v>
      </c>
    </row>
    <row r="119" spans="1:3">
      <c r="A119" s="4" t="s">
        <v>2223</v>
      </c>
      <c r="B119" s="5" t="n">
        <v>2018</v>
      </c>
    </row>
    <row r="120" spans="1:3">
      <c r="A120" s="4" t="s">
        <v>2250</v>
      </c>
    </row>
    <row r="121" spans="1:3">
      <c r="A121" s="3" t="s">
        <v>1917</v>
      </c>
    </row>
    <row r="122" spans="1:3">
      <c r="A122" s="4" t="s">
        <v>2226</v>
      </c>
      <c r="B122" s="4" t="s">
        <v>2251</v>
      </c>
    </row>
    <row r="123" spans="1:3">
      <c r="A123" s="4" t="s">
        <v>2228</v>
      </c>
      <c r="B123" s="5" t="n">
        <v>75</v>
      </c>
    </row>
    <row r="124" spans="1:3">
      <c r="A124" s="4" t="s">
        <v>2223</v>
      </c>
      <c r="B124" s="5" t="n">
        <v>2022</v>
      </c>
    </row>
    <row r="125" spans="1:3">
      <c r="A125" s="5" t="n">
        <v>2016</v>
      </c>
      <c r="B125" s="6" t="s">
        <v>2015</v>
      </c>
      <c r="C125" s="6" t="s">
        <v>2252</v>
      </c>
    </row>
    <row r="126" spans="1:3">
      <c r="A126" s="4" t="s">
        <v>2253</v>
      </c>
    </row>
    <row r="127" spans="1:3">
      <c r="A127" s="3" t="s">
        <v>1917</v>
      </c>
    </row>
    <row r="128" spans="1:3">
      <c r="A128" s="4" t="s">
        <v>2228</v>
      </c>
      <c r="B128" s="5" t="n">
        <v>25</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outlineLevelCol="0"/>
  <cols>
    <col customWidth="1" max="1" min="1" width="80"/>
    <col customWidth="1" max="2" min="2" width="80"/>
  </cols>
  <sheetData>
    <row r="1" spans="1:2">
      <c r="A1" s="1" t="s">
        <v>2254</v>
      </c>
      <c r="B1" s="2" t="s">
        <v>1</v>
      </c>
    </row>
    <row r="2" spans="1:2">
      <c r="B2" s="2" t="s">
        <v>27</v>
      </c>
    </row>
    <row r="3" spans="1:2">
      <c r="A3" s="4" t="s">
        <v>2255</v>
      </c>
    </row>
    <row r="4" spans="1:2">
      <c r="A4" s="3" t="s">
        <v>2256</v>
      </c>
    </row>
    <row r="5" spans="1:2">
      <c r="A5" s="4" t="s">
        <v>2257</v>
      </c>
      <c r="B5" s="4" t="s">
        <v>2258</v>
      </c>
    </row>
    <row r="6" spans="1:2">
      <c r="A6" s="4" t="s">
        <v>2259</v>
      </c>
      <c r="B6" s="4" t="s">
        <v>2260</v>
      </c>
    </row>
    <row r="7" spans="1:2">
      <c r="A7" s="4" t="s">
        <v>2261</v>
      </c>
    </row>
    <row r="8" spans="1:2">
      <c r="A8" s="3" t="s">
        <v>2256</v>
      </c>
    </row>
    <row r="9" spans="1:2">
      <c r="A9" s="4" t="s">
        <v>2262</v>
      </c>
      <c r="B9" s="4" t="s">
        <v>2263</v>
      </c>
    </row>
    <row r="10" spans="1:2">
      <c r="A10" s="4" t="s">
        <v>2264</v>
      </c>
      <c r="B10" s="4" t="s">
        <v>2265</v>
      </c>
    </row>
    <row r="11" spans="1:2">
      <c r="A11" s="4" t="s">
        <v>2257</v>
      </c>
      <c r="B11" s="4" t="s">
        <v>2266</v>
      </c>
    </row>
    <row r="12" spans="1:2">
      <c r="A12" s="4" t="s">
        <v>2259</v>
      </c>
      <c r="B12" s="4" t="s">
        <v>2267</v>
      </c>
    </row>
    <row r="13" spans="1:2">
      <c r="A13" s="4" t="s">
        <v>2268</v>
      </c>
      <c r="B13" s="4" t="s">
        <v>2269</v>
      </c>
    </row>
    <row r="14" spans="1:2">
      <c r="A14" s="4" t="s">
        <v>2270</v>
      </c>
    </row>
    <row r="15" spans="1:2">
      <c r="A15" s="3" t="s">
        <v>2256</v>
      </c>
    </row>
    <row r="16" spans="1:2">
      <c r="A16" s="4" t="s">
        <v>2257</v>
      </c>
      <c r="B16" s="4" t="s">
        <v>2271</v>
      </c>
    </row>
    <row r="17" spans="1:2">
      <c r="A17" s="4" t="s">
        <v>2259</v>
      </c>
      <c r="B17" s="4" t="s">
        <v>2272</v>
      </c>
    </row>
    <row r="18" spans="1:2">
      <c r="A18" s="4" t="s">
        <v>2273</v>
      </c>
    </row>
    <row r="19" spans="1:2">
      <c r="A19" s="3" t="s">
        <v>2256</v>
      </c>
    </row>
    <row r="20" spans="1:2">
      <c r="A20" s="4" t="s">
        <v>2257</v>
      </c>
      <c r="B20" s="4" t="s">
        <v>2271</v>
      </c>
    </row>
    <row r="21" spans="1:2">
      <c r="A21" s="4" t="s">
        <v>2259</v>
      </c>
      <c r="B21" s="4" t="s">
        <v>2272</v>
      </c>
    </row>
    <row r="22" spans="1:2">
      <c r="A22" s="4" t="s">
        <v>2274</v>
      </c>
    </row>
    <row r="23" spans="1:2">
      <c r="A23" s="3" t="s">
        <v>2256</v>
      </c>
    </row>
    <row r="24" spans="1:2">
      <c r="A24" s="4" t="s">
        <v>2257</v>
      </c>
      <c r="B24" s="4" t="s">
        <v>2267</v>
      </c>
    </row>
    <row r="25" spans="1:2">
      <c r="A25" s="4" t="s">
        <v>2259</v>
      </c>
      <c r="B25" s="4" t="s">
        <v>2275</v>
      </c>
    </row>
    <row r="26" spans="1:2">
      <c r="A26" s="4" t="s">
        <v>2276</v>
      </c>
    </row>
    <row r="27" spans="1:2">
      <c r="A27" s="3" t="s">
        <v>2256</v>
      </c>
    </row>
    <row r="28" spans="1:2">
      <c r="A28" s="4" t="s">
        <v>2257</v>
      </c>
      <c r="B28" s="4" t="s">
        <v>2267</v>
      </c>
    </row>
    <row r="29" spans="1:2">
      <c r="A29" s="4" t="s">
        <v>2259</v>
      </c>
      <c r="B29" s="4" t="s">
        <v>2275</v>
      </c>
    </row>
    <row r="30" spans="1:2">
      <c r="A30" s="4" t="s">
        <v>2277</v>
      </c>
    </row>
    <row r="31" spans="1:2">
      <c r="A31" s="3" t="s">
        <v>2256</v>
      </c>
    </row>
    <row r="32" spans="1:2">
      <c r="A32" s="4" t="s">
        <v>2257</v>
      </c>
      <c r="B32" s="4" t="s">
        <v>2278</v>
      </c>
    </row>
    <row r="33" spans="1:2">
      <c r="A33" s="4" t="s">
        <v>2259</v>
      </c>
      <c r="B33" s="4" t="s">
        <v>2278</v>
      </c>
    </row>
    <row r="34" spans="1:2">
      <c r="A34" s="4" t="s">
        <v>2279</v>
      </c>
    </row>
    <row r="35" spans="1:2">
      <c r="A35" s="3" t="s">
        <v>2256</v>
      </c>
    </row>
    <row r="36" spans="1:2">
      <c r="A36" s="4" t="s">
        <v>2257</v>
      </c>
      <c r="B36" s="4" t="s">
        <v>2278</v>
      </c>
    </row>
    <row r="37" spans="1:2">
      <c r="A37" s="4" t="s">
        <v>2259</v>
      </c>
      <c r="B37" s="4" t="s">
        <v>2278</v>
      </c>
    </row>
    <row r="38" spans="1:2">
      <c r="A38" s="4" t="s">
        <v>2280</v>
      </c>
    </row>
    <row r="39" spans="1:2">
      <c r="A39" s="3" t="s">
        <v>2256</v>
      </c>
    </row>
    <row r="40" spans="1:2">
      <c r="A40" s="4" t="s">
        <v>2257</v>
      </c>
      <c r="B40" s="4" t="s">
        <v>2260</v>
      </c>
    </row>
    <row r="41" spans="1:2">
      <c r="A41" s="4" t="s">
        <v>2259</v>
      </c>
      <c r="B41" s="4" t="s">
        <v>2260</v>
      </c>
    </row>
    <row r="42" spans="1:2">
      <c r="A42" s="4" t="s">
        <v>2281</v>
      </c>
    </row>
    <row r="43" spans="1:2">
      <c r="A43" s="3" t="s">
        <v>2256</v>
      </c>
    </row>
    <row r="44" spans="1:2">
      <c r="A44" s="4" t="s">
        <v>2262</v>
      </c>
      <c r="B44" s="4" t="s">
        <v>2282</v>
      </c>
    </row>
    <row r="45" spans="1:2">
      <c r="A45" s="4" t="s">
        <v>2264</v>
      </c>
      <c r="B45" s="4" t="s">
        <v>2283</v>
      </c>
    </row>
    <row r="46" spans="1:2">
      <c r="A46" s="4" t="s">
        <v>2257</v>
      </c>
      <c r="B46" s="4" t="s">
        <v>2266</v>
      </c>
    </row>
    <row r="47" spans="1:2">
      <c r="A47" s="4" t="s">
        <v>2259</v>
      </c>
      <c r="B47" s="4" t="s">
        <v>2267</v>
      </c>
    </row>
    <row r="48" spans="1:2">
      <c r="A48" s="4" t="s">
        <v>2268</v>
      </c>
      <c r="B48" s="4" t="s">
        <v>2284</v>
      </c>
    </row>
    <row r="49" spans="1:2">
      <c r="A49" s="4" t="s">
        <v>2285</v>
      </c>
    </row>
    <row r="50" spans="1:2">
      <c r="A50" s="3" t="s">
        <v>2256</v>
      </c>
    </row>
    <row r="51" spans="1:2">
      <c r="A51" s="4" t="s">
        <v>2257</v>
      </c>
      <c r="B51" s="4" t="s">
        <v>2271</v>
      </c>
    </row>
    <row r="52" spans="1:2">
      <c r="A52" s="4" t="s">
        <v>2259</v>
      </c>
      <c r="B52" s="4" t="s">
        <v>2272</v>
      </c>
    </row>
    <row r="53" spans="1:2">
      <c r="A53" s="4" t="s">
        <v>2286</v>
      </c>
    </row>
    <row r="54" spans="1:2">
      <c r="A54" s="3" t="s">
        <v>2256</v>
      </c>
    </row>
    <row r="55" spans="1:2">
      <c r="A55" s="4" t="s">
        <v>2257</v>
      </c>
      <c r="B55" s="4" t="s">
        <v>2267</v>
      </c>
    </row>
    <row r="56" spans="1:2">
      <c r="A56" s="4" t="s">
        <v>2259</v>
      </c>
      <c r="B56" s="4" t="s">
        <v>2275</v>
      </c>
    </row>
    <row r="57" spans="1:2">
      <c r="A57" s="4" t="s">
        <v>2287</v>
      </c>
    </row>
    <row r="58" spans="1:2">
      <c r="A58" s="3" t="s">
        <v>2256</v>
      </c>
    </row>
    <row r="59" spans="1:2">
      <c r="A59" s="4" t="s">
        <v>2257</v>
      </c>
      <c r="B59" s="4" t="s">
        <v>2278</v>
      </c>
    </row>
    <row r="60" spans="1:2">
      <c r="A60" s="4" t="s">
        <v>2259</v>
      </c>
      <c r="B60" s="4" t="s">
        <v>2278</v>
      </c>
    </row>
    <row r="61" spans="1:2">
      <c r="A61" s="4" t="s">
        <v>2288</v>
      </c>
    </row>
    <row r="62" spans="1:2">
      <c r="A62" s="3" t="s">
        <v>2256</v>
      </c>
    </row>
    <row r="63" spans="1:2">
      <c r="A63" s="4" t="s">
        <v>2257</v>
      </c>
      <c r="B63" s="4" t="s">
        <v>2260</v>
      </c>
    </row>
    <row r="64" spans="1:2">
      <c r="A64" s="4" t="s">
        <v>2259</v>
      </c>
      <c r="B64" s="4" t="s">
        <v>2260</v>
      </c>
    </row>
    <row r="65" spans="1:2">
      <c r="A65" s="4" t="s">
        <v>2289</v>
      </c>
    </row>
    <row r="66" spans="1:2">
      <c r="A66" s="3" t="s">
        <v>2256</v>
      </c>
    </row>
    <row r="67" spans="1:2">
      <c r="A67" s="4" t="s">
        <v>2262</v>
      </c>
      <c r="B67" s="4" t="s">
        <v>2290</v>
      </c>
    </row>
    <row r="68" spans="1:2">
      <c r="A68" s="4" t="s">
        <v>2264</v>
      </c>
      <c r="B68" s="4" t="s">
        <v>2291</v>
      </c>
    </row>
    <row r="69" spans="1:2">
      <c r="A69" s="4" t="s">
        <v>2257</v>
      </c>
      <c r="B69" s="4" t="s">
        <v>2292</v>
      </c>
    </row>
    <row r="70" spans="1:2">
      <c r="A70" s="4" t="s">
        <v>2259</v>
      </c>
      <c r="B70" s="4" t="s">
        <v>2267</v>
      </c>
    </row>
    <row r="71" spans="1:2">
      <c r="A71" s="4" t="s">
        <v>2268</v>
      </c>
      <c r="B71" s="4" t="s">
        <v>2293</v>
      </c>
    </row>
    <row r="72" spans="1:2">
      <c r="A72" s="4" t="s">
        <v>2294</v>
      </c>
    </row>
    <row r="73" spans="1:2">
      <c r="A73" s="3" t="s">
        <v>2256</v>
      </c>
    </row>
    <row r="74" spans="1:2">
      <c r="A74" s="4" t="s">
        <v>2257</v>
      </c>
      <c r="B74" s="4" t="s">
        <v>2292</v>
      </c>
    </row>
    <row r="75" spans="1:2">
      <c r="A75" s="4" t="s">
        <v>2259</v>
      </c>
      <c r="B75" s="4" t="s">
        <v>2267</v>
      </c>
    </row>
    <row r="76" spans="1:2">
      <c r="A76" s="4" t="s">
        <v>2295</v>
      </c>
    </row>
    <row r="77" spans="1:2">
      <c r="A77" s="3" t="s">
        <v>2256</v>
      </c>
    </row>
    <row r="78" spans="1:2">
      <c r="A78" s="4" t="s">
        <v>2257</v>
      </c>
      <c r="B78" s="4" t="s">
        <v>2267</v>
      </c>
    </row>
    <row r="79" spans="1:2">
      <c r="A79" s="4" t="s">
        <v>2259</v>
      </c>
      <c r="B79" s="4" t="s">
        <v>2272</v>
      </c>
    </row>
    <row r="80" spans="1:2">
      <c r="A80" s="4" t="s">
        <v>2296</v>
      </c>
    </row>
    <row r="81" spans="1:2">
      <c r="A81" s="3" t="s">
        <v>2256</v>
      </c>
    </row>
    <row r="82" spans="1:2">
      <c r="A82" s="4" t="s">
        <v>2257</v>
      </c>
      <c r="B82" s="4" t="s">
        <v>2297</v>
      </c>
    </row>
    <row r="83" spans="1:2">
      <c r="A83" s="4" t="s">
        <v>2259</v>
      </c>
      <c r="B83" s="4" t="s">
        <v>2272</v>
      </c>
    </row>
    <row r="84" spans="1:2">
      <c r="A84" s="4" t="s">
        <v>2298</v>
      </c>
    </row>
    <row r="85" spans="1:2">
      <c r="A85" s="3" t="s">
        <v>2256</v>
      </c>
    </row>
    <row r="86" spans="1:2">
      <c r="A86" s="4" t="s">
        <v>2257</v>
      </c>
      <c r="B86" s="4" t="s">
        <v>2297</v>
      </c>
    </row>
    <row r="87" spans="1:2">
      <c r="A87" s="4" t="s">
        <v>2259</v>
      </c>
      <c r="B87" s="4" t="s">
        <v>2275</v>
      </c>
    </row>
    <row r="88" spans="1:2">
      <c r="A88" s="4" t="s">
        <v>2299</v>
      </c>
    </row>
    <row r="89" spans="1:2">
      <c r="A89" s="3" t="s">
        <v>2256</v>
      </c>
    </row>
    <row r="90" spans="1:2">
      <c r="A90" s="4" t="s">
        <v>2257</v>
      </c>
      <c r="B90" s="4" t="s">
        <v>2258</v>
      </c>
    </row>
    <row r="91" spans="1:2">
      <c r="A91" s="4" t="s">
        <v>2259</v>
      </c>
      <c r="B91" s="4" t="s">
        <v>2275</v>
      </c>
    </row>
    <row r="92" spans="1:2">
      <c r="A92" s="4" t="s">
        <v>2300</v>
      </c>
    </row>
    <row r="93" spans="1:2">
      <c r="A93" s="3" t="s">
        <v>2256</v>
      </c>
    </row>
    <row r="94" spans="1:2">
      <c r="A94" s="4" t="s">
        <v>2257</v>
      </c>
      <c r="B94" s="4" t="s">
        <v>2258</v>
      </c>
    </row>
    <row r="95" spans="1:2">
      <c r="A95" s="4" t="s">
        <v>2259</v>
      </c>
      <c r="B95" s="4" t="s">
        <v>2278</v>
      </c>
    </row>
    <row r="96" spans="1:2">
      <c r="A96" s="4" t="s">
        <v>2301</v>
      </c>
    </row>
    <row r="97" spans="1:2">
      <c r="A97" s="3" t="s">
        <v>2256</v>
      </c>
    </row>
    <row r="98" spans="1:2">
      <c r="A98" s="4" t="s">
        <v>2257</v>
      </c>
      <c r="B98" s="4" t="s">
        <v>2258</v>
      </c>
    </row>
    <row r="99" spans="1:2">
      <c r="A99" s="4" t="s">
        <v>2259</v>
      </c>
      <c r="B99" s="4" t="s">
        <v>2278</v>
      </c>
    </row>
    <row r="100" spans="1:2">
      <c r="A100" s="4" t="s">
        <v>2302</v>
      </c>
    </row>
    <row r="101" spans="1:2">
      <c r="A101" s="3" t="s">
        <v>2256</v>
      </c>
    </row>
    <row r="102" spans="1:2">
      <c r="A102" s="4" t="s">
        <v>2259</v>
      </c>
      <c r="B102" s="4" t="s">
        <v>2278</v>
      </c>
    </row>
    <row r="103" spans="1:2">
      <c r="A103" s="4" t="s">
        <v>2303</v>
      </c>
    </row>
    <row r="104" spans="1:2">
      <c r="A104" s="3" t="s">
        <v>2256</v>
      </c>
    </row>
    <row r="105" spans="1:2">
      <c r="A105" s="4" t="s">
        <v>2257</v>
      </c>
      <c r="B105" s="4" t="s">
        <v>2260</v>
      </c>
    </row>
    <row r="106" spans="1:2">
      <c r="A106" s="4" t="s">
        <v>2259</v>
      </c>
      <c r="B106" s="4" t="s">
        <v>2278</v>
      </c>
    </row>
    <row r="107" spans="1:2">
      <c r="A107" s="4" t="s">
        <v>2304</v>
      </c>
    </row>
    <row r="108" spans="1:2">
      <c r="A108" s="3" t="s">
        <v>2256</v>
      </c>
    </row>
    <row r="109" spans="1:2">
      <c r="A109" s="4" t="s">
        <v>2262</v>
      </c>
      <c r="B109" s="4" t="s">
        <v>2305</v>
      </c>
    </row>
    <row r="110" spans="1:2">
      <c r="A110" s="4" t="s">
        <v>2264</v>
      </c>
      <c r="B110" s="4" t="s">
        <v>2306</v>
      </c>
    </row>
    <row r="111" spans="1:2">
      <c r="A111" s="4" t="s">
        <v>2257</v>
      </c>
      <c r="B111" s="4" t="s">
        <v>2266</v>
      </c>
    </row>
    <row r="112" spans="1:2">
      <c r="A112" s="4" t="s">
        <v>2259</v>
      </c>
      <c r="B112" s="4" t="s">
        <v>2271</v>
      </c>
    </row>
    <row r="113" spans="1:2">
      <c r="A113" s="4" t="s">
        <v>2268</v>
      </c>
      <c r="B113" s="4" t="s">
        <v>2307</v>
      </c>
    </row>
    <row r="114" spans="1:2">
      <c r="A114" s="4" t="s">
        <v>2308</v>
      </c>
    </row>
    <row r="115" spans="1:2">
      <c r="A115" s="3" t="s">
        <v>2256</v>
      </c>
    </row>
    <row r="116" spans="1:2">
      <c r="A116" s="4" t="s">
        <v>2257</v>
      </c>
      <c r="B116" s="4" t="s">
        <v>2266</v>
      </c>
    </row>
    <row r="117" spans="1:2">
      <c r="A117" s="4" t="s">
        <v>2259</v>
      </c>
      <c r="B117" s="4" t="s">
        <v>2271</v>
      </c>
    </row>
    <row r="118" spans="1:2">
      <c r="A118" s="4" t="s">
        <v>2309</v>
      </c>
    </row>
    <row r="119" spans="1:2">
      <c r="A119" s="3" t="s">
        <v>2256</v>
      </c>
    </row>
    <row r="120" spans="1:2">
      <c r="A120" s="4" t="s">
        <v>2257</v>
      </c>
      <c r="B120" s="4" t="s">
        <v>2271</v>
      </c>
    </row>
    <row r="121" spans="1:2">
      <c r="A121" s="4" t="s">
        <v>2259</v>
      </c>
      <c r="B121" s="4" t="s">
        <v>2272</v>
      </c>
    </row>
    <row r="122" spans="1:2">
      <c r="A122" s="4" t="s">
        <v>2310</v>
      </c>
    </row>
    <row r="123" spans="1:2">
      <c r="A123" s="3" t="s">
        <v>2256</v>
      </c>
    </row>
    <row r="124" spans="1:2">
      <c r="A124" s="4" t="s">
        <v>2257</v>
      </c>
      <c r="B124" s="4" t="s">
        <v>2271</v>
      </c>
    </row>
    <row r="125" spans="1:2">
      <c r="A125" s="4" t="s">
        <v>2259</v>
      </c>
      <c r="B125" s="4" t="s">
        <v>2272</v>
      </c>
    </row>
    <row r="126" spans="1:2">
      <c r="A126" s="4" t="s">
        <v>2311</v>
      </c>
    </row>
    <row r="127" spans="1:2">
      <c r="A127" s="3" t="s">
        <v>2256</v>
      </c>
    </row>
    <row r="128" spans="1:2">
      <c r="A128" s="4" t="s">
        <v>2257</v>
      </c>
      <c r="B128" s="4" t="s">
        <v>2267</v>
      </c>
    </row>
    <row r="129" spans="1:2">
      <c r="A129" s="4" t="s">
        <v>2259</v>
      </c>
      <c r="B129" s="4" t="s">
        <v>2275</v>
      </c>
    </row>
    <row r="130" spans="1:2">
      <c r="A130" s="4" t="s">
        <v>2312</v>
      </c>
    </row>
    <row r="131" spans="1:2">
      <c r="A131" s="3" t="s">
        <v>2256</v>
      </c>
    </row>
    <row r="132" spans="1:2">
      <c r="A132" s="4" t="s">
        <v>2257</v>
      </c>
      <c r="B132" s="4" t="s">
        <v>2267</v>
      </c>
    </row>
    <row r="133" spans="1:2">
      <c r="A133" s="4" t="s">
        <v>2259</v>
      </c>
      <c r="B133" s="4" t="s">
        <v>2275</v>
      </c>
    </row>
    <row r="134" spans="1:2">
      <c r="A134" s="4" t="s">
        <v>2313</v>
      </c>
    </row>
    <row r="135" spans="1:2">
      <c r="A135" s="3" t="s">
        <v>2256</v>
      </c>
    </row>
    <row r="136" spans="1:2">
      <c r="A136" s="4" t="s">
        <v>2257</v>
      </c>
      <c r="B136" s="4" t="s">
        <v>2278</v>
      </c>
    </row>
    <row r="137" spans="1:2">
      <c r="A137" s="4" t="s">
        <v>2259</v>
      </c>
      <c r="B137" s="4" t="s">
        <v>2278</v>
      </c>
    </row>
    <row r="138" spans="1:2">
      <c r="A138" s="4" t="s">
        <v>2314</v>
      </c>
    </row>
    <row r="139" spans="1:2">
      <c r="A139" s="3" t="s">
        <v>2256</v>
      </c>
    </row>
    <row r="140" spans="1:2">
      <c r="A140" s="4" t="s">
        <v>2257</v>
      </c>
      <c r="B140" s="4" t="s">
        <v>2315</v>
      </c>
    </row>
    <row r="141" spans="1:2">
      <c r="A141" s="4" t="s">
        <v>2259</v>
      </c>
      <c r="B141" s="4" t="s">
        <v>2315</v>
      </c>
    </row>
    <row r="142" spans="1:2">
      <c r="A142" s="4" t="s">
        <v>2316</v>
      </c>
    </row>
    <row r="143" spans="1:2">
      <c r="A143" s="3" t="s">
        <v>2256</v>
      </c>
    </row>
    <row r="144" spans="1:2">
      <c r="A144" s="4" t="s">
        <v>2264</v>
      </c>
      <c r="B144" s="4" t="s">
        <v>2317</v>
      </c>
    </row>
    <row r="145" spans="1:2">
      <c r="A145" s="4" t="s">
        <v>2257</v>
      </c>
      <c r="B145" s="4" t="s">
        <v>2315</v>
      </c>
    </row>
    <row r="146" spans="1:2">
      <c r="A146" s="4" t="s">
        <v>2268</v>
      </c>
      <c r="B146" s="4" t="s">
        <v>2318</v>
      </c>
    </row>
    <row r="147" spans="1:2">
      <c r="A147" s="4" t="s">
        <v>2319</v>
      </c>
    </row>
    <row r="148" spans="1:2">
      <c r="A148" s="3" t="s">
        <v>2256</v>
      </c>
    </row>
    <row r="149" spans="1:2">
      <c r="A149" s="4" t="s">
        <v>2262</v>
      </c>
      <c r="B149" s="4" t="s">
        <v>2320</v>
      </c>
    </row>
    <row r="150" spans="1:2">
      <c r="A150" s="4" t="s">
        <v>2264</v>
      </c>
      <c r="B150" s="4" t="s">
        <v>2321</v>
      </c>
    </row>
    <row r="151" spans="1:2">
      <c r="A151" s="4" t="s">
        <v>2257</v>
      </c>
      <c r="B151" s="4" t="s">
        <v>2322</v>
      </c>
    </row>
    <row r="152" spans="1:2">
      <c r="A152" s="4" t="s">
        <v>2268</v>
      </c>
      <c r="B152" s="4" t="s">
        <v>2318</v>
      </c>
    </row>
    <row r="153" spans="1:2">
      <c r="A153" s="4" t="s">
        <v>2323</v>
      </c>
    </row>
    <row r="154" spans="1:2">
      <c r="A154" s="3" t="s">
        <v>2256</v>
      </c>
    </row>
    <row r="155" spans="1:2">
      <c r="A155" s="4" t="s">
        <v>2264</v>
      </c>
      <c r="B155" s="4" t="s">
        <v>2324</v>
      </c>
    </row>
    <row r="156" spans="1:2">
      <c r="A156" s="4" t="s">
        <v>2257</v>
      </c>
      <c r="B156" s="4" t="s">
        <v>2260</v>
      </c>
    </row>
    <row r="157" spans="1:2">
      <c r="A157" s="4" t="s">
        <v>2268</v>
      </c>
      <c r="B157" s="4" t="s">
        <v>2318</v>
      </c>
    </row>
    <row r="158" spans="1:2">
      <c r="A158" s="4" t="s">
        <v>2325</v>
      </c>
    </row>
    <row r="159" spans="1:2">
      <c r="A159" s="3" t="s">
        <v>2256</v>
      </c>
    </row>
    <row r="160" spans="1:2">
      <c r="A160" s="4" t="s">
        <v>2264</v>
      </c>
      <c r="B160" s="4" t="s">
        <v>2326</v>
      </c>
    </row>
    <row r="161" spans="1:2">
      <c r="A161" s="4" t="s">
        <v>2257</v>
      </c>
      <c r="B161" s="4" t="s">
        <v>2260</v>
      </c>
    </row>
    <row r="162" spans="1:2">
      <c r="A162" s="4" t="s">
        <v>2268</v>
      </c>
      <c r="B162" s="4" t="s">
        <v>2318</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327</v>
      </c>
      <c r="B1" s="2" t="s">
        <v>1</v>
      </c>
    </row>
    <row r="2" spans="1:3">
      <c r="B2" s="2" t="s">
        <v>27</v>
      </c>
      <c r="C2" s="2" t="s">
        <v>28</v>
      </c>
    </row>
    <row r="3" spans="1:3">
      <c r="A3" s="4" t="s">
        <v>606</v>
      </c>
    </row>
    <row r="4" spans="1:3">
      <c r="A4" s="3" t="s">
        <v>2256</v>
      </c>
    </row>
    <row r="5" spans="1:3">
      <c r="A5" s="4" t="s">
        <v>2328</v>
      </c>
      <c r="C5" s="6" t="s">
        <v>2329</v>
      </c>
    </row>
    <row r="6" spans="1:3">
      <c r="A6" s="4" t="s">
        <v>653</v>
      </c>
    </row>
    <row r="7" spans="1:3">
      <c r="A7" s="3" t="s">
        <v>2256</v>
      </c>
    </row>
    <row r="8" spans="1:3">
      <c r="A8" s="4" t="s">
        <v>2330</v>
      </c>
      <c r="B8" s="4" t="s">
        <v>2331</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2</v>
      </c>
      <c r="B1" s="2" t="s">
        <v>1</v>
      </c>
    </row>
    <row r="2" spans="1:3">
      <c r="B2" s="2" t="s">
        <v>27</v>
      </c>
      <c r="C2" s="2" t="s">
        <v>28</v>
      </c>
    </row>
    <row r="3" spans="1:3">
      <c r="A3" s="3" t="s">
        <v>1310</v>
      </c>
    </row>
    <row r="4" spans="1:3">
      <c r="A4" s="4" t="s">
        <v>45</v>
      </c>
      <c r="B4" s="6" t="s">
        <v>178</v>
      </c>
      <c r="C4" s="6" t="s">
        <v>1467</v>
      </c>
    </row>
    <row r="5" spans="1:3">
      <c r="A5" s="3" t="s">
        <v>1312</v>
      </c>
    </row>
    <row r="6" spans="1:3">
      <c r="A6" s="4" t="s">
        <v>227</v>
      </c>
      <c r="B6" s="5" t="n">
        <v>206</v>
      </c>
      <c r="C6" s="5" t="n">
        <v>189</v>
      </c>
    </row>
    <row r="7" spans="1:3">
      <c r="A7" s="4" t="s">
        <v>2333</v>
      </c>
      <c r="B7" s="5" t="n">
        <v>2</v>
      </c>
      <c r="C7" s="5" t="n">
        <v>3</v>
      </c>
    </row>
    <row r="8" spans="1:3">
      <c r="A8" s="4" t="s">
        <v>2334</v>
      </c>
      <c r="B8" s="5" t="n">
        <v>224</v>
      </c>
      <c r="C8" s="5" t="n">
        <v>288</v>
      </c>
    </row>
    <row r="9" spans="1:3">
      <c r="A9" s="4" t="s">
        <v>2335</v>
      </c>
      <c r="B9" s="5" t="n">
        <v>233</v>
      </c>
      <c r="C9" s="5" t="n">
        <v>234</v>
      </c>
    </row>
    <row r="10" spans="1:3">
      <c r="A10" s="4" t="s">
        <v>2336</v>
      </c>
      <c r="B10" s="5" t="n">
        <v>3</v>
      </c>
      <c r="C10" s="5" t="n">
        <v>3</v>
      </c>
    </row>
    <row r="11" spans="1:3">
      <c r="A11" s="4" t="s">
        <v>2337</v>
      </c>
      <c r="B11" s="5" t="n">
        <v>5</v>
      </c>
      <c r="C11" s="5" t="n">
        <v>5</v>
      </c>
    </row>
    <row r="12" spans="1:3">
      <c r="A12" s="4" t="s">
        <v>2338</v>
      </c>
      <c r="B12" s="5" t="n">
        <v>7</v>
      </c>
      <c r="C12" s="5" t="n">
        <v>8</v>
      </c>
    </row>
    <row r="13" spans="1:3">
      <c r="A13" s="4" t="s">
        <v>2339</v>
      </c>
      <c r="B13" s="5" t="n">
        <v>15</v>
      </c>
      <c r="C13" s="5" t="n">
        <v>23</v>
      </c>
    </row>
    <row r="14" spans="1:3">
      <c r="A14" s="4" t="s">
        <v>2340</v>
      </c>
      <c r="B14" s="5" t="n">
        <v>31</v>
      </c>
      <c r="C14" s="5" t="n">
        <v>31</v>
      </c>
    </row>
    <row r="15" spans="1:3">
      <c r="A15" s="4" t="s">
        <v>2341</v>
      </c>
      <c r="C15" s="5" t="n">
        <v>17</v>
      </c>
    </row>
    <row r="16" spans="1:3">
      <c r="A16" s="4" t="s">
        <v>2342</v>
      </c>
      <c r="B16" s="5" t="n">
        <v>763</v>
      </c>
      <c r="C16" s="5" t="n">
        <v>836</v>
      </c>
    </row>
    <row r="17" spans="1:3">
      <c r="A17" s="4" t="s">
        <v>1149</v>
      </c>
      <c r="B17" s="5" t="n">
        <v>513</v>
      </c>
      <c r="C17" s="5" t="n">
        <v>381</v>
      </c>
    </row>
    <row r="18" spans="1:3">
      <c r="A18" s="4" t="s">
        <v>1150</v>
      </c>
      <c r="B18" s="5" t="n">
        <v>250</v>
      </c>
      <c r="C18" s="5" t="n">
        <v>455</v>
      </c>
    </row>
    <row r="19" spans="1:3">
      <c r="A19" s="4" t="s">
        <v>2343</v>
      </c>
    </row>
    <row r="20" spans="1:3">
      <c r="A20" s="3" t="s">
        <v>1310</v>
      </c>
    </row>
    <row r="21" spans="1:3">
      <c r="A21" s="4" t="s">
        <v>45</v>
      </c>
      <c r="C21" s="5" t="n">
        <v>48</v>
      </c>
    </row>
    <row r="22" spans="1:3">
      <c r="A22" s="4" t="s">
        <v>2344</v>
      </c>
    </row>
    <row r="23" spans="1:3">
      <c r="A23" s="3" t="s">
        <v>1310</v>
      </c>
    </row>
    <row r="24" spans="1:3">
      <c r="A24" s="4" t="s">
        <v>45</v>
      </c>
      <c r="B24" s="5" t="n">
        <v>4</v>
      </c>
      <c r="C24" s="5" t="n">
        <v>90</v>
      </c>
    </row>
    <row r="25" spans="1:3">
      <c r="A25" s="4" t="s">
        <v>2345</v>
      </c>
    </row>
    <row r="26" spans="1:3">
      <c r="A26" s="3" t="s">
        <v>1312</v>
      </c>
    </row>
    <row r="27" spans="1:3">
      <c r="A27" s="4" t="s">
        <v>2346</v>
      </c>
      <c r="B27" s="6" t="s">
        <v>1574</v>
      </c>
      <c r="C27" s="6" t="s">
        <v>1459</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80"/>
    <col customWidth="1" max="5" min="5" width="14"/>
    <col customWidth="1" max="6" min="6" width="14"/>
  </cols>
  <sheetData>
    <row r="1" spans="1:6">
      <c r="A1" s="1" t="s">
        <v>2347</v>
      </c>
      <c r="B1" s="2" t="s">
        <v>1881</v>
      </c>
      <c r="D1" s="2" t="s">
        <v>1</v>
      </c>
    </row>
    <row r="2" spans="1:6">
      <c r="B2" s="2" t="s">
        <v>2348</v>
      </c>
      <c r="C2" s="2" t="s">
        <v>2349</v>
      </c>
      <c r="D2" s="2" t="s">
        <v>27</v>
      </c>
      <c r="E2" s="2" t="s">
        <v>28</v>
      </c>
      <c r="F2" s="2" t="s">
        <v>95</v>
      </c>
    </row>
    <row r="3" spans="1:6">
      <c r="A3" s="3" t="s">
        <v>2350</v>
      </c>
    </row>
    <row r="4" spans="1:6">
      <c r="A4" s="4" t="s">
        <v>2351</v>
      </c>
      <c r="D4" s="6" t="s">
        <v>2352</v>
      </c>
      <c r="E4" s="6" t="s">
        <v>1703</v>
      </c>
    </row>
    <row r="5" spans="1:6">
      <c r="A5" s="4" t="s">
        <v>2353</v>
      </c>
      <c r="D5" s="4" t="s">
        <v>2354</v>
      </c>
    </row>
    <row r="6" spans="1:6">
      <c r="A6" s="4" t="s">
        <v>2355</v>
      </c>
      <c r="D6" s="4" t="s">
        <v>2356</v>
      </c>
    </row>
    <row r="7" spans="1:6">
      <c r="A7" s="4" t="s">
        <v>2357</v>
      </c>
      <c r="D7" s="6" t="s">
        <v>1472</v>
      </c>
      <c r="E7" s="5" t="n">
        <v>103</v>
      </c>
      <c r="F7" s="6" t="s">
        <v>1530</v>
      </c>
    </row>
    <row r="8" spans="1:6">
      <c r="A8" s="4" t="s">
        <v>2358</v>
      </c>
      <c r="D8" s="5" t="n">
        <v>65</v>
      </c>
      <c r="E8" s="5" t="n">
        <v>103</v>
      </c>
      <c r="F8" s="5" t="n">
        <v>129</v>
      </c>
    </row>
    <row r="9" spans="1:6">
      <c r="A9" s="4" t="s">
        <v>2359</v>
      </c>
      <c r="D9" s="5" t="n">
        <v>619</v>
      </c>
      <c r="F9" s="5" t="n">
        <v>74</v>
      </c>
    </row>
    <row r="10" spans="1:6">
      <c r="A10" s="4" t="s">
        <v>2360</v>
      </c>
    </row>
    <row r="11" spans="1:6">
      <c r="A11" s="3" t="s">
        <v>2350</v>
      </c>
    </row>
    <row r="12" spans="1:6">
      <c r="A12" s="4" t="s">
        <v>2357</v>
      </c>
      <c r="D12" s="5" t="n">
        <v>391</v>
      </c>
      <c r="E12" s="6" t="s">
        <v>2361</v>
      </c>
      <c r="F12" s="6" t="s">
        <v>2362</v>
      </c>
    </row>
    <row r="13" spans="1:6">
      <c r="A13" s="4" t="s">
        <v>2363</v>
      </c>
    </row>
    <row r="14" spans="1:6">
      <c r="A14" s="3" t="s">
        <v>2350</v>
      </c>
    </row>
    <row r="15" spans="1:6">
      <c r="A15" s="4" t="s">
        <v>2364</v>
      </c>
      <c r="D15" s="5" t="n">
        <v>166</v>
      </c>
    </row>
    <row r="16" spans="1:6">
      <c r="A16" s="4" t="s">
        <v>2365</v>
      </c>
    </row>
    <row r="17" spans="1:6">
      <c r="A17" s="3" t="s">
        <v>2350</v>
      </c>
    </row>
    <row r="18" spans="1:6">
      <c r="A18" s="4" t="s">
        <v>2364</v>
      </c>
      <c r="D18" s="6" t="s">
        <v>1804</v>
      </c>
    </row>
    <row r="19" spans="1:6">
      <c r="A19" s="4" t="s">
        <v>2366</v>
      </c>
    </row>
    <row r="20" spans="1:6">
      <c r="A20" s="3" t="s">
        <v>2350</v>
      </c>
    </row>
    <row r="21" spans="1:6">
      <c r="A21" s="4" t="s">
        <v>2367</v>
      </c>
      <c r="B21" s="4" t="s">
        <v>2356</v>
      </c>
    </row>
    <row r="22" spans="1:6">
      <c r="A22" s="4" t="s">
        <v>2368</v>
      </c>
      <c r="B22" s="6" t="s">
        <v>2369</v>
      </c>
    </row>
    <row r="23" spans="1:6">
      <c r="A23" s="4" t="s">
        <v>2370</v>
      </c>
      <c r="B23" s="4" t="s">
        <v>2371</v>
      </c>
    </row>
    <row r="24" spans="1:6">
      <c r="A24" s="4" t="s">
        <v>2372</v>
      </c>
    </row>
    <row r="25" spans="1:6">
      <c r="A25" s="3" t="s">
        <v>2350</v>
      </c>
    </row>
    <row r="26" spans="1:6">
      <c r="A26" s="4" t="s">
        <v>2373</v>
      </c>
      <c r="C26" s="6" t="s">
        <v>2374</v>
      </c>
    </row>
    <row r="27" spans="1:6">
      <c r="A27" s="4" t="s">
        <v>2367</v>
      </c>
      <c r="C27" s="4" t="s">
        <v>2356</v>
      </c>
    </row>
  </sheetData>
  <mergeCells count="3">
    <mergeCell ref="A1:A2"/>
    <mergeCell ref="B1:C1"/>
    <mergeCell ref="D1:F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7</v>
      </c>
    </row>
    <row r="3" spans="1:2">
      <c r="A3" s="3" t="s">
        <v>260</v>
      </c>
    </row>
    <row r="4" spans="1:2">
      <c r="A4" s="4" t="s">
        <v>273</v>
      </c>
      <c r="B4" s="4" t="s">
        <v>27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5</v>
      </c>
      <c r="B1" s="2" t="s">
        <v>27</v>
      </c>
      <c r="C1" s="2" t="s">
        <v>28</v>
      </c>
      <c r="D1" s="2" t="s">
        <v>95</v>
      </c>
      <c r="E1" s="2" t="s">
        <v>933</v>
      </c>
    </row>
    <row r="2" spans="1:5">
      <c r="A2" s="3" t="s">
        <v>2350</v>
      </c>
    </row>
    <row r="3" spans="1:5">
      <c r="A3" s="4" t="s">
        <v>2376</v>
      </c>
      <c r="B3" s="6" t="s">
        <v>2377</v>
      </c>
      <c r="C3" s="6" t="s">
        <v>2378</v>
      </c>
      <c r="D3" s="6" t="s">
        <v>2379</v>
      </c>
      <c r="E3" s="6" t="s">
        <v>2380</v>
      </c>
    </row>
    <row r="4" spans="1:5">
      <c r="A4" s="4" t="s">
        <v>2381</v>
      </c>
    </row>
    <row r="5" spans="1:5">
      <c r="A5" s="3" t="s">
        <v>2350</v>
      </c>
    </row>
    <row r="6" spans="1:5">
      <c r="A6" s="4" t="s">
        <v>2382</v>
      </c>
      <c r="B6" s="5" t="n">
        <v>-8546</v>
      </c>
      <c r="C6" s="5" t="n">
        <v>-8128</v>
      </c>
      <c r="D6" s="5" t="n">
        <v>-6703</v>
      </c>
      <c r="E6" s="5" t="n">
        <v>-8051</v>
      </c>
    </row>
    <row r="7" spans="1:5">
      <c r="A7" s="4" t="s">
        <v>2383</v>
      </c>
    </row>
    <row r="8" spans="1:5">
      <c r="A8" s="3" t="s">
        <v>2350</v>
      </c>
    </row>
    <row r="9" spans="1:5">
      <c r="A9" s="4" t="s">
        <v>2376</v>
      </c>
      <c r="B9" s="5" t="n">
        <v>1809</v>
      </c>
      <c r="C9" s="5" t="n">
        <v>1711</v>
      </c>
      <c r="D9" s="5" t="n">
        <v>1323</v>
      </c>
      <c r="E9" s="5" t="n">
        <v>1120</v>
      </c>
    </row>
    <row r="10" spans="1:5">
      <c r="A10" s="4" t="s">
        <v>2384</v>
      </c>
    </row>
    <row r="11" spans="1:5">
      <c r="A11" s="3" t="s">
        <v>2350</v>
      </c>
    </row>
    <row r="12" spans="1:5">
      <c r="A12" s="4" t="s">
        <v>2376</v>
      </c>
      <c r="B12" s="5" t="n">
        <v>38</v>
      </c>
      <c r="C12" s="5" t="n">
        <v>38</v>
      </c>
      <c r="D12" s="6" t="s">
        <v>1608</v>
      </c>
      <c r="E12" s="6" t="s">
        <v>800</v>
      </c>
    </row>
    <row r="13" spans="1:5">
      <c r="A13" s="4" t="s">
        <v>2385</v>
      </c>
    </row>
    <row r="14" spans="1:5">
      <c r="A14" s="3" t="s">
        <v>2350</v>
      </c>
    </row>
    <row r="15" spans="1:5">
      <c r="A15" s="4" t="s">
        <v>2386</v>
      </c>
      <c r="B15" s="5" t="n">
        <v>12663</v>
      </c>
      <c r="C15" s="5" t="n">
        <v>12306</v>
      </c>
    </row>
    <row r="16" spans="1:5">
      <c r="A16" s="4" t="s">
        <v>2382</v>
      </c>
      <c r="B16" s="5" t="n">
        <v>-8546</v>
      </c>
      <c r="C16" s="5" t="n">
        <v>-8128</v>
      </c>
    </row>
    <row r="17" spans="1:5">
      <c r="A17" s="4" t="s">
        <v>2376</v>
      </c>
      <c r="B17" s="5" t="n">
        <v>4186</v>
      </c>
      <c r="C17" s="5" t="n">
        <v>4242</v>
      </c>
    </row>
    <row r="18" spans="1:5">
      <c r="A18" s="4" t="s">
        <v>2387</v>
      </c>
    </row>
    <row r="19" spans="1:5">
      <c r="A19" s="3" t="s">
        <v>2350</v>
      </c>
    </row>
    <row r="20" spans="1:5">
      <c r="A20" s="4" t="s">
        <v>2376</v>
      </c>
      <c r="B20" s="5" t="n">
        <v>4117</v>
      </c>
      <c r="C20" s="5" t="n">
        <v>4178</v>
      </c>
    </row>
    <row r="21" spans="1:5">
      <c r="A21" s="4" t="s">
        <v>2388</v>
      </c>
    </row>
    <row r="22" spans="1:5">
      <c r="A22" s="3" t="s">
        <v>2350</v>
      </c>
    </row>
    <row r="23" spans="1:5">
      <c r="A23" s="4" t="s">
        <v>2376</v>
      </c>
      <c r="B23" s="5" t="n">
        <v>69</v>
      </c>
      <c r="C23" s="5" t="n">
        <v>64</v>
      </c>
    </row>
    <row r="24" spans="1:5">
      <c r="A24" s="4" t="s">
        <v>2389</v>
      </c>
    </row>
    <row r="25" spans="1:5">
      <c r="A25" s="3" t="s">
        <v>2350</v>
      </c>
    </row>
    <row r="26" spans="1:5">
      <c r="A26" s="4" t="s">
        <v>2386</v>
      </c>
      <c r="B26" s="5" t="n">
        <v>10545</v>
      </c>
      <c r="C26" s="5" t="n">
        <v>9743</v>
      </c>
    </row>
    <row r="27" spans="1:5">
      <c r="A27" s="4" t="s">
        <v>2382</v>
      </c>
      <c r="B27" s="5" t="n">
        <v>-8546</v>
      </c>
      <c r="C27" s="5" t="n">
        <v>-8128</v>
      </c>
    </row>
    <row r="28" spans="1:5">
      <c r="A28" s="4" t="s">
        <v>2376</v>
      </c>
      <c r="B28" s="5" t="n">
        <v>2068</v>
      </c>
      <c r="C28" s="5" t="n">
        <v>1679</v>
      </c>
    </row>
    <row r="29" spans="1:5">
      <c r="A29" s="4" t="s">
        <v>2390</v>
      </c>
    </row>
    <row r="30" spans="1:5">
      <c r="A30" s="3" t="s">
        <v>2350</v>
      </c>
    </row>
    <row r="31" spans="1:5">
      <c r="A31" s="4" t="s">
        <v>2376</v>
      </c>
      <c r="B31" s="5" t="n">
        <v>1999</v>
      </c>
      <c r="C31" s="5" t="n">
        <v>1615</v>
      </c>
    </row>
    <row r="32" spans="1:5">
      <c r="A32" s="4" t="s">
        <v>2391</v>
      </c>
    </row>
    <row r="33" spans="1:5">
      <c r="A33" s="3" t="s">
        <v>2350</v>
      </c>
    </row>
    <row r="34" spans="1:5">
      <c r="A34" s="4" t="s">
        <v>2376</v>
      </c>
      <c r="B34" s="5" t="n">
        <v>69</v>
      </c>
      <c r="C34" s="5" t="n">
        <v>64</v>
      </c>
    </row>
    <row r="35" spans="1:5">
      <c r="A35" s="4" t="s">
        <v>2392</v>
      </c>
    </row>
    <row r="36" spans="1:5">
      <c r="A36" s="3" t="s">
        <v>2350</v>
      </c>
    </row>
    <row r="37" spans="1:5">
      <c r="A37" s="4" t="s">
        <v>2386</v>
      </c>
      <c r="B37" s="5" t="n">
        <v>1809</v>
      </c>
      <c r="C37" s="5" t="n">
        <v>1711</v>
      </c>
    </row>
    <row r="38" spans="1:5">
      <c r="A38" s="4" t="s">
        <v>2376</v>
      </c>
      <c r="B38" s="5" t="n">
        <v>1809</v>
      </c>
      <c r="C38" s="5" t="n">
        <v>1711</v>
      </c>
    </row>
    <row r="39" spans="1:5">
      <c r="A39" s="4" t="s">
        <v>2393</v>
      </c>
    </row>
    <row r="40" spans="1:5">
      <c r="A40" s="3" t="s">
        <v>2350</v>
      </c>
    </row>
    <row r="41" spans="1:5">
      <c r="A41" s="4" t="s">
        <v>2376</v>
      </c>
      <c r="B41" s="5" t="n">
        <v>1809</v>
      </c>
      <c r="C41" s="5" t="n">
        <v>1711</v>
      </c>
    </row>
    <row r="42" spans="1:5">
      <c r="A42" s="4" t="s">
        <v>2394</v>
      </c>
    </row>
    <row r="43" spans="1:5">
      <c r="A43" s="3" t="s">
        <v>2350</v>
      </c>
    </row>
    <row r="44" spans="1:5">
      <c r="A44" s="4" t="s">
        <v>2386</v>
      </c>
      <c r="B44" s="5" t="n">
        <v>39</v>
      </c>
      <c r="C44" s="5" t="n">
        <v>38</v>
      </c>
    </row>
    <row r="45" spans="1:5">
      <c r="A45" s="4" t="s">
        <v>2376</v>
      </c>
      <c r="B45" s="5" t="n">
        <v>39</v>
      </c>
      <c r="C45" s="5" t="n">
        <v>38</v>
      </c>
    </row>
    <row r="46" spans="1:5">
      <c r="A46" s="4" t="s">
        <v>2395</v>
      </c>
    </row>
    <row r="47" spans="1:5">
      <c r="A47" s="3" t="s">
        <v>2350</v>
      </c>
    </row>
    <row r="48" spans="1:5">
      <c r="A48" s="4" t="s">
        <v>2376</v>
      </c>
      <c r="B48" s="5" t="n">
        <v>39</v>
      </c>
      <c r="C48" s="5" t="n">
        <v>38</v>
      </c>
    </row>
    <row r="49" spans="1:5">
      <c r="A49" s="4" t="s">
        <v>2396</v>
      </c>
    </row>
    <row r="50" spans="1:5">
      <c r="A50" s="3" t="s">
        <v>2350</v>
      </c>
    </row>
    <row r="51" spans="1:5">
      <c r="A51" s="4" t="s">
        <v>2386</v>
      </c>
      <c r="B51" s="5" t="n">
        <v>270</v>
      </c>
      <c r="C51" s="5" t="n">
        <v>814</v>
      </c>
    </row>
    <row r="52" spans="1:5">
      <c r="A52" s="4" t="s">
        <v>2376</v>
      </c>
      <c r="B52" s="5" t="n">
        <v>270</v>
      </c>
      <c r="C52" s="5" t="n">
        <v>814</v>
      </c>
    </row>
    <row r="53" spans="1:5">
      <c r="A53" s="4" t="s">
        <v>2397</v>
      </c>
    </row>
    <row r="54" spans="1:5">
      <c r="A54" s="3" t="s">
        <v>2350</v>
      </c>
    </row>
    <row r="55" spans="1:5">
      <c r="A55" s="4" t="s">
        <v>2376</v>
      </c>
      <c r="B55" s="6" t="s">
        <v>1509</v>
      </c>
      <c r="C55" s="6" t="s">
        <v>239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9</v>
      </c>
      <c r="B1" s="2" t="s">
        <v>1</v>
      </c>
    </row>
    <row r="2" spans="1:4">
      <c r="B2" s="2" t="s">
        <v>27</v>
      </c>
      <c r="C2" s="2" t="s">
        <v>28</v>
      </c>
      <c r="D2" s="2" t="s">
        <v>95</v>
      </c>
    </row>
    <row r="3" spans="1:4">
      <c r="A3" s="3" t="s">
        <v>2400</v>
      </c>
    </row>
    <row r="4" spans="1:4">
      <c r="A4" s="4" t="s">
        <v>2401</v>
      </c>
      <c r="B4" s="6" t="s">
        <v>1910</v>
      </c>
      <c r="C4" s="6" t="s">
        <v>1406</v>
      </c>
      <c r="D4" s="6" t="s">
        <v>1406</v>
      </c>
    </row>
    <row r="5" spans="1:4">
      <c r="A5" s="4" t="s">
        <v>2402</v>
      </c>
      <c r="B5" s="5" t="n">
        <v>-1246</v>
      </c>
      <c r="C5" s="5" t="n">
        <v>-1263</v>
      </c>
      <c r="D5" s="5" t="n">
        <v>-1153</v>
      </c>
    </row>
    <row r="6" spans="1:4">
      <c r="A6" s="3" t="s">
        <v>2403</v>
      </c>
    </row>
    <row r="7" spans="1:4">
      <c r="A7" s="4" t="s">
        <v>2401</v>
      </c>
      <c r="B7" s="5" t="n">
        <v>-19</v>
      </c>
      <c r="C7" s="5" t="n">
        <v>-17</v>
      </c>
      <c r="D7" s="5" t="n">
        <v>-17</v>
      </c>
    </row>
    <row r="8" spans="1:4">
      <c r="A8" s="4" t="s">
        <v>2402</v>
      </c>
      <c r="B8" s="5" t="n">
        <v>-1246</v>
      </c>
      <c r="C8" s="5" t="n">
        <v>-1263</v>
      </c>
      <c r="D8" s="5" t="n">
        <v>-1153</v>
      </c>
    </row>
    <row r="9" spans="1:4">
      <c r="A9" s="4" t="s">
        <v>2404</v>
      </c>
      <c r="B9" s="5" t="n">
        <v>-390</v>
      </c>
      <c r="C9" s="5" t="n">
        <v>-781</v>
      </c>
      <c r="D9" s="5" t="n">
        <v>-545</v>
      </c>
    </row>
    <row r="10" spans="1:4">
      <c r="A10" s="4" t="s">
        <v>2381</v>
      </c>
    </row>
    <row r="11" spans="1:4">
      <c r="A11" s="3" t="s">
        <v>2400</v>
      </c>
    </row>
    <row r="12" spans="1:4">
      <c r="A12" s="4" t="s">
        <v>2401</v>
      </c>
      <c r="B12" s="5" t="n">
        <v>-5</v>
      </c>
      <c r="C12" s="5" t="n">
        <v>-5</v>
      </c>
      <c r="D12" s="5" t="n">
        <v>-6</v>
      </c>
    </row>
    <row r="13" spans="1:4">
      <c r="A13" s="4" t="s">
        <v>2402</v>
      </c>
      <c r="B13" s="5" t="n">
        <v>-980</v>
      </c>
      <c r="C13" s="5" t="n">
        <v>-1014</v>
      </c>
      <c r="D13" s="5" t="n">
        <v>-934</v>
      </c>
    </row>
    <row r="14" spans="1:4">
      <c r="A14" s="3" t="s">
        <v>2403</v>
      </c>
    </row>
    <row r="15" spans="1:4">
      <c r="A15" s="4" t="s">
        <v>2401</v>
      </c>
      <c r="B15" s="5" t="n">
        <v>-5</v>
      </c>
      <c r="C15" s="5" t="n">
        <v>-5</v>
      </c>
      <c r="D15" s="5" t="n">
        <v>-6</v>
      </c>
    </row>
    <row r="16" spans="1:4">
      <c r="A16" s="4" t="s">
        <v>2402</v>
      </c>
      <c r="B16" s="5" t="n">
        <v>-980</v>
      </c>
      <c r="C16" s="5" t="n">
        <v>-1014</v>
      </c>
      <c r="D16" s="5" t="n">
        <v>-934</v>
      </c>
    </row>
    <row r="17" spans="1:4">
      <c r="A17" s="4" t="s">
        <v>2405</v>
      </c>
      <c r="B17" s="5" t="n">
        <v>-841</v>
      </c>
      <c r="C17" s="5" t="n">
        <v>-807</v>
      </c>
      <c r="D17" s="5" t="n">
        <v>-734</v>
      </c>
    </row>
    <row r="18" spans="1:4">
      <c r="A18" s="4" t="s">
        <v>2383</v>
      </c>
    </row>
    <row r="19" spans="1:4">
      <c r="A19" s="3" t="s">
        <v>2400</v>
      </c>
    </row>
    <row r="20" spans="1:4">
      <c r="A20" s="4" t="s">
        <v>2401</v>
      </c>
      <c r="B20" s="5" t="n">
        <v>-11</v>
      </c>
      <c r="C20" s="5" t="n">
        <v>-9</v>
      </c>
      <c r="D20" s="5" t="n">
        <v>-7</v>
      </c>
    </row>
    <row r="21" spans="1:4">
      <c r="A21" s="4" t="s">
        <v>2402</v>
      </c>
      <c r="B21" s="5" t="n">
        <v>-178</v>
      </c>
      <c r="C21" s="5" t="n">
        <v>-173</v>
      </c>
      <c r="D21" s="5" t="n">
        <v>-135</v>
      </c>
    </row>
    <row r="22" spans="1:4">
      <c r="A22" s="3" t="s">
        <v>2403</v>
      </c>
    </row>
    <row r="23" spans="1:4">
      <c r="A23" s="4" t="s">
        <v>2401</v>
      </c>
      <c r="B23" s="5" t="n">
        <v>-11</v>
      </c>
      <c r="C23" s="5" t="n">
        <v>-9</v>
      </c>
      <c r="D23" s="5" t="n">
        <v>-7</v>
      </c>
    </row>
    <row r="24" spans="1:4">
      <c r="A24" s="4" t="s">
        <v>2402</v>
      </c>
      <c r="B24" s="5" t="n">
        <v>-178</v>
      </c>
      <c r="C24" s="5" t="n">
        <v>-173</v>
      </c>
      <c r="D24" s="5" t="n">
        <v>-135</v>
      </c>
    </row>
    <row r="25" spans="1:4">
      <c r="A25" s="4" t="s">
        <v>2404</v>
      </c>
      <c r="B25" s="5" t="n">
        <v>-22</v>
      </c>
      <c r="C25" s="5" t="n">
        <v>-305</v>
      </c>
      <c r="D25" s="5" t="n">
        <v>-138</v>
      </c>
    </row>
    <row r="26" spans="1:4">
      <c r="A26" s="4" t="s">
        <v>2384</v>
      </c>
    </row>
    <row r="27" spans="1:4">
      <c r="A27" s="3" t="s">
        <v>2400</v>
      </c>
    </row>
    <row r="28" spans="1:4">
      <c r="A28" s="4" t="s">
        <v>2401</v>
      </c>
      <c r="D28" s="5" t="n">
        <v>-1</v>
      </c>
    </row>
    <row r="29" spans="1:4">
      <c r="A29" s="4" t="s">
        <v>2402</v>
      </c>
      <c r="B29" s="5" t="n">
        <v>-3</v>
      </c>
      <c r="C29" s="5" t="n">
        <v>-4</v>
      </c>
      <c r="D29" s="5" t="n">
        <v>-3</v>
      </c>
    </row>
    <row r="30" spans="1:4">
      <c r="A30" s="3" t="s">
        <v>2403</v>
      </c>
    </row>
    <row r="31" spans="1:4">
      <c r="A31" s="4" t="s">
        <v>2401</v>
      </c>
      <c r="D31" s="5" t="n">
        <v>-1</v>
      </c>
    </row>
    <row r="32" spans="1:4">
      <c r="A32" s="4" t="s">
        <v>2402</v>
      </c>
      <c r="B32" s="5" t="n">
        <v>-3</v>
      </c>
      <c r="C32" s="5" t="n">
        <v>-4</v>
      </c>
      <c r="D32" s="5" t="n">
        <v>-3</v>
      </c>
    </row>
    <row r="33" spans="1:4">
      <c r="A33" s="4" t="s">
        <v>2404</v>
      </c>
      <c r="B33" s="5" t="n">
        <v>1</v>
      </c>
      <c r="C33" s="5" t="n">
        <v>-6</v>
      </c>
      <c r="D33" s="5" t="n">
        <v>4</v>
      </c>
    </row>
    <row r="34" spans="1:4">
      <c r="A34" s="4" t="s">
        <v>2406</v>
      </c>
    </row>
    <row r="35" spans="1:4">
      <c r="A35" s="3" t="s">
        <v>2400</v>
      </c>
    </row>
    <row r="36" spans="1:4">
      <c r="A36" s="4" t="s">
        <v>2401</v>
      </c>
      <c r="B36" s="5" t="n">
        <v>-3</v>
      </c>
      <c r="C36" s="5" t="n">
        <v>-3</v>
      </c>
      <c r="D36" s="5" t="n">
        <v>-3</v>
      </c>
    </row>
    <row r="37" spans="1:4">
      <c r="A37" s="4" t="s">
        <v>2402</v>
      </c>
      <c r="B37" s="5" t="n">
        <v>-85</v>
      </c>
      <c r="C37" s="5" t="n">
        <v>-72</v>
      </c>
      <c r="D37" s="5" t="n">
        <v>-81</v>
      </c>
    </row>
    <row r="38" spans="1:4">
      <c r="A38" s="3" t="s">
        <v>2403</v>
      </c>
    </row>
    <row r="39" spans="1:4">
      <c r="A39" s="4" t="s">
        <v>2401</v>
      </c>
      <c r="B39" s="5" t="n">
        <v>-3</v>
      </c>
      <c r="C39" s="5" t="n">
        <v>-3</v>
      </c>
      <c r="D39" s="5" t="n">
        <v>-3</v>
      </c>
    </row>
    <row r="40" spans="1:4">
      <c r="A40" s="4" t="s">
        <v>2402</v>
      </c>
      <c r="B40" s="5" t="n">
        <v>-85</v>
      </c>
      <c r="C40" s="5" t="n">
        <v>-72</v>
      </c>
      <c r="D40" s="5" t="n">
        <v>-81</v>
      </c>
    </row>
    <row r="41" spans="1:4">
      <c r="A41" s="4" t="s">
        <v>2407</v>
      </c>
    </row>
    <row r="42" spans="1:4">
      <c r="A42" s="3" t="s">
        <v>2400</v>
      </c>
    </row>
    <row r="43" spans="1:4">
      <c r="A43" s="4" t="s">
        <v>969</v>
      </c>
      <c r="B43" s="5" t="n">
        <v>12306</v>
      </c>
      <c r="C43" s="5" t="n">
        <v>9956</v>
      </c>
      <c r="D43" s="5" t="n">
        <v>9956</v>
      </c>
    </row>
    <row r="44" spans="1:4">
      <c r="A44" s="4" t="s">
        <v>2401</v>
      </c>
      <c r="B44" s="5" t="n">
        <v>19</v>
      </c>
      <c r="C44" s="5" t="n">
        <v>17</v>
      </c>
      <c r="D44" s="5" t="n">
        <v>17</v>
      </c>
    </row>
    <row r="45" spans="1:4">
      <c r="A45" s="4" t="s">
        <v>2402</v>
      </c>
      <c r="B45" s="5" t="n">
        <v>1246</v>
      </c>
      <c r="C45" s="5" t="n">
        <v>1263</v>
      </c>
      <c r="D45" s="5" t="n">
        <v>1153</v>
      </c>
    </row>
    <row r="46" spans="1:4">
      <c r="A46" s="3" t="s">
        <v>2403</v>
      </c>
    </row>
    <row r="47" spans="1:4">
      <c r="A47" s="4" t="s">
        <v>2401</v>
      </c>
      <c r="B47" s="5" t="n">
        <v>19</v>
      </c>
      <c r="C47" s="5" t="n">
        <v>17</v>
      </c>
      <c r="D47" s="5" t="n">
        <v>17</v>
      </c>
    </row>
    <row r="48" spans="1:4">
      <c r="A48" s="4" t="s">
        <v>2402</v>
      </c>
      <c r="B48" s="5" t="n">
        <v>1246</v>
      </c>
      <c r="C48" s="5" t="n">
        <v>1263</v>
      </c>
      <c r="D48" s="5" t="n">
        <v>1153</v>
      </c>
    </row>
    <row r="49" spans="1:4">
      <c r="A49" s="4" t="s">
        <v>2408</v>
      </c>
      <c r="B49" s="5" t="n">
        <v>191</v>
      </c>
      <c r="C49" s="5" t="n">
        <v>-1</v>
      </c>
      <c r="D49" s="5" t="n">
        <v>-19</v>
      </c>
    </row>
    <row r="50" spans="1:4">
      <c r="A50" s="4" t="s">
        <v>2404</v>
      </c>
      <c r="B50" s="5" t="n">
        <v>537</v>
      </c>
      <c r="C50" s="5" t="n">
        <v>1828</v>
      </c>
      <c r="D50" s="5" t="n">
        <v>-817</v>
      </c>
    </row>
    <row r="51" spans="1:4">
      <c r="A51" s="4" t="s">
        <v>2409</v>
      </c>
      <c r="B51" s="5" t="n">
        <v>-53</v>
      </c>
      <c r="C51" s="5" t="n">
        <v>162</v>
      </c>
      <c r="D51" s="5" t="n">
        <v>565</v>
      </c>
    </row>
    <row r="52" spans="1:4">
      <c r="A52" s="4" t="s">
        <v>2410</v>
      </c>
      <c r="B52" s="5" t="n">
        <v>675</v>
      </c>
      <c r="C52" s="5" t="n">
        <v>1989</v>
      </c>
      <c r="D52" s="5" t="n">
        <v>-271</v>
      </c>
    </row>
    <row r="53" spans="1:4">
      <c r="A53" s="4" t="s">
        <v>2411</v>
      </c>
      <c r="B53" s="5" t="n">
        <v>-619</v>
      </c>
      <c r="D53" s="5" t="n">
        <v>-74</v>
      </c>
    </row>
    <row r="54" spans="1:4">
      <c r="A54" s="4" t="s">
        <v>2405</v>
      </c>
      <c r="B54" s="5" t="n">
        <v>-964</v>
      </c>
      <c r="C54" s="5" t="n">
        <v>-919</v>
      </c>
      <c r="D54" s="5" t="n">
        <v>-825</v>
      </c>
    </row>
    <row r="55" spans="1:4">
      <c r="A55" s="4" t="s">
        <v>972</v>
      </c>
      <c r="B55" s="5" t="n">
        <v>12663</v>
      </c>
      <c r="C55" s="5" t="n">
        <v>12306</v>
      </c>
      <c r="D55" s="5" t="n">
        <v>9956</v>
      </c>
    </row>
    <row r="56" spans="1:4">
      <c r="A56" s="4" t="s">
        <v>2412</v>
      </c>
    </row>
    <row r="57" spans="1:4">
      <c r="A57" s="3" t="s">
        <v>2400</v>
      </c>
    </row>
    <row r="58" spans="1:4">
      <c r="A58" s="4" t="s">
        <v>969</v>
      </c>
      <c r="B58" s="5" t="n">
        <v>9743</v>
      </c>
      <c r="C58" s="5" t="n">
        <v>8049</v>
      </c>
      <c r="D58" s="5" t="n">
        <v>8124</v>
      </c>
    </row>
    <row r="59" spans="1:4">
      <c r="A59" s="4" t="s">
        <v>2401</v>
      </c>
      <c r="B59" s="5" t="n">
        <v>5</v>
      </c>
      <c r="C59" s="5" t="n">
        <v>5</v>
      </c>
      <c r="D59" s="5" t="n">
        <v>6</v>
      </c>
    </row>
    <row r="60" spans="1:4">
      <c r="A60" s="4" t="s">
        <v>2402</v>
      </c>
      <c r="B60" s="5" t="n">
        <v>980</v>
      </c>
      <c r="C60" s="5" t="n">
        <v>1013</v>
      </c>
      <c r="D60" s="5" t="n">
        <v>934</v>
      </c>
    </row>
    <row r="61" spans="1:4">
      <c r="A61" s="3" t="s">
        <v>2403</v>
      </c>
    </row>
    <row r="62" spans="1:4">
      <c r="A62" s="4" t="s">
        <v>2401</v>
      </c>
      <c r="B62" s="5" t="n">
        <v>5</v>
      </c>
      <c r="C62" s="5" t="n">
        <v>5</v>
      </c>
      <c r="D62" s="5" t="n">
        <v>6</v>
      </c>
    </row>
    <row r="63" spans="1:4">
      <c r="A63" s="4" t="s">
        <v>2402</v>
      </c>
      <c r="B63" s="5" t="n">
        <v>980</v>
      </c>
      <c r="C63" s="5" t="n">
        <v>1013</v>
      </c>
      <c r="D63" s="5" t="n">
        <v>934</v>
      </c>
    </row>
    <row r="64" spans="1:4">
      <c r="A64" s="4" t="s">
        <v>2408</v>
      </c>
      <c r="B64" s="5" t="n">
        <v>191</v>
      </c>
      <c r="C64" s="5" t="n">
        <v>-1</v>
      </c>
      <c r="D64" s="5" t="n">
        <v>8</v>
      </c>
    </row>
    <row r="65" spans="1:4">
      <c r="A65" s="4" t="s">
        <v>2404</v>
      </c>
      <c r="B65" s="5" t="n">
        <v>414</v>
      </c>
      <c r="C65" s="5" t="n">
        <v>1253</v>
      </c>
      <c r="D65" s="5" t="n">
        <v>-822</v>
      </c>
    </row>
    <row r="66" spans="1:4">
      <c r="A66" s="4" t="s">
        <v>2409</v>
      </c>
      <c r="B66" s="5" t="n">
        <v>53</v>
      </c>
      <c r="C66" s="5" t="n">
        <v>231</v>
      </c>
      <c r="D66" s="5" t="n">
        <v>533</v>
      </c>
    </row>
    <row r="67" spans="1:4">
      <c r="A67" s="4" t="s">
        <v>2410</v>
      </c>
      <c r="B67" s="5" t="n">
        <v>658</v>
      </c>
      <c r="C67" s="5" t="n">
        <v>1483</v>
      </c>
      <c r="D67" s="5" t="n">
        <v>-281</v>
      </c>
    </row>
    <row r="68" spans="1:4">
      <c r="A68" s="4" t="s">
        <v>2405</v>
      </c>
      <c r="B68" s="5" t="n">
        <v>-841</v>
      </c>
      <c r="C68" s="5" t="n">
        <v>-807</v>
      </c>
      <c r="D68" s="5" t="n">
        <v>-734</v>
      </c>
    </row>
    <row r="69" spans="1:4">
      <c r="A69" s="4" t="s">
        <v>972</v>
      </c>
      <c r="B69" s="5" t="n">
        <v>10545</v>
      </c>
      <c r="C69" s="5" t="n">
        <v>9743</v>
      </c>
      <c r="D69" s="5" t="n">
        <v>8049</v>
      </c>
    </row>
    <row r="70" spans="1:4">
      <c r="A70" s="4" t="s">
        <v>2413</v>
      </c>
    </row>
    <row r="71" spans="1:4">
      <c r="A71" s="3" t="s">
        <v>2400</v>
      </c>
    </row>
    <row r="72" spans="1:4">
      <c r="A72" s="4" t="s">
        <v>969</v>
      </c>
      <c r="B72" s="5" t="n">
        <v>1711</v>
      </c>
      <c r="C72" s="5" t="n">
        <v>1323</v>
      </c>
      <c r="D72" s="5" t="n">
        <v>1120</v>
      </c>
    </row>
    <row r="73" spans="1:4">
      <c r="A73" s="4" t="s">
        <v>2401</v>
      </c>
      <c r="B73" s="5" t="n">
        <v>11</v>
      </c>
      <c r="C73" s="5" t="n">
        <v>9</v>
      </c>
      <c r="D73" s="5" t="n">
        <v>7</v>
      </c>
    </row>
    <row r="74" spans="1:4">
      <c r="A74" s="4" t="s">
        <v>2402</v>
      </c>
      <c r="B74" s="5" t="n">
        <v>178</v>
      </c>
      <c r="C74" s="5" t="n">
        <v>174</v>
      </c>
      <c r="D74" s="5" t="n">
        <v>135</v>
      </c>
    </row>
    <row r="75" spans="1:4">
      <c r="A75" s="3" t="s">
        <v>2403</v>
      </c>
    </row>
    <row r="76" spans="1:4">
      <c r="A76" s="4" t="s">
        <v>2401</v>
      </c>
      <c r="B76" s="5" t="n">
        <v>11</v>
      </c>
      <c r="C76" s="5" t="n">
        <v>9</v>
      </c>
      <c r="D76" s="5" t="n">
        <v>7</v>
      </c>
    </row>
    <row r="77" spans="1:4">
      <c r="A77" s="4" t="s">
        <v>2402</v>
      </c>
      <c r="B77" s="5" t="n">
        <v>178</v>
      </c>
      <c r="C77" s="5" t="n">
        <v>174</v>
      </c>
      <c r="D77" s="5" t="n">
        <v>135</v>
      </c>
    </row>
    <row r="78" spans="1:4">
      <c r="A78" s="4" t="s">
        <v>2408</v>
      </c>
      <c r="D78" s="5" t="n">
        <v>43</v>
      </c>
    </row>
    <row r="79" spans="1:4">
      <c r="A79" s="4" t="s">
        <v>2404</v>
      </c>
      <c r="B79" s="5" t="n">
        <v>66</v>
      </c>
      <c r="C79" s="5" t="n">
        <v>391</v>
      </c>
      <c r="D79" s="5" t="n">
        <v>128</v>
      </c>
    </row>
    <row r="80" spans="1:4">
      <c r="A80" s="4" t="s">
        <v>2409</v>
      </c>
      <c r="B80" s="5" t="n">
        <v>-44</v>
      </c>
      <c r="C80" s="5" t="n">
        <v>-87</v>
      </c>
      <c r="D80" s="5" t="n">
        <v>-33</v>
      </c>
    </row>
    <row r="81" spans="1:4">
      <c r="A81" s="4" t="s">
        <v>2410</v>
      </c>
      <c r="B81" s="5" t="n">
        <v>22</v>
      </c>
      <c r="C81" s="5" t="n">
        <v>304</v>
      </c>
      <c r="D81" s="5" t="n">
        <v>138</v>
      </c>
    </row>
    <row r="82" spans="1:4">
      <c r="A82" s="4" t="s">
        <v>2405</v>
      </c>
      <c r="B82" s="5" t="n">
        <v>-113</v>
      </c>
      <c r="C82" s="5" t="n">
        <v>-99</v>
      </c>
      <c r="D82" s="5" t="n">
        <v>-77</v>
      </c>
    </row>
    <row r="83" spans="1:4">
      <c r="A83" s="4" t="s">
        <v>972</v>
      </c>
      <c r="B83" s="5" t="n">
        <v>1809</v>
      </c>
      <c r="C83" s="5" t="n">
        <v>1711</v>
      </c>
      <c r="D83" s="5" t="n">
        <v>1323</v>
      </c>
    </row>
    <row r="84" spans="1:4">
      <c r="A84" s="4" t="s">
        <v>2414</v>
      </c>
    </row>
    <row r="85" spans="1:4">
      <c r="A85" s="3" t="s">
        <v>2400</v>
      </c>
    </row>
    <row r="86" spans="1:4">
      <c r="A86" s="4" t="s">
        <v>969</v>
      </c>
      <c r="B86" s="5" t="n">
        <v>38</v>
      </c>
      <c r="C86" s="5" t="n">
        <v>30</v>
      </c>
      <c r="D86" s="5" t="n">
        <v>32</v>
      </c>
    </row>
    <row r="87" spans="1:4">
      <c r="A87" s="4" t="s">
        <v>2401</v>
      </c>
      <c r="D87" s="5" t="n">
        <v>1</v>
      </c>
    </row>
    <row r="88" spans="1:4">
      <c r="A88" s="4" t="s">
        <v>2402</v>
      </c>
      <c r="B88" s="5" t="n">
        <v>3</v>
      </c>
      <c r="C88" s="5" t="n">
        <v>4</v>
      </c>
      <c r="D88" s="5" t="n">
        <v>3</v>
      </c>
    </row>
    <row r="89" spans="1:4">
      <c r="A89" s="3" t="s">
        <v>2403</v>
      </c>
    </row>
    <row r="90" spans="1:4">
      <c r="A90" s="4" t="s">
        <v>2401</v>
      </c>
      <c r="D90" s="5" t="n">
        <v>1</v>
      </c>
    </row>
    <row r="91" spans="1:4">
      <c r="A91" s="4" t="s">
        <v>2402</v>
      </c>
      <c r="B91" s="5" t="n">
        <v>3</v>
      </c>
      <c r="C91" s="5" t="n">
        <v>4</v>
      </c>
      <c r="D91" s="5" t="n">
        <v>3</v>
      </c>
    </row>
    <row r="92" spans="1:4">
      <c r="A92" s="4" t="s">
        <v>2408</v>
      </c>
      <c r="D92" s="5" t="n">
        <v>1</v>
      </c>
    </row>
    <row r="93" spans="1:4">
      <c r="A93" s="4" t="s">
        <v>2404</v>
      </c>
      <c r="B93" s="5" t="n">
        <v>2</v>
      </c>
      <c r="C93" s="5" t="n">
        <v>9</v>
      </c>
      <c r="D93" s="5" t="n">
        <v>-1</v>
      </c>
    </row>
    <row r="94" spans="1:4">
      <c r="A94" s="4" t="s">
        <v>2409</v>
      </c>
      <c r="B94" s="5" t="n">
        <v>-2</v>
      </c>
      <c r="C94" s="5" t="n">
        <v>-3</v>
      </c>
      <c r="D94" s="5" t="n">
        <v>-4</v>
      </c>
    </row>
    <row r="95" spans="1:4">
      <c r="A95" s="4" t="s">
        <v>2410</v>
      </c>
      <c r="C95" s="5" t="n">
        <v>6</v>
      </c>
      <c r="D95" s="5" t="n">
        <v>-4</v>
      </c>
    </row>
    <row r="96" spans="1:4">
      <c r="A96" s="4" t="s">
        <v>2405</v>
      </c>
      <c r="B96" s="5" t="n">
        <v>-2</v>
      </c>
      <c r="C96" s="5" t="n">
        <v>-2</v>
      </c>
      <c r="D96" s="5" t="n">
        <v>-2</v>
      </c>
    </row>
    <row r="97" spans="1:4">
      <c r="A97" s="4" t="s">
        <v>972</v>
      </c>
      <c r="B97" s="5" t="n">
        <v>39</v>
      </c>
      <c r="C97" s="5" t="n">
        <v>38</v>
      </c>
      <c r="D97" s="5" t="n">
        <v>30</v>
      </c>
    </row>
    <row r="98" spans="1:4">
      <c r="A98" s="4" t="s">
        <v>2415</v>
      </c>
    </row>
    <row r="99" spans="1:4">
      <c r="A99" s="3" t="s">
        <v>2400</v>
      </c>
    </row>
    <row r="100" spans="1:4">
      <c r="A100" s="4" t="s">
        <v>969</v>
      </c>
      <c r="B100" s="5" t="n">
        <v>814</v>
      </c>
      <c r="C100" s="5" t="n">
        <v>554</v>
      </c>
      <c r="D100" s="5" t="n">
        <v>680</v>
      </c>
    </row>
    <row r="101" spans="1:4">
      <c r="A101" s="4" t="s">
        <v>2401</v>
      </c>
      <c r="B101" s="5" t="n">
        <v>3</v>
      </c>
      <c r="C101" s="5" t="n">
        <v>3</v>
      </c>
      <c r="D101" s="5" t="n">
        <v>3</v>
      </c>
    </row>
    <row r="102" spans="1:4">
      <c r="A102" s="4" t="s">
        <v>2402</v>
      </c>
      <c r="B102" s="5" t="n">
        <v>85</v>
      </c>
      <c r="C102" s="5" t="n">
        <v>72</v>
      </c>
      <c r="D102" s="5" t="n">
        <v>81</v>
      </c>
    </row>
    <row r="103" spans="1:4">
      <c r="A103" s="3" t="s">
        <v>2403</v>
      </c>
    </row>
    <row r="104" spans="1:4">
      <c r="A104" s="4" t="s">
        <v>2401</v>
      </c>
      <c r="B104" s="5" t="n">
        <v>3</v>
      </c>
      <c r="C104" s="5" t="n">
        <v>3</v>
      </c>
      <c r="D104" s="5" t="n">
        <v>3</v>
      </c>
    </row>
    <row r="105" spans="1:4">
      <c r="A105" s="4" t="s">
        <v>2402</v>
      </c>
      <c r="B105" s="5" t="n">
        <v>85</v>
      </c>
      <c r="C105" s="5" t="n">
        <v>72</v>
      </c>
      <c r="D105" s="5" t="n">
        <v>81</v>
      </c>
    </row>
    <row r="106" spans="1:4">
      <c r="A106" s="4" t="s">
        <v>2408</v>
      </c>
      <c r="D106" s="5" t="n">
        <v>-71</v>
      </c>
    </row>
    <row r="107" spans="1:4">
      <c r="A107" s="4" t="s">
        <v>2404</v>
      </c>
      <c r="B107" s="5" t="n">
        <v>55</v>
      </c>
      <c r="C107" s="5" t="n">
        <v>175</v>
      </c>
      <c r="D107" s="5" t="n">
        <v>-122</v>
      </c>
    </row>
    <row r="108" spans="1:4">
      <c r="A108" s="4" t="s">
        <v>2409</v>
      </c>
      <c r="B108" s="5" t="n">
        <v>-60</v>
      </c>
      <c r="C108" s="5" t="n">
        <v>21</v>
      </c>
      <c r="D108" s="5" t="n">
        <v>69</v>
      </c>
    </row>
    <row r="109" spans="1:4">
      <c r="A109" s="4" t="s">
        <v>2410</v>
      </c>
      <c r="B109" s="5" t="n">
        <v>-5</v>
      </c>
      <c r="C109" s="5" t="n">
        <v>196</v>
      </c>
      <c r="D109" s="5" t="n">
        <v>-124</v>
      </c>
    </row>
    <row r="110" spans="1:4">
      <c r="A110" s="4" t="s">
        <v>2411</v>
      </c>
      <c r="B110" s="5" t="n">
        <v>-619</v>
      </c>
      <c r="D110" s="5" t="n">
        <v>-74</v>
      </c>
    </row>
    <row r="111" spans="1:4">
      <c r="A111" s="4" t="s">
        <v>2405</v>
      </c>
      <c r="B111" s="5" t="n">
        <v>-8</v>
      </c>
      <c r="C111" s="5" t="n">
        <v>-11</v>
      </c>
      <c r="D111" s="5" t="n">
        <v>-12</v>
      </c>
    </row>
    <row r="112" spans="1:4">
      <c r="A112" s="4" t="s">
        <v>972</v>
      </c>
      <c r="B112" s="6" t="s">
        <v>1509</v>
      </c>
      <c r="C112" s="6" t="s">
        <v>2398</v>
      </c>
      <c r="D112" s="6" t="s">
        <v>241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7</v>
      </c>
      <c r="B1" s="2" t="s">
        <v>1</v>
      </c>
    </row>
    <row r="2" spans="1:4">
      <c r="B2" s="2" t="s">
        <v>27</v>
      </c>
      <c r="C2" s="2" t="s">
        <v>28</v>
      </c>
      <c r="D2" s="2" t="s">
        <v>95</v>
      </c>
    </row>
    <row r="3" spans="1:4">
      <c r="A3" s="3" t="s">
        <v>2418</v>
      </c>
    </row>
    <row r="4" spans="1:4">
      <c r="A4" s="4" t="s">
        <v>969</v>
      </c>
      <c r="B4" s="6" t="s">
        <v>2419</v>
      </c>
      <c r="C4" s="6" t="s">
        <v>2420</v>
      </c>
      <c r="D4" s="6" t="s">
        <v>2421</v>
      </c>
    </row>
    <row r="5" spans="1:4">
      <c r="A5" s="4" t="s">
        <v>2422</v>
      </c>
      <c r="B5" s="5" t="n">
        <v>1100</v>
      </c>
      <c r="C5" s="5" t="n">
        <v>2105</v>
      </c>
      <c r="D5" s="5" t="n">
        <v>-730</v>
      </c>
    </row>
    <row r="6" spans="1:4">
      <c r="A6" s="4" t="s">
        <v>2423</v>
      </c>
      <c r="B6" s="5" t="n">
        <v>159</v>
      </c>
      <c r="C6" s="5" t="n">
        <v>127</v>
      </c>
      <c r="D6" s="5" t="n">
        <v>116</v>
      </c>
    </row>
    <row r="7" spans="1:4">
      <c r="A7" s="4" t="s">
        <v>2405</v>
      </c>
      <c r="B7" s="5" t="n">
        <v>-841</v>
      </c>
      <c r="C7" s="5" t="n">
        <v>-807</v>
      </c>
      <c r="D7" s="5" t="n">
        <v>-734</v>
      </c>
    </row>
    <row r="8" spans="1:4">
      <c r="A8" s="4" t="s">
        <v>972</v>
      </c>
      <c r="B8" s="6" t="s">
        <v>2424</v>
      </c>
      <c r="C8" s="6" t="s">
        <v>2419</v>
      </c>
      <c r="D8" s="6" t="s">
        <v>242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5</v>
      </c>
      <c r="B1" s="2" t="s">
        <v>1</v>
      </c>
    </row>
    <row r="2" spans="1:4">
      <c r="B2" s="2" t="s">
        <v>27</v>
      </c>
      <c r="C2" s="2" t="s">
        <v>28</v>
      </c>
      <c r="D2" s="2" t="s">
        <v>95</v>
      </c>
    </row>
    <row r="3" spans="1:4">
      <c r="A3" s="3" t="s">
        <v>2418</v>
      </c>
    </row>
    <row r="4" spans="1:4">
      <c r="A4" s="4" t="s">
        <v>2401</v>
      </c>
      <c r="B4" s="6" t="s">
        <v>1910</v>
      </c>
      <c r="C4" s="6" t="s">
        <v>1406</v>
      </c>
      <c r="D4" s="6" t="s">
        <v>1406</v>
      </c>
    </row>
    <row r="5" spans="1:4">
      <c r="A5" s="4" t="s">
        <v>2402</v>
      </c>
      <c r="B5" s="5" t="n">
        <v>1246</v>
      </c>
      <c r="C5" s="5" t="n">
        <v>1263</v>
      </c>
      <c r="D5" s="5" t="n">
        <v>1153</v>
      </c>
    </row>
    <row r="6" spans="1:4">
      <c r="A6" s="4" t="s">
        <v>2426</v>
      </c>
      <c r="B6" s="5" t="n">
        <v>-810</v>
      </c>
      <c r="C6" s="5" t="n">
        <v>-833</v>
      </c>
      <c r="D6" s="5" t="n">
        <v>-933</v>
      </c>
    </row>
    <row r="7" spans="1:4">
      <c r="A7" s="4" t="s">
        <v>2427</v>
      </c>
      <c r="B7" s="5" t="n">
        <v>-619</v>
      </c>
      <c r="D7" s="5" t="n">
        <v>-74</v>
      </c>
    </row>
    <row r="8" spans="1:4">
      <c r="A8" s="4" t="s">
        <v>2428</v>
      </c>
      <c r="B8" s="5" t="n">
        <v>-164</v>
      </c>
      <c r="C8" s="5" t="n">
        <v>447</v>
      </c>
      <c r="D8" s="5" t="n">
        <v>285</v>
      </c>
    </row>
    <row r="9" spans="1:4">
      <c r="A9" s="4" t="s">
        <v>2429</v>
      </c>
    </row>
    <row r="10" spans="1:4">
      <c r="A10" s="3" t="s">
        <v>2418</v>
      </c>
    </row>
    <row r="11" spans="1:4">
      <c r="A11" s="4" t="s">
        <v>2428</v>
      </c>
      <c r="D11" s="5" t="n">
        <v>163</v>
      </c>
    </row>
    <row r="12" spans="1:4">
      <c r="A12" s="4" t="s">
        <v>2430</v>
      </c>
    </row>
    <row r="13" spans="1:4">
      <c r="A13" s="3" t="s">
        <v>2418</v>
      </c>
    </row>
    <row r="14" spans="1:4">
      <c r="A14" s="4" t="s">
        <v>2428</v>
      </c>
      <c r="D14" s="5" t="n">
        <v>122</v>
      </c>
    </row>
    <row r="15" spans="1:4">
      <c r="A15" s="4" t="s">
        <v>2381</v>
      </c>
    </row>
    <row r="16" spans="1:4">
      <c r="A16" s="3" t="s">
        <v>2418</v>
      </c>
    </row>
    <row r="17" spans="1:4">
      <c r="A17" s="4" t="s">
        <v>2401</v>
      </c>
      <c r="B17" s="5" t="n">
        <v>5</v>
      </c>
      <c r="C17" s="5" t="n">
        <v>5</v>
      </c>
      <c r="D17" s="5" t="n">
        <v>6</v>
      </c>
    </row>
    <row r="18" spans="1:4">
      <c r="A18" s="4" t="s">
        <v>2402</v>
      </c>
      <c r="B18" s="5" t="n">
        <v>980</v>
      </c>
      <c r="C18" s="5" t="n">
        <v>1014</v>
      </c>
      <c r="D18" s="5" t="n">
        <v>934</v>
      </c>
    </row>
    <row r="19" spans="1:4">
      <c r="A19" s="4" t="s">
        <v>2426</v>
      </c>
      <c r="B19" s="5" t="n">
        <v>-810</v>
      </c>
      <c r="C19" s="5" t="n">
        <v>-833</v>
      </c>
      <c r="D19" s="5" t="n">
        <v>-933</v>
      </c>
    </row>
    <row r="20" spans="1:4">
      <c r="A20" s="4" t="s">
        <v>2428</v>
      </c>
      <c r="B20" s="5" t="n">
        <v>175</v>
      </c>
      <c r="C20" s="5" t="n">
        <v>186</v>
      </c>
      <c r="D20" s="5" t="n">
        <v>129</v>
      </c>
    </row>
    <row r="21" spans="1:4">
      <c r="A21" s="4" t="s">
        <v>2431</v>
      </c>
    </row>
    <row r="22" spans="1:4">
      <c r="A22" s="3" t="s">
        <v>2418</v>
      </c>
    </row>
    <row r="23" spans="1:4">
      <c r="A23" s="4" t="s">
        <v>2428</v>
      </c>
      <c r="D23" s="5" t="n">
        <v>7</v>
      </c>
    </row>
    <row r="24" spans="1:4">
      <c r="A24" s="4" t="s">
        <v>2432</v>
      </c>
    </row>
    <row r="25" spans="1:4">
      <c r="A25" s="3" t="s">
        <v>2418</v>
      </c>
    </row>
    <row r="26" spans="1:4">
      <c r="A26" s="4" t="s">
        <v>2428</v>
      </c>
      <c r="D26" s="5" t="n">
        <v>122</v>
      </c>
    </row>
    <row r="27" spans="1:4">
      <c r="A27" s="4" t="s">
        <v>2383</v>
      </c>
    </row>
    <row r="28" spans="1:4">
      <c r="A28" s="3" t="s">
        <v>2418</v>
      </c>
    </row>
    <row r="29" spans="1:4">
      <c r="A29" s="4" t="s">
        <v>2401</v>
      </c>
      <c r="B29" s="5" t="n">
        <v>11</v>
      </c>
      <c r="C29" s="5" t="n">
        <v>9</v>
      </c>
      <c r="D29" s="5" t="n">
        <v>7</v>
      </c>
    </row>
    <row r="30" spans="1:4">
      <c r="A30" s="4" t="s">
        <v>2402</v>
      </c>
      <c r="B30" s="5" t="n">
        <v>178</v>
      </c>
      <c r="C30" s="5" t="n">
        <v>173</v>
      </c>
      <c r="D30" s="5" t="n">
        <v>135</v>
      </c>
    </row>
    <row r="31" spans="1:4">
      <c r="A31" s="4" t="s">
        <v>2428</v>
      </c>
      <c r="B31" s="5" t="n">
        <v>189</v>
      </c>
      <c r="C31" s="5" t="n">
        <v>182</v>
      </c>
      <c r="D31" s="5" t="n">
        <v>142</v>
      </c>
    </row>
    <row r="32" spans="1:4">
      <c r="A32" s="4" t="s">
        <v>2433</v>
      </c>
    </row>
    <row r="33" spans="1:4">
      <c r="A33" s="3" t="s">
        <v>2418</v>
      </c>
    </row>
    <row r="34" spans="1:4">
      <c r="A34" s="4" t="s">
        <v>2428</v>
      </c>
      <c r="D34" s="5" t="n">
        <v>142</v>
      </c>
    </row>
    <row r="35" spans="1:4">
      <c r="A35" s="4" t="s">
        <v>2384</v>
      </c>
    </row>
    <row r="36" spans="1:4">
      <c r="A36" s="3" t="s">
        <v>2418</v>
      </c>
    </row>
    <row r="37" spans="1:4">
      <c r="A37" s="4" t="s">
        <v>2401</v>
      </c>
      <c r="D37" s="5" t="n">
        <v>1</v>
      </c>
    </row>
    <row r="38" spans="1:4">
      <c r="A38" s="4" t="s">
        <v>2402</v>
      </c>
      <c r="B38" s="5" t="n">
        <v>3</v>
      </c>
      <c r="C38" s="5" t="n">
        <v>4</v>
      </c>
      <c r="D38" s="5" t="n">
        <v>3</v>
      </c>
    </row>
    <row r="39" spans="1:4">
      <c r="A39" s="4" t="s">
        <v>2428</v>
      </c>
      <c r="B39" s="5" t="n">
        <v>3</v>
      </c>
      <c r="C39" s="5" t="n">
        <v>4</v>
      </c>
      <c r="D39" s="5" t="n">
        <v>4</v>
      </c>
    </row>
    <row r="40" spans="1:4">
      <c r="A40" s="4" t="s">
        <v>2434</v>
      </c>
    </row>
    <row r="41" spans="1:4">
      <c r="A41" s="3" t="s">
        <v>2418</v>
      </c>
    </row>
    <row r="42" spans="1:4">
      <c r="A42" s="4" t="s">
        <v>2428</v>
      </c>
      <c r="D42" s="5" t="n">
        <v>4</v>
      </c>
    </row>
    <row r="43" spans="1:4">
      <c r="A43" s="4" t="s">
        <v>2406</v>
      </c>
    </row>
    <row r="44" spans="1:4">
      <c r="A44" s="3" t="s">
        <v>2418</v>
      </c>
    </row>
    <row r="45" spans="1:4">
      <c r="A45" s="4" t="s">
        <v>2401</v>
      </c>
      <c r="B45" s="5" t="n">
        <v>3</v>
      </c>
      <c r="C45" s="5" t="n">
        <v>3</v>
      </c>
      <c r="D45" s="5" t="n">
        <v>3</v>
      </c>
    </row>
    <row r="46" spans="1:4">
      <c r="A46" s="4" t="s">
        <v>2402</v>
      </c>
      <c r="B46" s="5" t="n">
        <v>85</v>
      </c>
      <c r="C46" s="5" t="n">
        <v>72</v>
      </c>
      <c r="D46" s="5" t="n">
        <v>81</v>
      </c>
    </row>
    <row r="47" spans="1:4">
      <c r="A47" s="4" t="s">
        <v>2427</v>
      </c>
      <c r="B47" s="5" t="n">
        <v>-619</v>
      </c>
      <c r="D47" s="5" t="n">
        <v>-74</v>
      </c>
    </row>
    <row r="48" spans="1:4">
      <c r="A48" s="4" t="s">
        <v>2428</v>
      </c>
      <c r="B48" s="6" t="s">
        <v>2435</v>
      </c>
      <c r="C48" s="6" t="s">
        <v>2436</v>
      </c>
      <c r="D48" s="5" t="n">
        <v>10</v>
      </c>
    </row>
    <row r="49" spans="1:4">
      <c r="A49" s="4" t="s">
        <v>2437</v>
      </c>
    </row>
    <row r="50" spans="1:4">
      <c r="A50" s="3" t="s">
        <v>2418</v>
      </c>
    </row>
    <row r="51" spans="1:4">
      <c r="A51" s="4" t="s">
        <v>2428</v>
      </c>
      <c r="D51" s="6" t="s">
        <v>128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8</v>
      </c>
      <c r="B1" s="2" t="s">
        <v>1</v>
      </c>
    </row>
    <row r="2" spans="1:4">
      <c r="B2" s="2" t="s">
        <v>27</v>
      </c>
      <c r="C2" s="2" t="s">
        <v>28</v>
      </c>
      <c r="D2" s="2" t="s">
        <v>95</v>
      </c>
    </row>
    <row r="3" spans="1:4">
      <c r="A3" s="3" t="s">
        <v>2350</v>
      </c>
    </row>
    <row r="4" spans="1:4">
      <c r="A4" s="4" t="s">
        <v>1149</v>
      </c>
      <c r="B4" s="6" t="s">
        <v>2439</v>
      </c>
      <c r="C4" s="6" t="s">
        <v>2440</v>
      </c>
    </row>
    <row r="5" spans="1:4">
      <c r="A5" s="4" t="s">
        <v>2441</v>
      </c>
      <c r="B5" s="5" t="n">
        <v>3954</v>
      </c>
      <c r="C5" s="5" t="n">
        <v>4043</v>
      </c>
    </row>
    <row r="6" spans="1:4">
      <c r="A6" s="4" t="s">
        <v>2442</v>
      </c>
      <c r="B6" s="5" t="n">
        <v>4242</v>
      </c>
      <c r="C6" s="5" t="n">
        <v>3253</v>
      </c>
      <c r="D6" s="6" t="s">
        <v>2380</v>
      </c>
    </row>
    <row r="7" spans="1:4">
      <c r="A7" s="4" t="s">
        <v>2443</v>
      </c>
      <c r="B7" s="5" t="n">
        <v>455</v>
      </c>
      <c r="C7" s="5" t="n">
        <v>448</v>
      </c>
      <c r="D7" s="5" t="n">
        <v>359</v>
      </c>
    </row>
    <row r="8" spans="1:4">
      <c r="A8" s="4" t="s">
        <v>2444</v>
      </c>
      <c r="B8" s="5" t="n">
        <v>-282</v>
      </c>
      <c r="C8" s="5" t="n">
        <v>-240</v>
      </c>
      <c r="D8" s="5" t="n">
        <v>-208</v>
      </c>
    </row>
    <row r="9" spans="1:4">
      <c r="A9" s="4" t="s">
        <v>2411</v>
      </c>
      <c r="B9" s="5" t="n">
        <v>-619</v>
      </c>
      <c r="D9" s="5" t="n">
        <v>-74</v>
      </c>
    </row>
    <row r="10" spans="1:4">
      <c r="A10" s="4" t="s">
        <v>2445</v>
      </c>
      <c r="B10" s="5" t="n">
        <v>390</v>
      </c>
      <c r="C10" s="5" t="n">
        <v>781</v>
      </c>
      <c r="D10" s="5" t="n">
        <v>545</v>
      </c>
    </row>
    <row r="11" spans="1:4">
      <c r="A11" s="4" t="s">
        <v>2446</v>
      </c>
      <c r="B11" s="5" t="n">
        <v>4186</v>
      </c>
      <c r="C11" s="5" t="n">
        <v>4242</v>
      </c>
      <c r="D11" s="5" t="n">
        <v>3253</v>
      </c>
    </row>
    <row r="12" spans="1:4">
      <c r="A12" s="4" t="s">
        <v>2381</v>
      </c>
    </row>
    <row r="13" spans="1:4">
      <c r="A13" s="3" t="s">
        <v>2350</v>
      </c>
    </row>
    <row r="14" spans="1:4">
      <c r="A14" s="4" t="s">
        <v>2442</v>
      </c>
      <c r="B14" s="5" t="n">
        <v>1679</v>
      </c>
      <c r="C14" s="5" t="n">
        <v>1346</v>
      </c>
      <c r="D14" s="5" t="n">
        <v>798</v>
      </c>
    </row>
    <row r="15" spans="1:4">
      <c r="A15" s="4" t="s">
        <v>2443</v>
      </c>
      <c r="B15" s="5" t="n">
        <v>175</v>
      </c>
      <c r="C15" s="5" t="n">
        <v>187</v>
      </c>
      <c r="D15" s="5" t="n">
        <v>129</v>
      </c>
    </row>
    <row r="16" spans="1:4">
      <c r="A16" s="4" t="s">
        <v>2444</v>
      </c>
      <c r="B16" s="5" t="n">
        <v>-160</v>
      </c>
      <c r="C16" s="5" t="n">
        <v>-128</v>
      </c>
      <c r="D16" s="5" t="n">
        <v>-116</v>
      </c>
    </row>
    <row r="17" spans="1:4">
      <c r="A17" s="4" t="s">
        <v>2445</v>
      </c>
      <c r="B17" s="5" t="n">
        <v>374</v>
      </c>
      <c r="C17" s="5" t="n">
        <v>274</v>
      </c>
      <c r="D17" s="5" t="n">
        <v>535</v>
      </c>
    </row>
    <row r="18" spans="1:4">
      <c r="A18" s="4" t="s">
        <v>2446</v>
      </c>
      <c r="B18" s="5" t="n">
        <v>2068</v>
      </c>
      <c r="C18" s="5" t="n">
        <v>1679</v>
      </c>
      <c r="D18" s="5" t="n">
        <v>1346</v>
      </c>
    </row>
    <row r="19" spans="1:4">
      <c r="A19" s="4" t="s">
        <v>2383</v>
      </c>
    </row>
    <row r="20" spans="1:4">
      <c r="A20" s="3" t="s">
        <v>2350</v>
      </c>
    </row>
    <row r="21" spans="1:4">
      <c r="A21" s="4" t="s">
        <v>2442</v>
      </c>
      <c r="B21" s="5" t="n">
        <v>1711</v>
      </c>
      <c r="C21" s="5" t="n">
        <v>1323</v>
      </c>
      <c r="D21" s="5" t="n">
        <v>1120</v>
      </c>
    </row>
    <row r="22" spans="1:4">
      <c r="A22" s="4" t="s">
        <v>2443</v>
      </c>
      <c r="B22" s="5" t="n">
        <v>189</v>
      </c>
      <c r="C22" s="5" t="n">
        <v>182</v>
      </c>
      <c r="D22" s="5" t="n">
        <v>142</v>
      </c>
    </row>
    <row r="23" spans="1:4">
      <c r="A23" s="4" t="s">
        <v>2444</v>
      </c>
      <c r="B23" s="5" t="n">
        <v>-113</v>
      </c>
      <c r="C23" s="5" t="n">
        <v>-99</v>
      </c>
      <c r="D23" s="5" t="n">
        <v>-77</v>
      </c>
    </row>
    <row r="24" spans="1:4">
      <c r="A24" s="4" t="s">
        <v>2445</v>
      </c>
      <c r="B24" s="5" t="n">
        <v>22</v>
      </c>
      <c r="C24" s="5" t="n">
        <v>305</v>
      </c>
      <c r="D24" s="5" t="n">
        <v>138</v>
      </c>
    </row>
    <row r="25" spans="1:4">
      <c r="A25" s="4" t="s">
        <v>2446</v>
      </c>
      <c r="B25" s="5" t="n">
        <v>1809</v>
      </c>
      <c r="C25" s="5" t="n">
        <v>1711</v>
      </c>
      <c r="D25" s="5" t="n">
        <v>1323</v>
      </c>
    </row>
    <row r="26" spans="1:4">
      <c r="A26" s="4" t="s">
        <v>2384</v>
      </c>
    </row>
    <row r="27" spans="1:4">
      <c r="A27" s="3" t="s">
        <v>2350</v>
      </c>
    </row>
    <row r="28" spans="1:4">
      <c r="A28" s="4" t="s">
        <v>2442</v>
      </c>
      <c r="B28" s="5" t="n">
        <v>38</v>
      </c>
      <c r="C28" s="5" t="n">
        <v>30</v>
      </c>
      <c r="D28" s="5" t="n">
        <v>33</v>
      </c>
    </row>
    <row r="29" spans="1:4">
      <c r="A29" s="4" t="s">
        <v>2443</v>
      </c>
      <c r="B29" s="5" t="n">
        <v>3</v>
      </c>
      <c r="C29" s="5" t="n">
        <v>4</v>
      </c>
      <c r="D29" s="5" t="n">
        <v>4</v>
      </c>
    </row>
    <row r="30" spans="1:4">
      <c r="A30" s="4" t="s">
        <v>2444</v>
      </c>
      <c r="B30" s="5" t="n">
        <v>-2</v>
      </c>
      <c r="C30" s="5" t="n">
        <v>-2</v>
      </c>
      <c r="D30" s="5" t="n">
        <v>-3</v>
      </c>
    </row>
    <row r="31" spans="1:4">
      <c r="A31" s="4" t="s">
        <v>2445</v>
      </c>
      <c r="B31" s="5" t="n">
        <v>-1</v>
      </c>
      <c r="C31" s="5" t="n">
        <v>6</v>
      </c>
      <c r="D31" s="5" t="n">
        <v>-4</v>
      </c>
    </row>
    <row r="32" spans="1:4">
      <c r="A32" s="4" t="s">
        <v>2446</v>
      </c>
      <c r="B32" s="5" t="n">
        <v>38</v>
      </c>
      <c r="C32" s="5" t="n">
        <v>38</v>
      </c>
      <c r="D32" s="5" t="n">
        <v>30</v>
      </c>
    </row>
    <row r="33" spans="1:4">
      <c r="A33" s="4" t="s">
        <v>2406</v>
      </c>
    </row>
    <row r="34" spans="1:4">
      <c r="A34" s="3" t="s">
        <v>2350</v>
      </c>
    </row>
    <row r="35" spans="1:4">
      <c r="A35" s="4" t="s">
        <v>2442</v>
      </c>
      <c r="B35" s="5" t="n">
        <v>814</v>
      </c>
      <c r="C35" s="5" t="n">
        <v>554</v>
      </c>
      <c r="D35" s="5" t="n">
        <v>680</v>
      </c>
    </row>
    <row r="36" spans="1:4">
      <c r="A36" s="4" t="s">
        <v>2443</v>
      </c>
      <c r="B36" s="5" t="n">
        <v>88</v>
      </c>
      <c r="C36" s="5" t="n">
        <v>75</v>
      </c>
      <c r="D36" s="5" t="n">
        <v>84</v>
      </c>
    </row>
    <row r="37" spans="1:4">
      <c r="A37" s="4" t="s">
        <v>2444</v>
      </c>
      <c r="B37" s="5" t="n">
        <v>-7</v>
      </c>
      <c r="C37" s="5" t="n">
        <v>-11</v>
      </c>
      <c r="D37" s="5" t="n">
        <v>-12</v>
      </c>
    </row>
    <row r="38" spans="1:4">
      <c r="A38" s="4" t="s">
        <v>2411</v>
      </c>
      <c r="B38" s="5" t="n">
        <v>-619</v>
      </c>
      <c r="D38" s="5" t="n">
        <v>-74</v>
      </c>
    </row>
    <row r="39" spans="1:4">
      <c r="A39" s="4" t="s">
        <v>2445</v>
      </c>
      <c r="B39" s="5" t="n">
        <v>-5</v>
      </c>
      <c r="C39" s="5" t="n">
        <v>196</v>
      </c>
      <c r="D39" s="5" t="n">
        <v>-124</v>
      </c>
    </row>
    <row r="40" spans="1:4">
      <c r="A40" s="4" t="s">
        <v>2446</v>
      </c>
      <c r="B40" s="6" t="s">
        <v>1299</v>
      </c>
      <c r="C40" s="6" t="s">
        <v>2398</v>
      </c>
      <c r="D40" s="6" t="s">
        <v>241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7</v>
      </c>
      <c r="B1" s="2" t="s">
        <v>1</v>
      </c>
    </row>
    <row r="2" spans="1:4">
      <c r="B2" s="2" t="s">
        <v>27</v>
      </c>
      <c r="C2" s="2" t="s">
        <v>28</v>
      </c>
      <c r="D2" s="2" t="s">
        <v>95</v>
      </c>
    </row>
    <row r="3" spans="1:4">
      <c r="A3" s="3" t="s">
        <v>2350</v>
      </c>
    </row>
    <row r="4" spans="1:4">
      <c r="A4" s="4" t="s">
        <v>2401</v>
      </c>
      <c r="B4" s="6" t="s">
        <v>1910</v>
      </c>
      <c r="C4" s="6" t="s">
        <v>1406</v>
      </c>
      <c r="D4" s="6" t="s">
        <v>1406</v>
      </c>
    </row>
    <row r="5" spans="1:4">
      <c r="A5" s="4" t="s">
        <v>2402</v>
      </c>
      <c r="B5" s="5" t="n">
        <v>1246</v>
      </c>
      <c r="C5" s="5" t="n">
        <v>1263</v>
      </c>
      <c r="D5" s="5" t="n">
        <v>1153</v>
      </c>
    </row>
    <row r="6" spans="1:4">
      <c r="A6" s="4" t="s">
        <v>2448</v>
      </c>
      <c r="B6" s="5" t="n">
        <v>390</v>
      </c>
      <c r="C6" s="5" t="n">
        <v>781</v>
      </c>
      <c r="D6" s="5" t="n">
        <v>545</v>
      </c>
    </row>
    <row r="7" spans="1:4">
      <c r="A7" s="4" t="s">
        <v>2381</v>
      </c>
    </row>
    <row r="8" spans="1:4">
      <c r="A8" s="3" t="s">
        <v>2350</v>
      </c>
    </row>
    <row r="9" spans="1:4">
      <c r="A9" s="4" t="s">
        <v>2448</v>
      </c>
      <c r="B9" s="5" t="n">
        <v>374</v>
      </c>
      <c r="C9" s="5" t="n">
        <v>274</v>
      </c>
      <c r="D9" s="5" t="n">
        <v>535</v>
      </c>
    </row>
    <row r="10" spans="1:4">
      <c r="A10" s="4" t="s">
        <v>2383</v>
      </c>
    </row>
    <row r="11" spans="1:4">
      <c r="A11" s="3" t="s">
        <v>2350</v>
      </c>
    </row>
    <row r="12" spans="1:4">
      <c r="A12" s="4" t="s">
        <v>2401</v>
      </c>
      <c r="B12" s="5" t="n">
        <v>11</v>
      </c>
      <c r="C12" s="5" t="n">
        <v>9</v>
      </c>
      <c r="D12" s="5" t="n">
        <v>7</v>
      </c>
    </row>
    <row r="13" spans="1:4">
      <c r="A13" s="4" t="s">
        <v>2402</v>
      </c>
      <c r="B13" s="5" t="n">
        <v>178</v>
      </c>
      <c r="C13" s="5" t="n">
        <v>173</v>
      </c>
      <c r="D13" s="5" t="n">
        <v>135</v>
      </c>
    </row>
    <row r="14" spans="1:4">
      <c r="A14" s="4" t="s">
        <v>2448</v>
      </c>
      <c r="B14" s="5" t="n">
        <v>22</v>
      </c>
      <c r="C14" s="5" t="n">
        <v>305</v>
      </c>
      <c r="D14" s="5" t="n">
        <v>138</v>
      </c>
    </row>
    <row r="15" spans="1:4">
      <c r="A15" s="4" t="s">
        <v>2384</v>
      </c>
    </row>
    <row r="16" spans="1:4">
      <c r="A16" s="3" t="s">
        <v>2350</v>
      </c>
    </row>
    <row r="17" spans="1:4">
      <c r="A17" s="4" t="s">
        <v>2401</v>
      </c>
      <c r="D17" s="5" t="n">
        <v>1</v>
      </c>
    </row>
    <row r="18" spans="1:4">
      <c r="A18" s="4" t="s">
        <v>2402</v>
      </c>
      <c r="B18" s="5" t="n">
        <v>3</v>
      </c>
      <c r="C18" s="5" t="n">
        <v>4</v>
      </c>
      <c r="D18" s="5" t="n">
        <v>3</v>
      </c>
    </row>
    <row r="19" spans="1:4">
      <c r="A19" s="4" t="s">
        <v>2448</v>
      </c>
      <c r="B19" s="5" t="n">
        <v>-1</v>
      </c>
      <c r="C19" s="5" t="n">
        <v>6</v>
      </c>
      <c r="D19" s="5" t="n">
        <v>-4</v>
      </c>
    </row>
    <row r="20" spans="1:4">
      <c r="A20" s="4" t="s">
        <v>2406</v>
      </c>
    </row>
    <row r="21" spans="1:4">
      <c r="A21" s="3" t="s">
        <v>2350</v>
      </c>
    </row>
    <row r="22" spans="1:4">
      <c r="A22" s="4" t="s">
        <v>2448</v>
      </c>
      <c r="B22" s="5" t="n">
        <v>-5</v>
      </c>
      <c r="C22" s="6" t="s">
        <v>2449</v>
      </c>
      <c r="D22" s="6" t="s">
        <v>2450</v>
      </c>
    </row>
    <row r="23" spans="1:4">
      <c r="A23" s="4" t="s">
        <v>2451</v>
      </c>
    </row>
    <row r="24" spans="1:4">
      <c r="A24" s="3" t="s">
        <v>2350</v>
      </c>
    </row>
    <row r="25" spans="1:4">
      <c r="A25" s="4" t="s">
        <v>2401</v>
      </c>
      <c r="B25" s="5" t="n">
        <v>15</v>
      </c>
    </row>
    <row r="26" spans="1:4">
      <c r="A26" s="4" t="s">
        <v>2402</v>
      </c>
      <c r="B26" s="5" t="n">
        <v>1161</v>
      </c>
    </row>
    <row r="27" spans="1:4">
      <c r="A27" s="4" t="s">
        <v>2426</v>
      </c>
      <c r="B27" s="5" t="n">
        <v>-771</v>
      </c>
    </row>
    <row r="28" spans="1:4">
      <c r="A28" s="4" t="s">
        <v>2448</v>
      </c>
      <c r="B28" s="5" t="n">
        <v>405</v>
      </c>
    </row>
    <row r="29" spans="1:4">
      <c r="A29" s="4" t="s">
        <v>2452</v>
      </c>
    </row>
    <row r="30" spans="1:4">
      <c r="A30" s="3" t="s">
        <v>2350</v>
      </c>
    </row>
    <row r="31" spans="1:4">
      <c r="A31" s="4" t="s">
        <v>2401</v>
      </c>
      <c r="B31" s="5" t="n">
        <v>3</v>
      </c>
    </row>
    <row r="32" spans="1:4">
      <c r="A32" s="4" t="s">
        <v>2402</v>
      </c>
      <c r="B32" s="5" t="n">
        <v>959</v>
      </c>
    </row>
    <row r="33" spans="1:4">
      <c r="A33" s="4" t="s">
        <v>2426</v>
      </c>
      <c r="B33" s="5" t="n">
        <v>-771</v>
      </c>
    </row>
    <row r="34" spans="1:4">
      <c r="A34" s="4" t="s">
        <v>2448</v>
      </c>
      <c r="B34" s="5" t="n">
        <v>191</v>
      </c>
    </row>
    <row r="35" spans="1:4">
      <c r="A35" s="4" t="s">
        <v>2453</v>
      </c>
    </row>
    <row r="36" spans="1:4">
      <c r="A36" s="3" t="s">
        <v>2350</v>
      </c>
    </row>
    <row r="37" spans="1:4">
      <c r="A37" s="4" t="s">
        <v>2401</v>
      </c>
      <c r="B37" s="5" t="n">
        <v>10</v>
      </c>
    </row>
    <row r="38" spans="1:4">
      <c r="A38" s="4" t="s">
        <v>2402</v>
      </c>
      <c r="B38" s="5" t="n">
        <v>173</v>
      </c>
    </row>
    <row r="39" spans="1:4">
      <c r="A39" s="4" t="s">
        <v>2448</v>
      </c>
      <c r="B39" s="5" t="n">
        <v>183</v>
      </c>
    </row>
    <row r="40" spans="1:4">
      <c r="A40" s="4" t="s">
        <v>2454</v>
      </c>
    </row>
    <row r="41" spans="1:4">
      <c r="A41" s="3" t="s">
        <v>2350</v>
      </c>
    </row>
    <row r="42" spans="1:4">
      <c r="A42" s="4" t="s">
        <v>2402</v>
      </c>
      <c r="B42" s="5" t="n">
        <v>4</v>
      </c>
    </row>
    <row r="43" spans="1:4">
      <c r="A43" s="4" t="s">
        <v>2448</v>
      </c>
      <c r="B43" s="5" t="n">
        <v>4</v>
      </c>
    </row>
    <row r="44" spans="1:4">
      <c r="A44" s="4" t="s">
        <v>2455</v>
      </c>
    </row>
    <row r="45" spans="1:4">
      <c r="A45" s="3" t="s">
        <v>2350</v>
      </c>
    </row>
    <row r="46" spans="1:4">
      <c r="A46" s="4" t="s">
        <v>2401</v>
      </c>
      <c r="B46" s="5" t="n">
        <v>2</v>
      </c>
    </row>
    <row r="47" spans="1:4">
      <c r="A47" s="4" t="s">
        <v>2402</v>
      </c>
      <c r="B47" s="5" t="n">
        <v>25</v>
      </c>
    </row>
    <row r="48" spans="1:4">
      <c r="A48" s="4" t="s">
        <v>2448</v>
      </c>
      <c r="B48" s="6" t="s">
        <v>191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2456</v>
      </c>
      <c r="B1" s="2" t="s">
        <v>1</v>
      </c>
    </row>
    <row r="2" spans="1:2">
      <c r="B2" s="2" t="s">
        <v>754</v>
      </c>
    </row>
    <row r="3" spans="1:2">
      <c r="A3" s="3" t="s">
        <v>2350</v>
      </c>
    </row>
    <row r="4" spans="1:2">
      <c r="A4" s="4" t="s">
        <v>2457</v>
      </c>
      <c r="B4" s="6" t="s">
        <v>2458</v>
      </c>
    </row>
    <row r="5" spans="1:2">
      <c r="A5" s="4" t="s">
        <v>2381</v>
      </c>
    </row>
    <row r="6" spans="1:2">
      <c r="A6" s="3" t="s">
        <v>2350</v>
      </c>
    </row>
    <row r="7" spans="1:2">
      <c r="A7" s="4" t="s">
        <v>2457</v>
      </c>
      <c r="B7" s="5" t="n">
        <v>875</v>
      </c>
    </row>
    <row r="8" spans="1:2">
      <c r="A8" s="4" t="s">
        <v>2383</v>
      </c>
    </row>
    <row r="9" spans="1:2">
      <c r="A9" s="3" t="s">
        <v>2350</v>
      </c>
    </row>
    <row r="10" spans="1:2">
      <c r="A10" s="4" t="s">
        <v>2457</v>
      </c>
      <c r="B10" s="5" t="n">
        <v>117</v>
      </c>
    </row>
    <row r="11" spans="1:2">
      <c r="A11" s="4" t="s">
        <v>2384</v>
      </c>
    </row>
    <row r="12" spans="1:2">
      <c r="A12" s="3" t="s">
        <v>2350</v>
      </c>
    </row>
    <row r="13" spans="1:2">
      <c r="A13" s="4" t="s">
        <v>2457</v>
      </c>
      <c r="B13" s="5" t="n">
        <v>3</v>
      </c>
    </row>
    <row r="14" spans="1:2">
      <c r="A14" s="4" t="s">
        <v>2406</v>
      </c>
    </row>
    <row r="15" spans="1:2">
      <c r="A15" s="3" t="s">
        <v>2350</v>
      </c>
    </row>
    <row r="16" spans="1:2">
      <c r="A16" s="4" t="s">
        <v>2457</v>
      </c>
      <c r="B16" s="6" t="s">
        <v>807</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2459</v>
      </c>
      <c r="B1" s="2" t="s">
        <v>1</v>
      </c>
    </row>
    <row r="2" spans="1:2">
      <c r="B2" s="2" t="s">
        <v>27</v>
      </c>
    </row>
    <row r="3" spans="1:2">
      <c r="A3" s="4" t="s">
        <v>2460</v>
      </c>
    </row>
    <row r="4" spans="1:2">
      <c r="A4" s="3" t="s">
        <v>2461</v>
      </c>
    </row>
    <row r="5" spans="1:2">
      <c r="A5" s="4" t="s">
        <v>2462</v>
      </c>
      <c r="B5" s="4" t="s">
        <v>2463</v>
      </c>
    </row>
    <row r="6" spans="1:2">
      <c r="A6" s="4" t="s">
        <v>2464</v>
      </c>
    </row>
    <row r="7" spans="1:2">
      <c r="A7" s="3" t="s">
        <v>2461</v>
      </c>
    </row>
    <row r="8" spans="1:2">
      <c r="A8" s="4" t="s">
        <v>2462</v>
      </c>
      <c r="B8" s="4" t="s">
        <v>2465</v>
      </c>
    </row>
    <row r="9" spans="1:2">
      <c r="A9" s="4" t="s">
        <v>2383</v>
      </c>
    </row>
    <row r="10" spans="1:2">
      <c r="A10" s="3" t="s">
        <v>2461</v>
      </c>
    </row>
    <row r="11" spans="1:2">
      <c r="A11" s="4" t="s">
        <v>2462</v>
      </c>
      <c r="B11" s="4" t="s">
        <v>2466</v>
      </c>
    </row>
    <row r="12" spans="1:2">
      <c r="A12" s="4" t="s">
        <v>2384</v>
      </c>
    </row>
    <row r="13" spans="1:2">
      <c r="A13" s="3" t="s">
        <v>2461</v>
      </c>
    </row>
    <row r="14" spans="1:2">
      <c r="A14" s="4" t="s">
        <v>2462</v>
      </c>
      <c r="B14" s="4" t="s">
        <v>2466</v>
      </c>
    </row>
    <row r="15" spans="1:2">
      <c r="A15" s="4" t="s">
        <v>2406</v>
      </c>
    </row>
    <row r="16" spans="1:2">
      <c r="A16" s="3" t="s">
        <v>2461</v>
      </c>
    </row>
    <row r="17" spans="1:2">
      <c r="A17" s="4" t="s">
        <v>2462</v>
      </c>
      <c r="B17" s="4" t="s">
        <v>246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7</v>
      </c>
      <c r="B1" s="2" t="s">
        <v>27</v>
      </c>
      <c r="C1" s="2" t="s">
        <v>28</v>
      </c>
    </row>
    <row r="2" spans="1:3">
      <c r="A2" s="3" t="s">
        <v>2468</v>
      </c>
    </row>
    <row r="3" spans="1:3">
      <c r="A3" s="4" t="s">
        <v>2469</v>
      </c>
      <c r="B3" s="4" t="s">
        <v>2470</v>
      </c>
      <c r="C3" s="4" t="s">
        <v>2471</v>
      </c>
    </row>
    <row r="4" spans="1:3">
      <c r="A4" s="4" t="s">
        <v>2472</v>
      </c>
      <c r="B4" s="4" t="s">
        <v>2473</v>
      </c>
      <c r="C4" s="4" t="s">
        <v>2474</v>
      </c>
    </row>
    <row r="5" spans="1:3">
      <c r="A5" s="4" t="s">
        <v>2475</v>
      </c>
      <c r="B5" s="4" t="s">
        <v>2476</v>
      </c>
      <c r="C5" s="4" t="s">
        <v>2477</v>
      </c>
    </row>
    <row r="6" spans="1:3">
      <c r="A6" s="4" t="s">
        <v>231</v>
      </c>
      <c r="B6" s="4" t="s">
        <v>2478</v>
      </c>
      <c r="C6" s="4" t="s">
        <v>2479</v>
      </c>
    </row>
    <row r="7" spans="1:3">
      <c r="A7" s="4" t="s">
        <v>162</v>
      </c>
      <c r="B7" s="4" t="s">
        <v>651</v>
      </c>
      <c r="C7" s="4" t="s">
        <v>65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0</v>
      </c>
      <c r="B1" s="2" t="s">
        <v>27</v>
      </c>
      <c r="C1" s="2" t="s">
        <v>28</v>
      </c>
    </row>
    <row r="2" spans="1:3">
      <c r="A2" s="3" t="s">
        <v>2418</v>
      </c>
    </row>
    <row r="3" spans="1:3">
      <c r="A3" s="4" t="s">
        <v>2481</v>
      </c>
      <c r="B3" s="6" t="s">
        <v>2482</v>
      </c>
      <c r="C3" s="6" t="s">
        <v>2483</v>
      </c>
    </row>
    <row r="4" spans="1:3">
      <c r="A4" s="4" t="s">
        <v>2484</v>
      </c>
    </row>
    <row r="5" spans="1:3">
      <c r="A5" s="3" t="s">
        <v>2418</v>
      </c>
    </row>
    <row r="6" spans="1:3">
      <c r="A6" s="4" t="s">
        <v>2481</v>
      </c>
      <c r="B6" s="5" t="n">
        <v>363</v>
      </c>
      <c r="C6" s="5" t="n">
        <v>397</v>
      </c>
    </row>
    <row r="7" spans="1:3">
      <c r="A7" s="4" t="s">
        <v>2485</v>
      </c>
    </row>
    <row r="8" spans="1:3">
      <c r="A8" s="3" t="s">
        <v>2418</v>
      </c>
    </row>
    <row r="9" spans="1:3">
      <c r="A9" s="4" t="s">
        <v>2481</v>
      </c>
      <c r="B9" s="5" t="n">
        <v>10</v>
      </c>
      <c r="C9" s="5" t="n">
        <v>7</v>
      </c>
    </row>
    <row r="10" spans="1:3">
      <c r="A10" s="4" t="s">
        <v>2486</v>
      </c>
    </row>
    <row r="11" spans="1:3">
      <c r="A11" s="3" t="s">
        <v>2418</v>
      </c>
    </row>
    <row r="12" spans="1:3">
      <c r="A12" s="4" t="s">
        <v>2481</v>
      </c>
      <c r="B12" s="6" t="s">
        <v>2487</v>
      </c>
      <c r="C12" s="6" t="s">
        <v>248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27</v>
      </c>
    </row>
    <row r="3" spans="1:2">
      <c r="A3" s="3" t="s">
        <v>260</v>
      </c>
    </row>
    <row r="4" spans="1:2">
      <c r="A4" s="4" t="s">
        <v>275</v>
      </c>
      <c r="B4" s="4" t="s">
        <v>27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489</v>
      </c>
      <c r="B1" s="2" t="s">
        <v>1</v>
      </c>
    </row>
    <row r="2" spans="1:4">
      <c r="B2" s="2" t="s">
        <v>27</v>
      </c>
      <c r="C2" s="2" t="s">
        <v>28</v>
      </c>
      <c r="D2" s="2" t="s">
        <v>95</v>
      </c>
    </row>
    <row r="3" spans="1:4">
      <c r="A3" s="3" t="s">
        <v>2468</v>
      </c>
    </row>
    <row r="4" spans="1:4">
      <c r="A4" s="4" t="s">
        <v>2490</v>
      </c>
      <c r="B4" s="4" t="s">
        <v>2491</v>
      </c>
      <c r="C4" s="4" t="s">
        <v>2492</v>
      </c>
      <c r="D4" s="4" t="s">
        <v>2493</v>
      </c>
    </row>
    <row r="5" spans="1:4">
      <c r="A5" s="4" t="s">
        <v>2494</v>
      </c>
      <c r="B5" s="4" t="s">
        <v>2491</v>
      </c>
      <c r="C5" s="4" t="s">
        <v>2492</v>
      </c>
      <c r="D5" s="4" t="s">
        <v>2493</v>
      </c>
    </row>
    <row r="6" spans="1:4">
      <c r="A6" s="4" t="s">
        <v>2495</v>
      </c>
      <c r="B6" s="4" t="s">
        <v>1801</v>
      </c>
      <c r="C6" s="4" t="s">
        <v>2267</v>
      </c>
      <c r="D6" s="4" t="s">
        <v>2266</v>
      </c>
    </row>
    <row r="7" spans="1:4">
      <c r="A7" s="4" t="s">
        <v>2496</v>
      </c>
      <c r="B7" s="4" t="s">
        <v>2497</v>
      </c>
      <c r="C7" s="4" t="s">
        <v>2498</v>
      </c>
      <c r="D7" s="4" t="s">
        <v>2499</v>
      </c>
    </row>
    <row r="8" spans="1:4">
      <c r="A8" s="4" t="s">
        <v>2500</v>
      </c>
      <c r="B8" s="4" t="s">
        <v>2501</v>
      </c>
      <c r="C8" s="6" t="s">
        <v>2502</v>
      </c>
      <c r="D8" s="6" t="s">
        <v>2502</v>
      </c>
    </row>
    <row r="9" spans="1:4">
      <c r="A9" s="4" t="s">
        <v>2503</v>
      </c>
      <c r="B9" s="4" t="s">
        <v>2504</v>
      </c>
      <c r="C9" s="4" t="s">
        <v>2505</v>
      </c>
      <c r="D9" s="4" t="s">
        <v>2506</v>
      </c>
    </row>
    <row r="10" spans="1:4">
      <c r="A10" s="4" t="s">
        <v>2507</v>
      </c>
      <c r="B10" s="10" t="n">
        <v>49</v>
      </c>
      <c r="C10" s="10" t="n">
        <v>49</v>
      </c>
      <c r="D10" s="10" t="n">
        <v>49</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2"/>
  </cols>
  <sheetData>
    <row r="1" spans="1:2">
      <c r="A1" s="1" t="s">
        <v>2508</v>
      </c>
      <c r="B1" s="2" t="s">
        <v>754</v>
      </c>
    </row>
    <row r="2" spans="1:2">
      <c r="A2" s="3" t="s">
        <v>2509</v>
      </c>
    </row>
    <row r="3" spans="1:2">
      <c r="A3" s="4" t="s">
        <v>2510</v>
      </c>
      <c r="B3" s="6" t="s">
        <v>2511</v>
      </c>
    </row>
    <row r="4" spans="1:2">
      <c r="A4" s="4" t="s">
        <v>2512</v>
      </c>
      <c r="B4" s="5" t="n">
        <v>15</v>
      </c>
    </row>
    <row r="5" spans="1:2">
      <c r="A5" s="4" t="s">
        <v>2513</v>
      </c>
      <c r="B5" s="5" t="n">
        <v>1395</v>
      </c>
    </row>
    <row r="6" spans="1:2">
      <c r="A6" s="4" t="s">
        <v>2381</v>
      </c>
    </row>
    <row r="7" spans="1:2">
      <c r="A7" s="3" t="s">
        <v>2509</v>
      </c>
    </row>
    <row r="8" spans="1:2">
      <c r="A8" s="4" t="s">
        <v>2510</v>
      </c>
      <c r="B8" s="5" t="n">
        <v>273</v>
      </c>
    </row>
    <row r="9" spans="1:2">
      <c r="A9" s="4" t="s">
        <v>2513</v>
      </c>
      <c r="B9" s="5" t="n">
        <v>1103</v>
      </c>
    </row>
    <row r="10" spans="1:2">
      <c r="A10" s="4" t="s">
        <v>2383</v>
      </c>
    </row>
    <row r="11" spans="1:2">
      <c r="A11" s="3" t="s">
        <v>2509</v>
      </c>
    </row>
    <row r="12" spans="1:2">
      <c r="A12" s="4" t="s">
        <v>2510</v>
      </c>
      <c r="B12" s="5" t="n">
        <v>36</v>
      </c>
    </row>
    <row r="13" spans="1:2">
      <c r="A13" s="4" t="s">
        <v>2513</v>
      </c>
      <c r="B13" s="5" t="n">
        <v>244</v>
      </c>
    </row>
    <row r="14" spans="1:2">
      <c r="A14" s="4" t="s">
        <v>2384</v>
      </c>
    </row>
    <row r="15" spans="1:2">
      <c r="A15" s="3" t="s">
        <v>2509</v>
      </c>
    </row>
    <row r="16" spans="1:2">
      <c r="A16" s="4" t="s">
        <v>2510</v>
      </c>
      <c r="B16" s="5" t="n">
        <v>1</v>
      </c>
    </row>
    <row r="17" spans="1:2">
      <c r="A17" s="4" t="s">
        <v>2513</v>
      </c>
      <c r="B17" s="5" t="n">
        <v>5</v>
      </c>
    </row>
    <row r="18" spans="1:2">
      <c r="A18" s="4" t="s">
        <v>2406</v>
      </c>
    </row>
    <row r="19" spans="1:2">
      <c r="A19" s="3" t="s">
        <v>2509</v>
      </c>
    </row>
    <row r="20" spans="1:2">
      <c r="A20" s="4" t="s">
        <v>2510</v>
      </c>
      <c r="B20" s="5" t="n">
        <v>-16</v>
      </c>
    </row>
    <row r="21" spans="1:2">
      <c r="A21" s="4" t="s">
        <v>2512</v>
      </c>
      <c r="B21" s="5" t="n">
        <v>15</v>
      </c>
    </row>
    <row r="22" spans="1:2">
      <c r="A22" s="4" t="s">
        <v>2513</v>
      </c>
      <c r="B22" s="6" t="s">
        <v>142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2514</v>
      </c>
      <c r="B1" s="2" t="s">
        <v>27</v>
      </c>
    </row>
    <row r="2" spans="1:2">
      <c r="A2" s="3" t="s">
        <v>2509</v>
      </c>
    </row>
    <row r="3" spans="1:2">
      <c r="A3" s="4" t="s">
        <v>2515</v>
      </c>
      <c r="B3" s="4" t="s">
        <v>2516</v>
      </c>
    </row>
    <row r="4" spans="1:2">
      <c r="A4" s="4" t="s">
        <v>2381</v>
      </c>
    </row>
    <row r="5" spans="1:2">
      <c r="A5" s="3" t="s">
        <v>2509</v>
      </c>
    </row>
    <row r="6" spans="1:2">
      <c r="A6" s="4" t="s">
        <v>2515</v>
      </c>
      <c r="B6" s="4" t="s">
        <v>2516</v>
      </c>
    </row>
    <row r="7" spans="1:2">
      <c r="A7" s="4" t="s">
        <v>2383</v>
      </c>
    </row>
    <row r="8" spans="1:2">
      <c r="A8" s="3" t="s">
        <v>2509</v>
      </c>
    </row>
    <row r="9" spans="1:2">
      <c r="A9" s="4" t="s">
        <v>2515</v>
      </c>
      <c r="B9" s="4" t="s">
        <v>2516</v>
      </c>
    </row>
    <row r="10" spans="1:2">
      <c r="A10" s="4" t="s">
        <v>2384</v>
      </c>
    </row>
    <row r="11" spans="1:2">
      <c r="A11" s="3" t="s">
        <v>2509</v>
      </c>
    </row>
    <row r="12" spans="1:2">
      <c r="A12" s="4" t="s">
        <v>2515</v>
      </c>
      <c r="B12" s="4" t="s">
        <v>2516</v>
      </c>
    </row>
    <row r="13" spans="1:2">
      <c r="A13" s="4" t="s">
        <v>2406</v>
      </c>
    </row>
    <row r="14" spans="1:2">
      <c r="A14" s="3" t="s">
        <v>2509</v>
      </c>
    </row>
    <row r="15" spans="1:2">
      <c r="A15" s="4" t="s">
        <v>2515</v>
      </c>
      <c r="B15" s="4" t="s">
        <v>251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7</v>
      </c>
      <c r="B1" s="2" t="s">
        <v>1</v>
      </c>
    </row>
    <row r="2" spans="1:4">
      <c r="B2" s="2" t="s">
        <v>27</v>
      </c>
      <c r="C2" s="2" t="s">
        <v>28</v>
      </c>
      <c r="D2" s="2" t="s">
        <v>95</v>
      </c>
    </row>
    <row r="3" spans="1:4">
      <c r="A3" s="3" t="s">
        <v>2518</v>
      </c>
    </row>
    <row r="4" spans="1:4">
      <c r="A4" s="4" t="s">
        <v>2519</v>
      </c>
      <c r="B4" s="6" t="s">
        <v>2520</v>
      </c>
      <c r="C4" s="6" t="s">
        <v>2521</v>
      </c>
      <c r="D4" s="6" t="s">
        <v>2521</v>
      </c>
    </row>
    <row r="5" spans="1:4">
      <c r="A5" s="4" t="s">
        <v>1163</v>
      </c>
      <c r="B5" s="5" t="n">
        <v>278</v>
      </c>
      <c r="C5" s="5" t="n">
        <v>199</v>
      </c>
      <c r="D5" s="5" t="n">
        <v>117</v>
      </c>
    </row>
    <row r="6" spans="1:4">
      <c r="A6" s="4" t="s">
        <v>2522</v>
      </c>
      <c r="B6" s="5" t="n">
        <v>-286</v>
      </c>
      <c r="C6" s="5" t="n">
        <v>-46</v>
      </c>
      <c r="D6" s="5" t="n">
        <v>-59</v>
      </c>
    </row>
    <row r="7" spans="1:4">
      <c r="A7" s="4" t="s">
        <v>2523</v>
      </c>
      <c r="B7" s="5" t="n">
        <v>-129</v>
      </c>
      <c r="C7" s="5" t="n">
        <v>-93</v>
      </c>
      <c r="D7" s="5" t="n">
        <v>-58</v>
      </c>
    </row>
    <row r="8" spans="1:4">
      <c r="A8" s="4" t="s">
        <v>2524</v>
      </c>
      <c r="B8" s="5" t="n">
        <v>678</v>
      </c>
      <c r="C8" s="5" t="n">
        <v>815</v>
      </c>
      <c r="D8" s="5" t="n">
        <v>755</v>
      </c>
    </row>
    <row r="9" spans="1:4">
      <c r="A9" s="4" t="s">
        <v>2525</v>
      </c>
    </row>
    <row r="10" spans="1:4">
      <c r="A10" s="3" t="s">
        <v>2518</v>
      </c>
    </row>
    <row r="11" spans="1:4">
      <c r="A11" s="4" t="s">
        <v>2519</v>
      </c>
      <c r="B11" s="5" t="n">
        <v>350</v>
      </c>
      <c r="C11" s="5" t="n">
        <v>290</v>
      </c>
      <c r="D11" s="5" t="n">
        <v>323</v>
      </c>
    </row>
    <row r="12" spans="1:4">
      <c r="A12" s="4" t="s">
        <v>1163</v>
      </c>
      <c r="B12" s="5" t="n">
        <v>210</v>
      </c>
      <c r="C12" s="5" t="n">
        <v>125</v>
      </c>
      <c r="D12" s="5" t="n">
        <v>39</v>
      </c>
    </row>
    <row r="13" spans="1:4">
      <c r="A13" s="4" t="s">
        <v>2522</v>
      </c>
      <c r="B13" s="5" t="n">
        <v>-4</v>
      </c>
      <c r="C13" s="5" t="n">
        <v>-5</v>
      </c>
      <c r="D13" s="5" t="n">
        <v>-35</v>
      </c>
    </row>
    <row r="14" spans="1:4">
      <c r="A14" s="4" t="s">
        <v>2523</v>
      </c>
      <c r="B14" s="5" t="n">
        <v>-82</v>
      </c>
      <c r="C14" s="5" t="n">
        <v>-60</v>
      </c>
      <c r="D14" s="5" t="n">
        <v>-37</v>
      </c>
    </row>
    <row r="15" spans="1:4">
      <c r="A15" s="4" t="s">
        <v>2524</v>
      </c>
      <c r="B15" s="5" t="n">
        <v>474</v>
      </c>
      <c r="C15" s="5" t="n">
        <v>350</v>
      </c>
      <c r="D15" s="5" t="n">
        <v>290</v>
      </c>
    </row>
    <row r="16" spans="1:4">
      <c r="A16" s="4" t="s">
        <v>2526</v>
      </c>
    </row>
    <row r="17" spans="1:4">
      <c r="A17" s="3" t="s">
        <v>2518</v>
      </c>
    </row>
    <row r="18" spans="1:4">
      <c r="A18" s="4" t="s">
        <v>2519</v>
      </c>
      <c r="C18" s="5" t="n">
        <v>18</v>
      </c>
      <c r="D18" s="5" t="n">
        <v>19</v>
      </c>
    </row>
    <row r="19" spans="1:4">
      <c r="A19" s="4" t="s">
        <v>1163</v>
      </c>
      <c r="D19" s="5" t="n">
        <v>14</v>
      </c>
    </row>
    <row r="20" spans="1:4">
      <c r="A20" s="4" t="s">
        <v>2522</v>
      </c>
      <c r="D20" s="5" t="n">
        <v>-2</v>
      </c>
    </row>
    <row r="21" spans="1:4">
      <c r="A21" s="4" t="s">
        <v>2523</v>
      </c>
      <c r="D21" s="5" t="n">
        <v>-13</v>
      </c>
    </row>
    <row r="22" spans="1:4">
      <c r="A22" s="4" t="s">
        <v>2524</v>
      </c>
      <c r="D22" s="5" t="n">
        <v>18</v>
      </c>
    </row>
    <row r="23" spans="1:4">
      <c r="A23" s="4" t="s">
        <v>2527</v>
      </c>
    </row>
    <row r="24" spans="1:4">
      <c r="A24" s="3" t="s">
        <v>2518</v>
      </c>
    </row>
    <row r="25" spans="1:4">
      <c r="A25" s="4" t="s">
        <v>2519</v>
      </c>
      <c r="B25" s="5" t="n">
        <v>40</v>
      </c>
      <c r="C25" s="5" t="n">
        <v>28</v>
      </c>
      <c r="D25" s="5" t="n">
        <v>24</v>
      </c>
    </row>
    <row r="26" spans="1:4">
      <c r="A26" s="4" t="s">
        <v>1163</v>
      </c>
      <c r="B26" s="5" t="n">
        <v>10</v>
      </c>
      <c r="C26" s="5" t="n">
        <v>18</v>
      </c>
      <c r="D26" s="5" t="n">
        <v>10</v>
      </c>
    </row>
    <row r="27" spans="1:4">
      <c r="A27" s="4" t="s">
        <v>2522</v>
      </c>
      <c r="B27" s="5" t="n">
        <v>-2</v>
      </c>
    </row>
    <row r="28" spans="1:4">
      <c r="A28" s="4" t="s">
        <v>2523</v>
      </c>
      <c r="B28" s="5" t="n">
        <v>-5</v>
      </c>
      <c r="C28" s="5" t="n">
        <v>-6</v>
      </c>
      <c r="D28" s="5" t="n">
        <v>-6</v>
      </c>
    </row>
    <row r="29" spans="1:4">
      <c r="A29" s="4" t="s">
        <v>2524</v>
      </c>
      <c r="B29" s="5" t="n">
        <v>43</v>
      </c>
      <c r="C29" s="5" t="n">
        <v>40</v>
      </c>
      <c r="D29" s="5" t="n">
        <v>28</v>
      </c>
    </row>
    <row r="30" spans="1:4">
      <c r="A30" s="4" t="s">
        <v>2528</v>
      </c>
    </row>
    <row r="31" spans="1:4">
      <c r="A31" s="3" t="s">
        <v>2518</v>
      </c>
    </row>
    <row r="32" spans="1:4">
      <c r="A32" s="4" t="s">
        <v>2519</v>
      </c>
      <c r="B32" s="5" t="n">
        <v>55</v>
      </c>
      <c r="C32" s="5" t="n">
        <v>46</v>
      </c>
      <c r="D32" s="5" t="n">
        <v>43</v>
      </c>
    </row>
    <row r="33" spans="1:4">
      <c r="A33" s="4" t="s">
        <v>1163</v>
      </c>
      <c r="B33" s="5" t="n">
        <v>31</v>
      </c>
      <c r="C33" s="5" t="n">
        <v>33</v>
      </c>
      <c r="D33" s="5" t="n">
        <v>24</v>
      </c>
    </row>
    <row r="34" spans="1:4">
      <c r="A34" s="4" t="s">
        <v>2522</v>
      </c>
      <c r="B34" s="5" t="n">
        <v>-4</v>
      </c>
      <c r="C34" s="5" t="n">
        <v>-3</v>
      </c>
      <c r="D34" s="5" t="n">
        <v>-2</v>
      </c>
    </row>
    <row r="35" spans="1:4">
      <c r="A35" s="4" t="s">
        <v>2523</v>
      </c>
      <c r="B35" s="5" t="n">
        <v>-21</v>
      </c>
      <c r="C35" s="5" t="n">
        <v>-21</v>
      </c>
      <c r="D35" s="5" t="n">
        <v>-19</v>
      </c>
    </row>
    <row r="36" spans="1:4">
      <c r="A36" s="4" t="s">
        <v>2524</v>
      </c>
      <c r="B36" s="5" t="n">
        <v>61</v>
      </c>
      <c r="C36" s="5" t="n">
        <v>55</v>
      </c>
      <c r="D36" s="5" t="n">
        <v>46</v>
      </c>
    </row>
    <row r="37" spans="1:4">
      <c r="A37" s="4" t="s">
        <v>2529</v>
      </c>
    </row>
    <row r="38" spans="1:4">
      <c r="A38" s="3" t="s">
        <v>2518</v>
      </c>
    </row>
    <row r="39" spans="1:4">
      <c r="A39" s="4" t="s">
        <v>2519</v>
      </c>
      <c r="B39" s="5" t="n">
        <v>68</v>
      </c>
      <c r="C39" s="5" t="n">
        <v>67</v>
      </c>
      <c r="D39" s="5" t="n">
        <v>72</v>
      </c>
    </row>
    <row r="40" spans="1:4">
      <c r="A40" s="4" t="s">
        <v>1163</v>
      </c>
      <c r="B40" s="5" t="n">
        <v>9</v>
      </c>
      <c r="C40" s="5" t="n">
        <v>3</v>
      </c>
      <c r="D40" s="5" t="n">
        <v>5</v>
      </c>
    </row>
    <row r="41" spans="1:4">
      <c r="A41" s="4" t="s">
        <v>2522</v>
      </c>
      <c r="B41" s="5" t="n">
        <v>-2</v>
      </c>
      <c r="C41" s="5" t="n">
        <v>-1</v>
      </c>
      <c r="D41" s="5" t="n">
        <v>-9</v>
      </c>
    </row>
    <row r="42" spans="1:4">
      <c r="A42" s="4" t="s">
        <v>2523</v>
      </c>
      <c r="B42" s="5" t="n">
        <v>-18</v>
      </c>
      <c r="C42" s="5" t="n">
        <v>-1</v>
      </c>
      <c r="D42" s="5" t="n">
        <v>-1</v>
      </c>
    </row>
    <row r="43" spans="1:4">
      <c r="A43" s="4" t="s">
        <v>2524</v>
      </c>
      <c r="B43" s="5" t="n">
        <v>57</v>
      </c>
      <c r="C43" s="5" t="n">
        <v>68</v>
      </c>
      <c r="D43" s="5" t="n">
        <v>67</v>
      </c>
    </row>
    <row r="44" spans="1:4">
      <c r="A44" s="4" t="s">
        <v>2530</v>
      </c>
    </row>
    <row r="45" spans="1:4">
      <c r="A45" s="3" t="s">
        <v>2518</v>
      </c>
    </row>
    <row r="46" spans="1:4">
      <c r="A46" s="4" t="s">
        <v>2519</v>
      </c>
      <c r="D46" s="5" t="n">
        <v>1</v>
      </c>
    </row>
    <row r="47" spans="1:4">
      <c r="A47" s="4" t="s">
        <v>2522</v>
      </c>
      <c r="D47" s="5" t="n">
        <v>-1</v>
      </c>
    </row>
    <row r="48" spans="1:4">
      <c r="A48" s="4" t="s">
        <v>2531</v>
      </c>
    </row>
    <row r="49" spans="1:4">
      <c r="A49" s="3" t="s">
        <v>2518</v>
      </c>
    </row>
    <row r="50" spans="1:4">
      <c r="A50" s="4" t="s">
        <v>2519</v>
      </c>
      <c r="B50" s="5" t="n">
        <v>44</v>
      </c>
      <c r="C50" s="5" t="n">
        <v>46</v>
      </c>
      <c r="D50" s="5" t="n">
        <v>36</v>
      </c>
    </row>
    <row r="51" spans="1:4">
      <c r="A51" s="4" t="s">
        <v>1163</v>
      </c>
      <c r="B51" s="5" t="n">
        <v>15</v>
      </c>
      <c r="C51" s="5" t="n">
        <v>3</v>
      </c>
      <c r="D51" s="5" t="n">
        <v>13</v>
      </c>
    </row>
    <row r="52" spans="1:4">
      <c r="A52" s="4" t="s">
        <v>2522</v>
      </c>
      <c r="B52" s="5" t="n">
        <v>-18</v>
      </c>
      <c r="C52" s="5" t="n">
        <v>-3</v>
      </c>
      <c r="D52" s="5" t="n">
        <v>-3</v>
      </c>
    </row>
    <row r="53" spans="1:4">
      <c r="A53" s="4" t="s">
        <v>2523</v>
      </c>
      <c r="B53" s="5" t="n">
        <v>-1</v>
      </c>
      <c r="C53" s="5" t="n">
        <v>-2</v>
      </c>
    </row>
    <row r="54" spans="1:4">
      <c r="A54" s="4" t="s">
        <v>2524</v>
      </c>
      <c r="B54" s="5" t="n">
        <v>40</v>
      </c>
      <c r="C54" s="5" t="n">
        <v>44</v>
      </c>
      <c r="D54" s="5" t="n">
        <v>46</v>
      </c>
    </row>
    <row r="55" spans="1:4">
      <c r="A55" s="4" t="s">
        <v>2532</v>
      </c>
    </row>
    <row r="56" spans="1:4">
      <c r="A56" s="3" t="s">
        <v>2518</v>
      </c>
    </row>
    <row r="57" spans="1:4">
      <c r="A57" s="4" t="s">
        <v>2519</v>
      </c>
      <c r="B57" s="5" t="n">
        <v>239</v>
      </c>
      <c r="C57" s="5" t="n">
        <v>269</v>
      </c>
      <c r="D57" s="5" t="n">
        <v>239</v>
      </c>
    </row>
    <row r="58" spans="1:4">
      <c r="A58" s="4" t="s">
        <v>1163</v>
      </c>
      <c r="D58" s="5" t="n">
        <v>30</v>
      </c>
    </row>
    <row r="59" spans="1:4">
      <c r="A59" s="4" t="s">
        <v>2522</v>
      </c>
      <c r="B59" s="5" t="n">
        <v>-239</v>
      </c>
      <c r="C59" s="5" t="n">
        <v>-30</v>
      </c>
    </row>
    <row r="60" spans="1:4">
      <c r="A60" s="4" t="s">
        <v>2524</v>
      </c>
      <c r="C60" s="5" t="n">
        <v>239</v>
      </c>
      <c r="D60" s="5" t="n">
        <v>269</v>
      </c>
    </row>
    <row r="61" spans="1:4">
      <c r="A61" s="4" t="s">
        <v>914</v>
      </c>
    </row>
    <row r="62" spans="1:4">
      <c r="A62" s="3" t="s">
        <v>2518</v>
      </c>
    </row>
    <row r="63" spans="1:4">
      <c r="A63" s="4" t="s">
        <v>2519</v>
      </c>
      <c r="B63" s="5" t="n">
        <v>59</v>
      </c>
      <c r="C63" s="5" t="n">
        <v>37</v>
      </c>
      <c r="D63" s="5" t="n">
        <v>41</v>
      </c>
    </row>
    <row r="64" spans="1:4">
      <c r="A64" s="4" t="s">
        <v>1163</v>
      </c>
      <c r="B64" s="5" t="n">
        <v>13</v>
      </c>
      <c r="C64" s="5" t="n">
        <v>35</v>
      </c>
      <c r="D64" s="5" t="n">
        <v>6</v>
      </c>
    </row>
    <row r="65" spans="1:4">
      <c r="A65" s="4" t="s">
        <v>2522</v>
      </c>
      <c r="B65" s="5" t="n">
        <v>-19</v>
      </c>
      <c r="C65" s="5" t="n">
        <v>-4</v>
      </c>
      <c r="D65" s="5" t="n">
        <v>-9</v>
      </c>
    </row>
    <row r="66" spans="1:4">
      <c r="A66" s="4" t="s">
        <v>2523</v>
      </c>
      <c r="B66" s="5" t="n">
        <v>-7</v>
      </c>
      <c r="C66" s="5" t="n">
        <v>-9</v>
      </c>
      <c r="D66" s="5" t="n">
        <v>-1</v>
      </c>
    </row>
    <row r="67" spans="1:4">
      <c r="A67" s="4" t="s">
        <v>2524</v>
      </c>
      <c r="B67" s="5" t="n">
        <v>46</v>
      </c>
      <c r="C67" s="5" t="n">
        <v>59</v>
      </c>
      <c r="D67" s="5" t="n">
        <v>37</v>
      </c>
    </row>
    <row r="68" spans="1:4">
      <c r="A68" s="4" t="s">
        <v>2533</v>
      </c>
    </row>
    <row r="69" spans="1:4">
      <c r="A69" s="3" t="s">
        <v>2518</v>
      </c>
    </row>
    <row r="70" spans="1:4">
      <c r="A70" s="4" t="s">
        <v>2519</v>
      </c>
      <c r="B70" s="5" t="n">
        <v>15</v>
      </c>
      <c r="C70" s="5" t="n">
        <v>18</v>
      </c>
    </row>
    <row r="71" spans="1:4">
      <c r="A71" s="4" t="s">
        <v>1163</v>
      </c>
      <c r="B71" s="5" t="n">
        <v>21</v>
      </c>
      <c r="C71" s="5" t="n">
        <v>15</v>
      </c>
    </row>
    <row r="72" spans="1:4">
      <c r="A72" s="4" t="s">
        <v>2522</v>
      </c>
      <c r="B72" s="5" t="n">
        <v>-2</v>
      </c>
      <c r="C72" s="5" t="n">
        <v>-3</v>
      </c>
    </row>
    <row r="73" spans="1:4">
      <c r="A73" s="4" t="s">
        <v>2523</v>
      </c>
      <c r="B73" s="5" t="n">
        <v>-16</v>
      </c>
      <c r="C73" s="5" t="n">
        <v>-15</v>
      </c>
    </row>
    <row r="74" spans="1:4">
      <c r="A74" s="4" t="s">
        <v>2524</v>
      </c>
      <c r="B74" s="6" t="s">
        <v>990</v>
      </c>
      <c r="C74" s="6" t="s">
        <v>1705</v>
      </c>
      <c r="D74" s="6" t="s">
        <v>99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2"/>
    <col customWidth="1" max="5" min="5" width="21"/>
    <col customWidth="1" max="6" min="6" width="21"/>
    <col customWidth="1" max="7" min="7" width="22"/>
    <col customWidth="1" max="8" min="8" width="21"/>
  </cols>
  <sheetData>
    <row r="1" spans="1:8">
      <c r="A1" s="1" t="s">
        <v>2534</v>
      </c>
      <c r="B1" s="2" t="s">
        <v>1</v>
      </c>
    </row>
    <row r="2" spans="1:8">
      <c r="B2" s="2" t="s">
        <v>754</v>
      </c>
      <c r="C2" s="2" t="s">
        <v>2041</v>
      </c>
      <c r="D2" s="2" t="s">
        <v>567</v>
      </c>
      <c r="E2" s="2" t="s">
        <v>1439</v>
      </c>
      <c r="F2" s="2" t="s">
        <v>2041</v>
      </c>
      <c r="G2" s="2" t="s">
        <v>2535</v>
      </c>
      <c r="H2" s="2" t="s">
        <v>1439</v>
      </c>
    </row>
    <row r="3" spans="1:8">
      <c r="A3" s="3" t="s">
        <v>2536</v>
      </c>
    </row>
    <row r="4" spans="1:8">
      <c r="A4" s="4" t="s">
        <v>2537</v>
      </c>
      <c r="B4" s="4" t="s">
        <v>2538</v>
      </c>
      <c r="C4" s="4" t="s">
        <v>2538</v>
      </c>
    </row>
    <row r="5" spans="1:8">
      <c r="A5" s="4" t="s">
        <v>2539</v>
      </c>
      <c r="B5" s="6" t="s">
        <v>2540</v>
      </c>
      <c r="D5" s="6" t="s">
        <v>2541</v>
      </c>
    </row>
    <row r="6" spans="1:8">
      <c r="A6" s="4" t="s">
        <v>2542</v>
      </c>
      <c r="B6" s="5" t="n">
        <v>26000000</v>
      </c>
      <c r="D6" s="5" t="n">
        <v>26000000</v>
      </c>
    </row>
    <row r="7" spans="1:8">
      <c r="A7" s="4" t="s">
        <v>2543</v>
      </c>
      <c r="B7" s="5" t="n">
        <v>0</v>
      </c>
    </row>
    <row r="8" spans="1:8">
      <c r="A8" s="4" t="s">
        <v>2544</v>
      </c>
    </row>
    <row r="9" spans="1:8">
      <c r="A9" s="3" t="s">
        <v>2536</v>
      </c>
    </row>
    <row r="10" spans="1:8">
      <c r="A10" s="4" t="s">
        <v>2545</v>
      </c>
      <c r="B10" s="6" t="s">
        <v>2546</v>
      </c>
      <c r="D10" s="5" t="n">
        <v>71000000</v>
      </c>
    </row>
    <row r="11" spans="1:8">
      <c r="A11" s="4" t="s">
        <v>2547</v>
      </c>
      <c r="B11" s="4" t="s">
        <v>2548</v>
      </c>
      <c r="C11" s="4" t="s">
        <v>2548</v>
      </c>
    </row>
    <row r="12" spans="1:8">
      <c r="A12" s="4" t="s">
        <v>2549</v>
      </c>
      <c r="B12" s="4" t="s">
        <v>2550</v>
      </c>
      <c r="C12" s="4" t="s">
        <v>2550</v>
      </c>
    </row>
    <row r="13" spans="1:8">
      <c r="A13" s="4" t="s">
        <v>2551</v>
      </c>
    </row>
    <row r="14" spans="1:8">
      <c r="A14" s="3" t="s">
        <v>2536</v>
      </c>
    </row>
    <row r="15" spans="1:8">
      <c r="A15" s="4" t="s">
        <v>2545</v>
      </c>
      <c r="B15" s="6" t="s">
        <v>2552</v>
      </c>
      <c r="D15" s="5" t="n">
        <v>113000000</v>
      </c>
    </row>
    <row r="16" spans="1:8">
      <c r="A16" s="4" t="s">
        <v>2553</v>
      </c>
      <c r="B16" s="5" t="n">
        <v>0</v>
      </c>
    </row>
    <row r="17" spans="1:8">
      <c r="A17" s="4" t="s">
        <v>2554</v>
      </c>
    </row>
    <row r="18" spans="1:8">
      <c r="A18" s="3" t="s">
        <v>2536</v>
      </c>
    </row>
    <row r="19" spans="1:8">
      <c r="A19" s="4" t="s">
        <v>2545</v>
      </c>
      <c r="B19" s="5" t="n">
        <v>398000000</v>
      </c>
      <c r="D19" s="5" t="n">
        <v>390000000</v>
      </c>
    </row>
    <row r="20" spans="1:8">
      <c r="A20" s="4" t="s">
        <v>2555</v>
      </c>
    </row>
    <row r="21" spans="1:8">
      <c r="A21" s="3" t="s">
        <v>2536</v>
      </c>
    </row>
    <row r="22" spans="1:8">
      <c r="A22" s="4" t="s">
        <v>2545</v>
      </c>
      <c r="B22" s="5" t="n">
        <v>311000000</v>
      </c>
      <c r="D22" s="5" t="n">
        <v>290000000</v>
      </c>
    </row>
    <row r="23" spans="1:8">
      <c r="A23" s="4" t="s">
        <v>2556</v>
      </c>
      <c r="D23" s="5" t="n">
        <v>178000000</v>
      </c>
    </row>
    <row r="24" spans="1:8">
      <c r="A24" s="4" t="s">
        <v>2557</v>
      </c>
      <c r="B24" s="5" t="n">
        <v>122000000</v>
      </c>
    </row>
    <row r="25" spans="1:8">
      <c r="A25" s="4" t="s">
        <v>2558</v>
      </c>
      <c r="B25" s="5" t="n">
        <v>267000000</v>
      </c>
      <c r="D25" s="5" t="n">
        <v>255000000</v>
      </c>
    </row>
    <row r="26" spans="1:8">
      <c r="A26" s="4" t="s">
        <v>1875</v>
      </c>
    </row>
    <row r="27" spans="1:8">
      <c r="A27" s="3" t="s">
        <v>2536</v>
      </c>
    </row>
    <row r="28" spans="1:8">
      <c r="A28" s="4" t="s">
        <v>2545</v>
      </c>
      <c r="B28" s="5" t="n">
        <v>1647000000</v>
      </c>
      <c r="D28" s="5" t="n">
        <v>1510000000</v>
      </c>
    </row>
    <row r="29" spans="1:8">
      <c r="A29" s="4" t="s">
        <v>2559</v>
      </c>
    </row>
    <row r="30" spans="1:8">
      <c r="A30" s="3" t="s">
        <v>2536</v>
      </c>
    </row>
    <row r="31" spans="1:8">
      <c r="A31" s="4" t="s">
        <v>2545</v>
      </c>
      <c r="B31" s="5" t="n">
        <v>275000000</v>
      </c>
      <c r="D31" s="5" t="n">
        <v>317000000</v>
      </c>
    </row>
    <row r="32" spans="1:8">
      <c r="A32" s="4" t="s">
        <v>2560</v>
      </c>
    </row>
    <row r="33" spans="1:8">
      <c r="A33" s="3" t="s">
        <v>2536</v>
      </c>
    </row>
    <row r="34" spans="1:8">
      <c r="A34" s="4" t="s">
        <v>2545</v>
      </c>
      <c r="B34" s="6" t="s">
        <v>2561</v>
      </c>
      <c r="D34" s="5" t="n">
        <v>535000000</v>
      </c>
    </row>
    <row r="35" spans="1:8">
      <c r="A35" s="4" t="s">
        <v>1433</v>
      </c>
    </row>
    <row r="36" spans="1:8">
      <c r="A36" s="3" t="s">
        <v>2536</v>
      </c>
    </row>
    <row r="37" spans="1:8">
      <c r="A37" s="4" t="s">
        <v>2562</v>
      </c>
      <c r="B37" s="4" t="s">
        <v>651</v>
      </c>
      <c r="C37" s="4" t="s">
        <v>651</v>
      </c>
    </row>
    <row r="38" spans="1:8">
      <c r="A38" s="4" t="s">
        <v>2563</v>
      </c>
    </row>
    <row r="39" spans="1:8">
      <c r="A39" s="3" t="s">
        <v>2536</v>
      </c>
    </row>
    <row r="40" spans="1:8">
      <c r="A40" s="4" t="s">
        <v>2562</v>
      </c>
      <c r="B40" s="4" t="s">
        <v>901</v>
      </c>
      <c r="C40" s="4" t="s">
        <v>901</v>
      </c>
    </row>
    <row r="41" spans="1:8">
      <c r="A41" s="4" t="s">
        <v>1729</v>
      </c>
    </row>
    <row r="42" spans="1:8">
      <c r="A42" s="3" t="s">
        <v>2536</v>
      </c>
    </row>
    <row r="43" spans="1:8">
      <c r="A43" s="4" t="s">
        <v>2564</v>
      </c>
      <c r="B43" s="4" t="s">
        <v>2565</v>
      </c>
      <c r="F43" s="4" t="s">
        <v>2565</v>
      </c>
    </row>
    <row r="44" spans="1:8">
      <c r="A44" s="4" t="s">
        <v>2566</v>
      </c>
    </row>
    <row r="45" spans="1:8">
      <c r="A45" s="3" t="s">
        <v>2536</v>
      </c>
    </row>
    <row r="46" spans="1:8">
      <c r="A46" s="4" t="s">
        <v>2545</v>
      </c>
      <c r="B46" s="6" t="s">
        <v>2567</v>
      </c>
      <c r="D46" s="5" t="n">
        <v>198000000</v>
      </c>
    </row>
    <row r="47" spans="1:8">
      <c r="A47" s="4" t="s">
        <v>2568</v>
      </c>
    </row>
    <row r="48" spans="1:8">
      <c r="A48" s="3" t="s">
        <v>2536</v>
      </c>
    </row>
    <row r="49" spans="1:8">
      <c r="A49" s="4" t="s">
        <v>2545</v>
      </c>
      <c r="B49" s="5" t="n">
        <v>322000000</v>
      </c>
      <c r="D49" s="5" t="n">
        <v>280000000</v>
      </c>
    </row>
    <row r="50" spans="1:8">
      <c r="A50" s="4" t="s">
        <v>2569</v>
      </c>
    </row>
    <row r="51" spans="1:8">
      <c r="A51" s="3" t="s">
        <v>2536</v>
      </c>
    </row>
    <row r="52" spans="1:8">
      <c r="A52" s="4" t="s">
        <v>2545</v>
      </c>
      <c r="B52" s="5" t="n">
        <v>82000000</v>
      </c>
    </row>
    <row r="53" spans="1:8">
      <c r="A53" s="4" t="s">
        <v>2570</v>
      </c>
    </row>
    <row r="54" spans="1:8">
      <c r="A54" s="3" t="s">
        <v>2536</v>
      </c>
    </row>
    <row r="55" spans="1:8">
      <c r="A55" s="4" t="s">
        <v>2553</v>
      </c>
      <c r="B55" s="5" t="n">
        <v>1224000000</v>
      </c>
      <c r="D55" s="5" t="n">
        <v>1305000000</v>
      </c>
    </row>
    <row r="56" spans="1:8">
      <c r="A56" s="4" t="s">
        <v>2571</v>
      </c>
    </row>
    <row r="57" spans="1:8">
      <c r="A57" s="3" t="s">
        <v>2536</v>
      </c>
    </row>
    <row r="58" spans="1:8">
      <c r="A58" s="4" t="s">
        <v>2572</v>
      </c>
      <c r="B58" s="5" t="n">
        <v>288000000</v>
      </c>
      <c r="D58" s="5" t="n">
        <v>264000000</v>
      </c>
    </row>
    <row r="59" spans="1:8">
      <c r="A59" s="4" t="s">
        <v>2573</v>
      </c>
    </row>
    <row r="60" spans="1:8">
      <c r="A60" s="3" t="s">
        <v>2536</v>
      </c>
    </row>
    <row r="61" spans="1:8">
      <c r="A61" s="4" t="s">
        <v>2545</v>
      </c>
      <c r="B61" s="5" t="n">
        <v>202000000</v>
      </c>
      <c r="D61" s="5" t="n">
        <v>182000000</v>
      </c>
    </row>
    <row r="62" spans="1:8">
      <c r="A62" s="4" t="s">
        <v>2574</v>
      </c>
    </row>
    <row r="63" spans="1:8">
      <c r="A63" s="3" t="s">
        <v>2536</v>
      </c>
    </row>
    <row r="64" spans="1:8">
      <c r="A64" s="4" t="s">
        <v>2545</v>
      </c>
      <c r="B64" s="5" t="n">
        <v>275000000</v>
      </c>
      <c r="D64" s="5" t="n">
        <v>254000000</v>
      </c>
    </row>
    <row r="65" spans="1:8">
      <c r="A65" s="4" t="s">
        <v>2575</v>
      </c>
    </row>
    <row r="66" spans="1:8">
      <c r="A66" s="3" t="s">
        <v>2536</v>
      </c>
    </row>
    <row r="67" spans="1:8">
      <c r="A67" s="4" t="s">
        <v>2545</v>
      </c>
      <c r="D67" s="5" t="n">
        <v>317000000</v>
      </c>
    </row>
    <row r="68" spans="1:8">
      <c r="A68" s="4" t="s">
        <v>2576</v>
      </c>
    </row>
    <row r="69" spans="1:8">
      <c r="A69" s="3" t="s">
        <v>2536</v>
      </c>
    </row>
    <row r="70" spans="1:8">
      <c r="A70" s="4" t="s">
        <v>2577</v>
      </c>
      <c r="B70" s="5" t="n">
        <v>261000000</v>
      </c>
      <c r="D70" s="5" t="n">
        <v>237000000</v>
      </c>
    </row>
    <row r="71" spans="1:8">
      <c r="A71" s="4" t="s">
        <v>2578</v>
      </c>
      <c r="B71" s="5" t="n">
        <v>0</v>
      </c>
    </row>
    <row r="72" spans="1:8">
      <c r="A72" s="4" t="s">
        <v>2579</v>
      </c>
    </row>
    <row r="73" spans="1:8">
      <c r="A73" s="3" t="s">
        <v>2536</v>
      </c>
    </row>
    <row r="74" spans="1:8">
      <c r="A74" s="4" t="s">
        <v>2545</v>
      </c>
      <c r="B74" s="5" t="n">
        <v>220000000</v>
      </c>
      <c r="D74" s="5" t="n">
        <v>176000000</v>
      </c>
    </row>
    <row r="75" spans="1:8">
      <c r="A75" s="4" t="s">
        <v>2580</v>
      </c>
      <c r="B75" s="5" t="n">
        <v>0</v>
      </c>
    </row>
    <row r="76" spans="1:8">
      <c r="A76" s="4" t="s">
        <v>2581</v>
      </c>
    </row>
    <row r="77" spans="1:8">
      <c r="A77" s="3" t="s">
        <v>2536</v>
      </c>
    </row>
    <row r="78" spans="1:8">
      <c r="A78" s="4" t="s">
        <v>2545</v>
      </c>
      <c r="B78" s="5" t="n">
        <v>1854000000</v>
      </c>
      <c r="D78" s="5" t="n">
        <v>1544000000</v>
      </c>
    </row>
    <row r="79" spans="1:8">
      <c r="A79" s="4" t="s">
        <v>2553</v>
      </c>
      <c r="B79" s="5" t="n">
        <v>474000000</v>
      </c>
      <c r="D79" s="5" t="n">
        <v>349000000</v>
      </c>
    </row>
    <row r="80" spans="1:8">
      <c r="A80" s="4" t="s">
        <v>2532</v>
      </c>
    </row>
    <row r="81" spans="1:8">
      <c r="A81" s="3" t="s">
        <v>2536</v>
      </c>
    </row>
    <row r="82" spans="1:8">
      <c r="A82" s="4" t="s">
        <v>2545</v>
      </c>
      <c r="G82" s="6" t="s">
        <v>2582</v>
      </c>
    </row>
    <row r="83" spans="1:8">
      <c r="A83" s="4" t="s">
        <v>2583</v>
      </c>
    </row>
    <row r="84" spans="1:8">
      <c r="A84" s="3" t="s">
        <v>2536</v>
      </c>
    </row>
    <row r="85" spans="1:8">
      <c r="A85" s="4" t="s">
        <v>2545</v>
      </c>
      <c r="B85" s="5" t="n">
        <v>56000000</v>
      </c>
      <c r="D85" s="5" t="n">
        <v>33000000</v>
      </c>
    </row>
    <row r="86" spans="1:8">
      <c r="A86" s="4" t="s">
        <v>2553</v>
      </c>
      <c r="B86" s="5" t="n">
        <v>19000000</v>
      </c>
      <c r="D86" s="5" t="n">
        <v>15000000</v>
      </c>
    </row>
    <row r="87" spans="1:8">
      <c r="A87" s="4" t="s">
        <v>2529</v>
      </c>
    </row>
    <row r="88" spans="1:8">
      <c r="A88" s="3" t="s">
        <v>2536</v>
      </c>
    </row>
    <row r="89" spans="1:8">
      <c r="A89" s="4" t="s">
        <v>2545</v>
      </c>
      <c r="B89" s="5" t="n">
        <v>159000000</v>
      </c>
      <c r="D89" s="5" t="n">
        <v>200000000</v>
      </c>
    </row>
    <row r="90" spans="1:8">
      <c r="A90" s="4" t="s">
        <v>2553</v>
      </c>
      <c r="B90" s="5" t="n">
        <v>44000000</v>
      </c>
      <c r="D90" s="5" t="n">
        <v>57000000</v>
      </c>
    </row>
    <row r="91" spans="1:8">
      <c r="A91" s="4" t="s">
        <v>2584</v>
      </c>
    </row>
    <row r="92" spans="1:8">
      <c r="A92" s="3" t="s">
        <v>2536</v>
      </c>
    </row>
    <row r="93" spans="1:8">
      <c r="A93" s="4" t="s">
        <v>2585</v>
      </c>
      <c r="F93" s="8" t="n">
        <v>122</v>
      </c>
      <c r="H93" s="8" t="n">
        <v>95</v>
      </c>
    </row>
    <row r="94" spans="1:8">
      <c r="A94" s="4" t="s">
        <v>2586</v>
      </c>
      <c r="C94" s="8" t="n">
        <v>13</v>
      </c>
      <c r="E94" s="8" t="n">
        <v>13</v>
      </c>
    </row>
    <row r="95" spans="1:8">
      <c r="A95" s="4" t="s">
        <v>2530</v>
      </c>
    </row>
    <row r="96" spans="1:8">
      <c r="A96" s="3" t="s">
        <v>2536</v>
      </c>
    </row>
    <row r="97" spans="1:8">
      <c r="A97" s="4" t="s">
        <v>2545</v>
      </c>
      <c r="B97" s="5" t="n">
        <v>68000000</v>
      </c>
      <c r="D97" s="5" t="n">
        <v>34000000</v>
      </c>
    </row>
    <row r="98" spans="1:8">
      <c r="A98" s="4" t="s">
        <v>2531</v>
      </c>
    </row>
    <row r="99" spans="1:8">
      <c r="A99" s="3" t="s">
        <v>2536</v>
      </c>
    </row>
    <row r="100" spans="1:8">
      <c r="A100" s="4" t="s">
        <v>2545</v>
      </c>
      <c r="B100" s="5" t="n">
        <v>222000000</v>
      </c>
      <c r="D100" s="5" t="n">
        <v>236000000</v>
      </c>
    </row>
    <row r="101" spans="1:8">
      <c r="A101" s="4" t="s">
        <v>2553</v>
      </c>
      <c r="B101" s="5" t="n">
        <v>40000000</v>
      </c>
      <c r="D101" s="5" t="n">
        <v>43000000</v>
      </c>
    </row>
    <row r="102" spans="1:8">
      <c r="A102" s="4" t="s">
        <v>2527</v>
      </c>
    </row>
    <row r="103" spans="1:8">
      <c r="A103" s="3" t="s">
        <v>2536</v>
      </c>
    </row>
    <row r="104" spans="1:8">
      <c r="A104" s="4" t="s">
        <v>2545</v>
      </c>
      <c r="B104" s="5" t="n">
        <v>218000000</v>
      </c>
      <c r="D104" s="5" t="n">
        <v>227000000</v>
      </c>
    </row>
    <row r="105" spans="1:8">
      <c r="A105" s="4" t="s">
        <v>2553</v>
      </c>
      <c r="B105" s="5" t="n">
        <v>43000000</v>
      </c>
      <c r="D105" s="5" t="n">
        <v>40000000</v>
      </c>
    </row>
    <row r="106" spans="1:8">
      <c r="A106" s="4" t="s">
        <v>2553</v>
      </c>
      <c r="B106" s="5" t="n">
        <v>32000000</v>
      </c>
      <c r="D106" s="5" t="n">
        <v>28000000</v>
      </c>
    </row>
    <row r="107" spans="1:8">
      <c r="A107" s="4" t="s">
        <v>914</v>
      </c>
    </row>
    <row r="108" spans="1:8">
      <c r="A108" s="3" t="s">
        <v>2536</v>
      </c>
    </row>
    <row r="109" spans="1:8">
      <c r="A109" s="4" t="s">
        <v>2545</v>
      </c>
      <c r="B109" s="5" t="n">
        <v>170000000</v>
      </c>
      <c r="D109" s="5" t="n">
        <v>158000000</v>
      </c>
    </row>
    <row r="110" spans="1:8">
      <c r="A110" s="4" t="s">
        <v>2553</v>
      </c>
      <c r="B110" s="6" t="s">
        <v>2587</v>
      </c>
      <c r="D110" s="5" t="n">
        <v>9000000</v>
      </c>
    </row>
    <row r="111" spans="1:8">
      <c r="A111" s="4" t="s">
        <v>2553</v>
      </c>
      <c r="D111" s="6" t="s">
        <v>2588</v>
      </c>
    </row>
  </sheetData>
  <mergeCells count="2">
    <mergeCell ref="A1:A2"/>
    <mergeCell ref="B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74"/>
    <col customWidth="1" max="2" min="2" width="22"/>
    <col customWidth="1" max="3" min="3" width="39"/>
    <col customWidth="1" max="4" min="4" width="39"/>
    <col customWidth="1" max="5" min="5" width="22"/>
    <col customWidth="1" max="6" min="6" width="51"/>
    <col customWidth="1" max="7" min="7" width="39"/>
    <col customWidth="1" max="8" min="8" width="39"/>
    <col customWidth="1" max="9" min="9" width="22"/>
  </cols>
  <sheetData>
    <row r="1" spans="1:9">
      <c r="A1" s="1" t="s">
        <v>2589</v>
      </c>
      <c r="B1" s="2" t="s">
        <v>2590</v>
      </c>
      <c r="C1" s="2" t="s">
        <v>2591</v>
      </c>
      <c r="D1" s="2" t="s">
        <v>2592</v>
      </c>
      <c r="E1" s="2" t="s">
        <v>2590</v>
      </c>
      <c r="F1" s="2" t="s">
        <v>2593</v>
      </c>
      <c r="G1" s="2" t="s">
        <v>2594</v>
      </c>
      <c r="H1" s="2" t="s">
        <v>2595</v>
      </c>
      <c r="I1" s="2" t="s">
        <v>2596</v>
      </c>
    </row>
    <row r="2" spans="1:9">
      <c r="A2" s="3" t="s">
        <v>2597</v>
      </c>
    </row>
    <row r="3" spans="1:9">
      <c r="A3" s="4" t="s">
        <v>78</v>
      </c>
      <c r="F3" s="6" t="s">
        <v>2598</v>
      </c>
      <c r="G3" s="6" t="s">
        <v>2598</v>
      </c>
      <c r="H3" s="6" t="s">
        <v>2598</v>
      </c>
    </row>
    <row r="4" spans="1:9">
      <c r="A4" s="4" t="s">
        <v>2599</v>
      </c>
      <c r="F4" s="5" t="n">
        <v>1258841654</v>
      </c>
      <c r="G4" s="5" t="n">
        <v>1258841654</v>
      </c>
      <c r="H4" s="5" t="n">
        <v>1258841654</v>
      </c>
    </row>
    <row r="5" spans="1:9">
      <c r="A5" s="4" t="s">
        <v>2600</v>
      </c>
      <c r="F5" s="6" t="s">
        <v>2601</v>
      </c>
      <c r="G5" s="6" t="s">
        <v>2601</v>
      </c>
      <c r="H5" s="6" t="s">
        <v>2601</v>
      </c>
    </row>
    <row r="6" spans="1:9">
      <c r="A6" s="4" t="s">
        <v>2602</v>
      </c>
      <c r="F6" s="4" t="s">
        <v>901</v>
      </c>
    </row>
    <row r="7" spans="1:9">
      <c r="A7" s="4" t="s">
        <v>2603</v>
      </c>
      <c r="F7" s="4" t="s">
        <v>2604</v>
      </c>
    </row>
    <row r="8" spans="1:9">
      <c r="A8" s="4" t="s">
        <v>2605</v>
      </c>
      <c r="F8" s="5" t="n">
        <v>2014</v>
      </c>
    </row>
    <row r="9" spans="1:9">
      <c r="A9" s="4" t="s">
        <v>2606</v>
      </c>
      <c r="F9" s="6" t="s">
        <v>2607</v>
      </c>
      <c r="G9" s="6" t="s">
        <v>2608</v>
      </c>
      <c r="H9" s="6" t="s">
        <v>2588</v>
      </c>
    </row>
    <row r="10" spans="1:9">
      <c r="A10" s="4" t="s">
        <v>2609</v>
      </c>
      <c r="F10" s="6" t="s">
        <v>2610</v>
      </c>
      <c r="G10" s="5" t="n">
        <v>57000000</v>
      </c>
      <c r="H10" s="5" t="n">
        <v>50000000</v>
      </c>
    </row>
    <row r="11" spans="1:9">
      <c r="A11" s="4" t="s">
        <v>2611</v>
      </c>
      <c r="F11" s="4" t="s">
        <v>900</v>
      </c>
    </row>
    <row r="12" spans="1:9">
      <c r="A12" s="4" t="s">
        <v>2612</v>
      </c>
      <c r="F12" s="4" t="s">
        <v>2356</v>
      </c>
    </row>
    <row r="13" spans="1:9">
      <c r="A13" s="4" t="s">
        <v>2613</v>
      </c>
      <c r="F13" s="5" t="n">
        <v>2</v>
      </c>
    </row>
    <row r="14" spans="1:9">
      <c r="A14" s="4" t="s">
        <v>2614</v>
      </c>
      <c r="F14" s="6" t="s">
        <v>2615</v>
      </c>
      <c r="G14" s="6" t="s">
        <v>2616</v>
      </c>
      <c r="H14" s="6" t="s">
        <v>2617</v>
      </c>
    </row>
    <row r="15" spans="1:9">
      <c r="A15" s="4" t="s">
        <v>2618</v>
      </c>
      <c r="C15" s="6" t="s">
        <v>2619</v>
      </c>
      <c r="D15" s="6" t="s">
        <v>2619</v>
      </c>
    </row>
    <row r="16" spans="1:9">
      <c r="A16" s="4" t="s">
        <v>2620</v>
      </c>
      <c r="C16" s="5" t="n">
        <v>199910947</v>
      </c>
      <c r="D16" s="5" t="n">
        <v>199910947</v>
      </c>
    </row>
    <row r="17" spans="1:9">
      <c r="A17" s="4" t="s">
        <v>2600</v>
      </c>
      <c r="C17" s="6" t="s">
        <v>2601</v>
      </c>
      <c r="D17" s="6" t="s">
        <v>2601</v>
      </c>
    </row>
    <row r="18" spans="1:9">
      <c r="A18" s="4" t="s">
        <v>2621</v>
      </c>
      <c r="D18" s="4" t="s">
        <v>2622</v>
      </c>
    </row>
    <row r="19" spans="1:9">
      <c r="A19" s="4" t="s">
        <v>2623</v>
      </c>
      <c r="F19" s="6" t="s">
        <v>2624</v>
      </c>
    </row>
    <row r="20" spans="1:9">
      <c r="A20" s="4" t="s">
        <v>2625</v>
      </c>
      <c r="F20" s="5" t="n">
        <v>14945429</v>
      </c>
    </row>
    <row r="21" spans="1:9">
      <c r="A21" s="4" t="s">
        <v>2626</v>
      </c>
    </row>
    <row r="22" spans="1:9">
      <c r="A22" s="3" t="s">
        <v>2597</v>
      </c>
    </row>
    <row r="23" spans="1:9">
      <c r="A23" s="4" t="s">
        <v>78</v>
      </c>
      <c r="I23" s="6" t="s">
        <v>2627</v>
      </c>
    </row>
    <row r="24" spans="1:9">
      <c r="A24" s="4" t="s">
        <v>2628</v>
      </c>
      <c r="B24" s="6" t="s">
        <v>2629</v>
      </c>
    </row>
    <row r="25" spans="1:9">
      <c r="A25" s="4" t="s">
        <v>2614</v>
      </c>
      <c r="B25" s="5" t="n">
        <v>28000000</v>
      </c>
      <c r="E25" s="6" t="s">
        <v>2630</v>
      </c>
    </row>
    <row r="26" spans="1:9">
      <c r="A26" s="4" t="s">
        <v>2631</v>
      </c>
      <c r="B26" s="5" t="n">
        <v>528000000</v>
      </c>
    </row>
    <row r="27" spans="1:9">
      <c r="A27" s="4" t="s">
        <v>2632</v>
      </c>
      <c r="B27" s="6" t="s">
        <v>2607</v>
      </c>
    </row>
    <row r="28" spans="1:9">
      <c r="A28" s="4" t="s">
        <v>142</v>
      </c>
    </row>
    <row r="29" spans="1:9">
      <c r="A29" s="3" t="s">
        <v>2597</v>
      </c>
    </row>
    <row r="30" spans="1:9">
      <c r="A30" s="4" t="s">
        <v>2599</v>
      </c>
      <c r="F30" s="5" t="n">
        <v>420764708</v>
      </c>
      <c r="G30" s="5" t="n">
        <v>420764708</v>
      </c>
      <c r="H30" s="5" t="n">
        <v>420764708</v>
      </c>
    </row>
    <row r="31" spans="1:9">
      <c r="A31" s="4" t="s">
        <v>2620</v>
      </c>
      <c r="C31" s="5" t="n">
        <v>66849505</v>
      </c>
      <c r="D31" s="5" t="n">
        <v>66849505</v>
      </c>
    </row>
    <row r="32" spans="1:9">
      <c r="A32" s="4" t="s">
        <v>2600</v>
      </c>
      <c r="D32" s="6" t="s">
        <v>2633</v>
      </c>
    </row>
    <row r="33" spans="1:9">
      <c r="A33" s="4" t="s">
        <v>2625</v>
      </c>
      <c r="F33" s="5" t="n">
        <v>13139679</v>
      </c>
    </row>
    <row r="34" spans="1:9">
      <c r="A34" s="4" t="s">
        <v>2634</v>
      </c>
    </row>
    <row r="35" spans="1:9">
      <c r="A35" s="3" t="s">
        <v>2597</v>
      </c>
    </row>
    <row r="36" spans="1:9">
      <c r="A36" s="4" t="s">
        <v>2635</v>
      </c>
      <c r="E36" s="5" t="n">
        <v>14000000</v>
      </c>
    </row>
    <row r="37" spans="1:9">
      <c r="A37" s="4" t="s">
        <v>2636</v>
      </c>
    </row>
    <row r="38" spans="1:9">
      <c r="A38" s="3" t="s">
        <v>2597</v>
      </c>
    </row>
    <row r="39" spans="1:9">
      <c r="A39" s="4" t="s">
        <v>2599</v>
      </c>
      <c r="F39" s="5" t="n">
        <v>838076946</v>
      </c>
      <c r="G39" s="5" t="n">
        <v>838076946</v>
      </c>
      <c r="H39" s="5" t="n">
        <v>838076946</v>
      </c>
    </row>
    <row r="40" spans="1:9">
      <c r="A40" s="4" t="s">
        <v>2612</v>
      </c>
      <c r="F40" s="4" t="s">
        <v>2637</v>
      </c>
    </row>
    <row r="41" spans="1:9">
      <c r="A41" s="4" t="s">
        <v>2638</v>
      </c>
      <c r="F41" s="4" t="s">
        <v>2278</v>
      </c>
    </row>
    <row r="42" spans="1:9">
      <c r="A42" s="4" t="s">
        <v>2635</v>
      </c>
      <c r="F42" s="6" t="s">
        <v>2639</v>
      </c>
    </row>
    <row r="43" spans="1:9">
      <c r="A43" s="4" t="s">
        <v>2620</v>
      </c>
      <c r="C43" s="5" t="n">
        <v>133061442</v>
      </c>
      <c r="D43" s="5" t="n">
        <v>133061442</v>
      </c>
    </row>
    <row r="44" spans="1:9">
      <c r="A44" s="4" t="s">
        <v>2600</v>
      </c>
      <c r="D44" s="6" t="s">
        <v>2633</v>
      </c>
    </row>
    <row r="45" spans="1:9">
      <c r="A45" s="4" t="s">
        <v>2625</v>
      </c>
      <c r="F45" s="5" t="n">
        <v>1815750</v>
      </c>
    </row>
    <row r="46" spans="1:9">
      <c r="A46" s="4" t="s">
        <v>2640</v>
      </c>
    </row>
    <row r="47" spans="1:9">
      <c r="A47" s="3" t="s">
        <v>2597</v>
      </c>
    </row>
    <row r="48" spans="1:9">
      <c r="A48" s="4" t="s">
        <v>2635</v>
      </c>
      <c r="E48" s="6" t="s">
        <v>263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41</v>
      </c>
      <c r="B1" s="2" t="s">
        <v>27</v>
      </c>
      <c r="C1" s="2" t="s">
        <v>28</v>
      </c>
      <c r="D1" s="2" t="s">
        <v>95</v>
      </c>
    </row>
    <row r="2" spans="1:4">
      <c r="A2" s="4" t="s">
        <v>2642</v>
      </c>
      <c r="B2" s="5" t="n">
        <v>1258841654</v>
      </c>
      <c r="C2" s="5" t="n">
        <v>1258841654</v>
      </c>
      <c r="D2" s="5" t="n">
        <v>1258841654</v>
      </c>
    </row>
    <row r="3" spans="1:4">
      <c r="A3" s="4" t="s">
        <v>2643</v>
      </c>
      <c r="B3" s="4" t="s">
        <v>651</v>
      </c>
      <c r="C3" s="4" t="s">
        <v>651</v>
      </c>
      <c r="D3" s="4" t="s">
        <v>651</v>
      </c>
    </row>
    <row r="4" spans="1:4">
      <c r="A4" s="4" t="s">
        <v>2644</v>
      </c>
    </row>
    <row r="5" spans="1:4">
      <c r="A5" s="4" t="s">
        <v>2642</v>
      </c>
      <c r="B5" s="5" t="n">
        <v>214414739</v>
      </c>
      <c r="C5" s="5" t="n">
        <v>214414739</v>
      </c>
      <c r="D5" s="5" t="n">
        <v>214414739</v>
      </c>
    </row>
    <row r="6" spans="1:4">
      <c r="A6" s="4" t="s">
        <v>2643</v>
      </c>
      <c r="B6" s="4" t="s">
        <v>2645</v>
      </c>
      <c r="C6" s="4" t="s">
        <v>2645</v>
      </c>
      <c r="D6" s="4" t="s">
        <v>2645</v>
      </c>
    </row>
    <row r="7" spans="1:4">
      <c r="A7" s="4" t="s">
        <v>2646</v>
      </c>
    </row>
    <row r="8" spans="1:4">
      <c r="A8" s="4" t="s">
        <v>2642</v>
      </c>
      <c r="B8" s="5" t="n">
        <v>4916931</v>
      </c>
      <c r="C8" s="5" t="n">
        <v>4916931</v>
      </c>
      <c r="D8" s="5" t="n">
        <v>10475515</v>
      </c>
    </row>
    <row r="9" spans="1:4">
      <c r="A9" s="4" t="s">
        <v>2643</v>
      </c>
      <c r="B9" s="4" t="s">
        <v>2516</v>
      </c>
      <c r="C9" s="4" t="s">
        <v>2516</v>
      </c>
      <c r="D9" s="4" t="s">
        <v>2516</v>
      </c>
    </row>
    <row r="10" spans="1:4">
      <c r="A10" s="4" t="s">
        <v>2647</v>
      </c>
    </row>
    <row r="11" spans="1:4">
      <c r="A11" s="4" t="s">
        <v>2642</v>
      </c>
      <c r="B11" s="5" t="n">
        <v>104105344</v>
      </c>
    </row>
    <row r="12" spans="1:4">
      <c r="A12" s="4" t="s">
        <v>2643</v>
      </c>
      <c r="B12" s="4" t="s">
        <v>2030</v>
      </c>
    </row>
    <row r="13" spans="1:4">
      <c r="A13" s="4" t="s">
        <v>2648</v>
      </c>
    </row>
    <row r="14" spans="1:4">
      <c r="A14" s="4" t="s">
        <v>2642</v>
      </c>
      <c r="B14" s="5" t="n">
        <v>347517216</v>
      </c>
      <c r="C14" s="5" t="n">
        <v>365062766</v>
      </c>
      <c r="D14" s="5" t="n">
        <v>237485208</v>
      </c>
    </row>
    <row r="15" spans="1:4">
      <c r="A15" s="4" t="s">
        <v>2643</v>
      </c>
      <c r="B15" s="4" t="s">
        <v>2649</v>
      </c>
      <c r="C15" s="4" t="s">
        <v>2650</v>
      </c>
      <c r="D15" s="4" t="s">
        <v>2651</v>
      </c>
    </row>
    <row r="16" spans="1:4">
      <c r="A16" s="4" t="s">
        <v>2652</v>
      </c>
    </row>
    <row r="17" spans="1:4">
      <c r="A17" s="4" t="s">
        <v>2642</v>
      </c>
      <c r="B17" s="5" t="n">
        <v>587887424</v>
      </c>
      <c r="C17" s="5" t="n">
        <v>590089362</v>
      </c>
      <c r="D17" s="5" t="n">
        <v>615093581</v>
      </c>
    </row>
    <row r="18" spans="1:4">
      <c r="A18" s="4" t="s">
        <v>2643</v>
      </c>
      <c r="B18" s="4" t="s">
        <v>2653</v>
      </c>
      <c r="C18" s="4" t="s">
        <v>2653</v>
      </c>
      <c r="D18" s="4" t="s">
        <v>583</v>
      </c>
    </row>
    <row r="19" spans="1:4">
      <c r="A19" s="4" t="s">
        <v>2654</v>
      </c>
    </row>
    <row r="20" spans="1:4">
      <c r="A20" s="4" t="s">
        <v>2642</v>
      </c>
      <c r="C20" s="5" t="n">
        <v>84357856</v>
      </c>
      <c r="D20" s="5" t="n">
        <v>181372611</v>
      </c>
    </row>
    <row r="21" spans="1:4">
      <c r="A21" s="4" t="s">
        <v>2643</v>
      </c>
      <c r="C21" s="4" t="s">
        <v>2655</v>
      </c>
      <c r="D21" s="4" t="s">
        <v>2656</v>
      </c>
    </row>
    <row r="22" spans="1:4">
      <c r="A22" s="4" t="s">
        <v>142</v>
      </c>
    </row>
    <row r="23" spans="1:4">
      <c r="A23" s="4" t="s">
        <v>2642</v>
      </c>
      <c r="B23" s="5" t="n">
        <v>420764708</v>
      </c>
      <c r="C23" s="5" t="n">
        <v>420764708</v>
      </c>
      <c r="D23" s="5" t="n">
        <v>420764708</v>
      </c>
    </row>
    <row r="24" spans="1:4">
      <c r="A24" s="4" t="s">
        <v>2643</v>
      </c>
      <c r="B24" s="4" t="s">
        <v>651</v>
      </c>
      <c r="C24" s="4" t="s">
        <v>651</v>
      </c>
      <c r="D24" s="4" t="s">
        <v>651</v>
      </c>
    </row>
    <row r="25" spans="1:4">
      <c r="A25" s="4" t="s">
        <v>2657</v>
      </c>
    </row>
    <row r="26" spans="1:4">
      <c r="A26" s="4" t="s">
        <v>2642</v>
      </c>
      <c r="B26" s="5" t="n">
        <v>214414739</v>
      </c>
      <c r="C26" s="5" t="n">
        <v>214414739</v>
      </c>
      <c r="D26" s="5" t="n">
        <v>214414739</v>
      </c>
    </row>
    <row r="27" spans="1:4">
      <c r="A27" s="4" t="s">
        <v>2643</v>
      </c>
      <c r="B27" s="4" t="s">
        <v>585</v>
      </c>
      <c r="C27" s="4" t="s">
        <v>585</v>
      </c>
      <c r="D27" s="4" t="s">
        <v>585</v>
      </c>
    </row>
    <row r="28" spans="1:4">
      <c r="A28" s="4" t="s">
        <v>2658</v>
      </c>
    </row>
    <row r="29" spans="1:4">
      <c r="A29" s="4" t="s">
        <v>2642</v>
      </c>
      <c r="B29" s="5" t="n">
        <v>56703</v>
      </c>
      <c r="C29" s="5" t="n">
        <v>56703</v>
      </c>
      <c r="D29" s="5" t="n">
        <v>56703</v>
      </c>
    </row>
    <row r="30" spans="1:4">
      <c r="A30" s="4" t="s">
        <v>2659</v>
      </c>
    </row>
    <row r="31" spans="1:4">
      <c r="A31" s="4" t="s">
        <v>2642</v>
      </c>
      <c r="B31" s="5" t="n">
        <v>41635754</v>
      </c>
    </row>
    <row r="32" spans="1:4">
      <c r="A32" s="4" t="s">
        <v>2643</v>
      </c>
      <c r="B32" s="4" t="s">
        <v>2637</v>
      </c>
    </row>
    <row r="33" spans="1:4">
      <c r="A33" s="4" t="s">
        <v>2660</v>
      </c>
    </row>
    <row r="34" spans="1:4">
      <c r="A34" s="4" t="s">
        <v>2642</v>
      </c>
      <c r="B34" s="5" t="n">
        <v>110343209</v>
      </c>
      <c r="C34" s="5" t="n">
        <v>112584011</v>
      </c>
      <c r="D34" s="5" t="n">
        <v>58127167</v>
      </c>
    </row>
    <row r="35" spans="1:4">
      <c r="A35" s="4" t="s">
        <v>2643</v>
      </c>
      <c r="B35" s="4" t="s">
        <v>2661</v>
      </c>
      <c r="C35" s="4" t="s">
        <v>2649</v>
      </c>
      <c r="D35" s="4" t="s">
        <v>2662</v>
      </c>
    </row>
    <row r="36" spans="1:4">
      <c r="A36" s="4" t="s">
        <v>2663</v>
      </c>
    </row>
    <row r="37" spans="1:4">
      <c r="A37" s="4" t="s">
        <v>2642</v>
      </c>
      <c r="B37" s="5" t="n">
        <v>54314303</v>
      </c>
      <c r="C37" s="5" t="n">
        <v>9351399</v>
      </c>
      <c r="D37" s="5" t="n">
        <v>9465251</v>
      </c>
    </row>
    <row r="38" spans="1:4">
      <c r="A38" s="4" t="s">
        <v>2643</v>
      </c>
      <c r="B38" s="4" t="s">
        <v>2664</v>
      </c>
      <c r="C38" s="4" t="s">
        <v>2027</v>
      </c>
      <c r="D38" s="4" t="s">
        <v>2027</v>
      </c>
    </row>
    <row r="39" spans="1:4">
      <c r="A39" s="4" t="s">
        <v>2665</v>
      </c>
    </row>
    <row r="40" spans="1:4">
      <c r="A40" s="4" t="s">
        <v>2642</v>
      </c>
      <c r="C40" s="5" t="n">
        <v>84357856</v>
      </c>
      <c r="D40" s="5" t="n">
        <v>138700848</v>
      </c>
    </row>
    <row r="41" spans="1:4">
      <c r="A41" s="4" t="s">
        <v>2643</v>
      </c>
      <c r="C41" s="4" t="s">
        <v>2666</v>
      </c>
      <c r="D41" s="4" t="s">
        <v>2667</v>
      </c>
    </row>
    <row r="42" spans="1:4">
      <c r="A42" s="4" t="s">
        <v>2636</v>
      </c>
    </row>
    <row r="43" spans="1:4">
      <c r="A43" s="4" t="s">
        <v>2642</v>
      </c>
      <c r="B43" s="5" t="n">
        <v>838076946</v>
      </c>
      <c r="C43" s="5" t="n">
        <v>838076946</v>
      </c>
      <c r="D43" s="5" t="n">
        <v>838076946</v>
      </c>
    </row>
    <row r="44" spans="1:4">
      <c r="A44" s="4" t="s">
        <v>2643</v>
      </c>
      <c r="B44" s="4" t="s">
        <v>651</v>
      </c>
      <c r="C44" s="4" t="s">
        <v>651</v>
      </c>
      <c r="D44" s="4" t="s">
        <v>651</v>
      </c>
    </row>
    <row r="45" spans="1:4">
      <c r="A45" s="4" t="s">
        <v>2668</v>
      </c>
    </row>
    <row r="46" spans="1:4">
      <c r="A46" s="4" t="s">
        <v>2642</v>
      </c>
      <c r="B46" s="5" t="n">
        <v>4860228</v>
      </c>
      <c r="C46" s="5" t="n">
        <v>4860228</v>
      </c>
      <c r="D46" s="5" t="n">
        <v>10418812</v>
      </c>
    </row>
    <row r="47" spans="1:4">
      <c r="A47" s="4" t="s">
        <v>2643</v>
      </c>
      <c r="B47" s="4" t="s">
        <v>2516</v>
      </c>
      <c r="C47" s="4" t="s">
        <v>2516</v>
      </c>
      <c r="D47" s="4" t="s">
        <v>2516</v>
      </c>
    </row>
    <row r="48" spans="1:4">
      <c r="A48" s="4" t="s">
        <v>2669</v>
      </c>
    </row>
    <row r="49" spans="1:4">
      <c r="A49" s="4" t="s">
        <v>2642</v>
      </c>
      <c r="B49" s="5" t="n">
        <v>62469590</v>
      </c>
    </row>
    <row r="50" spans="1:4">
      <c r="A50" s="4" t="s">
        <v>2643</v>
      </c>
      <c r="B50" s="4" t="s">
        <v>2655</v>
      </c>
    </row>
    <row r="51" spans="1:4">
      <c r="A51" s="4" t="s">
        <v>2670</v>
      </c>
    </row>
    <row r="52" spans="1:4">
      <c r="A52" s="4" t="s">
        <v>2642</v>
      </c>
      <c r="B52" s="5" t="n">
        <v>237174007</v>
      </c>
      <c r="C52" s="5" t="n">
        <v>252478755</v>
      </c>
      <c r="D52" s="5" t="n">
        <v>179358041</v>
      </c>
    </row>
    <row r="53" spans="1:4">
      <c r="A53" s="4" t="s">
        <v>2643</v>
      </c>
      <c r="B53" s="4" t="s">
        <v>2650</v>
      </c>
      <c r="C53" s="4" t="s">
        <v>1025</v>
      </c>
      <c r="D53" s="4" t="s">
        <v>2671</v>
      </c>
    </row>
    <row r="54" spans="1:4">
      <c r="A54" s="4" t="s">
        <v>2672</v>
      </c>
    </row>
    <row r="55" spans="1:4">
      <c r="A55" s="4" t="s">
        <v>2642</v>
      </c>
      <c r="B55" s="5" t="n">
        <v>533573121</v>
      </c>
      <c r="C55" s="5" t="n">
        <v>580737963</v>
      </c>
      <c r="D55" s="5" t="n">
        <v>605628330</v>
      </c>
    </row>
    <row r="56" spans="1:4">
      <c r="A56" s="4" t="s">
        <v>2643</v>
      </c>
      <c r="B56" s="4" t="s">
        <v>2673</v>
      </c>
      <c r="C56" s="4" t="s">
        <v>2674</v>
      </c>
      <c r="D56" s="4" t="s">
        <v>2675</v>
      </c>
    </row>
    <row r="57" spans="1:4">
      <c r="A57" s="4" t="s">
        <v>2676</v>
      </c>
    </row>
    <row r="58" spans="1:4">
      <c r="A58" s="4" t="s">
        <v>2642</v>
      </c>
      <c r="D58" s="5" t="n">
        <v>42671763</v>
      </c>
    </row>
    <row r="59" spans="1:4">
      <c r="A59" s="4" t="s">
        <v>2643</v>
      </c>
      <c r="D59" s="4" t="s">
        <v>227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7</v>
      </c>
      <c r="B1" s="2" t="s">
        <v>27</v>
      </c>
      <c r="C1" s="2" t="s">
        <v>28</v>
      </c>
      <c r="D1" s="2" t="s">
        <v>95</v>
      </c>
    </row>
    <row r="2" spans="1:4">
      <c r="A2" s="3" t="s">
        <v>2678</v>
      </c>
    </row>
    <row r="3" spans="1:4">
      <c r="A3" s="4" t="s">
        <v>2679</v>
      </c>
      <c r="B3" s="5" t="n">
        <v>1458191883</v>
      </c>
      <c r="C3" s="5" t="n">
        <v>1258280936</v>
      </c>
      <c r="D3" s="5" t="n">
        <v>1258280936</v>
      </c>
    </row>
    <row r="4" spans="1:4">
      <c r="A4" s="4" t="s">
        <v>142</v>
      </c>
    </row>
    <row r="5" spans="1:4">
      <c r="A5" s="3" t="s">
        <v>2678</v>
      </c>
    </row>
    <row r="6" spans="1:4">
      <c r="A6" s="4" t="s">
        <v>2680</v>
      </c>
      <c r="B6" s="5" t="n">
        <v>420764708</v>
      </c>
      <c r="C6" s="5" t="n">
        <v>420764708</v>
      </c>
      <c r="D6" s="5" t="n">
        <v>420764708</v>
      </c>
    </row>
    <row r="7" spans="1:4">
      <c r="A7" s="4" t="s">
        <v>2681</v>
      </c>
      <c r="B7" s="5" t="n">
        <v>66849505</v>
      </c>
    </row>
    <row r="8" spans="1:4">
      <c r="A8" s="4" t="s">
        <v>2682</v>
      </c>
      <c r="B8" s="5" t="n">
        <v>-69</v>
      </c>
      <c r="C8" s="5" t="n">
        <v>-69</v>
      </c>
      <c r="D8" s="5" t="n">
        <v>-69</v>
      </c>
    </row>
    <row r="9" spans="1:4">
      <c r="A9" s="4" t="s">
        <v>2679</v>
      </c>
      <c r="B9" s="5" t="n">
        <v>487614144</v>
      </c>
      <c r="C9" s="5" t="n">
        <v>420764639</v>
      </c>
      <c r="D9" s="5" t="n">
        <v>420764639</v>
      </c>
    </row>
    <row r="10" spans="1:4">
      <c r="A10" s="4" t="s">
        <v>2636</v>
      </c>
    </row>
    <row r="11" spans="1:4">
      <c r="A11" s="3" t="s">
        <v>2678</v>
      </c>
    </row>
    <row r="12" spans="1:4">
      <c r="A12" s="4" t="s">
        <v>2680</v>
      </c>
      <c r="B12" s="5" t="n">
        <v>838076946</v>
      </c>
      <c r="C12" s="5" t="n">
        <v>838076946</v>
      </c>
      <c r="D12" s="5" t="n">
        <v>838076946</v>
      </c>
    </row>
    <row r="13" spans="1:4">
      <c r="A13" s="4" t="s">
        <v>2681</v>
      </c>
      <c r="B13" s="5" t="n">
        <v>133061442</v>
      </c>
    </row>
    <row r="14" spans="1:4">
      <c r="A14" s="4" t="s">
        <v>2682</v>
      </c>
      <c r="B14" s="5" t="n">
        <v>-560649</v>
      </c>
      <c r="C14" s="5" t="n">
        <v>-560649</v>
      </c>
      <c r="D14" s="5" t="n">
        <v>-560649</v>
      </c>
    </row>
    <row r="15" spans="1:4">
      <c r="A15" s="4" t="s">
        <v>2679</v>
      </c>
      <c r="B15" s="5" t="n">
        <v>970577739</v>
      </c>
      <c r="C15" s="5" t="n">
        <v>837516297</v>
      </c>
      <c r="D15" s="5" t="n">
        <v>83751629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8"/>
  </cols>
  <sheetData>
    <row r="1" spans="1:4">
      <c r="A1" s="1" t="s">
        <v>2683</v>
      </c>
      <c r="B1" s="2" t="s">
        <v>1</v>
      </c>
    </row>
    <row r="2" spans="1:4">
      <c r="B2" s="2" t="s">
        <v>27</v>
      </c>
      <c r="C2" s="2" t="s">
        <v>28</v>
      </c>
      <c r="D2" s="2" t="s">
        <v>95</v>
      </c>
    </row>
    <row r="3" spans="1:4">
      <c r="A3" s="3" t="s">
        <v>2678</v>
      </c>
    </row>
    <row r="4" spans="1:4">
      <c r="A4" s="4" t="s">
        <v>147</v>
      </c>
      <c r="B4" s="6" t="s">
        <v>2684</v>
      </c>
      <c r="C4" s="6" t="s">
        <v>2685</v>
      </c>
      <c r="D4" s="6" t="s">
        <v>2686</v>
      </c>
    </row>
    <row r="5" spans="1:4">
      <c r="A5" s="4" t="s">
        <v>137</v>
      </c>
    </row>
    <row r="6" spans="1:4">
      <c r="A6" s="3" t="s">
        <v>2678</v>
      </c>
    </row>
    <row r="7" spans="1:4">
      <c r="A7" s="4" t="s">
        <v>2687</v>
      </c>
      <c r="B7" s="5" t="n">
        <v>486000000</v>
      </c>
      <c r="C7" s="5" t="n">
        <v>204000000</v>
      </c>
      <c r="D7" s="5" t="n">
        <v>422000000</v>
      </c>
    </row>
    <row r="8" spans="1:4">
      <c r="A8" s="4" t="s">
        <v>2688</v>
      </c>
      <c r="B8" s="5" t="n">
        <v>333000000</v>
      </c>
      <c r="C8" s="5" t="n">
        <v>87000000</v>
      </c>
      <c r="D8" s="5" t="n">
        <v>1221000000</v>
      </c>
    </row>
    <row r="9" spans="1:4">
      <c r="A9" s="4" t="s">
        <v>2689</v>
      </c>
      <c r="B9" s="6" t="s">
        <v>2690</v>
      </c>
      <c r="C9" s="6" t="s">
        <v>2691</v>
      </c>
      <c r="D9" s="6" t="s">
        <v>2692</v>
      </c>
    </row>
    <row r="10" spans="1:4">
      <c r="A10" s="4" t="s">
        <v>2693</v>
      </c>
      <c r="B10" s="6" t="s">
        <v>139</v>
      </c>
      <c r="C10" s="6" t="s">
        <v>140</v>
      </c>
      <c r="D10" s="6" t="s">
        <v>141</v>
      </c>
    </row>
    <row r="11" spans="1:4">
      <c r="A11" s="4" t="s">
        <v>142</v>
      </c>
    </row>
    <row r="12" spans="1:4">
      <c r="A12" s="3" t="s">
        <v>2678</v>
      </c>
    </row>
    <row r="13" spans="1:4">
      <c r="A13" s="4" t="s">
        <v>2687</v>
      </c>
      <c r="B13" s="6" t="s">
        <v>2694</v>
      </c>
      <c r="D13" s="6" t="s">
        <v>2567</v>
      </c>
    </row>
    <row r="14" spans="1:4">
      <c r="A14" s="4" t="s">
        <v>2688</v>
      </c>
      <c r="B14" s="5" t="n">
        <v>167000000</v>
      </c>
      <c r="C14" s="6" t="s">
        <v>2695</v>
      </c>
      <c r="D14" s="5" t="n">
        <v>614000000</v>
      </c>
    </row>
    <row r="15" spans="1:4">
      <c r="A15" s="4" t="s">
        <v>2689</v>
      </c>
      <c r="B15" s="6" t="s">
        <v>2696</v>
      </c>
      <c r="C15" s="6" t="s">
        <v>2695</v>
      </c>
      <c r="D15" s="6" t="s">
        <v>2697</v>
      </c>
    </row>
    <row r="16" spans="1:4">
      <c r="A16" s="4" t="s">
        <v>2693</v>
      </c>
      <c r="B16" s="6" t="s">
        <v>143</v>
      </c>
      <c r="C16" s="6" t="s">
        <v>2698</v>
      </c>
      <c r="D16" s="6" t="s">
        <v>141</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9</v>
      </c>
      <c r="B1" s="2" t="s">
        <v>1</v>
      </c>
    </row>
    <row r="2" spans="1:4">
      <c r="B2" s="2" t="s">
        <v>27</v>
      </c>
      <c r="C2" s="2" t="s">
        <v>28</v>
      </c>
      <c r="D2" s="2" t="s">
        <v>95</v>
      </c>
    </row>
    <row r="3" spans="1:4">
      <c r="A3" s="3" t="s">
        <v>2678</v>
      </c>
    </row>
    <row r="4" spans="1:4">
      <c r="A4" s="4" t="s">
        <v>147</v>
      </c>
      <c r="B4" s="6" t="s">
        <v>134</v>
      </c>
      <c r="C4" s="6" t="s">
        <v>135</v>
      </c>
      <c r="D4" s="6" t="s">
        <v>136</v>
      </c>
    </row>
    <row r="5" spans="1:4">
      <c r="A5" s="4" t="s">
        <v>137</v>
      </c>
    </row>
    <row r="6" spans="1:4">
      <c r="A6" s="3" t="s">
        <v>2678</v>
      </c>
    </row>
    <row r="7" spans="1:4">
      <c r="A7" s="4" t="s">
        <v>2700</v>
      </c>
      <c r="B7" s="5" t="n">
        <v>819</v>
      </c>
      <c r="C7" s="5" t="n">
        <v>291</v>
      </c>
      <c r="D7" s="5" t="n">
        <v>1643</v>
      </c>
    </row>
    <row r="8" spans="1:4">
      <c r="A8" s="4" t="s">
        <v>2701</v>
      </c>
      <c r="B8" s="6" t="s">
        <v>2702</v>
      </c>
      <c r="C8" s="6" t="s">
        <v>1478</v>
      </c>
      <c r="D8" s="6" t="s">
        <v>2703</v>
      </c>
    </row>
    <row r="9" spans="1:4">
      <c r="A9" s="4" t="s">
        <v>2704</v>
      </c>
      <c r="B9" s="6" t="s">
        <v>139</v>
      </c>
      <c r="C9" s="6" t="s">
        <v>2705</v>
      </c>
      <c r="D9" s="6" t="s">
        <v>141</v>
      </c>
    </row>
    <row r="10" spans="1:4">
      <c r="A10" s="4" t="s">
        <v>142</v>
      </c>
    </row>
    <row r="11" spans="1:4">
      <c r="A11" s="3" t="s">
        <v>2678</v>
      </c>
    </row>
    <row r="12" spans="1:4">
      <c r="A12" s="4" t="s">
        <v>2700</v>
      </c>
      <c r="B12" s="6" t="s">
        <v>2706</v>
      </c>
      <c r="C12" s="6" t="s">
        <v>2707</v>
      </c>
      <c r="D12" s="6" t="s">
        <v>2708</v>
      </c>
    </row>
    <row r="13" spans="1:4">
      <c r="A13" s="4" t="s">
        <v>2701</v>
      </c>
      <c r="B13" s="6" t="s">
        <v>2706</v>
      </c>
      <c r="C13" s="6" t="s">
        <v>1608</v>
      </c>
      <c r="D13" s="6" t="s">
        <v>2708</v>
      </c>
    </row>
    <row r="14" spans="1:4">
      <c r="A14" s="4" t="s">
        <v>2704</v>
      </c>
      <c r="B14" s="6" t="s">
        <v>143</v>
      </c>
      <c r="C14" s="6" t="s">
        <v>144</v>
      </c>
      <c r="D14" s="6" t="s">
        <v>141</v>
      </c>
    </row>
    <row r="15" spans="1:4">
      <c r="A15" s="4" t="s">
        <v>2709</v>
      </c>
    </row>
    <row r="16" spans="1:4">
      <c r="A16" s="3" t="s">
        <v>2678</v>
      </c>
    </row>
    <row r="17" spans="1:4">
      <c r="A17" s="4" t="s">
        <v>2710</v>
      </c>
      <c r="C17" s="5" t="n">
        <v>-22</v>
      </c>
    </row>
    <row r="18" spans="1:4">
      <c r="A18" s="4" t="s">
        <v>2711</v>
      </c>
    </row>
    <row r="19" spans="1:4">
      <c r="A19" s="3" t="s">
        <v>2678</v>
      </c>
    </row>
    <row r="20" spans="1:4">
      <c r="A20" s="4" t="s">
        <v>2710</v>
      </c>
      <c r="C20" s="5" t="n">
        <v>-11</v>
      </c>
    </row>
    <row r="21" spans="1:4">
      <c r="A21" s="4" t="s">
        <v>2712</v>
      </c>
    </row>
    <row r="22" spans="1:4">
      <c r="A22" s="3" t="s">
        <v>2678</v>
      </c>
    </row>
    <row r="23" spans="1:4">
      <c r="A23" s="4" t="s">
        <v>2710</v>
      </c>
      <c r="C23" s="5" t="n">
        <v>-5</v>
      </c>
    </row>
    <row r="24" spans="1:4">
      <c r="A24" s="4" t="s">
        <v>2713</v>
      </c>
    </row>
    <row r="25" spans="1:4">
      <c r="A25" s="3" t="s">
        <v>2678</v>
      </c>
    </row>
    <row r="26" spans="1:4">
      <c r="A26" s="4" t="s">
        <v>2710</v>
      </c>
      <c r="C26" s="5" t="n">
        <v>-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7</v>
      </c>
    </row>
    <row r="3" spans="1:2">
      <c r="A3" s="3" t="s">
        <v>260</v>
      </c>
    </row>
    <row r="4" spans="1:2">
      <c r="A4" s="4" t="s">
        <v>277</v>
      </c>
      <c r="B4" s="4" t="s">
        <v>27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4</v>
      </c>
      <c r="B1" s="2" t="s">
        <v>2715</v>
      </c>
      <c r="C1" s="2" t="s">
        <v>27</v>
      </c>
      <c r="D1" s="2" t="s">
        <v>28</v>
      </c>
      <c r="E1" s="2" t="s">
        <v>95</v>
      </c>
    </row>
    <row r="2" spans="1:5">
      <c r="A2" s="3" t="s">
        <v>2716</v>
      </c>
    </row>
    <row r="3" spans="1:5">
      <c r="A3" s="4" t="s">
        <v>2717</v>
      </c>
      <c r="C3" s="6" t="s">
        <v>2718</v>
      </c>
      <c r="D3" s="6" t="s">
        <v>2718</v>
      </c>
      <c r="E3" s="6" t="s">
        <v>2718</v>
      </c>
    </row>
    <row r="4" spans="1:5">
      <c r="A4" s="4" t="s">
        <v>2719</v>
      </c>
      <c r="C4" s="5" t="n">
        <v>69</v>
      </c>
      <c r="D4" s="5" t="n">
        <v>69</v>
      </c>
      <c r="E4" s="5" t="n">
        <v>69</v>
      </c>
    </row>
    <row r="5" spans="1:5">
      <c r="A5" s="4" t="s">
        <v>2682</v>
      </c>
      <c r="C5" s="5" t="n">
        <v>-1</v>
      </c>
      <c r="D5" s="5" t="n">
        <v>-1</v>
      </c>
      <c r="E5" s="5" t="n">
        <v>-1</v>
      </c>
    </row>
    <row r="6" spans="1:5">
      <c r="A6" s="4" t="s">
        <v>2720</v>
      </c>
      <c r="B6" s="6" t="s">
        <v>2721</v>
      </c>
      <c r="C6" s="5" t="n">
        <v>1925</v>
      </c>
      <c r="D6" s="5" t="n">
        <v>1925</v>
      </c>
      <c r="E6" s="5" t="n">
        <v>1925</v>
      </c>
    </row>
    <row r="7" spans="1:5">
      <c r="A7" s="4" t="s">
        <v>2722</v>
      </c>
      <c r="C7" s="5" t="n">
        <v>853</v>
      </c>
      <c r="D7" s="5" t="n">
        <v>853</v>
      </c>
      <c r="E7" s="5" t="n">
        <v>853</v>
      </c>
    </row>
    <row r="8" spans="1:5">
      <c r="A8" s="4" t="s">
        <v>2723</v>
      </c>
      <c r="C8" s="5" t="n">
        <v>57</v>
      </c>
      <c r="D8" s="5" t="n">
        <v>57</v>
      </c>
      <c r="E8" s="5" t="n">
        <v>57</v>
      </c>
    </row>
    <row r="9" spans="1:5">
      <c r="A9" s="4" t="s">
        <v>2724</v>
      </c>
      <c r="C9" s="5" t="n">
        <v>3341</v>
      </c>
      <c r="D9" s="5" t="n">
        <v>2813</v>
      </c>
      <c r="E9" s="5" t="n">
        <v>2906</v>
      </c>
    </row>
    <row r="10" spans="1:5">
      <c r="A10" s="4" t="s">
        <v>2609</v>
      </c>
      <c r="C10" s="5" t="n">
        <v>58</v>
      </c>
      <c r="D10" s="5" t="n">
        <v>57</v>
      </c>
      <c r="E10" s="5" t="n">
        <v>50</v>
      </c>
    </row>
    <row r="11" spans="1:5">
      <c r="A11" s="4" t="s">
        <v>191</v>
      </c>
      <c r="C11" s="5" t="n">
        <v>1420</v>
      </c>
      <c r="D11" s="5" t="n">
        <v>1420</v>
      </c>
      <c r="E11" s="5" t="n">
        <v>797</v>
      </c>
    </row>
    <row r="12" spans="1:5">
      <c r="A12" s="4" t="s">
        <v>80</v>
      </c>
      <c r="C12" s="6" t="s">
        <v>198</v>
      </c>
      <c r="D12" s="6" t="s">
        <v>2725</v>
      </c>
      <c r="E12" s="6" t="s">
        <v>2726</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7</v>
      </c>
      <c r="B1" s="2" t="s">
        <v>27</v>
      </c>
      <c r="C1" s="2" t="s">
        <v>28</v>
      </c>
      <c r="D1" s="2" t="s">
        <v>95</v>
      </c>
    </row>
    <row r="2" spans="1:4">
      <c r="A2" s="3" t="s">
        <v>2597</v>
      </c>
    </row>
    <row r="3" spans="1:4">
      <c r="A3" s="4" t="s">
        <v>2728</v>
      </c>
      <c r="B3" s="6" t="s">
        <v>2729</v>
      </c>
      <c r="C3" s="6" t="s">
        <v>2729</v>
      </c>
      <c r="D3" s="6" t="s">
        <v>2730</v>
      </c>
    </row>
    <row r="4" spans="1:4">
      <c r="A4" s="4" t="s">
        <v>2731</v>
      </c>
    </row>
    <row r="5" spans="1:4">
      <c r="A5" s="3" t="s">
        <v>2597</v>
      </c>
    </row>
    <row r="6" spans="1:4">
      <c r="A6" s="4" t="s">
        <v>2728</v>
      </c>
      <c r="B6" s="5" t="n">
        <v>623</v>
      </c>
    </row>
    <row r="7" spans="1:4">
      <c r="A7" s="4" t="s">
        <v>2732</v>
      </c>
    </row>
    <row r="8" spans="1:4">
      <c r="A8" s="3" t="s">
        <v>2597</v>
      </c>
    </row>
    <row r="9" spans="1:4">
      <c r="A9" s="4" t="s">
        <v>2728</v>
      </c>
      <c r="B9" s="6" t="s">
        <v>273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s>
  <sheetData>
    <row r="1" spans="1:5">
      <c r="A1" s="1" t="s">
        <v>2733</v>
      </c>
      <c r="B1" s="2" t="s">
        <v>1</v>
      </c>
    </row>
    <row r="2" spans="1:5">
      <c r="B2" s="2" t="s">
        <v>27</v>
      </c>
      <c r="C2" s="2" t="s">
        <v>28</v>
      </c>
      <c r="D2" s="2" t="s">
        <v>95</v>
      </c>
      <c r="E2" s="2" t="s">
        <v>933</v>
      </c>
    </row>
    <row r="3" spans="1:5">
      <c r="A3" s="3" t="s">
        <v>2734</v>
      </c>
    </row>
    <row r="4" spans="1:5">
      <c r="A4" s="4" t="s">
        <v>2735</v>
      </c>
      <c r="B4" s="4" t="s">
        <v>2356</v>
      </c>
    </row>
    <row r="5" spans="1:5">
      <c r="A5" s="4" t="s">
        <v>1445</v>
      </c>
      <c r="B5" s="6" t="s">
        <v>2736</v>
      </c>
      <c r="C5" s="6" t="s">
        <v>2737</v>
      </c>
      <c r="D5" s="6" t="s">
        <v>2738</v>
      </c>
      <c r="E5" s="6" t="s">
        <v>2739</v>
      </c>
    </row>
    <row r="6" spans="1:5">
      <c r="A6" s="4" t="s">
        <v>147</v>
      </c>
      <c r="B6" s="5" t="n">
        <v>1002000000</v>
      </c>
      <c r="C6" s="5" t="n">
        <v>334000000</v>
      </c>
      <c r="D6" s="5" t="n">
        <v>2469000000</v>
      </c>
    </row>
    <row r="7" spans="1:5">
      <c r="A7" s="4" t="s">
        <v>2740</v>
      </c>
    </row>
    <row r="8" spans="1:5">
      <c r="A8" s="3" t="s">
        <v>2734</v>
      </c>
    </row>
    <row r="9" spans="1:5">
      <c r="A9" s="4" t="s">
        <v>1445</v>
      </c>
      <c r="B9" s="5" t="n">
        <v>14326000000</v>
      </c>
      <c r="C9" s="5" t="n">
        <v>12930000000</v>
      </c>
      <c r="D9" s="5" t="n">
        <v>12984000000</v>
      </c>
    </row>
    <row r="10" spans="1:5">
      <c r="A10" s="4" t="s">
        <v>147</v>
      </c>
      <c r="B10" s="6" t="s">
        <v>2629</v>
      </c>
      <c r="C10" s="5" t="n">
        <v>334000000</v>
      </c>
      <c r="D10" s="5" t="n">
        <v>2469000000</v>
      </c>
    </row>
    <row r="11" spans="1:5">
      <c r="A11" s="4" t="s">
        <v>2636</v>
      </c>
    </row>
    <row r="12" spans="1:5">
      <c r="A12" s="3" t="s">
        <v>2734</v>
      </c>
    </row>
    <row r="13" spans="1:5">
      <c r="A13" s="4" t="s">
        <v>2735</v>
      </c>
      <c r="B13" s="4" t="s">
        <v>2637</v>
      </c>
    </row>
    <row r="14" spans="1:5">
      <c r="A14" s="4" t="s">
        <v>2741</v>
      </c>
      <c r="B14" s="4" t="s">
        <v>2278</v>
      </c>
    </row>
    <row r="15" spans="1:5">
      <c r="A15" s="4" t="s">
        <v>2742</v>
      </c>
    </row>
    <row r="16" spans="1:5">
      <c r="A16" s="3" t="s">
        <v>2734</v>
      </c>
    </row>
    <row r="17" spans="1:5">
      <c r="A17" s="4" t="s">
        <v>2743</v>
      </c>
      <c r="B17" s="6" t="s">
        <v>2744</v>
      </c>
      <c r="C17" s="5" t="n">
        <v>4190000000</v>
      </c>
      <c r="D17" s="5" t="n">
        <v>4190000000</v>
      </c>
    </row>
    <row r="18" spans="1:5">
      <c r="A18" s="4" t="s">
        <v>2745</v>
      </c>
      <c r="B18" s="5" t="n">
        <v>665000000</v>
      </c>
    </row>
    <row r="19" spans="1:5">
      <c r="A19" s="4" t="s">
        <v>2746</v>
      </c>
      <c r="B19" s="6" t="s">
        <v>2747</v>
      </c>
      <c r="C19" s="6" t="s">
        <v>2748</v>
      </c>
      <c r="D19" s="6" t="s">
        <v>2748</v>
      </c>
    </row>
    <row r="20" spans="1:5">
      <c r="A20" s="4" t="s">
        <v>2735</v>
      </c>
      <c r="B20" s="4" t="s">
        <v>2637</v>
      </c>
      <c r="C20" s="4" t="s">
        <v>2637</v>
      </c>
      <c r="D20" s="4" t="s">
        <v>2637</v>
      </c>
    </row>
    <row r="21" spans="1:5">
      <c r="A21" s="4" t="s">
        <v>2749</v>
      </c>
      <c r="B21" s="6" t="s">
        <v>2639</v>
      </c>
      <c r="C21" s="6" t="s">
        <v>2750</v>
      </c>
      <c r="D21" s="6" t="s">
        <v>2750</v>
      </c>
    </row>
    <row r="22" spans="1:5">
      <c r="A22" s="4" t="s">
        <v>1445</v>
      </c>
      <c r="B22" s="6" t="s">
        <v>2751</v>
      </c>
      <c r="C22" s="6" t="s">
        <v>2752</v>
      </c>
      <c r="D22" s="6" t="s">
        <v>2753</v>
      </c>
    </row>
    <row r="23" spans="1:5">
      <c r="A23" s="4" t="s">
        <v>2754</v>
      </c>
      <c r="B23" s="4" t="s">
        <v>2755</v>
      </c>
      <c r="C23" s="4" t="s">
        <v>2755</v>
      </c>
      <c r="D23" s="4" t="s">
        <v>2755</v>
      </c>
    </row>
    <row r="24" spans="1:5">
      <c r="A24" s="4" t="s">
        <v>2741</v>
      </c>
      <c r="B24" s="4" t="s">
        <v>2278</v>
      </c>
      <c r="C24" s="4" t="s">
        <v>2278</v>
      </c>
      <c r="D24" s="4" t="s">
        <v>2278</v>
      </c>
    </row>
    <row r="25" spans="1:5">
      <c r="A25" s="4" t="s">
        <v>2756</v>
      </c>
      <c r="B25" s="6" t="s">
        <v>2757</v>
      </c>
      <c r="C25" s="6" t="s">
        <v>2758</v>
      </c>
      <c r="D25" s="6" t="s">
        <v>2759</v>
      </c>
    </row>
    <row r="26" spans="1:5">
      <c r="A26" s="4" t="s">
        <v>2760</v>
      </c>
      <c r="B26" s="5" t="n">
        <v>486000000</v>
      </c>
      <c r="C26" s="5" t="n">
        <v>419000000</v>
      </c>
      <c r="D26" s="5" t="n">
        <v>419000000</v>
      </c>
    </row>
    <row r="27" spans="1:5">
      <c r="A27" s="4" t="s">
        <v>2761</v>
      </c>
      <c r="B27" s="6" t="s">
        <v>2762</v>
      </c>
      <c r="C27" s="6" t="s">
        <v>2763</v>
      </c>
      <c r="D27" s="6" t="s">
        <v>2764</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5</v>
      </c>
      <c r="B1" s="2" t="s">
        <v>27</v>
      </c>
      <c r="C1" s="2" t="s">
        <v>28</v>
      </c>
      <c r="D1" s="2" t="s">
        <v>95</v>
      </c>
    </row>
    <row r="2" spans="1:4">
      <c r="A2" s="4" t="s">
        <v>2742</v>
      </c>
    </row>
    <row r="3" spans="1:4">
      <c r="A3" s="3" t="s">
        <v>2734</v>
      </c>
    </row>
    <row r="4" spans="1:4">
      <c r="A4" s="4" t="s">
        <v>2766</v>
      </c>
      <c r="B4" s="4" t="s">
        <v>900</v>
      </c>
      <c r="C4" s="4" t="s">
        <v>900</v>
      </c>
      <c r="D4" s="4" t="s">
        <v>9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7</v>
      </c>
      <c r="B1" s="2" t="s">
        <v>27</v>
      </c>
      <c r="C1" s="2" t="s">
        <v>28</v>
      </c>
      <c r="D1" s="2" t="s">
        <v>95</v>
      </c>
    </row>
    <row r="2" spans="1:4">
      <c r="A2" s="3" t="s">
        <v>2768</v>
      </c>
    </row>
    <row r="3" spans="1:4">
      <c r="A3" s="4" t="s">
        <v>2769</v>
      </c>
      <c r="B3" s="6" t="s">
        <v>2770</v>
      </c>
      <c r="C3" s="6" t="s">
        <v>2771</v>
      </c>
      <c r="D3" s="6" t="s">
        <v>2772</v>
      </c>
    </row>
    <row r="4" spans="1:4">
      <c r="A4" s="4" t="s">
        <v>2773</v>
      </c>
      <c r="C4" s="5" t="n">
        <v>37</v>
      </c>
      <c r="D4" s="5" t="n">
        <v>18</v>
      </c>
    </row>
    <row r="5" spans="1:4">
      <c r="A5" s="4" t="s">
        <v>2774</v>
      </c>
      <c r="D5" s="5" t="n">
        <v>63</v>
      </c>
    </row>
    <row r="6" spans="1:4">
      <c r="A6" s="4" t="s">
        <v>2775</v>
      </c>
      <c r="B6" s="5" t="n">
        <v>-1476</v>
      </c>
      <c r="C6" s="5" t="n">
        <v>-1211</v>
      </c>
      <c r="D6" s="5" t="n">
        <v>-699</v>
      </c>
    </row>
    <row r="7" spans="1:4">
      <c r="A7" s="4" t="s">
        <v>81</v>
      </c>
      <c r="B7" s="6" t="s">
        <v>199</v>
      </c>
      <c r="C7" s="6" t="s">
        <v>2776</v>
      </c>
      <c r="D7" s="6" t="s">
        <v>277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78</v>
      </c>
      <c r="B1" s="2" t="s">
        <v>1</v>
      </c>
    </row>
    <row r="2" spans="1:4">
      <c r="B2" s="2" t="s">
        <v>27</v>
      </c>
      <c r="C2" s="2" t="s">
        <v>28</v>
      </c>
      <c r="D2" s="2" t="s">
        <v>95</v>
      </c>
    </row>
    <row r="3" spans="1:4">
      <c r="A3" s="3" t="s">
        <v>2779</v>
      </c>
    </row>
    <row r="4" spans="1:4">
      <c r="A4" s="4" t="s">
        <v>2780</v>
      </c>
      <c r="B4" s="6" t="s">
        <v>2781</v>
      </c>
      <c r="C4" s="6" t="s">
        <v>2782</v>
      </c>
      <c r="D4" s="6" t="s">
        <v>2783</v>
      </c>
    </row>
    <row r="5" spans="1:4">
      <c r="A5" s="4" t="s">
        <v>2784</v>
      </c>
      <c r="B5" s="5" t="n">
        <v>1611</v>
      </c>
      <c r="C5" s="5" t="n">
        <v>1705</v>
      </c>
      <c r="D5" s="5" t="n">
        <v>1465</v>
      </c>
    </row>
    <row r="6" spans="1:4">
      <c r="A6" s="4" t="s">
        <v>2785</v>
      </c>
      <c r="B6" s="5" t="n">
        <v>988</v>
      </c>
      <c r="C6" s="5" t="n">
        <v>-1455</v>
      </c>
      <c r="D6" s="5" t="n">
        <v>1704</v>
      </c>
    </row>
    <row r="7" spans="1:4">
      <c r="A7" s="4" t="s">
        <v>2786</v>
      </c>
      <c r="B7" s="5" t="n">
        <v>371</v>
      </c>
      <c r="C7" s="5" t="n">
        <v>312</v>
      </c>
      <c r="D7" s="5" t="n">
        <v>261</v>
      </c>
    </row>
    <row r="8" spans="1:4">
      <c r="A8" s="4" t="s">
        <v>2787</v>
      </c>
      <c r="B8" s="5" t="n">
        <v>25</v>
      </c>
      <c r="C8" s="5" t="n">
        <v>54</v>
      </c>
      <c r="D8" s="5" t="n">
        <v>146</v>
      </c>
    </row>
    <row r="9" spans="1:4">
      <c r="A9" s="4" t="s">
        <v>2788</v>
      </c>
      <c r="B9" s="5" t="n">
        <v>373</v>
      </c>
      <c r="C9" s="5" t="n">
        <v>751</v>
      </c>
      <c r="D9" s="5" t="n">
        <v>101</v>
      </c>
    </row>
    <row r="10" spans="1:4">
      <c r="A10" s="4" t="s">
        <v>2789</v>
      </c>
      <c r="B10" s="5" t="n">
        <v>271</v>
      </c>
    </row>
    <row r="11" spans="1:4">
      <c r="A11" s="4" t="s">
        <v>2790</v>
      </c>
      <c r="B11" s="5" t="n">
        <v>1094</v>
      </c>
      <c r="C11" s="5" t="n">
        <v>1139</v>
      </c>
      <c r="D11" s="5" t="n">
        <v>1106</v>
      </c>
    </row>
    <row r="12" spans="1:4">
      <c r="A12" s="4" t="s">
        <v>2791</v>
      </c>
      <c r="B12" s="5" t="n">
        <v>9</v>
      </c>
      <c r="C12" s="5" t="n">
        <v>8</v>
      </c>
      <c r="D12" s="5" t="n">
        <v>576</v>
      </c>
    </row>
    <row r="13" spans="1:4">
      <c r="A13" s="4" t="s">
        <v>2792</v>
      </c>
      <c r="B13" s="5" t="n">
        <v>317</v>
      </c>
      <c r="C13" s="5" t="n">
        <v>300</v>
      </c>
    </row>
    <row r="14" spans="1:4">
      <c r="A14" s="4" t="s">
        <v>2793</v>
      </c>
      <c r="B14" s="5" t="n">
        <v>860</v>
      </c>
      <c r="C14" s="5" t="n">
        <v>161</v>
      </c>
      <c r="D14" s="5" t="n">
        <v>2425</v>
      </c>
    </row>
    <row r="15" spans="1:4">
      <c r="A15" s="4" t="s">
        <v>2794</v>
      </c>
      <c r="B15" s="5" t="n">
        <v>1759</v>
      </c>
      <c r="C15" s="5" t="n">
        <v>1444</v>
      </c>
      <c r="D15" s="5" t="n">
        <v>1667</v>
      </c>
    </row>
    <row r="16" spans="1:4">
      <c r="A16" s="4" t="s">
        <v>2795</v>
      </c>
      <c r="B16" s="5" t="n">
        <v>1484</v>
      </c>
      <c r="C16" s="5" t="n">
        <v>1421</v>
      </c>
      <c r="D16" s="5" t="n">
        <v>1440</v>
      </c>
    </row>
    <row r="17" spans="1:4">
      <c r="A17" s="4" t="s">
        <v>2796</v>
      </c>
      <c r="B17" s="5" t="n">
        <v>-11151</v>
      </c>
      <c r="C17" s="5" t="n">
        <v>-10497</v>
      </c>
      <c r="D17" s="5" t="n">
        <v>-11549</v>
      </c>
    </row>
    <row r="18" spans="1:4">
      <c r="A18" s="4" t="s">
        <v>2797</v>
      </c>
      <c r="B18" s="6" t="s">
        <v>97</v>
      </c>
      <c r="C18" s="6" t="s">
        <v>98</v>
      </c>
      <c r="D18" s="6" t="s">
        <v>99</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2798</v>
      </c>
      <c r="B1" s="2" t="s">
        <v>1</v>
      </c>
    </row>
    <row r="2" spans="1:4">
      <c r="B2" s="2" t="s">
        <v>983</v>
      </c>
      <c r="C2" s="2" t="s">
        <v>2799</v>
      </c>
      <c r="D2" s="2" t="s">
        <v>2800</v>
      </c>
    </row>
    <row r="3" spans="1:4">
      <c r="A3" s="3" t="s">
        <v>2801</v>
      </c>
    </row>
    <row r="4" spans="1:4">
      <c r="A4" s="4" t="s">
        <v>2802</v>
      </c>
      <c r="B4" s="5" t="n">
        <v>42461</v>
      </c>
      <c r="C4" s="5" t="n">
        <v>43046</v>
      </c>
      <c r="D4" s="5" t="n">
        <v>46035</v>
      </c>
    </row>
    <row r="5" spans="1:4">
      <c r="A5" s="4" t="s">
        <v>2803</v>
      </c>
      <c r="B5" s="5" t="n">
        <v>37</v>
      </c>
      <c r="C5" s="5" t="n">
        <v>37</v>
      </c>
      <c r="D5" s="5" t="n">
        <v>38</v>
      </c>
    </row>
    <row r="6" spans="1:4">
      <c r="A6" s="4" t="s">
        <v>2804</v>
      </c>
      <c r="B6" s="5" t="n">
        <v>0</v>
      </c>
      <c r="C6" s="5" t="n">
        <v>0</v>
      </c>
      <c r="D6" s="5" t="n">
        <v>0</v>
      </c>
    </row>
    <row r="7" spans="1:4">
      <c r="A7" s="4" t="s">
        <v>2805</v>
      </c>
      <c r="B7" s="5" t="n">
        <v>42498</v>
      </c>
      <c r="C7" s="5" t="n">
        <v>43083</v>
      </c>
      <c r="D7" s="5" t="n">
        <v>46073</v>
      </c>
    </row>
    <row r="8" spans="1:4">
      <c r="A8" s="4" t="s">
        <v>2806</v>
      </c>
      <c r="B8" s="5" t="n">
        <v>12777</v>
      </c>
      <c r="C8" s="5" t="n">
        <v>12509</v>
      </c>
      <c r="D8" s="5" t="n">
        <v>10831</v>
      </c>
    </row>
    <row r="9" spans="1:4">
      <c r="A9" s="4" t="s">
        <v>2807</v>
      </c>
      <c r="B9" s="5" t="n">
        <v>0</v>
      </c>
      <c r="C9" s="5" t="n">
        <v>0</v>
      </c>
      <c r="D9" s="5" t="n">
        <v>0</v>
      </c>
    </row>
    <row r="10" spans="1:4">
      <c r="A10" s="4" t="s">
        <v>2808</v>
      </c>
      <c r="B10" s="5" t="n">
        <v>55275</v>
      </c>
      <c r="C10" s="5" t="n">
        <v>55592</v>
      </c>
      <c r="D10" s="5" t="n">
        <v>56904</v>
      </c>
    </row>
    <row r="11" spans="1:4">
      <c r="A11" s="4" t="s">
        <v>2809</v>
      </c>
      <c r="B11" s="6" t="s">
        <v>2810</v>
      </c>
      <c r="C11" s="6" t="s">
        <v>2811</v>
      </c>
      <c r="D11" s="6" t="s">
        <v>2812</v>
      </c>
    </row>
    <row r="12" spans="1:4">
      <c r="A12" s="4" t="s">
        <v>2813</v>
      </c>
      <c r="B12" s="5" t="n">
        <v>0</v>
      </c>
      <c r="C12" s="5" t="n">
        <v>0</v>
      </c>
      <c r="D12" s="5" t="n">
        <v>0</v>
      </c>
    </row>
    <row r="13" spans="1:4">
      <c r="A13" s="4" t="s">
        <v>2814</v>
      </c>
      <c r="B13" s="5" t="n">
        <v>61</v>
      </c>
      <c r="C13" s="5" t="n">
        <v>-199</v>
      </c>
      <c r="D13" s="5" t="n">
        <v>257</v>
      </c>
    </row>
    <row r="14" spans="1:4">
      <c r="A14" s="4" t="s">
        <v>2815</v>
      </c>
      <c r="B14" s="5" t="n">
        <v>20439</v>
      </c>
      <c r="C14" s="5" t="n">
        <v>20458</v>
      </c>
      <c r="D14" s="5" t="n">
        <v>20319</v>
      </c>
    </row>
    <row r="15" spans="1:4">
      <c r="A15" s="4" t="s">
        <v>2816</v>
      </c>
      <c r="B15" s="5" t="n">
        <v>1727</v>
      </c>
      <c r="C15" s="5" t="n">
        <v>2713</v>
      </c>
      <c r="D15" s="5" t="n">
        <v>2358</v>
      </c>
    </row>
    <row r="16" spans="1:4">
      <c r="A16" s="4" t="s">
        <v>2817</v>
      </c>
      <c r="B16" s="5" t="n">
        <v>1535</v>
      </c>
      <c r="C16" s="5" t="n">
        <v>259</v>
      </c>
      <c r="D16" s="5" t="n">
        <v>-151</v>
      </c>
    </row>
    <row r="17" spans="1:4">
      <c r="A17" s="4" t="s">
        <v>2809</v>
      </c>
      <c r="B17" s="6" t="s">
        <v>2781</v>
      </c>
      <c r="C17" s="6" t="s">
        <v>2782</v>
      </c>
      <c r="D17" s="6" t="s">
        <v>2783</v>
      </c>
    </row>
    <row r="18" spans="1:4">
      <c r="A18" s="4" t="s">
        <v>2818</v>
      </c>
    </row>
    <row r="19" spans="1:4">
      <c r="A19" s="3" t="s">
        <v>2801</v>
      </c>
    </row>
    <row r="20" spans="1:4">
      <c r="A20" s="4" t="s">
        <v>2802</v>
      </c>
      <c r="B20" s="5" t="n">
        <v>10008</v>
      </c>
      <c r="C20" s="5" t="n">
        <v>9916</v>
      </c>
      <c r="D20" s="5" t="n">
        <v>9830</v>
      </c>
    </row>
    <row r="21" spans="1:4">
      <c r="A21" s="4" t="s">
        <v>2809</v>
      </c>
      <c r="B21" s="6" t="s">
        <v>2819</v>
      </c>
      <c r="C21" s="6" t="s">
        <v>2820</v>
      </c>
      <c r="D21" s="6" t="s">
        <v>2821</v>
      </c>
    </row>
    <row r="22" spans="1:4">
      <c r="A22" s="4" t="s">
        <v>2822</v>
      </c>
    </row>
    <row r="23" spans="1:4">
      <c r="A23" s="3" t="s">
        <v>2801</v>
      </c>
    </row>
    <row r="24" spans="1:4">
      <c r="A24" s="4" t="s">
        <v>2802</v>
      </c>
      <c r="B24" s="5" t="n">
        <v>17761</v>
      </c>
      <c r="C24" s="5" t="n">
        <v>19494</v>
      </c>
      <c r="D24" s="5" t="n">
        <v>22969</v>
      </c>
    </row>
    <row r="25" spans="1:4">
      <c r="A25" s="4" t="s">
        <v>2809</v>
      </c>
      <c r="B25" s="6" t="s">
        <v>2823</v>
      </c>
      <c r="C25" s="6" t="s">
        <v>2824</v>
      </c>
      <c r="D25" s="6" t="s">
        <v>2825</v>
      </c>
    </row>
    <row r="26" spans="1:4">
      <c r="A26" s="4" t="s">
        <v>2826</v>
      </c>
    </row>
    <row r="27" spans="1:4">
      <c r="A27" s="3" t="s">
        <v>2801</v>
      </c>
    </row>
    <row r="28" spans="1:4">
      <c r="A28" s="4" t="s">
        <v>2802</v>
      </c>
      <c r="B28" s="5" t="n">
        <v>7507</v>
      </c>
      <c r="C28" s="5" t="n">
        <v>6573</v>
      </c>
      <c r="D28" s="5" t="n">
        <v>6434</v>
      </c>
    </row>
    <row r="29" spans="1:4">
      <c r="A29" s="4" t="s">
        <v>2809</v>
      </c>
      <c r="B29" s="6" t="s">
        <v>2827</v>
      </c>
      <c r="C29" s="6" t="s">
        <v>2828</v>
      </c>
      <c r="D29" s="6" t="s">
        <v>2829</v>
      </c>
    </row>
    <row r="30" spans="1:4">
      <c r="A30" s="4" t="s">
        <v>2830</v>
      </c>
    </row>
    <row r="31" spans="1:4">
      <c r="A31" s="3" t="s">
        <v>2801</v>
      </c>
    </row>
    <row r="32" spans="1:4">
      <c r="A32" s="4" t="s">
        <v>2802</v>
      </c>
      <c r="B32" s="5" t="n">
        <v>3651</v>
      </c>
      <c r="C32" s="5" t="n">
        <v>3575</v>
      </c>
      <c r="D32" s="5" t="n">
        <v>3380</v>
      </c>
    </row>
    <row r="33" spans="1:4">
      <c r="A33" s="4" t="s">
        <v>2809</v>
      </c>
      <c r="B33" s="6" t="s">
        <v>2831</v>
      </c>
      <c r="C33" s="6" t="s">
        <v>2832</v>
      </c>
      <c r="D33" s="6" t="s">
        <v>2833</v>
      </c>
    </row>
    <row r="34" spans="1:4">
      <c r="A34" s="4" t="s">
        <v>2834</v>
      </c>
    </row>
    <row r="35" spans="1:4">
      <c r="A35" s="3" t="s">
        <v>2801</v>
      </c>
    </row>
    <row r="36" spans="1:4">
      <c r="A36" s="4" t="s">
        <v>2802</v>
      </c>
      <c r="B36" s="5" t="n">
        <v>866</v>
      </c>
      <c r="C36" s="5" t="n">
        <v>886</v>
      </c>
      <c r="D36" s="5" t="n">
        <v>892</v>
      </c>
    </row>
    <row r="37" spans="1:4">
      <c r="A37" s="4" t="s">
        <v>2809</v>
      </c>
      <c r="B37" s="6" t="s">
        <v>2835</v>
      </c>
      <c r="C37" s="6" t="s">
        <v>2836</v>
      </c>
      <c r="D37" s="6" t="s">
        <v>2837</v>
      </c>
    </row>
    <row r="38" spans="1:4">
      <c r="A38" s="4" t="s">
        <v>2838</v>
      </c>
    </row>
    <row r="39" spans="1:4">
      <c r="A39" s="3" t="s">
        <v>2801</v>
      </c>
    </row>
    <row r="40" spans="1:4">
      <c r="A40" s="4" t="s">
        <v>2802</v>
      </c>
      <c r="B40" s="5" t="n">
        <v>1367</v>
      </c>
      <c r="C40" s="5" t="n">
        <v>1350</v>
      </c>
      <c r="D40" s="5" t="n">
        <v>1326</v>
      </c>
    </row>
    <row r="41" spans="1:4">
      <c r="A41" s="4" t="s">
        <v>2809</v>
      </c>
      <c r="B41" s="6" t="s">
        <v>2839</v>
      </c>
      <c r="C41" s="6" t="s">
        <v>2840</v>
      </c>
      <c r="D41" s="6" t="s">
        <v>2841</v>
      </c>
    </row>
    <row r="42" spans="1:4">
      <c r="A42" s="4" t="s">
        <v>2842</v>
      </c>
    </row>
    <row r="43" spans="1:4">
      <c r="A43" s="3" t="s">
        <v>2801</v>
      </c>
    </row>
    <row r="44" spans="1:4">
      <c r="A44" s="4" t="s">
        <v>2802</v>
      </c>
      <c r="B44" s="5" t="n">
        <v>1301</v>
      </c>
      <c r="C44" s="5" t="n">
        <v>1252</v>
      </c>
      <c r="D44" s="5" t="n">
        <v>1204</v>
      </c>
    </row>
    <row r="45" spans="1:4">
      <c r="A45" s="4" t="s">
        <v>2809</v>
      </c>
      <c r="B45" s="6" t="s">
        <v>2843</v>
      </c>
      <c r="C45" s="6" t="s">
        <v>1251</v>
      </c>
      <c r="D45" s="6" t="s">
        <v>2844</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845</v>
      </c>
      <c r="B1" s="2" t="s">
        <v>1</v>
      </c>
    </row>
    <row r="2" spans="1:4">
      <c r="B2" s="2" t="s">
        <v>27</v>
      </c>
      <c r="C2" s="2" t="s">
        <v>28</v>
      </c>
      <c r="D2" s="2" t="s">
        <v>95</v>
      </c>
    </row>
    <row r="3" spans="1:4">
      <c r="A3" s="3" t="s">
        <v>2779</v>
      </c>
    </row>
    <row r="4" spans="1:4">
      <c r="A4" s="4" t="s">
        <v>2788</v>
      </c>
      <c r="B4" s="6" t="s">
        <v>2846</v>
      </c>
      <c r="C4" s="6" t="s">
        <v>1261</v>
      </c>
      <c r="D4" s="6" t="s">
        <v>888</v>
      </c>
    </row>
    <row r="5" spans="1:4">
      <c r="A5" s="4" t="s">
        <v>2847</v>
      </c>
      <c r="B5" s="5" t="n">
        <v>224</v>
      </c>
    </row>
    <row r="6" spans="1:4">
      <c r="A6" s="4" t="s">
        <v>1201</v>
      </c>
      <c r="B6" s="5" t="n">
        <v>149</v>
      </c>
    </row>
    <row r="7" spans="1:4">
      <c r="A7" s="4" t="s">
        <v>2789</v>
      </c>
      <c r="B7" s="6" t="s">
        <v>1299</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8</v>
      </c>
      <c r="B1" s="2" t="s">
        <v>1</v>
      </c>
    </row>
    <row r="2" spans="1:4">
      <c r="B2" s="2" t="s">
        <v>27</v>
      </c>
      <c r="C2" s="2" t="s">
        <v>28</v>
      </c>
      <c r="D2" s="2" t="s">
        <v>95</v>
      </c>
    </row>
    <row r="3" spans="1:4">
      <c r="A3" s="3" t="s">
        <v>2801</v>
      </c>
    </row>
    <row r="4" spans="1:4">
      <c r="A4" s="4" t="s">
        <v>2849</v>
      </c>
      <c r="B4" s="6" t="s">
        <v>2850</v>
      </c>
      <c r="C4" s="6" t="s">
        <v>2851</v>
      </c>
      <c r="D4" s="6" t="s">
        <v>2852</v>
      </c>
    </row>
    <row r="5" spans="1:4">
      <c r="A5" s="4" t="s">
        <v>2853</v>
      </c>
    </row>
    <row r="6" spans="1:4">
      <c r="A6" s="3" t="s">
        <v>2801</v>
      </c>
    </row>
    <row r="7" spans="1:4">
      <c r="A7" s="4" t="s">
        <v>2849</v>
      </c>
      <c r="B7" s="5" t="n">
        <v>10</v>
      </c>
      <c r="C7" s="5" t="n">
        <v>6</v>
      </c>
      <c r="D7" s="5" t="n">
        <v>14</v>
      </c>
    </row>
    <row r="8" spans="1:4">
      <c r="A8" s="4" t="s">
        <v>2854</v>
      </c>
    </row>
    <row r="9" spans="1:4">
      <c r="A9" s="3" t="s">
        <v>2801</v>
      </c>
    </row>
    <row r="10" spans="1:4">
      <c r="A10" s="4" t="s">
        <v>2849</v>
      </c>
      <c r="B10" s="5" t="n">
        <v>149</v>
      </c>
      <c r="C10" s="5" t="n">
        <v>137</v>
      </c>
      <c r="D10" s="5" t="n">
        <v>134</v>
      </c>
    </row>
    <row r="11" spans="1:4">
      <c r="A11" s="4" t="s">
        <v>2855</v>
      </c>
    </row>
    <row r="12" spans="1:4">
      <c r="A12" s="3" t="s">
        <v>2801</v>
      </c>
    </row>
    <row r="13" spans="1:4">
      <c r="A13" s="4" t="s">
        <v>2849</v>
      </c>
      <c r="B13" s="5" t="n">
        <v>156</v>
      </c>
      <c r="C13" s="5" t="n">
        <v>167</v>
      </c>
      <c r="D13" s="5" t="n">
        <v>131</v>
      </c>
    </row>
    <row r="14" spans="1:4">
      <c r="A14" s="4" t="s">
        <v>2856</v>
      </c>
    </row>
    <row r="15" spans="1:4">
      <c r="A15" s="3" t="s">
        <v>2801</v>
      </c>
    </row>
    <row r="16" spans="1:4">
      <c r="A16" s="4" t="s">
        <v>2849</v>
      </c>
      <c r="B16" s="5" t="n">
        <v>1034</v>
      </c>
      <c r="C16" s="5" t="n">
        <v>1001</v>
      </c>
      <c r="D16" s="5" t="n">
        <v>996</v>
      </c>
    </row>
    <row r="17" spans="1:4">
      <c r="A17" s="4" t="s">
        <v>2857</v>
      </c>
    </row>
    <row r="18" spans="1:4">
      <c r="A18" s="3" t="s">
        <v>2801</v>
      </c>
    </row>
    <row r="19" spans="1:4">
      <c r="A19" s="4" t="s">
        <v>2849</v>
      </c>
      <c r="B19" s="5" t="n">
        <v>121</v>
      </c>
      <c r="C19" s="5" t="n">
        <v>105</v>
      </c>
      <c r="D19" s="5" t="n">
        <v>93</v>
      </c>
    </row>
    <row r="20" spans="1:4">
      <c r="A20" s="4" t="s">
        <v>2858</v>
      </c>
    </row>
    <row r="21" spans="1:4">
      <c r="A21" s="3" t="s">
        <v>2801</v>
      </c>
    </row>
    <row r="22" spans="1:4">
      <c r="A22" s="4" t="s">
        <v>2849</v>
      </c>
      <c r="B22" s="6" t="s">
        <v>802</v>
      </c>
      <c r="C22" s="6" t="s">
        <v>1048</v>
      </c>
      <c r="D22" s="6" t="s">
        <v>2859</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0</v>
      </c>
      <c r="B1" s="2" t="s">
        <v>1</v>
      </c>
    </row>
    <row r="2" spans="1:4">
      <c r="B2" s="2" t="s">
        <v>27</v>
      </c>
      <c r="C2" s="2" t="s">
        <v>28</v>
      </c>
      <c r="D2" s="2" t="s">
        <v>95</v>
      </c>
    </row>
    <row r="3" spans="1:4">
      <c r="A3" s="3" t="s">
        <v>2801</v>
      </c>
    </row>
    <row r="4" spans="1:4">
      <c r="A4" s="4" t="s">
        <v>1887</v>
      </c>
      <c r="B4" s="6" t="s">
        <v>1888</v>
      </c>
      <c r="C4" s="6" t="s">
        <v>1889</v>
      </c>
      <c r="D4" s="6" t="s">
        <v>1890</v>
      </c>
    </row>
    <row r="5" spans="1:4">
      <c r="A5" s="4" t="s">
        <v>2861</v>
      </c>
      <c r="B5" s="5" t="n">
        <v>2604</v>
      </c>
      <c r="C5" s="5" t="n">
        <v>2795</v>
      </c>
      <c r="D5" s="5" t="n">
        <v>4302</v>
      </c>
    </row>
    <row r="6" spans="1:4">
      <c r="A6" s="4" t="s">
        <v>2862</v>
      </c>
      <c r="B6" s="5" t="n">
        <v>11151</v>
      </c>
      <c r="C6" s="5" t="n">
        <v>10497</v>
      </c>
      <c r="D6" s="5" t="n">
        <v>11549</v>
      </c>
    </row>
    <row r="7" spans="1:4">
      <c r="A7" s="4" t="s">
        <v>1872</v>
      </c>
    </row>
    <row r="8" spans="1:4">
      <c r="A8" s="3" t="s">
        <v>2801</v>
      </c>
    </row>
    <row r="9" spans="1:4">
      <c r="A9" s="4" t="s">
        <v>1887</v>
      </c>
      <c r="B9" s="5" t="n">
        <v>5847</v>
      </c>
      <c r="C9" s="5" t="n">
        <v>5211</v>
      </c>
      <c r="D9" s="5" t="n">
        <v>4487</v>
      </c>
    </row>
    <row r="10" spans="1:4">
      <c r="A10" s="4" t="s">
        <v>1008</v>
      </c>
    </row>
    <row r="11" spans="1:4">
      <c r="A11" s="3" t="s">
        <v>2801</v>
      </c>
    </row>
    <row r="12" spans="1:4">
      <c r="A12" s="4" t="s">
        <v>1887</v>
      </c>
      <c r="B12" s="5" t="n">
        <v>2237</v>
      </c>
      <c r="C12" s="5" t="n">
        <v>2041</v>
      </c>
      <c r="D12" s="5" t="n">
        <v>2263</v>
      </c>
    </row>
    <row r="13" spans="1:4">
      <c r="A13" s="4" t="s">
        <v>2863</v>
      </c>
    </row>
    <row r="14" spans="1:4">
      <c r="A14" s="3" t="s">
        <v>2801</v>
      </c>
    </row>
    <row r="15" spans="1:4">
      <c r="A15" s="4" t="s">
        <v>1887</v>
      </c>
      <c r="B15" s="5" t="n">
        <v>455</v>
      </c>
      <c r="C15" s="5" t="n">
        <v>443</v>
      </c>
      <c r="D15" s="5" t="n">
        <v>491</v>
      </c>
    </row>
    <row r="16" spans="1:4">
      <c r="A16" s="4" t="s">
        <v>2858</v>
      </c>
    </row>
    <row r="17" spans="1:4">
      <c r="A17" s="3" t="s">
        <v>2801</v>
      </c>
    </row>
    <row r="18" spans="1:4">
      <c r="A18" s="4" t="s">
        <v>1887</v>
      </c>
      <c r="B18" s="5" t="n">
        <v>8</v>
      </c>
      <c r="C18" s="5" t="n">
        <v>7</v>
      </c>
      <c r="D18" s="5" t="n">
        <v>6</v>
      </c>
    </row>
    <row r="19" spans="1:4">
      <c r="A19" s="4" t="s">
        <v>2864</v>
      </c>
    </row>
    <row r="20" spans="1:4">
      <c r="A20" s="3" t="s">
        <v>2801</v>
      </c>
    </row>
    <row r="21" spans="1:4">
      <c r="A21" s="4" t="s">
        <v>2861</v>
      </c>
      <c r="B21" s="5" t="n">
        <v>17</v>
      </c>
      <c r="C21" s="5" t="n">
        <v>-18</v>
      </c>
      <c r="D21" s="5" t="n">
        <v>36</v>
      </c>
    </row>
    <row r="22" spans="1:4">
      <c r="A22" s="4" t="s">
        <v>2865</v>
      </c>
    </row>
    <row r="23" spans="1:4">
      <c r="A23" s="3" t="s">
        <v>2801</v>
      </c>
    </row>
    <row r="24" spans="1:4">
      <c r="A24" s="4" t="s">
        <v>2861</v>
      </c>
      <c r="B24" s="5" t="n">
        <v>56</v>
      </c>
      <c r="C24" s="5" t="n">
        <v>58</v>
      </c>
      <c r="D24" s="5" t="n">
        <v>45</v>
      </c>
    </row>
    <row r="25" spans="1:4">
      <c r="A25" s="4" t="s">
        <v>2866</v>
      </c>
    </row>
    <row r="26" spans="1:4">
      <c r="A26" s="3" t="s">
        <v>2801</v>
      </c>
    </row>
    <row r="27" spans="1:4">
      <c r="A27" s="4" t="s">
        <v>2861</v>
      </c>
      <c r="B27" s="5" t="n">
        <v>1822</v>
      </c>
      <c r="C27" s="5" t="n">
        <v>2074</v>
      </c>
      <c r="D27" s="5" t="n">
        <v>2870</v>
      </c>
    </row>
    <row r="28" spans="1:4">
      <c r="A28" s="4" t="s">
        <v>2867</v>
      </c>
    </row>
    <row r="29" spans="1:4">
      <c r="A29" s="3" t="s">
        <v>2801</v>
      </c>
    </row>
    <row r="30" spans="1:4">
      <c r="A30" s="4" t="s">
        <v>2861</v>
      </c>
      <c r="B30" s="5" t="n">
        <v>38</v>
      </c>
      <c r="C30" s="5" t="n">
        <v>48</v>
      </c>
      <c r="D30" s="5" t="n">
        <v>47</v>
      </c>
    </row>
    <row r="31" spans="1:4">
      <c r="A31" s="4" t="s">
        <v>2868</v>
      </c>
    </row>
    <row r="32" spans="1:4">
      <c r="A32" s="3" t="s">
        <v>2801</v>
      </c>
    </row>
    <row r="33" spans="1:4">
      <c r="A33" s="4" t="s">
        <v>2861</v>
      </c>
      <c r="B33" s="5" t="n">
        <v>38</v>
      </c>
      <c r="C33" s="5" t="n">
        <v>48</v>
      </c>
      <c r="D33" s="5" t="n">
        <v>47</v>
      </c>
    </row>
    <row r="34" spans="1:4">
      <c r="A34" s="4" t="s">
        <v>2869</v>
      </c>
    </row>
    <row r="35" spans="1:4">
      <c r="A35" s="3" t="s">
        <v>2801</v>
      </c>
    </row>
    <row r="36" spans="1:4">
      <c r="A36" s="4" t="s">
        <v>2861</v>
      </c>
      <c r="B36" s="5" t="n">
        <v>19</v>
      </c>
      <c r="C36" s="5" t="n">
        <v>24</v>
      </c>
      <c r="D36" s="5" t="n">
        <v>24</v>
      </c>
    </row>
    <row r="37" spans="1:4">
      <c r="A37" s="4" t="s">
        <v>2870</v>
      </c>
    </row>
    <row r="38" spans="1:4">
      <c r="A38" s="3" t="s">
        <v>2801</v>
      </c>
    </row>
    <row r="39" spans="1:4">
      <c r="A39" s="4" t="s">
        <v>2861</v>
      </c>
      <c r="B39" s="5" t="n">
        <v>39</v>
      </c>
      <c r="C39" s="5" t="n">
        <v>43</v>
      </c>
      <c r="D39" s="5" t="n">
        <v>27</v>
      </c>
    </row>
    <row r="40" spans="1:4">
      <c r="A40" s="4" t="s">
        <v>2871</v>
      </c>
    </row>
    <row r="41" spans="1:4">
      <c r="A41" s="3" t="s">
        <v>2801</v>
      </c>
    </row>
    <row r="42" spans="1:4">
      <c r="A42" s="4" t="s">
        <v>2861</v>
      </c>
      <c r="B42" s="5" t="n">
        <v>29</v>
      </c>
      <c r="C42" s="5" t="n">
        <v>35</v>
      </c>
      <c r="D42" s="5" t="n">
        <v>37</v>
      </c>
    </row>
    <row r="43" spans="1:4">
      <c r="A43" s="4" t="s">
        <v>2872</v>
      </c>
    </row>
    <row r="44" spans="1:4">
      <c r="A44" s="3" t="s">
        <v>2801</v>
      </c>
    </row>
    <row r="45" spans="1:4">
      <c r="A45" s="4" t="s">
        <v>2861</v>
      </c>
      <c r="B45" s="5" t="n">
        <v>92</v>
      </c>
      <c r="C45" s="5" t="n">
        <v>123</v>
      </c>
      <c r="D45" s="5" t="n">
        <v>102</v>
      </c>
    </row>
    <row r="46" spans="1:4">
      <c r="A46" s="4" t="s">
        <v>1226</v>
      </c>
    </row>
    <row r="47" spans="1:4">
      <c r="A47" s="3" t="s">
        <v>2801</v>
      </c>
    </row>
    <row r="48" spans="1:4">
      <c r="A48" s="4" t="s">
        <v>2861</v>
      </c>
      <c r="B48" s="6" t="s">
        <v>2873</v>
      </c>
      <c r="C48" s="6" t="s">
        <v>2874</v>
      </c>
      <c r="D48" s="6" t="s">
        <v>2875</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9</v>
      </c>
      <c r="B1" s="2" t="s">
        <v>1</v>
      </c>
    </row>
    <row r="2" spans="1:2">
      <c r="B2" s="2" t="s">
        <v>27</v>
      </c>
    </row>
    <row r="3" spans="1:2">
      <c r="A3" s="3" t="s">
        <v>260</v>
      </c>
    </row>
    <row r="4" spans="1:2">
      <c r="A4" s="4" t="s">
        <v>279</v>
      </c>
      <c r="B4" s="4" t="s">
        <v>28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6</v>
      </c>
      <c r="B1" s="2" t="s">
        <v>2877</v>
      </c>
      <c r="C1" s="2" t="s">
        <v>95</v>
      </c>
      <c r="D1" s="2" t="s">
        <v>27</v>
      </c>
    </row>
    <row r="2" spans="1:4">
      <c r="A2" s="3" t="s">
        <v>2779</v>
      </c>
    </row>
    <row r="3" spans="1:4">
      <c r="A3" s="4" t="s">
        <v>2878</v>
      </c>
      <c r="D3" s="8" t="n">
        <v>532</v>
      </c>
    </row>
    <row r="4" spans="1:4">
      <c r="A4" s="4" t="s">
        <v>2879</v>
      </c>
      <c r="B4" s="4" t="s">
        <v>1022</v>
      </c>
      <c r="C4" s="4" t="s">
        <v>265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0</v>
      </c>
      <c r="B1" s="2" t="s">
        <v>1</v>
      </c>
    </row>
    <row r="2" spans="1:4">
      <c r="B2" s="2" t="s">
        <v>27</v>
      </c>
      <c r="C2" s="2" t="s">
        <v>28</v>
      </c>
      <c r="D2" s="2" t="s">
        <v>95</v>
      </c>
    </row>
    <row r="3" spans="1:4">
      <c r="A3" s="3" t="s">
        <v>2881</v>
      </c>
    </row>
    <row r="4" spans="1:4">
      <c r="A4" s="4" t="s">
        <v>849</v>
      </c>
      <c r="B4" s="6" t="s">
        <v>2882</v>
      </c>
      <c r="C4" s="6" t="s">
        <v>2703</v>
      </c>
      <c r="D4" s="6" t="s">
        <v>2883</v>
      </c>
    </row>
    <row r="5" spans="1:4">
      <c r="A5" s="4" t="s">
        <v>850</v>
      </c>
      <c r="B5" s="5" t="n">
        <v>5</v>
      </c>
      <c r="C5" s="5" t="n">
        <v>7</v>
      </c>
      <c r="D5" s="5" t="n">
        <v>137</v>
      </c>
    </row>
    <row r="6" spans="1:4">
      <c r="A6" s="4" t="s">
        <v>2884</v>
      </c>
      <c r="B6" s="5" t="n">
        <v>-229</v>
      </c>
      <c r="C6" s="5" t="n">
        <v>345</v>
      </c>
      <c r="D6" s="5" t="n">
        <v>156</v>
      </c>
    </row>
    <row r="7" spans="1:4">
      <c r="A7" s="4" t="s">
        <v>107</v>
      </c>
      <c r="B7" s="5" t="n">
        <v>61</v>
      </c>
      <c r="C7" s="5" t="n">
        <v>58</v>
      </c>
      <c r="D7" s="5" t="n">
        <v>154</v>
      </c>
    </row>
    <row r="8" spans="1:4">
      <c r="A8" s="4" t="s">
        <v>2885</v>
      </c>
      <c r="B8" s="5" t="n">
        <v>10</v>
      </c>
    </row>
    <row r="9" spans="1:4">
      <c r="A9" s="4" t="s">
        <v>108</v>
      </c>
      <c r="B9" s="5" t="n">
        <v>974</v>
      </c>
      <c r="C9" s="5" t="n">
        <v>867</v>
      </c>
      <c r="D9" s="5" t="n">
        <v>899</v>
      </c>
    </row>
    <row r="10" spans="1:4">
      <c r="A10" s="4" t="s">
        <v>2886</v>
      </c>
      <c r="B10" s="5" t="n">
        <v>10919</v>
      </c>
      <c r="C10" s="5" t="n">
        <v>8273</v>
      </c>
      <c r="D10" s="5" t="n">
        <v>9542</v>
      </c>
    </row>
    <row r="11" spans="1:4">
      <c r="A11" s="4" t="s">
        <v>109</v>
      </c>
      <c r="B11" s="5" t="n">
        <v>850</v>
      </c>
      <c r="C11" s="5" t="n">
        <v>834</v>
      </c>
      <c r="D11" s="5" t="n">
        <v>835</v>
      </c>
    </row>
    <row r="12" spans="1:4">
      <c r="A12" s="4" t="s">
        <v>118</v>
      </c>
      <c r="B12" s="5" t="n">
        <v>854</v>
      </c>
      <c r="C12" s="5" t="n">
        <v>704</v>
      </c>
      <c r="D12" s="5" t="n">
        <v>1401</v>
      </c>
    </row>
    <row r="13" spans="1:4">
      <c r="A13" s="4" t="s">
        <v>2887</v>
      </c>
      <c r="B13" s="5" t="n">
        <v>1174</v>
      </c>
      <c r="C13" s="5" t="n">
        <v>947</v>
      </c>
      <c r="D13" s="5" t="n">
        <v>999</v>
      </c>
    </row>
    <row r="14" spans="1:4">
      <c r="A14" s="4" t="s">
        <v>846</v>
      </c>
      <c r="B14" s="5" t="n">
        <v>1071</v>
      </c>
      <c r="C14" s="5" t="n">
        <v>878</v>
      </c>
      <c r="D14" s="5" t="n">
        <v>1051</v>
      </c>
    </row>
    <row r="15" spans="1:4">
      <c r="A15" s="4" t="s">
        <v>854</v>
      </c>
      <c r="B15" s="5" t="n">
        <v>1119</v>
      </c>
      <c r="C15" s="5" t="n">
        <v>1193</v>
      </c>
      <c r="D15" s="5" t="n">
        <v>1252</v>
      </c>
    </row>
    <row r="16" spans="1:4">
      <c r="A16" s="4" t="s">
        <v>855</v>
      </c>
      <c r="B16" s="5" t="n">
        <v>383</v>
      </c>
      <c r="C16" s="5" t="n">
        <v>155</v>
      </c>
      <c r="D16" s="5" t="n">
        <v>426</v>
      </c>
    </row>
    <row r="17" spans="1:4">
      <c r="A17" s="4" t="s">
        <v>2888</v>
      </c>
      <c r="B17" s="6" t="s">
        <v>2889</v>
      </c>
      <c r="C17" s="6" t="s">
        <v>2890</v>
      </c>
      <c r="D17" s="6" t="s">
        <v>2891</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22"/>
  </cols>
  <sheetData>
    <row r="1" spans="1:6">
      <c r="A1" s="1" t="s">
        <v>2892</v>
      </c>
      <c r="B1" s="2" t="s">
        <v>1881</v>
      </c>
      <c r="E1" s="2" t="s">
        <v>1</v>
      </c>
    </row>
    <row r="2" spans="1:6">
      <c r="B2" s="2" t="s">
        <v>2893</v>
      </c>
      <c r="C2" s="2" t="s">
        <v>2894</v>
      </c>
      <c r="D2" s="2" t="s">
        <v>2895</v>
      </c>
      <c r="E2" s="2" t="s">
        <v>2896</v>
      </c>
      <c r="F2" s="2" t="s">
        <v>567</v>
      </c>
    </row>
    <row r="3" spans="1:6">
      <c r="A3" s="3" t="s">
        <v>2881</v>
      </c>
    </row>
    <row r="4" spans="1:6">
      <c r="A4" s="4" t="s">
        <v>2897</v>
      </c>
      <c r="D4" s="4" t="s">
        <v>2898</v>
      </c>
    </row>
    <row r="5" spans="1:6">
      <c r="A5" s="4" t="s">
        <v>2899</v>
      </c>
      <c r="E5" s="4" t="s">
        <v>2900</v>
      </c>
    </row>
    <row r="6" spans="1:6">
      <c r="A6" s="4" t="s">
        <v>2901</v>
      </c>
      <c r="C6" s="4" t="s">
        <v>2902</v>
      </c>
    </row>
    <row r="7" spans="1:6">
      <c r="A7" s="4" t="s">
        <v>2903</v>
      </c>
      <c r="B7" s="4" t="s">
        <v>2904</v>
      </c>
    </row>
    <row r="8" spans="1:6">
      <c r="A8" s="4" t="s">
        <v>2905</v>
      </c>
      <c r="E8" s="4" t="s">
        <v>2906</v>
      </c>
    </row>
    <row r="9" spans="1:6">
      <c r="A9" s="4" t="s">
        <v>2907</v>
      </c>
      <c r="E9" s="6" t="s">
        <v>1507</v>
      </c>
      <c r="F9" s="6" t="s">
        <v>1672</v>
      </c>
    </row>
    <row r="10" spans="1:6">
      <c r="A10" s="4" t="s">
        <v>2908</v>
      </c>
      <c r="E10" s="5" t="n">
        <v>1189</v>
      </c>
    </row>
  </sheetData>
  <mergeCells count="3">
    <mergeCell ref="A1:A2"/>
    <mergeCell ref="B1:D1"/>
    <mergeCell ref="E1:F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9</v>
      </c>
      <c r="B1" s="2" t="s">
        <v>1</v>
      </c>
    </row>
    <row r="2" spans="1:4">
      <c r="B2" s="2" t="s">
        <v>27</v>
      </c>
      <c r="C2" s="2" t="s">
        <v>28</v>
      </c>
      <c r="D2" s="2" t="s">
        <v>95</v>
      </c>
    </row>
    <row r="3" spans="1:4">
      <c r="A3" s="3" t="s">
        <v>2910</v>
      </c>
    </row>
    <row r="4" spans="1:4">
      <c r="A4" s="4" t="s">
        <v>2911</v>
      </c>
      <c r="B4" s="6" t="s">
        <v>2912</v>
      </c>
      <c r="C4" s="6" t="s">
        <v>2913</v>
      </c>
      <c r="D4" s="6" t="s">
        <v>1572</v>
      </c>
    </row>
    <row r="5" spans="1:4">
      <c r="A5" s="4" t="s">
        <v>2914</v>
      </c>
      <c r="B5" s="5" t="n">
        <v>66</v>
      </c>
      <c r="C5" s="5" t="n">
        <v>55</v>
      </c>
      <c r="D5" s="5" t="n">
        <v>64</v>
      </c>
    </row>
    <row r="6" spans="1:4">
      <c r="A6" s="4" t="s">
        <v>2915</v>
      </c>
      <c r="B6" s="5" t="n">
        <v>266</v>
      </c>
      <c r="C6" s="5" t="n">
        <v>246</v>
      </c>
      <c r="D6" s="5" t="n">
        <v>238</v>
      </c>
    </row>
    <row r="7" spans="1:4">
      <c r="A7" s="4" t="s">
        <v>2916</v>
      </c>
      <c r="B7" s="5" t="n">
        <v>108</v>
      </c>
      <c r="C7" s="5" t="n">
        <v>97</v>
      </c>
      <c r="D7" s="5" t="n">
        <v>100</v>
      </c>
    </row>
    <row r="8" spans="1:4">
      <c r="A8" s="4" t="s">
        <v>2917</v>
      </c>
      <c r="B8" s="5" t="n">
        <v>15</v>
      </c>
      <c r="C8" s="5" t="n">
        <v>13</v>
      </c>
      <c r="D8" s="5" t="n">
        <v>6</v>
      </c>
    </row>
    <row r="9" spans="1:4">
      <c r="A9" s="4" t="s">
        <v>2918</v>
      </c>
      <c r="B9" s="5" t="n">
        <v>8</v>
      </c>
      <c r="C9" s="5" t="n">
        <v>7</v>
      </c>
      <c r="D9" s="5" t="n">
        <v>10</v>
      </c>
    </row>
    <row r="10" spans="1:4">
      <c r="A10" s="4" t="s">
        <v>2919</v>
      </c>
      <c r="B10" s="5" t="n">
        <v>13</v>
      </c>
      <c r="C10" s="5" t="n">
        <v>13</v>
      </c>
      <c r="D10" s="5" t="n">
        <v>17</v>
      </c>
    </row>
    <row r="11" spans="1:4">
      <c r="A11" s="4" t="s">
        <v>2920</v>
      </c>
      <c r="B11" s="5" t="n">
        <v>23</v>
      </c>
      <c r="C11" s="5" t="n">
        <v>25</v>
      </c>
      <c r="D11" s="5" t="n">
        <v>28</v>
      </c>
    </row>
    <row r="12" spans="1:4">
      <c r="A12" s="4" t="s">
        <v>2921</v>
      </c>
      <c r="B12" s="5" t="n">
        <v>16</v>
      </c>
      <c r="C12" s="5" t="n">
        <v>15</v>
      </c>
      <c r="D12" s="5" t="n">
        <v>17</v>
      </c>
    </row>
    <row r="13" spans="1:4">
      <c r="A13" s="4" t="s">
        <v>2922</v>
      </c>
      <c r="B13" s="5" t="n">
        <v>4</v>
      </c>
      <c r="C13" s="5" t="n">
        <v>4</v>
      </c>
      <c r="D13" s="5" t="n">
        <v>4</v>
      </c>
    </row>
    <row r="14" spans="1:4">
      <c r="A14" s="4" t="s">
        <v>2923</v>
      </c>
      <c r="B14" s="5" t="n">
        <v>62</v>
      </c>
      <c r="C14" s="5" t="n">
        <v>49</v>
      </c>
      <c r="D14" s="5" t="n">
        <v>42</v>
      </c>
    </row>
    <row r="15" spans="1:4">
      <c r="A15" s="4" t="s">
        <v>2924</v>
      </c>
      <c r="B15" s="5" t="n">
        <v>2</v>
      </c>
      <c r="C15" s="5" t="n">
        <v>8</v>
      </c>
      <c r="D15" s="5" t="n">
        <v>11</v>
      </c>
    </row>
    <row r="16" spans="1:4">
      <c r="A16" s="4" t="s">
        <v>2925</v>
      </c>
      <c r="B16" s="5" t="n">
        <v>35</v>
      </c>
      <c r="C16" s="5" t="n">
        <v>7</v>
      </c>
      <c r="D16" s="5" t="n">
        <v>26</v>
      </c>
    </row>
    <row r="17" spans="1:4">
      <c r="A17" s="4" t="s">
        <v>2926</v>
      </c>
      <c r="B17" s="5" t="n">
        <v>11</v>
      </c>
      <c r="C17" s="5" t="n">
        <v>19</v>
      </c>
      <c r="D17" s="5" t="n">
        <v>22</v>
      </c>
    </row>
    <row r="18" spans="1:4">
      <c r="A18" s="4" t="s">
        <v>2927</v>
      </c>
      <c r="B18" s="5" t="n">
        <v>22</v>
      </c>
      <c r="C18" s="5" t="n">
        <v>26</v>
      </c>
      <c r="D18" s="5" t="n">
        <v>21</v>
      </c>
    </row>
    <row r="19" spans="1:4">
      <c r="A19" s="4" t="s">
        <v>2928</v>
      </c>
      <c r="B19" s="5" t="n">
        <v>3</v>
      </c>
      <c r="C19" s="5" t="n">
        <v>4</v>
      </c>
      <c r="D19" s="5" t="n">
        <v>3</v>
      </c>
    </row>
    <row r="20" spans="1:4">
      <c r="A20" s="4" t="s">
        <v>2929</v>
      </c>
      <c r="B20" s="5" t="n">
        <v>21</v>
      </c>
      <c r="C20" s="5" t="n">
        <v>14</v>
      </c>
      <c r="D20" s="5" t="n">
        <v>23</v>
      </c>
    </row>
    <row r="21" spans="1:4">
      <c r="A21" s="4" t="s">
        <v>2930</v>
      </c>
      <c r="B21" s="5" t="n">
        <v>16</v>
      </c>
      <c r="C21" s="5" t="n">
        <v>8</v>
      </c>
      <c r="D21" s="5" t="n">
        <v>30</v>
      </c>
    </row>
    <row r="22" spans="1:4">
      <c r="A22" s="4" t="s">
        <v>2931</v>
      </c>
      <c r="B22" s="5" t="n">
        <v>23</v>
      </c>
      <c r="C22" s="5" t="n">
        <v>16</v>
      </c>
      <c r="D22" s="5" t="n">
        <v>14</v>
      </c>
    </row>
    <row r="23" spans="1:4">
      <c r="A23" s="4" t="s">
        <v>2932</v>
      </c>
      <c r="B23" s="5" t="n">
        <v>1</v>
      </c>
      <c r="C23" s="5" t="n">
        <v>1</v>
      </c>
      <c r="D23" s="5" t="n">
        <v>4</v>
      </c>
    </row>
    <row r="24" spans="1:4">
      <c r="A24" s="4" t="s">
        <v>2933</v>
      </c>
      <c r="B24" s="5" t="n">
        <v>3</v>
      </c>
      <c r="C24" s="5" t="n">
        <v>3</v>
      </c>
      <c r="D24" s="5" t="n">
        <v>4</v>
      </c>
    </row>
    <row r="25" spans="1:4">
      <c r="A25" s="4" t="s">
        <v>2934</v>
      </c>
      <c r="B25" s="5" t="n">
        <v>114</v>
      </c>
      <c r="C25" s="5" t="n">
        <v>97</v>
      </c>
      <c r="D25" s="5" t="n">
        <v>93</v>
      </c>
    </row>
    <row r="26" spans="1:4">
      <c r="A26" s="4" t="s">
        <v>108</v>
      </c>
      <c r="B26" s="6" t="s">
        <v>2935</v>
      </c>
      <c r="C26" s="6" t="s">
        <v>1399</v>
      </c>
      <c r="D26" s="6" t="s">
        <v>2936</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7</v>
      </c>
      <c r="B1" s="2" t="s">
        <v>1</v>
      </c>
    </row>
    <row r="2" spans="1:4">
      <c r="B2" s="2" t="s">
        <v>27</v>
      </c>
      <c r="C2" s="2" t="s">
        <v>28</v>
      </c>
      <c r="D2" s="2" t="s">
        <v>95</v>
      </c>
    </row>
    <row r="3" spans="1:4">
      <c r="A3" s="3" t="s">
        <v>2938</v>
      </c>
    </row>
    <row r="4" spans="1:4">
      <c r="A4" s="4" t="s">
        <v>101</v>
      </c>
      <c r="B4" s="6" t="s">
        <v>2939</v>
      </c>
      <c r="C4" s="6" t="s">
        <v>2940</v>
      </c>
      <c r="D4" s="6" t="s">
        <v>2941</v>
      </c>
    </row>
    <row r="5" spans="1:4">
      <c r="A5" s="4" t="s">
        <v>1861</v>
      </c>
    </row>
    <row r="6" spans="1:4">
      <c r="A6" s="3" t="s">
        <v>2938</v>
      </c>
    </row>
    <row r="7" spans="1:4">
      <c r="A7" s="4" t="s">
        <v>101</v>
      </c>
      <c r="B7" s="5" t="n">
        <v>1243</v>
      </c>
      <c r="C7" s="5" t="n">
        <v>1144</v>
      </c>
      <c r="D7" s="5" t="n">
        <v>1734</v>
      </c>
    </row>
    <row r="8" spans="1:4">
      <c r="A8" s="4" t="s">
        <v>2942</v>
      </c>
    </row>
    <row r="9" spans="1:4">
      <c r="A9" s="3" t="s">
        <v>2938</v>
      </c>
    </row>
    <row r="10" spans="1:4">
      <c r="A10" s="4" t="s">
        <v>101</v>
      </c>
      <c r="B10" s="5" t="n">
        <v>461</v>
      </c>
      <c r="C10" s="5" t="n">
        <v>537</v>
      </c>
      <c r="D10" s="5" t="n">
        <v>252</v>
      </c>
    </row>
    <row r="11" spans="1:4">
      <c r="A11" s="4" t="s">
        <v>2943</v>
      </c>
    </row>
    <row r="12" spans="1:4">
      <c r="A12" s="3" t="s">
        <v>2938</v>
      </c>
    </row>
    <row r="13" spans="1:4">
      <c r="A13" s="4" t="s">
        <v>101</v>
      </c>
      <c r="B13" s="5" t="n">
        <v>244</v>
      </c>
      <c r="C13" s="5" t="n">
        <v>217</v>
      </c>
      <c r="D13" s="5" t="n">
        <v>200</v>
      </c>
    </row>
    <row r="14" spans="1:4">
      <c r="A14" s="4" t="s">
        <v>2944</v>
      </c>
    </row>
    <row r="15" spans="1:4">
      <c r="A15" s="3" t="s">
        <v>2938</v>
      </c>
    </row>
    <row r="16" spans="1:4">
      <c r="A16" s="4" t="s">
        <v>101</v>
      </c>
      <c r="B16" s="5" t="n">
        <v>1498</v>
      </c>
      <c r="C16" s="5" t="n">
        <v>761</v>
      </c>
      <c r="D16" s="5" t="n">
        <v>935</v>
      </c>
    </row>
    <row r="17" spans="1:4">
      <c r="A17" s="4" t="s">
        <v>2945</v>
      </c>
    </row>
    <row r="18" spans="1:4">
      <c r="A18" s="3" t="s">
        <v>2938</v>
      </c>
    </row>
    <row r="19" spans="1:4">
      <c r="A19" s="4" t="s">
        <v>101</v>
      </c>
      <c r="B19" s="5" t="n">
        <v>303</v>
      </c>
      <c r="C19" s="5" t="n">
        <v>323</v>
      </c>
      <c r="D19" s="5" t="n">
        <v>253</v>
      </c>
    </row>
    <row r="20" spans="1:4">
      <c r="A20" s="4" t="s">
        <v>2946</v>
      </c>
    </row>
    <row r="21" spans="1:4">
      <c r="A21" s="3" t="s">
        <v>2938</v>
      </c>
    </row>
    <row r="22" spans="1:4">
      <c r="A22" s="4" t="s">
        <v>101</v>
      </c>
      <c r="B22" s="5" t="n">
        <v>385</v>
      </c>
      <c r="C22" s="5" t="n">
        <v>292</v>
      </c>
      <c r="D22" s="5" t="n">
        <v>326</v>
      </c>
    </row>
    <row r="23" spans="1:4">
      <c r="A23" s="4" t="s">
        <v>2947</v>
      </c>
    </row>
    <row r="24" spans="1:4">
      <c r="A24" s="3" t="s">
        <v>2938</v>
      </c>
    </row>
    <row r="25" spans="1:4">
      <c r="A25" s="4" t="s">
        <v>101</v>
      </c>
      <c r="B25" s="5" t="n">
        <v>3555</v>
      </c>
      <c r="C25" s="5" t="n">
        <v>2540</v>
      </c>
      <c r="D25" s="5" t="n">
        <v>3978</v>
      </c>
    </row>
    <row r="26" spans="1:4">
      <c r="A26" s="4" t="s">
        <v>2948</v>
      </c>
    </row>
    <row r="27" spans="1:4">
      <c r="A27" s="3" t="s">
        <v>2938</v>
      </c>
    </row>
    <row r="28" spans="1:4">
      <c r="A28" s="4" t="s">
        <v>101</v>
      </c>
      <c r="B28" s="5" t="n">
        <v>4283</v>
      </c>
      <c r="C28" s="5" t="n">
        <v>3279</v>
      </c>
      <c r="D28" s="5" t="n">
        <v>2762</v>
      </c>
    </row>
    <row r="29" spans="1:4">
      <c r="A29" s="4" t="s">
        <v>2949</v>
      </c>
    </row>
    <row r="30" spans="1:4">
      <c r="A30" s="3" t="s">
        <v>2938</v>
      </c>
    </row>
    <row r="31" spans="1:4">
      <c r="A31" s="4" t="s">
        <v>101</v>
      </c>
      <c r="B31" s="6" t="s">
        <v>2950</v>
      </c>
      <c r="C31" s="6" t="s">
        <v>2951</v>
      </c>
      <c r="D31" s="6" t="s">
        <v>2952</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3</v>
      </c>
      <c r="B1" s="2" t="s">
        <v>1</v>
      </c>
    </row>
    <row r="2" spans="1:4">
      <c r="B2" s="2" t="s">
        <v>27</v>
      </c>
      <c r="C2" s="2" t="s">
        <v>28</v>
      </c>
      <c r="D2" s="2" t="s">
        <v>95</v>
      </c>
    </row>
    <row r="3" spans="1:4">
      <c r="A3" s="3" t="s">
        <v>2954</v>
      </c>
    </row>
    <row r="4" spans="1:4">
      <c r="A4" s="4" t="s">
        <v>2955</v>
      </c>
      <c r="B4" s="6" t="s">
        <v>1508</v>
      </c>
      <c r="C4" s="6" t="s">
        <v>2956</v>
      </c>
      <c r="D4" s="6" t="s">
        <v>2957</v>
      </c>
    </row>
    <row r="5" spans="1:4">
      <c r="A5" s="4" t="s">
        <v>2958</v>
      </c>
      <c r="B5" s="5" t="n">
        <v>27</v>
      </c>
      <c r="C5" s="5" t="n">
        <v>40</v>
      </c>
    </row>
    <row r="6" spans="1:4">
      <c r="A6" s="4" t="s">
        <v>2959</v>
      </c>
      <c r="B6" s="5" t="n">
        <v>0</v>
      </c>
      <c r="C6" s="5" t="n">
        <v>0</v>
      </c>
      <c r="D6" s="5" t="n">
        <v>0</v>
      </c>
    </row>
    <row r="7" spans="1:4">
      <c r="A7" s="4" t="s">
        <v>1114</v>
      </c>
      <c r="B7" s="5" t="n">
        <v>206</v>
      </c>
      <c r="C7" s="5" t="n">
        <v>120</v>
      </c>
      <c r="D7" s="5" t="n">
        <v>4</v>
      </c>
    </row>
    <row r="8" spans="1:4">
      <c r="A8" s="4" t="s">
        <v>2960</v>
      </c>
      <c r="B8" s="5" t="n">
        <v>27</v>
      </c>
      <c r="C8" s="5" t="n">
        <v>30</v>
      </c>
      <c r="D8" s="5" t="n">
        <v>22</v>
      </c>
    </row>
    <row r="9" spans="1:4">
      <c r="A9" s="4" t="s">
        <v>2961</v>
      </c>
      <c r="B9" s="5" t="n">
        <v>7</v>
      </c>
      <c r="C9" s="5" t="n">
        <v>2</v>
      </c>
      <c r="D9" s="5" t="n">
        <v>-4</v>
      </c>
    </row>
    <row r="10" spans="1:4">
      <c r="A10" s="4" t="s">
        <v>2962</v>
      </c>
      <c r="D10" s="5" t="n">
        <v>-1</v>
      </c>
    </row>
    <row r="11" spans="1:4">
      <c r="A11" s="4" t="s">
        <v>1127</v>
      </c>
      <c r="B11" s="5" t="n">
        <v>-3</v>
      </c>
      <c r="D11" s="5" t="n">
        <v>10</v>
      </c>
    </row>
    <row r="12" spans="1:4">
      <c r="A12" s="4" t="s">
        <v>46</v>
      </c>
      <c r="B12" s="5" t="n">
        <v>-6</v>
      </c>
      <c r="C12" s="5" t="n">
        <v>31</v>
      </c>
      <c r="D12" s="5" t="n">
        <v>-3</v>
      </c>
    </row>
    <row r="13" spans="1:4">
      <c r="A13" s="4" t="s">
        <v>2963</v>
      </c>
      <c r="B13" s="5" t="n">
        <v>231</v>
      </c>
      <c r="C13" s="5" t="n">
        <v>183</v>
      </c>
      <c r="D13" s="5" t="n">
        <v>28</v>
      </c>
    </row>
    <row r="14" spans="1:4">
      <c r="A14" s="3" t="s">
        <v>2964</v>
      </c>
    </row>
    <row r="15" spans="1:4">
      <c r="A15" s="4" t="s">
        <v>2965</v>
      </c>
      <c r="B15" s="5" t="n">
        <v>854</v>
      </c>
      <c r="C15" s="5" t="n">
        <v>704</v>
      </c>
      <c r="D15" s="5" t="n">
        <v>1401</v>
      </c>
    </row>
    <row r="16" spans="1:4">
      <c r="A16" s="4" t="s">
        <v>2966</v>
      </c>
    </row>
    <row r="17" spans="1:4">
      <c r="A17" s="3" t="s">
        <v>2964</v>
      </c>
    </row>
    <row r="18" spans="1:4">
      <c r="A18" s="4" t="s">
        <v>2965</v>
      </c>
      <c r="B18" s="5" t="n">
        <v>231</v>
      </c>
      <c r="C18" s="5" t="n">
        <v>55</v>
      </c>
      <c r="D18" s="5" t="n">
        <v>1079</v>
      </c>
    </row>
    <row r="19" spans="1:4">
      <c r="A19" s="4" t="s">
        <v>2967</v>
      </c>
    </row>
    <row r="20" spans="1:4">
      <c r="A20" s="3" t="s">
        <v>2964</v>
      </c>
    </row>
    <row r="21" spans="1:4">
      <c r="A21" s="4" t="s">
        <v>2965</v>
      </c>
      <c r="B21" s="5" t="n">
        <v>116</v>
      </c>
      <c r="C21" s="5" t="n">
        <v>49</v>
      </c>
      <c r="D21" s="6" t="s">
        <v>2968</v>
      </c>
    </row>
    <row r="22" spans="1:4">
      <c r="A22" s="4" t="s">
        <v>2969</v>
      </c>
    </row>
    <row r="23" spans="1:4">
      <c r="A23" s="3" t="s">
        <v>2964</v>
      </c>
    </row>
    <row r="24" spans="1:4">
      <c r="A24" s="4" t="s">
        <v>2965</v>
      </c>
      <c r="B24" s="6" t="s">
        <v>811</v>
      </c>
      <c r="C24" s="6" t="s">
        <v>1048</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0</v>
      </c>
      <c r="B1" s="2" t="s">
        <v>1</v>
      </c>
    </row>
    <row r="2" spans="1:4">
      <c r="B2" s="2" t="s">
        <v>27</v>
      </c>
      <c r="C2" s="2" t="s">
        <v>28</v>
      </c>
      <c r="D2" s="2" t="s">
        <v>95</v>
      </c>
    </row>
    <row r="3" spans="1:4">
      <c r="A3" s="3" t="s">
        <v>2971</v>
      </c>
    </row>
    <row r="4" spans="1:4">
      <c r="A4" s="4" t="s">
        <v>106</v>
      </c>
      <c r="B4" s="6" t="s">
        <v>1350</v>
      </c>
      <c r="C4" s="6" t="s">
        <v>1375</v>
      </c>
      <c r="D4" s="6" t="s">
        <v>1472</v>
      </c>
    </row>
    <row r="5" spans="1:4">
      <c r="A5" s="4" t="s">
        <v>107</v>
      </c>
      <c r="B5" s="5" t="n">
        <v>550</v>
      </c>
      <c r="C5" s="5" t="n">
        <v>534</v>
      </c>
      <c r="D5" s="5" t="n">
        <v>521</v>
      </c>
    </row>
    <row r="6" spans="1:4">
      <c r="A6" s="4" t="s">
        <v>108</v>
      </c>
      <c r="B6" s="5" t="n">
        <v>406</v>
      </c>
      <c r="C6" s="5" t="n">
        <v>448</v>
      </c>
      <c r="D6" s="5" t="n">
        <v>504</v>
      </c>
    </row>
    <row r="7" spans="1:4">
      <c r="A7" s="4" t="s">
        <v>231</v>
      </c>
      <c r="B7" s="5" t="n">
        <v>127</v>
      </c>
      <c r="C7" s="5" t="n">
        <v>153</v>
      </c>
      <c r="D7" s="5" t="n">
        <v>162</v>
      </c>
    </row>
    <row r="8" spans="1:4">
      <c r="A8" s="4" t="s">
        <v>2972</v>
      </c>
      <c r="B8" s="6" t="s">
        <v>1482</v>
      </c>
      <c r="C8" s="6" t="s">
        <v>2973</v>
      </c>
      <c r="D8" s="6" t="s">
        <v>2974</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75</v>
      </c>
      <c r="B1" s="2" t="s">
        <v>1</v>
      </c>
    </row>
    <row r="2" spans="1:4">
      <c r="B2" s="2" t="s">
        <v>27</v>
      </c>
      <c r="C2" s="2" t="s">
        <v>28</v>
      </c>
      <c r="D2" s="2" t="s">
        <v>95</v>
      </c>
    </row>
    <row r="3" spans="1:4">
      <c r="A3" s="3" t="s">
        <v>2976</v>
      </c>
    </row>
    <row r="4" spans="1:4">
      <c r="A4" s="4" t="s">
        <v>2977</v>
      </c>
      <c r="B4" s="6" t="s">
        <v>1461</v>
      </c>
      <c r="C4" s="6" t="s">
        <v>2978</v>
      </c>
      <c r="D4" s="6" t="s">
        <v>2777</v>
      </c>
    </row>
    <row r="5" spans="1:4">
      <c r="A5" s="4" t="s">
        <v>2979</v>
      </c>
      <c r="B5" s="5" t="n">
        <v>30</v>
      </c>
      <c r="C5" s="5" t="n">
        <v>13</v>
      </c>
      <c r="D5" s="5" t="n">
        <v>11</v>
      </c>
    </row>
    <row r="6" spans="1:4">
      <c r="A6" s="4" t="s">
        <v>2980</v>
      </c>
      <c r="B6" s="5" t="n">
        <v>19</v>
      </c>
      <c r="C6" s="5" t="n">
        <v>17</v>
      </c>
      <c r="D6" s="5" t="n">
        <v>31</v>
      </c>
    </row>
    <row r="7" spans="1:4">
      <c r="A7" s="4" t="s">
        <v>2981</v>
      </c>
      <c r="B7" s="5" t="n">
        <v>3</v>
      </c>
      <c r="C7" s="5" t="n">
        <v>3</v>
      </c>
      <c r="D7" s="5" t="n">
        <v>7</v>
      </c>
    </row>
    <row r="8" spans="1:4">
      <c r="A8" s="4" t="s">
        <v>319</v>
      </c>
      <c r="B8" s="5" t="n">
        <v>8</v>
      </c>
      <c r="C8" s="5" t="n">
        <v>9</v>
      </c>
      <c r="D8" s="5" t="n">
        <v>9</v>
      </c>
    </row>
    <row r="9" spans="1:4">
      <c r="A9" s="4" t="s">
        <v>2982</v>
      </c>
      <c r="B9" s="5" t="n">
        <v>193</v>
      </c>
      <c r="C9" s="5" t="n">
        <v>112</v>
      </c>
      <c r="D9" s="5" t="n">
        <v>30</v>
      </c>
    </row>
    <row r="10" spans="1:4">
      <c r="A10" s="4" t="s">
        <v>2983</v>
      </c>
      <c r="B10" s="5" t="n">
        <v>26</v>
      </c>
      <c r="C10" s="5" t="n">
        <v>25</v>
      </c>
      <c r="D10" s="5" t="n">
        <v>22</v>
      </c>
    </row>
    <row r="11" spans="1:4">
      <c r="A11" s="4" t="s">
        <v>2984</v>
      </c>
      <c r="B11" s="5" t="n">
        <v>71</v>
      </c>
      <c r="C11" s="5" t="n">
        <v>70</v>
      </c>
      <c r="D11" s="5" t="n">
        <v>71</v>
      </c>
    </row>
    <row r="12" spans="1:4">
      <c r="A12" s="4" t="s">
        <v>2985</v>
      </c>
      <c r="B12" s="5" t="n">
        <v>9</v>
      </c>
    </row>
    <row r="13" spans="1:4">
      <c r="A13" s="4" t="s">
        <v>2934</v>
      </c>
      <c r="B13" s="5" t="n">
        <v>-34</v>
      </c>
      <c r="C13" s="5" t="n">
        <v>420</v>
      </c>
      <c r="D13" s="5" t="n">
        <v>452</v>
      </c>
    </row>
    <row r="14" spans="1:4">
      <c r="A14" s="4" t="s">
        <v>2986</v>
      </c>
      <c r="B14" s="5" t="n">
        <v>383</v>
      </c>
      <c r="C14" s="5" t="n">
        <v>155</v>
      </c>
      <c r="D14" s="5" t="n">
        <v>426</v>
      </c>
    </row>
    <row r="15" spans="1:4">
      <c r="A15" s="4" t="s">
        <v>2987</v>
      </c>
    </row>
    <row r="16" spans="1:4">
      <c r="A16" s="3" t="s">
        <v>2976</v>
      </c>
    </row>
    <row r="17" spans="1:4">
      <c r="A17" s="4" t="s">
        <v>2988</v>
      </c>
      <c r="B17" s="5" t="n">
        <v>24</v>
      </c>
      <c r="C17" s="5" t="n">
        <v>22</v>
      </c>
      <c r="D17" s="5" t="n">
        <v>21</v>
      </c>
    </row>
    <row r="18" spans="1:4">
      <c r="A18" s="4" t="s">
        <v>2989</v>
      </c>
    </row>
    <row r="19" spans="1:4">
      <c r="A19" s="3" t="s">
        <v>2976</v>
      </c>
    </row>
    <row r="20" spans="1:4">
      <c r="A20" s="4" t="s">
        <v>2990</v>
      </c>
      <c r="B20" s="5" t="n">
        <v>8</v>
      </c>
      <c r="C20" s="5" t="n">
        <v>8</v>
      </c>
      <c r="D20" s="6" t="s">
        <v>807</v>
      </c>
    </row>
    <row r="21" spans="1:4">
      <c r="A21" s="4" t="s">
        <v>1403</v>
      </c>
    </row>
    <row r="22" spans="1:4">
      <c r="A22" s="3" t="s">
        <v>2976</v>
      </c>
    </row>
    <row r="23" spans="1:4">
      <c r="A23" s="4" t="s">
        <v>2991</v>
      </c>
      <c r="B23" s="6" t="s">
        <v>2992</v>
      </c>
      <c r="C23" s="5" t="n">
        <v>-181</v>
      </c>
    </row>
    <row r="24" spans="1:4">
      <c r="A24" s="4" t="s">
        <v>1431</v>
      </c>
    </row>
    <row r="25" spans="1:4">
      <c r="A25" s="3" t="s">
        <v>2976</v>
      </c>
    </row>
    <row r="26" spans="1:4">
      <c r="A26" s="4" t="s">
        <v>2993</v>
      </c>
      <c r="C26" s="6" t="s">
        <v>2994</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5</v>
      </c>
      <c r="B1" s="2" t="s">
        <v>1</v>
      </c>
    </row>
    <row r="2" spans="1:4">
      <c r="B2" s="2" t="s">
        <v>27</v>
      </c>
      <c r="C2" s="2" t="s">
        <v>28</v>
      </c>
      <c r="D2" s="2" t="s">
        <v>95</v>
      </c>
    </row>
    <row r="3" spans="1:4">
      <c r="A3" s="3" t="s">
        <v>2996</v>
      </c>
    </row>
    <row r="4" spans="1:4">
      <c r="A4" s="4" t="s">
        <v>2997</v>
      </c>
      <c r="B4" s="6" t="s">
        <v>2998</v>
      </c>
      <c r="C4" s="6" t="s">
        <v>1297</v>
      </c>
      <c r="D4" s="6" t="s">
        <v>2999</v>
      </c>
    </row>
    <row r="5" spans="1:4">
      <c r="A5" s="4" t="s">
        <v>3000</v>
      </c>
      <c r="B5" s="5" t="n">
        <v>261</v>
      </c>
      <c r="C5" s="5" t="n">
        <v>277</v>
      </c>
      <c r="D5" s="5" t="n">
        <v>230</v>
      </c>
    </row>
    <row r="6" spans="1:4">
      <c r="A6" s="4" t="s">
        <v>3001</v>
      </c>
      <c r="B6" s="5" t="n">
        <v>19</v>
      </c>
      <c r="C6" s="5" t="n">
        <v>62</v>
      </c>
      <c r="D6" s="5" t="n">
        <v>76</v>
      </c>
    </row>
    <row r="7" spans="1:4">
      <c r="A7" s="4" t="s">
        <v>3002</v>
      </c>
      <c r="B7" s="5" t="n">
        <v>46</v>
      </c>
      <c r="C7" s="5" t="n">
        <v>106</v>
      </c>
      <c r="D7" s="5" t="n">
        <v>36</v>
      </c>
    </row>
    <row r="8" spans="1:4">
      <c r="A8" s="4" t="s">
        <v>3003</v>
      </c>
      <c r="C8" s="5" t="n">
        <v>204</v>
      </c>
      <c r="D8" s="5" t="n">
        <v>68</v>
      </c>
    </row>
    <row r="9" spans="1:4">
      <c r="A9" s="4" t="s">
        <v>3004</v>
      </c>
      <c r="B9" s="5" t="n">
        <v>191</v>
      </c>
      <c r="C9" s="5" t="n">
        <v>46</v>
      </c>
      <c r="D9" s="5" t="n">
        <v>212</v>
      </c>
    </row>
    <row r="10" spans="1:4">
      <c r="A10" s="4" t="s">
        <v>3005</v>
      </c>
      <c r="B10" s="5" t="n">
        <v>-53</v>
      </c>
      <c r="C10" s="5" t="n">
        <v>-88</v>
      </c>
      <c r="D10" s="5" t="n">
        <v>-84</v>
      </c>
    </row>
    <row r="11" spans="1:4">
      <c r="A11" s="4" t="s">
        <v>46</v>
      </c>
      <c r="B11" s="5" t="n">
        <v>135</v>
      </c>
      <c r="C11" s="5" t="n">
        <v>117</v>
      </c>
      <c r="D11" s="5" t="n">
        <v>74</v>
      </c>
    </row>
    <row r="12" spans="1:4">
      <c r="A12" s="4" t="s">
        <v>125</v>
      </c>
      <c r="B12" s="5" t="n">
        <v>804</v>
      </c>
      <c r="C12" s="5" t="n">
        <v>1041</v>
      </c>
      <c r="D12" s="5" t="n">
        <v>863</v>
      </c>
    </row>
    <row r="13" spans="1:4">
      <c r="A13" s="3" t="s">
        <v>3006</v>
      </c>
    </row>
    <row r="14" spans="1:4">
      <c r="A14" s="4" t="s">
        <v>2133</v>
      </c>
      <c r="B14" s="5" t="n">
        <v>-1466</v>
      </c>
      <c r="C14" s="5" t="n">
        <v>-1860</v>
      </c>
      <c r="D14" s="5" t="n">
        <v>-1370</v>
      </c>
    </row>
    <row r="15" spans="1:4">
      <c r="A15" s="4" t="s">
        <v>3007</v>
      </c>
      <c r="B15" s="5" t="n">
        <v>-67</v>
      </c>
      <c r="C15" s="5" t="n">
        <v>-68</v>
      </c>
      <c r="D15" s="5" t="n">
        <v>-16</v>
      </c>
    </row>
    <row r="16" spans="1:4">
      <c r="A16" s="4" t="s">
        <v>3001</v>
      </c>
      <c r="B16" s="5" t="n">
        <v>-73</v>
      </c>
      <c r="C16" s="5" t="n">
        <v>-35</v>
      </c>
      <c r="D16" s="5" t="n">
        <v>-172</v>
      </c>
    </row>
    <row r="17" spans="1:4">
      <c r="A17" s="4" t="s">
        <v>3008</v>
      </c>
      <c r="B17" s="5" t="n">
        <v>-109</v>
      </c>
      <c r="C17" s="5" t="n">
        <v>-245</v>
      </c>
      <c r="D17" s="5" t="n">
        <v>-387</v>
      </c>
    </row>
    <row r="18" spans="1:4">
      <c r="A18" s="4" t="s">
        <v>3009</v>
      </c>
      <c r="C18" s="5" t="n">
        <v>-3</v>
      </c>
      <c r="D18" s="5" t="n">
        <v>-11</v>
      </c>
    </row>
    <row r="19" spans="1:4">
      <c r="A19" s="4" t="s">
        <v>3010</v>
      </c>
      <c r="B19" s="5" t="n">
        <v>-65</v>
      </c>
      <c r="C19" s="5" t="n">
        <v>-103</v>
      </c>
      <c r="D19" s="5" t="n">
        <v>-129</v>
      </c>
    </row>
    <row r="20" spans="1:4">
      <c r="A20" s="4" t="s">
        <v>3011</v>
      </c>
      <c r="B20" s="5" t="n">
        <v>-32</v>
      </c>
    </row>
    <row r="21" spans="1:4">
      <c r="A21" s="4" t="s">
        <v>3012</v>
      </c>
      <c r="C21" s="5" t="n">
        <v>-10</v>
      </c>
    </row>
    <row r="22" spans="1:4">
      <c r="A22" s="4" t="s">
        <v>3013</v>
      </c>
      <c r="B22" s="5" t="n">
        <v>-41</v>
      </c>
    </row>
    <row r="23" spans="1:4">
      <c r="A23" s="4" t="s">
        <v>3014</v>
      </c>
      <c r="B23" s="5" t="n">
        <v>239</v>
      </c>
    </row>
    <row r="24" spans="1:4">
      <c r="A24" s="4" t="s">
        <v>3015</v>
      </c>
      <c r="B24" s="5" t="n">
        <v>-45</v>
      </c>
    </row>
    <row r="25" spans="1:4">
      <c r="A25" s="4" t="s">
        <v>3016</v>
      </c>
      <c r="B25" s="5" t="n">
        <v>-2</v>
      </c>
    </row>
    <row r="26" spans="1:4">
      <c r="A26" s="4" t="s">
        <v>46</v>
      </c>
      <c r="B26" s="5" t="n">
        <v>-139</v>
      </c>
      <c r="C26" s="5" t="n">
        <v>-154</v>
      </c>
      <c r="D26" s="5" t="n">
        <v>-119</v>
      </c>
    </row>
    <row r="27" spans="1:4">
      <c r="A27" s="4" t="s">
        <v>3017</v>
      </c>
      <c r="B27" s="5" t="n">
        <v>-1800</v>
      </c>
      <c r="C27" s="5" t="n">
        <v>-2478</v>
      </c>
      <c r="D27" s="5" t="n">
        <v>-2204</v>
      </c>
    </row>
    <row r="28" spans="1:4">
      <c r="A28" s="4" t="s">
        <v>3018</v>
      </c>
      <c r="B28" s="6" t="s">
        <v>3019</v>
      </c>
      <c r="C28" s="6" t="s">
        <v>3020</v>
      </c>
      <c r="D28" s="6" t="s">
        <v>3021</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22</v>
      </c>
      <c r="B1" s="2" t="s">
        <v>1</v>
      </c>
    </row>
    <row r="2" spans="1:4">
      <c r="B2" s="2" t="s">
        <v>27</v>
      </c>
      <c r="C2" s="2" t="s">
        <v>28</v>
      </c>
      <c r="D2" s="2" t="s">
        <v>95</v>
      </c>
    </row>
    <row r="3" spans="1:4">
      <c r="A3" s="3" t="s">
        <v>3023</v>
      </c>
    </row>
    <row r="4" spans="1:4">
      <c r="A4" s="4" t="s">
        <v>948</v>
      </c>
      <c r="B4" s="6" t="s">
        <v>1712</v>
      </c>
      <c r="C4" s="6" t="s">
        <v>1713</v>
      </c>
    </row>
    <row r="5" spans="1:4">
      <c r="A5" s="4" t="s">
        <v>949</v>
      </c>
      <c r="B5" s="5" t="n">
        <v>33703</v>
      </c>
      <c r="C5" s="5" t="n">
        <v>33750</v>
      </c>
    </row>
    <row r="6" spans="1:4">
      <c r="A6" s="4" t="s">
        <v>1149</v>
      </c>
      <c r="B6" s="5" t="n">
        <v>8663</v>
      </c>
      <c r="C6" s="5" t="n">
        <v>11447</v>
      </c>
    </row>
    <row r="7" spans="1:4">
      <c r="A7" s="4" t="s">
        <v>1150</v>
      </c>
      <c r="B7" s="5" t="n">
        <v>19247</v>
      </c>
      <c r="C7" s="5" t="n">
        <v>17655</v>
      </c>
    </row>
    <row r="8" spans="1:4">
      <c r="A8" s="4" t="s">
        <v>3024</v>
      </c>
    </row>
    <row r="9" spans="1:4">
      <c r="A9" s="3" t="s">
        <v>3023</v>
      </c>
    </row>
    <row r="10" spans="1:4">
      <c r="A10" s="4" t="s">
        <v>948</v>
      </c>
      <c r="B10" s="5" t="n">
        <v>235</v>
      </c>
    </row>
    <row r="11" spans="1:4">
      <c r="A11" s="4" t="s">
        <v>306</v>
      </c>
      <c r="B11" s="5" t="n">
        <v>42</v>
      </c>
    </row>
    <row r="12" spans="1:4">
      <c r="A12" s="4" t="s">
        <v>3025</v>
      </c>
    </row>
    <row r="13" spans="1:4">
      <c r="A13" s="3" t="s">
        <v>3023</v>
      </c>
    </row>
    <row r="14" spans="1:4">
      <c r="A14" s="4" t="s">
        <v>948</v>
      </c>
      <c r="B14" s="5" t="n">
        <v>55</v>
      </c>
      <c r="C14" s="5" t="n">
        <v>71</v>
      </c>
    </row>
    <row r="15" spans="1:4">
      <c r="A15" s="4" t="s">
        <v>306</v>
      </c>
      <c r="B15" s="5" t="n">
        <v>136</v>
      </c>
      <c r="C15" s="5" t="n">
        <v>152</v>
      </c>
      <c r="D15" s="6" t="s">
        <v>878</v>
      </c>
    </row>
    <row r="16" spans="1:4">
      <c r="A16" s="4" t="s">
        <v>3026</v>
      </c>
    </row>
    <row r="17" spans="1:4">
      <c r="A17" s="3" t="s">
        <v>3023</v>
      </c>
    </row>
    <row r="18" spans="1:4">
      <c r="A18" s="4" t="s">
        <v>948</v>
      </c>
      <c r="B18" s="5" t="n">
        <v>1</v>
      </c>
    </row>
    <row r="19" spans="1:4">
      <c r="A19" s="4" t="s">
        <v>3027</v>
      </c>
    </row>
    <row r="20" spans="1:4">
      <c r="A20" s="3" t="s">
        <v>3023</v>
      </c>
    </row>
    <row r="21" spans="1:4">
      <c r="A21" s="4" t="s">
        <v>949</v>
      </c>
      <c r="B21" s="5" t="n">
        <v>50</v>
      </c>
    </row>
    <row r="22" spans="1:4">
      <c r="A22" s="4" t="s">
        <v>3028</v>
      </c>
    </row>
    <row r="23" spans="1:4">
      <c r="A23" s="3" t="s">
        <v>3023</v>
      </c>
    </row>
    <row r="24" spans="1:4">
      <c r="A24" s="4" t="s">
        <v>949</v>
      </c>
      <c r="B24" s="5" t="n">
        <v>1</v>
      </c>
    </row>
    <row r="25" spans="1:4">
      <c r="A25" s="4" t="s">
        <v>3029</v>
      </c>
    </row>
    <row r="26" spans="1:4">
      <c r="A26" s="3" t="s">
        <v>3023</v>
      </c>
    </row>
    <row r="27" spans="1:4">
      <c r="A27" s="4" t="s">
        <v>1149</v>
      </c>
      <c r="B27" s="5" t="n">
        <v>7</v>
      </c>
      <c r="C27" s="5" t="n">
        <v>7</v>
      </c>
    </row>
    <row r="28" spans="1:4">
      <c r="A28" s="4" t="s">
        <v>3030</v>
      </c>
      <c r="B28" s="5" t="n">
        <v>-147</v>
      </c>
      <c r="C28" s="5" t="n">
        <v>-142</v>
      </c>
      <c r="D28" s="5" t="n">
        <v>-106</v>
      </c>
    </row>
    <row r="29" spans="1:4">
      <c r="A29" s="4" t="s">
        <v>3031</v>
      </c>
    </row>
    <row r="30" spans="1:4">
      <c r="A30" s="3" t="s">
        <v>3023</v>
      </c>
    </row>
    <row r="31" spans="1:4">
      <c r="A31" s="4" t="s">
        <v>948</v>
      </c>
      <c r="B31" s="5" t="n">
        <v>2</v>
      </c>
      <c r="C31" s="5" t="n">
        <v>4</v>
      </c>
    </row>
    <row r="32" spans="1:4">
      <c r="A32" s="4" t="s">
        <v>306</v>
      </c>
      <c r="B32" s="5" t="n">
        <v>13</v>
      </c>
      <c r="C32" s="5" t="n">
        <v>14</v>
      </c>
      <c r="D32" s="5" t="n">
        <v>6</v>
      </c>
    </row>
    <row r="33" spans="1:4">
      <c r="A33" s="4" t="s">
        <v>3032</v>
      </c>
    </row>
    <row r="34" spans="1:4">
      <c r="A34" s="3" t="s">
        <v>3023</v>
      </c>
    </row>
    <row r="35" spans="1:4">
      <c r="A35" s="4" t="s">
        <v>948</v>
      </c>
      <c r="B35" s="5" t="n">
        <v>72</v>
      </c>
    </row>
    <row r="36" spans="1:4">
      <c r="A36" s="4" t="s">
        <v>3033</v>
      </c>
    </row>
    <row r="37" spans="1:4">
      <c r="A37" s="3" t="s">
        <v>3023</v>
      </c>
    </row>
    <row r="38" spans="1:4">
      <c r="A38" s="4" t="s">
        <v>1149</v>
      </c>
      <c r="B38" s="5" t="n">
        <v>1</v>
      </c>
      <c r="C38" s="5" t="n">
        <v>1</v>
      </c>
    </row>
    <row r="39" spans="1:4">
      <c r="A39" s="4" t="s">
        <v>3030</v>
      </c>
      <c r="B39" s="5" t="n">
        <v>-7</v>
      </c>
      <c r="C39" s="5" t="n">
        <v>-7</v>
      </c>
      <c r="D39" s="5" t="n">
        <v>-6</v>
      </c>
    </row>
    <row r="40" spans="1:4">
      <c r="A40" s="4" t="s">
        <v>3034</v>
      </c>
    </row>
    <row r="41" spans="1:4">
      <c r="A41" s="3" t="s">
        <v>3023</v>
      </c>
    </row>
    <row r="42" spans="1:4">
      <c r="A42" s="4" t="s">
        <v>948</v>
      </c>
      <c r="C42" s="5" t="n">
        <v>6</v>
      </c>
    </row>
    <row r="43" spans="1:4">
      <c r="A43" s="4" t="s">
        <v>3035</v>
      </c>
    </row>
    <row r="44" spans="1:4">
      <c r="A44" s="3" t="s">
        <v>3023</v>
      </c>
    </row>
    <row r="45" spans="1:4">
      <c r="A45" s="4" t="s">
        <v>306</v>
      </c>
      <c r="B45" s="5" t="n">
        <v>1</v>
      </c>
      <c r="C45" s="5" t="n">
        <v>1</v>
      </c>
    </row>
    <row r="46" spans="1:4">
      <c r="A46" s="4" t="s">
        <v>3036</v>
      </c>
    </row>
    <row r="47" spans="1:4">
      <c r="A47" s="3" t="s">
        <v>3023</v>
      </c>
    </row>
    <row r="48" spans="1:4">
      <c r="A48" s="4" t="s">
        <v>1149</v>
      </c>
      <c r="B48" s="5" t="n">
        <v>57</v>
      </c>
      <c r="C48" s="5" t="n">
        <v>18</v>
      </c>
    </row>
    <row r="49" spans="1:4">
      <c r="A49" s="4" t="s">
        <v>306</v>
      </c>
      <c r="B49" s="5" t="n">
        <v>27</v>
      </c>
      <c r="C49" s="5" t="n">
        <v>8</v>
      </c>
    </row>
    <row r="50" spans="1:4">
      <c r="A50" s="4" t="s">
        <v>3030</v>
      </c>
      <c r="B50" s="5" t="n">
        <v>-686</v>
      </c>
      <c r="C50" s="5" t="n">
        <v>-574</v>
      </c>
      <c r="D50" s="5" t="n">
        <v>-638</v>
      </c>
    </row>
    <row r="51" spans="1:4">
      <c r="A51" s="4" t="s">
        <v>3037</v>
      </c>
    </row>
    <row r="52" spans="1:4">
      <c r="A52" s="3" t="s">
        <v>3023</v>
      </c>
    </row>
    <row r="53" spans="1:4">
      <c r="A53" s="4" t="s">
        <v>948</v>
      </c>
      <c r="B53" s="5" t="n">
        <v>66</v>
      </c>
    </row>
    <row r="54" spans="1:4">
      <c r="A54" s="4" t="s">
        <v>306</v>
      </c>
      <c r="D54" s="5" t="n">
        <v>12</v>
      </c>
    </row>
    <row r="55" spans="1:4">
      <c r="A55" s="4" t="s">
        <v>3038</v>
      </c>
    </row>
    <row r="56" spans="1:4">
      <c r="A56" s="3" t="s">
        <v>3023</v>
      </c>
    </row>
    <row r="57" spans="1:4">
      <c r="A57" s="4" t="s">
        <v>949</v>
      </c>
      <c r="B57" s="5" t="n">
        <v>7</v>
      </c>
    </row>
    <row r="58" spans="1:4">
      <c r="A58" s="4" t="s">
        <v>3039</v>
      </c>
    </row>
    <row r="59" spans="1:4">
      <c r="A59" s="3" t="s">
        <v>3023</v>
      </c>
    </row>
    <row r="60" spans="1:4">
      <c r="A60" s="4" t="s">
        <v>1149</v>
      </c>
      <c r="B60" s="5" t="n">
        <v>4</v>
      </c>
      <c r="C60" s="5" t="n">
        <v>4</v>
      </c>
    </row>
    <row r="61" spans="1:4">
      <c r="A61" s="4" t="s">
        <v>306</v>
      </c>
      <c r="B61" s="5" t="n">
        <v>9</v>
      </c>
      <c r="C61" s="5" t="n">
        <v>2</v>
      </c>
    </row>
    <row r="62" spans="1:4">
      <c r="A62" s="4" t="s">
        <v>3030</v>
      </c>
      <c r="B62" s="5" t="n">
        <v>-122</v>
      </c>
      <c r="C62" s="5" t="n">
        <v>-49</v>
      </c>
    </row>
    <row r="63" spans="1:4">
      <c r="A63" s="4" t="s">
        <v>3040</v>
      </c>
    </row>
    <row r="64" spans="1:4">
      <c r="A64" s="3" t="s">
        <v>3023</v>
      </c>
    </row>
    <row r="65" spans="1:4">
      <c r="A65" s="4" t="s">
        <v>3030</v>
      </c>
      <c r="B65" s="5" t="n">
        <v>-19</v>
      </c>
      <c r="C65" s="5" t="n">
        <v>-19</v>
      </c>
      <c r="D65" s="5" t="n">
        <v>-17</v>
      </c>
    </row>
    <row r="66" spans="1:4">
      <c r="A66" s="4" t="s">
        <v>3041</v>
      </c>
    </row>
    <row r="67" spans="1:4">
      <c r="A67" s="3" t="s">
        <v>3023</v>
      </c>
    </row>
    <row r="68" spans="1:4">
      <c r="A68" s="4" t="s">
        <v>1149</v>
      </c>
      <c r="C68" s="5" t="n">
        <v>1</v>
      </c>
    </row>
    <row r="69" spans="1:4">
      <c r="A69" s="4" t="s">
        <v>3030</v>
      </c>
      <c r="B69" s="5" t="n">
        <v>-15</v>
      </c>
      <c r="C69" s="5" t="n">
        <v>-16</v>
      </c>
      <c r="D69" s="5" t="n">
        <v>-11</v>
      </c>
    </row>
    <row r="70" spans="1:4">
      <c r="A70" s="4" t="s">
        <v>3042</v>
      </c>
    </row>
    <row r="71" spans="1:4">
      <c r="A71" s="3" t="s">
        <v>3023</v>
      </c>
    </row>
    <row r="72" spans="1:4">
      <c r="A72" s="4" t="s">
        <v>948</v>
      </c>
      <c r="B72" s="5" t="n">
        <v>1</v>
      </c>
    </row>
    <row r="73" spans="1:4">
      <c r="A73" s="4" t="s">
        <v>3043</v>
      </c>
    </row>
    <row r="74" spans="1:4">
      <c r="A74" s="3" t="s">
        <v>3023</v>
      </c>
    </row>
    <row r="75" spans="1:4">
      <c r="A75" s="4" t="s">
        <v>948</v>
      </c>
      <c r="C75" s="5" t="n">
        <v>1</v>
      </c>
    </row>
    <row r="76" spans="1:4">
      <c r="A76" s="4" t="s">
        <v>1149</v>
      </c>
      <c r="B76" s="5" t="n">
        <v>1</v>
      </c>
    </row>
    <row r="77" spans="1:4">
      <c r="A77" s="4" t="s">
        <v>3030</v>
      </c>
      <c r="B77" s="5" t="n">
        <v>-6</v>
      </c>
      <c r="C77" s="5" t="n">
        <v>-6</v>
      </c>
      <c r="D77" s="5" t="n">
        <v>-3</v>
      </c>
    </row>
    <row r="78" spans="1:4">
      <c r="A78" s="4" t="s">
        <v>3044</v>
      </c>
    </row>
    <row r="79" spans="1:4">
      <c r="A79" s="3" t="s">
        <v>3023</v>
      </c>
    </row>
    <row r="80" spans="1:4">
      <c r="A80" s="4" t="s">
        <v>948</v>
      </c>
      <c r="B80" s="5" t="n">
        <v>3</v>
      </c>
      <c r="C80" s="5" t="n">
        <v>2</v>
      </c>
    </row>
    <row r="81" spans="1:4">
      <c r="A81" s="4" t="s">
        <v>3045</v>
      </c>
    </row>
    <row r="82" spans="1:4">
      <c r="A82" s="3" t="s">
        <v>3023</v>
      </c>
    </row>
    <row r="83" spans="1:4">
      <c r="A83" s="4" t="s">
        <v>1149</v>
      </c>
      <c r="C83" s="5" t="n">
        <v>59</v>
      </c>
    </row>
    <row r="84" spans="1:4">
      <c r="A84" s="4" t="s">
        <v>3046</v>
      </c>
    </row>
    <row r="85" spans="1:4">
      <c r="A85" s="3" t="s">
        <v>3023</v>
      </c>
    </row>
    <row r="86" spans="1:4">
      <c r="A86" s="4" t="s">
        <v>1149</v>
      </c>
      <c r="B86" s="5" t="n">
        <v>2</v>
      </c>
    </row>
    <row r="87" spans="1:4">
      <c r="A87" s="4" t="s">
        <v>3030</v>
      </c>
      <c r="B87" s="5" t="n">
        <v>-179</v>
      </c>
      <c r="C87" s="5" t="n">
        <v>-159</v>
      </c>
      <c r="D87" s="5" t="n">
        <v>-12</v>
      </c>
    </row>
    <row r="88" spans="1:4">
      <c r="A88" s="4" t="s">
        <v>3047</v>
      </c>
    </row>
    <row r="89" spans="1:4">
      <c r="A89" s="3" t="s">
        <v>3023</v>
      </c>
    </row>
    <row r="90" spans="1:4">
      <c r="A90" s="4" t="s">
        <v>949</v>
      </c>
      <c r="B90" s="5" t="n">
        <v>350</v>
      </c>
      <c r="C90" s="5" t="n">
        <v>74</v>
      </c>
    </row>
    <row r="91" spans="1:4">
      <c r="A91" s="4" t="s">
        <v>306</v>
      </c>
      <c r="C91" s="5" t="n">
        <v>14</v>
      </c>
    </row>
    <row r="92" spans="1:4">
      <c r="A92" s="4" t="s">
        <v>3048</v>
      </c>
    </row>
    <row r="93" spans="1:4">
      <c r="A93" s="3" t="s">
        <v>3023</v>
      </c>
    </row>
    <row r="94" spans="1:4">
      <c r="A94" s="4" t="s">
        <v>949</v>
      </c>
      <c r="C94" s="5" t="n">
        <v>229</v>
      </c>
    </row>
    <row r="95" spans="1:4">
      <c r="A95" s="4" t="s">
        <v>306</v>
      </c>
      <c r="C95" s="5" t="n">
        <v>17</v>
      </c>
    </row>
    <row r="96" spans="1:4">
      <c r="A96" s="4" t="s">
        <v>3049</v>
      </c>
    </row>
    <row r="97" spans="1:4">
      <c r="A97" s="3" t="s">
        <v>3023</v>
      </c>
    </row>
    <row r="98" spans="1:4">
      <c r="A98" s="4" t="s">
        <v>1149</v>
      </c>
      <c r="B98" s="5" t="n">
        <v>3</v>
      </c>
      <c r="C98" s="5" t="n">
        <v>3</v>
      </c>
    </row>
    <row r="99" spans="1:4">
      <c r="A99" s="4" t="s">
        <v>3030</v>
      </c>
      <c r="B99" s="5" t="n">
        <v>-26</v>
      </c>
      <c r="C99" s="5" t="n">
        <v>-25</v>
      </c>
      <c r="D99" s="5" t="n">
        <v>-28</v>
      </c>
    </row>
    <row r="100" spans="1:4">
      <c r="A100" s="4" t="s">
        <v>3050</v>
      </c>
    </row>
    <row r="101" spans="1:4">
      <c r="A101" s="3" t="s">
        <v>3023</v>
      </c>
    </row>
    <row r="102" spans="1:4">
      <c r="A102" s="4" t="s">
        <v>948</v>
      </c>
      <c r="B102" s="5" t="n">
        <v>1</v>
      </c>
    </row>
    <row r="103" spans="1:4">
      <c r="A103" s="4" t="s">
        <v>306</v>
      </c>
      <c r="B103" s="5" t="n">
        <v>54</v>
      </c>
      <c r="C103" s="5" t="n">
        <v>59</v>
      </c>
      <c r="D103" s="5" t="n">
        <v>47</v>
      </c>
    </row>
    <row r="104" spans="1:4">
      <c r="A104" s="4" t="s">
        <v>3030</v>
      </c>
      <c r="B104" s="5" t="n">
        <v>-1</v>
      </c>
      <c r="C104" s="5" t="n">
        <v>-1</v>
      </c>
      <c r="D104" s="5" t="n">
        <v>-1</v>
      </c>
    </row>
    <row r="105" spans="1:4">
      <c r="A105" s="4" t="s">
        <v>3051</v>
      </c>
    </row>
    <row r="106" spans="1:4">
      <c r="A106" s="3" t="s">
        <v>3023</v>
      </c>
    </row>
    <row r="107" spans="1:4">
      <c r="A107" s="4" t="s">
        <v>948</v>
      </c>
      <c r="C107" s="5" t="n">
        <v>7</v>
      </c>
    </row>
    <row r="108" spans="1:4">
      <c r="A108" s="4" t="s">
        <v>3052</v>
      </c>
    </row>
    <row r="109" spans="1:4">
      <c r="A109" s="3" t="s">
        <v>3023</v>
      </c>
    </row>
    <row r="110" spans="1:4">
      <c r="A110" s="4" t="s">
        <v>1149</v>
      </c>
      <c r="B110" s="5" t="n">
        <v>12</v>
      </c>
      <c r="C110" s="5" t="n">
        <v>10</v>
      </c>
    </row>
    <row r="111" spans="1:4">
      <c r="A111" s="4" t="s">
        <v>3030</v>
      </c>
      <c r="B111" s="5" t="n">
        <v>-127</v>
      </c>
      <c r="C111" s="5" t="n">
        <v>-110</v>
      </c>
      <c r="D111" s="5" t="n">
        <v>-94</v>
      </c>
    </row>
    <row r="112" spans="1:4">
      <c r="A112" s="4" t="s">
        <v>3053</v>
      </c>
    </row>
    <row r="113" spans="1:4">
      <c r="A113" s="3" t="s">
        <v>3023</v>
      </c>
    </row>
    <row r="114" spans="1:4">
      <c r="A114" s="4" t="s">
        <v>306</v>
      </c>
      <c r="B114" s="5" t="n">
        <v>1</v>
      </c>
      <c r="C114" s="5" t="n">
        <v>1</v>
      </c>
    </row>
    <row r="115" spans="1:4">
      <c r="A115" s="4" t="s">
        <v>3054</v>
      </c>
    </row>
    <row r="116" spans="1:4">
      <c r="A116" s="3" t="s">
        <v>3023</v>
      </c>
    </row>
    <row r="117" spans="1:4">
      <c r="A117" s="4" t="s">
        <v>1149</v>
      </c>
      <c r="B117" s="5" t="n">
        <v>1</v>
      </c>
      <c r="C117" s="5" t="n">
        <v>1</v>
      </c>
    </row>
    <row r="118" spans="1:4">
      <c r="A118" s="4" t="s">
        <v>3030</v>
      </c>
      <c r="B118" s="5" t="n">
        <v>-10</v>
      </c>
      <c r="C118" s="5" t="n">
        <v>-9</v>
      </c>
      <c r="D118" s="5" t="n">
        <v>-7</v>
      </c>
    </row>
    <row r="119" spans="1:4">
      <c r="A119" s="4" t="s">
        <v>3055</v>
      </c>
    </row>
    <row r="120" spans="1:4">
      <c r="A120" s="3" t="s">
        <v>3023</v>
      </c>
    </row>
    <row r="121" spans="1:4">
      <c r="A121" s="4" t="s">
        <v>306</v>
      </c>
      <c r="B121" s="5" t="n">
        <v>1</v>
      </c>
      <c r="C121" s="5" t="n">
        <v>1</v>
      </c>
      <c r="D121" s="5" t="n">
        <v>1</v>
      </c>
    </row>
    <row r="122" spans="1:4">
      <c r="A122" s="4" t="s">
        <v>3056</v>
      </c>
    </row>
    <row r="123" spans="1:4">
      <c r="A123" s="3" t="s">
        <v>3023</v>
      </c>
    </row>
    <row r="124" spans="1:4">
      <c r="A124" s="4" t="s">
        <v>948</v>
      </c>
      <c r="B124" s="5" t="n">
        <v>1</v>
      </c>
      <c r="C124" s="5" t="n">
        <v>1</v>
      </c>
    </row>
    <row r="125" spans="1:4">
      <c r="A125" s="4" t="s">
        <v>3057</v>
      </c>
    </row>
    <row r="126" spans="1:4">
      <c r="A126" s="3" t="s">
        <v>3023</v>
      </c>
    </row>
    <row r="127" spans="1:4">
      <c r="A127" s="4" t="s">
        <v>1149</v>
      </c>
      <c r="B127" s="5" t="n">
        <v>3</v>
      </c>
      <c r="C127" s="5" t="n">
        <v>7</v>
      </c>
    </row>
    <row r="128" spans="1:4">
      <c r="A128" s="4" t="s">
        <v>3058</v>
      </c>
    </row>
    <row r="129" spans="1:4">
      <c r="A129" s="3" t="s">
        <v>3023</v>
      </c>
    </row>
    <row r="130" spans="1:4">
      <c r="A130" s="4" t="s">
        <v>3030</v>
      </c>
      <c r="B130" s="5" t="n">
        <v>-2</v>
      </c>
      <c r="C130" s="5" t="n">
        <v>-1</v>
      </c>
      <c r="D130" s="5" t="n">
        <v>-1</v>
      </c>
    </row>
    <row r="131" spans="1:4">
      <c r="A131" s="4" t="s">
        <v>3059</v>
      </c>
    </row>
    <row r="132" spans="1:4">
      <c r="A132" s="3" t="s">
        <v>3023</v>
      </c>
    </row>
    <row r="133" spans="1:4">
      <c r="A133" s="4" t="s">
        <v>306</v>
      </c>
      <c r="B133" s="5" t="n">
        <v>1</v>
      </c>
      <c r="C133" s="5" t="n">
        <v>1</v>
      </c>
      <c r="D133" s="5" t="n">
        <v>1</v>
      </c>
    </row>
    <row r="134" spans="1:4">
      <c r="A134" s="4" t="s">
        <v>3060</v>
      </c>
    </row>
    <row r="135" spans="1:4">
      <c r="A135" s="3" t="s">
        <v>3023</v>
      </c>
    </row>
    <row r="136" spans="1:4">
      <c r="A136" s="4" t="s">
        <v>3030</v>
      </c>
      <c r="B136" s="5" t="n">
        <v>-3</v>
      </c>
      <c r="C136" s="5" t="n">
        <v>-2</v>
      </c>
      <c r="D136" s="5" t="n">
        <v>-2</v>
      </c>
    </row>
    <row r="137" spans="1:4">
      <c r="A137" s="4" t="s">
        <v>3061</v>
      </c>
    </row>
    <row r="138" spans="1:4">
      <c r="A138" s="3" t="s">
        <v>3023</v>
      </c>
    </row>
    <row r="139" spans="1:4">
      <c r="A139" s="4" t="s">
        <v>948</v>
      </c>
      <c r="B139" s="5" t="n">
        <v>322</v>
      </c>
      <c r="C139" s="5" t="n">
        <v>428</v>
      </c>
    </row>
    <row r="140" spans="1:4">
      <c r="A140" s="4" t="s">
        <v>3062</v>
      </c>
    </row>
    <row r="141" spans="1:4">
      <c r="A141" s="3" t="s">
        <v>3023</v>
      </c>
    </row>
    <row r="142" spans="1:4">
      <c r="A142" s="4" t="s">
        <v>948</v>
      </c>
      <c r="B142" s="5" t="n">
        <v>1037</v>
      </c>
      <c r="C142" s="5" t="n">
        <v>1027</v>
      </c>
    </row>
    <row r="143" spans="1:4">
      <c r="A143" s="4" t="s">
        <v>306</v>
      </c>
      <c r="B143" s="5" t="n">
        <v>9</v>
      </c>
      <c r="C143" s="5" t="n">
        <v>197</v>
      </c>
      <c r="D143" s="5" t="n">
        <v>115</v>
      </c>
    </row>
    <row r="144" spans="1:4">
      <c r="A144" s="4" t="s">
        <v>3063</v>
      </c>
    </row>
    <row r="145" spans="1:4">
      <c r="A145" s="3" t="s">
        <v>3023</v>
      </c>
    </row>
    <row r="146" spans="1:4">
      <c r="A146" s="4" t="s">
        <v>948</v>
      </c>
      <c r="B146" s="5" t="n">
        <v>-25</v>
      </c>
      <c r="C146" s="5" t="n">
        <v>-49</v>
      </c>
    </row>
    <row r="147" spans="1:4">
      <c r="A147" s="4" t="s">
        <v>3064</v>
      </c>
    </row>
    <row r="148" spans="1:4">
      <c r="A148" s="3" t="s">
        <v>3023</v>
      </c>
    </row>
    <row r="149" spans="1:4">
      <c r="A149" s="4" t="s">
        <v>949</v>
      </c>
      <c r="B149" s="5" t="n">
        <v>30</v>
      </c>
      <c r="C149" s="5" t="n">
        <v>46</v>
      </c>
    </row>
    <row r="150" spans="1:4">
      <c r="A150" s="4" t="s">
        <v>3065</v>
      </c>
    </row>
    <row r="151" spans="1:4">
      <c r="A151" s="3" t="s">
        <v>3023</v>
      </c>
    </row>
    <row r="152" spans="1:4">
      <c r="A152" s="4" t="s">
        <v>949</v>
      </c>
      <c r="C152" s="5" t="n">
        <v>-15</v>
      </c>
    </row>
    <row r="153" spans="1:4">
      <c r="A153" s="4" t="s">
        <v>3066</v>
      </c>
    </row>
    <row r="154" spans="1:4">
      <c r="A154" s="3" t="s">
        <v>3023</v>
      </c>
    </row>
    <row r="155" spans="1:4">
      <c r="A155" s="4" t="s">
        <v>1149</v>
      </c>
      <c r="B155" s="5" t="n">
        <v>109</v>
      </c>
      <c r="C155" s="5" t="n">
        <v>86</v>
      </c>
    </row>
    <row r="156" spans="1:4">
      <c r="A156" s="4" t="s">
        <v>3030</v>
      </c>
      <c r="B156" s="5" t="n">
        <v>-174</v>
      </c>
      <c r="C156" s="5" t="n">
        <v>-186</v>
      </c>
      <c r="D156" s="5" t="n">
        <v>-129</v>
      </c>
    </row>
    <row r="157" spans="1:4">
      <c r="A157" s="4" t="s">
        <v>3067</v>
      </c>
    </row>
    <row r="158" spans="1:4">
      <c r="A158" s="3" t="s">
        <v>3023</v>
      </c>
    </row>
    <row r="159" spans="1:4">
      <c r="A159" s="4" t="s">
        <v>3030</v>
      </c>
      <c r="B159" s="5" t="n">
        <v>-84</v>
      </c>
      <c r="C159" s="5" t="n">
        <v>-100</v>
      </c>
      <c r="D159" s="5" t="n">
        <v>-85</v>
      </c>
    </row>
    <row r="160" spans="1:4">
      <c r="A160" s="4" t="s">
        <v>3068</v>
      </c>
    </row>
    <row r="161" spans="1:4">
      <c r="A161" s="3" t="s">
        <v>3023</v>
      </c>
    </row>
    <row r="162" spans="1:4">
      <c r="A162" s="4" t="s">
        <v>3030</v>
      </c>
      <c r="B162" s="5" t="n">
        <v>-26</v>
      </c>
      <c r="C162" s="5" t="n">
        <v>-25</v>
      </c>
      <c r="D162" s="5" t="n">
        <v>-22</v>
      </c>
    </row>
    <row r="163" spans="1:4">
      <c r="A163" s="4" t="s">
        <v>3069</v>
      </c>
    </row>
    <row r="164" spans="1:4">
      <c r="A164" s="3" t="s">
        <v>3023</v>
      </c>
    </row>
    <row r="165" spans="1:4">
      <c r="A165" s="4" t="s">
        <v>1149</v>
      </c>
      <c r="B165" s="5" t="n">
        <v>5</v>
      </c>
      <c r="C165" s="5" t="n">
        <v>10</v>
      </c>
    </row>
    <row r="166" spans="1:4">
      <c r="A166" s="4" t="s">
        <v>3030</v>
      </c>
      <c r="B166" s="5" t="n">
        <v>-55</v>
      </c>
      <c r="C166" s="5" t="n">
        <v>-39</v>
      </c>
      <c r="D166" s="5" t="n">
        <v>-18</v>
      </c>
    </row>
    <row r="167" spans="1:4">
      <c r="A167" s="4" t="s">
        <v>3070</v>
      </c>
    </row>
    <row r="168" spans="1:4">
      <c r="A168" s="3" t="s">
        <v>3023</v>
      </c>
    </row>
    <row r="169" spans="1:4">
      <c r="A169" s="4" t="s">
        <v>1150</v>
      </c>
      <c r="B169" s="5" t="n">
        <v>1960</v>
      </c>
      <c r="C169" s="5" t="n">
        <v>1593</v>
      </c>
    </row>
    <row r="170" spans="1:4">
      <c r="A170" s="4" t="s">
        <v>3071</v>
      </c>
    </row>
    <row r="171" spans="1:4">
      <c r="A171" s="3" t="s">
        <v>3023</v>
      </c>
    </row>
    <row r="172" spans="1:4">
      <c r="A172" s="4" t="s">
        <v>1149</v>
      </c>
      <c r="B172" s="5" t="n">
        <v>115</v>
      </c>
      <c r="C172" s="5" t="n">
        <v>102</v>
      </c>
    </row>
    <row r="173" spans="1:4">
      <c r="A173" s="4" t="s">
        <v>3030</v>
      </c>
      <c r="B173" s="5" t="n">
        <v>-193</v>
      </c>
      <c r="C173" s="5" t="n">
        <v>-187</v>
      </c>
      <c r="D173" s="6" t="s">
        <v>950</v>
      </c>
    </row>
    <row r="174" spans="1:4">
      <c r="A174" s="4" t="s">
        <v>3072</v>
      </c>
    </row>
    <row r="175" spans="1:4">
      <c r="A175" s="3" t="s">
        <v>3023</v>
      </c>
    </row>
    <row r="176" spans="1:4">
      <c r="A176" s="4" t="s">
        <v>1150</v>
      </c>
      <c r="B176" s="6" t="s">
        <v>3073</v>
      </c>
      <c r="C176" s="6" t="s">
        <v>3074</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7</v>
      </c>
    </row>
    <row r="3" spans="1:2">
      <c r="A3" s="3" t="s">
        <v>260</v>
      </c>
    </row>
    <row r="4" spans="1:2">
      <c r="A4" s="4" t="s">
        <v>281</v>
      </c>
      <c r="B4" s="4" t="s">
        <v>28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40"/>
  </cols>
  <sheetData>
    <row r="1" spans="1:4">
      <c r="A1" s="1" t="s">
        <v>3075</v>
      </c>
      <c r="B1" s="2" t="s">
        <v>1881</v>
      </c>
      <c r="D1" s="2" t="s">
        <v>1</v>
      </c>
    </row>
    <row r="2" spans="1:4">
      <c r="B2" s="2" t="s">
        <v>3076</v>
      </c>
      <c r="C2" s="2" t="s">
        <v>754</v>
      </c>
      <c r="D2" s="2" t="s">
        <v>3077</v>
      </c>
    </row>
    <row r="3" spans="1:4">
      <c r="A3" s="3" t="s">
        <v>3023</v>
      </c>
    </row>
    <row r="4" spans="1:4">
      <c r="A4" s="4" t="s">
        <v>3078</v>
      </c>
      <c r="D4" s="6" t="s">
        <v>887</v>
      </c>
    </row>
    <row r="5" spans="1:4">
      <c r="A5" s="4" t="s">
        <v>1902</v>
      </c>
      <c r="D5" s="5" t="n">
        <v>24</v>
      </c>
    </row>
    <row r="6" spans="1:4">
      <c r="A6" s="4" t="s">
        <v>3079</v>
      </c>
      <c r="C6" s="6" t="s">
        <v>1048</v>
      </c>
    </row>
    <row r="7" spans="1:4">
      <c r="A7" s="4" t="s">
        <v>1902</v>
      </c>
      <c r="D7" s="5" t="n">
        <v>24</v>
      </c>
    </row>
    <row r="8" spans="1:4">
      <c r="A8" s="4" t="s">
        <v>606</v>
      </c>
    </row>
    <row r="9" spans="1:4">
      <c r="A9" s="3" t="s">
        <v>3023</v>
      </c>
    </row>
    <row r="10" spans="1:4">
      <c r="A10" s="4" t="s">
        <v>3080</v>
      </c>
      <c r="D10" s="6" t="s">
        <v>1580</v>
      </c>
    </row>
    <row r="11" spans="1:4">
      <c r="A11" s="4" t="s">
        <v>3081</v>
      </c>
    </row>
    <row r="12" spans="1:4">
      <c r="A12" s="3" t="s">
        <v>3023</v>
      </c>
    </row>
    <row r="13" spans="1:4">
      <c r="A13" s="4" t="s">
        <v>3080</v>
      </c>
      <c r="D13" s="5" t="n">
        <v>12</v>
      </c>
    </row>
    <row r="14" spans="1:4">
      <c r="A14" s="4" t="s">
        <v>3082</v>
      </c>
    </row>
    <row r="15" spans="1:4">
      <c r="A15" s="3" t="s">
        <v>3023</v>
      </c>
    </row>
    <row r="16" spans="1:4">
      <c r="A16" s="4" t="s">
        <v>3080</v>
      </c>
      <c r="D16" s="5" t="n">
        <v>6</v>
      </c>
    </row>
    <row r="17" spans="1:4">
      <c r="A17" s="4" t="s">
        <v>3083</v>
      </c>
    </row>
    <row r="18" spans="1:4">
      <c r="A18" s="3" t="s">
        <v>3023</v>
      </c>
    </row>
    <row r="19" spans="1:4">
      <c r="A19" s="4" t="s">
        <v>3084</v>
      </c>
      <c r="C19" s="5" t="n">
        <v>272</v>
      </c>
      <c r="D19" s="6" t="s">
        <v>3085</v>
      </c>
    </row>
    <row r="20" spans="1:4">
      <c r="A20" s="4" t="s">
        <v>3086</v>
      </c>
    </row>
    <row r="21" spans="1:4">
      <c r="A21" s="3" t="s">
        <v>3023</v>
      </c>
    </row>
    <row r="22" spans="1:4">
      <c r="A22" s="4" t="s">
        <v>1902</v>
      </c>
      <c r="D22" s="5" t="n">
        <v>11</v>
      </c>
    </row>
    <row r="23" spans="1:4">
      <c r="A23" s="4" t="s">
        <v>3084</v>
      </c>
      <c r="C23" s="5" t="n">
        <v>60</v>
      </c>
      <c r="D23" s="6" t="s">
        <v>1307</v>
      </c>
    </row>
    <row r="24" spans="1:4">
      <c r="A24" s="4" t="s">
        <v>1902</v>
      </c>
      <c r="D24" s="5" t="n">
        <v>11</v>
      </c>
    </row>
    <row r="25" spans="1:4">
      <c r="A25" s="4" t="s">
        <v>3087</v>
      </c>
      <c r="D25" s="4" t="s">
        <v>3088</v>
      </c>
    </row>
    <row r="26" spans="1:4">
      <c r="A26" s="4" t="s">
        <v>3089</v>
      </c>
    </row>
    <row r="27" spans="1:4">
      <c r="A27" s="3" t="s">
        <v>3023</v>
      </c>
    </row>
    <row r="28" spans="1:4">
      <c r="A28" s="4" t="s">
        <v>3090</v>
      </c>
      <c r="B28" s="6" t="s">
        <v>1546</v>
      </c>
    </row>
    <row r="29" spans="1:4">
      <c r="A29" s="4" t="s">
        <v>3091</v>
      </c>
    </row>
    <row r="30" spans="1:4">
      <c r="A30" s="3" t="s">
        <v>3023</v>
      </c>
    </row>
    <row r="31" spans="1:4">
      <c r="A31" s="4" t="s">
        <v>1902</v>
      </c>
      <c r="D31" s="5" t="n">
        <v>12</v>
      </c>
    </row>
    <row r="32" spans="1:4">
      <c r="A32" s="4" t="s">
        <v>3084</v>
      </c>
      <c r="C32" s="5" t="n">
        <v>94</v>
      </c>
      <c r="D32" s="6" t="s">
        <v>3092</v>
      </c>
    </row>
    <row r="33" spans="1:4">
      <c r="A33" s="4" t="s">
        <v>1902</v>
      </c>
      <c r="D33" s="5" t="n">
        <v>12</v>
      </c>
    </row>
    <row r="34" spans="1:4">
      <c r="A34" s="4" t="s">
        <v>3093</v>
      </c>
      <c r="D34" s="4" t="s">
        <v>3094</v>
      </c>
    </row>
    <row r="35" spans="1:4">
      <c r="A35" s="4" t="s">
        <v>3095</v>
      </c>
    </row>
    <row r="36" spans="1:4">
      <c r="A36" s="3" t="s">
        <v>3023</v>
      </c>
    </row>
    <row r="37" spans="1:4">
      <c r="A37" s="4" t="s">
        <v>1902</v>
      </c>
      <c r="D37" s="5" t="n">
        <v>12</v>
      </c>
    </row>
    <row r="38" spans="1:4">
      <c r="A38" s="4" t="s">
        <v>3084</v>
      </c>
      <c r="C38" s="6" t="s">
        <v>1460</v>
      </c>
      <c r="D38" s="6" t="s">
        <v>1460</v>
      </c>
    </row>
    <row r="39" spans="1:4">
      <c r="A39" s="4" t="s">
        <v>1902</v>
      </c>
      <c r="D39" s="5" t="n">
        <v>12</v>
      </c>
    </row>
    <row r="40" spans="1:4">
      <c r="A40" s="4" t="s">
        <v>3093</v>
      </c>
      <c r="D40" s="4" t="s">
        <v>3094</v>
      </c>
    </row>
    <row r="41" spans="1:4">
      <c r="A41" s="4" t="s">
        <v>3096</v>
      </c>
    </row>
    <row r="42" spans="1:4">
      <c r="A42" s="3" t="s">
        <v>3023</v>
      </c>
    </row>
    <row r="43" spans="1:4">
      <c r="A43" s="4" t="s">
        <v>3080</v>
      </c>
      <c r="D43" s="6" t="s">
        <v>1293</v>
      </c>
    </row>
    <row r="44" spans="1:4">
      <c r="A44" s="4" t="s">
        <v>3097</v>
      </c>
      <c r="D44" s="5" t="n">
        <v>12</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5"/>
  </cols>
  <sheetData>
    <row r="1" spans="1:2">
      <c r="A1" s="1" t="s">
        <v>3098</v>
      </c>
      <c r="B1" s="2" t="s">
        <v>1</v>
      </c>
    </row>
    <row r="2" spans="1:2">
      <c r="B2" s="2" t="s">
        <v>754</v>
      </c>
    </row>
    <row r="3" spans="1:2">
      <c r="A3" s="3" t="s">
        <v>3023</v>
      </c>
    </row>
    <row r="4" spans="1:2">
      <c r="A4" s="4" t="s">
        <v>3099</v>
      </c>
      <c r="B4" s="6" t="s">
        <v>3100</v>
      </c>
    </row>
    <row r="5" spans="1:2">
      <c r="A5" s="4" t="s">
        <v>3101</v>
      </c>
    </row>
    <row r="6" spans="1:2">
      <c r="A6" s="3" t="s">
        <v>3023</v>
      </c>
    </row>
    <row r="7" spans="1:2">
      <c r="A7" s="4" t="s">
        <v>3102</v>
      </c>
      <c r="B7" s="4" t="s">
        <v>3103</v>
      </c>
    </row>
    <row r="8" spans="1:2">
      <c r="A8" s="4" t="s">
        <v>3104</v>
      </c>
      <c r="B8" s="4" t="s">
        <v>1383</v>
      </c>
    </row>
    <row r="9" spans="1:2">
      <c r="A9" s="4" t="s">
        <v>3105</v>
      </c>
      <c r="B9" s="4" t="s">
        <v>2233</v>
      </c>
    </row>
    <row r="10" spans="1:2">
      <c r="A10" s="4" t="s">
        <v>3106</v>
      </c>
      <c r="B10" s="4" t="s">
        <v>3107</v>
      </c>
    </row>
    <row r="11" spans="1:2">
      <c r="A11" s="4" t="s">
        <v>3108</v>
      </c>
      <c r="B11" s="5" t="n">
        <v>2042</v>
      </c>
    </row>
    <row r="12" spans="1:2">
      <c r="A12" s="4" t="s">
        <v>3099</v>
      </c>
      <c r="B12" s="6" t="s">
        <v>3109</v>
      </c>
    </row>
    <row r="13" spans="1:2">
      <c r="A13" s="4" t="s">
        <v>1401</v>
      </c>
    </row>
    <row r="14" spans="1:2">
      <c r="A14" s="3" t="s">
        <v>3023</v>
      </c>
    </row>
    <row r="15" spans="1:2">
      <c r="A15" s="4" t="s">
        <v>3102</v>
      </c>
      <c r="B15" s="4" t="s">
        <v>1555</v>
      </c>
    </row>
    <row r="16" spans="1:2">
      <c r="A16" s="4" t="s">
        <v>3104</v>
      </c>
      <c r="B16" s="4" t="s">
        <v>3110</v>
      </c>
    </row>
    <row r="17" spans="1:2">
      <c r="A17" s="4" t="s">
        <v>3105</v>
      </c>
      <c r="B17" s="4" t="s">
        <v>3111</v>
      </c>
    </row>
    <row r="18" spans="1:2">
      <c r="A18" s="4" t="s">
        <v>3106</v>
      </c>
      <c r="B18" s="4" t="s">
        <v>3107</v>
      </c>
    </row>
    <row r="19" spans="1:2">
      <c r="A19" s="4" t="s">
        <v>3108</v>
      </c>
      <c r="B19" s="5" t="n">
        <v>2042</v>
      </c>
    </row>
    <row r="20" spans="1:2">
      <c r="A20" s="4" t="s">
        <v>3099</v>
      </c>
      <c r="B20" s="6" t="s">
        <v>3112</v>
      </c>
    </row>
    <row r="21" spans="1:2">
      <c r="A21" s="4" t="s">
        <v>3113</v>
      </c>
    </row>
    <row r="22" spans="1:2">
      <c r="A22" s="3" t="s">
        <v>3023</v>
      </c>
    </row>
    <row r="23" spans="1:2">
      <c r="A23" s="4" t="s">
        <v>3102</v>
      </c>
      <c r="B23" s="4" t="s">
        <v>3114</v>
      </c>
    </row>
    <row r="24" spans="1:2">
      <c r="A24" s="4" t="s">
        <v>3104</v>
      </c>
      <c r="B24" s="4" t="s">
        <v>3110</v>
      </c>
    </row>
    <row r="25" spans="1:2">
      <c r="A25" s="4" t="s">
        <v>3105</v>
      </c>
      <c r="B25" s="4" t="s">
        <v>2233</v>
      </c>
    </row>
    <row r="26" spans="1:2">
      <c r="A26" s="4" t="s">
        <v>3106</v>
      </c>
      <c r="B26" s="4" t="s">
        <v>3107</v>
      </c>
    </row>
    <row r="27" spans="1:2">
      <c r="A27" s="4" t="s">
        <v>3108</v>
      </c>
      <c r="B27" s="5" t="n">
        <v>2034</v>
      </c>
    </row>
    <row r="28" spans="1:2">
      <c r="A28" s="4" t="s">
        <v>3099</v>
      </c>
      <c r="B28" s="6" t="s">
        <v>3115</v>
      </c>
    </row>
    <row r="29" spans="1:2">
      <c r="A29" s="4" t="s">
        <v>3116</v>
      </c>
    </row>
    <row r="30" spans="1:2">
      <c r="A30" s="3" t="s">
        <v>3023</v>
      </c>
    </row>
    <row r="31" spans="1:2">
      <c r="A31" s="4" t="s">
        <v>3102</v>
      </c>
      <c r="B31" s="4" t="s">
        <v>3114</v>
      </c>
    </row>
    <row r="32" spans="1:2">
      <c r="A32" s="4" t="s">
        <v>3104</v>
      </c>
      <c r="B32" s="4" t="s">
        <v>3110</v>
      </c>
    </row>
    <row r="33" spans="1:2">
      <c r="A33" s="4" t="s">
        <v>3105</v>
      </c>
      <c r="B33" s="4" t="s">
        <v>2233</v>
      </c>
    </row>
    <row r="34" spans="1:2">
      <c r="A34" s="4" t="s">
        <v>3106</v>
      </c>
      <c r="B34" s="4" t="s">
        <v>2328</v>
      </c>
    </row>
    <row r="35" spans="1:2">
      <c r="A35" s="4" t="s">
        <v>3108</v>
      </c>
      <c r="B35" s="5" t="n">
        <v>2037</v>
      </c>
    </row>
    <row r="36" spans="1:2">
      <c r="A36" s="4" t="s">
        <v>3099</v>
      </c>
      <c r="B36" s="6" t="s">
        <v>3117</v>
      </c>
    </row>
    <row r="37" spans="1:2">
      <c r="A37" s="4" t="s">
        <v>1726</v>
      </c>
    </row>
    <row r="38" spans="1:2">
      <c r="A38" s="3" t="s">
        <v>3023</v>
      </c>
    </row>
    <row r="39" spans="1:2">
      <c r="A39" s="4" t="s">
        <v>3102</v>
      </c>
      <c r="B39" s="4" t="s">
        <v>3118</v>
      </c>
    </row>
    <row r="40" spans="1:2">
      <c r="A40" s="4" t="s">
        <v>3104</v>
      </c>
      <c r="B40" s="4" t="s">
        <v>3110</v>
      </c>
    </row>
    <row r="41" spans="1:2">
      <c r="A41" s="4" t="s">
        <v>3105</v>
      </c>
      <c r="B41" s="4" t="s">
        <v>2233</v>
      </c>
    </row>
    <row r="42" spans="1:2">
      <c r="A42" s="4" t="s">
        <v>3106</v>
      </c>
      <c r="B42" s="4" t="s">
        <v>3107</v>
      </c>
    </row>
    <row r="43" spans="1:2">
      <c r="A43" s="4" t="s">
        <v>3108</v>
      </c>
      <c r="B43" s="5" t="n">
        <v>2023</v>
      </c>
    </row>
    <row r="44" spans="1:2">
      <c r="A44" s="4" t="s">
        <v>3099</v>
      </c>
      <c r="B44" s="6" t="s">
        <v>807</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20"/>
  </cols>
  <sheetData>
    <row r="1" spans="1:3">
      <c r="A1" s="1" t="s">
        <v>3119</v>
      </c>
      <c r="B1" s="2" t="s">
        <v>1</v>
      </c>
    </row>
    <row r="2" spans="1:3">
      <c r="B2" s="2" t="s">
        <v>27</v>
      </c>
      <c r="C2" s="2" t="s">
        <v>28</v>
      </c>
    </row>
    <row r="3" spans="1:3">
      <c r="A3" s="3" t="s">
        <v>3120</v>
      </c>
    </row>
    <row r="4" spans="1:3">
      <c r="A4" s="4" t="s">
        <v>3121</v>
      </c>
      <c r="B4" s="5" t="n">
        <v>21</v>
      </c>
      <c r="C4" s="5" t="n">
        <v>12</v>
      </c>
    </row>
    <row r="5" spans="1:3">
      <c r="A5" s="4" t="s">
        <v>3122</v>
      </c>
    </row>
    <row r="6" spans="1:3">
      <c r="A6" s="3" t="s">
        <v>3120</v>
      </c>
    </row>
    <row r="7" spans="1:3">
      <c r="A7" s="4" t="s">
        <v>3105</v>
      </c>
      <c r="B7" s="4" t="s">
        <v>2328</v>
      </c>
      <c r="C7" s="4" t="s">
        <v>2328</v>
      </c>
    </row>
    <row r="8" spans="1:3">
      <c r="A8" s="4" t="s">
        <v>3123</v>
      </c>
      <c r="B8" s="4" t="s">
        <v>1946</v>
      </c>
      <c r="C8" s="4" t="s">
        <v>1946</v>
      </c>
    </row>
    <row r="9" spans="1:3">
      <c r="A9" s="4" t="s">
        <v>2223</v>
      </c>
      <c r="B9" s="4" t="s">
        <v>3124</v>
      </c>
      <c r="C9" s="4" t="s">
        <v>3124</v>
      </c>
    </row>
    <row r="10" spans="1:3">
      <c r="A10" s="4" t="s">
        <v>3121</v>
      </c>
      <c r="B10" s="5" t="n">
        <v>7</v>
      </c>
      <c r="C10" s="5" t="n">
        <v>8</v>
      </c>
    </row>
    <row r="11" spans="1:3">
      <c r="A11" s="4" t="s">
        <v>1401</v>
      </c>
    </row>
    <row r="12" spans="1:3">
      <c r="A12" s="3" t="s">
        <v>3120</v>
      </c>
    </row>
    <row r="13" spans="1:3">
      <c r="A13" s="4" t="s">
        <v>3105</v>
      </c>
      <c r="B13" s="4" t="s">
        <v>3125</v>
      </c>
    </row>
    <row r="14" spans="1:3">
      <c r="A14" s="4" t="s">
        <v>3123</v>
      </c>
      <c r="B14" s="4" t="s">
        <v>3126</v>
      </c>
    </row>
    <row r="15" spans="1:3">
      <c r="A15" s="4" t="s">
        <v>2223</v>
      </c>
      <c r="B15" s="4" t="s">
        <v>3127</v>
      </c>
    </row>
    <row r="16" spans="1:3">
      <c r="A16" s="4" t="s">
        <v>3121</v>
      </c>
      <c r="B16" s="5" t="n">
        <v>14</v>
      </c>
    </row>
    <row r="17" spans="1:3">
      <c r="A17" s="4" t="s">
        <v>1731</v>
      </c>
    </row>
    <row r="18" spans="1:3">
      <c r="A18" s="3" t="s">
        <v>3120</v>
      </c>
    </row>
    <row r="19" spans="1:3">
      <c r="A19" s="4" t="s">
        <v>3105</v>
      </c>
      <c r="C19" s="4" t="s">
        <v>2328</v>
      </c>
    </row>
    <row r="20" spans="1:3">
      <c r="A20" s="4" t="s">
        <v>3123</v>
      </c>
      <c r="C20" s="4" t="s">
        <v>3128</v>
      </c>
    </row>
    <row r="21" spans="1:3">
      <c r="A21" s="4" t="s">
        <v>2223</v>
      </c>
      <c r="C21" s="4" t="s">
        <v>3129</v>
      </c>
    </row>
    <row r="22" spans="1:3">
      <c r="A22" s="4" t="s">
        <v>3121</v>
      </c>
      <c r="C22" s="5" t="n">
        <v>4</v>
      </c>
    </row>
    <row r="23" spans="1:3">
      <c r="A23" s="4" t="s">
        <v>3130</v>
      </c>
    </row>
    <row r="24" spans="1:3">
      <c r="A24" s="3" t="s">
        <v>3120</v>
      </c>
    </row>
    <row r="25" spans="1:3">
      <c r="A25" s="4" t="s">
        <v>3121</v>
      </c>
      <c r="B25" s="5" t="n">
        <v>1</v>
      </c>
      <c r="C25" s="5" t="n">
        <v>2</v>
      </c>
    </row>
    <row r="26" spans="1:3">
      <c r="A26" s="4" t="s">
        <v>3131</v>
      </c>
    </row>
    <row r="27" spans="1:3">
      <c r="A27" s="3" t="s">
        <v>3120</v>
      </c>
    </row>
    <row r="28" spans="1:3">
      <c r="A28" s="4" t="s">
        <v>3121</v>
      </c>
      <c r="C28" s="5" t="n">
        <v>1</v>
      </c>
    </row>
    <row r="29" spans="1:3">
      <c r="A29" s="4" t="s">
        <v>3132</v>
      </c>
    </row>
    <row r="30" spans="1:3">
      <c r="A30" s="3" t="s">
        <v>3120</v>
      </c>
    </row>
    <row r="31" spans="1:3">
      <c r="A31" s="4" t="s">
        <v>3121</v>
      </c>
      <c r="B31" s="5" t="n">
        <v>1</v>
      </c>
    </row>
    <row r="32" spans="1:3">
      <c r="A32" s="4" t="s">
        <v>3133</v>
      </c>
    </row>
    <row r="33" spans="1:3">
      <c r="A33" s="3" t="s">
        <v>3120</v>
      </c>
    </row>
    <row r="34" spans="1:3">
      <c r="A34" s="4" t="s">
        <v>3121</v>
      </c>
      <c r="C34" s="5" t="n">
        <v>1</v>
      </c>
    </row>
    <row r="35" spans="1:3">
      <c r="A35" s="4" t="s">
        <v>606</v>
      </c>
    </row>
    <row r="36" spans="1:3">
      <c r="A36" s="3" t="s">
        <v>3120</v>
      </c>
    </row>
    <row r="37" spans="1:3">
      <c r="A37" s="4" t="s">
        <v>3121</v>
      </c>
      <c r="B37" s="5" t="n">
        <v>8</v>
      </c>
      <c r="C37" s="5" t="n">
        <v>3</v>
      </c>
    </row>
    <row r="38" spans="1:3">
      <c r="A38" s="4" t="s">
        <v>3134</v>
      </c>
    </row>
    <row r="39" spans="1:3">
      <c r="A39" s="3" t="s">
        <v>3120</v>
      </c>
    </row>
    <row r="40" spans="1:3">
      <c r="A40" s="4" t="s">
        <v>3121</v>
      </c>
      <c r="B40" s="5" t="n">
        <v>3</v>
      </c>
      <c r="C40" s="5" t="n">
        <v>2</v>
      </c>
    </row>
    <row r="41" spans="1:3">
      <c r="A41" s="4" t="s">
        <v>3135</v>
      </c>
    </row>
    <row r="42" spans="1:3">
      <c r="A42" s="3" t="s">
        <v>3120</v>
      </c>
    </row>
    <row r="43" spans="1:3">
      <c r="A43" s="4" t="s">
        <v>3121</v>
      </c>
      <c r="B43" s="5" t="n">
        <v>5</v>
      </c>
    </row>
    <row r="44" spans="1:3">
      <c r="A44" s="4" t="s">
        <v>3136</v>
      </c>
    </row>
    <row r="45" spans="1:3">
      <c r="A45" s="3" t="s">
        <v>3120</v>
      </c>
    </row>
    <row r="46" spans="1:3">
      <c r="A46" s="4" t="s">
        <v>3121</v>
      </c>
      <c r="C46" s="5" t="n">
        <v>1</v>
      </c>
    </row>
    <row r="47" spans="1:3">
      <c r="A47" s="4" t="s">
        <v>1140</v>
      </c>
    </row>
    <row r="48" spans="1:3">
      <c r="A48" s="3" t="s">
        <v>3120</v>
      </c>
    </row>
    <row r="49" spans="1:3">
      <c r="A49" s="4" t="s">
        <v>3121</v>
      </c>
      <c r="B49" s="5" t="n">
        <v>6</v>
      </c>
      <c r="C49" s="5" t="n">
        <v>4</v>
      </c>
    </row>
    <row r="50" spans="1:3">
      <c r="A50" s="4" t="s">
        <v>3137</v>
      </c>
    </row>
    <row r="51" spans="1:3">
      <c r="A51" s="3" t="s">
        <v>3120</v>
      </c>
    </row>
    <row r="52" spans="1:3">
      <c r="A52" s="4" t="s">
        <v>3121</v>
      </c>
      <c r="B52" s="5" t="n">
        <v>2</v>
      </c>
      <c r="C52" s="5" t="n">
        <v>3</v>
      </c>
    </row>
    <row r="53" spans="1:3">
      <c r="A53" s="4" t="s">
        <v>3138</v>
      </c>
    </row>
    <row r="54" spans="1:3">
      <c r="A54" s="3" t="s">
        <v>3120</v>
      </c>
    </row>
    <row r="55" spans="1:3">
      <c r="A55" s="4" t="s">
        <v>3121</v>
      </c>
      <c r="B55" s="5" t="n">
        <v>4</v>
      </c>
    </row>
    <row r="56" spans="1:3">
      <c r="A56" s="4" t="s">
        <v>3139</v>
      </c>
    </row>
    <row r="57" spans="1:3">
      <c r="A57" s="3" t="s">
        <v>3120</v>
      </c>
    </row>
    <row r="58" spans="1:3">
      <c r="A58" s="4" t="s">
        <v>3121</v>
      </c>
      <c r="C58" s="5" t="n">
        <v>1</v>
      </c>
    </row>
    <row r="59" spans="1:3">
      <c r="A59" s="4" t="s">
        <v>3140</v>
      </c>
    </row>
    <row r="60" spans="1:3">
      <c r="A60" s="3" t="s">
        <v>3120</v>
      </c>
    </row>
    <row r="61" spans="1:3">
      <c r="A61" s="4" t="s">
        <v>3121</v>
      </c>
      <c r="B61" s="5" t="n">
        <v>6</v>
      </c>
      <c r="C61" s="5" t="n">
        <v>3</v>
      </c>
    </row>
    <row r="62" spans="1:3">
      <c r="A62" s="4" t="s">
        <v>3141</v>
      </c>
    </row>
    <row r="63" spans="1:3">
      <c r="A63" s="3" t="s">
        <v>3120</v>
      </c>
    </row>
    <row r="64" spans="1:3">
      <c r="A64" s="4" t="s">
        <v>3121</v>
      </c>
      <c r="B64" s="5" t="n">
        <v>2</v>
      </c>
      <c r="C64" s="5" t="n">
        <v>2</v>
      </c>
    </row>
    <row r="65" spans="1:3">
      <c r="A65" s="4" t="s">
        <v>3142</v>
      </c>
    </row>
    <row r="66" spans="1:3">
      <c r="A66" s="3" t="s">
        <v>3120</v>
      </c>
    </row>
    <row r="67" spans="1:3">
      <c r="A67" s="4" t="s">
        <v>3121</v>
      </c>
      <c r="B67" s="5" t="n">
        <v>4</v>
      </c>
    </row>
    <row r="68" spans="1:3">
      <c r="A68" s="4" t="s">
        <v>3143</v>
      </c>
    </row>
    <row r="69" spans="1:3">
      <c r="A69" s="3" t="s">
        <v>3120</v>
      </c>
    </row>
    <row r="70" spans="1:3">
      <c r="A70" s="4" t="s">
        <v>3121</v>
      </c>
      <c r="C70" s="5" t="n">
        <v>1</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4</v>
      </c>
      <c r="B1" s="2" t="s">
        <v>1</v>
      </c>
    </row>
    <row r="2" spans="1:3">
      <c r="B2" s="2" t="s">
        <v>27</v>
      </c>
      <c r="C2" s="2" t="s">
        <v>28</v>
      </c>
    </row>
    <row r="3" spans="1:3">
      <c r="A3" s="3" t="s">
        <v>3120</v>
      </c>
    </row>
    <row r="4" spans="1:3">
      <c r="A4" s="4" t="s">
        <v>3145</v>
      </c>
      <c r="B4" s="4" t="s">
        <v>3146</v>
      </c>
      <c r="C4" s="4" t="s">
        <v>3147</v>
      </c>
    </row>
    <row r="5" spans="1:3">
      <c r="A5" s="4" t="s">
        <v>3130</v>
      </c>
    </row>
    <row r="6" spans="1:3">
      <c r="A6" s="3" t="s">
        <v>3120</v>
      </c>
    </row>
    <row r="7" spans="1:3">
      <c r="A7" s="4" t="s">
        <v>3145</v>
      </c>
      <c r="B7" s="4" t="s">
        <v>3148</v>
      </c>
      <c r="C7" s="4" t="s">
        <v>3149</v>
      </c>
    </row>
    <row r="8" spans="1:3">
      <c r="A8" s="4" t="s">
        <v>606</v>
      </c>
    </row>
    <row r="9" spans="1:3">
      <c r="A9" s="3" t="s">
        <v>3120</v>
      </c>
    </row>
    <row r="10" spans="1:3">
      <c r="A10" s="4" t="s">
        <v>3145</v>
      </c>
      <c r="B10" s="4" t="s">
        <v>3150</v>
      </c>
      <c r="C10" s="4" t="s">
        <v>3151</v>
      </c>
    </row>
    <row r="11" spans="1:3">
      <c r="A11" s="4" t="s">
        <v>1140</v>
      </c>
    </row>
    <row r="12" spans="1:3">
      <c r="A12" s="3" t="s">
        <v>3120</v>
      </c>
    </row>
    <row r="13" spans="1:3">
      <c r="A13" s="4" t="s">
        <v>3145</v>
      </c>
      <c r="B13" s="4" t="s">
        <v>3152</v>
      </c>
      <c r="C13" s="4" t="s">
        <v>3153</v>
      </c>
    </row>
    <row r="14" spans="1:3">
      <c r="A14" s="4" t="s">
        <v>3140</v>
      </c>
    </row>
    <row r="15" spans="1:3">
      <c r="A15" s="3" t="s">
        <v>3120</v>
      </c>
    </row>
    <row r="16" spans="1:3">
      <c r="A16" s="4" t="s">
        <v>3145</v>
      </c>
      <c r="B16" s="4" t="s">
        <v>3154</v>
      </c>
      <c r="C16" s="4" t="s">
        <v>3155</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6</v>
      </c>
      <c r="B1" s="2" t="s">
        <v>1</v>
      </c>
    </row>
    <row r="2" spans="1:4">
      <c r="B2" s="2" t="s">
        <v>27</v>
      </c>
      <c r="C2" s="2" t="s">
        <v>28</v>
      </c>
      <c r="D2" s="2" t="s">
        <v>95</v>
      </c>
    </row>
    <row r="3" spans="1:4">
      <c r="A3" s="3" t="s">
        <v>3157</v>
      </c>
    </row>
    <row r="4" spans="1:4">
      <c r="A4" s="4" t="s">
        <v>3158</v>
      </c>
      <c r="B4" s="6" t="s">
        <v>1997</v>
      </c>
      <c r="C4" s="6" t="s">
        <v>1164</v>
      </c>
      <c r="D4" s="6" t="s">
        <v>1910</v>
      </c>
    </row>
    <row r="5" spans="1:4">
      <c r="A5" s="4" t="s">
        <v>3159</v>
      </c>
      <c r="B5" s="5" t="n">
        <v>1</v>
      </c>
      <c r="C5" s="5" t="n">
        <v>-1</v>
      </c>
      <c r="D5" s="5" t="n">
        <v>2</v>
      </c>
    </row>
    <row r="6" spans="1:4">
      <c r="A6" s="4" t="s">
        <v>3160</v>
      </c>
      <c r="B6" s="5" t="n">
        <v>2</v>
      </c>
      <c r="C6" s="5" t="n">
        <v>2</v>
      </c>
      <c r="D6" s="5" t="n">
        <v>1</v>
      </c>
    </row>
    <row r="7" spans="1:4">
      <c r="A7" s="4" t="s">
        <v>162</v>
      </c>
      <c r="B7" s="6" t="s">
        <v>1459</v>
      </c>
      <c r="C7" s="6" t="s">
        <v>993</v>
      </c>
      <c r="D7" s="6" t="s">
        <v>1618</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14"/>
    <col customWidth="1" max="5" min="5" width="14"/>
    <col customWidth="1" max="6" min="6" width="80"/>
    <col customWidth="1" max="7" min="7" width="27"/>
    <col customWidth="1" max="8" min="8" width="27"/>
    <col customWidth="1" max="9" min="9" width="28"/>
    <col customWidth="1" max="10" min="10" width="20"/>
    <col customWidth="1" max="11" min="11" width="20"/>
    <col customWidth="1" max="12" min="12" width="19"/>
    <col customWidth="1" max="13" min="13" width="28"/>
    <col customWidth="1" max="14" min="14" width="22"/>
  </cols>
  <sheetData>
    <row r="1" spans="1:14">
      <c r="A1" s="1" t="s">
        <v>3161</v>
      </c>
      <c r="B1" s="2" t="s">
        <v>3162</v>
      </c>
      <c r="C1" s="2" t="s">
        <v>3163</v>
      </c>
      <c r="D1" s="2" t="s">
        <v>3164</v>
      </c>
      <c r="E1" s="2" t="s">
        <v>3162</v>
      </c>
      <c r="F1" s="2" t="s">
        <v>3165</v>
      </c>
      <c r="G1" s="2" t="s">
        <v>3166</v>
      </c>
      <c r="H1" s="2" t="s">
        <v>3167</v>
      </c>
      <c r="I1" s="2" t="s">
        <v>3168</v>
      </c>
      <c r="J1" s="2" t="s">
        <v>3169</v>
      </c>
      <c r="K1" s="2" t="s">
        <v>3170</v>
      </c>
      <c r="L1" s="2" t="s">
        <v>3171</v>
      </c>
      <c r="M1" s="2" t="s">
        <v>3172</v>
      </c>
      <c r="N1" s="2" t="s">
        <v>755</v>
      </c>
    </row>
    <row r="2" spans="1:14">
      <c r="A2" s="3" t="s">
        <v>3173</v>
      </c>
    </row>
    <row r="3" spans="1:14">
      <c r="A3" s="4" t="s">
        <v>3174</v>
      </c>
      <c r="F3" s="6" t="s">
        <v>3175</v>
      </c>
      <c r="I3" s="6" t="s">
        <v>32</v>
      </c>
    </row>
    <row r="4" spans="1:14">
      <c r="A4" s="4" t="s">
        <v>3176</v>
      </c>
      <c r="F4" s="6" t="s">
        <v>3177</v>
      </c>
      <c r="I4" s="5" t="n">
        <v>50</v>
      </c>
    </row>
    <row r="5" spans="1:14">
      <c r="A5" s="4" t="s">
        <v>3178</v>
      </c>
      <c r="F5" s="4" t="s">
        <v>3179</v>
      </c>
    </row>
    <row r="6" spans="1:14">
      <c r="A6" s="4" t="s">
        <v>66</v>
      </c>
      <c r="F6" s="6" t="s">
        <v>2034</v>
      </c>
      <c r="I6" s="6" t="s">
        <v>578</v>
      </c>
    </row>
    <row r="7" spans="1:14">
      <c r="A7" s="4" t="s">
        <v>3180</v>
      </c>
      <c r="F7" s="5" t="n">
        <v>1258841654</v>
      </c>
      <c r="G7" s="5" t="n">
        <v>1258841654</v>
      </c>
      <c r="H7" s="5" t="n">
        <v>1258841654</v>
      </c>
      <c r="I7" s="5" t="n">
        <v>1258841654</v>
      </c>
      <c r="M7" s="5" t="n">
        <v>1258841654</v>
      </c>
    </row>
    <row r="8" spans="1:14">
      <c r="A8" s="4" t="s">
        <v>3181</v>
      </c>
      <c r="F8" s="5" t="n">
        <v>15</v>
      </c>
    </row>
    <row r="9" spans="1:14">
      <c r="A9" s="4" t="s">
        <v>3182</v>
      </c>
      <c r="F9" s="5" t="n">
        <v>16</v>
      </c>
    </row>
    <row r="10" spans="1:14">
      <c r="A10" s="4" t="s">
        <v>3183</v>
      </c>
      <c r="F10" s="4" t="s">
        <v>3184</v>
      </c>
    </row>
    <row r="11" spans="1:14">
      <c r="A11" s="4" t="s">
        <v>3185</v>
      </c>
      <c r="F11" s="6" t="s">
        <v>811</v>
      </c>
    </row>
    <row r="12" spans="1:14">
      <c r="A12" s="4" t="s">
        <v>3186</v>
      </c>
      <c r="F12" s="6" t="s">
        <v>1997</v>
      </c>
    </row>
    <row r="13" spans="1:14">
      <c r="A13" s="4" t="s">
        <v>3187</v>
      </c>
      <c r="F13" s="4" t="s">
        <v>3188</v>
      </c>
      <c r="G13" s="4" t="s">
        <v>3188</v>
      </c>
      <c r="H13" s="4" t="s">
        <v>3188</v>
      </c>
    </row>
    <row r="14" spans="1:14">
      <c r="A14" s="4" t="s">
        <v>3189</v>
      </c>
      <c r="F14" s="4" t="s">
        <v>3190</v>
      </c>
    </row>
    <row r="15" spans="1:14">
      <c r="A15" s="4" t="s">
        <v>3191</v>
      </c>
      <c r="F15" s="4" t="s">
        <v>1801</v>
      </c>
      <c r="G15" s="4" t="s">
        <v>1801</v>
      </c>
      <c r="H15" s="4" t="s">
        <v>1801</v>
      </c>
      <c r="I15" s="4" t="s">
        <v>2267</v>
      </c>
      <c r="M15" s="4" t="s">
        <v>2266</v>
      </c>
    </row>
    <row r="16" spans="1:14">
      <c r="A16" s="4" t="s">
        <v>3192</v>
      </c>
      <c r="F16" s="4" t="s">
        <v>3193</v>
      </c>
    </row>
    <row r="17" spans="1:14">
      <c r="A17" s="4" t="s">
        <v>3194</v>
      </c>
      <c r="F17" s="4" t="s">
        <v>644</v>
      </c>
    </row>
    <row r="18" spans="1:14">
      <c r="A18" s="4" t="s">
        <v>3195</v>
      </c>
      <c r="F18" s="6" t="s">
        <v>957</v>
      </c>
      <c r="I18" s="6" t="s">
        <v>958</v>
      </c>
      <c r="M18" s="6" t="s">
        <v>945</v>
      </c>
      <c r="N18" s="6" t="s">
        <v>946</v>
      </c>
    </row>
    <row r="19" spans="1:14">
      <c r="A19" s="4" t="s">
        <v>1445</v>
      </c>
      <c r="F19" s="6" t="s">
        <v>197</v>
      </c>
      <c r="I19" s="5" t="n">
        <v>12934</v>
      </c>
      <c r="M19" s="6" t="s">
        <v>1447</v>
      </c>
      <c r="N19" s="6" t="s">
        <v>172</v>
      </c>
    </row>
    <row r="20" spans="1:14">
      <c r="A20" s="4" t="s">
        <v>3196</v>
      </c>
    </row>
    <row r="21" spans="1:14">
      <c r="A21" s="3" t="s">
        <v>3173</v>
      </c>
    </row>
    <row r="22" spans="1:14">
      <c r="A22" s="4" t="s">
        <v>3197</v>
      </c>
      <c r="B22" s="4" t="s">
        <v>900</v>
      </c>
    </row>
    <row r="23" spans="1:14">
      <c r="A23" s="4" t="s">
        <v>3198</v>
      </c>
    </row>
    <row r="24" spans="1:14">
      <c r="A24" s="3" t="s">
        <v>3173</v>
      </c>
    </row>
    <row r="25" spans="1:14">
      <c r="A25" s="4" t="s">
        <v>3191</v>
      </c>
      <c r="B25" s="4" t="s">
        <v>3199</v>
      </c>
      <c r="E25" s="4" t="s">
        <v>3199</v>
      </c>
    </row>
    <row r="26" spans="1:14">
      <c r="A26" s="4" t="s">
        <v>3197</v>
      </c>
      <c r="B26" s="4" t="s">
        <v>1022</v>
      </c>
    </row>
    <row r="27" spans="1:14">
      <c r="A27" s="4" t="s">
        <v>3200</v>
      </c>
    </row>
    <row r="28" spans="1:14">
      <c r="A28" s="3" t="s">
        <v>3173</v>
      </c>
    </row>
    <row r="29" spans="1:14">
      <c r="A29" s="4" t="s">
        <v>3201</v>
      </c>
      <c r="B29" s="4" t="s">
        <v>1022</v>
      </c>
      <c r="E29" s="4" t="s">
        <v>1022</v>
      </c>
      <c r="F29" s="4" t="s">
        <v>1022</v>
      </c>
      <c r="G29" s="4" t="s">
        <v>1022</v>
      </c>
      <c r="H29" s="4" t="s">
        <v>1022</v>
      </c>
    </row>
    <row r="30" spans="1:14">
      <c r="A30" s="4" t="s">
        <v>3202</v>
      </c>
    </row>
    <row r="31" spans="1:14">
      <c r="A31" s="3" t="s">
        <v>3173</v>
      </c>
    </row>
    <row r="32" spans="1:14">
      <c r="A32" s="4" t="s">
        <v>3201</v>
      </c>
      <c r="B32" s="4" t="s">
        <v>900</v>
      </c>
      <c r="E32" s="4" t="s">
        <v>900</v>
      </c>
      <c r="F32" s="4" t="s">
        <v>900</v>
      </c>
      <c r="G32" s="4" t="s">
        <v>900</v>
      </c>
      <c r="H32" s="4" t="s">
        <v>900</v>
      </c>
    </row>
    <row r="33" spans="1:14">
      <c r="A33" s="4" t="s">
        <v>1667</v>
      </c>
    </row>
    <row r="34" spans="1:14">
      <c r="A34" s="3" t="s">
        <v>3173</v>
      </c>
    </row>
    <row r="35" spans="1:14">
      <c r="A35" s="4" t="s">
        <v>3203</v>
      </c>
      <c r="F35" s="4" t="s">
        <v>2275</v>
      </c>
    </row>
    <row r="36" spans="1:14">
      <c r="A36" s="4" t="s">
        <v>3204</v>
      </c>
      <c r="F36" s="4" t="s">
        <v>2666</v>
      </c>
    </row>
    <row r="37" spans="1:14">
      <c r="A37" s="4" t="s">
        <v>3205</v>
      </c>
      <c r="F37" s="6" t="s">
        <v>3206</v>
      </c>
    </row>
    <row r="38" spans="1:14">
      <c r="A38" s="4" t="s">
        <v>1665</v>
      </c>
    </row>
    <row r="39" spans="1:14">
      <c r="A39" s="3" t="s">
        <v>3173</v>
      </c>
    </row>
    <row r="40" spans="1:14">
      <c r="A40" s="4" t="s">
        <v>3203</v>
      </c>
      <c r="F40" s="4" t="s">
        <v>3207</v>
      </c>
    </row>
    <row r="41" spans="1:14">
      <c r="A41" s="4" t="s">
        <v>3204</v>
      </c>
      <c r="F41" s="4" t="s">
        <v>1901</v>
      </c>
    </row>
    <row r="42" spans="1:14">
      <c r="A42" s="4" t="s">
        <v>3205</v>
      </c>
      <c r="F42" s="6" t="s">
        <v>2835</v>
      </c>
    </row>
    <row r="43" spans="1:14">
      <c r="A43" s="4" t="s">
        <v>3208</v>
      </c>
    </row>
    <row r="44" spans="1:14">
      <c r="A44" s="3" t="s">
        <v>3173</v>
      </c>
    </row>
    <row r="45" spans="1:14">
      <c r="A45" s="4" t="s">
        <v>3209</v>
      </c>
      <c r="F45" s="4" t="s">
        <v>3210</v>
      </c>
    </row>
    <row r="46" spans="1:14">
      <c r="A46" s="4" t="s">
        <v>3211</v>
      </c>
    </row>
    <row r="47" spans="1:14">
      <c r="A47" s="3" t="s">
        <v>3173</v>
      </c>
    </row>
    <row r="48" spans="1:14">
      <c r="A48" s="4" t="s">
        <v>3212</v>
      </c>
      <c r="F48" s="4" t="s">
        <v>2655</v>
      </c>
    </row>
    <row r="49" spans="1:14">
      <c r="A49" s="4" t="s">
        <v>2342</v>
      </c>
      <c r="F49" s="6" t="s">
        <v>3213</v>
      </c>
      <c r="I49" s="5" t="n">
        <v>196</v>
      </c>
    </row>
    <row r="50" spans="1:14">
      <c r="A50" s="4" t="s">
        <v>3214</v>
      </c>
    </row>
    <row r="51" spans="1:14">
      <c r="A51" s="3" t="s">
        <v>3173</v>
      </c>
    </row>
    <row r="52" spans="1:14">
      <c r="A52" s="4" t="s">
        <v>3215</v>
      </c>
      <c r="F52" s="4" t="s">
        <v>3216</v>
      </c>
    </row>
    <row r="53" spans="1:14">
      <c r="A53" s="4" t="s">
        <v>3217</v>
      </c>
    </row>
    <row r="54" spans="1:14">
      <c r="A54" s="3" t="s">
        <v>3173</v>
      </c>
    </row>
    <row r="55" spans="1:14">
      <c r="A55" s="4" t="s">
        <v>3203</v>
      </c>
      <c r="F55" s="4" t="s">
        <v>3218</v>
      </c>
    </row>
    <row r="56" spans="1:14">
      <c r="A56" s="4" t="s">
        <v>3204</v>
      </c>
      <c r="F56" s="4" t="s">
        <v>3219</v>
      </c>
    </row>
    <row r="57" spans="1:14">
      <c r="A57" s="4" t="s">
        <v>3205</v>
      </c>
      <c r="F57" s="6" t="s">
        <v>3220</v>
      </c>
    </row>
    <row r="58" spans="1:14">
      <c r="A58" s="4" t="s">
        <v>3221</v>
      </c>
    </row>
    <row r="59" spans="1:14">
      <c r="A59" s="3" t="s">
        <v>3173</v>
      </c>
    </row>
    <row r="60" spans="1:14">
      <c r="A60" s="4" t="s">
        <v>3203</v>
      </c>
      <c r="F60" s="4" t="s">
        <v>3222</v>
      </c>
    </row>
    <row r="61" spans="1:14">
      <c r="A61" s="4" t="s">
        <v>3204</v>
      </c>
      <c r="F61" s="4" t="s">
        <v>3223</v>
      </c>
    </row>
    <row r="62" spans="1:14">
      <c r="A62" s="4" t="s">
        <v>3205</v>
      </c>
      <c r="F62" s="6" t="s">
        <v>3224</v>
      </c>
    </row>
    <row r="63" spans="1:14">
      <c r="A63" s="4" t="s">
        <v>3225</v>
      </c>
    </row>
    <row r="64" spans="1:14">
      <c r="A64" s="3" t="s">
        <v>3173</v>
      </c>
    </row>
    <row r="65" spans="1:14">
      <c r="A65" s="4" t="s">
        <v>3212</v>
      </c>
      <c r="F65" s="4" t="s">
        <v>3226</v>
      </c>
    </row>
    <row r="66" spans="1:14">
      <c r="A66" s="4" t="s">
        <v>3227</v>
      </c>
    </row>
    <row r="67" spans="1:14">
      <c r="A67" s="3" t="s">
        <v>3173</v>
      </c>
    </row>
    <row r="68" spans="1:14">
      <c r="A68" s="4" t="s">
        <v>3195</v>
      </c>
      <c r="F68" s="6" t="s">
        <v>3228</v>
      </c>
      <c r="I68" s="6" t="s">
        <v>958</v>
      </c>
    </row>
    <row r="69" spans="1:14">
      <c r="A69" s="4" t="s">
        <v>3229</v>
      </c>
    </row>
    <row r="70" spans="1:14">
      <c r="A70" s="3" t="s">
        <v>3173</v>
      </c>
    </row>
    <row r="71" spans="1:14">
      <c r="A71" s="4" t="s">
        <v>3230</v>
      </c>
      <c r="F71" s="5" t="n">
        <v>3</v>
      </c>
    </row>
    <row r="72" spans="1:14">
      <c r="A72" s="4" t="s">
        <v>1445</v>
      </c>
      <c r="F72" s="6" t="s">
        <v>3231</v>
      </c>
    </row>
    <row r="73" spans="1:14">
      <c r="A73" s="4" t="s">
        <v>3232</v>
      </c>
      <c r="F73" s="4" t="s">
        <v>3233</v>
      </c>
    </row>
    <row r="74" spans="1:14">
      <c r="A74" s="4" t="s">
        <v>3234</v>
      </c>
    </row>
    <row r="75" spans="1:14">
      <c r="A75" s="3" t="s">
        <v>3173</v>
      </c>
    </row>
    <row r="76" spans="1:14">
      <c r="A76" s="4" t="s">
        <v>3235</v>
      </c>
      <c r="B76" s="4" t="s">
        <v>3236</v>
      </c>
      <c r="E76" s="4" t="s">
        <v>3236</v>
      </c>
    </row>
    <row r="77" spans="1:14">
      <c r="A77" s="4" t="s">
        <v>3237</v>
      </c>
      <c r="E77" s="4" t="s">
        <v>1022</v>
      </c>
    </row>
    <row r="78" spans="1:14">
      <c r="A78" s="4" t="s">
        <v>3238</v>
      </c>
    </row>
    <row r="79" spans="1:14">
      <c r="A79" s="3" t="s">
        <v>3173</v>
      </c>
    </row>
    <row r="80" spans="1:14">
      <c r="A80" s="4" t="s">
        <v>3235</v>
      </c>
      <c r="B80" s="4" t="s">
        <v>2655</v>
      </c>
      <c r="E80" s="4" t="s">
        <v>2655</v>
      </c>
    </row>
    <row r="81" spans="1:14">
      <c r="A81" s="4" t="s">
        <v>3237</v>
      </c>
      <c r="E81" s="4" t="s">
        <v>900</v>
      </c>
    </row>
    <row r="82" spans="1:14">
      <c r="A82" s="4" t="s">
        <v>2049</v>
      </c>
    </row>
    <row r="83" spans="1:14">
      <c r="A83" s="3" t="s">
        <v>3173</v>
      </c>
    </row>
    <row r="84" spans="1:14">
      <c r="A84" s="4" t="s">
        <v>66</v>
      </c>
      <c r="F84" s="6" t="s">
        <v>3239</v>
      </c>
      <c r="H84" s="8" t="n">
        <v>3357</v>
      </c>
    </row>
    <row r="85" spans="1:14">
      <c r="A85" s="4" t="s">
        <v>3240</v>
      </c>
      <c r="F85" s="11" t="n">
        <v>3.411</v>
      </c>
    </row>
    <row r="86" spans="1:14">
      <c r="A86" s="4" t="s">
        <v>2048</v>
      </c>
    </row>
    <row r="87" spans="1:14">
      <c r="A87" s="3" t="s">
        <v>3173</v>
      </c>
    </row>
    <row r="88" spans="1:14">
      <c r="A88" s="4" t="s">
        <v>66</v>
      </c>
      <c r="F88" s="6" t="s">
        <v>178</v>
      </c>
      <c r="G88" s="9" t="n">
        <v>4</v>
      </c>
    </row>
    <row r="89" spans="1:14">
      <c r="A89" s="4" t="s">
        <v>3240</v>
      </c>
      <c r="F89" s="11" t="n">
        <v>3.922</v>
      </c>
    </row>
    <row r="90" spans="1:14">
      <c r="A90" s="4" t="s">
        <v>3241</v>
      </c>
    </row>
    <row r="91" spans="1:14">
      <c r="A91" s="3" t="s">
        <v>3173</v>
      </c>
    </row>
    <row r="92" spans="1:14">
      <c r="A92" s="4" t="s">
        <v>3242</v>
      </c>
      <c r="L92" s="5" t="n">
        <v>55234637</v>
      </c>
    </row>
    <row r="93" spans="1:14">
      <c r="A93" s="4" t="s">
        <v>3243</v>
      </c>
    </row>
    <row r="94" spans="1:14">
      <c r="A94" s="3" t="s">
        <v>3173</v>
      </c>
    </row>
    <row r="95" spans="1:14">
      <c r="A95" s="4" t="s">
        <v>3242</v>
      </c>
      <c r="L95" s="5" t="n">
        <v>53152298</v>
      </c>
    </row>
    <row r="96" spans="1:14">
      <c r="A96" s="4" t="s">
        <v>2636</v>
      </c>
    </row>
    <row r="97" spans="1:14">
      <c r="A97" s="3" t="s">
        <v>3173</v>
      </c>
    </row>
    <row r="98" spans="1:14">
      <c r="A98" s="4" t="s">
        <v>3180</v>
      </c>
      <c r="F98" s="5" t="n">
        <v>838076946</v>
      </c>
      <c r="G98" s="5" t="n">
        <v>838076946</v>
      </c>
      <c r="H98" s="5" t="n">
        <v>838076946</v>
      </c>
      <c r="I98" s="5" t="n">
        <v>838076946</v>
      </c>
      <c r="M98" s="5" t="n">
        <v>838076946</v>
      </c>
    </row>
    <row r="99" spans="1:14">
      <c r="A99" s="4" t="s">
        <v>3244</v>
      </c>
    </row>
    <row r="100" spans="1:14">
      <c r="A100" s="3" t="s">
        <v>3173</v>
      </c>
    </row>
    <row r="101" spans="1:14">
      <c r="A101" s="4" t="s">
        <v>3245</v>
      </c>
      <c r="J101" s="5" t="n">
        <v>153634195</v>
      </c>
    </row>
    <row r="102" spans="1:14">
      <c r="A102" s="4" t="s">
        <v>3246</v>
      </c>
      <c r="J102" s="4" t="s">
        <v>3247</v>
      </c>
    </row>
    <row r="103" spans="1:14">
      <c r="A103" s="4" t="s">
        <v>3248</v>
      </c>
    </row>
    <row r="104" spans="1:14">
      <c r="A104" s="3" t="s">
        <v>3173</v>
      </c>
    </row>
    <row r="105" spans="1:14">
      <c r="A105" s="4" t="s">
        <v>3242</v>
      </c>
      <c r="L105" s="5" t="n">
        <v>110469274</v>
      </c>
    </row>
    <row r="106" spans="1:14">
      <c r="A106" s="4" t="s">
        <v>1407</v>
      </c>
    </row>
    <row r="107" spans="1:14">
      <c r="A107" s="3" t="s">
        <v>3173</v>
      </c>
    </row>
    <row r="108" spans="1:14">
      <c r="A108" s="4" t="s">
        <v>3249</v>
      </c>
      <c r="D108" s="4" t="s">
        <v>900</v>
      </c>
    </row>
    <row r="109" spans="1:14">
      <c r="A109" s="4" t="s">
        <v>1409</v>
      </c>
    </row>
    <row r="110" spans="1:14">
      <c r="A110" s="3" t="s">
        <v>3173</v>
      </c>
    </row>
    <row r="111" spans="1:14">
      <c r="A111" s="4" t="s">
        <v>3249</v>
      </c>
      <c r="D111" s="4" t="s">
        <v>900</v>
      </c>
    </row>
    <row r="112" spans="1:14">
      <c r="A112" s="4" t="s">
        <v>655</v>
      </c>
    </row>
    <row r="113" spans="1:14">
      <c r="A113" s="3" t="s">
        <v>3173</v>
      </c>
    </row>
    <row r="114" spans="1:14">
      <c r="A114" s="4" t="s">
        <v>3250</v>
      </c>
      <c r="C114" s="6" t="s">
        <v>3251</v>
      </c>
    </row>
    <row r="115" spans="1:14">
      <c r="A115" s="4" t="s">
        <v>3252</v>
      </c>
    </row>
    <row r="116" spans="1:14">
      <c r="A116" s="3" t="s">
        <v>3173</v>
      </c>
    </row>
    <row r="117" spans="1:14">
      <c r="A117" s="4" t="s">
        <v>3180</v>
      </c>
      <c r="K117" s="5" t="n">
        <v>153634195</v>
      </c>
    </row>
    <row r="118" spans="1:14">
      <c r="A118" s="4" t="s">
        <v>3253</v>
      </c>
    </row>
    <row r="119" spans="1:14">
      <c r="A119" s="3" t="s">
        <v>3173</v>
      </c>
    </row>
    <row r="120" spans="1:14">
      <c r="A120" s="4" t="s">
        <v>3176</v>
      </c>
      <c r="F120" s="6" t="s">
        <v>3177</v>
      </c>
      <c r="I120" s="6" t="s">
        <v>1603</v>
      </c>
    </row>
    <row r="121" spans="1:14">
      <c r="A121" s="4" t="s">
        <v>66</v>
      </c>
      <c r="I121" s="6" t="s">
        <v>3254</v>
      </c>
    </row>
    <row r="122" spans="1:14">
      <c r="A122" s="4" t="s">
        <v>3255</v>
      </c>
    </row>
    <row r="123" spans="1:14">
      <c r="A123" s="3" t="s">
        <v>3173</v>
      </c>
    </row>
    <row r="124" spans="1:14">
      <c r="A124" s="4" t="s">
        <v>3256</v>
      </c>
      <c r="F124" s="4" t="s">
        <v>1025</v>
      </c>
    </row>
    <row r="125" spans="1:14">
      <c r="A125" s="4" t="s">
        <v>3257</v>
      </c>
    </row>
    <row r="126" spans="1:14">
      <c r="A126" s="3" t="s">
        <v>3173</v>
      </c>
    </row>
    <row r="127" spans="1:14">
      <c r="A127" s="4" t="s">
        <v>3256</v>
      </c>
      <c r="F127" s="4" t="s">
        <v>900</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8</v>
      </c>
      <c r="B1" s="2" t="s">
        <v>27</v>
      </c>
      <c r="C1" s="2" t="s">
        <v>28</v>
      </c>
    </row>
    <row r="2" spans="1:3">
      <c r="A2" s="3" t="s">
        <v>3259</v>
      </c>
    </row>
    <row r="3" spans="1:3">
      <c r="A3" s="4" t="s">
        <v>3260</v>
      </c>
      <c r="B3" s="6" t="s">
        <v>2520</v>
      </c>
      <c r="C3" s="6" t="s">
        <v>3021</v>
      </c>
    </row>
    <row r="4" spans="1:3">
      <c r="A4" s="4" t="s">
        <v>3261</v>
      </c>
    </row>
    <row r="5" spans="1:3">
      <c r="A5" s="3" t="s">
        <v>3259</v>
      </c>
    </row>
    <row r="6" spans="1:3">
      <c r="A6" s="4" t="s">
        <v>3260</v>
      </c>
      <c r="B6" s="5" t="n">
        <v>507</v>
      </c>
      <c r="C6" s="5" t="n">
        <v>1150</v>
      </c>
    </row>
    <row r="7" spans="1:3">
      <c r="A7" s="4" t="s">
        <v>3262</v>
      </c>
    </row>
    <row r="8" spans="1:3">
      <c r="A8" s="3" t="s">
        <v>3259</v>
      </c>
    </row>
    <row r="9" spans="1:3">
      <c r="A9" s="4" t="s">
        <v>3260</v>
      </c>
      <c r="B9" s="5" t="n">
        <v>312</v>
      </c>
      <c r="C9" s="5" t="n">
        <v>196</v>
      </c>
    </row>
    <row r="10" spans="1:3">
      <c r="A10" s="4" t="s">
        <v>3263</v>
      </c>
    </row>
    <row r="11" spans="1:3">
      <c r="A11" s="3" t="s">
        <v>3259</v>
      </c>
    </row>
    <row r="12" spans="1:3">
      <c r="A12" s="4" t="s">
        <v>3260</v>
      </c>
      <c r="B12" s="6" t="s">
        <v>178</v>
      </c>
      <c r="C12" s="6" t="s">
        <v>1048</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64</v>
      </c>
      <c r="B1" s="2" t="s">
        <v>1653</v>
      </c>
    </row>
    <row r="2" spans="1:2">
      <c r="A2" s="4" t="s">
        <v>3265</v>
      </c>
    </row>
    <row r="3" spans="1:2">
      <c r="A3" s="3" t="s">
        <v>3259</v>
      </c>
    </row>
    <row r="4" spans="1:2">
      <c r="A4" s="4" t="s">
        <v>2562</v>
      </c>
      <c r="B4" s="4" t="s">
        <v>651</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6</v>
      </c>
      <c r="B1" s="2" t="s">
        <v>1</v>
      </c>
    </row>
    <row r="2" spans="1:4">
      <c r="B2" s="2" t="s">
        <v>27</v>
      </c>
      <c r="C2" s="2" t="s">
        <v>28</v>
      </c>
      <c r="D2" s="2" t="s">
        <v>95</v>
      </c>
    </row>
    <row r="3" spans="1:4">
      <c r="A3" s="3" t="s">
        <v>3267</v>
      </c>
    </row>
    <row r="4" spans="1:4">
      <c r="A4" s="4" t="s">
        <v>3268</v>
      </c>
      <c r="B4" s="6" t="s">
        <v>1505</v>
      </c>
    </row>
    <row r="5" spans="1:4">
      <c r="A5" s="4" t="s">
        <v>3211</v>
      </c>
    </row>
    <row r="6" spans="1:4">
      <c r="A6" s="3" t="s">
        <v>3267</v>
      </c>
    </row>
    <row r="7" spans="1:4">
      <c r="A7" s="4" t="s">
        <v>3269</v>
      </c>
      <c r="B7" s="5" t="n">
        <v>196</v>
      </c>
      <c r="C7" s="6" t="s">
        <v>1388</v>
      </c>
      <c r="D7" s="6" t="s">
        <v>1632</v>
      </c>
    </row>
    <row r="8" spans="1:4">
      <c r="A8" s="4" t="s">
        <v>3268</v>
      </c>
      <c r="B8" s="5" t="n">
        <v>121</v>
      </c>
    </row>
    <row r="9" spans="1:4">
      <c r="A9" s="4" t="s">
        <v>3270</v>
      </c>
      <c r="C9" s="5" t="n">
        <v>48</v>
      </c>
      <c r="D9" s="5" t="n">
        <v>119</v>
      </c>
    </row>
    <row r="10" spans="1:4">
      <c r="A10" s="4" t="s">
        <v>2522</v>
      </c>
      <c r="B10" s="5" t="n">
        <v>-5</v>
      </c>
    </row>
    <row r="11" spans="1:4">
      <c r="A11" s="4" t="s">
        <v>3269</v>
      </c>
      <c r="B11" s="6" t="s">
        <v>3213</v>
      </c>
      <c r="C11" s="6" t="s">
        <v>2449</v>
      </c>
      <c r="D11" s="6" t="s">
        <v>1388</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1</v>
      </c>
      <c r="B1" s="2" t="s">
        <v>1</v>
      </c>
    </row>
    <row r="2" spans="1:4">
      <c r="B2" s="2" t="s">
        <v>27</v>
      </c>
      <c r="C2" s="2" t="s">
        <v>28</v>
      </c>
      <c r="D2" s="2" t="s">
        <v>95</v>
      </c>
    </row>
    <row r="3" spans="1:4">
      <c r="A3" s="3" t="s">
        <v>3272</v>
      </c>
    </row>
    <row r="4" spans="1:4">
      <c r="A4" s="4" t="s">
        <v>3269</v>
      </c>
      <c r="B4" s="6" t="s">
        <v>3273</v>
      </c>
      <c r="C4" s="6" t="s">
        <v>3274</v>
      </c>
      <c r="D4" s="6" t="s">
        <v>3275</v>
      </c>
    </row>
    <row r="5" spans="1:4">
      <c r="A5" s="4" t="s">
        <v>3268</v>
      </c>
      <c r="B5" s="5" t="n">
        <v>187</v>
      </c>
    </row>
    <row r="6" spans="1:4">
      <c r="A6" s="4" t="s">
        <v>3268</v>
      </c>
      <c r="C6" s="5" t="n">
        <v>55</v>
      </c>
      <c r="D6" s="5" t="n">
        <v>1079</v>
      </c>
    </row>
    <row r="7" spans="1:4">
      <c r="A7" s="4" t="s">
        <v>3276</v>
      </c>
      <c r="B7" s="5" t="n">
        <v>-830</v>
      </c>
    </row>
    <row r="8" spans="1:4">
      <c r="A8" s="4" t="s">
        <v>2522</v>
      </c>
      <c r="C8" s="5" t="n">
        <v>-150</v>
      </c>
    </row>
    <row r="9" spans="1:4">
      <c r="A9" s="4" t="s">
        <v>3269</v>
      </c>
      <c r="B9" s="6" t="s">
        <v>3277</v>
      </c>
      <c r="C9" s="6" t="s">
        <v>3273</v>
      </c>
      <c r="D9" s="6" t="s">
        <v>3274</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6</v>
      </c>
      <c r="B1" s="2" t="s">
        <v>27</v>
      </c>
      <c r="C1" s="2" t="s">
        <v>28</v>
      </c>
    </row>
    <row r="2" spans="1:3">
      <c r="A2" s="3" t="s">
        <v>29</v>
      </c>
    </row>
    <row r="3" spans="1:3">
      <c r="A3" s="4" t="s">
        <v>30</v>
      </c>
      <c r="B3" s="6" t="s">
        <v>31</v>
      </c>
      <c r="C3" s="6" t="s">
        <v>32</v>
      </c>
    </row>
    <row r="4" spans="1:3">
      <c r="A4" s="4" t="s">
        <v>33</v>
      </c>
      <c r="B4" s="5" t="n">
        <v>1058</v>
      </c>
      <c r="C4" s="5" t="n">
        <v>1014</v>
      </c>
    </row>
    <row r="5" spans="1:3">
      <c r="A5" s="4" t="s">
        <v>34</v>
      </c>
      <c r="B5" s="5" t="n">
        <v>3885</v>
      </c>
      <c r="C5" s="5" t="n">
        <v>3425</v>
      </c>
    </row>
    <row r="6" spans="1:3">
      <c r="A6" s="4" t="s">
        <v>35</v>
      </c>
      <c r="B6" s="5" t="n">
        <v>848</v>
      </c>
      <c r="C6" s="5" t="n">
        <v>730</v>
      </c>
    </row>
    <row r="7" spans="1:3">
      <c r="A7" s="4" t="s">
        <v>36</v>
      </c>
      <c r="B7" s="5" t="n">
        <v>174</v>
      </c>
      <c r="C7" s="5" t="n">
        <v>236</v>
      </c>
    </row>
    <row r="8" spans="1:3">
      <c r="A8" s="4" t="s">
        <v>37</v>
      </c>
      <c r="B8" s="5" t="n">
        <v>340</v>
      </c>
      <c r="C8" s="5" t="n">
        <v>590</v>
      </c>
    </row>
    <row r="9" spans="1:3">
      <c r="A9" s="4" t="s">
        <v>38</v>
      </c>
      <c r="B9" s="5" t="n">
        <v>77</v>
      </c>
      <c r="C9" s="5" t="n">
        <v>11</v>
      </c>
    </row>
    <row r="10" spans="1:3">
      <c r="A10" s="4" t="s">
        <v>39</v>
      </c>
      <c r="B10" s="5" t="n">
        <v>106</v>
      </c>
      <c r="C10" s="5" t="n">
        <v>367</v>
      </c>
    </row>
    <row r="11" spans="1:3">
      <c r="A11" s="4" t="s">
        <v>40</v>
      </c>
      <c r="B11" s="5" t="n">
        <v>38</v>
      </c>
      <c r="C11" s="5" t="n">
        <v>49</v>
      </c>
    </row>
    <row r="12" spans="1:3">
      <c r="A12" s="4" t="s">
        <v>41</v>
      </c>
      <c r="B12" s="5" t="n">
        <v>116</v>
      </c>
      <c r="C12" s="5" t="n">
        <v>1</v>
      </c>
    </row>
    <row r="13" spans="1:3">
      <c r="A13" s="4" t="s">
        <v>42</v>
      </c>
      <c r="B13" s="5" t="n">
        <v>235</v>
      </c>
    </row>
    <row r="14" spans="1:3">
      <c r="A14" s="4" t="s">
        <v>43</v>
      </c>
      <c r="B14" s="5" t="n">
        <v>73</v>
      </c>
      <c r="C14" s="5" t="n">
        <v>64</v>
      </c>
    </row>
    <row r="15" spans="1:3">
      <c r="A15" s="4" t="s">
        <v>44</v>
      </c>
      <c r="B15" s="5" t="n">
        <v>27</v>
      </c>
      <c r="C15" s="5" t="n">
        <v>36</v>
      </c>
    </row>
    <row r="16" spans="1:3">
      <c r="A16" s="4" t="s">
        <v>45</v>
      </c>
      <c r="B16" s="5" t="n">
        <v>4</v>
      </c>
      <c r="C16" s="5" t="n">
        <v>138</v>
      </c>
    </row>
    <row r="17" spans="1:3">
      <c r="A17" s="4" t="s">
        <v>46</v>
      </c>
      <c r="B17" s="5" t="n">
        <v>526</v>
      </c>
      <c r="C17" s="5" t="n">
        <v>630</v>
      </c>
    </row>
    <row r="18" spans="1:3">
      <c r="A18" s="4" t="s">
        <v>47</v>
      </c>
      <c r="B18" s="5" t="n">
        <v>8537</v>
      </c>
      <c r="C18" s="5" t="n">
        <v>8286</v>
      </c>
    </row>
    <row r="19" spans="1:3">
      <c r="A19" s="3" t="s">
        <v>48</v>
      </c>
    </row>
    <row r="20" spans="1:3">
      <c r="A20" s="4" t="s">
        <v>33</v>
      </c>
      <c r="B20" s="5" t="n">
        <v>30</v>
      </c>
      <c r="C20" s="5" t="n">
        <v>31</v>
      </c>
    </row>
    <row r="21" spans="1:3">
      <c r="A21" s="4" t="s">
        <v>49</v>
      </c>
      <c r="B21" s="5" t="n">
        <v>7</v>
      </c>
      <c r="C21" s="5" t="n">
        <v>229</v>
      </c>
    </row>
    <row r="22" spans="1:3">
      <c r="A22" s="4" t="s">
        <v>34</v>
      </c>
      <c r="B22" s="5" t="n">
        <v>255</v>
      </c>
      <c r="C22" s="5" t="n">
        <v>146</v>
      </c>
    </row>
    <row r="23" spans="1:3">
      <c r="A23" s="4" t="s">
        <v>36</v>
      </c>
      <c r="B23" s="5" t="n">
        <v>231</v>
      </c>
      <c r="C23" s="5" t="n">
        <v>178</v>
      </c>
    </row>
    <row r="24" spans="1:3">
      <c r="A24" s="4" t="s">
        <v>50</v>
      </c>
      <c r="B24" s="5" t="n">
        <v>21</v>
      </c>
      <c r="C24" s="5" t="n">
        <v>112</v>
      </c>
    </row>
    <row r="25" spans="1:3">
      <c r="A25" s="4" t="s">
        <v>51</v>
      </c>
      <c r="B25" s="5" t="n">
        <v>1871</v>
      </c>
      <c r="C25" s="5" t="n">
        <v>1797</v>
      </c>
    </row>
    <row r="26" spans="1:3">
      <c r="A26" s="4" t="s">
        <v>52</v>
      </c>
      <c r="B26" s="5" t="n">
        <v>2336</v>
      </c>
      <c r="C26" s="5" t="n">
        <v>1887</v>
      </c>
    </row>
    <row r="27" spans="1:3">
      <c r="A27" s="4" t="s">
        <v>53</v>
      </c>
      <c r="B27" s="5" t="n">
        <v>9</v>
      </c>
    </row>
    <row r="28" spans="1:3">
      <c r="A28" s="4" t="s">
        <v>54</v>
      </c>
      <c r="B28" s="5" t="n">
        <v>628</v>
      </c>
      <c r="C28" s="5" t="n">
        <v>1051</v>
      </c>
    </row>
    <row r="29" spans="1:3">
      <c r="A29" s="4" t="s">
        <v>35</v>
      </c>
      <c r="B29" s="5" t="n">
        <v>6605</v>
      </c>
      <c r="C29" s="5" t="n">
        <v>4971</v>
      </c>
    </row>
    <row r="30" spans="1:3">
      <c r="A30" s="4" t="s">
        <v>55</v>
      </c>
      <c r="B30" s="5" t="n">
        <v>7792</v>
      </c>
      <c r="C30" s="5" t="n">
        <v>8753</v>
      </c>
    </row>
    <row r="31" spans="1:3">
      <c r="A31" s="4" t="s">
        <v>56</v>
      </c>
      <c r="B31" s="5" t="n">
        <v>2762</v>
      </c>
      <c r="C31" s="5" t="n">
        <v>3775</v>
      </c>
    </row>
    <row r="32" spans="1:3">
      <c r="A32" s="4" t="s">
        <v>57</v>
      </c>
      <c r="B32" s="5" t="n">
        <v>11156</v>
      </c>
      <c r="C32" s="5" t="n">
        <v>10820</v>
      </c>
    </row>
    <row r="33" spans="1:3">
      <c r="A33" s="4" t="s">
        <v>58</v>
      </c>
      <c r="B33" s="5" t="n">
        <v>33703</v>
      </c>
      <c r="C33" s="5" t="n">
        <v>33750</v>
      </c>
    </row>
    <row r="34" spans="1:3">
      <c r="A34" s="4" t="s">
        <v>59</v>
      </c>
      <c r="B34" s="5" t="n">
        <v>42240</v>
      </c>
      <c r="C34" s="5" t="n">
        <v>42036</v>
      </c>
    </row>
    <row r="35" spans="1:3">
      <c r="A35" s="3" t="s">
        <v>29</v>
      </c>
    </row>
    <row r="36" spans="1:3">
      <c r="A36" s="4" t="s">
        <v>60</v>
      </c>
      <c r="B36" s="5" t="n">
        <v>2343</v>
      </c>
      <c r="C36" s="5" t="n">
        <v>1940</v>
      </c>
    </row>
    <row r="37" spans="1:3">
      <c r="A37" s="4" t="s">
        <v>61</v>
      </c>
      <c r="B37" s="5" t="n">
        <v>513</v>
      </c>
      <c r="C37" s="5" t="n">
        <v>381</v>
      </c>
    </row>
    <row r="38" spans="1:3">
      <c r="A38" s="4" t="s">
        <v>62</v>
      </c>
      <c r="B38" s="5" t="n">
        <v>9</v>
      </c>
      <c r="C38" s="5" t="n">
        <v>18</v>
      </c>
    </row>
    <row r="39" spans="1:3">
      <c r="A39" s="4" t="s">
        <v>63</v>
      </c>
      <c r="B39" s="5" t="n">
        <v>705</v>
      </c>
      <c r="C39" s="5" t="n">
        <v>794</v>
      </c>
    </row>
    <row r="40" spans="1:3">
      <c r="A40" s="4" t="s">
        <v>64</v>
      </c>
      <c r="B40" s="5" t="n">
        <v>115</v>
      </c>
      <c r="C40" s="5" t="n">
        <v>27</v>
      </c>
    </row>
    <row r="41" spans="1:3">
      <c r="A41" s="4" t="s">
        <v>65</v>
      </c>
      <c r="B41" s="5" t="n">
        <v>428</v>
      </c>
      <c r="C41" s="5" t="n">
        <v>467</v>
      </c>
    </row>
    <row r="42" spans="1:3">
      <c r="A42" s="4" t="s">
        <v>66</v>
      </c>
      <c r="B42" s="5" t="n">
        <v>2371</v>
      </c>
      <c r="C42" s="5" t="n">
        <v>4837</v>
      </c>
    </row>
    <row r="43" spans="1:3">
      <c r="A43" s="4" t="s">
        <v>67</v>
      </c>
      <c r="B43" s="5" t="n">
        <v>207</v>
      </c>
      <c r="C43" s="5" t="n">
        <v>225</v>
      </c>
    </row>
    <row r="44" spans="1:3">
      <c r="A44" s="4" t="s">
        <v>68</v>
      </c>
      <c r="B44" s="5" t="n">
        <v>232</v>
      </c>
      <c r="C44" s="5" t="n">
        <v>199</v>
      </c>
    </row>
    <row r="45" spans="1:3">
      <c r="A45" s="4" t="s">
        <v>69</v>
      </c>
      <c r="B45" s="5" t="n">
        <v>3</v>
      </c>
      <c r="C45" s="5" t="n">
        <v>3</v>
      </c>
    </row>
    <row r="46" spans="1:3">
      <c r="A46" s="4" t="s">
        <v>70</v>
      </c>
      <c r="B46" s="5" t="n">
        <v>415</v>
      </c>
      <c r="C46" s="5" t="n">
        <v>482</v>
      </c>
    </row>
    <row r="47" spans="1:3">
      <c r="A47" s="4" t="s">
        <v>71</v>
      </c>
      <c r="B47" s="5" t="n">
        <v>233</v>
      </c>
      <c r="C47" s="5" t="n">
        <v>181</v>
      </c>
    </row>
    <row r="48" spans="1:3">
      <c r="A48" s="4" t="s">
        <v>72</v>
      </c>
      <c r="B48" s="5" t="n">
        <v>569</v>
      </c>
      <c r="C48" s="5" t="n">
        <v>743</v>
      </c>
    </row>
    <row r="49" spans="1:3">
      <c r="A49" s="4" t="s">
        <v>47</v>
      </c>
      <c r="B49" s="5" t="n">
        <v>8663</v>
      </c>
      <c r="C49" s="5" t="n">
        <v>11447</v>
      </c>
    </row>
    <row r="50" spans="1:3">
      <c r="A50" s="3" t="s">
        <v>48</v>
      </c>
    </row>
    <row r="51" spans="1:3">
      <c r="A51" s="4" t="s">
        <v>61</v>
      </c>
      <c r="B51" s="5" t="n">
        <v>250</v>
      </c>
      <c r="C51" s="5" t="n">
        <v>455</v>
      </c>
    </row>
    <row r="52" spans="1:3">
      <c r="A52" s="4" t="s">
        <v>66</v>
      </c>
      <c r="B52" s="5" t="n">
        <v>12027</v>
      </c>
      <c r="C52" s="5" t="n">
        <v>10342</v>
      </c>
    </row>
    <row r="53" spans="1:3">
      <c r="A53" s="4" t="s">
        <v>63</v>
      </c>
      <c r="B53" s="5" t="n">
        <v>28</v>
      </c>
      <c r="C53" s="5" t="n">
        <v>724</v>
      </c>
    </row>
    <row r="54" spans="1:3">
      <c r="A54" s="4" t="s">
        <v>73</v>
      </c>
      <c r="B54" s="5" t="n">
        <v>735</v>
      </c>
      <c r="C54" s="5" t="n">
        <v>582</v>
      </c>
    </row>
    <row r="55" spans="1:3">
      <c r="A55" s="4" t="s">
        <v>74</v>
      </c>
      <c r="B55" s="5" t="n">
        <v>678</v>
      </c>
      <c r="C55" s="5" t="n">
        <v>815</v>
      </c>
    </row>
    <row r="56" spans="1:3">
      <c r="A56" s="4" t="s">
        <v>68</v>
      </c>
      <c r="B56" s="5" t="n">
        <v>3954</v>
      </c>
      <c r="C56" s="5" t="n">
        <v>4043</v>
      </c>
    </row>
    <row r="57" spans="1:3">
      <c r="A57" s="4" t="s">
        <v>69</v>
      </c>
      <c r="B57" s="5" t="n">
        <v>18</v>
      </c>
      <c r="C57" s="5" t="n">
        <v>19</v>
      </c>
    </row>
    <row r="58" spans="1:3">
      <c r="A58" s="4" t="s">
        <v>70</v>
      </c>
      <c r="C58" s="5" t="n">
        <v>323</v>
      </c>
    </row>
    <row r="59" spans="1:3">
      <c r="A59" s="4" t="s">
        <v>75</v>
      </c>
      <c r="B59" s="5" t="n">
        <v>1087</v>
      </c>
    </row>
    <row r="60" spans="1:3">
      <c r="A60" s="4" t="s">
        <v>72</v>
      </c>
      <c r="B60" s="5" t="n">
        <v>134</v>
      </c>
      <c r="C60" s="5" t="n">
        <v>160</v>
      </c>
    </row>
    <row r="61" spans="1:3">
      <c r="A61" s="4" t="s">
        <v>58</v>
      </c>
      <c r="B61" s="5" t="n">
        <v>19247</v>
      </c>
      <c r="C61" s="5" t="n">
        <v>17655</v>
      </c>
    </row>
    <row r="62" spans="1:3">
      <c r="A62" s="4" t="s">
        <v>76</v>
      </c>
      <c r="B62" s="5" t="n">
        <v>27910</v>
      </c>
      <c r="C62" s="5" t="n">
        <v>29102</v>
      </c>
    </row>
    <row r="63" spans="1:3">
      <c r="A63" s="3" t="s">
        <v>77</v>
      </c>
    </row>
    <row r="64" spans="1:3">
      <c r="A64" s="4" t="s">
        <v>78</v>
      </c>
      <c r="B64" s="5" t="n">
        <v>6294</v>
      </c>
      <c r="C64" s="5" t="n">
        <v>6294</v>
      </c>
    </row>
    <row r="65" spans="1:3">
      <c r="A65" s="4" t="s">
        <v>79</v>
      </c>
      <c r="B65" s="5" t="n">
        <v>1925</v>
      </c>
      <c r="C65" s="5" t="n">
        <v>1925</v>
      </c>
    </row>
    <row r="66" spans="1:3">
      <c r="A66" s="4" t="s">
        <v>80</v>
      </c>
      <c r="B66" s="5" t="n">
        <v>5729</v>
      </c>
      <c r="C66" s="5" t="n">
        <v>5200</v>
      </c>
    </row>
    <row r="67" spans="1:3">
      <c r="A67" s="4" t="s">
        <v>81</v>
      </c>
      <c r="B67" s="5" t="n">
        <v>-837</v>
      </c>
      <c r="C67" s="5" t="n">
        <v>-489</v>
      </c>
    </row>
    <row r="68" spans="1:3">
      <c r="A68" s="4" t="s">
        <v>82</v>
      </c>
      <c r="B68" s="5" t="n">
        <v>639</v>
      </c>
      <c r="C68" s="5" t="n">
        <v>685</v>
      </c>
    </row>
    <row r="69" spans="1:3">
      <c r="A69" s="4" t="s">
        <v>83</v>
      </c>
      <c r="B69" s="5" t="n">
        <v>-1476</v>
      </c>
      <c r="C69" s="5" t="n">
        <v>-1174</v>
      </c>
    </row>
    <row r="70" spans="1:3">
      <c r="A70" s="4" t="s">
        <v>84</v>
      </c>
      <c r="B70" s="5" t="n">
        <v>1215</v>
      </c>
    </row>
    <row r="71" spans="1:3">
      <c r="A71" s="4" t="s">
        <v>85</v>
      </c>
      <c r="B71" s="5" t="n">
        <v>14326</v>
      </c>
      <c r="C71" s="5" t="n">
        <v>12930</v>
      </c>
    </row>
    <row r="72" spans="1:3">
      <c r="A72" s="4" t="s">
        <v>86</v>
      </c>
      <c r="B72" s="5" t="n">
        <v>4</v>
      </c>
      <c r="C72" s="5" t="n">
        <v>4</v>
      </c>
    </row>
    <row r="73" spans="1:3">
      <c r="A73" s="4" t="s">
        <v>87</v>
      </c>
      <c r="B73" s="5" t="n">
        <v>14330</v>
      </c>
      <c r="C73" s="5" t="n">
        <v>12934</v>
      </c>
    </row>
    <row r="74" spans="1:3">
      <c r="A74" s="4" t="s">
        <v>88</v>
      </c>
      <c r="B74" s="5" t="n">
        <v>42240</v>
      </c>
      <c r="C74" s="5" t="n">
        <v>42036</v>
      </c>
    </row>
    <row r="75" spans="1:3">
      <c r="A75" s="4" t="s">
        <v>89</v>
      </c>
    </row>
    <row r="76" spans="1:3">
      <c r="A76" s="3" t="s">
        <v>29</v>
      </c>
    </row>
    <row r="77" spans="1:3">
      <c r="A77" s="4" t="s">
        <v>90</v>
      </c>
      <c r="B77" s="5" t="n">
        <v>507</v>
      </c>
      <c r="C77" s="5" t="n">
        <v>1150</v>
      </c>
    </row>
    <row r="78" spans="1:3">
      <c r="A78" s="3" t="s">
        <v>48</v>
      </c>
    </row>
    <row r="79" spans="1:3">
      <c r="A79" s="4" t="s">
        <v>90</v>
      </c>
      <c r="B79" s="5" t="n">
        <v>308</v>
      </c>
      <c r="C79" s="6" t="s">
        <v>91</v>
      </c>
    </row>
    <row r="80" spans="1:3">
      <c r="A80" s="4" t="s">
        <v>92</v>
      </c>
    </row>
    <row r="81" spans="1:3">
      <c r="A81" s="3" t="s">
        <v>29</v>
      </c>
    </row>
    <row r="82" spans="1:3">
      <c r="A82" s="4" t="s">
        <v>90</v>
      </c>
      <c r="B82" s="5" t="n">
        <v>13</v>
      </c>
    </row>
    <row r="83" spans="1:3">
      <c r="A83" s="3" t="s">
        <v>48</v>
      </c>
    </row>
    <row r="84" spans="1:3">
      <c r="A84" s="4" t="s">
        <v>90</v>
      </c>
      <c r="B84" s="6" t="s">
        <v>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3</v>
      </c>
      <c r="B1" s="2" t="s">
        <v>1</v>
      </c>
    </row>
    <row r="2" spans="1:2">
      <c r="B2" s="2" t="s">
        <v>27</v>
      </c>
    </row>
    <row r="3" spans="1:2">
      <c r="A3" s="3" t="s">
        <v>260</v>
      </c>
    </row>
    <row r="4" spans="1:2">
      <c r="A4" s="4" t="s">
        <v>283</v>
      </c>
      <c r="B4" s="4" t="s">
        <v>28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278</v>
      </c>
      <c r="B1" s="2" t="s">
        <v>1</v>
      </c>
    </row>
    <row r="2" spans="1:3">
      <c r="B2" s="2" t="s">
        <v>754</v>
      </c>
      <c r="C2" s="2" t="s">
        <v>2041</v>
      </c>
    </row>
    <row r="3" spans="1:3">
      <c r="A3" s="3" t="s">
        <v>3279</v>
      </c>
    </row>
    <row r="4" spans="1:3">
      <c r="A4" s="4" t="s">
        <v>3280</v>
      </c>
      <c r="B4" s="4" t="s">
        <v>3281</v>
      </c>
      <c r="C4" s="4" t="s">
        <v>3281</v>
      </c>
    </row>
    <row r="5" spans="1:3">
      <c r="A5" s="4" t="s">
        <v>3282</v>
      </c>
      <c r="B5" s="4" t="s">
        <v>3283</v>
      </c>
      <c r="C5" s="4" t="s">
        <v>3283</v>
      </c>
    </row>
    <row r="6" spans="1:3">
      <c r="A6" s="4" t="s">
        <v>3284</v>
      </c>
      <c r="B6" s="4" t="s">
        <v>3285</v>
      </c>
      <c r="C6" s="4" t="s">
        <v>3285</v>
      </c>
    </row>
    <row r="7" spans="1:3">
      <c r="A7" s="4" t="s">
        <v>3286</v>
      </c>
      <c r="C7" s="8" t="n">
        <v>1000000</v>
      </c>
    </row>
    <row r="8" spans="1:3">
      <c r="A8" s="4" t="s">
        <v>3287</v>
      </c>
      <c r="B8" s="6" t="s">
        <v>1397</v>
      </c>
    </row>
    <row r="9" spans="1:3">
      <c r="A9" s="4" t="s">
        <v>3288</v>
      </c>
      <c r="B9" s="6" t="s">
        <v>1997</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3289</v>
      </c>
      <c r="B1" s="2" t="s">
        <v>1</v>
      </c>
    </row>
    <row r="2" spans="1:2">
      <c r="B2" s="2" t="s">
        <v>754</v>
      </c>
    </row>
    <row r="3" spans="1:2">
      <c r="A3" s="3" t="s">
        <v>3279</v>
      </c>
    </row>
    <row r="4" spans="1:2">
      <c r="A4" s="4" t="s">
        <v>3290</v>
      </c>
      <c r="B4" s="6" t="s">
        <v>3291</v>
      </c>
    </row>
    <row r="5" spans="1:2">
      <c r="A5" s="4" t="s">
        <v>3292</v>
      </c>
      <c r="B5" s="6" t="s">
        <v>1048</v>
      </c>
    </row>
    <row r="6" spans="1:2">
      <c r="A6" s="4" t="s">
        <v>3293</v>
      </c>
      <c r="B6" s="4" t="s">
        <v>2206</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2"/>
    <col customWidth="1" max="6" min="6" width="21"/>
    <col customWidth="1" max="7" min="7" width="21"/>
  </cols>
  <sheetData>
    <row r="1" spans="1:7">
      <c r="A1" s="1" t="s">
        <v>3294</v>
      </c>
      <c r="B1" s="2" t="s">
        <v>754</v>
      </c>
      <c r="C1" s="2" t="s">
        <v>1915</v>
      </c>
      <c r="D1" s="2" t="s">
        <v>2041</v>
      </c>
      <c r="E1" s="2" t="s">
        <v>567</v>
      </c>
      <c r="F1" s="2" t="s">
        <v>1916</v>
      </c>
      <c r="G1" s="2" t="s">
        <v>1439</v>
      </c>
    </row>
    <row r="2" spans="1:7">
      <c r="A2" s="3" t="s">
        <v>3295</v>
      </c>
    </row>
    <row r="3" spans="1:7">
      <c r="A3" s="4" t="s">
        <v>3296</v>
      </c>
      <c r="B3" s="6" t="s">
        <v>3297</v>
      </c>
      <c r="E3" s="6" t="s">
        <v>1621</v>
      </c>
    </row>
    <row r="4" spans="1:7">
      <c r="A4" s="4" t="s">
        <v>2049</v>
      </c>
    </row>
    <row r="5" spans="1:7">
      <c r="A5" s="3" t="s">
        <v>3295</v>
      </c>
    </row>
    <row r="6" spans="1:7">
      <c r="A6" s="4" t="s">
        <v>3296</v>
      </c>
      <c r="B6" s="5" t="n">
        <v>3597</v>
      </c>
      <c r="E6" s="5" t="n">
        <v>230</v>
      </c>
    </row>
    <row r="7" spans="1:7">
      <c r="A7" s="4" t="s">
        <v>3298</v>
      </c>
    </row>
    <row r="8" spans="1:7">
      <c r="A8" s="3" t="s">
        <v>3295</v>
      </c>
    </row>
    <row r="9" spans="1:7">
      <c r="A9" s="4" t="s">
        <v>3296</v>
      </c>
      <c r="B9" s="5" t="n">
        <v>240</v>
      </c>
      <c r="E9" s="5" t="n">
        <v>207</v>
      </c>
    </row>
    <row r="10" spans="1:7">
      <c r="A10" s="4" t="s">
        <v>3299</v>
      </c>
    </row>
    <row r="11" spans="1:7">
      <c r="A11" s="3" t="s">
        <v>3295</v>
      </c>
    </row>
    <row r="12" spans="1:7">
      <c r="A12" s="4" t="s">
        <v>3300</v>
      </c>
      <c r="D12" s="8" t="n">
        <v>1089</v>
      </c>
      <c r="G12" s="8" t="n">
        <v>69</v>
      </c>
    </row>
    <row r="13" spans="1:7">
      <c r="A13" s="4" t="s">
        <v>3301</v>
      </c>
    </row>
    <row r="14" spans="1:7">
      <c r="A14" s="3" t="s">
        <v>3295</v>
      </c>
    </row>
    <row r="15" spans="1:7">
      <c r="A15" s="4" t="s">
        <v>3300</v>
      </c>
      <c r="D15" s="5" t="n">
        <v>74</v>
      </c>
      <c r="G15" s="5" t="n">
        <v>62</v>
      </c>
    </row>
    <row r="16" spans="1:7">
      <c r="A16" s="4" t="s">
        <v>3302</v>
      </c>
    </row>
    <row r="17" spans="1:7">
      <c r="A17" s="3" t="s">
        <v>3295</v>
      </c>
    </row>
    <row r="18" spans="1:7">
      <c r="A18" s="4" t="s">
        <v>3303</v>
      </c>
      <c r="C18" s="9" t="n">
        <v>1</v>
      </c>
      <c r="F18" s="9" t="n">
        <v>2</v>
      </c>
    </row>
    <row r="19" spans="1:7">
      <c r="A19" s="4" t="s">
        <v>3304</v>
      </c>
    </row>
    <row r="20" spans="1:7">
      <c r="A20" s="3" t="s">
        <v>3295</v>
      </c>
    </row>
    <row r="21" spans="1:7">
      <c r="A21" s="4" t="s">
        <v>3296</v>
      </c>
      <c r="B21" s="5" t="n">
        <v>3357</v>
      </c>
      <c r="E21" s="5" t="n">
        <v>23</v>
      </c>
    </row>
    <row r="22" spans="1:7">
      <c r="A22" s="4" t="s">
        <v>3305</v>
      </c>
    </row>
    <row r="23" spans="1:7">
      <c r="A23" s="3" t="s">
        <v>3295</v>
      </c>
    </row>
    <row r="24" spans="1:7">
      <c r="A24" s="4" t="s">
        <v>3296</v>
      </c>
      <c r="B24" s="6" t="s">
        <v>178</v>
      </c>
      <c r="E24" s="6" t="s">
        <v>1274</v>
      </c>
    </row>
    <row r="25" spans="1:7">
      <c r="A25" s="4" t="s">
        <v>3302</v>
      </c>
    </row>
    <row r="26" spans="1:7">
      <c r="A26" s="3" t="s">
        <v>3295</v>
      </c>
    </row>
    <row r="27" spans="1:7">
      <c r="A27" s="4" t="s">
        <v>3300</v>
      </c>
      <c r="D27" s="8" t="n">
        <v>1015</v>
      </c>
      <c r="G27" s="8" t="n">
        <v>7</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s>
  <sheetData>
    <row r="1" spans="1:4">
      <c r="A1" s="1" t="s">
        <v>3306</v>
      </c>
      <c r="B1" s="2" t="s">
        <v>754</v>
      </c>
      <c r="C1" s="2" t="s">
        <v>2041</v>
      </c>
      <c r="D1" s="2" t="s">
        <v>567</v>
      </c>
    </row>
    <row r="2" spans="1:4">
      <c r="A2" s="3" t="s">
        <v>3295</v>
      </c>
    </row>
    <row r="3" spans="1:4">
      <c r="A3" s="4" t="s">
        <v>3307</v>
      </c>
      <c r="B3" s="6" t="s">
        <v>3297</v>
      </c>
      <c r="D3" s="6" t="s">
        <v>1621</v>
      </c>
    </row>
    <row r="4" spans="1:4">
      <c r="A4" s="4" t="s">
        <v>3308</v>
      </c>
    </row>
    <row r="5" spans="1:4">
      <c r="A5" s="3" t="s">
        <v>3295</v>
      </c>
    </row>
    <row r="6" spans="1:4">
      <c r="A6" s="4" t="s">
        <v>3307</v>
      </c>
      <c r="B6" s="5" t="n">
        <v>3597</v>
      </c>
      <c r="C6" s="8" t="n">
        <v>3601</v>
      </c>
    </row>
    <row r="7" spans="1:4">
      <c r="A7" s="4" t="s">
        <v>3309</v>
      </c>
    </row>
    <row r="8" spans="1:4">
      <c r="A8" s="3" t="s">
        <v>3295</v>
      </c>
    </row>
    <row r="9" spans="1:4">
      <c r="A9" s="4" t="s">
        <v>3307</v>
      </c>
      <c r="B9" s="5" t="n">
        <v>240</v>
      </c>
    </row>
    <row r="10" spans="1:4">
      <c r="A10" s="4" t="s">
        <v>3310</v>
      </c>
    </row>
    <row r="11" spans="1:4">
      <c r="A11" s="3" t="s">
        <v>3295</v>
      </c>
    </row>
    <row r="12" spans="1:4">
      <c r="A12" s="4" t="s">
        <v>3307</v>
      </c>
      <c r="B12" s="5" t="n">
        <v>3357</v>
      </c>
      <c r="C12" s="5" t="n">
        <v>4</v>
      </c>
    </row>
    <row r="13" spans="1:4">
      <c r="A13" s="4" t="s">
        <v>3311</v>
      </c>
    </row>
    <row r="14" spans="1:4">
      <c r="A14" s="3" t="s">
        <v>3295</v>
      </c>
    </row>
    <row r="15" spans="1:4">
      <c r="A15" s="4" t="s">
        <v>3307</v>
      </c>
      <c r="B15" s="5" t="n">
        <v>3709</v>
      </c>
    </row>
    <row r="16" spans="1:4">
      <c r="A16" s="4" t="s">
        <v>3312</v>
      </c>
    </row>
    <row r="17" spans="1:4">
      <c r="A17" s="3" t="s">
        <v>3295</v>
      </c>
    </row>
    <row r="18" spans="1:4">
      <c r="A18" s="4" t="s">
        <v>3307</v>
      </c>
      <c r="B18" s="5" t="n">
        <v>248</v>
      </c>
    </row>
    <row r="19" spans="1:4">
      <c r="A19" s="4" t="s">
        <v>3313</v>
      </c>
    </row>
    <row r="20" spans="1:4">
      <c r="A20" s="3" t="s">
        <v>3295</v>
      </c>
    </row>
    <row r="21" spans="1:4">
      <c r="A21" s="4" t="s">
        <v>3307</v>
      </c>
      <c r="B21" s="5" t="n">
        <v>3461</v>
      </c>
    </row>
    <row r="22" spans="1:4">
      <c r="A22" s="4" t="s">
        <v>3314</v>
      </c>
    </row>
    <row r="23" spans="1:4">
      <c r="A23" s="3" t="s">
        <v>3295</v>
      </c>
    </row>
    <row r="24" spans="1:4">
      <c r="A24" s="4" t="s">
        <v>3315</v>
      </c>
      <c r="C24" s="5" t="n">
        <v>3713</v>
      </c>
    </row>
    <row r="25" spans="1:4">
      <c r="A25" s="4" t="s">
        <v>3316</v>
      </c>
      <c r="C25" s="5" t="n">
        <v>112</v>
      </c>
    </row>
    <row r="26" spans="1:4">
      <c r="A26" s="4" t="s">
        <v>3317</v>
      </c>
    </row>
    <row r="27" spans="1:4">
      <c r="A27" s="3" t="s">
        <v>3295</v>
      </c>
    </row>
    <row r="28" spans="1:4">
      <c r="A28" s="4" t="s">
        <v>3315</v>
      </c>
      <c r="C28" s="5" t="n">
        <v>4</v>
      </c>
    </row>
    <row r="29" spans="1:4">
      <c r="A29" s="4" t="s">
        <v>3318</v>
      </c>
    </row>
    <row r="30" spans="1:4">
      <c r="A30" s="3" t="s">
        <v>3295</v>
      </c>
    </row>
    <row r="31" spans="1:4">
      <c r="A31" s="4" t="s">
        <v>3307</v>
      </c>
      <c r="B31" s="5" t="n">
        <v>4636</v>
      </c>
      <c r="C31" s="5" t="n">
        <v>4641</v>
      </c>
    </row>
    <row r="32" spans="1:4">
      <c r="A32" s="4" t="s">
        <v>3316</v>
      </c>
      <c r="C32" s="5" t="n">
        <v>1040</v>
      </c>
    </row>
    <row r="33" spans="1:4">
      <c r="A33" s="4" t="s">
        <v>3319</v>
      </c>
    </row>
    <row r="34" spans="1:4">
      <c r="A34" s="3" t="s">
        <v>3295</v>
      </c>
    </row>
    <row r="35" spans="1:4">
      <c r="A35" s="4" t="s">
        <v>3307</v>
      </c>
      <c r="B35" s="5" t="n">
        <v>310</v>
      </c>
    </row>
    <row r="36" spans="1:4">
      <c r="A36" s="4" t="s">
        <v>3320</v>
      </c>
    </row>
    <row r="37" spans="1:4">
      <c r="A37" s="3" t="s">
        <v>3295</v>
      </c>
    </row>
    <row r="38" spans="1:4">
      <c r="A38" s="4" t="s">
        <v>3307</v>
      </c>
      <c r="B38" s="5" t="n">
        <v>4326</v>
      </c>
      <c r="C38" s="5" t="n">
        <v>5</v>
      </c>
    </row>
    <row r="39" spans="1:4">
      <c r="A39" s="4" t="s">
        <v>3321</v>
      </c>
    </row>
    <row r="40" spans="1:4">
      <c r="A40" s="3" t="s">
        <v>3295</v>
      </c>
    </row>
    <row r="41" spans="1:4">
      <c r="A41" s="4" t="s">
        <v>3307</v>
      </c>
      <c r="B41" s="5" t="n">
        <v>5563</v>
      </c>
      <c r="C41" s="5" t="n">
        <v>5570</v>
      </c>
    </row>
    <row r="42" spans="1:4">
      <c r="A42" s="4" t="s">
        <v>3316</v>
      </c>
      <c r="C42" s="5" t="n">
        <v>1969</v>
      </c>
    </row>
    <row r="43" spans="1:4">
      <c r="A43" s="4" t="s">
        <v>3322</v>
      </c>
    </row>
    <row r="44" spans="1:4">
      <c r="A44" s="3" t="s">
        <v>3295</v>
      </c>
    </row>
    <row r="45" spans="1:4">
      <c r="A45" s="4" t="s">
        <v>3307</v>
      </c>
      <c r="B45" s="5" t="n">
        <v>372</v>
      </c>
    </row>
    <row r="46" spans="1:4">
      <c r="A46" s="4" t="s">
        <v>3323</v>
      </c>
    </row>
    <row r="47" spans="1:4">
      <c r="A47" s="3" t="s">
        <v>3295</v>
      </c>
    </row>
    <row r="48" spans="1:4">
      <c r="A48" s="4" t="s">
        <v>3307</v>
      </c>
      <c r="B48" s="6" t="s">
        <v>3324</v>
      </c>
      <c r="C48" s="8" t="n">
        <v>7</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25</v>
      </c>
      <c r="B1" s="2" t="s">
        <v>1</v>
      </c>
    </row>
    <row r="2" spans="1:5">
      <c r="B2" s="2" t="s">
        <v>27</v>
      </c>
      <c r="C2" s="2" t="s">
        <v>28</v>
      </c>
      <c r="D2" s="2" t="s">
        <v>95</v>
      </c>
      <c r="E2" s="2" t="s">
        <v>933</v>
      </c>
    </row>
    <row r="3" spans="1:5">
      <c r="A3" s="3" t="s">
        <v>1310</v>
      </c>
    </row>
    <row r="4" spans="1:5">
      <c r="A4" s="4" t="s">
        <v>3326</v>
      </c>
      <c r="B4" s="6" t="s">
        <v>3327</v>
      </c>
      <c r="C4" s="6" t="s">
        <v>3328</v>
      </c>
    </row>
    <row r="5" spans="1:5">
      <c r="A5" s="4" t="s">
        <v>3329</v>
      </c>
      <c r="B5" s="5" t="n">
        <v>1088</v>
      </c>
      <c r="C5" s="5" t="n">
        <v>1045</v>
      </c>
    </row>
    <row r="6" spans="1:5">
      <c r="A6" s="4" t="s">
        <v>3330</v>
      </c>
      <c r="B6" s="5" t="n">
        <v>8537</v>
      </c>
      <c r="C6" s="5" t="n">
        <v>8286</v>
      </c>
    </row>
    <row r="7" spans="1:5">
      <c r="A7" s="4" t="s">
        <v>39</v>
      </c>
      <c r="B7" s="5" t="n">
        <v>106</v>
      </c>
      <c r="C7" s="5" t="n">
        <v>367</v>
      </c>
    </row>
    <row r="8" spans="1:5">
      <c r="A8" s="4" t="s">
        <v>3331</v>
      </c>
      <c r="B8" s="5" t="n">
        <v>7453</v>
      </c>
      <c r="C8" s="5" t="n">
        <v>5701</v>
      </c>
    </row>
    <row r="9" spans="1:5">
      <c r="A9" s="4" t="s">
        <v>59</v>
      </c>
      <c r="B9" s="5" t="n">
        <v>42240</v>
      </c>
      <c r="C9" s="5" t="n">
        <v>42036</v>
      </c>
    </row>
    <row r="10" spans="1:5">
      <c r="A10" s="3" t="s">
        <v>1312</v>
      </c>
    </row>
    <row r="11" spans="1:5">
      <c r="A11" s="4" t="s">
        <v>3332</v>
      </c>
      <c r="B11" s="5" t="n">
        <v>-14398</v>
      </c>
      <c r="C11" s="5" t="n">
        <v>-15179</v>
      </c>
    </row>
    <row r="12" spans="1:5">
      <c r="A12" s="4" t="s">
        <v>3333</v>
      </c>
      <c r="B12" s="5" t="n">
        <v>-8663</v>
      </c>
      <c r="C12" s="5" t="n">
        <v>-11447</v>
      </c>
    </row>
    <row r="13" spans="1:5">
      <c r="A13" s="4" t="s">
        <v>1312</v>
      </c>
      <c r="B13" s="5" t="n">
        <v>-27910</v>
      </c>
      <c r="C13" s="5" t="n">
        <v>-29102</v>
      </c>
    </row>
    <row r="14" spans="1:5">
      <c r="A14" s="4" t="s">
        <v>3296</v>
      </c>
      <c r="B14" s="5" t="n">
        <v>-46</v>
      </c>
      <c r="C14" s="5" t="n">
        <v>-407</v>
      </c>
      <c r="D14" s="6" t="s">
        <v>1357</v>
      </c>
      <c r="E14" s="6" t="s">
        <v>1358</v>
      </c>
    </row>
    <row r="15" spans="1:5">
      <c r="A15" s="4" t="s">
        <v>1389</v>
      </c>
    </row>
    <row r="16" spans="1:5">
      <c r="A16" s="3" t="s">
        <v>1310</v>
      </c>
    </row>
    <row r="17" spans="1:5">
      <c r="A17" s="4" t="s">
        <v>3330</v>
      </c>
      <c r="B17" s="5" t="n">
        <v>32</v>
      </c>
      <c r="C17" s="5" t="n">
        <v>136</v>
      </c>
      <c r="D17" s="5" t="n">
        <v>551</v>
      </c>
    </row>
    <row r="18" spans="1:5">
      <c r="A18" s="4" t="s">
        <v>59</v>
      </c>
      <c r="B18" s="5" t="n">
        <v>1711</v>
      </c>
      <c r="C18" s="5" t="n">
        <v>5901</v>
      </c>
      <c r="D18" s="5" t="n">
        <v>8976</v>
      </c>
    </row>
    <row r="19" spans="1:5">
      <c r="A19" s="3" t="s">
        <v>1312</v>
      </c>
    </row>
    <row r="20" spans="1:5">
      <c r="A20" s="4" t="s">
        <v>3333</v>
      </c>
      <c r="B20" s="5" t="n">
        <v>-395</v>
      </c>
      <c r="C20" s="5" t="n">
        <v>-3347</v>
      </c>
      <c r="D20" s="5" t="n">
        <v>-1497</v>
      </c>
    </row>
    <row r="21" spans="1:5">
      <c r="A21" s="4" t="s">
        <v>1312</v>
      </c>
      <c r="B21" s="5" t="n">
        <v>-1711</v>
      </c>
      <c r="C21" s="5" t="n">
        <v>-5901</v>
      </c>
      <c r="D21" s="6" t="s">
        <v>3334</v>
      </c>
    </row>
    <row r="22" spans="1:5">
      <c r="A22" s="4" t="s">
        <v>3335</v>
      </c>
    </row>
    <row r="23" spans="1:5">
      <c r="A23" s="3" t="s">
        <v>1310</v>
      </c>
    </row>
    <row r="24" spans="1:5">
      <c r="A24" s="4" t="s">
        <v>3326</v>
      </c>
      <c r="B24" s="5" t="n">
        <v>917</v>
      </c>
      <c r="C24" s="5" t="n">
        <v>894</v>
      </c>
    </row>
    <row r="25" spans="1:5">
      <c r="A25" s="4" t="s">
        <v>3329</v>
      </c>
      <c r="B25" s="5" t="n">
        <v>1088</v>
      </c>
      <c r="C25" s="5" t="n">
        <v>1045</v>
      </c>
    </row>
    <row r="26" spans="1:5">
      <c r="A26" s="4" t="s">
        <v>3330</v>
      </c>
      <c r="B26" s="5" t="n">
        <v>123</v>
      </c>
      <c r="C26" s="5" t="n">
        <v>230</v>
      </c>
    </row>
    <row r="27" spans="1:5">
      <c r="A27" s="4" t="s">
        <v>59</v>
      </c>
      <c r="B27" s="5" t="n">
        <v>4041</v>
      </c>
      <c r="C27" s="5" t="n">
        <v>3147</v>
      </c>
    </row>
    <row r="28" spans="1:5">
      <c r="A28" s="3" t="s">
        <v>1312</v>
      </c>
    </row>
    <row r="29" spans="1:5">
      <c r="A29" s="4" t="s">
        <v>3336</v>
      </c>
      <c r="B29" s="5" t="n">
        <v>-283</v>
      </c>
    </row>
    <row r="30" spans="1:5">
      <c r="A30" s="4" t="s">
        <v>1312</v>
      </c>
      <c r="B30" s="5" t="n">
        <v>-8207</v>
      </c>
      <c r="C30" s="5" t="n">
        <v>-12076</v>
      </c>
    </row>
    <row r="31" spans="1:5">
      <c r="A31" s="4" t="s">
        <v>3296</v>
      </c>
      <c r="B31" s="5" t="n">
        <v>-4166</v>
      </c>
      <c r="C31" s="5" t="n">
        <v>-8929</v>
      </c>
    </row>
    <row r="32" spans="1:5">
      <c r="A32" s="4" t="s">
        <v>3337</v>
      </c>
    </row>
    <row r="33" spans="1:5">
      <c r="A33" s="3" t="s">
        <v>1310</v>
      </c>
    </row>
    <row r="34" spans="1:5">
      <c r="A34" s="4" t="s">
        <v>3338</v>
      </c>
      <c r="B34" s="5" t="n">
        <v>1084</v>
      </c>
    </row>
    <row r="35" spans="1:5">
      <c r="A35" s="4" t="s">
        <v>3331</v>
      </c>
      <c r="B35" s="5" t="n">
        <v>369</v>
      </c>
      <c r="C35" s="5" t="n">
        <v>398</v>
      </c>
    </row>
    <row r="36" spans="1:5">
      <c r="A36" s="3" t="s">
        <v>1312</v>
      </c>
    </row>
    <row r="37" spans="1:5">
      <c r="A37" s="4" t="s">
        <v>3339</v>
      </c>
      <c r="B37" s="5" t="n">
        <v>-415</v>
      </c>
      <c r="C37" s="5" t="n">
        <v>-805</v>
      </c>
    </row>
    <row r="38" spans="1:5">
      <c r="A38" s="4" t="s">
        <v>3340</v>
      </c>
    </row>
    <row r="39" spans="1:5">
      <c r="A39" s="3" t="s">
        <v>1310</v>
      </c>
    </row>
    <row r="40" spans="1:5">
      <c r="A40" s="4" t="s">
        <v>3341</v>
      </c>
      <c r="B40" s="5" t="n">
        <v>4</v>
      </c>
      <c r="C40" s="5" t="n">
        <v>138</v>
      </c>
    </row>
    <row r="41" spans="1:5">
      <c r="A41" s="4" t="s">
        <v>3342</v>
      </c>
    </row>
    <row r="42" spans="1:5">
      <c r="A42" s="3" t="s">
        <v>1312</v>
      </c>
    </row>
    <row r="43" spans="1:5">
      <c r="A43" s="4" t="s">
        <v>3332</v>
      </c>
      <c r="B43" s="5" t="n">
        <v>-7202</v>
      </c>
      <c r="C43" s="5" t="n">
        <v>-11058</v>
      </c>
    </row>
    <row r="44" spans="1:5">
      <c r="A44" s="4" t="s">
        <v>3343</v>
      </c>
    </row>
    <row r="45" spans="1:5">
      <c r="A45" s="3" t="s">
        <v>1312</v>
      </c>
    </row>
    <row r="46" spans="1:5">
      <c r="A46" s="4" t="s">
        <v>3332</v>
      </c>
      <c r="B46" s="5" t="n">
        <v>-119</v>
      </c>
      <c r="C46" s="5" t="n">
        <v>-213</v>
      </c>
    </row>
    <row r="47" spans="1:5">
      <c r="A47" s="4" t="s">
        <v>3344</v>
      </c>
    </row>
    <row r="48" spans="1:5">
      <c r="A48" s="3" t="s">
        <v>1310</v>
      </c>
    </row>
    <row r="49" spans="1:5">
      <c r="A49" s="4" t="s">
        <v>39</v>
      </c>
      <c r="B49" s="5" t="n">
        <v>106</v>
      </c>
      <c r="C49" s="5" t="n">
        <v>367</v>
      </c>
    </row>
    <row r="50" spans="1:5">
      <c r="A50" s="4" t="s">
        <v>3345</v>
      </c>
    </row>
    <row r="51" spans="1:5">
      <c r="A51" s="3" t="s">
        <v>1312</v>
      </c>
    </row>
    <row r="52" spans="1:5">
      <c r="A52" s="4" t="s">
        <v>3333</v>
      </c>
      <c r="B52" s="5" t="n">
        <v>-188</v>
      </c>
    </row>
    <row r="53" spans="1:5">
      <c r="A53" s="4" t="s">
        <v>3346</v>
      </c>
    </row>
    <row r="54" spans="1:5">
      <c r="A54" s="3" t="s">
        <v>1310</v>
      </c>
    </row>
    <row r="55" spans="1:5">
      <c r="A55" s="4" t="s">
        <v>3347</v>
      </c>
      <c r="B55" s="6" t="s">
        <v>3348</v>
      </c>
      <c r="C55" s="6" t="s">
        <v>2436</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349</v>
      </c>
      <c r="B1" s="2" t="s">
        <v>1</v>
      </c>
    </row>
    <row r="2" spans="1:6">
      <c r="B2" s="2" t="s">
        <v>3162</v>
      </c>
      <c r="C2" s="2" t="s">
        <v>27</v>
      </c>
      <c r="D2" s="2" t="s">
        <v>28</v>
      </c>
      <c r="E2" s="2" t="s">
        <v>95</v>
      </c>
      <c r="F2" s="2" t="s">
        <v>933</v>
      </c>
    </row>
    <row r="3" spans="1:6">
      <c r="A3" s="3" t="s">
        <v>1310</v>
      </c>
    </row>
    <row r="4" spans="1:6">
      <c r="A4" s="4" t="s">
        <v>3350</v>
      </c>
      <c r="C4" s="6" t="s">
        <v>3327</v>
      </c>
      <c r="D4" s="6" t="s">
        <v>3328</v>
      </c>
    </row>
    <row r="5" spans="1:6">
      <c r="A5" s="4" t="s">
        <v>33</v>
      </c>
      <c r="C5" s="5" t="n">
        <v>1088</v>
      </c>
      <c r="D5" s="5" t="n">
        <v>1045</v>
      </c>
    </row>
    <row r="6" spans="1:6">
      <c r="A6" s="4" t="s">
        <v>3330</v>
      </c>
      <c r="C6" s="5" t="n">
        <v>8537</v>
      </c>
      <c r="D6" s="5" t="n">
        <v>8286</v>
      </c>
    </row>
    <row r="7" spans="1:6">
      <c r="A7" s="4" t="s">
        <v>39</v>
      </c>
      <c r="C7" s="5" t="n">
        <v>106</v>
      </c>
      <c r="D7" s="5" t="n">
        <v>367</v>
      </c>
    </row>
    <row r="8" spans="1:6">
      <c r="A8" s="4" t="s">
        <v>3351</v>
      </c>
      <c r="C8" s="5" t="n">
        <v>7453</v>
      </c>
      <c r="D8" s="5" t="n">
        <v>5701</v>
      </c>
    </row>
    <row r="9" spans="1:6">
      <c r="A9" s="4" t="s">
        <v>59</v>
      </c>
      <c r="C9" s="5" t="n">
        <v>42240</v>
      </c>
      <c r="D9" s="5" t="n">
        <v>42036</v>
      </c>
    </row>
    <row r="10" spans="1:6">
      <c r="A10" s="3" t="s">
        <v>1312</v>
      </c>
    </row>
    <row r="11" spans="1:6">
      <c r="A11" s="4" t="s">
        <v>3352</v>
      </c>
      <c r="C11" s="5" t="n">
        <v>-14398</v>
      </c>
      <c r="D11" s="5" t="n">
        <v>-15179</v>
      </c>
    </row>
    <row r="12" spans="1:6">
      <c r="A12" s="4" t="s">
        <v>3353</v>
      </c>
      <c r="C12" s="5" t="n">
        <v>-8663</v>
      </c>
      <c r="D12" s="5" t="n">
        <v>-11447</v>
      </c>
    </row>
    <row r="13" spans="1:6">
      <c r="A13" s="4" t="s">
        <v>1312</v>
      </c>
      <c r="C13" s="5" t="n">
        <v>-27910</v>
      </c>
      <c r="D13" s="5" t="n">
        <v>-29102</v>
      </c>
    </row>
    <row r="14" spans="1:6">
      <c r="A14" s="4" t="s">
        <v>3354</v>
      </c>
      <c r="C14" s="5" t="n">
        <v>-46</v>
      </c>
      <c r="D14" s="5" t="n">
        <v>-407</v>
      </c>
      <c r="E14" s="6" t="s">
        <v>1357</v>
      </c>
      <c r="F14" s="6" t="s">
        <v>1358</v>
      </c>
    </row>
    <row r="15" spans="1:6">
      <c r="A15" s="4" t="s">
        <v>1389</v>
      </c>
    </row>
    <row r="16" spans="1:6">
      <c r="A16" s="3" t="s">
        <v>1310</v>
      </c>
    </row>
    <row r="17" spans="1:6">
      <c r="A17" s="4" t="s">
        <v>3330</v>
      </c>
      <c r="C17" s="5" t="n">
        <v>32</v>
      </c>
      <c r="D17" s="5" t="n">
        <v>136</v>
      </c>
      <c r="E17" s="5" t="n">
        <v>551</v>
      </c>
    </row>
    <row r="18" spans="1:6">
      <c r="A18" s="4" t="s">
        <v>59</v>
      </c>
      <c r="C18" s="5" t="n">
        <v>1711</v>
      </c>
      <c r="D18" s="5" t="n">
        <v>5901</v>
      </c>
      <c r="E18" s="5" t="n">
        <v>8976</v>
      </c>
    </row>
    <row r="19" spans="1:6">
      <c r="A19" s="3" t="s">
        <v>1312</v>
      </c>
    </row>
    <row r="20" spans="1:6">
      <c r="A20" s="4" t="s">
        <v>3353</v>
      </c>
      <c r="C20" s="5" t="n">
        <v>-395</v>
      </c>
      <c r="D20" s="5" t="n">
        <v>-3347</v>
      </c>
      <c r="E20" s="5" t="n">
        <v>-1497</v>
      </c>
    </row>
    <row r="21" spans="1:6">
      <c r="A21" s="4" t="s">
        <v>1312</v>
      </c>
      <c r="C21" s="5" t="n">
        <v>-1711</v>
      </c>
      <c r="D21" s="5" t="n">
        <v>-5901</v>
      </c>
      <c r="E21" s="6" t="s">
        <v>3334</v>
      </c>
    </row>
    <row r="22" spans="1:6">
      <c r="A22" s="4" t="s">
        <v>3355</v>
      </c>
    </row>
    <row r="23" spans="1:6">
      <c r="A23" s="3" t="s">
        <v>1310</v>
      </c>
    </row>
    <row r="24" spans="1:6">
      <c r="A24" s="4" t="s">
        <v>3351</v>
      </c>
      <c r="C24" s="5" t="n">
        <v>4376</v>
      </c>
    </row>
    <row r="25" spans="1:6">
      <c r="A25" s="3" t="s">
        <v>1312</v>
      </c>
    </row>
    <row r="26" spans="1:6">
      <c r="A26" s="4" t="s">
        <v>3339</v>
      </c>
      <c r="C26" s="5" t="n">
        <v>-4805</v>
      </c>
    </row>
    <row r="27" spans="1:6">
      <c r="A27" s="4" t="s">
        <v>3354</v>
      </c>
      <c r="C27" s="5" t="n">
        <v>-429</v>
      </c>
    </row>
    <row r="28" spans="1:6">
      <c r="A28" s="4" t="s">
        <v>3356</v>
      </c>
    </row>
    <row r="29" spans="1:6">
      <c r="A29" s="3" t="s">
        <v>1310</v>
      </c>
    </row>
    <row r="30" spans="1:6">
      <c r="A30" s="4" t="s">
        <v>3351</v>
      </c>
      <c r="C30" s="5" t="n">
        <v>4376</v>
      </c>
      <c r="D30" s="5" t="n">
        <v>4187</v>
      </c>
    </row>
    <row r="31" spans="1:6">
      <c r="A31" s="3" t="s">
        <v>1312</v>
      </c>
    </row>
    <row r="32" spans="1:6">
      <c r="A32" s="4" t="s">
        <v>3339</v>
      </c>
      <c r="C32" s="5" t="n">
        <v>-4805</v>
      </c>
      <c r="D32" s="6" t="s">
        <v>3357</v>
      </c>
    </row>
    <row r="33" spans="1:6">
      <c r="A33" s="4" t="s">
        <v>3358</v>
      </c>
    </row>
    <row r="34" spans="1:6">
      <c r="A34" s="3" t="s">
        <v>1310</v>
      </c>
    </row>
    <row r="35" spans="1:6">
      <c r="A35" s="4" t="s">
        <v>3350</v>
      </c>
      <c r="B35" s="6" t="s">
        <v>3359</v>
      </c>
    </row>
    <row r="36" spans="1:6">
      <c r="A36" s="4" t="s">
        <v>33</v>
      </c>
      <c r="B36" s="5" t="n">
        <v>1162</v>
      </c>
    </row>
    <row r="37" spans="1:6">
      <c r="A37" s="4" t="s">
        <v>3330</v>
      </c>
      <c r="B37" s="5" t="n">
        <v>131</v>
      </c>
    </row>
    <row r="38" spans="1:6">
      <c r="A38" s="4" t="s">
        <v>59</v>
      </c>
      <c r="B38" s="5" t="n">
        <v>4315</v>
      </c>
    </row>
    <row r="39" spans="1:6">
      <c r="A39" s="3" t="s">
        <v>1312</v>
      </c>
    </row>
    <row r="40" spans="1:6">
      <c r="A40" s="4" t="s">
        <v>3353</v>
      </c>
      <c r="B40" s="5" t="n">
        <v>-201</v>
      </c>
    </row>
    <row r="41" spans="1:6">
      <c r="A41" s="4" t="s">
        <v>3360</v>
      </c>
      <c r="B41" s="5" t="n">
        <v>-302</v>
      </c>
    </row>
    <row r="42" spans="1:6">
      <c r="A42" s="4" t="s">
        <v>1312</v>
      </c>
      <c r="B42" s="5" t="n">
        <v>-8762</v>
      </c>
    </row>
    <row r="43" spans="1:6">
      <c r="A43" s="4" t="s">
        <v>3354</v>
      </c>
      <c r="B43" s="5" t="n">
        <v>-4447</v>
      </c>
    </row>
    <row r="44" spans="1:6">
      <c r="A44" s="4" t="s">
        <v>3361</v>
      </c>
      <c r="B44" s="5" t="n">
        <v>-281</v>
      </c>
    </row>
    <row r="45" spans="1:6">
      <c r="A45" s="4" t="s">
        <v>3362</v>
      </c>
    </row>
    <row r="46" spans="1:6">
      <c r="A46" s="3" t="s">
        <v>1310</v>
      </c>
    </row>
    <row r="47" spans="1:6">
      <c r="A47" s="4" t="s">
        <v>3351</v>
      </c>
      <c r="B47" s="5" t="n">
        <v>394</v>
      </c>
    </row>
    <row r="48" spans="1:6">
      <c r="A48" s="4" t="s">
        <v>3363</v>
      </c>
    </row>
    <row r="49" spans="1:6">
      <c r="A49" s="3" t="s">
        <v>1310</v>
      </c>
    </row>
    <row r="50" spans="1:6">
      <c r="A50" s="4" t="s">
        <v>3341</v>
      </c>
      <c r="B50" s="5" t="n">
        <v>5</v>
      </c>
    </row>
    <row r="51" spans="1:6">
      <c r="A51" s="4" t="s">
        <v>3362</v>
      </c>
    </row>
    <row r="52" spans="1:6">
      <c r="A52" s="3" t="s">
        <v>1310</v>
      </c>
    </row>
    <row r="53" spans="1:6">
      <c r="A53" s="4" t="s">
        <v>3338</v>
      </c>
      <c r="B53" s="5" t="n">
        <v>1157</v>
      </c>
    </row>
    <row r="54" spans="1:6">
      <c r="A54" s="3" t="s">
        <v>1312</v>
      </c>
    </row>
    <row r="55" spans="1:6">
      <c r="A55" s="4" t="s">
        <v>3339</v>
      </c>
      <c r="B55" s="5" t="n">
        <v>-443</v>
      </c>
    </row>
    <row r="56" spans="1:6">
      <c r="A56" s="4" t="s">
        <v>3364</v>
      </c>
    </row>
    <row r="57" spans="1:6">
      <c r="A57" s="3" t="s">
        <v>1312</v>
      </c>
    </row>
    <row r="58" spans="1:6">
      <c r="A58" s="4" t="s">
        <v>3352</v>
      </c>
      <c r="B58" s="5" t="n">
        <v>-7689</v>
      </c>
    </row>
    <row r="59" spans="1:6">
      <c r="A59" s="4" t="s">
        <v>3365</v>
      </c>
    </row>
    <row r="60" spans="1:6">
      <c r="A60" s="3" t="s">
        <v>1312</v>
      </c>
    </row>
    <row r="61" spans="1:6">
      <c r="A61" s="4" t="s">
        <v>3352</v>
      </c>
      <c r="B61" s="5" t="n">
        <v>-127</v>
      </c>
    </row>
    <row r="62" spans="1:6">
      <c r="A62" s="4" t="s">
        <v>3366</v>
      </c>
    </row>
    <row r="63" spans="1:6">
      <c r="A63" s="3" t="s">
        <v>1310</v>
      </c>
    </row>
    <row r="64" spans="1:6">
      <c r="A64" s="4" t="s">
        <v>3347</v>
      </c>
      <c r="B64" s="5" t="n">
        <v>374</v>
      </c>
    </row>
    <row r="65" spans="1:6">
      <c r="A65" s="4" t="s">
        <v>3367</v>
      </c>
    </row>
    <row r="66" spans="1:6">
      <c r="A66" s="3" t="s">
        <v>1310</v>
      </c>
    </row>
    <row r="67" spans="1:6">
      <c r="A67" s="4" t="s">
        <v>39</v>
      </c>
      <c r="B67" s="5" t="n">
        <v>113</v>
      </c>
    </row>
    <row r="68" spans="1:6">
      <c r="A68" s="4" t="s">
        <v>3368</v>
      </c>
    </row>
    <row r="69" spans="1:6">
      <c r="A69" s="3" t="s">
        <v>1310</v>
      </c>
    </row>
    <row r="70" spans="1:6">
      <c r="A70" s="4" t="s">
        <v>3350</v>
      </c>
      <c r="B70" s="5" t="n">
        <v>994</v>
      </c>
    </row>
    <row r="71" spans="1:6">
      <c r="A71" s="4" t="s">
        <v>33</v>
      </c>
      <c r="B71" s="5" t="n">
        <v>1180</v>
      </c>
    </row>
    <row r="72" spans="1:6">
      <c r="A72" s="4" t="s">
        <v>3330</v>
      </c>
      <c r="B72" s="5" t="n">
        <v>133</v>
      </c>
    </row>
    <row r="73" spans="1:6">
      <c r="A73" s="4" t="s">
        <v>59</v>
      </c>
      <c r="B73" s="5" t="n">
        <v>4382</v>
      </c>
    </row>
    <row r="74" spans="1:6">
      <c r="A74" s="3" t="s">
        <v>1312</v>
      </c>
    </row>
    <row r="75" spans="1:6">
      <c r="A75" s="4" t="s">
        <v>3353</v>
      </c>
      <c r="B75" s="5" t="n">
        <v>-204</v>
      </c>
    </row>
    <row r="76" spans="1:6">
      <c r="A76" s="4" t="s">
        <v>3360</v>
      </c>
      <c r="B76" s="5" t="n">
        <v>-307</v>
      </c>
    </row>
    <row r="77" spans="1:6">
      <c r="A77" s="4" t="s">
        <v>1312</v>
      </c>
      <c r="B77" s="5" t="n">
        <v>-8900</v>
      </c>
    </row>
    <row r="78" spans="1:6">
      <c r="A78" s="4" t="s">
        <v>3354</v>
      </c>
      <c r="B78" s="5" t="n">
        <v>-4518</v>
      </c>
    </row>
    <row r="79" spans="1:6">
      <c r="A79" s="4" t="s">
        <v>3361</v>
      </c>
      <c r="B79" s="5" t="n">
        <v>-352</v>
      </c>
    </row>
    <row r="80" spans="1:6">
      <c r="A80" s="4" t="s">
        <v>3369</v>
      </c>
    </row>
    <row r="81" spans="1:6">
      <c r="A81" s="3" t="s">
        <v>1310</v>
      </c>
    </row>
    <row r="82" spans="1:6">
      <c r="A82" s="4" t="s">
        <v>3351</v>
      </c>
      <c r="B82" s="5" t="n">
        <v>400</v>
      </c>
    </row>
    <row r="83" spans="1:6">
      <c r="A83" s="4" t="s">
        <v>3370</v>
      </c>
    </row>
    <row r="84" spans="1:6">
      <c r="A84" s="3" t="s">
        <v>1310</v>
      </c>
    </row>
    <row r="85" spans="1:6">
      <c r="A85" s="4" t="s">
        <v>3341</v>
      </c>
      <c r="B85" s="5" t="n">
        <v>5</v>
      </c>
    </row>
    <row r="86" spans="1:6">
      <c r="A86" s="4" t="s">
        <v>3369</v>
      </c>
    </row>
    <row r="87" spans="1:6">
      <c r="A87" s="3" t="s">
        <v>1310</v>
      </c>
    </row>
    <row r="88" spans="1:6">
      <c r="A88" s="4" t="s">
        <v>3338</v>
      </c>
      <c r="B88" s="5" t="n">
        <v>1175</v>
      </c>
    </row>
    <row r="89" spans="1:6">
      <c r="A89" s="3" t="s">
        <v>1312</v>
      </c>
    </row>
    <row r="90" spans="1:6">
      <c r="A90" s="4" t="s">
        <v>3339</v>
      </c>
      <c r="B90" s="5" t="n">
        <v>-450</v>
      </c>
    </row>
    <row r="91" spans="1:6">
      <c r="A91" s="4" t="s">
        <v>3371</v>
      </c>
    </row>
    <row r="92" spans="1:6">
      <c r="A92" s="3" t="s">
        <v>1312</v>
      </c>
    </row>
    <row r="93" spans="1:6">
      <c r="A93" s="4" t="s">
        <v>3352</v>
      </c>
      <c r="B93" s="5" t="n">
        <v>-7810</v>
      </c>
    </row>
    <row r="94" spans="1:6">
      <c r="A94" s="4" t="s">
        <v>3372</v>
      </c>
    </row>
    <row r="95" spans="1:6">
      <c r="A95" s="3" t="s">
        <v>1312</v>
      </c>
    </row>
    <row r="96" spans="1:6">
      <c r="A96" s="4" t="s">
        <v>3352</v>
      </c>
      <c r="B96" s="5" t="n">
        <v>-129</v>
      </c>
    </row>
    <row r="97" spans="1:6">
      <c r="A97" s="4" t="s">
        <v>3373</v>
      </c>
    </row>
    <row r="98" spans="1:6">
      <c r="A98" s="3" t="s">
        <v>1310</v>
      </c>
    </row>
    <row r="99" spans="1:6">
      <c r="A99" s="4" t="s">
        <v>3347</v>
      </c>
      <c r="B99" s="5" t="n">
        <v>380</v>
      </c>
    </row>
    <row r="100" spans="1:6">
      <c r="A100" s="4" t="s">
        <v>3374</v>
      </c>
    </row>
    <row r="101" spans="1:6">
      <c r="A101" s="3" t="s">
        <v>1310</v>
      </c>
    </row>
    <row r="102" spans="1:6">
      <c r="A102" s="4" t="s">
        <v>39</v>
      </c>
      <c r="B102" s="5" t="n">
        <v>115</v>
      </c>
    </row>
    <row r="103" spans="1:6">
      <c r="A103" s="4" t="s">
        <v>3375</v>
      </c>
    </row>
    <row r="104" spans="1:6">
      <c r="A104" s="3" t="s">
        <v>1310</v>
      </c>
    </row>
    <row r="105" spans="1:6">
      <c r="A105" s="4" t="s">
        <v>3350</v>
      </c>
      <c r="B105" s="5" t="n">
        <v>1010</v>
      </c>
    </row>
    <row r="106" spans="1:6">
      <c r="A106" s="4" t="s">
        <v>33</v>
      </c>
      <c r="B106" s="5" t="n">
        <v>1198</v>
      </c>
    </row>
    <row r="107" spans="1:6">
      <c r="A107" s="4" t="s">
        <v>3330</v>
      </c>
      <c r="B107" s="5" t="n">
        <v>135</v>
      </c>
    </row>
    <row r="108" spans="1:6">
      <c r="A108" s="4" t="s">
        <v>59</v>
      </c>
      <c r="B108" s="5" t="n">
        <v>4451</v>
      </c>
    </row>
    <row r="109" spans="1:6">
      <c r="A109" s="3" t="s">
        <v>1312</v>
      </c>
    </row>
    <row r="110" spans="1:6">
      <c r="A110" s="4" t="s">
        <v>3353</v>
      </c>
      <c r="B110" s="5" t="n">
        <v>-207</v>
      </c>
    </row>
    <row r="111" spans="1:6">
      <c r="A111" s="4" t="s">
        <v>3360</v>
      </c>
      <c r="B111" s="5" t="n">
        <v>-312</v>
      </c>
    </row>
    <row r="112" spans="1:6">
      <c r="A112" s="4" t="s">
        <v>1312</v>
      </c>
      <c r="B112" s="5" t="n">
        <v>-9039</v>
      </c>
    </row>
    <row r="113" spans="1:6">
      <c r="A113" s="4" t="s">
        <v>3354</v>
      </c>
      <c r="B113" s="5" t="n">
        <v>-4588</v>
      </c>
    </row>
    <row r="114" spans="1:6">
      <c r="A114" s="4" t="s">
        <v>3361</v>
      </c>
      <c r="B114" s="5" t="n">
        <v>-422</v>
      </c>
    </row>
    <row r="115" spans="1:6">
      <c r="A115" s="4" t="s">
        <v>3376</v>
      </c>
    </row>
    <row r="116" spans="1:6">
      <c r="A116" s="3" t="s">
        <v>1310</v>
      </c>
    </row>
    <row r="117" spans="1:6">
      <c r="A117" s="4" t="s">
        <v>3351</v>
      </c>
      <c r="B117" s="5" t="n">
        <v>406</v>
      </c>
    </row>
    <row r="118" spans="1:6">
      <c r="A118" s="4" t="s">
        <v>3377</v>
      </c>
    </row>
    <row r="119" spans="1:6">
      <c r="A119" s="3" t="s">
        <v>1310</v>
      </c>
    </row>
    <row r="120" spans="1:6">
      <c r="A120" s="4" t="s">
        <v>3341</v>
      </c>
      <c r="B120" s="5" t="n">
        <v>5</v>
      </c>
    </row>
    <row r="121" spans="1:6">
      <c r="A121" s="4" t="s">
        <v>3376</v>
      </c>
    </row>
    <row r="122" spans="1:6">
      <c r="A122" s="3" t="s">
        <v>1310</v>
      </c>
    </row>
    <row r="123" spans="1:6">
      <c r="A123" s="4" t="s">
        <v>3338</v>
      </c>
      <c r="B123" s="5" t="n">
        <v>1194</v>
      </c>
    </row>
    <row r="124" spans="1:6">
      <c r="A124" s="3" t="s">
        <v>1312</v>
      </c>
    </row>
    <row r="125" spans="1:6">
      <c r="A125" s="4" t="s">
        <v>3339</v>
      </c>
      <c r="B125" s="5" t="n">
        <v>-457</v>
      </c>
    </row>
    <row r="126" spans="1:6">
      <c r="A126" s="4" t="s">
        <v>3378</v>
      </c>
    </row>
    <row r="127" spans="1:6">
      <c r="A127" s="3" t="s">
        <v>1312</v>
      </c>
    </row>
    <row r="128" spans="1:6">
      <c r="A128" s="4" t="s">
        <v>3352</v>
      </c>
      <c r="B128" s="5" t="n">
        <v>-7932</v>
      </c>
    </row>
    <row r="129" spans="1:6">
      <c r="A129" s="4" t="s">
        <v>3379</v>
      </c>
    </row>
    <row r="130" spans="1:6">
      <c r="A130" s="3" t="s">
        <v>1312</v>
      </c>
    </row>
    <row r="131" spans="1:6">
      <c r="A131" s="4" t="s">
        <v>3352</v>
      </c>
      <c r="B131" s="5" t="n">
        <v>-131</v>
      </c>
    </row>
    <row r="132" spans="1:6">
      <c r="A132" s="4" t="s">
        <v>3380</v>
      </c>
    </row>
    <row r="133" spans="1:6">
      <c r="A133" s="3" t="s">
        <v>1310</v>
      </c>
    </row>
    <row r="134" spans="1:6">
      <c r="A134" s="4" t="s">
        <v>3347</v>
      </c>
      <c r="B134" s="5" t="n">
        <v>386</v>
      </c>
    </row>
    <row r="135" spans="1:6">
      <c r="A135" s="4" t="s">
        <v>3381</v>
      </c>
    </row>
    <row r="136" spans="1:6">
      <c r="A136" s="3" t="s">
        <v>1310</v>
      </c>
    </row>
    <row r="137" spans="1:6">
      <c r="A137" s="4" t="s">
        <v>39</v>
      </c>
      <c r="B137" s="6" t="s">
        <v>1533</v>
      </c>
    </row>
    <row r="138" spans="1:6">
      <c r="A138" s="4" t="s">
        <v>3382</v>
      </c>
    </row>
    <row r="139" spans="1:6">
      <c r="A139" s="3" t="s">
        <v>1310</v>
      </c>
    </row>
    <row r="140" spans="1:6">
      <c r="A140" s="4" t="s">
        <v>3350</v>
      </c>
      <c r="C140" s="5" t="n">
        <v>917</v>
      </c>
    </row>
    <row r="141" spans="1:6">
      <c r="A141" s="4" t="s">
        <v>33</v>
      </c>
      <c r="C141" s="5" t="n">
        <v>1088</v>
      </c>
    </row>
    <row r="142" spans="1:6">
      <c r="A142" s="4" t="s">
        <v>3330</v>
      </c>
      <c r="C142" s="5" t="n">
        <v>123</v>
      </c>
    </row>
    <row r="143" spans="1:6">
      <c r="A143" s="4" t="s">
        <v>59</v>
      </c>
      <c r="C143" s="5" t="n">
        <v>4041</v>
      </c>
    </row>
    <row r="144" spans="1:6">
      <c r="A144" s="3" t="s">
        <v>1312</v>
      </c>
    </row>
    <row r="145" spans="1:6">
      <c r="A145" s="4" t="s">
        <v>3353</v>
      </c>
      <c r="C145" s="5" t="n">
        <v>-188</v>
      </c>
    </row>
    <row r="146" spans="1:6">
      <c r="A146" s="4" t="s">
        <v>3360</v>
      </c>
      <c r="C146" s="5" t="n">
        <v>-283</v>
      </c>
    </row>
    <row r="147" spans="1:6">
      <c r="A147" s="4" t="s">
        <v>1312</v>
      </c>
      <c r="C147" s="5" t="n">
        <v>-8207</v>
      </c>
    </row>
    <row r="148" spans="1:6">
      <c r="A148" s="4" t="s">
        <v>3354</v>
      </c>
      <c r="C148" s="5" t="n">
        <v>-4166</v>
      </c>
    </row>
    <row r="149" spans="1:6">
      <c r="A149" s="4" t="s">
        <v>3383</v>
      </c>
    </row>
    <row r="150" spans="1:6">
      <c r="A150" s="3" t="s">
        <v>1310</v>
      </c>
    </row>
    <row r="151" spans="1:6">
      <c r="A151" s="4" t="s">
        <v>3351</v>
      </c>
      <c r="C151" s="5" t="n">
        <v>369</v>
      </c>
    </row>
    <row r="152" spans="1:6">
      <c r="A152" s="4" t="s">
        <v>3384</v>
      </c>
    </row>
    <row r="153" spans="1:6">
      <c r="A153" s="3" t="s">
        <v>1310</v>
      </c>
    </row>
    <row r="154" spans="1:6">
      <c r="A154" s="4" t="s">
        <v>3341</v>
      </c>
      <c r="C154" s="5" t="n">
        <v>4</v>
      </c>
    </row>
    <row r="155" spans="1:6">
      <c r="A155" s="4" t="s">
        <v>3383</v>
      </c>
    </row>
    <row r="156" spans="1:6">
      <c r="A156" s="3" t="s">
        <v>1310</v>
      </c>
    </row>
    <row r="157" spans="1:6">
      <c r="A157" s="4" t="s">
        <v>3338</v>
      </c>
      <c r="C157" s="5" t="n">
        <v>1084</v>
      </c>
    </row>
    <row r="158" spans="1:6">
      <c r="A158" s="3" t="s">
        <v>1312</v>
      </c>
    </row>
    <row r="159" spans="1:6">
      <c r="A159" s="4" t="s">
        <v>3339</v>
      </c>
      <c r="C159" s="5" t="n">
        <v>-415</v>
      </c>
    </row>
    <row r="160" spans="1:6">
      <c r="A160" s="4" t="s">
        <v>3385</v>
      </c>
    </row>
    <row r="161" spans="1:6">
      <c r="A161" s="3" t="s">
        <v>1312</v>
      </c>
    </row>
    <row r="162" spans="1:6">
      <c r="A162" s="4" t="s">
        <v>3352</v>
      </c>
      <c r="C162" s="5" t="n">
        <v>-7202</v>
      </c>
    </row>
    <row r="163" spans="1:6">
      <c r="A163" s="4" t="s">
        <v>3386</v>
      </c>
    </row>
    <row r="164" spans="1:6">
      <c r="A164" s="3" t="s">
        <v>1312</v>
      </c>
    </row>
    <row r="165" spans="1:6">
      <c r="A165" s="4" t="s">
        <v>3352</v>
      </c>
      <c r="C165" s="5" t="n">
        <v>-119</v>
      </c>
    </row>
    <row r="166" spans="1:6">
      <c r="A166" s="4" t="s">
        <v>3387</v>
      </c>
    </row>
    <row r="167" spans="1:6">
      <c r="A167" s="3" t="s">
        <v>1310</v>
      </c>
    </row>
    <row r="168" spans="1:6">
      <c r="A168" s="4" t="s">
        <v>3347</v>
      </c>
      <c r="C168" s="5" t="n">
        <v>350</v>
      </c>
    </row>
    <row r="169" spans="1:6">
      <c r="A169" s="4" t="s">
        <v>3388</v>
      </c>
    </row>
    <row r="170" spans="1:6">
      <c r="A170" s="3" t="s">
        <v>1310</v>
      </c>
    </row>
    <row r="171" spans="1:6">
      <c r="A171" s="4" t="s">
        <v>39</v>
      </c>
      <c r="C171" s="6" t="s">
        <v>1099</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9</v>
      </c>
      <c r="B1" s="2" t="s">
        <v>27</v>
      </c>
      <c r="C1" s="2" t="s">
        <v>28</v>
      </c>
    </row>
    <row r="2" spans="1:3">
      <c r="A2" s="3" t="s">
        <v>3390</v>
      </c>
    </row>
    <row r="3" spans="1:3">
      <c r="A3" s="4" t="s">
        <v>243</v>
      </c>
      <c r="B3" s="6" t="s">
        <v>1146</v>
      </c>
      <c r="C3" s="6" t="s">
        <v>1147</v>
      </c>
    </row>
    <row r="4" spans="1:3">
      <c r="A4" s="4" t="s">
        <v>3356</v>
      </c>
    </row>
    <row r="5" spans="1:3">
      <c r="A5" s="3" t="s">
        <v>3390</v>
      </c>
    </row>
    <row r="6" spans="1:3">
      <c r="A6" s="4" t="s">
        <v>243</v>
      </c>
      <c r="B6" s="5" t="n">
        <v>4376</v>
      </c>
      <c r="C6" s="5" t="n">
        <v>4187</v>
      </c>
    </row>
    <row r="7" spans="1:3">
      <c r="A7" s="4" t="s">
        <v>3391</v>
      </c>
      <c r="B7" s="5" t="n">
        <v>-4805</v>
      </c>
      <c r="C7" s="5" t="n">
        <v>-4722</v>
      </c>
    </row>
    <row r="8" spans="1:3">
      <c r="A8" s="4" t="s">
        <v>3354</v>
      </c>
      <c r="B8" s="5" t="n">
        <v>-429</v>
      </c>
      <c r="C8" s="5" t="n">
        <v>-535</v>
      </c>
    </row>
    <row r="9" spans="1:3">
      <c r="A9" s="4" t="s">
        <v>3392</v>
      </c>
    </row>
    <row r="10" spans="1:3">
      <c r="A10" s="3" t="s">
        <v>3390</v>
      </c>
    </row>
    <row r="11" spans="1:3">
      <c r="A11" s="4" t="s">
        <v>3391</v>
      </c>
      <c r="B11" s="5" t="n">
        <v>-3801</v>
      </c>
      <c r="C11" s="5" t="n">
        <v>-3935</v>
      </c>
    </row>
    <row r="12" spans="1:3">
      <c r="A12" s="4" t="s">
        <v>3393</v>
      </c>
    </row>
    <row r="13" spans="1:3">
      <c r="A13" s="3" t="s">
        <v>3390</v>
      </c>
    </row>
    <row r="14" spans="1:3">
      <c r="A14" s="4" t="s">
        <v>3391</v>
      </c>
      <c r="B14" s="5" t="n">
        <v>-721</v>
      </c>
      <c r="C14" s="5" t="n">
        <v>-787</v>
      </c>
    </row>
    <row r="15" spans="1:3">
      <c r="A15" s="4" t="s">
        <v>3394</v>
      </c>
    </row>
    <row r="16" spans="1:3">
      <c r="A16" s="3" t="s">
        <v>3390</v>
      </c>
    </row>
    <row r="17" spans="1:3">
      <c r="A17" s="4" t="s">
        <v>3391</v>
      </c>
      <c r="B17" s="5" t="n">
        <v>-283</v>
      </c>
    </row>
    <row r="18" spans="1:3">
      <c r="A18" s="4" t="s">
        <v>3395</v>
      </c>
    </row>
    <row r="19" spans="1:3">
      <c r="A19" s="3" t="s">
        <v>3390</v>
      </c>
    </row>
    <row r="20" spans="1:3">
      <c r="A20" s="4" t="s">
        <v>243</v>
      </c>
      <c r="B20" s="5" t="n">
        <v>111</v>
      </c>
      <c r="C20" s="5" t="n">
        <v>128</v>
      </c>
    </row>
    <row r="21" spans="1:3">
      <c r="A21" s="4" t="s">
        <v>3396</v>
      </c>
    </row>
    <row r="22" spans="1:3">
      <c r="A22" s="3" t="s">
        <v>3390</v>
      </c>
    </row>
    <row r="23" spans="1:3">
      <c r="A23" s="4" t="s">
        <v>243</v>
      </c>
      <c r="B23" s="5" t="n">
        <v>1928</v>
      </c>
      <c r="C23" s="5" t="n">
        <v>1805</v>
      </c>
    </row>
    <row r="24" spans="1:3">
      <c r="A24" s="4" t="s">
        <v>3397</v>
      </c>
    </row>
    <row r="25" spans="1:3">
      <c r="A25" s="3" t="s">
        <v>3390</v>
      </c>
    </row>
    <row r="26" spans="1:3">
      <c r="A26" s="4" t="s">
        <v>243</v>
      </c>
      <c r="B26" s="6" t="s">
        <v>3398</v>
      </c>
      <c r="C26" s="6" t="s">
        <v>1301</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99</v>
      </c>
      <c r="B1" s="2" t="s">
        <v>3162</v>
      </c>
      <c r="C1" s="2" t="s">
        <v>27</v>
      </c>
      <c r="D1" s="2" t="s">
        <v>28</v>
      </c>
      <c r="E1" s="2" t="s">
        <v>95</v>
      </c>
      <c r="F1" s="2" t="s">
        <v>933</v>
      </c>
    </row>
    <row r="2" spans="1:6">
      <c r="A2" s="3" t="s">
        <v>3390</v>
      </c>
    </row>
    <row r="3" spans="1:6">
      <c r="A3" s="4" t="s">
        <v>243</v>
      </c>
      <c r="C3" s="6" t="s">
        <v>1146</v>
      </c>
      <c r="D3" s="6" t="s">
        <v>1147</v>
      </c>
    </row>
    <row r="4" spans="1:6">
      <c r="A4" s="4" t="s">
        <v>3354</v>
      </c>
      <c r="C4" s="5" t="n">
        <v>-46</v>
      </c>
      <c r="D4" s="6" t="s">
        <v>1356</v>
      </c>
      <c r="E4" s="6" t="s">
        <v>1357</v>
      </c>
      <c r="F4" s="6" t="s">
        <v>1358</v>
      </c>
    </row>
    <row r="5" spans="1:6">
      <c r="A5" s="4" t="s">
        <v>3400</v>
      </c>
    </row>
    <row r="6" spans="1:6">
      <c r="A6" s="3" t="s">
        <v>3390</v>
      </c>
    </row>
    <row r="7" spans="1:6">
      <c r="A7" s="4" t="s">
        <v>243</v>
      </c>
      <c r="B7" s="6" t="s">
        <v>3401</v>
      </c>
    </row>
    <row r="8" spans="1:6">
      <c r="A8" s="4" t="s">
        <v>3391</v>
      </c>
      <c r="B8" s="5" t="n">
        <v>-5010</v>
      </c>
    </row>
    <row r="9" spans="1:6">
      <c r="A9" s="4" t="s">
        <v>3354</v>
      </c>
      <c r="B9" s="5" t="n">
        <v>-447</v>
      </c>
    </row>
    <row r="10" spans="1:6">
      <c r="A10" s="4" t="s">
        <v>3402</v>
      </c>
    </row>
    <row r="11" spans="1:6">
      <c r="A11" s="3" t="s">
        <v>3390</v>
      </c>
    </row>
    <row r="12" spans="1:6">
      <c r="A12" s="4" t="s">
        <v>3391</v>
      </c>
      <c r="B12" s="5" t="n">
        <v>-3964</v>
      </c>
    </row>
    <row r="13" spans="1:6">
      <c r="A13" s="4" t="s">
        <v>3403</v>
      </c>
    </row>
    <row r="14" spans="1:6">
      <c r="A14" s="3" t="s">
        <v>3390</v>
      </c>
    </row>
    <row r="15" spans="1:6">
      <c r="A15" s="4" t="s">
        <v>3391</v>
      </c>
      <c r="B15" s="5" t="n">
        <v>-751</v>
      </c>
    </row>
    <row r="16" spans="1:6">
      <c r="A16" s="4" t="s">
        <v>3404</v>
      </c>
    </row>
    <row r="17" spans="1:6">
      <c r="A17" s="3" t="s">
        <v>3390</v>
      </c>
    </row>
    <row r="18" spans="1:6">
      <c r="A18" s="4" t="s">
        <v>3391</v>
      </c>
      <c r="B18" s="5" t="n">
        <v>-295</v>
      </c>
    </row>
    <row r="19" spans="1:6">
      <c r="A19" s="4" t="s">
        <v>3405</v>
      </c>
    </row>
    <row r="20" spans="1:6">
      <c r="A20" s="3" t="s">
        <v>3390</v>
      </c>
    </row>
    <row r="21" spans="1:6">
      <c r="A21" s="4" t="s">
        <v>3406</v>
      </c>
      <c r="B21" s="5" t="n">
        <v>-18</v>
      </c>
    </row>
    <row r="22" spans="1:6">
      <c r="A22" s="4" t="s">
        <v>3407</v>
      </c>
    </row>
    <row r="23" spans="1:6">
      <c r="A23" s="3" t="s">
        <v>3390</v>
      </c>
    </row>
    <row r="24" spans="1:6">
      <c r="A24" s="4" t="s">
        <v>243</v>
      </c>
      <c r="B24" s="5" t="n">
        <v>116</v>
      </c>
    </row>
    <row r="25" spans="1:6">
      <c r="A25" s="4" t="s">
        <v>3408</v>
      </c>
    </row>
    <row r="26" spans="1:6">
      <c r="A26" s="3" t="s">
        <v>3390</v>
      </c>
    </row>
    <row r="27" spans="1:6">
      <c r="A27" s="4" t="s">
        <v>243</v>
      </c>
      <c r="B27" s="5" t="n">
        <v>2010</v>
      </c>
    </row>
    <row r="28" spans="1:6">
      <c r="A28" s="4" t="s">
        <v>3409</v>
      </c>
    </row>
    <row r="29" spans="1:6">
      <c r="A29" s="3" t="s">
        <v>3390</v>
      </c>
    </row>
    <row r="30" spans="1:6">
      <c r="A30" s="4" t="s">
        <v>243</v>
      </c>
      <c r="B30" s="5" t="n">
        <v>2437</v>
      </c>
    </row>
    <row r="31" spans="1:6">
      <c r="A31" s="4" t="s">
        <v>3410</v>
      </c>
    </row>
    <row r="32" spans="1:6">
      <c r="A32" s="3" t="s">
        <v>3390</v>
      </c>
    </row>
    <row r="33" spans="1:6">
      <c r="A33" s="4" t="s">
        <v>243</v>
      </c>
      <c r="B33" s="5" t="n">
        <v>4610</v>
      </c>
    </row>
    <row r="34" spans="1:6">
      <c r="A34" s="4" t="s">
        <v>3391</v>
      </c>
      <c r="B34" s="5" t="n">
        <v>-5061</v>
      </c>
    </row>
    <row r="35" spans="1:6">
      <c r="A35" s="4" t="s">
        <v>3354</v>
      </c>
      <c r="B35" s="5" t="n">
        <v>-451</v>
      </c>
    </row>
    <row r="36" spans="1:6">
      <c r="A36" s="4" t="s">
        <v>3411</v>
      </c>
    </row>
    <row r="37" spans="1:6">
      <c r="A37" s="3" t="s">
        <v>3390</v>
      </c>
    </row>
    <row r="38" spans="1:6">
      <c r="A38" s="4" t="s">
        <v>3391</v>
      </c>
      <c r="B38" s="5" t="n">
        <v>-4004</v>
      </c>
    </row>
    <row r="39" spans="1:6">
      <c r="A39" s="4" t="s">
        <v>3412</v>
      </c>
    </row>
    <row r="40" spans="1:6">
      <c r="A40" s="3" t="s">
        <v>3390</v>
      </c>
    </row>
    <row r="41" spans="1:6">
      <c r="A41" s="4" t="s">
        <v>3391</v>
      </c>
      <c r="B41" s="5" t="n">
        <v>-759</v>
      </c>
    </row>
    <row r="42" spans="1:6">
      <c r="A42" s="4" t="s">
        <v>3413</v>
      </c>
    </row>
    <row r="43" spans="1:6">
      <c r="A43" s="3" t="s">
        <v>3390</v>
      </c>
    </row>
    <row r="44" spans="1:6">
      <c r="A44" s="4" t="s">
        <v>3391</v>
      </c>
      <c r="B44" s="5" t="n">
        <v>-298</v>
      </c>
    </row>
    <row r="45" spans="1:6">
      <c r="A45" s="4" t="s">
        <v>3414</v>
      </c>
    </row>
    <row r="46" spans="1:6">
      <c r="A46" s="3" t="s">
        <v>3390</v>
      </c>
    </row>
    <row r="47" spans="1:6">
      <c r="A47" s="4" t="s">
        <v>3406</v>
      </c>
      <c r="B47" s="5" t="n">
        <v>-22</v>
      </c>
    </row>
    <row r="48" spans="1:6">
      <c r="A48" s="4" t="s">
        <v>3415</v>
      </c>
    </row>
    <row r="49" spans="1:6">
      <c r="A49" s="3" t="s">
        <v>3390</v>
      </c>
    </row>
    <row r="50" spans="1:6">
      <c r="A50" s="4" t="s">
        <v>243</v>
      </c>
      <c r="B50" s="5" t="n">
        <v>117</v>
      </c>
    </row>
    <row r="51" spans="1:6">
      <c r="A51" s="4" t="s">
        <v>3416</v>
      </c>
    </row>
    <row r="52" spans="1:6">
      <c r="A52" s="3" t="s">
        <v>3390</v>
      </c>
    </row>
    <row r="53" spans="1:6">
      <c r="A53" s="4" t="s">
        <v>243</v>
      </c>
      <c r="B53" s="5" t="n">
        <v>2031</v>
      </c>
    </row>
    <row r="54" spans="1:6">
      <c r="A54" s="4" t="s">
        <v>3417</v>
      </c>
    </row>
    <row r="55" spans="1:6">
      <c r="A55" s="3" t="s">
        <v>3390</v>
      </c>
    </row>
    <row r="56" spans="1:6">
      <c r="A56" s="4" t="s">
        <v>243</v>
      </c>
      <c r="B56" s="5" t="n">
        <v>2462</v>
      </c>
    </row>
    <row r="57" spans="1:6">
      <c r="A57" s="4" t="s">
        <v>3418</v>
      </c>
    </row>
    <row r="58" spans="1:6">
      <c r="A58" s="3" t="s">
        <v>3390</v>
      </c>
    </row>
    <row r="59" spans="1:6">
      <c r="A59" s="4" t="s">
        <v>243</v>
      </c>
      <c r="B59" s="5" t="n">
        <v>4657</v>
      </c>
    </row>
    <row r="60" spans="1:6">
      <c r="A60" s="4" t="s">
        <v>3391</v>
      </c>
      <c r="B60" s="5" t="n">
        <v>-5113</v>
      </c>
    </row>
    <row r="61" spans="1:6">
      <c r="A61" s="4" t="s">
        <v>3354</v>
      </c>
      <c r="B61" s="5" t="n">
        <v>-456</v>
      </c>
    </row>
    <row r="62" spans="1:6">
      <c r="A62" s="4" t="s">
        <v>3419</v>
      </c>
    </row>
    <row r="63" spans="1:6">
      <c r="A63" s="3" t="s">
        <v>3390</v>
      </c>
    </row>
    <row r="64" spans="1:6">
      <c r="A64" s="4" t="s">
        <v>3391</v>
      </c>
      <c r="B64" s="5" t="n">
        <v>-4045</v>
      </c>
    </row>
    <row r="65" spans="1:6">
      <c r="A65" s="4" t="s">
        <v>3420</v>
      </c>
    </row>
    <row r="66" spans="1:6">
      <c r="A66" s="3" t="s">
        <v>3390</v>
      </c>
    </row>
    <row r="67" spans="1:6">
      <c r="A67" s="4" t="s">
        <v>3391</v>
      </c>
      <c r="B67" s="5" t="n">
        <v>-767</v>
      </c>
    </row>
    <row r="68" spans="1:6">
      <c r="A68" s="4" t="s">
        <v>3421</v>
      </c>
    </row>
    <row r="69" spans="1:6">
      <c r="A69" s="3" t="s">
        <v>3390</v>
      </c>
    </row>
    <row r="70" spans="1:6">
      <c r="A70" s="4" t="s">
        <v>3391</v>
      </c>
      <c r="B70" s="5" t="n">
        <v>-301</v>
      </c>
    </row>
    <row r="71" spans="1:6">
      <c r="A71" s="4" t="s">
        <v>3422</v>
      </c>
    </row>
    <row r="72" spans="1:6">
      <c r="A72" s="3" t="s">
        <v>3390</v>
      </c>
    </row>
    <row r="73" spans="1:6">
      <c r="A73" s="4" t="s">
        <v>3406</v>
      </c>
      <c r="B73" s="5" t="n">
        <v>-27</v>
      </c>
    </row>
    <row r="74" spans="1:6">
      <c r="A74" s="4" t="s">
        <v>3423</v>
      </c>
    </row>
    <row r="75" spans="1:6">
      <c r="A75" s="3" t="s">
        <v>3390</v>
      </c>
    </row>
    <row r="76" spans="1:6">
      <c r="A76" s="4" t="s">
        <v>243</v>
      </c>
      <c r="B76" s="5" t="n">
        <v>118</v>
      </c>
    </row>
    <row r="77" spans="1:6">
      <c r="A77" s="4" t="s">
        <v>3424</v>
      </c>
    </row>
    <row r="78" spans="1:6">
      <c r="A78" s="3" t="s">
        <v>3390</v>
      </c>
    </row>
    <row r="79" spans="1:6">
      <c r="A79" s="4" t="s">
        <v>243</v>
      </c>
      <c r="B79" s="5" t="n">
        <v>2052</v>
      </c>
    </row>
    <row r="80" spans="1:6">
      <c r="A80" s="4" t="s">
        <v>3425</v>
      </c>
    </row>
    <row r="81" spans="1:6">
      <c r="A81" s="3" t="s">
        <v>3390</v>
      </c>
    </row>
    <row r="82" spans="1:6">
      <c r="A82" s="4" t="s">
        <v>243</v>
      </c>
      <c r="B82" s="6" t="s">
        <v>3426</v>
      </c>
    </row>
    <row r="83" spans="1:6">
      <c r="A83" s="4" t="s">
        <v>3355</v>
      </c>
    </row>
    <row r="84" spans="1:6">
      <c r="A84" s="3" t="s">
        <v>3390</v>
      </c>
    </row>
    <row r="85" spans="1:6">
      <c r="A85" s="4" t="s">
        <v>243</v>
      </c>
      <c r="C85" s="5" t="n">
        <v>4376</v>
      </c>
    </row>
    <row r="86" spans="1:6">
      <c r="A86" s="4" t="s">
        <v>3391</v>
      </c>
      <c r="C86" s="5" t="n">
        <v>-4805</v>
      </c>
    </row>
    <row r="87" spans="1:6">
      <c r="A87" s="4" t="s">
        <v>3354</v>
      </c>
      <c r="C87" s="5" t="n">
        <v>-429</v>
      </c>
    </row>
    <row r="88" spans="1:6">
      <c r="A88" s="4" t="s">
        <v>3427</v>
      </c>
    </row>
    <row r="89" spans="1:6">
      <c r="A89" s="3" t="s">
        <v>3390</v>
      </c>
    </row>
    <row r="90" spans="1:6">
      <c r="A90" s="4" t="s">
        <v>3391</v>
      </c>
      <c r="C90" s="5" t="n">
        <v>-3801</v>
      </c>
    </row>
    <row r="91" spans="1:6">
      <c r="A91" s="4" t="s">
        <v>3428</v>
      </c>
    </row>
    <row r="92" spans="1:6">
      <c r="A92" s="3" t="s">
        <v>3390</v>
      </c>
    </row>
    <row r="93" spans="1:6">
      <c r="A93" s="4" t="s">
        <v>3391</v>
      </c>
      <c r="C93" s="5" t="n">
        <v>-721</v>
      </c>
    </row>
    <row r="94" spans="1:6">
      <c r="A94" s="4" t="s">
        <v>3429</v>
      </c>
    </row>
    <row r="95" spans="1:6">
      <c r="A95" s="3" t="s">
        <v>3390</v>
      </c>
    </row>
    <row r="96" spans="1:6">
      <c r="A96" s="4" t="s">
        <v>3391</v>
      </c>
      <c r="C96" s="5" t="n">
        <v>-283</v>
      </c>
    </row>
    <row r="97" spans="1:6">
      <c r="A97" s="4" t="s">
        <v>3430</v>
      </c>
    </row>
    <row r="98" spans="1:6">
      <c r="A98" s="3" t="s">
        <v>3390</v>
      </c>
    </row>
    <row r="99" spans="1:6">
      <c r="A99" s="4" t="s">
        <v>243</v>
      </c>
      <c r="C99" s="5" t="n">
        <v>111</v>
      </c>
    </row>
    <row r="100" spans="1:6">
      <c r="A100" s="4" t="s">
        <v>3431</v>
      </c>
    </row>
    <row r="101" spans="1:6">
      <c r="A101" s="3" t="s">
        <v>3390</v>
      </c>
    </row>
    <row r="102" spans="1:6">
      <c r="A102" s="4" t="s">
        <v>243</v>
      </c>
      <c r="C102" s="5" t="n">
        <v>1928</v>
      </c>
    </row>
    <row r="103" spans="1:6">
      <c r="A103" s="4" t="s">
        <v>3432</v>
      </c>
    </row>
    <row r="104" spans="1:6">
      <c r="A104" s="3" t="s">
        <v>3390</v>
      </c>
    </row>
    <row r="105" spans="1:6">
      <c r="A105" s="4" t="s">
        <v>243</v>
      </c>
      <c r="C105" s="6" t="s">
        <v>3398</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outlineLevelCol="0"/>
  <cols>
    <col customWidth="1" max="1" min="1" width="80"/>
    <col customWidth="1" max="2" min="2" width="22"/>
  </cols>
  <sheetData>
    <row r="1" spans="1:2">
      <c r="A1" s="1" t="s">
        <v>3433</v>
      </c>
      <c r="B1" s="2" t="s">
        <v>754</v>
      </c>
    </row>
    <row r="2" spans="1:2">
      <c r="A2" s="3" t="s">
        <v>3434</v>
      </c>
    </row>
    <row r="3" spans="1:2">
      <c r="A3" s="4" t="s">
        <v>3435</v>
      </c>
      <c r="B3" s="6" t="s">
        <v>3436</v>
      </c>
    </row>
    <row r="4" spans="1:2">
      <c r="A4" s="4" t="s">
        <v>3437</v>
      </c>
    </row>
    <row r="5" spans="1:2">
      <c r="A5" s="3" t="s">
        <v>3434</v>
      </c>
    </row>
    <row r="6" spans="1:2">
      <c r="A6" s="4" t="s">
        <v>3435</v>
      </c>
      <c r="B6" s="5" t="n">
        <v>23407</v>
      </c>
    </row>
    <row r="7" spans="1:2">
      <c r="A7" s="4" t="s">
        <v>3438</v>
      </c>
    </row>
    <row r="8" spans="1:2">
      <c r="A8" s="3" t="s">
        <v>3434</v>
      </c>
    </row>
    <row r="9" spans="1:2">
      <c r="A9" s="4" t="s">
        <v>3435</v>
      </c>
      <c r="B9" s="5" t="n">
        <v>21522</v>
      </c>
    </row>
    <row r="10" spans="1:2">
      <c r="A10" s="4" t="s">
        <v>3439</v>
      </c>
    </row>
    <row r="11" spans="1:2">
      <c r="A11" s="3" t="s">
        <v>3434</v>
      </c>
    </row>
    <row r="12" spans="1:2">
      <c r="A12" s="4" t="s">
        <v>3435</v>
      </c>
      <c r="B12" s="5" t="n">
        <v>287</v>
      </c>
    </row>
    <row r="13" spans="1:2">
      <c r="A13" s="4" t="s">
        <v>3440</v>
      </c>
    </row>
    <row r="14" spans="1:2">
      <c r="A14" s="3" t="s">
        <v>3434</v>
      </c>
    </row>
    <row r="15" spans="1:2">
      <c r="A15" s="4" t="s">
        <v>3435</v>
      </c>
      <c r="B15" s="5" t="n">
        <v>27</v>
      </c>
    </row>
    <row r="16" spans="1:2">
      <c r="A16" s="4" t="s">
        <v>3441</v>
      </c>
    </row>
    <row r="17" spans="1:2">
      <c r="A17" s="3" t="s">
        <v>3434</v>
      </c>
    </row>
    <row r="18" spans="1:2">
      <c r="A18" s="4" t="s">
        <v>3435</v>
      </c>
      <c r="B18" s="5" t="n">
        <v>1002</v>
      </c>
    </row>
    <row r="19" spans="1:2">
      <c r="A19" s="4" t="s">
        <v>3442</v>
      </c>
    </row>
    <row r="20" spans="1:2">
      <c r="A20" s="3" t="s">
        <v>3434</v>
      </c>
    </row>
    <row r="21" spans="1:2">
      <c r="A21" s="4" t="s">
        <v>3435</v>
      </c>
      <c r="B21" s="5" t="n">
        <v>569</v>
      </c>
    </row>
    <row r="22" spans="1:2">
      <c r="A22" s="4" t="s">
        <v>3443</v>
      </c>
    </row>
    <row r="23" spans="1:2">
      <c r="A23" s="3" t="s">
        <v>3434</v>
      </c>
    </row>
    <row r="24" spans="1:2">
      <c r="A24" s="4" t="s">
        <v>3435</v>
      </c>
      <c r="B24" s="5" t="n">
        <v>2343</v>
      </c>
    </row>
    <row r="25" spans="1:2">
      <c r="A25" s="4" t="s">
        <v>3444</v>
      </c>
    </row>
    <row r="26" spans="1:2">
      <c r="A26" s="3" t="s">
        <v>3434</v>
      </c>
    </row>
    <row r="27" spans="1:2">
      <c r="A27" s="4" t="s">
        <v>3435</v>
      </c>
      <c r="B27" s="5" t="n">
        <v>2494</v>
      </c>
    </row>
    <row r="28" spans="1:2">
      <c r="A28" s="4" t="s">
        <v>3445</v>
      </c>
    </row>
    <row r="29" spans="1:2">
      <c r="A29" s="3" t="s">
        <v>3434</v>
      </c>
    </row>
    <row r="30" spans="1:2">
      <c r="A30" s="4" t="s">
        <v>3435</v>
      </c>
      <c r="B30" s="5" t="n">
        <v>151</v>
      </c>
    </row>
    <row r="31" spans="1:2">
      <c r="A31" s="4" t="s">
        <v>3446</v>
      </c>
    </row>
    <row r="32" spans="1:2">
      <c r="A32" s="3" t="s">
        <v>3434</v>
      </c>
    </row>
    <row r="33" spans="1:2">
      <c r="A33" s="4" t="s">
        <v>3435</v>
      </c>
      <c r="B33" s="5" t="n">
        <v>43</v>
      </c>
    </row>
    <row r="34" spans="1:2">
      <c r="A34" s="4" t="s">
        <v>3447</v>
      </c>
    </row>
    <row r="35" spans="1:2">
      <c r="A35" s="3" t="s">
        <v>3434</v>
      </c>
    </row>
    <row r="36" spans="1:2">
      <c r="A36" s="4" t="s">
        <v>3435</v>
      </c>
      <c r="B36" s="5" t="n">
        <v>94</v>
      </c>
    </row>
    <row r="37" spans="1:2">
      <c r="A37" s="4" t="s">
        <v>3448</v>
      </c>
    </row>
    <row r="38" spans="1:2">
      <c r="A38" s="3" t="s">
        <v>3434</v>
      </c>
    </row>
    <row r="39" spans="1:2">
      <c r="A39" s="4" t="s">
        <v>3435</v>
      </c>
      <c r="B39" s="5" t="n">
        <v>11</v>
      </c>
    </row>
    <row r="40" spans="1:2">
      <c r="A40" s="4" t="s">
        <v>3449</v>
      </c>
    </row>
    <row r="41" spans="1:2">
      <c r="A41" s="3" t="s">
        <v>3434</v>
      </c>
    </row>
    <row r="42" spans="1:2">
      <c r="A42" s="4" t="s">
        <v>3435</v>
      </c>
      <c r="B42" s="5" t="n">
        <v>3</v>
      </c>
    </row>
    <row r="43" spans="1:2">
      <c r="A43" s="4" t="s">
        <v>3450</v>
      </c>
    </row>
    <row r="44" spans="1:2">
      <c r="A44" s="3" t="s">
        <v>3434</v>
      </c>
    </row>
    <row r="45" spans="1:2">
      <c r="A45" s="4" t="s">
        <v>3435</v>
      </c>
      <c r="B45" s="5" t="n">
        <v>2343</v>
      </c>
    </row>
    <row r="46" spans="1:2">
      <c r="A46" s="4" t="s">
        <v>3451</v>
      </c>
    </row>
    <row r="47" spans="1:2">
      <c r="A47" s="3" t="s">
        <v>3434</v>
      </c>
    </row>
    <row r="48" spans="1:2">
      <c r="A48" s="4" t="s">
        <v>3435</v>
      </c>
      <c r="B48" s="5" t="n">
        <v>1225</v>
      </c>
    </row>
    <row r="49" spans="1:2">
      <c r="A49" s="4" t="s">
        <v>3452</v>
      </c>
    </row>
    <row r="50" spans="1:2">
      <c r="A50" s="3" t="s">
        <v>3434</v>
      </c>
    </row>
    <row r="51" spans="1:2">
      <c r="A51" s="4" t="s">
        <v>3435</v>
      </c>
      <c r="B51" s="5" t="n">
        <v>1225</v>
      </c>
    </row>
    <row r="52" spans="1:2">
      <c r="A52" s="4" t="s">
        <v>3453</v>
      </c>
    </row>
    <row r="53" spans="1:2">
      <c r="A53" s="3" t="s">
        <v>3434</v>
      </c>
    </row>
    <row r="54" spans="1:2">
      <c r="A54" s="4" t="s">
        <v>3435</v>
      </c>
      <c r="B54" s="5" t="n">
        <v>1005</v>
      </c>
    </row>
    <row r="55" spans="1:2">
      <c r="A55" s="4" t="s">
        <v>3454</v>
      </c>
    </row>
    <row r="56" spans="1:2">
      <c r="A56" s="3" t="s">
        <v>3434</v>
      </c>
    </row>
    <row r="57" spans="1:2">
      <c r="A57" s="4" t="s">
        <v>3435</v>
      </c>
      <c r="B57" s="5" t="n">
        <v>193</v>
      </c>
    </row>
    <row r="58" spans="1:2">
      <c r="A58" s="4" t="s">
        <v>3455</v>
      </c>
    </row>
    <row r="59" spans="1:2">
      <c r="A59" s="3" t="s">
        <v>3434</v>
      </c>
    </row>
    <row r="60" spans="1:2">
      <c r="A60" s="4" t="s">
        <v>3435</v>
      </c>
      <c r="B60" s="5" t="n">
        <v>22</v>
      </c>
    </row>
    <row r="61" spans="1:2">
      <c r="A61" s="4" t="s">
        <v>3456</v>
      </c>
    </row>
    <row r="62" spans="1:2">
      <c r="A62" s="3" t="s">
        <v>3434</v>
      </c>
    </row>
    <row r="63" spans="1:2">
      <c r="A63" s="4" t="s">
        <v>3435</v>
      </c>
      <c r="B63" s="5" t="n">
        <v>5</v>
      </c>
    </row>
    <row r="64" spans="1:2">
      <c r="A64" s="4" t="s">
        <v>3457</v>
      </c>
    </row>
    <row r="65" spans="1:2">
      <c r="A65" s="3" t="s">
        <v>3434</v>
      </c>
    </row>
    <row r="66" spans="1:2">
      <c r="A66" s="4" t="s">
        <v>3435</v>
      </c>
      <c r="B66" s="5" t="n">
        <v>2358</v>
      </c>
    </row>
    <row r="67" spans="1:2">
      <c r="A67" s="4" t="s">
        <v>3458</v>
      </c>
    </row>
    <row r="68" spans="1:2">
      <c r="A68" s="3" t="s">
        <v>3434</v>
      </c>
    </row>
    <row r="69" spans="1:2">
      <c r="A69" s="4" t="s">
        <v>3435</v>
      </c>
      <c r="B69" s="5" t="n">
        <v>2358</v>
      </c>
    </row>
    <row r="70" spans="1:2">
      <c r="A70" s="4" t="s">
        <v>3459</v>
      </c>
    </row>
    <row r="71" spans="1:2">
      <c r="A71" s="3" t="s">
        <v>3434</v>
      </c>
    </row>
    <row r="72" spans="1:2">
      <c r="A72" s="4" t="s">
        <v>3435</v>
      </c>
      <c r="B72" s="5" t="n">
        <v>2231</v>
      </c>
    </row>
    <row r="73" spans="1:2">
      <c r="A73" s="4" t="s">
        <v>3460</v>
      </c>
    </row>
    <row r="74" spans="1:2">
      <c r="A74" s="3" t="s">
        <v>3434</v>
      </c>
    </row>
    <row r="75" spans="1:2">
      <c r="A75" s="4" t="s">
        <v>3435</v>
      </c>
      <c r="B75" s="5" t="n">
        <v>2</v>
      </c>
    </row>
    <row r="76" spans="1:2">
      <c r="A76" s="4" t="s">
        <v>3461</v>
      </c>
    </row>
    <row r="77" spans="1:2">
      <c r="A77" s="3" t="s">
        <v>3434</v>
      </c>
    </row>
    <row r="78" spans="1:2">
      <c r="A78" s="4" t="s">
        <v>3435</v>
      </c>
      <c r="B78" s="5" t="n">
        <v>102</v>
      </c>
    </row>
    <row r="79" spans="1:2">
      <c r="A79" s="4" t="s">
        <v>3462</v>
      </c>
    </row>
    <row r="80" spans="1:2">
      <c r="A80" s="3" t="s">
        <v>3434</v>
      </c>
    </row>
    <row r="81" spans="1:2">
      <c r="A81" s="4" t="s">
        <v>3435</v>
      </c>
      <c r="B81" s="5" t="n">
        <v>23</v>
      </c>
    </row>
    <row r="82" spans="1:2">
      <c r="A82" s="4" t="s">
        <v>3463</v>
      </c>
    </row>
    <row r="83" spans="1:2">
      <c r="A83" s="3" t="s">
        <v>3434</v>
      </c>
    </row>
    <row r="84" spans="1:2">
      <c r="A84" s="4" t="s">
        <v>3435</v>
      </c>
      <c r="B84" s="5" t="n">
        <v>12510</v>
      </c>
    </row>
    <row r="85" spans="1:2">
      <c r="A85" s="4" t="s">
        <v>3464</v>
      </c>
    </row>
    <row r="86" spans="1:2">
      <c r="A86" s="3" t="s">
        <v>3434</v>
      </c>
    </row>
    <row r="87" spans="1:2">
      <c r="A87" s="4" t="s">
        <v>3435</v>
      </c>
      <c r="B87" s="5" t="n">
        <v>12510</v>
      </c>
    </row>
    <row r="88" spans="1:2">
      <c r="A88" s="4" t="s">
        <v>3465</v>
      </c>
    </row>
    <row r="89" spans="1:2">
      <c r="A89" s="3" t="s">
        <v>3434</v>
      </c>
    </row>
    <row r="90" spans="1:2">
      <c r="A90" s="4" t="s">
        <v>3435</v>
      </c>
      <c r="B90" s="5" t="n">
        <v>11755</v>
      </c>
    </row>
    <row r="91" spans="1:2">
      <c r="A91" s="4" t="s">
        <v>3466</v>
      </c>
    </row>
    <row r="92" spans="1:2">
      <c r="A92" s="3" t="s">
        <v>3434</v>
      </c>
    </row>
    <row r="93" spans="1:2">
      <c r="A93" s="4" t="s">
        <v>3435</v>
      </c>
      <c r="B93" s="5" t="n">
        <v>10</v>
      </c>
    </row>
    <row r="94" spans="1:2">
      <c r="A94" s="4" t="s">
        <v>3467</v>
      </c>
    </row>
    <row r="95" spans="1:2">
      <c r="A95" s="3" t="s">
        <v>3434</v>
      </c>
    </row>
    <row r="96" spans="1:2">
      <c r="A96" s="4" t="s">
        <v>3435</v>
      </c>
      <c r="B96" s="5" t="n">
        <v>607</v>
      </c>
    </row>
    <row r="97" spans="1:2">
      <c r="A97" s="4" t="s">
        <v>3468</v>
      </c>
    </row>
    <row r="98" spans="1:2">
      <c r="A98" s="3" t="s">
        <v>3434</v>
      </c>
    </row>
    <row r="99" spans="1:2">
      <c r="A99" s="4" t="s">
        <v>3435</v>
      </c>
      <c r="B99" s="5" t="n">
        <v>138</v>
      </c>
    </row>
    <row r="100" spans="1:2">
      <c r="A100" s="4" t="s">
        <v>3469</v>
      </c>
    </row>
    <row r="101" spans="1:2">
      <c r="A101" s="3" t="s">
        <v>3434</v>
      </c>
    </row>
    <row r="102" spans="1:2">
      <c r="A102" s="4" t="s">
        <v>3435</v>
      </c>
      <c r="B102" s="5" t="n">
        <v>7163</v>
      </c>
    </row>
    <row r="103" spans="1:2">
      <c r="A103" s="4" t="s">
        <v>3470</v>
      </c>
    </row>
    <row r="104" spans="1:2">
      <c r="A104" s="3" t="s">
        <v>3434</v>
      </c>
    </row>
    <row r="105" spans="1:2">
      <c r="A105" s="4" t="s">
        <v>3435</v>
      </c>
      <c r="B105" s="5" t="n">
        <v>7163</v>
      </c>
    </row>
    <row r="106" spans="1:2">
      <c r="A106" s="4" t="s">
        <v>3471</v>
      </c>
    </row>
    <row r="107" spans="1:2">
      <c r="A107" s="3" t="s">
        <v>3434</v>
      </c>
    </row>
    <row r="108" spans="1:2">
      <c r="A108" s="4" t="s">
        <v>3435</v>
      </c>
      <c r="B108" s="5" t="n">
        <v>6488</v>
      </c>
    </row>
    <row r="109" spans="1:2">
      <c r="A109" s="4" t="s">
        <v>3472</v>
      </c>
    </row>
    <row r="110" spans="1:2">
      <c r="A110" s="3" t="s">
        <v>3434</v>
      </c>
    </row>
    <row r="111" spans="1:2">
      <c r="A111" s="4" t="s">
        <v>3435</v>
      </c>
      <c r="B111" s="5" t="n">
        <v>15</v>
      </c>
    </row>
    <row r="112" spans="1:2">
      <c r="A112" s="4" t="s">
        <v>3473</v>
      </c>
    </row>
    <row r="113" spans="1:2">
      <c r="A113" s="3" t="s">
        <v>3434</v>
      </c>
    </row>
    <row r="114" spans="1:2">
      <c r="A114" s="4" t="s">
        <v>3435</v>
      </c>
      <c r="B114" s="5" t="n">
        <v>260</v>
      </c>
    </row>
    <row r="115" spans="1:2">
      <c r="A115" s="4" t="s">
        <v>3474</v>
      </c>
    </row>
    <row r="116" spans="1:2">
      <c r="A116" s="3" t="s">
        <v>3434</v>
      </c>
    </row>
    <row r="117" spans="1:2">
      <c r="A117" s="4" t="s">
        <v>3435</v>
      </c>
      <c r="B117" s="6" t="s">
        <v>3231</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2"/>
  </cols>
  <sheetData>
    <row r="1" spans="1:2">
      <c r="A1" s="1" t="s">
        <v>3475</v>
      </c>
      <c r="B1" s="2" t="s">
        <v>1</v>
      </c>
    </row>
    <row r="2" spans="1:2">
      <c r="B2" s="2" t="s">
        <v>754</v>
      </c>
    </row>
    <row r="3" spans="1:2">
      <c r="A3" s="4" t="s">
        <v>3476</v>
      </c>
    </row>
    <row r="4" spans="1:2">
      <c r="A4" s="3" t="s">
        <v>3477</v>
      </c>
    </row>
    <row r="5" spans="1:2">
      <c r="A5" s="4" t="s">
        <v>3478</v>
      </c>
      <c r="B5" s="6" t="s">
        <v>3479</v>
      </c>
    </row>
    <row r="6" spans="1:2">
      <c r="A6" s="4" t="s">
        <v>3480</v>
      </c>
      <c r="B6" s="4" t="s">
        <v>3481</v>
      </c>
    </row>
    <row r="7" spans="1:2">
      <c r="A7" s="4" t="s">
        <v>3482</v>
      </c>
    </row>
    <row r="8" spans="1:2">
      <c r="A8" s="3" t="s">
        <v>3477</v>
      </c>
    </row>
    <row r="9" spans="1:2">
      <c r="A9" s="4" t="s">
        <v>3480</v>
      </c>
      <c r="B9" s="4" t="s">
        <v>3483</v>
      </c>
    </row>
    <row r="10" spans="1:2">
      <c r="A10" s="4" t="s">
        <v>3484</v>
      </c>
    </row>
    <row r="11" spans="1:2">
      <c r="A11" s="3" t="s">
        <v>3477</v>
      </c>
    </row>
    <row r="12" spans="1:2">
      <c r="A12" s="4" t="s">
        <v>3480</v>
      </c>
      <c r="B12" s="4" t="s">
        <v>3483</v>
      </c>
    </row>
    <row r="13" spans="1:2">
      <c r="A13" s="4" t="s">
        <v>3485</v>
      </c>
    </row>
    <row r="14" spans="1:2">
      <c r="A14" s="3" t="s">
        <v>3477</v>
      </c>
    </row>
    <row r="15" spans="1:2">
      <c r="A15" s="4" t="s">
        <v>3486</v>
      </c>
      <c r="B15" s="4" t="s">
        <v>2356</v>
      </c>
    </row>
    <row r="16" spans="1:2">
      <c r="A16" s="4" t="s">
        <v>3487</v>
      </c>
    </row>
    <row r="17" spans="1:2">
      <c r="A17" s="3" t="s">
        <v>3477</v>
      </c>
    </row>
    <row r="18" spans="1:2">
      <c r="A18" s="4" t="s">
        <v>3478</v>
      </c>
      <c r="B18" s="6" t="s">
        <v>2619</v>
      </c>
    </row>
    <row r="19" spans="1:2">
      <c r="A19" s="4" t="s">
        <v>3486</v>
      </c>
      <c r="B19" s="4" t="s">
        <v>2271</v>
      </c>
    </row>
    <row r="20" spans="1:2">
      <c r="A20" s="4" t="s">
        <v>3488</v>
      </c>
    </row>
    <row r="21" spans="1:2">
      <c r="A21" s="3" t="s">
        <v>3477</v>
      </c>
    </row>
    <row r="22" spans="1:2">
      <c r="A22" s="4" t="s">
        <v>3478</v>
      </c>
      <c r="B22" s="6" t="s">
        <v>3489</v>
      </c>
    </row>
    <row r="23" spans="1:2">
      <c r="A23" s="4" t="s">
        <v>3486</v>
      </c>
      <c r="B23" s="4" t="s">
        <v>2271</v>
      </c>
    </row>
    <row r="24" spans="1:2">
      <c r="A24" s="4" t="s">
        <v>3490</v>
      </c>
    </row>
    <row r="25" spans="1:2">
      <c r="A25" s="3" t="s">
        <v>3477</v>
      </c>
    </row>
    <row r="26" spans="1:2">
      <c r="A26" s="4" t="s">
        <v>3486</v>
      </c>
      <c r="B26" s="4" t="s">
        <v>590</v>
      </c>
    </row>
    <row r="27" spans="1:2">
      <c r="A27" s="4" t="s">
        <v>3491</v>
      </c>
    </row>
    <row r="28" spans="1:2">
      <c r="A28" s="3" t="s">
        <v>3477</v>
      </c>
    </row>
    <row r="29" spans="1:2">
      <c r="A29" s="4" t="s">
        <v>3478</v>
      </c>
      <c r="B29" s="6" t="s">
        <v>3479</v>
      </c>
    </row>
    <row r="30" spans="1:2">
      <c r="A30" s="4" t="s">
        <v>3486</v>
      </c>
      <c r="B30" s="4" t="s">
        <v>2030</v>
      </c>
    </row>
    <row r="31" spans="1:2">
      <c r="A31" s="4" t="s">
        <v>3492</v>
      </c>
    </row>
    <row r="32" spans="1:2">
      <c r="A32" s="3" t="s">
        <v>3477</v>
      </c>
    </row>
    <row r="33" spans="1:2">
      <c r="A33" s="4" t="s">
        <v>3478</v>
      </c>
      <c r="B33" s="6" t="s">
        <v>2619</v>
      </c>
    </row>
    <row r="34" spans="1:2">
      <c r="A34" s="4" t="s">
        <v>3486</v>
      </c>
      <c r="B34" s="4" t="s">
        <v>26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7</v>
      </c>
    </row>
    <row r="3" spans="1:2">
      <c r="A3" s="3" t="s">
        <v>260</v>
      </c>
    </row>
    <row r="4" spans="1:2">
      <c r="A4" s="4" t="s">
        <v>285</v>
      </c>
      <c r="B4" s="4" t="s">
        <v>286</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93</v>
      </c>
      <c r="B1" s="2" t="s">
        <v>1</v>
      </c>
    </row>
    <row r="2" spans="1:5">
      <c r="B2" s="2" t="s">
        <v>27</v>
      </c>
      <c r="C2" s="2" t="s">
        <v>28</v>
      </c>
      <c r="D2" s="2" t="s">
        <v>95</v>
      </c>
      <c r="E2" s="2" t="s">
        <v>933</v>
      </c>
    </row>
    <row r="3" spans="1:5">
      <c r="A3" s="3" t="s">
        <v>3267</v>
      </c>
    </row>
    <row r="4" spans="1:5">
      <c r="A4" s="4" t="s">
        <v>76</v>
      </c>
      <c r="B4" s="6" t="s">
        <v>3494</v>
      </c>
      <c r="C4" s="6" t="s">
        <v>3495</v>
      </c>
    </row>
    <row r="5" spans="1:5">
      <c r="A5" s="4" t="s">
        <v>3496</v>
      </c>
      <c r="B5" s="5" t="n">
        <v>1030</v>
      </c>
      <c r="C5" s="5" t="n">
        <v>995</v>
      </c>
    </row>
    <row r="6" spans="1:5">
      <c r="A6" s="4" t="s">
        <v>3354</v>
      </c>
      <c r="B6" s="5" t="n">
        <v>-46</v>
      </c>
      <c r="C6" s="5" t="n">
        <v>-407</v>
      </c>
      <c r="D6" s="6" t="s">
        <v>1357</v>
      </c>
      <c r="E6" s="6" t="s">
        <v>1358</v>
      </c>
    </row>
    <row r="7" spans="1:5">
      <c r="A7" s="4" t="s">
        <v>3497</v>
      </c>
      <c r="B7" s="5" t="n">
        <v>14330</v>
      </c>
      <c r="C7" s="5" t="n">
        <v>12934</v>
      </c>
      <c r="D7" s="6" t="s">
        <v>1447</v>
      </c>
      <c r="E7" s="6" t="s">
        <v>172</v>
      </c>
    </row>
    <row r="8" spans="1:5">
      <c r="A8" s="4" t="s">
        <v>3498</v>
      </c>
    </row>
    <row r="9" spans="1:5">
      <c r="A9" s="3" t="s">
        <v>3267</v>
      </c>
    </row>
    <row r="10" spans="1:5">
      <c r="A10" s="4" t="s">
        <v>76</v>
      </c>
      <c r="B10" s="5" t="n">
        <v>27910</v>
      </c>
      <c r="C10" s="5" t="n">
        <v>29102</v>
      </c>
    </row>
    <row r="11" spans="1:5">
      <c r="A11" s="4" t="s">
        <v>3496</v>
      </c>
      <c r="B11" s="5" t="n">
        <v>-1030</v>
      </c>
      <c r="C11" s="5" t="n">
        <v>-995</v>
      </c>
    </row>
    <row r="12" spans="1:5">
      <c r="A12" s="4" t="s">
        <v>3499</v>
      </c>
      <c r="B12" s="5" t="n">
        <v>-106</v>
      </c>
      <c r="C12" s="5" t="n">
        <v>-367</v>
      </c>
    </row>
    <row r="13" spans="1:5">
      <c r="A13" s="4" t="s">
        <v>3354</v>
      </c>
      <c r="B13" s="5" t="n">
        <v>26774</v>
      </c>
      <c r="C13" s="5" t="n">
        <v>27740</v>
      </c>
    </row>
    <row r="14" spans="1:5">
      <c r="A14" s="4" t="s">
        <v>3497</v>
      </c>
      <c r="B14" s="6" t="s">
        <v>197</v>
      </c>
      <c r="C14" s="6" t="s">
        <v>1446</v>
      </c>
    </row>
    <row r="15" spans="1:5">
      <c r="A15" s="4" t="s">
        <v>3500</v>
      </c>
      <c r="B15" s="4" t="s">
        <v>3501</v>
      </c>
      <c r="C15" s="4" t="s">
        <v>3502</v>
      </c>
    </row>
  </sheetData>
  <mergeCells count="2">
    <mergeCell ref="A1:A2"/>
    <mergeCell ref="B1:C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3</v>
      </c>
      <c r="B1" s="2" t="s">
        <v>27</v>
      </c>
      <c r="C1" s="2" t="s">
        <v>28</v>
      </c>
    </row>
    <row r="2" spans="1:3">
      <c r="A2" s="3" t="s">
        <v>3504</v>
      </c>
    </row>
    <row r="3" spans="1:3">
      <c r="A3" s="4" t="s">
        <v>243</v>
      </c>
      <c r="B3" s="6" t="s">
        <v>2950</v>
      </c>
      <c r="C3" s="6" t="s">
        <v>32</v>
      </c>
    </row>
    <row r="4" spans="1:3">
      <c r="A4" s="4" t="s">
        <v>3505</v>
      </c>
    </row>
    <row r="5" spans="1:3">
      <c r="A5" s="3" t="s">
        <v>3504</v>
      </c>
    </row>
    <row r="6" spans="1:3">
      <c r="A6" s="4" t="s">
        <v>3391</v>
      </c>
      <c r="B6" s="5" t="n">
        <v>-857</v>
      </c>
      <c r="C6" s="5" t="n">
        <v>-1342</v>
      </c>
    </row>
    <row r="7" spans="1:3">
      <c r="A7" s="4" t="s">
        <v>3506</v>
      </c>
      <c r="B7" s="5" t="n">
        <v>566</v>
      </c>
      <c r="C7" s="5" t="n">
        <v>-131</v>
      </c>
    </row>
    <row r="8" spans="1:3">
      <c r="A8" s="4" t="s">
        <v>3507</v>
      </c>
    </row>
    <row r="9" spans="1:3">
      <c r="A9" s="3" t="s">
        <v>3504</v>
      </c>
    </row>
    <row r="10" spans="1:3">
      <c r="A10" s="4" t="s">
        <v>3391</v>
      </c>
      <c r="B10" s="5" t="n">
        <v>-41</v>
      </c>
      <c r="C10" s="5" t="n">
        <v>-1342</v>
      </c>
    </row>
    <row r="11" spans="1:3">
      <c r="A11" s="4" t="s">
        <v>3508</v>
      </c>
    </row>
    <row r="12" spans="1:3">
      <c r="A12" s="3" t="s">
        <v>3504</v>
      </c>
    </row>
    <row r="13" spans="1:3">
      <c r="A13" s="4" t="s">
        <v>3391</v>
      </c>
      <c r="B13" s="5" t="n">
        <v>-816</v>
      </c>
    </row>
    <row r="14" spans="1:3">
      <c r="A14" s="4" t="s">
        <v>3509</v>
      </c>
    </row>
    <row r="15" spans="1:3">
      <c r="A15" s="3" t="s">
        <v>3504</v>
      </c>
    </row>
    <row r="16" spans="1:3">
      <c r="A16" s="4" t="s">
        <v>243</v>
      </c>
      <c r="C16" s="5" t="n">
        <v>33</v>
      </c>
    </row>
    <row r="17" spans="1:3">
      <c r="A17" s="4" t="s">
        <v>3510</v>
      </c>
    </row>
    <row r="18" spans="1:3">
      <c r="A18" s="3" t="s">
        <v>3504</v>
      </c>
    </row>
    <row r="19" spans="1:3">
      <c r="A19" s="4" t="s">
        <v>243</v>
      </c>
      <c r="C19" s="5" t="n">
        <v>193</v>
      </c>
    </row>
    <row r="20" spans="1:3">
      <c r="A20" s="4" t="s">
        <v>3511</v>
      </c>
    </row>
    <row r="21" spans="1:3">
      <c r="A21" s="3" t="s">
        <v>3504</v>
      </c>
    </row>
    <row r="22" spans="1:3">
      <c r="A22" s="4" t="s">
        <v>243</v>
      </c>
      <c r="C22" s="5" t="n">
        <v>724</v>
      </c>
    </row>
    <row r="23" spans="1:3">
      <c r="A23" s="4" t="s">
        <v>3512</v>
      </c>
    </row>
    <row r="24" spans="1:3">
      <c r="A24" s="3" t="s">
        <v>3504</v>
      </c>
    </row>
    <row r="25" spans="1:3">
      <c r="A25" s="4" t="s">
        <v>243</v>
      </c>
      <c r="C25" s="5" t="n">
        <v>45</v>
      </c>
    </row>
    <row r="26" spans="1:3">
      <c r="A26" s="4" t="s">
        <v>3513</v>
      </c>
    </row>
    <row r="27" spans="1:3">
      <c r="A27" s="3" t="s">
        <v>3504</v>
      </c>
    </row>
    <row r="28" spans="1:3">
      <c r="A28" s="4" t="s">
        <v>243</v>
      </c>
      <c r="B28" s="5" t="n">
        <v>370</v>
      </c>
      <c r="C28" s="5" t="n">
        <v>216</v>
      </c>
    </row>
    <row r="29" spans="1:3">
      <c r="A29" s="4" t="s">
        <v>3514</v>
      </c>
    </row>
    <row r="30" spans="1:3">
      <c r="A30" s="3" t="s">
        <v>3504</v>
      </c>
    </row>
    <row r="31" spans="1:3">
      <c r="A31" s="4" t="s">
        <v>243</v>
      </c>
      <c r="B31" s="5" t="n">
        <v>370</v>
      </c>
      <c r="C31" s="5" t="n">
        <v>216</v>
      </c>
    </row>
    <row r="32" spans="1:3">
      <c r="A32" s="4" t="s">
        <v>3515</v>
      </c>
    </row>
    <row r="33" spans="1:3">
      <c r="A33" s="3" t="s">
        <v>3504</v>
      </c>
    </row>
    <row r="34" spans="1:3">
      <c r="A34" s="4" t="s">
        <v>243</v>
      </c>
      <c r="B34" s="5" t="n">
        <v>1044</v>
      </c>
    </row>
    <row r="35" spans="1:3">
      <c r="A35" s="4" t="s">
        <v>3516</v>
      </c>
    </row>
    <row r="36" spans="1:3">
      <c r="A36" s="3" t="s">
        <v>3504</v>
      </c>
    </row>
    <row r="37" spans="1:3">
      <c r="A37" s="4" t="s">
        <v>243</v>
      </c>
      <c r="B37" s="5" t="n">
        <v>3</v>
      </c>
    </row>
    <row r="38" spans="1:3">
      <c r="A38" s="4" t="s">
        <v>3517</v>
      </c>
    </row>
    <row r="39" spans="1:3">
      <c r="A39" s="3" t="s">
        <v>3504</v>
      </c>
    </row>
    <row r="40" spans="1:3">
      <c r="A40" s="4" t="s">
        <v>243</v>
      </c>
      <c r="B40" s="5" t="n">
        <v>290</v>
      </c>
    </row>
    <row r="41" spans="1:3">
      <c r="A41" s="4" t="s">
        <v>3518</v>
      </c>
    </row>
    <row r="42" spans="1:3">
      <c r="A42" s="3" t="s">
        <v>3504</v>
      </c>
    </row>
    <row r="43" spans="1:3">
      <c r="A43" s="4" t="s">
        <v>243</v>
      </c>
      <c r="B43" s="5" t="n">
        <v>740</v>
      </c>
    </row>
    <row r="44" spans="1:3">
      <c r="A44" s="4" t="s">
        <v>3519</v>
      </c>
    </row>
    <row r="45" spans="1:3">
      <c r="A45" s="3" t="s">
        <v>3504</v>
      </c>
    </row>
    <row r="46" spans="1:3">
      <c r="A46" s="4" t="s">
        <v>243</v>
      </c>
      <c r="B46" s="5" t="n">
        <v>11</v>
      </c>
    </row>
    <row r="47" spans="1:3">
      <c r="A47" s="4" t="s">
        <v>3520</v>
      </c>
    </row>
    <row r="48" spans="1:3">
      <c r="A48" s="3" t="s">
        <v>3504</v>
      </c>
    </row>
    <row r="49" spans="1:3">
      <c r="A49" s="4" t="s">
        <v>243</v>
      </c>
      <c r="B49" s="5" t="n">
        <v>9</v>
      </c>
    </row>
    <row r="50" spans="1:3">
      <c r="A50" s="4" t="s">
        <v>3521</v>
      </c>
    </row>
    <row r="51" spans="1:3">
      <c r="A51" s="3" t="s">
        <v>3504</v>
      </c>
    </row>
    <row r="52" spans="1:3">
      <c r="A52" s="4" t="s">
        <v>243</v>
      </c>
      <c r="B52" s="5" t="n">
        <v>740</v>
      </c>
      <c r="C52" s="5" t="n">
        <v>193</v>
      </c>
    </row>
    <row r="53" spans="1:3">
      <c r="A53" s="4" t="s">
        <v>3522</v>
      </c>
    </row>
    <row r="54" spans="1:3">
      <c r="A54" s="3" t="s">
        <v>3504</v>
      </c>
    </row>
    <row r="55" spans="1:3">
      <c r="A55" s="4" t="s">
        <v>3506</v>
      </c>
      <c r="B55" s="5" t="n">
        <v>740</v>
      </c>
      <c r="C55" s="5" t="n">
        <v>193</v>
      </c>
    </row>
    <row r="56" spans="1:3">
      <c r="A56" s="4" t="s">
        <v>3523</v>
      </c>
    </row>
    <row r="57" spans="1:3">
      <c r="A57" s="3" t="s">
        <v>3504</v>
      </c>
    </row>
    <row r="58" spans="1:3">
      <c r="A58" s="4" t="s">
        <v>243</v>
      </c>
      <c r="C58" s="5" t="n">
        <v>193</v>
      </c>
    </row>
    <row r="59" spans="1:3">
      <c r="A59" s="4" t="s">
        <v>3524</v>
      </c>
    </row>
    <row r="60" spans="1:3">
      <c r="A60" s="3" t="s">
        <v>3504</v>
      </c>
    </row>
    <row r="61" spans="1:3">
      <c r="A61" s="4" t="s">
        <v>243</v>
      </c>
      <c r="B61" s="5" t="n">
        <v>740</v>
      </c>
    </row>
    <row r="62" spans="1:3">
      <c r="A62" s="4" t="s">
        <v>3525</v>
      </c>
    </row>
    <row r="63" spans="1:3">
      <c r="A63" s="3" t="s">
        <v>3504</v>
      </c>
    </row>
    <row r="64" spans="1:3">
      <c r="A64" s="4" t="s">
        <v>243</v>
      </c>
      <c r="B64" s="5" t="n">
        <v>740</v>
      </c>
    </row>
    <row r="65" spans="1:3">
      <c r="A65" s="4" t="s">
        <v>3253</v>
      </c>
    </row>
    <row r="66" spans="1:3">
      <c r="A66" s="3" t="s">
        <v>3504</v>
      </c>
    </row>
    <row r="67" spans="1:3">
      <c r="A67" s="4" t="s">
        <v>243</v>
      </c>
      <c r="B67" s="5" t="n">
        <v>304</v>
      </c>
      <c r="C67" s="5" t="n">
        <v>802</v>
      </c>
    </row>
    <row r="68" spans="1:3">
      <c r="A68" s="4" t="s">
        <v>3526</v>
      </c>
    </row>
    <row r="69" spans="1:3">
      <c r="A69" s="3" t="s">
        <v>3504</v>
      </c>
    </row>
    <row r="70" spans="1:3">
      <c r="A70" s="4" t="s">
        <v>3391</v>
      </c>
      <c r="B70" s="5" t="n">
        <v>-507</v>
      </c>
      <c r="C70" s="5" t="n">
        <v>-1150</v>
      </c>
    </row>
    <row r="71" spans="1:3">
      <c r="A71" s="4" t="s">
        <v>3506</v>
      </c>
      <c r="B71" s="5" t="n">
        <v>-203</v>
      </c>
      <c r="C71" s="5" t="n">
        <v>-348</v>
      </c>
    </row>
    <row r="72" spans="1:3">
      <c r="A72" s="4" t="s">
        <v>3527</v>
      </c>
    </row>
    <row r="73" spans="1:3">
      <c r="A73" s="3" t="s">
        <v>3504</v>
      </c>
    </row>
    <row r="74" spans="1:3">
      <c r="A74" s="4" t="s">
        <v>3391</v>
      </c>
      <c r="C74" s="5" t="n">
        <v>-1150</v>
      </c>
    </row>
    <row r="75" spans="1:3">
      <c r="A75" s="4" t="s">
        <v>3528</v>
      </c>
    </row>
    <row r="76" spans="1:3">
      <c r="A76" s="3" t="s">
        <v>3504</v>
      </c>
    </row>
    <row r="77" spans="1:3">
      <c r="A77" s="4" t="s">
        <v>3391</v>
      </c>
      <c r="B77" s="5" t="n">
        <v>-507</v>
      </c>
    </row>
    <row r="78" spans="1:3">
      <c r="A78" s="4" t="s">
        <v>3529</v>
      </c>
    </row>
    <row r="79" spans="1:3">
      <c r="A79" s="3" t="s">
        <v>3504</v>
      </c>
    </row>
    <row r="80" spans="1:3">
      <c r="A80" s="4" t="s">
        <v>243</v>
      </c>
      <c r="C80" s="5" t="n">
        <v>33</v>
      </c>
    </row>
    <row r="81" spans="1:3">
      <c r="A81" s="4" t="s">
        <v>3530</v>
      </c>
    </row>
    <row r="82" spans="1:3">
      <c r="A82" s="3" t="s">
        <v>3504</v>
      </c>
    </row>
    <row r="83" spans="1:3">
      <c r="A83" s="4" t="s">
        <v>243</v>
      </c>
      <c r="C83" s="5" t="n">
        <v>724</v>
      </c>
    </row>
    <row r="84" spans="1:3">
      <c r="A84" s="4" t="s">
        <v>3531</v>
      </c>
    </row>
    <row r="85" spans="1:3">
      <c r="A85" s="3" t="s">
        <v>3504</v>
      </c>
    </row>
    <row r="86" spans="1:3">
      <c r="A86" s="4" t="s">
        <v>243</v>
      </c>
      <c r="C86" s="5" t="n">
        <v>45</v>
      </c>
    </row>
    <row r="87" spans="1:3">
      <c r="A87" s="4" t="s">
        <v>3532</v>
      </c>
    </row>
    <row r="88" spans="1:3">
      <c r="A88" s="3" t="s">
        <v>3504</v>
      </c>
    </row>
    <row r="89" spans="1:3">
      <c r="A89" s="4" t="s">
        <v>243</v>
      </c>
      <c r="B89" s="5" t="n">
        <v>304</v>
      </c>
    </row>
    <row r="90" spans="1:3">
      <c r="A90" s="4" t="s">
        <v>3533</v>
      </c>
    </row>
    <row r="91" spans="1:3">
      <c r="A91" s="3" t="s">
        <v>3504</v>
      </c>
    </row>
    <row r="92" spans="1:3">
      <c r="A92" s="4" t="s">
        <v>243</v>
      </c>
      <c r="B92" s="5" t="n">
        <v>3</v>
      </c>
    </row>
    <row r="93" spans="1:3">
      <c r="A93" s="4" t="s">
        <v>3534</v>
      </c>
    </row>
    <row r="94" spans="1:3">
      <c r="A94" s="3" t="s">
        <v>3504</v>
      </c>
    </row>
    <row r="95" spans="1:3">
      <c r="A95" s="4" t="s">
        <v>243</v>
      </c>
      <c r="B95" s="5" t="n">
        <v>290</v>
      </c>
    </row>
    <row r="96" spans="1:3">
      <c r="A96" s="4" t="s">
        <v>3535</v>
      </c>
    </row>
    <row r="97" spans="1:3">
      <c r="A97" s="3" t="s">
        <v>3504</v>
      </c>
    </row>
    <row r="98" spans="1:3">
      <c r="A98" s="4" t="s">
        <v>243</v>
      </c>
      <c r="B98" s="5" t="n">
        <v>11</v>
      </c>
    </row>
    <row r="99" spans="1:3">
      <c r="A99" s="4" t="s">
        <v>3536</v>
      </c>
    </row>
    <row r="100" spans="1:3">
      <c r="A100" s="3" t="s">
        <v>3504</v>
      </c>
    </row>
    <row r="101" spans="1:3">
      <c r="A101" s="4" t="s">
        <v>243</v>
      </c>
      <c r="B101" s="5" t="n">
        <v>9</v>
      </c>
    </row>
    <row r="102" spans="1:3">
      <c r="A102" s="4" t="s">
        <v>3537</v>
      </c>
    </row>
    <row r="103" spans="1:3">
      <c r="A103" s="3" t="s">
        <v>3504</v>
      </c>
    </row>
    <row r="104" spans="1:3">
      <c r="A104" s="4" t="s">
        <v>3391</v>
      </c>
      <c r="B104" s="5" t="n">
        <v>-350</v>
      </c>
      <c r="C104" s="5" t="n">
        <v>-192</v>
      </c>
    </row>
    <row r="105" spans="1:3">
      <c r="A105" s="4" t="s">
        <v>3506</v>
      </c>
      <c r="B105" s="5" t="n">
        <v>29</v>
      </c>
      <c r="C105" s="5" t="n">
        <v>24</v>
      </c>
    </row>
    <row r="106" spans="1:3">
      <c r="A106" s="4" t="s">
        <v>3538</v>
      </c>
    </row>
    <row r="107" spans="1:3">
      <c r="A107" s="3" t="s">
        <v>3504</v>
      </c>
    </row>
    <row r="108" spans="1:3">
      <c r="A108" s="4" t="s">
        <v>3391</v>
      </c>
      <c r="B108" s="5" t="n">
        <v>-41</v>
      </c>
      <c r="C108" s="5" t="n">
        <v>-192</v>
      </c>
    </row>
    <row r="109" spans="1:3">
      <c r="A109" s="4" t="s">
        <v>3539</v>
      </c>
    </row>
    <row r="110" spans="1:3">
      <c r="A110" s="3" t="s">
        <v>3504</v>
      </c>
    </row>
    <row r="111" spans="1:3">
      <c r="A111" s="4" t="s">
        <v>3391</v>
      </c>
      <c r="B111" s="5" t="n">
        <v>-309</v>
      </c>
    </row>
    <row r="112" spans="1:3">
      <c r="A112" s="4" t="s">
        <v>3540</v>
      </c>
    </row>
    <row r="113" spans="1:3">
      <c r="A113" s="3" t="s">
        <v>3504</v>
      </c>
    </row>
    <row r="114" spans="1:3">
      <c r="A114" s="4" t="s">
        <v>243</v>
      </c>
      <c r="B114" s="5" t="n">
        <v>370</v>
      </c>
      <c r="C114" s="5" t="n">
        <v>216</v>
      </c>
    </row>
    <row r="115" spans="1:3">
      <c r="A115" s="4" t="s">
        <v>3541</v>
      </c>
    </row>
    <row r="116" spans="1:3">
      <c r="A116" s="3" t="s">
        <v>3504</v>
      </c>
    </row>
    <row r="117" spans="1:3">
      <c r="A117" s="4" t="s">
        <v>243</v>
      </c>
      <c r="B117" s="5" t="n">
        <v>370</v>
      </c>
      <c r="C117" s="6" t="s">
        <v>1185</v>
      </c>
    </row>
    <row r="118" spans="1:3">
      <c r="A118" s="4" t="s">
        <v>3542</v>
      </c>
    </row>
    <row r="119" spans="1:3">
      <c r="A119" s="3" t="s">
        <v>3504</v>
      </c>
    </row>
    <row r="120" spans="1:3">
      <c r="A120" s="4" t="s">
        <v>243</v>
      </c>
      <c r="B120" s="6" t="s">
        <v>1278</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0"/>
  </cols>
  <sheetData>
    <row r="1" spans="1:4">
      <c r="A1" s="1" t="s">
        <v>3543</v>
      </c>
      <c r="B1" s="2" t="s">
        <v>3544</v>
      </c>
      <c r="C1" s="2" t="s">
        <v>3545</v>
      </c>
      <c r="D1" s="2" t="s">
        <v>3545</v>
      </c>
    </row>
    <row r="2" spans="1:4">
      <c r="A2" s="4" t="s">
        <v>3546</v>
      </c>
    </row>
    <row r="3" spans="1:4">
      <c r="A3" s="3" t="s">
        <v>3547</v>
      </c>
    </row>
    <row r="4" spans="1:4">
      <c r="A4" s="4" t="s">
        <v>3548</v>
      </c>
      <c r="B4" s="4" t="s">
        <v>3549</v>
      </c>
      <c r="C4" s="4" t="s">
        <v>3549</v>
      </c>
    </row>
    <row r="5" spans="1:4">
      <c r="A5" s="4" t="s">
        <v>3550</v>
      </c>
      <c r="B5" s="6" t="s">
        <v>3551</v>
      </c>
    </row>
    <row r="6" spans="1:4">
      <c r="A6" s="4" t="s">
        <v>3552</v>
      </c>
      <c r="B6" s="6" t="s">
        <v>1285</v>
      </c>
    </row>
    <row r="7" spans="1:4">
      <c r="A7" s="4" t="s">
        <v>3553</v>
      </c>
    </row>
    <row r="8" spans="1:4">
      <c r="A8" s="3" t="s">
        <v>3547</v>
      </c>
    </row>
    <row r="9" spans="1:4">
      <c r="A9" s="4" t="s">
        <v>3554</v>
      </c>
      <c r="B9" s="4" t="s">
        <v>3555</v>
      </c>
      <c r="C9" s="4" t="s">
        <v>3555</v>
      </c>
    </row>
    <row r="10" spans="1:4">
      <c r="A10" s="4" t="s">
        <v>3556</v>
      </c>
    </row>
    <row r="11" spans="1:4">
      <c r="A11" s="3" t="s">
        <v>3547</v>
      </c>
    </row>
    <row r="12" spans="1:4">
      <c r="A12" s="4" t="s">
        <v>3554</v>
      </c>
      <c r="B12" s="4" t="s">
        <v>3557</v>
      </c>
      <c r="C12" s="4" t="s">
        <v>3557</v>
      </c>
    </row>
    <row r="13" spans="1:4">
      <c r="A13" s="4" t="s">
        <v>3558</v>
      </c>
    </row>
    <row r="14" spans="1:4">
      <c r="A14" s="3" t="s">
        <v>3547</v>
      </c>
    </row>
    <row r="15" spans="1:4">
      <c r="A15" s="4" t="s">
        <v>3548</v>
      </c>
      <c r="B15" s="4" t="s">
        <v>3559</v>
      </c>
      <c r="C15" s="4" t="s">
        <v>3559</v>
      </c>
    </row>
    <row r="16" spans="1:4">
      <c r="A16" s="4" t="s">
        <v>3560</v>
      </c>
      <c r="D16" s="8" t="n">
        <v>4675</v>
      </c>
    </row>
    <row r="17" spans="1:4">
      <c r="A17" s="4" t="s">
        <v>3561</v>
      </c>
    </row>
    <row r="18" spans="1:4">
      <c r="A18" s="3" t="s">
        <v>3547</v>
      </c>
    </row>
    <row r="19" spans="1:4">
      <c r="A19" s="4" t="s">
        <v>3548</v>
      </c>
      <c r="B19" s="4" t="s">
        <v>1128</v>
      </c>
      <c r="C19" s="4" t="s">
        <v>1128</v>
      </c>
    </row>
    <row r="20" spans="1:4">
      <c r="A20" s="4" t="s">
        <v>3560</v>
      </c>
      <c r="D20" s="5" t="n">
        <v>14000</v>
      </c>
    </row>
    <row r="21" spans="1:4">
      <c r="A21" s="4" t="s">
        <v>3562</v>
      </c>
      <c r="C21" s="8" t="n">
        <v>58</v>
      </c>
    </row>
    <row r="22" spans="1:4">
      <c r="A22" s="4" t="s">
        <v>3563</v>
      </c>
    </row>
    <row r="23" spans="1:4">
      <c r="A23" s="3" t="s">
        <v>3547</v>
      </c>
    </row>
    <row r="24" spans="1:4">
      <c r="A24" s="4" t="s">
        <v>3548</v>
      </c>
      <c r="B24" s="4" t="s">
        <v>3564</v>
      </c>
      <c r="C24" s="4" t="s">
        <v>3564</v>
      </c>
    </row>
    <row r="25" spans="1:4">
      <c r="A25" s="4" t="s">
        <v>3550</v>
      </c>
      <c r="B25" s="6" t="s">
        <v>3565</v>
      </c>
    </row>
    <row r="26" spans="1:4">
      <c r="A26" s="4" t="s">
        <v>3552</v>
      </c>
      <c r="B26" s="6" t="s">
        <v>1415</v>
      </c>
    </row>
    <row r="27" spans="1:4">
      <c r="A27" s="4" t="s">
        <v>3566</v>
      </c>
    </row>
    <row r="28" spans="1:4">
      <c r="A28" s="3" t="s">
        <v>3547</v>
      </c>
    </row>
    <row r="29" spans="1:4">
      <c r="A29" s="4" t="s">
        <v>3548</v>
      </c>
      <c r="B29" s="4" t="s">
        <v>3564</v>
      </c>
      <c r="C29" s="4" t="s">
        <v>3564</v>
      </c>
    </row>
    <row r="30" spans="1:4">
      <c r="A30" s="4" t="s">
        <v>3550</v>
      </c>
      <c r="B30" s="6" t="s">
        <v>3567</v>
      </c>
    </row>
    <row r="31" spans="1:4">
      <c r="A31" s="4" t="s">
        <v>3552</v>
      </c>
      <c r="B31" s="6" t="s">
        <v>1619</v>
      </c>
    </row>
    <row r="32" spans="1:4">
      <c r="A32" s="4" t="s">
        <v>3568</v>
      </c>
    </row>
    <row r="33" spans="1:4">
      <c r="A33" s="3" t="s">
        <v>3547</v>
      </c>
    </row>
    <row r="34" spans="1:4">
      <c r="A34" s="4" t="s">
        <v>3548</v>
      </c>
      <c r="B34" s="4" t="s">
        <v>3564</v>
      </c>
      <c r="C34" s="4" t="s">
        <v>3564</v>
      </c>
    </row>
    <row r="35" spans="1:4">
      <c r="A35" s="4" t="s">
        <v>3550</v>
      </c>
      <c r="B35" s="6" t="s">
        <v>3569</v>
      </c>
    </row>
    <row r="36" spans="1:4">
      <c r="A36" s="4" t="s">
        <v>3552</v>
      </c>
      <c r="B36" s="6" t="s">
        <v>1048</v>
      </c>
    </row>
    <row r="37" spans="1:4">
      <c r="A37" s="4" t="s">
        <v>3570</v>
      </c>
    </row>
    <row r="38" spans="1:4">
      <c r="A38" s="3" t="s">
        <v>3547</v>
      </c>
    </row>
    <row r="39" spans="1:4">
      <c r="A39" s="4" t="s">
        <v>3548</v>
      </c>
      <c r="B39" s="4" t="s">
        <v>3571</v>
      </c>
      <c r="C39" s="4" t="s">
        <v>3571</v>
      </c>
    </row>
    <row r="40" spans="1:4">
      <c r="A40" s="4" t="s">
        <v>3550</v>
      </c>
      <c r="B40" s="6" t="s">
        <v>3572</v>
      </c>
    </row>
    <row r="41" spans="1:4">
      <c r="A41" s="4" t="s">
        <v>3552</v>
      </c>
      <c r="B41" s="6" t="s">
        <v>3573</v>
      </c>
    </row>
    <row r="42" spans="1:4">
      <c r="A42" s="4" t="s">
        <v>3574</v>
      </c>
    </row>
    <row r="43" spans="1:4">
      <c r="A43" s="3" t="s">
        <v>3547</v>
      </c>
    </row>
    <row r="44" spans="1:4">
      <c r="A44" s="4" t="s">
        <v>3554</v>
      </c>
      <c r="B44" s="4" t="s">
        <v>3575</v>
      </c>
      <c r="C44" s="4" t="s">
        <v>3575</v>
      </c>
    </row>
    <row r="45" spans="1:4">
      <c r="A45" s="4" t="s">
        <v>3576</v>
      </c>
    </row>
    <row r="46" spans="1:4">
      <c r="A46" s="3" t="s">
        <v>3547</v>
      </c>
    </row>
    <row r="47" spans="1:4">
      <c r="A47" s="4" t="s">
        <v>3554</v>
      </c>
      <c r="B47" s="4" t="s">
        <v>3577</v>
      </c>
      <c r="C47" s="4" t="s">
        <v>3577</v>
      </c>
    </row>
    <row r="48" spans="1:4">
      <c r="A48" s="4" t="s">
        <v>3578</v>
      </c>
    </row>
    <row r="49" spans="1:4">
      <c r="A49" s="3" t="s">
        <v>3547</v>
      </c>
    </row>
    <row r="50" spans="1:4">
      <c r="A50" s="4" t="s">
        <v>3554</v>
      </c>
      <c r="B50" s="4" t="s">
        <v>3579</v>
      </c>
      <c r="C50" s="4" t="s">
        <v>3579</v>
      </c>
    </row>
    <row r="51" spans="1:4">
      <c r="A51" s="4" t="s">
        <v>3580</v>
      </c>
    </row>
    <row r="52" spans="1:4">
      <c r="A52" s="3" t="s">
        <v>3547</v>
      </c>
    </row>
    <row r="53" spans="1:4">
      <c r="A53" s="4" t="s">
        <v>3554</v>
      </c>
      <c r="B53" s="4" t="s">
        <v>3579</v>
      </c>
      <c r="C53" s="4" t="s">
        <v>3579</v>
      </c>
    </row>
    <row r="54" spans="1:4">
      <c r="A54" s="4" t="s">
        <v>3581</v>
      </c>
    </row>
    <row r="55" spans="1:4">
      <c r="A55" s="3" t="s">
        <v>3547</v>
      </c>
    </row>
    <row r="56" spans="1:4">
      <c r="A56" s="4" t="s">
        <v>3554</v>
      </c>
      <c r="B56" s="4" t="s">
        <v>3582</v>
      </c>
      <c r="C56" s="4" t="s">
        <v>3582</v>
      </c>
    </row>
    <row r="57" spans="1:4">
      <c r="A57" s="4" t="s">
        <v>3583</v>
      </c>
    </row>
    <row r="58" spans="1:4">
      <c r="A58" s="3" t="s">
        <v>3547</v>
      </c>
    </row>
    <row r="59" spans="1:4">
      <c r="A59" s="4" t="s">
        <v>3554</v>
      </c>
      <c r="B59" s="4" t="s">
        <v>3584</v>
      </c>
      <c r="C59" s="4" t="s">
        <v>3584</v>
      </c>
    </row>
    <row r="60" spans="1:4">
      <c r="A60" s="4" t="s">
        <v>3585</v>
      </c>
    </row>
    <row r="61" spans="1:4">
      <c r="A61" s="3" t="s">
        <v>3547</v>
      </c>
    </row>
    <row r="62" spans="1:4">
      <c r="A62" s="4" t="s">
        <v>3554</v>
      </c>
      <c r="B62" s="4" t="s">
        <v>3586</v>
      </c>
      <c r="C62" s="4" t="s">
        <v>3586</v>
      </c>
    </row>
    <row r="63" spans="1:4">
      <c r="A63" s="4" t="s">
        <v>3587</v>
      </c>
    </row>
    <row r="64" spans="1:4">
      <c r="A64" s="3" t="s">
        <v>3547</v>
      </c>
    </row>
    <row r="65" spans="1:4">
      <c r="A65" s="4" t="s">
        <v>3554</v>
      </c>
      <c r="B65" s="4" t="s">
        <v>3588</v>
      </c>
      <c r="C65" s="4" t="s">
        <v>3588</v>
      </c>
    </row>
    <row r="66" spans="1:4">
      <c r="A66" s="4" t="s">
        <v>3589</v>
      </c>
    </row>
    <row r="67" spans="1:4">
      <c r="A67" s="3" t="s">
        <v>3547</v>
      </c>
    </row>
    <row r="68" spans="1:4">
      <c r="A68" s="4" t="s">
        <v>3554</v>
      </c>
      <c r="B68" s="4" t="s">
        <v>3588</v>
      </c>
      <c r="C68" s="4" t="s">
        <v>3588</v>
      </c>
    </row>
    <row r="69" spans="1:4">
      <c r="A69" s="4" t="s">
        <v>3590</v>
      </c>
    </row>
    <row r="70" spans="1:4">
      <c r="A70" s="3" t="s">
        <v>3547</v>
      </c>
    </row>
    <row r="71" spans="1:4">
      <c r="A71" s="4" t="s">
        <v>3554</v>
      </c>
      <c r="B71" s="4" t="s">
        <v>3591</v>
      </c>
      <c r="C71" s="4" t="s">
        <v>3591</v>
      </c>
    </row>
    <row r="72" spans="1:4">
      <c r="A72" s="4" t="s">
        <v>3592</v>
      </c>
    </row>
    <row r="73" spans="1:4">
      <c r="A73" s="3" t="s">
        <v>3547</v>
      </c>
    </row>
    <row r="74" spans="1:4">
      <c r="A74" s="4" t="s">
        <v>3548</v>
      </c>
      <c r="B74" s="4" t="s">
        <v>3564</v>
      </c>
      <c r="C74" s="4" t="s">
        <v>3564</v>
      </c>
    </row>
    <row r="75" spans="1:4">
      <c r="A75" s="4" t="s">
        <v>3550</v>
      </c>
      <c r="B75" s="6" t="s">
        <v>3593</v>
      </c>
    </row>
    <row r="76" spans="1:4">
      <c r="A76" s="4" t="s">
        <v>3552</v>
      </c>
      <c r="B76" s="6" t="s">
        <v>1799</v>
      </c>
    </row>
    <row r="77" spans="1:4">
      <c r="A77" s="4" t="s">
        <v>3594</v>
      </c>
    </row>
    <row r="78" spans="1:4">
      <c r="A78" s="3" t="s">
        <v>3547</v>
      </c>
    </row>
    <row r="79" spans="1:4">
      <c r="A79" s="4" t="s">
        <v>3548</v>
      </c>
      <c r="B79" s="4" t="s">
        <v>3559</v>
      </c>
      <c r="C79" s="4" t="s">
        <v>3559</v>
      </c>
    </row>
    <row r="80" spans="1:4">
      <c r="A80" s="4" t="s">
        <v>3560</v>
      </c>
      <c r="D80" s="5" t="n">
        <v>3613</v>
      </c>
    </row>
    <row r="81" spans="1:4">
      <c r="A81" s="4" t="s">
        <v>3595</v>
      </c>
    </row>
    <row r="82" spans="1:4">
      <c r="A82" s="3" t="s">
        <v>3547</v>
      </c>
    </row>
    <row r="83" spans="1:4">
      <c r="A83" s="4" t="s">
        <v>3548</v>
      </c>
      <c r="B83" s="4" t="s">
        <v>1128</v>
      </c>
      <c r="C83" s="4" t="s">
        <v>1128</v>
      </c>
    </row>
    <row r="84" spans="1:4">
      <c r="A84" s="4" t="s">
        <v>3560</v>
      </c>
      <c r="D84" s="8" t="n">
        <v>14000</v>
      </c>
    </row>
    <row r="85" spans="1:4">
      <c r="A85" s="4" t="s">
        <v>3552</v>
      </c>
      <c r="B85" s="6" t="s">
        <v>1000</v>
      </c>
      <c r="C85" s="8" t="n">
        <v>42</v>
      </c>
    </row>
    <row r="86" spans="1:4">
      <c r="A86" s="4" t="s">
        <v>3596</v>
      </c>
    </row>
    <row r="87" spans="1:4">
      <c r="A87" s="3" t="s">
        <v>3547</v>
      </c>
    </row>
    <row r="88" spans="1:4">
      <c r="A88" s="4" t="s">
        <v>3548</v>
      </c>
      <c r="B88" s="4" t="s">
        <v>3564</v>
      </c>
      <c r="C88" s="4" t="s">
        <v>3564</v>
      </c>
    </row>
    <row r="89" spans="1:4">
      <c r="A89" s="4" t="s">
        <v>3550</v>
      </c>
      <c r="B89" s="6" t="s">
        <v>3597</v>
      </c>
    </row>
    <row r="90" spans="1:4">
      <c r="A90" s="4" t="s">
        <v>3552</v>
      </c>
      <c r="B90" s="6" t="s">
        <v>3598</v>
      </c>
    </row>
    <row r="91" spans="1:4">
      <c r="A91" s="4" t="s">
        <v>3599</v>
      </c>
    </row>
    <row r="92" spans="1:4">
      <c r="A92" s="3" t="s">
        <v>3547</v>
      </c>
    </row>
    <row r="93" spans="1:4">
      <c r="A93" s="4" t="s">
        <v>3548</v>
      </c>
      <c r="B93" s="4" t="s">
        <v>3564</v>
      </c>
      <c r="C93" s="4" t="s">
        <v>3564</v>
      </c>
    </row>
    <row r="94" spans="1:4">
      <c r="A94" s="4" t="s">
        <v>3550</v>
      </c>
      <c r="B94" s="6" t="s">
        <v>3600</v>
      </c>
    </row>
    <row r="95" spans="1:4">
      <c r="A95" s="4" t="s">
        <v>3552</v>
      </c>
      <c r="B95" s="6" t="s">
        <v>1274</v>
      </c>
    </row>
    <row r="96" spans="1:4">
      <c r="A96" s="4" t="s">
        <v>3601</v>
      </c>
    </row>
    <row r="97" spans="1:4">
      <c r="A97" s="3" t="s">
        <v>3547</v>
      </c>
    </row>
    <row r="98" spans="1:4">
      <c r="A98" s="4" t="s">
        <v>3548</v>
      </c>
      <c r="B98" s="4" t="s">
        <v>162</v>
      </c>
      <c r="C98" s="4" t="s">
        <v>162</v>
      </c>
    </row>
    <row r="99" spans="1:4">
      <c r="A99" s="4" t="s">
        <v>3550</v>
      </c>
      <c r="B99" s="6" t="s">
        <v>3602</v>
      </c>
    </row>
    <row r="100" spans="1:4">
      <c r="A100" s="4" t="s">
        <v>3552</v>
      </c>
      <c r="B100" s="6" t="s">
        <v>3603</v>
      </c>
    </row>
    <row r="101" spans="1:4">
      <c r="A101" s="4" t="s">
        <v>3604</v>
      </c>
    </row>
    <row r="102" spans="1:4">
      <c r="A102" s="3" t="s">
        <v>3547</v>
      </c>
    </row>
    <row r="103" spans="1:4">
      <c r="A103" s="4" t="s">
        <v>3554</v>
      </c>
      <c r="B103" s="4" t="s">
        <v>3579</v>
      </c>
      <c r="C103" s="4" t="s">
        <v>3579</v>
      </c>
    </row>
    <row r="104" spans="1:4">
      <c r="A104" s="4" t="s">
        <v>3605</v>
      </c>
    </row>
    <row r="105" spans="1:4">
      <c r="A105" s="3" t="s">
        <v>3547</v>
      </c>
    </row>
    <row r="106" spans="1:4">
      <c r="A106" s="4" t="s">
        <v>3554</v>
      </c>
      <c r="B106" s="4" t="s">
        <v>3575</v>
      </c>
      <c r="C106" s="4" t="s">
        <v>3575</v>
      </c>
    </row>
    <row r="107" spans="1:4">
      <c r="A107" s="4" t="s">
        <v>3606</v>
      </c>
    </row>
    <row r="108" spans="1:4">
      <c r="A108" s="3" t="s">
        <v>3547</v>
      </c>
    </row>
    <row r="109" spans="1:4">
      <c r="A109" s="4" t="s">
        <v>3554</v>
      </c>
      <c r="B109" s="4" t="s">
        <v>3577</v>
      </c>
      <c r="C109" s="4" t="s">
        <v>3577</v>
      </c>
    </row>
    <row r="110" spans="1:4">
      <c r="A110" s="4" t="s">
        <v>3607</v>
      </c>
    </row>
    <row r="111" spans="1:4">
      <c r="A111" s="3" t="s">
        <v>3547</v>
      </c>
    </row>
    <row r="112" spans="1:4">
      <c r="A112" s="4" t="s">
        <v>3554</v>
      </c>
      <c r="B112" s="4" t="s">
        <v>3579</v>
      </c>
      <c r="C112" s="4" t="s">
        <v>3579</v>
      </c>
    </row>
    <row r="113" spans="1:4">
      <c r="A113" s="4" t="s">
        <v>3608</v>
      </c>
    </row>
    <row r="114" spans="1:4">
      <c r="A114" s="3" t="s">
        <v>3547</v>
      </c>
    </row>
    <row r="115" spans="1:4">
      <c r="A115" s="4" t="s">
        <v>3554</v>
      </c>
      <c r="B115" s="4" t="s">
        <v>3582</v>
      </c>
      <c r="C115" s="4" t="s">
        <v>3582</v>
      </c>
    </row>
    <row r="116" spans="1:4">
      <c r="A116" s="4" t="s">
        <v>3609</v>
      </c>
    </row>
    <row r="117" spans="1:4">
      <c r="A117" s="3" t="s">
        <v>3547</v>
      </c>
    </row>
    <row r="118" spans="1:4">
      <c r="A118" s="4" t="s">
        <v>3554</v>
      </c>
      <c r="B118" s="4" t="s">
        <v>3588</v>
      </c>
      <c r="C118" s="4" t="s">
        <v>3588</v>
      </c>
    </row>
    <row r="119" spans="1:4">
      <c r="A119" s="4" t="s">
        <v>3610</v>
      </c>
    </row>
    <row r="120" spans="1:4">
      <c r="A120" s="3" t="s">
        <v>3547</v>
      </c>
    </row>
    <row r="121" spans="1:4">
      <c r="A121" s="4" t="s">
        <v>3554</v>
      </c>
      <c r="B121" s="4" t="s">
        <v>3584</v>
      </c>
      <c r="C121" s="4" t="s">
        <v>3584</v>
      </c>
    </row>
    <row r="122" spans="1:4">
      <c r="A122" s="4" t="s">
        <v>3611</v>
      </c>
    </row>
    <row r="123" spans="1:4">
      <c r="A123" s="3" t="s">
        <v>3547</v>
      </c>
    </row>
    <row r="124" spans="1:4">
      <c r="A124" s="4" t="s">
        <v>3554</v>
      </c>
      <c r="B124" s="4" t="s">
        <v>3586</v>
      </c>
      <c r="C124" s="4" t="s">
        <v>3586</v>
      </c>
    </row>
    <row r="125" spans="1:4">
      <c r="A125" s="4" t="s">
        <v>3612</v>
      </c>
    </row>
    <row r="126" spans="1:4">
      <c r="A126" s="3" t="s">
        <v>3547</v>
      </c>
    </row>
    <row r="127" spans="1:4">
      <c r="A127" s="4" t="s">
        <v>3554</v>
      </c>
      <c r="B127" s="4" t="s">
        <v>3588</v>
      </c>
      <c r="C127" s="4" t="s">
        <v>3588</v>
      </c>
    </row>
    <row r="128" spans="1:4">
      <c r="A128" s="4" t="s">
        <v>3613</v>
      </c>
    </row>
    <row r="129" spans="1:4">
      <c r="A129" s="3" t="s">
        <v>3547</v>
      </c>
    </row>
    <row r="130" spans="1:4">
      <c r="A130" s="4" t="s">
        <v>3554</v>
      </c>
      <c r="B130" s="4" t="s">
        <v>3591</v>
      </c>
      <c r="C130" s="4" t="s">
        <v>3591</v>
      </c>
    </row>
    <row r="131" spans="1:4">
      <c r="A131" s="4" t="s">
        <v>3614</v>
      </c>
    </row>
    <row r="132" spans="1:4">
      <c r="A132" s="3" t="s">
        <v>3547</v>
      </c>
    </row>
    <row r="133" spans="1:4">
      <c r="A133" s="4" t="s">
        <v>3548</v>
      </c>
      <c r="B133" s="4" t="s">
        <v>1128</v>
      </c>
      <c r="C133" s="4" t="s">
        <v>1128</v>
      </c>
    </row>
    <row r="134" spans="1:4">
      <c r="A134" s="4" t="s">
        <v>3550</v>
      </c>
      <c r="B134" s="6" t="s">
        <v>3615</v>
      </c>
    </row>
    <row r="135" spans="1:4">
      <c r="A135" s="4" t="s">
        <v>3552</v>
      </c>
      <c r="B135" s="6" t="s">
        <v>3616</v>
      </c>
    </row>
    <row r="136" spans="1:4">
      <c r="A136" s="4" t="s">
        <v>3617</v>
      </c>
    </row>
    <row r="137" spans="1:4">
      <c r="A137" s="3" t="s">
        <v>3547</v>
      </c>
    </row>
    <row r="138" spans="1:4">
      <c r="A138" s="4" t="s">
        <v>3548</v>
      </c>
      <c r="B138" s="4" t="s">
        <v>3618</v>
      </c>
      <c r="C138" s="4" t="s">
        <v>3618</v>
      </c>
    </row>
    <row r="139" spans="1:4">
      <c r="A139" s="4" t="s">
        <v>3550</v>
      </c>
      <c r="B139" s="6" t="s">
        <v>1954</v>
      </c>
    </row>
    <row r="140" spans="1:4">
      <c r="A140" s="4" t="s">
        <v>3552</v>
      </c>
      <c r="B140" s="6" t="s">
        <v>831</v>
      </c>
    </row>
    <row r="141" spans="1:4">
      <c r="A141" s="4" t="s">
        <v>3619</v>
      </c>
    </row>
    <row r="142" spans="1:4">
      <c r="A142" s="3" t="s">
        <v>3547</v>
      </c>
    </row>
    <row r="143" spans="1:4">
      <c r="A143" s="4" t="s">
        <v>3548</v>
      </c>
      <c r="B143" s="4" t="s">
        <v>3620</v>
      </c>
      <c r="C143" s="4" t="s">
        <v>3620</v>
      </c>
    </row>
    <row r="144" spans="1:4">
      <c r="A144" s="4" t="s">
        <v>3550</v>
      </c>
      <c r="B144" s="6" t="s">
        <v>2009</v>
      </c>
    </row>
    <row r="145" spans="1:4">
      <c r="A145" s="4" t="s">
        <v>3552</v>
      </c>
      <c r="B145" s="6" t="s">
        <v>811</v>
      </c>
    </row>
    <row r="146" spans="1:4">
      <c r="A146" s="4" t="s">
        <v>3621</v>
      </c>
    </row>
    <row r="147" spans="1:4">
      <c r="A147" s="3" t="s">
        <v>3547</v>
      </c>
    </row>
    <row r="148" spans="1:4">
      <c r="A148" s="4" t="s">
        <v>3548</v>
      </c>
      <c r="B148" s="4" t="s">
        <v>3622</v>
      </c>
      <c r="C148" s="4" t="s">
        <v>3622</v>
      </c>
    </row>
    <row r="149" spans="1:4">
      <c r="A149" s="4" t="s">
        <v>3550</v>
      </c>
      <c r="B149" s="6" t="s">
        <v>3623</v>
      </c>
    </row>
    <row r="150" spans="1:4">
      <c r="A150" s="4" t="s">
        <v>3624</v>
      </c>
    </row>
    <row r="151" spans="1:4">
      <c r="A151" s="3" t="s">
        <v>3547</v>
      </c>
    </row>
    <row r="152" spans="1:4">
      <c r="A152" s="4" t="s">
        <v>3554</v>
      </c>
      <c r="B152" s="4" t="s">
        <v>3625</v>
      </c>
      <c r="C152" s="4" t="s">
        <v>3625</v>
      </c>
    </row>
    <row r="153" spans="1:4">
      <c r="A153" s="4" t="s">
        <v>3626</v>
      </c>
    </row>
    <row r="154" spans="1:4">
      <c r="A154" s="3" t="s">
        <v>3547</v>
      </c>
    </row>
    <row r="155" spans="1:4">
      <c r="A155" s="4" t="s">
        <v>3554</v>
      </c>
      <c r="B155" s="4" t="s">
        <v>3627</v>
      </c>
      <c r="C155" s="4" t="s">
        <v>3627</v>
      </c>
    </row>
    <row r="156" spans="1:4">
      <c r="A156" s="4" t="s">
        <v>3628</v>
      </c>
    </row>
    <row r="157" spans="1:4">
      <c r="A157" s="3" t="s">
        <v>3547</v>
      </c>
    </row>
    <row r="158" spans="1:4">
      <c r="A158" s="4" t="s">
        <v>3554</v>
      </c>
      <c r="B158" s="4" t="s">
        <v>3629</v>
      </c>
      <c r="C158" s="4" t="s">
        <v>3629</v>
      </c>
    </row>
    <row r="159" spans="1:4">
      <c r="A159" s="4" t="s">
        <v>3630</v>
      </c>
    </row>
    <row r="160" spans="1:4">
      <c r="A160" s="3" t="s">
        <v>3547</v>
      </c>
    </row>
    <row r="161" spans="1:4">
      <c r="A161" s="4" t="s">
        <v>3554</v>
      </c>
      <c r="B161" s="4" t="s">
        <v>3631</v>
      </c>
      <c r="C161" s="4" t="s">
        <v>3631</v>
      </c>
    </row>
    <row r="162" spans="1:4">
      <c r="A162" s="4" t="s">
        <v>3632</v>
      </c>
    </row>
    <row r="163" spans="1:4">
      <c r="A163" s="3" t="s">
        <v>3547</v>
      </c>
    </row>
    <row r="164" spans="1:4">
      <c r="A164" s="4" t="s">
        <v>3554</v>
      </c>
      <c r="B164" s="4" t="s">
        <v>3633</v>
      </c>
      <c r="C164" s="4" t="s">
        <v>3633</v>
      </c>
    </row>
    <row r="165" spans="1:4">
      <c r="A165" s="4" t="s">
        <v>3634</v>
      </c>
    </row>
    <row r="166" spans="1:4">
      <c r="A166" s="3" t="s">
        <v>3547</v>
      </c>
    </row>
    <row r="167" spans="1:4">
      <c r="A167" s="4" t="s">
        <v>3554</v>
      </c>
      <c r="B167" s="4" t="s">
        <v>3635</v>
      </c>
      <c r="C167" s="4" t="s">
        <v>3635</v>
      </c>
    </row>
    <row r="168" spans="1:4">
      <c r="A168" s="4" t="s">
        <v>3636</v>
      </c>
    </row>
    <row r="169" spans="1:4">
      <c r="A169" s="3" t="s">
        <v>3547</v>
      </c>
    </row>
    <row r="170" spans="1:4">
      <c r="A170" s="4" t="s">
        <v>3554</v>
      </c>
      <c r="B170" s="4" t="s">
        <v>3637</v>
      </c>
      <c r="C170" s="4" t="s">
        <v>3637</v>
      </c>
    </row>
    <row r="171" spans="1:4">
      <c r="A171" s="4" t="s">
        <v>3638</v>
      </c>
    </row>
    <row r="172" spans="1:4">
      <c r="A172" s="3" t="s">
        <v>3547</v>
      </c>
    </row>
    <row r="173" spans="1:4">
      <c r="A173" s="4" t="s">
        <v>3554</v>
      </c>
      <c r="B173" s="4" t="s">
        <v>3639</v>
      </c>
      <c r="C173" s="4" t="s">
        <v>3639</v>
      </c>
    </row>
  </sheetData>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3640</v>
      </c>
      <c r="B1" s="2" t="s">
        <v>3544</v>
      </c>
      <c r="C1" s="2" t="s">
        <v>3545</v>
      </c>
    </row>
    <row r="2" spans="1:3">
      <c r="A2" s="3" t="s">
        <v>3547</v>
      </c>
    </row>
    <row r="3" spans="1:3">
      <c r="A3" s="4" t="s">
        <v>3641</v>
      </c>
      <c r="B3" s="6" t="s">
        <v>1848</v>
      </c>
      <c r="C3" s="8" t="n">
        <v>0</v>
      </c>
    </row>
    <row r="4" spans="1:3">
      <c r="A4" s="4" t="s">
        <v>648</v>
      </c>
    </row>
    <row r="5" spans="1:3">
      <c r="A5" s="3" t="s">
        <v>3547</v>
      </c>
    </row>
    <row r="6" spans="1:3">
      <c r="A6" s="4" t="s">
        <v>3642</v>
      </c>
      <c r="B6" s="5" t="n">
        <v>231</v>
      </c>
    </row>
    <row r="7" spans="1:3">
      <c r="A7" s="4" t="s">
        <v>777</v>
      </c>
    </row>
    <row r="8" spans="1:3">
      <c r="A8" s="3" t="s">
        <v>3547</v>
      </c>
    </row>
    <row r="9" spans="1:3">
      <c r="A9" s="4" t="s">
        <v>3642</v>
      </c>
      <c r="B9" s="6" t="s">
        <v>1507</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189"/>
  <sheetViews>
    <sheetView workbookViewId="0">
      <selection activeCell="A1" sqref="A1"/>
    </sheetView>
  </sheetViews>
  <sheetFormatPr baseColWidth="8" defaultRowHeight="15" outlineLevelCol="0"/>
  <cols>
    <col customWidth="1" max="1" min="1" width="80"/>
    <col customWidth="1" max="2" min="2" width="22"/>
  </cols>
  <sheetData>
    <row r="1" spans="1:2">
      <c r="A1" s="1" t="s">
        <v>3643</v>
      </c>
      <c r="B1" s="2" t="s">
        <v>754</v>
      </c>
    </row>
    <row r="2" spans="1:2">
      <c r="A2" s="3" t="s">
        <v>3644</v>
      </c>
    </row>
    <row r="3" spans="1:2">
      <c r="A3" s="4" t="s">
        <v>3645</v>
      </c>
      <c r="B3" s="6" t="s">
        <v>3646</v>
      </c>
    </row>
    <row r="4" spans="1:2">
      <c r="A4" s="4" t="s">
        <v>3647</v>
      </c>
    </row>
    <row r="5" spans="1:2">
      <c r="A5" s="3" t="s">
        <v>3644</v>
      </c>
    </row>
    <row r="6" spans="1:2">
      <c r="A6" s="4" t="s">
        <v>3645</v>
      </c>
      <c r="B6" s="5" t="n">
        <v>7940</v>
      </c>
    </row>
    <row r="7" spans="1:2">
      <c r="A7" s="4" t="s">
        <v>3648</v>
      </c>
    </row>
    <row r="8" spans="1:2">
      <c r="A8" s="3" t="s">
        <v>3644</v>
      </c>
    </row>
    <row r="9" spans="1:2">
      <c r="A9" s="4" t="s">
        <v>3645</v>
      </c>
      <c r="B9" s="5" t="n">
        <v>20492</v>
      </c>
    </row>
    <row r="10" spans="1:2">
      <c r="A10" s="4" t="s">
        <v>3649</v>
      </c>
    </row>
    <row r="11" spans="1:2">
      <c r="A11" s="3" t="s">
        <v>3644</v>
      </c>
    </row>
    <row r="12" spans="1:2">
      <c r="A12" s="4" t="s">
        <v>3645</v>
      </c>
      <c r="B12" s="5" t="n">
        <v>1995</v>
      </c>
    </row>
    <row r="13" spans="1:2">
      <c r="A13" s="4" t="s">
        <v>3650</v>
      </c>
    </row>
    <row r="14" spans="1:2">
      <c r="A14" s="3" t="s">
        <v>3644</v>
      </c>
    </row>
    <row r="15" spans="1:2">
      <c r="A15" s="4" t="s">
        <v>3645</v>
      </c>
      <c r="B15" s="5" t="n">
        <v>1760</v>
      </c>
    </row>
    <row r="16" spans="1:2">
      <c r="A16" s="4" t="s">
        <v>3651</v>
      </c>
    </row>
    <row r="17" spans="1:2">
      <c r="A17" s="3" t="s">
        <v>3644</v>
      </c>
    </row>
    <row r="18" spans="1:2">
      <c r="A18" s="4" t="s">
        <v>3645</v>
      </c>
      <c r="B18" s="5" t="n">
        <v>1337</v>
      </c>
    </row>
    <row r="19" spans="1:2">
      <c r="A19" s="4" t="s">
        <v>3652</v>
      </c>
    </row>
    <row r="20" spans="1:2">
      <c r="A20" s="3" t="s">
        <v>3644</v>
      </c>
    </row>
    <row r="21" spans="1:2">
      <c r="A21" s="4" t="s">
        <v>3645</v>
      </c>
      <c r="B21" s="5" t="n">
        <v>17661</v>
      </c>
    </row>
    <row r="22" spans="1:2">
      <c r="A22" s="4" t="s">
        <v>1862</v>
      </c>
    </row>
    <row r="23" spans="1:2">
      <c r="A23" s="3" t="s">
        <v>3644</v>
      </c>
    </row>
    <row r="24" spans="1:2">
      <c r="A24" s="4" t="s">
        <v>3645</v>
      </c>
      <c r="B24" s="5" t="n">
        <v>3611</v>
      </c>
    </row>
    <row r="25" spans="1:2">
      <c r="A25" s="4" t="s">
        <v>3653</v>
      </c>
    </row>
    <row r="26" spans="1:2">
      <c r="A26" s="3" t="s">
        <v>3644</v>
      </c>
    </row>
    <row r="27" spans="1:2">
      <c r="A27" s="4" t="s">
        <v>3645</v>
      </c>
      <c r="B27" s="5" t="n">
        <v>439</v>
      </c>
    </row>
    <row r="28" spans="1:2">
      <c r="A28" s="4" t="s">
        <v>1063</v>
      </c>
    </row>
    <row r="29" spans="1:2">
      <c r="A29" s="3" t="s">
        <v>3644</v>
      </c>
    </row>
    <row r="30" spans="1:2">
      <c r="A30" s="4" t="s">
        <v>3645</v>
      </c>
      <c r="B30" s="5" t="n">
        <v>9043</v>
      </c>
    </row>
    <row r="31" spans="1:2">
      <c r="A31" s="4" t="s">
        <v>3654</v>
      </c>
    </row>
    <row r="32" spans="1:2">
      <c r="A32" s="3" t="s">
        <v>3644</v>
      </c>
    </row>
    <row r="33" spans="1:2">
      <c r="A33" s="4" t="s">
        <v>3645</v>
      </c>
      <c r="B33" s="5" t="n">
        <v>1278</v>
      </c>
    </row>
    <row r="34" spans="1:2">
      <c r="A34" s="4" t="s">
        <v>3655</v>
      </c>
    </row>
    <row r="35" spans="1:2">
      <c r="A35" s="3" t="s">
        <v>3644</v>
      </c>
    </row>
    <row r="36" spans="1:2">
      <c r="A36" s="4" t="s">
        <v>3645</v>
      </c>
      <c r="B36" s="5" t="n">
        <v>2837</v>
      </c>
    </row>
    <row r="37" spans="1:2">
      <c r="A37" s="4" t="s">
        <v>3656</v>
      </c>
    </row>
    <row r="38" spans="1:2">
      <c r="A38" s="3" t="s">
        <v>3644</v>
      </c>
    </row>
    <row r="39" spans="1:2">
      <c r="A39" s="4" t="s">
        <v>3645</v>
      </c>
      <c r="B39" s="5" t="n">
        <v>296</v>
      </c>
    </row>
    <row r="40" spans="1:2">
      <c r="A40" s="4" t="s">
        <v>3657</v>
      </c>
    </row>
    <row r="41" spans="1:2">
      <c r="A41" s="3" t="s">
        <v>3644</v>
      </c>
    </row>
    <row r="42" spans="1:2">
      <c r="A42" s="4" t="s">
        <v>3645</v>
      </c>
      <c r="B42" s="5" t="n">
        <v>264</v>
      </c>
    </row>
    <row r="43" spans="1:2">
      <c r="A43" s="4" t="s">
        <v>3658</v>
      </c>
    </row>
    <row r="44" spans="1:2">
      <c r="A44" s="3" t="s">
        <v>3644</v>
      </c>
    </row>
    <row r="45" spans="1:2">
      <c r="A45" s="4" t="s">
        <v>3645</v>
      </c>
      <c r="B45" s="5" t="n">
        <v>227</v>
      </c>
    </row>
    <row r="46" spans="1:2">
      <c r="A46" s="4" t="s">
        <v>3659</v>
      </c>
    </row>
    <row r="47" spans="1:2">
      <c r="A47" s="3" t="s">
        <v>3644</v>
      </c>
    </row>
    <row r="48" spans="1:2">
      <c r="A48" s="4" t="s">
        <v>3645</v>
      </c>
      <c r="B48" s="5" t="n">
        <v>3497</v>
      </c>
    </row>
    <row r="49" spans="1:2">
      <c r="A49" s="4" t="s">
        <v>3660</v>
      </c>
    </row>
    <row r="50" spans="1:2">
      <c r="A50" s="3" t="s">
        <v>3644</v>
      </c>
    </row>
    <row r="51" spans="1:2">
      <c r="A51" s="4" t="s">
        <v>3645</v>
      </c>
      <c r="B51" s="5" t="n">
        <v>546</v>
      </c>
    </row>
    <row r="52" spans="1:2">
      <c r="A52" s="4" t="s">
        <v>3661</v>
      </c>
    </row>
    <row r="53" spans="1:2">
      <c r="A53" s="3" t="s">
        <v>3644</v>
      </c>
    </row>
    <row r="54" spans="1:2">
      <c r="A54" s="4" t="s">
        <v>3645</v>
      </c>
      <c r="B54" s="5" t="n">
        <v>98</v>
      </c>
    </row>
    <row r="55" spans="1:2">
      <c r="A55" s="4" t="s">
        <v>766</v>
      </c>
    </row>
    <row r="56" spans="1:2">
      <c r="A56" s="3" t="s">
        <v>3644</v>
      </c>
    </row>
    <row r="57" spans="1:2">
      <c r="A57" s="4" t="s">
        <v>3645</v>
      </c>
      <c r="B57" s="5" t="n">
        <v>8328</v>
      </c>
    </row>
    <row r="58" spans="1:2">
      <c r="A58" s="4" t="s">
        <v>3662</v>
      </c>
    </row>
    <row r="59" spans="1:2">
      <c r="A59" s="3" t="s">
        <v>3644</v>
      </c>
    </row>
    <row r="60" spans="1:2">
      <c r="A60" s="4" t="s">
        <v>3645</v>
      </c>
      <c r="B60" s="5" t="n">
        <v>1332</v>
      </c>
    </row>
    <row r="61" spans="1:2">
      <c r="A61" s="4" t="s">
        <v>3663</v>
      </c>
    </row>
    <row r="62" spans="1:2">
      <c r="A62" s="3" t="s">
        <v>3644</v>
      </c>
    </row>
    <row r="63" spans="1:2">
      <c r="A63" s="4" t="s">
        <v>3645</v>
      </c>
      <c r="B63" s="5" t="n">
        <v>2815</v>
      </c>
    </row>
    <row r="64" spans="1:2">
      <c r="A64" s="4" t="s">
        <v>3664</v>
      </c>
    </row>
    <row r="65" spans="1:2">
      <c r="A65" s="3" t="s">
        <v>3644</v>
      </c>
    </row>
    <row r="66" spans="1:2">
      <c r="A66" s="4" t="s">
        <v>3645</v>
      </c>
      <c r="B66" s="5" t="n">
        <v>307</v>
      </c>
    </row>
    <row r="67" spans="1:2">
      <c r="A67" s="4" t="s">
        <v>3665</v>
      </c>
    </row>
    <row r="68" spans="1:2">
      <c r="A68" s="3" t="s">
        <v>3644</v>
      </c>
    </row>
    <row r="69" spans="1:2">
      <c r="A69" s="4" t="s">
        <v>3645</v>
      </c>
      <c r="B69" s="5" t="n">
        <v>272</v>
      </c>
    </row>
    <row r="70" spans="1:2">
      <c r="A70" s="4" t="s">
        <v>3666</v>
      </c>
    </row>
    <row r="71" spans="1:2">
      <c r="A71" s="3" t="s">
        <v>3644</v>
      </c>
    </row>
    <row r="72" spans="1:2">
      <c r="A72" s="4" t="s">
        <v>3645</v>
      </c>
      <c r="B72" s="5" t="n">
        <v>232</v>
      </c>
    </row>
    <row r="73" spans="1:2">
      <c r="A73" s="4" t="s">
        <v>3667</v>
      </c>
    </row>
    <row r="74" spans="1:2">
      <c r="A74" s="3" t="s">
        <v>3644</v>
      </c>
    </row>
    <row r="75" spans="1:2">
      <c r="A75" s="4" t="s">
        <v>3645</v>
      </c>
      <c r="B75" s="5" t="n">
        <v>2735</v>
      </c>
    </row>
    <row r="76" spans="1:2">
      <c r="A76" s="4" t="s">
        <v>3668</v>
      </c>
    </row>
    <row r="77" spans="1:2">
      <c r="A77" s="3" t="s">
        <v>3644</v>
      </c>
    </row>
    <row r="78" spans="1:2">
      <c r="A78" s="4" t="s">
        <v>3645</v>
      </c>
      <c r="B78" s="5" t="n">
        <v>559</v>
      </c>
    </row>
    <row r="79" spans="1:2">
      <c r="A79" s="4" t="s">
        <v>3669</v>
      </c>
    </row>
    <row r="80" spans="1:2">
      <c r="A80" s="3" t="s">
        <v>3644</v>
      </c>
    </row>
    <row r="81" spans="1:2">
      <c r="A81" s="4" t="s">
        <v>3645</v>
      </c>
      <c r="B81" s="5" t="n">
        <v>76</v>
      </c>
    </row>
    <row r="82" spans="1:2">
      <c r="A82" s="4" t="s">
        <v>769</v>
      </c>
    </row>
    <row r="83" spans="1:2">
      <c r="A83" s="3" t="s">
        <v>3644</v>
      </c>
    </row>
    <row r="84" spans="1:2">
      <c r="A84" s="4" t="s">
        <v>3645</v>
      </c>
      <c r="B84" s="5" t="n">
        <v>8800</v>
      </c>
    </row>
    <row r="85" spans="1:2">
      <c r="A85" s="4" t="s">
        <v>3670</v>
      </c>
    </row>
    <row r="86" spans="1:2">
      <c r="A86" s="3" t="s">
        <v>3644</v>
      </c>
    </row>
    <row r="87" spans="1:2">
      <c r="A87" s="4" t="s">
        <v>3645</v>
      </c>
      <c r="B87" s="5" t="n">
        <v>1367</v>
      </c>
    </row>
    <row r="88" spans="1:2">
      <c r="A88" s="4" t="s">
        <v>3671</v>
      </c>
    </row>
    <row r="89" spans="1:2">
      <c r="A89" s="3" t="s">
        <v>3644</v>
      </c>
    </row>
    <row r="90" spans="1:2">
      <c r="A90" s="4" t="s">
        <v>3645</v>
      </c>
      <c r="B90" s="5" t="n">
        <v>3178</v>
      </c>
    </row>
    <row r="91" spans="1:2">
      <c r="A91" s="4" t="s">
        <v>3672</v>
      </c>
    </row>
    <row r="92" spans="1:2">
      <c r="A92" s="3" t="s">
        <v>3644</v>
      </c>
    </row>
    <row r="93" spans="1:2">
      <c r="A93" s="4" t="s">
        <v>3645</v>
      </c>
      <c r="B93" s="5" t="n">
        <v>323</v>
      </c>
    </row>
    <row r="94" spans="1:2">
      <c r="A94" s="4" t="s">
        <v>3673</v>
      </c>
    </row>
    <row r="95" spans="1:2">
      <c r="A95" s="3" t="s">
        <v>3644</v>
      </c>
    </row>
    <row r="96" spans="1:2">
      <c r="A96" s="4" t="s">
        <v>3645</v>
      </c>
      <c r="B96" s="5" t="n">
        <v>291</v>
      </c>
    </row>
    <row r="97" spans="1:2">
      <c r="A97" s="4" t="s">
        <v>3674</v>
      </c>
    </row>
    <row r="98" spans="1:2">
      <c r="A98" s="3" t="s">
        <v>3644</v>
      </c>
    </row>
    <row r="99" spans="1:2">
      <c r="A99" s="4" t="s">
        <v>3645</v>
      </c>
      <c r="B99" s="5" t="n">
        <v>236</v>
      </c>
    </row>
    <row r="100" spans="1:2">
      <c r="A100" s="4" t="s">
        <v>3675</v>
      </c>
    </row>
    <row r="101" spans="1:2">
      <c r="A101" s="3" t="s">
        <v>3644</v>
      </c>
    </row>
    <row r="102" spans="1:2">
      <c r="A102" s="4" t="s">
        <v>3645</v>
      </c>
      <c r="B102" s="5" t="n">
        <v>2758</v>
      </c>
    </row>
    <row r="103" spans="1:2">
      <c r="A103" s="4" t="s">
        <v>3676</v>
      </c>
    </row>
    <row r="104" spans="1:2">
      <c r="A104" s="3" t="s">
        <v>3644</v>
      </c>
    </row>
    <row r="105" spans="1:2">
      <c r="A105" s="4" t="s">
        <v>3645</v>
      </c>
      <c r="B105" s="5" t="n">
        <v>586</v>
      </c>
    </row>
    <row r="106" spans="1:2">
      <c r="A106" s="4" t="s">
        <v>3677</v>
      </c>
    </row>
    <row r="107" spans="1:2">
      <c r="A107" s="3" t="s">
        <v>3644</v>
      </c>
    </row>
    <row r="108" spans="1:2">
      <c r="A108" s="4" t="s">
        <v>3645</v>
      </c>
      <c r="B108" s="5" t="n">
        <v>61</v>
      </c>
    </row>
    <row r="109" spans="1:2">
      <c r="A109" s="4" t="s">
        <v>1064</v>
      </c>
    </row>
    <row r="110" spans="1:2">
      <c r="A110" s="3" t="s">
        <v>3644</v>
      </c>
    </row>
    <row r="111" spans="1:2">
      <c r="A111" s="4" t="s">
        <v>3645</v>
      </c>
      <c r="B111" s="5" t="n">
        <v>9587</v>
      </c>
    </row>
    <row r="112" spans="1:2">
      <c r="A112" s="4" t="s">
        <v>3678</v>
      </c>
    </row>
    <row r="113" spans="1:2">
      <c r="A113" s="3" t="s">
        <v>3644</v>
      </c>
    </row>
    <row r="114" spans="1:2">
      <c r="A114" s="4" t="s">
        <v>3645</v>
      </c>
      <c r="B114" s="5" t="n">
        <v>1339</v>
      </c>
    </row>
    <row r="115" spans="1:2">
      <c r="A115" s="4" t="s">
        <v>3679</v>
      </c>
    </row>
    <row r="116" spans="1:2">
      <c r="A116" s="3" t="s">
        <v>3644</v>
      </c>
    </row>
    <row r="117" spans="1:2">
      <c r="A117" s="4" t="s">
        <v>3645</v>
      </c>
      <c r="B117" s="5" t="n">
        <v>3724</v>
      </c>
    </row>
    <row r="118" spans="1:2">
      <c r="A118" s="4" t="s">
        <v>3680</v>
      </c>
    </row>
    <row r="119" spans="1:2">
      <c r="A119" s="3" t="s">
        <v>3644</v>
      </c>
    </row>
    <row r="120" spans="1:2">
      <c r="A120" s="4" t="s">
        <v>3645</v>
      </c>
      <c r="B120" s="5" t="n">
        <v>338</v>
      </c>
    </row>
    <row r="121" spans="1:2">
      <c r="A121" s="4" t="s">
        <v>3681</v>
      </c>
    </row>
    <row r="122" spans="1:2">
      <c r="A122" s="3" t="s">
        <v>3644</v>
      </c>
    </row>
    <row r="123" spans="1:2">
      <c r="A123" s="4" t="s">
        <v>3645</v>
      </c>
      <c r="B123" s="5" t="n">
        <v>297</v>
      </c>
    </row>
    <row r="124" spans="1:2">
      <c r="A124" s="4" t="s">
        <v>3682</v>
      </c>
    </row>
    <row r="125" spans="1:2">
      <c r="A125" s="3" t="s">
        <v>3644</v>
      </c>
    </row>
    <row r="126" spans="1:2">
      <c r="A126" s="4" t="s">
        <v>3645</v>
      </c>
      <c r="B126" s="5" t="n">
        <v>220</v>
      </c>
    </row>
    <row r="127" spans="1:2">
      <c r="A127" s="4" t="s">
        <v>3683</v>
      </c>
    </row>
    <row r="128" spans="1:2">
      <c r="A128" s="3" t="s">
        <v>3644</v>
      </c>
    </row>
    <row r="129" spans="1:2">
      <c r="A129" s="4" t="s">
        <v>3645</v>
      </c>
      <c r="B129" s="5" t="n">
        <v>2994</v>
      </c>
    </row>
    <row r="130" spans="1:2">
      <c r="A130" s="4" t="s">
        <v>3684</v>
      </c>
    </row>
    <row r="131" spans="1:2">
      <c r="A131" s="3" t="s">
        <v>3644</v>
      </c>
    </row>
    <row r="132" spans="1:2">
      <c r="A132" s="4" t="s">
        <v>3645</v>
      </c>
      <c r="B132" s="5" t="n">
        <v>611</v>
      </c>
    </row>
    <row r="133" spans="1:2">
      <c r="A133" s="4" t="s">
        <v>3685</v>
      </c>
    </row>
    <row r="134" spans="1:2">
      <c r="A134" s="3" t="s">
        <v>3644</v>
      </c>
    </row>
    <row r="135" spans="1:2">
      <c r="A135" s="4" t="s">
        <v>3645</v>
      </c>
      <c r="B135" s="5" t="n">
        <v>64</v>
      </c>
    </row>
    <row r="136" spans="1:2">
      <c r="A136" s="4" t="s">
        <v>1065</v>
      </c>
    </row>
    <row r="137" spans="1:2">
      <c r="A137" s="3" t="s">
        <v>3644</v>
      </c>
    </row>
    <row r="138" spans="1:2">
      <c r="A138" s="4" t="s">
        <v>3645</v>
      </c>
      <c r="B138" s="5" t="n">
        <v>9835</v>
      </c>
    </row>
    <row r="139" spans="1:2">
      <c r="A139" s="4" t="s">
        <v>3686</v>
      </c>
    </row>
    <row r="140" spans="1:2">
      <c r="A140" s="3" t="s">
        <v>3644</v>
      </c>
    </row>
    <row r="141" spans="1:2">
      <c r="A141" s="4" t="s">
        <v>3645</v>
      </c>
      <c r="B141" s="5" t="n">
        <v>1326</v>
      </c>
    </row>
    <row r="142" spans="1:2">
      <c r="A142" s="4" t="s">
        <v>3687</v>
      </c>
    </row>
    <row r="143" spans="1:2">
      <c r="A143" s="3" t="s">
        <v>3644</v>
      </c>
    </row>
    <row r="144" spans="1:2">
      <c r="A144" s="4" t="s">
        <v>3645</v>
      </c>
      <c r="B144" s="5" t="n">
        <v>3898</v>
      </c>
    </row>
    <row r="145" spans="1:2">
      <c r="A145" s="4" t="s">
        <v>3688</v>
      </c>
    </row>
    <row r="146" spans="1:2">
      <c r="A146" s="3" t="s">
        <v>3644</v>
      </c>
    </row>
    <row r="147" spans="1:2">
      <c r="A147" s="4" t="s">
        <v>3645</v>
      </c>
      <c r="B147" s="5" t="n">
        <v>356</v>
      </c>
    </row>
    <row r="148" spans="1:2">
      <c r="A148" s="4" t="s">
        <v>3689</v>
      </c>
    </row>
    <row r="149" spans="1:2">
      <c r="A149" s="3" t="s">
        <v>3644</v>
      </c>
    </row>
    <row r="150" spans="1:2">
      <c r="A150" s="4" t="s">
        <v>3645</v>
      </c>
      <c r="B150" s="5" t="n">
        <v>311</v>
      </c>
    </row>
    <row r="151" spans="1:2">
      <c r="A151" s="4" t="s">
        <v>3690</v>
      </c>
    </row>
    <row r="152" spans="1:2">
      <c r="A152" s="3" t="s">
        <v>3644</v>
      </c>
    </row>
    <row r="153" spans="1:2">
      <c r="A153" s="4" t="s">
        <v>3645</v>
      </c>
      <c r="B153" s="5" t="n">
        <v>206</v>
      </c>
    </row>
    <row r="154" spans="1:2">
      <c r="A154" s="4" t="s">
        <v>3691</v>
      </c>
    </row>
    <row r="155" spans="1:2">
      <c r="A155" s="3" t="s">
        <v>3644</v>
      </c>
    </row>
    <row r="156" spans="1:2">
      <c r="A156" s="4" t="s">
        <v>3645</v>
      </c>
      <c r="B156" s="5" t="n">
        <v>3030</v>
      </c>
    </row>
    <row r="157" spans="1:2">
      <c r="A157" s="4" t="s">
        <v>3692</v>
      </c>
    </row>
    <row r="158" spans="1:2">
      <c r="A158" s="3" t="s">
        <v>3644</v>
      </c>
    </row>
    <row r="159" spans="1:2">
      <c r="A159" s="4" t="s">
        <v>3645</v>
      </c>
      <c r="B159" s="5" t="n">
        <v>640</v>
      </c>
    </row>
    <row r="160" spans="1:2">
      <c r="A160" s="4" t="s">
        <v>3693</v>
      </c>
    </row>
    <row r="161" spans="1:2">
      <c r="A161" s="3" t="s">
        <v>3644</v>
      </c>
    </row>
    <row r="162" spans="1:2">
      <c r="A162" s="4" t="s">
        <v>3645</v>
      </c>
      <c r="B162" s="5" t="n">
        <v>68</v>
      </c>
    </row>
    <row r="163" spans="1:2">
      <c r="A163" s="4" t="s">
        <v>3694</v>
      </c>
    </row>
    <row r="164" spans="1:2">
      <c r="A164" s="3" t="s">
        <v>3644</v>
      </c>
    </row>
    <row r="165" spans="1:2">
      <c r="A165" s="4" t="s">
        <v>3645</v>
      </c>
      <c r="B165" s="5" t="n">
        <v>9642</v>
      </c>
    </row>
    <row r="166" spans="1:2">
      <c r="A166" s="4" t="s">
        <v>3695</v>
      </c>
    </row>
    <row r="167" spans="1:2">
      <c r="A167" s="3" t="s">
        <v>3644</v>
      </c>
    </row>
    <row r="168" spans="1:2">
      <c r="A168" s="4" t="s">
        <v>3645</v>
      </c>
      <c r="B168" s="5" t="n">
        <v>1298</v>
      </c>
    </row>
    <row r="169" spans="1:2">
      <c r="A169" s="4" t="s">
        <v>3696</v>
      </c>
    </row>
    <row r="170" spans="1:2">
      <c r="A170" s="3" t="s">
        <v>3644</v>
      </c>
    </row>
    <row r="171" spans="1:2">
      <c r="A171" s="4" t="s">
        <v>3645</v>
      </c>
      <c r="B171" s="5" t="n">
        <v>4040</v>
      </c>
    </row>
    <row r="172" spans="1:2">
      <c r="A172" s="4" t="s">
        <v>3697</v>
      </c>
    </row>
    <row r="173" spans="1:2">
      <c r="A173" s="3" t="s">
        <v>3644</v>
      </c>
    </row>
    <row r="174" spans="1:2">
      <c r="A174" s="4" t="s">
        <v>3645</v>
      </c>
      <c r="B174" s="5" t="n">
        <v>375</v>
      </c>
    </row>
    <row r="175" spans="1:2">
      <c r="A175" s="4" t="s">
        <v>3698</v>
      </c>
    </row>
    <row r="176" spans="1:2">
      <c r="A176" s="3" t="s">
        <v>3644</v>
      </c>
    </row>
    <row r="177" spans="1:2">
      <c r="A177" s="4" t="s">
        <v>3645</v>
      </c>
      <c r="B177" s="5" t="n">
        <v>325</v>
      </c>
    </row>
    <row r="178" spans="1:2">
      <c r="A178" s="4" t="s">
        <v>3699</v>
      </c>
    </row>
    <row r="179" spans="1:2">
      <c r="A179" s="3" t="s">
        <v>3644</v>
      </c>
    </row>
    <row r="180" spans="1:2">
      <c r="A180" s="4" t="s">
        <v>3645</v>
      </c>
      <c r="B180" s="5" t="n">
        <v>216</v>
      </c>
    </row>
    <row r="181" spans="1:2">
      <c r="A181" s="4" t="s">
        <v>3700</v>
      </c>
    </row>
    <row r="182" spans="1:2">
      <c r="A182" s="3" t="s">
        <v>3644</v>
      </c>
    </row>
    <row r="183" spans="1:2">
      <c r="A183" s="4" t="s">
        <v>3645</v>
      </c>
      <c r="B183" s="5" t="n">
        <v>2647</v>
      </c>
    </row>
    <row r="184" spans="1:2">
      <c r="A184" s="4" t="s">
        <v>3701</v>
      </c>
    </row>
    <row r="185" spans="1:2">
      <c r="A185" s="3" t="s">
        <v>3644</v>
      </c>
    </row>
    <row r="186" spans="1:2">
      <c r="A186" s="4" t="s">
        <v>3645</v>
      </c>
      <c r="B186" s="5" t="n">
        <v>669</v>
      </c>
    </row>
    <row r="187" spans="1:2">
      <c r="A187" s="4" t="s">
        <v>3702</v>
      </c>
    </row>
    <row r="188" spans="1:2">
      <c r="A188" s="3" t="s">
        <v>3644</v>
      </c>
    </row>
    <row r="189" spans="1:2">
      <c r="A189" s="4" t="s">
        <v>3645</v>
      </c>
      <c r="B189" s="6" t="s">
        <v>2859</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3"/>
  </cols>
  <sheetData>
    <row r="1" spans="1:2">
      <c r="A1" s="1" t="s">
        <v>3703</v>
      </c>
      <c r="B1" s="2" t="s">
        <v>3704</v>
      </c>
    </row>
    <row r="2" spans="1:2">
      <c r="A2" s="3" t="s">
        <v>3705</v>
      </c>
    </row>
    <row r="3" spans="1:2">
      <c r="A3" s="4" t="s">
        <v>3706</v>
      </c>
      <c r="B3" s="4" t="s">
        <v>3707</v>
      </c>
    </row>
    <row r="4" spans="1:2">
      <c r="A4" s="4" t="s">
        <v>3708</v>
      </c>
    </row>
    <row r="5" spans="1:2">
      <c r="A5" s="3" t="s">
        <v>3705</v>
      </c>
    </row>
    <row r="6" spans="1:2">
      <c r="A6" s="4" t="s">
        <v>3709</v>
      </c>
      <c r="B6" s="4" t="s">
        <v>3710</v>
      </c>
    </row>
    <row r="7" spans="1:2">
      <c r="A7" s="4" t="s">
        <v>3711</v>
      </c>
    </row>
    <row r="8" spans="1:2">
      <c r="A8" s="3" t="s">
        <v>3705</v>
      </c>
    </row>
    <row r="9" spans="1:2">
      <c r="A9" s="4" t="s">
        <v>3709</v>
      </c>
      <c r="B9" s="4" t="s">
        <v>3712</v>
      </c>
    </row>
    <row r="10" spans="1:2">
      <c r="A10" s="4" t="s">
        <v>3713</v>
      </c>
    </row>
    <row r="11" spans="1:2">
      <c r="A11" s="3" t="s">
        <v>3705</v>
      </c>
    </row>
    <row r="12" spans="1:2">
      <c r="A12" s="4" t="s">
        <v>3709</v>
      </c>
      <c r="B12" s="4" t="s">
        <v>3714</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5</v>
      </c>
      <c r="B1" s="2" t="s">
        <v>1</v>
      </c>
    </row>
    <row r="2" spans="1:4">
      <c r="B2" s="2" t="s">
        <v>27</v>
      </c>
      <c r="C2" s="2" t="s">
        <v>28</v>
      </c>
      <c r="D2" s="2" t="s">
        <v>95</v>
      </c>
    </row>
    <row r="3" spans="1:4">
      <c r="A3" s="3" t="s">
        <v>3716</v>
      </c>
    </row>
    <row r="4" spans="1:4">
      <c r="A4" s="4" t="s">
        <v>3717</v>
      </c>
      <c r="B4" s="6" t="s">
        <v>1268</v>
      </c>
      <c r="C4" s="6" t="s">
        <v>2912</v>
      </c>
      <c r="D4" s="6" t="s">
        <v>3718</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18"/>
    <col customWidth="1" max="3" min="3" width="80"/>
    <col customWidth="1" max="4" min="4" width="17"/>
    <col customWidth="1" max="5" min="5" width="18"/>
    <col customWidth="1" max="6" min="6" width="17"/>
    <col customWidth="1" max="7" min="7" width="16"/>
    <col customWidth="1" max="8" min="8" width="13"/>
    <col customWidth="1" max="9" min="9" width="18"/>
    <col customWidth="1" max="10" min="10" width="18"/>
    <col customWidth="1" max="11" min="11" width="18"/>
  </cols>
  <sheetData>
    <row r="1" spans="1:11">
      <c r="A1" s="1" t="s">
        <v>3719</v>
      </c>
      <c r="B1" s="2" t="s">
        <v>2715</v>
      </c>
      <c r="C1" s="2" t="s">
        <v>3720</v>
      </c>
      <c r="D1" s="2" t="s">
        <v>3721</v>
      </c>
      <c r="E1" s="2" t="s">
        <v>3722</v>
      </c>
      <c r="F1" s="2" t="s">
        <v>3723</v>
      </c>
      <c r="G1" s="2" t="s">
        <v>3720</v>
      </c>
      <c r="H1" s="2" t="s">
        <v>1655</v>
      </c>
      <c r="I1" s="2" t="s">
        <v>27</v>
      </c>
      <c r="J1" s="2" t="s">
        <v>28</v>
      </c>
      <c r="K1" s="2" t="s">
        <v>95</v>
      </c>
    </row>
    <row r="2" spans="1:11">
      <c r="A2" s="3" t="s">
        <v>3724</v>
      </c>
    </row>
    <row r="3" spans="1:11">
      <c r="A3" s="4" t="s">
        <v>2642</v>
      </c>
      <c r="I3" s="5" t="n">
        <v>1258841654</v>
      </c>
      <c r="J3" s="5" t="n">
        <v>1258841654</v>
      </c>
      <c r="K3" s="5" t="n">
        <v>1258841654</v>
      </c>
    </row>
    <row r="4" spans="1:11">
      <c r="A4" s="4" t="s">
        <v>2618</v>
      </c>
      <c r="B4" s="6" t="s">
        <v>2619</v>
      </c>
      <c r="E4" s="6" t="s">
        <v>2619</v>
      </c>
    </row>
    <row r="5" spans="1:11">
      <c r="A5" s="4" t="s">
        <v>3725</v>
      </c>
      <c r="B5" s="5" t="n">
        <v>199910947</v>
      </c>
      <c r="E5" s="5" t="n">
        <v>199910947</v>
      </c>
    </row>
    <row r="6" spans="1:11">
      <c r="A6" s="4" t="s">
        <v>3726</v>
      </c>
      <c r="B6" s="6" t="s">
        <v>2601</v>
      </c>
      <c r="E6" s="6" t="s">
        <v>2601</v>
      </c>
    </row>
    <row r="7" spans="1:11">
      <c r="A7" s="4" t="s">
        <v>3727</v>
      </c>
      <c r="B7" s="6" t="s">
        <v>3728</v>
      </c>
    </row>
    <row r="8" spans="1:11">
      <c r="A8" s="4" t="s">
        <v>3729</v>
      </c>
      <c r="B8" s="6" t="s">
        <v>3730</v>
      </c>
      <c r="I8" s="6" t="s">
        <v>3731</v>
      </c>
      <c r="J8" s="6" t="s">
        <v>3731</v>
      </c>
      <c r="K8" s="6" t="s">
        <v>3731</v>
      </c>
    </row>
    <row r="9" spans="1:11">
      <c r="A9" s="4" t="s">
        <v>2636</v>
      </c>
    </row>
    <row r="10" spans="1:11">
      <c r="A10" s="3" t="s">
        <v>3724</v>
      </c>
    </row>
    <row r="11" spans="1:11">
      <c r="A11" s="4" t="s">
        <v>2642</v>
      </c>
      <c r="I11" s="5" t="n">
        <v>838076946</v>
      </c>
      <c r="J11" s="5" t="n">
        <v>838076946</v>
      </c>
      <c r="K11" s="5" t="n">
        <v>838076946</v>
      </c>
    </row>
    <row r="12" spans="1:11">
      <c r="A12" s="4" t="s">
        <v>3725</v>
      </c>
      <c r="B12" s="5" t="n">
        <v>133061442</v>
      </c>
      <c r="E12" s="5" t="n">
        <v>133061442</v>
      </c>
    </row>
    <row r="13" spans="1:11">
      <c r="A13" s="4" t="s">
        <v>3726</v>
      </c>
      <c r="E13" s="6" t="s">
        <v>2633</v>
      </c>
    </row>
    <row r="14" spans="1:11">
      <c r="A14" s="4" t="s">
        <v>142</v>
      </c>
    </row>
    <row r="15" spans="1:11">
      <c r="A15" s="3" t="s">
        <v>3724</v>
      </c>
    </row>
    <row r="16" spans="1:11">
      <c r="A16" s="4" t="s">
        <v>2642</v>
      </c>
      <c r="I16" s="5" t="n">
        <v>420764708</v>
      </c>
      <c r="J16" s="5" t="n">
        <v>420764708</v>
      </c>
      <c r="K16" s="5" t="n">
        <v>420764708</v>
      </c>
    </row>
    <row r="17" spans="1:11">
      <c r="A17" s="4" t="s">
        <v>3725</v>
      </c>
      <c r="B17" s="5" t="n">
        <v>66849505</v>
      </c>
      <c r="E17" s="5" t="n">
        <v>66849505</v>
      </c>
    </row>
    <row r="18" spans="1:11">
      <c r="A18" s="4" t="s">
        <v>3726</v>
      </c>
      <c r="E18" s="6" t="s">
        <v>2633</v>
      </c>
    </row>
    <row r="19" spans="1:11">
      <c r="A19" s="4" t="s">
        <v>3732</v>
      </c>
    </row>
    <row r="20" spans="1:11">
      <c r="A20" s="3" t="s">
        <v>3724</v>
      </c>
    </row>
    <row r="21" spans="1:11">
      <c r="A21" s="4" t="s">
        <v>3733</v>
      </c>
      <c r="H21" s="4" t="s">
        <v>651</v>
      </c>
    </row>
    <row r="22" spans="1:11">
      <c r="A22" s="4" t="s">
        <v>1389</v>
      </c>
    </row>
    <row r="23" spans="1:11">
      <c r="A23" s="3" t="s">
        <v>3724</v>
      </c>
    </row>
    <row r="24" spans="1:11">
      <c r="A24" s="4" t="s">
        <v>3733</v>
      </c>
      <c r="H24" s="4" t="s">
        <v>585</v>
      </c>
    </row>
    <row r="25" spans="1:11">
      <c r="A25" s="4" t="s">
        <v>1667</v>
      </c>
    </row>
    <row r="26" spans="1:11">
      <c r="A26" s="3" t="s">
        <v>3724</v>
      </c>
    </row>
    <row r="27" spans="1:11">
      <c r="A27" s="4" t="s">
        <v>2618</v>
      </c>
      <c r="B27" s="6" t="s">
        <v>2598</v>
      </c>
    </row>
    <row r="28" spans="1:11">
      <c r="A28" s="4" t="s">
        <v>1665</v>
      </c>
    </row>
    <row r="29" spans="1:11">
      <c r="A29" s="3" t="s">
        <v>3724</v>
      </c>
    </row>
    <row r="30" spans="1:11">
      <c r="A30" s="4" t="s">
        <v>2618</v>
      </c>
      <c r="B30" s="6" t="s">
        <v>2627</v>
      </c>
    </row>
    <row r="31" spans="1:11">
      <c r="A31" s="4" t="s">
        <v>3734</v>
      </c>
    </row>
    <row r="32" spans="1:11">
      <c r="A32" s="3" t="s">
        <v>3724</v>
      </c>
    </row>
    <row r="33" spans="1:11">
      <c r="A33" s="4" t="s">
        <v>2033</v>
      </c>
      <c r="F33" s="6" t="s">
        <v>3735</v>
      </c>
    </row>
    <row r="34" spans="1:11">
      <c r="A34" s="4" t="s">
        <v>3736</v>
      </c>
      <c r="F34" s="4" t="s">
        <v>3737</v>
      </c>
    </row>
    <row r="35" spans="1:11">
      <c r="A35" s="4" t="s">
        <v>2366</v>
      </c>
    </row>
    <row r="36" spans="1:11">
      <c r="A36" s="3" t="s">
        <v>3724</v>
      </c>
    </row>
    <row r="37" spans="1:11">
      <c r="A37" s="4" t="s">
        <v>3738</v>
      </c>
      <c r="D37" s="6" t="s">
        <v>3739</v>
      </c>
    </row>
    <row r="38" spans="1:11">
      <c r="A38" s="4" t="s">
        <v>3740</v>
      </c>
    </row>
    <row r="39" spans="1:11">
      <c r="A39" s="3" t="s">
        <v>3724</v>
      </c>
    </row>
    <row r="40" spans="1:11">
      <c r="A40" s="4" t="s">
        <v>2642</v>
      </c>
      <c r="D40" s="5" t="n">
        <v>13139799</v>
      </c>
    </row>
    <row r="41" spans="1:11">
      <c r="A41" s="4" t="s">
        <v>3741</v>
      </c>
      <c r="D41" s="6" t="s">
        <v>3742</v>
      </c>
    </row>
    <row r="42" spans="1:11">
      <c r="A42" s="4" t="s">
        <v>3743</v>
      </c>
      <c r="D42" s="6" t="s">
        <v>3744</v>
      </c>
    </row>
    <row r="43" spans="1:11">
      <c r="A43" s="4" t="s">
        <v>3745</v>
      </c>
    </row>
    <row r="44" spans="1:11">
      <c r="A44" s="3" t="s">
        <v>3724</v>
      </c>
    </row>
    <row r="45" spans="1:11">
      <c r="A45" s="4" t="s">
        <v>2642</v>
      </c>
      <c r="D45" s="5" t="n">
        <v>1815750</v>
      </c>
    </row>
    <row r="46" spans="1:11">
      <c r="A46" s="4" t="s">
        <v>3741</v>
      </c>
      <c r="D46" s="6" t="s">
        <v>3746</v>
      </c>
    </row>
    <row r="47" spans="1:11">
      <c r="A47" s="4" t="s">
        <v>3743</v>
      </c>
      <c r="D47" s="6" t="s">
        <v>2694</v>
      </c>
    </row>
    <row r="48" spans="1:11">
      <c r="A48" s="4" t="s">
        <v>3747</v>
      </c>
    </row>
    <row r="49" spans="1:11">
      <c r="A49" s="3" t="s">
        <v>3724</v>
      </c>
    </row>
    <row r="50" spans="1:11">
      <c r="A50" s="4" t="s">
        <v>3748</v>
      </c>
      <c r="G50" s="6" t="s">
        <v>2541</v>
      </c>
    </row>
    <row r="51" spans="1:11">
      <c r="A51" s="4" t="s">
        <v>3749</v>
      </c>
    </row>
    <row r="52" spans="1:11">
      <c r="A52" s="3" t="s">
        <v>3724</v>
      </c>
    </row>
    <row r="53" spans="1:11">
      <c r="A53" s="4" t="s">
        <v>3750</v>
      </c>
      <c r="G53" s="4" t="s">
        <v>3094</v>
      </c>
    </row>
    <row r="54" spans="1:11">
      <c r="A54" s="4" t="s">
        <v>3751</v>
      </c>
    </row>
    <row r="55" spans="1:11">
      <c r="A55" s="3" t="s">
        <v>3724</v>
      </c>
    </row>
    <row r="56" spans="1:11">
      <c r="A56" s="4" t="s">
        <v>3752</v>
      </c>
      <c r="C56" s="4" t="s">
        <v>3753</v>
      </c>
    </row>
    <row r="57" spans="1:11">
      <c r="A57" s="4" t="s">
        <v>3754</v>
      </c>
      <c r="C57" s="4" t="s">
        <v>3755</v>
      </c>
    </row>
    <row r="58" spans="1:11">
      <c r="A58" s="4" t="s">
        <v>3756</v>
      </c>
      <c r="C58" s="4" t="s">
        <v>3757</v>
      </c>
    </row>
    <row r="59" spans="1:11">
      <c r="A59" s="4" t="s">
        <v>3758</v>
      </c>
      <c r="C59" s="4" t="s">
        <v>290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7</v>
      </c>
    </row>
    <row r="3" spans="1:2">
      <c r="A3" s="3" t="s">
        <v>260</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7</v>
      </c>
    </row>
    <row r="3" spans="1:2">
      <c r="A3" s="3" t="s">
        <v>260</v>
      </c>
    </row>
    <row r="4" spans="1:2">
      <c r="A4" s="4" t="s">
        <v>244</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7</v>
      </c>
    </row>
    <row r="3" spans="1:2">
      <c r="A3" s="3" t="s">
        <v>260</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2</v>
      </c>
      <c r="B1" s="2" t="s">
        <v>1</v>
      </c>
    </row>
    <row r="2" spans="1:2">
      <c r="B2" s="2" t="s">
        <v>27</v>
      </c>
    </row>
    <row r="3" spans="1:2">
      <c r="A3" s="3" t="s">
        <v>260</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0</v>
      </c>
      <c r="B1" s="2" t="s">
        <v>1</v>
      </c>
    </row>
    <row r="2" spans="1:2">
      <c r="B2" s="2" t="s">
        <v>27</v>
      </c>
    </row>
    <row r="3" spans="1:2">
      <c r="A3" s="3" t="s">
        <v>260</v>
      </c>
    </row>
    <row r="4" spans="1:2">
      <c r="A4" s="4" t="s">
        <v>60</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7</v>
      </c>
    </row>
    <row r="3" spans="1:2">
      <c r="A3" s="3" t="s">
        <v>260</v>
      </c>
    </row>
    <row r="4" spans="1:2">
      <c r="A4" s="4" t="s">
        <v>295</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7</v>
      </c>
    </row>
    <row r="3" spans="1:2">
      <c r="A3" s="3" t="s">
        <v>260</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9</v>
      </c>
      <c r="B1" s="2" t="s">
        <v>1</v>
      </c>
    </row>
    <row r="2" spans="1:2">
      <c r="B2" s="2" t="s">
        <v>27</v>
      </c>
    </row>
    <row r="3" spans="1:2">
      <c r="A3" s="3" t="s">
        <v>260</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4</v>
      </c>
      <c r="B1" s="2" t="s">
        <v>1</v>
      </c>
    </row>
    <row r="2" spans="1:4">
      <c r="B2" s="2" t="s">
        <v>27</v>
      </c>
      <c r="C2" s="2" t="s">
        <v>28</v>
      </c>
      <c r="D2" s="2" t="s">
        <v>95</v>
      </c>
    </row>
    <row r="3" spans="1:4">
      <c r="A3" s="4" t="s">
        <v>96</v>
      </c>
      <c r="B3" s="6" t="s">
        <v>97</v>
      </c>
      <c r="C3" s="6" t="s">
        <v>98</v>
      </c>
      <c r="D3" s="6" t="s">
        <v>99</v>
      </c>
    </row>
    <row r="4" spans="1:4">
      <c r="A4" s="3" t="s">
        <v>100</v>
      </c>
    </row>
    <row r="5" spans="1:4">
      <c r="A5" s="4" t="s">
        <v>101</v>
      </c>
      <c r="B5" s="5" t="n">
        <v>-10919</v>
      </c>
      <c r="C5" s="5" t="n">
        <v>-8273</v>
      </c>
      <c r="D5" s="5" t="n">
        <v>-9542</v>
      </c>
    </row>
    <row r="6" spans="1:4">
      <c r="A6" s="4" t="s">
        <v>102</v>
      </c>
      <c r="B6" s="5" t="n">
        <v>-1174</v>
      </c>
      <c r="C6" s="5" t="n">
        <v>-947</v>
      </c>
      <c r="D6" s="5" t="n">
        <v>-999</v>
      </c>
    </row>
    <row r="7" spans="1:4">
      <c r="A7" s="4" t="s">
        <v>103</v>
      </c>
      <c r="B7" s="5" t="n">
        <v>-1071</v>
      </c>
      <c r="C7" s="5" t="n">
        <v>-878</v>
      </c>
      <c r="D7" s="5" t="n">
        <v>-1051</v>
      </c>
    </row>
    <row r="8" spans="1:4">
      <c r="A8" s="4" t="s">
        <v>104</v>
      </c>
      <c r="B8" s="5" t="n">
        <v>-13164</v>
      </c>
      <c r="C8" s="5" t="n">
        <v>-10098</v>
      </c>
      <c r="D8" s="5" t="n">
        <v>-11592</v>
      </c>
    </row>
    <row r="9" spans="1:4">
      <c r="A9" s="3" t="s">
        <v>105</v>
      </c>
    </row>
    <row r="10" spans="1:4">
      <c r="A10" s="4" t="s">
        <v>106</v>
      </c>
      <c r="B10" s="5" t="n">
        <v>-1270</v>
      </c>
      <c r="C10" s="5" t="n">
        <v>-1348</v>
      </c>
      <c r="D10" s="5" t="n">
        <v>-1143</v>
      </c>
    </row>
    <row r="11" spans="1:4">
      <c r="A11" s="4" t="s">
        <v>107</v>
      </c>
      <c r="B11" s="5" t="n">
        <v>-73</v>
      </c>
      <c r="C11" s="5" t="n">
        <v>-41</v>
      </c>
      <c r="D11" s="5" t="n">
        <v>-126</v>
      </c>
    </row>
    <row r="12" spans="1:4">
      <c r="A12" s="4" t="s">
        <v>108</v>
      </c>
      <c r="B12" s="5" t="n">
        <v>-759</v>
      </c>
      <c r="C12" s="5" t="n">
        <v>-720</v>
      </c>
      <c r="D12" s="5" t="n">
        <v>-740</v>
      </c>
    </row>
    <row r="13" spans="1:4">
      <c r="A13" s="4" t="s">
        <v>109</v>
      </c>
      <c r="B13" s="5" t="n">
        <v>-787</v>
      </c>
      <c r="C13" s="5" t="n">
        <v>-802</v>
      </c>
      <c r="D13" s="5" t="n">
        <v>-811</v>
      </c>
    </row>
    <row r="14" spans="1:4">
      <c r="A14" s="4" t="s">
        <v>110</v>
      </c>
      <c r="B14" s="5" t="n">
        <v>-226</v>
      </c>
      <c r="C14" s="5" t="n">
        <v>-171</v>
      </c>
      <c r="D14" s="5" t="n">
        <v>-23</v>
      </c>
    </row>
    <row r="15" spans="1:4">
      <c r="A15" s="4" t="s">
        <v>111</v>
      </c>
      <c r="B15" s="5" t="n">
        <v>-1119</v>
      </c>
      <c r="C15" s="5" t="n">
        <v>-1193</v>
      </c>
      <c r="D15" s="5" t="n">
        <v>-1252</v>
      </c>
    </row>
    <row r="16" spans="1:4">
      <c r="A16" s="4" t="s">
        <v>46</v>
      </c>
      <c r="B16" s="5" t="n">
        <v>-90</v>
      </c>
      <c r="C16" s="5" t="n">
        <v>-57</v>
      </c>
      <c r="D16" s="5" t="n">
        <v>-96</v>
      </c>
    </row>
    <row r="17" spans="1:4">
      <c r="A17" s="4" t="s">
        <v>112</v>
      </c>
      <c r="B17" s="5" t="n">
        <v>-4324</v>
      </c>
      <c r="C17" s="5" t="n">
        <v>-4332</v>
      </c>
      <c r="D17" s="5" t="n">
        <v>-4191</v>
      </c>
    </row>
    <row r="18" spans="1:4">
      <c r="A18" s="4" t="s">
        <v>113</v>
      </c>
      <c r="B18" s="5" t="n">
        <v>-17488</v>
      </c>
      <c r="C18" s="5" t="n">
        <v>-14430</v>
      </c>
      <c r="D18" s="5" t="n">
        <v>-15783</v>
      </c>
    </row>
    <row r="19" spans="1:4">
      <c r="A19" s="4" t="s">
        <v>114</v>
      </c>
      <c r="B19" s="5" t="n">
        <v>4224</v>
      </c>
      <c r="C19" s="5" t="n">
        <v>4343</v>
      </c>
      <c r="D19" s="5" t="n">
        <v>6085</v>
      </c>
    </row>
    <row r="20" spans="1:4">
      <c r="A20" s="4" t="s">
        <v>115</v>
      </c>
      <c r="B20" s="5" t="n">
        <v>1330</v>
      </c>
      <c r="C20" s="5" t="n">
        <v>1474</v>
      </c>
      <c r="D20" s="5" t="n">
        <v>2504</v>
      </c>
    </row>
    <row r="21" spans="1:4">
      <c r="A21" s="4" t="s">
        <v>116</v>
      </c>
      <c r="B21" s="5" t="n">
        <v>-248</v>
      </c>
      <c r="C21" s="5" t="n">
        <v>-382</v>
      </c>
      <c r="D21" s="5" t="n">
        <v>-175</v>
      </c>
    </row>
    <row r="22" spans="1:4">
      <c r="A22" s="4" t="s">
        <v>117</v>
      </c>
      <c r="B22" s="5" t="n">
        <v>-763</v>
      </c>
      <c r="C22" s="5" t="n">
        <v>-667</v>
      </c>
      <c r="D22" s="5" t="n">
        <v>-674</v>
      </c>
    </row>
    <row r="23" spans="1:4">
      <c r="A23" s="4" t="s">
        <v>118</v>
      </c>
      <c r="B23" s="5" t="n">
        <v>-353</v>
      </c>
      <c r="C23" s="5" t="n">
        <v>-5</v>
      </c>
      <c r="D23" s="5" t="n">
        <v>-1203</v>
      </c>
    </row>
    <row r="24" spans="1:4">
      <c r="A24" s="4" t="s">
        <v>119</v>
      </c>
      <c r="B24" s="5" t="n">
        <v>34</v>
      </c>
      <c r="C24" s="5" t="n">
        <v>-420</v>
      </c>
      <c r="D24" s="5" t="n">
        <v>-452</v>
      </c>
    </row>
    <row r="25" spans="1:4">
      <c r="A25" s="4" t="s">
        <v>120</v>
      </c>
      <c r="B25" s="5" t="n">
        <v>-1330</v>
      </c>
      <c r="C25" s="5" t="n">
        <v>-1474</v>
      </c>
      <c r="D25" s="5" t="n">
        <v>-2504</v>
      </c>
    </row>
    <row r="26" spans="1:4">
      <c r="A26" s="4" t="s">
        <v>121</v>
      </c>
      <c r="B26" s="5" t="n">
        <v>-252</v>
      </c>
      <c r="C26" s="5" t="n">
        <v>-302</v>
      </c>
      <c r="D26" s="5" t="n">
        <v>393</v>
      </c>
    </row>
    <row r="27" spans="1:4">
      <c r="A27" s="4" t="s">
        <v>122</v>
      </c>
      <c r="C27" s="5" t="n">
        <v>-763</v>
      </c>
    </row>
    <row r="28" spans="1:4">
      <c r="A28" s="4" t="s">
        <v>123</v>
      </c>
      <c r="D28" s="5" t="n">
        <v>729</v>
      </c>
    </row>
    <row r="29" spans="1:4">
      <c r="A29" s="4" t="s">
        <v>124</v>
      </c>
      <c r="B29" s="5" t="n">
        <v>2642</v>
      </c>
      <c r="C29" s="5" t="n">
        <v>1804</v>
      </c>
      <c r="D29" s="5" t="n">
        <v>4703</v>
      </c>
    </row>
    <row r="30" spans="1:4">
      <c r="A30" s="4" t="s">
        <v>125</v>
      </c>
      <c r="B30" s="5" t="n">
        <v>804</v>
      </c>
      <c r="C30" s="5" t="n">
        <v>1041</v>
      </c>
      <c r="D30" s="5" t="n">
        <v>863</v>
      </c>
    </row>
    <row r="31" spans="1:4">
      <c r="A31" s="4" t="s">
        <v>126</v>
      </c>
      <c r="B31" s="5" t="n">
        <v>-1800</v>
      </c>
      <c r="C31" s="5" t="n">
        <v>-2478</v>
      </c>
      <c r="D31" s="5" t="n">
        <v>-2204</v>
      </c>
    </row>
    <row r="32" spans="1:4">
      <c r="A32" s="4" t="s">
        <v>127</v>
      </c>
      <c r="B32" s="5" t="n">
        <v>1646</v>
      </c>
      <c r="C32" s="5" t="n">
        <v>367</v>
      </c>
      <c r="D32" s="5" t="n">
        <v>3362</v>
      </c>
    </row>
    <row r="33" spans="1:4">
      <c r="A33" s="4" t="s">
        <v>128</v>
      </c>
      <c r="B33" s="5" t="n">
        <v>-446</v>
      </c>
      <c r="C33" s="5" t="n">
        <v>-174</v>
      </c>
      <c r="D33" s="5" t="n">
        <v>-881</v>
      </c>
    </row>
    <row r="34" spans="1:4">
      <c r="A34" s="4" t="s">
        <v>129</v>
      </c>
      <c r="B34" s="5" t="n">
        <v>-198</v>
      </c>
      <c r="C34" s="5" t="n">
        <v>141</v>
      </c>
      <c r="D34" s="5" t="n">
        <v>-12</v>
      </c>
    </row>
    <row r="35" spans="1:4">
      <c r="A35" s="4" t="s">
        <v>130</v>
      </c>
      <c r="B35" s="5" t="n">
        <v>1002</v>
      </c>
      <c r="C35" s="5" t="n">
        <v>334</v>
      </c>
      <c r="D35" s="5" t="n">
        <v>2469</v>
      </c>
    </row>
    <row r="36" spans="1:4">
      <c r="A36" s="3" t="s">
        <v>131</v>
      </c>
    </row>
    <row r="37" spans="1:4">
      <c r="A37" s="4" t="s">
        <v>132</v>
      </c>
      <c r="B37" s="5" t="n">
        <v>1001</v>
      </c>
      <c r="C37" s="5" t="n">
        <v>334</v>
      </c>
      <c r="D37" s="5" t="n">
        <v>2469</v>
      </c>
    </row>
    <row r="38" spans="1:4">
      <c r="A38" s="4" t="s">
        <v>133</v>
      </c>
      <c r="B38" s="5" t="n">
        <v>1</v>
      </c>
    </row>
    <row r="39" spans="1:4">
      <c r="A39" s="4" t="s">
        <v>130</v>
      </c>
      <c r="B39" s="6" t="s">
        <v>134</v>
      </c>
      <c r="C39" s="6" t="s">
        <v>135</v>
      </c>
      <c r="D39" s="6" t="s">
        <v>136</v>
      </c>
    </row>
    <row r="40" spans="1:4">
      <c r="A40" s="4" t="s">
        <v>137</v>
      </c>
    </row>
    <row r="41" spans="1:4">
      <c r="A41" s="3" t="s">
        <v>131</v>
      </c>
    </row>
    <row r="42" spans="1:4">
      <c r="A42" s="4" t="s">
        <v>138</v>
      </c>
      <c r="B42" s="6" t="s">
        <v>139</v>
      </c>
      <c r="C42" s="6" t="s">
        <v>140</v>
      </c>
      <c r="D42" s="6" t="s">
        <v>141</v>
      </c>
    </row>
    <row r="43" spans="1:4">
      <c r="A43" s="4" t="s">
        <v>138</v>
      </c>
      <c r="B43" s="7" t="n">
        <v>0.84</v>
      </c>
      <c r="C43" s="7" t="n">
        <v>0.32</v>
      </c>
      <c r="D43" s="7" t="n">
        <v>1.96</v>
      </c>
    </row>
    <row r="44" spans="1:4">
      <c r="A44" s="4" t="s">
        <v>142</v>
      </c>
    </row>
    <row r="45" spans="1:4">
      <c r="A45" s="3" t="s">
        <v>131</v>
      </c>
    </row>
    <row r="46" spans="1:4">
      <c r="A46" s="4" t="s">
        <v>138</v>
      </c>
      <c r="B46" s="7" t="n">
        <v>0.37</v>
      </c>
      <c r="C46" s="7" t="n">
        <v>0.1</v>
      </c>
      <c r="D46" s="7" t="n">
        <v>1.96</v>
      </c>
    </row>
    <row r="47" spans="1:4">
      <c r="A47" s="4" t="s">
        <v>138</v>
      </c>
      <c r="B47" s="6" t="s">
        <v>143</v>
      </c>
      <c r="C47" s="6" t="s">
        <v>144</v>
      </c>
      <c r="D47" s="6" t="s">
        <v>1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7</v>
      </c>
    </row>
    <row r="3" spans="1:2">
      <c r="A3" s="3" t="s">
        <v>260</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27</v>
      </c>
    </row>
    <row r="3" spans="1:2">
      <c r="A3" s="3" t="s">
        <v>260</v>
      </c>
    </row>
    <row r="4" spans="1:2">
      <c r="A4" s="4" t="s">
        <v>74</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7</v>
      </c>
    </row>
    <row r="3" spans="1:2">
      <c r="A3" s="3" t="s">
        <v>260</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27</v>
      </c>
    </row>
    <row r="3" spans="1:2">
      <c r="A3" s="3" t="s">
        <v>260</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7</v>
      </c>
    </row>
    <row r="3" spans="1:2">
      <c r="A3" s="3" t="s">
        <v>309</v>
      </c>
    </row>
    <row r="4" spans="1:2">
      <c r="A4" s="4" t="s">
        <v>308</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1</v>
      </c>
      <c r="B1" s="2" t="s">
        <v>1</v>
      </c>
    </row>
    <row r="2" spans="1:2">
      <c r="B2" s="2" t="s">
        <v>27</v>
      </c>
    </row>
    <row r="3" spans="1:2">
      <c r="A3" s="3" t="s">
        <v>26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7</v>
      </c>
    </row>
    <row r="3" spans="1:2">
      <c r="A3" s="3" t="s">
        <v>260</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5</v>
      </c>
      <c r="B1" s="2" t="s">
        <v>1</v>
      </c>
    </row>
    <row r="2" spans="1:2">
      <c r="B2" s="2" t="s">
        <v>27</v>
      </c>
    </row>
    <row r="3" spans="1:2">
      <c r="A3" s="3" t="s">
        <v>260</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7</v>
      </c>
      <c r="B1" s="2" t="s">
        <v>1</v>
      </c>
    </row>
    <row r="2" spans="1:2">
      <c r="B2" s="2" t="s">
        <v>27</v>
      </c>
    </row>
    <row r="3" spans="1:2">
      <c r="A3" s="3" t="s">
        <v>260</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9</v>
      </c>
      <c r="B1" s="2" t="s">
        <v>1</v>
      </c>
    </row>
    <row r="2" spans="1:2">
      <c r="B2" s="2" t="s">
        <v>27</v>
      </c>
    </row>
    <row r="3" spans="1:2">
      <c r="A3" s="3" t="s">
        <v>260</v>
      </c>
    </row>
    <row r="4" spans="1:2">
      <c r="A4" s="4" t="s">
        <v>319</v>
      </c>
      <c r="B4"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7</v>
      </c>
      <c r="C2" s="2" t="s">
        <v>28</v>
      </c>
      <c r="D2" s="2" t="s">
        <v>95</v>
      </c>
    </row>
    <row r="3" spans="1:4">
      <c r="A3" s="3" t="s">
        <v>146</v>
      </c>
    </row>
    <row r="4" spans="1:4">
      <c r="A4" s="4" t="s">
        <v>147</v>
      </c>
      <c r="B4" s="6" t="s">
        <v>134</v>
      </c>
      <c r="C4" s="6" t="s">
        <v>135</v>
      </c>
      <c r="D4" s="6" t="s">
        <v>136</v>
      </c>
    </row>
    <row r="5" spans="1:4">
      <c r="A5" s="3" t="s">
        <v>148</v>
      </c>
    </row>
    <row r="6" spans="1:4">
      <c r="A6" s="4" t="s">
        <v>149</v>
      </c>
      <c r="B6" s="5" t="n">
        <v>-261</v>
      </c>
      <c r="C6" s="5" t="n">
        <v>-515</v>
      </c>
      <c r="D6" s="5" t="n">
        <v>-360</v>
      </c>
    </row>
    <row r="7" spans="1:4">
      <c r="A7" s="4" t="s">
        <v>150</v>
      </c>
      <c r="B7" s="5" t="n">
        <v>-3</v>
      </c>
      <c r="C7" s="5" t="n">
        <v>4</v>
      </c>
      <c r="D7" s="5" t="n">
        <v>-1</v>
      </c>
    </row>
    <row r="8" spans="1:4">
      <c r="A8" s="4" t="s">
        <v>151</v>
      </c>
      <c r="B8" s="5" t="n">
        <v>-264</v>
      </c>
      <c r="C8" s="5" t="n">
        <v>-511</v>
      </c>
      <c r="D8" s="5" t="n">
        <v>-361</v>
      </c>
    </row>
    <row r="9" spans="1:4">
      <c r="A9" s="3" t="s">
        <v>152</v>
      </c>
    </row>
    <row r="10" spans="1:4">
      <c r="A10" s="4" t="s">
        <v>153</v>
      </c>
      <c r="B10" s="5" t="n">
        <v>-38</v>
      </c>
      <c r="C10" s="5" t="n">
        <v>-3</v>
      </c>
      <c r="D10" s="5" t="n">
        <v>54</v>
      </c>
    </row>
    <row r="11" spans="1:4">
      <c r="A11" s="4" t="s">
        <v>154</v>
      </c>
      <c r="B11" s="5" t="n">
        <v>0</v>
      </c>
      <c r="C11" s="5" t="n">
        <v>-40</v>
      </c>
      <c r="D11" s="5" t="n">
        <v>0</v>
      </c>
    </row>
    <row r="12" spans="1:4">
      <c r="A12" s="4" t="s">
        <v>155</v>
      </c>
      <c r="B12" s="5" t="n">
        <v>-38</v>
      </c>
      <c r="C12" s="5" t="n">
        <v>-43</v>
      </c>
      <c r="D12" s="5" t="n">
        <v>54</v>
      </c>
    </row>
    <row r="13" spans="1:4">
      <c r="A13" s="4" t="s">
        <v>156</v>
      </c>
      <c r="B13" s="5" t="n">
        <v>700</v>
      </c>
      <c r="C13" s="5" t="n">
        <v>-220</v>
      </c>
      <c r="D13" s="5" t="n">
        <v>2162</v>
      </c>
    </row>
    <row r="14" spans="1:4">
      <c r="A14" s="3" t="s">
        <v>157</v>
      </c>
    </row>
    <row r="15" spans="1:4">
      <c r="A15" s="4" t="s">
        <v>132</v>
      </c>
      <c r="B15" s="5" t="n">
        <v>699</v>
      </c>
      <c r="C15" s="5" t="n">
        <v>-220</v>
      </c>
      <c r="D15" s="5" t="n">
        <v>2162</v>
      </c>
    </row>
    <row r="16" spans="1:4">
      <c r="A16" s="4" t="s">
        <v>133</v>
      </c>
      <c r="B16" s="5" t="n">
        <v>1</v>
      </c>
      <c r="C16" s="5" t="n">
        <v>0</v>
      </c>
      <c r="D16" s="5" t="n">
        <v>0</v>
      </c>
    </row>
    <row r="17" spans="1:4">
      <c r="A17" s="4" t="s">
        <v>156</v>
      </c>
      <c r="B17" s="6" t="s">
        <v>158</v>
      </c>
      <c r="C17" s="6" t="s">
        <v>159</v>
      </c>
      <c r="D17" s="6" t="s">
        <v>1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1</v>
      </c>
      <c r="B1" s="2" t="s">
        <v>1</v>
      </c>
    </row>
    <row r="2" spans="1:2">
      <c r="B2" s="2" t="s">
        <v>27</v>
      </c>
    </row>
    <row r="3" spans="1:2">
      <c r="A3" s="3" t="s">
        <v>260</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7</v>
      </c>
    </row>
    <row r="3" spans="1:2">
      <c r="A3" s="3" t="s">
        <v>260</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5</v>
      </c>
      <c r="B1" s="2" t="s">
        <v>1</v>
      </c>
    </row>
    <row r="2" spans="1:2">
      <c r="B2" s="2" t="s">
        <v>27</v>
      </c>
    </row>
    <row r="3" spans="1:2">
      <c r="A3" s="3" t="s">
        <v>260</v>
      </c>
    </row>
    <row r="4" spans="1:2">
      <c r="A4" s="4" t="s">
        <v>325</v>
      </c>
      <c r="B4"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7</v>
      </c>
      <c r="B1" s="2" t="s">
        <v>1</v>
      </c>
    </row>
    <row r="2" spans="1:2">
      <c r="B2" s="2" t="s">
        <v>27</v>
      </c>
    </row>
    <row r="3" spans="1:2">
      <c r="A3" s="3" t="s">
        <v>260</v>
      </c>
    </row>
    <row r="4" spans="1:2">
      <c r="A4" s="4" t="s">
        <v>327</v>
      </c>
      <c r="B4" s="4" t="s">
        <v>3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7</v>
      </c>
    </row>
    <row r="3" spans="1:2">
      <c r="A3" s="3" t="s">
        <v>260</v>
      </c>
    </row>
    <row r="4" spans="1:2">
      <c r="A4" s="4" t="s">
        <v>330</v>
      </c>
      <c r="B4" s="4" t="s">
        <v>331</v>
      </c>
    </row>
    <row r="5" spans="1:2">
      <c r="A5" s="4" t="s">
        <v>332</v>
      </c>
      <c r="B5" s="4" t="s">
        <v>333</v>
      </c>
    </row>
    <row r="6" spans="1:2">
      <c r="A6" s="4" t="s">
        <v>244</v>
      </c>
      <c r="B6" s="4" t="s">
        <v>334</v>
      </c>
    </row>
    <row r="7" spans="1:2">
      <c r="A7" s="4" t="s">
        <v>335</v>
      </c>
      <c r="B7" s="4" t="s">
        <v>336</v>
      </c>
    </row>
    <row r="8" spans="1:2">
      <c r="A8" s="4" t="s">
        <v>57</v>
      </c>
      <c r="B8" s="4" t="s">
        <v>337</v>
      </c>
    </row>
    <row r="9" spans="1:2">
      <c r="A9" s="4" t="s">
        <v>56</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1</v>
      </c>
      <c r="B1" s="2" t="s">
        <v>1</v>
      </c>
    </row>
    <row r="2" spans="1:2">
      <c r="B2" s="2" t="s">
        <v>27</v>
      </c>
    </row>
    <row r="3" spans="1:2">
      <c r="A3" s="3" t="s">
        <v>260</v>
      </c>
    </row>
    <row r="4" spans="1:2">
      <c r="A4" s="4" t="s">
        <v>352</v>
      </c>
      <c r="B4"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7</v>
      </c>
    </row>
    <row r="3" spans="1:2">
      <c r="A3" s="3" t="s">
        <v>260</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7</v>
      </c>
      <c r="B1" s="2" t="s">
        <v>1</v>
      </c>
    </row>
    <row r="2" spans="1:2">
      <c r="B2" s="2" t="s">
        <v>27</v>
      </c>
    </row>
    <row r="3" spans="1:2">
      <c r="A3" s="3" t="s">
        <v>260</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4</v>
      </c>
      <c r="B1" s="2" t="s">
        <v>1</v>
      </c>
    </row>
    <row r="2" spans="1:2">
      <c r="B2" s="2" t="s">
        <v>27</v>
      </c>
    </row>
    <row r="3" spans="1:2">
      <c r="A3" s="3" t="s">
        <v>260</v>
      </c>
    </row>
    <row r="4" spans="1:2">
      <c r="A4" s="4" t="s">
        <v>365</v>
      </c>
      <c r="B4"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7</v>
      </c>
      <c r="B1" s="2" t="s">
        <v>1</v>
      </c>
    </row>
    <row r="2" spans="1:2">
      <c r="B2" s="2" t="s">
        <v>27</v>
      </c>
    </row>
    <row r="3" spans="1:2">
      <c r="A3" s="3" t="s">
        <v>260</v>
      </c>
    </row>
    <row r="4" spans="1:2">
      <c r="A4" s="4" t="s">
        <v>368</v>
      </c>
      <c r="B4" s="4" t="s">
        <v>3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6"/>
    <col customWidth="1" max="5" min="5" width="26"/>
    <col customWidth="1" max="6" min="6" width="38"/>
    <col customWidth="1" max="7" min="7" width="27"/>
    <col customWidth="1" max="8" min="8" width="56"/>
    <col customWidth="1" max="9" min="9" width="57"/>
    <col customWidth="1" max="10" min="10" width="51"/>
  </cols>
  <sheetData>
    <row r="1" spans="1:10">
      <c r="A1" s="1" t="s">
        <v>161</v>
      </c>
      <c r="B1" s="2" t="s">
        <v>162</v>
      </c>
      <c r="C1" s="2" t="s">
        <v>163</v>
      </c>
      <c r="D1" s="2" t="s">
        <v>164</v>
      </c>
      <c r="E1" s="2" t="s">
        <v>165</v>
      </c>
      <c r="F1" s="2" t="s">
        <v>166</v>
      </c>
      <c r="G1" s="2" t="s">
        <v>167</v>
      </c>
      <c r="H1" s="2" t="s">
        <v>168</v>
      </c>
      <c r="I1" s="2" t="s">
        <v>169</v>
      </c>
      <c r="J1" s="2" t="s">
        <v>170</v>
      </c>
    </row>
    <row r="2" spans="1:10">
      <c r="A2" s="4" t="s">
        <v>171</v>
      </c>
      <c r="B2" s="6" t="s">
        <v>172</v>
      </c>
      <c r="C2" s="6" t="s">
        <v>173</v>
      </c>
      <c r="D2" s="6" t="s">
        <v>174</v>
      </c>
      <c r="E2" s="6" t="s">
        <v>175</v>
      </c>
      <c r="F2" s="6" t="s">
        <v>176</v>
      </c>
      <c r="H2" s="6" t="s">
        <v>177</v>
      </c>
      <c r="I2" s="6" t="s">
        <v>178</v>
      </c>
    </row>
    <row r="3" spans="1:10">
      <c r="A3" s="4" t="s">
        <v>147</v>
      </c>
      <c r="B3" s="5" t="n">
        <v>2469</v>
      </c>
      <c r="G3" s="6" t="s">
        <v>136</v>
      </c>
      <c r="H3" s="5" t="n">
        <v>2469</v>
      </c>
    </row>
    <row r="4" spans="1:10">
      <c r="A4" s="3" t="s">
        <v>179</v>
      </c>
    </row>
    <row r="5" spans="1:10">
      <c r="A5" s="4" t="s">
        <v>180</v>
      </c>
      <c r="B5" s="5" t="n">
        <v>-360</v>
      </c>
    </row>
    <row r="6" spans="1:10">
      <c r="A6" s="4" t="s">
        <v>180</v>
      </c>
      <c r="B6" s="5" t="n">
        <v>-361</v>
      </c>
      <c r="F6" s="5" t="n">
        <v>-361</v>
      </c>
      <c r="H6" s="5" t="n">
        <v>-361</v>
      </c>
    </row>
    <row r="7" spans="1:10">
      <c r="A7" s="4" t="s">
        <v>181</v>
      </c>
      <c r="B7" s="5" t="n">
        <v>54</v>
      </c>
      <c r="F7" s="5" t="n">
        <v>54</v>
      </c>
      <c r="H7" s="5" t="n">
        <v>54</v>
      </c>
    </row>
    <row r="8" spans="1:10">
      <c r="A8" s="4" t="s">
        <v>156</v>
      </c>
      <c r="B8" s="5" t="n">
        <v>2162</v>
      </c>
      <c r="F8" s="5" t="n">
        <v>-307</v>
      </c>
      <c r="G8" s="5" t="n">
        <v>2469</v>
      </c>
      <c r="H8" s="5" t="n">
        <v>2162</v>
      </c>
    </row>
    <row r="9" spans="1:10">
      <c r="A9" s="3" t="s">
        <v>182</v>
      </c>
    </row>
    <row r="10" spans="1:10">
      <c r="A10" s="4" t="s">
        <v>183</v>
      </c>
      <c r="B10" s="5" t="n">
        <v>-1056</v>
      </c>
      <c r="G10" s="5" t="n">
        <v>-1056</v>
      </c>
      <c r="H10" s="5" t="n">
        <v>-1056</v>
      </c>
    </row>
    <row r="11" spans="1:10">
      <c r="A11" s="4" t="s">
        <v>184</v>
      </c>
      <c r="B11" s="5" t="n">
        <v>-200</v>
      </c>
      <c r="G11" s="5" t="n">
        <v>-200</v>
      </c>
      <c r="H11" s="5" t="n">
        <v>-200</v>
      </c>
    </row>
    <row r="12" spans="1:10">
      <c r="A12" s="3" t="s">
        <v>185</v>
      </c>
    </row>
    <row r="13" spans="1:10">
      <c r="A13" s="4" t="s">
        <v>186</v>
      </c>
      <c r="E13" s="5" t="n">
        <v>21</v>
      </c>
      <c r="G13" s="5" t="n">
        <v>-21</v>
      </c>
    </row>
    <row r="14" spans="1:10">
      <c r="A14" s="4" t="s">
        <v>187</v>
      </c>
      <c r="E14" s="5" t="n">
        <v>1251</v>
      </c>
      <c r="G14" s="5" t="n">
        <v>-1251</v>
      </c>
    </row>
    <row r="15" spans="1:10">
      <c r="A15" s="3" t="s">
        <v>188</v>
      </c>
    </row>
    <row r="16" spans="1:10">
      <c r="A16" s="4" t="s">
        <v>189</v>
      </c>
      <c r="F16" s="5" t="n">
        <v>-59</v>
      </c>
      <c r="G16" s="5" t="n">
        <v>59</v>
      </c>
    </row>
    <row r="17" spans="1:10">
      <c r="A17" s="4" t="s">
        <v>190</v>
      </c>
      <c r="B17" s="5" t="n">
        <v>12988</v>
      </c>
      <c r="C17" s="5" t="n">
        <v>6294</v>
      </c>
      <c r="D17" s="5" t="n">
        <v>1925</v>
      </c>
      <c r="E17" s="5" t="n">
        <v>4663</v>
      </c>
      <c r="F17" s="5" t="n">
        <v>102</v>
      </c>
      <c r="H17" s="5" t="n">
        <v>12984</v>
      </c>
      <c r="I17" s="5" t="n">
        <v>4</v>
      </c>
    </row>
    <row r="18" spans="1:10">
      <c r="A18" s="3" t="s">
        <v>182</v>
      </c>
    </row>
    <row r="19" spans="1:10">
      <c r="A19" s="4" t="s">
        <v>191</v>
      </c>
      <c r="B19" s="5" t="n">
        <v>797</v>
      </c>
      <c r="E19" s="5" t="n">
        <v>797</v>
      </c>
      <c r="H19" s="5" t="n">
        <v>797</v>
      </c>
    </row>
    <row r="20" spans="1:10">
      <c r="A20" s="4" t="s">
        <v>147</v>
      </c>
      <c r="B20" s="5" t="n">
        <v>334</v>
      </c>
      <c r="G20" s="5" t="n">
        <v>334</v>
      </c>
      <c r="H20" s="5" t="n">
        <v>334</v>
      </c>
    </row>
    <row r="21" spans="1:10">
      <c r="A21" s="4" t="s">
        <v>180</v>
      </c>
      <c r="B21" s="5" t="n">
        <v>-515</v>
      </c>
      <c r="F21" s="5" t="n">
        <v>-515</v>
      </c>
      <c r="H21" s="5" t="n">
        <v>-515</v>
      </c>
    </row>
    <row r="22" spans="1:10">
      <c r="A22" s="4" t="s">
        <v>181</v>
      </c>
      <c r="B22" s="5" t="n">
        <v>-39</v>
      </c>
      <c r="F22" s="5" t="n">
        <v>-39</v>
      </c>
      <c r="H22" s="5" t="n">
        <v>-39</v>
      </c>
    </row>
    <row r="23" spans="1:10">
      <c r="A23" s="4" t="s">
        <v>156</v>
      </c>
      <c r="B23" s="5" t="n">
        <v>-220</v>
      </c>
      <c r="F23" s="5" t="n">
        <v>-554</v>
      </c>
      <c r="G23" s="5" t="n">
        <v>334</v>
      </c>
      <c r="H23" s="5" t="n">
        <v>-220</v>
      </c>
    </row>
    <row r="24" spans="1:10">
      <c r="A24" s="4" t="s">
        <v>192</v>
      </c>
      <c r="B24" s="5" t="n">
        <v>623</v>
      </c>
      <c r="E24" s="5" t="n">
        <v>623</v>
      </c>
      <c r="H24" s="5" t="n">
        <v>623</v>
      </c>
    </row>
    <row r="25" spans="1:10">
      <c r="A25" s="4" t="s">
        <v>183</v>
      </c>
      <c r="B25" s="5" t="n">
        <v>-380</v>
      </c>
      <c r="E25" s="5" t="n">
        <v>-380</v>
      </c>
      <c r="H25" s="5" t="n">
        <v>-380</v>
      </c>
    </row>
    <row r="26" spans="1:10">
      <c r="A26" s="3" t="s">
        <v>185</v>
      </c>
    </row>
    <row r="27" spans="1:10">
      <c r="A27" s="4" t="s">
        <v>186</v>
      </c>
      <c r="E27" s="5" t="n">
        <v>7</v>
      </c>
      <c r="G27" s="5" t="n">
        <v>-7</v>
      </c>
    </row>
    <row r="28" spans="1:10">
      <c r="A28" s="4" t="s">
        <v>187</v>
      </c>
      <c r="E28" s="5" t="n">
        <v>160</v>
      </c>
      <c r="G28" s="5" t="n">
        <v>-160</v>
      </c>
    </row>
    <row r="29" spans="1:10">
      <c r="A29" s="3" t="s">
        <v>188</v>
      </c>
    </row>
    <row r="30" spans="1:10">
      <c r="A30" s="4" t="s">
        <v>189</v>
      </c>
      <c r="F30" s="5" t="n">
        <v>-37</v>
      </c>
      <c r="G30" s="5" t="n">
        <v>37</v>
      </c>
    </row>
    <row r="31" spans="1:10">
      <c r="A31" s="4" t="s">
        <v>193</v>
      </c>
      <c r="B31" s="5" t="n">
        <v>12934</v>
      </c>
      <c r="C31" s="5" t="n">
        <v>6294</v>
      </c>
      <c r="D31" s="5" t="n">
        <v>1925</v>
      </c>
      <c r="E31" s="5" t="n">
        <v>5200</v>
      </c>
      <c r="F31" s="5" t="n">
        <v>-489</v>
      </c>
      <c r="H31" s="5" t="n">
        <v>12930</v>
      </c>
      <c r="I31" s="5" t="n">
        <v>4</v>
      </c>
    </row>
    <row r="32" spans="1:10">
      <c r="A32" s="3" t="s">
        <v>182</v>
      </c>
    </row>
    <row r="33" spans="1:10">
      <c r="A33" s="4" t="s">
        <v>191</v>
      </c>
      <c r="B33" s="5" t="n">
        <v>-77</v>
      </c>
      <c r="E33" s="5" t="n">
        <v>127</v>
      </c>
      <c r="G33" s="5" t="n">
        <v>-204</v>
      </c>
      <c r="H33" s="5" t="n">
        <v>-77</v>
      </c>
    </row>
    <row r="34" spans="1:10">
      <c r="A34" s="4" t="s">
        <v>147</v>
      </c>
      <c r="B34" s="5" t="n">
        <v>1002</v>
      </c>
      <c r="G34" s="5" t="n">
        <v>1001</v>
      </c>
      <c r="H34" s="5" t="n">
        <v>1001</v>
      </c>
      <c r="I34" s="5" t="n">
        <v>1</v>
      </c>
    </row>
    <row r="35" spans="1:10">
      <c r="A35" s="4" t="s">
        <v>180</v>
      </c>
      <c r="B35" s="5" t="n">
        <v>-261</v>
      </c>
      <c r="F35" s="5" t="n">
        <v>-261</v>
      </c>
      <c r="H35" s="5" t="n">
        <v>-261</v>
      </c>
    </row>
    <row r="36" spans="1:10">
      <c r="A36" s="4" t="s">
        <v>181</v>
      </c>
      <c r="B36" s="5" t="n">
        <v>-41</v>
      </c>
      <c r="F36" s="5" t="n">
        <v>-41</v>
      </c>
      <c r="H36" s="5" t="n">
        <v>-41</v>
      </c>
    </row>
    <row r="37" spans="1:10">
      <c r="A37" s="4" t="s">
        <v>156</v>
      </c>
      <c r="B37" s="5" t="n">
        <v>700</v>
      </c>
      <c r="F37" s="5" t="n">
        <v>-302</v>
      </c>
      <c r="G37" s="5" t="n">
        <v>1001</v>
      </c>
      <c r="H37" s="5" t="n">
        <v>699</v>
      </c>
      <c r="I37" s="5" t="n">
        <v>1</v>
      </c>
    </row>
    <row r="38" spans="1:10">
      <c r="A38" s="4" t="s">
        <v>194</v>
      </c>
      <c r="B38" s="5" t="n">
        <v>1215</v>
      </c>
      <c r="H38" s="5" t="n">
        <v>1215</v>
      </c>
      <c r="J38" s="6" t="s">
        <v>195</v>
      </c>
    </row>
    <row r="39" spans="1:10">
      <c r="A39" s="4" t="s">
        <v>192</v>
      </c>
      <c r="B39" s="5" t="n">
        <v>-1</v>
      </c>
      <c r="I39" s="5" t="n">
        <v>-1</v>
      </c>
    </row>
    <row r="40" spans="1:10">
      <c r="A40" s="4" t="s">
        <v>183</v>
      </c>
      <c r="B40" s="5" t="n">
        <v>-500</v>
      </c>
      <c r="G40" s="5" t="n">
        <v>-500</v>
      </c>
      <c r="H40" s="5" t="n">
        <v>-500</v>
      </c>
    </row>
    <row r="41" spans="1:10">
      <c r="A41" s="3" t="s">
        <v>185</v>
      </c>
    </row>
    <row r="42" spans="1:10">
      <c r="A42" s="4" t="s">
        <v>186</v>
      </c>
      <c r="E42" s="5" t="n">
        <v>1</v>
      </c>
      <c r="G42" s="5" t="n">
        <v>-1</v>
      </c>
    </row>
    <row r="43" spans="1:10">
      <c r="A43" s="4" t="s">
        <v>187</v>
      </c>
      <c r="E43" s="5" t="n">
        <v>528</v>
      </c>
      <c r="G43" s="5" t="n">
        <v>-528</v>
      </c>
    </row>
    <row r="44" spans="1:10">
      <c r="A44" s="3" t="s">
        <v>188</v>
      </c>
    </row>
    <row r="45" spans="1:10">
      <c r="A45" s="4" t="s">
        <v>189</v>
      </c>
      <c r="B45" s="5" t="n">
        <v>-18</v>
      </c>
      <c r="F45" s="5" t="n">
        <v>-46</v>
      </c>
      <c r="G45" s="6" t="s">
        <v>93</v>
      </c>
      <c r="H45" s="5" t="n">
        <v>-18</v>
      </c>
    </row>
    <row r="46" spans="1:10">
      <c r="A46" s="4" t="s">
        <v>196</v>
      </c>
      <c r="B46" s="6" t="s">
        <v>197</v>
      </c>
      <c r="C46" s="6" t="s">
        <v>173</v>
      </c>
      <c r="D46" s="6" t="s">
        <v>174</v>
      </c>
      <c r="E46" s="6" t="s">
        <v>198</v>
      </c>
      <c r="F46" s="6" t="s">
        <v>199</v>
      </c>
      <c r="H46" s="6" t="s">
        <v>200</v>
      </c>
      <c r="I46" s="6" t="s">
        <v>178</v>
      </c>
      <c r="J46" s="6" t="s">
        <v>1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0</v>
      </c>
      <c r="B1" s="2" t="s">
        <v>1</v>
      </c>
    </row>
    <row r="2" spans="1:2">
      <c r="B2" s="2" t="s">
        <v>27</v>
      </c>
    </row>
    <row r="3" spans="1:2">
      <c r="A3" s="3" t="s">
        <v>260</v>
      </c>
    </row>
    <row r="4" spans="1:2">
      <c r="A4" s="4" t="s">
        <v>33</v>
      </c>
      <c r="B4"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7</v>
      </c>
    </row>
    <row r="3" spans="1:2">
      <c r="A3" s="3" t="s">
        <v>260</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3</v>
      </c>
      <c r="B1" s="2" t="s">
        <v>1</v>
      </c>
    </row>
    <row r="2" spans="1:2">
      <c r="B2" s="2" t="s">
        <v>27</v>
      </c>
    </row>
    <row r="3" spans="1:2">
      <c r="A3" s="3" t="s">
        <v>260</v>
      </c>
    </row>
    <row r="4" spans="1:2">
      <c r="A4" s="4" t="s">
        <v>384</v>
      </c>
      <c r="B4" s="4"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86</v>
      </c>
      <c r="B1" s="2" t="s">
        <v>1</v>
      </c>
    </row>
    <row r="2" spans="1:2">
      <c r="B2" s="2" t="s">
        <v>27</v>
      </c>
    </row>
    <row r="3" spans="1:2">
      <c r="A3" s="3" t="s">
        <v>260</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7</v>
      </c>
      <c r="B1" s="2" t="s">
        <v>1</v>
      </c>
    </row>
    <row r="2" spans="1:2">
      <c r="B2" s="2" t="s">
        <v>27</v>
      </c>
    </row>
    <row r="3" spans="1:2">
      <c r="A3" s="3" t="s">
        <v>260</v>
      </c>
    </row>
    <row r="4" spans="1:2">
      <c r="A4" s="4" t="s">
        <v>398</v>
      </c>
      <c r="B4" s="4" t="s">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7</v>
      </c>
    </row>
    <row r="3" spans="1:2">
      <c r="A3" s="4" t="s">
        <v>401</v>
      </c>
      <c r="B3" s="4" t="s">
        <v>402</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row>
    <row r="11" spans="1:2">
      <c r="A11" s="4" t="s">
        <v>407</v>
      </c>
      <c r="B11" s="4" t="s">
        <v>4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7</v>
      </c>
    </row>
    <row r="3" spans="1:2">
      <c r="A3" s="3" t="s">
        <v>260</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30</v>
      </c>
      <c r="B1" s="2" t="s">
        <v>1</v>
      </c>
    </row>
    <row r="2" spans="1:2">
      <c r="B2" s="2" t="s">
        <v>27</v>
      </c>
    </row>
    <row r="3" spans="1:2">
      <c r="A3" s="3" t="s">
        <v>260</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37</v>
      </c>
      <c r="B1" s="2" t="s">
        <v>1</v>
      </c>
    </row>
    <row r="2" spans="1:2">
      <c r="B2" s="2" t="s">
        <v>27</v>
      </c>
    </row>
    <row r="3" spans="1:2">
      <c r="A3" s="3" t="s">
        <v>260</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2</v>
      </c>
      <c r="B1" s="2" t="s">
        <v>1</v>
      </c>
    </row>
    <row r="2" spans="1:2">
      <c r="B2" s="2" t="s">
        <v>27</v>
      </c>
    </row>
    <row r="3" spans="1:2">
      <c r="A3" s="3" t="s">
        <v>260</v>
      </c>
    </row>
    <row r="4" spans="1:2">
      <c r="A4" s="4" t="s">
        <v>443</v>
      </c>
      <c r="B4" s="4" t="s">
        <v>4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1</v>
      </c>
      <c r="B1" s="2" t="s">
        <v>1</v>
      </c>
    </row>
    <row r="2" spans="1:4">
      <c r="B2" s="2" t="s">
        <v>27</v>
      </c>
      <c r="C2" s="2" t="s">
        <v>28</v>
      </c>
      <c r="D2" s="2" t="s">
        <v>95</v>
      </c>
    </row>
    <row r="3" spans="1:4">
      <c r="A3" s="3" t="s">
        <v>202</v>
      </c>
    </row>
    <row r="4" spans="1:4">
      <c r="A4" s="4" t="s">
        <v>203</v>
      </c>
      <c r="B4" s="6" t="s">
        <v>204</v>
      </c>
      <c r="C4" s="6" t="s">
        <v>205</v>
      </c>
      <c r="D4" s="6" t="s">
        <v>139</v>
      </c>
    </row>
    <row r="5" spans="1:4">
      <c r="A5" s="4" t="s">
        <v>206</v>
      </c>
      <c r="D5" s="6" t="s">
        <v>2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5</v>
      </c>
      <c r="B1" s="2" t="s">
        <v>1</v>
      </c>
    </row>
    <row r="2" spans="1:2">
      <c r="B2" s="2" t="s">
        <v>27</v>
      </c>
    </row>
    <row r="3" spans="1:2">
      <c r="A3" s="3" t="s">
        <v>260</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7</v>
      </c>
    </row>
    <row r="3" spans="1:2">
      <c r="A3" s="3" t="s">
        <v>260</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row r="10" spans="1:2">
      <c r="A10" s="4" t="s">
        <v>463</v>
      </c>
      <c r="B10" s="4" t="s">
        <v>464</v>
      </c>
    </row>
    <row r="11" spans="1:2">
      <c r="A11" s="4" t="s">
        <v>465</v>
      </c>
      <c r="B11" s="4" t="s">
        <v>466</v>
      </c>
    </row>
    <row r="12" spans="1:2">
      <c r="A12" s="4" t="s">
        <v>467</v>
      </c>
      <c r="B12" s="4" t="s">
        <v>46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7</v>
      </c>
    </row>
    <row r="3" spans="1:2">
      <c r="A3" s="3" t="s">
        <v>260</v>
      </c>
    </row>
    <row r="4" spans="1:2">
      <c r="A4" s="4" t="s">
        <v>470</v>
      </c>
      <c r="B4" s="4" t="s">
        <v>4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7</v>
      </c>
    </row>
    <row r="3" spans="1:2">
      <c r="A3" s="3" t="s">
        <v>260</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row r="11" spans="1:2">
      <c r="A11" s="4" t="s">
        <v>487</v>
      </c>
      <c r="B11" s="4" t="s">
        <v>488</v>
      </c>
    </row>
    <row r="12" spans="1:2">
      <c r="A12" s="4" t="s">
        <v>489</v>
      </c>
      <c r="B12" s="4" t="s">
        <v>490</v>
      </c>
    </row>
    <row r="13" spans="1:2">
      <c r="A13" s="4" t="s">
        <v>491</v>
      </c>
      <c r="B13" s="4" t="s">
        <v>492</v>
      </c>
    </row>
    <row r="14" spans="1:2">
      <c r="A14" s="4" t="s">
        <v>493</v>
      </c>
      <c r="B14" s="4" t="s">
        <v>494</v>
      </c>
    </row>
    <row r="15" spans="1:2">
      <c r="A15" s="4" t="s">
        <v>495</v>
      </c>
      <c r="B15" s="4" t="s">
        <v>4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7</v>
      </c>
      <c r="B1" s="2" t="s">
        <v>1</v>
      </c>
    </row>
    <row r="2" spans="1:2">
      <c r="B2" s="2" t="s">
        <v>27</v>
      </c>
    </row>
    <row r="3" spans="1:2">
      <c r="A3" s="3" t="s">
        <v>260</v>
      </c>
    </row>
    <row r="4" spans="1:2">
      <c r="A4" s="4" t="s">
        <v>498</v>
      </c>
      <c r="B4" s="4" t="s">
        <v>4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7</v>
      </c>
    </row>
    <row r="3" spans="1:2">
      <c r="A3" s="3" t="s">
        <v>260</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c r="B9" s="4" t="s">
        <v>512</v>
      </c>
    </row>
    <row r="10" spans="1:2">
      <c r="A10" s="4" t="s">
        <v>513</v>
      </c>
      <c r="B10" s="4" t="s">
        <v>514</v>
      </c>
    </row>
    <row r="11" spans="1:2">
      <c r="A11" s="4" t="s">
        <v>515</v>
      </c>
      <c r="B11" s="4" t="s">
        <v>5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517</v>
      </c>
      <c r="B1" s="2" t="s">
        <v>1</v>
      </c>
    </row>
    <row r="2" spans="1:2">
      <c r="B2" s="2" t="s">
        <v>27</v>
      </c>
    </row>
    <row r="3" spans="1:2">
      <c r="A3" s="3" t="s">
        <v>260</v>
      </c>
    </row>
    <row r="4" spans="1:2">
      <c r="A4" s="4" t="s">
        <v>518</v>
      </c>
      <c r="B4" s="4" t="s">
        <v>519</v>
      </c>
    </row>
    <row r="5" spans="1:2">
      <c r="A5" s="4" t="s">
        <v>520</v>
      </c>
      <c r="B5" s="4" t="s">
        <v>521</v>
      </c>
    </row>
    <row r="6" spans="1:2">
      <c r="A6" s="4" t="s">
        <v>522</v>
      </c>
      <c r="B6" s="4" t="s">
        <v>523</v>
      </c>
    </row>
    <row r="7" spans="1:2">
      <c r="A7" s="4" t="s">
        <v>524</v>
      </c>
      <c r="B7" s="4" t="s">
        <v>5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526</v>
      </c>
      <c r="B1" s="2" t="s">
        <v>1</v>
      </c>
    </row>
    <row r="2" spans="1:2">
      <c r="B2" s="2" t="s">
        <v>27</v>
      </c>
    </row>
    <row r="3" spans="1:2">
      <c r="A3" s="3" t="s">
        <v>309</v>
      </c>
    </row>
    <row r="4" spans="1:2">
      <c r="A4" s="4" t="s">
        <v>527</v>
      </c>
      <c r="B4" s="4" t="s">
        <v>528</v>
      </c>
    </row>
    <row r="5" spans="1:2">
      <c r="A5" s="4" t="s">
        <v>529</v>
      </c>
      <c r="B5" s="4" t="s">
        <v>530</v>
      </c>
    </row>
    <row r="6" spans="1:2">
      <c r="A6" s="4" t="s">
        <v>531</v>
      </c>
      <c r="B6" s="4" t="s">
        <v>532</v>
      </c>
    </row>
    <row r="7" spans="1:2">
      <c r="A7" s="4" t="s">
        <v>533</v>
      </c>
      <c r="B7" s="4" t="s">
        <v>534</v>
      </c>
    </row>
    <row r="8" spans="1:2">
      <c r="A8" s="4" t="s">
        <v>535</v>
      </c>
      <c r="B8" s="4" t="s">
        <v>536</v>
      </c>
    </row>
    <row r="9" spans="1:2">
      <c r="A9" s="4" t="s">
        <v>537</v>
      </c>
      <c r="B9" s="4" t="s">
        <v>5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9</v>
      </c>
      <c r="B1" s="2" t="s">
        <v>1</v>
      </c>
    </row>
    <row r="2" spans="1:2">
      <c r="B2" s="2" t="s">
        <v>27</v>
      </c>
    </row>
    <row r="3" spans="1:2">
      <c r="A3" s="3" t="s">
        <v>260</v>
      </c>
    </row>
    <row r="4" spans="1:2">
      <c r="A4" s="4" t="s">
        <v>540</v>
      </c>
      <c r="B4" s="4" t="s">
        <v>5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7</v>
      </c>
    </row>
    <row r="3" spans="1:2">
      <c r="A3" s="4" t="s">
        <v>543</v>
      </c>
      <c r="B3" s="4" t="s">
        <v>544</v>
      </c>
    </row>
    <row r="4" spans="1:2">
      <c r="A4" s="4" t="s">
        <v>545</v>
      </c>
      <c r="B4" s="4" t="s">
        <v>546</v>
      </c>
    </row>
    <row r="5" spans="1:2">
      <c r="A5" s="4" t="s">
        <v>547</v>
      </c>
      <c r="B5" s="4" t="s">
        <v>548</v>
      </c>
    </row>
    <row r="6" spans="1:2">
      <c r="A6" s="4" t="s">
        <v>549</v>
      </c>
    </row>
    <row r="7" spans="1:2">
      <c r="A7" s="4" t="s">
        <v>550</v>
      </c>
      <c r="B7" s="4" t="s">
        <v>5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7</v>
      </c>
      <c r="C2" s="2" t="s">
        <v>28</v>
      </c>
      <c r="D2" s="2" t="s">
        <v>95</v>
      </c>
    </row>
    <row r="3" spans="1:4">
      <c r="A3" s="3" t="s">
        <v>208</v>
      </c>
    </row>
    <row r="4" spans="1:4">
      <c r="A4" s="4" t="s">
        <v>147</v>
      </c>
      <c r="B4" s="6" t="s">
        <v>134</v>
      </c>
      <c r="C4" s="6" t="s">
        <v>135</v>
      </c>
      <c r="D4" s="6" t="s">
        <v>136</v>
      </c>
    </row>
    <row r="5" spans="1:4">
      <c r="A5" s="3" t="s">
        <v>209</v>
      </c>
    </row>
    <row r="6" spans="1:4">
      <c r="A6" s="4" t="s">
        <v>210</v>
      </c>
      <c r="B6" s="5" t="n">
        <v>644</v>
      </c>
      <c r="C6" s="5" t="n">
        <v>33</v>
      </c>
      <c r="D6" s="5" t="n">
        <v>893</v>
      </c>
    </row>
    <row r="7" spans="1:4">
      <c r="A7" s="4" t="s">
        <v>109</v>
      </c>
      <c r="B7" s="5" t="n">
        <v>850</v>
      </c>
      <c r="C7" s="5" t="n">
        <v>834</v>
      </c>
      <c r="D7" s="5" t="n">
        <v>835</v>
      </c>
    </row>
    <row r="8" spans="1:4">
      <c r="A8" s="4" t="s">
        <v>211</v>
      </c>
      <c r="B8" s="5" t="n">
        <v>48</v>
      </c>
      <c r="C8" s="5" t="n">
        <v>109</v>
      </c>
      <c r="D8" s="5" t="n">
        <v>124</v>
      </c>
    </row>
    <row r="9" spans="1:4">
      <c r="A9" s="4" t="s">
        <v>212</v>
      </c>
      <c r="B9" s="5" t="n">
        <v>-197</v>
      </c>
      <c r="C9" s="5" t="n">
        <v>-315</v>
      </c>
    </row>
    <row r="10" spans="1:4">
      <c r="A10" s="4" t="s">
        <v>213</v>
      </c>
      <c r="C10" s="5" t="n">
        <v>763</v>
      </c>
    </row>
    <row r="11" spans="1:4">
      <c r="A11" s="4" t="s">
        <v>214</v>
      </c>
      <c r="B11" s="5" t="n">
        <v>-271</v>
      </c>
    </row>
    <row r="12" spans="1:4">
      <c r="A12" s="4" t="s">
        <v>215</v>
      </c>
      <c r="B12" s="5" t="n">
        <v>-75</v>
      </c>
    </row>
    <row r="13" spans="1:4">
      <c r="A13" s="4" t="s">
        <v>216</v>
      </c>
      <c r="B13" s="5" t="n">
        <v>252</v>
      </c>
      <c r="C13" s="5" t="n">
        <v>302</v>
      </c>
      <c r="D13" s="5" t="n">
        <v>-393</v>
      </c>
    </row>
    <row r="14" spans="1:4">
      <c r="A14" s="4" t="s">
        <v>217</v>
      </c>
      <c r="B14" s="5" t="n">
        <v>801</v>
      </c>
      <c r="C14" s="5" t="n">
        <v>741</v>
      </c>
      <c r="D14" s="5" t="n">
        <v>802</v>
      </c>
    </row>
    <row r="15" spans="1:4">
      <c r="A15" s="4" t="s">
        <v>218</v>
      </c>
      <c r="B15" s="5" t="n">
        <v>67</v>
      </c>
      <c r="C15" s="5" t="n">
        <v>68</v>
      </c>
      <c r="D15" s="5" t="n">
        <v>16</v>
      </c>
    </row>
    <row r="16" spans="1:4">
      <c r="A16" s="4" t="s">
        <v>219</v>
      </c>
      <c r="B16" s="5" t="n">
        <v>-239</v>
      </c>
    </row>
    <row r="17" spans="1:4">
      <c r="A17" s="4" t="s">
        <v>220</v>
      </c>
      <c r="D17" s="5" t="n">
        <v>-729</v>
      </c>
    </row>
    <row r="18" spans="1:4">
      <c r="A18" s="4" t="s">
        <v>221</v>
      </c>
      <c r="B18" s="5" t="n">
        <v>854</v>
      </c>
      <c r="C18" s="5" t="n">
        <v>704</v>
      </c>
      <c r="D18" s="5" t="n">
        <v>1401</v>
      </c>
    </row>
    <row r="19" spans="1:4">
      <c r="A19" s="4" t="s">
        <v>222</v>
      </c>
      <c r="B19" s="5" t="n">
        <v>32</v>
      </c>
    </row>
    <row r="20" spans="1:4">
      <c r="A20" s="4" t="s">
        <v>223</v>
      </c>
      <c r="B20" s="5" t="n">
        <v>-988</v>
      </c>
      <c r="C20" s="5" t="n">
        <v>1455</v>
      </c>
      <c r="D20" s="5" t="n">
        <v>-1704</v>
      </c>
    </row>
    <row r="21" spans="1:4">
      <c r="A21" s="4" t="s">
        <v>224</v>
      </c>
      <c r="B21" s="5" t="n">
        <v>283</v>
      </c>
    </row>
    <row r="22" spans="1:4">
      <c r="A22" s="4" t="s">
        <v>68</v>
      </c>
      <c r="B22" s="5" t="n">
        <v>-164</v>
      </c>
      <c r="C22" s="5" t="n">
        <v>447</v>
      </c>
      <c r="D22" s="5" t="n">
        <v>285</v>
      </c>
    </row>
    <row r="23" spans="1:4">
      <c r="A23" s="4" t="s">
        <v>162</v>
      </c>
      <c r="B23" s="5" t="n">
        <v>2899</v>
      </c>
      <c r="C23" s="5" t="n">
        <v>5475</v>
      </c>
      <c r="D23" s="5" t="n">
        <v>3999</v>
      </c>
    </row>
    <row r="24" spans="1:4">
      <c r="A24" s="3" t="s">
        <v>225</v>
      </c>
    </row>
    <row r="25" spans="1:4">
      <c r="A25" s="4" t="s">
        <v>34</v>
      </c>
      <c r="B25" s="5" t="n">
        <v>-818</v>
      </c>
      <c r="C25" s="5" t="n">
        <v>-56</v>
      </c>
      <c r="D25" s="5" t="n">
        <v>-1475</v>
      </c>
    </row>
    <row r="26" spans="1:4">
      <c r="A26" s="4" t="s">
        <v>42</v>
      </c>
      <c r="B26" s="5" t="n">
        <v>46</v>
      </c>
    </row>
    <row r="27" spans="1:4">
      <c r="A27" s="4" t="s">
        <v>226</v>
      </c>
      <c r="B27" s="5" t="n">
        <v>586</v>
      </c>
      <c r="C27" s="5" t="n">
        <v>341</v>
      </c>
      <c r="D27" s="5" t="n">
        <v>1529</v>
      </c>
    </row>
    <row r="28" spans="1:4">
      <c r="A28" s="4" t="s">
        <v>227</v>
      </c>
      <c r="B28" s="5" t="n">
        <v>-10</v>
      </c>
      <c r="C28" s="5" t="n">
        <v>8</v>
      </c>
      <c r="D28" s="5" t="n">
        <v>273</v>
      </c>
    </row>
    <row r="29" spans="1:4">
      <c r="A29" s="4" t="s">
        <v>36</v>
      </c>
      <c r="B29" s="5" t="n">
        <v>10</v>
      </c>
      <c r="C29" s="5" t="n">
        <v>19</v>
      </c>
      <c r="D29" s="5" t="n">
        <v>167</v>
      </c>
    </row>
    <row r="30" spans="1:4">
      <c r="A30" s="4" t="s">
        <v>228</v>
      </c>
      <c r="B30" s="5" t="n">
        <v>-62</v>
      </c>
      <c r="C30" s="5" t="n">
        <v>-62</v>
      </c>
      <c r="D30" s="5" t="n">
        <v>-77</v>
      </c>
    </row>
    <row r="31" spans="1:4">
      <c r="A31" s="4" t="s">
        <v>52</v>
      </c>
      <c r="B31" s="5" t="n">
        <v>-4</v>
      </c>
      <c r="C31" s="5" t="n">
        <v>-28</v>
      </c>
      <c r="D31" s="5" t="n">
        <v>-67</v>
      </c>
    </row>
    <row r="32" spans="1:4">
      <c r="A32" s="4" t="s">
        <v>229</v>
      </c>
      <c r="B32" s="5" t="n">
        <v>354</v>
      </c>
      <c r="C32" s="5" t="n">
        <v>683</v>
      </c>
      <c r="D32" s="5" t="n">
        <v>487</v>
      </c>
    </row>
    <row r="33" spans="1:4">
      <c r="A33" s="4" t="s">
        <v>35</v>
      </c>
      <c r="B33" s="5" t="n">
        <v>398</v>
      </c>
      <c r="C33" s="5" t="n">
        <v>-1941</v>
      </c>
      <c r="D33" s="5" t="n">
        <v>10</v>
      </c>
    </row>
    <row r="34" spans="1:4">
      <c r="A34" s="4" t="s">
        <v>41</v>
      </c>
      <c r="B34" s="5" t="n">
        <v>-116</v>
      </c>
      <c r="C34" s="5" t="n">
        <v>-120</v>
      </c>
      <c r="D34" s="5" t="n">
        <v>-131</v>
      </c>
    </row>
    <row r="35" spans="1:4">
      <c r="A35" s="4" t="s">
        <v>230</v>
      </c>
      <c r="B35" s="5" t="n">
        <v>537</v>
      </c>
      <c r="C35" s="5" t="n">
        <v>-193</v>
      </c>
      <c r="D35" s="5" t="n">
        <v>-141</v>
      </c>
    </row>
    <row r="36" spans="1:4">
      <c r="A36" s="4" t="s">
        <v>231</v>
      </c>
      <c r="B36" s="5" t="n">
        <v>122</v>
      </c>
      <c r="C36" s="5" t="n">
        <v>105</v>
      </c>
      <c r="D36" s="5" t="n">
        <v>-248</v>
      </c>
    </row>
    <row r="37" spans="1:4">
      <c r="A37" s="4" t="s">
        <v>232</v>
      </c>
      <c r="B37" s="5" t="n">
        <v>1043</v>
      </c>
      <c r="C37" s="5" t="n">
        <v>-1244</v>
      </c>
      <c r="D37" s="5" t="n">
        <v>327</v>
      </c>
    </row>
    <row r="38" spans="1:4">
      <c r="A38" s="3" t="s">
        <v>233</v>
      </c>
    </row>
    <row r="39" spans="1:4">
      <c r="A39" s="4" t="s">
        <v>60</v>
      </c>
      <c r="B39" s="5" t="n">
        <v>403</v>
      </c>
      <c r="C39" s="5" t="n">
        <v>38</v>
      </c>
      <c r="D39" s="5" t="n">
        <v>297</v>
      </c>
    </row>
    <row r="40" spans="1:4">
      <c r="A40" s="4" t="s">
        <v>63</v>
      </c>
      <c r="B40" s="5" t="n">
        <v>-248</v>
      </c>
      <c r="C40" s="5" t="n">
        <v>38</v>
      </c>
      <c r="D40" s="5" t="n">
        <v>202</v>
      </c>
    </row>
    <row r="41" spans="1:4">
      <c r="A41" s="4" t="s">
        <v>234</v>
      </c>
      <c r="B41" s="5" t="n">
        <v>14</v>
      </c>
      <c r="C41" s="5" t="n">
        <v>24</v>
      </c>
      <c r="D41" s="5" t="n">
        <v>-105</v>
      </c>
    </row>
    <row r="42" spans="1:4">
      <c r="A42" s="4" t="s">
        <v>67</v>
      </c>
      <c r="B42" s="5" t="n">
        <v>-18</v>
      </c>
      <c r="C42" s="5" t="n">
        <v>4</v>
      </c>
      <c r="D42" s="5" t="n">
        <v>26</v>
      </c>
    </row>
    <row r="43" spans="1:4">
      <c r="A43" s="4" t="s">
        <v>61</v>
      </c>
      <c r="B43" s="5" t="n">
        <v>-73</v>
      </c>
      <c r="C43" s="5" t="n">
        <v>92</v>
      </c>
      <c r="D43" s="5" t="n">
        <v>386</v>
      </c>
    </row>
    <row r="44" spans="1:4">
      <c r="A44" s="4" t="s">
        <v>71</v>
      </c>
      <c r="B44" s="5" t="n">
        <v>52</v>
      </c>
    </row>
    <row r="45" spans="1:4">
      <c r="A45" s="4" t="s">
        <v>68</v>
      </c>
      <c r="B45" s="5" t="n">
        <v>-282</v>
      </c>
      <c r="C45" s="5" t="n">
        <v>-239</v>
      </c>
      <c r="D45" s="5" t="n">
        <v>-208</v>
      </c>
    </row>
    <row r="46" spans="1:4">
      <c r="A46" s="4" t="s">
        <v>235</v>
      </c>
      <c r="B46" s="5" t="n">
        <v>-830</v>
      </c>
      <c r="C46" s="5" t="n">
        <v>-150</v>
      </c>
    </row>
    <row r="47" spans="1:4">
      <c r="A47" s="4" t="s">
        <v>231</v>
      </c>
      <c r="B47" s="5" t="n">
        <v>-357</v>
      </c>
      <c r="C47" s="5" t="n">
        <v>-167</v>
      </c>
      <c r="D47" s="5" t="n">
        <v>156</v>
      </c>
    </row>
    <row r="48" spans="1:4">
      <c r="A48" s="4" t="s">
        <v>236</v>
      </c>
      <c r="B48" s="5" t="n">
        <v>-1339</v>
      </c>
      <c r="C48" s="5" t="n">
        <v>-360</v>
      </c>
      <c r="D48" s="5" t="n">
        <v>754</v>
      </c>
    </row>
    <row r="49" spans="1:4">
      <c r="A49" s="4" t="s">
        <v>237</v>
      </c>
      <c r="B49" s="5" t="n">
        <v>2603</v>
      </c>
      <c r="C49" s="5" t="n">
        <v>3871</v>
      </c>
      <c r="D49" s="5" t="n">
        <v>5080</v>
      </c>
    </row>
    <row r="50" spans="1:4">
      <c r="A50" s="4" t="s">
        <v>238</v>
      </c>
      <c r="B50" s="5" t="n">
        <v>-1797</v>
      </c>
      <c r="C50" s="5" t="n">
        <v>-2369</v>
      </c>
      <c r="D50" s="5" t="n">
        <v>-1331</v>
      </c>
    </row>
    <row r="51" spans="1:4">
      <c r="A51" s="4" t="s">
        <v>239</v>
      </c>
      <c r="B51" s="5" t="n">
        <v>-226</v>
      </c>
      <c r="C51" s="5" t="n">
        <v>-289</v>
      </c>
      <c r="D51" s="5" t="n">
        <v>-741</v>
      </c>
    </row>
    <row r="52" spans="1:4">
      <c r="A52" s="4" t="s">
        <v>240</v>
      </c>
      <c r="B52" s="5" t="n">
        <v>580</v>
      </c>
      <c r="C52" s="5" t="n">
        <v>1213</v>
      </c>
      <c r="D52" s="5" t="n">
        <v>3008</v>
      </c>
    </row>
    <row r="53" spans="1:4">
      <c r="A53" s="3" t="s">
        <v>241</v>
      </c>
    </row>
    <row r="54" spans="1:4">
      <c r="A54" s="4" t="s">
        <v>242</v>
      </c>
      <c r="B54" s="5" t="n">
        <v>-4</v>
      </c>
      <c r="C54" s="5" t="n">
        <v>1400</v>
      </c>
      <c r="D54" s="5" t="n">
        <v>-1499</v>
      </c>
    </row>
    <row r="55" spans="1:4">
      <c r="A55" s="4" t="s">
        <v>243</v>
      </c>
      <c r="D55" s="5" t="n">
        <v>-145</v>
      </c>
    </row>
    <row r="56" spans="1:4">
      <c r="A56" s="4" t="s">
        <v>39</v>
      </c>
      <c r="B56" s="5" t="n">
        <v>261</v>
      </c>
      <c r="C56" s="5" t="n">
        <v>-367</v>
      </c>
      <c r="D56" s="5" t="n">
        <v>1</v>
      </c>
    </row>
    <row r="57" spans="1:4">
      <c r="A57" s="4" t="s">
        <v>244</v>
      </c>
      <c r="B57" s="5" t="n">
        <v>0</v>
      </c>
      <c r="C57" s="5" t="n">
        <v>0</v>
      </c>
      <c r="D57" s="5" t="n">
        <v>0</v>
      </c>
    </row>
    <row r="58" spans="1:4">
      <c r="A58" s="4" t="s">
        <v>245</v>
      </c>
      <c r="B58" s="5" t="n">
        <v>-38</v>
      </c>
      <c r="D58" s="5" t="n">
        <v>-310</v>
      </c>
    </row>
    <row r="59" spans="1:4">
      <c r="A59" s="4" t="s">
        <v>246</v>
      </c>
      <c r="B59" s="5" t="n">
        <v>766</v>
      </c>
      <c r="C59" s="5" t="n">
        <v>949</v>
      </c>
    </row>
    <row r="60" spans="1:4">
      <c r="A60" s="4" t="s">
        <v>247</v>
      </c>
      <c r="B60" s="5" t="n">
        <v>-254</v>
      </c>
      <c r="C60" s="5" t="n">
        <v>-1455</v>
      </c>
      <c r="D60" s="5" t="n">
        <v>-181</v>
      </c>
    </row>
    <row r="61" spans="1:4">
      <c r="A61" s="4" t="s">
        <v>56</v>
      </c>
      <c r="B61" s="5" t="n">
        <v>-83</v>
      </c>
      <c r="C61" s="5" t="n">
        <v>-120</v>
      </c>
      <c r="D61" s="5" t="n">
        <v>-126</v>
      </c>
    </row>
    <row r="62" spans="1:4">
      <c r="A62" s="4" t="s">
        <v>57</v>
      </c>
      <c r="B62" s="5" t="n">
        <v>-1034</v>
      </c>
      <c r="C62" s="5" t="n">
        <v>-1021</v>
      </c>
      <c r="D62" s="5" t="n">
        <v>-957</v>
      </c>
    </row>
    <row r="63" spans="1:4">
      <c r="A63" s="4" t="s">
        <v>248</v>
      </c>
      <c r="B63" s="5" t="n">
        <v>-386</v>
      </c>
      <c r="C63" s="5" t="n">
        <v>-614</v>
      </c>
      <c r="D63" s="5" t="n">
        <v>-3217</v>
      </c>
    </row>
    <row r="64" spans="1:4">
      <c r="A64" s="3" t="s">
        <v>249</v>
      </c>
    </row>
    <row r="65" spans="1:4">
      <c r="A65" s="4" t="s">
        <v>194</v>
      </c>
      <c r="B65" s="5" t="n">
        <v>1215</v>
      </c>
    </row>
    <row r="66" spans="1:4">
      <c r="A66" s="4" t="s">
        <v>250</v>
      </c>
      <c r="B66" s="5" t="n">
        <v>3308</v>
      </c>
      <c r="C66" s="5" t="n">
        <v>5737</v>
      </c>
      <c r="D66" s="5" t="n">
        <v>5739</v>
      </c>
    </row>
    <row r="67" spans="1:4">
      <c r="A67" s="4" t="s">
        <v>251</v>
      </c>
      <c r="B67" s="5" t="n">
        <v>-11</v>
      </c>
    </row>
    <row r="68" spans="1:4">
      <c r="A68" s="4" t="s">
        <v>252</v>
      </c>
      <c r="B68" s="5" t="n">
        <v>-4131</v>
      </c>
      <c r="C68" s="5" t="n">
        <v>-5591</v>
      </c>
      <c r="D68" s="5" t="n">
        <v>-4696</v>
      </c>
    </row>
    <row r="69" spans="1:4">
      <c r="A69" s="4" t="s">
        <v>253</v>
      </c>
      <c r="B69" s="5" t="n">
        <v>-540</v>
      </c>
      <c r="C69" s="5" t="n">
        <v>-675</v>
      </c>
      <c r="D69" s="5" t="n">
        <v>-796</v>
      </c>
    </row>
    <row r="70" spans="1:4">
      <c r="A70" s="4" t="s">
        <v>254</v>
      </c>
      <c r="B70" s="5" t="n">
        <v>-159</v>
      </c>
      <c r="C70" s="5" t="n">
        <v>-529</v>
      </c>
      <c r="D70" s="5" t="n">
        <v>247</v>
      </c>
    </row>
    <row r="71" spans="1:4">
      <c r="A71" s="4" t="s">
        <v>255</v>
      </c>
      <c r="B71" s="5" t="n">
        <v>35</v>
      </c>
      <c r="C71" s="5" t="n">
        <v>70</v>
      </c>
      <c r="D71" s="5" t="n">
        <v>38</v>
      </c>
    </row>
    <row r="72" spans="1:4">
      <c r="A72" s="4" t="s">
        <v>256</v>
      </c>
      <c r="B72" s="5" t="n">
        <v>995</v>
      </c>
      <c r="C72" s="5" t="n">
        <v>925</v>
      </c>
      <c r="D72" s="5" t="n">
        <v>887</v>
      </c>
    </row>
    <row r="73" spans="1:4">
      <c r="A73" s="4" t="s">
        <v>257</v>
      </c>
      <c r="B73" s="6" t="s">
        <v>31</v>
      </c>
      <c r="C73" s="6" t="s">
        <v>32</v>
      </c>
      <c r="D73" s="6" t="s">
        <v>2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52</v>
      </c>
      <c r="B1" s="2" t="s">
        <v>1</v>
      </c>
    </row>
    <row r="2" spans="1:2">
      <c r="B2" s="2" t="s">
        <v>27</v>
      </c>
    </row>
    <row r="3" spans="1:2">
      <c r="A3" s="3" t="s">
        <v>260</v>
      </c>
    </row>
    <row r="4" spans="1:2">
      <c r="A4" s="4" t="s">
        <v>553</v>
      </c>
      <c r="B4" s="4" t="s">
        <v>5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55</v>
      </c>
      <c r="B1" s="2" t="s">
        <v>1</v>
      </c>
    </row>
    <row r="2" spans="1:2">
      <c r="B2" s="2" t="s">
        <v>27</v>
      </c>
    </row>
    <row r="3" spans="1:2">
      <c r="A3" s="3" t="s">
        <v>260</v>
      </c>
    </row>
    <row r="4" spans="1:2">
      <c r="A4" s="4" t="s">
        <v>556</v>
      </c>
      <c r="B4" s="4" t="s">
        <v>5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58</v>
      </c>
      <c r="B1" s="2" t="s">
        <v>1</v>
      </c>
    </row>
    <row r="2" spans="1:2">
      <c r="B2" s="2" t="s">
        <v>27</v>
      </c>
    </row>
    <row r="3" spans="1:2">
      <c r="A3" s="3" t="s">
        <v>260</v>
      </c>
    </row>
    <row r="4" spans="1:2">
      <c r="A4" s="4" t="s">
        <v>559</v>
      </c>
      <c r="B4" s="4" t="s">
        <v>5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61</v>
      </c>
      <c r="B1" s="2" t="s">
        <v>1</v>
      </c>
    </row>
    <row r="2" spans="1:2">
      <c r="B2" s="2" t="s">
        <v>27</v>
      </c>
    </row>
    <row r="3" spans="1:2">
      <c r="A3" s="3" t="s">
        <v>260</v>
      </c>
    </row>
    <row r="4" spans="1:2">
      <c r="A4" s="4" t="s">
        <v>562</v>
      </c>
      <c r="B4" s="4" t="s">
        <v>5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2"/>
    <col customWidth="1" max="5" min="5" width="22"/>
  </cols>
  <sheetData>
    <row r="1" spans="1:5">
      <c r="A1" s="1" t="s">
        <v>564</v>
      </c>
      <c r="B1" s="2" t="s">
        <v>1</v>
      </c>
    </row>
    <row r="2" spans="1:5">
      <c r="B2" s="2" t="s">
        <v>565</v>
      </c>
      <c r="C2" s="2" t="s">
        <v>566</v>
      </c>
      <c r="D2" s="2" t="s">
        <v>567</v>
      </c>
      <c r="E2" s="2" t="s">
        <v>568</v>
      </c>
    </row>
    <row r="3" spans="1:5">
      <c r="A3" s="3" t="s">
        <v>569</v>
      </c>
    </row>
    <row r="4" spans="1:5">
      <c r="A4" s="4" t="s">
        <v>570</v>
      </c>
      <c r="B4" s="6" t="s">
        <v>571</v>
      </c>
    </row>
    <row r="5" spans="1:5">
      <c r="A5" s="4" t="s">
        <v>572</v>
      </c>
      <c r="B5" s="5" t="n">
        <v>2371</v>
      </c>
      <c r="D5" s="6" t="s">
        <v>573</v>
      </c>
    </row>
    <row r="6" spans="1:5">
      <c r="A6" s="4" t="s">
        <v>574</v>
      </c>
      <c r="B6" s="5" t="n">
        <v>12027</v>
      </c>
      <c r="D6" s="5" t="n">
        <v>10342</v>
      </c>
    </row>
    <row r="7" spans="1:5">
      <c r="A7" s="4" t="s">
        <v>575</v>
      </c>
      <c r="B7" s="5" t="n">
        <v>580</v>
      </c>
      <c r="D7" s="5" t="n">
        <v>1213</v>
      </c>
      <c r="E7" s="6" t="s">
        <v>576</v>
      </c>
    </row>
    <row r="8" spans="1:5">
      <c r="A8" s="4" t="s">
        <v>577</v>
      </c>
      <c r="B8" s="5" t="n">
        <v>14398</v>
      </c>
      <c r="D8" s="6" t="s">
        <v>578</v>
      </c>
    </row>
    <row r="9" spans="1:5">
      <c r="A9" s="4" t="s">
        <v>579</v>
      </c>
      <c r="B9" s="6" t="s">
        <v>580</v>
      </c>
    </row>
    <row r="10" spans="1:5">
      <c r="A10" s="4" t="s">
        <v>581</v>
      </c>
    </row>
    <row r="11" spans="1:5">
      <c r="A11" s="3" t="s">
        <v>569</v>
      </c>
    </row>
    <row r="12" spans="1:5">
      <c r="A12" s="4" t="s">
        <v>582</v>
      </c>
      <c r="B12" s="4" t="s">
        <v>583</v>
      </c>
      <c r="C12" s="4" t="s">
        <v>583</v>
      </c>
    </row>
    <row r="13" spans="1:5">
      <c r="A13" s="4" t="s">
        <v>584</v>
      </c>
    </row>
    <row r="14" spans="1:5">
      <c r="A14" s="3" t="s">
        <v>569</v>
      </c>
    </row>
    <row r="15" spans="1:5">
      <c r="A15" s="4" t="s">
        <v>582</v>
      </c>
      <c r="B15" s="4" t="s">
        <v>585</v>
      </c>
      <c r="C15" s="4" t="s">
        <v>585</v>
      </c>
    </row>
    <row r="16" spans="1:5">
      <c r="A16" s="4" t="s">
        <v>586</v>
      </c>
    </row>
    <row r="17" spans="1:5">
      <c r="A17" s="3" t="s">
        <v>569</v>
      </c>
    </row>
    <row r="18" spans="1:5">
      <c r="A18" s="4" t="s">
        <v>582</v>
      </c>
      <c r="B18" s="4" t="s">
        <v>587</v>
      </c>
      <c r="C18" s="4" t="s">
        <v>587</v>
      </c>
    </row>
    <row r="19" spans="1:5">
      <c r="A19" s="4" t="s">
        <v>588</v>
      </c>
    </row>
    <row r="20" spans="1:5">
      <c r="A20" s="3" t="s">
        <v>569</v>
      </c>
    </row>
    <row r="21" spans="1:5">
      <c r="A21" s="4" t="s">
        <v>589</v>
      </c>
      <c r="B21" s="4" t="s">
        <v>590</v>
      </c>
    </row>
    <row r="22" spans="1:5">
      <c r="A22" s="4" t="s">
        <v>591</v>
      </c>
    </row>
    <row r="23" spans="1:5">
      <c r="A23" s="3" t="s">
        <v>569</v>
      </c>
    </row>
    <row r="24" spans="1:5">
      <c r="A24" s="4" t="s">
        <v>582</v>
      </c>
      <c r="B24" s="4" t="s">
        <v>592</v>
      </c>
      <c r="C24" s="4" t="s">
        <v>592</v>
      </c>
    </row>
    <row r="25" spans="1:5">
      <c r="A25" s="4" t="s">
        <v>593</v>
      </c>
    </row>
    <row r="26" spans="1:5">
      <c r="A26" s="3" t="s">
        <v>569</v>
      </c>
    </row>
    <row r="27" spans="1:5">
      <c r="A27" s="4" t="s">
        <v>582</v>
      </c>
      <c r="B27" s="4" t="s">
        <v>594</v>
      </c>
      <c r="C27" s="4" t="s">
        <v>594</v>
      </c>
    </row>
    <row r="28" spans="1:5">
      <c r="A28" s="4" t="s">
        <v>595</v>
      </c>
    </row>
    <row r="29" spans="1:5">
      <c r="A29" s="3" t="s">
        <v>569</v>
      </c>
    </row>
    <row r="30" spans="1:5">
      <c r="A30" s="4" t="s">
        <v>596</v>
      </c>
      <c r="B30" s="5" t="n">
        <v>1158</v>
      </c>
      <c r="C30" s="5" t="n">
        <v>1158</v>
      </c>
    </row>
    <row r="31" spans="1:5">
      <c r="A31" s="4" t="s">
        <v>597</v>
      </c>
      <c r="B31" s="5" t="n">
        <v>652</v>
      </c>
      <c r="C31" s="5" t="n">
        <v>652</v>
      </c>
    </row>
    <row r="32" spans="1:5">
      <c r="A32" s="4" t="s">
        <v>598</v>
      </c>
    </row>
    <row r="33" spans="1:5">
      <c r="A33" s="3" t="s">
        <v>569</v>
      </c>
    </row>
    <row r="34" spans="1:5">
      <c r="A34" s="4" t="s">
        <v>599</v>
      </c>
      <c r="B34" s="4" t="s">
        <v>600</v>
      </c>
      <c r="C34" s="4" t="s">
        <v>600</v>
      </c>
    </row>
    <row r="35" spans="1:5">
      <c r="A35" s="4" t="s">
        <v>601</v>
      </c>
    </row>
    <row r="36" spans="1:5">
      <c r="A36" s="3" t="s">
        <v>569</v>
      </c>
    </row>
    <row r="37" spans="1:5">
      <c r="A37" s="4" t="s">
        <v>602</v>
      </c>
      <c r="B37" s="4" t="s">
        <v>603</v>
      </c>
      <c r="C37" s="4" t="s">
        <v>603</v>
      </c>
    </row>
    <row r="38" spans="1:5">
      <c r="A38" s="4" t="s">
        <v>604</v>
      </c>
    </row>
    <row r="39" spans="1:5">
      <c r="A39" s="3" t="s">
        <v>569</v>
      </c>
    </row>
    <row r="40" spans="1:5">
      <c r="A40" s="4" t="s">
        <v>582</v>
      </c>
      <c r="B40" s="4" t="s">
        <v>583</v>
      </c>
      <c r="C40" s="4" t="s">
        <v>583</v>
      </c>
    </row>
    <row r="41" spans="1:5">
      <c r="A41" s="4" t="s">
        <v>605</v>
      </c>
    </row>
    <row r="42" spans="1:5">
      <c r="A42" s="3" t="s">
        <v>569</v>
      </c>
    </row>
    <row r="43" spans="1:5">
      <c r="A43" s="4" t="s">
        <v>582</v>
      </c>
      <c r="B43" s="4" t="s">
        <v>585</v>
      </c>
      <c r="C43" s="4" t="s">
        <v>585</v>
      </c>
    </row>
    <row r="44" spans="1:5">
      <c r="A44" s="4" t="s">
        <v>606</v>
      </c>
    </row>
    <row r="45" spans="1:5">
      <c r="A45" s="3" t="s">
        <v>569</v>
      </c>
    </row>
    <row r="46" spans="1:5">
      <c r="A46" s="4" t="s">
        <v>607</v>
      </c>
      <c r="C46" s="8" t="n">
        <v>1</v>
      </c>
    </row>
    <row r="47" spans="1:5">
      <c r="A47" s="4" t="s">
        <v>608</v>
      </c>
      <c r="B47" s="5" t="n">
        <v>60</v>
      </c>
      <c r="C47" s="5" t="n">
        <v>60</v>
      </c>
    </row>
    <row r="48" spans="1:5">
      <c r="A48" s="4" t="s">
        <v>609</v>
      </c>
    </row>
    <row r="49" spans="1:5">
      <c r="A49" s="3" t="s">
        <v>569</v>
      </c>
    </row>
    <row r="50" spans="1:5">
      <c r="A50" s="4" t="s">
        <v>582</v>
      </c>
      <c r="B50" s="4" t="s">
        <v>610</v>
      </c>
      <c r="C50" s="4" t="s">
        <v>610</v>
      </c>
    </row>
    <row r="51" spans="1:5">
      <c r="A51" s="4" t="s">
        <v>611</v>
      </c>
    </row>
    <row r="52" spans="1:5">
      <c r="A52" s="3" t="s">
        <v>569</v>
      </c>
    </row>
    <row r="53" spans="1:5">
      <c r="A53" s="4" t="s">
        <v>599</v>
      </c>
      <c r="B53" s="4" t="s">
        <v>612</v>
      </c>
      <c r="C53" s="4" t="s">
        <v>612</v>
      </c>
    </row>
    <row r="54" spans="1:5">
      <c r="A54" s="4" t="s">
        <v>613</v>
      </c>
    </row>
    <row r="55" spans="1:5">
      <c r="A55" s="3" t="s">
        <v>569</v>
      </c>
    </row>
    <row r="56" spans="1:5">
      <c r="A56" s="4" t="s">
        <v>608</v>
      </c>
      <c r="B56" s="5" t="n">
        <v>56</v>
      </c>
      <c r="C56" s="5" t="n">
        <v>56</v>
      </c>
    </row>
    <row r="57" spans="1:5">
      <c r="A57" s="4" t="s">
        <v>614</v>
      </c>
    </row>
    <row r="58" spans="1:5">
      <c r="A58" s="3" t="s">
        <v>569</v>
      </c>
    </row>
    <row r="59" spans="1:5">
      <c r="A59" s="4" t="s">
        <v>608</v>
      </c>
      <c r="B59" s="5" t="n">
        <v>3</v>
      </c>
      <c r="C59" s="5" t="n">
        <v>3</v>
      </c>
    </row>
    <row r="60" spans="1:5">
      <c r="A60" s="4" t="s">
        <v>615</v>
      </c>
    </row>
    <row r="61" spans="1:5">
      <c r="A61" s="3" t="s">
        <v>569</v>
      </c>
    </row>
    <row r="62" spans="1:5">
      <c r="A62" s="4" t="s">
        <v>608</v>
      </c>
      <c r="B62" s="5" t="n">
        <v>1</v>
      </c>
      <c r="C62" s="5" t="n">
        <v>1</v>
      </c>
    </row>
    <row r="63" spans="1:5">
      <c r="A63" s="4" t="s">
        <v>616</v>
      </c>
    </row>
    <row r="64" spans="1:5">
      <c r="A64" s="3" t="s">
        <v>569</v>
      </c>
    </row>
    <row r="65" spans="1:5">
      <c r="A65" s="4" t="s">
        <v>596</v>
      </c>
      <c r="B65" s="5" t="n">
        <v>396</v>
      </c>
      <c r="C65" s="5" t="n">
        <v>396</v>
      </c>
    </row>
    <row r="66" spans="1:5">
      <c r="A66" s="4" t="s">
        <v>597</v>
      </c>
      <c r="B66" s="5" t="n">
        <v>239</v>
      </c>
      <c r="C66" s="5" t="n">
        <v>239</v>
      </c>
    </row>
    <row r="67" spans="1:5">
      <c r="A67" s="4" t="s">
        <v>617</v>
      </c>
    </row>
    <row r="68" spans="1:5">
      <c r="A68" s="3" t="s">
        <v>569</v>
      </c>
    </row>
    <row r="69" spans="1:5">
      <c r="A69" s="4" t="s">
        <v>596</v>
      </c>
      <c r="B69" s="5" t="n">
        <v>102</v>
      </c>
      <c r="C69" s="5" t="n">
        <v>102</v>
      </c>
    </row>
    <row r="70" spans="1:5">
      <c r="A70" s="4" t="s">
        <v>597</v>
      </c>
      <c r="B70" s="5" t="n">
        <v>75</v>
      </c>
      <c r="C70" s="5" t="n">
        <v>75</v>
      </c>
    </row>
    <row r="71" spans="1:5">
      <c r="A71" s="4" t="s">
        <v>618</v>
      </c>
    </row>
    <row r="72" spans="1:5">
      <c r="A72" s="3" t="s">
        <v>569</v>
      </c>
    </row>
    <row r="73" spans="1:5">
      <c r="A73" s="4" t="s">
        <v>596</v>
      </c>
      <c r="B73" s="5" t="n">
        <v>46</v>
      </c>
      <c r="C73" s="5" t="n">
        <v>46</v>
      </c>
    </row>
    <row r="74" spans="1:5">
      <c r="A74" s="4" t="s">
        <v>597</v>
      </c>
      <c r="B74" s="5" t="n">
        <v>21</v>
      </c>
      <c r="C74" s="5" t="n">
        <v>21</v>
      </c>
    </row>
    <row r="75" spans="1:5">
      <c r="A75" s="4" t="s">
        <v>619</v>
      </c>
    </row>
    <row r="76" spans="1:5">
      <c r="A76" s="3" t="s">
        <v>569</v>
      </c>
    </row>
    <row r="77" spans="1:5">
      <c r="A77" s="4" t="s">
        <v>596</v>
      </c>
      <c r="B77" s="5" t="n">
        <v>28</v>
      </c>
      <c r="C77" s="5" t="n">
        <v>28</v>
      </c>
    </row>
    <row r="78" spans="1:5">
      <c r="A78" s="4" t="s">
        <v>597</v>
      </c>
      <c r="B78" s="5" t="n">
        <v>52</v>
      </c>
      <c r="C78" s="5" t="n">
        <v>52</v>
      </c>
    </row>
    <row r="79" spans="1:5">
      <c r="A79" s="4" t="s">
        <v>620</v>
      </c>
    </row>
    <row r="80" spans="1:5">
      <c r="A80" s="3" t="s">
        <v>569</v>
      </c>
    </row>
    <row r="81" spans="1:5">
      <c r="A81" s="4" t="s">
        <v>596</v>
      </c>
      <c r="B81" s="7" t="n">
        <v>35.16</v>
      </c>
      <c r="C81" s="7" t="n">
        <v>35.16</v>
      </c>
    </row>
    <row r="82" spans="1:5">
      <c r="A82" s="4" t="s">
        <v>597</v>
      </c>
      <c r="B82" s="7" t="n">
        <v>18.64</v>
      </c>
      <c r="C82" s="7" t="n">
        <v>18.64</v>
      </c>
    </row>
    <row r="83" spans="1:5">
      <c r="A83" s="4" t="s">
        <v>621</v>
      </c>
    </row>
    <row r="84" spans="1:5">
      <c r="A84" s="3" t="s">
        <v>569</v>
      </c>
    </row>
    <row r="85" spans="1:5">
      <c r="A85" s="4" t="s">
        <v>596</v>
      </c>
      <c r="B85" s="7" t="n">
        <v>28.9</v>
      </c>
      <c r="C85" s="7" t="n">
        <v>28.9</v>
      </c>
    </row>
    <row r="86" spans="1:5">
      <c r="A86" s="4" t="s">
        <v>597</v>
      </c>
      <c r="B86" s="7" t="n">
        <v>11.21</v>
      </c>
      <c r="C86" s="7" t="n">
        <v>11.21</v>
      </c>
    </row>
    <row r="87" spans="1:5">
      <c r="A87" s="4" t="s">
        <v>622</v>
      </c>
    </row>
    <row r="88" spans="1:5">
      <c r="A88" s="3" t="s">
        <v>569</v>
      </c>
    </row>
    <row r="89" spans="1:5">
      <c r="A89" s="4" t="s">
        <v>596</v>
      </c>
      <c r="B89" s="7" t="n">
        <v>39.53</v>
      </c>
      <c r="C89" s="7" t="n">
        <v>39.53</v>
      </c>
    </row>
    <row r="90" spans="1:5">
      <c r="A90" s="4" t="s">
        <v>597</v>
      </c>
      <c r="B90" s="7" t="n">
        <v>27.42</v>
      </c>
      <c r="C90" s="7" t="n">
        <v>27.42</v>
      </c>
    </row>
    <row r="91" spans="1:5">
      <c r="A91" s="4" t="s">
        <v>623</v>
      </c>
    </row>
    <row r="92" spans="1:5">
      <c r="A92" s="3" t="s">
        <v>569</v>
      </c>
    </row>
    <row r="93" spans="1:5">
      <c r="A93" s="4" t="s">
        <v>582</v>
      </c>
      <c r="B93" s="4" t="s">
        <v>624</v>
      </c>
      <c r="C93" s="4" t="s">
        <v>624</v>
      </c>
    </row>
    <row r="94" spans="1:5">
      <c r="A94" s="4" t="s">
        <v>625</v>
      </c>
    </row>
    <row r="95" spans="1:5">
      <c r="A95" s="3" t="s">
        <v>569</v>
      </c>
    </row>
    <row r="96" spans="1:5">
      <c r="A96" s="4" t="s">
        <v>582</v>
      </c>
      <c r="B96" s="4" t="s">
        <v>626</v>
      </c>
      <c r="C96" s="4" t="s">
        <v>626</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627</v>
      </c>
      <c r="B1" s="2" t="s">
        <v>628</v>
      </c>
    </row>
    <row r="2" spans="1:2">
      <c r="A2" s="3" t="s">
        <v>629</v>
      </c>
    </row>
    <row r="3" spans="1:2">
      <c r="A3" s="4" t="s">
        <v>630</v>
      </c>
      <c r="B3" s="6" t="s">
        <v>631</v>
      </c>
    </row>
    <row r="4" spans="1:2">
      <c r="A4" s="4" t="s">
        <v>630</v>
      </c>
      <c r="B4" s="6" t="s">
        <v>63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7</v>
      </c>
      <c r="C2" s="2" t="s">
        <v>28</v>
      </c>
    </row>
    <row r="3" spans="1:3">
      <c r="A3" s="3" t="s">
        <v>633</v>
      </c>
    </row>
    <row r="4" spans="1:3">
      <c r="A4" s="4" t="s">
        <v>634</v>
      </c>
      <c r="B4" s="4" t="s">
        <v>635</v>
      </c>
    </row>
    <row r="5" spans="1:3">
      <c r="A5" s="4" t="s">
        <v>636</v>
      </c>
    </row>
    <row r="6" spans="1:3">
      <c r="A6" s="3" t="s">
        <v>633</v>
      </c>
    </row>
    <row r="7" spans="1:3">
      <c r="A7" s="4" t="s">
        <v>637</v>
      </c>
      <c r="B7" s="6" t="s">
        <v>638</v>
      </c>
      <c r="C7" s="6" t="s">
        <v>639</v>
      </c>
    </row>
    <row r="8" spans="1:3">
      <c r="A8" s="4" t="s">
        <v>640</v>
      </c>
    </row>
    <row r="9" spans="1:3">
      <c r="A9" s="3" t="s">
        <v>633</v>
      </c>
    </row>
    <row r="10" spans="1:3">
      <c r="A10" s="4" t="s">
        <v>641</v>
      </c>
      <c r="B10" s="4" t="s">
        <v>642</v>
      </c>
    </row>
    <row r="11" spans="1:3">
      <c r="A11" s="4" t="s">
        <v>643</v>
      </c>
    </row>
    <row r="12" spans="1:3">
      <c r="A12" s="3" t="s">
        <v>633</v>
      </c>
    </row>
    <row r="13" spans="1:3">
      <c r="A13" s="4" t="s">
        <v>641</v>
      </c>
      <c r="B13" s="4" t="s">
        <v>644</v>
      </c>
    </row>
    <row r="14" spans="1:3">
      <c r="A14" s="4" t="s">
        <v>645</v>
      </c>
    </row>
    <row r="15" spans="1:3">
      <c r="A15" s="3" t="s">
        <v>633</v>
      </c>
    </row>
    <row r="16" spans="1:3">
      <c r="A16" s="4" t="s">
        <v>641</v>
      </c>
      <c r="B16" s="4" t="s">
        <v>6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7</v>
      </c>
      <c r="C2" s="2" t="s">
        <v>28</v>
      </c>
      <c r="D2" s="2" t="s">
        <v>95</v>
      </c>
    </row>
    <row r="3" spans="1:4">
      <c r="A3" s="4" t="s">
        <v>648</v>
      </c>
    </row>
    <row r="4" spans="1:4">
      <c r="A4" s="3" t="s">
        <v>649</v>
      </c>
    </row>
    <row r="5" spans="1:4">
      <c r="A5" s="4" t="s">
        <v>650</v>
      </c>
      <c r="B5" s="4" t="s">
        <v>651</v>
      </c>
      <c r="C5" s="4" t="s">
        <v>651</v>
      </c>
      <c r="D5" s="4" t="s">
        <v>651</v>
      </c>
    </row>
    <row r="6" spans="1:4">
      <c r="A6" s="4" t="s">
        <v>652</v>
      </c>
    </row>
    <row r="7" spans="1:4">
      <c r="A7" s="3" t="s">
        <v>649</v>
      </c>
    </row>
    <row r="8" spans="1:4">
      <c r="A8" s="4" t="s">
        <v>650</v>
      </c>
      <c r="B8" s="4" t="s">
        <v>651</v>
      </c>
      <c r="C8" s="4" t="s">
        <v>651</v>
      </c>
      <c r="D8" s="4" t="s">
        <v>651</v>
      </c>
    </row>
    <row r="9" spans="1:4">
      <c r="A9" s="4" t="s">
        <v>653</v>
      </c>
    </row>
    <row r="10" spans="1:4">
      <c r="A10" s="3" t="s">
        <v>649</v>
      </c>
    </row>
    <row r="11" spans="1:4">
      <c r="A11" s="4" t="s">
        <v>650</v>
      </c>
      <c r="B11" s="4" t="s">
        <v>654</v>
      </c>
      <c r="C11" s="4" t="s">
        <v>654</v>
      </c>
      <c r="D11" s="4" t="s">
        <v>654</v>
      </c>
    </row>
    <row r="12" spans="1:4">
      <c r="A12" s="4" t="s">
        <v>655</v>
      </c>
    </row>
    <row r="13" spans="1:4">
      <c r="A13" s="3" t="s">
        <v>649</v>
      </c>
    </row>
    <row r="14" spans="1:4">
      <c r="A14" s="4" t="s">
        <v>650</v>
      </c>
      <c r="B14" s="4" t="s">
        <v>651</v>
      </c>
      <c r="C14" s="4" t="s">
        <v>651</v>
      </c>
      <c r="D14" s="4" t="s">
        <v>651</v>
      </c>
    </row>
    <row r="15" spans="1:4">
      <c r="A15" s="4" t="s">
        <v>656</v>
      </c>
    </row>
    <row r="16" spans="1:4">
      <c r="A16" s="3" t="s">
        <v>649</v>
      </c>
    </row>
    <row r="17" spans="1:4">
      <c r="A17" s="4" t="s">
        <v>650</v>
      </c>
      <c r="B17" s="4" t="s">
        <v>651</v>
      </c>
      <c r="C17" s="4" t="s">
        <v>651</v>
      </c>
      <c r="D17" s="4" t="s">
        <v>651</v>
      </c>
    </row>
    <row r="18" spans="1:4">
      <c r="A18" s="4" t="s">
        <v>657</v>
      </c>
    </row>
    <row r="19" spans="1:4">
      <c r="A19" s="3" t="s">
        <v>649</v>
      </c>
    </row>
    <row r="20" spans="1:4">
      <c r="A20" s="4" t="s">
        <v>650</v>
      </c>
      <c r="B20" s="4" t="s">
        <v>651</v>
      </c>
      <c r="C20" s="4" t="s">
        <v>651</v>
      </c>
      <c r="D20" s="4" t="s">
        <v>651</v>
      </c>
    </row>
    <row r="21" spans="1:4">
      <c r="A21" s="4" t="s">
        <v>658</v>
      </c>
    </row>
    <row r="22" spans="1:4">
      <c r="A22" s="3" t="s">
        <v>649</v>
      </c>
    </row>
    <row r="23" spans="1:4">
      <c r="A23" s="4" t="s">
        <v>650</v>
      </c>
      <c r="B23" s="4" t="s">
        <v>651</v>
      </c>
      <c r="C23" s="4" t="s">
        <v>651</v>
      </c>
      <c r="D23" s="4" t="s">
        <v>651</v>
      </c>
    </row>
    <row r="24" spans="1:4">
      <c r="A24" s="4" t="s">
        <v>659</v>
      </c>
    </row>
    <row r="25" spans="1:4">
      <c r="A25" s="3" t="s">
        <v>649</v>
      </c>
    </row>
    <row r="26" spans="1:4">
      <c r="A26" s="4" t="s">
        <v>650</v>
      </c>
      <c r="B26" s="4" t="s">
        <v>651</v>
      </c>
      <c r="C26" s="4" t="s">
        <v>651</v>
      </c>
      <c r="D26" s="4" t="s">
        <v>651</v>
      </c>
    </row>
    <row r="27" spans="1:4">
      <c r="A27" s="4" t="s">
        <v>660</v>
      </c>
    </row>
    <row r="28" spans="1:4">
      <c r="A28" s="3" t="s">
        <v>649</v>
      </c>
    </row>
    <row r="29" spans="1:4">
      <c r="A29" s="4" t="s">
        <v>650</v>
      </c>
      <c r="B29" s="4" t="s">
        <v>651</v>
      </c>
      <c r="C29" s="4" t="s">
        <v>651</v>
      </c>
      <c r="D29" s="4" t="s">
        <v>651</v>
      </c>
    </row>
    <row r="30" spans="1:4">
      <c r="A30" s="4" t="s">
        <v>661</v>
      </c>
    </row>
    <row r="31" spans="1:4">
      <c r="A31" s="3" t="s">
        <v>649</v>
      </c>
    </row>
    <row r="32" spans="1:4">
      <c r="A32" s="4" t="s">
        <v>650</v>
      </c>
      <c r="B32" s="4" t="s">
        <v>651</v>
      </c>
      <c r="C32" s="4" t="s">
        <v>651</v>
      </c>
      <c r="D32" s="4" t="s">
        <v>651</v>
      </c>
    </row>
    <row r="33" spans="1:4">
      <c r="A33" s="4" t="s">
        <v>662</v>
      </c>
    </row>
    <row r="34" spans="1:4">
      <c r="A34" s="3" t="s">
        <v>649</v>
      </c>
    </row>
    <row r="35" spans="1:4">
      <c r="A35" s="4" t="s">
        <v>650</v>
      </c>
      <c r="B35" s="4" t="s">
        <v>651</v>
      </c>
      <c r="C35" s="4" t="s">
        <v>651</v>
      </c>
      <c r="D35" s="4" t="s">
        <v>651</v>
      </c>
    </row>
    <row r="36" spans="1:4">
      <c r="A36" s="4" t="s">
        <v>663</v>
      </c>
    </row>
    <row r="37" spans="1:4">
      <c r="A37" s="3" t="s">
        <v>649</v>
      </c>
    </row>
    <row r="38" spans="1:4">
      <c r="A38" s="4" t="s">
        <v>650</v>
      </c>
      <c r="B38" s="4" t="s">
        <v>651</v>
      </c>
      <c r="C38" s="4" t="s">
        <v>651</v>
      </c>
      <c r="D38" s="4" t="s">
        <v>651</v>
      </c>
    </row>
    <row r="39" spans="1:4">
      <c r="A39" s="4" t="s">
        <v>664</v>
      </c>
    </row>
    <row r="40" spans="1:4">
      <c r="A40" s="3" t="s">
        <v>649</v>
      </c>
    </row>
    <row r="41" spans="1:4">
      <c r="A41" s="4" t="s">
        <v>650</v>
      </c>
      <c r="B41" s="4" t="s">
        <v>651</v>
      </c>
      <c r="C41" s="4" t="s">
        <v>651</v>
      </c>
      <c r="D41" s="4" t="s">
        <v>651</v>
      </c>
    </row>
    <row r="42" spans="1:4">
      <c r="A42" s="4" t="s">
        <v>665</v>
      </c>
    </row>
    <row r="43" spans="1:4">
      <c r="A43" s="3" t="s">
        <v>649</v>
      </c>
    </row>
    <row r="44" spans="1:4">
      <c r="A44" s="4" t="s">
        <v>650</v>
      </c>
      <c r="B44" s="4" t="s">
        <v>651</v>
      </c>
      <c r="C44" s="4" t="s">
        <v>651</v>
      </c>
      <c r="D44" s="4" t="s">
        <v>65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outlineLevelCol="0"/>
  <cols>
    <col customWidth="1" max="1" min="1" width="80"/>
    <col customWidth="1" max="2" min="2" width="46"/>
  </cols>
  <sheetData>
    <row r="1" spans="1:2">
      <c r="A1" s="1" t="s">
        <v>666</v>
      </c>
      <c r="B1" s="2" t="s">
        <v>1</v>
      </c>
    </row>
    <row r="2" spans="1:2">
      <c r="B2" s="2" t="s">
        <v>27</v>
      </c>
    </row>
    <row r="3" spans="1:2">
      <c r="A3" s="4" t="s">
        <v>667</v>
      </c>
    </row>
    <row r="4" spans="1:2">
      <c r="A4" s="3" t="s">
        <v>668</v>
      </c>
    </row>
    <row r="5" spans="1:2">
      <c r="A5" s="4" t="s">
        <v>669</v>
      </c>
      <c r="B5" s="4" t="s">
        <v>670</v>
      </c>
    </row>
    <row r="6" spans="1:2">
      <c r="A6" s="4" t="s">
        <v>671</v>
      </c>
      <c r="B6" s="4" t="s">
        <v>672</v>
      </c>
    </row>
    <row r="7" spans="1:2">
      <c r="A7" s="4" t="s">
        <v>673</v>
      </c>
      <c r="B7" s="4" t="s">
        <v>674</v>
      </c>
    </row>
    <row r="8" spans="1:2">
      <c r="A8" s="4" t="s">
        <v>675</v>
      </c>
    </row>
    <row r="9" spans="1:2">
      <c r="A9" s="3" t="s">
        <v>668</v>
      </c>
    </row>
    <row r="10" spans="1:2">
      <c r="A10" s="4" t="s">
        <v>669</v>
      </c>
      <c r="B10" s="4" t="s">
        <v>676</v>
      </c>
    </row>
    <row r="11" spans="1:2">
      <c r="A11" s="4" t="s">
        <v>671</v>
      </c>
      <c r="B11" s="4" t="s">
        <v>677</v>
      </c>
    </row>
    <row r="12" spans="1:2">
      <c r="A12" s="4" t="s">
        <v>673</v>
      </c>
      <c r="B12" s="4" t="s">
        <v>678</v>
      </c>
    </row>
    <row r="13" spans="1:2">
      <c r="A13" s="4" t="s">
        <v>679</v>
      </c>
    </row>
    <row r="14" spans="1:2">
      <c r="A14" s="3" t="s">
        <v>668</v>
      </c>
    </row>
    <row r="15" spans="1:2">
      <c r="A15" s="4" t="s">
        <v>669</v>
      </c>
      <c r="B15" s="4" t="s">
        <v>676</v>
      </c>
    </row>
    <row r="16" spans="1:2">
      <c r="A16" s="4" t="s">
        <v>671</v>
      </c>
      <c r="B16" s="4" t="s">
        <v>680</v>
      </c>
    </row>
    <row r="17" spans="1:2">
      <c r="A17" s="4" t="s">
        <v>673</v>
      </c>
      <c r="B17" s="4" t="s">
        <v>681</v>
      </c>
    </row>
    <row r="18" spans="1:2">
      <c r="A18" s="4" t="s">
        <v>682</v>
      </c>
    </row>
    <row r="19" spans="1:2">
      <c r="A19" s="3" t="s">
        <v>668</v>
      </c>
    </row>
    <row r="20" spans="1:2">
      <c r="A20" s="4" t="s">
        <v>669</v>
      </c>
      <c r="B20" s="4" t="s">
        <v>676</v>
      </c>
    </row>
    <row r="21" spans="1:2">
      <c r="A21" s="4" t="s">
        <v>671</v>
      </c>
      <c r="B21" s="4" t="s">
        <v>683</v>
      </c>
    </row>
    <row r="22" spans="1:2">
      <c r="A22" s="4" t="s">
        <v>673</v>
      </c>
      <c r="B22" s="4" t="s">
        <v>684</v>
      </c>
    </row>
    <row r="23" spans="1:2">
      <c r="A23" s="4" t="s">
        <v>685</v>
      </c>
    </row>
    <row r="24" spans="1:2">
      <c r="A24" s="3" t="s">
        <v>668</v>
      </c>
    </row>
    <row r="25" spans="1:2">
      <c r="A25" s="4" t="s">
        <v>669</v>
      </c>
      <c r="B25" s="4" t="s">
        <v>676</v>
      </c>
    </row>
    <row r="26" spans="1:2">
      <c r="A26" s="4" t="s">
        <v>671</v>
      </c>
      <c r="B26" s="4" t="s">
        <v>683</v>
      </c>
    </row>
    <row r="27" spans="1:2">
      <c r="A27" s="4" t="s">
        <v>673</v>
      </c>
      <c r="B27" s="4" t="s">
        <v>684</v>
      </c>
    </row>
    <row r="28" spans="1:2">
      <c r="A28" s="4" t="s">
        <v>686</v>
      </c>
    </row>
    <row r="29" spans="1:2">
      <c r="A29" s="3" t="s">
        <v>668</v>
      </c>
    </row>
    <row r="30" spans="1:2">
      <c r="A30" s="4" t="s">
        <v>669</v>
      </c>
      <c r="B30" s="4" t="s">
        <v>676</v>
      </c>
    </row>
    <row r="31" spans="1:2">
      <c r="A31" s="4" t="s">
        <v>671</v>
      </c>
      <c r="B31" s="4" t="s">
        <v>683</v>
      </c>
    </row>
    <row r="32" spans="1:2">
      <c r="A32" s="4" t="s">
        <v>673</v>
      </c>
      <c r="B32" s="4" t="s">
        <v>687</v>
      </c>
    </row>
    <row r="33" spans="1:2">
      <c r="A33" s="4" t="s">
        <v>688</v>
      </c>
    </row>
    <row r="34" spans="1:2">
      <c r="A34" s="3" t="s">
        <v>668</v>
      </c>
    </row>
    <row r="35" spans="1:2">
      <c r="A35" s="4" t="s">
        <v>669</v>
      </c>
      <c r="B35" s="4" t="s">
        <v>689</v>
      </c>
    </row>
    <row r="36" spans="1:2">
      <c r="A36" s="4" t="s">
        <v>671</v>
      </c>
      <c r="B36" s="4" t="s">
        <v>690</v>
      </c>
    </row>
    <row r="37" spans="1:2">
      <c r="A37" s="4" t="s">
        <v>673</v>
      </c>
      <c r="B37" s="4" t="s">
        <v>691</v>
      </c>
    </row>
    <row r="38" spans="1:2">
      <c r="A38" s="4" t="s">
        <v>692</v>
      </c>
    </row>
    <row r="39" spans="1:2">
      <c r="A39" s="3" t="s">
        <v>668</v>
      </c>
    </row>
    <row r="40" spans="1:2">
      <c r="A40" s="4" t="s">
        <v>669</v>
      </c>
      <c r="B40" s="4" t="s">
        <v>693</v>
      </c>
    </row>
    <row r="41" spans="1:2">
      <c r="A41" s="4" t="s">
        <v>671</v>
      </c>
      <c r="B41" s="4" t="s">
        <v>694</v>
      </c>
    </row>
    <row r="42" spans="1:2">
      <c r="A42" s="4" t="s">
        <v>673</v>
      </c>
      <c r="B42" s="4" t="s">
        <v>695</v>
      </c>
    </row>
    <row r="43" spans="1:2">
      <c r="A43" s="4" t="s">
        <v>696</v>
      </c>
    </row>
    <row r="44" spans="1:2">
      <c r="A44" s="3" t="s">
        <v>668</v>
      </c>
    </row>
    <row r="45" spans="1:2">
      <c r="A45" s="4" t="s">
        <v>669</v>
      </c>
      <c r="B45" s="4" t="s">
        <v>697</v>
      </c>
    </row>
    <row r="46" spans="1:2">
      <c r="A46" s="4" t="s">
        <v>671</v>
      </c>
      <c r="B46" s="4" t="s">
        <v>698</v>
      </c>
    </row>
    <row r="47" spans="1:2">
      <c r="A47" s="4" t="s">
        <v>673</v>
      </c>
      <c r="B47" s="4" t="s">
        <v>684</v>
      </c>
    </row>
    <row r="48" spans="1:2">
      <c r="A48" s="4" t="s">
        <v>699</v>
      </c>
    </row>
    <row r="49" spans="1:2">
      <c r="A49" s="3" t="s">
        <v>668</v>
      </c>
    </row>
    <row r="50" spans="1:2">
      <c r="A50" s="4" t="s">
        <v>669</v>
      </c>
      <c r="B50" s="4" t="s">
        <v>697</v>
      </c>
    </row>
    <row r="51" spans="1:2">
      <c r="A51" s="4" t="s">
        <v>671</v>
      </c>
      <c r="B51" s="4" t="s">
        <v>698</v>
      </c>
    </row>
    <row r="52" spans="1:2">
      <c r="A52" s="4" t="s">
        <v>673</v>
      </c>
      <c r="B52" s="4" t="s">
        <v>681</v>
      </c>
    </row>
    <row r="53" spans="1:2">
      <c r="A53" s="4" t="s">
        <v>700</v>
      </c>
    </row>
    <row r="54" spans="1:2">
      <c r="A54" s="3" t="s">
        <v>668</v>
      </c>
    </row>
    <row r="55" spans="1:2">
      <c r="A55" s="4" t="s">
        <v>669</v>
      </c>
      <c r="B55" s="4" t="s">
        <v>697</v>
      </c>
    </row>
    <row r="56" spans="1:2">
      <c r="A56" s="4" t="s">
        <v>671</v>
      </c>
      <c r="B56" s="4" t="s">
        <v>698</v>
      </c>
    </row>
    <row r="57" spans="1:2">
      <c r="A57" s="4" t="s">
        <v>673</v>
      </c>
      <c r="B57" s="4" t="s">
        <v>681</v>
      </c>
    </row>
    <row r="58" spans="1:2">
      <c r="A58" s="4" t="s">
        <v>701</v>
      </c>
    </row>
    <row r="59" spans="1:2">
      <c r="A59" s="3" t="s">
        <v>668</v>
      </c>
    </row>
    <row r="60" spans="1:2">
      <c r="A60" s="4" t="s">
        <v>669</v>
      </c>
      <c r="B60" s="4" t="s">
        <v>697</v>
      </c>
    </row>
    <row r="61" spans="1:2">
      <c r="A61" s="4" t="s">
        <v>671</v>
      </c>
      <c r="B61" s="4" t="s">
        <v>698</v>
      </c>
    </row>
    <row r="62" spans="1:2">
      <c r="A62" s="4" t="s">
        <v>673</v>
      </c>
      <c r="B62" s="4" t="s">
        <v>681</v>
      </c>
    </row>
    <row r="63" spans="1:2">
      <c r="A63" s="4" t="s">
        <v>702</v>
      </c>
    </row>
    <row r="64" spans="1:2">
      <c r="A64" s="3" t="s">
        <v>668</v>
      </c>
    </row>
    <row r="65" spans="1:2">
      <c r="A65" s="4" t="s">
        <v>669</v>
      </c>
      <c r="B65" s="4" t="s">
        <v>703</v>
      </c>
    </row>
    <row r="66" spans="1:2">
      <c r="A66" s="4" t="s">
        <v>671</v>
      </c>
      <c r="B66" s="4" t="s">
        <v>704</v>
      </c>
    </row>
    <row r="67" spans="1:2">
      <c r="A67" s="4" t="s">
        <v>673</v>
      </c>
      <c r="B67" s="4" t="s">
        <v>705</v>
      </c>
    </row>
    <row r="68" spans="1:2">
      <c r="A68" s="4" t="s">
        <v>706</v>
      </c>
    </row>
    <row r="69" spans="1:2">
      <c r="A69" s="3" t="s">
        <v>668</v>
      </c>
    </row>
    <row r="70" spans="1:2">
      <c r="A70" s="4" t="s">
        <v>669</v>
      </c>
      <c r="B70" s="4" t="s">
        <v>676</v>
      </c>
    </row>
    <row r="71" spans="1:2">
      <c r="A71" s="4" t="s">
        <v>671</v>
      </c>
      <c r="B71" s="4" t="s">
        <v>707</v>
      </c>
    </row>
    <row r="72" spans="1:2">
      <c r="A72" s="4" t="s">
        <v>673</v>
      </c>
      <c r="B72" s="4" t="s">
        <v>708</v>
      </c>
    </row>
    <row r="73" spans="1:2">
      <c r="A73" s="4" t="s">
        <v>709</v>
      </c>
    </row>
    <row r="74" spans="1:2">
      <c r="A74" s="3" t="s">
        <v>668</v>
      </c>
    </row>
    <row r="75" spans="1:2">
      <c r="A75" s="4" t="s">
        <v>669</v>
      </c>
      <c r="B75" s="4" t="s">
        <v>676</v>
      </c>
    </row>
    <row r="76" spans="1:2">
      <c r="A76" s="4" t="s">
        <v>671</v>
      </c>
      <c r="B76" s="4" t="s">
        <v>710</v>
      </c>
    </row>
    <row r="77" spans="1:2">
      <c r="A77" s="4" t="s">
        <v>673</v>
      </c>
      <c r="B77" s="4" t="s">
        <v>711</v>
      </c>
    </row>
    <row r="78" spans="1:2">
      <c r="A78" s="4" t="s">
        <v>712</v>
      </c>
    </row>
    <row r="79" spans="1:2">
      <c r="A79" s="3" t="s">
        <v>668</v>
      </c>
    </row>
    <row r="80" spans="1:2">
      <c r="A80" s="4" t="s">
        <v>669</v>
      </c>
      <c r="B80" s="4" t="s">
        <v>676</v>
      </c>
    </row>
    <row r="81" spans="1:2">
      <c r="A81" s="4" t="s">
        <v>671</v>
      </c>
      <c r="B81" s="4" t="s">
        <v>713</v>
      </c>
    </row>
    <row r="82" spans="1:2">
      <c r="A82" s="4" t="s">
        <v>673</v>
      </c>
      <c r="B82" s="4" t="s">
        <v>714</v>
      </c>
    </row>
    <row r="83" spans="1:2">
      <c r="A83" s="4" t="s">
        <v>715</v>
      </c>
    </row>
    <row r="84" spans="1:2">
      <c r="A84" s="3" t="s">
        <v>668</v>
      </c>
    </row>
    <row r="85" spans="1:2">
      <c r="A85" s="4" t="s">
        <v>669</v>
      </c>
      <c r="B85" s="4" t="s">
        <v>676</v>
      </c>
    </row>
    <row r="86" spans="1:2">
      <c r="A86" s="4" t="s">
        <v>671</v>
      </c>
      <c r="B86" s="4" t="s">
        <v>713</v>
      </c>
    </row>
    <row r="87" spans="1:2">
      <c r="A87" s="4" t="s">
        <v>673</v>
      </c>
      <c r="B87" s="4" t="s">
        <v>716</v>
      </c>
    </row>
    <row r="88" spans="1:2">
      <c r="A88" s="4" t="s">
        <v>717</v>
      </c>
    </row>
    <row r="89" spans="1:2">
      <c r="A89" s="3" t="s">
        <v>668</v>
      </c>
    </row>
    <row r="90" spans="1:2">
      <c r="A90" s="4" t="s">
        <v>669</v>
      </c>
      <c r="B90" s="4" t="s">
        <v>676</v>
      </c>
    </row>
    <row r="91" spans="1:2">
      <c r="A91" s="4" t="s">
        <v>671</v>
      </c>
      <c r="B91" s="4" t="s">
        <v>713</v>
      </c>
    </row>
    <row r="92" spans="1:2">
      <c r="A92" s="4" t="s">
        <v>673</v>
      </c>
      <c r="B92" s="4" t="s">
        <v>718</v>
      </c>
    </row>
    <row r="93" spans="1:2">
      <c r="A93" s="4" t="s">
        <v>719</v>
      </c>
    </row>
    <row r="94" spans="1:2">
      <c r="A94" s="3" t="s">
        <v>668</v>
      </c>
    </row>
    <row r="95" spans="1:2">
      <c r="A95" s="4" t="s">
        <v>669</v>
      </c>
      <c r="B95" s="4" t="s">
        <v>676</v>
      </c>
    </row>
    <row r="96" spans="1:2">
      <c r="A96" s="4" t="s">
        <v>671</v>
      </c>
      <c r="B96" s="4" t="s">
        <v>713</v>
      </c>
    </row>
    <row r="97" spans="1:2">
      <c r="A97" s="4" t="s">
        <v>673</v>
      </c>
      <c r="B97" s="4" t="s">
        <v>718</v>
      </c>
    </row>
    <row r="98" spans="1:2">
      <c r="A98" s="4" t="s">
        <v>720</v>
      </c>
    </row>
    <row r="99" spans="1:2">
      <c r="A99" s="3" t="s">
        <v>668</v>
      </c>
    </row>
    <row r="100" spans="1:2">
      <c r="A100" s="4" t="s">
        <v>669</v>
      </c>
      <c r="B100" s="4" t="s">
        <v>676</v>
      </c>
    </row>
    <row r="101" spans="1:2">
      <c r="A101" s="4" t="s">
        <v>671</v>
      </c>
      <c r="B101" s="4" t="s">
        <v>713</v>
      </c>
    </row>
    <row r="102" spans="1:2">
      <c r="A102" s="4" t="s">
        <v>673</v>
      </c>
      <c r="B102" s="4" t="s">
        <v>718</v>
      </c>
    </row>
    <row r="103" spans="1:2">
      <c r="A103" s="4" t="s">
        <v>721</v>
      </c>
    </row>
    <row r="104" spans="1:2">
      <c r="A104" s="3" t="s">
        <v>668</v>
      </c>
    </row>
    <row r="105" spans="1:2">
      <c r="A105" s="4" t="s">
        <v>669</v>
      </c>
      <c r="B105" s="4" t="s">
        <v>676</v>
      </c>
    </row>
    <row r="106" spans="1:2">
      <c r="A106" s="4" t="s">
        <v>671</v>
      </c>
      <c r="B106" s="4" t="s">
        <v>713</v>
      </c>
    </row>
    <row r="107" spans="1:2">
      <c r="A107" s="4" t="s">
        <v>673</v>
      </c>
      <c r="B107" s="4" t="s">
        <v>718</v>
      </c>
    </row>
    <row r="108" spans="1:2">
      <c r="A108" s="4" t="s">
        <v>722</v>
      </c>
    </row>
    <row r="109" spans="1:2">
      <c r="A109" s="3" t="s">
        <v>668</v>
      </c>
    </row>
    <row r="110" spans="1:2">
      <c r="A110" s="4" t="s">
        <v>669</v>
      </c>
      <c r="B110" s="4" t="s">
        <v>723</v>
      </c>
    </row>
    <row r="111" spans="1:2">
      <c r="A111" s="4" t="s">
        <v>671</v>
      </c>
      <c r="B111" s="4" t="s">
        <v>724</v>
      </c>
    </row>
    <row r="112" spans="1:2">
      <c r="A112" s="4" t="s">
        <v>673</v>
      </c>
      <c r="B112" s="4" t="s">
        <v>725</v>
      </c>
    </row>
    <row r="113" spans="1:2">
      <c r="A113" s="4" t="s">
        <v>726</v>
      </c>
    </row>
    <row r="114" spans="1:2">
      <c r="A114" s="3" t="s">
        <v>668</v>
      </c>
    </row>
    <row r="115" spans="1:2">
      <c r="A115" s="4" t="s">
        <v>669</v>
      </c>
      <c r="B115" s="4" t="s">
        <v>727</v>
      </c>
    </row>
    <row r="116" spans="1:2">
      <c r="A116" s="4" t="s">
        <v>671</v>
      </c>
      <c r="B116" s="4" t="s">
        <v>728</v>
      </c>
    </row>
    <row r="117" spans="1:2">
      <c r="A117" s="4" t="s">
        <v>673</v>
      </c>
      <c r="B117" s="4" t="s">
        <v>725</v>
      </c>
    </row>
    <row r="118" spans="1:2">
      <c r="A118" s="4" t="s">
        <v>729</v>
      </c>
    </row>
    <row r="119" spans="1:2">
      <c r="A119" s="3" t="s">
        <v>668</v>
      </c>
    </row>
    <row r="120" spans="1:2">
      <c r="A120" s="4" t="s">
        <v>669</v>
      </c>
      <c r="B120" s="4" t="s">
        <v>730</v>
      </c>
    </row>
    <row r="121" spans="1:2">
      <c r="A121" s="4" t="s">
        <v>671</v>
      </c>
      <c r="B121" s="4" t="s">
        <v>731</v>
      </c>
    </row>
    <row r="122" spans="1:2">
      <c r="A122" s="4" t="s">
        <v>673</v>
      </c>
      <c r="B122" s="4" t="s">
        <v>725</v>
      </c>
    </row>
    <row r="123" spans="1:2">
      <c r="A123" s="4" t="s">
        <v>732</v>
      </c>
    </row>
    <row r="124" spans="1:2">
      <c r="A124" s="3" t="s">
        <v>668</v>
      </c>
    </row>
    <row r="125" spans="1:2">
      <c r="A125" s="4" t="s">
        <v>669</v>
      </c>
      <c r="B125" s="4" t="s">
        <v>733</v>
      </c>
    </row>
    <row r="126" spans="1:2">
      <c r="A126" s="4" t="s">
        <v>671</v>
      </c>
      <c r="B126" s="4" t="s">
        <v>734</v>
      </c>
    </row>
    <row r="127" spans="1:2">
      <c r="A127" s="4" t="s">
        <v>673</v>
      </c>
      <c r="B127" s="4" t="s">
        <v>725</v>
      </c>
    </row>
    <row r="128" spans="1:2">
      <c r="A128" s="4" t="s">
        <v>735</v>
      </c>
    </row>
    <row r="129" spans="1:2">
      <c r="A129" s="3" t="s">
        <v>668</v>
      </c>
    </row>
    <row r="130" spans="1:2">
      <c r="A130" s="4" t="s">
        <v>669</v>
      </c>
      <c r="B130" s="4" t="s">
        <v>736</v>
      </c>
    </row>
    <row r="131" spans="1:2">
      <c r="A131" s="4" t="s">
        <v>671</v>
      </c>
      <c r="B131" s="4" t="s">
        <v>737</v>
      </c>
    </row>
    <row r="132" spans="1:2">
      <c r="A132" s="4" t="s">
        <v>673</v>
      </c>
      <c r="B132" s="4" t="s">
        <v>725</v>
      </c>
    </row>
    <row r="133" spans="1:2">
      <c r="A133" s="4" t="s">
        <v>738</v>
      </c>
    </row>
    <row r="134" spans="1:2">
      <c r="A134" s="3" t="s">
        <v>668</v>
      </c>
    </row>
    <row r="135" spans="1:2">
      <c r="A135" s="4" t="s">
        <v>669</v>
      </c>
      <c r="B135" s="4" t="s">
        <v>739</v>
      </c>
    </row>
    <row r="136" spans="1:2">
      <c r="A136" s="4" t="s">
        <v>671</v>
      </c>
      <c r="B136" s="4" t="s">
        <v>740</v>
      </c>
    </row>
    <row r="137" spans="1:2">
      <c r="A137" s="4" t="s">
        <v>673</v>
      </c>
      <c r="B137" s="4" t="s">
        <v>725</v>
      </c>
    </row>
    <row r="138" spans="1:2">
      <c r="A138" s="4" t="s">
        <v>741</v>
      </c>
    </row>
    <row r="139" spans="1:2">
      <c r="A139" s="3" t="s">
        <v>668</v>
      </c>
    </row>
    <row r="140" spans="1:2">
      <c r="A140" s="4" t="s">
        <v>669</v>
      </c>
      <c r="B140" s="4" t="s">
        <v>742</v>
      </c>
    </row>
    <row r="141" spans="1:2">
      <c r="A141" s="4" t="s">
        <v>671</v>
      </c>
      <c r="B141" s="4" t="s">
        <v>743</v>
      </c>
    </row>
    <row r="142" spans="1:2">
      <c r="A142" s="4" t="s">
        <v>673</v>
      </c>
      <c r="B142" s="4" t="s">
        <v>725</v>
      </c>
    </row>
    <row r="143" spans="1:2">
      <c r="A143" s="4" t="s">
        <v>744</v>
      </c>
    </row>
    <row r="144" spans="1:2">
      <c r="A144" s="3" t="s">
        <v>668</v>
      </c>
    </row>
    <row r="145" spans="1:2">
      <c r="A145" s="4" t="s">
        <v>669</v>
      </c>
      <c r="B145" s="4" t="s">
        <v>676</v>
      </c>
    </row>
    <row r="146" spans="1:2">
      <c r="A146" s="4" t="s">
        <v>671</v>
      </c>
      <c r="B146" s="4" t="s">
        <v>683</v>
      </c>
    </row>
    <row r="147" spans="1:2">
      <c r="A147" s="4" t="s">
        <v>673</v>
      </c>
      <c r="B147" s="4" t="s">
        <v>745</v>
      </c>
    </row>
    <row r="148" spans="1:2">
      <c r="A148" s="4" t="s">
        <v>746</v>
      </c>
    </row>
    <row r="149" spans="1:2">
      <c r="A149" s="3" t="s">
        <v>668</v>
      </c>
    </row>
    <row r="150" spans="1:2">
      <c r="A150" s="4" t="s">
        <v>669</v>
      </c>
      <c r="B150" s="4" t="s">
        <v>747</v>
      </c>
    </row>
    <row r="151" spans="1:2">
      <c r="A151" s="4" t="s">
        <v>671</v>
      </c>
      <c r="B151" s="4" t="s">
        <v>748</v>
      </c>
    </row>
    <row r="152" spans="1:2">
      <c r="A152" s="4" t="s">
        <v>673</v>
      </c>
      <c r="B152" s="4" t="s">
        <v>7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16"/>
    <col customWidth="1" max="5" min="5" width="22"/>
    <col customWidth="1" max="6" min="6" width="22"/>
    <col customWidth="1" max="7" min="7" width="22"/>
    <col customWidth="1" max="8" min="8" width="22"/>
  </cols>
  <sheetData>
    <row r="1" spans="1:8">
      <c r="A1" s="1" t="s">
        <v>750</v>
      </c>
      <c r="B1" s="2" t="s">
        <v>751</v>
      </c>
      <c r="C1" s="2" t="s">
        <v>752</v>
      </c>
      <c r="D1" s="2" t="s">
        <v>753</v>
      </c>
      <c r="E1" s="2" t="s">
        <v>754</v>
      </c>
      <c r="F1" s="2" t="s">
        <v>567</v>
      </c>
      <c r="G1" s="2" t="s">
        <v>568</v>
      </c>
      <c r="H1" s="2" t="s">
        <v>755</v>
      </c>
    </row>
    <row r="2" spans="1:8">
      <c r="A2" s="3" t="s">
        <v>668</v>
      </c>
    </row>
    <row r="3" spans="1:8">
      <c r="A3" s="4" t="s">
        <v>756</v>
      </c>
      <c r="E3" s="6" t="s">
        <v>757</v>
      </c>
      <c r="F3" s="6" t="s">
        <v>758</v>
      </c>
      <c r="G3" s="6" t="s">
        <v>759</v>
      </c>
      <c r="H3" s="6" t="s">
        <v>760</v>
      </c>
    </row>
    <row r="4" spans="1:8">
      <c r="A4" s="4" t="s">
        <v>761</v>
      </c>
    </row>
    <row r="5" spans="1:8">
      <c r="A5" s="3" t="s">
        <v>668</v>
      </c>
    </row>
    <row r="6" spans="1:8">
      <c r="A6" s="4" t="s">
        <v>762</v>
      </c>
      <c r="E6" s="4" t="s">
        <v>763</v>
      </c>
    </row>
    <row r="7" spans="1:8">
      <c r="A7" s="4" t="s">
        <v>764</v>
      </c>
    </row>
    <row r="8" spans="1:8">
      <c r="A8" s="3" t="s">
        <v>668</v>
      </c>
    </row>
    <row r="9" spans="1:8">
      <c r="A9" s="4" t="s">
        <v>762</v>
      </c>
      <c r="E9" s="4" t="s">
        <v>765</v>
      </c>
    </row>
    <row r="10" spans="1:8">
      <c r="A10" s="4" t="s">
        <v>766</v>
      </c>
    </row>
    <row r="11" spans="1:8">
      <c r="A11" s="3" t="s">
        <v>668</v>
      </c>
    </row>
    <row r="12" spans="1:8">
      <c r="A12" s="4" t="s">
        <v>767</v>
      </c>
      <c r="E12" s="4" t="s">
        <v>768</v>
      </c>
    </row>
    <row r="13" spans="1:8">
      <c r="A13" s="4" t="s">
        <v>769</v>
      </c>
    </row>
    <row r="14" spans="1:8">
      <c r="A14" s="3" t="s">
        <v>668</v>
      </c>
    </row>
    <row r="15" spans="1:8">
      <c r="A15" s="4" t="s">
        <v>767</v>
      </c>
      <c r="E15" s="4" t="s">
        <v>770</v>
      </c>
    </row>
    <row r="16" spans="1:8">
      <c r="A16" s="4" t="s">
        <v>771</v>
      </c>
    </row>
    <row r="17" spans="1:8">
      <c r="A17" s="3" t="s">
        <v>668</v>
      </c>
    </row>
    <row r="18" spans="1:8">
      <c r="A18" s="4" t="s">
        <v>772</v>
      </c>
      <c r="D18" s="4" t="s">
        <v>635</v>
      </c>
    </row>
    <row r="19" spans="1:8">
      <c r="A19" s="4" t="s">
        <v>773</v>
      </c>
      <c r="D19" s="4" t="s">
        <v>774</v>
      </c>
    </row>
    <row r="20" spans="1:8">
      <c r="A20" s="4" t="s">
        <v>775</v>
      </c>
      <c r="D20" s="4" t="s">
        <v>776</v>
      </c>
    </row>
    <row r="21" spans="1:8">
      <c r="A21" s="4" t="s">
        <v>777</v>
      </c>
    </row>
    <row r="22" spans="1:8">
      <c r="A22" s="3" t="s">
        <v>668</v>
      </c>
    </row>
    <row r="23" spans="1:8">
      <c r="A23" s="4" t="s">
        <v>778</v>
      </c>
      <c r="E23" s="4" t="s">
        <v>779</v>
      </c>
    </row>
    <row r="24" spans="1:8">
      <c r="A24" s="4" t="s">
        <v>606</v>
      </c>
    </row>
    <row r="25" spans="1:8">
      <c r="A25" s="3" t="s">
        <v>668</v>
      </c>
    </row>
    <row r="26" spans="1:8">
      <c r="A26" s="4" t="s">
        <v>780</v>
      </c>
      <c r="E26" s="6" t="s">
        <v>781</v>
      </c>
      <c r="F26" s="5" t="n">
        <v>319</v>
      </c>
    </row>
    <row r="27" spans="1:8">
      <c r="A27" s="4" t="s">
        <v>782</v>
      </c>
      <c r="C27" s="6" t="s">
        <v>783</v>
      </c>
      <c r="E27" s="5" t="n">
        <v>1084</v>
      </c>
    </row>
    <row r="28" spans="1:8">
      <c r="A28" s="4" t="s">
        <v>784</v>
      </c>
      <c r="C28" s="5" t="n">
        <v>271</v>
      </c>
    </row>
    <row r="29" spans="1:8">
      <c r="A29" s="4" t="s">
        <v>756</v>
      </c>
      <c r="E29" s="5" t="n">
        <v>126</v>
      </c>
      <c r="F29" s="6" t="s">
        <v>785</v>
      </c>
    </row>
    <row r="30" spans="1:8">
      <c r="A30" s="4" t="s">
        <v>786</v>
      </c>
    </row>
    <row r="31" spans="1:8">
      <c r="A31" s="3" t="s">
        <v>668</v>
      </c>
    </row>
    <row r="32" spans="1:8">
      <c r="A32" s="4" t="s">
        <v>787</v>
      </c>
      <c r="B32" s="5" t="n">
        <v>2922</v>
      </c>
    </row>
    <row r="33" spans="1:8">
      <c r="A33" s="4" t="s">
        <v>788</v>
      </c>
      <c r="B33" s="6" t="s">
        <v>789</v>
      </c>
    </row>
    <row r="34" spans="1:8">
      <c r="A34" s="4" t="s">
        <v>790</v>
      </c>
    </row>
    <row r="35" spans="1:8">
      <c r="A35" s="3" t="s">
        <v>668</v>
      </c>
    </row>
    <row r="36" spans="1:8">
      <c r="A36" s="4" t="s">
        <v>782</v>
      </c>
      <c r="C36" s="5" t="n">
        <v>244</v>
      </c>
    </row>
    <row r="37" spans="1:8">
      <c r="A37" s="4" t="s">
        <v>756</v>
      </c>
      <c r="E37" s="5" t="n">
        <v>3</v>
      </c>
    </row>
    <row r="38" spans="1:8">
      <c r="A38" s="4" t="s">
        <v>791</v>
      </c>
    </row>
    <row r="39" spans="1:8">
      <c r="A39" s="3" t="s">
        <v>668</v>
      </c>
    </row>
    <row r="40" spans="1:8">
      <c r="A40" s="4" t="s">
        <v>782</v>
      </c>
      <c r="C40" s="6" t="s">
        <v>792</v>
      </c>
    </row>
    <row r="41" spans="1:8">
      <c r="A41" s="4" t="s">
        <v>756</v>
      </c>
      <c r="E41" s="5" t="n">
        <v>23</v>
      </c>
    </row>
    <row r="42" spans="1:8">
      <c r="A42" s="4" t="s">
        <v>793</v>
      </c>
    </row>
    <row r="43" spans="1:8">
      <c r="A43" s="3" t="s">
        <v>668</v>
      </c>
    </row>
    <row r="44" spans="1:8">
      <c r="A44" s="4" t="s">
        <v>756</v>
      </c>
      <c r="E44" s="6" t="s">
        <v>7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2"/>
  </cols>
  <sheetData>
    <row r="1" spans="1:2">
      <c r="A1" s="1" t="s">
        <v>795</v>
      </c>
      <c r="B1" s="2" t="s">
        <v>1</v>
      </c>
    </row>
    <row r="2" spans="1:2">
      <c r="B2" s="2" t="s">
        <v>754</v>
      </c>
    </row>
    <row r="3" spans="1:2">
      <c r="A3" s="4" t="s">
        <v>796</v>
      </c>
    </row>
    <row r="4" spans="1:2">
      <c r="A4" s="3" t="s">
        <v>797</v>
      </c>
    </row>
    <row r="5" spans="1:2">
      <c r="A5" s="4" t="s">
        <v>798</v>
      </c>
      <c r="B5" s="4" t="s">
        <v>651</v>
      </c>
    </row>
    <row r="6" spans="1:2">
      <c r="A6" s="4" t="s">
        <v>799</v>
      </c>
      <c r="B6" s="6" t="s">
        <v>800</v>
      </c>
    </row>
    <row r="7" spans="1:2">
      <c r="A7" s="4" t="s">
        <v>801</v>
      </c>
      <c r="B7" s="6" t="s">
        <v>802</v>
      </c>
    </row>
    <row r="8" spans="1:2">
      <c r="A8" s="4" t="s">
        <v>803</v>
      </c>
      <c r="B8" s="4" t="s">
        <v>804</v>
      </c>
    </row>
    <row r="9" spans="1:2">
      <c r="A9" s="4" t="s">
        <v>805</v>
      </c>
    </row>
    <row r="10" spans="1:2">
      <c r="A10" s="3" t="s">
        <v>797</v>
      </c>
    </row>
    <row r="11" spans="1:2">
      <c r="A11" s="4" t="s">
        <v>798</v>
      </c>
      <c r="B11" s="4" t="s">
        <v>806</v>
      </c>
    </row>
    <row r="12" spans="1:2">
      <c r="A12" s="4" t="s">
        <v>799</v>
      </c>
      <c r="B12" s="6" t="s">
        <v>807</v>
      </c>
    </row>
    <row r="13" spans="1:2">
      <c r="A13" s="4" t="s">
        <v>801</v>
      </c>
      <c r="B13" s="6" t="s">
        <v>178</v>
      </c>
    </row>
    <row r="14" spans="1:2">
      <c r="A14" s="4" t="s">
        <v>803</v>
      </c>
      <c r="B14" s="4" t="s">
        <v>804</v>
      </c>
    </row>
    <row r="15" spans="1:2">
      <c r="A15" s="4" t="s">
        <v>808</v>
      </c>
    </row>
    <row r="16" spans="1:2">
      <c r="A16" s="3" t="s">
        <v>797</v>
      </c>
    </row>
    <row r="17" spans="1:2">
      <c r="A17" s="4" t="s">
        <v>798</v>
      </c>
      <c r="B17" s="4" t="s">
        <v>651</v>
      </c>
    </row>
    <row r="18" spans="1:2">
      <c r="A18" s="4" t="s">
        <v>803</v>
      </c>
      <c r="B18" s="4" t="s">
        <v>809</v>
      </c>
    </row>
    <row r="19" spans="1:2">
      <c r="A19" s="4" t="s">
        <v>810</v>
      </c>
    </row>
    <row r="20" spans="1:2">
      <c r="A20" s="3" t="s">
        <v>797</v>
      </c>
    </row>
    <row r="21" spans="1:2">
      <c r="A21" s="4" t="s">
        <v>798</v>
      </c>
      <c r="B21" s="4" t="s">
        <v>651</v>
      </c>
    </row>
    <row r="22" spans="1:2">
      <c r="A22" s="4" t="s">
        <v>799</v>
      </c>
      <c r="B22" s="6" t="s">
        <v>811</v>
      </c>
    </row>
    <row r="23" spans="1:2">
      <c r="A23" s="4" t="s">
        <v>803</v>
      </c>
      <c r="B23" s="4" t="s">
        <v>809</v>
      </c>
    </row>
    <row r="24" spans="1:2">
      <c r="A24" s="4" t="s">
        <v>812</v>
      </c>
    </row>
    <row r="25" spans="1:2">
      <c r="A25" s="3" t="s">
        <v>797</v>
      </c>
    </row>
    <row r="26" spans="1:2">
      <c r="A26" s="4" t="s">
        <v>798</v>
      </c>
      <c r="B26" s="4" t="s">
        <v>651</v>
      </c>
    </row>
    <row r="27" spans="1:2">
      <c r="A27" s="4" t="s">
        <v>799</v>
      </c>
      <c r="B27" s="6" t="s">
        <v>813</v>
      </c>
    </row>
    <row r="28" spans="1:2">
      <c r="A28" s="4" t="s">
        <v>801</v>
      </c>
      <c r="B28" s="6" t="s">
        <v>813</v>
      </c>
    </row>
    <row r="29" spans="1:2">
      <c r="A29" s="4" t="s">
        <v>803</v>
      </c>
      <c r="B29" s="4" t="s">
        <v>809</v>
      </c>
    </row>
    <row r="30" spans="1:2">
      <c r="A30" s="4" t="s">
        <v>814</v>
      </c>
    </row>
    <row r="31" spans="1:2">
      <c r="A31" s="3" t="s">
        <v>797</v>
      </c>
    </row>
    <row r="32" spans="1:2">
      <c r="A32" s="4" t="s">
        <v>815</v>
      </c>
      <c r="B32" s="4" t="s">
        <v>816</v>
      </c>
    </row>
    <row r="33" spans="1:2">
      <c r="A33" s="4" t="s">
        <v>817</v>
      </c>
    </row>
    <row r="34" spans="1:2">
      <c r="A34" s="3" t="s">
        <v>797</v>
      </c>
    </row>
    <row r="35" spans="1:2">
      <c r="A35" s="4" t="s">
        <v>815</v>
      </c>
      <c r="B35" s="4" t="s">
        <v>690</v>
      </c>
    </row>
    <row r="36" spans="1:2">
      <c r="A36" s="4" t="s">
        <v>818</v>
      </c>
    </row>
    <row r="37" spans="1:2">
      <c r="A37" s="3" t="s">
        <v>797</v>
      </c>
    </row>
    <row r="38" spans="1:2">
      <c r="A38" s="4" t="s">
        <v>815</v>
      </c>
      <c r="B38" s="4" t="s">
        <v>819</v>
      </c>
    </row>
    <row r="39" spans="1:2">
      <c r="A39" s="4" t="s">
        <v>820</v>
      </c>
    </row>
    <row r="40" spans="1:2">
      <c r="A40" s="3" t="s">
        <v>797</v>
      </c>
    </row>
    <row r="41" spans="1:2">
      <c r="A41" s="4" t="s">
        <v>815</v>
      </c>
      <c r="B41" s="4" t="s">
        <v>819</v>
      </c>
    </row>
    <row r="42" spans="1:2">
      <c r="A42" s="4" t="s">
        <v>821</v>
      </c>
    </row>
    <row r="43" spans="1:2">
      <c r="A43" s="3" t="s">
        <v>797</v>
      </c>
    </row>
    <row r="44" spans="1:2">
      <c r="A44" s="4" t="s">
        <v>815</v>
      </c>
      <c r="B44" s="4" t="s">
        <v>819</v>
      </c>
    </row>
    <row r="45" spans="1:2">
      <c r="A45" s="4" t="s">
        <v>822</v>
      </c>
    </row>
    <row r="46" spans="1:2">
      <c r="A46" s="3" t="s">
        <v>797</v>
      </c>
    </row>
    <row r="47" spans="1:2">
      <c r="A47" s="4" t="s">
        <v>815</v>
      </c>
      <c r="B47" s="4" t="s">
        <v>708</v>
      </c>
    </row>
    <row r="48" spans="1:2">
      <c r="A48" s="4" t="s">
        <v>823</v>
      </c>
    </row>
    <row r="49" spans="1:2">
      <c r="A49" s="3" t="s">
        <v>797</v>
      </c>
    </row>
    <row r="50" spans="1:2">
      <c r="A50" s="4" t="s">
        <v>815</v>
      </c>
      <c r="B50" s="4" t="s">
        <v>824</v>
      </c>
    </row>
    <row r="51" spans="1:2">
      <c r="A51" s="4" t="s">
        <v>825</v>
      </c>
    </row>
    <row r="52" spans="1:2">
      <c r="A52" s="3" t="s">
        <v>797</v>
      </c>
    </row>
    <row r="53" spans="1:2">
      <c r="A53" s="4" t="s">
        <v>815</v>
      </c>
      <c r="B53" s="4" t="s">
        <v>714</v>
      </c>
    </row>
    <row r="54" spans="1:2">
      <c r="A54" s="4" t="s">
        <v>826</v>
      </c>
    </row>
    <row r="55" spans="1:2">
      <c r="A55" s="3" t="s">
        <v>797</v>
      </c>
    </row>
    <row r="56" spans="1:2">
      <c r="A56" s="4" t="s">
        <v>815</v>
      </c>
      <c r="B56" s="4" t="s">
        <v>716</v>
      </c>
    </row>
    <row r="57" spans="1:2">
      <c r="A57" s="4" t="s">
        <v>827</v>
      </c>
    </row>
    <row r="58" spans="1:2">
      <c r="A58" s="3" t="s">
        <v>797</v>
      </c>
    </row>
    <row r="59" spans="1:2">
      <c r="A59" s="4" t="s">
        <v>815</v>
      </c>
      <c r="B59" s="4" t="s">
        <v>7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828</v>
      </c>
      <c r="B1" s="2" t="s">
        <v>1</v>
      </c>
    </row>
    <row r="2" spans="1:2">
      <c r="B2" s="2" t="s">
        <v>754</v>
      </c>
    </row>
    <row r="3" spans="1:2">
      <c r="A3" s="4" t="s">
        <v>796</v>
      </c>
    </row>
    <row r="4" spans="1:2">
      <c r="A4" s="3" t="s">
        <v>829</v>
      </c>
    </row>
    <row r="5" spans="1:2">
      <c r="A5" s="4" t="s">
        <v>798</v>
      </c>
      <c r="B5" s="4" t="s">
        <v>651</v>
      </c>
    </row>
    <row r="6" spans="1:2">
      <c r="A6" s="4" t="s">
        <v>830</v>
      </c>
      <c r="B6" s="6" t="s">
        <v>831</v>
      </c>
    </row>
    <row r="7" spans="1:2">
      <c r="A7" s="4" t="s">
        <v>832</v>
      </c>
      <c r="B7" s="5" t="n">
        <v>2</v>
      </c>
    </row>
    <row r="8" spans="1:2">
      <c r="A8" s="4" t="s">
        <v>833</v>
      </c>
      <c r="B8" s="6" t="s">
        <v>831</v>
      </c>
    </row>
    <row r="9" spans="1:2">
      <c r="A9" s="4" t="s">
        <v>805</v>
      </c>
    </row>
    <row r="10" spans="1:2">
      <c r="A10" s="3" t="s">
        <v>829</v>
      </c>
    </row>
    <row r="11" spans="1:2">
      <c r="A11" s="4" t="s">
        <v>798</v>
      </c>
      <c r="B11" s="4" t="s">
        <v>806</v>
      </c>
    </row>
    <row r="12" spans="1:2">
      <c r="A12" s="4" t="s">
        <v>830</v>
      </c>
      <c r="B12" s="6" t="s">
        <v>811</v>
      </c>
    </row>
    <row r="13" spans="1:2">
      <c r="A13" s="4" t="s">
        <v>832</v>
      </c>
      <c r="B13" s="5" t="n">
        <v>1</v>
      </c>
    </row>
    <row r="14" spans="1:2">
      <c r="A14" s="4" t="s">
        <v>833</v>
      </c>
      <c r="B14" s="6" t="s">
        <v>811</v>
      </c>
    </row>
    <row r="15" spans="1:2">
      <c r="A15" s="4" t="s">
        <v>834</v>
      </c>
    </row>
    <row r="16" spans="1:2">
      <c r="A16" s="3" t="s">
        <v>829</v>
      </c>
    </row>
    <row r="17" spans="1:2">
      <c r="A17" s="4" t="s">
        <v>798</v>
      </c>
      <c r="B17" s="4" t="s">
        <v>651</v>
      </c>
    </row>
    <row r="18" spans="1:2">
      <c r="A18" s="4" t="s">
        <v>830</v>
      </c>
      <c r="B18" s="6" t="s">
        <v>811</v>
      </c>
    </row>
    <row r="19" spans="1:2">
      <c r="A19" s="4" t="s">
        <v>832</v>
      </c>
      <c r="B19" s="5" t="n">
        <v>1</v>
      </c>
    </row>
    <row r="20" spans="1:2">
      <c r="A20" s="4" t="s">
        <v>833</v>
      </c>
      <c r="B20" s="6" t="s">
        <v>8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7</v>
      </c>
      <c r="C2" s="2" t="s">
        <v>28</v>
      </c>
      <c r="D2" s="2" t="s">
        <v>95</v>
      </c>
    </row>
    <row r="3" spans="1:4">
      <c r="A3" s="3" t="s">
        <v>836</v>
      </c>
    </row>
    <row r="4" spans="1:4">
      <c r="A4" s="4" t="s">
        <v>837</v>
      </c>
      <c r="B4" s="6" t="s">
        <v>838</v>
      </c>
      <c r="C4" s="6" t="s">
        <v>839</v>
      </c>
      <c r="D4" s="6" t="s">
        <v>840</v>
      </c>
    </row>
    <row r="5" spans="1:4">
      <c r="A5" s="4" t="s">
        <v>841</v>
      </c>
      <c r="B5" s="5" t="n">
        <v>7792</v>
      </c>
      <c r="C5" s="5" t="n">
        <v>8753</v>
      </c>
      <c r="D5" s="5" t="n">
        <v>9745</v>
      </c>
    </row>
    <row r="6" spans="1:4">
      <c r="A6" s="4" t="s">
        <v>842</v>
      </c>
      <c r="B6" s="5" t="n">
        <v>1495</v>
      </c>
      <c r="C6" s="5" t="n">
        <v>2737</v>
      </c>
      <c r="D6" s="5" t="n">
        <v>1726</v>
      </c>
    </row>
    <row r="7" spans="1:4">
      <c r="A7" s="4" t="s">
        <v>843</v>
      </c>
      <c r="B7" s="5" t="n">
        <v>25</v>
      </c>
      <c r="C7" s="5" t="n">
        <v>2271</v>
      </c>
      <c r="D7" s="5" t="n">
        <v>146</v>
      </c>
    </row>
    <row r="8" spans="1:4">
      <c r="A8" s="4" t="s">
        <v>96</v>
      </c>
      <c r="B8" s="5" t="n">
        <v>21712</v>
      </c>
      <c r="C8" s="5" t="n">
        <v>18773</v>
      </c>
      <c r="D8" s="5" t="n">
        <v>21868</v>
      </c>
    </row>
    <row r="9" spans="1:4">
      <c r="A9" s="3" t="s">
        <v>844</v>
      </c>
    </row>
    <row r="10" spans="1:4">
      <c r="A10" s="4" t="s">
        <v>845</v>
      </c>
      <c r="B10" s="5" t="n">
        <v>-10919</v>
      </c>
      <c r="C10" s="5" t="n">
        <v>-8272</v>
      </c>
      <c r="D10" s="5" t="n">
        <v>-9542</v>
      </c>
    </row>
    <row r="11" spans="1:4">
      <c r="A11" s="4" t="s">
        <v>102</v>
      </c>
      <c r="B11" s="5" t="n">
        <v>-1174</v>
      </c>
      <c r="C11" s="5" t="n">
        <v>-947</v>
      </c>
      <c r="D11" s="5" t="n">
        <v>-999</v>
      </c>
    </row>
    <row r="12" spans="1:4">
      <c r="A12" s="4" t="s">
        <v>846</v>
      </c>
      <c r="B12" s="5" t="n">
        <v>-1071</v>
      </c>
      <c r="C12" s="5" t="n">
        <v>-877</v>
      </c>
      <c r="D12" s="5" t="n">
        <v>-1051</v>
      </c>
    </row>
    <row r="13" spans="1:4">
      <c r="A13" s="4" t="s">
        <v>847</v>
      </c>
      <c r="B13" s="5" t="n">
        <v>-13164</v>
      </c>
      <c r="C13" s="5" t="n">
        <v>10096</v>
      </c>
      <c r="D13" s="5" t="n">
        <v>-11592</v>
      </c>
    </row>
    <row r="14" spans="1:4">
      <c r="A14" s="3" t="s">
        <v>848</v>
      </c>
    </row>
    <row r="15" spans="1:4">
      <c r="A15" s="4" t="s">
        <v>849</v>
      </c>
      <c r="B15" s="5" t="n">
        <v>-1627</v>
      </c>
      <c r="C15" s="5" t="n">
        <v>-1644</v>
      </c>
      <c r="D15" s="5" t="n">
        <v>-1435</v>
      </c>
    </row>
    <row r="16" spans="1:4">
      <c r="A16" s="4" t="s">
        <v>850</v>
      </c>
      <c r="B16" s="5" t="n">
        <v>-5</v>
      </c>
      <c r="C16" s="5" t="n">
        <v>-8</v>
      </c>
      <c r="D16" s="5" t="n">
        <v>-137</v>
      </c>
    </row>
    <row r="17" spans="1:4">
      <c r="A17" s="4" t="s">
        <v>851</v>
      </c>
      <c r="B17" s="5" t="n">
        <v>229</v>
      </c>
      <c r="C17" s="5" t="n">
        <v>-345</v>
      </c>
      <c r="D17" s="5" t="n">
        <v>-156</v>
      </c>
    </row>
    <row r="18" spans="1:4">
      <c r="A18" s="4" t="s">
        <v>107</v>
      </c>
      <c r="B18" s="5" t="n">
        <v>-61</v>
      </c>
      <c r="C18" s="5" t="n">
        <v>-58</v>
      </c>
      <c r="D18" s="5" t="n">
        <v>-154</v>
      </c>
    </row>
    <row r="19" spans="1:4">
      <c r="A19" s="4" t="s">
        <v>852</v>
      </c>
      <c r="B19" s="5" t="n">
        <v>-10</v>
      </c>
    </row>
    <row r="20" spans="1:4">
      <c r="A20" s="4" t="s">
        <v>108</v>
      </c>
      <c r="B20" s="5" t="n">
        <v>-974</v>
      </c>
      <c r="C20" s="5" t="n">
        <v>-867</v>
      </c>
      <c r="D20" s="5" t="n">
        <v>-899</v>
      </c>
    </row>
    <row r="21" spans="1:4">
      <c r="A21" s="4" t="s">
        <v>109</v>
      </c>
      <c r="B21" s="5" t="n">
        <v>-850</v>
      </c>
      <c r="C21" s="5" t="n">
        <v>-835</v>
      </c>
      <c r="D21" s="5" t="n">
        <v>-835</v>
      </c>
    </row>
    <row r="22" spans="1:4">
      <c r="A22" s="4" t="s">
        <v>853</v>
      </c>
      <c r="B22" s="5" t="n">
        <v>-854</v>
      </c>
      <c r="C22" s="5" t="n">
        <v>-713</v>
      </c>
      <c r="D22" s="5" t="n">
        <v>-1401</v>
      </c>
    </row>
    <row r="23" spans="1:4">
      <c r="A23" s="4" t="s">
        <v>854</v>
      </c>
      <c r="B23" s="5" t="n">
        <v>-1119</v>
      </c>
      <c r="C23" s="5" t="n">
        <v>-1193</v>
      </c>
      <c r="D23" s="5" t="n">
        <v>-1252</v>
      </c>
    </row>
    <row r="24" spans="1:4">
      <c r="A24" s="4" t="s">
        <v>855</v>
      </c>
      <c r="B24" s="5" t="n">
        <v>-383</v>
      </c>
      <c r="C24" s="5" t="n">
        <v>-145</v>
      </c>
      <c r="D24" s="5" t="n">
        <v>-426</v>
      </c>
    </row>
    <row r="25" spans="1:4">
      <c r="A25" s="4" t="s">
        <v>856</v>
      </c>
      <c r="B25" s="5" t="n">
        <v>-5654</v>
      </c>
      <c r="C25" s="5" t="n">
        <v>-5808</v>
      </c>
      <c r="D25" s="5" t="n">
        <v>-6695</v>
      </c>
    </row>
    <row r="26" spans="1:4">
      <c r="A26" s="4" t="s">
        <v>848</v>
      </c>
      <c r="B26" s="5" t="n">
        <v>-18818</v>
      </c>
      <c r="C26" s="5" t="n">
        <v>-15904</v>
      </c>
      <c r="D26" s="5" t="n">
        <v>-18287</v>
      </c>
    </row>
    <row r="27" spans="1:4">
      <c r="A27" s="4" t="s">
        <v>857</v>
      </c>
      <c r="B27" s="5" t="n">
        <v>2894</v>
      </c>
      <c r="C27" s="5" t="n">
        <v>2869</v>
      </c>
      <c r="D27" s="5" t="n">
        <v>3581</v>
      </c>
    </row>
    <row r="28" spans="1:4">
      <c r="A28" s="4" t="s">
        <v>858</v>
      </c>
      <c r="B28" s="5" t="n">
        <v>-252</v>
      </c>
      <c r="C28" s="5" t="n">
        <v>-302</v>
      </c>
      <c r="D28" s="5" t="n">
        <v>393</v>
      </c>
    </row>
    <row r="29" spans="1:4">
      <c r="A29" s="4" t="s">
        <v>859</v>
      </c>
      <c r="C29" s="5" t="n">
        <v>-763</v>
      </c>
    </row>
    <row r="30" spans="1:4">
      <c r="A30" s="4" t="s">
        <v>860</v>
      </c>
      <c r="D30" s="5" t="n">
        <v>729</v>
      </c>
    </row>
    <row r="31" spans="1:4">
      <c r="A31" s="4" t="s">
        <v>125</v>
      </c>
      <c r="B31" s="5" t="n">
        <v>804</v>
      </c>
      <c r="C31" s="5" t="n">
        <v>1041</v>
      </c>
      <c r="D31" s="5" t="n">
        <v>863</v>
      </c>
    </row>
    <row r="32" spans="1:4">
      <c r="A32" s="4" t="s">
        <v>126</v>
      </c>
      <c r="B32" s="5" t="n">
        <v>-1800</v>
      </c>
      <c r="C32" s="5" t="n">
        <v>-2478</v>
      </c>
      <c r="D32" s="5" t="n">
        <v>-2204</v>
      </c>
    </row>
    <row r="33" spans="1:4">
      <c r="A33" s="4" t="s">
        <v>127</v>
      </c>
      <c r="B33" s="5" t="n">
        <v>1646</v>
      </c>
      <c r="C33" s="5" t="n">
        <v>367</v>
      </c>
      <c r="D33" s="5" t="n">
        <v>3362</v>
      </c>
    </row>
    <row r="34" spans="1:4">
      <c r="A34" s="4" t="s">
        <v>861</v>
      </c>
      <c r="B34" s="5" t="n">
        <v>-644</v>
      </c>
      <c r="C34" s="5" t="n">
        <v>-33</v>
      </c>
      <c r="D34" s="5" t="n">
        <v>-893</v>
      </c>
    </row>
    <row r="35" spans="1:4">
      <c r="A35" s="4" t="s">
        <v>130</v>
      </c>
      <c r="B35" s="5" t="n">
        <v>1002</v>
      </c>
      <c r="C35" s="5" t="n">
        <v>334</v>
      </c>
      <c r="D35" s="5" t="n">
        <v>2469</v>
      </c>
    </row>
    <row r="36" spans="1:4">
      <c r="A36" s="3" t="s">
        <v>862</v>
      </c>
    </row>
    <row r="37" spans="1:4">
      <c r="A37" s="4" t="s">
        <v>863</v>
      </c>
      <c r="B37" s="5" t="n">
        <v>-261</v>
      </c>
      <c r="C37" s="5" t="n">
        <v>-515</v>
      </c>
      <c r="D37" s="5" t="n">
        <v>-360</v>
      </c>
    </row>
    <row r="38" spans="1:4">
      <c r="A38" s="4" t="s">
        <v>864</v>
      </c>
      <c r="B38" s="5" t="n">
        <v>-3</v>
      </c>
      <c r="C38" s="5" t="n">
        <v>4</v>
      </c>
      <c r="D38" s="5" t="n">
        <v>-1</v>
      </c>
    </row>
    <row r="39" spans="1:4">
      <c r="A39" s="4" t="s">
        <v>151</v>
      </c>
      <c r="B39" s="5" t="n">
        <v>-264</v>
      </c>
      <c r="C39" s="5" t="n">
        <v>-511</v>
      </c>
      <c r="D39" s="5" t="n">
        <v>-361</v>
      </c>
    </row>
    <row r="40" spans="1:4">
      <c r="A40" s="3" t="s">
        <v>865</v>
      </c>
    </row>
    <row r="41" spans="1:4">
      <c r="A41" s="4" t="s">
        <v>866</v>
      </c>
      <c r="B41" s="5" t="n">
        <v>-38</v>
      </c>
      <c r="C41" s="5" t="n">
        <v>-3</v>
      </c>
      <c r="D41" s="5" t="n">
        <v>54</v>
      </c>
    </row>
    <row r="42" spans="1:4">
      <c r="A42" s="4" t="s">
        <v>865</v>
      </c>
      <c r="B42" s="5" t="n">
        <v>-38</v>
      </c>
      <c r="C42" s="5" t="n">
        <v>-43</v>
      </c>
      <c r="D42" s="5" t="n">
        <v>54</v>
      </c>
    </row>
    <row r="43" spans="1:4">
      <c r="A43" s="4" t="s">
        <v>867</v>
      </c>
      <c r="C43" s="5" t="n">
        <v>-39</v>
      </c>
    </row>
    <row r="44" spans="1:4">
      <c r="A44" s="4" t="s">
        <v>156</v>
      </c>
      <c r="B44" s="5" t="n">
        <v>700</v>
      </c>
      <c r="C44" s="5" t="n">
        <v>-219</v>
      </c>
      <c r="D44" s="5" t="n">
        <v>2162</v>
      </c>
    </row>
    <row r="45" spans="1:4">
      <c r="A45" s="4" t="s">
        <v>868</v>
      </c>
      <c r="B45" s="5" t="n">
        <v>699</v>
      </c>
      <c r="C45" s="5" t="n">
        <v>-219</v>
      </c>
      <c r="D45" s="5" t="n">
        <v>2162</v>
      </c>
    </row>
    <row r="46" spans="1:4">
      <c r="A46" s="4" t="s">
        <v>869</v>
      </c>
      <c r="B46" s="5" t="n">
        <v>1</v>
      </c>
      <c r="C46" s="5" t="n">
        <v>0</v>
      </c>
      <c r="D46" s="5" t="n">
        <v>0</v>
      </c>
    </row>
    <row r="47" spans="1:4">
      <c r="A47" s="4" t="s">
        <v>870</v>
      </c>
    </row>
    <row r="48" spans="1:4">
      <c r="A48" s="3" t="s">
        <v>836</v>
      </c>
    </row>
    <row r="49" spans="1:4">
      <c r="A49" s="4" t="s">
        <v>837</v>
      </c>
      <c r="B49" s="5" t="n">
        <v>-32</v>
      </c>
      <c r="C49" s="5" t="n">
        <v>-276</v>
      </c>
      <c r="D49" s="5" t="n">
        <v>-976</v>
      </c>
    </row>
    <row r="50" spans="1:4">
      <c r="A50" s="4" t="s">
        <v>96</v>
      </c>
      <c r="B50" s="5" t="n">
        <v>-288</v>
      </c>
      <c r="C50" s="5" t="n">
        <v>-234</v>
      </c>
      <c r="D50" s="5" t="n">
        <v>-268</v>
      </c>
    </row>
    <row r="51" spans="1:4">
      <c r="A51" s="3" t="s">
        <v>844</v>
      </c>
    </row>
    <row r="52" spans="1:4">
      <c r="A52" s="4" t="s">
        <v>845</v>
      </c>
      <c r="B52" s="5" t="n">
        <v>73</v>
      </c>
      <c r="C52" s="5" t="n">
        <v>59</v>
      </c>
      <c r="D52" s="5" t="n">
        <v>120</v>
      </c>
    </row>
    <row r="53" spans="1:4">
      <c r="A53" s="4" t="s">
        <v>102</v>
      </c>
      <c r="B53" s="5" t="n">
        <v>181</v>
      </c>
      <c r="C53" s="5" t="n">
        <v>134</v>
      </c>
      <c r="D53" s="5" t="n">
        <v>112</v>
      </c>
    </row>
    <row r="54" spans="1:4">
      <c r="A54" s="4" t="s">
        <v>847</v>
      </c>
      <c r="B54" s="5" t="n">
        <v>254</v>
      </c>
      <c r="C54" s="5" t="n">
        <v>193</v>
      </c>
      <c r="D54" s="5" t="n">
        <v>232</v>
      </c>
    </row>
    <row r="55" spans="1:4">
      <c r="A55" s="3" t="s">
        <v>848</v>
      </c>
    </row>
    <row r="56" spans="1:4">
      <c r="A56" s="4" t="s">
        <v>108</v>
      </c>
      <c r="B56" s="5" t="n">
        <v>30</v>
      </c>
      <c r="C56" s="5" t="n">
        <v>37</v>
      </c>
      <c r="D56" s="5" t="n">
        <v>31</v>
      </c>
    </row>
    <row r="57" spans="1:4">
      <c r="A57" s="4" t="s">
        <v>855</v>
      </c>
      <c r="B57" s="5" t="n">
        <v>4</v>
      </c>
      <c r="C57" s="5" t="n">
        <v>4</v>
      </c>
      <c r="D57" s="5" t="n">
        <v>5</v>
      </c>
    </row>
    <row r="58" spans="1:4">
      <c r="A58" s="4" t="s">
        <v>856</v>
      </c>
      <c r="B58" s="5" t="n">
        <v>34</v>
      </c>
      <c r="C58" s="5" t="n">
        <v>41</v>
      </c>
      <c r="D58" s="5" t="n">
        <v>36</v>
      </c>
    </row>
    <row r="59" spans="1:4">
      <c r="A59" s="4" t="s">
        <v>848</v>
      </c>
      <c r="B59" s="5" t="n">
        <v>288</v>
      </c>
      <c r="C59" s="5" t="n">
        <v>234</v>
      </c>
      <c r="D59" s="5" t="n">
        <v>268</v>
      </c>
    </row>
    <row r="60" spans="1:4">
      <c r="A60" s="4" t="s">
        <v>871</v>
      </c>
    </row>
    <row r="61" spans="1:4">
      <c r="A61" s="3" t="s">
        <v>836</v>
      </c>
    </row>
    <row r="62" spans="1:4">
      <c r="A62" s="4" t="s">
        <v>837</v>
      </c>
      <c r="B62" s="5" t="n">
        <v>14366</v>
      </c>
      <c r="C62" s="5" t="n">
        <v>14414</v>
      </c>
      <c r="D62" s="5" t="n">
        <v>13382</v>
      </c>
    </row>
    <row r="63" spans="1:4">
      <c r="A63" s="4" t="s">
        <v>841</v>
      </c>
      <c r="B63" s="5" t="n">
        <v>4723</v>
      </c>
      <c r="C63" s="5" t="n">
        <v>5292</v>
      </c>
      <c r="D63" s="5" t="n">
        <v>5751</v>
      </c>
    </row>
    <row r="64" spans="1:4">
      <c r="A64" s="4" t="s">
        <v>842</v>
      </c>
      <c r="B64" s="5" t="n">
        <v>308</v>
      </c>
      <c r="C64" s="5" t="n">
        <v>916</v>
      </c>
      <c r="D64" s="5" t="n">
        <v>577</v>
      </c>
    </row>
    <row r="65" spans="1:4">
      <c r="A65" s="4" t="s">
        <v>843</v>
      </c>
      <c r="C65" s="5" t="n">
        <v>2217</v>
      </c>
    </row>
    <row r="66" spans="1:4">
      <c r="A66" s="4" t="s">
        <v>96</v>
      </c>
      <c r="B66" s="5" t="n">
        <v>7190</v>
      </c>
      <c r="C66" s="5" t="n">
        <v>5875</v>
      </c>
      <c r="D66" s="5" t="n">
        <v>7047</v>
      </c>
    </row>
    <row r="67" spans="1:4">
      <c r="A67" s="3" t="s">
        <v>844</v>
      </c>
    </row>
    <row r="68" spans="1:4">
      <c r="A68" s="4" t="s">
        <v>845</v>
      </c>
      <c r="B68" s="5" t="n">
        <v>-4209</v>
      </c>
      <c r="C68" s="5" t="n">
        <v>-3071</v>
      </c>
      <c r="D68" s="5" t="n">
        <v>-2669</v>
      </c>
    </row>
    <row r="69" spans="1:4">
      <c r="A69" s="4" t="s">
        <v>102</v>
      </c>
      <c r="B69" s="5" t="n">
        <v>-353</v>
      </c>
      <c r="C69" s="5" t="n">
        <v>-321</v>
      </c>
      <c r="D69" s="5" t="n">
        <v>-297</v>
      </c>
    </row>
    <row r="70" spans="1:4">
      <c r="A70" s="4" t="s">
        <v>847</v>
      </c>
      <c r="B70" s="5" t="n">
        <v>-4562</v>
      </c>
      <c r="C70" s="5" t="n">
        <v>-3392</v>
      </c>
      <c r="D70" s="5" t="n">
        <v>-2966</v>
      </c>
    </row>
    <row r="71" spans="1:4">
      <c r="A71" s="3" t="s">
        <v>848</v>
      </c>
    </row>
    <row r="72" spans="1:4">
      <c r="A72" s="4" t="s">
        <v>849</v>
      </c>
      <c r="B72" s="5" t="n">
        <v>-281</v>
      </c>
      <c r="C72" s="5" t="n">
        <v>-271</v>
      </c>
      <c r="D72" s="5" t="n">
        <v>-224</v>
      </c>
    </row>
    <row r="73" spans="1:4">
      <c r="A73" s="4" t="s">
        <v>850</v>
      </c>
      <c r="B73" s="5" t="n">
        <v>-1</v>
      </c>
      <c r="C73" s="5" t="n">
        <v>-1</v>
      </c>
      <c r="D73" s="5" t="n">
        <v>-24</v>
      </c>
    </row>
    <row r="74" spans="1:4">
      <c r="A74" s="4" t="s">
        <v>851</v>
      </c>
      <c r="B74" s="5" t="n">
        <v>39</v>
      </c>
      <c r="C74" s="5" t="n">
        <v>-54</v>
      </c>
      <c r="D74" s="5" t="n">
        <v>-21</v>
      </c>
    </row>
    <row r="75" spans="1:4">
      <c r="A75" s="4" t="s">
        <v>107</v>
      </c>
      <c r="B75" s="5" t="n">
        <v>-11</v>
      </c>
      <c r="C75" s="5" t="n">
        <v>-11</v>
      </c>
      <c r="D75" s="5" t="n">
        <v>-95</v>
      </c>
    </row>
    <row r="76" spans="1:4">
      <c r="A76" s="4" t="s">
        <v>852</v>
      </c>
      <c r="B76" s="5" t="n">
        <v>-10</v>
      </c>
    </row>
    <row r="77" spans="1:4">
      <c r="A77" s="4" t="s">
        <v>108</v>
      </c>
      <c r="B77" s="5" t="n">
        <v>-127</v>
      </c>
      <c r="C77" s="5" t="n">
        <v>-129</v>
      </c>
      <c r="D77" s="5" t="n">
        <v>-143</v>
      </c>
    </row>
    <row r="78" spans="1:4">
      <c r="A78" s="4" t="s">
        <v>109</v>
      </c>
      <c r="B78" s="5" t="n">
        <v>-176</v>
      </c>
      <c r="C78" s="5" t="n">
        <v>-202</v>
      </c>
      <c r="D78" s="5" t="n">
        <v>-273</v>
      </c>
    </row>
    <row r="79" spans="1:4">
      <c r="A79" s="4" t="s">
        <v>853</v>
      </c>
      <c r="B79" s="5" t="n">
        <v>-139</v>
      </c>
      <c r="C79" s="5" t="n">
        <v>-88</v>
      </c>
      <c r="D79" s="5" t="n">
        <v>-109</v>
      </c>
    </row>
    <row r="80" spans="1:4">
      <c r="A80" s="4" t="s">
        <v>855</v>
      </c>
      <c r="B80" s="5" t="n">
        <v>-117</v>
      </c>
      <c r="C80" s="5" t="n">
        <v>-57</v>
      </c>
      <c r="D80" s="5" t="n">
        <v>-62</v>
      </c>
    </row>
    <row r="81" spans="1:4">
      <c r="A81" s="4" t="s">
        <v>856</v>
      </c>
      <c r="B81" s="5" t="n">
        <v>-823</v>
      </c>
      <c r="C81" s="5" t="n">
        <v>-813</v>
      </c>
      <c r="D81" s="5" t="n">
        <v>-951</v>
      </c>
    </row>
    <row r="82" spans="1:4">
      <c r="A82" s="4" t="s">
        <v>848</v>
      </c>
      <c r="B82" s="5" t="n">
        <v>-5385</v>
      </c>
      <c r="C82" s="5" t="n">
        <v>-4205</v>
      </c>
      <c r="D82" s="5" t="n">
        <v>-3917</v>
      </c>
    </row>
    <row r="83" spans="1:4">
      <c r="A83" s="4" t="s">
        <v>857</v>
      </c>
      <c r="B83" s="5" t="n">
        <v>1805</v>
      </c>
      <c r="C83" s="5" t="n">
        <v>1670</v>
      </c>
      <c r="D83" s="5" t="n">
        <v>3130</v>
      </c>
    </row>
    <row r="84" spans="1:4">
      <c r="A84" s="4" t="s">
        <v>858</v>
      </c>
      <c r="B84" s="5" t="n">
        <v>-519</v>
      </c>
      <c r="C84" s="5" t="n">
        <v>-448</v>
      </c>
      <c r="D84" s="5" t="n">
        <v>17</v>
      </c>
    </row>
    <row r="85" spans="1:4">
      <c r="A85" s="4" t="s">
        <v>859</v>
      </c>
      <c r="C85" s="5" t="n">
        <v>-763</v>
      </c>
    </row>
    <row r="86" spans="1:4">
      <c r="A86" s="4" t="s">
        <v>860</v>
      </c>
      <c r="D86" s="5" t="n">
        <v>729</v>
      </c>
    </row>
    <row r="87" spans="1:4">
      <c r="A87" s="4" t="s">
        <v>125</v>
      </c>
      <c r="B87" s="5" t="n">
        <v>226</v>
      </c>
      <c r="C87" s="5" t="n">
        <v>190</v>
      </c>
      <c r="D87" s="5" t="n">
        <v>199</v>
      </c>
    </row>
    <row r="88" spans="1:4">
      <c r="A88" s="4" t="s">
        <v>126</v>
      </c>
      <c r="B88" s="5" t="n">
        <v>-1161</v>
      </c>
      <c r="C88" s="5" t="n">
        <v>-1320</v>
      </c>
      <c r="D88" s="5" t="n">
        <v>-984</v>
      </c>
    </row>
    <row r="89" spans="1:4">
      <c r="A89" s="4" t="s">
        <v>127</v>
      </c>
      <c r="B89" s="5" t="n">
        <v>351</v>
      </c>
      <c r="C89" s="5" t="n">
        <v>-671</v>
      </c>
      <c r="D89" s="5" t="n">
        <v>3091</v>
      </c>
    </row>
    <row r="90" spans="1:4">
      <c r="A90" s="4" t="s">
        <v>861</v>
      </c>
      <c r="B90" s="5" t="n">
        <v>-257</v>
      </c>
      <c r="C90" s="5" t="n">
        <v>-24</v>
      </c>
      <c r="D90" s="5" t="n">
        <v>-836</v>
      </c>
    </row>
    <row r="91" spans="1:4">
      <c r="A91" s="4" t="s">
        <v>130</v>
      </c>
      <c r="B91" s="5" t="n">
        <v>94</v>
      </c>
      <c r="C91" s="5" t="n">
        <v>-695</v>
      </c>
      <c r="D91" s="5" t="n">
        <v>2255</v>
      </c>
    </row>
    <row r="92" spans="1:4">
      <c r="A92" s="3" t="s">
        <v>862</v>
      </c>
    </row>
    <row r="93" spans="1:4">
      <c r="A93" s="4" t="s">
        <v>863</v>
      </c>
      <c r="B93" s="5" t="n">
        <v>-47</v>
      </c>
      <c r="C93" s="5" t="n">
        <v>-92</v>
      </c>
      <c r="D93" s="5" t="n">
        <v>-84</v>
      </c>
    </row>
    <row r="94" spans="1:4">
      <c r="A94" s="4" t="s">
        <v>151</v>
      </c>
      <c r="B94" s="5" t="n">
        <v>-47</v>
      </c>
    </row>
    <row r="95" spans="1:4">
      <c r="A95" s="3" t="s">
        <v>865</v>
      </c>
    </row>
    <row r="96" spans="1:4">
      <c r="A96" s="4" t="s">
        <v>866</v>
      </c>
      <c r="B96" s="5" t="n">
        <v>-34</v>
      </c>
      <c r="D96" s="5" t="n">
        <v>14</v>
      </c>
    </row>
    <row r="97" spans="1:4">
      <c r="A97" s="4" t="s">
        <v>865</v>
      </c>
      <c r="B97" s="5" t="n">
        <v>-34</v>
      </c>
    </row>
    <row r="98" spans="1:4">
      <c r="A98" s="4" t="s">
        <v>156</v>
      </c>
      <c r="B98" s="5" t="n">
        <v>13</v>
      </c>
      <c r="C98" s="5" t="n">
        <v>-787</v>
      </c>
      <c r="D98" s="5" t="n">
        <v>2171</v>
      </c>
    </row>
    <row r="99" spans="1:4">
      <c r="A99" s="4" t="s">
        <v>868</v>
      </c>
      <c r="B99" s="5" t="n">
        <v>13</v>
      </c>
      <c r="C99" s="5" t="n">
        <v>-787</v>
      </c>
      <c r="D99" s="5" t="n">
        <v>2171</v>
      </c>
    </row>
    <row r="100" spans="1:4">
      <c r="A100" s="4" t="s">
        <v>872</v>
      </c>
    </row>
    <row r="101" spans="1:4">
      <c r="A101" s="3" t="s">
        <v>836</v>
      </c>
    </row>
    <row r="102" spans="1:4">
      <c r="A102" s="4" t="s">
        <v>837</v>
      </c>
      <c r="B102" s="5" t="n">
        <v>3955</v>
      </c>
      <c r="C102" s="5" t="n">
        <v>4267</v>
      </c>
      <c r="D102" s="5" t="n">
        <v>4880</v>
      </c>
    </row>
    <row r="103" spans="1:4">
      <c r="A103" s="4" t="s">
        <v>841</v>
      </c>
      <c r="B103" s="5" t="n">
        <v>1122</v>
      </c>
      <c r="C103" s="5" t="n">
        <v>1670</v>
      </c>
      <c r="D103" s="5" t="n">
        <v>2423</v>
      </c>
    </row>
    <row r="104" spans="1:4">
      <c r="A104" s="4" t="s">
        <v>843</v>
      </c>
      <c r="B104" s="5" t="n">
        <v>25</v>
      </c>
      <c r="C104" s="5" t="n">
        <v>54</v>
      </c>
      <c r="D104" s="5" t="n">
        <v>146</v>
      </c>
    </row>
    <row r="105" spans="1:4">
      <c r="A105" s="4" t="s">
        <v>96</v>
      </c>
      <c r="B105" s="5" t="n">
        <v>777</v>
      </c>
      <c r="C105" s="5" t="n">
        <v>1113</v>
      </c>
      <c r="D105" s="5" t="n">
        <v>519</v>
      </c>
    </row>
    <row r="106" spans="1:4">
      <c r="A106" s="3" t="s">
        <v>848</v>
      </c>
    </row>
    <row r="107" spans="1:4">
      <c r="A107" s="4" t="s">
        <v>849</v>
      </c>
      <c r="B107" s="5" t="n">
        <v>-106</v>
      </c>
      <c r="C107" s="5" t="n">
        <v>-111</v>
      </c>
      <c r="D107" s="5" t="n">
        <v>-113</v>
      </c>
    </row>
    <row r="108" spans="1:4">
      <c r="A108" s="4" t="s">
        <v>850</v>
      </c>
      <c r="D108" s="5" t="n">
        <v>-12</v>
      </c>
    </row>
    <row r="109" spans="1:4">
      <c r="A109" s="4" t="s">
        <v>851</v>
      </c>
      <c r="B109" s="5" t="n">
        <v>19</v>
      </c>
      <c r="C109" s="5" t="n">
        <v>-23</v>
      </c>
      <c r="D109" s="5" t="n">
        <v>-10</v>
      </c>
    </row>
    <row r="110" spans="1:4">
      <c r="A110" s="4" t="s">
        <v>107</v>
      </c>
      <c r="B110" s="5" t="n">
        <v>-4</v>
      </c>
      <c r="C110" s="5" t="n">
        <v>-3</v>
      </c>
      <c r="D110" s="5" t="n">
        <v>-5</v>
      </c>
    </row>
    <row r="111" spans="1:4">
      <c r="A111" s="4" t="s">
        <v>108</v>
      </c>
      <c r="B111" s="5" t="n">
        <v>-31</v>
      </c>
      <c r="C111" s="5" t="n">
        <v>-30</v>
      </c>
      <c r="D111" s="5" t="n">
        <v>-37</v>
      </c>
    </row>
    <row r="112" spans="1:4">
      <c r="A112" s="4" t="s">
        <v>853</v>
      </c>
      <c r="B112" s="5" t="n">
        <v>-10</v>
      </c>
      <c r="C112" s="5" t="n">
        <v>-10</v>
      </c>
      <c r="D112" s="5" t="n">
        <v>2</v>
      </c>
    </row>
    <row r="113" spans="1:4">
      <c r="A113" s="4" t="s">
        <v>854</v>
      </c>
      <c r="B113" s="5" t="n">
        <v>-25</v>
      </c>
      <c r="C113" s="5" t="n">
        <v>-54</v>
      </c>
      <c r="D113" s="5" t="n">
        <v>-146</v>
      </c>
    </row>
    <row r="114" spans="1:4">
      <c r="A114" s="4" t="s">
        <v>855</v>
      </c>
      <c r="B114" s="5" t="n">
        <v>-11</v>
      </c>
      <c r="C114" s="5" t="n">
        <v>-13</v>
      </c>
      <c r="D114" s="5" t="n">
        <v>-16</v>
      </c>
    </row>
    <row r="115" spans="1:4">
      <c r="A115" s="4" t="s">
        <v>856</v>
      </c>
      <c r="B115" s="5" t="n">
        <v>-168</v>
      </c>
      <c r="C115" s="5" t="n">
        <v>-244</v>
      </c>
      <c r="D115" s="5" t="n">
        <v>-337</v>
      </c>
    </row>
    <row r="116" spans="1:4">
      <c r="A116" s="4" t="s">
        <v>848</v>
      </c>
      <c r="B116" s="5" t="n">
        <v>-168</v>
      </c>
      <c r="C116" s="5" t="n">
        <v>-244</v>
      </c>
      <c r="D116" s="5" t="n">
        <v>-337</v>
      </c>
    </row>
    <row r="117" spans="1:4">
      <c r="A117" s="4" t="s">
        <v>857</v>
      </c>
      <c r="B117" s="5" t="n">
        <v>609</v>
      </c>
      <c r="C117" s="5" t="n">
        <v>869</v>
      </c>
      <c r="D117" s="5" t="n">
        <v>182</v>
      </c>
    </row>
    <row r="118" spans="1:4">
      <c r="A118" s="4" t="s">
        <v>858</v>
      </c>
      <c r="B118" s="5" t="n">
        <v>234</v>
      </c>
      <c r="C118" s="5" t="n">
        <v>362</v>
      </c>
      <c r="D118" s="5" t="n">
        <v>410</v>
      </c>
    </row>
    <row r="119" spans="1:4">
      <c r="A119" s="4" t="s">
        <v>125</v>
      </c>
      <c r="B119" s="5" t="n">
        <v>9</v>
      </c>
      <c r="C119" s="5" t="n">
        <v>7</v>
      </c>
      <c r="D119" s="5" t="n">
        <v>22</v>
      </c>
    </row>
    <row r="120" spans="1:4">
      <c r="A120" s="4" t="s">
        <v>126</v>
      </c>
      <c r="B120" s="5" t="n">
        <v>-3</v>
      </c>
      <c r="C120" s="5" t="n">
        <v>-4</v>
      </c>
      <c r="D120" s="5" t="n">
        <v>-7</v>
      </c>
    </row>
    <row r="121" spans="1:4">
      <c r="A121" s="4" t="s">
        <v>127</v>
      </c>
      <c r="B121" s="5" t="n">
        <v>849</v>
      </c>
      <c r="C121" s="5" t="n">
        <v>1234</v>
      </c>
      <c r="D121" s="5" t="n">
        <v>607</v>
      </c>
    </row>
    <row r="122" spans="1:4">
      <c r="A122" s="4" t="s">
        <v>861</v>
      </c>
      <c r="B122" s="5" t="n">
        <v>-189</v>
      </c>
      <c r="C122" s="5" t="n">
        <v>5</v>
      </c>
      <c r="D122" s="5" t="n">
        <v>-71</v>
      </c>
    </row>
    <row r="123" spans="1:4">
      <c r="A123" s="4" t="s">
        <v>130</v>
      </c>
      <c r="B123" s="5" t="n">
        <v>660</v>
      </c>
      <c r="C123" s="5" t="n">
        <v>1239</v>
      </c>
      <c r="D123" s="5" t="n">
        <v>536</v>
      </c>
    </row>
    <row r="124" spans="1:4">
      <c r="A124" s="3" t="s">
        <v>862</v>
      </c>
    </row>
    <row r="125" spans="1:4">
      <c r="A125" s="4" t="s">
        <v>863</v>
      </c>
      <c r="B125" s="5" t="n">
        <v>-23</v>
      </c>
    </row>
    <row r="126" spans="1:4">
      <c r="A126" s="4" t="s">
        <v>151</v>
      </c>
      <c r="B126" s="5" t="n">
        <v>-23</v>
      </c>
    </row>
    <row r="127" spans="1:4">
      <c r="A127" s="3" t="s">
        <v>865</v>
      </c>
    </row>
    <row r="128" spans="1:4">
      <c r="A128" s="4" t="s">
        <v>867</v>
      </c>
      <c r="C128" s="5" t="n">
        <v>-39</v>
      </c>
    </row>
    <row r="129" spans="1:4">
      <c r="A129" s="4" t="s">
        <v>156</v>
      </c>
      <c r="B129" s="5" t="n">
        <v>637</v>
      </c>
      <c r="C129" s="5" t="n">
        <v>1200</v>
      </c>
      <c r="D129" s="5" t="n">
        <v>536</v>
      </c>
    </row>
    <row r="130" spans="1:4">
      <c r="A130" s="4" t="s">
        <v>868</v>
      </c>
      <c r="B130" s="5" t="n">
        <v>637</v>
      </c>
      <c r="C130" s="5" t="n">
        <v>1200</v>
      </c>
      <c r="D130" s="5" t="n">
        <v>536</v>
      </c>
    </row>
    <row r="131" spans="1:4">
      <c r="A131" s="4" t="s">
        <v>873</v>
      </c>
    </row>
    <row r="132" spans="1:4">
      <c r="A132" s="3" t="s">
        <v>836</v>
      </c>
    </row>
    <row r="133" spans="1:4">
      <c r="A133" s="4" t="s">
        <v>837</v>
      </c>
      <c r="B133" s="5" t="n">
        <v>20021</v>
      </c>
      <c r="C133" s="5" t="n">
        <v>18166</v>
      </c>
      <c r="D133" s="5" t="n">
        <v>17738</v>
      </c>
    </row>
    <row r="134" spans="1:4">
      <c r="A134" s="4" t="s">
        <v>841</v>
      </c>
      <c r="B134" s="5" t="n">
        <v>1918</v>
      </c>
      <c r="C134" s="5" t="n">
        <v>1754</v>
      </c>
      <c r="D134" s="5" t="n">
        <v>1547</v>
      </c>
    </row>
    <row r="135" spans="1:4">
      <c r="A135" s="4" t="s">
        <v>842</v>
      </c>
      <c r="B135" s="5" t="n">
        <v>1083</v>
      </c>
      <c r="C135" s="5" t="n">
        <v>1602</v>
      </c>
      <c r="D135" s="5" t="n">
        <v>1044</v>
      </c>
    </row>
    <row r="136" spans="1:4">
      <c r="A136" s="4" t="s">
        <v>96</v>
      </c>
      <c r="B136" s="5" t="n">
        <v>12312</v>
      </c>
      <c r="C136" s="5" t="n">
        <v>10597</v>
      </c>
      <c r="D136" s="5" t="n">
        <v>12962</v>
      </c>
    </row>
    <row r="137" spans="1:4">
      <c r="A137" s="3" t="s">
        <v>844</v>
      </c>
    </row>
    <row r="138" spans="1:4">
      <c r="A138" s="4" t="s">
        <v>845</v>
      </c>
      <c r="B138" s="5" t="n">
        <v>-6783</v>
      </c>
      <c r="C138" s="5" t="n">
        <v>-5260</v>
      </c>
      <c r="D138" s="5" t="n">
        <v>-6993</v>
      </c>
    </row>
    <row r="139" spans="1:4">
      <c r="A139" s="4" t="s">
        <v>102</v>
      </c>
      <c r="B139" s="5" t="n">
        <v>-1002</v>
      </c>
      <c r="C139" s="5" t="n">
        <v>-760</v>
      </c>
      <c r="D139" s="5" t="n">
        <v>-814</v>
      </c>
    </row>
    <row r="140" spans="1:4">
      <c r="A140" s="4" t="s">
        <v>847</v>
      </c>
      <c r="B140" s="5" t="n">
        <v>-7785</v>
      </c>
      <c r="C140" s="5" t="n">
        <v>-6020</v>
      </c>
      <c r="D140" s="5" t="n">
        <v>-7807</v>
      </c>
    </row>
    <row r="141" spans="1:4">
      <c r="A141" s="3" t="s">
        <v>848</v>
      </c>
    </row>
    <row r="142" spans="1:4">
      <c r="A142" s="4" t="s">
        <v>849</v>
      </c>
      <c r="B142" s="5" t="n">
        <v>-1123</v>
      </c>
      <c r="C142" s="5" t="n">
        <v>-1147</v>
      </c>
      <c r="D142" s="5" t="n">
        <v>-1000</v>
      </c>
    </row>
    <row r="143" spans="1:4">
      <c r="A143" s="4" t="s">
        <v>850</v>
      </c>
      <c r="B143" s="5" t="n">
        <v>-3</v>
      </c>
      <c r="C143" s="5" t="n">
        <v>-10</v>
      </c>
      <c r="D143" s="5" t="n">
        <v>-95</v>
      </c>
    </row>
    <row r="144" spans="1:4">
      <c r="A144" s="4" t="s">
        <v>851</v>
      </c>
      <c r="B144" s="5" t="n">
        <v>180</v>
      </c>
      <c r="C144" s="5" t="n">
        <v>-231</v>
      </c>
      <c r="D144" s="5" t="n">
        <v>-121</v>
      </c>
    </row>
    <row r="145" spans="1:4">
      <c r="A145" s="4" t="s">
        <v>107</v>
      </c>
      <c r="B145" s="5" t="n">
        <v>-43</v>
      </c>
      <c r="C145" s="5" t="n">
        <v>-42</v>
      </c>
      <c r="D145" s="5" t="n">
        <v>-52</v>
      </c>
    </row>
    <row r="146" spans="1:4">
      <c r="A146" s="4" t="s">
        <v>108</v>
      </c>
      <c r="B146" s="5" t="n">
        <v>-785</v>
      </c>
      <c r="C146" s="5" t="n">
        <v>-674</v>
      </c>
      <c r="D146" s="5" t="n">
        <v>-697</v>
      </c>
    </row>
    <row r="147" spans="1:4">
      <c r="A147" s="4" t="s">
        <v>109</v>
      </c>
      <c r="B147" s="5" t="n">
        <v>-567</v>
      </c>
      <c r="C147" s="5" t="n">
        <v>-525</v>
      </c>
      <c r="D147" s="5" t="n">
        <v>-444</v>
      </c>
    </row>
    <row r="148" spans="1:4">
      <c r="A148" s="4" t="s">
        <v>853</v>
      </c>
      <c r="B148" s="5" t="n">
        <v>-469</v>
      </c>
      <c r="C148" s="5" t="n">
        <v>-544</v>
      </c>
      <c r="D148" s="5" t="n">
        <v>-209</v>
      </c>
    </row>
    <row r="149" spans="1:4">
      <c r="A149" s="4" t="s">
        <v>854</v>
      </c>
      <c r="B149" s="5" t="n">
        <v>-1045</v>
      </c>
      <c r="C149" s="5" t="n">
        <v>-1102</v>
      </c>
      <c r="D149" s="5" t="n">
        <v>-1044</v>
      </c>
    </row>
    <row r="150" spans="1:4">
      <c r="A150" s="4" t="s">
        <v>855</v>
      </c>
      <c r="B150" s="5" t="n">
        <v>-408</v>
      </c>
      <c r="C150" s="5" t="n">
        <v>-395</v>
      </c>
      <c r="D150" s="5" t="n">
        <v>-283</v>
      </c>
    </row>
    <row r="151" spans="1:4">
      <c r="A151" s="4" t="s">
        <v>856</v>
      </c>
      <c r="B151" s="5" t="n">
        <v>-4263</v>
      </c>
      <c r="C151" s="5" t="n">
        <v>-4670</v>
      </c>
      <c r="D151" s="5" t="n">
        <v>-3945</v>
      </c>
    </row>
    <row r="152" spans="1:4">
      <c r="A152" s="4" t="s">
        <v>848</v>
      </c>
      <c r="B152" s="5" t="n">
        <v>-12048</v>
      </c>
      <c r="C152" s="5" t="n">
        <v>-10690</v>
      </c>
      <c r="D152" s="5" t="n">
        <v>-11752</v>
      </c>
    </row>
    <row r="153" spans="1:4">
      <c r="A153" s="4" t="s">
        <v>857</v>
      </c>
      <c r="B153" s="5" t="n">
        <v>264</v>
      </c>
      <c r="C153" s="5" t="n">
        <v>-93</v>
      </c>
      <c r="D153" s="5" t="n">
        <v>1210</v>
      </c>
    </row>
    <row r="154" spans="1:4">
      <c r="A154" s="4" t="s">
        <v>858</v>
      </c>
      <c r="B154" s="5" t="n">
        <v>42</v>
      </c>
      <c r="C154" s="5" t="n">
        <v>-180</v>
      </c>
      <c r="D154" s="5" t="n">
        <v>-6</v>
      </c>
    </row>
    <row r="155" spans="1:4">
      <c r="A155" s="4" t="s">
        <v>125</v>
      </c>
      <c r="B155" s="5" t="n">
        <v>397</v>
      </c>
      <c r="C155" s="5" t="n">
        <v>743</v>
      </c>
      <c r="D155" s="5" t="n">
        <v>543</v>
      </c>
    </row>
    <row r="156" spans="1:4">
      <c r="A156" s="4" t="s">
        <v>126</v>
      </c>
      <c r="B156" s="5" t="n">
        <v>-815</v>
      </c>
      <c r="C156" s="5" t="n">
        <v>-1078</v>
      </c>
      <c r="D156" s="5" t="n">
        <v>-1130</v>
      </c>
    </row>
    <row r="157" spans="1:4">
      <c r="A157" s="4" t="s">
        <v>127</v>
      </c>
      <c r="B157" s="5" t="n">
        <v>-112</v>
      </c>
      <c r="C157" s="5" t="n">
        <v>-608</v>
      </c>
      <c r="D157" s="5" t="n">
        <v>617</v>
      </c>
    </row>
    <row r="158" spans="1:4">
      <c r="A158" s="4" t="s">
        <v>861</v>
      </c>
      <c r="B158" s="5" t="n">
        <v>31</v>
      </c>
      <c r="C158" s="5" t="n">
        <v>103</v>
      </c>
      <c r="D158" s="5" t="n">
        <v>-256</v>
      </c>
    </row>
    <row r="159" spans="1:4">
      <c r="A159" s="4" t="s">
        <v>130</v>
      </c>
      <c r="B159" s="5" t="n">
        <v>-81</v>
      </c>
      <c r="C159" s="5" t="n">
        <v>-505</v>
      </c>
      <c r="D159" s="5" t="n">
        <v>361</v>
      </c>
    </row>
    <row r="160" spans="1:4">
      <c r="A160" s="3" t="s">
        <v>862</v>
      </c>
    </row>
    <row r="161" spans="1:4">
      <c r="A161" s="4" t="s">
        <v>863</v>
      </c>
      <c r="B161" s="5" t="n">
        <v>-145</v>
      </c>
      <c r="C161" s="5" t="n">
        <v>-380</v>
      </c>
      <c r="D161" s="5" t="n">
        <v>-170</v>
      </c>
    </row>
    <row r="162" spans="1:4">
      <c r="A162" s="4" t="s">
        <v>151</v>
      </c>
      <c r="B162" s="5" t="n">
        <v>-145</v>
      </c>
    </row>
    <row r="163" spans="1:4">
      <c r="A163" s="3" t="s">
        <v>865</v>
      </c>
    </row>
    <row r="164" spans="1:4">
      <c r="A164" s="4" t="s">
        <v>156</v>
      </c>
      <c r="B164" s="5" t="n">
        <v>-226</v>
      </c>
      <c r="C164" s="5" t="n">
        <v>-885</v>
      </c>
      <c r="D164" s="5" t="n">
        <v>194</v>
      </c>
    </row>
    <row r="165" spans="1:4">
      <c r="A165" s="4" t="s">
        <v>868</v>
      </c>
      <c r="B165" s="5" t="n">
        <v>-226</v>
      </c>
      <c r="C165" s="5" t="n">
        <v>-885</v>
      </c>
      <c r="D165" s="5" t="n">
        <v>194</v>
      </c>
    </row>
    <row r="166" spans="1:4">
      <c r="A166" s="4" t="s">
        <v>874</v>
      </c>
    </row>
    <row r="167" spans="1:4">
      <c r="A167" s="3" t="s">
        <v>836</v>
      </c>
    </row>
    <row r="168" spans="1:4">
      <c r="A168" s="4" t="s">
        <v>837</v>
      </c>
      <c r="B168" s="5" t="n">
        <v>347</v>
      </c>
      <c r="C168" s="5" t="n">
        <v>338</v>
      </c>
      <c r="D168" s="5" t="n">
        <v>317</v>
      </c>
    </row>
    <row r="169" spans="1:4">
      <c r="A169" s="4" t="s">
        <v>841</v>
      </c>
      <c r="C169" s="5" t="n">
        <v>18</v>
      </c>
    </row>
    <row r="170" spans="1:4">
      <c r="A170" s="4" t="s">
        <v>842</v>
      </c>
      <c r="B170" s="5" t="n">
        <v>47</v>
      </c>
      <c r="C170" s="5" t="n">
        <v>163</v>
      </c>
      <c r="D170" s="5" t="n">
        <v>42</v>
      </c>
    </row>
    <row r="171" spans="1:4">
      <c r="A171" s="4" t="s">
        <v>96</v>
      </c>
      <c r="B171" s="5" t="n">
        <v>127</v>
      </c>
      <c r="C171" s="5" t="n">
        <v>125</v>
      </c>
      <c r="D171" s="5" t="n">
        <v>123</v>
      </c>
    </row>
    <row r="172" spans="1:4">
      <c r="A172" s="3" t="s">
        <v>848</v>
      </c>
    </row>
    <row r="173" spans="1:4">
      <c r="A173" s="4" t="s">
        <v>849</v>
      </c>
      <c r="B173" s="5" t="n">
        <v>-20</v>
      </c>
      <c r="C173" s="5" t="n">
        <v>-23</v>
      </c>
      <c r="D173" s="5" t="n">
        <v>-15</v>
      </c>
    </row>
    <row r="174" spans="1:4">
      <c r="A174" s="4" t="s">
        <v>850</v>
      </c>
      <c r="C174" s="5" t="n">
        <v>-1</v>
      </c>
      <c r="D174" s="5" t="n">
        <v>-2</v>
      </c>
    </row>
    <row r="175" spans="1:4">
      <c r="A175" s="4" t="s">
        <v>108</v>
      </c>
      <c r="B175" s="5" t="n">
        <v>-28</v>
      </c>
      <c r="C175" s="5" t="n">
        <v>-23</v>
      </c>
      <c r="D175" s="5" t="n">
        <v>-25</v>
      </c>
    </row>
    <row r="176" spans="1:4">
      <c r="A176" s="4" t="s">
        <v>109</v>
      </c>
      <c r="B176" s="5" t="n">
        <v>-35</v>
      </c>
      <c r="C176" s="5" t="n">
        <v>-38</v>
      </c>
      <c r="D176" s="5" t="n">
        <v>-49</v>
      </c>
    </row>
    <row r="177" spans="1:4">
      <c r="A177" s="4" t="s">
        <v>853</v>
      </c>
      <c r="B177" s="5" t="n">
        <v>-1</v>
      </c>
      <c r="C177" s="5" t="n">
        <v>-4</v>
      </c>
      <c r="D177" s="5" t="n">
        <v>-1</v>
      </c>
    </row>
    <row r="178" spans="1:4">
      <c r="A178" s="4" t="s">
        <v>855</v>
      </c>
      <c r="B178" s="5" t="n">
        <v>-23</v>
      </c>
      <c r="C178" s="5" t="n">
        <v>11</v>
      </c>
      <c r="D178" s="5" t="n">
        <v>-20</v>
      </c>
    </row>
    <row r="179" spans="1:4">
      <c r="A179" s="4" t="s">
        <v>856</v>
      </c>
      <c r="B179" s="5" t="n">
        <v>-107</v>
      </c>
      <c r="C179" s="5" t="n">
        <v>-78</v>
      </c>
      <c r="D179" s="5" t="n">
        <v>-112</v>
      </c>
    </row>
    <row r="180" spans="1:4">
      <c r="A180" s="4" t="s">
        <v>848</v>
      </c>
      <c r="B180" s="5" t="n">
        <v>-107</v>
      </c>
      <c r="C180" s="5" t="n">
        <v>-78</v>
      </c>
      <c r="D180" s="5" t="n">
        <v>-112</v>
      </c>
    </row>
    <row r="181" spans="1:4">
      <c r="A181" s="4" t="s">
        <v>857</v>
      </c>
      <c r="B181" s="5" t="n">
        <v>20</v>
      </c>
      <c r="C181" s="5" t="n">
        <v>47</v>
      </c>
      <c r="D181" s="5" t="n">
        <v>11</v>
      </c>
    </row>
    <row r="182" spans="1:4">
      <c r="A182" s="4" t="s">
        <v>858</v>
      </c>
      <c r="B182" s="5" t="n">
        <v>-2</v>
      </c>
      <c r="C182" s="5" t="n">
        <v>-31</v>
      </c>
      <c r="D182" s="5" t="n">
        <v>-28</v>
      </c>
    </row>
    <row r="183" spans="1:4">
      <c r="A183" s="4" t="s">
        <v>125</v>
      </c>
      <c r="B183" s="5" t="n">
        <v>3</v>
      </c>
      <c r="C183" s="5" t="n">
        <v>4</v>
      </c>
      <c r="D183" s="5" t="n">
        <v>4</v>
      </c>
    </row>
    <row r="184" spans="1:4">
      <c r="A184" s="4" t="s">
        <v>126</v>
      </c>
      <c r="B184" s="5" t="n">
        <v>-15</v>
      </c>
      <c r="C184" s="5" t="n">
        <v>-9</v>
      </c>
      <c r="D184" s="5" t="n">
        <v>-6</v>
      </c>
    </row>
    <row r="185" spans="1:4">
      <c r="A185" s="4" t="s">
        <v>127</v>
      </c>
      <c r="B185" s="5" t="n">
        <v>6</v>
      </c>
      <c r="C185" s="5" t="n">
        <v>11</v>
      </c>
      <c r="D185" s="5" t="n">
        <v>-19</v>
      </c>
    </row>
    <row r="186" spans="1:4">
      <c r="A186" s="4" t="s">
        <v>861</v>
      </c>
      <c r="B186" s="5" t="n">
        <v>-3</v>
      </c>
      <c r="C186" s="5" t="n">
        <v>-6</v>
      </c>
      <c r="D186" s="5" t="n">
        <v>-16</v>
      </c>
    </row>
    <row r="187" spans="1:4">
      <c r="A187" s="4" t="s">
        <v>130</v>
      </c>
      <c r="B187" s="5" t="n">
        <v>3</v>
      </c>
      <c r="C187" s="5" t="n">
        <v>5</v>
      </c>
      <c r="D187" s="5" t="n">
        <v>-35</v>
      </c>
    </row>
    <row r="188" spans="1:4">
      <c r="A188" s="3" t="s">
        <v>865</v>
      </c>
    </row>
    <row r="189" spans="1:4">
      <c r="A189" s="4" t="s">
        <v>156</v>
      </c>
      <c r="B189" s="5" t="n">
        <v>3</v>
      </c>
      <c r="C189" s="5" t="n">
        <v>5</v>
      </c>
      <c r="D189" s="5" t="n">
        <v>-35</v>
      </c>
    </row>
    <row r="190" spans="1:4">
      <c r="A190" s="4" t="s">
        <v>868</v>
      </c>
      <c r="B190" s="5" t="n">
        <v>3</v>
      </c>
      <c r="C190" s="5" t="n">
        <v>5</v>
      </c>
      <c r="D190" s="5" t="n">
        <v>-35</v>
      </c>
    </row>
    <row r="191" spans="1:4">
      <c r="A191" s="4" t="s">
        <v>875</v>
      </c>
    </row>
    <row r="192" spans="1:4">
      <c r="A192" s="3" t="s">
        <v>836</v>
      </c>
    </row>
    <row r="193" spans="1:4">
      <c r="A193" s="4" t="s">
        <v>837</v>
      </c>
      <c r="B193" s="5" t="n">
        <v>2000</v>
      </c>
      <c r="C193" s="5" t="n">
        <v>2737</v>
      </c>
      <c r="D193" s="5" t="n">
        <v>2530</v>
      </c>
    </row>
    <row r="194" spans="1:4">
      <c r="A194" s="4" t="s">
        <v>842</v>
      </c>
      <c r="B194" s="5" t="n">
        <v>56</v>
      </c>
      <c r="C194" s="5" t="n">
        <v>56</v>
      </c>
      <c r="D194" s="5" t="n">
        <v>62</v>
      </c>
    </row>
    <row r="195" spans="1:4">
      <c r="A195" s="4" t="s">
        <v>96</v>
      </c>
      <c r="B195" s="5" t="n">
        <v>1482</v>
      </c>
      <c r="C195" s="5" t="n">
        <v>1181</v>
      </c>
      <c r="D195" s="5" t="n">
        <v>1395</v>
      </c>
    </row>
    <row r="196" spans="1:4">
      <c r="A196" s="3" t="s">
        <v>844</v>
      </c>
    </row>
    <row r="197" spans="1:4">
      <c r="A197" s="4" t="s">
        <v>846</v>
      </c>
      <c r="B197" s="5" t="n">
        <v>-1071</v>
      </c>
      <c r="C197" s="5" t="n">
        <v>-877</v>
      </c>
      <c r="D197" s="5" t="n">
        <v>-1051</v>
      </c>
    </row>
    <row r="198" spans="1:4">
      <c r="A198" s="4" t="s">
        <v>847</v>
      </c>
      <c r="B198" s="5" t="n">
        <v>-1071</v>
      </c>
      <c r="C198" s="5" t="n">
        <v>-877</v>
      </c>
      <c r="D198" s="5" t="n">
        <v>-1051</v>
      </c>
    </row>
    <row r="199" spans="1:4">
      <c r="A199" s="3" t="s">
        <v>848</v>
      </c>
    </row>
    <row r="200" spans="1:4">
      <c r="A200" s="4" t="s">
        <v>849</v>
      </c>
      <c r="B200" s="5" t="n">
        <v>-56</v>
      </c>
      <c r="C200" s="5" t="n">
        <v>-47</v>
      </c>
      <c r="D200" s="5" t="n">
        <v>-43</v>
      </c>
    </row>
    <row r="201" spans="1:4">
      <c r="A201" s="4" t="s">
        <v>107</v>
      </c>
      <c r="B201" s="5" t="n">
        <v>-2</v>
      </c>
      <c r="C201" s="5" t="n">
        <v>-2</v>
      </c>
      <c r="D201" s="5" t="n">
        <v>-2</v>
      </c>
    </row>
    <row r="202" spans="1:4">
      <c r="A202" s="4" t="s">
        <v>108</v>
      </c>
      <c r="B202" s="5" t="n">
        <v>-17</v>
      </c>
      <c r="C202" s="5" t="n">
        <v>-16</v>
      </c>
      <c r="D202" s="5" t="n">
        <v>-15</v>
      </c>
    </row>
    <row r="203" spans="1:4">
      <c r="A203" s="4" t="s">
        <v>109</v>
      </c>
      <c r="B203" s="5" t="n">
        <v>-71</v>
      </c>
      <c r="C203" s="5" t="n">
        <v>-54</v>
      </c>
      <c r="D203" s="5" t="n">
        <v>-54</v>
      </c>
    </row>
    <row r="204" spans="1:4">
      <c r="A204" s="4" t="s">
        <v>853</v>
      </c>
      <c r="B204" s="5" t="n">
        <v>-2</v>
      </c>
    </row>
    <row r="205" spans="1:4">
      <c r="A205" s="4" t="s">
        <v>854</v>
      </c>
      <c r="B205" s="5" t="n">
        <v>-49</v>
      </c>
      <c r="C205" s="5" t="n">
        <v>-37</v>
      </c>
      <c r="D205" s="5" t="n">
        <v>-62</v>
      </c>
    </row>
    <row r="206" spans="1:4">
      <c r="A206" s="4" t="s">
        <v>855</v>
      </c>
      <c r="B206" s="5" t="n">
        <v>-15</v>
      </c>
      <c r="C206" s="5" t="n">
        <v>-8</v>
      </c>
      <c r="D206" s="5" t="n">
        <v>-9</v>
      </c>
    </row>
    <row r="207" spans="1:4">
      <c r="A207" s="4" t="s">
        <v>856</v>
      </c>
      <c r="B207" s="5" t="n">
        <v>-212</v>
      </c>
      <c r="C207" s="5" t="n">
        <v>-164</v>
      </c>
      <c r="D207" s="5" t="n">
        <v>-185</v>
      </c>
    </row>
    <row r="208" spans="1:4">
      <c r="A208" s="4" t="s">
        <v>848</v>
      </c>
      <c r="B208" s="5" t="n">
        <v>-1283</v>
      </c>
      <c r="C208" s="5" t="n">
        <v>-1041</v>
      </c>
      <c r="D208" s="5" t="n">
        <v>-1236</v>
      </c>
    </row>
    <row r="209" spans="1:4">
      <c r="A209" s="4" t="s">
        <v>857</v>
      </c>
      <c r="B209" s="5" t="n">
        <v>199</v>
      </c>
      <c r="C209" s="5" t="n">
        <v>140</v>
      </c>
      <c r="D209" s="5" t="n">
        <v>159</v>
      </c>
    </row>
    <row r="210" spans="1:4">
      <c r="A210" s="4" t="s">
        <v>125</v>
      </c>
      <c r="B210" s="5" t="n">
        <v>49</v>
      </c>
      <c r="C210" s="5" t="n">
        <v>15</v>
      </c>
      <c r="D210" s="5" t="n">
        <v>23</v>
      </c>
    </row>
    <row r="211" spans="1:4">
      <c r="A211" s="4" t="s">
        <v>126</v>
      </c>
      <c r="B211" s="5" t="n">
        <v>-43</v>
      </c>
      <c r="C211" s="5" t="n">
        <v>-49</v>
      </c>
      <c r="D211" s="5" t="n">
        <v>-42</v>
      </c>
    </row>
    <row r="212" spans="1:4">
      <c r="A212" s="4" t="s">
        <v>127</v>
      </c>
      <c r="B212" s="5" t="n">
        <v>205</v>
      </c>
      <c r="C212" s="5" t="n">
        <v>106</v>
      </c>
      <c r="D212" s="5" t="n">
        <v>140</v>
      </c>
    </row>
    <row r="213" spans="1:4">
      <c r="A213" s="4" t="s">
        <v>861</v>
      </c>
      <c r="B213" s="5" t="n">
        <v>-71</v>
      </c>
      <c r="C213" s="5" t="n">
        <v>-8</v>
      </c>
      <c r="D213" s="5" t="n">
        <v>-23</v>
      </c>
    </row>
    <row r="214" spans="1:4">
      <c r="A214" s="4" t="s">
        <v>130</v>
      </c>
      <c r="B214" s="5" t="n">
        <v>134</v>
      </c>
      <c r="C214" s="5" t="n">
        <v>98</v>
      </c>
      <c r="D214" s="5" t="n">
        <v>117</v>
      </c>
    </row>
    <row r="215" spans="1:4">
      <c r="A215" s="3" t="s">
        <v>865</v>
      </c>
    </row>
    <row r="216" spans="1:4">
      <c r="A216" s="4" t="s">
        <v>156</v>
      </c>
      <c r="B216" s="5" t="n">
        <v>134</v>
      </c>
      <c r="C216" s="5" t="n">
        <v>98</v>
      </c>
      <c r="D216" s="5" t="n">
        <v>117</v>
      </c>
    </row>
    <row r="217" spans="1:4">
      <c r="A217" s="4" t="s">
        <v>868</v>
      </c>
      <c r="B217" s="5" t="n">
        <v>133</v>
      </c>
      <c r="C217" s="5" t="n">
        <v>98</v>
      </c>
      <c r="D217" s="5" t="n">
        <v>117</v>
      </c>
    </row>
    <row r="218" spans="1:4">
      <c r="A218" s="4" t="s">
        <v>869</v>
      </c>
      <c r="B218" s="5" t="n">
        <v>1</v>
      </c>
    </row>
    <row r="219" spans="1:4">
      <c r="A219" s="4" t="s">
        <v>876</v>
      </c>
    </row>
    <row r="220" spans="1:4">
      <c r="A220" s="3" t="s">
        <v>836</v>
      </c>
    </row>
    <row r="221" spans="1:4">
      <c r="A221" s="4" t="s">
        <v>837</v>
      </c>
      <c r="B221" s="5" t="n">
        <v>1582</v>
      </c>
      <c r="C221" s="5" t="n">
        <v>2389</v>
      </c>
      <c r="D221" s="5" t="n">
        <v>2986</v>
      </c>
    </row>
    <row r="222" spans="1:4">
      <c r="A222" s="4" t="s">
        <v>841</v>
      </c>
      <c r="B222" s="5" t="n">
        <v>29</v>
      </c>
      <c r="C222" s="5" t="n">
        <v>19</v>
      </c>
      <c r="D222" s="5" t="n">
        <v>24</v>
      </c>
    </row>
    <row r="223" spans="1:4">
      <c r="A223" s="4" t="s">
        <v>842</v>
      </c>
      <c r="B223" s="5" t="n">
        <v>1</v>
      </c>
      <c r="D223" s="5" t="n">
        <v>1</v>
      </c>
    </row>
    <row r="224" spans="1:4">
      <c r="A224" s="4" t="s">
        <v>96</v>
      </c>
      <c r="B224" s="5" t="n">
        <v>112</v>
      </c>
      <c r="C224" s="5" t="n">
        <v>116</v>
      </c>
      <c r="D224" s="5" t="n">
        <v>90</v>
      </c>
    </row>
    <row r="225" spans="1:4">
      <c r="A225" s="3" t="s">
        <v>848</v>
      </c>
    </row>
    <row r="226" spans="1:4">
      <c r="A226" s="4" t="s">
        <v>849</v>
      </c>
      <c r="B226" s="5" t="n">
        <v>-41</v>
      </c>
      <c r="C226" s="5" t="n">
        <v>-45</v>
      </c>
      <c r="D226" s="5" t="n">
        <v>-40</v>
      </c>
    </row>
    <row r="227" spans="1:4">
      <c r="A227" s="4" t="s">
        <v>850</v>
      </c>
      <c r="B227" s="5" t="n">
        <v>-1</v>
      </c>
      <c r="C227" s="5" t="n">
        <v>4</v>
      </c>
      <c r="D227" s="5" t="n">
        <v>-4</v>
      </c>
    </row>
    <row r="228" spans="1:4">
      <c r="A228" s="4" t="s">
        <v>851</v>
      </c>
      <c r="B228" s="5" t="n">
        <v>-9</v>
      </c>
      <c r="C228" s="5" t="n">
        <v>-37</v>
      </c>
      <c r="D228" s="5" t="n">
        <v>-4</v>
      </c>
    </row>
    <row r="229" spans="1:4">
      <c r="A229" s="4" t="s">
        <v>107</v>
      </c>
      <c r="B229" s="5" t="n">
        <v>-1</v>
      </c>
    </row>
    <row r="230" spans="1:4">
      <c r="A230" s="4" t="s">
        <v>108</v>
      </c>
      <c r="B230" s="5" t="n">
        <v>-16</v>
      </c>
      <c r="C230" s="5" t="n">
        <v>-32</v>
      </c>
      <c r="D230" s="5" t="n">
        <v>-13</v>
      </c>
    </row>
    <row r="231" spans="1:4">
      <c r="A231" s="4" t="s">
        <v>109</v>
      </c>
      <c r="B231" s="5" t="n">
        <v>-1</v>
      </c>
      <c r="C231" s="5" t="n">
        <v>-16</v>
      </c>
      <c r="D231" s="5" t="n">
        <v>-15</v>
      </c>
    </row>
    <row r="232" spans="1:4">
      <c r="A232" s="4" t="s">
        <v>853</v>
      </c>
      <c r="B232" s="5" t="n">
        <v>-233</v>
      </c>
      <c r="C232" s="5" t="n">
        <v>-67</v>
      </c>
      <c r="D232" s="5" t="n">
        <v>-1084</v>
      </c>
    </row>
    <row r="233" spans="1:4">
      <c r="A233" s="4" t="s">
        <v>855</v>
      </c>
      <c r="B233" s="5" t="n">
        <v>187</v>
      </c>
      <c r="C233" s="5" t="n">
        <v>313</v>
      </c>
      <c r="D233" s="5" t="n">
        <v>-42</v>
      </c>
    </row>
    <row r="234" spans="1:4">
      <c r="A234" s="4" t="s">
        <v>856</v>
      </c>
      <c r="B234" s="5" t="n">
        <v>-115</v>
      </c>
      <c r="C234" s="5" t="n">
        <v>120</v>
      </c>
      <c r="D234" s="5" t="n">
        <v>-1202</v>
      </c>
    </row>
    <row r="235" spans="1:4">
      <c r="A235" s="4" t="s">
        <v>848</v>
      </c>
      <c r="B235" s="5" t="n">
        <v>-115</v>
      </c>
      <c r="C235" s="5" t="n">
        <v>120</v>
      </c>
      <c r="D235" s="5" t="n">
        <v>-1202</v>
      </c>
    </row>
    <row r="236" spans="1:4">
      <c r="A236" s="4" t="s">
        <v>857</v>
      </c>
      <c r="B236" s="5" t="n">
        <v>-3</v>
      </c>
      <c r="C236" s="5" t="n">
        <v>236</v>
      </c>
      <c r="D236" s="5" t="n">
        <v>-1112</v>
      </c>
    </row>
    <row r="237" spans="1:4">
      <c r="A237" s="4" t="s">
        <v>858</v>
      </c>
      <c r="B237" s="5" t="n">
        <v>-7</v>
      </c>
      <c r="C237" s="5" t="n">
        <v>-5</v>
      </c>
    </row>
    <row r="238" spans="1:4">
      <c r="A238" s="4" t="s">
        <v>125</v>
      </c>
      <c r="B238" s="5" t="n">
        <v>120</v>
      </c>
      <c r="C238" s="5" t="n">
        <v>82</v>
      </c>
      <c r="D238" s="5" t="n">
        <v>73</v>
      </c>
    </row>
    <row r="239" spans="1:4">
      <c r="A239" s="4" t="s">
        <v>126</v>
      </c>
      <c r="B239" s="5" t="n">
        <v>237</v>
      </c>
      <c r="C239" s="5" t="n">
        <v>-18</v>
      </c>
      <c r="D239" s="5" t="n">
        <v>-35</v>
      </c>
    </row>
    <row r="240" spans="1:4">
      <c r="A240" s="4" t="s">
        <v>127</v>
      </c>
      <c r="B240" s="5" t="n">
        <v>347</v>
      </c>
      <c r="C240" s="5" t="n">
        <v>295</v>
      </c>
      <c r="D240" s="5" t="n">
        <v>-1074</v>
      </c>
    </row>
    <row r="241" spans="1:4">
      <c r="A241" s="4" t="s">
        <v>861</v>
      </c>
      <c r="B241" s="5" t="n">
        <v>-155</v>
      </c>
      <c r="C241" s="5" t="n">
        <v>-103</v>
      </c>
      <c r="D241" s="5" t="n">
        <v>309</v>
      </c>
    </row>
    <row r="242" spans="1:4">
      <c r="A242" s="4" t="s">
        <v>130</v>
      </c>
      <c r="B242" s="5" t="n">
        <v>192</v>
      </c>
      <c r="C242" s="5" t="n">
        <v>192</v>
      </c>
      <c r="D242" s="5" t="n">
        <v>-765</v>
      </c>
    </row>
    <row r="243" spans="1:4">
      <c r="A243" s="3" t="s">
        <v>862</v>
      </c>
    </row>
    <row r="244" spans="1:4">
      <c r="A244" s="4" t="s">
        <v>863</v>
      </c>
      <c r="B244" s="5" t="n">
        <v>-46</v>
      </c>
      <c r="C244" s="5" t="n">
        <v>-43</v>
      </c>
      <c r="D244" s="5" t="n">
        <v>-106</v>
      </c>
    </row>
    <row r="245" spans="1:4">
      <c r="A245" s="4" t="s">
        <v>864</v>
      </c>
      <c r="B245" s="5" t="n">
        <v>-3</v>
      </c>
      <c r="C245" s="5" t="n">
        <v>4</v>
      </c>
      <c r="D245" s="5" t="n">
        <v>-1</v>
      </c>
    </row>
    <row r="246" spans="1:4">
      <c r="A246" s="4" t="s">
        <v>151</v>
      </c>
      <c r="B246" s="5" t="n">
        <v>-49</v>
      </c>
    </row>
    <row r="247" spans="1:4">
      <c r="A247" s="3" t="s">
        <v>865</v>
      </c>
    </row>
    <row r="248" spans="1:4">
      <c r="A248" s="4" t="s">
        <v>866</v>
      </c>
      <c r="B248" s="5" t="n">
        <v>-4</v>
      </c>
      <c r="C248" s="5" t="n">
        <v>-3</v>
      </c>
      <c r="D248" s="5" t="n">
        <v>40</v>
      </c>
    </row>
    <row r="249" spans="1:4">
      <c r="A249" s="4" t="s">
        <v>865</v>
      </c>
      <c r="B249" s="5" t="n">
        <v>-4</v>
      </c>
    </row>
    <row r="250" spans="1:4">
      <c r="A250" s="4" t="s">
        <v>156</v>
      </c>
      <c r="B250" s="5" t="n">
        <v>139</v>
      </c>
      <c r="C250" s="5" t="n">
        <v>150</v>
      </c>
      <c r="D250" s="5" t="n">
        <v>-821</v>
      </c>
    </row>
    <row r="251" spans="1:4">
      <c r="A251" s="4" t="s">
        <v>868</v>
      </c>
      <c r="B251" s="6" t="s">
        <v>877</v>
      </c>
      <c r="C251" s="6" t="s">
        <v>878</v>
      </c>
      <c r="D251" s="6" t="s">
        <v>8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880</v>
      </c>
      <c r="B1" s="2" t="s">
        <v>1</v>
      </c>
    </row>
    <row r="2" spans="1:2">
      <c r="B2" s="2" t="s">
        <v>568</v>
      </c>
    </row>
    <row r="3" spans="1:2">
      <c r="A3" s="3" t="s">
        <v>881</v>
      </c>
    </row>
    <row r="4" spans="1:2">
      <c r="A4" s="4" t="s">
        <v>882</v>
      </c>
      <c r="B4" s="6" t="s">
        <v>8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7</v>
      </c>
      <c r="C1" s="2" t="s">
        <v>28</v>
      </c>
    </row>
    <row r="2" spans="1:3">
      <c r="A2" s="3" t="s">
        <v>885</v>
      </c>
    </row>
    <row r="3" spans="1:3">
      <c r="A3" s="4" t="s">
        <v>886</v>
      </c>
      <c r="B3" s="6" t="s">
        <v>887</v>
      </c>
      <c r="C3" s="6" t="s">
        <v>888</v>
      </c>
    </row>
    <row r="4" spans="1:3">
      <c r="A4" s="3" t="s">
        <v>889</v>
      </c>
    </row>
    <row r="5" spans="1:3">
      <c r="A5" s="4" t="s">
        <v>890</v>
      </c>
      <c r="B5" s="5" t="n">
        <v>686</v>
      </c>
      <c r="C5" s="5" t="n">
        <v>524</v>
      </c>
    </row>
    <row r="6" spans="1:3">
      <c r="A6" s="4" t="s">
        <v>891</v>
      </c>
      <c r="B6" s="5" t="n">
        <v>227</v>
      </c>
      <c r="C6" s="5" t="n">
        <v>370</v>
      </c>
    </row>
    <row r="7" spans="1:3">
      <c r="A7" s="4" t="s">
        <v>231</v>
      </c>
      <c r="B7" s="5" t="n">
        <v>4</v>
      </c>
    </row>
    <row r="8" spans="1:3">
      <c r="A8" s="4" t="s">
        <v>892</v>
      </c>
      <c r="B8" s="5" t="n">
        <v>917</v>
      </c>
      <c r="C8" s="5" t="n">
        <v>894</v>
      </c>
    </row>
    <row r="9" spans="1:3">
      <c r="A9" s="4" t="s">
        <v>30</v>
      </c>
      <c r="B9" s="6" t="s">
        <v>31</v>
      </c>
      <c r="C9" s="6" t="s">
        <v>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7</v>
      </c>
      <c r="C2" s="2" t="s">
        <v>28</v>
      </c>
    </row>
    <row r="3" spans="1:3">
      <c r="A3" s="3" t="s">
        <v>894</v>
      </c>
    </row>
    <row r="4" spans="1:3">
      <c r="A4" s="4" t="s">
        <v>895</v>
      </c>
      <c r="B4" s="4" t="s">
        <v>896</v>
      </c>
      <c r="C4" s="4" t="s">
        <v>897</v>
      </c>
    </row>
    <row r="5" spans="1:3">
      <c r="A5" s="4" t="s">
        <v>898</v>
      </c>
    </row>
    <row r="6" spans="1:3">
      <c r="A6" s="3" t="s">
        <v>894</v>
      </c>
    </row>
    <row r="7" spans="1:3">
      <c r="A7" s="4" t="s">
        <v>899</v>
      </c>
      <c r="B7" s="4" t="s">
        <v>900</v>
      </c>
      <c r="C7" s="4" t="s">
        <v>901</v>
      </c>
    </row>
    <row r="8" spans="1:3">
      <c r="A8" s="4" t="s">
        <v>902</v>
      </c>
    </row>
    <row r="9" spans="1:3">
      <c r="A9" s="3" t="s">
        <v>894</v>
      </c>
    </row>
    <row r="10" spans="1:3">
      <c r="A10" s="4" t="s">
        <v>899</v>
      </c>
      <c r="B10" s="4" t="s">
        <v>903</v>
      </c>
      <c r="C10" s="4" t="s">
        <v>90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4</v>
      </c>
      <c r="B1" s="2" t="s">
        <v>27</v>
      </c>
      <c r="C1" s="2" t="s">
        <v>28</v>
      </c>
    </row>
    <row r="2" spans="1:3">
      <c r="A2" s="3" t="s">
        <v>905</v>
      </c>
    </row>
    <row r="3" spans="1:3">
      <c r="A3" s="4" t="s">
        <v>906</v>
      </c>
      <c r="B3" s="6" t="s">
        <v>907</v>
      </c>
      <c r="C3" s="6" t="s">
        <v>908</v>
      </c>
    </row>
    <row r="4" spans="1:3">
      <c r="A4" s="4" t="s">
        <v>909</v>
      </c>
      <c r="B4" s="5" t="n">
        <v>30</v>
      </c>
      <c r="C4" s="5" t="n">
        <v>31</v>
      </c>
    </row>
    <row r="5" spans="1:3">
      <c r="A5" s="4" t="s">
        <v>244</v>
      </c>
      <c r="B5" s="5" t="n">
        <v>1088</v>
      </c>
      <c r="C5" s="5" t="n">
        <v>1045</v>
      </c>
    </row>
    <row r="6" spans="1:3">
      <c r="A6" s="4" t="s">
        <v>910</v>
      </c>
    </row>
    <row r="7" spans="1:3">
      <c r="A7" s="3" t="s">
        <v>905</v>
      </c>
    </row>
    <row r="8" spans="1:3">
      <c r="A8" s="4" t="s">
        <v>906</v>
      </c>
      <c r="B8" s="5" t="n">
        <v>3</v>
      </c>
      <c r="C8" s="5" t="n">
        <v>46</v>
      </c>
    </row>
    <row r="9" spans="1:3">
      <c r="A9" s="4" t="s">
        <v>911</v>
      </c>
    </row>
    <row r="10" spans="1:3">
      <c r="A10" s="3" t="s">
        <v>905</v>
      </c>
    </row>
    <row r="11" spans="1:3">
      <c r="A11" s="4" t="s">
        <v>906</v>
      </c>
      <c r="B11" s="5" t="n">
        <v>303</v>
      </c>
      <c r="C11" s="5" t="n">
        <v>728</v>
      </c>
    </row>
    <row r="12" spans="1:3">
      <c r="A12" s="4" t="s">
        <v>909</v>
      </c>
      <c r="C12" s="5" t="n">
        <v>14</v>
      </c>
    </row>
    <row r="13" spans="1:3">
      <c r="A13" s="4" t="s">
        <v>912</v>
      </c>
    </row>
    <row r="14" spans="1:3">
      <c r="A14" s="3" t="s">
        <v>905</v>
      </c>
    </row>
    <row r="15" spans="1:3">
      <c r="A15" s="4" t="s">
        <v>906</v>
      </c>
      <c r="B15" s="5" t="n">
        <v>740</v>
      </c>
      <c r="C15" s="5" t="n">
        <v>193</v>
      </c>
    </row>
    <row r="16" spans="1:3">
      <c r="A16" s="4" t="s">
        <v>913</v>
      </c>
    </row>
    <row r="17" spans="1:3">
      <c r="A17" s="3" t="s">
        <v>905</v>
      </c>
    </row>
    <row r="18" spans="1:3">
      <c r="A18" s="4" t="s">
        <v>906</v>
      </c>
      <c r="B18" s="5" t="n">
        <v>11</v>
      </c>
      <c r="C18" s="5" t="n">
        <v>45</v>
      </c>
    </row>
    <row r="19" spans="1:3">
      <c r="A19" s="4" t="s">
        <v>909</v>
      </c>
      <c r="B19" s="5" t="n">
        <v>30</v>
      </c>
      <c r="C19" s="5" t="n">
        <v>17</v>
      </c>
    </row>
    <row r="20" spans="1:3">
      <c r="A20" s="4" t="s">
        <v>914</v>
      </c>
    </row>
    <row r="21" spans="1:3">
      <c r="A21" s="3" t="s">
        <v>905</v>
      </c>
    </row>
    <row r="22" spans="1:3">
      <c r="A22" s="4" t="s">
        <v>906</v>
      </c>
      <c r="B22" s="6" t="s">
        <v>811</v>
      </c>
      <c r="C22" s="6" t="s">
        <v>8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7</v>
      </c>
      <c r="C2" s="2" t="s">
        <v>28</v>
      </c>
    </row>
    <row r="3" spans="1:3">
      <c r="A3" s="4" t="s">
        <v>916</v>
      </c>
    </row>
    <row r="4" spans="1:3">
      <c r="A4" s="3" t="s">
        <v>905</v>
      </c>
    </row>
    <row r="5" spans="1:3">
      <c r="A5" s="4" t="s">
        <v>917</v>
      </c>
      <c r="B5" s="4" t="s">
        <v>918</v>
      </c>
      <c r="C5" s="4" t="s">
        <v>919</v>
      </c>
    </row>
    <row r="6" spans="1:3">
      <c r="A6" s="4" t="s">
        <v>920</v>
      </c>
    </row>
    <row r="7" spans="1:3">
      <c r="A7" s="3" t="s">
        <v>905</v>
      </c>
    </row>
    <row r="8" spans="1:3">
      <c r="A8" s="4" t="s">
        <v>917</v>
      </c>
      <c r="B8" s="4" t="s">
        <v>919</v>
      </c>
      <c r="C8" s="4" t="s">
        <v>919</v>
      </c>
    </row>
    <row r="9" spans="1:3">
      <c r="A9" s="4" t="s">
        <v>921</v>
      </c>
    </row>
    <row r="10" spans="1:3">
      <c r="A10" s="3" t="s">
        <v>905</v>
      </c>
    </row>
    <row r="11" spans="1:3">
      <c r="A11" s="4" t="s">
        <v>917</v>
      </c>
      <c r="B11" s="4" t="s">
        <v>922</v>
      </c>
      <c r="C11" s="4" t="s">
        <v>923</v>
      </c>
    </row>
    <row r="12" spans="1:3">
      <c r="A12" s="4" t="s">
        <v>924</v>
      </c>
    </row>
    <row r="13" spans="1:3">
      <c r="A13" s="3" t="s">
        <v>905</v>
      </c>
    </row>
    <row r="14" spans="1:3">
      <c r="A14" s="4" t="s">
        <v>917</v>
      </c>
      <c r="B14" s="4" t="s">
        <v>925</v>
      </c>
      <c r="C14" s="4" t="s">
        <v>926</v>
      </c>
    </row>
    <row r="15" spans="1:3">
      <c r="A15" s="4" t="s">
        <v>927</v>
      </c>
    </row>
    <row r="16" spans="1:3">
      <c r="A16" s="3" t="s">
        <v>905</v>
      </c>
    </row>
    <row r="17" spans="1:3">
      <c r="A17" s="4" t="s">
        <v>917</v>
      </c>
      <c r="B17" s="4" t="s">
        <v>928</v>
      </c>
      <c r="C17" s="4" t="s">
        <v>929</v>
      </c>
    </row>
    <row r="18" spans="1:3">
      <c r="A18" s="4" t="s">
        <v>930</v>
      </c>
    </row>
    <row r="19" spans="1:3">
      <c r="A19" s="3" t="s">
        <v>905</v>
      </c>
    </row>
    <row r="20" spans="1:3">
      <c r="A20" s="4" t="s">
        <v>917</v>
      </c>
      <c r="B20" s="4" t="s">
        <v>931</v>
      </c>
      <c r="C20" s="4" t="s">
        <v>77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2</v>
      </c>
      <c r="B1" s="2" t="s">
        <v>27</v>
      </c>
      <c r="C1" s="2" t="s">
        <v>28</v>
      </c>
      <c r="D1" s="2" t="s">
        <v>95</v>
      </c>
      <c r="E1" s="2" t="s">
        <v>933</v>
      </c>
    </row>
    <row r="2" spans="1:5">
      <c r="A2" s="3" t="s">
        <v>934</v>
      </c>
    </row>
    <row r="3" spans="1:5">
      <c r="A3" s="4" t="s">
        <v>935</v>
      </c>
      <c r="B3" s="6" t="s">
        <v>936</v>
      </c>
      <c r="C3" s="6" t="s">
        <v>937</v>
      </c>
    </row>
    <row r="4" spans="1:5">
      <c r="A4" s="4" t="s">
        <v>938</v>
      </c>
      <c r="B4" s="5" t="n">
        <v>994</v>
      </c>
      <c r="C4" s="5" t="n">
        <v>920</v>
      </c>
    </row>
    <row r="5" spans="1:5">
      <c r="A5" s="4" t="s">
        <v>939</v>
      </c>
      <c r="B5" s="5" t="n">
        <v>26</v>
      </c>
      <c r="C5" s="5" t="n">
        <v>80</v>
      </c>
    </row>
    <row r="6" spans="1:5">
      <c r="A6" s="4" t="s">
        <v>940</v>
      </c>
      <c r="B6" s="5" t="n">
        <v>283</v>
      </c>
      <c r="C6" s="5" t="n">
        <v>343</v>
      </c>
    </row>
    <row r="7" spans="1:5">
      <c r="A7" s="4" t="s">
        <v>941</v>
      </c>
      <c r="B7" s="5" t="n">
        <v>382</v>
      </c>
      <c r="C7" s="5" t="n">
        <v>1</v>
      </c>
    </row>
    <row r="8" spans="1:5">
      <c r="A8" s="4" t="s">
        <v>942</v>
      </c>
      <c r="B8" s="5" t="n">
        <v>159</v>
      </c>
      <c r="C8" s="5" t="n">
        <v>124</v>
      </c>
    </row>
    <row r="9" spans="1:5">
      <c r="A9" s="4" t="s">
        <v>943</v>
      </c>
      <c r="B9" s="5" t="n">
        <v>177</v>
      </c>
      <c r="C9" s="5" t="n">
        <v>195</v>
      </c>
    </row>
    <row r="10" spans="1:5">
      <c r="A10" s="4" t="s">
        <v>944</v>
      </c>
      <c r="B10" s="5" t="n">
        <v>-568</v>
      </c>
      <c r="C10" s="5" t="n">
        <v>-660</v>
      </c>
      <c r="D10" s="6" t="s">
        <v>945</v>
      </c>
      <c r="E10" s="6" t="s">
        <v>946</v>
      </c>
    </row>
    <row r="11" spans="1:5">
      <c r="A11" s="4" t="s">
        <v>947</v>
      </c>
      <c r="B11" s="5" t="n">
        <v>4140</v>
      </c>
      <c r="C11" s="5" t="n">
        <v>3571</v>
      </c>
    </row>
    <row r="12" spans="1:5">
      <c r="A12" s="4" t="s">
        <v>948</v>
      </c>
      <c r="B12" s="5" t="n">
        <v>3885</v>
      </c>
      <c r="C12" s="5" t="n">
        <v>3425</v>
      </c>
    </row>
    <row r="13" spans="1:5">
      <c r="A13" s="4" t="s">
        <v>949</v>
      </c>
      <c r="B13" s="5" t="n">
        <v>255</v>
      </c>
      <c r="C13" s="6" t="s">
        <v>950</v>
      </c>
    </row>
    <row r="14" spans="1:5">
      <c r="A14" s="4" t="s">
        <v>951</v>
      </c>
    </row>
    <row r="15" spans="1:5">
      <c r="A15" s="3" t="s">
        <v>934</v>
      </c>
    </row>
    <row r="16" spans="1:5">
      <c r="A16" s="4" t="s">
        <v>935</v>
      </c>
      <c r="B16" s="5" t="n">
        <v>1309</v>
      </c>
    </row>
    <row r="17" spans="1:5">
      <c r="A17" s="4" t="s">
        <v>938</v>
      </c>
      <c r="B17" s="5" t="n">
        <v>994</v>
      </c>
    </row>
    <row r="18" spans="1:5">
      <c r="A18" s="4" t="s">
        <v>939</v>
      </c>
      <c r="B18" s="5" t="n">
        <v>9</v>
      </c>
    </row>
    <row r="19" spans="1:5">
      <c r="A19" s="4" t="s">
        <v>940</v>
      </c>
      <c r="B19" s="5" t="n">
        <v>283</v>
      </c>
    </row>
    <row r="20" spans="1:5">
      <c r="A20" s="4" t="s">
        <v>941</v>
      </c>
      <c r="B20" s="5" t="n">
        <v>255</v>
      </c>
    </row>
    <row r="21" spans="1:5">
      <c r="A21" s="4" t="s">
        <v>942</v>
      </c>
      <c r="B21" s="5" t="n">
        <v>75</v>
      </c>
    </row>
    <row r="22" spans="1:5">
      <c r="A22" s="4" t="s">
        <v>943</v>
      </c>
      <c r="B22" s="5" t="n">
        <v>177</v>
      </c>
    </row>
    <row r="23" spans="1:5">
      <c r="A23" s="4" t="s">
        <v>947</v>
      </c>
      <c r="B23" s="5" t="n">
        <v>3102</v>
      </c>
    </row>
    <row r="24" spans="1:5">
      <c r="A24" s="4" t="s">
        <v>952</v>
      </c>
    </row>
    <row r="25" spans="1:5">
      <c r="A25" s="3" t="s">
        <v>934</v>
      </c>
    </row>
    <row r="26" spans="1:5">
      <c r="A26" s="4" t="s">
        <v>935</v>
      </c>
      <c r="B26" s="5" t="n">
        <v>698</v>
      </c>
    </row>
    <row r="27" spans="1:5">
      <c r="A27" s="4" t="s">
        <v>939</v>
      </c>
      <c r="B27" s="5" t="n">
        <v>21</v>
      </c>
    </row>
    <row r="28" spans="1:5">
      <c r="A28" s="4" t="s">
        <v>941</v>
      </c>
      <c r="B28" s="5" t="n">
        <v>119</v>
      </c>
    </row>
    <row r="29" spans="1:5">
      <c r="A29" s="4" t="s">
        <v>942</v>
      </c>
      <c r="B29" s="5" t="n">
        <v>5</v>
      </c>
    </row>
    <row r="30" spans="1:5">
      <c r="A30" s="4" t="s">
        <v>947</v>
      </c>
      <c r="B30" s="5" t="n">
        <v>843</v>
      </c>
    </row>
    <row r="31" spans="1:5">
      <c r="A31" s="4" t="s">
        <v>953</v>
      </c>
    </row>
    <row r="32" spans="1:5">
      <c r="A32" s="3" t="s">
        <v>934</v>
      </c>
    </row>
    <row r="33" spans="1:5">
      <c r="A33" s="4" t="s">
        <v>935</v>
      </c>
      <c r="B33" s="5" t="n">
        <v>680</v>
      </c>
    </row>
    <row r="34" spans="1:5">
      <c r="A34" s="4" t="s">
        <v>939</v>
      </c>
      <c r="B34" s="5" t="n">
        <v>-4</v>
      </c>
    </row>
    <row r="35" spans="1:5">
      <c r="A35" s="4" t="s">
        <v>941</v>
      </c>
      <c r="B35" s="5" t="n">
        <v>8</v>
      </c>
    </row>
    <row r="36" spans="1:5">
      <c r="A36" s="4" t="s">
        <v>942</v>
      </c>
      <c r="B36" s="5" t="n">
        <v>79</v>
      </c>
    </row>
    <row r="37" spans="1:5">
      <c r="A37" s="4" t="s">
        <v>944</v>
      </c>
      <c r="B37" s="5" t="n">
        <v>-568</v>
      </c>
    </row>
    <row r="38" spans="1:5">
      <c r="A38" s="4" t="s">
        <v>947</v>
      </c>
      <c r="B38" s="6" t="s">
        <v>6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4</v>
      </c>
      <c r="B1" s="2" t="s">
        <v>27</v>
      </c>
      <c r="C1" s="2" t="s">
        <v>28</v>
      </c>
      <c r="D1" s="2" t="s">
        <v>95</v>
      </c>
      <c r="E1" s="2" t="s">
        <v>933</v>
      </c>
    </row>
    <row r="2" spans="1:5">
      <c r="A2" s="3" t="s">
        <v>955</v>
      </c>
    </row>
    <row r="3" spans="1:5">
      <c r="A3" s="4" t="s">
        <v>956</v>
      </c>
      <c r="B3" s="6" t="s">
        <v>957</v>
      </c>
      <c r="C3" s="6" t="s">
        <v>958</v>
      </c>
      <c r="D3" s="6" t="s">
        <v>945</v>
      </c>
      <c r="E3" s="6" t="s">
        <v>946</v>
      </c>
    </row>
    <row r="4" spans="1:5">
      <c r="A4" s="4" t="s">
        <v>959</v>
      </c>
    </row>
    <row r="5" spans="1:5">
      <c r="A5" s="3" t="s">
        <v>955</v>
      </c>
    </row>
    <row r="6" spans="1:5">
      <c r="A6" s="4" t="s">
        <v>956</v>
      </c>
      <c r="B6" s="5" t="n">
        <v>160</v>
      </c>
      <c r="C6" s="5" t="n">
        <v>245</v>
      </c>
    </row>
    <row r="7" spans="1:5">
      <c r="A7" s="4" t="s">
        <v>960</v>
      </c>
    </row>
    <row r="8" spans="1:5">
      <c r="A8" s="3" t="s">
        <v>955</v>
      </c>
    </row>
    <row r="9" spans="1:5">
      <c r="A9" s="4" t="s">
        <v>956</v>
      </c>
      <c r="B9" s="5" t="n">
        <v>178</v>
      </c>
      <c r="C9" s="5" t="n">
        <v>133</v>
      </c>
    </row>
    <row r="10" spans="1:5">
      <c r="A10" s="4" t="s">
        <v>961</v>
      </c>
    </row>
    <row r="11" spans="1:5">
      <c r="A11" s="3" t="s">
        <v>955</v>
      </c>
    </row>
    <row r="12" spans="1:5">
      <c r="A12" s="4" t="s">
        <v>956</v>
      </c>
      <c r="B12" s="5" t="n">
        <v>117</v>
      </c>
      <c r="C12" s="5" t="n">
        <v>152</v>
      </c>
    </row>
    <row r="13" spans="1:5">
      <c r="A13" s="4" t="s">
        <v>962</v>
      </c>
    </row>
    <row r="14" spans="1:5">
      <c r="A14" s="3" t="s">
        <v>955</v>
      </c>
    </row>
    <row r="15" spans="1:5">
      <c r="A15" s="4" t="s">
        <v>956</v>
      </c>
      <c r="B15" s="5" t="n">
        <v>17</v>
      </c>
      <c r="C15" s="5" t="n">
        <v>24</v>
      </c>
    </row>
    <row r="16" spans="1:5">
      <c r="A16" s="4" t="s">
        <v>963</v>
      </c>
    </row>
    <row r="17" spans="1:5">
      <c r="A17" s="3" t="s">
        <v>955</v>
      </c>
    </row>
    <row r="18" spans="1:5">
      <c r="A18" s="4" t="s">
        <v>956</v>
      </c>
      <c r="B18" s="5" t="n">
        <v>12</v>
      </c>
      <c r="C18" s="5" t="n">
        <v>10</v>
      </c>
    </row>
    <row r="19" spans="1:5">
      <c r="A19" s="4" t="s">
        <v>964</v>
      </c>
    </row>
    <row r="20" spans="1:5">
      <c r="A20" s="3" t="s">
        <v>955</v>
      </c>
    </row>
    <row r="21" spans="1:5">
      <c r="A21" s="4" t="s">
        <v>956</v>
      </c>
      <c r="B21" s="5" t="n">
        <v>5</v>
      </c>
      <c r="C21" s="5" t="n">
        <v>5</v>
      </c>
    </row>
    <row r="22" spans="1:5">
      <c r="A22" s="4" t="s">
        <v>965</v>
      </c>
    </row>
    <row r="23" spans="1:5">
      <c r="A23" s="3" t="s">
        <v>955</v>
      </c>
    </row>
    <row r="24" spans="1:5">
      <c r="A24" s="4" t="s">
        <v>956</v>
      </c>
      <c r="B24" s="5" t="n">
        <v>10</v>
      </c>
      <c r="C24" s="5" t="n">
        <v>15</v>
      </c>
    </row>
    <row r="25" spans="1:5">
      <c r="A25" s="4" t="s">
        <v>966</v>
      </c>
    </row>
    <row r="26" spans="1:5">
      <c r="A26" s="3" t="s">
        <v>955</v>
      </c>
    </row>
    <row r="27" spans="1:5">
      <c r="A27" s="4" t="s">
        <v>956</v>
      </c>
      <c r="B27" s="5" t="n">
        <v>68</v>
      </c>
      <c r="C27" s="5" t="n">
        <v>68</v>
      </c>
    </row>
    <row r="28" spans="1:5">
      <c r="A28" s="4" t="s">
        <v>914</v>
      </c>
    </row>
    <row r="29" spans="1:5">
      <c r="A29" s="3" t="s">
        <v>955</v>
      </c>
    </row>
    <row r="30" spans="1:5">
      <c r="A30" s="4" t="s">
        <v>956</v>
      </c>
      <c r="B30" s="6" t="s">
        <v>811</v>
      </c>
      <c r="C30" s="6" t="s">
        <v>8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7</v>
      </c>
    </row>
    <row r="3" spans="1:2">
      <c r="A3" s="3" t="s">
        <v>260</v>
      </c>
    </row>
    <row r="4" spans="1:2">
      <c r="A4" s="4" t="s">
        <v>262</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7</v>
      </c>
      <c r="C2" s="2" t="s">
        <v>28</v>
      </c>
      <c r="D2" s="2" t="s">
        <v>95</v>
      </c>
    </row>
    <row r="3" spans="1:4">
      <c r="A3" s="3" t="s">
        <v>968</v>
      </c>
    </row>
    <row r="4" spans="1:4">
      <c r="A4" s="4" t="s">
        <v>969</v>
      </c>
      <c r="B4" s="6" t="s">
        <v>958</v>
      </c>
      <c r="C4" s="6" t="s">
        <v>945</v>
      </c>
      <c r="D4" s="6" t="s">
        <v>946</v>
      </c>
    </row>
    <row r="5" spans="1:4">
      <c r="A5" s="4" t="s">
        <v>970</v>
      </c>
      <c r="B5" s="5" t="n">
        <v>248</v>
      </c>
      <c r="C5" s="5" t="n">
        <v>382</v>
      </c>
      <c r="D5" s="5" t="n">
        <v>175</v>
      </c>
    </row>
    <row r="6" spans="1:4">
      <c r="A6" s="4" t="s">
        <v>971</v>
      </c>
      <c r="B6" s="5" t="n">
        <v>-340</v>
      </c>
      <c r="C6" s="5" t="n">
        <v>-347</v>
      </c>
      <c r="D6" s="5" t="n">
        <v>-200</v>
      </c>
    </row>
    <row r="7" spans="1:4">
      <c r="A7" s="4" t="s">
        <v>972</v>
      </c>
      <c r="B7" s="6" t="s">
        <v>957</v>
      </c>
      <c r="C7" s="6" t="s">
        <v>958</v>
      </c>
      <c r="D7" s="6" t="s">
        <v>9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973</v>
      </c>
      <c r="B1" s="2" t="s">
        <v>1</v>
      </c>
    </row>
    <row r="2" spans="1:2">
      <c r="B2" s="2" t="s">
        <v>754</v>
      </c>
    </row>
    <row r="3" spans="1:2">
      <c r="A3" s="3" t="s">
        <v>974</v>
      </c>
    </row>
    <row r="4" spans="1:2">
      <c r="A4" s="4" t="s">
        <v>975</v>
      </c>
      <c r="B4" s="6" t="s">
        <v>976</v>
      </c>
    </row>
    <row r="5" spans="1:2">
      <c r="A5" s="4" t="s">
        <v>977</v>
      </c>
      <c r="B5" s="5" t="n">
        <v>233</v>
      </c>
    </row>
    <row r="6" spans="1:2">
      <c r="A6" s="4" t="s">
        <v>606</v>
      </c>
    </row>
    <row r="7" spans="1:2">
      <c r="A7" s="3" t="s">
        <v>974</v>
      </c>
    </row>
    <row r="8" spans="1:2">
      <c r="A8" s="4" t="s">
        <v>975</v>
      </c>
      <c r="B8" s="5" t="n">
        <v>181</v>
      </c>
    </row>
    <row r="9" spans="1:2">
      <c r="A9" s="4" t="s">
        <v>978</v>
      </c>
      <c r="B9" s="5" t="n">
        <v>325</v>
      </c>
    </row>
    <row r="10" spans="1:2">
      <c r="A10" s="4" t="s">
        <v>979</v>
      </c>
      <c r="B10" s="5" t="n">
        <v>-318</v>
      </c>
    </row>
    <row r="11" spans="1:2">
      <c r="A11" s="4" t="s">
        <v>980</v>
      </c>
      <c r="B11" s="5" t="n">
        <v>45</v>
      </c>
    </row>
    <row r="12" spans="1:2">
      <c r="A12" s="4" t="s">
        <v>977</v>
      </c>
      <c r="B12" s="6" t="s">
        <v>98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982</v>
      </c>
      <c r="B1" s="2" t="s">
        <v>1</v>
      </c>
    </row>
    <row r="2" spans="1:3">
      <c r="B2" s="2" t="s">
        <v>983</v>
      </c>
      <c r="C2" s="2" t="s">
        <v>567</v>
      </c>
    </row>
    <row r="3" spans="1:3">
      <c r="A3" s="3" t="s">
        <v>974</v>
      </c>
    </row>
    <row r="4" spans="1:3">
      <c r="A4" s="4" t="s">
        <v>71</v>
      </c>
      <c r="B4" s="6" t="s">
        <v>981</v>
      </c>
      <c r="C4" s="6" t="s">
        <v>976</v>
      </c>
    </row>
    <row r="5" spans="1:3">
      <c r="A5" s="4" t="s">
        <v>606</v>
      </c>
    </row>
    <row r="6" spans="1:3">
      <c r="A6" s="3" t="s">
        <v>974</v>
      </c>
    </row>
    <row r="7" spans="1:3">
      <c r="A7" s="4" t="s">
        <v>71</v>
      </c>
      <c r="B7" s="6" t="s">
        <v>981</v>
      </c>
      <c r="C7" s="5" t="n">
        <v>181</v>
      </c>
    </row>
    <row r="8" spans="1:3">
      <c r="A8" s="4" t="s">
        <v>984</v>
      </c>
    </row>
    <row r="9" spans="1:3">
      <c r="A9" s="3" t="s">
        <v>974</v>
      </c>
    </row>
    <row r="10" spans="1:3">
      <c r="A10" s="4" t="s">
        <v>985</v>
      </c>
      <c r="B10" s="4" t="s">
        <v>986</v>
      </c>
    </row>
    <row r="11" spans="1:3">
      <c r="A11" s="4" t="s">
        <v>987</v>
      </c>
      <c r="B11" s="4" t="s">
        <v>988</v>
      </c>
    </row>
    <row r="12" spans="1:3">
      <c r="A12" s="4" t="s">
        <v>989</v>
      </c>
      <c r="B12" s="5" t="n">
        <v>137</v>
      </c>
    </row>
    <row r="13" spans="1:3">
      <c r="A13" s="4" t="s">
        <v>71</v>
      </c>
      <c r="B13" s="6" t="s">
        <v>990</v>
      </c>
      <c r="C13" s="6" t="s">
        <v>976</v>
      </c>
    </row>
    <row r="14" spans="1:3">
      <c r="A14" s="4" t="s">
        <v>991</v>
      </c>
    </row>
    <row r="15" spans="1:3">
      <c r="A15" s="3" t="s">
        <v>974</v>
      </c>
    </row>
    <row r="16" spans="1:3">
      <c r="A16" s="4" t="s">
        <v>985</v>
      </c>
      <c r="B16" s="4" t="s">
        <v>986</v>
      </c>
    </row>
    <row r="17" spans="1:3">
      <c r="A17" s="4" t="s">
        <v>987</v>
      </c>
      <c r="B17" s="4" t="s">
        <v>992</v>
      </c>
    </row>
    <row r="18" spans="1:3">
      <c r="A18" s="4" t="s">
        <v>989</v>
      </c>
      <c r="B18" s="5" t="n">
        <v>172</v>
      </c>
    </row>
    <row r="19" spans="1:3">
      <c r="A19" s="4" t="s">
        <v>71</v>
      </c>
      <c r="B19" s="6" t="s">
        <v>993</v>
      </c>
    </row>
    <row r="20" spans="1:3">
      <c r="A20" s="4" t="s">
        <v>994</v>
      </c>
    </row>
    <row r="21" spans="1:3">
      <c r="A21" s="3" t="s">
        <v>974</v>
      </c>
    </row>
    <row r="22" spans="1:3">
      <c r="A22" s="4" t="s">
        <v>985</v>
      </c>
      <c r="B22" s="4" t="s">
        <v>986</v>
      </c>
    </row>
    <row r="23" spans="1:3">
      <c r="A23" s="4" t="s">
        <v>987</v>
      </c>
      <c r="B23" s="4" t="s">
        <v>992</v>
      </c>
    </row>
    <row r="24" spans="1:3">
      <c r="A24" s="4" t="s">
        <v>989</v>
      </c>
      <c r="B24" s="5" t="n">
        <v>5</v>
      </c>
    </row>
    <row r="25" spans="1:3">
      <c r="A25" s="4" t="s">
        <v>71</v>
      </c>
      <c r="B25" s="6" t="s">
        <v>811</v>
      </c>
    </row>
    <row r="26" spans="1:3">
      <c r="A26" s="4" t="s">
        <v>995</v>
      </c>
    </row>
    <row r="27" spans="1:3">
      <c r="A27" s="3" t="s">
        <v>974</v>
      </c>
    </row>
    <row r="28" spans="1:3">
      <c r="A28" s="4" t="s">
        <v>985</v>
      </c>
      <c r="B28" s="4" t="s">
        <v>996</v>
      </c>
    </row>
    <row r="29" spans="1:3">
      <c r="A29" s="4" t="s">
        <v>987</v>
      </c>
      <c r="B29" s="4" t="s">
        <v>997</v>
      </c>
    </row>
    <row r="30" spans="1:3">
      <c r="A30" s="4" t="s">
        <v>989</v>
      </c>
      <c r="B30" s="5" t="n">
        <v>334</v>
      </c>
    </row>
    <row r="31" spans="1:3">
      <c r="A31" s="4" t="s">
        <v>71</v>
      </c>
      <c r="B31" s="6" t="s">
        <v>950</v>
      </c>
    </row>
    <row r="32" spans="1:3">
      <c r="A32" s="4" t="s">
        <v>998</v>
      </c>
    </row>
    <row r="33" spans="1:3">
      <c r="A33" s="3" t="s">
        <v>974</v>
      </c>
    </row>
    <row r="34" spans="1:3">
      <c r="A34" s="4" t="s">
        <v>985</v>
      </c>
      <c r="B34" s="4" t="s">
        <v>999</v>
      </c>
    </row>
    <row r="35" spans="1:3">
      <c r="A35" s="4" t="s">
        <v>987</v>
      </c>
      <c r="B35" s="4" t="s">
        <v>997</v>
      </c>
    </row>
    <row r="36" spans="1:3">
      <c r="A36" s="4" t="s">
        <v>71</v>
      </c>
      <c r="B36" s="6" t="s">
        <v>1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7</v>
      </c>
      <c r="C1" s="2" t="s">
        <v>28</v>
      </c>
    </row>
    <row r="2" spans="1:3">
      <c r="A2" s="3" t="s">
        <v>1002</v>
      </c>
    </row>
    <row r="3" spans="1:3">
      <c r="A3" s="4" t="s">
        <v>1003</v>
      </c>
      <c r="B3" s="6" t="s">
        <v>794</v>
      </c>
      <c r="C3" s="6" t="s">
        <v>1004</v>
      </c>
    </row>
    <row r="4" spans="1:3">
      <c r="A4" s="4" t="s">
        <v>1005</v>
      </c>
      <c r="B4" s="5" t="n">
        <v>231</v>
      </c>
      <c r="C4" s="5" t="n">
        <v>178</v>
      </c>
    </row>
    <row r="5" spans="1:3">
      <c r="A5" s="4" t="s">
        <v>36</v>
      </c>
      <c r="B5" s="5" t="n">
        <v>405</v>
      </c>
      <c r="C5" s="5" t="n">
        <v>414</v>
      </c>
    </row>
    <row r="6" spans="1:3">
      <c r="A6" s="4" t="s">
        <v>1006</v>
      </c>
    </row>
    <row r="7" spans="1:3">
      <c r="A7" s="3" t="s">
        <v>1002</v>
      </c>
    </row>
    <row r="8" spans="1:3">
      <c r="A8" s="4" t="s">
        <v>1003</v>
      </c>
      <c r="B8" s="5" t="n">
        <v>71</v>
      </c>
      <c r="C8" s="5" t="n">
        <v>155</v>
      </c>
    </row>
    <row r="9" spans="1:3">
      <c r="A9" s="4" t="s">
        <v>1005</v>
      </c>
      <c r="B9" s="5" t="n">
        <v>225</v>
      </c>
      <c r="C9" s="5" t="n">
        <v>171</v>
      </c>
    </row>
    <row r="10" spans="1:3">
      <c r="A10" s="4" t="s">
        <v>1007</v>
      </c>
    </row>
    <row r="11" spans="1:3">
      <c r="A11" s="3" t="s">
        <v>1002</v>
      </c>
    </row>
    <row r="12" spans="1:3">
      <c r="A12" s="4" t="s">
        <v>1003</v>
      </c>
      <c r="B12" s="5" t="n">
        <v>12</v>
      </c>
      <c r="C12" s="5" t="n">
        <v>12</v>
      </c>
    </row>
    <row r="13" spans="1:3">
      <c r="A13" s="4" t="s">
        <v>1005</v>
      </c>
      <c r="B13" s="5" t="n">
        <v>1</v>
      </c>
      <c r="C13" s="5" t="n">
        <v>1</v>
      </c>
    </row>
    <row r="14" spans="1:3">
      <c r="A14" s="4" t="s">
        <v>1008</v>
      </c>
    </row>
    <row r="15" spans="1:3">
      <c r="A15" s="3" t="s">
        <v>1002</v>
      </c>
    </row>
    <row r="16" spans="1:3">
      <c r="A16" s="4" t="s">
        <v>1003</v>
      </c>
      <c r="B16" s="5" t="n">
        <v>56</v>
      </c>
      <c r="C16" s="5" t="n">
        <v>58</v>
      </c>
    </row>
    <row r="17" spans="1:3">
      <c r="A17" s="4" t="s">
        <v>1005</v>
      </c>
      <c r="B17" s="5" t="n">
        <v>3</v>
      </c>
      <c r="C17" s="5" t="n">
        <v>5</v>
      </c>
    </row>
    <row r="18" spans="1:3">
      <c r="A18" s="4" t="s">
        <v>914</v>
      </c>
    </row>
    <row r="19" spans="1:3">
      <c r="A19" s="3" t="s">
        <v>1002</v>
      </c>
    </row>
    <row r="20" spans="1:3">
      <c r="A20" s="4" t="s">
        <v>1003</v>
      </c>
      <c r="B20" s="5" t="n">
        <v>35</v>
      </c>
      <c r="C20" s="5" t="n">
        <v>11</v>
      </c>
    </row>
    <row r="21" spans="1:3">
      <c r="A21" s="4" t="s">
        <v>1005</v>
      </c>
      <c r="B21" s="6" t="s">
        <v>831</v>
      </c>
      <c r="C21" s="6" t="s">
        <v>8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9</v>
      </c>
      <c r="B1" s="2" t="s">
        <v>1</v>
      </c>
    </row>
    <row r="2" spans="1:3">
      <c r="B2" s="2" t="s">
        <v>27</v>
      </c>
      <c r="C2" s="2" t="s">
        <v>28</v>
      </c>
    </row>
    <row r="3" spans="1:3">
      <c r="A3" s="3" t="s">
        <v>1010</v>
      </c>
    </row>
    <row r="4" spans="1:3">
      <c r="A4" s="4" t="s">
        <v>1011</v>
      </c>
      <c r="B4" s="6" t="s">
        <v>1012</v>
      </c>
      <c r="C4" s="6" t="s">
        <v>1013</v>
      </c>
    </row>
    <row r="5" spans="1:3">
      <c r="A5" s="4" t="s">
        <v>1014</v>
      </c>
      <c r="B5" s="5" t="n">
        <v>116</v>
      </c>
      <c r="C5" s="5" t="n">
        <v>154</v>
      </c>
    </row>
    <row r="6" spans="1:3">
      <c r="A6" s="4" t="s">
        <v>1015</v>
      </c>
      <c r="B6" s="5" t="n">
        <v>340</v>
      </c>
      <c r="C6" s="5" t="n">
        <v>590</v>
      </c>
    </row>
    <row r="7" spans="1:3">
      <c r="A7" s="4" t="s">
        <v>1011</v>
      </c>
      <c r="B7" s="5" t="n">
        <v>7</v>
      </c>
      <c r="C7" s="5" t="n">
        <v>98</v>
      </c>
    </row>
    <row r="8" spans="1:3">
      <c r="A8" s="4" t="s">
        <v>1014</v>
      </c>
      <c r="B8" s="5" t="n">
        <v>14</v>
      </c>
      <c r="C8" s="5" t="n">
        <v>14</v>
      </c>
    </row>
    <row r="9" spans="1:3">
      <c r="A9" s="4" t="s">
        <v>1016</v>
      </c>
      <c r="B9" s="5" t="n">
        <v>21</v>
      </c>
      <c r="C9" s="5" t="n">
        <v>112</v>
      </c>
    </row>
    <row r="10" spans="1:3">
      <c r="A10" s="4" t="s">
        <v>37</v>
      </c>
      <c r="B10" s="6" t="s">
        <v>1017</v>
      </c>
      <c r="C10" s="6" t="s">
        <v>101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6"/>
  </cols>
  <sheetData>
    <row r="1" spans="1:2">
      <c r="A1" s="1" t="s">
        <v>1019</v>
      </c>
      <c r="B1" s="2" t="s">
        <v>1</v>
      </c>
    </row>
    <row r="2" spans="1:2">
      <c r="B2" s="2" t="s">
        <v>27</v>
      </c>
    </row>
    <row r="3" spans="1:2">
      <c r="A3" s="3" t="s">
        <v>1020</v>
      </c>
    </row>
    <row r="4" spans="1:2">
      <c r="A4" s="4" t="s">
        <v>1021</v>
      </c>
      <c r="B4" s="4" t="s">
        <v>1022</v>
      </c>
    </row>
    <row r="5" spans="1:2">
      <c r="A5" s="4" t="s">
        <v>1023</v>
      </c>
      <c r="B5" s="4" t="s">
        <v>590</v>
      </c>
    </row>
    <row r="6" spans="1:2">
      <c r="A6" s="4" t="s">
        <v>1024</v>
      </c>
      <c r="B6" s="4" t="s">
        <v>102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7</v>
      </c>
      <c r="C2" s="2" t="s">
        <v>28</v>
      </c>
    </row>
    <row r="3" spans="1:3">
      <c r="A3" s="3" t="s">
        <v>1027</v>
      </c>
    </row>
    <row r="4" spans="1:3">
      <c r="A4" s="4" t="s">
        <v>1028</v>
      </c>
      <c r="B4" s="6" t="s">
        <v>1029</v>
      </c>
      <c r="C4" s="6" t="s">
        <v>1030</v>
      </c>
    </row>
    <row r="5" spans="1:3">
      <c r="A5" s="4" t="s">
        <v>1031</v>
      </c>
      <c r="B5" s="5" t="n">
        <v>1136</v>
      </c>
      <c r="C5" s="5" t="n">
        <v>1215</v>
      </c>
    </row>
    <row r="6" spans="1:3">
      <c r="A6" s="4" t="s">
        <v>59</v>
      </c>
      <c r="B6" s="5" t="n">
        <v>1871</v>
      </c>
      <c r="C6" s="5" t="n">
        <v>1797</v>
      </c>
    </row>
    <row r="7" spans="1:3">
      <c r="A7" s="4" t="s">
        <v>76</v>
      </c>
      <c r="B7" s="5" t="n">
        <v>-735</v>
      </c>
      <c r="C7" s="5" t="n">
        <v>-582</v>
      </c>
    </row>
    <row r="8" spans="1:3">
      <c r="A8" s="4" t="s">
        <v>1032</v>
      </c>
      <c r="B8" s="5" t="n">
        <v>3052</v>
      </c>
      <c r="C8" s="5" t="n">
        <v>2953</v>
      </c>
    </row>
    <row r="9" spans="1:3">
      <c r="A9" s="4" t="s">
        <v>1033</v>
      </c>
    </row>
    <row r="10" spans="1:3">
      <c r="A10" s="3" t="s">
        <v>1027</v>
      </c>
    </row>
    <row r="11" spans="1:3">
      <c r="A11" s="4" t="s">
        <v>1032</v>
      </c>
      <c r="B11" s="5" t="n">
        <v>524</v>
      </c>
      <c r="C11" s="5" t="n">
        <v>290</v>
      </c>
    </row>
    <row r="12" spans="1:3">
      <c r="A12" s="4" t="s">
        <v>1034</v>
      </c>
    </row>
    <row r="13" spans="1:3">
      <c r="A13" s="3" t="s">
        <v>1027</v>
      </c>
    </row>
    <row r="14" spans="1:3">
      <c r="A14" s="4" t="s">
        <v>1032</v>
      </c>
      <c r="B14" s="5" t="n">
        <v>1093</v>
      </c>
      <c r="C14" s="5" t="n">
        <v>1027</v>
      </c>
    </row>
    <row r="15" spans="1:3">
      <c r="A15" s="4" t="s">
        <v>1035</v>
      </c>
    </row>
    <row r="16" spans="1:3">
      <c r="A16" s="3" t="s">
        <v>1027</v>
      </c>
    </row>
    <row r="17" spans="1:3">
      <c r="A17" s="4" t="s">
        <v>1032</v>
      </c>
      <c r="B17" s="5" t="n">
        <v>1179</v>
      </c>
      <c r="C17" s="5" t="n">
        <v>1175</v>
      </c>
    </row>
    <row r="18" spans="1:3">
      <c r="A18" s="4" t="s">
        <v>1036</v>
      </c>
    </row>
    <row r="19" spans="1:3">
      <c r="A19" s="3" t="s">
        <v>1027</v>
      </c>
    </row>
    <row r="20" spans="1:3">
      <c r="A20" s="4" t="s">
        <v>1032</v>
      </c>
      <c r="B20" s="5" t="n">
        <v>207</v>
      </c>
      <c r="C20" s="5" t="n">
        <v>229</v>
      </c>
    </row>
    <row r="21" spans="1:3">
      <c r="A21" s="4" t="s">
        <v>1037</v>
      </c>
    </row>
    <row r="22" spans="1:3">
      <c r="A22" s="3" t="s">
        <v>1027</v>
      </c>
    </row>
    <row r="23" spans="1:3">
      <c r="A23" s="4" t="s">
        <v>1032</v>
      </c>
      <c r="B23" s="5" t="n">
        <v>14</v>
      </c>
      <c r="C23" s="5" t="n">
        <v>202</v>
      </c>
    </row>
    <row r="24" spans="1:3">
      <c r="A24" s="4" t="s">
        <v>1038</v>
      </c>
    </row>
    <row r="25" spans="1:3">
      <c r="A25" s="3" t="s">
        <v>1027</v>
      </c>
    </row>
    <row r="26" spans="1:3">
      <c r="A26" s="4" t="s">
        <v>1032</v>
      </c>
      <c r="B26" s="5" t="n">
        <v>8</v>
      </c>
      <c r="C26" s="5" t="n">
        <v>8</v>
      </c>
    </row>
    <row r="27" spans="1:3">
      <c r="A27" s="4" t="s">
        <v>1039</v>
      </c>
    </row>
    <row r="28" spans="1:3">
      <c r="A28" s="3" t="s">
        <v>1027</v>
      </c>
    </row>
    <row r="29" spans="1:3">
      <c r="A29" s="4" t="s">
        <v>1032</v>
      </c>
      <c r="B29" s="5" t="n">
        <v>13</v>
      </c>
    </row>
    <row r="30" spans="1:3">
      <c r="A30" s="4" t="s">
        <v>914</v>
      </c>
    </row>
    <row r="31" spans="1:3">
      <c r="A31" s="3" t="s">
        <v>1027</v>
      </c>
    </row>
    <row r="32" spans="1:3">
      <c r="A32" s="4" t="s">
        <v>1032</v>
      </c>
      <c r="B32" s="5" t="n">
        <v>14</v>
      </c>
      <c r="C32" s="5" t="n">
        <v>22</v>
      </c>
    </row>
    <row r="33" spans="1:3">
      <c r="A33" s="4" t="s">
        <v>1040</v>
      </c>
    </row>
    <row r="34" spans="1:3">
      <c r="A34" s="3" t="s">
        <v>1027</v>
      </c>
    </row>
    <row r="35" spans="1:3">
      <c r="A35" s="4" t="s">
        <v>1028</v>
      </c>
      <c r="B35" s="5" t="n">
        <v>-31</v>
      </c>
      <c r="C35" s="5" t="n">
        <v>-45</v>
      </c>
    </row>
    <row r="36" spans="1:3">
      <c r="A36" s="4" t="s">
        <v>1041</v>
      </c>
    </row>
    <row r="37" spans="1:3">
      <c r="A37" s="3" t="s">
        <v>1027</v>
      </c>
    </row>
    <row r="38" spans="1:3">
      <c r="A38" s="4" t="s">
        <v>1028</v>
      </c>
      <c r="B38" s="5" t="n">
        <v>-276</v>
      </c>
      <c r="C38" s="5" t="n">
        <v>-268</v>
      </c>
    </row>
    <row r="39" spans="1:3">
      <c r="A39" s="4" t="s">
        <v>1042</v>
      </c>
    </row>
    <row r="40" spans="1:3">
      <c r="A40" s="3" t="s">
        <v>1027</v>
      </c>
    </row>
    <row r="41" spans="1:3">
      <c r="A41" s="4" t="s">
        <v>1028</v>
      </c>
      <c r="B41" s="5" t="n">
        <v>-464</v>
      </c>
      <c r="C41" s="5" t="n">
        <v>-481</v>
      </c>
    </row>
    <row r="42" spans="1:3">
      <c r="A42" s="4" t="s">
        <v>1043</v>
      </c>
    </row>
    <row r="43" spans="1:3">
      <c r="A43" s="3" t="s">
        <v>1027</v>
      </c>
    </row>
    <row r="44" spans="1:3">
      <c r="A44" s="4" t="s">
        <v>1028</v>
      </c>
      <c r="B44" s="5" t="n">
        <v>-166</v>
      </c>
      <c r="C44" s="5" t="n">
        <v>-149</v>
      </c>
    </row>
    <row r="45" spans="1:3">
      <c r="A45" s="4" t="s">
        <v>1044</v>
      </c>
    </row>
    <row r="46" spans="1:3">
      <c r="A46" s="3" t="s">
        <v>1027</v>
      </c>
    </row>
    <row r="47" spans="1:3">
      <c r="A47" s="4" t="s">
        <v>1028</v>
      </c>
      <c r="B47" s="5" t="n">
        <v>-1</v>
      </c>
      <c r="C47" s="5" t="n">
        <v>-2</v>
      </c>
    </row>
    <row r="48" spans="1:3">
      <c r="A48" s="4" t="s">
        <v>1045</v>
      </c>
    </row>
    <row r="49" spans="1:3">
      <c r="A49" s="3" t="s">
        <v>1027</v>
      </c>
    </row>
    <row r="50" spans="1:3">
      <c r="A50" s="4" t="s">
        <v>1028</v>
      </c>
      <c r="B50" s="5" t="n">
        <v>-937</v>
      </c>
      <c r="C50" s="5" t="n">
        <v>-517</v>
      </c>
    </row>
    <row r="51" spans="1:3">
      <c r="A51" s="4" t="s">
        <v>1046</v>
      </c>
    </row>
    <row r="52" spans="1:3">
      <c r="A52" s="3" t="s">
        <v>1027</v>
      </c>
    </row>
    <row r="53" spans="1:3">
      <c r="A53" s="4" t="s">
        <v>1028</v>
      </c>
      <c r="C53" s="5" t="n">
        <v>-271</v>
      </c>
    </row>
    <row r="54" spans="1:3">
      <c r="A54" s="4" t="s">
        <v>1047</v>
      </c>
    </row>
    <row r="55" spans="1:3">
      <c r="A55" s="3" t="s">
        <v>1027</v>
      </c>
    </row>
    <row r="56" spans="1:3">
      <c r="A56" s="4" t="s">
        <v>1028</v>
      </c>
      <c r="B56" s="6" t="s">
        <v>638</v>
      </c>
      <c r="C56" s="6" t="s">
        <v>104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7</v>
      </c>
      <c r="C2" s="2" t="s">
        <v>28</v>
      </c>
      <c r="D2" s="2" t="s">
        <v>95</v>
      </c>
    </row>
    <row r="3" spans="1:4">
      <c r="A3" s="3" t="s">
        <v>1050</v>
      </c>
    </row>
    <row r="4" spans="1:4">
      <c r="A4" s="4" t="s">
        <v>969</v>
      </c>
      <c r="B4" s="6" t="s">
        <v>195</v>
      </c>
      <c r="C4" s="6" t="s">
        <v>1051</v>
      </c>
      <c r="D4" s="6" t="s">
        <v>1052</v>
      </c>
    </row>
    <row r="5" spans="1:4">
      <c r="A5" s="4" t="s">
        <v>1053</v>
      </c>
      <c r="B5" s="5" t="n">
        <v>-198</v>
      </c>
      <c r="C5" s="5" t="n">
        <v>141</v>
      </c>
      <c r="D5" s="5" t="n">
        <v>-12</v>
      </c>
    </row>
    <row r="6" spans="1:4">
      <c r="A6" s="4" t="s">
        <v>1054</v>
      </c>
      <c r="B6" s="5" t="n">
        <v>133</v>
      </c>
      <c r="C6" s="5" t="n">
        <v>265</v>
      </c>
      <c r="D6" s="5" t="n">
        <v>191</v>
      </c>
    </row>
    <row r="7" spans="1:4">
      <c r="A7" s="4" t="s">
        <v>1055</v>
      </c>
      <c r="D7" s="5" t="n">
        <v>-5</v>
      </c>
    </row>
    <row r="8" spans="1:4">
      <c r="A8" s="4" t="s">
        <v>1056</v>
      </c>
      <c r="B8" s="5" t="n">
        <v>-14</v>
      </c>
    </row>
    <row r="9" spans="1:4">
      <c r="A9" s="4" t="s">
        <v>972</v>
      </c>
      <c r="B9" s="6" t="s">
        <v>1057</v>
      </c>
      <c r="C9" s="6" t="s">
        <v>195</v>
      </c>
      <c r="D9" s="6" t="s">
        <v>105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7</v>
      </c>
      <c r="C1" s="2" t="s">
        <v>28</v>
      </c>
    </row>
    <row r="2" spans="1:3">
      <c r="A2" s="3" t="s">
        <v>1059</v>
      </c>
    </row>
    <row r="3" spans="1:3">
      <c r="A3" s="4" t="s">
        <v>1060</v>
      </c>
      <c r="B3" s="6" t="s">
        <v>1061</v>
      </c>
      <c r="C3" s="6" t="s">
        <v>1062</v>
      </c>
    </row>
    <row r="4" spans="1:3">
      <c r="A4" s="4" t="s">
        <v>1063</v>
      </c>
    </row>
    <row r="5" spans="1:3">
      <c r="A5" s="3" t="s">
        <v>1059</v>
      </c>
    </row>
    <row r="6" spans="1:3">
      <c r="A6" s="4" t="s">
        <v>1060</v>
      </c>
      <c r="B6" s="5" t="n">
        <v>421</v>
      </c>
    </row>
    <row r="7" spans="1:3">
      <c r="A7" s="4" t="s">
        <v>766</v>
      </c>
    </row>
    <row r="8" spans="1:3">
      <c r="A8" s="3" t="s">
        <v>1059</v>
      </c>
    </row>
    <row r="9" spans="1:3">
      <c r="A9" s="4" t="s">
        <v>1060</v>
      </c>
      <c r="B9" s="5" t="n">
        <v>477</v>
      </c>
    </row>
    <row r="10" spans="1:3">
      <c r="A10" s="4" t="s">
        <v>769</v>
      </c>
    </row>
    <row r="11" spans="1:3">
      <c r="A11" s="3" t="s">
        <v>1059</v>
      </c>
    </row>
    <row r="12" spans="1:3">
      <c r="A12" s="4" t="s">
        <v>1060</v>
      </c>
      <c r="B12" s="5" t="n">
        <v>476</v>
      </c>
    </row>
    <row r="13" spans="1:3">
      <c r="A13" s="4" t="s">
        <v>1064</v>
      </c>
    </row>
    <row r="14" spans="1:3">
      <c r="A14" s="3" t="s">
        <v>1059</v>
      </c>
    </row>
    <row r="15" spans="1:3">
      <c r="A15" s="4" t="s">
        <v>1060</v>
      </c>
      <c r="B15" s="5" t="n">
        <v>452</v>
      </c>
    </row>
    <row r="16" spans="1:3">
      <c r="A16" s="4" t="s">
        <v>1065</v>
      </c>
    </row>
    <row r="17" spans="1:3">
      <c r="A17" s="3" t="s">
        <v>1059</v>
      </c>
    </row>
    <row r="18" spans="1:3">
      <c r="A18" s="4" t="s">
        <v>1060</v>
      </c>
      <c r="B18" s="5" t="n">
        <v>465</v>
      </c>
    </row>
    <row r="19" spans="1:3">
      <c r="A19" s="4" t="s">
        <v>1066</v>
      </c>
    </row>
    <row r="20" spans="1:3">
      <c r="A20" s="3" t="s">
        <v>1059</v>
      </c>
    </row>
    <row r="21" spans="1:3">
      <c r="A21" s="4" t="s">
        <v>1060</v>
      </c>
      <c r="B21" s="5" t="n">
        <v>493</v>
      </c>
    </row>
    <row r="22" spans="1:3">
      <c r="A22" s="4" t="s">
        <v>1067</v>
      </c>
    </row>
    <row r="23" spans="1:3">
      <c r="A23" s="3" t="s">
        <v>1059</v>
      </c>
    </row>
    <row r="24" spans="1:3">
      <c r="A24" s="4" t="s">
        <v>1060</v>
      </c>
      <c r="B24" s="6" t="s">
        <v>106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7</v>
      </c>
      <c r="C2" s="2" t="s">
        <v>28</v>
      </c>
      <c r="D2" s="2" t="s">
        <v>95</v>
      </c>
    </row>
    <row r="3" spans="1:4">
      <c r="A3" s="3" t="s">
        <v>1070</v>
      </c>
    </row>
    <row r="4" spans="1:4">
      <c r="A4" s="4" t="s">
        <v>1071</v>
      </c>
      <c r="B4" s="6" t="s">
        <v>1072</v>
      </c>
      <c r="C4" s="6" t="s">
        <v>1073</v>
      </c>
      <c r="D4" s="6" t="s">
        <v>1074</v>
      </c>
    </row>
    <row r="5" spans="1:4">
      <c r="A5" s="4" t="s">
        <v>1075</v>
      </c>
      <c r="B5" s="5" t="n">
        <v>-560</v>
      </c>
      <c r="C5" s="5" t="n">
        <v>-125</v>
      </c>
      <c r="D5" s="5" t="n">
        <v>-1143</v>
      </c>
    </row>
    <row r="6" spans="1:4">
      <c r="A6" s="3" t="s">
        <v>1076</v>
      </c>
    </row>
    <row r="7" spans="1:4">
      <c r="A7" s="4" t="s">
        <v>1077</v>
      </c>
      <c r="B7" s="5" t="n">
        <v>-129</v>
      </c>
      <c r="C7" s="5" t="n">
        <v>-132</v>
      </c>
      <c r="D7" s="5" t="n">
        <v>105</v>
      </c>
    </row>
    <row r="8" spans="1:4">
      <c r="A8" s="4" t="s">
        <v>184</v>
      </c>
      <c r="C8" s="5" t="n">
        <v>129</v>
      </c>
      <c r="D8" s="5" t="n">
        <v>68</v>
      </c>
    </row>
    <row r="9" spans="1:4">
      <c r="A9" s="4" t="s">
        <v>1078</v>
      </c>
      <c r="D9" s="5" t="n">
        <v>87</v>
      </c>
    </row>
    <row r="10" spans="1:4">
      <c r="A10" s="4" t="s">
        <v>1079</v>
      </c>
      <c r="B10" s="5" t="n">
        <v>8</v>
      </c>
    </row>
    <row r="11" spans="1:4">
      <c r="A11" s="4" t="s">
        <v>1080</v>
      </c>
      <c r="C11" s="5" t="n">
        <v>20</v>
      </c>
    </row>
    <row r="12" spans="1:4">
      <c r="A12" s="4" t="s">
        <v>1081</v>
      </c>
      <c r="B12" s="5" t="n">
        <v>-6</v>
      </c>
      <c r="C12" s="5" t="n">
        <v>-4</v>
      </c>
      <c r="D12" s="5" t="n">
        <v>-7</v>
      </c>
    </row>
    <row r="13" spans="1:4">
      <c r="A13" s="4" t="s">
        <v>1082</v>
      </c>
      <c r="B13" s="5" t="n">
        <v>11</v>
      </c>
      <c r="C13" s="5" t="n">
        <v>3</v>
      </c>
      <c r="D13" s="5" t="n">
        <v>43</v>
      </c>
    </row>
    <row r="14" spans="1:4">
      <c r="A14" s="4" t="s">
        <v>1083</v>
      </c>
      <c r="C14" s="5" t="n">
        <v>5</v>
      </c>
      <c r="D14" s="5" t="n">
        <v>-1</v>
      </c>
    </row>
    <row r="15" spans="1:4">
      <c r="A15" s="4" t="s">
        <v>1084</v>
      </c>
      <c r="B15" s="5" t="n">
        <v>81</v>
      </c>
      <c r="C15" s="5" t="n">
        <v>126</v>
      </c>
      <c r="D15" s="5" t="n">
        <v>25</v>
      </c>
    </row>
    <row r="16" spans="1:4">
      <c r="A16" s="4" t="s">
        <v>1085</v>
      </c>
      <c r="B16" s="5" t="n">
        <v>-14</v>
      </c>
      <c r="C16" s="5" t="n">
        <v>-16</v>
      </c>
      <c r="D16" s="5" t="n">
        <v>-10</v>
      </c>
    </row>
    <row r="17" spans="1:4">
      <c r="A17" s="4" t="s">
        <v>1086</v>
      </c>
      <c r="B17" s="5" t="n">
        <v>-2</v>
      </c>
      <c r="C17" s="5" t="n">
        <v>-12</v>
      </c>
      <c r="D17" s="5" t="n">
        <v>-11</v>
      </c>
    </row>
    <row r="18" spans="1:4">
      <c r="A18" s="4" t="s">
        <v>1087</v>
      </c>
      <c r="C18" s="5" t="n">
        <v>-22</v>
      </c>
      <c r="D18" s="5" t="n">
        <v>-32</v>
      </c>
    </row>
    <row r="19" spans="1:4">
      <c r="A19" s="4" t="s">
        <v>231</v>
      </c>
      <c r="B19" s="5" t="n">
        <v>-33</v>
      </c>
      <c r="C19" s="5" t="n">
        <v>-5</v>
      </c>
      <c r="D19" s="5" t="n">
        <v>-17</v>
      </c>
    </row>
    <row r="20" spans="1:4">
      <c r="A20" s="4" t="s">
        <v>1088</v>
      </c>
      <c r="B20" s="5" t="n">
        <v>-644</v>
      </c>
      <c r="C20" s="5" t="n">
        <v>-33</v>
      </c>
      <c r="D20" s="5" t="n">
        <v>-893</v>
      </c>
    </row>
    <row r="21" spans="1:4">
      <c r="A21" s="4" t="s">
        <v>1089</v>
      </c>
      <c r="B21" s="5" t="n">
        <v>-446</v>
      </c>
      <c r="C21" s="5" t="n">
        <v>-174</v>
      </c>
      <c r="D21" s="5" t="n">
        <v>-881</v>
      </c>
    </row>
    <row r="22" spans="1:4">
      <c r="A22" s="4" t="s">
        <v>1090</v>
      </c>
      <c r="B22" s="5" t="n">
        <v>-198</v>
      </c>
      <c r="C22" s="5" t="n">
        <v>141</v>
      </c>
      <c r="D22" s="5" t="n">
        <v>-12</v>
      </c>
    </row>
    <row r="23" spans="1:4">
      <c r="A23" s="4" t="s">
        <v>1088</v>
      </c>
      <c r="B23" s="6" t="s">
        <v>1091</v>
      </c>
      <c r="C23" s="6" t="s">
        <v>800</v>
      </c>
      <c r="D23" s="6" t="s">
        <v>1092</v>
      </c>
    </row>
    <row r="24" spans="1:4">
      <c r="A24" s="4" t="s">
        <v>1093</v>
      </c>
      <c r="B24" s="4" t="s">
        <v>1094</v>
      </c>
      <c r="C24" s="4" t="s">
        <v>1095</v>
      </c>
      <c r="D24" s="4" t="s">
        <v>10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7:24:17Z</dcterms:created>
  <dcterms:modified xmlns:dcterms="http://purl.org/dc/terms/" xmlns:xsi="http://www.w3.org/2001/XMLSchema-instance" xsi:type="dcterms:W3CDTF">2018-05-29T17:24:17Z</dcterms:modified>
</cp:coreProperties>
</file>